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ssets" sheetId="11" state="visible" r:id="rId11"/>
    <sheet xmlns:r="http://schemas.openxmlformats.org/officeDocument/2006/relationships" name="Property Acquisitions and Dispo" sheetId="12" state="visible" r:id="rId12"/>
    <sheet xmlns:r="http://schemas.openxmlformats.org/officeDocument/2006/relationships" name="Investments in Unconsolidated R" sheetId="13" state="visible" r:id="rId13"/>
    <sheet xmlns:r="http://schemas.openxmlformats.org/officeDocument/2006/relationships" name="Notes Payable and Revolving Lin" sheetId="14" state="visible" r:id="rId14"/>
    <sheet xmlns:r="http://schemas.openxmlformats.org/officeDocument/2006/relationships" name="Derivatives" sheetId="15" state="visible" r:id="rId15"/>
    <sheet xmlns:r="http://schemas.openxmlformats.org/officeDocument/2006/relationships" name="Notes Payable to Trusts" sheetId="16" state="visible" r:id="rId16"/>
    <sheet xmlns:r="http://schemas.openxmlformats.org/officeDocument/2006/relationships" name="Exchangeable Senior Notes" sheetId="17" state="visible" r:id="rId17"/>
    <sheet xmlns:r="http://schemas.openxmlformats.org/officeDocument/2006/relationships" name="Other Liabilities" sheetId="18" state="visible" r:id="rId18"/>
    <sheet xmlns:r="http://schemas.openxmlformats.org/officeDocument/2006/relationships" name="Related Party and Affiliated Re" sheetId="19" state="visible" r:id="rId19"/>
    <sheet xmlns:r="http://schemas.openxmlformats.org/officeDocument/2006/relationships" name="Stockholders' Equity" sheetId="20" state="visible" r:id="rId20"/>
    <sheet xmlns:r="http://schemas.openxmlformats.org/officeDocument/2006/relationships" name="Noncontrolling Interest Represe" sheetId="21" state="visible" r:id="rId21"/>
    <sheet xmlns:r="http://schemas.openxmlformats.org/officeDocument/2006/relationships" name="Noncontrolling Interest in Oper" sheetId="22" state="visible" r:id="rId22"/>
    <sheet xmlns:r="http://schemas.openxmlformats.org/officeDocument/2006/relationships" name="Other Noncontrolling Interests" sheetId="23" state="visible" r:id="rId23"/>
    <sheet xmlns:r="http://schemas.openxmlformats.org/officeDocument/2006/relationships" name="Stock-Based Compensation"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pplementary Quarterly Financi"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al Estate Assets - (Tables)" sheetId="34" state="visible" r:id="rId34"/>
    <sheet xmlns:r="http://schemas.openxmlformats.org/officeDocument/2006/relationships" name="Property Acquisitions and Dis35" sheetId="35" state="visible" r:id="rId35"/>
    <sheet xmlns:r="http://schemas.openxmlformats.org/officeDocument/2006/relationships" name="Investments in Unconsolidated36" sheetId="36" state="visible" r:id="rId36"/>
    <sheet xmlns:r="http://schemas.openxmlformats.org/officeDocument/2006/relationships" name="Notes Payable and Revolving L37" sheetId="37" state="visible" r:id="rId37"/>
    <sheet xmlns:r="http://schemas.openxmlformats.org/officeDocument/2006/relationships" name="Derivatives - (Tables)" sheetId="38" state="visible" r:id="rId38"/>
    <sheet xmlns:r="http://schemas.openxmlformats.org/officeDocument/2006/relationships" name="Notes Payable to Trusts - (Tabl" sheetId="39" state="visible" r:id="rId39"/>
    <sheet xmlns:r="http://schemas.openxmlformats.org/officeDocument/2006/relationships" name="Exchangeable Senior Notes - (Ta" sheetId="40" state="visible" r:id="rId40"/>
    <sheet xmlns:r="http://schemas.openxmlformats.org/officeDocument/2006/relationships" name="Other Liabilities - (Tables)" sheetId="41" state="visible" r:id="rId41"/>
    <sheet xmlns:r="http://schemas.openxmlformats.org/officeDocument/2006/relationships" name="Related Party and Affiliated 42" sheetId="42" state="visible" r:id="rId42"/>
    <sheet xmlns:r="http://schemas.openxmlformats.org/officeDocument/2006/relationships" name="Stock-Based Compensation - (Tab" sheetId="43" state="visible" r:id="rId43"/>
    <sheet xmlns:r="http://schemas.openxmlformats.org/officeDocument/2006/relationships" name="Income Taxes - (Tables)" sheetId="44" state="visible" r:id="rId44"/>
    <sheet xmlns:r="http://schemas.openxmlformats.org/officeDocument/2006/relationships" name="Segment Information - (Tables)" sheetId="45" state="visible" r:id="rId45"/>
    <sheet xmlns:r="http://schemas.openxmlformats.org/officeDocument/2006/relationships" name="Commitments and Contingencies -" sheetId="46" state="visible" r:id="rId46"/>
    <sheet xmlns:r="http://schemas.openxmlformats.org/officeDocument/2006/relationships" name="Supplementary Quarterly Finan47" sheetId="47" state="visible" r:id="rId47"/>
    <sheet xmlns:r="http://schemas.openxmlformats.org/officeDocument/2006/relationships" name="Description of Business - Addit"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Real Estate Assets - Additional" sheetId="61" state="visible" r:id="rId61"/>
    <sheet xmlns:r="http://schemas.openxmlformats.org/officeDocument/2006/relationships" name="Real Estate Assets - Schedule o" sheetId="62" state="visible" r:id="rId62"/>
    <sheet xmlns:r="http://schemas.openxmlformats.org/officeDocument/2006/relationships" name="Property Acquisitions and Dis63" sheetId="63" state="visible" r:id="rId63"/>
    <sheet xmlns:r="http://schemas.openxmlformats.org/officeDocument/2006/relationships" name="Property Acquisitions and Dis64" sheetId="64" state="visible" r:id="rId64"/>
    <sheet xmlns:r="http://schemas.openxmlformats.org/officeDocument/2006/relationships" name="Property Acquisitions and Dis65" sheetId="65" state="visible" r:id="rId65"/>
    <sheet xmlns:r="http://schemas.openxmlformats.org/officeDocument/2006/relationships" name="Property Acquisitions and Dis66" sheetId="66" state="visible" r:id="rId66"/>
    <sheet xmlns:r="http://schemas.openxmlformats.org/officeDocument/2006/relationships" name="Property Acquisitions and Dis67" sheetId="67" state="visible" r:id="rId67"/>
    <sheet xmlns:r="http://schemas.openxmlformats.org/officeDocument/2006/relationships" name="Property Acquisitions and Dis68" sheetId="68" state="visible" r:id="rId68"/>
    <sheet xmlns:r="http://schemas.openxmlformats.org/officeDocument/2006/relationships" name="Investments in Unconsolidated69" sheetId="69" state="visible" r:id="rId69"/>
    <sheet xmlns:r="http://schemas.openxmlformats.org/officeDocument/2006/relationships" name="Investments in Unconsolidated70" sheetId="70" state="visible" r:id="rId70"/>
    <sheet xmlns:r="http://schemas.openxmlformats.org/officeDocument/2006/relationships" name="Investments in Unconsolidated71" sheetId="71" state="visible" r:id="rId71"/>
    <sheet xmlns:r="http://schemas.openxmlformats.org/officeDocument/2006/relationships" name="Investments in Unconsolidated72" sheetId="72" state="visible" r:id="rId72"/>
    <sheet xmlns:r="http://schemas.openxmlformats.org/officeDocument/2006/relationships" name="Investments in Unconsolidated73" sheetId="73" state="visible" r:id="rId73"/>
    <sheet xmlns:r="http://schemas.openxmlformats.org/officeDocument/2006/relationships" name="Investments in Unconsolidated74" sheetId="74" state="visible" r:id="rId74"/>
    <sheet xmlns:r="http://schemas.openxmlformats.org/officeDocument/2006/relationships" name="Notes Payable and Revolving L75" sheetId="75" state="visible" r:id="rId75"/>
    <sheet xmlns:r="http://schemas.openxmlformats.org/officeDocument/2006/relationships" name="Notes Payable and Revolving L76" sheetId="76" state="visible" r:id="rId76"/>
    <sheet xmlns:r="http://schemas.openxmlformats.org/officeDocument/2006/relationships" name="Notes Payable and Revolving L77" sheetId="77" state="visible" r:id="rId77"/>
    <sheet xmlns:r="http://schemas.openxmlformats.org/officeDocument/2006/relationships" name="Notes Payable and Revolving L78" sheetId="78" state="visible" r:id="rId78"/>
    <sheet xmlns:r="http://schemas.openxmlformats.org/officeDocument/2006/relationships" name="Derivatives - (Details)" sheetId="79" state="visible" r:id="rId79"/>
    <sheet xmlns:r="http://schemas.openxmlformats.org/officeDocument/2006/relationships" name="Derivatives - Schedule Summariz" sheetId="80" state="visible" r:id="rId80"/>
    <sheet xmlns:r="http://schemas.openxmlformats.org/officeDocument/2006/relationships" name="Derivatives - Schedule of Balan" sheetId="81" state="visible" r:id="rId81"/>
    <sheet xmlns:r="http://schemas.openxmlformats.org/officeDocument/2006/relationships" name="Derivatives - Schedule of Effec" sheetId="82" state="visible" r:id="rId82"/>
    <sheet xmlns:r="http://schemas.openxmlformats.org/officeDocument/2006/relationships" name="Notes Payable to Trusts - (Deta" sheetId="83" state="visible" r:id="rId83"/>
    <sheet xmlns:r="http://schemas.openxmlformats.org/officeDocument/2006/relationships" name="Notes Payable to Trusts - Sched" sheetId="84" state="visible" r:id="rId84"/>
    <sheet xmlns:r="http://schemas.openxmlformats.org/officeDocument/2006/relationships" name="Exchangeable Senior Notes - (De" sheetId="85" state="visible" r:id="rId85"/>
    <sheet xmlns:r="http://schemas.openxmlformats.org/officeDocument/2006/relationships" name="Exchangeable Senior Notes - Car" sheetId="86" state="visible" r:id="rId86"/>
    <sheet xmlns:r="http://schemas.openxmlformats.org/officeDocument/2006/relationships" name="Exchangeable Senior Notes - Int" sheetId="87" state="visible" r:id="rId87"/>
    <sheet xmlns:r="http://schemas.openxmlformats.org/officeDocument/2006/relationships" name="Exchangeable Senior Notes - Rep" sheetId="88" state="visible" r:id="rId88"/>
    <sheet xmlns:r="http://schemas.openxmlformats.org/officeDocument/2006/relationships" name="Other Liabilities - (Details)" sheetId="89" state="visible" r:id="rId89"/>
    <sheet xmlns:r="http://schemas.openxmlformats.org/officeDocument/2006/relationships" name="Other Liabilities - Components " sheetId="90" state="visible" r:id="rId90"/>
    <sheet xmlns:r="http://schemas.openxmlformats.org/officeDocument/2006/relationships" name="Other Liabilities - Schedule of" sheetId="91" state="visible" r:id="rId91"/>
    <sheet xmlns:r="http://schemas.openxmlformats.org/officeDocument/2006/relationships" name="Related Party and Affiliated 92" sheetId="92" state="visible" r:id="rId92"/>
    <sheet xmlns:r="http://schemas.openxmlformats.org/officeDocument/2006/relationships" name="Related Party and Affiliated 93" sheetId="93" state="visible" r:id="rId93"/>
    <sheet xmlns:r="http://schemas.openxmlformats.org/officeDocument/2006/relationships" name="Related Party and Affiliated 94" sheetId="94" state="visible" r:id="rId94"/>
    <sheet xmlns:r="http://schemas.openxmlformats.org/officeDocument/2006/relationships" name="Stockholders' Equity - Addition" sheetId="95" state="visible" r:id="rId95"/>
    <sheet xmlns:r="http://schemas.openxmlformats.org/officeDocument/2006/relationships" name="Noncontrolling Interest Repre96" sheetId="96" state="visible" r:id="rId96"/>
    <sheet xmlns:r="http://schemas.openxmlformats.org/officeDocument/2006/relationships" name="Noncontrolling Interests In Ope" sheetId="97" state="visible" r:id="rId97"/>
    <sheet xmlns:r="http://schemas.openxmlformats.org/officeDocument/2006/relationships" name="Other Noncontrolling Interests " sheetId="98" state="visible" r:id="rId98"/>
    <sheet xmlns:r="http://schemas.openxmlformats.org/officeDocument/2006/relationships" name="Stock-Based Compensation - (Det" sheetId="99" state="visible" r:id="rId99"/>
    <sheet xmlns:r="http://schemas.openxmlformats.org/officeDocument/2006/relationships" name="Stock-Based Compensation - Summ" sheetId="100" state="visible" r:id="rId100"/>
    <sheet xmlns:r="http://schemas.openxmlformats.org/officeDocument/2006/relationships" name="Stock-Based Compensation - Weig" sheetId="101" state="visible" r:id="rId101"/>
    <sheet xmlns:r="http://schemas.openxmlformats.org/officeDocument/2006/relationships" name="Stock-Based Compensation - S102" sheetId="102" state="visible" r:id="rId102"/>
    <sheet xmlns:r="http://schemas.openxmlformats.org/officeDocument/2006/relationships" name="Stock-Based Compensation - S103" sheetId="103" state="visible" r:id="rId103"/>
    <sheet xmlns:r="http://schemas.openxmlformats.org/officeDocument/2006/relationships" name="Employee Benefit Plan - Additio" sheetId="104" state="visible" r:id="rId104"/>
    <sheet xmlns:r="http://schemas.openxmlformats.org/officeDocument/2006/relationships" name="Income Taxes - (Details)" sheetId="105" state="visible" r:id="rId105"/>
    <sheet xmlns:r="http://schemas.openxmlformats.org/officeDocument/2006/relationships" name="Income Taxes - Income Tax Provi" sheetId="106" state="visible" r:id="rId106"/>
    <sheet xmlns:r="http://schemas.openxmlformats.org/officeDocument/2006/relationships" name="Income Taxes - Reconciliation o" sheetId="107" state="visible" r:id="rId107"/>
    <sheet xmlns:r="http://schemas.openxmlformats.org/officeDocument/2006/relationships" name="Income Taxes - Sources of Tempo" sheetId="108" state="visible" r:id="rId108"/>
    <sheet xmlns:r="http://schemas.openxmlformats.org/officeDocument/2006/relationships" name="Segment Information - (Details)" sheetId="109" state="visible" r:id="rId109"/>
    <sheet xmlns:r="http://schemas.openxmlformats.org/officeDocument/2006/relationships" name="Segment Information - Schedule "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Supplementary Quarterly Fina113" sheetId="113" state="visible" r:id="rId113"/>
    <sheet xmlns:r="http://schemas.openxmlformats.org/officeDocument/2006/relationships" name="Subsequent Events - Additional " sheetId="114" state="visible" r:id="rId114"/>
    <sheet xmlns:r="http://schemas.openxmlformats.org/officeDocument/2006/relationships" name="Schedule III - Real Estate a115" sheetId="115" state="visible" r:id="rId115"/>
    <sheet xmlns:r="http://schemas.openxmlformats.org/officeDocument/2006/relationships" name="Schedule III - Real Estate a116" sheetId="116" state="visible" r:id="rId116"/>
  </sheets>
  <definedNames/>
  <calcPr calcId="124519" fullCalcOnLoad="1"/>
</workbook>
</file>

<file path=xl/sharedStrings.xml><?xml version="1.0" encoding="utf-8"?>
<sst xmlns="http://schemas.openxmlformats.org/spreadsheetml/2006/main" uniqueCount="2320">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XR</t>
  </si>
  <si>
    <t>Entity Registrant Name</t>
  </si>
  <si>
    <t>Extra Space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 net</t>
  </si>
  <si>
    <t>Exchangeable senior notes, net</t>
  </si>
  <si>
    <t>Notes payable to trusts, net</t>
  </si>
  <si>
    <t>Revolving lines of credit</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5,881,460 and 124,119,531 shares issued and outstanding at December 31, 2016 and December 31, 2015, respectively</t>
  </si>
  <si>
    <t>Additional paid-in capital</t>
  </si>
  <si>
    <t>Accumulated other comprehensive income (loss)</t>
  </si>
  <si>
    <t>Accumulated deficit</t>
  </si>
  <si>
    <t>Total Extra Space Storage Inc. stockholders' equity</t>
  </si>
  <si>
    <t>Noncontrolling interest represented by Preferred Operating Partnership units, net of $120,230 notes receivable</t>
  </si>
  <si>
    <t>Noncontrolling interests in Operating Partnership</t>
  </si>
  <si>
    <t>Other noncontrolling interests</t>
  </si>
  <si>
    <t>Total noncontrolling interests and equity</t>
  </si>
  <si>
    <t>Total liabilities, noncontrolling interests and equity</t>
  </si>
  <si>
    <t>Consolidated Balance Sheets (Parenthetical) - USD ($) $ in Thousands</t>
  </si>
  <si>
    <t>Statement of Financial Position [Abstract]</t>
  </si>
  <si>
    <t>Preferred stock, par value (in dolle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receivable from noncontrolling interest represented by Preferred Operating Partnership units</t>
  </si>
  <si>
    <t>Consolidated Statements of Operations - USD ($) $ in Thousands</t>
  </si>
  <si>
    <t>Dec. 31, 2014</t>
  </si>
  <si>
    <t>Revenues:</t>
  </si>
  <si>
    <t>Property rental</t>
  </si>
  <si>
    <t>Tenant reinsurance</t>
  </si>
  <si>
    <t>Management fees and other income</t>
  </si>
  <si>
    <t>Total revenues</t>
  </si>
  <si>
    <t>Expenses:</t>
  </si>
  <si>
    <t>Property operations</t>
  </si>
  <si>
    <t>Acquisition related costs and other</t>
  </si>
  <si>
    <t>General and administrative</t>
  </si>
  <si>
    <t>Depreciation and amortization</t>
  </si>
  <si>
    <t>Total expenses</t>
  </si>
  <si>
    <t>Income from operations</t>
  </si>
  <si>
    <t>Gain (loss) on real estate transactions, earnout from prior acquisition and sale of other assets</t>
  </si>
  <si>
    <t>Property casualty loss, net</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onsolidated Statements of Comprehensive Income - USD ($) $ in Thousands</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 USD ($) $ in Thousands</t>
  </si>
  <si>
    <t>Total</t>
  </si>
  <si>
    <t>Series A Preferred Operating Partnership [Member]</t>
  </si>
  <si>
    <t>Series B Preferred Operating Partnership [Member]</t>
  </si>
  <si>
    <t>Series C Preferred Operating Partnership [Member]</t>
  </si>
  <si>
    <t>Series D Preferred Operating Partnership [Member]</t>
  </si>
  <si>
    <t>Common Operating Partnership [Member]</t>
  </si>
  <si>
    <t>Other [Member]</t>
  </si>
  <si>
    <t>Common Stock [Member]</t>
  </si>
  <si>
    <t>Additional Paid-in Capital [Member]</t>
  </si>
  <si>
    <t>Accumulated Other Comprehensive Loss [Member]</t>
  </si>
  <si>
    <t>Accumulated Deficit [Member]</t>
  </si>
  <si>
    <t>General And Limited Partner, Operating Partnership [Member]</t>
  </si>
  <si>
    <t>General And Limited Partner, Operating Partnership [Member]Common Operating Partnership [Member]</t>
  </si>
  <si>
    <t>Series D Preferred Stock [Member]Preferred Partner [Member]Series D Preferred Operating Partnership [Member]</t>
  </si>
  <si>
    <t>Balance, beginning of period at Dec. 31, 2013</t>
  </si>
  <si>
    <t>Balance, beginning of period (in shares) at Dec. 31, 2013</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Compensation expense related to stock-based awards</t>
  </si>
  <si>
    <t>Issuance of Operating Partnership units in conjunction with acquisitions</t>
  </si>
  <si>
    <t>Issuance of Preferred D Units in the Operating Partnership in conjunction with acquisitions</t>
  </si>
  <si>
    <t>Redemption of Operating Partnership units for common stock</t>
  </si>
  <si>
    <t>Redemption of Operating Partnership units for common stock (in shares)</t>
  </si>
  <si>
    <t>Issuance of common stock, net of offering costs</t>
  </si>
  <si>
    <t>Issuance of common stock, net of offering costs (in shares)</t>
  </si>
  <si>
    <t>Redemption of Operating Partnership units for cash</t>
  </si>
  <si>
    <t>Issuance of note receivable to Series C unit holders</t>
  </si>
  <si>
    <t>Other comprehensive income (loss)</t>
  </si>
  <si>
    <t>Tax effect from vesting of restricted stock grants and stock option exercises</t>
  </si>
  <si>
    <t>Distributions to Operating Partnership units held by noncontrolling interests</t>
  </si>
  <si>
    <t>Distributions to other noncontrolling interests</t>
  </si>
  <si>
    <t>Dividends paid on common stock at $2.93, $2.24 and $1.81 per share for the years ending December 31, 2016, 2015 and 2014, respectively</t>
  </si>
  <si>
    <t>Balance, end of period at Dec. 31, 2014</t>
  </si>
  <si>
    <t>Balance, end of period (in shares) at Dec. 31, 2014</t>
  </si>
  <si>
    <t>Purchase of remaining equity interest in existing consolidated joint venture</t>
  </si>
  <si>
    <t>Issuance of 2015 exchangeable senior notes - equity component</t>
  </si>
  <si>
    <t>Repurchase of equity portion of 2013 exchangeable senior notes</t>
  </si>
  <si>
    <t>Balance, end of period at Dec. 31, 2015</t>
  </si>
  <si>
    <t>Balance, end of period (in shares) at Dec. 31, 2015</t>
  </si>
  <si>
    <t>Redemption of Operating Partnership units for sale of property</t>
  </si>
  <si>
    <t>Repurchase of equity portion of 2013 exchangeable senior notes (in shares)</t>
  </si>
  <si>
    <t>Balance, end of period at Dec. 31, 2016</t>
  </si>
  <si>
    <t>Balance, end of period (in shares) at Dec. 31, 2016</t>
  </si>
  <si>
    <t>Consolidated Statements of Stockholders' Equity (Parenthetical) - $ / shares</t>
  </si>
  <si>
    <t>Statement of Stockholders' Equity [Abstract]</t>
  </si>
  <si>
    <t>Dividends paid on common stock, per share</t>
  </si>
  <si>
    <t>Consolidated Statements of Cash Flows - USD ($) $ in Thousands</t>
  </si>
  <si>
    <t>Cash flows from operating activities:</t>
  </si>
  <si>
    <t>Adjustments to reconcile net income to net cash provided by operating activities:</t>
  </si>
  <si>
    <t>Amortization of deferred financing costs</t>
  </si>
  <si>
    <t>Non-cash interest expense related to amortization of premium on notes payable</t>
  </si>
  <si>
    <t>Gain on sale of real estate assets and purchase of joint venture partners' interests</t>
  </si>
  <si>
    <t>Loss (gain) on real estate transactions and earnout from prior acquisition</t>
  </si>
  <si>
    <t>Property casualty loss</t>
  </si>
  <si>
    <t>Distributions from unconsolidated real estate ventures in excess of earnings</t>
  </si>
  <si>
    <t>Changes in operating assets and liabilities:</t>
  </si>
  <si>
    <t>Other assets</t>
  </si>
  <si>
    <t>Net cash provided by operating activities</t>
  </si>
  <si>
    <t>Cash flows from investing activities:</t>
  </si>
  <si>
    <t>Acquisition of SmartStop, net of cash acquired</t>
  </si>
  <si>
    <t>Acquisition of real estate assets</t>
  </si>
  <si>
    <t>Development and redevelopment of real estate assets</t>
  </si>
  <si>
    <t>Proceeds from sale of real estate assets, investments in real estate ventures and other assets</t>
  </si>
  <si>
    <t>Change in restricted cash</t>
  </si>
  <si>
    <t>Investment in unconsolidated real estate ventures</t>
  </si>
  <si>
    <t>Return of investment in unconsolidated real estate ventures</t>
  </si>
  <si>
    <t>Purchase/issuance of notes receivable</t>
  </si>
  <si>
    <t>Principal payments received from notes receivable</t>
  </si>
  <si>
    <t>Purchase of equipment and fixtures</t>
  </si>
  <si>
    <t>Net cash used in investing activities</t>
  </si>
  <si>
    <t>Cash flows from financing activities:</t>
  </si>
  <si>
    <t>Proceeds from the sale of common stock, net of offering costs</t>
  </si>
  <si>
    <t>Net proceeds from the issuance of 2015 exchangeable senior notes</t>
  </si>
  <si>
    <t>Repurchase of exchangeable senior notes</t>
  </si>
  <si>
    <t>Proceeds from notes payable, unsecured term loans and lines of credit</t>
  </si>
  <si>
    <t>Principal payments on notes payable, unsecured term loans and lines of credit</t>
  </si>
  <si>
    <t>Deferred financing costs</t>
  </si>
  <si>
    <t>Net proceeds from exercise of stock options</t>
  </si>
  <si>
    <t>Proceeds from termination of interest rate cap</t>
  </si>
  <si>
    <t>Purchase of interest rate cap</t>
  </si>
  <si>
    <t>Payment of earnout from prior acquisition</t>
  </si>
  <si>
    <t>Redemption of Operating Partnership units held by noncontrolling interests</t>
  </si>
  <si>
    <t>Dividends paid on common stock</t>
  </si>
  <si>
    <t>Distributions to noncontrolling interests</t>
  </si>
  <si>
    <t>Net cash provided by financing activities</t>
  </si>
  <si>
    <t>Net increase (decrease) in cash and cash equivalents</t>
  </si>
  <si>
    <t>Cash and cash equivalents, beginning of the period</t>
  </si>
  <si>
    <t>Cash and cash equivalents,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Acquisitions of real estate assets</t>
  </si>
  <si>
    <t>Value of Operating Partnership units issued</t>
  </si>
  <si>
    <t>Notes payable assumed</t>
  </si>
  <si>
    <t>Accrued construction costs and capital expenditures</t>
  </si>
  <si>
    <t>Distribution of real estate from investments in unconsolidated real estate ventures</t>
  </si>
  <si>
    <t>Disposition of real estate assets</t>
  </si>
  <si>
    <t>Acquisitions Of Real Estate [Member]</t>
  </si>
  <si>
    <t>Redemption Of Operating Partnership Units [Member]</t>
  </si>
  <si>
    <t>Operating Partnership units redeemed</t>
  </si>
  <si>
    <t>Acquisition Of Other Noncontrolling Interests [Member]</t>
  </si>
  <si>
    <t>Acquisition of noncontrolling interests</t>
  </si>
  <si>
    <t>Operating Partnership units issued</t>
  </si>
  <si>
    <t>Description of Business</t>
  </si>
  <si>
    <t>Organization, Consolidation and Presentation of Financial Statements [Abstract]</t>
  </si>
  <si>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continues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has elected to be taxed as a REIT under the Internal Revenue Code of 1986, as amended (the “Internal Revenue Code”). To the extent the Company continues to qualify as a REIT, it will not be subject to tax, with certain limited exceptions, on the taxable income that is distributed to its stockholders. The Company invests in stores by acquiring wholly-owned stores or by acquiring an equity interest in real estate entities. At December 31, 2016 , the Company had direct and indirect equity interests in 1,016 storage facilities. In addition, the Company managed 411 stores for third parties bringing the total number of stores which it owns and/or manages to 1,427 . These stores are located in 38 states, Washington, D.C. and Puerto Rico. The Company operates in three distinct segments: (1) rental operations; (2) tenant reinsurance; and (3) property management, acquisition and development. The rental operations activities include rental operations of stores in which the Company has an ownership interest. No single tenant accounts for more than 5.0% of rental income. Tenant reinsurance activities include the reinsurance of risks relating to the loss of goods stored by tenants in the Company’s stores. The Company’s property management, acquisition and development activities include managing, acquiring, developing and selling stores.</t>
  </si>
  <si>
    <t>Summary of Significant Accounting Policies</t>
  </si>
  <si>
    <t>Accounting Policies [Abstract]</t>
  </si>
  <si>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Certain prior year amounts have been reclassified to conform to the current year’s presentation. In our Segment Information in Note 19, $2,857 and $4,022 of equity in earnings of unconsolidated real estate ventures-gain on sale of real estate assets and purchase of partners’ interests was reclassified from the rental operations segment to the property management, acquisition and development segment for the years ended December 31, 2015 and 2014, respectively.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6 , aggregated by the level in the fair value hierarchy within which those measurements fall. Fair Value Measurements at Reporting Date Using Description December 31, 2016 Quoted Prices in Active Markets for Identical Assets Significant Other Observable Inputs Significant Unobservable Inputs Other assets - Cash Flow Hedge Swap Agreements $ 23,844 $ — $ 23,844 $ — Other liabilities - Cash Flow Hedge Swap Agreements $ (2,447 ) $ — $ (2,447 ) $ — There were no transfers of assets and liabilities between Level 1 and Level 2 during the year ended December 31, 2016 . The Company did not have any significant assets or liabilities that are re-measured on a recurring basis using significant unobservable inputs as of December 31, 2016 or 2015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As of December 31, 2016 , the Company had two parcels of undeveloped land classified as held for sale. The estimated fair value less selling costs of these assets is greater than the carrying value of the assets, and therefore no loss has been record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6 and 2015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revolving lines of credit and other liabilities reflected in the consolidated balance sheets at December 31, 2016 and 2015 , approximate fair value. The fair values of the Company’s notes receivable from Preferred Operating Partnership unit holders and other fixed rate notes receivable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6 December 31, 2015 Fair Carrying Fair Carrying Notes receivable from Preferred Operating Partnership unit holders $ 125,642 $ 120,230 $ 128,216 $ 120,230 Fixed rate notes receivable $ 53,450 $ 52,201 $ 86,814 $ 84,331 Fixed rate notes payable and notes payable to trusts $ 2,404,996 $ 2,417,558 $ 1,828,486 $ 1,806,904 Exchangeable senior notes $ 706,827 $ 638,170 $ 770,523 $ 660,364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In connection with the Company’s acquisition of operating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Stores purchased at the time of certificate of occupancy issuance are considered asset acquisitions. As such, the purchase price is allocated to the land and buildings acquired based on their fair valu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letters of credit and escrowed funds deposited with financial institutions located throughout the United States relating to earnest money deposits on potential acquisitions, real estate taxes, insurance and capital expenditures. Other Assets Other assets consist of equipment and fixtures, rents receivable by our tenants, investments in trusts, notes receivable, other intangible assets, deferred tax assets, prepaid expenses and the fair value of interest rate swaps. Depreciation of equipment and fixtures is computed on a straight-line basis over 3 to 5 year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the Company's ownership interest in the earnings of each of the unconsolidated real estate entities. Interest income is recognized as earned.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two thousand dollars to ten thousand dollars of insurance coverage in exchange for a monthly fee. As of December 31, 2016 , the average insurance coverage for tenants was approximately two thousand eight hundred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Advertising Costs The Company incurs advertising costs primarily attributable to internet, directory and other advertising. These costs are expensed as incurred. The Company recognized $12,867 , $10,528 , and $8,843 in advertising expense for the years ended December 31, 2016 , 2015 and 2014 , respectively, which are included in property operating expenses on the Company’s consolidated statements of operations. Income Taxes The Company has elected to be treated as a REIT under Sections 856 through 860 of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Provision for such taxes has been included in income tax expense on the Company’s consolidated statements of operations. For the year ended December 31, 2016 , 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corporate federal income tax. ESM Reinsurance Limited, a wholly-owned subsidiary of ESMI, generates income from insurance premiums that are subject to corporate federal income tax and state insurance premiums tax. Deferred tax assets and liabilities are determined based on differences between financial reporting and tax bases of assets and liabilities. At December 31, 2016 and 2015 , there were no material unrecognized tax benefits. Interest and penalties relating to uncertain tax positions will be recognized in income tax expense when incurred. As of December 31, 2016 and 2015 ,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lement is recognized on a straight line basis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6 , 2015 and 2014 , options to purchase approximately 88,552 , 62,254 , and 27,374 shares of common stock, respectively, were excluded from the computation of earnings per share as their effect would have been anti-dilutive.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of $83.81 for the year ended December 31, 2016 . The following table presents the number of weighted OP Units and Preferred Operating Partnership units, and the potential common shares, that were excluded from the computation of earnings per share as their effect would have been anti-dilutive: For the Year Ended December 31, 2016 2015 2014 Number of Units Equivalent Shares (if converted) Number of Units Equivalent Shares (if converted) Number of Units Equivalent Shares (if converted) Common OP Units 5,564,631 5,564,631 — — — — Series A Units (Variable Only) 875,480 875,480 — — — — Series B Units 1,676,087 499,966 1,676,087 579,640 1,592,062 764,385 Series C Units 704,016 353,646 704,016 410,002 605,256 489,366 Series D Units 1,853,193 552,796 548,390 189,649 13,522 6,492 10,673,407 7,846,519 2,928,493 1,179,291 2,210,840 1,260,243 The Operating Partnership had $63,170 of its 2.375% Exchangeable Senior Notes due 2033 (the “2013 Notes”) issued and outstanding as of December 31, 2016 .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4.09 per share as of December 31, 2016 ,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December 31, 2016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4.71 per share as of December 31, 2016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s ended December 31, 2016 , 2015 and 2014 , 309,730 shares, 513,040 shares, and 130,883 shares, respectively, related to the 2013 Notes were included in the computation for diluted earnings per share. For the years ended December 31, 2016 , 2015 , and 2014 , no shares related to the 2015 Notes were included in the computation for diluted earnings per share as the exchange price exceeded the per share price of the Company’s common stock during this period.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The computation of earnings per share is as follows for the periods presented: For the Year Ended December 31, 2016 2015 2014 Net income attributable to common stockholders $ 366,127 $ 189,474 $ 178,355 Earnings and dividends allocated to participating securities (792 ) (601 ) (490 ) Earnings for basic computations 365,335 188,873 177,865 Earnings and dividends allocated to participating securities 792 — — Income allocated to noncontrolling interest - Preferred Operating Partnership (Series A Units) and Operating Partnership — 14,790 13,575 Fixed component of income allocated to noncontrolling interest - Preferred Operating Partnership (Series A Units) — (5,088 ) (5,586 ) Net inc</t>
  </si>
  <si>
    <t>Real Estate Assets</t>
  </si>
  <si>
    <t>Real Estate [Abstract]</t>
  </si>
  <si>
    <t>REAL ESTATE ASSETS The components of real estate assets are summarized as follows: December 31, 2016 December 31, 2015 Land - operating $ 1,664,659 $ 1,384,009 Land - development 26,982 17,313 Buildings, improvements and other intangibles 5,833,836 4,886,397 Intangible assets - tenant relationships 111,528 95,891 Intangible lease rights 12,443 8,877 7,649,448 6,392,487 Less: accumulated depreciation and amortization (900,861 ) (728,087 ) Net operating real estate assets 6,748,587 5,664,400 Real estate under development/redevelopment 21,860 24,909 Net real estate assets $ 6,770,447 $ 5,689,309 Real estate assets held for sale included in net real estate assets $ 1,970 $ 10,774 As of December 31, 2016 , the Company had two parcels of undeveloped land classified as held for sale. The estimated fair value less selling costs of each of these assets is greater than the carrying value of the assets, and therefore no loss has been recorded. These assets held for sale are included in the property management, acquisition and development segment of the Company’s segment information. The Company expects this land to be sold by the end of 2017. The Company amortizes to expense intangible assets—tenant relationships on a straight-line basis over the average period that a tenant is expected to utilize the facility (currently estimated at 18 months ). The Company amortizes to expense the intangible lease rights over the terms of the related leases. Amortization related to the tenant relationships and lease rights was $21,133 , $11,695 , and $12,996 for the years ended December 31, 2016 , 2015 and 2014 , respectively. The remaining balance of the unamortized lease rights will be amortized over the next 2 years to 45 years .</t>
  </si>
  <si>
    <t>Property Acquisitions and Dispositions</t>
  </si>
  <si>
    <t>Business Combinations [Abstract]</t>
  </si>
  <si>
    <t>PROPERTY ACQUISITIONS AND DISPOSITIONS The following table shows the Company’s acquisitions of operating stores for the years ended December 31, 2016 and 2015 . The table excludes purchases of raw land or improvements made to existing assets. Consideration Paid Fair Value Property Location Number of Stores Date of Acquisition Total Cash Paid Loan Assumed Notes issued to/from Seller Net Liabilities/(Assets) Assumed Value of OP Units Issued Number of OP Units Issued Real estate assets Arizona 1 12/21/2016 $ 9,513 $ 9,500 $ — $ — $ 13 $ — — $ 9,513 Washington 1 11/22/2016 12,743 12,726 — — 17 — — 12,743 Hawaii 2 11/18/2016 15,394 15,356 — — 38 — — 15,394 Georgia 1 11/17/2016 7,998 8,009 — — (11 ) — — 7,998 Various states (1) 11 11/17/2016 152,953 153,017 — — (64 ) — — 161,072 California 1 11/17/2016 17,892 17,860 — — 32 — — 17,892 North Carolina 1 11/14/2016 13,242 13,241 — — 1 — — 13,242 Illinois 1 11/8/2016 12,304 9 — — 139 12,156 486,244 12,304 Maryland 1 11/2/2016 14,807 9,040 — — (75 ) 5,842 77,575,000 14,807 Texas 1 10/25/2016 6,743 6,685 — — 58 — — 6,743 Minnesota 1 10/12/2016 17,744 17,729 — — 15 — — 17,744 Texas 3 10/6/2016 22,302 22,131 — — 171 — — 22,302 Utah 1 10/4/2016 8,429 3,750 — — 4,679 — — 8,429 California 1 10/4/2016 8,500 8,516 — — (16 ) — — 8,500 California 1 9/21/2016 13,800 13,782 — — 18 — — 13,800 Various states (2) 23 9/16/2016 237,542 237,800 — — (258 ) — — 248,530 California 1 8/31/2016 3,990 3,998 — — (8 ) — — 3,990 Texas 1 8/12/2016 9,993 9,915 — — 78 — — 9,993 Hawaii 1 7/14/2016 30,955 30,850 — — 105 — — 30,955 Massachusetts 1 6/30/2016 13,807 13,751 — — 56 — — 13,807 Georgia 1 6/30/2016 7,900 6,696 — — 4 1,200 13,764 7,900 Illinois 4 6/10/2016 55,851 — — — 814 55,037 2,201,467 55,851 Texas 4 6/2/2016 37,478 37,246 — — 232 — — 37,478 South Carolina 1 5/10/2016 8,249 8,230 — — 19 — — 8,249 Washington, DC 1 5/5/2016 32,968 23,163 9,723 — 82 — — 32,968 Indiana 5 4/22/2016 26,983 26,849 — — 134 — — 26,983 Colorado 1 4/19/2016 7,904 7,869 — — 35 — — 7,904 Arizona 1 4/18/2016 8,154 8,029 — — 125 — — 8,154 Texas 1 4/15/2016 10,978 10,922 — — 56 — — 10,978 Arizona 1 4/5/2016 5,000 4,999 — — 1 — — 5,000 Hawaii 1 4/5/2016 28,992 28,935 — — 57 — — 28,992 New Mexico 1 3/29/2016 10,958 10,928 — — 30 — — 10,958 New Mexico 1 3/29/2016 17,940 17,905 — — 35 — — 17,940 Georgia 3 3/29/2016 25,087 25,069 — — 18 — — 25,087 Consideration Paid Fair Value Property Location Number of Stores Date of Acquisition Total Cash Paid Loan Assumed Notes issued to/from Seller Net Liabilities/(Assets) Assumed Value of OP Units Issued Number of OP Units Issued Real estate assets Texas 1 3/21/2016 9,994 9,969 — — 25 — — 9,994 Illinois 1 2/25/2016 16,721 16,738 — — (17 ) — — 16,721 Massachusetts 1 2/16/2016 16,169 16,174 — — (5 ) — — 16,169 Various states (3) 6 2/2/2016 53,898 53,940 — — (42 ) — — 98,082 Texas 3 1/14/2016 22,625 22,523 — — 102 — — 22,625 Florida 1 1/12/2016 9,001 8,980 — — 21 — — 9,001 Texas 3 1/7/2016 27,537 27,435 — — 102 — — 27,537 New Mexico 2 1/7/2016 15,607 15,495 — — 112 — — 15,607 2016 Totals 99 $ 1,086,645 $ 995,759 $ 9,723 $ — $ 6,928 $ 74,235 2,779,050 $ 1,149,936 California 1 12/11/2015 $ 9,708 $ 9,712 $ — $ — $ (4 ) $ — $ — $ 9,708 North Carolina 1 12/8/2015 5,301 5,327 — — (26 ) — — 5,301 Oregon 1 11/24/2015 9,992 9,994 — — (2 ) — — 9,992 Florida 3 11/19/2015 20,003 19,951 — — 52 — — 20,003 Texas 1 11/16/2015 14,396 7,115 — — 60 7,221 91,434 14,396 Texas 1 10/23/2015 8,700 8,678 — — 22 — — 8,700 New Jersey 1 10/7/2015 7,240 7,204 — — 36 — — 7,240 Various (4) 122 10/1/2015 1,176,893 1,218,173 — — (69,936 ) 28,656 376,848 1,176,898 Maryland 1 9/10/2015 6,091 6,109 — — (18 ) — — 6,091 North Carolina 1 6/19/2015 6,976 6,915 — — 61 — — 6,976 Florida 1 6/18/2015 17,547 12,567 — — 207 4,773 71,054 17,547 Florida (5) 1 6/17/2015 4,923 359 — 4,601 (37 ) — — 6,023 Illinois 1 6/8/2015 10,049 9,973 — — 76 — — 10,049 Massachusetts 1 5/13/2015 12,500 12,503 — — (3 ) — — 12,500 Georgia 1 5/7/2015 6,496 6,456 — — 40 — — 6,496 North Carolina 1 5/5/2015 10,994 10,963 — — 31 — — 10,994 Georgia 1 4/24/2015 6,498 6,449 — — 49 — — 6,498 Arizona, Texas 22 4/15/2015 177,673 75,102 — — 822 101,749 1,504,277 177,673 Texas 1 4/14/2015 8,640 8,570 — — 70 — — 8,640 California (6) 1 3/30/2015 12,334 1,700 — 11,009 (375 ) — — 12,699 South Carolina 2 3/30/2015 13,136 13,114 — — 22 — — 13,136 Virginia 1 3/17/2015 4,996 4,988 — — 8 — — 4,996 Texas 1 2/24/2015 13,554 13,503 — — 51 — — 13,554 Texas 3 1/13/2015 41,869 41,771 — — 98 — — 41,869 2015 Totals 171 $ 1,606,509 $ 1,517,196 $ — $ 15,610 $ (68,696 ) $ 142,399 2,043,613 $ 1,607,979 (1) On November 17, 2016, the Company acquired 11 stores from its ESS WCOT LLC joint venture ("WCOT") in a step acquisition. These stores are located in California, Georgia, Maryland, New Mexico, Tennessee and Virginia. The Company owns 5.0% of WCOT, with the other 95.0% owned by affiliates of Prudential Global Investment Management ("Prudential"). WCOT created a new subsidiary, Extra Space Properties 132 LLC ("ESP 132") and transferred 11 stores into ESP 132. WCOT then distributed ESP 132 to the Company and Prudential on a pro rata basis. This distribution was accounted for as a spinoff, and was therefore recorded at the net carrying amount of the properties of $68,814 . Immediately after the distribution, the Company acquired Prudential's 95.0% interest in ESP 132 for $153,304 , resulting in 100% ownership of ESP 132 and the related 11 stores. Based on the purchase price of Prudential's share of ESP 132, the Company determined that the fair value of its investment in ESP 132 immediately prior to the acquisition of Prudential's share was $8,119 , and the Company recorded a gain of $4,651 as a result of remeasuring to fair value its existing equity interest in ESP 132. This gain is included in equity in earnings of unconsolidated real estate ventures - gain on sale of real estate assets and purchase of joint venture partners' interests on the Company's consolidated statements of operations. The Company recorded fixed assets related to this acquisition of $161,072 , which includes total cash paid, the investment in ESP 132, and the step acquisition gain, less net assets acquired. (2) On September 16, 2016, the Company acquired 23 stores from its ESS PRISA II LLC joint venture ("PRISA II") in a step acquisition. These stores are located in Arizona, California, Connecticut, Florida, Indiana, Kentucky, Massachusetts, Maryland, Michigan, New Jersey, New Mexico, Ohio, Tennessee and Virginia. The Company owned 4.4% of PRISA II, with the other 95.6% owned by affiliates of Prudential. PRISA II created a new subsidiary, Extra Space Properties 131 LLC ("ESP 131"), and transferred 23 stores into ESP 131. PRISA II then distributed ESP 131 to the Company and Prudential on a pro rata basis. This distribution was accounted for as a spinoff, and was therefore recorded at the net carrying amount of the properties of $4,326 . Immediately after the distribution, the Company acquired Prudential's 95.6% interest in ESP 131 for $238,679 , resulting in 100% ownership of ESP 131 and the related 23 stores. Based on the purchase price of Prudential's share of ESP 131, the Company determined that the fair value of its investment in ESP 131 immediately prior to the acquisition of Prudential's share was $10,988 , and the Company recorded a gain of $6,778 as a result of re-measuring to fair value its existing equity interest in ESP 131. This gain is included in equity in earnings of unconsolidated real estate ventures - gain on sale of real estate assets and purchase of joint venture partners' interests on the Company's consolidated statements of operations. The Company recorded fixed assets related to this acquisition of $248,530 , which includes total cash paid, the investment in ESP 131, and the step acquisition gain, less net assets acquired. Subsequent to these transactions, PRISA II owned 42 stores. The Company sold its 4.4% interest in PRISA II to Prudential immediately following these transactions, as disclosed in Note 5. (3) On February 2, 2016, the Company acquired six stores from its VRS Self Storage LLC joint venture (“VRS”) in a step acquisition. These stores are located in Florida, Maryland, Nevada, New York, and Tennessee. The Company owns 45.0% of VRS, with the other 55.0% owned by affiliates of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 Immediately after the distribution, the Company acquired Prudential’s 55.0% interest in ESP 122 for $53,940 , resulting in 100% ownership of ESP 122 and the related six stores. Based on the purchase price of Prudential’s share of ESP 122, the Company determined that the fair value of its investment in ESP 122 immediately prior to the acquisition of Prudential’s share was $44,184 ,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solidated statements of operations. The Company recorded fixed assets related to this acquisition of $98,082 , which includes total cash paid, the investment in ESP 122, and the step acquisition gain, less net assets acquired. (4) This represents the acquisition of SmartStop Self Storage, Inc. (“SmartStop”). See below for more detailed information about this acquisition. (5) The Company determined the consideration paid for this store was below its market value, and recognized a $1,100 gain, representing the difference between the fair value of the store and the consideration paid. (6) This represents the acquisition of a joint venture partners’ interest in Extra Space of Sacramento One LLC (“Sacramento One”), an existing joint venture, for $1,700 in cash. The result of the acquisition is that the Company owns 100% of Sacramento One, which owned one store located in California. Prior to the acquisition date, the Company accounted for its interest in Sacramento One as an equity-method investment, and the Company also held mortgage notes receivable from Sacramento One totaling $11,009 , including related interest. The total acquisition date fair value of the Company’s previous equity interest was approximately $365 and is included in consideration transfered. The Company recognized a non-cash gain of $1,629 as a result of remeasuring the fair value of its equity interest held prior to the acquisition. The store is consolidated subsequent to the acquisition as the Company owns 100% of the store. Acquisition of SmartStop On October 1, 2015, the Company completed the acquisition of SmartStop, a public non-traded REIT (the “Transaction”), pursuant to an Agreement and Plan of Merger, dated June 15, 2015 (the “Merger Agreement”). The Company completed the Transaction as part of its strategy to acquire stores and portfolios of stores that can increase stockholder value. Under the terms of the Merger Agreement, SmartStop shareholders received $13.75 per share in cash, which represented a total purchase price of approximately $1,391,272 . In connection with the Transaction, it was agreed that certain assets would be excluded from the Company’s acquisition of SmartStop (the “Excluded Assets”). The Company had determined that the Excluded Assets were not complementary to the Company’s business or otherwise not of primary interest to the Company. These Excluded Assets were instead sold by SmartStop to Strategic 1031, LLC, a Delaware limited liability company (“Strategic 1031”), prior to the Transaction. The Excluded Assets included five SmartStop stores located in Canada, one parcel of land located in California that is under development, and SmartStop’s non-traded REIT platform. Strategic 1031 is owned by and controlled by SmartStop’s former Chief Executive Officer, President and Chairman of the Board of Directors. The following table reconciles the purchase price to cash paid by the Company and total consideration transferred to acquire SmartStop: Total purchase price $ 1,391,272 Less: amount paid for Excluded Assets by Strategic 1031 (90,360 ) Total purchase price attributable to the Company $ 1,300,912 Total cash paid by the Company $ 1,272,256 Fair value of OP Units issued to certain SmartStop unit holders 28,656 1,300,912 Less: Cash paid for transaction costs 8,053 Less: Cash paid for defeasance and prepayment fees 38,360 Less: Severance and share-based compensation to SmartStop employees 7,665 Total consideration transferred $ 1,246,834 As part of this acquisition, the Company recorded an expense of $38,360 related to defeasance costs and prepayment penalties incurred related to the repayment of SmartStop’s existing debt as of the acquisition date. The Company incurred $8,053 of professional fees/closing costs, $6,338 of severance-related costs, and $1,327 of other payroll-related costs for a total of $54,078 that was paid at closing. Another $9,043 of other acquisition related costs were incurred that were not paid in connection with the closing for a total of $63,121 . The following table summarizes the estimated fair values of the assets acquired and liabilities assumed at the acquisition date. The Company’s allocation of consideration transferred for SmartStop is as follows: Land $ 179,700 Buildings 978,368 Intangibles 18,830 Investments in unconsolidated real estate ventures 60,981 Other assets 34,500 Total assets acquired 1,272,379 Accounts payable and accrued liabilities assumed 17,064 Other liabilities assumed 8,481 Total net assets acquired $ 1,246,834 The Company agreed to loan Strategic 1031 $84,331 to finance the purchase of the Excluded Assets. The loans are secured by an interest in the Excluded Assets and accrue interest at 7.0% per annum until February 1, 2017, when the interest rate increases to 9.0% . The loans are due May 30, 2018. As of December 31, 2016 , the remaining principal balance was $52,201 . These loans receivable are included in Other assets on the Company’s consolidated balance sheets. Pro Forma Information During the year ended December 31, 2016 , the Company acquired 99 operating stores. The following pro forma financial information includes 66 of the 99 operating stores acquired. 33 stores were excluded as it was impractical to obtain the historical information from the previous owners and in total they represent and immaterial amount of total revenues. The following pro forma financial information is based on the combined historical financial statements of the Company and 66 of the stores acquired, and presents the Company’s results as if the acquisitions had occurred as of January 1, 2015 (unaudited): For the Year Ended December 31, 2016 2015 Pro Forma Pro Forma Total revenues $ 1,025,639 $ 831,730 Net income attributable to common stockholders $ 381,883 $ 212,313 The following table summarizes the revenues and earnings related to the 99 stores acquired during 2016 since their acquisition dates, which are included in the Company’s consolidated statements of operations for the year ended December 31, 2016 : Year Ended Total revenues $ 44,712 Net income attributable to common stockholders $ 12,560 Store Disposals On July 26, 2016, the Company completed the sale of an operating store located in Indiana that had been classified as held for sale for $4,447 in cash. The Company recognized no gain or loss related to this disposition. On April 20, 2016, the Company completed the sale of seven operating stores located in Ohio and Indiana that had been classified as held for sale for $17,555 in cash. The Company recognized a gain of $11,265 related to this disposition, which is included in gain (loss) on real estate transactions, earnout from prior acquisitions, and sale of other assets on the Company's consolidated statements of operations. On April 1, 2016, the Company disposed of a single store in Texas in exchange for 85,452 of the Company's OP Units valued at $7,689 . The Operating Partnership canceled the OP Units received in this disposition. The Company recognized a gain of $93 related to this disposition, which is included in gain (loss) on real estate transactions, earnout from prior acquisitions, and sale of other assets on the Company's consolidated statements of operations. Losses on Earnouts from Prior Acquisitions On December 2014, the Company acquired a portfolio of five stores located in New Jersey and Virginia. As part of this acquisition, the Company agreed to make an additional cash payment to the sellers if the acquired stores exceeded a specified amount of net operating income for the years ending December 31, 2015 and 2016. At the acquisition date, the Company recorded an estimated liability related to this earnout provision. The operating income of these stores during the earnout period has been higher than expected, resulting in an increase in the estimate of the amount due to the sellers of $4,284 , which was recorded as a loss and included in gain (loss) on real estate transactions, earnout from prior acquisition and sale of other assets on the Company's consolidated statements of operations for the year ended December 31, 2016. During 2011, the Company acquired a store located in Florida. As part of this acquisition, the Company agreed to make an additional cash payment to the sellers if the acquired store exceeded a specified amount of net rental income for any twelve-month period prior to June 30, 2015. At the acquisition date, $133 was recorded as the estimated amount that would be due, and the Company believed that it was unlikely that any significant additional payment would be made as a result of this earnout provision. Because the rental growth of the stores was trending significantly higher than expected, the Company estimated that an additional earnout payment of $2,500 would be due to the seller as of December 31, 2014. This amount is included in gain (loss) on real estate transactions, earnout from prior acquisitions and sale of other assets on the Company’s consolidated statements of operations for the year ended December 31, 2014. During the year ended December 31, 2015, the Company recorded a gain of $400 to adjust the existing liability to the actual amount owed to the sellers as of June 30, 2015. This gain is included in gain (loss) on real estate transactions, earnout from prior acquisition and sale of other assets on the Company’s consolidated statements of operations for the year ended December 31, 2015. During 2012, the Company acquired a portfolio of ten stores located in New Jersey and New York. As part of this acquisition, the Company agreed to make an additional cash payment to the sellers if the acquired stores exceeded a specified amount of net rental income two years after the acquisition date. At the acquisition date, the Company believed that it was unlikely that any significant payment would be made as a result of this earnout provision. The rental growth of the stores was significantly higher than expected, resulting in a payment to the sellers of $7,785 . This amount is included in gain (loss) on real estate transactions, earnout from prior acquisition and sale of other assets on the Company’s consolidated statements of operations for the year ended December 31, 2014. During 2011, the Company acquired a store located in Florida. As part of this acquisition, the Company agreed to make an additional cash payment to the sellers if the acquired store exceeded a specified amount of net rental income for any twelve-month period prior to June 30, 2015. At the acquisition date, $133 was recorded as the estimated amount that would be due, and the Company believed that it was unlikely that any significant additional payment would be made as a result of this earnout provision. Because the rental growth of the stores was trending significantly higher than expected, the Company estimated that an additional earnout payment of $2,500 would be due to the seller as of December 31, 2014. This amount is included in gain (loss) on real estate transactions, earnout from prior acquisitions and sale of other assets on the Company’s consolidated statements of operations for the year ended December 31, 2014. During the year ended December 31, 2015, the Company recorded a gain of $400 to adjust the existing liability to the actual amount owed to the sellers as of June 30, 2015. This gain is included in gain (loss) on real estate transactions, earnout from prior acquisition and sale of other assets on the Company’s consolidated statements of operations for the year ended December 31, 2015.</t>
  </si>
  <si>
    <t>Investments in Unconsolidated Real Estate Ventures</t>
  </si>
  <si>
    <t>Equity Method Investments and Joint Ventures [Abstract]</t>
  </si>
  <si>
    <t>INVESTMENTS IN UNCONSOLIDATED REAL ESTATE VENTURES Investments in unconsolidated real estate ventures consist of the following: Equity Excess Profit December 31, 2016 2015 VRS Self Storage LLC ("VRS") 45% 54% $ 20,433 $ 39,091 PR EXR Self Storage, LLC ("PREXR") 25% 40% 12,430 — Storage Portfolio I LLC ("SP I") 25% 25-40% 11,782 11,813 PRISA Self Storage LLC ("PRISA") 4% 4% 10,152 10,309 Extra Space West Two LLC ("ESW II") 5% 40% 4,048 4,122 Clarendon Storage Associates Limited Partnership ("Clarendon") 50% 50% 3,111 3,131 Extra Space of Santa Monica LLC ("ESSM") 48% 48% 1,202 1,200 WCOT Self Storage LLC ("WCOT") 5% 20% 160 3,783 PRISA II Self Storage LLC ("PRISA II") —% —% — 8,323 Extra Space West One LLC ("ESW") 5% 40% (546 ) (405 ) Extra Space Northern Properties Six LLC ("ESNPS") 10% 35% (905 ) (470 ) Other minority owned properties 10-50% 19-50% 17,703 6,148 79,570 87,045 Investments in Strategic Storage Growth Trust "SSGT" — 15,962 Total $ 79,570 $ 103,007 In these joint ventures, the Company and the joint venture partner generally receive a preferred return on their invested capital. To the extent that cash/profits in excess of these preferred returns are generated through operations or capital transactions, the Company would receive a higher percentage of the excess cash/profits than its equity interest. In accordance with ASC 810, the Company reviews all of its joint venture relationships quarterly to ensure that there are no entities that require consolidation. As of December 31, 2016 , there were no previously unconsolidated entities that were required to be consolidated as a result of this review. The Company has entered into several new real estate ventures. The Company accounts for its investment in the following ventures under the equity method of accounting. Information about these real estate ventures is summarized as follows: Joint venture Date of initial contribution Initial Investment Equity Ownership % Number of operating stores owned BH Ridgelake LLC 12/21/2016 $ 1,301 20.0% 1 ESS-GS Portland &amp; Broadway LLC 10/19/2016 1,250 25.0% 1 ESS-GS Vancouver-139th LLC 9/14/2016 806 25.0% 1 ESS-H Elmont Associates LLC 8/16/2016 4,712 50.0% 1 ESS-GS Hillsboro-73rd LLC 7/8/2016 376 25.0% 1 BH Storage Columbia LLC 5/20/2016 1,034 20.0% 1 PR EXR Self-Storage, LLC 4/8/2016 12,114 25.0% 1 ESS-H Baychester Investments LLC 3/31/2016 4,794 44.4% 1 ESS-H Bloomfield Investment LLC 12/30/2015 2,885 50.0% 1 On September 16, 2016, subsequent to its acquisition of 23 properties as outlined in Note 4, the Company sold its 4.42% interest in PRISA II to Prudential for $34,758 in cash. The carrying value of the Company's investment prior to the acquisition was $3,912 , and the Company recorded a gain on the sale of $30,846 . This gain is included in equity in earnings of unconsolidated real estate ventures - gain on sale of real estate assets and purchase of joint venture partners' interests on the Company's consolidated statements of operations. On April 25, 2016, the Company and Prudential entered into the “Second Amendment to Amended and Restated Operating Agreement of ESS PRISA LLC” and the “First Amendment to Amended and Restated Operating Agreement of ESS PRISA II LLC” (the “Amendments”). The Amendments are deemed effective as of April 1, 2016. Under the Amendments, the Company gave up any future rights to receive distributions from these joint ventures at the higher “excess profit participation” percentage of 17.0% in exchange for a higher equity ownership percentage. The Company’s equity ownership in ESS PRISA LLC increased from 2.0% to 4.0% , and the Company’s equity ownership in ESS PRISA II LLC increased from 2.0% to 4.4% . The Company continues to account for its investment in PRISA under the equity method of accounting. The Company subsequently sold its interest in PRISA II as noted above. In December 2013 and May 2014, the Company acquired twelve stores located in California from entities associated with Grupe Properties Co. Inc. (“Grupe.”) As part of the Grupe acquisition, the Company acquired its joint venture partners’ 60% to 65% equity interests in six stores. The Company previously held the remaining 35% to 40% interests in these stores through six separate joint ventures with Grupe. Prior to the acquisition, the Company accounted for its interests in these joint ventures as equity-method investments. The Company recognized a non-cash gain of $3,438 during the year ended December 31, 2014 as a result of re-measuring the fair value of its equity interest in one of these joint ventures held before the acquisition. During the year ended December 31, 2014, the Company recorded a gain of $584 as a result of the final cash distributions received from the other five joint ventures associated with the acquisitions that were completed during 2013. Equity in earnings of unconsolidated real estate ventures consists of the following: For the Year Ended December 31, 2016 2015 2014 Equity in earnings of VRS $ 2,919 $ 4,041 $ 3,510 Equity in earnings of PREXR (172 ) — — Equity in earnings of SP I 2,380 1,951 1,541 Equity in earnings of PRISA 1,912 1,013 929 Equity in earnings of ESW II 174 145 102 Equity in earnings of Clarendon 620 581 551 Equity in earnings of ESSM 596 493 424 Equity in earnings of WCOT 614 569 498 Equity in earnings of PRISA II 1,016 793 764 Equity in earnings of ESW 2,269 1,875 1,571 Equity in earnings of ESNPS 823 633 513 Equity in earnings of other minority owned properties (256 ) 257 138 $ 12,895 $ 12,351 $ 10,541 Equity in earnings of ESW II, SP I and VRS includes the amortization of the Company’s excess purchase price of $26,806 of these equity investments over its original basis. The excess basis is amortized over 40 years. Information (unaudited) related to the real estate ventures’ debt at December 31, 2016 , is presented below: Loan Amount Current Interest Rate Debt Maturity VRS - Swapped to fixed $ 52,100 3.19 % June 2020 PREXR — — % Unleveraged SP I - Fixed 86,285 4.66 % April 2018 PRISA — — % Unleveraged ESW II - Swapped to fixed 18,072 3.57 % February 2019 Clarendon - Swapped to fixed 7,596 5.93 % September 2018 ESSM - Variable 13,374 2.52 % May 2021 WCOT - Swapped to fixed 87,500 3.34 % August 2019 ESW - Variable 17,150 2.02 % August 2020 ESNPS - Variable 35,500 2.12 % July 2025 Other minority owned properties 67,087 Various Various Combined, condensed unaudited financial information of VRS, PREXR, SP I, PRISA, ESW II, PRISA II, WCOT, ESW and ESNPS as of December 31, 2016 and 2015 , and for the years ended December 31, 2016 , 2015 and 2014 , follows: December 31, 2016 2015 Balance Sheets: Assets: Net real estate assets $ 906,637 $ 1,389,974 Other 34,116 33,703 $ 940,753 $ 1,423,677 Liabilities and members' equity: Notes payable $ 296,607 $ 299,730 Other liabilities 19,878 25,715 Members' equity 624,268 1,098,232 $ 940,753 $ 1,423,677 For the Year Ended December 31, 2016 2015 2014 Statements of Income: Rents and other income $ 269,858 $ 286,857 $ 273,231 Expenses (143,805 ) (155,851 ) (153,973 ) Gain on sale of real estate — 60,495 — Net income $ 126,053 $ 191,501 $ 119,258 In March 2015, PRISA II sold a single store located in New York and recorded a gain of $60,495 . The Company had no consolidated VIEs for the years ended December 31, 2016 or 2015 .</t>
  </si>
  <si>
    <t>Notes Payable and Revolving Lines of Credit</t>
  </si>
  <si>
    <t>Debt Disclosure [Abstract]</t>
  </si>
  <si>
    <t>NOTES PAYABLE AND REVOLVING LINES OF CREDIT The components of notes payable are summarized as follows: Notes Payable December 31, 2016 December 31, 2015 Fixed Rate Variable Rate Basis Rate Maturity Dates Secured fixed rate notes payable (1) $ 2,297,968 $ 1,613,490 2.8 - 6.1% March 2017 - September 2026 Secured variable rate notes payable (1) 642,970 1,094,985 2.4 - 2.8% Libor plus 1.6 - 2.0% January 2017 - October 2023 Unsecured fixed rate notes payable — 73,825 3.1% March 2020 Unsecured variable rate notes payable 300,000 — 2.1% Libor plus 1.4% October 2021 - October 2023 Total 3,240,938 2,782,300 Plus: Premium on notes payable — 872 Less: unamortized debt issuance costs (27,350 ) (24,605 ) Total $ 3,213,588 $ 2,758,567 (1) The loans are collateralized by mortgages on real estate assets and the assignment of rents. On October 14, 2016, the Company entered into a credit agreement (the “Credit Agreement”) which provides for aggregate borrowings of up to $1.15 billion , consisting of a senior unsecured four-year revolving credit facility of $500 million (the “Revolving Credit Facility”), a senior unsecured five-year term loan of up to $430 million (the “Five-Year Term Loan Facility”) and a senior unsecured seven-year term loan of up to $220 million (the “Seven-Year Term Loan Facility” and, together with the Revolving Credit Facility and the Five-Year Term Loan Facility, the “Credit Facility”). The Company may request an increase in the amount of the commitments under the Credit Facility up to an aggregate of $1.5 billion , and extend the term of the Revolving Credit Facility for up to two additional periods of six months each, after satisfying certain conditions. The latest date by which capacity may be drawn on The Five-Year Term Loan Facility and Seven-Year Term Loan Facility are October 13, 2017 and April 4, 2017, respectively. Costs incurred in connection with the Credit Facility were approximately $8,000 . These costs are being amortized as an adjustment to interest expense over the terms of each loan. Amounts outstanding under the Credit Facility bear interest at floating rates, at the Company’s option, equal to either (i) LIBOR plus the applicable Eurodollar rate margin or (ii) the applicable base rate which is the applicable margin plus the highest of (a) 0.0% , (b) the federal funds rate plus 0.50% , (c) U.S. Bank’s prime rate or (d) the Eurodollar rate plus 1.00% . The applicable Eurodollar rate margin will range from 1.35% to 2.50% per annum and the applicable base rate margin will range from 0.35% to 1.50% per annum, in each case depending on the Company’s Consolidated Leverage Ratio, as defined in the Credit Agreement, and the type of loan. If the Operating Partnership obtains a specified investment grade rating from two or more specified credit rating agencies, and elects to use the alternative rates based on the Company’s debt rating, the applicable Eurodollar rate margin will range from 0.85% to 2.45% per annum and the applicable base rate margin will range from 0.00% to 1.45% per annum, in each case depending on the rating achieved and the type of loan. The Credit Agreement is guaranteed by the Company and is not secured by any assets of the Company. As of December 31, 2016 , the Company was in compliance with all of its financial covenants. The following table summarizes the scheduled maturities of notes payable at December 31, 2016 : 2017 $ 311,075 2018 356,018 2019 514,121 2020 831,289 2021 664,064 Thereafter 564,371 $ 3,240,938 Real estate assets are pledged as collateral for the secured loans. Of the Company’s $3,240,938 principal amount in notes payable outstanding at December 31, 2016 , $2,660,814 were recourse due to guarantees or other security provisions. The Company is subject to certain restrictive covenants relating to the outstanding notes payable. The Company was in compliance with all financial covenants at December 31, 2016 . All of the Company’s lines of credit are guaranteed by the Company. The following table presents information on the Company’s lines of credit, the proceeds of which are used to repay debt and for general corporate purposes, for the periods indicated: As of December 31, 2016 Revolving Lines of Credit Amount Drawn Capacity Interest Rate Origination Date Maturity Basis Rate (1) Credit Line 1 (2) $ 3,000 $ 100,000 2.4% 6/4/2010 6/30/2018 LIBOR plus 1.7% Credit Line 2 (3)(4) 362,000 500,000 2.2% 10/14/2016 10/14/2020 LIBOR plus 1.4% $ 365,000 $ 600,000 (1) 30-day USD LIBOR (2) Secured by mortgages on certain real estate assets. One two-year extension available. (3) Unsecured. Two six-month extensions available. (4) Basis Rate as of December 31, 2016. Rate is subject to change based on our consolidated leverage ratio. EXCHANGEABLE SENIOR NOTES In September 2015, the Operating Partnership issued $575,000 of its 3.125% Exchangeable Senior Notes due 2035. Costs incurred to issue the 2015 Notes were approximately $11,992 , consisting primarily of a 2.0% underwriting fee. These costs are being amortized as an adjustment to interest expense over five years , which represents the estimated term based on the first available redemption date, and are included in other assets in the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December 31, 2016 was approximately 10.56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On June 21, 2013, the Operating Partnership issued $250,000 of its 2.375% Exchangeable Senior Notes due 2033 at a 1.5% discount, or $3,750 . Costs incurred to issue the 2013 Notes were approximately $1,672 . These costs are being amortized as an adjustment to interest expense over five years , which represents the estimated term based on the first available redemption date, and are included in other assets in the consolidated balance sheets. The 2013 Notes are general unsecured senior obligations of the Operating Partnership and are fully guaranteed by the Company. Interest is payable on January 1 and July 1 of each year beginning January 1, 2014, until the maturity date of July 1, 2033. The 2013 Notes bear interest at 2.375% per annum and contain an exchange settlement feature, which provides that the 2013 Notes may, under certain circumstances, be exchangeable for cash (for the principal amount of the 2013 Notes) and, with respect to any excess exchange value, for cash, shares of the Company’s common stock, or a combination of cash and shares of the Company’s common stock, at the Company’s option. The exchange rate of the 2013 Notes as of December 31, 2016 was approximately 18.49 shares of the Company’s common stock per $1,000 principal amount of the 2013 Notes. Additionally, the 2013 Notes and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exceeded 130% of the exchange price for the required time period for the 2013 Notes during the quarter ended December 31, 2016 . Therefore, holders of the 2013 Notes may elect to exchange such notes during the quarter ending March 31, 2017. The price of the Company’s common stock did not exceed 130% of the exchange price for the required time period for the 2015 Notes during the quarter ended December 31, 2016 . The Operating Partnership may redeem the 2013 Notes at any time to preserve the Company’s status as a REIT. In addition, on or after July 5, 2018, the Operating Partnership may redeem the 2013 Notes for cash, in whole or in part, at 100% of the principal amount plus accrued and unpaid interest, upon at least 30 days but not more than 60 days prior written notice to the holders of the 2013 Notes. The holders of the 2013 Notes have the right to require the Operating Partnership to repurchase the 2013 Notes for cash, in whole or in part, on July 1 of the years 2018, 2023 and 2028, and upon the occurrence of certain designated events, in each case for a repurchase price equal to 100% of the principal amount of the 2013 Notes plus accrued and unpaid interest. Certain events are considered “Events of Default,” as defined in the indenture governing the 2013 Notes, which may result in the accelerated maturity of the 2013 Notes.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 which approximates the market rate of interest of similar debt without exchange features (i.e. nonconvertible debt) at the time of issuance. Information about the carrying amount of the equity component, the principal amount of the liability component, its unamortized discount and its net carrying amount were as follows for the periods indicated: December 31, 2016 December 31, 2015 Carrying amount of equity component - 2013 Notes $ — $ — Carrying amount of equity component - 2015 Notes 22,597 22,597 Carrying amount of equity components $ 22,597 $ 22,597 Principal amount of liability component - 2013 Notes $ 63,170 $ 85,364 Principal amount of liability component - 2015 Notes 575,000 575,000 Unamortized discount - equity component - 2013 Notes (1,187 ) (2,605 ) Unamortized discount - equity component - 2015 Notes (17,355 ) (21,565 ) Unamortized cash discount - 2013 Notes (281 ) (633 ) Unamortized debt issuance costs (9,033 ) (11,698 ) Net carrying amount of liability components $ 610,314 $ 623,863 The amount of interest cost recognized relating to the contractual interest rate and the amortization of the discount on the liability component for the 2013 Notes and 2015 Notes was as follows for the periods indicated: For the Year Ended December 31, 2016 2015 2014 Contractual interest $ 19,483 $ 9,939 $ 5,936 Amortization of discount 4,980 3,310 2,683 Total interest expense recognized $ 24,463 $ 13,249 $ 8,619 Repurchase of 2013 Notes During April 2016, the Company repurchased a total principal amount of $2,555 of the 2013 Notes. The Company paid cash for the principal amount and issued a total of 18,031 shares of common stock valued at $1,686 for the exchange value in excess of the principal amount. During February 2016, the Company repurchased a total principal amount of $19,639 of the 2013 Notes. The Company paid cash for the principal amount, and issued a total of 130,909 shares of common stock valued at $11,380 for the exchange value in excess of the principal amount. As part of the 2015 Notes offering, the Company repurchased $164,636 of the 2013 Notes for $227,212 on September 15, 2015.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s is as follows: February 2016 April 2016 September 2015 Principal amount repurchased $ 19,639 $ 2,555 $ 164,636 Amount allocated to: Extinguishment of liability component $ 18,887 $ 2,476 $ 157,100 Reacquisition of equity component 12,132 1,766 70,112 Total consideration paid for repurchase $ 31,019 $ 4,242 $ 227,212 Exchangeable senior notes repurchased $ 19,639 $ 2,555 $ 164,636 Extinguishment of liability component (18,887 ) (2,476 ) (157,100 ) Discount on exchangeable senior notes (716 ) (72 ) (6,931 ) Related debt issuance costs (36 ) (7 ) (605 ) Gain/(loss) on repurchase $ — $ — $ —</t>
  </si>
  <si>
    <t>Derivatives</t>
  </si>
  <si>
    <t>Derivative Instruments and Hedging Activities Disclosure [Abstract]</t>
  </si>
  <si>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6 , 2015 and 2014 , such derivatives were used to hedge the variable cash flows associated with existing variable-rate debt. During 2017 , the Company estimates that an additional $9,244 will be reclassified as an increase to interest expense. The following table summarizes the terms of the Company’s 31 derivative financial instruments, which have a total combined notional amount of $2,109,486 as of December 31, 2016 : Hedge Product Range of Notional Strike Effective Dates Maturity Dates Swap Agreements $4,873 - $267,431 0.84% - 3.84% 10/3/2011 - 10/3/2016 9/20/2018 - 2/1/2024 Fair Values of Derivative Instruments The table below presents the fair value of the Company’s derivative financial instruments as well as their classification on the consolidated balance sheets: Asset (Liability) Derivatives December 31, 2016 December 31, 2015 Derivatives designated as hedging instruments: Fair Value Other assets $ 23,844 $ 4,996 Other liabilities $ (2,447 ) $ (6,991 )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6 2015 2016 2015 2014 Swap Agreements $ 6,388 $ (17,669 ) Interest expense $ (18,800 ) $ (12,487 ) $ (8,780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6 , the fair value of derivatives in a net liability position, which includes accrued interest but excludes any adjustment for nonperformance risk, related to these agreements was $2,836 . As of December 31, 2016 , the Company had not posted any collateral related to these agreements. If the Company had breached any of these provisions as of December 31, 2016 , it could have been required to cash settle its obligations under these agreements at their termination value of $2,836 .</t>
  </si>
  <si>
    <t>Notes Payable to Trusts</t>
  </si>
  <si>
    <t>Equity [Abstract]</t>
  </si>
  <si>
    <t>NOTES PAYABLE TO TRUSTS During July 2005, ESS Statutory Trust III (the “Trust III”), a newly formed Delaware statutory trust and a wholly-owned, unconsolidated subsidiary of the Operating Partnership, issued an aggregate of $40,000 of preferred securities which mature on July 31, 2035 . In addition, the Trust III issued 1,238 of Trust common securities to the Operating Partnership for a purchase price of $1,238 . On July 27, 2005, the proceeds from the sale of the preferred and common securities of $41,238 were loaned in the form of a note to the Operating Partnership (“Note 3”). Note 3 had a fixed rate of 6.91% through July 31, 2010, and then was payable at a variable rate equal to the three month LIBOR plus 2.4% per annum. Effective July 11, 2011, the Trust III entered into an interest rate swap that fixes the interest rate to be paid at 5.0% per annum and matures July 11, 2018 . The interest on Note 3, payable quarterly, will be used by the Trust III to pay dividends on the trust preferred securities. The trust preferred securities became redeemable by the Trust III with no prepayment premium on July 27, 2010 . During May 2005, ESS Statutory Trust II (the “Trust II”), a newly formed Delaware statutory trust and a wholly-owned, unconsolidated subsidiary of the Operating Partnership of the Company, issued an aggregate of $41,000 of preferred securities which mature on June 30, 2035 . In addition, the Trust II issued 1,269 of Trust common securities to the Operating Partnership for a purchase price of $1,269 . On May 24, 2005, the proceeds from the sale of the preferred and common securities of $42,269 were loaned in the form of a note to the Operating Partnership (“Note 2”). Note 2 had a fixed rate of 6.7% through June 30, 2010 , and then was payable at a variable rate equal to the three month LIBOR plus 2.4% per annum. Effective July 11, 2011, the Trust II entered into an interest rate swap that fixes the interest rate to be paid at 5.0% per annum and matures July 11, 2018 . The interest on Note 2, payable quarterly, will be used by the Trust II to pay dividends on the trust preferred securities. The trust preferred securities became redeemable by the Trust II with no prepayment premium on June 30, 2010. During April 2005, ESS Statutory Trust I (the “Trust”), a newly formed Delaware statutory trust and a wholly-owned, unconsolidated subsidiary of the Operating Partnership of the Company issued an aggregate of $35,000 of trust preferred securities which mature on June 30, 2035 . In addition, the Trust issued 1,083 of Trust common securities to the Operating Partnership for a purchase price of $1,083 . On April 8, 2005, the proceeds from the sale of the trust preferred and common securities of $36,083 were loaned in the form of a note to the Operating Partnership (the “Note”). The Note has a variable rate equal to the three month LIBOR plus 2.3% per annum. Effective June 30, 2010, the Trust entered into an interest rate swap that fixes the interest rate to be paid at 5.1% per annum and matures on June 30, 2018 . The interest on the Note, payable quarterly, will be used by the Trust to pay dividends on the trust preferred securities. The trust preferred securities are redeemable by the Trust with no prepayment premium. Trust, Trust II and Trust III (together,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to be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as discussed above for the proceeds, which are owed to the Trusts by the Company. The Company has also recorded its investment in the Trusts’ common securities as other asset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 The notes payable to trusts are presented net of unamortized deferred financing costs of $2,269 and $2,399 as of December 31, 2016 and 2015 , respectively. Following is a tabular comparison of the liabilities the Company has recorded as a result of its involvements with the Trusts to the maximum exposure to loss the Company is subject to related to the Trusts as of December 31, 2016 : Notes payable Investment Maximum Difference Trust $ 36,083 $ 1,083 $ 35,000 $ — Trust II 42,269 1,269 41,000 — Trust III 41,238 1,238 40,000 — 119,590 3,590 116,000 — Unamortized debt issuance costs (2,269 ) $ 117,321 $ 3,590 $ 116,000 $ —</t>
  </si>
  <si>
    <t>Exchangeable Senior Notes</t>
  </si>
  <si>
    <t>Other Liabilities</t>
  </si>
  <si>
    <t>Other Liabilities Disclosure [Abstract]</t>
  </si>
  <si>
    <t>OTHER LIABILITIES The components of other liabilities are summarized as follows: December 31, 2016 December 31, 2015 Deferred rental income $ 43,923 $ 35,904 Fair value of interest rate swaps 2,447 6,991 Income taxes payable 1,695 2,223 Deferred tax liability 9,838 10,728 Earnout provisions on acquisitions 5,184 5,510 Unpaid claims liability 10,134 11,313 Other miscellaneous liabilities 14,448 7,820 $ 87,669 $ 80,489 Included in the unpaid claims liability are claims related to the Company’s tenant reinsurance program. For the years ended December 31, 2016 , 2015 and 2014 , the number of claims made were 4,055 , 3,959 and 2,942 , respectively. The following table presents information on the portion of the Company’s unpaid claims liability that relates to tenant insurance for the periods indicated: For the Year Ended December 31, Tenant Reinsurance Claims: 2016 2015 2014 Unpaid claims liability at beginning of year $ 3,908 $ 3,121 $ 2,112 Claims and claim adjustment expense for claims incurred in the current year 7,250 6,421 5,126 Claims and claim adjustment expense (benefit) for claims incurred in the prior years 87 — (345 ) Payments for current year claims (5,423 ) (4,283 ) (2,954 ) Payments for prior year claims (1,926 ) (1,351 ) (818 ) Unpaid claims liability at the end of the year $ 3,896 $ 3,908 $ 3,121</t>
  </si>
  <si>
    <t>Related Party and Affiliated Real Estate Joint Venture Transactions</t>
  </si>
  <si>
    <t>Related Party Transactions [Abstract]</t>
  </si>
  <si>
    <t>RELATED PARTY AND AFFILIATED REAL ESTATE JOINT VENTURE TRANSACTIONS The Company provides management services to certain joint ventures, third parties and other related party stores. Management agreements provide generally for management fees of 6.0% of cash collected from total revenues for the management of operations at the stores. In addition, the Company receives an asset management fee equal to 0.5% multiplied by the total asset value of the stores owned by the SPI joint venture, provided certain requirements are met. Management fee revenues for related party and affiliated real estate joint ventures and other income are summarized as follows: For the Year Ended December 31, Entity Type 2016 2015 2014 VRS Affiliated real estate joint ventures $ 1,053 $ 1,398 $ 1,326 PREXR Affiliated real estate joint ventures 20 — — SP I Affiliated real estate joint ventures 2,160 2,075 1,999 PRISA Affiliated real estate joint ventures 6,117 5,809 5,466 ESW II Affiliated real estate joint ventures 482 452 410 ESSM Affiliated real estate joint ventures 162 152 132 WCOT Affiliated real estate joint ventures 1,819 1,799 1,680 PRISA II Affiliated real estate joint ventures 3,469 4,703 4,635 ESW Affiliated real estate joint ventures 555 515 480 ESNPS Affiliated real estate joint ventures 620 584 550 HSRE-ESP IA, LLC ("HSRE") Affiliated real estate joint ventures — — 1,201 Other Franchisees, third parties and other 23,385 16,674 10,336 $ 39,842 $ 34,161 $ 28,215 Receivables from related parties and affiliated real estate joint ventures balances are summarized as follows: December 31, 2016 December 31, 2015 Mortgage notes receivable $ 15,860 $ — Other receivables from stores 751 2,205 $ 16,611 $ 2,205 Mortgage notes receivable consist of short-term mortgage notes to joint ventures and one three-year revolving line of credit to a joint venture. These short-term mortgage notes have a maturity of less than a year and the Company believes they are fully collectible. Other receivables from stores consist of amounts due for management fees, asset management fees and expenses paid on behalf of the stores that the Company manages. The Company believes that all of these related party and affiliated real estate joint venture receivables are fully collectible. The Company does not have any payables to related parties at December 31, 2016 , or 2015 . The Company has entered into an annual aircraft dry lease and service and management agreement with SpenAero, L.C. (“SpenAero”), an affiliate of Spencer F. Kirk, who was the Company's Chief Executive Officer through December 31, 2016 and continues to serve as a member of the Company's Board of Directors. Under the terms of the agreement, the Company pays a defined hourly rate for use of the aircraft. During the years ended December 31, 2016 , 2015 and 2014 , the Company paid SpenAero $1,180 , $1,163 and $1,059 , respectively. The services that the Company receives from SpenAero are similar in nature and comparable in price to those that are provided to other outside third parties.</t>
  </si>
  <si>
    <t>Stockholders' Equity</t>
  </si>
  <si>
    <t>STOCKHOLDERS’ EQUITY The Company’s charter provides that it can issue up to 500,000,000 shares of common stock, $0.01 par value per share and 50,000,000 shares of preferred stock, $0.01 par value per share. As of December 31, 2016 , 125,881,460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August 28, 2015, the Company filed a $400,000 “at the market” equity program with the Securities and Exchange Commission, and entered into separate equity distribution agreements with five sales agents. On May 6, 2016, the Company filed its current $400,000 "at the market" equity program with the Securities and Exchange Commission using a new shelf registration statement on Form S-3, and entered into separate equity distribution agreements with five sales agents. Under the terms of the current equity distribution agreements, the Company may from time to time offer and sell shares of common stock, up to the aggregate offering price of $400,000 , through its sales agents. The current equity distribution agreements, dated May 6, 2016, replaced and superseded the previous equity distribution agreements, dated August 28, 2015. During July 2016, the Company sold 550,000 shares of common stock under the current “at the market” equity program at an average sales price of $92.04 per share, resulting in net proceeds of $50,062 . At December 31, 2016 , the Company had $349,375 available for issuance under the existing equity distribution agreements. From January 1, 2016, through May 6, 2016, the Company sold 831,300 shares of common stock under the previous “at the market” equity program at an average sales price of $89.66 per share, resulting in net proceeds of $73,360 . During September 2015, the Company sold 410,000 shares of common stock under the previous “at the market” equity program at an average sales price of $75.17 per share, resulting in net proceeds of $30,266 . On June 22, 2015, the Company issued and sold 6,325,000 shares of its common stock in a public offering at a price of $68.15 per share. The Company received gross proceeds of $431,049 . The underwriting discount and transaction costs were $14,438 , resulting in net proceeds of $416,611 .</t>
  </si>
  <si>
    <t>Noncontrolling Interest Represented By Preferred Operating Partnership Units</t>
  </si>
  <si>
    <t>OTHER NONCONTROLLING INTERESTS Other noncontrolling interests represent the ownership interest of a third party in one consolidated joint venture as of December 31, 2016 . This joint venture owns an operating store in Texas. The voting interest of the third-party owner is 20.0% . Other noncontrolling interests are included in the stockholders’ equity section of the Company’s consolidated balance sheets. The income or losses attributable to this third-party owner based on its ownership percentage are reflected in net income allocated to Operating Partnership and other noncontrolling interests in the consolidated statements of operations. On August 1, 2016, the Company purchased its joint venture partner's remaining 3.3% interest in an existing joint venture in exchange for 8,889 OP Units, valued at $800 . This joint venture owned one store located in California, and as a result of this purchase, this store became wholly-owned by the Company. Prior to this acquisition, the partner's interest was reported in other noncontrolling interests. Since the Company retained its controlling interest in the joint venture,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Company. On June 11, 2015, the Company purchased its joint venture partner’s remaining 1% interest in the HSRE joint venture for $1,267 . The joint venture owned 19 properties in California, Florida, Nevada, Ohio, Pennsylvania, Tennessee, Texas and Virginia, and as a result of this purchase, these properties became wholly-owned by the Company. Prior to this acquisition, the partner’s interest was reported in other noncontrolling interests. Since the Company retained its controlling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Company.</t>
  </si>
  <si>
    <t>Preferred Operating Partnership Units [Member]</t>
  </si>
  <si>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Series A Participating Redeemable Preferred Units On June 15, 2007, the Operating Partnership entered into a Contribution Agreement with various limited partnerships affiliated with AAAAA Rent-A-Space to acquire ten stores in exchange for 989,980 Series A Units. The stores are located in California and Hawaii. The partnership agreement of the Operating Partnership (as amended, the “Partnership Agreement”) provides for the designation and issuance of the Series A Units. The Series A Units have priority over all other partnership interests of the Operating Partnership with respect to distributions and liquidation. Under the Partnership Agreement, Series A Units in the amount of $115,000 bear a fixed priority return of 5.0% and have a fixed liquidation value of $115,000 .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On June 25, 2007, the Operating Partnership loaned the holders of the Series A Units $100,000 . The note receivable bears interest at 4.85% . During 2013, a loan amendment was signed extending the maturity date to September 1, 2020. The loan is secured by the borrower’s Series A Units. The holders of the Series A Units could redeem up to 114,500 Series A Units prior to the maturity date of the loan. If any redemption in excess of 114,500 Series A Units occurs prior to the maturity date, the holder of the Series A Units is required to repay the loan as of the date of that redemption. On October 3, 2014, the holders of the Series A Units redeemed 114,500 Series A Units for $4,794 in cash and 280,331 shares of common stock. No additional redemption of Series A Units can be made without repayment of the loan. The Series A Units are shown on the balance sheet net of the $100,000 loan because the borrower under the loan receivable is also the holder of the Series A Units. Series B Redeemable Preferred Units On April 3, 2014, the Operating Partnership completed the purchase of a store located in Georgia. This store was acquired in exchange for $15,158 of cash and 333,360 Series B Units valued at $8,334 . On August 29, 2013, the Operating Partnership completed the purchase of 19 out of 20 stores affiliated with All Aboard Mini Storage, all of which are located in California. On September 26, 2013, the Operating Partnership completed the purchase of the remaining facility. These stores were acquired in exchange for $100,876 in cash (including $98,960 of debt assumed and immediately defeased at closing), 1,342,727 Series B Units valued at $33,568 , and 1,448,108 common OP Units valued at $62,341 .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have a liquidation value of $25.00 per unit for a fixed liquidation value of $41,903 . Holders of the Series B Units receive distributions at an annual rate of 6.0% . These distributions are cumulative. The Series B Units are redeemable at the option of the holder on the first anniversary of the date of issuance, which redemption obligations may be satisfied at the Company’s option in cash or shares of its common stock. Series C Convertible Redeemable Preferred Units On November 19, 2013, the Operating Partnership entered into Contribution Agreements with various entities affiliated with Grupe, under which the Company agreed to acquire twelve stores, all of which are located in California. The Company completed the purchase of these stores between December 2013 and May 2014. The Company previously held a 35% interest in five of these stores and a 40% interest in one store all through six separate joint ventures with Grupe. These stores were acquired in exchange for a total of approximately $45,722 of cash, the assumption of $37,532 in existing debt, and the issuance of 704,016 Series C Units valued at $30,960 .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have a liquidation value of $42.10 per unit for a fixed liquidation value of $29,639 . From issuance to the fifth anniversary of issuance, each Series C Unit holder will receive quarterly distributions equal to the quarterly distribution for common OP Unit plus $0.18 .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common OP Units at the option of the holder one year from the date of issuance, at a rate of 0.9145 common OP Units per Series C Unit converted. This conversion option expires upon the fifth anniversary of the date of issuance. In December 2014, the Operating Partnership loaned holders of the Series C Units $20,230 . The notes receivable, which are collateralized by the Series C Units, bear interest at 5.0% and mature on December 15, 2024. The Series C Units are shown on the balance sheet net of the $20,230 loan because the borrower under the loan receivable is also the holder of the Series C Units. Series D Redeemable Preferred Units On November 8, 2016, the Operating Partnership completed the acquisition of a store located in Illinois. This store was acquired in exchange for 486,244 Series D-4 Preferred Units ("D-4 Units") valued at $12,156 . On May 21, 2016, the Operating Partnership completed the acquisition of four stores located in Illinois. These stores were acquired in exchange for 2,201,467 Series D-3 Preferred Units ("D-3 Units") valued at $55,037 . In December 2014, the Operating Partnership completed the acquisition of a store located in Florida. This store was acquired in exchange for $5,621 in cash and 548,390 Series D-1 Preferred Units ("D-1 Units," and together with the D-4 Units and D-3 Units, "Series D Units") valued at $13,710 .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a liquidation value of $25.00 per unit, for a fixed liquidation value of $80,903 . Holders of the Series D Units receive distributions at an annual rate between 3.5% and 5.0% . These distributions are cumulative. The Series D Units will become redeemable at the option of the holder on the first anniversary of the date of issuance, which redemption obligation may be satisfied at the Company’s option in cash or shares of its common stock. In addition, the D-3 Units are exchangeable for common OP Units until the tenth anniversary of the date of issuance. The D-1 Units and D-4 Units are not exchangeable for common OP Units.</t>
  </si>
  <si>
    <t>Noncontrolling Interest in Operating Partnership</t>
  </si>
  <si>
    <t>Noncontrolling Interest [Line Items]</t>
  </si>
  <si>
    <t>NONCONTROLLING INTEREST IN OPERATING PARTNERSHIP The Company’s interest in its stores is held through the Operating Partnership. ESS Holding Business Trust I, a wholly-owned subsidiary of the Company, is the sole general partner of the Operating Partnership. ESS Business Trust II, also a wholly-owned subsidiary of the Company, is a limited partner of the Operating Partnership. Between its general partner and limited partner interests, the Company held a 91.2% majority ownership interest therein as of December 31, 2016 . The remaining ownership interests in the Operating Partnership (including Preferred Operating Partnership units) of 8.8% are held by certain former owners of assets acquired by the Operating Partnership. The noncontrolling interest in the Operating Partnership represents OP Units that are not owned by the Company. In conjunction with the formation of the Company and as a result of subsequent acquisitions, certain persons and entities contributing interests in stores to the Operating Partnership received limited partnership units in the form of OP Units. Limited partners who received OP Units in the formation transactions or in exchange for contributions for interests in stores have the right to require the Operating Partnership to redeem part or all of their OP Units for cash based upon the fair market value of an equivalent number of shares of the Company’s common stock (based on the ten -day average trading price) at the time of the redemption. Alternatively, the Company may, at its sole discretion, elect to acquire those OP Units in exchange for shares of its common stock on a one-for-one basis, subject to anti-dilution adjustments provided in the Operating Partnership agreement. The ten -day average closing stock price at December 31, 2016 , was $74.87 and there were 5,608,038 OP Units outstanding. Assuming that all of the OP Unit holders exercised their right to redeem all of their OP Units on December 31, 2016 and the Company elected to pay the OP Unit holders cash, the Company would have paid $419,874 in cash consideration to redeem the units. During the years ended December 31, 2016 , 2015 , and 2014 , a total of 23,850 OP Units, 787,850 OP Units, and 18,859 OP Units, respectively, were redeemed in exchange for the Company’s common stock. During November 2016, 6,760 OP Units were redeemed for $506 in cash. On November 2, 2016, the Company purchased one store located in Maryland. As part of the consideration for this acquisition, 77,575 OP units were issued with a total value of $ 5,842 . On June 30, 2016, the Company purchased one store located in Georgia. As part of the consideration for this acquisition, 13,764 OP Units were issued with a total value of $1,200 . On May 31, 2016, the Company purchased 50% undivided interest in vacant land in California. As part of the consideration for this acquisition, 2,230 OP Units were issued with a total value of $ 205 . On November 13, 2015, the Company purchased one store located in Texas. As part of the consideration for this acquisition, 91,434 OP Units were issued with a total value of $7,221 . On October 1, 2015, the Company acquired SmartStop. As part of the consideration for this acquisition, 376,848 OP Units were issued with a total value of $28,656 . On June 18, 2015, the Company purchased one store located in Florida. As part of the consideration for this acquisition, 71,054 OP Units were issued with a total value of $4,773 . On April 15, 2015, the Company purchased 22 stores located in Arizona and Texas. As part of the consideration for this acquisition, 1,504,277 OP Units were issued with a total value of $101,749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Other Noncontrolling Interests</t>
  </si>
  <si>
    <t>Noncontrolling Interest [Abstract]</t>
  </si>
  <si>
    <t>Stock-Based Compensation</t>
  </si>
  <si>
    <t>Disclosure of Compensation Related Costs, Share-based Payments [Abstract]</t>
  </si>
  <si>
    <t>STOCK-BASED COMPENSATION As of December 31, 2016 , 1,934,735 shares were available for issuance under the Company’s 2015 Incentive Award Plan (the “Plan”). Option grants are issued with an exercise price equal to the closing price of stock on the date of grant. Unless otherwise determined by the Compensation, Nominating and Governance Committee (“CNG Committee”) at the time of grant, options shall vest ratably over a four -year period beginning on the date of grant. Each option wi ll be exercisable once it has vested. Options are exercisable at such times and subject to such terms as deter mined by the CNG Committee, but under no circumstances may be exercised if such exercise would cause a violation of the ownership limit in the Company’s charter. Options expire 10 years from the date of grant. Also as defined under the terms of the Plan,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NG Committee at the time of grant, the forfeiture and transfer restrictions on the shares lapse over a four -year period beginning on the date of grant. Option Grants A summary of stock option activity is as follows: Options Number of Shares Weighted Average Exercise Price Weighted Average Remaining Contractual Life (Years) Aggregate Intrinsic Value as of December 31, 2016 Outstanding at December 31, 2013 754,624 $ 15.01 Granted 31,000 47.50 Exercised (211,747 ) 14.85 Forfeited (5,150 ) 28.28 Outstanding at December 31, 2014 568,727 $ 16.62 Granted 89,575 69.93 Exercised (79,974 ) 18.79 Forfeited (5,699 ) 39.83 Outstanding at December 31, 2015 572,629 $ 24.42 Granted 35,800 85.99 Exercised (97,855 ) 14.75 Forfeited — — Outstanding at December 31, 2016 510,574 $ 30.60 4.78 $ 24,129 Vested and Expected to Vest 494,881 $ 29.20 4.65 $ 24,038 Ending Exercisable 384,810 $ 17.82 3.62 $ 22,865 The aggregate intrinsic value in the table above represents the total value (the difference between the Company’s closing stock price on the last trading day of 2016 and the exercise price, multiplied by the number of in-the-money options) that would have been received by the option holders had all option holders exercised their options on December 31, 2016 . The amount of aggregate intrinsic value will change based on the fair market value of the Company’s stock. The weighted average fair value of stock options granted in 2016 , 2015 and 2014 , was $20.30 , $16.89 and $12.03 , respectively. The fair value of each option grant is estimated on the date of grant using the Black-Scholes option-pricing model with the following weighted average assumptions: For the Year Ended December 31, 2016 2015 2014 Expected volatility 37.0 % 38.0 % 40.0 % Dividend yield 3.6 % 3.6 % 3.8 % Risk-free interest rate 1.3 % 1.5 % 1.5 % Average expected term (years) 5 5 5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5.0% of unvested options outstanding as of December 31, 2016 , is adjusted periodically based on the extent to which actual forfeitures differ, or are expected to differ, from the previous estimates. A summary of stock options outstanding and exercisable as of December 31, 2016 , is as follows: Options Outstanding Options Exercisable Exercise Price Shares Weighted Average Remaining Contractual Life Weighted Average Exercise Price Shares Weighted Average Exercise Price $6.22 - $6.22 157,750 2.13 $ 6.22 157,750 $ 6.22 $11.59 - $11.59 28,080 3.13 11.59 28,080 11.59 $12.21 - $12.21 77,400 3.18 12.21 77,400 12.21 $19.6 - $28.11 59,660 4.78 24.23 59,660 24.23 $28.79 - $38.4 37,659 6.05 37.44 27,197 37.08 $47.5 - $47.5 24,650 7.14 47.50 12,328 47.50 $65.36 - $65.36 20,395 8.15 65.36 5,100 65.36 $65.45 - $65.45 19,180 8.14 65.45 4,795 65.45 $73.52 - $73.52 50,000 8.59 73.52 12,500 73.52 $85.99 - $85.99 35,800 9.15 85.99 — — $6.22 - $85.99 510,574 4.78 $ 30.60 384,810 $ 17.82 The Company recorded compensation expense relating to outstanding options of $729 , $510 and $456 in general and administrative expense for the years ended December 31, 2016 , 2015 and 2014 , respectively. Total cash received for the years ended December 31, 2016 , 2015 and 2014 , related to option exercises was $1,444 , $1,542 and $3,095 , respectively. At December 31, 2016 , there was $1,442 of total unrecognized compensation expense related to non-vested stock options under the Plan. That cost is expected to be recognized over a weighted-average period of 2.30 years. The valuation model applied in this calculation utilizes subjective assumptions that could potentially change over time, including the expected forfeiture rate. Therefore, the amount of unrecognized compensation expense at December 31, 2016 , noted above does not necessarily represent the expense that will ultimately be realized by the Company in the statement of operations. Common Stock Granted to Employees and Directors The Company recorded $7,316 , $5,545 and $4,528 of expense in general and administrative expense in its statement of operations related to outstanding shares of common stock granted to employees and directors for the years ended December 31, 2016 , 2015 and 2014 , respectively. The forfeiture rate, which is estimated at a weighted-average of 10.1% of unvested awards outstanding as of December 31, 2016 , is adjusted periodically based on the extent to which actual forfeitures differ, or are expected to differ, from the previous estimates. At December 31, 2016 there was $14,141 of total unrecognized compensation expense related to non-vested restricted stock awards under the Plan. That cost is expected to be recognized over a weighted-average period of 2.37 years.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13 395,360 $ 26.96 Granted 117,370 49.25 Released (197,386 ) 23.07 Cancelled (23,595 ) 37.19 Unreleased at December 31, 2014 291,749 $ 37.73 Granted 174,558 69.18 Released (129,808 ) 34.86 Cancelled (18,090 ) 44.54 Unreleased at December 31, 2015 318,409 $ 55.75 Granted 119,931 87.61 Released (128,808 ) 50.05 Cancelled (9,947 ) 67.36 Unreleased at December 31, 2016 299,585 $ 70.57</t>
  </si>
  <si>
    <t>Employee Benefit Plan</t>
  </si>
  <si>
    <t>Compensation and Retirement Disclosure [Abstract]</t>
  </si>
  <si>
    <t>EMPLOYEE BENEFIT PLAN The Company has a retirement savings plan under Section 401(k) of the Internal Revenue Code under which eligible employees can contribute up to 60% of their annual salary, subject to a statutory prescribed annual limit. For the years ended December 31, 2016 , 2015 and 2014 , the Company made matching contributions to the plan of $1,944 , $1,680 and $1,529 , respectively, based on 100% of the first 3% and up to 50% of the next 2% of an employee’s compensation.</t>
  </si>
  <si>
    <t>Income Taxes</t>
  </si>
  <si>
    <t>Income Tax Disclosure [Abstract]</t>
  </si>
  <si>
    <t>INCOME TAXES As a REIT, the Company is generally not subject to federal income tax with respect to that portion of its income which is distributed annually to its stockholders. However, the Company has elected to treat one of its corporate subsidiaries, Extra Space Management, Inc., as a taxable REIT subsidiary. In general, the Company’s TRS may perform additional services for tenants and generally may engage in any real estate or non-real estate related business. A TRS is subject to corporate federal income tax.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The income tax provision for the years ended December 31, 2016 , 2015 and 2014 , is comprised of the following components: For the Year Ended December 31, 2016 Federal State Total Current expense $ 14,627 $ 2,368 $ 16,995 Tax credits/true-up (312 ) — (312 ) Change in deferred benefit (369 ) (467 ) (836 ) Total tax expense $ 13,946 $ 1,901 $ 15,847 For the Year Ended December 31, 2015 Federal State Total Current expense $ 3,736 $ 1,640 $ 5,376 Tax credits/true-up 274 — 274 Change in deferred benefit 7,016 (1,518 ) 5,498 Total tax expense $ 11,026 $ 122 $ 11,148 For the Year Ended December 31, 2014 Federal State Total Current expense $ 6,020 $ 1,374 $ 7,394 Tax credits/true-up (2,176 ) — (2,176 ) Change in deferred benefit 803 1,549 2,352 Total tax expense $ 4,647 $ 2,923 $ 7,570 A reconciliation of the statutory income tax provisions to the effective income tax provisions for the periods indicated is as follows: For the Year Ended December 31, 2016 2015 2014 Expected tax at statutory rate $ 144,708 35.0 % $ 77,151 35.0 % $ 71,215 35.0 % Non-taxable REIT income (131,112 ) (31.7 )% (67,084 ) (30.4 )% (64,402 ) (31.7 )% State and local tax expense - net of federal benefit 2,399 0.6 % 1,249 0.6 % 1,109 0.6 % Change in valuation allowance (845 ) (0.2 )% (624 ) (0.3 )% 1,663 0.8 % Tax credits/true-up (312 ) (0.1 )% 274 0.1 % (2,176 ) (1.1 )% Miscellaneous 1,009 0.2 % 182 0.1 % 161 0.1 % Total provision $ 15,847 3.8 % $ 11,148 5.1 % $ 7,570 3.7 % The major sources of temporary differences stated at their deferred tax effects are as follows: December 31, 2016 December 31, 2015 Deferred tax liabilities: Fixed assets $ (16,488 ) $ (17,360 ) Other (201 ) (221 ) State deferred taxes (1,242 ) (1,523 ) Total deferred tax liabilities (17,931 ) (19,104 ) Deferred tax assets: Captive insurance subsidiary 413 429 Accrued liabilities 2,741 2,633 Stock compensation 1,713 1,346 Solar credit — 2,167 Other 1,548 309 SmartStop TRS 365 1,085 State deferred taxes 6,078 6,016 Total deferred tax assets 12,858 13,985 Valuation allowance (4,765 ) (5,609 ) Net deferred income tax liabilities $ (9,838 ) $ (10,728 ) The state income tax net operating losses expire between 2017 and 2034. The valuation allowance is associated with the state income tax net operating losses. The tax years 2012 through 2015 remain open related to the state returns, and 2013 through 2015 for the federal returns.</t>
  </si>
  <si>
    <t>Segment Information</t>
  </si>
  <si>
    <t>Segment Reporting [Abstract]</t>
  </si>
  <si>
    <t xml:space="preserve">SEGMENT INFORMATION The Company operates in three distinct segments: (1) rental operations; (2) tenant reinsurance; and (3) property management, acquisition and development. Management fees collected for wholly-owned stores are eliminated in consolidation. Financial information for the Company’s business segments is set forth below: December 31, 2016 December 31, 2015 Balance Sheet Investment in unconsolidated real estate ventures Rental operations $ 79,570 $ 103,007 Total assets Rental operations $ 6,731,292 $ 5,674,030 Tenant reinsurance 44,524 37,696 Property management, acquisition and development 315,630 359,681 $ 7,091,446 $ 6,071,407 For the Year Ended December 31, 2016 2015 2014 Statement of Operations Total revenues Rental operations $ 864,742 $ 676,138 $ 559,868 Tenant reinsurance 87,291 71,971 59,072 Property management, acquisition and development 39,842 34,161 28,215 991,875 782,270 647,155 Operating expenses, including depreciation and amortization Rental operations 423,575 328,380 279,497 Tenant reinsurance 15,555 13,033 10,427 Property management, acquisition and development 102,907 146,201 78,763 542,037 487,614 368,687 Income (loss) from operations Rental operations 441,167 347,758 280,371 Tenant reinsurance 71,736 58,938 48,645 Property management, acquisition and development (63,065 ) (112,040 ) (50,548 ) 449,838 294,656 278,468 Gain (loss) on real estate transactions, earnout from prior acquisition and sale of other assets Property management, acquisition and development 8,465 1,501 (10,285 ) Property casualty loss, net Rental operations — — (1,724 ) Interest expense Rental operations (129,907 ) (93,711 ) (80,160 ) Property management, acquisition and development (3,572 ) (1,971 ) (1,170 ) (133,479 ) (95,682 ) (81,330 ) Non-cash interest expense related to the amortization of discount on equity component of exchangeable senior notes Property management, acquisition and development (4,980 ) (3,310 ) (2,683 ) Interest income Property management, acquisition and development 6,148 3,461 1,607 Interest income on note receivable from Preferred Operating Partnership unit holder Property management, acquisition and development 4,850 4,850 4,850 Equity in earnings of unconsolidated real estate ventures Rental operations 12,895 12,351 10,541 Equity in earnings of unconsolidated real estate ventures - gain on sale of real estate assets and purchase of partners' interests Property management, acquisition and development 69,199 2,857 4,022 Income tax (expense) benefit Rental operations (2,320 ) (1,729 ) (1,157 ) Tenant reinsurance (12,610 ) (9,780 ) (8,662 ) Property management, acquisition and development (917 ) 361 2,249 (15,847 ) (11,148 ) (7,570 ) Net income (loss) Rental operations 321,835 264,669 207,871 Tenant reinsurance 59,138 49,173 40,000 Property management, acquisition and development 16,116 (104,306 ) (51,975 ) $ 397,089 $ 209,536 $ 195,896 Depreciation and amortization expense Rental operations $ 173,570 $ 124,415 $ 107,081 Property management, acquisition and development 8,990 9,042 7,995 $ 182,560 $ 133,457 $ 115,076 Statement of Cash Flows Acquisition of real estate assets Property management, acquisition and development $ (1,086,523 ) $ (1,550,750 ) $ (503,538 ) Development and redevelopment of real estate assets Property management, acquisition and development $ (23,279 ) $ (26,931 ) $ (23,528 ) </t>
  </si>
  <si>
    <t>Commitments and Contingencies</t>
  </si>
  <si>
    <t>Commitments and Contingencies Disclosure [Abstract]</t>
  </si>
  <si>
    <t>COMMITMENTS AND CONTINGENCIES The Company has operating leases on its corporate offices and owns 22 stores that are subject to leases. At December 31, 2016 , future minimum rental payments under these non-cancelable operating leases were as follows (unaudited): Less than 1 year $ 6,123 Year 2 6,677 Year 3 6,124 Year 4 6,080 Year 5 5,897 Thereafter 90,025 $ 120,926 The monthly rental amounts for three of the ground leases include contingent rental payments based on the level of revenue achieved at the stores. The Company recorded expense of $4,578 , $3,858 and $3,406 related to these ground leases in the years ended December 31, 2016 , 2015 and 2014 , respectively.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refore, any estimate(s) of loss disclosed below represents what management believes to be an estimate of loss only for certain matters meeting these criteria and does not represent the Company's maximum loss exposure.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The Company currently has several legal proceedings pending against it that include causes of action alleging wrongful foreclosure, violations of various state specific self-storage statutes, and violations of various consumer fraud acts. As a result of these litigation matters, the Company has a liability of $5,600 as of December 31, 2016 , which is included in other liabilities on the consolidated balance sheets. As of December 31, 2016 , the Company was under contract to acquire four operating stores and 12 stores to be acquired upon the completion of construction. The total purchase price of all stores with commitments was $183,581 . Of these stores, seven are scheduled to close in 2017. The remaining stores will close upon completion of construction, expected to occur on various dates in 2018 and 2019. Additionally, the Company is under contract to acquire 16 stores with joint venture partners, for a net investment of $74,708 . Eight of these stores are scheduled to close in 2017 while the remaining eight stores are expected to close in 2018.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si>
  <si>
    <t>Supplementary Quarterly Financial Data (Unaudited)</t>
  </si>
  <si>
    <t>Quarterly Financial Information Disclosure [Abstract]</t>
  </si>
  <si>
    <t>SUPPLEMENTARY QUARTERLY FINANCIAL DATA (UNAUDITED) For the Three Months Ended March 31, 2016 June 30, 2016 September 30, 2016 December 31, 2016 Revenues $ 229,403 $ 244,273 $ 257,183 $ 261,016 Cost of operations 135,775 133,971 134,459 137,832 Revenues less cost of operations $ 93,628 $ 110,302 $ 122,724 $ 123,184 Net income $ 89,407 $ 90,040 $ 127,226 $ 90,416 Net income attributable to common stockholders $ 82,592 $ 83,044 $ 118,088 $ 82,403 Earnings per common share—basic $ 0.66 $ 0.66 $ 0.94 $ 0.65 Earnings per common share—diluted $ 0.66 $ 0.66 $ 0.93 $ 0.65 For the Three Months Ended March 31, 2015 June 30, 2015 September 30, 2015 December 31, 2015 Revenues $ 173,154 $ 185,860 $ 197,497 $ 225,759 Cost of operations 97,718 104,253 100,193 185,450 Revenues less cost of operations $ 75,436 $ 81,607 $ 97,304 $ 40,309 Net income $ 58,636 $ 60,956 $ 78,200 $ 11,744 Net income attributable to common stockholders $ 53,742 $ 55,339 $ 71,718 $ 8,675 Earnings per common share—basic $ 0.46 $ 0.47 $ 0.58 $ 0.07 Earnings per common share—diluted $ 0.46 $ 0.47 $ 0.58 $ 0.07</t>
  </si>
  <si>
    <t>Subsequent Events</t>
  </si>
  <si>
    <t>Subsequent Events [Abstract]</t>
  </si>
  <si>
    <t>SUBSEQUENT EVENTS Subsequent to year end the Company has purchased two stores for a total of $25,500 . These stores are located in Georgia and Illinois. On February 1, 2017, the Company received a cash payment of $33,071 related to its loans receivable from Strategic 1031 leaving a remaining principal balance of $20,608 .</t>
  </si>
  <si>
    <t>Schedule III - Real Estate and Accumulated Depreciation</t>
  </si>
  <si>
    <t>SEC Schedule III, Real Estate and Accumulated Depreciation Disclosure [Abstract]</t>
  </si>
  <si>
    <t>Extra Space Storage Inc. Schedule III Real Estate and Accumulated Depreciation (Dollars in thousands) Date acquired or development completed Store Name State Debt Land initial cost Building and improvements initial cost Adjustments and costs subsequent to acquisition Notes Gross carrying amount at December 31, 2016 Accumulated depreciation Land Building and improvements Total 8/23/2010 Auburn / Dean Rd AL $4,512 $324 $1,895 $163 $325 $2,057 $2,382 $408 8/23/2010 Auburn / Opelika Rd AL 1,751 92 138 203 92 341 433 125 7/2/2012 Birmingham / Grace Baker Rd AL 4,424 790 9,369 160 790 9,529 10,319 1,108 3/20/2014 Birmingham / Lorna Rd AL 7,211 2,381 11,224 108 2,381 11,332 13,713 820 10/1/2015 Daphne AL — 970 4,182 249 970 4,431 5,401 148 8/31/2007 Hoover AL 3,973 1,313 2,858 744 1,313 3,602 4,915 1,275 10/1/2015 Montgomery / Carmichael Rd AL 4,898 540 9,048 233 540 9,281 9,821 304 10/1/2015 Montgomery / Monticello Dr AL — 1,280 4,056 637 1,280 4,693 5,973 154 12/21/2016 Chandler / Arizona Ave AZ — 1,964 7,432 — 1,964 7,432 9,396 16 10/1/2015 Chandler / W Chandler Blvd AZ — 950 3,707 272 950 3,979 4,929 133 7/25/2013 Chandler / W Elliot Rd AZ 4,081 547 4,213 230 547 4,443 4,990 443 4/15/2015 Glendale AZ — 608 8,461 249 608 8,710 9,318 400 10/1/2015 Mesa / E Guadalupe Rd AZ — 1,350 6,290 307 1,350 6,597 7,947 224 12/27/2012 Mesa / E Southern Ave AZ 5,435 2,973 5,545 353 2,973 5,898 8,871 657 4/5/2016 Mesa / Greenfield Road AZ — 360 4,655 30 360 4,685 5,045 90 8/18/2004 Mesa / Madero Ave AZ — 849 2,547 347 849 2,894 3,743 977 7/2/2012 Mesa / N. Alma School Rd AZ — 1,129 4,402 264 1,129 4,666 5,795 548 7/25/2013 Mesa / Southern Ave AZ 4,049 1,453 2,897 170 1,453 3,067 4,520 301 4/1/2006 Peoria / 75th Ave AZ 4,337 652 4,105 173 652 4,278 4,930 1,228 1/31/2011 Peoria / W Beardsley Rd AZ — 1,060 4,731 48 1,060 4,779 5,839 751 1/2/2007 Phoenix / E Greenway Pkwy AZ — 669 4,135 507 668 4,643 5,311 1,283 7/1/2005 Phoenix / East Bell Rd AZ 8,019 1,441 7,982 1,057 1,441 9,039 10,480 2,850 10/1/2015 Phoenix / Missouri Ave AZ — 470 1,702 582 470 2,284 2,754 82 11/30/2012 Phoenix / N 32nd St AZ 6,984 2,257 7,820 364 2,257 8,184 10,441 892 6/30/2006 Phoenix / N Cave Creek Rd AZ 2,814 552 3,530 288 551 3,819 4,370 1,147 10/1/2015 Phoenix / Washington AZ 3,105 1,200 3,767 438 1,200 4,205 5,405 146 9/16/2016 Phoenix / West Peoria AZ — 1,545 7,135 — 1,545 7,135 8,680 61 10/1/2015 Tempe / S Priest Dr AZ — 850 3,283 175 850 3,458 4,308 115 10/1/2015 Tempe / W Broadway Rd AZ 2,711 1,040 3,562 333 1,040 3,895 4,935 144 11/30/2012 Tucson / N Oracle Rd AZ — 1,090 7,845 134 1,090 7,979 9,069 868 4/18/2016 Tucson / N Tucson Blvd AZ — 786 7,233 235 786 7,468 8,254 143 6/25/2007 Alameda CA — 2,919 12,984 2,133 2,919 15,117 18,036 4,613 8/29/2013 Alhambra CA — 10,109 6,065 402 10,109 6,467 16,576 606 4/25/2014 Anaheim / Old Canal Rd CA 10,062 2,765 12,680 189 2,765 12,869 15,634 922 8/29/2013 Anaheim / S Adams St CA 6,966 3,593 3,330 262 3,593 3,592 7,185 358 8/29/2013 Anaheim / S State College Blvd CA 6,365 2,519 2,886 223 2,519 3,109 5,628 312 7/1/2008 Antelope CA — 1,525 8,345 (251) (a) 1,185 8,434 9,619 1,822 10/19/2011 Bellflower CA 2,025 640 1,350 104 639 1,455 2,094 211 5/15/2007 Belmont CA — 3,500 7,280 131 3,500 7,411 10,911 1,800 6/25/2007 Berkeley CA 20,351 1,716 19,602 2,107 1,715 21,710 23,425 5,762 11/17/2016 Bermuda Dunes CA — 2,593 15,049 — 2,593 15,049 17,642 64 10/19/2011 Bloomington / Bloomington Ave CA 2,692 934 1,937 171 934 2,108 3,042 381 10/19/2011 Bloomington / Linden Ave CA — 647 1,303 202 647 1,505 2,152 266 8/29/2013 Burbank / Thornton Ave CA — 4,061 5,318 299 4,061 5,617 9,678 538 8/10/2000 Burbank / W Verdugo Ave CA 18,864 3,199 5,082 2,111 3,617 6,775 10,392 2,891 4/8/2011 Burlingame CA 5,230 2,211 5,829 151 2,211 5,980 8,191 921 3/14/2011 Carson CA — — 9,709 116 — 9,825 9,825 1,474 6/25/2007 Castro Valley CA — — 6,346 500 — 6,846 6,846 1,684 10/19/2011 Cerritos CA 25,224 8,728 15,895 2,737 8,728 18,632 27,360 2,589 11/1/2013 Chatsworth CA 11,974 9,922 7,599 559 9,922 8,158 18,080 1,558 6/1/2004 Claremont / South Mills Ave CA 2,949 1,472 2,012 284 1,472 2,296 3,768 835 10/19/2011 Claremont / W Arrow Hwy CA 3,325 1,375 1,434 233 1,375 1,667 3,042 264 6/25/2007 Colma CA 23,134 3,947 22,002 2,781 3,947 24,783 28,730 6,742 9/1/2008 Compton CA — 1,426 7,582 188 1,426 7,770 9,196 1,645 8/29/2013 Concord CA 5,089 3,082 2,822 328 3,082 3,150 6,232 299 9/21/2009 El Cajon CA — 1,100 6,380 128 1,100 6,508 7,608 1,232 6/25/2007 El Sobrante CA — 1,209 4,018 1,598 1,209 5,616 6,825 1,782 12/2/2013 Elk Grove / Power Inn Rd CA 5,657 894 6,949 119 894 7,068 7,962 562 12/2/2013 Elk Grove / Stockton Blvd CA 6,541 640 8,640 76 640 8,716 9,356 687 5/1/2010 Emeryville CA — 3,024 11,321 337 3,024 11,658 14,682 1,980 12/2/2013 Fair Oaks CA 4,141 644 11,287 150 644 11,437 12,081 892 11/17/2016 Fallbrook CA — 1,638 7,361 — 1,638 7,361 8,999 31 10/19/2011 Fontana / Baseline Ave CA 4,700 778 4,723 134 777 4,858 5,635 710 10/19/2011 Fontana / Foothill Blvd 1 CA — 768 4,208 236 768 4,444 5,212 652 10/19/2011 Fontana / Foothill Blvd 2 CA — 684 3,951 275 684 4,226 4,910 614 9/15/2002 Fontana / Valley Blvd 1 CA 2,997 961 3,846 475 1,000 4,282 5,282 1,635 10/15/2003 Fontana / Valley Blvd 2 CA 5,372 1,246 3,356 553 1,300 3,855 5,155 1,363 6/1/2004 Gardena CA — 3,710 6,271 2,314 4,110 8,185 12,295 2,654 10/1/2015 Gilroy CA 8,222 1,140 14,265 295 1,140 14,560 15,700 489 6/1/2004 Glendale / San Fernando Rd 1 CA — — 6,084 253 — 6,337 6,337 2,152 9/21/2016 Glendale / San Fernando Rd 2 CA — 4,416 9,672 36 4,416 9,708 14,124 83 7/2/2012 Hawaiian Gardens CA 9,994 2,964 12,478 276 2,964 12,754 15,718 1,559 10/1/2015 Hawthorne / La Cienega Blvd CA 12,075 2,500 18,562 289 2,500 18,851 21,351 611 6/1/2004 Hawthorne / Rosselle Ave CA 3,681 1,532 3,871 327 1,532 4,198 5,730 1,458 6/26/2007 Hayward CA 8,191 3,149 8,006 3,471 3,148 11,478 14,626 3,462 8/31/2016 Hemet / Acacia Ave CA — 301 3,609 16 301 3,625 3,926 39 7/1/2005 Hemet / S Sanderson CA 3,085 1,146 6,369 408 1,146 6,777 7,923 2,130 10/19/2011 Hesperia CA — 156 430 188 156 618 774 147 7/2/2012 Hollywood CA — 4,555 10,590 162 4,555 10,752 15,307 1,253 8/10/2000 Inglewood CA 5,482 1,379 3,343 975 1,530 4,167 5,697 1,922 10/19/2011 Irvine CA 9,034 3,821 3,999 182 3,821 4,181 8,002 595 5/28/2014 La Quinta CA 10,938 4,706 12,604 152 4,706 12,756 17,462 890 10/1/2015 Ladera Ranch CA — 6,440 24,500 8,705 6,440 33,205 39,645 850 10/19/2011 Lake Elsinore / Central Ave CA — 587 4,219 229 587 4,448 5,035 647 10/19/2011 Lake Elsinore / Collier Ave CA — 294 2,105 263 294 2,368 2,662 334 10/1/2015 Lake Forest CA 18,122 15,093 18,895 273 15,090 19,171 34,261 621 10/17/2009 Lancaster / 23rd St W CA — 1,425 5,855 107 1,425 5,962 7,387 1,108 7/28/2006 Lancaster / West Ave J/8 CA 4,466 1,347 5,827 324 1,348 6,150 7,498 1,771 6/1/2004 Livermore CA — 1,134 4,615 357 1,134 4,972 6,106 1,686 10/19/2011 Long Beach / E Artesia Blvd CA — 1,772 2,539 430 1,772 2,969 4,741 431 10/1/2015 Long Beach / E Wardlow Rd CA 13,274 6,340 17,050 331 6,340 17,381 23,721 563 11/1/2013 Long Beach / W Wardlow Rd CA 6,861 5,859 4,992 54 5,859 5,046 10,905 1,054 11/17/2016 Los Alamitos CA — 10,107 15,874 66 10,107 15,940 26,047 68 3/23/2000 Los Angeles / Casitas Ave CA — 1,431 2,976 829 1,611 3,625 5,236 1,566 7/2/2012 Los Angeles / Fountain Ave CA — 3,099 4,889 122 3,099 5,011 8,110 601 12/31/2007 Los Angeles / La Cienega CA 9,678 3,991 9,774 146 3,992 9,919 13,911 2,314 9/1/2008 Los Angeles / S Central Ave CA 8,038 2,200 8,108 243 2,200 8,351 10,551 1,772 12/2/2013 Los Angeles / S Western Ave CA 1,434 287 2,011 388 287 2,399 2,686 251 4/25/2014 Los Angeles / Slauson Ave CA — 2,400 8,605 340 2,401 8,944 11,345 655 7/17/2012 Los Gatos CA — 2,550 8,257 74 2,550 8,331 10,881 1,054 1/1/2004 Manteca CA 4,725 848 2,543 210 848 2,753 3,601 968 11/1/2013 Marina Del Rey CA 34,478 19,928 18,742 250 19,928 18,992 38,920 3,128 8/29/2013 Menlo Park CA 9,371 7,675 1,812 275 7,675 2,087 9,762 216 6/1/2007 Modesto / Crows Landing CA 3,203 909 3,043 397 909 3,440 4,349 944 8/29/2013 Modesto / Sylvan Ave CA 4,192 1,647 4,215 211 1,647 4,426 6,073 408 7/2/2012 Moreno Valley CA 2,011 482 3,484 188 482 3,672 4,154 423 10/1/2015 Morgan Hill CA 7,354 1,760 11,772 247 1,760 12,019 13,779 397 11/1/2013 North Highlands CA 3,274 799 2,801 135 799 2,936 3,735 568 8/29/2013 North Hollywood / Coldwater Canyon CA — 4,501 4,465 376 4,501 4,841 9,342 471 5/1/2006 North Hollywood / Van Owen CA 6,444 3,125 9,257 327 3,125 9,584 12,709 2,622 8/29/2013 Northridge CA 6,514 3,641 2,872 308 3,641 3,180 6,821 327 8/29/2013 Oakland / 29th Ave CA 9,880 6,359 5,753 385 6,359 6,138 12,497 567 4/24/2000 Oakland / Fallon St CA — — 3,777 1,167 — 4,944 4,944 2,207 12/2/2013 Oakland / San Leandro St CA 7,719 1,668 7,652 338 1,668 7,990 9,658 658 7/1/2005 Oceanside / Oceanside Blvd 1 CA — 3,241 11,361 909 3,241 12,270 15,511 3,921 12/9/2014 Oceanside / Oceanside Blvd 2 CA 5,890 4,508 4,599 52 4,508 4,651 9,159 251 11/30/2012 Orange CA 11,856 4,847 12,341 343 4,847 12,684 17,531 1,411 12/2/2013 Oxnard CA 8,452 5,421 6,761 342 5,421 7,103 12,524 598 8/1/2009 Pacoima CA 2,120 3,050 7,597 218 3,050 7,815 10,865 1,471 1/1/2005 Palmdale CA 4,453 1,225 5,379 2,405 1,225 7,784 9,009 2,367 10/19/2011 Paramount CA 4,440 1,404 2,549 254 1,404 2,803 4,207 419 8/31/2000 Pico Rivera / Beverly Blvd CA — 1,150 3,450 233 1,150 3,683 4,833 1,486 9/16/2016 Pico Rivera / East Slauson Ave CA — — 11,750 66 — 11,816 11,816 101 3/4/2014 Pico Rivera / San Gabriel River Pkwy CA 4,376 2,150 4,734 47 2,150 4,781 6,931 349 10/19/2011 Placentia CA 11,245 4,798 5,483 346 4,798 5,829 10,627 831 5/24/2007 Pleasanton CA 7,067 1,208 4,283 640 1,208 4,923 6,131 1,401 6/1/2004 Richmond / Lakeside Dr CA 4,716 953 4,635 1,497 953 6,132 7,085 1,913 9/26/2013 Richmond / Meeker Ave CA — 3,139 7,437 227 3,139 7,664 10,803 690 8/18/2004 Riverside CA 4,674 1,075 4,042 796 1,075 4,838 5,913 1,643 12/2/2013 Rocklin CA 6,297 1,745 8,005 88 1,745 8,093 9,838 639 11/4/2013 Rohnert Park CA 6,289 990 8,094 186 990 8,280 9,270 676 7/1/2005 Sacramento / Auburn Blvd CA 4,446 852 4,720 1,011 852 5,731 6,583 1,795 3/31/2015 Sacramento / B Street CA 7,611 1,025 11,479 459 1,025 11,938 12,963 571 10/1/2010 Sacramento / Franklin Blvd CA 3,390 1,738 5,522 306 1,844 5,722 7,566 923 12/31/2007 Sacramento / Stockton Blvd CA 2,784 952 6,936 481 1,075 7,294 8,369 1,194 6/1/2006 San Bernardino / Sterling Ave. CA — 750 5,135 212 750 5,347 6,097 1,414 6/1/2004 San Bernardino / W Club Center Dr CA — 1,213 3,061 141 1,173 3,242 4,415 1,121 8/29/2013 San Diego / Cedar St CA 13,188 5,919 6,729 450 5,919 7,179 13,098 673 12/11/2015 San Diego / Del Sol Blvd CA — 2,679 7,029 171 2,679 7,200 9,879 197 10/19/2011 San Dimas CA — 1,867 6,354 276 1,867 6,630 8,497 948 8/29/2013 San Francisco / Egbert Ave CA 10,355 5,098 4,054 334 5,098 4,388 9,486 413 6/14/2007 San Francisco / Folsom CA 17,828 8,457 9,928 1,859 8,457 11,787 20,244 3,502 10/1/2015 San Francisco / Otis Street CA — 5,460 18,741 340 5,460 19,081 24,541 620 7/26/2012 San Jose / Charter Park Dr CA 4,652 2,428 2,323 288 2,428 2,611 5,039 366 9/1/2009 San Jose / N 10th St CA 10,784 5,340 6,821 303 5,340 7,124 12,464 1,345 8/1/2007 San Leandro / Doolittle Dr CA 14,686 4,601 9,777 3,479 4,601 13,256 17,857 3,811 10/1/2010 San Leandro / Washington Ave CA — 3,343 6,630 10 (f) 3,291 6,692 9,983 1,103 10/1/2015 San Lorenzo CA — — 8,784 292 — 9,076 9,076 298 8/29/2013 San Ramon CA — 4,819 5,819 290 4,819 6,109 10,928 558 8/29/2013 Santa Ana CA 4,075 3,485 2,382 236 3,485 2,618 6,103 272 7/30/2009 Santa Clara CA 7,746 4,750 8,218 46 4,750 8,264 13,014 1,558 7/2/2012 Santa Cruz CA — 1,588 11,160 142 1,588 11,302 12,890 1,318 10/4/2007 Santa Fe Springs CA 7,249 3,617 7,022 382 3,617 7,404 11,021 1,921 10/19/2011 Santa Maria / Farnel Rd CA 2,872 1,556 2,740 504 1,556 3,244 4,800 515 10/19/2011 Santa Maria / Skyway Dr CA 6,241 1,310 3,526 109 1,309 3,636 4,945 514 11/17/2016 Santa Rosa CA — 9,526 15,282 — 9,526 15,282 24,808 65 11/17/2016 Santee CA — 7,058 12,121 — 7,058 12,121 19,179 52 11/17/2016 Scotts Valley CA — 5,006 5,806 — 5,006 5,806 10,812 25 8/31/2004 Sherman Oaks CA 25,176 4,051 12,152 630 4,051 12,782 16,833 4,130 8/29/2013 Stanton CA 6,791 5,022 2,267 226 5,022 2,493 7,515 271 5/19/2002 Stockton / Jamestown CA 2,290 649 3,272 269 649 3,541 4,190 1,374 12/2/2013 Stockton / Pacific Ave CA 5,360 3,619 2,443 86 3,619 2,529 6,148 211 4/25/2014 Sunland CA — 1,688 6,381 110 1,688 6,491 8,179 465 8/29/2013 Sunnyvale CA — 10,732 5,004 260 10,732 5,264 15,996 492 5/2/2008 Sylmar CA 6,111 3,058 4,671 288 3,058 4,959 8,017 1,253 2/28/2013 Thousand Oaks CA — 4,500 8,834 (965) (d) 3,500 8,869 12,369 354 7/15/2003 Tracy / E 11th St 1 CA 5,115 778 2,638 828 911 3,333 4,244 1,192 4/1/2004 Tracy / E 11th St 2 CA 3,053 946 1,937 311 946 2,248 3,194 897 6/25/2007 Vallejo / Sonoma Blvd CA 2,758 1,177 2,157 1,083 1,177 3,240 4,417 1,202 10/1/2015 Vallejo / Tennessee St CA 8,695 2,640 13,870 352 2,640 14,222 16,862 469 8/29/2013 Van Nuys CA — 7,939 2,576 387 7,939 2,963 10,902 316 8/31/2004 Venice CA — 2,803 8,410 2 (b) 2,803 8,412 11,215 1,479 8/29/2013 Ventura CA — 3,453 2,837 259 3,453 3,096 6,549 315 10/19/2011 Victorville CA — 151 751 165 151 916 1,067 168 7/1/2005 Watsonville CA 4,365 1,699 3,056 373 1,699 3,429 5,128 1,107 9/1/2009 West Sacramento CA — 2,400 7,425 151 2,400 7,576 9,976 1,441 6/19/2002 Whittier CA 3,184 — 2,985 217 — 3,202 3,202 1,233 8/29/2013 Wilmington CA — 6,792 10,726 398 6,792 11,124 17,916 930 9/15/2000 Arvada CO 1,697 286 1,521 706 286 2,227 2,513 1,179 5/25/2011 Castle Rock / Industrial Way 1 CO — 407 3,077 295 407 3,372 3,779 534 7/23/2015 Castle Rock / Industrial Way 2 CO — 531 — — 531 — 531 — 4/19/2016 Colorado Springs / Arlington Dr CO — 2,140 5,660 385 2,140 6,045 8,185 122 6/10/2011 Colorado Springs / Austin Bluffs Pkwy CO — 296 4,199 349 296 4,548 4,844 739 8/31/2007 Colorado Springs / Dublin Blvd CO 3,582 781 3,400 450 781 3,850 4,631 1,019 11/25/2008 Colorado Springs / S 8th St CO 5,935 1,525 4,310 641 1,525 4,951 6,476 1,114 10/24/2014 Colorado Springs / Stetson Hills Blvd CO 3,919 2,077 4,087 369 2,077 4,456 6,533 281 9/15/2000 Denver / E 40th Ave CO 2,402 602 2,052 1,733 745 3,642 4,387 1,524 7/1/2005 Denver / W 96th Ave CO 3,417 368 1,574 528 368 2,102 2,470 689 7/18/2012 Fort Carson CO — — 6,945 125 — 7,070 7,070 835 9/1/2006 Parker CO 6,919 800 4,549 853 800 5,402 6,202 1,701 9/15/2000 Thornton CO 2,631 212 2,044 1,169 248 3,177 3,425 1,522 9/15/2000 Westminster CO 1,985 291 1,586 1,343 299 2,921 3,220 1,485 3/17/2014 Bridgeport CT — 1,072 14,028 142 1,072 14,170 15,242 1,027 7/2/2012 Brookfield CT 4,919 991 7,891 134 991 8,025 9,016 960 1/15/2004 Groton CT 5,112 1,277 3,992 463 1,276 4,456 5,732 1,684 12/31/2007 Middletown CT 2,653 932 2,810 225 932 3,035 3,967 752 11/4/2013 Newington CT 2,282 1,363 2,978 682 1,363 3,660 5,023 335 9/16/2016 Wethersfield / Olesen Rd CT — 2,502 7,588 81 2,502 7,669 10,171 66 8/16/2002 Wethersfield / Silas Deane Hwy CT 6,533 709 4,205 231 709 4,436 5,145 1,701 5/5/2016 Washington DC 9,559 14,394 18,172 216 14,394 18,388 32,782 319 Date acquired Store Name State Debt Land Building and Adjustments Notes Gross carrying amount at December 31, 2016 Accumulated Land Building and Total 11/19/2015 Apopka / Park Ave FL 2,742 613 5,228 277 613 5,505 6,118 170 11/19/2015 Apopka / Semoran Blvd FL 2,742 888 5,737 439 888 6,176 7,064 190 5/2/2012 Auburndale FL 1,218 470 1,076 155 470 1,231 1,701 182 7/15/2009 Bonita Springs FL — 2,198 8,215 129 2,198 8,344 10,542 1,577 12/23/2014 Bradenton FL 3,728 1,333 3,677 565 1,333 4,242 5,575 274 11/30/2012 Brandon FL 4,595 1,327 5,656 190 1,327 5,846 7,173 658 6/19/2008 Coral Springs FL 5,923 3,638 6,590 462 3,638 7,052 10,690 1,664 10/1/2015 Davie FL 7,993 4,890 11,679 474 4,890 12,153 17,043 421 1/6/2006 Deland FL 3,087 1,318 3,971 369 1,318 4,340 5,658 1,312 11/30/2012 Fort Lauderdale / Commercial Blvd FL 5,078 1,576 5,397 363 1,576 5,760 7,336 655 8/26/2004 Fort Lauderdale / NW 31st Ave FL 7,246 1,587 4,205 501 1,587 4,706 6,293 1,601 5/4/2011 Fort Lauderdale / S State Rd 7 FL — 2,750 7,002 564 2,750 7,566 10,316 1,163 8/26/2004 Fort Myers / Cypress Lake Dr FL 5,902 1,691 4,711 572 1,691 5,283 6,974 1,733 7/1/2005 Fort Myers / San Carlos Blvd FL 4,756 1,985 4,983 663 1,985 5,646 7,631 1,846 3/8/2005 Greenacres FL 2,765 1,463 3,244 182 1,463 3,426 4,889 1,125 10/1/2015 Gulf Breeze / Gulf Breeze Pkwy FL 2,900 620 2,886 247 620 3,133 3,753 107 10/1/2015 Gulf Breeze / McClure Dr FL 6,256 660 12,590 277 660 12,867 13,527 416 1/1/2010 Hialeah / E 65th Street FL 5,643 1,750 7,150 157 1,750 7,307 9,057 1,328 8/1/2008 Hialeah / Okeechobee Rd FL — 2,800 7,588 135 2,800 7,723 10,523 1,701 9/1/2010 Hialeah / W 84th St FL 5,643 1,678 6,807 98 1,678 6,905 8,583 1,132 11/20/2007 Hollywood FL 12,328 3,214 8,689 376 3,214 9,065 12,279 2,275 1/12/2016 Jacksonville / Girvin Rd FL — 841 8,102 159 841 8,261 9,102 215 10/1/2015 Jacksonville / Monument Rd FL 5,609 490 10,708 385 490 11,093 11,583 378 10/1/2015 Jacksonville / Timuquana Rd FL 4,600 1,000 3,744 304 1,000 4,048 5,048 146 12/28/2012 Kenneth City FL 4,000 805 3,345 86 805 3,431 4,236 369 5/2/2012 Lakeland / Harden Blvd FL 3,687 593 4,701 224 593 4,925 5,518 670 5/2/2012 Lakeland / South Florida Ave FL 5,297 871 6,905 272 871 7,177 8,048 908 9/3/2014 Lakeland / US Hwy 98 FL — 529 3,604 134 529 3,738 4,267 243 12/27/2012 Land O Lakes FL 6,207 798 4,490 10 799 4,499 5,298 509 8/26/2004 Madeira Beach FL 5,661 1,686 5,163 316 1,686 5,479 7,165 1,826 8/10/2000 Margate FL 3,136 430 3,139 1,498 469 4,598 5,067 1,740 7/2/2012 Miami / Coral Way FL 7,777 3,257 9,713 195 3,257 9,908 13,165 1,179 10/25/2011 Miami / Hammocks Blvd FL 6,114 521 5,198 133 521 5,331 5,852 785 8/10/2000 Miami / NW 12th St FL 7,475 1,325 4,395 2,172 1,419 6,473 7,892 2,420 7/2/2012 Miami / NW 2nd Ave FL 8,742 1,979 6,513 201 1,979 6,714 8,693 825 9/16/2016 Miami / NW 79th Ave FL — 4,872 9,846 8 4,872 9,854 14,726 84 2/4/2011 Miami / SW 147th Ave FL — 2,375 5,543 117 2,374 5,661 8,035 818 5/31/2007 Miami / SW 186th St FL 4,181 1,238 7,597 506 1,238 8,103 9,341 2,131 11/8/2013 Miami / SW 68th Ave FL 9,678 3,305 11,997 68 3,305 12,065 15,370 974 8/10/2000 Miami / SW 72nd Street FL — 5,315 4,305 2,117 5,859 5,878 11,737 2,276 11/30/2009 Miami Gardens / 183rd Street FL 6,564 4,798 9,475 149 4,798 9,624 14,422 1,777 2/2/2016 Miami Gardens / 2nd Ave FL 2,633 1,052 2,716 32 1,052 2,748 3,800 65 6/18/2015 Naples / Goodlette Road FL 13,148 — 17,220 169 — 17,389 17,389 674 11/1/2013 Naples / Old US 41 FL 6,098 1,990 4,887 644 1,990 5,531 7,521 835 11/8/2013 Naranja FL 8,231 603 11,223 109 603 11,332 11,935 920 8/10/2000 North Lauderdale FL 3,931 428 3,516 1,947 459 5,432 5,891 2,141 6/1/2004 North Miami FL 8,231 1,256 6,535 659 1,256 7,194 8,450 2,562 10/1/2015 Oakland Park FL 9,862 2,030 19,241 407 2,030 19,648 21,678 658 3/8/2005 Ocoee FL 3,000 872 3,642 529 872 4,171 5,043 1,337 11/19/2015 Orlando / Hoffner Ave FL 2,793 512 6,697 328 512 7,025 7,537 214 3/8/2005 Orlando / Hunters Creek FL 9,563 2,233 9,223 679 2,233 9,902 12,135 3,159 8/26/2004 Orlando / LB McLeod Rd FL 8,284 1,216 5,008 528 1,216 5,536 6,752 1,903 6/17/2015 Orlando / Lee Rd FL 3,979 535 5,364 21 535 5,385 5,920 203 3/8/2005 Orlando / Metrowest FL 5,600 1,474 6,101 323 1,474 6,424 7,898 2,077 7/15/2010 Orlando / Orange Blossom Trail FL 2,632 625 2,133 109 625 2,242 2,867 415 3/8/2005 Orlando / Waterford Lakes FL 6,293 1,166 4,816 1,341 1,166 6,157 7,323 1,911 11/7/2013 Palm Springs FL 5,544 2,108 8,028 2,355 2,108 10,383 12,491 709 5/31/2013 Plantation FL — 3,850 — (1,504) (d) 2,346 — 2,346 — 8/26/2004 Port Charlotte FL — 1,389 4,632 318 1,389 4,950 6,339 1,639 8/26/2004 Riverview FL 4,503 654 2,953 328 654 3,281 3,935 1,129 11/30/2012 Sarasota / Clark Rd FL — 4,666 9,016 523 4,666 9,539 14,205 1,061 12/23/2014 Sarasota / Washington Blvd FL 3,883 1,192 2,919 63 1,192 2,982 4,174 162 12/3/2012 Seminole FL 3,918 1,133 3,017 326 1,133 3,343 4,476 374 12/23/2014 South Pasadena FL 10,078 8,890 10,106 132 8,890 10,238 19,128 548 4/15/2014 Stuart / Gran Park Way FL 6,791 1,640 8,358 163 1,640 8,521 10,161 627 10/1/2015 Stuart / Kanner Hwy FL — 1,250 5,007 324 1,250 5,331 6,581 199 10/1/2015 Stuart / NW Federal Hwy 1 FL — 760 3,125 277 760 3,402 4,162 131 10/1/2015 Tallahassee FL — 1,460 21,471 259 1,460 21,730 23,190 692 11/1/2013 Tamiami FL 5,016 5,042 7,164 384 5,042 7,548 12,590 1,248 11/22/2006 Tampa / Cypress St FL 3,445 883 3,533 191 881 3,726 4,607 1,033 3/27/2007 Tampa / W Cleveland St FL 5,511 1,425 4,766 489 1,425 5,255 6,680 1,464 12/23/2014 Tampa / W Hillsborough Ave FL 2,319 1,086 2,937 402 1,086 3,339 4,425 194 8/26/2004 Valrico FL 4,235 1,197 4,411 307 1,197 4,718 5,915 1,617 1/13/2006 Venice FL — 1,969 5,903 332 1,970 6,234 8,204 1,927 8/10/2000 West Palm Beach / Forest Hill Bl FL 3,467 1,164 2,511 1,056 1,246 3,485 4,731 1,443 8/10/2000 West Palm Beach / N Military Trail 1 FL 4,345 1,312 2,511 1,906 1,416 4,313 5,729 1,548 11/1/2013 West Palm Beach / N Military Trail 2 FL 3,659 1,595 2,833 111 1,595 2,944 4,539 528 12/1/2011 West Palm Beach / S Military Trail FL 3,280 1,729 4,058 129 1,730 4,186 5,916 585 7/1/2005 West Palm Beach / Southern Blvd FL 5,346 1,752 4,909 514 1,752 5,423 7,175 1,851 10/1/2015 Weston FL 7,039 1,680 11,342 355 1,680 11,697 13,377 391 11/17/2016 Acworth GA — 2,805 4,519 — 2,805 4,519 7,324 19 8/26/2004 Alpharetta / Holcomb Bridge Rd GA — 1,973 1,587 329 1,973 1,916 3,889 694 10/1/2015 Alpharetta / Jones Bridge Rd GA 5,827 1,420 8,902 278 1,420 9,180 10,600 295 8/8/2006 Alpharetta / North Main St GA 5,429 1,893 3,161 232 1,894 3,392 5,286 984 8/6/2014 Atlanta / Chattahoochee Ave GA — 1,132 10,080 118 1,132 10,198 11,330 640 8/26/2004 Atlanta / Cheshire Bridge Rd NE GA 12,613 3,737 8,333 760 3,738 9,092 12,830 3,033 10/22/2014 Atlanta / Edgewood Ave SE GA 7,544 588 10,295 251 588 10,546 11,134 593 4/3/2014 Atlanta / Mt Vernon Hwy GA — 2,961 19,819 173 2,961 19,992 22,953 1,400 8/26/2004 Atlanta / Roswell Rd GA — 1,665 2,028 473 1,665 2,501 4,166 844 2/28/2005 Atlanta / Virginia Ave GA 6,315 3,319 8,325 780 3,319 9,105 12,424 2,973 11/4/2013 Augusta GA 1,982 710 2,299 88 710 2,387 3,097 200 10/1/2015 Austell GA 3,361 540 6,550 257 540 6,807 7,347 226 10/1/2015 Buford / Buford Dr GA — 500 5,484 321 500 5,805 6,305 192 3/29/2016 Buford / Gravel Springs Rd GA — 895 7,625 180 895 7,805 8,700 169 5/7/2015 Dacula / Auburn Rd GA 4,378 2,087 4,295 141 2,077 4,446 6,523 176 1/17/2006 Dacula / Braselton Hwy GA 4,965 1,993 3,001 228 1,993 3,229 5,222 964 6/17/2010 Douglasville GA — 1,209 719 597 1,209 1,316 2,525 315 10/1/2015 Duluth / Berkeley Lake Rd GA 4,055 1,350 5,718 336 1,350 6,054 7,404 192 10/1/2015 Duluth / Breckinridge Blvd GA 3,864 1,160 6,336 271 1,160 6,607 7,767 212 10/1/2015 Duluth / Peachtree Industrial Blvd GA 4,216 440 7,516 260 440 7,776 8,216 253 11/30/2012 Eastpoint GA 5,566 1,718 6,388 200 1,718 6,588 8,306 726 10/1/2015 Ellenwood GA 2,679 260 3,992 398 260 4,390 4,650 140 6/14/2007 Johns Creek GA 3,298 1,454 4,151 187 1,454 4,338 5,792 1,127 10/1/2015 Jonesboro GA — 540 6,174 312 540 6,486 7,026 220 6/17/2010 Kennesaw / Cobb Parkway NW GA — 673 1,151 206 673 1,357 2,030 293 10/1/2015 Kennesaw / George Busbee Pkwy GA 4,730 500 9,126 202 500 9,328 9,828 304 11/4/2013 Lawrenceville / Hurricane Shoals Rd GA 3,265 2,117 2,784 371 2,117 3,155 5,272 296 10/1/2015 Lawrenceville / Lawrenceville Hwy 1 GA — 730 3,058 542 730 3,600 4,330 116 10/1/2015 Lawrenceville / Lawrenceville Hwy 2 GA 3,073 1,510 4,674 263 1,510 4,937 6,447 162 10/1/2015 Lawrenceville / Old Norcross Rd GA — 870 3,705 375 870 4,080 4,950 131 11/12/2009 Lithonia GA — 1,958 3,645 904 1,958 4,549 6,507 739 3/29/2016 Loganville GA — 814 5,494 422 814 5,916 6,730 130 10/1/2015 Marietta / Austell Rd SW GA — 1,070 3,560 483 1,070 4,043 5,113 131 6/17/2010 Marietta / Cobb Parkway N GA — 887 2,617 355 887 2,972 3,859 596 10/1/2015 Marietta / Powers Ferry Rd GA 5,442 430 9,242 249 430 9,491 9,921 307 10/1/2015 Marietta / West Oak Pkwy GA 4,370 500 6,395 192 500 6,587 7,087 217 10/1/2015 Peachtree City GA — 1,080 8,628 438 1,080 9,066 10,146 289 4/24/2015 Powder Springs GA 4,503 370 6,014 66 370 6,080 6,450 237 6/30/2016 Roswell GA — 1,043 6,981 — 1,043 6,981 8,024 119 10/1/2015 Sandy Springs GA 7,000 1,740 11,439 337 1,740 11,776 13,516 382 10/1/2015 Savannah / King George Blvd 1 GA 2,963 390 4,889 301 390 5,190 5,580 170 10/1/2015 Savannah / King George Blvd 2 GA — 390 3,370 270 390 3,640 4,030 122 10/1/2015 Sharpsburg GA 4,899 360 8,455 255 360 8,710 9,070 282 10/1/2015 Smyrna / Cobb Parkway SE GA 4,580 1,360 7,002 353 1,360 7,355 8,715 242 11/17/2016 Smyrna / Oakdale Rd GA — 588 7,362 — 588 7,362 7,950 31 8/26/2004 Snellville GA — 2,691 4,026 381 2,691 4,407 7,098 1,516 3/29/2016 Stockbridge GA — 2,899 7,098 457 2,899 7,555 10,454 165 8/26/2004 Stone Mountain / Annistown Rd GA 2,738 1,817 4,382 338 1,817 4,720 6,537 1,604 7/1/2005 Stone Mountain / S Hairston Rd GA 2,533 925 3,505 458 925 3,963 4,888 1,286 6/14/2007 Sugar Hill / Nelson Brogdon Blvd 1 GA — 1,371 2,547 252 1,371 2,799 4,170 771 6/14/2007 Sugar Hill / Nelson Brogdon Blvd 2 GA — 1,368 2,540 413 1,367 2,954 4,321 786 10/15/2013 Tucker GA 5,713 1,773 10,456 87 1,773 10,543 12,316 875 10/1/2015 Wilmington Island GA 5,631 760 9,423 341 760 9,764 10,524 318 11/18/2016 Hilo HI — 2,859 5,429 7 2,859 5,436 8,295 23 4/5/2016 Honolulu / Ahua Street HI — 2,325 26,376 390 2,325 26,766 29,091 463 5/3/2013 Honolulu / Kalakaua Ave HI 17,140 4,674 18,350 313 4,674 18,663 23,337 1,758 7/14/2016 Honolulu / Kalanianaole Hwy HI — — 29,211 115 — 29,326 29,326 378 6/25/2007 Kahului HI — 3,984 15,044 1,226 3,984 16,270 20,254 4,180 6/25/2007 Kapolei / Farrington Hwy 1 HI 9,084 — 24,701 798 — 25,499 25,499 6,370 12/6/2013 Kapolei / Farrington Hwy 2 HI 7,029 — 7,776 116 — 7,892 7,892 620 11/18/2016 Lihue HI — 2,504 4,357 2 2,504 4,359 6,863 19 5/3/2013 Wahiawa HI 3,504 1,317 2,626 345 1,317 2,971 4,288 287 11/4/2013 Bedford Park IL 2,469 922 3,289 363 922 3,652 4,574 329 6/8/2015 Berwyn IL — 965 9,085 148 965 9,233 10,198 379 11/4/2013 Chicago / 60th St IL 4,842 1,363 5,850 173 1,363 6,023 7,386 502 11/4/2013 Chicago / 87th St IL 5,765 2,881 6,324 116 2,881 6,440 9,321 523 10/1/2015 Chicago / 95th St IL — 750 7,828 414 750 8,242 8,992 283 2/13/2013 Chicago / Montrose IL 8,093 1,318 9,485 213 1,318 9,698 11,016 977 11/4/2013 Chicago / Pulaski Rd IL 3,488 1,143 6,138 529 1,143 6,667 7,810 537 7/1/2005 Chicago / South Wabash IL 11,436 621 3,428 2,245 621 5,673 6,294 1,846 11/10/2004 Chicago / Stony Island IL — 1,925 — — 1,925 — 1,925 — 7/1/2005 Chicago / West Addison IL 5,324 449 2,471 810 449 3,281 3,730 1,241 2/25/2016 Chicago / West Devon Ave IL — 1,327 15,535 2 1,327 15,537 16,864 362 7/1/2005 Chicago / West Harrison 1 IL 4,477 472 2,582 2,823 472 5,405 5,877 1,440 6/10/2016 Chicago / West Harrison 2 IL — 4,502 21,672 52 4,502 21,724 26,226 325 10/1/2015 Chicago / Western Ave IL — 670 4,718 342 670 5,060 5,730 176 10/1/2015 Cicero / Ogden Ave IL — 1,590 9,371 397 1,590 9,768 11,358 328 10/1/2015 Cicero / Roosevelt Rd IL — 910 3,224 354 910 3,578 4,488 126 6/10/2016 Country Club Hills IL — 195 8,650 85 195 8,735 8,930 130 7/15/2003 Crest Hill IL 2,301 847 2,946 1,040 968 3,865 4,833 1,307 11/8/2016 Des Plaines IL — 1,645 10,630 7 1,645 10,637 12,282 45 10/1/2007 Gurnee IL — 1,374 8,296 135 1,374 8,431 9,805 2,028 6/10/2016 Harwood Heights IL — 1,724 14,543 125 1,724 14,668 16,392 219 12/1/2011 Highland Park IL 12,678 5,798 6,016 269 5,798 6,285 12,083 844 11/4/2013 Lincolnshire IL 3,585 1,438 5,128 102 1,438 5,230 6,668 422 12/1/2008 Naperville / Ogden Avenue IL — 2,800 7,355 (710) (d) 1,950 7,495 9,445 1,588 12/1/2011 Naperville / State Route 59 IL 4,633 1,860 5,793 136 1,860 5,929 7,789 801 5/3/2008 North Aurora IL 2,711 600 5,833 176 600 6,009 6,609 1,377 6/10/2016 Round Lake Beach IL — 796 2,977 150 796 3,127 3,923 46 7/2/2012 Skokie IL — 1,119 7,502 3,250 1,119 10,752 11,871 937 10/15/2002 South Holland IL 2,301 839 2,879 386 865 3,239 4,104 1,248 8/1/2008 Tinley Park IL — 1,823 4,794 1,010 1,548 6,079 7,627 1,148 10/10/2008 Carmel IN 4,860 1,169 4,393 313 1,169 4,706 5,875 1,119 9/16/2016 Greenwood IN — 457 2,954 9 457 2,963 3,420 26 9/16/2016 Indianapolis / Crawfordsville Rd IN — 287 3,251 21 287 3,272 3,559 29 10/10/2008 Indianapolis / Dandy Trail/Windham Lake Dr IN 5,460 850 4,545 714 850 5,259 6,109 1,269 8/31/2007 Indianapolis / E 65th St IN — 588 3,457 530 588 3,987 4,575 1,089 11/30/2012 Indianapolis / E 86th St IN — 646 1,294 195 646 1,489 2,135 195 9/16/2016 Indianapolis / E Stop 11 Rd IN — 1,923 5,925 2 1,923 5,927 7,850 51 4/22/2016 Indianapolis / Emerson Ave IN — 876 4,778 236 876 5,014 5,890 97 9/16/2016 Indianapolis / Fulton Dr IN — 663 4,434 10 663 4,444 5,107 38 4/22/2016 Indianapolis / Georgetown Road IN — 1,326 6,164 327 1,326 6,491 7,817 125 10/10/2008 Indianapolis / Southport Rd/Kildeer Dr IN — 426 2,903 418 426 3,321 3,747 853 4/22/2016 Indianapolis / Washington Street IN — 172 3,066 213 172 3,279 3,451 62 4/22/2016 Indianapolis/ Lafayette Road IN — 903 3,658 305 903 3,963 4,866 74 4/22/2016 Indianapolis/ Rockville Road IN — 1,531 4,076 247 1,531 4,323 5,854 82 10/10/2008 Mishawaka IN 5,201 630 3,349 347 630 3,696 4,326 910 4/13/2006 Wichita KS — 366 1,897 466 366 2,363 2,729 834 6/27/2011 Covington KY 1,909 839 2,543 169 839 2,712 3,551 448 10/1/2015 Crescent Springs KY — 120 5,313 289 120 5,602 5,722 187 10/1/2015 Erlanger KY 3,799 220 7,132 258 220 7,390 7,610 244 10/1/2015 Florence / Centennial Circle KY — 240 8,234 666 240 8,900 9,140 305 10/1/2015 Florence / Steilen Dr KY 6,326 540 13,616 674 540 14,290 14,830 473 7/1/2005 Louisville / Bardstown Rd KY 3,586 586 3,244 583 586 3,827 4,413 1,250 9/16/2016 Louisville / Preston Hwy KY — 2,970 8,237 24 2,970 8,261 11,231 71 7/1/2005 Louisville / Warwick Ave KY 6,745 1,217 4,611 393 1,217 5,004 6,221 1,557 12/1/2005 Louisville / Wattbourne Ln KY 4,510 892 2,677 539 892 3,216 4,108 927 10/1/2015 Walton KY — 290 6,245 330 290 6,575 6,865 216 8/26/2004 Metairie LA 3,699 2,056 4,216 331 2,056 4,547 6,603 1,497 8/26/2004 New Orleans LA 5,230 4,058 4,325 850 4,059 5,174 9,233 1,814 Date acquired Store Name State Debt Land Building and Adjustments Notes Gross carrying amount at December 31, 2016 Accumulated Land Building and improvements Total 6/1/2003 Ashland MA 5,455 474 3,324 384 474 3,708 4,182 1,566 5/1/2004 Auburn MA — 918 3,728 540 919 4,267 5,186 1,805 11/4/2013 Billerica MA 7,897 3,023 6,697 238 3,023 6,935 9,958 582 5/1/2004 Brockton / Centre St / Rte 123 MA — 647 2,762 347 647 3,109 3,756 1,234 11/4/2013 Brockton / Oak St MA 4,929 829 6,195 486 829 6,681 7,510 589 11/9/2012 Danvers MA 7,662 3,115 5,736 195 3,115 5,931 9,046 656 2/6/2004 Dedham / Allied Dr MA — 2,443 7,328 1,587 2,443 8,915 11,358 3,242 3/4/2002 Dedham / Milton St MA 5,737 2,127 3,041 984 2,127 4,025 6,152 1,687 5/13/2015 Dedham / Providence Highway MA — 1,625 10,875 114 1,625 10,989 12,614 420 2/6/2004 East Somerville MA — — — 173 — 173 173 130 7/1/2005 Everett MA — 692 2,129 1,120 692 3,249 3,941 1,196 5/1/2004 Foxboro MA — 759 4,158 505 759 4,663 5,422 2,174 7/2/2012 Framingham MA — — — 56 — 56 56 19 5/1/2004 Hudson MA 3,247 806 3,122 671 806 3,793 4,599 1,719 12/31/2007 Jamaica Plain MA 9,015 3,285 11,275 766 3,285 12,041 15,326 2,873 10/18/2002 Kingston MA 5,173 555 2,491 209 555 2,700 3,255 1,158 6/22/2001 Lynn MA — 1,703 3,237 450 1,703 3,687 5,390 1,608 3/31/2004 Marshfield MA — 1,039 4,155 273 1,026 4,441 5,467 1,545 11/14/2002 Milton MA — 2,838 3,979 6,893 2,838 10,872 13,710 3,089 11/4/2013 North Andover MA 3,628 773 4,120 146 773 4,266 5,039 359 10/15/1999 North Oxford MA 3,704 482 1,762 671 527 2,388 2,915 1,067 2/28/2001 Northborough MA 4,433 280 2,715 704 280 3,419 3,699 1,552 8/15/1999 Norwood MA 7,116 2,160 2,336 1,841 2,221 4,116 6,337 1,705 7/1/2005 Plainville MA 4,832 2,223 4,430 485 2,223 4,915 7,138 1,856 2/16/2016 Quincy / Liberty St MA — 1,567 14,595 41 1,567 14,636 16,203 344 6/30/2016 Quincy / Old Colony Ave MA — 1,238 12,362 338 1,238 12,700 13,938 165 2/6/2004 Quincy / Weston Ave MA 6,910 1,359 4,078 541 1,360 4,618 5,978 1,582 5/15/2000 Raynham MA — 588 2,270 929 670 3,117 3,787 1,297 12/1/2011 Revere MA 4,675 2,275 6,935 361 2,275 7,296 9,571 984 6/1/2003 Saugus MA 9,015 1,725 5,514 611 1,725 6,125 7,850 2,396 6/15/2001 Somerville MA 11,406 1,728 6,570 948 1,731 7,515 9,246 2,987 7/1/2005 Stoneham MA 5,729 944 5,241 326 944 5,567 6,511 1,716 5/1/2004 Stoughton / Washington St 1 MA — 1,754 2,769 365 1,755 3,133 4,888 1,405 9/16/2016 Stoughton / Washington St 2 MA — 2,189 7,047 61 2,18</t>
  </si>
  <si>
    <t>Summary of Significant Accounting Policies - (Policies)</t>
  </si>
  <si>
    <t>Basis of Presentation</t>
  </si>
  <si>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si>
  <si>
    <t>Variable Interest Entities</t>
  </si>
  <si>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Disclosures</t>
  </si>
  <si>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6 , aggregated by the level in the fair value hierarchy within which those measurements fall. Fair Value Measurements at Reporting Date Using Description December 31, 2016 Quoted Prices in Active Markets for Identical Assets Significant Other Observable Inputs Significant Unobservable Inputs Other assets - Cash Flow Hedge Swap Agreements $ 23,844 $ — $ 23,844 $ — Other liabilities - Cash Flow Hedge Swap Agreements $ (2,447 ) $ — $ (2,447 ) $ — There were no transfers of assets and liabilities between Level 1 and Level 2 during the year ended December 31, 2016 . The Company did not have any significant assets or liabilities that are re-measured on a recurring basis using significant unobservable inputs as of December 31, 2016 or 2015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As of December 31, 2016 , the Company had two parcels of undeveloped land classified as held for sale. The estimated fair value less selling costs of these assets is greater than the carrying value of the assets, and therefore no loss has been record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6 and 2015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revolving lines of credit and other liabilities reflected in the consolidated balance sheets at December 31, 2016 and 2015 , approximate fair value. The fair values of the Company’s notes receivable from Preferred Operating Partnership unit holders and other fixed rate notes receivable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6 December 31, 2015 Fair Carrying Fair Carrying Notes receivable from Preferred Operating Partnership unit holders $ 125,642 $ 120,230 $ 128,216 $ 120,230 Fixed rate notes receivable $ 53,450 $ 52,201 $ 86,814 $ 84,331 Fixed rate notes payable and notes payable to trusts $ 2,404,996 $ 2,417,558 $ 1,828,486 $ 1,806,904 Exchangeable senior notes $ 706,827 $ 638,170 $ 770,523 $ 660,364</t>
  </si>
  <si>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In connection with the Company’s acquisition of operating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Stores purchased at the time of certificate of occupancy issuance are considered asset acquisitions. As such, the purchase price is allocated to the land and buildings acquired based on their fair valu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t>
  </si>
  <si>
    <t>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Restricted Cash Restricted cash is comprised of letters of credit and escrowed funds deposited with financial institutions located throughout the United States relating to earnest money deposits on potential acquisitions, real estate taxes, insurance and capital expenditures.</t>
  </si>
  <si>
    <t>Other Assets</t>
  </si>
  <si>
    <t>Other Assets Other assets consist of equipment and fixtures, rents receivable by our tenants, investments in trusts, notes receivable, other intangible assets, deferred tax assets, prepaid expenses and the fair value of interest rate swaps. Depreciation of equipment and fixtures is computed on a straight-line basis over 3 to 5 years.</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si>
  <si>
    <t>Risk Management and Use of Financial Instruments</t>
  </si>
  <si>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si>
  <si>
    <t>Exchange of Common Operating Partnership Units</t>
  </si>
  <si>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si>
  <si>
    <t>Revenue and Expense Recognition</t>
  </si>
  <si>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the Company's ownership interest in the earnings of each of the unconsolidated real estate entities. Interest income is recognized as earned.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two thousand dollars to ten thousand dollars of insurance coverage in exchange for a monthly fee. As of December 31, 2016 , the average insurance coverage for tenants was approximately two thousand eight hundred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t>
  </si>
  <si>
    <t>Real Estate Sales</t>
  </si>
  <si>
    <t>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si>
  <si>
    <t>Advertising Costs</t>
  </si>
  <si>
    <t>Advertising Costs The Company incurs advertising costs primarily attributable to internet, directory and other advertising. These costs are expensed as incurred. The Company recognized $12,867 , $10,528 , and $8,843 in advertising expense for the years ended December 31, 2016 , 2015 and 2014 , respectively, which are included in property operating expenses on the Company’s consolidated statements of operations.</t>
  </si>
  <si>
    <t>Income Taxes The Company has elected to be treated as a REIT under Sections 856 through 860 of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Provision for such taxes has been included in income tax expense on the Company’s consolidated statements of operations. For the year ended December 31, 2016 , 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corporate federal income tax. ESM Reinsurance Limited, a wholly-owned subsidiary of ESMI, generates income from insurance premiums that are subject to corporate federal income tax and state insurance premiums tax. Deferred tax assets and liabilities are determined based on differences between financial reporting and tax bases of assets and liabilities. At December 31, 2016 and 2015 , there were no material unrecognized tax benefits. Interest and penalties relating to uncertain tax positions will be recognized in income tax expense when incurred. As of December 31, 2016 and 2015 , the Company had no interest or penalties related to uncertain tax provisions.</t>
  </si>
  <si>
    <t>Stock-Based Compensation The measurement and recognition of compensation expense for all share-based payment awards to employees and directors are based on estimated fair values. Awards granted are valued at fair value and any compensation element is recognized on a straight line basis over the service periods of each award.</t>
  </si>
  <si>
    <t>Earnings Per Common Share</t>
  </si>
  <si>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6 , 2015 and 2014 , options to purchase approximately 88,552 , 62,254 , and 27,374 shares of common stock, respectively, were excluded from the computation of earnings per share as their effect would have been anti-dilutive.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of $83.81 for the year ended December 31, 2016 . The following table presents the number of weighted OP Units and Preferred Operating Partnership units, and the potential common shares, that were excluded from the computation of earnings per share as their effect would have been anti-dilutive: For the Year Ended December 31, 2016 2015 2014 Number of Units Equivalent Shares (if converted) Number of Units Equivalent Shares (if converted) Number of Units Equivalent Shares (if converted) Common OP Units 5,564,631 5,564,631 — — — — Series A Units (Variable Only) 875,480 875,480 — — — — Series B Units 1,676,087 499,966 1,676,087 579,640 1,592,062 764,385 Series C Units 704,016 353,646 704,016 410,002 605,256 489,366 Series D Units 1,853,193 552,796 548,390 189,649 13,522 6,492 10,673,407 7,846,519 2,928,493 1,179,291 2,210,840 1,260,243 The Operating Partnership had $63,170 of its 2.375% Exchangeable Senior Notes due 2033 (the “2013 Notes”) issued and outstanding as of December 31, 2016 .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4.09 per share as of December 31, 2016 ,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December 31, 2016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4.71 per share as of December 31, 2016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s ended December 31, 2016 , 2015 and 2014 , 309,730 shares, 513,040 shares, and 130,883 shares, respectively, related to the 2013 Notes were included in the computation for diluted earnings per share. For the years ended December 31, 2016 , 2015 , and 2014 , no shares related to the 2015 Notes were included in the computation for diluted earnings per share as the exchange price exceeded the per share price of the Company’s common stock during this period.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t>
  </si>
  <si>
    <t>Recently Issued Accounting Standards</t>
  </si>
  <si>
    <t>Recently Issued Accounting Standards In May 2014, the FASB issued ASU 2014-9, “ Revenue from Contracts with Customers, ” which amends the guidance for revenue recognition to replace numerous, industry-specific requirements and converges areas under this topic with those of the International Financial Reporting Standards. ASU 2014-9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9 includes all contracts with customers to provide goods and services in the ordinary course of business, except for certain contracts that are specifically excluded from the scope, such as lease contracts and insurance contracts. ASU 2014-9 was originally effective for reporting periods beginning after December 15, 2016. Entities can transition to the standard either retrospectively or as a cumulative-effect adjustment as of the date of adoption. In July 2015, the FASB approved a one-year deferral of the effective date of the standard. The new standard will now become effective for annual and interim periods beginning after December 15, 2017 with early adoption on the original effective date permitted. The Company has determined that its property rental revenue and tenant reinsurance revenue will not be subject to the guidance in ASU 2014-9, as they qualify as lease contract and insurance contracts, which are excluded from its scope. The Company's management fee revenue will be included in the scope of ASU 2014-9, however, based on the Company's initial assessment, it appears that revenue recognized under ASU 2014-9 will not differ materially from revenue recognized under existing guidance. We continue to assess all potential impacts of ASU 2014-9. The Company anticipates adopting the standard using the modified retrospective transition method as of January 1, 2018. In April 2015, the FASB issued ASU 2015-3, “ Interest—Imputation of Interest: Simplifying the Presentation of Debt Issuance Costs, ” which requires debt issuance costs related to a recognized debt liability to be presented as a direct deduction from the carrying amount of that debt liability. The new guidance only impacts financial statement presentation. The guidance is effective in the first quarter of 2016 and allows for early adoption. The Company adopted this guidance October 1, 2015. The Company adopted ASU 2015-3 on a retrospective basis. In August 2015, the FASB issued ASU 2015-15, “Interest—Imputation of Interest (Subtopic 835-30) Presentation and Subsequent Measurement of Debt Issuance Costs Associated with Line-of-Credit Arrangements,” which provides guidance regarding the classification of debt issuance costs associated with lines of credit. Specifically, deferring and presenting debt issuance costs as an asset and subsequently amortizing the deferred debt issuance costs ratably over the term of the line-of-credit arrangement, regardless of whether there are any outstanding borrowings on the line-of-credit arrangement is allowed. The Company adopted this guidance effective October 1, 2015. The Company continued to present the debt issuance costs and related accumulated amortization relating to its lines of credit as asset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 present value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periods beginning after December 15, 2018. The Company is currently assessing the impact of the adoption on ASU 2016-02 on the Company's consolidated financial statements. In January 2017, the FASB issued ASU 2017-01, "Business Combinations (Topic 805) -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a group of similar identifiable assets, the set is not a business. Additionally, ASU 2017-01 also provides other guidance providing a more robust framework to use in determining whether a set of assets and activities is a business. This guidance is effective for annual periods beginning after December 15, 2017. Early application of ASU 2017-01 is permitted for transactions for which the acquisition or disposition date occurs before the issuance date or effective date of the amendments, only when the transaction has not been reported in financial statements that have been issued. The Company plans to apply the guidance in ASU 2017-01 to new acquisitions beginning on January 1, 2017. The adoption of this guidance will result in a decrease in acquisition related costs, as the Company's acquisition of operating stores will likely be considered asset acquisitions rather than business combinations under ASU 2017-01.</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 which approximates the market rate of interest of similar debt without exchange features (i.e. nonconvertible debt) at the time of issuance.</t>
  </si>
  <si>
    <t>Summary of Significant Accounting Policies - (Tables)</t>
  </si>
  <si>
    <t>Schedule of Assets and Liabilities Measured at Fair Value on a Recurring Basis</t>
  </si>
  <si>
    <t>The table below presents the Company’s assets and liabilities measured at fair value on a recurring basis as of December 31, 2016 , aggregated by the level in the fair value hierarchy within which those measurements fall. Fair Value Measurements at Reporting Date Using Description December 31, 2016 Quoted Prices in Active Markets for Identical Assets Significant Other Observable Inputs Significant Unobservable Inputs Other assets - Cash Flow Hedge Swap Agreements $ 23,844 $ — $ 23,844 $ — Other liabilities - Cash Flow Hedge Swap Agreements $ (2,447 ) $ — $ (2,447 ) $ —</t>
  </si>
  <si>
    <t>Schedule of Fair Value of Financial Instruments</t>
  </si>
  <si>
    <t>The fair values of the Company’s fixed-rate assets and liabilities were as follows for the periods indicated: December 31, 2016 December 31, 2015 Fair Carrying Fair Carrying Notes receivable from Preferred Operating Partnership unit holders $ 125,642 $ 120,230 $ 128,216 $ 120,230 Fixed rate notes receivable $ 53,450 $ 52,201 $ 86,814 $ 84,331 Fixed rate notes payable and notes payable to trusts $ 2,404,996 $ 2,417,558 $ 1,828,486 $ 1,806,904 Exchangeable senior notes $ 706,827 $ 638,170 $ 770,523 $ 660,364</t>
  </si>
  <si>
    <t>Schedule of Antidilutive Shares Excluded from Computation of Earnings Per Share</t>
  </si>
  <si>
    <t>The following table presents the number of weighted OP Units and Preferred Operating Partnership units, and the potential common shares, that were excluded from the computation of earnings per share as their effect would have been anti-dilutive: For the Year Ended December 31, 2016 2015 2014 Number of Units Equivalent Shares (if converted) Number of Units Equivalent Shares (if converted) Number of Units Equivalent Shares (if converted) Common OP Units 5,564,631 5,564,631 — — — — Series A Units (Variable Only) 875,480 875,480 — — — — Series B Units 1,676,087 499,966 1,676,087 579,640 1,592,062 764,385 Series C Units 704,016 353,646 704,016 410,002 605,256 489,366 Series D Units 1,853,193 552,796 548,390 189,649 13,522 6,492 10,673,407 7,846,519 2,928,493 1,179,291 2,210,840 1,260,243</t>
  </si>
  <si>
    <t>Schedule of Computation of Earnings Per Common Share</t>
  </si>
  <si>
    <t>The computation of earnings per share is as follows for the periods presented: For the Year Ended December 31, 2016 2015 2014 Net income attributable to common stockholders $ 366,127 $ 189,474 $ 178,355 Earnings and dividends allocated to participating securities (792 ) (601 ) (490 ) Earnings for basic computations 365,335 188,873 177,865 Earnings and dividends allocated to participating securities 792 — — Income allocated to noncontrolling interest - Preferred Operating Partnership (Series A Units) and Operating Partnership — 14,790 13,575 Fixed component of income allocated to noncontrolling interest - Preferred Operating Partnership (Series A Units) — (5,088 ) (5,586 ) Net income for diluted computations $ 366,127 $ 198,575 $ 185,854 Weighted average common shares outstanding: Average number of common shares outstanding - basic 125,087,554 119,816,743 115,713,807 OP Units — 5,451,357 4,335,837 Series A Units — 875,480 961,747 Unvested restricted stock awards included for treasury stock method 299,585 — — Shares related to exchangeable senior notes and dilutive stock options 560,937 775,289 423,876 Average number of common shares outstanding - diluted 125,948,076 126,918,869 121,435,267 Earnings per common share Basic $ 2.92 $ 1.58 $ 1.54 Diluted $ 2.91 $ 1.56 $ 1.53</t>
  </si>
  <si>
    <t>Real Estate Assets - (Tables)</t>
  </si>
  <si>
    <t>Schedule of Components of Real Estate Assets</t>
  </si>
  <si>
    <t>The components of real estate assets are summarized as follows: December 31, 2016 December 31, 2015 Land - operating $ 1,664,659 $ 1,384,009 Land - development 26,982 17,313 Buildings, improvements and other intangibles 5,833,836 4,886,397 Intangible assets - tenant relationships 111,528 95,891 Intangible lease rights 12,443 8,877 7,649,448 6,392,487 Less: accumulated depreciation and amortization (900,861 ) (728,087 ) Net operating real estate assets 6,748,587 5,664,400 Real estate under development/redevelopment 21,860 24,909 Net real estate assets $ 6,770,447 $ 5,689,309 Real estate assets held for sale included in net real estate assets $ 1,970 $ 10,774</t>
  </si>
  <si>
    <t>Property Acquisitions and Dispositions - (Tables)</t>
  </si>
  <si>
    <t>Schedule of Operating Properties Acquired</t>
  </si>
  <si>
    <t>The following table shows the Company’s acquisitions of operating stores for the years ended December 31, 2016 and 2015 . The table excludes purchases of raw land or improvements made to existing assets. Consideration Paid Fair Value Property Location Number of Stores Date of Acquisition Total Cash Paid Loan Assumed Notes issued to/from Seller Net Liabilities/(Assets) Assumed Value of OP Units Issued Number of OP Units Issued Real estate assets Arizona 1 12/21/2016 $ 9,513 $ 9,500 $ — $ — $ 13 $ — — $ 9,513 Washington 1 11/22/2016 12,743 12,726 — — 17 — — 12,743 Hawaii 2 11/18/2016 15,394 15,356 — — 38 — — 15,394 Georgia 1 11/17/2016 7,998 8,009 — — (11 ) — — 7,998 Various states (1) 11 11/17/2016 152,953 153,017 — — (64 ) — — 161,072 California 1 11/17/2016 17,892 17,860 — — 32 — — 17,892 North Carolina 1 11/14/2016 13,242 13,241 — — 1 — — 13,242 Illinois 1 11/8/2016 12,304 9 — — 139 12,156 486,244 12,304 Maryland 1 11/2/2016 14,807 9,040 — — (75 ) 5,842 77,575,000 14,807 Texas 1 10/25/2016 6,743 6,685 — — 58 — — 6,743 Minnesota 1 10/12/2016 17,744 17,729 — — 15 — — 17,744 Texas 3 10/6/2016 22,302 22,131 — — 171 — — 22,302 Utah 1 10/4/2016 8,429 3,750 — — 4,679 — — 8,429 California 1 10/4/2016 8,500 8,516 — — (16 ) — — 8,500 California 1 9/21/2016 13,800 13,782 — — 18 — — 13,800 Various states (2) 23 9/16/2016 237,542 237,800 — — (258 ) — — 248,530 California 1 8/31/2016 3,990 3,998 — — (8 ) — — 3,990 Texas 1 8/12/2016 9,993 9,915 — — 78 — — 9,993 Hawaii 1 7/14/2016 30,955 30,850 — — 105 — — 30,955 Massachusetts 1 6/30/2016 13,807 13,751 — — 56 — — 13,807 Georgia 1 6/30/2016 7,900 6,696 — — 4 1,200 13,764 7,900 Illinois 4 6/10/2016 55,851 — — — 814 55,037 2,201,467 55,851 Texas 4 6/2/2016 37,478 37,246 — — 232 — — 37,478 South Carolina 1 5/10/2016 8,249 8,230 — — 19 — — 8,249 Washington, DC 1 5/5/2016 32,968 23,163 9,723 — 82 — — 32,968 Indiana 5 4/22/2016 26,983 26,849 — — 134 — — 26,983 Colorado 1 4/19/2016 7,904 7,869 — — 35 — — 7,904 Arizona 1 4/18/2016 8,154 8,029 — — 125 — — 8,154 Texas 1 4/15/2016 10,978 10,922 — — 56 — — 10,978 Arizona 1 4/5/2016 5,000 4,999 — — 1 — — 5,000 Hawaii 1 4/5/2016 28,992 28,935 — — 57 — — 28,992 New Mexico 1 3/29/2016 10,958 10,928 — — 30 — — 10,958 New Mexico 1 3/29/2016 17,940 17,905 — — 35 — — 17,940 Georgia 3 3/29/2016 25,087 25,069 — — 18 — — 25,087 Consideration Paid Fair Value Property Location Number of Stores Date of Acquisition Total Cash Paid Loan Assumed Notes issued to/from Seller Net Liabilities/(Assets) Assumed Value of OP Units Issued Number of OP Units Issued Real estate assets Texas 1 3/21/2016 9,994 9,969 — — 25 — — 9,994 Illinois 1 2/25/2016 16,721 16,738 — — (17 ) — — 16,721 Massachusetts 1 2/16/2016 16,169 16,174 — — (5 ) — — 16,169 Various states (3) 6 2/2/2016 53,898 53,940 — — (42 ) — — 98,082 Texas 3 1/14/2016 22,625 22,523 — — 102 — — 22,625 Florida 1 1/12/2016 9,001 8,980 — — 21 — — 9,001 Texas 3 1/7/2016 27,537 27,435 — — 102 — — 27,537 New Mexico 2 1/7/2016 15,607 15,495 — — 112 — — 15,607 2016 Totals 99 $ 1,086,645 $ 995,759 $ 9,723 $ — $ 6,928 $ 74,235 2,779,050 $ 1,149,936 California 1 12/11/2015 $ 9,708 $ 9,712 $ — $ — $ (4 ) $ — $ — $ 9,708 North Carolina 1 12/8/2015 5,301 5,327 — — (26 ) — — 5,301 Oregon 1 11/24/2015 9,992 9,994 — — (2 ) — — 9,992 Florida 3 11/19/2015 20,003 19,951 — — 52 — — 20,003 Texas 1 11/16/2015 14,396 7,115 — — 60 7,221 91,434 14,396 Texas 1 10/23/2015 8,700 8,678 — — 22 — — 8,700 New Jersey 1 10/7/2015 7,240 7,204 — — 36 — — 7,240 Various (4) 122 10/1/2015 1,176,893 1,218,173 — — (69,936 ) 28,656 376,848 1,176,898 Maryland 1 9/10/2015 6,091 6,109 — — (18 ) — — 6,091 North Carolina 1 6/19/2015 6,976 6,915 — — 61 — — 6,976 Florida 1 6/18/2015 17,547 12,567 — — 207 4,773 71,054 17,547 Florida (5) 1 6/17/2015 4,923 359 — 4,601 (37 ) — — 6,023 Illinois 1 6/8/2015 10,049 9,973 — — 76 — — 10,049 Massachusetts 1 5/13/2015 12,500 12,503 — — (3 ) — — 12,500 Georgia 1 5/7/2015 6,496 6,456 — — 40 — — 6,496 North Carolina 1 5/5/2015 10,994 10,963 — — 31 — — 10,994 Georgia 1 4/24/2015 6,498 6,449 — — 49 — — 6,498 Arizona, Texas 22 4/15/2015 177,673 75,102 — — 822 101,749 1,504,277 177,673 Texas 1 4/14/2015 8,640 8,570 — — 70 — — 8,640 California (6) 1 3/30/2015 12,334 1,700 — 11,009 (375 ) — — 12,699 South Carolina 2 3/30/2015 13,136 13,114 — — 22 — — 13,136 Virginia 1 3/17/2015 4,996 4,988 — — 8 — — 4,996 Texas 1 2/24/2015 13,554 13,503 — — 51 — — 13,554 Texas 3 1/13/2015 41,869 41,771 — — 98 — — 41,869 2015 Totals 171 $ 1,606,509 $ 1,517,196 $ — $ 15,610 $ (68,696 ) $ 142,399 2,043,613 $ 1,607,979 (1) On November 17, 2016, the Company acquired 11 stores from its ESS WCOT LLC joint venture ("WCOT") in a step acquisition. These stores are located in California, Georgia, Maryland, New Mexico, Tennessee and Virginia. The Company owns 5.0% of WCOT, with the other 95.0% owned by affiliates of Prudential Global Investment Management ("Prudential"). WCOT created a new subsidiary, Extra Space Properties 132 LLC ("ESP 132") and transferred 11 stores into ESP 132. WCOT then distributed ESP 132 to the Company and Prudential on a pro rata basis. This distribution was accounted for as a spinoff, and was therefore recorded at the net carrying amount of the properties of $68,814 . Immediately after the distribution, the Company acquired Prudential's 95.0% interest in ESP 132 for $153,304 , resulting in 100% ownership of ESP 132 and the related 11 stores. Based on the purchase price of Prudential's share of ESP 132, the Company determined that the fair value of its investment in ESP 132 immediately prior to the acquisition of Prudential's share was $8,119 , and the Company recorded a gain of $4,651 as a result of remeasuring to fair value its existing equity interest in ESP 132. This gain is included in equity in earnings of unconsolidated real estate ventures - gain on sale of real estate assets and purchase of joint venture partners' interests on the Company's consolidated statements of operations. The Company recorded fixed assets related to this acquisition of $161,072 , which includes total cash paid, the investment in ESP 132, and the step acquisition gain, less net assets acquired. (2) On September 16, 2016, the Company acquired 23 stores from its ESS PRISA II LLC joint venture ("PRISA II") in a step acquisition. These stores are located in Arizona, California, Connecticut, Florida, Indiana, Kentucky, Massachusetts, Maryland, Michigan, New Jersey, New Mexico, Ohio, Tennessee and Virginia. The Company owned 4.4% of PRISA II, with the other 95.6% owned by affiliates of Prudential. PRISA II created a new subsidiary, Extra Space Properties 131 LLC ("ESP 131"), and transferred 23 stores into ESP 131. PRISA II then distributed ESP 131 to the Company and Prudential on a pro rata basis. This distribution was accounted for as a spinoff, and was therefore recorded at the net carrying amount of the properties of $4,326 . Immediately after the distribution, the Company acquired Prudential's 95.6% interest in ESP 131 for $238,679 , resulting in 100% ownership of ESP 131 and the related 23 stores. Based on the purchase price of Prudential's share of ESP 131, the Company determined that the fair value of its investment in ESP 131 immediately prior to the acquisition of Prudential's share was $10,988 , and the Company recorded a gain of $6,778 as a result of re-measuring to fair value its existing equity interest in ESP 131. This gain is included in equity in earnings of unconsolidated real estate ventures - gain on sale of real estate assets and purchase of joint venture partners' interests on the Company's consolidated statements of operations. The Company recorded fixed assets related to this acquisition of $248,530 , which includes total cash paid, the investment in ESP 131, and the step acquisition gain, less net assets acquired. Subsequent to these transactions, PRISA II owned 42 stores. The Company sold its 4.4% interest in PRISA II to Prudential immediately following these transactions, as disclosed in Note 5. (3) On February 2, 2016, the Company acquired six stores from its VRS Self Storage LLC joint venture (“VRS”) in a step acquisition. These stores are located in Florida, Maryland, Nevada, New York, and Tennessee. The Company owns 45.0% of VRS, with the other 55.0% owned by affiliates of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 Immediately after the distribution, the Company acquired Prudential’s 55.0% interest in ESP 122 for $53,940 , resulting in 100% ownership of ESP 122 and the related six stores. Based on the purchase price of Prudential’s share of ESP 122, the Company determined that the fair value of its investment in ESP 122 immediately prior to the acquisition of Prudential’s share was $44,184 ,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solidated statements of operations. The Company recorded fixed assets related to this acquisition of $98,082 , which includes total cash paid, the investment in ESP 122, and the step acquisition gain, less net assets acquired. (4) This represents the acquisition of SmartStop Self Storage, Inc. (“SmartStop”). See below for more detailed information about this acquisition. (5) The Company determined the consideration paid for this store was below its market value, and recognized a $1,100 gain, representing the difference between the fair value of the store and the consideration paid. (6) This represents the acquisition of a joint venture partners’ interest in Extra Space of Sacramento One LLC (“Sacramento One”), an existing joint venture, for $1,700 in cash. The result of the acquisition is that the Company owns 100% of Sacramento One, which owned one store located in California. Prior to the acquisition date, the Company accounted for its interest in Sacramento One as an equity-method investment, and the Company also held mortgage notes receivable from Sacramento One totaling $11,009 , including related interest. The total acquisition date fair value of the Company’s previous equity interest was approximately $365 and is included in consideration transfered. The Company recognized a non-cash gain of $1,629 as a result of remeasuring the fair value of its equity interest held prior to the acquisition. The store is consolidated subsequent to the acquisition as the Company owns 100% of the store.</t>
  </si>
  <si>
    <t>Reconciliation of Purchase Price to Cash Paid</t>
  </si>
  <si>
    <t>The following table reconciles the purchase price to cash paid by the Company and total consideration transferred to acquire SmartStop: Total purchase price $ 1,391,272 Less: amount paid for Excluded Assets by Strategic 1031 (90,360 ) Total purchase price attributable to the Company $ 1,300,912 Total cash paid by the Company $ 1,272,256 Fair value of OP Units issued to certain SmartStop unit holders 28,656 1,300,912 Less: Cash paid for transaction costs 8,053 Less: Cash paid for defeasance and prepayment fees 38,360 Less: Severance and share-based compensation to SmartStop employees 7,665 Total consideration transferred $ 1,246,834</t>
  </si>
  <si>
    <t>Allocation of Consideration Transferred for SmartStop</t>
  </si>
  <si>
    <t>The Company’s allocation of consideration transferred for SmartStop is as follows: Land $ 179,700 Buildings 978,368 Intangibles 18,830 Investments in unconsolidated real estate ventures 60,981 Other assets 34,500 Total assets acquired 1,272,379 Accounts payable and accrued liabilities assumed 17,064 Other liabilities assumed 8,481 Total net assets acquired $ 1,246,834</t>
  </si>
  <si>
    <t>Pro Forma Financial Information</t>
  </si>
  <si>
    <t>The following pro forma financial information is based on the combined historical financial statements of the Company and 66 of the stores acquired, and presents the Company’s results as if the acquisitions had occurred as of January 1, 2015 (unaudited): For the Year Ended December 31, 2016 2015 Pro Forma Pro Forma Total revenues $ 1,025,639 $ 831,730 Net income attributable to common stockholders $ 381,883 $ 212,313</t>
  </si>
  <si>
    <t>Summary of Revenues and Earnings Related to Acquisition since the Acquisition Date</t>
  </si>
  <si>
    <t>The following table summarizes the revenues and earnings related to the 99 stores acquired during 2016 since their acquisition dates, which are included in the Company’s consolidated statements of operations for the year ended December 31, 2016 : Year Ended Total revenues $ 44,712 Net income attributable to common stockholders $ 12,560</t>
  </si>
  <si>
    <t>Investments in Unconsolidated Real Estate Ventures - (Tables)</t>
  </si>
  <si>
    <t>Schedule of Investments in Unconsolidated Real Estate Ventures</t>
  </si>
  <si>
    <t>Investments in unconsolidated real estate ventures consist of the following: Equity Excess Profit December 31, 2016 2015 VRS Self Storage LLC ("VRS") 45% 54% $ 20,433 $ 39,091 PR EXR Self Storage, LLC ("PREXR") 25% 40% 12,430 — Storage Portfolio I LLC ("SP I") 25% 25-40% 11,782 11,813 PRISA Self Storage LLC ("PRISA") 4% 4% 10,152 10,309 Extra Space West Two LLC ("ESW II") 5% 40% 4,048 4,122 Clarendon Storage Associates Limited Partnership ("Clarendon") 50% 50% 3,111 3,131 Extra Space of Santa Monica LLC ("ESSM") 48% 48% 1,202 1,200 WCOT Self Storage LLC ("WCOT") 5% 20% 160 3,783 PRISA II Self Storage LLC ("PRISA II") —% —% — 8,323 Extra Space West One LLC ("ESW") 5% 40% (546 ) (405 ) Extra Space Northern Properties Six LLC ("ESNPS") 10% 35% (905 ) (470 ) Other minority owned properties 10-50% 19-50% 17,703 6,148 79,570 87,045 Investments in Strategic Storage Growth Trust "SSGT" — 15,962 Total $ 79,570 $ 103,007</t>
  </si>
  <si>
    <t>Equity Method Investments</t>
  </si>
  <si>
    <t>Information about these real estate ventures is summarized as follows: Joint venture Date of initial contribution Initial Investment Equity Ownership % Number of operating stores owned BH Ridgelake LLC 12/21/2016 $ 1,301 20.0% 1 ESS-GS Portland &amp; Broadway LLC 10/19/2016 1,250 25.0% 1 ESS-GS Vancouver-139th LLC 9/14/2016 806 25.0% 1 ESS-H Elmont Associates LLC 8/16/2016 4,712 50.0% 1 ESS-GS Hillsboro-73rd LLC 7/8/2016 376 25.0% 1 BH Storage Columbia LLC 5/20/2016 1,034 20.0% 1 PR EXR Self-Storage, LLC 4/8/2016 12,114 25.0% 1 ESS-H Baychester Investments LLC 3/31/2016 4,794 44.4% 1 ESS-H Bloomfield Investment LLC 12/30/2015 2,885 50.0% 1</t>
  </si>
  <si>
    <t>Schedule of Equity in Earnings of Unconsolidated Real Estate Ventures</t>
  </si>
  <si>
    <t>Equity in earnings of unconsolidated real estate ventures consists of the following: For the Year Ended December 31, 2016 2015 2014 Equity in earnings of VRS $ 2,919 $ 4,041 $ 3,510 Equity in earnings of PREXR (172 ) — — Equity in earnings of SP I 2,380 1,951 1,541 Equity in earnings of PRISA 1,912 1,013 929 Equity in earnings of ESW II 174 145 102 Equity in earnings of Clarendon 620 581 551 Equity in earnings of ESSM 596 493 424 Equity in earnings of WCOT 614 569 498 Equity in earnings of PRISA II 1,016 793 764 Equity in earnings of ESW 2,269 1,875 1,571 Equity in earnings of ESNPS 823 633 513 Equity in earnings of other minority owned properties (256 ) 257 138 $ 12,895 $ 12,351 $ 10,541</t>
  </si>
  <si>
    <t>Summary of Unaudited Information Related to Real Estate Ventures' Debt</t>
  </si>
  <si>
    <t>Information (unaudited) related to the real estate ventures’ debt at December 31, 2016 , is presented below: Loan Amount Current Interest Rate Debt Maturity VRS - Swapped to fixed $ 52,100 3.19 % June 2020 PREXR — — % Unleveraged SP I - Fixed 86,285 4.66 % April 2018 PRISA — — % Unleveraged ESW II - Swapped to fixed 18,072 3.57 % February 2019 Clarendon - Swapped to fixed 7,596 5.93 % September 2018 ESSM - Variable 13,374 2.52 % May 2021 WCOT - Swapped to fixed 87,500 3.34 % August 2019 ESW - Variable 17,150 2.02 % August 2020 ESNPS - Variable 35,500 2.12 % July 2025 Other minority owned properties 67,087 Various Various</t>
  </si>
  <si>
    <t>Condensed Financial Information of Unconsolidated Real Estate Ventures</t>
  </si>
  <si>
    <t>Combined, condensed unaudited financial information of VRS, PREXR, SP I, PRISA, ESW II, PRISA II, WCOT, ESW and ESNPS as of December 31, 2016 and 2015 , and for the years ended December 31, 2016 , 2015 and 2014 , follows: December 31, 2016 2015 Balance Sheets: Assets: Net real estate assets $ 906,637 $ 1,389,974 Other 34,116 33,703 $ 940,753 $ 1,423,677 Liabilities and members' equity: Notes payable $ 296,607 $ 299,730 Other liabilities 19,878 25,715 Members' equity 624,268 1,098,232 $ 940,753 $ 1,423,677 For the Year Ended December 31, 2016 2015 2014 Statements of Income: Rents and other income $ 269,858 $ 286,857 $ 273,231 Expenses (143,805 ) (155,851 ) (153,973 ) Gain on sale of real estate — 60,495 — Net income $ 126,053 $ 191,501 $ 119,258</t>
  </si>
  <si>
    <t>Notes Payable and Revolving Lines of Credit - (Tables)</t>
  </si>
  <si>
    <t>Schedule of Components of Notes Payable</t>
  </si>
  <si>
    <t>The components of notes payable are summarized as follows: Notes Payable December 31, 2016 December 31, 2015 Fixed Rate Variable Rate Basis Rate Maturity Dates Secured fixed rate notes payable (1) $ 2,297,968 $ 1,613,490 2.8 - 6.1% March 2017 - September 2026 Secured variable rate notes payable (1) 642,970 1,094,985 2.4 - 2.8% Libor plus 1.6 - 2.0% January 2017 - October 2023 Unsecured fixed rate notes payable — 73,825 3.1% March 2020 Unsecured variable rate notes payable 300,000 — 2.1% Libor plus 1.4% October 2021 - October 2023 Total 3,240,938 2,782,300 Plus: Premium on notes payable — 872 Less: unamortized debt issuance costs (27,350 ) (24,605 ) Total $ 3,213,588 $ 2,758,567 (1) The loans are collateralized by mortgages on real estate assets and the assignment of rents.</t>
  </si>
  <si>
    <t>Schedule of Maturities of Notes Payable</t>
  </si>
  <si>
    <t>The following table summarizes the scheduled maturities of notes payable at December 31, 2016 : 2017 $ 311,075 2018 356,018 2019 514,121 2020 831,289 2021 664,064 Thereafter 564,371 $ 3,240,938</t>
  </si>
  <si>
    <t>Summarized Information of Lines of Credit</t>
  </si>
  <si>
    <t>The following table presents information on the Company’s lines of credit, the proceeds of which are used to repay debt and for general corporate purposes, for the periods indicated: As of December 31, 2016 Revolving Lines of Credit Amount Drawn Capacity Interest Rate Origination Date Maturity Basis Rate (1) Credit Line 1 (2) $ 3,000 $ 100,000 2.4% 6/4/2010 6/30/2018 LIBOR plus 1.7% Credit Line 2 (3)(4) 362,000 500,000 2.2% 10/14/2016 10/14/2020 LIBOR plus 1.4% $ 365,000 $ 600,000 (1) 30-day USD LIBOR (2) Secured by mortgages on certain real estate assets. One two-year extension available. (3) Unsecured. Two six-month extensions available. (4) Basis Rate as of December 31, 2016. Rate is subject to change based on our consolidated leverage ratio.</t>
  </si>
  <si>
    <t>Derivatives - (Tables)</t>
  </si>
  <si>
    <t>Schedule Summarizing Terms of Entity's Derivative Financial Instruments</t>
  </si>
  <si>
    <t>The following table summarizes the terms of the Company’s 31 derivative financial instruments, which have a total combined notional amount of $2,109,486 as of December 31, 2016 : Hedge Product Range of Notional Strike Effective Dates Maturity Dates Swap Agreements $4,873 - $267,431 0.84% - 3.84% 10/3/2011 - 10/3/2016 9/20/2018 - 2/1/2024</t>
  </si>
  <si>
    <t>Schedule of Balance Sheet Classification and Fair Value of Entity's Derivative Financial Instruments</t>
  </si>
  <si>
    <t>The table below presents the fair value of the Company’s derivative financial instruments as well as their classification on the consolidated balance sheets: Asset (Liability) Derivatives December 31, 2016 December 31, 2015 Derivatives designated as hedging instruments: Fair Value Other assets $ 23,844 $ 4,996 Other liabilities $ (2,447 ) $ (6,991 )</t>
  </si>
  <si>
    <t>Schedule of Information Relating to Gain (Loss) Recognized on Swap Agreements</t>
  </si>
  <si>
    <t>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6 2015 2016 2015 2014 Swap Agreements $ 6,388 $ (17,669 ) Interest expense $ (18,800 ) $ (12,487 ) $ (8,780 )</t>
  </si>
  <si>
    <t>Notes Payable to Trusts - (Tables)</t>
  </si>
  <si>
    <t>Schedule of Liabilities and Maximum Exposure to Loss Related to Trusts</t>
  </si>
  <si>
    <t>Following is a tabular comparison of the liabilities the Company has recorded as a result of its involvements with the Trusts to the maximum exposure to loss the Company is subject to related to the Trusts as of December 31, 2016 : Notes payable Investment Maximum Difference Trust $ 36,083 $ 1,083 $ 35,000 $ — Trust II 42,269 1,269 41,000 — Trust III 41,238 1,238 40,000 — 119,590 3,590 116,000 — Unamortized debt issuance costs (2,269 ) $ 117,321 $ 3,590 $ 116,000 $ —</t>
  </si>
  <si>
    <t>Exchangeable Senior Notes - (Tables)</t>
  </si>
  <si>
    <t>Schedule of Information about Carrying Amount of Equity Component, Principal Amount of Liability Component, Unamortized Discount and Net Carrying Amount for Notes</t>
  </si>
  <si>
    <t>Information about the carrying amount of the equity component, the principal amount of the liability component, its unamortized discount and its net carrying amount were as follows for the periods indicated: December 31, 2016 December 31, 2015 Carrying amount of equity component - 2013 Notes $ — $ — Carrying amount of equity component - 2015 Notes 22,597 22,597 Carrying amount of equity components $ 22,597 $ 22,597 Principal amount of liability component - 2013 Notes $ 63,170 $ 85,364 Principal amount of liability component - 2015 Notes 575,000 575,000 Unamortized discount - equity component - 2013 Notes (1,187 ) (2,605 ) Unamortized discount - equity component - 2015 Notes (17,355 ) (21,565 ) Unamortized cash discount - 2013 Notes (281 ) (633 ) Unamortized debt issuance costs (9,033 ) (11,698 ) Net carrying amount of liability components $ 610,314 $ 623,863</t>
  </si>
  <si>
    <t>Summary of Amount of Interest Cost Recognized Relating to Contractual Interest Rate and Amortization of Discount on Liability Component of Notes</t>
  </si>
  <si>
    <t>The amount of interest cost recognized relating to the contractual interest rate and the amortization of the discount on the liability component for the 2013 Notes and 2015 Notes was as follows for the periods indicated: For the Year Ended December 31, 2016 2015 2014 Contractual interest $ 19,483 $ 9,939 $ 5,936 Amortization of discount 4,980 3,310 2,683 Total interest expense recognized $ 24,463 $ 13,249 $ 8,619</t>
  </si>
  <si>
    <t>Summary of Repurchase of Debt</t>
  </si>
  <si>
    <t>Information about the repurchases is as follows: February 2016 April 2016 September 2015 Principal amount repurchased $ 19,639 $ 2,555 $ 164,636 Amount allocated to: Extinguishment of liability component $ 18,887 $ 2,476 $ 157,100 Reacquisition of equity component 12,132 1,766 70,112 Total consideration paid for repurchase $ 31,019 $ 4,242 $ 227,212 Exchangeable senior notes repurchased $ 19,639 $ 2,555 $ 164,636 Extinguishment of liability component (18,887 ) (2,476 ) (157,100 ) Discount on exchangeable senior notes (716 ) (72 ) (6,931 ) Related debt issuance costs (36 ) (7 ) (605 ) Gain/(loss) on repurchase $ — $ — $ —</t>
  </si>
  <si>
    <t>Other Liabilities - (Tables)</t>
  </si>
  <si>
    <t>Summarized Statement of Other Liabilities</t>
  </si>
  <si>
    <t>The components of other liabilities are summarized as follows: December 31, 2016 December 31, 2015 Deferred rental income $ 43,923 $ 35,904 Fair value of interest rate swaps 2,447 6,991 Income taxes payable 1,695 2,223 Deferred tax liability 9,838 10,728 Earnout provisions on acquisitions 5,184 5,510 Unpaid claims liability 10,134 11,313 Other miscellaneous liabilities 14,448 7,820 $ 87,669 $ 80,489</t>
  </si>
  <si>
    <t>Schedule of Unpaid Claims Liability</t>
  </si>
  <si>
    <t>The following table presents information on the portion of the Company’s unpaid claims liability that relates to tenant insurance for the periods indicated: For the Year Ended December 31, Tenant Reinsurance Claims: 2016 2015 2014 Unpaid claims liability at beginning of year $ 3,908 $ 3,121 $ 2,112 Claims and claim adjustment expense for claims incurred in the current year 7,250 6,421 5,126 Claims and claim adjustment expense (benefit) for claims incurred in the prior years 87 — (345 ) Payments for current year claims (5,423 ) (4,283 ) (2,954 ) Payments for prior year claims (1,926 ) (1,351 ) (818 ) Unpaid claims liability at the end of the year $ 3,896 $ 3,908 $ 3,121</t>
  </si>
  <si>
    <t>Related Party and Affiliated Real Estate Joint Venture Transactions - (Tables)</t>
  </si>
  <si>
    <t>Summarized Information of Management Fee Revenues for Related Party and Affiliated Joint Ventures</t>
  </si>
  <si>
    <t>Management fee revenues for related party and affiliated real estate joint ventures and other income are summarized as follows: For the Year Ended December 31, Entity Type 2016 2015 2014 VRS Affiliated real estate joint ventures $ 1,053 $ 1,398 $ 1,326 PREXR Affiliated real estate joint ventures 20 — — SP I Affiliated real estate joint ventures 2,160 2,075 1,999 PRISA Affiliated real estate joint ventures 6,117 5,809 5,466 ESW II Affiliated real estate joint ventures 482 452 410 ESSM Affiliated real estate joint ventures 162 152 132 WCOT Affiliated real estate joint ventures 1,819 1,799 1,680 PRISA II Affiliated real estate joint ventures 3,469 4,703 4,635 ESW Affiliated real estate joint ventures 555 515 480 ESNPS Affiliated real estate joint ventures 620 584 550 HSRE-ESP IA, LLC ("HSRE") Affiliated real estate joint ventures — — 1,201 Other Franchisees, third parties and other 23,385 16,674 10,336 $ 39,842 $ 34,161 $ 28,215</t>
  </si>
  <si>
    <t>Summarized Information of Receivables from Related Party and Affiliated Joint Ventures</t>
  </si>
  <si>
    <t>Receivables from related parties and affiliated real estate joint ventures balances are summarized as follows: December 31, 2016 December 31, 2015 Mortgage notes receivable $ 15,860 $ — Other receivables from stores 751 2,205 $ 16,611 $ 2,205</t>
  </si>
  <si>
    <t>Stock-Based Compensation - (Tables)</t>
  </si>
  <si>
    <t>Summary of Stock Option Activity</t>
  </si>
  <si>
    <t>A summary of stock option activity is as follows: Options Number of Shares Weighted Average Exercise Price Weighted Average Remaining Contractual Life (Years) Aggregate Intrinsic Value as of December 31, 2016 Outstanding at December 31, 2013 754,624 $ 15.01 Granted 31,000 47.50 Exercised (211,747 ) 14.85 Forfeited (5,150 ) 28.28 Outstanding at December 31, 2014 568,727 $ 16.62 Granted 89,575 69.93 Exercised (79,974 ) 18.79 Forfeited (5,699 ) 39.83 Outstanding at December 31, 2015 572,629 $ 24.42 Granted 35,800 85.99 Exercised (97,855 ) 14.75 Forfeited — — Outstanding at December 31, 2016 510,574 $ 30.60 4.78 $ 24,129 Vested and Expected to Vest 494,881 $ 29.20 4.65 $ 24,038 Ending Exercisable 384,810 $ 17.82 3.62 $ 22,865</t>
  </si>
  <si>
    <t>Schedule of Weighted Average Assumptions Used to Estimate Fair Value of Granted Stock Options</t>
  </si>
  <si>
    <t>The fair value of each option grant is estimated on the date of grant using the Black-Scholes option-pricing model with the following weighted average assumptions: For the Year Ended December 31, 2016 2015 2014 Expected volatility 37.0 % 38.0 % 40.0 % Dividend yield 3.6 % 3.6 % 3.8 % Risk-free interest rate 1.3 % 1.5 % 1.5 % Average expected term (years) 5 5 5</t>
  </si>
  <si>
    <t>Schedule of Stock Options Outstanding and Exercisable</t>
  </si>
  <si>
    <t>A summary of stock options outstanding and exercisable as of December 31, 2016 , is as follows: Options Outstanding Options Exercisable Exercise Price Shares Weighted Average Remaining Contractual Life Weighted Average Exercise Price Shares Weighted Average Exercise Price $6.22 - $6.22 157,750 2.13 $ 6.22 157,750 $ 6.22 $11.59 - $11.59 28,080 3.13 11.59 28,080 11.59 $12.21 - $12.21 77,400 3.18 12.21 77,400 12.21 $19.6 - $28.11 59,660 4.78 24.23 59,660 24.23 $28.79 - $38.4 37,659 6.05 37.44 27,197 37.08 $47.5 - $47.5 24,650 7.14 47.50 12,328 47.50 $65.36 - $65.36 20,395 8.15 65.36 5,100 65.36 $65.45 - $65.45 19,180 8.14 65.45 4,795 65.45 $73.52 - $73.52 50,000 8.59 73.52 12,500 73.52 $85.99 - $85.99 35,800 9.15 85.99 — — $6.22 - $85.99 510,574 4.78 $ 30.60 384,810 $ 17.82</t>
  </si>
  <si>
    <t>Summary of Company's Employee and Director Share Grant Activity</t>
  </si>
  <si>
    <t>A summary of the Company’s employee and director share grant activity is as follows: Restricted Stock Grants Shares Weighted-Average Grant-Date Fair Value Unreleased at December 31, 2013 395,360 $ 26.96 Granted 117,370 49.25 Released (197,386 ) 23.07 Cancelled (23,595 ) 37.19 Unreleased at December 31, 2014 291,749 $ 37.73 Granted 174,558 69.18 Released (129,808 ) 34.86 Cancelled (18,090 ) 44.54 Unreleased at December 31, 2015 318,409 $ 55.75 Granted 119,931 87.61 Released (128,808 ) 50.05 Cancelled (9,947 ) 67.36 Unreleased at December 31, 2016 299,585 $ 70.57</t>
  </si>
  <si>
    <t>Income Taxes - (Tables)</t>
  </si>
  <si>
    <t>Summarized Statement of Components of Income Tax Provision</t>
  </si>
  <si>
    <t>The income tax provision for the years ended December 31, 2016 , 2015 and 2014 , is comprised of the following components: For the Year Ended December 31, 2016 Federal State Total Current expense $ 14,627 $ 2,368 $ 16,995 Tax credits/true-up (312 ) — (312 ) Change in deferred benefit (369 ) (467 ) (836 ) Total tax expense $ 13,946 $ 1,901 $ 15,847 For the Year Ended December 31, 2015 Federal State Total Current expense $ 3,736 $ 1,640 $ 5,376 Tax credits/true-up 274 — 274 Change in deferred benefit 7,016 (1,518 ) 5,498 Total tax expense $ 11,026 $ 122 $ 11,148 For the Year Ended December 31, 2014 Federal State Total Current expense $ 6,020 $ 1,374 $ 7,394 Tax credits/true-up (2,176 ) — (2,176 ) Change in deferred benefit 803 1,549 2,352 Total tax expense $ 4,647 $ 2,923 $ 7,570</t>
  </si>
  <si>
    <t>Schedule of Reconciliation of Statutory Income Tax Provisions to the Effective Income Tax Provisions</t>
  </si>
  <si>
    <t>A reconciliation of the statutory income tax provisions to the effective income tax provisions for the periods indicated is as follows: For the Year Ended December 31, 2016 2015 2014 Expected tax at statutory rate $ 144,708 35.0 % $ 77,151 35.0 % $ 71,215 35.0 % Non-taxable REIT income (131,112 ) (31.7 )% (67,084 ) (30.4 )% (64,402 ) (31.7 )% State and local tax expense - net of federal benefit 2,399 0.6 % 1,249 0.6 % 1,109 0.6 % Change in valuation allowance (845 ) (0.2 )% (624 ) (0.3 )% 1,663 0.8 % Tax credits/true-up (312 ) (0.1 )% 274 0.1 % (2,176 ) (1.1 )% Miscellaneous 1,009 0.2 % 182 0.1 % 161 0.1 % Total provision $ 15,847 3.8 % $ 11,148 5.1 % $ 7,570 3.7 %</t>
  </si>
  <si>
    <t>Schedule of Major Sources of Temporary Differences Stated at their Deferred Tax Effects</t>
  </si>
  <si>
    <t>The major sources of temporary differences stated at their deferred tax effects are as follows: December 31, 2016 December 31, 2015 Deferred tax liabilities: Fixed assets $ (16,488 ) $ (17,360 ) Other (201 ) (221 ) State deferred taxes (1,242 ) (1,523 ) Total deferred tax liabilities (17,931 ) (19,104 ) Deferred tax assets: Captive insurance subsidiary 413 429 Accrued liabilities 2,741 2,633 Stock compensation 1,713 1,346 Solar credit — 2,167 Other 1,548 309 SmartStop TRS 365 1,085 State deferred taxes 6,078 6,016 Total deferred tax assets 12,858 13,985 Valuation allowance (4,765 ) (5,609 ) Net deferred income tax liabilities $ (9,838 ) $ (10,728 )</t>
  </si>
  <si>
    <t>Segment Information - (Tables)</t>
  </si>
  <si>
    <t>Schedule of Financial Information of Business Segments</t>
  </si>
  <si>
    <t xml:space="preserve">Financial information for the Company’s business segments is set forth below: December 31, 2016 December 31, 2015 Balance Sheet Investment in unconsolidated real estate ventures Rental operations $ 79,570 $ 103,007 Total assets Rental operations $ 6,731,292 $ 5,674,030 Tenant reinsurance 44,524 37,696 Property management, acquisition and development 315,630 359,681 $ 7,091,446 $ 6,071,407 For the Year Ended December 31, 2016 2015 2014 Statement of Operations Total revenues Rental operations $ 864,742 $ 676,138 $ 559,868 Tenant reinsurance 87,291 71,971 59,072 Property management, acquisition and development 39,842 34,161 28,215 991,875 782,270 647,155 Operating expenses, including depreciation and amortization Rental operations 423,575 328,380 279,497 Tenant reinsurance 15,555 13,033 10,427 Property management, acquisition and development 102,907 146,201 78,763 542,037 487,614 368,687 Income (loss) from operations Rental operations 441,167 347,758 280,371 Tenant reinsurance 71,736 58,938 48,645 Property management, acquisition and development (63,065 ) (112,040 ) (50,548 ) 449,838 294,656 278,468 Gain (loss) on real estate transactions, earnout from prior acquisition and sale of other assets Property management, acquisition and development 8,465 1,501 (10,285 ) Property casualty loss, net Rental operations — — (1,724 ) Interest expense Rental operations (129,907 ) (93,711 ) (80,160 ) Property management, acquisition and development (3,572 ) (1,971 ) (1,170 ) (133,479 ) (95,682 ) (81,330 ) Non-cash interest expense related to the amortization of discount on equity component of exchangeable senior notes Property management, acquisition and development (4,980 ) (3,310 ) (2,683 ) Interest income Property management, acquisition and development 6,148 3,461 1,607 Interest income on note receivable from Preferred Operating Partnership unit holder Property management, acquisition and development 4,850 4,850 4,850 Equity in earnings of unconsolidated real estate ventures Rental operations 12,895 12,351 10,541 Equity in earnings of unconsolidated real estate ventures - gain on sale of real estate assets and purchase of partners' interests Property management, acquisition and development 69,199 2,857 4,022 Income tax (expense) benefit Rental operations (2,320 ) (1,729 ) (1,157 ) Tenant reinsurance (12,610 ) (9,780 ) (8,662 ) Property management, acquisition and development (917 ) 361 2,249 (15,847 ) (11,148 ) (7,570 ) Net income (loss) Rental operations 321,835 264,669 207,871 Tenant reinsurance 59,138 49,173 40,000 Property management, acquisition and development 16,116 (104,306 ) (51,975 ) $ 397,089 $ 209,536 $ 195,896 Depreciation and amortization expense Rental operations $ 173,570 $ 124,415 $ 107,081 Property management, acquisition and development 8,990 9,042 7,995 $ 182,560 $ 133,457 $ 115,076 Statement of Cash Flows Acquisition of real estate assets Property management, acquisition and development $ (1,086,523 ) $ (1,550,750 ) $ (503,538 ) Development and redevelopment of real estate assets Property management, acquisition and development $ (23,279 ) $ (26,931 ) $ (23,528 ) </t>
  </si>
  <si>
    <t>Commitments and Contingencies - (Tables)</t>
  </si>
  <si>
    <t>Schedule of Future Minimum Rental Payments Under Non-Cancelable Operating Lease</t>
  </si>
  <si>
    <t>At December 31, 2016 , future minimum rental payments under these non-cancelable operating leases were as follows (unaudited): Less than 1 year $ 6,123 Year 2 6,677 Year 3 6,124 Year 4 6,080 Year 5 5,897 Thereafter 90,025 $ 120,926</t>
  </si>
  <si>
    <t>Supplementary Quarterly Financial Data (Unaudited) - (Tables)</t>
  </si>
  <si>
    <t>Schedule of Supplementary Quarterly Financial Data</t>
  </si>
  <si>
    <t>Description of Business - Additional Information (Details)</t>
  </si>
  <si>
    <t>Dec. 31, 2016storesegmentstate</t>
  </si>
  <si>
    <t>Concentration Risk [Line Items]</t>
  </si>
  <si>
    <t>Number of operating storage facilities in which the entity has equity interests (in stores)</t>
  </si>
  <si>
    <t>Number of stores owned by franchisees and third parties</t>
  </si>
  <si>
    <t>Number of operating stores owned and/or managed</t>
  </si>
  <si>
    <t>Number of states in which operating storage facilities are located | state</t>
  </si>
  <si>
    <t>Number of reportable segments | segment</t>
  </si>
  <si>
    <t>Rental Revenue [Member] | Customer Concentration Risk [Member]</t>
  </si>
  <si>
    <t>Maximum percentage of rental income accounted for by any single tenant</t>
  </si>
  <si>
    <t>5.00%</t>
  </si>
  <si>
    <t>Summary of Significant Accounting Policies - Basis of Presentation (Details) - USD ($) $ in Thousands</t>
  </si>
  <si>
    <t>Segment Reporting Information [Line Items]</t>
  </si>
  <si>
    <t>Rental Operations [Member]</t>
  </si>
  <si>
    <t>Property Management Acquisition and Development [Member]</t>
  </si>
  <si>
    <t>Reclass Adjustment [Member] | Rental Operations [Member]</t>
  </si>
  <si>
    <t>Reclass Adjustment [Member] | Property Management Acquisition and Development [Member]</t>
  </si>
  <si>
    <t>Summary of Significant Accounting Policies - Variable Interest Entities (Details)</t>
  </si>
  <si>
    <t>Dec. 31, 2016Entity</t>
  </si>
  <si>
    <t>Number of nonconsolidated VIEs to which Operating Partnership has notes payable (in number of entities)</t>
  </si>
  <si>
    <t>Summary of Significant Accounting Policies - Fair Value Disclosures, Derivative Financial Instruments (Details)</t>
  </si>
  <si>
    <t>Dec. 31, 2016USD ($)land_parcel</t>
  </si>
  <si>
    <t>Fair Value, Assets and Liabilities Measured on Recurring and Nonrecurring Basis [Line Items]</t>
  </si>
  <si>
    <t>Transfer of assets between level 1 and level 2</t>
  </si>
  <si>
    <t>Number of parcels of land held-for-sale | land_parcel</t>
  </si>
  <si>
    <t>Recurring Basis [Member]</t>
  </si>
  <si>
    <t>Other assets - Cash Flow Hedge Swap Agreements</t>
  </si>
  <si>
    <t>Other liabilities - Cash Flow Hedge Swap Agreements</t>
  </si>
  <si>
    <t>Quoted Prices in Active Markets for Identical Assets (Level 1) [Member] | Recurring Basis [Member]</t>
  </si>
  <si>
    <t>Significant Other Observable Inputs (Level 2) [Member] | Recurring Basis [Member]</t>
  </si>
  <si>
    <t>Significant Unobservable Inputs (Level 3) [Member] | Recurring Basis [Member]</t>
  </si>
  <si>
    <t>Summary of Significant Accounting Policies - Fair Value Disclosures, Fair Value of Financial Instruments (Details) - USD ($) $ in Thousands</t>
  </si>
  <si>
    <t>Fair Value of Financial Instruments [Line Items]</t>
  </si>
  <si>
    <t>Notes receivable from Preferred Operating Partnership unit holders</t>
  </si>
  <si>
    <t>Fixed rate notes payable and notes payable to trusts</t>
  </si>
  <si>
    <t>Principal amount of liability components</t>
  </si>
  <si>
    <t>Fair Value [Member]</t>
  </si>
  <si>
    <t>Fixed rate notes receivable</t>
  </si>
  <si>
    <t>Exchangeable senior notes</t>
  </si>
  <si>
    <t>Carrying Value [Member]</t>
  </si>
  <si>
    <t>Summary of Significant Accounting Policies - Real Estate Assets (Details)</t>
  </si>
  <si>
    <t>Dec. 31, 2016store</t>
  </si>
  <si>
    <t>Property, Plant and Equipment [Line Items]</t>
  </si>
  <si>
    <t>Number of properties whereby leases cannot be classified as ground or building leases</t>
  </si>
  <si>
    <t>Number of properties whereby leases have been assumed at rates lower than the current market rates</t>
  </si>
  <si>
    <t>Building and Building Improvements [Member] | Minimum [Member]</t>
  </si>
  <si>
    <t>Estimated useful life</t>
  </si>
  <si>
    <t>5 years</t>
  </si>
  <si>
    <t>Building and Building Improvements [Member] | Maximum [Member]</t>
  </si>
  <si>
    <t>39 years</t>
  </si>
  <si>
    <t>Summary of Significant Accounting Policies - Other Assets (Details) - Equipment And Fixtures [Member]</t>
  </si>
  <si>
    <t>Minimum [Member]</t>
  </si>
  <si>
    <t>3 years</t>
  </si>
  <si>
    <t>Maximum [Member]</t>
  </si>
  <si>
    <t>Summary of Significant Accounting Policies - Risk Management and Use of Financial Instruments (Details)</t>
  </si>
  <si>
    <t>Dec. 31, 2016Item</t>
  </si>
  <si>
    <t>Number of components of economic risk</t>
  </si>
  <si>
    <t>Summary of Significant Accounting Policies - Revenue and Expense Recognition (Details)</t>
  </si>
  <si>
    <t>Dec. 31, 2016USD ($)</t>
  </si>
  <si>
    <t>Tenant reinsurance policy minimum amount of insurance coverage</t>
  </si>
  <si>
    <t>Maximum amount of insurance coverage</t>
  </si>
  <si>
    <t>Average amount of insurance coverage</t>
  </si>
  <si>
    <t>Reinsurance recoverable for unpaid claims and claims adjustments</t>
  </si>
  <si>
    <t>Summary of Significant Accounting Policies - Advertising Costs (Details) - USD ($) $ in Thousands</t>
  </si>
  <si>
    <t>Advertising expense</t>
  </si>
  <si>
    <t>Summary of Significant Accounting Policies - Income Taxes (Details) - USD ($)</t>
  </si>
  <si>
    <t>Minimum REIT taxable income that the company is required to distribute to its stockholders(as a percent)</t>
  </si>
  <si>
    <t>90.00%</t>
  </si>
  <si>
    <t>Percentage of all distributions to stockholders which qualifies as a return of capital</t>
  </si>
  <si>
    <t>0.00%</t>
  </si>
  <si>
    <t>Unrecognized tax benefits</t>
  </si>
  <si>
    <t>Interest or penalties related to uncertain tax provisions</t>
  </si>
  <si>
    <t>Summary of Significant Accounting Policies - Earnings Per Common Share (Details) - USD ($)</t>
  </si>
  <si>
    <t>3 Months Ended</t>
  </si>
  <si>
    <t>Apr. 30, 2016</t>
  </si>
  <si>
    <t>Feb. 29, 2016</t>
  </si>
  <si>
    <t>Sep. 30, 2015</t>
  </si>
  <si>
    <t>Sep. 15, 2015</t>
  </si>
  <si>
    <t>Jun. 21, 2013</t>
  </si>
  <si>
    <t>Antidilutive Securities Excluded from Computation of Earnings Per Share [Line Items]</t>
  </si>
  <si>
    <t>Average share price per share</t>
  </si>
  <si>
    <t>Number of Units</t>
  </si>
  <si>
    <t>Equivalent Shares (if converted)</t>
  </si>
  <si>
    <t>Exchangeable senior notes repurchased</t>
  </si>
  <si>
    <t>Common OP Units [Member]</t>
  </si>
  <si>
    <t>Series A Units [Member]</t>
  </si>
  <si>
    <t>Exchangeable preferred operating partnership units settled in cash, minimum</t>
  </si>
  <si>
    <t>Series B Units [Member]</t>
  </si>
  <si>
    <t>Series C Units [Member]</t>
  </si>
  <si>
    <t>Series D Units [Member]</t>
  </si>
  <si>
    <t>Stock Options [Member]</t>
  </si>
  <si>
    <t>Anti-dilutive securities excluded from computation of earnings per common share</t>
  </si>
  <si>
    <t>2.375% Exchangeable Senior Notes due 2033 (the 2013 Notes) [Member] | Operating Partnership [Member]</t>
  </si>
  <si>
    <t>Interest rate</t>
  </si>
  <si>
    <t>2.375%</t>
  </si>
  <si>
    <t>Exchange price</t>
  </si>
  <si>
    <t>Shares related to the Notes included in the computation for diluted earnings per share</t>
  </si>
  <si>
    <t>Exchangeable Senior Notes 3.125% due 2035 (the 2015 Notes) [Member] | Operating Partnership [Member]</t>
  </si>
  <si>
    <t>3.125%</t>
  </si>
  <si>
    <t>Summary of Significant Accounting Policies - Earnings Per Common Share, Computation of Earnings Per Share (Details) - USD ($) $ / shares in Units, $ in Thousands</t>
  </si>
  <si>
    <t>Sep. 30, 2016</t>
  </si>
  <si>
    <t>Mar. 31, 2016</t>
  </si>
  <si>
    <t>Jun. 30, 2015</t>
  </si>
  <si>
    <t>Mar. 31, 2015</t>
  </si>
  <si>
    <t>Earnings and dividends allocated to participating securities</t>
  </si>
  <si>
    <t>Earnings for basic computations</t>
  </si>
  <si>
    <t>Income allocated to noncontrolling interest - Preferred Operating Partnership (Series A Units) and Operating Partnership</t>
  </si>
  <si>
    <t>Fixed component of income allocated to noncontrolling interest - Preferred Operating Partnership (Series A Units)</t>
  </si>
  <si>
    <t>Net income for diluted computations</t>
  </si>
  <si>
    <t>Weighted average common shares outstanding:</t>
  </si>
  <si>
    <t>Average number of common shares outstanding - basic (in shares)</t>
  </si>
  <si>
    <t>OP Units</t>
  </si>
  <si>
    <t>Series A Units</t>
  </si>
  <si>
    <t>Unvested restricted stock awards included for treasury stock method</t>
  </si>
  <si>
    <t>Shares related to exchangeable senior notes and dilutive stock options</t>
  </si>
  <si>
    <t>Average number of common shares outstanding - diluted (in shares)</t>
  </si>
  <si>
    <t>Real Estate Assets - Additional Information (Details) $ in Thousands</t>
  </si>
  <si>
    <t>Dec. 31, 2016USD ($)land_parcelproperty</t>
  </si>
  <si>
    <t>Dec. 31, 2015USD ($)property</t>
  </si>
  <si>
    <t>Dec. 31, 2014USD ($)</t>
  </si>
  <si>
    <t>Real Estate Properties [Line Items]</t>
  </si>
  <si>
    <t>Number of stores | property</t>
  </si>
  <si>
    <t>Amortization period of intangible assets-tenant relationships</t>
  </si>
  <si>
    <t>18 months</t>
  </si>
  <si>
    <t>Amortization expense related to the tenant relationships and lease rights | $</t>
  </si>
  <si>
    <t>Remaining amortization period (in years)</t>
  </si>
  <si>
    <t>2 years</t>
  </si>
  <si>
    <t>45 years</t>
  </si>
  <si>
    <t>Real Estate Assets - Schedule of Components of Real Estate Assets (Details) - USD ($) $ in Thousands</t>
  </si>
  <si>
    <t>Gross real estate assets</t>
  </si>
  <si>
    <t>Less: accumulated depreciation and amortization</t>
  </si>
  <si>
    <t>Net operating real estate assets</t>
  </si>
  <si>
    <t>Real estate under development/redevelopment</t>
  </si>
  <si>
    <t>Net real estate assets</t>
  </si>
  <si>
    <t>Real estate assets held for sale included in net real estate assets</t>
  </si>
  <si>
    <t>Land - Operating [Member]</t>
  </si>
  <si>
    <t>Land - Development [Member]</t>
  </si>
  <si>
    <t>Buildings, Improvements and Other Intangibles [Member]</t>
  </si>
  <si>
    <t>Intangible Assets - Tenant Relationships [Member]</t>
  </si>
  <si>
    <t>Intangible Lease Rights [Member]</t>
  </si>
  <si>
    <t>Property Acquisitions and Dispositions - (Details)</t>
  </si>
  <si>
    <t>Jul. 26, 2016USD ($)</t>
  </si>
  <si>
    <t>Apr. 20, 2016USD ($)store</t>
  </si>
  <si>
    <t>Apr. 01, 2016USD ($)shares</t>
  </si>
  <si>
    <t>Oct. 01, 2015USD ($)store$ / shares</t>
  </si>
  <si>
    <t>Dec. 31, 2014USD ($)store</t>
  </si>
  <si>
    <t>Dec. 31, 2016USD ($)storeproperty</t>
  </si>
  <si>
    <t>Dec. 31, 2012store</t>
  </si>
  <si>
    <t>Feb. 01, 2017USD ($)</t>
  </si>
  <si>
    <t>Dec. 31, 2011USD ($)</t>
  </si>
  <si>
    <t>Property Acquisitions [Line Items]</t>
  </si>
  <si>
    <t>Number of operating stores acquired | store</t>
  </si>
  <si>
    <t>Number of stores excluded from pro forma financial information | store</t>
  </si>
  <si>
    <t>Amount due to sellers resulting from higher rental income of properties</t>
  </si>
  <si>
    <t>Strategic 1031 LLC [Member] | Real Estate Loan [Member]</t>
  </si>
  <si>
    <t>Notes receivable</t>
  </si>
  <si>
    <t>Notes receivable, interest rate</t>
  </si>
  <si>
    <t>7.00%</t>
  </si>
  <si>
    <t>SmartStop Self Storage, Inc (SmartStop) [Member]</t>
  </si>
  <si>
    <t>Purchase price per share | $ / shares</t>
  </si>
  <si>
    <t>Total purchase price</t>
  </si>
  <si>
    <t>Expense related to defeasance costs and prepayment penalties</t>
  </si>
  <si>
    <t>Professional fees/closing costs</t>
  </si>
  <si>
    <t>Severance-related costs</t>
  </si>
  <si>
    <t>Other payroll-related costs</t>
  </si>
  <si>
    <t>Total expense paid</t>
  </si>
  <si>
    <t>Other acquisition related costs</t>
  </si>
  <si>
    <t>Total expense not paid</t>
  </si>
  <si>
    <t>Canada [Member]</t>
  </si>
  <si>
    <t>Number of stores excluded from the Company's acquisition | store</t>
  </si>
  <si>
    <t>New Jersey and Virginia, 5 Stores Acquired in 2014 [Member]</t>
  </si>
  <si>
    <t>Increase in payments due to sellers</t>
  </si>
  <si>
    <t>New York and New Jersey, 10 Stores Acquired in 2012 [Member]</t>
  </si>
  <si>
    <t>Term to make additional cash payment to sellers if the stores acquired exceeded a specified amount of net rental income</t>
  </si>
  <si>
    <t>Florida, Stores Acquired in 2011 [Member]</t>
  </si>
  <si>
    <t>Gain (loss) on earnout consideration</t>
  </si>
  <si>
    <t>Disposal Group, Disposed of by Sale, Not Discontinued Operations [Member] | Disposal of Indiana Stores, July 26, 2016 [Member]</t>
  </si>
  <si>
    <t>Proceeds from sale of real estate held-for-investment</t>
  </si>
  <si>
    <t>Gain (loss) on disposition of assets</t>
  </si>
  <si>
    <t>Disposal Group, Disposed of by Sale, Not Discontinued Operations [Member] | Disposal of Ohio and Indiana Stores, April 20, 2016 [Member]</t>
  </si>
  <si>
    <t>Number of stores sold | store</t>
  </si>
  <si>
    <t>Disposal Group, Disposed of by Sale, Not Discontinued Operations [Member] | Disposal of Texas Store, April 1, 2016 [Member]</t>
  </si>
  <si>
    <t>Partner capital units | shares</t>
  </si>
  <si>
    <t>Consideration</t>
  </si>
  <si>
    <t>Subsequent Event [Member]</t>
  </si>
  <si>
    <t>9.00%</t>
  </si>
  <si>
    <t>Subsequent Event [Member] | Strategic 1031 LLC [Member] | Real Estate Loan [Member]</t>
  </si>
  <si>
    <t>Property Acquisitions and Dispositions - Acquisitions of Operating Stores (Details) $ in Thousands</t>
  </si>
  <si>
    <t>Nov. 17, 2016USD ($)store</t>
  </si>
  <si>
    <t>Nov. 02, 2016USD ($)propertyshares</t>
  </si>
  <si>
    <t>Sep. 16, 2016USD ($)store</t>
  </si>
  <si>
    <t>May 21, 2016store</t>
  </si>
  <si>
    <t>Feb. 02, 2016USD ($)store</t>
  </si>
  <si>
    <t>Jun. 18, 2015USD ($)Propertyshares</t>
  </si>
  <si>
    <t>Apr. 15, 2015USD ($)Propertyshares</t>
  </si>
  <si>
    <t>Jun. 30, 2016USD ($)propertyshares</t>
  </si>
  <si>
    <t>Dec. 31, 2016USD ($)propertyshares</t>
  </si>
  <si>
    <t>Dec. 31, 2015USD ($)propertyshares</t>
  </si>
  <si>
    <t>Business Acquisition [Line Items]</t>
  </si>
  <si>
    <t>Cash Paid</t>
  </si>
  <si>
    <t>Real Estate Property Acquisition Notes Issued To/From Seller</t>
  </si>
  <si>
    <t>Net Liabilities/(Assets) Assumed</t>
  </si>
  <si>
    <t>Value of OP Units Issued</t>
  </si>
  <si>
    <t>Number of OP Units Issued | shares</t>
  </si>
  <si>
    <t>Real estate assets</t>
  </si>
  <si>
    <t>Arizona Property Dec 21, 2016 [Member]</t>
  </si>
  <si>
    <t>Washington Property Nov 22, 2016 [Member]</t>
  </si>
  <si>
    <t>Hawaii Property Nov 18, 2016 [Member]</t>
  </si>
  <si>
    <t>Georgia Property Nov 17, 2016 [Member]</t>
  </si>
  <si>
    <t>Various states Properties Nov 17, 2016 [Member]</t>
  </si>
  <si>
    <t>California Property Nov 17, 2016 [Member]</t>
  </si>
  <si>
    <t>North Carolina Property Nov 14, 2016 [Member]</t>
  </si>
  <si>
    <t>Illinois Property Nov 8, 2016 [Member] [Member]</t>
  </si>
  <si>
    <t>Maryland Property Nov 2, 2016 [Member]</t>
  </si>
  <si>
    <t>Texas Property Oct 25, 2016 [Member]</t>
  </si>
  <si>
    <t>Minnesota Property Oct 12, 2016 [Member]</t>
  </si>
  <si>
    <t>Texas Property Oct 6, 2016 [Member]</t>
  </si>
  <si>
    <t>Utah Property Oct 4, 2016 [Member]</t>
  </si>
  <si>
    <t>California Property Oct 4, 2016 [Member]</t>
  </si>
  <si>
    <t>California Property Sep 21,2016 [Member]</t>
  </si>
  <si>
    <t>Various States Properties Sep 16, 2016 [Member]</t>
  </si>
  <si>
    <t>California Property Aug 31, 2016 [Member]</t>
  </si>
  <si>
    <t>Texas Property Aug 12, 2016 [Member]</t>
  </si>
  <si>
    <t>Hawaii Property Jul 14, 2016 [Member]</t>
  </si>
  <si>
    <t>Massachusetts Property Jun 30, 2016 [Member]</t>
  </si>
  <si>
    <t>Georgia Property Jun 30, 2016 [Member]</t>
  </si>
  <si>
    <t>Illinois Properties Jun 10, 2016 [Member]</t>
  </si>
  <si>
    <t>Number of stores | store</t>
  </si>
  <si>
    <t>Texas Property Jun 2, 2016 [Member]</t>
  </si>
  <si>
    <t>South Carolina Property May 10, 2016 [Member]</t>
  </si>
  <si>
    <t>Washington, DC Property May 5, 2016 [Member]</t>
  </si>
  <si>
    <t>Indiana Property Apr 22, 2016 [Member]</t>
  </si>
  <si>
    <t>Colorado Property Apr 19, 2016 [Member]</t>
  </si>
  <si>
    <t>Arizona Property Apr 18, 2016 [Member]</t>
  </si>
  <si>
    <t>Texas Property Apr 15, 2016 [Member]</t>
  </si>
  <si>
    <t>Arizona Property Apr 5, 2016 [Member]</t>
  </si>
  <si>
    <t>Hawaii Property Apr 5, 2016 [Member]</t>
  </si>
  <si>
    <t>New Mexico Property Mar 29, 2016 [Member]</t>
  </si>
  <si>
    <t>Georgia Property Mar 29, 2016 [Member]</t>
  </si>
  <si>
    <t>Texas Property Mar 21, 2016 [Member]</t>
  </si>
  <si>
    <t>Illinois Property Feb 25, 2016 [Member]</t>
  </si>
  <si>
    <t>Massachusetts Property Feb 16, 2016 [Member]</t>
  </si>
  <si>
    <t>Various States Properties Feb 2, 2016 [Member]</t>
  </si>
  <si>
    <t>Extra Space Of Sacramento One LLC [Member]</t>
  </si>
  <si>
    <t>Gain on bargain purchase of acquisition</t>
  </si>
  <si>
    <t>Texas Property Jan 14, 2016 [Member]</t>
  </si>
  <si>
    <t>Florida Property Jan 12, 2016 [Member]</t>
  </si>
  <si>
    <t>Texas Property Jan 7, 2016 [Member]</t>
  </si>
  <si>
    <t>New Mexico Property Jan 7, 2016 [Member]</t>
  </si>
  <si>
    <t>California Property Dec 11, 2015 [Member]</t>
  </si>
  <si>
    <t>North Carolina Property Dec 8, 2015 [Member]</t>
  </si>
  <si>
    <t>Oregon Property Nov 24, 2015 [Member]</t>
  </si>
  <si>
    <t>Florida Property Nov 19, 2015 [Member]</t>
  </si>
  <si>
    <t>Texas Property Nov 16, 2015 [Member]</t>
  </si>
  <si>
    <t>Texas Property Oct 23, 2015 [Member]</t>
  </si>
  <si>
    <t>New Jersey Property Oct 7, 2015 [Member]</t>
  </si>
  <si>
    <t>Various Property Oct 1, 2015 [Member]</t>
  </si>
  <si>
    <t>Maryland Property Sep 10, 2015 [Member]</t>
  </si>
  <si>
    <t>North Carolina Property Jun 19, 2015 [Member]</t>
  </si>
  <si>
    <t>Florida Property Jun 18, 2015 [Member]</t>
  </si>
  <si>
    <t>Number of stores</t>
  </si>
  <si>
    <t>Florida Property Jun 17, 2015 [Member]</t>
  </si>
  <si>
    <t>Illinois Property Jun 8, 2015 [Member]</t>
  </si>
  <si>
    <t>Massachusetts Property May 13, 2015 [Member]</t>
  </si>
  <si>
    <t>Georgia Property May 7, 2015 [Member]</t>
  </si>
  <si>
    <t>North Carolina Property May 5, 2015 [Member]</t>
  </si>
  <si>
    <t>Georgia Property Apr 24, 2015 [Member]</t>
  </si>
  <si>
    <t>Arizona, Texas Property Apr 15, 2015 [Member]</t>
  </si>
  <si>
    <t>Texas Property Apr 14, 2015 [Member]</t>
  </si>
  <si>
    <t>California Property Mar 30, 2015 [Member]</t>
  </si>
  <si>
    <t>Equity Ownership (as a percent)</t>
  </si>
  <si>
    <t>100.00%</t>
  </si>
  <si>
    <t>Cash portion of payment for acquisition</t>
  </si>
  <si>
    <t>Company held mortgage notes receivable eliminated as a result of the acquisition</t>
  </si>
  <si>
    <t>Previous equity interest, fair value</t>
  </si>
  <si>
    <t>Non-cash gain</t>
  </si>
  <si>
    <t>South Carolina Property Mar 30, 2015 [Member]</t>
  </si>
  <si>
    <t>Virginia Property Mar 17, 2015 [Member]</t>
  </si>
  <si>
    <t>Texas Property Feb 24, 2015 [Member]</t>
  </si>
  <si>
    <t>Texas Property Jan 13, 2015 [Member]</t>
  </si>
  <si>
    <t>ESS PRISA II LLC Joint Venture [Member]</t>
  </si>
  <si>
    <t>Number of acquired stores | store</t>
  </si>
  <si>
    <t>Equity method ownership percentage</t>
  </si>
  <si>
    <t>4.40%</t>
  </si>
  <si>
    <t>Extra Space Properties 131 LLC [Member]</t>
  </si>
  <si>
    <t>Net carrying amount of properties distributed</t>
  </si>
  <si>
    <t>Previous equity interest</t>
  </si>
  <si>
    <t>Step acquisition, equity interest in acquiree, remeasurement gain</t>
  </si>
  <si>
    <t>Number of transferred stores | store</t>
  </si>
  <si>
    <t>VRS Self Storage LLC Joint Venture [Member]</t>
  </si>
  <si>
    <t>45.00%</t>
  </si>
  <si>
    <t>Extra Space Properties One Two Two LLC [Member]</t>
  </si>
  <si>
    <t>ESS WCOT LLC Joint Venture [Member]</t>
  </si>
  <si>
    <t>Amount paid to acquire joint venture partners interests</t>
  </si>
  <si>
    <t>Additional interest acquired in the venture</t>
  </si>
  <si>
    <t>94.96%</t>
  </si>
  <si>
    <t>Prudential Real Estate and Affiliates [Member] | ESS PRISA II LLC Joint Venture [Member]</t>
  </si>
  <si>
    <t>95.60%</t>
  </si>
  <si>
    <t>Prudential Real Estate and Affiliates [Member] | Extra Space Properties 131 LLC [Member]</t>
  </si>
  <si>
    <t>Prudential Real Estate and Affiliates [Member] | VRS Self Storage LLC Joint Venture [Member]</t>
  </si>
  <si>
    <t>55.00%</t>
  </si>
  <si>
    <t>Prudential Real Estate and Affiliates [Member] | Extra Space Properties One Two Two LLC [Member]</t>
  </si>
  <si>
    <t>ESS Prisa Two LLC [Member]</t>
  </si>
  <si>
    <t>Property Acquisitions and Dispositions - Reconciliation of Purchase Price to Cash Paid by the Company (Details) - USD ($) $ in Thousands</t>
  </si>
  <si>
    <t>Oct. 01, 2015</t>
  </si>
  <si>
    <t>Property Acquisition And Dispositions [Line Items]</t>
  </si>
  <si>
    <t>Total purchase price attributable to the Company</t>
  </si>
  <si>
    <t>Less: amount paid for Excluded Assets by Strategic 1031</t>
  </si>
  <si>
    <t>Fair value of OP Units issued to certain SmartStop unit holders</t>
  </si>
  <si>
    <t>Less: Cash paid for transaction costs</t>
  </si>
  <si>
    <t>Less: Cash paid for defeasance and prepayment fees</t>
  </si>
  <si>
    <t>Less: Severance and share-based compensation to SmartStop employees</t>
  </si>
  <si>
    <t>Total consideration transferred</t>
  </si>
  <si>
    <t>Property Acquisitions and Dispositions - Allocation of Consideration Transferred (Details) - USD ($) $ in Thousands</t>
  </si>
  <si>
    <t>Land</t>
  </si>
  <si>
    <t>Buildings</t>
  </si>
  <si>
    <t>Intangibles</t>
  </si>
  <si>
    <t>Total assets acquired</t>
  </si>
  <si>
    <t>Accounts payable and accrued liabilities assumed</t>
  </si>
  <si>
    <t>Other liabilities assumed</t>
  </si>
  <si>
    <t>Total net assets acquired</t>
  </si>
  <si>
    <t>Property Acquisitions and Dispositions - Pro Forma Financial Information (Details) - USD ($) $ in Thousands</t>
  </si>
  <si>
    <t>Business Acquisition, Pro Forma Information [Abstract]</t>
  </si>
  <si>
    <t>Property Acquisitions and Dispositions - Summary of Revenues and Earnings Related to Acquisition since the Acquisition Date (Details) $ in Thousands</t>
  </si>
  <si>
    <t>Investments in Unconsolidated Real Estate Ventures - (Details) $ in Thousands</t>
  </si>
  <si>
    <t>Mar. 31, 2015USD ($)</t>
  </si>
  <si>
    <t>May 31, 2014store</t>
  </si>
  <si>
    <t>Dec. 31, 2013storeJointVenture</t>
  </si>
  <si>
    <t>Dec. 31, 2016USD ($)store</t>
  </si>
  <si>
    <t>Dec. 31, 2015USD ($)</t>
  </si>
  <si>
    <t>Apr. 01, 2016</t>
  </si>
  <si>
    <t>Schedule of Equity Method Investments [Line Items]</t>
  </si>
  <si>
    <t>Number of stores acquired | store</t>
  </si>
  <si>
    <t>Amortization amount of excess purchase price included in equity earnings</t>
  </si>
  <si>
    <t>Amortization period of excess purchase price included in equity earnings</t>
  </si>
  <si>
    <t>40 years</t>
  </si>
  <si>
    <t>Gain on sale of real estate</t>
  </si>
  <si>
    <t>Grupe Acquisition [Member]</t>
  </si>
  <si>
    <t>Number of self-storage facilities (Stores) acquired | store</t>
  </si>
  <si>
    <t>Cash gain on sale of investment in joint venture</t>
  </si>
  <si>
    <t>Number of joint ventures | JointVenture</t>
  </si>
  <si>
    <t>Ownership percentage sold</t>
  </si>
  <si>
    <t>4.42%</t>
  </si>
  <si>
    <t>Proceeds from sale of equity method investments</t>
  </si>
  <si>
    <t>Amount sold</t>
  </si>
  <si>
    <t>Realized gain (loss) on disposal</t>
  </si>
  <si>
    <t>ESS PRISA LLC and ESS PRISA TWO LLC [Member]</t>
  </si>
  <si>
    <t>Unconsolidated joint ventures excess profit participation percentage forfeited</t>
  </si>
  <si>
    <t>17.00%</t>
  </si>
  <si>
    <t>ESS PRISA LLC [Member]</t>
  </si>
  <si>
    <t>2.00%</t>
  </si>
  <si>
    <t>4.00%</t>
  </si>
  <si>
    <t>Minimum [Member] | Grupe Acquisition [Member]</t>
  </si>
  <si>
    <t>60.00%</t>
  </si>
  <si>
    <t>Equity ownership prior to the acquisition</t>
  </si>
  <si>
    <t>35.00%</t>
  </si>
  <si>
    <t>Maximum [Member] | Grupe Acquisition [Member]</t>
  </si>
  <si>
    <t>65.00%</t>
  </si>
  <si>
    <t>40.00%</t>
  </si>
  <si>
    <t>Investments in Unconsolidated Real Estate Ventures - Schedule of Investments in Unconsolidated Real Estate Ventures (Details) - USD ($) $ in Thousands</t>
  </si>
  <si>
    <t>Apr. 08, 2016</t>
  </si>
  <si>
    <t>Investment balance</t>
  </si>
  <si>
    <t>VRS [Member]</t>
  </si>
  <si>
    <t>Excess profit participation percentage</t>
  </si>
  <si>
    <t>54.00%</t>
  </si>
  <si>
    <t>PREXR {Member]</t>
  </si>
  <si>
    <t>25.00%</t>
  </si>
  <si>
    <t>SPI [Member]</t>
  </si>
  <si>
    <t>SPI [Member] | Minimum [Member]</t>
  </si>
  <si>
    <t>SPI [Member] | Maximum [Member]</t>
  </si>
  <si>
    <t>PRISA [Member]</t>
  </si>
  <si>
    <t>ESW II [Member]</t>
  </si>
  <si>
    <t>PRISA II [Member]</t>
  </si>
  <si>
    <t>WCOT [Member]</t>
  </si>
  <si>
    <t>20.00%</t>
  </si>
  <si>
    <t>Clarendon [Member]</t>
  </si>
  <si>
    <t>50.00%</t>
  </si>
  <si>
    <t>ESSM [Member]</t>
  </si>
  <si>
    <t>48.00%</t>
  </si>
  <si>
    <t>ESW [Member]</t>
  </si>
  <si>
    <t>ESNPS [Member]</t>
  </si>
  <si>
    <t>10.00%</t>
  </si>
  <si>
    <t>Other Minority Owned Properties [Member]</t>
  </si>
  <si>
    <t>Other Minority Owned Properties [Member] | Minimum [Member]</t>
  </si>
  <si>
    <t>19.00%</t>
  </si>
  <si>
    <t>Other Minority Owned Properties [Member] | Maximum [Member]</t>
  </si>
  <si>
    <t>Total Investment [Member]</t>
  </si>
  <si>
    <t>Strategic Storage Growth Trust Inc [Member]</t>
  </si>
  <si>
    <t>Investments in Unconsolidated Real Estate Ventures - Equity Method Investments (Details) $ in Thousands</t>
  </si>
  <si>
    <t>Dec. 01, 2016USD ($)store</t>
  </si>
  <si>
    <t>Oct. 19, 2016USD ($)store</t>
  </si>
  <si>
    <t>Sep. 14, 2016USD ($)store</t>
  </si>
  <si>
    <t>Aug. 16, 2016USD ($)store</t>
  </si>
  <si>
    <t>Jul. 08, 2016USD ($)store</t>
  </si>
  <si>
    <t>May 20, 2016USD ($)store</t>
  </si>
  <si>
    <t>Apr. 08, 2016USD ($)store</t>
  </si>
  <si>
    <t>Mar. 31, 2016USD ($)store</t>
  </si>
  <si>
    <t>Dec. 30, 2015USD ($)store</t>
  </si>
  <si>
    <t>BH Ridgelake LLC [Member]</t>
  </si>
  <si>
    <t>Initial Investment | $</t>
  </si>
  <si>
    <t>Number of operating stores owned | store</t>
  </si>
  <si>
    <t>ESS-GS Portland and Broadway LLC [Member]</t>
  </si>
  <si>
    <t>ESS-GS Vancouver-139th LLC [Member]</t>
  </si>
  <si>
    <t>ESS-H Elmont Associates LLC [Member]</t>
  </si>
  <si>
    <t>ESS-GS Hillsboro-73rd LLC [Member]</t>
  </si>
  <si>
    <t>BH Storage Columbia LLC [Member]</t>
  </si>
  <si>
    <t>ESS H Baychaster Investments LLC [Member]</t>
  </si>
  <si>
    <t>44.40%</t>
  </si>
  <si>
    <t>ESS H Bloomfield Investment LLC [Member]</t>
  </si>
  <si>
    <t>Investments in Unconsolidated Real Estate Ventures - Schedule of Equity in Earnings of Unconsolidated Real Estate Ventures (Details) - USD ($) $ in Thousands</t>
  </si>
  <si>
    <t>Equity in earnings</t>
  </si>
  <si>
    <t>Investments in Unconsolidated Real Estate Ventures - Summary of Unaudited Information Related to Real Estate Ventures' Debt (Details) $ in Thousands</t>
  </si>
  <si>
    <t>Loan Amount</t>
  </si>
  <si>
    <t>Current Interest Rate</t>
  </si>
  <si>
    <t>3.19%</t>
  </si>
  <si>
    <t>Debt Maturity</t>
  </si>
  <si>
    <t>Unleveraged</t>
  </si>
  <si>
    <t>4.66%</t>
  </si>
  <si>
    <t>3.57%</t>
  </si>
  <si>
    <t>5.93%</t>
  </si>
  <si>
    <t>2.52%</t>
  </si>
  <si>
    <t>3.34%</t>
  </si>
  <si>
    <t>2.02%</t>
  </si>
  <si>
    <t>2.12%</t>
  </si>
  <si>
    <t>Various</t>
  </si>
  <si>
    <t>Investments in Unconsolidated Real Estate Ventures - Condensed Financial Information of Unconsolidated Real Estate Ventures (Details) - USD ($) $ in Thousands</t>
  </si>
  <si>
    <t>1 Months Ended</t>
  </si>
  <si>
    <t>Other</t>
  </si>
  <si>
    <t>Liabilities and members' equity:</t>
  </si>
  <si>
    <t>Notes payable</t>
  </si>
  <si>
    <t>Members' equity</t>
  </si>
  <si>
    <t>Statements of Income:</t>
  </si>
  <si>
    <t>Rents and other income</t>
  </si>
  <si>
    <t>Expenses</t>
  </si>
  <si>
    <t>Notes Payable and Revolving Lines of Credit - (Details)</t>
  </si>
  <si>
    <t>Oct. 14, 2016USD ($)agencyextension</t>
  </si>
  <si>
    <t>Debt Instrument [Line Items]</t>
  </si>
  <si>
    <t>Maximum borrowing capacity</t>
  </si>
  <si>
    <t>Notes payable to trusts</t>
  </si>
  <si>
    <t>Notes Payable [Member]</t>
  </si>
  <si>
    <t>Notes payable subject to recourse</t>
  </si>
  <si>
    <t>Credit Agreement [Member]</t>
  </si>
  <si>
    <t>Debt instrument, term | extension</t>
  </si>
  <si>
    <t>Costs incurred</t>
  </si>
  <si>
    <t>Credit Agreement [Member] | Line of Credit [Member]</t>
  </si>
  <si>
    <t>Increase limit</t>
  </si>
  <si>
    <t>Credit Agreement [Member] | Revolving Credit Facility [Member]</t>
  </si>
  <si>
    <t>Basis spread on variable rate</t>
  </si>
  <si>
    <t>Number of credit rating agencies | agency</t>
  </si>
  <si>
    <t>Four Year Revolving Credit Facility [Member] | Revolving Credit Facility [Member] | Line of Credit [Member]</t>
  </si>
  <si>
    <t>Five Year Term Loan [Member] | Line of Credit [Member]</t>
  </si>
  <si>
    <t>Seven Year Term Loan [Member] | Line of Credit [Member]</t>
  </si>
  <si>
    <t>Federal Funds Effective Swap Rate [Member] | Credit Agreement [Member] | Revolving Credit Facility [Member]</t>
  </si>
  <si>
    <t>0.50%</t>
  </si>
  <si>
    <t>Eurodollar [Member] | Credit Agreement [Member] | Revolving Credit Facility [Member]</t>
  </si>
  <si>
    <t>1.00%</t>
  </si>
  <si>
    <t>Minimum [Member] | Eurodollar [Member] | Credit Agreement [Member] | Revolving Credit Facility [Member]</t>
  </si>
  <si>
    <t>1.35%</t>
  </si>
  <si>
    <t>Basis spread on variable rate, alternative rating</t>
  </si>
  <si>
    <t>Minimum [Member] | Base Rate [Member] | Credit Agreement [Member] | Revolving Credit Facility [Member]</t>
  </si>
  <si>
    <t>0.35%</t>
  </si>
  <si>
    <t>Maximum [Member] | Eurodollar [Member] | Credit Agreement [Member] | Revolving Credit Facility [Member]</t>
  </si>
  <si>
    <t>2.50%</t>
  </si>
  <si>
    <t>Maximum [Member] | Base Rate [Member] | Credit Agreement [Member] | Revolving Credit Facility [Member]</t>
  </si>
  <si>
    <t>1.50%</t>
  </si>
  <si>
    <t>Notes Payable and Revolving Lines of Credit - Schedule of Components of Notes Payable (Details) - USD ($) $ in Thousands</t>
  </si>
  <si>
    <t>Variable Rate Interest</t>
  </si>
  <si>
    <t>Notes payable to Trusts</t>
  </si>
  <si>
    <t>Fixed Rate Interest</t>
  </si>
  <si>
    <t>Notes payable at fixed rate of interest</t>
  </si>
  <si>
    <t>Notes payable at variable rate of interest</t>
  </si>
  <si>
    <t>Plus: Premium on notes payable</t>
  </si>
  <si>
    <t>Unamortized debt issuance costs</t>
  </si>
  <si>
    <t>Fixed rate debt due date, start</t>
  </si>
  <si>
    <t>2017-03</t>
  </si>
  <si>
    <t>2016-03</t>
  </si>
  <si>
    <t>Fixed rate debt due date, end</t>
  </si>
  <si>
    <t>2026-09</t>
  </si>
  <si>
    <t>2023-02</t>
  </si>
  <si>
    <t>Variable rate debt due date, start</t>
  </si>
  <si>
    <t>2017-01</t>
  </si>
  <si>
    <t>2016-07</t>
  </si>
  <si>
    <t>Variable rate debt due date, end</t>
  </si>
  <si>
    <t>2023-10</t>
  </si>
  <si>
    <t>2021-03</t>
  </si>
  <si>
    <t>Notes Payable [Member] | Unsecured Loan With Bank [Member]</t>
  </si>
  <si>
    <t>2.10%</t>
  </si>
  <si>
    <t>2021-10</t>
  </si>
  <si>
    <t>Basis spread on variable rate (as a percent)</t>
  </si>
  <si>
    <t>1.40%</t>
  </si>
  <si>
    <t>Unsecured Loan With Bank [Member]</t>
  </si>
  <si>
    <t>3.10%</t>
  </si>
  <si>
    <t>Fixed rate debt due date</t>
  </si>
  <si>
    <t>2020-03</t>
  </si>
  <si>
    <t>Minimum [Member] | Notes Payable [Member]</t>
  </si>
  <si>
    <t>2.80%</t>
  </si>
  <si>
    <t>Effective rate of interest</t>
  </si>
  <si>
    <t>2.40%</t>
  </si>
  <si>
    <t>Maximum [Member] | Notes Payable [Member]</t>
  </si>
  <si>
    <t>6.10%</t>
  </si>
  <si>
    <t>6.70%</t>
  </si>
  <si>
    <t>London Interbank Offered Rate (LIBOR) [Member] | Minimum [Member] | Notes Payable [Member]</t>
  </si>
  <si>
    <t>1.60%</t>
  </si>
  <si>
    <t>London Interbank Offered Rate (LIBOR) [Member] | Maximum [Member] | Notes Payable [Member]</t>
  </si>
  <si>
    <t>Notes Payable and Revolving Lines of Credit - Schedule of Maturities of Notes Payable (Details) $ in Thousands</t>
  </si>
  <si>
    <t>Thereafter</t>
  </si>
  <si>
    <t>Notes Payable and Revolving Lines of Credit - Lines of Credit (Details) $ in Thousands</t>
  </si>
  <si>
    <t>Dec. 31, 2016USD ($)extension</t>
  </si>
  <si>
    <t>Amount Drawn</t>
  </si>
  <si>
    <t>Capacity</t>
  </si>
  <si>
    <t>First Credit Line [Member]</t>
  </si>
  <si>
    <t>Extension of maturity date</t>
  </si>
  <si>
    <t>Interest Rate</t>
  </si>
  <si>
    <t>Origination Date</t>
  </si>
  <si>
    <t>Jun. 4,
		2010</t>
  </si>
  <si>
    <t>Maturity</t>
  </si>
  <si>
    <t>Jun. 30,
		2018</t>
  </si>
  <si>
    <t>Line of credit facility variable rate basis</t>
  </si>
  <si>
    <t>LIBOR</t>
  </si>
  <si>
    <t>1.70%</t>
  </si>
  <si>
    <t>Number of extensions to maturity date | extension</t>
  </si>
  <si>
    <t>Credit facility basis rate description</t>
  </si>
  <si>
    <t>30-day USD LIBOR</t>
  </si>
  <si>
    <t>Second Credit Line [Member]</t>
  </si>
  <si>
    <t>2.20%</t>
  </si>
  <si>
    <t>Oct. 14,
		2016</t>
  </si>
  <si>
    <t>Oct. 14,
		2020</t>
  </si>
  <si>
    <t>Derivatives - (Details) $ in Thousands</t>
  </si>
  <si>
    <t>Dec. 31, 2016USD ($)derivative</t>
  </si>
  <si>
    <t>Estimated amount of unrealized gains or losses expected to be reclassified as interest expense in next fiscal year</t>
  </si>
  <si>
    <t>Number of derivative financial instruments | derivative</t>
  </si>
  <si>
    <t>Combined notional amount</t>
  </si>
  <si>
    <t>Credit risk derivative, fair value of derivatives in a net liability position</t>
  </si>
  <si>
    <t>Estimated termination value on settlement</t>
  </si>
  <si>
    <t>Derivatives - Schedule Summarizing Terms of Entity's Derivative Financial Instruments (Details)</t>
  </si>
  <si>
    <t>Derivative [Line Items]</t>
  </si>
  <si>
    <t>Notional amounts</t>
  </si>
  <si>
    <t>Cash Flow Hedging [Member] | Interest Rate Swap [Member] | Minimum [Member]</t>
  </si>
  <si>
    <t>Strike rate</t>
  </si>
  <si>
    <t>0.84%</t>
  </si>
  <si>
    <t>Effective dates</t>
  </si>
  <si>
    <t>Oct. 3,
		2011</t>
  </si>
  <si>
    <t>Maturity dates</t>
  </si>
  <si>
    <t>Sep. 20,
		2018</t>
  </si>
  <si>
    <t>Cash Flow Hedging [Member] | Interest Rate Swap [Member] | Maximum [Member]</t>
  </si>
  <si>
    <t>3.84%</t>
  </si>
  <si>
    <t>Oct. 3,
		2016</t>
  </si>
  <si>
    <t>Feb. 1,
		2024</t>
  </si>
  <si>
    <t>Derivatives - Schedule of Balance Sheet Classification and Fair Value of Entity's Derivative Financial Instruments (Details) - USD ($) $ in Thousands</t>
  </si>
  <si>
    <t>Other Assets [Member]</t>
  </si>
  <si>
    <t>Other Liabilities [Member]</t>
  </si>
  <si>
    <t>Derivatives - Schedule of Effect of Derivative Financial Instruments on Consolidated Statement of Operations (Details) - Interest Rate Swap [Member] - Cash Flow Hedging [Member] - USD ($) $ in Thousands</t>
  </si>
  <si>
    <t>Derivative Instruments and Hedging Activities Disclosures [Line Items]</t>
  </si>
  <si>
    <t>Swap agreements gain (loss) recognized in OCI</t>
  </si>
  <si>
    <t>Swap agreements gain (loss) reclassified from OCI - Interest expense</t>
  </si>
  <si>
    <t>Notes Payable to Trusts - (Details)</t>
  </si>
  <si>
    <t>60 Months Ended</t>
  </si>
  <si>
    <t>61 Months Ended</t>
  </si>
  <si>
    <t>Jul. 31, 2005USD ($)Security</t>
  </si>
  <si>
    <t>May 31, 2005USD ($)Security</t>
  </si>
  <si>
    <t>Apr. 30, 2005USD ($)Security</t>
  </si>
  <si>
    <t>Jun. 30, 2010</t>
  </si>
  <si>
    <t>Jul. 31, 2010</t>
  </si>
  <si>
    <t>Variable Interest Entity [Line Items]</t>
  </si>
  <si>
    <t>Unamortized deferred financing costs, net</t>
  </si>
  <si>
    <t>Variable Interest Entity, Not Primary Beneficiary [Member] | Trust III [Member]</t>
  </si>
  <si>
    <t>Proceeds from issuance of securities</t>
  </si>
  <si>
    <t>Variable Interest Entity, Not Primary Beneficiary [Member] | Trust III [Member] | Preferred Securities [Member]</t>
  </si>
  <si>
    <t>Maturity date</t>
  </si>
  <si>
    <t>Jul. 31,
		2035</t>
  </si>
  <si>
    <t>Issuance of securities</t>
  </si>
  <si>
    <t>Variable Interest Entity, Not Primary Beneficiary [Member] | Trust III [Member] | Common Securities [Member]</t>
  </si>
  <si>
    <t>Number of securities issued (in securities) | Security</t>
  </si>
  <si>
    <t>Variable Interest Entity, Not Primary Beneficiary [Member] | Trust II [Member]</t>
  </si>
  <si>
    <t>Variable Interest Entity, Not Primary Beneficiary [Member] | Trust II [Member] | Preferred Securities [Member]</t>
  </si>
  <si>
    <t>Jun. 30,
		2035</t>
  </si>
  <si>
    <t>Variable Interest Entity, Not Primary Beneficiary [Member] | Trust II [Member] | Common Securities [Member]</t>
  </si>
  <si>
    <t>Variable Interest Entity, Not Primary Beneficiary [Member] | Trust I [Member]</t>
  </si>
  <si>
    <t>Variable Interest Entity, Not Primary Beneficiary [Member] | Trust I [Member] | Preferred Securities [Member]</t>
  </si>
  <si>
    <t>Variable Interest Entity, Not Primary Beneficiary [Member] | Trust I [Member] | Common Securities [Member]</t>
  </si>
  <si>
    <t>Operating Partnership [Member] | Variable Interest Entity, Not Primary Beneficiary [Member] | Trust III [Member]</t>
  </si>
  <si>
    <t>Jul. 11,
		2018</t>
  </si>
  <si>
    <t>Interest rate, fixed (as a percent)</t>
  </si>
  <si>
    <t>6.91%</t>
  </si>
  <si>
    <t>Interest rate swap, fixed rate of interest</t>
  </si>
  <si>
    <t>4.99%</t>
  </si>
  <si>
    <t>Securities redemption date</t>
  </si>
  <si>
    <t>Jul. 27,
		2010</t>
  </si>
  <si>
    <t>Operating Partnership [Member] | Variable Interest Entity, Not Primary Beneficiary [Member] | Trust III [Member] | London Interbank Offered Rate (LIBOR) [Member]</t>
  </si>
  <si>
    <t>Reference rate</t>
  </si>
  <si>
    <t>three month LIBOR</t>
  </si>
  <si>
    <t>Margin added to variable rate (as a percent)</t>
  </si>
  <si>
    <t>Operating Partnership [Member] | Variable Interest Entity, Not Primary Beneficiary [Member] | Trust II [Member]</t>
  </si>
  <si>
    <t>6.67%</t>
  </si>
  <si>
    <t>Jun. 30,
		2010</t>
  </si>
  <si>
    <t>Prepayment premium</t>
  </si>
  <si>
    <t>Operating Partnership [Member] | Variable Interest Entity, Not Primary Beneficiary [Member] | Trust II [Member] | London Interbank Offered Rate (LIBOR) [Member]</t>
  </si>
  <si>
    <t>Operating Partnership [Member] | Variable Interest Entity, Not Primary Beneficiary [Member] | Trust I [Member]</t>
  </si>
  <si>
    <t>5.14%</t>
  </si>
  <si>
    <t>Operating Partnership [Member] | Variable Interest Entity, Not Primary Beneficiary [Member] | Trust I [Member] | London Interbank Offered Rate (LIBOR) [Member]</t>
  </si>
  <si>
    <t>2.30%</t>
  </si>
  <si>
    <t>Notes Payable to Trusts - Schedule of Liabilities and Maximum Exposure to Loss Related to Trusts (Details) - USD ($)</t>
  </si>
  <si>
    <t>Operating Partnership [Member]</t>
  </si>
  <si>
    <t>Operating Partnership [Member] | Variable Interest Entity, Not Primary Beneficiary [Member]</t>
  </si>
  <si>
    <t>Investment Balance</t>
  </si>
  <si>
    <t>Maximum exposure to loss</t>
  </si>
  <si>
    <t>Difference</t>
  </si>
  <si>
    <t>Operating Partnership [Member] | Variable Interest Entity, Not Primary Beneficiary [Member] | Subtotal [Member]</t>
  </si>
  <si>
    <t>Operating Partnership [Member] | Variable Interest Entity, Not Primary Beneficiary [Member] | Unamortized Debt Issuance Expense [Member]</t>
  </si>
  <si>
    <t>Trust Preferred Securities Subject to Mandatory Redemption [Member] | Operating Partnership [Member] | Variable Interest Entity, Not Primary Beneficiary [Member]</t>
  </si>
  <si>
    <t>Trust Preferred Securities Subject to Mandatory Redemption [Member] | Operating Partnership [Member] | Variable Interest Entity, Not Primary Beneficiary [Member] | Trust I [Member]</t>
  </si>
  <si>
    <t>Trust Preferred Securities Subject to Mandatory Redemption [Member] | Operating Partnership [Member] | Variable Interest Entity, Not Primary Beneficiary [Member] | Trust II [Member]</t>
  </si>
  <si>
    <t>Trust Preferred Securities Subject to Mandatory Redemption [Member] | Operating Partnership [Member] | Variable Interest Entity, Not Primary Beneficiary [Member] | Trust III [Member]</t>
  </si>
  <si>
    <t>Trust Preferred Securities Subject to Mandatory Redemption [Member] | Operating Partnership [Member] | Variable Interest Entity, Not Primary Beneficiary [Member] | Subtotal [Member]</t>
  </si>
  <si>
    <t>Trust Preferred Securities Subject to Mandatory Redemption [Member] | Operating Partnership [Member] | Variable Interest Entity, Not Primary Beneficiary [Member] | Unamortized Debt Issuance Expense [Member]</t>
  </si>
  <si>
    <t>Exchangeable Senior Notes - (Details)</t>
  </si>
  <si>
    <t>Jun. 21, 2013USD ($)</t>
  </si>
  <si>
    <t>Apr. 30, 2016USD ($)shares</t>
  </si>
  <si>
    <t>Feb. 29, 2016USD ($)shares</t>
  </si>
  <si>
    <t>Sep. 30, 2015USD ($)</t>
  </si>
  <si>
    <t>Dec. 31, 2016USD ($)d</t>
  </si>
  <si>
    <t>Sep. 15, 2015USD ($)</t>
  </si>
  <si>
    <t>2.375% Exchangeable Senior Notes due 2033 (the 2013 Notes) [Member]</t>
  </si>
  <si>
    <t>Notes exchange, threshold percentage</t>
  </si>
  <si>
    <t>130.00%</t>
  </si>
  <si>
    <t>Notes exchange, threshold trading days | d</t>
  </si>
  <si>
    <t>Notes exchange, threshold consecutive trading days</t>
  </si>
  <si>
    <t>30 days</t>
  </si>
  <si>
    <t>Related debt issuance costs</t>
  </si>
  <si>
    <t>Operating Partnership [Member] | Exchangeable Senior Notes 3.125% due 2035 (the 2015 Notes) [Member]</t>
  </si>
  <si>
    <t>Principal amount of notes issued</t>
  </si>
  <si>
    <t>Underwriting fee percentage</t>
  </si>
  <si>
    <t>Amortization period</t>
  </si>
  <si>
    <t>Conversion ratio, number of shares per $1,000 principal amount, numerator</t>
  </si>
  <si>
    <t>Principal amount used for debt instrument conversion ratio</t>
  </si>
  <si>
    <t>Redemption price as percentage of principal amount of notes plus accrued and unpaid interest</t>
  </si>
  <si>
    <t>Redemption price as percentage of principal amount of notes at request of debt holders and upon occurrence of designated event</t>
  </si>
  <si>
    <t>Operating Partnership [Member] | Exchangeable Senior Notes 3.125% due 2035 (the 2015 Notes) [Member] | Minimum [Member]</t>
  </si>
  <si>
    <t>Number of days of written notice to holders of notes required for redemption</t>
  </si>
  <si>
    <t>Operating Partnership [Member] | Exchangeable Senior Notes 3.125% due 2035 (the 2015 Notes) [Member] | Maximum [Member]</t>
  </si>
  <si>
    <t>60 days</t>
  </si>
  <si>
    <t>Operating Partnership [Member] | 2.375% Exchangeable Senior Notes due 2033 (the 2013 Notes) [Member]</t>
  </si>
  <si>
    <t>Discount rate (as a percent)</t>
  </si>
  <si>
    <t>Unamortized cash discount</t>
  </si>
  <si>
    <t>Principal amount repurchased</t>
  </si>
  <si>
    <t>Total consideration paid for repurchase</t>
  </si>
  <si>
    <t>Operating Partnership [Member] | 2.375% Exchangeable Senior Notes due 2033 (the 2013 Notes) [Member] | Minimum [Member]</t>
  </si>
  <si>
    <t>Operating Partnership [Member] | 2.375% Exchangeable Senior Notes due 2033 (the 2013 Notes) [Member] | Maximum [Member]</t>
  </si>
  <si>
    <t>Converted instrument, shares issued | shares</t>
  </si>
  <si>
    <t>Converted instrument, amount</t>
  </si>
  <si>
    <t>Exchangeable Senior Notes - Carrying Amount of Equity Component and Principal Amount of Liability Component (Details) - USD ($) $ in Thousands</t>
  </si>
  <si>
    <t>Carrying amount of equity components</t>
  </si>
  <si>
    <t>Net carrying amount of liability components</t>
  </si>
  <si>
    <t>Unamortized discount - equity components</t>
  </si>
  <si>
    <t>Exchangeable Senior Notes - Interest Cost Recognized (Details) - USD ($) $ in Thousands</t>
  </si>
  <si>
    <t>Contractual interest</t>
  </si>
  <si>
    <t>Amortization of discount</t>
  </si>
  <si>
    <t>Total interest expense recognized</t>
  </si>
  <si>
    <t>Exchangeable Senior Notes - Repurchase of Debt (Details) - USD ($) $ in Thousands</t>
  </si>
  <si>
    <t>Extinguishment of liability component</t>
  </si>
  <si>
    <t>Reacquisition of equity component</t>
  </si>
  <si>
    <t>Discount on exchangeable senior notes</t>
  </si>
  <si>
    <t>Gain/(loss) on repurchase</t>
  </si>
  <si>
    <t>Other Liabilities - (Details) - Item</t>
  </si>
  <si>
    <t>Number of claims made</t>
  </si>
  <si>
    <t>Other Liabilities - Components of Other Liabilities (Details) - USD ($) $ in Thousands</t>
  </si>
  <si>
    <t>Deferred rental income</t>
  </si>
  <si>
    <t>Fair value of interest rate swaps</t>
  </si>
  <si>
    <t>Income taxes payable</t>
  </si>
  <si>
    <t>Deferred tax liability</t>
  </si>
  <si>
    <t>Earnout provisions on acquisitions</t>
  </si>
  <si>
    <t>Unpaid claims liability</t>
  </si>
  <si>
    <t>Other miscellaneous liabilities</t>
  </si>
  <si>
    <t>Other liabilities, Total</t>
  </si>
  <si>
    <t>Other Liabilities - Schedule of Unpaid Claims Liability (Details) - USD ($) $ in Thousands</t>
  </si>
  <si>
    <t>Liability for Claims and Claims Adjustment Expense [Line Items]</t>
  </si>
  <si>
    <t>Unpaid claims liability at beginning of year</t>
  </si>
  <si>
    <t>Unpaid claims liability at the end of the year</t>
  </si>
  <si>
    <t>Tenant Reinsurance Claims [Member]</t>
  </si>
  <si>
    <t>Claims and claim adjustment expense for claims incurred in the current year</t>
  </si>
  <si>
    <t>Claims and claim adjustment expense for claims incurred in the prior years</t>
  </si>
  <si>
    <t>Payments for current year claims</t>
  </si>
  <si>
    <t>Payments for prior year claims</t>
  </si>
  <si>
    <t>Related Party and Affiliated Real Estate Joint Venture Transactions - (Details) $ in Thousands</t>
  </si>
  <si>
    <t>Related Party Transaction Due From To Related Party [Line Items]</t>
  </si>
  <si>
    <t>Management fees as a percentage of cash collected from total revenues</t>
  </si>
  <si>
    <t>6.00%</t>
  </si>
  <si>
    <t>Number of three-year revolving lines of credit to joint ventures</t>
  </si>
  <si>
    <t>Basis points multiplied by the total asset value for asset management fee</t>
  </si>
  <si>
    <t>SpenAero, L.C. [Member]</t>
  </si>
  <si>
    <t>Cash paid for related party transactions</t>
  </si>
  <si>
    <t>Related Party and Affiliated Real Estate Joint Venture Transactions - Management Fee Revenues (Details) - USD ($) $ in Thousands</t>
  </si>
  <si>
    <t>Related Party Transaction [Line Items]</t>
  </si>
  <si>
    <t>Management fee revenues and other income</t>
  </si>
  <si>
    <t>HSRE-ESP IA, LLC (HSRE) [Member]</t>
  </si>
  <si>
    <t>Related Party and Affiliated Real Estate Joint Venture Transactions - Schedule of receivables (Details) - USD ($) $ in Thousands</t>
  </si>
  <si>
    <t>Schedule of Other Related Party Transactions [Line Items]</t>
  </si>
  <si>
    <t>Due from related parties</t>
  </si>
  <si>
    <t>Mortgage Notes Receivable [Member]</t>
  </si>
  <si>
    <t>Other Receivables from Stores [Member]</t>
  </si>
  <si>
    <t>Stockholders' Equity - Additional Information (Details) $ / shares in Units, $ in Thousands</t>
  </si>
  <si>
    <t>May 06, 2016USD ($)sales_agent$ / shares</t>
  </si>
  <si>
    <t>Jun. 22, 2015USD ($)$ / sharesshares</t>
  </si>
  <si>
    <t>Jul. 31, 2016USD ($)$ / sharesshares</t>
  </si>
  <si>
    <t>Sep. 30, 2015USD ($)$ / sharesshares</t>
  </si>
  <si>
    <t>May 06, 2016USD ($)$ / sharesshares</t>
  </si>
  <si>
    <t>Dec. 31, 2016USD ($)Item$ / sharesshares</t>
  </si>
  <si>
    <t>Dec. 31, 2015USD ($)$ / sharesshares</t>
  </si>
  <si>
    <t>Changes In Equity And Comprehensive Income Line Items [Line Items]</t>
  </si>
  <si>
    <t>Common stock, shares authorized | shares</t>
  </si>
  <si>
    <t>Common stock, par value (in dollars per share) | $ / shares</t>
  </si>
  <si>
    <t>Preferred stock, shares authorized | shares</t>
  </si>
  <si>
    <t>Preferred stock, par value (in dollars per share) | $ / shares</t>
  </si>
  <si>
    <t>Common stock, shares issued | shares</t>
  </si>
  <si>
    <t>Number of votes, common stock holder rights | Item</t>
  </si>
  <si>
    <t>Net proceeds from issuance of common stock</t>
  </si>
  <si>
    <t>Value of stock available for issuance under ATM</t>
  </si>
  <si>
    <t>Shares issued, price per share | $ / shares</t>
  </si>
  <si>
    <t>Gross proceeds from issuance of common stock</t>
  </si>
  <si>
    <t>Transaction costs of stock issuance</t>
  </si>
  <si>
    <t>Common stock, voting rights</t>
  </si>
  <si>
    <t>All holders of the Company's common stock are entitled to receive dividends and  to one vote on all matters submitted to a vote of stockholders.</t>
  </si>
  <si>
    <t>At the Market Equity Distribution Agreement [Member]</t>
  </si>
  <si>
    <t>Aggregate offering price of common share</t>
  </si>
  <si>
    <t>Number of sales agents | sales_agent</t>
  </si>
  <si>
    <t>Common stock issued and sold | shares</t>
  </si>
  <si>
    <t>Average price per share | $ / shares</t>
  </si>
  <si>
    <t>Public Offering [Member]</t>
  </si>
  <si>
    <t>Noncontrolling Interest Represented By Preferred Operating Partnership Units - Additional Information (Details) $ / shares in Units, $ in Thousands</t>
  </si>
  <si>
    <t>Nov. 04, 2016USD ($)shares</t>
  </si>
  <si>
    <t>May 31, 2016USD ($)</t>
  </si>
  <si>
    <t>May 21, 2016USD ($)storeshares</t>
  </si>
  <si>
    <t>Oct. 03, 2014USD ($)shares</t>
  </si>
  <si>
    <t>Apr. 03, 2014USD ($)storeshares</t>
  </si>
  <si>
    <t>Nov. 19, 2013store</t>
  </si>
  <si>
    <t>Sep. 26, 2013USD ($)shares</t>
  </si>
  <si>
    <t>Aug. 29, 2013store</t>
  </si>
  <si>
    <t>Jun. 25, 2007USD ($)shares</t>
  </si>
  <si>
    <t>Jun. 15, 2007storeshares</t>
  </si>
  <si>
    <t>Dec. 31, 2014USD ($)shares</t>
  </si>
  <si>
    <t>May 31, 2014USD ($)storeshares</t>
  </si>
  <si>
    <t>Dec. 31, 2016USD ($)sharesproperty$ / shares</t>
  </si>
  <si>
    <t>Jun. 15, 2016USD ($)</t>
  </si>
  <si>
    <t>Loan to holders of preferred OP units</t>
  </si>
  <si>
    <t>Loan Assumed</t>
  </si>
  <si>
    <t>Series A Participating Redeemable Preferred Units [Member] | Operating Partnership [Member]</t>
  </si>
  <si>
    <t>Series A Participating Redeemable Preferred Units [Member] | Holders Of Series A Preferred Operating Partnership Units [Member]</t>
  </si>
  <si>
    <t>Note receivable interest rate (as a percent)</t>
  </si>
  <si>
    <t>4.85%</t>
  </si>
  <si>
    <t>Maximum number of preferred OP units converted prior to the maturity date of the loan (in shares) | shares</t>
  </si>
  <si>
    <t>A units redeemed | shares</t>
  </si>
  <si>
    <t>A units redeemed ,value</t>
  </si>
  <si>
    <t>Common shares issued in Preferred Unit redemption | shares</t>
  </si>
  <si>
    <t>Additional units redeemed | shares</t>
  </si>
  <si>
    <t>Series A Units [Member] | Series A Participating Redeemable Preferred Units [Member] | Operating Partnership [Member]</t>
  </si>
  <si>
    <t>Preferred units issued as part of acquisition (in units) | shares</t>
  </si>
  <si>
    <t>Fixed priority return on preferred OP units, amount</t>
  </si>
  <si>
    <t>Fixed priority return on preferred OP units, stated return rate (as a percent)</t>
  </si>
  <si>
    <t>Fixed priority return on preferred OP units, liquidation value</t>
  </si>
  <si>
    <t>Series B Units [Member] | Series B Redeemable Preferred Units [Member]</t>
  </si>
  <si>
    <t>Liquidation value (in dollars per share) | $ / shares</t>
  </si>
  <si>
    <t>Fixed liquidation value</t>
  </si>
  <si>
    <t>Annual rate of return (as a percent)</t>
  </si>
  <si>
    <t>Series C Units [Member] | Series C Convertible Redeemable Preferred Units [Member]</t>
  </si>
  <si>
    <t>Quarterly distribution per preferred OP unit payable above quarterly distribution for common OP Unit | $ / shares</t>
  </si>
  <si>
    <t>Basis for determining fixed quarterly distribution in year 5, period before fifth anniversary</t>
  </si>
  <si>
    <t>12 months</t>
  </si>
  <si>
    <t>Period from date of issuance after which preferred OP units will become redeemable at the option of the holder</t>
  </si>
  <si>
    <t>1 year</t>
  </si>
  <si>
    <t>Period from date of issuance after which preferred OP units will become convertible into common OP units at the option of the holder</t>
  </si>
  <si>
    <t>Preferred OP units conversion ratio | shares</t>
  </si>
  <si>
    <t>Series D Units [Member] | Series D Redeemable Preferred Units [Member]</t>
  </si>
  <si>
    <t>Georgia, 1 Property Acquired 4/3/2014 [Member] | Series B Redeemable Preferred Units [Member] | Operating Partnership [Member]</t>
  </si>
  <si>
    <t>Georgia, 1 Property Acquired 4/3/2014 [Member] | Series B Units [Member] | Series B Redeemable Preferred Units [Member]</t>
  </si>
  <si>
    <t>Preferred units issued as part of acquisition</t>
  </si>
  <si>
    <t>California Properties Sep 2013 [Member] | Series B Redeemable Preferred Units [Member] | Operating Partnership [Member]</t>
  </si>
  <si>
    <t>Number of stores acquired as part of portfolio acquisition | store</t>
  </si>
  <si>
    <t>Number of common units issued as part of acquisition | shares</t>
  </si>
  <si>
    <t>OP units issued as part of the acquisition</t>
  </si>
  <si>
    <t>California Properties Sep 2013 [Member] | Series B Units [Member] | Series B Redeemable Preferred Units [Member] | Operating Partnership [Member]</t>
  </si>
  <si>
    <t>California Properties Dec 2013 and May 2014 [Member] | Series C Convertible Redeemable Preferred Units [Member]</t>
  </si>
  <si>
    <t>Ownership interest in five stores through joint ventures prior to the acquisition</t>
  </si>
  <si>
    <t>Number of stores in which ownership interest was held prior to acquisition of remaining properties | store</t>
  </si>
  <si>
    <t>Ownership interest in one store through joint ventures prior to the acquisition</t>
  </si>
  <si>
    <t>Number of stores in which ownership interest was held prior to acquisition | store</t>
  </si>
  <si>
    <t>California Properties Dec 2013 and May 2014 [Member] | Series C Convertible Redeemable Preferred Units [Member] | Operating Partnership [Member]</t>
  </si>
  <si>
    <t>California Properties Dec 2013 and May 2014 [Member] | Series C Units [Member] | Series C Convertible Redeemable Preferred Units [Member] | Operating Partnership [Member]</t>
  </si>
  <si>
    <t>Self Storage Facility [Member] | Series D Redeemable Preferred Units [Member] | Operating Partnership [Member]</t>
  </si>
  <si>
    <t>Self Storage Facility [Member] | Series D Units [Member] | Series D Redeemable Preferred Units [Member] | Operating Partnership [Member]</t>
  </si>
  <si>
    <t>Illinois Properties May and Nov 2016 [Member] | Series D-3 Preferred Units [Member] | Series D Redeemable Preferred Units [Member] | Operating Partnership [Member]</t>
  </si>
  <si>
    <t>Illinois Properties May and Nov 2016 [Member] | Series D-4 Preferred Units [Member] | Series D Redeemable Preferred Units [Member] | Operating Partnership [Member]</t>
  </si>
  <si>
    <t>Minimum [Member] | Series D-1 Preferred Units [Member] | Series D Redeemable Preferred Units [Member]</t>
  </si>
  <si>
    <t>3.50%</t>
  </si>
  <si>
    <t>Maximum [Member] | Series D-1 Preferred Units [Member] | Series D Redeemable Preferred Units [Member]</t>
  </si>
  <si>
    <t>Noncontrolling Interests In Operating Partnership - Additional Information (Details) $ / shares in Units, $ in Thousands</t>
  </si>
  <si>
    <t>May 31, 2016USD ($)shares</t>
  </si>
  <si>
    <t>Nov. 13, 2015USD ($)shares</t>
  </si>
  <si>
    <t>Oct. 01, 2015USD ($)shares</t>
  </si>
  <si>
    <t>Nov. 30, 2016USD ($)shares</t>
  </si>
  <si>
    <t>Dec. 31, 2016USD ($)property$ / sharesshares</t>
  </si>
  <si>
    <t>Dec. 31, 2014shares</t>
  </si>
  <si>
    <t>Period used as a denomination to determine the average closing price of common stock</t>
  </si>
  <si>
    <t>10 days</t>
  </si>
  <si>
    <t>Ten day average closing stock price | $ / shares</t>
  </si>
  <si>
    <t>Consideration to be paid on redemption of common OP units</t>
  </si>
  <si>
    <t>Ownership interest held by entity (as a percent)</t>
  </si>
  <si>
    <t>91.20%</t>
  </si>
  <si>
    <t>Voting interests of third-party owners</t>
  </si>
  <si>
    <t>8.80%</t>
  </si>
  <si>
    <t>OP units outstanding | shares</t>
  </si>
  <si>
    <t>Number of units redeemed during the period | shares</t>
  </si>
  <si>
    <t>Texas One Property November Thirteen Two Thousand And Fifteen [Member]</t>
  </si>
  <si>
    <t>SmartStop Self Storage, Inc (SmartStop) [Member] | OP Units [Member]</t>
  </si>
  <si>
    <t>Other Noncontrolling Interests - Additional Information (Details)</t>
  </si>
  <si>
    <t>Aug. 01, 2016USD ($)propertyshares</t>
  </si>
  <si>
    <t>Jun. 11, 2015USD ($)Property</t>
  </si>
  <si>
    <t>Dec. 31, 2016JointVenture</t>
  </si>
  <si>
    <t>Purchase of capital interest by entity in a joint venture partner of a consolidated property</t>
  </si>
  <si>
    <t>3.30%</t>
  </si>
  <si>
    <t>Purchase of interest by parent, shares | shares</t>
  </si>
  <si>
    <t>Purchase of interest by parent</t>
  </si>
  <si>
    <t>Number of operating stores owned by consolidated joint venture | property</t>
  </si>
  <si>
    <t>Carrying amount of noncontrolling interest</t>
  </si>
  <si>
    <t>Other Noncontrolling Interest [Member]</t>
  </si>
  <si>
    <t>Number of consolidated joint ventures | JointVenture</t>
  </si>
  <si>
    <t>Minimum [Member] | Other Noncontrolling Interest [Member]</t>
  </si>
  <si>
    <t>Noncontrolling interest in operating partnership (as a percent)</t>
  </si>
  <si>
    <t>Payments to acquire interest in joint venture</t>
  </si>
  <si>
    <t>Number of operating stores owned by consolidated joint venture | Property</t>
  </si>
  <si>
    <t>Stock-Based Compensation - (Details) - USD ($) $ / shares in Units, $ in Thousands</t>
  </si>
  <si>
    <t>Share-based Compensation Arrangement by Share-based Payment Award [Line Items]</t>
  </si>
  <si>
    <t>Shares available for issuance under plans</t>
  </si>
  <si>
    <t>Weighted average fair value of stock options granted</t>
  </si>
  <si>
    <t>Weighted average forfeiture rate</t>
  </si>
  <si>
    <t>Vesting period</t>
  </si>
  <si>
    <t>4 years</t>
  </si>
  <si>
    <t>Expiration period, minimum</t>
  </si>
  <si>
    <t>10 years</t>
  </si>
  <si>
    <t>Compensation expense recorded during the period in general and administrative expense</t>
  </si>
  <si>
    <t>Unrecognized compensation expense</t>
  </si>
  <si>
    <t>Weighted-average period for recognition of unrecognized compensation expense</t>
  </si>
  <si>
    <t>2 years 3 months 18 days</t>
  </si>
  <si>
    <t>Restricted Stock [Member]</t>
  </si>
  <si>
    <t>10.10%</t>
  </si>
  <si>
    <t>2 years 4 months 13 days</t>
  </si>
  <si>
    <t>Stock-Based Compensation - Summary of Stock Option Activity (Details) - USD ($) $ / shares in Units, $ in Thousands</t>
  </si>
  <si>
    <t>Stock option activity</t>
  </si>
  <si>
    <t>Balance at the beginning of the period (in shares)</t>
  </si>
  <si>
    <t>Granted (in shares)</t>
  </si>
  <si>
    <t>Exercised (in shares)</t>
  </si>
  <si>
    <t>Forfeited (in shares)</t>
  </si>
  <si>
    <t>Balance at the end of the period (in shares)</t>
  </si>
  <si>
    <t>Vested and Expected to Vest (in shares)</t>
  </si>
  <si>
    <t>Exercisable at the end of the period(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pected to Vest (in dollars per share)</t>
  </si>
  <si>
    <t>Exercisable at the end of the period (in dollars per share)</t>
  </si>
  <si>
    <t>Weighted average remaining contractual life</t>
  </si>
  <si>
    <t>Outstanding at the beginning of period</t>
  </si>
  <si>
    <t>4 years 9 months 11 days</t>
  </si>
  <si>
    <t>Vested and Expected to Vest</t>
  </si>
  <si>
    <t>4 years 7 months 24 days</t>
  </si>
  <si>
    <t>Exercisable at the end of period</t>
  </si>
  <si>
    <t>3 years 7 months 13 days</t>
  </si>
  <si>
    <t>Aggregate intrinsic value</t>
  </si>
  <si>
    <t>Outstanding at the end of the period</t>
  </si>
  <si>
    <t>Vested and Expected to Vest at the end of the period</t>
  </si>
  <si>
    <t>Exercisable at the end of the period</t>
  </si>
  <si>
    <t>Stock-Based Compensation - Weighted Average Fair Value Stock Options (Details)</t>
  </si>
  <si>
    <t>Expected volatility (as a percent)</t>
  </si>
  <si>
    <t>37.00%</t>
  </si>
  <si>
    <t>38.00%</t>
  </si>
  <si>
    <t>Dividend yield (as a percent)</t>
  </si>
  <si>
    <t>3.60%</t>
  </si>
  <si>
    <t>3.80%</t>
  </si>
  <si>
    <t>Risk-free interest rate (as a percent)</t>
  </si>
  <si>
    <t>1.30%</t>
  </si>
  <si>
    <t>Average expected term</t>
  </si>
  <si>
    <t>Stock-Based Compensation - Summary Stock Options Outstanding and Exercisable (Details)</t>
  </si>
  <si>
    <t>Dec. 31, 2016$ / sharesshares</t>
  </si>
  <si>
    <t>Exercise Price $6.22 [Member]</t>
  </si>
  <si>
    <t>Share-based Compensation, Shares Authorized under Stock Option Plans, Exercise Price Range [Line Items]</t>
  </si>
  <si>
    <t>Exercise price range, lower limit (in dollars per share)</t>
  </si>
  <si>
    <t>Exercise price range, upper limit (in dollars per share)</t>
  </si>
  <si>
    <t>Options Outstanding, Shares | shares</t>
  </si>
  <si>
    <t>Options outstanding, Weighted Average Remaining Contractual Life</t>
  </si>
  <si>
    <t>2 years 1 month 16 days</t>
  </si>
  <si>
    <t>Exercise price range(in dollars per share)</t>
  </si>
  <si>
    <t>Options Exercisable, Shares | shares</t>
  </si>
  <si>
    <t>Options Exercisable, Weighted Average Exercise Price (in dollars per share)</t>
  </si>
  <si>
    <t>Exercise Price Range From 11.59 Dollars and 11.59 Dollars [Member]</t>
  </si>
  <si>
    <t>3 years 1 month 17 days</t>
  </si>
  <si>
    <t>Exercise Price Range From 12.21 Dollars to 12.21 Dollars [Member]</t>
  </si>
  <si>
    <t>3 years 2 months 5 days</t>
  </si>
  <si>
    <t>Exercise Price Range From 19.6 Dollars to 28.11 Dollars [Member]</t>
  </si>
  <si>
    <t>Exercise Price Range From 28.79 Dollars to 38.4 Dollars [Member]</t>
  </si>
  <si>
    <t>6 years 18 days</t>
  </si>
  <si>
    <t>Exercise Price Range From 47.50 Dollars to 47.50 Dollars [Member]</t>
  </si>
  <si>
    <t>7 years 1 month 21 days</t>
  </si>
  <si>
    <t>Exercise Price Range From 65.36 Dollars to 65.36 Dollars [Member]</t>
  </si>
  <si>
    <t>8 years 1 month 24 days</t>
  </si>
  <si>
    <t>Exercise Price Range From 65.45 Dollars to 65.45 Dollars [Member]</t>
  </si>
  <si>
    <t>8 years 1 month 21 days</t>
  </si>
  <si>
    <t>Exercise Price Range From 73.52 Dollars To 73.52 Dollars [Member]</t>
  </si>
  <si>
    <t>8 years 7 months 2 days</t>
  </si>
  <si>
    <t>Exercise Price Range From 85.99 Dollars to 85.99 Dollars [Member]</t>
  </si>
  <si>
    <t>9 years 1 month 24 days</t>
  </si>
  <si>
    <t>Exercise Price Range From 6.22 Dollars to 85.99 Dollars [Member]</t>
  </si>
  <si>
    <t>Stock-Based Compensation - Summary of Employee and Director Share Grant Activity (Details) - Restricted Stock [Member] - $ / shares</t>
  </si>
  <si>
    <t>Restricted Stock Grants</t>
  </si>
  <si>
    <t>Released (in shares)</t>
  </si>
  <si>
    <t>Cancelled (in shares)</t>
  </si>
  <si>
    <t>Weighted-Average Grant-Date Fair</t>
  </si>
  <si>
    <t>Released (in dollars per share)</t>
  </si>
  <si>
    <t>Cancelled (in dollars per share)</t>
  </si>
  <si>
    <t>Employee Benefit Plan - Additional Information (Details) - USD ($) $ in Thousands</t>
  </si>
  <si>
    <t>Employee contribution to retirement saving plan as a percentage of annual salary, maximum</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3.00%</t>
  </si>
  <si>
    <t>Maximum percentage of the company's matching contributions of next 2 percent of employee's compensation</t>
  </si>
  <si>
    <t>Percentage of employee's compensation that qualifies for 50 percent matching contribution by the company</t>
  </si>
  <si>
    <t>Income Taxes - (Details)</t>
  </si>
  <si>
    <t>Dec. 31, 2016subsidiary</t>
  </si>
  <si>
    <t>Extra Space Management, Inc [Member]</t>
  </si>
  <si>
    <t>Income Tax [Line Items]</t>
  </si>
  <si>
    <t>Number of taxable REIT subsidiaries</t>
  </si>
  <si>
    <t>Income Taxes - Income Tax Provision (Details) - USD ($) $ in Thousands</t>
  </si>
  <si>
    <t>Current expense, Federal</t>
  </si>
  <si>
    <t>Tax credit/ True-up, Federal</t>
  </si>
  <si>
    <t>Change in deferred benefit, Federal</t>
  </si>
  <si>
    <t>Income tax expense, Federal</t>
  </si>
  <si>
    <t>Current expense, State</t>
  </si>
  <si>
    <t>Tax credit/ True-up, State</t>
  </si>
  <si>
    <t>Change in deferred benefit, State</t>
  </si>
  <si>
    <t>Income tax expense, State</t>
  </si>
  <si>
    <t>Current expense, Total</t>
  </si>
  <si>
    <t>Tax credit/ True-up, Total</t>
  </si>
  <si>
    <t>Change in deferred benefit, Total</t>
  </si>
  <si>
    <t>Total provision</t>
  </si>
  <si>
    <t>Income Taxes - Reconciliation of Statutory Income Tax Provision (Details) - USD ($) $ in Thousands</t>
  </si>
  <si>
    <t>Effective Income Tax Rate Reconciliation, Amount [Abstract]</t>
  </si>
  <si>
    <t>Expected tax at statutory rate</t>
  </si>
  <si>
    <t>Non-taxable REIT income</t>
  </si>
  <si>
    <t>State and local tax expense - net of federal benefit</t>
  </si>
  <si>
    <t>Change in valuation allowance</t>
  </si>
  <si>
    <t>Tax credits/true-up</t>
  </si>
  <si>
    <t>Miscellaneous</t>
  </si>
  <si>
    <t>Effective Income Tax Rate Reconciliation, Percent [Abstract]</t>
  </si>
  <si>
    <t>(31.70%)</t>
  </si>
  <si>
    <t>(30.40%)</t>
  </si>
  <si>
    <t>0.60%</t>
  </si>
  <si>
    <t>(0.20%)</t>
  </si>
  <si>
    <t>(0.30%)</t>
  </si>
  <si>
    <t>0.80%</t>
  </si>
  <si>
    <t>(0.10%)</t>
  </si>
  <si>
    <t>0.10%</t>
  </si>
  <si>
    <t>(1.10%)</t>
  </si>
  <si>
    <t>0.20%</t>
  </si>
  <si>
    <t>5.10%</t>
  </si>
  <si>
    <t>3.70%</t>
  </si>
  <si>
    <t>Income Taxes - Sources of Temporary Differences (Details) - USD ($) $ in Thousands</t>
  </si>
  <si>
    <t>Deferred Tax Liabilities, Gross [Abstract]</t>
  </si>
  <si>
    <t>Fixed assets</t>
  </si>
  <si>
    <t>State deferred taxes</t>
  </si>
  <si>
    <t>Total deferred tax liabilities</t>
  </si>
  <si>
    <t>Deferred Tax Assets, Gross [Abstract]</t>
  </si>
  <si>
    <t>Captive insurance subsidiary</t>
  </si>
  <si>
    <t>Accrued liabilities</t>
  </si>
  <si>
    <t>Stock compensation</t>
  </si>
  <si>
    <t>Solar credit</t>
  </si>
  <si>
    <t>SmartStop TRS</t>
  </si>
  <si>
    <t>Total deferred tax assets</t>
  </si>
  <si>
    <t>Valuation allowance</t>
  </si>
  <si>
    <t>Net deferred income tax liabilities</t>
  </si>
  <si>
    <t>Segment Information - (Details)</t>
  </si>
  <si>
    <t>Dec. 31, 2016segment</t>
  </si>
  <si>
    <t>Number of reportable segments</t>
  </si>
  <si>
    <t>Segment Information - Schedule of Financial Information of Business Segments (Details) - USD ($) $ in Thousands</t>
  </si>
  <si>
    <t>Operating expenses, including depreciation and amortization</t>
  </si>
  <si>
    <t>Income (loss) from operations</t>
  </si>
  <si>
    <t>Non-cash interest expense related to the amortization of discount on equity component of exchangeable senior notes</t>
  </si>
  <si>
    <t>Equity in earnings of unconsolidated real estate ventures - gain on sale of real estate assets and purchase of partners' interests</t>
  </si>
  <si>
    <t>Income tax (expense) benefit</t>
  </si>
  <si>
    <t>Net income (loss)</t>
  </si>
  <si>
    <t>Depreciation and amortization expense</t>
  </si>
  <si>
    <t>Tenant Reinsurance [Member]</t>
  </si>
  <si>
    <t>Commitments and Contingencies - (Details) $ in Thousands</t>
  </si>
  <si>
    <t>Dec. 31, 2016USD ($)storepropertyFacilityground_lease</t>
  </si>
  <si>
    <t>Other Commitments [Line Items]</t>
  </si>
  <si>
    <t>Number of owned stores that have leases | Facility</t>
  </si>
  <si>
    <t>Estimate of possible loss | $</t>
  </si>
  <si>
    <t>Commitment To Acquire Retail Space [Member]</t>
  </si>
  <si>
    <t>Other commitment | $</t>
  </si>
  <si>
    <t>Number of store acquisitions expected to close</t>
  </si>
  <si>
    <t>Commitment To Acquire Retail Space With Joint Venture Partners [Member]</t>
  </si>
  <si>
    <t>Number of store acquisitions expected to close after current fiscal year</t>
  </si>
  <si>
    <t>Construction in Progress [Member] | Commitment To Acquire Retail Space [Member]</t>
  </si>
  <si>
    <t>Ground Leases that Include Contingent Rental Payments [Member]</t>
  </si>
  <si>
    <t>Litigation liabilities | ground_lease</t>
  </si>
  <si>
    <t>Expense related to ground leases | $</t>
  </si>
  <si>
    <t>Commitments and Contingencies - Schedule of Future Minimum Payments (Details) $ in Thousands</t>
  </si>
  <si>
    <t>Less than 1 year</t>
  </si>
  <si>
    <t>Supplementary Quarterly Financial Data (Unaudited) - Additional Information (Details) - USD ($) $ / shares in Units, $ in Thousands</t>
  </si>
  <si>
    <t>Revenues</t>
  </si>
  <si>
    <t>Cost of operations</t>
  </si>
  <si>
    <t>Revenues less cost of operations</t>
  </si>
  <si>
    <t>Earnings per common share-basic (in dollars per share)</t>
  </si>
  <si>
    <t>Earnings per common share-diluted (in dollars per share)</t>
  </si>
  <si>
    <t>Subsequent Events - Additional Information (Details) $ in Thousands</t>
  </si>
  <si>
    <t>Feb. 27, 2017USD ($)store</t>
  </si>
  <si>
    <t>Oct. 01, 2015USD ($)</t>
  </si>
  <si>
    <t>Subsequent Event [Line Items]</t>
  </si>
  <si>
    <t>Proceeds from loans</t>
  </si>
  <si>
    <t>Series of Individually Immaterial Business Acquisitions [Member] | Subsequent Event [Member]</t>
  </si>
  <si>
    <t>Number of businesses acquired | store</t>
  </si>
  <si>
    <t>Strategic 1031 LLC [Member] | Real Estate Loan [Member] | Subsequent Event [Member]</t>
  </si>
  <si>
    <t>Schedule III - Real Estate and Accumulated Depreciation - Property Summary (Details) - USD ($) $ in Thousands</t>
  </si>
  <si>
    <t>SEC Schedule III, Real Estate and Accumulated Depreciation [Line Items]</t>
  </si>
  <si>
    <t>Gross carrying amount - Total</t>
  </si>
  <si>
    <t>Accumulated depreciation</t>
  </si>
  <si>
    <t>Auburn / Dean Rd [Member] | ALABAMA [Member]</t>
  </si>
  <si>
    <t>Debt</t>
  </si>
  <si>
    <t>Land - initial cost</t>
  </si>
  <si>
    <t>Building and improvements - initial cost</t>
  </si>
  <si>
    <t>Adjustments and costs subsequent to acquisition</t>
  </si>
  <si>
    <t>Gross carrying amount - Land</t>
  </si>
  <si>
    <t>Gross carrying amount - Building and improvements</t>
  </si>
  <si>
    <t>Auburn / Opelika Rd [Member] | ALABAMA [Member]</t>
  </si>
  <si>
    <t>Birmingham / Grace Baker Rd [Member] | ALABAMA [Member]</t>
  </si>
  <si>
    <t>Birmingham / Lorna Rd [Member] | ALABAMA [Member]</t>
  </si>
  <si>
    <t>Daphne [Member] | ALABAMA [Member]</t>
  </si>
  <si>
    <t>Hoover [Member] | ALABAMA [Member]</t>
  </si>
  <si>
    <t>Montgomery Carmichael Rd [Member] | ALABAMA [Member]</t>
  </si>
  <si>
    <t>Montgomery / Monticello Dr [Member] | ALABAMA [Member]</t>
  </si>
  <si>
    <t>Chandler / Arizona Ave [Member] | ARIZONA [Member]</t>
  </si>
  <si>
    <t>Chandler / W Chandler Blvd [Member] | ARIZONA [Member]</t>
  </si>
  <si>
    <t>Chandler / W Elliot Rd [Member] | ARIZONA [Member]</t>
  </si>
  <si>
    <t>Glendale [Member] | ARIZONA [Member]</t>
  </si>
  <si>
    <t>Mesa / E Guadalupe Rd [Member] | ARIZONA [Member]</t>
  </si>
  <si>
    <t>Mesa / E Southern Ave [Member] | ARIZONA [Member]</t>
  </si>
  <si>
    <t>Mesa / Greenfield Road [Member] | ARIZONA [Member]</t>
  </si>
  <si>
    <t>Mesa / Madero Ave [Member] | ARIZONA [Member]</t>
  </si>
  <si>
    <t>Mesa / N-. Alma School Rd [Member] | ARIZONA [Member]</t>
  </si>
  <si>
    <t>Mesa / Southern Ave [Member] | ARIZONA [Member]</t>
  </si>
  <si>
    <t>Peoria 75th Ave [Member] | ARIZONA [Member]</t>
  </si>
  <si>
    <t>Peoria / W Beardsley Rd [Member] | ARIZONA [Member]</t>
  </si>
  <si>
    <t>Phoenix / E Greenway Pkwy [Member] | ARIZONA [Member]</t>
  </si>
  <si>
    <t>Phoenix / East Bell Rd [Member] | ARIZONA [Member]</t>
  </si>
  <si>
    <t>Phoenix / Missouri Ave [Member] | ARIZONA [Member]</t>
  </si>
  <si>
    <t>Phoenix / N- 32nd St [Member] | ARIZONA [Member]</t>
  </si>
  <si>
    <t>Phoenix N- Cave Creek Rd [Member] | ARIZONA [Member]</t>
  </si>
  <si>
    <t>Phoenix / Washington [Member] | ARIZONA [Member]</t>
  </si>
  <si>
    <t>Phoenix / West Peoria [Member] | ARIZONA [Member]</t>
  </si>
  <si>
    <t>Tempe / S Priest Dr [Member] | ARIZONA [Member]</t>
  </si>
  <si>
    <t>Tempe / W Broadway Rd [Member] | ARIZONA [Member]</t>
  </si>
  <si>
    <t>Tucson / N Oracle Rd [Member] | ARIZONA [Member]</t>
  </si>
  <si>
    <t>Tucson / N Tucson Blvd [Member] | ARIZONA [Member]</t>
  </si>
  <si>
    <t>Alameda [Member] | CALIFORNIA [Member]</t>
  </si>
  <si>
    <t>Alhambra [Member] | CALIFORNIA [Member]</t>
  </si>
  <si>
    <t>Anaheim / Old Canal Rd [Member] | CALIFORNIA [Member]</t>
  </si>
  <si>
    <t>Anaheim / S Adams St [Member] | CALIFORNIA [Member]</t>
  </si>
  <si>
    <t>Anaheim / S State College Blvd [Member] | CALIFORNIA [Member]</t>
  </si>
  <si>
    <t>Antelope [Member] | CALIFORNIA [Member]</t>
  </si>
  <si>
    <t>Antelope [Member] | CALIFORNIA [Member] | Adjustment For Partial Disposition of Land [Member]</t>
  </si>
  <si>
    <t>Bellflower [Member] | CALIFORNIA [Member]</t>
  </si>
  <si>
    <t>Belmont [Member] | CALIFORNIA [Member]</t>
  </si>
  <si>
    <t>Berkeley [Member] | CALIFORNIA [Member]</t>
  </si>
  <si>
    <t>Bermuda Dunes [Member] | CALIFORNIA [Member]</t>
  </si>
  <si>
    <t>Bloomington / Bloomington Ave [Member] | CALIFORNIA [Member]</t>
  </si>
  <si>
    <t>Bloomington / Linden Ave [Member] | CALIFORNIA [Member]</t>
  </si>
  <si>
    <t>Burbank / Thornton Ave [Member] | CALIFORNIA [Member]</t>
  </si>
  <si>
    <t>Burbank / W- Verdugo Ave [Member] | CALIFORNIA [Member]</t>
  </si>
  <si>
    <t>Burlingame [Member] | CALIFORNIA [Member]</t>
  </si>
  <si>
    <t>Carson [Member] | CALIFORNIA [Member]</t>
  </si>
  <si>
    <t>Castro Valley [Member] | CALIFORNIA [Member]</t>
  </si>
  <si>
    <t>Cerritos [Member] | CALIFORNIA [Member]</t>
  </si>
  <si>
    <t>Chatsworth [Member] | CALIFORNIA [Member]</t>
  </si>
  <si>
    <t>Claremont / South Mills Ave [Member] | CALIFORNIA [Member]</t>
  </si>
  <si>
    <t>Claremont / W Arrow Hwy [Member] | CALIFORNIA [Member]</t>
  </si>
  <si>
    <t>Colma [Member] | CALIFORNIA [Member]</t>
  </si>
  <si>
    <t>Compton [Member] | CALIFORNIA [Member]</t>
  </si>
  <si>
    <t>Concord CA [Member] | CALIFORNIA [Member]</t>
  </si>
  <si>
    <t>El Cajon [Member] | CALIFORNIA [Member]</t>
  </si>
  <si>
    <t>El Sobrante [Member] | CALIFORNIA [Member]</t>
  </si>
  <si>
    <t>Elk Grove / Power Inn Rd [Member] | CALIFORNIA [Member]</t>
  </si>
  <si>
    <t>Elk Grove / Stockton Blvd [Member] | CALIFORNIA [Member]</t>
  </si>
  <si>
    <t>Emeryville [Member] | CALIFORNIA [Member]</t>
  </si>
  <si>
    <t>Fair Oaks [Member] | CALIFORNIA [Member]</t>
  </si>
  <si>
    <t>Fallbrook [Member] | CALIFORNIA [Member]</t>
  </si>
  <si>
    <t>Fontana / Baseline Ave [Member] | CALIFORNIA [Member]</t>
  </si>
  <si>
    <t>Fontana / Foothill Blvd [Member] | CALIFORNIA [Member]</t>
  </si>
  <si>
    <t>Fontana / Foothill Blvd 2 [Member] | CALIFORNIA [Member]</t>
  </si>
  <si>
    <t>Fontana / Valley Blvd 1 [Member] | CALIFORNIA [Member]</t>
  </si>
  <si>
    <t>Fontana / Valley Blvd 2 [Member] | CALIFORNIA [Member]</t>
  </si>
  <si>
    <t>Gardena [Member] | CALIFORNIA [Member]</t>
  </si>
  <si>
    <t>Gilroy [Member] | CALIFORNIA [Member]</t>
  </si>
  <si>
    <t>Glendale / San Fernando Rd 1 [Member] | CALIFORNIA [Member]</t>
  </si>
  <si>
    <t>Glendale / San Fernando Rd 2 [Member] | CALIFORNIA [Member]</t>
  </si>
  <si>
    <t>Hawaiian Gardens [Member] | CALIFORNIA [Member]</t>
  </si>
  <si>
    <t>Hawthorne / La Cienega Blvd [Member] | CALIFORNIA [Member]</t>
  </si>
  <si>
    <t>Hawthorne / Rosselle Ave [Member] | CALIFORNIA [Member]</t>
  </si>
  <si>
    <t>Hayward [Member] | CALIFORNIA [Member]</t>
  </si>
  <si>
    <t>Hemet / Acacia Ave [Member] | CALIFORNIA [Member]</t>
  </si>
  <si>
    <t>Hemet / S Sanderson [Member]] | CALIFORNIA [Member]</t>
  </si>
  <si>
    <t>Hesperia [Member] | CALIFORNIA [Member]</t>
  </si>
  <si>
    <t>Hollywood CA [Member] | CALIFORNIA [Member]</t>
  </si>
  <si>
    <t>Inglewood [Member] | CALIFORNIA [Member]</t>
  </si>
  <si>
    <t>Irvine [Member] | CALIFORNIA [Member]</t>
  </si>
  <si>
    <t>La Quinta [Member] | CALIFORNIA [Member]</t>
  </si>
  <si>
    <t>Ladera Ranch [Member] | CALIFORNIA [Member]</t>
  </si>
  <si>
    <t>Lake Elsinore / Central Ave [Member] | CALIFORNIA [Member]</t>
  </si>
  <si>
    <t>Lake Elsinore / Collier Ave [Member] | CALIFORNIA [Member]</t>
  </si>
  <si>
    <t>Lake Forest [Member] | CALIFORNIA [Member]</t>
  </si>
  <si>
    <t>Lancaster / 23rd St W [Member] | CALIFORNIA [Member]</t>
  </si>
  <si>
    <t>Lancaster / West Ave J-8 [Member] | CALIFORNIA [Member]</t>
  </si>
  <si>
    <t>Livermore [Member] | CALIFORNIA [Member]</t>
  </si>
  <si>
    <t>Long Beach / E Artesia Blvd [Member] | CALIFORNIA [Member]</t>
  </si>
  <si>
    <t>Long Beach / E Wardlow Rd [Member] | CALIFORNIA [Member]</t>
  </si>
  <si>
    <t>Long Beach / W Wardlow Rd [Member] | CALIFORNIA [Member]</t>
  </si>
  <si>
    <t>Los Alamitos [Member] | CALIFORNIA [Member]</t>
  </si>
  <si>
    <t>Los Angeles / Casitas Ave [Member] | CALIFORNIA [Member]</t>
  </si>
  <si>
    <t>Los Angeles / Fountain Ave [Member] | CALIFORNIA [Member]</t>
  </si>
  <si>
    <t>Los Angeles / La Cienega [Member] | CALIFORNIA [Member]</t>
  </si>
  <si>
    <t>Los Angeles / S Central Ave [Member] | CALIFORNIA [Member]</t>
  </si>
  <si>
    <t>Los Angeles / S Western Ave [Member] | CALIFORNIA [Member]</t>
  </si>
  <si>
    <t>Los Angeles / Slauson Ave [Member] | CALIFORNIA [Member]</t>
  </si>
  <si>
    <t>Los Gatos [Member] | CALIFORNIA [Member]</t>
  </si>
  <si>
    <t>Manteca [Member] | CALIFORNIA [Member]</t>
  </si>
  <si>
    <t>Marina Del Rey [Member] | CALIFORNIA [Member]</t>
  </si>
  <si>
    <t>Menlo Park [Member] | CALIFORNIA [Member]</t>
  </si>
  <si>
    <t>Modesto / Crows Landing [Member] | CALIFORNIA [Member]</t>
  </si>
  <si>
    <t>Modesto / Sylvan Ave [Member] | CALIFORNIA [Member]</t>
  </si>
  <si>
    <t>Moreno Valley [Member] | CALIFORNIA [Member]</t>
  </si>
  <si>
    <t>Morgan Hill [Member] | CALIFORNIA [Member]</t>
  </si>
  <si>
    <t>North Highlands [Member] | CALIFORNIA [Member]</t>
  </si>
  <si>
    <t>North Hollywood / Coldwater Canyon [Member] | CALIFORNIA [Member]</t>
  </si>
  <si>
    <t>North Hollywood / Van Owen [Member] | CALIFORNIA [Member]</t>
  </si>
  <si>
    <t>Northridge [Member] | CALIFORNIA [Member]</t>
  </si>
  <si>
    <t>Oakland / 29th Ave [Member] | CALIFORNIA [Member]</t>
  </si>
  <si>
    <t>Oakland / Fallon St [Member] | CALIFORNIA [Member]</t>
  </si>
  <si>
    <t>Oakland / San Leandro St [Member] | CALIFORNIA [Member]</t>
  </si>
  <si>
    <t>Oceanside / Oceanside Blvd 1 [Member] | CALIFORNIA [Member]</t>
  </si>
  <si>
    <t>Oceanside / Oceanside Blvd 2 [Member] | CALIFORNIA [Member]</t>
  </si>
  <si>
    <t>Orange [Member] | CALIFORNIA [Member]</t>
  </si>
  <si>
    <t>Oxnard [Member] | CALIFORNIA [Member]</t>
  </si>
  <si>
    <t>Pacoima [Member] | CALIFORNIA [Member]</t>
  </si>
  <si>
    <t>Palmdale [Member] | CALIFORNIA [Member]</t>
  </si>
  <si>
    <t>Paramount [Member] | CALIFORNIA [Member]</t>
  </si>
  <si>
    <t>Pico Rivera / Beverly Blvd [Member] | CALIFORNIA [Member]</t>
  </si>
  <si>
    <t>Pico Rivera / East Slauson Ave [Member] | CALIFORNIA [Member]</t>
  </si>
  <si>
    <t>Pico Rivera / San Gabriel River Pkwy [Member] | CALIFORNIA [Member]</t>
  </si>
  <si>
    <t>Placentia [Member] | CALIFORNIA [Member]</t>
  </si>
  <si>
    <t>Pleasanton [Member] | CALIFORNIA [Member]</t>
  </si>
  <si>
    <t>Richmond / Lakeside Dr [Member] | CALIFORNIA [Member]</t>
  </si>
  <si>
    <t>Richmond / Meeker Ave [Member] | CALIFORNIA [Member]</t>
  </si>
  <si>
    <t>Riverside [Member] | CALIFORNIA [Member]</t>
  </si>
  <si>
    <t>Rocklin [Member] | CALIFORNIA [Member]</t>
  </si>
  <si>
    <t>Rohnert Park [Member] | CALIFORNIA [Member]</t>
  </si>
  <si>
    <t>Sacramento / Auburn Blvd [Member] | CALIFORNIA [Member]</t>
  </si>
  <si>
    <t>Sacramento / B Street [Member] | CALIFORNIA [Member]</t>
  </si>
  <si>
    <t>Sacramento / Franklin Blvd [Member] | CALIFORNIA [Member]</t>
  </si>
  <si>
    <t>Sacramento / Stockton Blvd [Member] | CALIFORNIA [Member]</t>
  </si>
  <si>
    <t>San Bernardino / Sterling Ave [Member] | CALIFORNIA [Member]</t>
  </si>
  <si>
    <t>San Bernardino / W Club Center Dr [Member] | CALIFORNIA [Member]</t>
  </si>
  <si>
    <t>San Diego / Cedar St [Member] | CALIFORNIA [Member]</t>
  </si>
  <si>
    <t>San Diego / Del Sol Blvd [Member] | CALIFORNIA [Member]</t>
  </si>
  <si>
    <t>San Dimas [Member] | CALIFORNIA [Member]</t>
  </si>
  <si>
    <t>San Francisco / Egbert Ave [Member] | CALIFORNIA [Member]</t>
  </si>
  <si>
    <t>San Francisco / Folsom [Member] | CALIFORNIA [Member]</t>
  </si>
  <si>
    <t>San Francisco / Otis Street [Member] | CALIFORNIA [Member]</t>
  </si>
  <si>
    <t>San Jose / Charter Park Dr [Member] | CALIFORNIA [Member]</t>
  </si>
  <si>
    <t>San Jose / N 10th St [Member] | CALIFORNIA [Member]</t>
  </si>
  <si>
    <t>San Leandro / Doolittle Dr [Member] | CALIFORNIA [Member]</t>
  </si>
  <si>
    <t>San Leandro Washington Ave [Member] | CALIFORNIA [Member]</t>
  </si>
  <si>
    <t>San Leandro Washington Ave [Member] | CALIFORNIA [Member] | Adjustment For Acquisition Of A Joint Venture Partner's Interest [Member]</t>
  </si>
  <si>
    <t>San Lorenzo [Member] | CALIFORNIA [Member]</t>
  </si>
  <si>
    <t>San Ramon [Member] | CALIFORNIA [Member]</t>
  </si>
  <si>
    <t>Santa Ana [Member] | CALIFORNIA [Member]</t>
  </si>
  <si>
    <t>Santa Clara [Member] | CALIFORNIA [Member]</t>
  </si>
  <si>
    <t>Santa Cruz [Member] | CALIFORNIA [Member]</t>
  </si>
  <si>
    <t>Santa Fe Springs, CA [Member] | CALIFORNIA [Member]</t>
  </si>
  <si>
    <t>Santa Maria / Farnel Rd [Member] | CALIFORNIA [Member]</t>
  </si>
  <si>
    <t>Santa Maria / Skyway Dr [Member] | CALIFORNIA [Member]</t>
  </si>
  <si>
    <t>Santa Rosa [Member] | CALIFORNIA [Member]</t>
  </si>
  <si>
    <t>Santee [Member] | CALIFORNIA [Member]</t>
  </si>
  <si>
    <t>Scotts Valley [Member] | CALIFORNIA [Member]</t>
  </si>
  <si>
    <t>Sherman Oaks [Member] | CALIFORNIA [Member]</t>
  </si>
  <si>
    <t>Stanton [Member] | CALIFORNIA [Member]</t>
  </si>
  <si>
    <t>Stockton / Jamestown, CA [Member] | CALIFORNIA [Member]</t>
  </si>
  <si>
    <t>Stockton / Pacific Ave, CA [Member] | CALIFORNIA [Member]</t>
  </si>
  <si>
    <t>Sunland [Member] | CALIFORNIA [Member]</t>
  </si>
  <si>
    <t>Sunnyvale [Member] | CALIFORNIA [Member]</t>
  </si>
  <si>
    <t>Sylmar [Member] | CALIFORNIA [Member]</t>
  </si>
  <si>
    <t>Thousand Oaks [Member] | CALIFORNIA [Member]</t>
  </si>
  <si>
    <t>Tracy / E 11th St 1 [Member] | CALIFORNIA [Member]</t>
  </si>
  <si>
    <t>Tracy / E 11th St 2 [Member] | CALIFORNIA [Member]</t>
  </si>
  <si>
    <t>Vallejo / Sonoma Blvd [Member] | CALIFORNIA [Member]</t>
  </si>
  <si>
    <t>Vallejo / Tennessee St [Member] | CALIFORNIA [Member]</t>
  </si>
  <si>
    <t>Van Nuys [Member] | CALIFORNIA [Member]</t>
  </si>
  <si>
    <t>Venice CA [Member] | CALIFORNIA [Member]</t>
  </si>
  <si>
    <t>Ventura [Member] | CALIFORNIA [Member]</t>
  </si>
  <si>
    <t>Victorville [Member] | CALIFORNIA [Member]</t>
  </si>
  <si>
    <t>Watsonville [Member] | CALIFORNIA [Member]</t>
  </si>
  <si>
    <t>West Sacramento [Member] | CALIFORNIA [Member]</t>
  </si>
  <si>
    <t>Whittier [Member] | CALIFORNIA [Member]</t>
  </si>
  <si>
    <t>Wilmington [Member] | CALIFORNIA [Member]</t>
  </si>
  <si>
    <t>Arvada [Member] | COLORADO [Member]</t>
  </si>
  <si>
    <t>Castle Rock / Industrial Way1 [Member] | COLORADO [Member]</t>
  </si>
  <si>
    <t>Castle Rock / Industrial Way2, [Member] | COLORADO [Member]</t>
  </si>
  <si>
    <t>Colorado Springs / Arlington Dr [Member] | COLORADO [Member]</t>
  </si>
  <si>
    <t>Colorado Springs / Austin Bluffs Pkwy [Member] | COLORADO [Member]</t>
  </si>
  <si>
    <t>Colorado Springs / Dublin Blvd [Member] | COLORADO [Member]</t>
  </si>
  <si>
    <t>Colorado / Springs S 8th St [Member] | COLORADO [Member]</t>
  </si>
  <si>
    <t>Colorado Springs / Stetson Hills Blvd [Member] | COLORADO [Member]</t>
  </si>
  <si>
    <t>Denver / E 40th Ave [Member] | COLORADO [Member]</t>
  </si>
  <si>
    <t>Denver / W 96th Ave [Member] | COLORADO [Member]</t>
  </si>
  <si>
    <t>Fort Carson [Member] | COLORADO [Member]</t>
  </si>
  <si>
    <t>Parker [Member] | COLORADO [Member]</t>
  </si>
  <si>
    <t>Thornton [Member] | COLORADO [Member]</t>
  </si>
  <si>
    <t>Westminster [Member] | COLORADO [Member]</t>
  </si>
  <si>
    <t>Bridgeport [Member] | CONNECTICUT [Member]</t>
  </si>
  <si>
    <t>Brookfield [Member] | CONNECTICUT [Member]</t>
  </si>
  <si>
    <t>Groton [Member] | CONNECTICUT [Member]</t>
  </si>
  <si>
    <t>Middletown CT [Member] | CONNECTICUT [Member]</t>
  </si>
  <si>
    <t>Newington [Member] | CONNECTICUT [Member]</t>
  </si>
  <si>
    <t>Wethersfield / Olesen Rd [Member] | CONNECTICUT [Member]</t>
  </si>
  <si>
    <t>Wethersfield / Silas Deane Hwy [Member] | CONNECTICUT [Member]</t>
  </si>
  <si>
    <t>Washington [Member] | DISTRICT OF COLUMBIA [Member]</t>
  </si>
  <si>
    <t>Apopka / Park Ave [Member] | FLORIDA [Member]</t>
  </si>
  <si>
    <t>Apopka / Semoran Blvd [Member] | FLORIDA [Member]</t>
  </si>
  <si>
    <t>Auburndale [Member] | FLORIDA [Member]</t>
  </si>
  <si>
    <t>Bonita Springs [Member] | FLORIDA [Member]</t>
  </si>
  <si>
    <t>Bradenton [Member] | FLORIDA [Member]</t>
  </si>
  <si>
    <t>Brandon [Member] | FLORIDA [Member]</t>
  </si>
  <si>
    <t>Coral Springs [Member] | FLORIDA [Member]</t>
  </si>
  <si>
    <t>Davie [Member] | FLORIDA [Member]</t>
  </si>
  <si>
    <t>Deland [Member] | FLORIDA [Member]</t>
  </si>
  <si>
    <t>Fort Lauderdale Commercial Blvd [Member] | FLORIDA [Member]</t>
  </si>
  <si>
    <t>Fort Lauderdale / NW 31st Ave [Member] | FLORIDA [Member]</t>
  </si>
  <si>
    <t>Fort Lauderdale / S State Rd 7 [Member] | FLORIDA [Member]</t>
  </si>
  <si>
    <t>Fort Myers / Cypress Lake Dr [Member] | FLORIDA [Member]</t>
  </si>
  <si>
    <t>Fort Myers / San Carlos Blvd [Member] | FLORIDA [Member]</t>
  </si>
  <si>
    <t>Greenacres [Member] | FLORIDA [Member]</t>
  </si>
  <si>
    <t>Gulf Breeze / Gulf Breeze Pkwy [Member] | FLORIDA [Member]</t>
  </si>
  <si>
    <t>Gulf Breeze / McClure Dr [Member] | FLORIDA [Member]</t>
  </si>
  <si>
    <t>Hialeah / E 65th Street [Member] | FLORIDA [Member]</t>
  </si>
  <si>
    <t>Hialeah / Okeechobee Rd [Member] | FLORIDA [Member]</t>
  </si>
  <si>
    <t>Hialeah / W 84th St [Member] | FLORIDA [Member]</t>
  </si>
  <si>
    <t>Hollywood FL [Member] | FLORIDA [Member]</t>
  </si>
  <si>
    <t>Jacksonville / Girvin Rd [Member] | FLORIDA [Member]</t>
  </si>
  <si>
    <t>Jacksonville / Monument Rd [Member] | FLORIDA [Member]</t>
  </si>
  <si>
    <t>Jacksonville / Timuquana Rd [Member] | FLORIDA [Member]</t>
  </si>
  <si>
    <t>Kenneth City [Member] | FLORIDA [Member]</t>
  </si>
  <si>
    <t>Lakeland / Harden Blvd [Member] | FLORIDA [Member]</t>
  </si>
  <si>
    <t>Lakeland / South Florida Ave [Member] | FLORIDA [Member]</t>
  </si>
  <si>
    <t>Lakeland / US Hwy 98 [Member] | FLORIDA [Member]</t>
  </si>
  <si>
    <t>Land O Lakes [Member] | FLORIDA [Member]</t>
  </si>
  <si>
    <t>Madeira Beach [Member] | FLORIDA [Member]</t>
  </si>
  <si>
    <t>Margate [Member] | FLORIDA [Member]</t>
  </si>
  <si>
    <t>Miami / Coral Way [Member] | FLORIDA [Member]</t>
  </si>
  <si>
    <t>Miami / Hammocks Blvd [Member] | FLORIDA [Member]</t>
  </si>
  <si>
    <t>Miami / NW 12th St [Member] | FLORIDA [Member]</t>
  </si>
  <si>
    <t>Miami / NW 2nd Ave [Member] | FLORIDA [Member]</t>
  </si>
  <si>
    <t>Miami / NW 79th Ave [Member] | FLORIDA [Member]</t>
  </si>
  <si>
    <t>Miami / SW 147th Ave [Member] | FLORIDA [Member]</t>
  </si>
  <si>
    <t>Miami / SW 186th St [Member] | FLORIDA [Member]</t>
  </si>
  <si>
    <t>Miami / SW 68th Ave [Member] | FLORIDA [Member]</t>
  </si>
  <si>
    <t>Miami / SW 72nd Street [Member] | FLORIDA [Member]</t>
  </si>
  <si>
    <t>Miami Gardens / 183rd Street [Member] | FLORIDA [Member]</t>
  </si>
  <si>
    <t>Miami Gardens / 2nd Ave [Member] | FLORIDA [Member]</t>
  </si>
  <si>
    <t>Naples Goodlette Road [Member] | FLORIDA [Member]</t>
  </si>
  <si>
    <t>Naples Old US Forty One [Member] | FLORIDA [Member]</t>
  </si>
  <si>
    <t>Naranja [Member] | FLORIDA [Member]</t>
  </si>
  <si>
    <t>North Lauderdale [Member] | FLORIDA [Member]</t>
  </si>
  <si>
    <t>North Miami [Member] | FLORIDA [Member]</t>
  </si>
  <si>
    <t>Oakland Park [Member] | FLORIDA [Member]</t>
  </si>
  <si>
    <t>Ocoee [Member] | FLORIDA [Member]</t>
  </si>
  <si>
    <t>Orlando / Hoffner Ave [Member] | FLORIDA [Member]</t>
  </si>
  <si>
    <t>Orlando / Hunters Creek [Member] | FLORIDA [Member]</t>
  </si>
  <si>
    <t>Orlando / LB McLeod Rd [Member] | FLORIDA [Member]</t>
  </si>
  <si>
    <t>Orlando Lee Rd [Member] | FLORIDA [Member]</t>
  </si>
  <si>
    <t>Orlando / Metrowest [Member] | FLORIDA [Member]</t>
  </si>
  <si>
    <t>Orlando / Orange Blossom Trail [Member] | FLORIDA [Member]</t>
  </si>
  <si>
    <t>Orlando / Waterford Lakes [Member] | FLORIDA [Member]</t>
  </si>
  <si>
    <t>Palm Springs [Member] | FLORIDA [Member]</t>
  </si>
  <si>
    <t>Plantation [Member] | FLORIDA [Member]</t>
  </si>
  <si>
    <t>Plantation [Member] | FLORIDA [Member] | Adjustment For Impairment Charge [Member]</t>
  </si>
  <si>
    <t>Port Charlotte [Member] | FLORIDA [Member]</t>
  </si>
  <si>
    <t>Riverview [Member] | FLORIDA [Member]</t>
  </si>
  <si>
    <t>Sarasota / Clark Rd [Member] | FLORIDA [Member]</t>
  </si>
  <si>
    <t>Sarasota / Washington Blvd [Member] | FLORIDA [Member]</t>
  </si>
  <si>
    <t>Seminole [Member] | FLORIDA [Member]</t>
  </si>
  <si>
    <t>South Pasadena [Member] | FLORIDA [Member]</t>
  </si>
  <si>
    <t>Stuart Gran Park Way [Member] | FLORIDA [Member]</t>
  </si>
  <si>
    <t>Stuart Kanner Hwy [Member] | FLORIDA [Member]</t>
  </si>
  <si>
    <t>Stuart NW Federal Hwy One [Member] | FLORIDA [Member]</t>
  </si>
  <si>
    <t>Tallahassee [Member] | FLORIDA [Member]</t>
  </si>
  <si>
    <t>Tamiami [Member] | FLORIDA [Member]</t>
  </si>
  <si>
    <t>Tampa / Cypress St [Member] | FLORIDA [Member]</t>
  </si>
  <si>
    <t>Tampa / W Cleveland St [Member] | FLORIDA [Member]</t>
  </si>
  <si>
    <t>Tampa / W Hillsborough Ave [Member] | FLORIDA [Member]</t>
  </si>
  <si>
    <t>Valrico [Member] | FLORIDA [Member]</t>
  </si>
  <si>
    <t>Venice FL [Member] | FLORIDA [Member]</t>
  </si>
  <si>
    <t>West Palm Beach / Forest Hill Bl [Member] | FLORIDA [Member]</t>
  </si>
  <si>
    <t>West Palm Beach / N Military Trail 1 [Member] | FLORIDA [Member]</t>
  </si>
  <si>
    <t>West Palm Beach / N Military Trail 2 [Member] | FLORIDA [Member]</t>
  </si>
  <si>
    <t>West Palm Beach / S Military Trail [Member] | FLORIDA [Member]</t>
  </si>
  <si>
    <t>West Palm Beach / Southern Blvd [Member] | FLORIDA [Member]</t>
  </si>
  <si>
    <t>Weston [Member] | FLORIDA [Member]</t>
  </si>
  <si>
    <t>Acworth [Member] | GEORGIA [Member]</t>
  </si>
  <si>
    <t>Alpharetta Holcomb Bridge Rd [Member] | GEORGIA [Member]</t>
  </si>
  <si>
    <t>Alpharetta Jones Bridge Rd [Member] | GEORGIA [Member]</t>
  </si>
  <si>
    <t>Alpharetta North Main St [Member] | GEORGIA [Member]</t>
  </si>
  <si>
    <t>Atlanta / Chattahoochee Ave [Member] | GEORGIA [Member]</t>
  </si>
  <si>
    <t>Atlanta / Cheshire Bridge Rd NE [Member] | GEORGIA [Member]</t>
  </si>
  <si>
    <t>Atlanta / Edgewood Ave SE [Member] | GEORGIA [Member]</t>
  </si>
  <si>
    <t>Atlanta / Mt Vernon Hwy [Member] | GEORGIA [Member]</t>
  </si>
  <si>
    <t>Atlanta / Roswell Rd [Member] | GEORGIA [Member]</t>
  </si>
  <si>
    <t>Atlanta / Virginia Ave [Member] | GEORGIA [Member]</t>
  </si>
  <si>
    <t>Augusta [Member] | GEORGIA [Member]</t>
  </si>
  <si>
    <t>Austell [Member] | GEORGIA [Member]</t>
  </si>
  <si>
    <t>Buford / Buford Dr [Member] | GEORGIA [Member]</t>
  </si>
  <si>
    <t>Buford / Gravel Springs Rd [Member] | GEORGIA [Member]</t>
  </si>
  <si>
    <t>Dacula / Auburn Rd [Member] | GEORGIA [Member]</t>
  </si>
  <si>
    <t>Dacula Braselton Hwy [Member] | GEORGIA [Member]</t>
  </si>
  <si>
    <t>Douglasville [Member] | GEORGIA [Member]</t>
  </si>
  <si>
    <t>Duluth Berkeley Lake Rd [Member] | GEORGIA [Member]</t>
  </si>
  <si>
    <t>Duluth Breckinridge Blvd [Member] | GEORGIA [Member]</t>
  </si>
  <si>
    <t>Duluth Peachtree Industrial Blvd [Member] | GEORGIA [Member]</t>
  </si>
  <si>
    <t>Eastpoint [Member] | GEORGIA [Member]</t>
  </si>
  <si>
    <t>Ellenwood [Member] | GEORGIA [Member]</t>
  </si>
  <si>
    <t>Johns Creek [Member] | GEORGIA [Member]</t>
  </si>
  <si>
    <t>Jonesboro [Member] | GEORGIA [Member]</t>
  </si>
  <si>
    <t>Kennesaw Cobb Parkway NW [Member] | GEORGIA [Member]</t>
  </si>
  <si>
    <t>Kennesaw George Busbee Pkwy [Member] | GEORGIA [Member]</t>
  </si>
  <si>
    <t>Lawrenceville / Hurricane Shoals Rd [Member] | GEORGIA [Member]</t>
  </si>
  <si>
    <t>Lawrenceville / Lawrenceville Hwy One [Member] | GEORGIA [Member]</t>
  </si>
  <si>
    <t>Lawrenceville / Lawrenceville Hwy Two [Member] | GEORGIA [Member]</t>
  </si>
  <si>
    <t>Lawrenceville / Old Norcross Rd [Member] | GEORGIA [Member]</t>
  </si>
  <si>
    <t>Lithonia [Member] | GEORGIA [Member]</t>
  </si>
  <si>
    <t>Loganville [Member] | GEORGIA [Member]</t>
  </si>
  <si>
    <t>Marietta / Austell Rd SW [Member] | GEORGIA [Member]</t>
  </si>
  <si>
    <t>Marietta / Cobb Parkway N [Member] | GEORGIA [Member]</t>
  </si>
  <si>
    <t>Marietta / Powers Ferry Rd [Member] | GEORGIA [Member]</t>
  </si>
  <si>
    <t>Marietta / West Oak Pkwy [Member] | GEORGIA [Member]</t>
  </si>
  <si>
    <t>Peachtree City [Member] | GEORGIA [Member]</t>
  </si>
  <si>
    <t>Powder Springs [Member] | GEORGIA [Member]</t>
  </si>
  <si>
    <t>Roswell [Member] | GEORGIA [Member]</t>
  </si>
  <si>
    <t>Sandy Springs [Member] | GEORGIA [Member]</t>
  </si>
  <si>
    <t>Savannah / King George Blvd One [Member] | GEORGIA [Member]</t>
  </si>
  <si>
    <t>Savannah / King George Blvd Two [Member] | GEORGIA [Member]</t>
  </si>
  <si>
    <t>Sharpsburg [Member] | GEORGIA [Member]</t>
  </si>
  <si>
    <t>Smyrna / Cobb Parkway SE [Member] | GEORGIA [Member]</t>
  </si>
  <si>
    <t>Smyrna / Oakdale Rd [Member] | GEORGIA [Member]</t>
  </si>
  <si>
    <t>Snellville [Member] | GEORGIA [Member]</t>
  </si>
  <si>
    <t>Stockbridge [Member] | GEORGIA [Member]</t>
  </si>
  <si>
    <t>Stone Mountain / Annistown Rd, GA [Member] | GEORGIA [Member]</t>
  </si>
  <si>
    <t>Stone Mountain / S Hairston Rd, GA [Member] | GEORGIA [Member]</t>
  </si>
  <si>
    <t>Sugar Hill / Nelson Brogdon Blvd 1 [Member] | GEORGIA [Member]</t>
  </si>
  <si>
    <t>Sugar Hill / Nelson Brogdon Blvd 2 [Member] | GEORGIA [Member]</t>
  </si>
  <si>
    <t>Tucker [Member] | GEORGIA [Member]</t>
  </si>
  <si>
    <t>Wilmington Island [Member] | GEORGIA [Member]</t>
  </si>
  <si>
    <t>Hilo [Member] | HAWAII [Member]</t>
  </si>
  <si>
    <t>Honolulu / Ahua Street [Member] | HAWAII [Member]</t>
  </si>
  <si>
    <t>Honolulu / Kalakaua Ave [Member] | HAWAII [Member]</t>
  </si>
  <si>
    <t>Honolulu / Kalanianaole Hwy [Member] | HAWAII [Member]</t>
  </si>
  <si>
    <t>Kahului [Member] | HAWAII [Member]</t>
  </si>
  <si>
    <t>Kapolei / Farrington Hwy 1 [Member] | HAWAII [Member]</t>
  </si>
  <si>
    <t>Kapolei / Farrington Hwy 2 [Member] | HAWAII [Member]</t>
  </si>
  <si>
    <t>Lihue [Member] | HAWAII [Member]</t>
  </si>
  <si>
    <t>Wahiawa [Member] | HAWAII [Member]</t>
  </si>
  <si>
    <t>Bedford Park [Member] | ILLINOIS [Member]</t>
  </si>
  <si>
    <t>Berwyn [Member] | ILLINOIS [Member]</t>
  </si>
  <si>
    <t>Chicago / 60th Street [Member] | ILLINOIS [Member]</t>
  </si>
  <si>
    <t>Chicago / 87th St [Member] | ILLINOIS [Member]</t>
  </si>
  <si>
    <t>Chicago / Ninety fiveth St [Member] | ILLINOIS [Member]</t>
  </si>
  <si>
    <t>Chicago / Montrose [Member] | ILLINOIS [Member]</t>
  </si>
  <si>
    <t>Chicago / Pulaski Rd [Member] | ILLINOIS [Member]</t>
  </si>
  <si>
    <t>Chicago / South Wabash [Member] | ILLINOIS [Member]</t>
  </si>
  <si>
    <t>Chicago / Stony Island [Member] | ILLINOIS [Member]</t>
  </si>
  <si>
    <t>Chicago / West Addison [Member] | ILLINOIS [Member]</t>
  </si>
  <si>
    <t>Chicago / West Devon Ave [Member] | ILLINOIS [Member]</t>
  </si>
  <si>
    <t>Chicago / West Harrison 1 [Member] | ILLINOIS [Member]</t>
  </si>
  <si>
    <t>Chicago / West Harrison 2 [Member] | ILLINOIS [Member]</t>
  </si>
  <si>
    <t>Chicago / Western Ave [Member] | ILLINOIS [Member]</t>
  </si>
  <si>
    <t>Cicero / Ogden Ave [Member] | ILLINOIS [Member]</t>
  </si>
  <si>
    <t>Cicero / Roosevelt Rd [Member] | ILLINOIS [Member]</t>
  </si>
  <si>
    <t>Country Club Hills [Member] | ILLINOIS [Member]</t>
  </si>
  <si>
    <t>Crest Hill [Member] | ILLINOIS [Member]</t>
  </si>
  <si>
    <t>Des Plaines [Member] | ILLINOIS [Member]</t>
  </si>
  <si>
    <t>Gurnee [Member] | ILLINOIS [Member]</t>
  </si>
  <si>
    <t>Harwood Heights [Member] | ILLINOIS [Member]</t>
  </si>
  <si>
    <t>Highland Park [Member] | ILLINOIS [Member]</t>
  </si>
  <si>
    <t>Lincolnshire [Member] | ILLINOIS [Member]</t>
  </si>
  <si>
    <t>Naperville / Ogden Avenue [Member] | ILLINOIS [Member]</t>
  </si>
  <si>
    <t>Naperville / Ogden Avenue [Member] | ILLINOIS [Member] | Adjustment For Impairment Charge [Member]</t>
  </si>
  <si>
    <t>Naperville / State Route 59 [Member] | ILLINOIS [Member]</t>
  </si>
  <si>
    <t>North Aurora [Member] | ILLINOIS [Member]</t>
  </si>
  <si>
    <t>Round Lake Beach [Member] | ILLINOIS [Member]</t>
  </si>
  <si>
    <t>Skokie [Member] | ILLINOIS [Member]</t>
  </si>
  <si>
    <t>South Holland [Member] | ILLINOIS [Member]</t>
  </si>
  <si>
    <t>Tinley Park [Member] | ILLINOIS [Member]</t>
  </si>
  <si>
    <t>Carmel [Member] | INDIANA [Member]</t>
  </si>
  <si>
    <t>Greenwood [Member] | INDIANA [Member]</t>
  </si>
  <si>
    <t>Indianapolis / Crawfordsville Rd [Member] | INDIANA [Member]</t>
  </si>
  <si>
    <t>Indianapolis / Dandy Trail-Windham Lake Dr [Member] | INDIANA [Member]</t>
  </si>
  <si>
    <t>Indianapolis / E 65th St [Member] | INDIANA [Member]</t>
  </si>
  <si>
    <t>Indianapolis / E 86th St [Member] | INDIANA [Member]</t>
  </si>
  <si>
    <t>Indianapolis / E Stop 11 Rd [Member] | INDIANA [Member]</t>
  </si>
  <si>
    <t>Indianapolis / Emerson Ave [Member] | INDIANA [Member]</t>
  </si>
  <si>
    <t>Indianapolis / Fulton Dr [Member] | INDIANA [Member]</t>
  </si>
  <si>
    <t>Indianapolis / Georgetown Road [Member] | INDIANA [Member]</t>
  </si>
  <si>
    <t>Indianapolis / Southport Rd-Kildeer Dr [Member] | INDIANA [Member]</t>
  </si>
  <si>
    <t>Indianapolis / Washington Street [Member] | INDIANA [Member]</t>
  </si>
  <si>
    <t>Indianapolis / Lafayette Road [Member] | INDIANA [Member]</t>
  </si>
  <si>
    <t>Indianapolis / Rockville Road [Member] | INDIANA [Member]</t>
  </si>
  <si>
    <t>Mishawaka [Member] | INDIANA [Member]</t>
  </si>
  <si>
    <t>Wichita [Member] | KANSAS [Member]</t>
  </si>
  <si>
    <t>Covington [Member] | KENTUCKY [Member]</t>
  </si>
  <si>
    <t>Crescent Springs [Member] | KENTUCKY [Member]</t>
  </si>
  <si>
    <t>Erlanger [Member] | KENTUCKY [Member]</t>
  </si>
  <si>
    <t>Florence / Centennial Circle [Member] | KENTUCKY [Member]</t>
  </si>
  <si>
    <t>Florence / Steilen Dr [Member] | KENTUCKY [Member]</t>
  </si>
  <si>
    <t>Louisville / Bardstown Rd [Member] | KENTUCKY [Member]</t>
  </si>
  <si>
    <t>Louisville / Preston Hwy [Member] | KENTUCKY [Member]</t>
  </si>
  <si>
    <t>Louisville / Warwick Ave [Member] | KENTUCKY [Member]</t>
  </si>
  <si>
    <t>Louisville / Wattbourne Ln [Member] | KENTUCKY [Member]</t>
  </si>
  <si>
    <t>Walton [Member] | KENTUCKY [Member]</t>
  </si>
  <si>
    <t>Metairie [Member] | LOUISIANA [Member]</t>
  </si>
  <si>
    <t>New Orleans [Member] | LOUISIANA [Member]</t>
  </si>
  <si>
    <t>Ashland [Member] | MASSACHUSETTS [Member]</t>
  </si>
  <si>
    <t>Auburn [Member] | MASSACHUSETTS [Member]</t>
  </si>
  <si>
    <t>Billerica [Member] | MASSACHUSETTS [Member]</t>
  </si>
  <si>
    <t>Brockton / Centre St - Rte 123 [Member] | MASSACHUSETTS [Member]</t>
  </si>
  <si>
    <t>Brockton / Oak St [Member] | MASSACHUSETTS [Member]</t>
  </si>
  <si>
    <t>Danvers [Member] | MASSACHUSETTS [Member]</t>
  </si>
  <si>
    <t>Dedham / Allied Dr [Member] | MASSACHUSETTS [Member]</t>
  </si>
  <si>
    <t>Dedham / Milton St [Member] | MASSACHUSETTS [Member]</t>
  </si>
  <si>
    <t>Dedham / Providence Highway [Member] | MASSACHUSETTS [Member]</t>
  </si>
  <si>
    <t>East Somerville [Member] | MASSACHUSETTS [Member]</t>
  </si>
  <si>
    <t>Everett [Member] | MASSACHUSETTS [Member]</t>
  </si>
  <si>
    <t>Foxboro [Member] | MASSACHUSETTS [Member]</t>
  </si>
  <si>
    <t>Framingham [Member] | MASSACHUSETTS [Member]</t>
  </si>
  <si>
    <t>Hudson [Member] | MASSACHUSETTS [Member]</t>
  </si>
  <si>
    <t>Jamaica Plain [Member] | MASSACHUSETTS [Member]</t>
  </si>
  <si>
    <t>Kingston MA [Member] | MASSACHUSETTS [Member]</t>
  </si>
  <si>
    <t>Lynn [Member] | MASSACHUSETTS [Member]</t>
  </si>
  <si>
    <t>Marshfield [Member] | MASSACHUSETTS [Member]</t>
  </si>
  <si>
    <t>Milton [Member] | MASSACHUSETTS [Member]</t>
  </si>
  <si>
    <t>North Andover [Member] | MASSACHUSETTS [Member]</t>
  </si>
  <si>
    <t>North Oxford [Member] | MASSACHUSETTS [Member]</t>
  </si>
  <si>
    <t>Northborough [Member] | MASSACHUSETTS [Member]</t>
  </si>
  <si>
    <t>Norwood [Member] | MASSACHUSETTS [Member]</t>
  </si>
  <si>
    <t>Plainville [Member] | MASSACHUSETTS [Member]</t>
  </si>
  <si>
    <t>Quincy / Liberty St [Member] | MASSACHUSETTS [Member]</t>
  </si>
  <si>
    <t>Quincy / Old Colony Ave [Member] | MASSACHUSETTS [Member]</t>
  </si>
  <si>
    <t>Quincy / Weston Ave [Member] | MASSACHUSETTS [Member]</t>
  </si>
  <si>
    <t>Raynham [Member] | MASSACHUSETTS [Member]</t>
  </si>
  <si>
    <t>Revere [Member] | MASSACHUSETTS [Member]</t>
  </si>
  <si>
    <t>Saugus [Member] | MASSACHUSETTS [Member]</t>
  </si>
  <si>
    <t>Somerville [Member] | MASSACHUSETTS [Member]</t>
  </si>
  <si>
    <t>Stoneham, MA [Member] | MASSACHUSETTS [Member]</t>
  </si>
  <si>
    <t>Stoughton / Washington St 1 [Member] | MASSACHUSETTS [Member]</t>
  </si>
  <si>
    <t>Stoughton / Washington St 2 [Member] | MASSACHUSETTS [Member]</t>
  </si>
  <si>
    <t>Tyngsboro [Member] | MASSACHUSETTS [Member]</t>
  </si>
  <si>
    <t>Waltham [Member] | MASSACHUSETTS [Member]</t>
  </si>
  <si>
    <t>Weymouth [Member] | MASSACHUSETTS [Member]</t>
  </si>
  <si>
    <t>Woburn [Member] | MASSACHUSETTS [Member]</t>
  </si>
  <si>
    <t>Worcester / Ararat St [Member] | MASSACHUSETTS [Member]</t>
  </si>
  <si>
    <t>Worcester / Millbury St [Member] | MASSACHUSETTS [Member]</t>
  </si>
  <si>
    <t>Annapolis / Renard Ct Annex [Member] | MARYLAND [Member]</t>
  </si>
  <si>
    <t>Annapolis / Trout Rd [Member] | MARYLAND [Member]</t>
  </si>
  <si>
    <t>Arnold [Member] | MARYLAND [Member]</t>
  </si>
  <si>
    <t>Baltimore / Eastern Ave 1 [Member] | MARYLAND [Member]</t>
  </si>
  <si>
    <t>Baltimore / Eastern Ave 2 [Member] | MARYLAND [Member]</t>
  </si>
  <si>
    <t>Baltimore / Moravia Rd [Member] | MARYLAND [Member]</t>
  </si>
  <si>
    <t>Baltimore / N Howard St [Member] | MARYLAND [Member]</t>
  </si>
  <si>
    <t>Bethesda [Member] | MARYLAND [Member]</t>
  </si>
  <si>
    <t>Burtonsville [Member] | MARYLAND [Member]</t>
  </si>
  <si>
    <t>Capitol Heights, MD [Member] | MARYLAND [Member]</t>
  </si>
  <si>
    <t>Cockeysville [Member] | MARYLAND [Member]</t>
  </si>
  <si>
    <t>Columbia [Member] | MARYLAND [Member]</t>
  </si>
  <si>
    <t>Edgewood Pulaski Hwy 1 [Member] | MARYLAND [Member]</t>
  </si>
  <si>
    <t>Edgewood Pulaski Hwy 1 [Member] | MARYLAND [Member] | Adjustment For Impairment Charge [Member]</t>
  </si>
  <si>
    <t>Edgewood Pulaski Hwy Two [Member] | MARYLAND [Member]</t>
  </si>
  <si>
    <t>Forestville [Member] | MARYLAND [Member]</t>
  </si>
  <si>
    <t>Ft. Washington, MD [Member] | MARYLAND [Member]</t>
  </si>
  <si>
    <t>Gambrills [Member] | MARYLAND [Member]</t>
  </si>
  <si>
    <t>Germantown [Member] | MARYLAND [Member]</t>
  </si>
  <si>
    <t>Glen Burnie [Member] | MARYLAND [Member]</t>
  </si>
  <si>
    <t>Hanover [Member] | MARYLAND [Member]</t>
  </si>
  <si>
    <t>Lanham [Member] | MARYLAND [Member]</t>
  </si>
  <si>
    <t>Laurel [Member] | MARYLAND [Member]</t>
  </si>
  <si>
    <t>Lexington Park [Member] | MARYLAND [Member]</t>
  </si>
  <si>
    <t>Pasadena / Fort Smallwood Rd [Member] | MARYLAND [Member]</t>
  </si>
  <si>
    <t>Pasadena / Mountain Rd [Member] | MARYLAND [Member]</t>
  </si>
  <si>
    <t>Randallstown [Member] | MARYLAND [Member]</t>
  </si>
  <si>
    <t>Rockville [Member] | MARYLAND [Member]</t>
  </si>
  <si>
    <t>Towson / East Joppa Rd 1 [Member] | MARYLAND [Member]</t>
  </si>
  <si>
    <t>Towson / East Joppa Rd 2 [Member] | MARYLAND [Member]</t>
  </si>
  <si>
    <t>Wheaton [Member] | MARYLAND [Member]</t>
  </si>
  <si>
    <t>Belleville [Member] | MICHIGAN [Member]</t>
  </si>
  <si>
    <t>Grandville [Member] | MICHIGAN [Member]</t>
  </si>
  <si>
    <t>Mt Clemens [Member] | MICHIGAN [Member]</t>
  </si>
  <si>
    <t>Southgate [Member] | MICHIGAN [Member]</t>
  </si>
  <si>
    <t>Plymouth [Member] | MINNESOTA [Member]</t>
  </si>
  <si>
    <t>Florissant [Member] | MISSOURI [Member]</t>
  </si>
  <si>
    <t>Grandview [Member] | MISSOURI [Member]</t>
  </si>
  <si>
    <t>St Louis / Forest Park [Member] | MISSOURI [Member]</t>
  </si>
  <si>
    <t>St Louis / Gravois Rd [Member] | MISSOURI [Member]</t>
  </si>
  <si>
    <t>St Louis / Halls Ferry Rd [Member] | MISSOURI [Member]</t>
  </si>
  <si>
    <t>St Louis / Old Tesson Rd, MO [Member] | MISSOURI [Member]</t>
  </si>
  <si>
    <t>Biloxi [Member] | MISSISSIPPI [Member]</t>
  </si>
  <si>
    <t>Canton [Member] | MISSISSIPPI [Member]</t>
  </si>
  <si>
    <t>Ridgeland [Member] | MISSISSIPPI [Member]</t>
  </si>
  <si>
    <t>Cary [Member] | NORTH CAROLINA [Member]</t>
  </si>
  <si>
    <t>Charlotte / Monroe Rd [Member] | NORTH CAROLINA [Member]</t>
  </si>
  <si>
    <t>Charlotte / S Tryon St [Member] | NORTH CAROLINA [Member]</t>
  </si>
  <si>
    <t>Charlotte / South Blvd [Member] | NORTH CAROLINA [Member]</t>
  </si>
  <si>
    <t>Charlotte / Wendover Rd [Member] | NORTH CAROLINA [Member]</t>
  </si>
  <si>
    <t>Concord NC [Member] | NORTH CAROLINA [Member]</t>
  </si>
  <si>
    <t>Greensboro / High Point Rd [Member] | NORTH CAROLINA [Member]</t>
  </si>
  <si>
    <t>Greensboro / Lawndale Drive [Member] | NORTH CAROLINA [Member]</t>
  </si>
  <si>
    <t>Hickory / 10th Ave [Member] | NORTH CAROLINA [Member]</t>
  </si>
  <si>
    <t>Hickory / 18th Street [Member] | NORTH CAROLINA [Member]</t>
  </si>
  <si>
    <t>Morganton [Member] | NORTH CAROLINA [Member]</t>
  </si>
  <si>
    <t>Raleigh [Member] | NORTH CAROLINA [Member]</t>
  </si>
  <si>
    <t>Winston-Salem / Peters Creek Pkwy [Member] | NORTH CAROLINA [Member]</t>
  </si>
  <si>
    <t>Winston-Salem / University Pkwy [Member] | NORTH CAROLINA [Member]</t>
  </si>
  <si>
    <t>Merrimack [Member] | NEW HAMPSHIRE [Member]</t>
  </si>
  <si>
    <t>Nashua [Member] | NEW HAMPSHIRE [Member]</t>
  </si>
  <si>
    <t>Avenel [Member] | NEW JERSEY [Member]</t>
  </si>
  <si>
    <t>Bayville [Member] | NEW JERSEY [Member]</t>
  </si>
  <si>
    <t>Bellmawr [Member] | NEW JERSEY [Member]</t>
  </si>
  <si>
    <t>Berkeley Heights [Member] | NEW JERSEY [Member]</t>
  </si>
  <si>
    <t>Burlington [Member] | NEW JERSEY [Member]</t>
  </si>
  <si>
    <t>Cherry Hill / Church Rd [Member] | NEW JERSEY [Member]</t>
  </si>
  <si>
    <t>Cherry Hill / Marlton Pike [Member] | NEW JERSEY [Member]</t>
  </si>
  <si>
    <t>Cherry Hill / Old Cuthbert Rd [Member] | NEW JERSEY [Member]</t>
  </si>
  <si>
    <t>Cherry Hill / Rockhill Rd [Member] | NEW JERSEY [Member]</t>
  </si>
  <si>
    <t>Cranbury [Member] | NEW JERSEY [Member]</t>
  </si>
  <si>
    <t>Denville [Member] | NEW JERSEY [Member]</t>
  </si>
  <si>
    <t>Edison [Member] | NEW JERSEY [Member]</t>
  </si>
  <si>
    <t>Egg Harbor Township [Member] | NEW JERSEY [Member]</t>
  </si>
  <si>
    <t>Ewing [Member] | NEW JERSEY [Member]</t>
  </si>
  <si>
    <t>Ewing [Member] | NEW JERSEY [Member] | Adjustment For Asset Transfers Between Land Building And Or Equipment And Adjustment For Impairment Charge [Member]</t>
  </si>
  <si>
    <t>Fairfield NJ [Member] | NEW JERSEY [Member]</t>
  </si>
  <si>
    <t>Fort Lee / Bergen Blvd [Member] | NEW JERSEY [Member]</t>
  </si>
  <si>
    <t>Fort Lee / Main St [Member] | NEW JERSEY [Member]</t>
  </si>
  <si>
    <t>Glen Rock [Member] | NEW JERSEY [Member]</t>
  </si>
  <si>
    <t>Hackensack / Railroad Ave [Member] | NEW JERSEY [Member]</t>
  </si>
  <si>
    <t>Hackensack / South River St [Member] | NEW JERSEY [Member]</t>
  </si>
  <si>
    <t>Hackettstown [Member] | NEW JERSEY [Member]</t>
  </si>
  <si>
    <t>Harrison [Member] | NEW JERSEY [Member]</t>
  </si>
  <si>
    <t>Hazlet [Member] | NEW JERSEY [Member]</t>
  </si>
  <si>
    <t>Hoboken [Member] | NEW JERSEY [Member]</t>
  </si>
  <si>
    <t>Howell [Member] | NEW JERSEY [Member]</t>
  </si>
  <si>
    <t>Iselin [Member] | NEW JERSEY [Member]</t>
  </si>
  <si>
    <t>Jersey City [Member] | NEW JERSEY [Member]</t>
  </si>
  <si>
    <t>Lawnside [Member] | NEW JERSEY [Member]</t>
  </si>
  <si>
    <t>Lawrenceville [Member] | NEW JERSEY [Member]</t>
  </si>
  <si>
    <t>Linden [Member] | NEW JERSEY [Member]</t>
  </si>
  <si>
    <t>Lumberton [Member] | NEW JERSEY [Member]</t>
  </si>
  <si>
    <t>Lyndhurst [Member] | NEW JERSEY [Member]</t>
  </si>
  <si>
    <t>Mahwah [Member] | NEW JERSEY [Member]</t>
  </si>
  <si>
    <t>Maple Shade [Member] | NEW JERSEY [Member]</t>
  </si>
  <si>
    <t>Metuchen [Member] | NEW JERSEY [Member]</t>
  </si>
  <si>
    <t>Montville [Member] | NEW JERSEY [Member]</t>
  </si>
  <si>
    <t>Morrisville [Member] | NEW JERSEY [Member]</t>
  </si>
  <si>
    <t>Mt Laurel [Member]] | NEW JERSEY [Member]</t>
  </si>
  <si>
    <t>Neptune [Member] | NEW JERSEY [Member]</t>
  </si>
  <si>
    <t>Newark [Member] | NEW JERSEY [Member]</t>
  </si>
  <si>
    <t>North Bergen / 83rd St [Member] | NEW JERSEY [Member]</t>
  </si>
  <si>
    <t>North Bergen / Kennedy Blvd [Member] | NEW JERSEY [Member]</t>
  </si>
  <si>
    <t>North Bergen / River Rd [Member] | NEW JERSEY [Member]</t>
  </si>
  <si>
    <t>North Brunswick [Member] | NEW JERSEY [Member]</t>
  </si>
  <si>
    <t>Old Bridge [Member] | NEW JERSEY [Member]</t>
  </si>
  <si>
    <t>Parlin / Cheesequake Rd [Member] | NEW JERSEY [Member]</t>
  </si>
  <si>
    <t>Parlin / Route 9 North [Member] | NEW JERSEY [Member]</t>
  </si>
  <si>
    <t>Parsippany [Member] | NEW JERSEY [Member]</t>
  </si>
  <si>
    <t>Pennsauken [Member] | NEW JERSEY [Member]</t>
  </si>
  <si>
    <t>Riverdale [Member] | NEW JERSEY [Member]</t>
  </si>
  <si>
    <t>South Brunswick [Member] | NEW JERSEY [Member]</t>
  </si>
  <si>
    <t>Toms River / Route 37 East One [Member] | NEW JERSEY [Member]</t>
  </si>
  <si>
    <t>Toms River / Route 37 East Two [Member] | NEW JERSEY [Member]</t>
  </si>
  <si>
    <t>Toms River / Route 9 [Member] | NEW JERSEY [Member]</t>
  </si>
  <si>
    <t>Trenton NJ [Member] | NEW JERSEY [Member]</t>
  </si>
  <si>
    <t>Union / Green Ln [Member] | NEW JERSEY [Member]</t>
  </si>
  <si>
    <t>Union / Route 22 West [Member] | NEW JERSEY [Member]</t>
  </si>
  <si>
    <t>Watchung [Member] | NEW JERSEY [Member]</t>
  </si>
  <si>
    <t>Albuquerque / Airport Dr NW [Member] | NEW MEXICO [Member]</t>
  </si>
  <si>
    <t>Albuquerque / Calle Cuervo NW [Member] | NEW MEXICO [Member]</t>
  </si>
  <si>
    <t>Albuquerque / Eagle Ranch Rd [Member] | NEW MEXICO [Member]</t>
  </si>
  <si>
    <t>Albuquerque / Ellison Rd NW [Member] | NEW MEXICO [Member]</t>
  </si>
  <si>
    <t>Albuquerque / Eubank SE [Member] | NEW MEXICO [Member]</t>
  </si>
  <si>
    <t>Albuquerque / Legion Rd NE [Member] | NEW MEXICO [Member]</t>
  </si>
  <si>
    <t>Albuquerque / Lomas Blvd NE [Member] | NEW MEXICO [Member]</t>
  </si>
  <si>
    <t>Albuquerque / Montgomery Blvd NE 1 [Member] | NEW MEXICO [Member]</t>
  </si>
  <si>
    <t>Albuquerque / Montgomery Blvd NE 2 [Member] | NEW MEXICO [Member]</t>
  </si>
  <si>
    <t>Rio Rancho / Golf Course Rd [Member] | NEW MEXICO [Member]</t>
  </si>
  <si>
    <t>Santa Fe / Pacheco St [Member] | NEW MEXICO [Member]</t>
  </si>
  <si>
    <t>Santa Fe / West San Mateo Rd [Member] | NEW MEXICO [Member]</t>
  </si>
  <si>
    <t>Henderson / Racetrack Rd [Member] | NEVADA [Member]</t>
  </si>
  <si>
    <t>Henderson / Stephanie Pl [Member] | NEVADA [Member]</t>
  </si>
  <si>
    <t>Las Vegas / Bonanza Rd [Member] | NEVADA [Member]</t>
  </si>
  <si>
    <t>Las Vegas / Durango Dr [Member] | NEVADA [Member]</t>
  </si>
  <si>
    <t>Las Vegas / Jones Blvd [Member] | NEVADA [Member]</t>
  </si>
  <si>
    <t>Las Vegas Las Vegas Blvd [Member] | NEVADA [Member]</t>
  </si>
  <si>
    <t>Las Vegas / N Lamont St [Member] | NEVADA [Member]</t>
  </si>
  <si>
    <t>Las Vegas / North Lamb Blvd [Member] | NEVADA [Member]</t>
  </si>
  <si>
    <t>Las Vegas Pecos Rd [Member] | NEVADA [Member]</t>
  </si>
  <si>
    <t>Las Vegas Rancho Dr [Member] | NEVADA [Member]</t>
  </si>
  <si>
    <t>Las Vegas W Charleston Blvd [Member] | NEVADA [Member]</t>
  </si>
  <si>
    <t>Las Vegas / W Oakey Blvd [Member] | NEVADA [Member]</t>
  </si>
  <si>
    <t>Las Vegas / W Sahara Ave [Member] | NEVADA [Member]</t>
  </si>
  <si>
    <t>Las Vegas / W Tropicana Ave [Member] | NEVADA [Member]</t>
  </si>
  <si>
    <t>North Las Vegas [Member] | NEVADA [Member]</t>
  </si>
  <si>
    <t>Ballston Spa [Member] | NEW YORK [Member]</t>
  </si>
  <si>
    <t>Bohemia [Member] | NEW YORK [Member]</t>
  </si>
  <si>
    <t>Bronx / Edson Ave[Member] | NEW YORK [Member]</t>
  </si>
  <si>
    <t>Bronx / Fordham Rd [Member] | NEW YORK [Member]</t>
  </si>
  <si>
    <t>Brooklyn / 3rd Ave [Member] | NEW YORK [Member]</t>
  </si>
  <si>
    <t>Brooklyn / 64th St [Member] | NEW YORK [Member]</t>
  </si>
  <si>
    <t>Brooklyn / Atlantic Ave [Member] | NEW YORK [Member]</t>
  </si>
  <si>
    <t>Brooklyn / Avenue M [Member] | NEW YORK [Member]</t>
  </si>
  <si>
    <t>Centereach [Member] | NEW YORK [Member]</t>
  </si>
  <si>
    <t>Central Valley [Member] | NEW YORK [Member]</t>
  </si>
  <si>
    <t>Freeport [Member] | NEW YORK [Member]</t>
  </si>
  <si>
    <t>Hauppauge [Member] | NEW YORK [Member]</t>
  </si>
  <si>
    <t>Hicksville [Member] | NEW YORK [Member]</t>
  </si>
  <si>
    <t>Kingston NY [Member] | NEW YORK [Member]</t>
  </si>
  <si>
    <t>Long Island City [Member] | NEW YORK [Member]</t>
  </si>
  <si>
    <t>Mt Vernon / N Mac Questen Pkwy [Member] | NEW YORK [Member]</t>
  </si>
  <si>
    <t>Mt Vernon / Northwest St [Member] | NEW YORK [Member]</t>
  </si>
  <si>
    <t>Nanuet [Member] | NEW YORK [Member]</t>
  </si>
  <si>
    <t>New Paltz [Member] | NEW YORK [Member]</t>
  </si>
  <si>
    <t>New York [Member] | NEW YORK [Member]</t>
  </si>
  <si>
    <t>Plainview, NY [Member] | NEW YORK [Member]</t>
  </si>
  <si>
    <t>Poughkeepsie [Member] | NEW YORK [Member]</t>
  </si>
  <si>
    <t>Ridge [Member] | NEW YORK [Member]</t>
  </si>
  <si>
    <t>Cincinnati / Glencrossing Way [Member] | OHIO [Member]</t>
  </si>
  <si>
    <t>Cincinnati / Glendale-Milford Rd [Member] | OHIO [Member]</t>
  </si>
  <si>
    <t>Cincinnati / Hamilton Ave [Member] | OHIO [Member]</t>
  </si>
  <si>
    <t>Cincinnati / Wooster Pk [Member] | OHIO [Member]</t>
  </si>
  <si>
    <t>Columbus / E Main St [Member] | OHIO [Member]</t>
  </si>
  <si>
    <t>Columbus / Innis Rd [Member] | OHIO [Member]</t>
  </si>
  <si>
    <t>Columbus / Kenny Rd [Member] | OHIO [Member]</t>
  </si>
  <si>
    <t>Fairfield OH [Member] | OHIO [Member]</t>
  </si>
  <si>
    <t>Hamilton [Member] | OHIO [Member]</t>
  </si>
  <si>
    <t>Hilliard [Member] | OHIO [Member]</t>
  </si>
  <si>
    <t>Kent [Member] | OHIO [Member]</t>
  </si>
  <si>
    <t>Lebanon [Member] | OHIO [Member]</t>
  </si>
  <si>
    <t>Mentor / Heisley Rd [Member] | OHIO [Member]</t>
  </si>
  <si>
    <t>Mentor / Mentor Ave [Member] | OHIO [Member]</t>
  </si>
  <si>
    <t>Middletown OH [Member] | OHIO [Member]</t>
  </si>
  <si>
    <t>Whitehall [Member] | OHIO [Member]</t>
  </si>
  <si>
    <t>Willoughby [Member] | OHIO [Member]</t>
  </si>
  <si>
    <t>Aloha / NW 185th Ave [Member] | OREGON [Member]</t>
  </si>
  <si>
    <t>Aloha / SW 229th Ave [Member] | OREGON [Member]</t>
  </si>
  <si>
    <t>Hillsboro [Member] | OREGON [Member]</t>
  </si>
  <si>
    <t>King City [Member] | OREGON [Member]</t>
  </si>
  <si>
    <t>Bensalem / Bristol Pike [Member] | PENNSYLVANIA [Member]</t>
  </si>
  <si>
    <t>Bensalem / Knights Rd [Member] | PENNSYLVANIA [Member]</t>
  </si>
  <si>
    <t>Collegeville [Member] | PENNSYLVANIA [Member]</t>
  </si>
  <si>
    <t>Doylestown [Member] | PENNSYLVANIA [Member]</t>
  </si>
  <si>
    <t>Kennedy Township [Member] | PENNSYLVANIA [Member]</t>
  </si>
  <si>
    <t>Philadelphia / Roosevelt BI [Member] | PENNSYLVANIA [Member]</t>
  </si>
  <si>
    <t>Philadelphia / Wayne Ave [Member] | PENNSYLVANIA [Member]</t>
  </si>
  <si>
    <t>Pittsburgh / E Entry Dr [Member] | PENNSYLVANIA [Member]</t>
  </si>
  <si>
    <t>Pittsburgh Landings Dr [Member] | PENNSYLVANIA [Member]</t>
  </si>
  <si>
    <t>Pittsburgh / Penn Ave [Member] | PENNSYLVANIA [Member]</t>
  </si>
  <si>
    <t>Skippack [Member] | PENNSYLVANIA [Member]</t>
  </si>
  <si>
    <t>West Mifflin [Member] | PENNSYLVANIA [Member]</t>
  </si>
  <si>
    <t>Willow Grove [Member] | PENNSYLVANIA [Member]</t>
  </si>
  <si>
    <t>Johnston / Hartford Ave [Member] | RHODE ISLAND [Member]</t>
  </si>
  <si>
    <t>Johnston / Plainfield [Member] | RHODE ISLAND [Member]</t>
  </si>
  <si>
    <t>Bluffton [Member] | SOUTH CAROLINA [Member]</t>
  </si>
  <si>
    <t>Charleston Ashley River Rd [Member] | SOUTH CAROLINA [Member]</t>
  </si>
  <si>
    <t>Charleston Glenn McConnell Pkwy [Member] | SOUTH CAROLINA [Member]</t>
  </si>
  <si>
    <t>Charleston Maybank Hwy [Member] | SOUTH CAROLINA [Member]</t>
  </si>
  <si>
    <t>Charleston Savannah Hwy [Member] | SOUTH CAROLINA [Member]</t>
  </si>
  <si>
    <t>Columbia Clemson Rd [Member] | SOUTH CAROLINA [Member]</t>
  </si>
  <si>
    <t>Columbia / Decker Blvd [Member] | SOUTH CAROLINA [Member]</t>
  </si>
  <si>
    <t>Columbia / Harban Ct [Member] | SOUTH CAROLINA [Member]</t>
  </si>
  <si>
    <t>Columbia Percival Rd [Member] | SOUTH CAROLINA [Member]</t>
  </si>
  <si>
    <t>Goose Creek [Member] | SOUTH CAROLINA [Member]</t>
  </si>
  <si>
    <t>Greenville / Laurens Rd [Member] | SOUTH CAROLINA [Member]</t>
  </si>
  <si>
    <t>Greenville / Woodruff Rd [Member] | SOUTH CAROLINA [Member]</t>
  </si>
  <si>
    <t>Lexington / Northpoint Dr [Member] | SOUTH CAROLINA [Member]</t>
  </si>
  <si>
    <t>Lexington / St Peters Church Rd [Member] | SOUTH CAROLINA [Member]</t>
  </si>
  <si>
    <t>Mt Pleasant / Bowman Rd [Member] | SOUTH CAROLINA [Member]</t>
  </si>
  <si>
    <t>Mt Pleasant Hwy Seventeenth N [Member] | SOUTH CAROLINA [Member]</t>
  </si>
  <si>
    <t>Mt Pleasant / Stockade Ln [Member] | SOUTH CAROLINA [Member]</t>
  </si>
  <si>
    <t>Myrtle Beach [Member] | SOUTH CAROLINA [Member]</t>
  </si>
  <si>
    <t>North Charleston / Dorchester Road [Member] | SOUTH CAROLINA [Member]</t>
  </si>
  <si>
    <t>North Charleston / Rivers Ave [Member] | SOUTH CAROLINA [Member]</t>
  </si>
  <si>
    <t>Summerville / Old Trolley Rd [Member] | SOUTH CAROLINA [Member]</t>
  </si>
  <si>
    <t>Taylors [Member] | SOUTH CAROLINA [Member]</t>
  </si>
  <si>
    <t>Antioch [Member] | TENNESSEE [Member]</t>
  </si>
  <si>
    <t>Bartlett [Member] | TENNESSEE [Member]</t>
  </si>
  <si>
    <t>Cordova / Houston Levee Rd [Member] | TENNESSEE [Member]</t>
  </si>
  <si>
    <t>Cordova / N Germantown Pkwy 1 [Member] | TENNESSEE [Member]</t>
  </si>
  <si>
    <t>Cordova / N Germantown Pkwy 2 [Member] | TENNESSEE [Member]</t>
  </si>
  <si>
    <t>Cordova / Patriot Cove [Member] | TENNESSEE [Member]</t>
  </si>
  <si>
    <t>Franklin [Member] | TENNESSEE [Member]</t>
  </si>
  <si>
    <t>Knoxville Ebenezer Rd [Member] | TENNESSEE [Member]</t>
  </si>
  <si>
    <t>Knoxville Lovell Rd [Member] | TENNESSEE [Member]</t>
  </si>
  <si>
    <t>Lenoir City [Member] | TENNESSEE [Member]</t>
  </si>
  <si>
    <t>Memphis / Covington Way [Member] | TENNESSEE [Member]</t>
  </si>
  <si>
    <t>Memphis / Gateway Dr [Member] | TENNESSEE [Member]</t>
  </si>
  <si>
    <t>Memphis / Hollywood St [Member] | TENNESSEE [Member]</t>
  </si>
  <si>
    <t>Memphis / Kirby Pkwy [Member] | TENNESSEE [Member]</t>
  </si>
  <si>
    <t>Memphis / Madison Ave [Member] | TENNESSEE [Member]</t>
  </si>
  <si>
    <t>Memphis / Mt Moriah [Member] | TENNESSEE [Member]</t>
  </si>
  <si>
    <t>Memphis / Mt Moriah Terrace [Member] | TENNESSEE [Member]</t>
  </si>
  <si>
    <t>Memphis / Raleigh-LaGrange [Member] | TENNESSEE [Member]</t>
  </si>
  <si>
    <t>Memphis / Riverdale Bend [Member] | TENNESSEE [Member]</t>
  </si>
  <si>
    <t>Memphis / Summer Ave 1 [Member] | TENNESSEE [Member]</t>
  </si>
  <si>
    <t>Memphis / Summer Ave 2 [Member] | TENNESSEE [Member]</t>
  </si>
  <si>
    <t>Memphis / Winchester Rd [Member] | TENNESSEE [Member]</t>
  </si>
  <si>
    <t>Nashville [Member] | TENNESSEE [Member]</t>
  </si>
  <si>
    <t>Allen [Member] | TEXAS [Member]</t>
  </si>
  <si>
    <t>Arlington E Pioneer Pkwy [Member] | TEXAS [Member]</t>
  </si>
  <si>
    <t>Arlington Randol Mill Rd [Member] | TEXAS [Member]</t>
  </si>
  <si>
    <t>Arlington US 287 Frontage Rd [Member] | TEXAS [Member]</t>
  </si>
  <si>
    <t>Arlington Watson Rd [Member] | TEXAS [Member]</t>
  </si>
  <si>
    <t>Austin First Street [Member] | TEXAS [Member]</t>
  </si>
  <si>
    <t>Austin Brodie Lane [Member] | TEXAS [Member]</t>
  </si>
  <si>
    <t>Austin / Burnet Rd [Member] | TEXAS [Member]</t>
  </si>
  <si>
    <t>Austin Capital of Texas Hwy [Member] | TEXAS [Member]</t>
  </si>
  <si>
    <t>Austin / McNeil Dr [Member] | TEXAS [Member]</t>
  </si>
  <si>
    <t>Austin / North Lamar Blvd [Member] | TEXAS [Member]</t>
  </si>
  <si>
    <t>Austin / Slaughter Creek Dr [Member] | TEXAS [Member]</t>
  </si>
  <si>
    <t>Baytown [Member] | TEXAS [Member]</t>
  </si>
  <si>
    <t>Belton [Member] | TEXAS [Member]</t>
  </si>
  <si>
    <t>Cedar Park [Member] | TEXAS [Member]</t>
  </si>
  <si>
    <t>Coppell Belt Line Rd [Member] | TEXAS [Member]</t>
  </si>
  <si>
    <t>Coppell Denton Tap Rd [Member] | TEXAS [Member]</t>
  </si>
  <si>
    <t>Dallas Clark Rd [Member] | TEXAS [Member]</t>
  </si>
  <si>
    <t>Dallas E Northwest Hwy [Member] | TEXAS [Member]</t>
  </si>
  <si>
    <t>Dallas / Garland Rd [Member] | TEXAS [Member]</t>
  </si>
  <si>
    <t>Dallas Haskell Ave [Member] | TEXAS [Member]</t>
  </si>
  <si>
    <t>Dallas / Inwood Rd [Member] | TEXAS [Member]</t>
  </si>
  <si>
    <t>Dallas Lyndon B Johnson Freeway [Member] | TEXAS [Member]</t>
  </si>
  <si>
    <t>Dallas / N Central Expressway [Member] | TEXAS [Member]</t>
  </si>
  <si>
    <t>Dallas / Preston Rd 1 [Member] | TEXAS [Member]</t>
  </si>
  <si>
    <t>Dallas / Preston Rd 2 [Member] | TEXAS [Member]</t>
  </si>
  <si>
    <t>Dallas Shiloh Rd [Member] | TEXAS [Member]</t>
  </si>
  <si>
    <t>Dallas / W Northwest Hwy [Member] | TEXAS [Member]</t>
  </si>
  <si>
    <t>Dallas / Walton Walker Blvd [Member] | TEXAS [Member]</t>
  </si>
  <si>
    <t>DeSoto [Member] | TEXAS [Member]</t>
  </si>
  <si>
    <t>Duncanville E Hwy 67 [Member] | TEXAS [Member]</t>
  </si>
  <si>
    <t>Duncanville E Wheatland Rd [Member] | TEXAS [Member]</t>
  </si>
  <si>
    <t>El Paso / Desert Blvd [Member] | TEXAS [Member]</t>
  </si>
  <si>
    <t>El Paso / Dyer St [Member] | TEXAS [Member]</t>
  </si>
  <si>
    <t>El Paso Joe Battle Blvd One [Member] | TEXAS [Member]</t>
  </si>
  <si>
    <t>El Paso Joe Battle Blvd Two [Member] | TEXAS [Member]</t>
  </si>
  <si>
    <t>El Paso / Woodrow Bean Dr [Member] | TEXAS [Member]</t>
  </si>
  <si>
    <t>Euless / Mid-Cities Blvd [Member] | TEXAS [Member]</t>
  </si>
  <si>
    <t>Euless / W Euless Blvd [Member] | TEXAS [Member]</t>
  </si>
  <si>
    <t>Fort Worth / Mandy Lane [Member] | TEXAS [Member]</t>
  </si>
  <si>
    <t>Fort Worth / Mansfield Hwy [Member] | TEXAS [Member]</t>
  </si>
  <si>
    <t>Fort Worth W Rosedale St [Member] | TEXAS [Member]</t>
  </si>
  <si>
    <t>Fort Worth / White Settlement Rd [Member] | TEXAS [Member]</t>
  </si>
  <si>
    <t>Garland / Beltline Rd [Member] | TEXAS [Member]</t>
  </si>
  <si>
    <t>Garland / Texas 66 [Member] | TEXAS [Member]</t>
  </si>
  <si>
    <t>Georgetown / Dawn Dr [Member] | TEXAS [Member]</t>
  </si>
  <si>
    <t>Grand Prairie / N Hwy 360 1 [Member] | TEXAS [Member]</t>
  </si>
  <si>
    <t>Grand Prairie / N Hwy 360 2 [Member] | TEXAS [Member]</t>
  </si>
  <si>
    <t>Houston/ Eldridge Pkwy [Member] | TEXAS [Member]</t>
  </si>
  <si>
    <t>Houston / Fuqua St [Member] | TEXAS [Member]</t>
  </si>
  <si>
    <t>Houston / Katy Freeway 1 [Member] | TEXAS [Member]</t>
  </si>
  <si>
    <t>Houston / Katy Freeway 2 [Member] | TEXAS [Member]</t>
  </si>
  <si>
    <t>Houston / Ryewater Dr [Member] | TEXAS [Member]</t>
  </si>
  <si>
    <t>Houston Senate Ave [Member] | TEXAS [Member]</t>
  </si>
  <si>
    <t>Houston / South Main [Member] | TEXAS [Member]</t>
  </si>
  <si>
    <t>Houston / Southwest Freeway [Member] | TEXAS [Member]</t>
  </si>
  <si>
    <t>Houston / Space Center Blvd [Member] | TEXAS [Member]</t>
  </si>
  <si>
    <t>Irving N State Hwy 161 [Member] | TEXAS [Member]</t>
  </si>
  <si>
    <t>Irving Story Rd [Member] | TEXAS [Member]</t>
  </si>
  <si>
    <t>Kemah [Member] | TEXAS [Member]</t>
  </si>
  <si>
    <t>Killeen / Fort Hood St [Member] | TEXAS [Member]</t>
  </si>
  <si>
    <t>Killeen / Jasper Rd [Member] | TEXAS [Member]</t>
  </si>
  <si>
    <t>La Porte [Member] | TEXAS [Member]</t>
  </si>
  <si>
    <t>Lewisville / Interstate 35 E [Member] | TEXAS [Member]</t>
  </si>
  <si>
    <t>Lewisville / State Hwy 121 [Member] | TEXAS [Member]</t>
  </si>
  <si>
    <t>Manor / Harris Branch Pkwy [Member] | TEXAS [Member]</t>
  </si>
  <si>
    <t>Mansfield [Member] | TEXAS [Member]</t>
  </si>
  <si>
    <t>Mesquite [Member] | TEXAS [Member]</t>
  </si>
  <si>
    <t>Midland / 2504 N Loop 250 W [Member] | TEXAS [Member]</t>
  </si>
  <si>
    <t>Midland Andrews Hwy [Member] | TEXAS [Member]</t>
  </si>
  <si>
    <t>Midland / Caldera Blvd [Member] | TEXAS [Member]</t>
  </si>
  <si>
    <t>Midland Loop Two Fifty N [Member] | TEXAS [Member]</t>
  </si>
  <si>
    <t>Odessa / Grandview Ave [Member] | TEXAS [Member]</t>
  </si>
  <si>
    <t>Odessa / Kermit Hwy [Member] | TEXAS [Member]</t>
  </si>
  <si>
    <t>Pearland [Member] | TEXAS [Member]</t>
  </si>
  <si>
    <t>Plano Fourteenth Street [Member] | TEXAS [Member]</t>
  </si>
  <si>
    <t>Plano / K Ave 1 [Member] | TEXAS [Member]</t>
  </si>
  <si>
    <t>Plano / K Ave 2 [Member] | TEXAS [Member]</t>
  </si>
  <si>
    <t>Plano / Plano Parkway [Member] | TEXAS [Member]</t>
  </si>
  <si>
    <t>Plano / Spring Creek [Member] | TEXAS [Member]</t>
  </si>
  <si>
    <t>Plano / Wagner Way [Member] | TEXAS [Member]</t>
  </si>
  <si>
    <t>Rosenberg [Member] | TEXAS [Member]</t>
  </si>
  <si>
    <t>Rowlett [Member] | TEXAS [Member]</t>
  </si>
  <si>
    <t>San Antonio / Culebra Rd [Member] | TEXAS [Member]</t>
  </si>
  <si>
    <t>San Antonio / DeZavala Rd [Member] | TEXAS [Member]</t>
  </si>
  <si>
    <t>San Antonio / DeZavala Rd [Member] | TEXAS [Member] | Adjustment For Purchase Price Adjustment [Member]</t>
  </si>
  <si>
    <t>San Antonio / Loop 1604 W [Member] | TEXAS [Member]</t>
  </si>
  <si>
    <t>San Antonio San Pedro Ave [Member] | TEXAS [Member]</t>
  </si>
  <si>
    <t>San Antonio / Westchase Dr, TX [Member] | TEXAS [Member]</t>
  </si>
  <si>
    <t>Seabrook [Member] | TEXAS [Member]</t>
  </si>
  <si>
    <t>South Houston [Member] | TEXAS [Member]</t>
  </si>
  <si>
    <t>Spring / I-45 North [Member] | TEXAS [Member]</t>
  </si>
  <si>
    <t>Spring / Treaschwig Rd [Member] | TEXAS [Member]</t>
  </si>
  <si>
    <t>ERROR in label resolution. | TEXAS [Member]</t>
  </si>
  <si>
    <t>Trenton TX [Member] | TEXAS [Member]</t>
  </si>
  <si>
    <t>Weatherford [Member] | TEXAS [Member]</t>
  </si>
  <si>
    <t>West Spicewood [Member] | TEXAS [Member]</t>
  </si>
  <si>
    <t>East Millcreek [Member] | UTAH [Member]</t>
  </si>
  <si>
    <t>Murray / Cottonwood St [Member] | UTAH [Member]</t>
  </si>
  <si>
    <t>Murray / Van Winkle Expressway [Member] | UTAH [Member]</t>
  </si>
  <si>
    <t>Orem [Member] | UTAH [Member]</t>
  </si>
  <si>
    <t>Salt Lake City [Member] | UTAH [Member]</t>
  </si>
  <si>
    <t>Sandy / South 700 East 1 [Member] | UTAH [Member]</t>
  </si>
  <si>
    <t>Sandy / South 700 East 2 [Member] | UTAH [Member]</t>
  </si>
  <si>
    <t>West Jordan [Member] | UTAH [Member]</t>
  </si>
  <si>
    <t>West Valley City [Member] | UTAH [Member]</t>
  </si>
  <si>
    <t>Alexandria / N Henry St [Member] | VIRGINIA [Member]</t>
  </si>
  <si>
    <t>Alexandria / S Dove St [Member] | VIRGINIA [Member]</t>
  </si>
  <si>
    <t>Arlington [Member] | VIRGINIA [Member]</t>
  </si>
  <si>
    <t>Burke [Member] | VIRGINIA [Member]</t>
  </si>
  <si>
    <t>Chantilly [Member] | VIRGINIA [Member]</t>
  </si>
  <si>
    <t>Chesapeake / Bruce Rd [Member] | VIRGINIA [Member]</t>
  </si>
  <si>
    <t>Chesapeake / Military Hwy [Member] | VIRGINIA [Member]</t>
  </si>
  <si>
    <t>Chesapeake / Poplar Hill Rd [Member] | VIRGINIA [Member]</t>
  </si>
  <si>
    <t>Chesapeake / Woodlake Dr [Member] | VIRGINIA [Member]</t>
  </si>
  <si>
    <t>Dumfries [Member] | VIRGINIA [Member]</t>
  </si>
  <si>
    <t>Falls Church / Hollywood Rd [Member] | VIRGINIA [Member]</t>
  </si>
  <si>
    <t>Falls Church / Seminary Rd [Member] | VIRGINIA [Member]</t>
  </si>
  <si>
    <t>Fredericksburg / Jefferson Davis Hwy [Member] | VIRGINIA [Member]</t>
  </si>
  <si>
    <t>Fredericksburg Plank Road One [Member] | VIRGINIA [Member]</t>
  </si>
  <si>
    <t>Fredericksburg Plank Road 2 [Member] | VIRGINIA [Member]</t>
  </si>
  <si>
    <t>Glen Allen [Member] | VIRGINIA [Member]</t>
  </si>
  <si>
    <t>Hampton Big Bethel Rd [Member] | VIRGINIA [Member]</t>
  </si>
  <si>
    <t>Hampton LaSalle Ave [Member] | VIRGINIA [Member]</t>
  </si>
  <si>
    <t>Hampton Pembroke Ave [Member] | VIRGINIA [Member]</t>
  </si>
  <si>
    <t>Herndon / Spring St [Member] | VIRGINIA [Member]</t>
  </si>
  <si>
    <t>Manassas [Member] | VIRGINIA [Member]</t>
  </si>
  <si>
    <t>Newport News / Denbigh Blvd [Member] | VIRGINIA [Member]</t>
  </si>
  <si>
    <t>Newport News / J Clyde Morris Blvd [Member] | VIRGINIA [Member]</t>
  </si>
  <si>
    <t>Newport News / Tyler Ave [Member] | VIRGINIA [Member]</t>
  </si>
  <si>
    <t>Norfolk / Granby St [Member] | VIRGINIA [Member]</t>
  </si>
  <si>
    <t>Norfolk / Naval Base Rd [Member] | VIRGINIA [Member]</t>
  </si>
  <si>
    <t>Portsmouth [Member] | VIRGINIA [Member]</t>
  </si>
  <si>
    <t>Reston [Member] | VIRGINIA [Member]</t>
  </si>
  <si>
    <t>Richmond / Hull St [Member] | VIRGINIA [Member]</t>
  </si>
  <si>
    <t>Richmond / Laburnum Ave [Member] | VIRGINIA [Member]</t>
  </si>
  <si>
    <t>Richmond / Midlothian Turnpike [Member] | VIRGINIA [Member]</t>
  </si>
  <si>
    <t>Richmond / Old Staples Mill Rd [Member] | VIRGINIA [Member]</t>
  </si>
  <si>
    <t>Richmond / W Broad St 1 [Member] | VIRGINIA [Member]</t>
  </si>
  <si>
    <t>Richmond / W Broad St 2 [Member] | VIRGINIA [Member]</t>
  </si>
  <si>
    <t>Sandston [Member] | VIRGINIA [Member]</t>
  </si>
  <si>
    <t>Stafford / Jefferson Davis Hwy [Member] | VIRGINIA [Member]</t>
  </si>
  <si>
    <t>Stafford / SUSA Dr [Member] | VIRGINIA [Member]</t>
  </si>
  <si>
    <t>Virginia Beach / General Booth Blvd [Member] | VIRGINIA [Member]</t>
  </si>
  <si>
    <t>Virginia Beach / Kempsville Rd [Member] | VIRGINIA [Member]</t>
  </si>
  <si>
    <t>Virginia Beach / Village Dr [Member] | VIRGINIA [Member]</t>
  </si>
  <si>
    <t>Kent WA [Member] | WASHINGTON [Member]</t>
  </si>
  <si>
    <t>Lakewood / 80th St [Member] | WASHINGTON [Member]</t>
  </si>
  <si>
    <t>Lakewood / Pacific Hwy [Member] | WASHINGTON [Member]</t>
  </si>
  <si>
    <t>Puyallup [Member] | WASHINGTON [Member]</t>
  </si>
  <si>
    <t>Seattle [Member] | WASHINGTON [Member]</t>
  </si>
  <si>
    <t>Tacoma [Member] | WASHINGTON [Member]</t>
  </si>
  <si>
    <t>Vancouver [Member] | WASHINGTON [Member]</t>
  </si>
  <si>
    <t>Intangible Tenant Relationships and Lease Rights [Member]</t>
  </si>
  <si>
    <t>Other Corporate Assets [Member]</t>
  </si>
  <si>
    <t>Construction in Progress [Member]</t>
  </si>
  <si>
    <t>Undeveloped land [Member]</t>
  </si>
  <si>
    <t>Schedule III - Real Estate and Accumulated Depreciation - Activity in Real Estate Facilities (Details) - USD ($) $ in Thousands</t>
  </si>
  <si>
    <t>Real estate, gross:</t>
  </si>
  <si>
    <t>Balance at beginning of year</t>
  </si>
  <si>
    <t>Balance at end of year</t>
  </si>
  <si>
    <t>Accumulated depreciation:</t>
  </si>
  <si>
    <t>Net real estate assets:</t>
  </si>
  <si>
    <t>Aggregate cost of real estate for U.S. federal income tax purposes</t>
  </si>
  <si>
    <t>Operating Facilities [Member]</t>
  </si>
  <si>
    <t>Acquisitions</t>
  </si>
  <si>
    <t>Improvements</t>
  </si>
  <si>
    <t>Transfers from construction in progress (to operating facilities)</t>
  </si>
  <si>
    <t>Dispositions and other</t>
  </si>
  <si>
    <t>Depreciation expense</t>
  </si>
  <si>
    <t>Real Estate Under Development/Redevelopment [Member]</t>
  </si>
  <si>
    <t>Current development</t>
  </si>
</sst>
</file>

<file path=xl/styles.xml><?xml version="1.0" encoding="utf-8"?>
<styleSheet xmlns="http://schemas.openxmlformats.org/spreadsheetml/2006/main">
  <numFmts count="13">
    <numFmt formatCode="_(&quot;$ &quot;#,##0_);_(&quot;$ &quot;(#,##0)" numFmtId="164"/>
    <numFmt formatCode="_(&quot;$ &quot;#,##0.00_);_(&quot;$ &quot;(#,##0.00)" numFmtId="165"/>
    <numFmt formatCode="_(&quot;June &quot;#,##0_);_(&quot;June &quot;(#,##0)" numFmtId="166"/>
    <numFmt formatCode="_(&quot;April &quot;#,##0_);_(&quot;April &quot;(#,##0)" numFmtId="167"/>
    <numFmt formatCode="_(&quot;February &quot;#,##0_);_(&quot;February &quot;(#,##0)" numFmtId="168"/>
    <numFmt formatCode="_(&quot;September &quot;#,##0_);_(&quot;September &quot;(#,##0)" numFmtId="169"/>
    <numFmt formatCode="_(&quot;May &quot;#,##0_);_(&quot;May &quot;(#,##0)" numFmtId="170"/>
    <numFmt formatCode="_(&quot;August &quot;#,##0_);_(&quot;August &quot;(#,##0)" numFmtId="171"/>
    <numFmt formatCode="_(&quot;July &quot;#,##0_);_(&quot;July &quot;(#,##0)" numFmtId="172"/>
    <numFmt formatCode="#,##0.0000_);(#,##0.0000)" numFmtId="173"/>
    <numFmt formatCode="_(&quot;$ &quot;#,##0.0_);_(&quot;$ &quot;(#,##0.0)" numFmtId="174"/>
    <numFmt formatCode="#,##0.0_);(#,##0.0)" numFmtId="175"/>
    <numFmt formatCode="_(&quot;Year &quot;#,##0_);_(&quot;Yea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94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5912481</v>
      </c>
    </row>
    <row r="18" spans="1:4">
      <c r="A18" s="4" t="s">
        <v>30</v>
      </c>
      <c r="D18" s="6" t="n">
        <v>11138435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5</v>
      </c>
      <c r="B1" s="2" t="s">
        <v>1</v>
      </c>
    </row>
    <row r="2" spans="1:4">
      <c r="B2" s="2" t="s">
        <v>2</v>
      </c>
      <c r="C2" s="2" t="s">
        <v>32</v>
      </c>
      <c r="D2" s="2" t="s">
        <v>75</v>
      </c>
    </row>
    <row r="3" spans="1:4">
      <c r="A3" s="3" t="s">
        <v>1266</v>
      </c>
    </row>
    <row r="4" spans="1:4">
      <c r="A4" s="4" t="s">
        <v>1267</v>
      </c>
      <c r="B4" s="5" t="n">
        <v>572629</v>
      </c>
      <c r="C4" s="5" t="n">
        <v>568727</v>
      </c>
      <c r="D4" s="5" t="n">
        <v>754624</v>
      </c>
    </row>
    <row r="5" spans="1:4">
      <c r="A5" s="4" t="s">
        <v>1268</v>
      </c>
      <c r="B5" s="5" t="n">
        <v>35800</v>
      </c>
      <c r="C5" s="5" t="n">
        <v>89575</v>
      </c>
      <c r="D5" s="5" t="n">
        <v>31000</v>
      </c>
    </row>
    <row r="6" spans="1:4">
      <c r="A6" s="4" t="s">
        <v>1269</v>
      </c>
      <c r="B6" s="5" t="n">
        <v>-97855</v>
      </c>
      <c r="C6" s="5" t="n">
        <v>-79974</v>
      </c>
      <c r="D6" s="5" t="n">
        <v>-211747</v>
      </c>
    </row>
    <row r="7" spans="1:4">
      <c r="A7" s="4" t="s">
        <v>1270</v>
      </c>
      <c r="B7" s="5" t="n">
        <v>0</v>
      </c>
      <c r="C7" s="5" t="n">
        <v>-5699</v>
      </c>
      <c r="D7" s="5" t="n">
        <v>-5150</v>
      </c>
    </row>
    <row r="8" spans="1:4">
      <c r="A8" s="4" t="s">
        <v>1271</v>
      </c>
      <c r="B8" s="5" t="n">
        <v>510574</v>
      </c>
      <c r="C8" s="5" t="n">
        <v>572629</v>
      </c>
      <c r="D8" s="5" t="n">
        <v>568727</v>
      </c>
    </row>
    <row r="9" spans="1:4">
      <c r="A9" s="4" t="s">
        <v>1272</v>
      </c>
      <c r="B9" s="5" t="n">
        <v>494881</v>
      </c>
    </row>
    <row r="10" spans="1:4">
      <c r="A10" s="4" t="s">
        <v>1273</v>
      </c>
      <c r="B10" s="5" t="n">
        <v>384810</v>
      </c>
    </row>
    <row r="11" spans="1:4">
      <c r="A11" s="3" t="s">
        <v>1274</v>
      </c>
    </row>
    <row r="12" spans="1:4">
      <c r="A12" s="4" t="s">
        <v>1275</v>
      </c>
      <c r="B12" s="7" t="n">
        <v>24.42</v>
      </c>
      <c r="C12" s="7" t="n">
        <v>16.62</v>
      </c>
      <c r="D12" s="7" t="n">
        <v>15.01</v>
      </c>
    </row>
    <row r="13" spans="1:4">
      <c r="A13" s="4" t="s">
        <v>1276</v>
      </c>
      <c r="B13" s="16" t="n">
        <v>85.98999999999999</v>
      </c>
      <c r="C13" s="16" t="n">
        <v>69.93000000000001</v>
      </c>
      <c r="D13" s="16" t="n">
        <v>47.5</v>
      </c>
    </row>
    <row r="14" spans="1:4">
      <c r="A14" s="4" t="s">
        <v>1277</v>
      </c>
      <c r="B14" s="16" t="n">
        <v>14.75</v>
      </c>
      <c r="C14" s="16" t="n">
        <v>18.79</v>
      </c>
      <c r="D14" s="16" t="n">
        <v>14.85</v>
      </c>
    </row>
    <row r="15" spans="1:4">
      <c r="A15" s="4" t="s">
        <v>1278</v>
      </c>
      <c r="B15" s="5" t="n">
        <v>0</v>
      </c>
      <c r="C15" s="16" t="n">
        <v>39.83</v>
      </c>
      <c r="D15" s="16" t="n">
        <v>28.28</v>
      </c>
    </row>
    <row r="16" spans="1:4">
      <c r="A16" s="4" t="s">
        <v>1279</v>
      </c>
      <c r="B16" s="16" t="n">
        <v>30.6</v>
      </c>
      <c r="C16" s="7" t="n">
        <v>24.42</v>
      </c>
      <c r="D16" s="7" t="n">
        <v>16.62</v>
      </c>
    </row>
    <row r="17" spans="1:4">
      <c r="A17" s="4" t="s">
        <v>1280</v>
      </c>
      <c r="B17" s="16" t="n">
        <v>29.2</v>
      </c>
    </row>
    <row r="18" spans="1:4">
      <c r="A18" s="4" t="s">
        <v>1281</v>
      </c>
      <c r="B18" s="7" t="n">
        <v>17.82</v>
      </c>
    </row>
    <row r="19" spans="1:4">
      <c r="A19" s="3" t="s">
        <v>1282</v>
      </c>
    </row>
    <row r="20" spans="1:4">
      <c r="A20" s="4" t="s">
        <v>1283</v>
      </c>
      <c r="B20" s="4" t="s">
        <v>1284</v>
      </c>
    </row>
    <row r="21" spans="1:4">
      <c r="A21" s="4" t="s">
        <v>1285</v>
      </c>
      <c r="B21" s="4" t="s">
        <v>1286</v>
      </c>
    </row>
    <row r="22" spans="1:4">
      <c r="A22" s="4" t="s">
        <v>1287</v>
      </c>
      <c r="B22" s="4" t="s">
        <v>1288</v>
      </c>
    </row>
    <row r="23" spans="1:4">
      <c r="A23" s="3" t="s">
        <v>1289</v>
      </c>
    </row>
    <row r="24" spans="1:4">
      <c r="A24" s="4" t="s">
        <v>1290</v>
      </c>
      <c r="B24" s="6" t="n">
        <v>24129</v>
      </c>
    </row>
    <row r="25" spans="1:4">
      <c r="A25" s="4" t="s">
        <v>1291</v>
      </c>
      <c r="B25" s="5" t="n">
        <v>24038</v>
      </c>
    </row>
    <row r="26" spans="1:4">
      <c r="A26" s="4" t="s">
        <v>1292</v>
      </c>
      <c r="B26" s="6" t="n">
        <v>228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3</v>
      </c>
      <c r="B1" s="2" t="s">
        <v>1</v>
      </c>
    </row>
    <row r="2" spans="1:4">
      <c r="B2" s="2" t="s">
        <v>2</v>
      </c>
      <c r="C2" s="2" t="s">
        <v>32</v>
      </c>
      <c r="D2" s="2" t="s">
        <v>75</v>
      </c>
    </row>
    <row r="3" spans="1:4">
      <c r="A3" s="3" t="s">
        <v>268</v>
      </c>
    </row>
    <row r="4" spans="1:4">
      <c r="A4" s="4" t="s">
        <v>1294</v>
      </c>
      <c r="B4" s="4" t="s">
        <v>1295</v>
      </c>
      <c r="C4" s="4" t="s">
        <v>1296</v>
      </c>
      <c r="D4" s="4" t="s">
        <v>778</v>
      </c>
    </row>
    <row r="5" spans="1:4">
      <c r="A5" s="4" t="s">
        <v>1297</v>
      </c>
      <c r="B5" s="4" t="s">
        <v>1298</v>
      </c>
      <c r="C5" s="4" t="s">
        <v>1298</v>
      </c>
      <c r="D5" s="4" t="s">
        <v>1299</v>
      </c>
    </row>
    <row r="6" spans="1:4">
      <c r="A6" s="4" t="s">
        <v>1300</v>
      </c>
      <c r="B6" s="4" t="s">
        <v>1301</v>
      </c>
      <c r="C6" s="4" t="s">
        <v>884</v>
      </c>
      <c r="D6" s="4" t="s">
        <v>884</v>
      </c>
    </row>
    <row r="7" spans="1:4">
      <c r="A7" s="4" t="s">
        <v>1302</v>
      </c>
      <c r="B7" s="4" t="s">
        <v>467</v>
      </c>
      <c r="C7" s="4" t="s">
        <v>467</v>
      </c>
      <c r="D7" s="4" t="s">
        <v>4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1303</v>
      </c>
      <c r="B1" s="2" t="s">
        <v>1</v>
      </c>
    </row>
    <row r="2" spans="1:2">
      <c r="B2" s="2" t="s">
        <v>1304</v>
      </c>
    </row>
    <row r="3" spans="1:2">
      <c r="A3" s="4" t="s">
        <v>1305</v>
      </c>
    </row>
    <row r="4" spans="1:2">
      <c r="A4" s="3" t="s">
        <v>1306</v>
      </c>
    </row>
    <row r="5" spans="1:2">
      <c r="A5" s="4" t="s">
        <v>1307</v>
      </c>
      <c r="B5" s="7" t="n">
        <v>6.22</v>
      </c>
    </row>
    <row r="6" spans="1:2">
      <c r="A6" s="4" t="s">
        <v>1308</v>
      </c>
      <c r="B6" s="7" t="n">
        <v>6.22</v>
      </c>
    </row>
    <row r="7" spans="1:2">
      <c r="A7" s="4" t="s">
        <v>1309</v>
      </c>
      <c r="B7" s="5" t="n">
        <v>157750</v>
      </c>
    </row>
    <row r="8" spans="1:2">
      <c r="A8" s="4" t="s">
        <v>1310</v>
      </c>
      <c r="B8" s="4" t="s">
        <v>1311</v>
      </c>
    </row>
    <row r="9" spans="1:2">
      <c r="A9" s="4" t="s">
        <v>1312</v>
      </c>
      <c r="B9" s="7" t="n">
        <v>6.22</v>
      </c>
    </row>
    <row r="10" spans="1:2">
      <c r="A10" s="4" t="s">
        <v>1313</v>
      </c>
      <c r="B10" s="5" t="n">
        <v>157750</v>
      </c>
    </row>
    <row r="11" spans="1:2">
      <c r="A11" s="4" t="s">
        <v>1314</v>
      </c>
      <c r="B11" s="7" t="n">
        <v>6.22</v>
      </c>
    </row>
    <row r="12" spans="1:2">
      <c r="A12" s="4" t="s">
        <v>1315</v>
      </c>
    </row>
    <row r="13" spans="1:2">
      <c r="A13" s="3" t="s">
        <v>1306</v>
      </c>
    </row>
    <row r="14" spans="1:2">
      <c r="A14" s="4" t="s">
        <v>1307</v>
      </c>
      <c r="B14" s="16" t="n">
        <v>11.59</v>
      </c>
    </row>
    <row r="15" spans="1:2">
      <c r="A15" s="4" t="s">
        <v>1308</v>
      </c>
      <c r="B15" s="7" t="n">
        <v>11.59</v>
      </c>
    </row>
    <row r="16" spans="1:2">
      <c r="A16" s="4" t="s">
        <v>1309</v>
      </c>
      <c r="B16" s="5" t="n">
        <v>28080</v>
      </c>
    </row>
    <row r="17" spans="1:2">
      <c r="A17" s="4" t="s">
        <v>1310</v>
      </c>
      <c r="B17" s="4" t="s">
        <v>1316</v>
      </c>
    </row>
    <row r="18" spans="1:2">
      <c r="A18" s="4" t="s">
        <v>1312</v>
      </c>
      <c r="B18" s="7" t="n">
        <v>11.59</v>
      </c>
    </row>
    <row r="19" spans="1:2">
      <c r="A19" s="4" t="s">
        <v>1313</v>
      </c>
      <c r="B19" s="5" t="n">
        <v>28080</v>
      </c>
    </row>
    <row r="20" spans="1:2">
      <c r="A20" s="4" t="s">
        <v>1314</v>
      </c>
      <c r="B20" s="7" t="n">
        <v>11.59</v>
      </c>
    </row>
    <row r="21" spans="1:2">
      <c r="A21" s="4" t="s">
        <v>1317</v>
      </c>
    </row>
    <row r="22" spans="1:2">
      <c r="A22" s="3" t="s">
        <v>1306</v>
      </c>
    </row>
    <row r="23" spans="1:2">
      <c r="A23" s="4" t="s">
        <v>1307</v>
      </c>
      <c r="B23" s="16" t="n">
        <v>12.21</v>
      </c>
    </row>
    <row r="24" spans="1:2">
      <c r="A24" s="4" t="s">
        <v>1308</v>
      </c>
      <c r="B24" s="7" t="n">
        <v>12.21</v>
      </c>
    </row>
    <row r="25" spans="1:2">
      <c r="A25" s="4" t="s">
        <v>1309</v>
      </c>
      <c r="B25" s="5" t="n">
        <v>77400</v>
      </c>
    </row>
    <row r="26" spans="1:2">
      <c r="A26" s="4" t="s">
        <v>1310</v>
      </c>
      <c r="B26" s="4" t="s">
        <v>1318</v>
      </c>
    </row>
    <row r="27" spans="1:2">
      <c r="A27" s="4" t="s">
        <v>1312</v>
      </c>
      <c r="B27" s="7" t="n">
        <v>12.21</v>
      </c>
    </row>
    <row r="28" spans="1:2">
      <c r="A28" s="4" t="s">
        <v>1313</v>
      </c>
      <c r="B28" s="5" t="n">
        <v>77400</v>
      </c>
    </row>
    <row r="29" spans="1:2">
      <c r="A29" s="4" t="s">
        <v>1314</v>
      </c>
      <c r="B29" s="7" t="n">
        <v>12.21</v>
      </c>
    </row>
    <row r="30" spans="1:2">
      <c r="A30" s="4" t="s">
        <v>1319</v>
      </c>
    </row>
    <row r="31" spans="1:2">
      <c r="A31" s="3" t="s">
        <v>1306</v>
      </c>
    </row>
    <row r="32" spans="1:2">
      <c r="A32" s="4" t="s">
        <v>1307</v>
      </c>
      <c r="B32" s="16" t="n">
        <v>19.6</v>
      </c>
    </row>
    <row r="33" spans="1:2">
      <c r="A33" s="4" t="s">
        <v>1308</v>
      </c>
      <c r="B33" s="7" t="n">
        <v>28.11</v>
      </c>
    </row>
    <row r="34" spans="1:2">
      <c r="A34" s="4" t="s">
        <v>1309</v>
      </c>
      <c r="B34" s="5" t="n">
        <v>59660</v>
      </c>
    </row>
    <row r="35" spans="1:2">
      <c r="A35" s="4" t="s">
        <v>1310</v>
      </c>
      <c r="B35" s="4" t="s">
        <v>1284</v>
      </c>
    </row>
    <row r="36" spans="1:2">
      <c r="A36" s="4" t="s">
        <v>1312</v>
      </c>
      <c r="B36" s="7" t="n">
        <v>24.23</v>
      </c>
    </row>
    <row r="37" spans="1:2">
      <c r="A37" s="4" t="s">
        <v>1313</v>
      </c>
      <c r="B37" s="5" t="n">
        <v>59660</v>
      </c>
    </row>
    <row r="38" spans="1:2">
      <c r="A38" s="4" t="s">
        <v>1314</v>
      </c>
      <c r="B38" s="7" t="n">
        <v>24.23</v>
      </c>
    </row>
    <row r="39" spans="1:2">
      <c r="A39" s="4" t="s">
        <v>1320</v>
      </c>
    </row>
    <row r="40" spans="1:2">
      <c r="A40" s="3" t="s">
        <v>1306</v>
      </c>
    </row>
    <row r="41" spans="1:2">
      <c r="A41" s="4" t="s">
        <v>1307</v>
      </c>
      <c r="B41" s="16" t="n">
        <v>28.79</v>
      </c>
    </row>
    <row r="42" spans="1:2">
      <c r="A42" s="4" t="s">
        <v>1308</v>
      </c>
      <c r="B42" s="17" t="n">
        <v>38.4</v>
      </c>
    </row>
    <row r="43" spans="1:2">
      <c r="A43" s="4" t="s">
        <v>1309</v>
      </c>
      <c r="B43" s="5" t="n">
        <v>37659</v>
      </c>
    </row>
    <row r="44" spans="1:2">
      <c r="A44" s="4" t="s">
        <v>1310</v>
      </c>
      <c r="B44" s="4" t="s">
        <v>1321</v>
      </c>
    </row>
    <row r="45" spans="1:2">
      <c r="A45" s="4" t="s">
        <v>1312</v>
      </c>
      <c r="B45" s="7" t="n">
        <v>37.44</v>
      </c>
    </row>
    <row r="46" spans="1:2">
      <c r="A46" s="4" t="s">
        <v>1313</v>
      </c>
      <c r="B46" s="5" t="n">
        <v>27197</v>
      </c>
    </row>
    <row r="47" spans="1:2">
      <c r="A47" s="4" t="s">
        <v>1314</v>
      </c>
      <c r="B47" s="7" t="n">
        <v>37.08</v>
      </c>
    </row>
    <row r="48" spans="1:2">
      <c r="A48" s="4" t="s">
        <v>1322</v>
      </c>
    </row>
    <row r="49" spans="1:2">
      <c r="A49" s="3" t="s">
        <v>1306</v>
      </c>
    </row>
    <row r="50" spans="1:2">
      <c r="A50" s="4" t="s">
        <v>1307</v>
      </c>
      <c r="B50" s="18" t="n">
        <v>47.5</v>
      </c>
    </row>
    <row r="51" spans="1:2">
      <c r="A51" s="4" t="s">
        <v>1308</v>
      </c>
      <c r="B51" s="17" t="n">
        <v>47.5</v>
      </c>
    </row>
    <row r="52" spans="1:2">
      <c r="A52" s="4" t="s">
        <v>1309</v>
      </c>
      <c r="B52" s="5" t="n">
        <v>24650</v>
      </c>
    </row>
    <row r="53" spans="1:2">
      <c r="A53" s="4" t="s">
        <v>1310</v>
      </c>
      <c r="B53" s="4" t="s">
        <v>1323</v>
      </c>
    </row>
    <row r="54" spans="1:2">
      <c r="A54" s="4" t="s">
        <v>1312</v>
      </c>
      <c r="B54" s="7" t="n">
        <v>47.5</v>
      </c>
    </row>
    <row r="55" spans="1:2">
      <c r="A55" s="4" t="s">
        <v>1313</v>
      </c>
      <c r="B55" s="5" t="n">
        <v>12328</v>
      </c>
    </row>
    <row r="56" spans="1:2">
      <c r="A56" s="4" t="s">
        <v>1314</v>
      </c>
      <c r="B56" s="7" t="n">
        <v>47.5</v>
      </c>
    </row>
    <row r="57" spans="1:2">
      <c r="A57" s="4" t="s">
        <v>1324</v>
      </c>
    </row>
    <row r="58" spans="1:2">
      <c r="A58" s="3" t="s">
        <v>1306</v>
      </c>
    </row>
    <row r="59" spans="1:2">
      <c r="A59" s="4" t="s">
        <v>1307</v>
      </c>
      <c r="B59" s="16" t="n">
        <v>65.36</v>
      </c>
    </row>
    <row r="60" spans="1:2">
      <c r="A60" s="4" t="s">
        <v>1308</v>
      </c>
      <c r="B60" s="7" t="n">
        <v>65.36</v>
      </c>
    </row>
    <row r="61" spans="1:2">
      <c r="A61" s="4" t="s">
        <v>1309</v>
      </c>
      <c r="B61" s="5" t="n">
        <v>20395</v>
      </c>
    </row>
    <row r="62" spans="1:2">
      <c r="A62" s="4" t="s">
        <v>1310</v>
      </c>
      <c r="B62" s="4" t="s">
        <v>1325</v>
      </c>
    </row>
    <row r="63" spans="1:2">
      <c r="A63" s="4" t="s">
        <v>1312</v>
      </c>
      <c r="B63" s="7" t="n">
        <v>65.36</v>
      </c>
    </row>
    <row r="64" spans="1:2">
      <c r="A64" s="4" t="s">
        <v>1313</v>
      </c>
      <c r="B64" s="5" t="n">
        <v>5100</v>
      </c>
    </row>
    <row r="65" spans="1:2">
      <c r="A65" s="4" t="s">
        <v>1314</v>
      </c>
      <c r="B65" s="7" t="n">
        <v>65.36</v>
      </c>
    </row>
    <row r="66" spans="1:2">
      <c r="A66" s="4" t="s">
        <v>1326</v>
      </c>
    </row>
    <row r="67" spans="1:2">
      <c r="A67" s="3" t="s">
        <v>1306</v>
      </c>
    </row>
    <row r="68" spans="1:2">
      <c r="A68" s="4" t="s">
        <v>1307</v>
      </c>
      <c r="B68" s="16" t="n">
        <v>65.45</v>
      </c>
    </row>
    <row r="69" spans="1:2">
      <c r="A69" s="4" t="s">
        <v>1308</v>
      </c>
      <c r="B69" s="7" t="n">
        <v>65.45</v>
      </c>
    </row>
    <row r="70" spans="1:2">
      <c r="A70" s="4" t="s">
        <v>1309</v>
      </c>
      <c r="B70" s="5" t="n">
        <v>19180</v>
      </c>
    </row>
    <row r="71" spans="1:2">
      <c r="A71" s="4" t="s">
        <v>1310</v>
      </c>
      <c r="B71" s="4" t="s">
        <v>1327</v>
      </c>
    </row>
    <row r="72" spans="1:2">
      <c r="A72" s="4" t="s">
        <v>1312</v>
      </c>
      <c r="B72" s="7" t="n">
        <v>65.45</v>
      </c>
    </row>
    <row r="73" spans="1:2">
      <c r="A73" s="4" t="s">
        <v>1313</v>
      </c>
      <c r="B73" s="5" t="n">
        <v>4795</v>
      </c>
    </row>
    <row r="74" spans="1:2">
      <c r="A74" s="4" t="s">
        <v>1314</v>
      </c>
      <c r="B74" s="7" t="n">
        <v>65.45</v>
      </c>
    </row>
    <row r="75" spans="1:2">
      <c r="A75" s="4" t="s">
        <v>1328</v>
      </c>
    </row>
    <row r="76" spans="1:2">
      <c r="A76" s="3" t="s">
        <v>1306</v>
      </c>
    </row>
    <row r="77" spans="1:2">
      <c r="A77" s="4" t="s">
        <v>1307</v>
      </c>
      <c r="B77" s="16" t="n">
        <v>73.52</v>
      </c>
    </row>
    <row r="78" spans="1:2">
      <c r="A78" s="4" t="s">
        <v>1308</v>
      </c>
      <c r="B78" s="7" t="n">
        <v>73.52</v>
      </c>
    </row>
    <row r="79" spans="1:2">
      <c r="A79" s="4" t="s">
        <v>1309</v>
      </c>
      <c r="B79" s="5" t="n">
        <v>50000</v>
      </c>
    </row>
    <row r="80" spans="1:2">
      <c r="A80" s="4" t="s">
        <v>1310</v>
      </c>
      <c r="B80" s="4" t="s">
        <v>1329</v>
      </c>
    </row>
    <row r="81" spans="1:2">
      <c r="A81" s="4" t="s">
        <v>1312</v>
      </c>
      <c r="B81" s="7" t="n">
        <v>73.52</v>
      </c>
    </row>
    <row r="82" spans="1:2">
      <c r="A82" s="4" t="s">
        <v>1313</v>
      </c>
      <c r="B82" s="5" t="n">
        <v>12500</v>
      </c>
    </row>
    <row r="83" spans="1:2">
      <c r="A83" s="4" t="s">
        <v>1314</v>
      </c>
      <c r="B83" s="7" t="n">
        <v>73.52</v>
      </c>
    </row>
    <row r="84" spans="1:2">
      <c r="A84" s="4" t="s">
        <v>1330</v>
      </c>
    </row>
    <row r="85" spans="1:2">
      <c r="A85" s="3" t="s">
        <v>1306</v>
      </c>
    </row>
    <row r="86" spans="1:2">
      <c r="A86" s="4" t="s">
        <v>1307</v>
      </c>
      <c r="B86" s="16" t="n">
        <v>85.98999999999999</v>
      </c>
    </row>
    <row r="87" spans="1:2">
      <c r="A87" s="4" t="s">
        <v>1308</v>
      </c>
      <c r="B87" s="7" t="n">
        <v>85.98999999999999</v>
      </c>
    </row>
    <row r="88" spans="1:2">
      <c r="A88" s="4" t="s">
        <v>1309</v>
      </c>
      <c r="B88" s="5" t="n">
        <v>35800</v>
      </c>
    </row>
    <row r="89" spans="1:2">
      <c r="A89" s="4" t="s">
        <v>1310</v>
      </c>
      <c r="B89" s="4" t="s">
        <v>1331</v>
      </c>
    </row>
    <row r="90" spans="1:2">
      <c r="A90" s="4" t="s">
        <v>1312</v>
      </c>
      <c r="B90" s="7" t="n">
        <v>85.98999999999999</v>
      </c>
    </row>
    <row r="91" spans="1:2">
      <c r="A91" s="4" t="s">
        <v>1313</v>
      </c>
      <c r="B91" s="5" t="n">
        <v>0</v>
      </c>
    </row>
    <row r="92" spans="1:2">
      <c r="A92" s="4" t="s">
        <v>1314</v>
      </c>
      <c r="B92" s="6" t="n">
        <v>0</v>
      </c>
    </row>
    <row r="93" spans="1:2">
      <c r="A93" s="4" t="s">
        <v>1332</v>
      </c>
    </row>
    <row r="94" spans="1:2">
      <c r="A94" s="3" t="s">
        <v>1306</v>
      </c>
    </row>
    <row r="95" spans="1:2">
      <c r="A95" s="4" t="s">
        <v>1307</v>
      </c>
      <c r="B95" s="16" t="n">
        <v>6.22</v>
      </c>
    </row>
    <row r="96" spans="1:2">
      <c r="A96" s="4" t="s">
        <v>1308</v>
      </c>
      <c r="B96" s="7" t="n">
        <v>85.98999999999999</v>
      </c>
    </row>
    <row r="97" spans="1:2">
      <c r="A97" s="4" t="s">
        <v>1309</v>
      </c>
      <c r="B97" s="5" t="n">
        <v>510574</v>
      </c>
    </row>
    <row r="98" spans="1:2">
      <c r="A98" s="4" t="s">
        <v>1310</v>
      </c>
      <c r="B98" s="4" t="s">
        <v>1284</v>
      </c>
    </row>
    <row r="99" spans="1:2">
      <c r="A99" s="4" t="s">
        <v>1312</v>
      </c>
      <c r="B99" s="7" t="n">
        <v>30.6</v>
      </c>
    </row>
    <row r="100" spans="1:2">
      <c r="A100" s="4" t="s">
        <v>1313</v>
      </c>
      <c r="B100" s="5" t="n">
        <v>384810</v>
      </c>
    </row>
    <row r="101" spans="1:2">
      <c r="A101" s="4" t="s">
        <v>1314</v>
      </c>
      <c r="B101" s="7" t="n">
        <v>17.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75</v>
      </c>
    </row>
    <row r="3" spans="1:4">
      <c r="A3" s="3" t="s">
        <v>1334</v>
      </c>
    </row>
    <row r="4" spans="1:4">
      <c r="A4" s="4" t="s">
        <v>1267</v>
      </c>
      <c r="B4" s="5" t="n">
        <v>318409</v>
      </c>
      <c r="C4" s="5" t="n">
        <v>291749</v>
      </c>
      <c r="D4" s="5" t="n">
        <v>395360</v>
      </c>
    </row>
    <row r="5" spans="1:4">
      <c r="A5" s="4" t="s">
        <v>1268</v>
      </c>
      <c r="B5" s="5" t="n">
        <v>119931</v>
      </c>
      <c r="C5" s="5" t="n">
        <v>174558</v>
      </c>
      <c r="D5" s="5" t="n">
        <v>117370</v>
      </c>
    </row>
    <row r="6" spans="1:4">
      <c r="A6" s="4" t="s">
        <v>1335</v>
      </c>
      <c r="B6" s="5" t="n">
        <v>-128808</v>
      </c>
      <c r="C6" s="5" t="n">
        <v>-129808</v>
      </c>
      <c r="D6" s="5" t="n">
        <v>-197386</v>
      </c>
    </row>
    <row r="7" spans="1:4">
      <c r="A7" s="4" t="s">
        <v>1336</v>
      </c>
      <c r="B7" s="5" t="n">
        <v>-9947</v>
      </c>
      <c r="C7" s="5" t="n">
        <v>-18090</v>
      </c>
      <c r="D7" s="5" t="n">
        <v>-23595</v>
      </c>
    </row>
    <row r="8" spans="1:4">
      <c r="A8" s="4" t="s">
        <v>1271</v>
      </c>
      <c r="B8" s="5" t="n">
        <v>299585</v>
      </c>
      <c r="C8" s="5" t="n">
        <v>318409</v>
      </c>
      <c r="D8" s="5" t="n">
        <v>291749</v>
      </c>
    </row>
    <row r="9" spans="1:4">
      <c r="A9" s="3" t="s">
        <v>1337</v>
      </c>
    </row>
    <row r="10" spans="1:4">
      <c r="A10" s="4" t="s">
        <v>1275</v>
      </c>
      <c r="B10" s="7" t="n">
        <v>55.75</v>
      </c>
      <c r="C10" s="7" t="n">
        <v>37.73</v>
      </c>
      <c r="D10" s="7" t="n">
        <v>26.96</v>
      </c>
    </row>
    <row r="11" spans="1:4">
      <c r="A11" s="4" t="s">
        <v>1276</v>
      </c>
      <c r="B11" s="16" t="n">
        <v>87.61</v>
      </c>
      <c r="C11" s="16" t="n">
        <v>69.18000000000001</v>
      </c>
      <c r="D11" s="16" t="n">
        <v>49.25</v>
      </c>
    </row>
    <row r="12" spans="1:4">
      <c r="A12" s="4" t="s">
        <v>1338</v>
      </c>
      <c r="B12" s="16" t="n">
        <v>50.05</v>
      </c>
      <c r="C12" s="16" t="n">
        <v>34.86</v>
      </c>
      <c r="D12" s="16" t="n">
        <v>23.07</v>
      </c>
    </row>
    <row r="13" spans="1:4">
      <c r="A13" s="4" t="s">
        <v>1339</v>
      </c>
      <c r="B13" s="16" t="n">
        <v>67.36</v>
      </c>
      <c r="C13" s="16" t="n">
        <v>44.54</v>
      </c>
      <c r="D13" s="16" t="n">
        <v>37.19</v>
      </c>
    </row>
    <row r="14" spans="1:4">
      <c r="A14" s="4" t="s">
        <v>1279</v>
      </c>
      <c r="B14" s="7" t="n">
        <v>70.56999999999999</v>
      </c>
      <c r="C14" s="7" t="n">
        <v>55.75</v>
      </c>
      <c r="D14" s="7" t="n">
        <v>37.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75</v>
      </c>
    </row>
    <row r="3" spans="1:4">
      <c r="A3" s="3" t="s">
        <v>271</v>
      </c>
    </row>
    <row r="4" spans="1:4">
      <c r="A4" s="4" t="s">
        <v>1341</v>
      </c>
      <c r="B4" s="4" t="s">
        <v>773</v>
      </c>
    </row>
    <row r="5" spans="1:4">
      <c r="A5" s="4" t="s">
        <v>1342</v>
      </c>
      <c r="B5" s="6" t="n">
        <v>1944</v>
      </c>
      <c r="C5" s="6" t="n">
        <v>1680</v>
      </c>
      <c r="D5" s="6" t="n">
        <v>1529</v>
      </c>
    </row>
    <row r="6" spans="1:4">
      <c r="A6" s="4" t="s">
        <v>1343</v>
      </c>
      <c r="B6" s="4" t="s">
        <v>691</v>
      </c>
    </row>
    <row r="7" spans="1:4">
      <c r="A7" s="4" t="s">
        <v>1344</v>
      </c>
      <c r="B7" s="4" t="s">
        <v>1345</v>
      </c>
    </row>
    <row r="8" spans="1:4">
      <c r="A8" s="4" t="s">
        <v>1346</v>
      </c>
      <c r="B8" s="4" t="s">
        <v>796</v>
      </c>
    </row>
    <row r="9" spans="1:4">
      <c r="A9" s="4" t="s">
        <v>1347</v>
      </c>
      <c r="B9" s="4" t="s">
        <v>7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4"/>
  </cols>
  <sheetData>
    <row r="1" spans="1:2">
      <c r="A1" s="1" t="s">
        <v>1348</v>
      </c>
      <c r="B1" s="2" t="s">
        <v>1349</v>
      </c>
    </row>
    <row r="2" spans="1:2">
      <c r="A2" s="4" t="s">
        <v>1350</v>
      </c>
    </row>
    <row r="3" spans="1:2">
      <c r="A3" s="3" t="s">
        <v>1351</v>
      </c>
    </row>
    <row r="4" spans="1:2">
      <c r="A4" s="4" t="s">
        <v>1352</v>
      </c>
      <c r="B4" s="5"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3</v>
      </c>
      <c r="B1" s="2" t="s">
        <v>1</v>
      </c>
    </row>
    <row r="2" spans="1:4">
      <c r="B2" s="2" t="s">
        <v>2</v>
      </c>
      <c r="C2" s="2" t="s">
        <v>32</v>
      </c>
      <c r="D2" s="2" t="s">
        <v>75</v>
      </c>
    </row>
    <row r="3" spans="1:4">
      <c r="A3" s="3" t="s">
        <v>274</v>
      </c>
    </row>
    <row r="4" spans="1:4">
      <c r="A4" s="4" t="s">
        <v>1354</v>
      </c>
      <c r="B4" s="6" t="n">
        <v>14627</v>
      </c>
      <c r="C4" s="6" t="n">
        <v>3736</v>
      </c>
      <c r="D4" s="6" t="n">
        <v>6020</v>
      </c>
    </row>
    <row r="5" spans="1:4">
      <c r="A5" s="4" t="s">
        <v>1355</v>
      </c>
      <c r="B5" s="5" t="n">
        <v>-312</v>
      </c>
      <c r="C5" s="5" t="n">
        <v>274</v>
      </c>
      <c r="D5" s="5" t="n">
        <v>-2176</v>
      </c>
    </row>
    <row r="6" spans="1:4">
      <c r="A6" s="4" t="s">
        <v>1356</v>
      </c>
      <c r="B6" s="5" t="n">
        <v>-369</v>
      </c>
      <c r="C6" s="5" t="n">
        <v>7016</v>
      </c>
      <c r="D6" s="5" t="n">
        <v>803</v>
      </c>
    </row>
    <row r="7" spans="1:4">
      <c r="A7" s="4" t="s">
        <v>1357</v>
      </c>
      <c r="B7" s="5" t="n">
        <v>13946</v>
      </c>
      <c r="C7" s="5" t="n">
        <v>11026</v>
      </c>
      <c r="D7" s="5" t="n">
        <v>4647</v>
      </c>
    </row>
    <row r="8" spans="1:4">
      <c r="A8" s="4" t="s">
        <v>1358</v>
      </c>
      <c r="B8" s="5" t="n">
        <v>2368</v>
      </c>
      <c r="C8" s="5" t="n">
        <v>1640</v>
      </c>
      <c r="D8" s="5" t="n">
        <v>1374</v>
      </c>
    </row>
    <row r="9" spans="1:4">
      <c r="A9" s="4" t="s">
        <v>1359</v>
      </c>
      <c r="B9" s="5" t="n">
        <v>0</v>
      </c>
      <c r="C9" s="5" t="n">
        <v>0</v>
      </c>
      <c r="D9" s="5" t="n">
        <v>0</v>
      </c>
    </row>
    <row r="10" spans="1:4">
      <c r="A10" s="4" t="s">
        <v>1360</v>
      </c>
      <c r="B10" s="5" t="n">
        <v>-467</v>
      </c>
      <c r="C10" s="5" t="n">
        <v>-1518</v>
      </c>
      <c r="D10" s="5" t="n">
        <v>1549</v>
      </c>
    </row>
    <row r="11" spans="1:4">
      <c r="A11" s="4" t="s">
        <v>1361</v>
      </c>
      <c r="B11" s="5" t="n">
        <v>1901</v>
      </c>
      <c r="C11" s="5" t="n">
        <v>122</v>
      </c>
      <c r="D11" s="5" t="n">
        <v>2923</v>
      </c>
    </row>
    <row r="12" spans="1:4">
      <c r="A12" s="4" t="s">
        <v>1362</v>
      </c>
      <c r="B12" s="5" t="n">
        <v>16995</v>
      </c>
      <c r="C12" s="5" t="n">
        <v>5376</v>
      </c>
      <c r="D12" s="5" t="n">
        <v>7394</v>
      </c>
    </row>
    <row r="13" spans="1:4">
      <c r="A13" s="4" t="s">
        <v>1363</v>
      </c>
      <c r="B13" s="5" t="n">
        <v>-312</v>
      </c>
      <c r="C13" s="5" t="n">
        <v>274</v>
      </c>
      <c r="D13" s="5" t="n">
        <v>-2176</v>
      </c>
    </row>
    <row r="14" spans="1:4">
      <c r="A14" s="4" t="s">
        <v>1364</v>
      </c>
      <c r="B14" s="5" t="n">
        <v>-836</v>
      </c>
      <c r="C14" s="5" t="n">
        <v>5498</v>
      </c>
      <c r="D14" s="5" t="n">
        <v>2352</v>
      </c>
    </row>
    <row r="15" spans="1:4">
      <c r="A15" s="4" t="s">
        <v>1365</v>
      </c>
      <c r="B15" s="6" t="n">
        <v>15847</v>
      </c>
      <c r="C15" s="6" t="n">
        <v>11148</v>
      </c>
      <c r="D15" s="6" t="n">
        <v>75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75</v>
      </c>
    </row>
    <row r="3" spans="1:4">
      <c r="A3" s="3" t="s">
        <v>1367</v>
      </c>
    </row>
    <row r="4" spans="1:4">
      <c r="A4" s="4" t="s">
        <v>1368</v>
      </c>
      <c r="B4" s="6" t="n">
        <v>144708</v>
      </c>
      <c r="C4" s="6" t="n">
        <v>77151</v>
      </c>
      <c r="D4" s="6" t="n">
        <v>71215</v>
      </c>
    </row>
    <row r="5" spans="1:4">
      <c r="A5" s="4" t="s">
        <v>1369</v>
      </c>
      <c r="B5" s="5" t="n">
        <v>-131112</v>
      </c>
      <c r="C5" s="5" t="n">
        <v>-67084</v>
      </c>
      <c r="D5" s="5" t="n">
        <v>-64402</v>
      </c>
    </row>
    <row r="6" spans="1:4">
      <c r="A6" s="4" t="s">
        <v>1370</v>
      </c>
      <c r="B6" s="5" t="n">
        <v>2399</v>
      </c>
      <c r="C6" s="5" t="n">
        <v>1249</v>
      </c>
      <c r="D6" s="5" t="n">
        <v>1109</v>
      </c>
    </row>
    <row r="7" spans="1:4">
      <c r="A7" s="4" t="s">
        <v>1371</v>
      </c>
      <c r="B7" s="5" t="n">
        <v>-845</v>
      </c>
      <c r="C7" s="5" t="n">
        <v>-624</v>
      </c>
      <c r="D7" s="5" t="n">
        <v>1663</v>
      </c>
    </row>
    <row r="8" spans="1:4">
      <c r="A8" s="4" t="s">
        <v>1372</v>
      </c>
      <c r="B8" s="5" t="n">
        <v>-312</v>
      </c>
      <c r="C8" s="5" t="n">
        <v>274</v>
      </c>
      <c r="D8" s="5" t="n">
        <v>-2176</v>
      </c>
    </row>
    <row r="9" spans="1:4">
      <c r="A9" s="4" t="s">
        <v>1373</v>
      </c>
      <c r="B9" s="5" t="n">
        <v>1009</v>
      </c>
      <c r="C9" s="5" t="n">
        <v>182</v>
      </c>
      <c r="D9" s="5" t="n">
        <v>161</v>
      </c>
    </row>
    <row r="10" spans="1:4">
      <c r="A10" s="4" t="s">
        <v>1365</v>
      </c>
      <c r="B10" s="6" t="n">
        <v>15847</v>
      </c>
      <c r="C10" s="6" t="n">
        <v>11148</v>
      </c>
      <c r="D10" s="6" t="n">
        <v>7570</v>
      </c>
    </row>
    <row r="11" spans="1:4">
      <c r="A11" s="3" t="s">
        <v>1374</v>
      </c>
    </row>
    <row r="12" spans="1:4">
      <c r="A12" s="4" t="s">
        <v>1368</v>
      </c>
      <c r="B12" s="4" t="s">
        <v>775</v>
      </c>
      <c r="C12" s="4" t="s">
        <v>775</v>
      </c>
      <c r="D12" s="4" t="s">
        <v>775</v>
      </c>
    </row>
    <row r="13" spans="1:4">
      <c r="A13" s="4" t="s">
        <v>1369</v>
      </c>
      <c r="B13" s="4" t="s">
        <v>1375</v>
      </c>
      <c r="C13" s="4" t="s">
        <v>1376</v>
      </c>
      <c r="D13" s="4" t="s">
        <v>1375</v>
      </c>
    </row>
    <row r="14" spans="1:4">
      <c r="A14" s="4" t="s">
        <v>1370</v>
      </c>
      <c r="B14" s="4" t="s">
        <v>1377</v>
      </c>
      <c r="C14" s="4" t="s">
        <v>1377</v>
      </c>
      <c r="D14" s="4" t="s">
        <v>1377</v>
      </c>
    </row>
    <row r="15" spans="1:4">
      <c r="A15" s="4" t="s">
        <v>1371</v>
      </c>
      <c r="B15" s="4" t="s">
        <v>1378</v>
      </c>
      <c r="C15" s="4" t="s">
        <v>1379</v>
      </c>
      <c r="D15" s="4" t="s">
        <v>1380</v>
      </c>
    </row>
    <row r="16" spans="1:4">
      <c r="A16" s="4" t="s">
        <v>1372</v>
      </c>
      <c r="B16" s="4" t="s">
        <v>1381</v>
      </c>
      <c r="C16" s="4" t="s">
        <v>1382</v>
      </c>
      <c r="D16" s="4" t="s">
        <v>1383</v>
      </c>
    </row>
    <row r="17" spans="1:4">
      <c r="A17" s="4" t="s">
        <v>1373</v>
      </c>
      <c r="B17" s="4" t="s">
        <v>1384</v>
      </c>
      <c r="C17" s="4" t="s">
        <v>1382</v>
      </c>
      <c r="D17" s="4" t="s">
        <v>1382</v>
      </c>
    </row>
    <row r="18" spans="1:4">
      <c r="A18" s="4" t="s">
        <v>1365</v>
      </c>
      <c r="B18" s="4" t="s">
        <v>1299</v>
      </c>
      <c r="C18" s="4" t="s">
        <v>1385</v>
      </c>
      <c r="D18" s="4" t="s">
        <v>13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2</v>
      </c>
    </row>
    <row r="2" spans="1:3">
      <c r="A2" s="3" t="s">
        <v>1388</v>
      </c>
    </row>
    <row r="3" spans="1:3">
      <c r="A3" s="4" t="s">
        <v>1389</v>
      </c>
      <c r="B3" s="6" t="n">
        <v>-16488</v>
      </c>
      <c r="C3" s="6" t="n">
        <v>-17360</v>
      </c>
    </row>
    <row r="4" spans="1:3">
      <c r="A4" s="4" t="s">
        <v>847</v>
      </c>
      <c r="B4" s="5" t="n">
        <v>-201</v>
      </c>
      <c r="C4" s="5" t="n">
        <v>-221</v>
      </c>
    </row>
    <row r="5" spans="1:3">
      <c r="A5" s="4" t="s">
        <v>1390</v>
      </c>
      <c r="B5" s="5" t="n">
        <v>-1242</v>
      </c>
      <c r="C5" s="5" t="n">
        <v>-1523</v>
      </c>
    </row>
    <row r="6" spans="1:3">
      <c r="A6" s="4" t="s">
        <v>1391</v>
      </c>
      <c r="B6" s="5" t="n">
        <v>-17931</v>
      </c>
      <c r="C6" s="5" t="n">
        <v>-19104</v>
      </c>
    </row>
    <row r="7" spans="1:3">
      <c r="A7" s="3" t="s">
        <v>1392</v>
      </c>
    </row>
    <row r="8" spans="1:3">
      <c r="A8" s="4" t="s">
        <v>1393</v>
      </c>
      <c r="B8" s="5" t="n">
        <v>413</v>
      </c>
      <c r="C8" s="5" t="n">
        <v>429</v>
      </c>
    </row>
    <row r="9" spans="1:3">
      <c r="A9" s="4" t="s">
        <v>1394</v>
      </c>
      <c r="B9" s="5" t="n">
        <v>2741</v>
      </c>
      <c r="C9" s="5" t="n">
        <v>2633</v>
      </c>
    </row>
    <row r="10" spans="1:3">
      <c r="A10" s="4" t="s">
        <v>1395</v>
      </c>
      <c r="B10" s="5" t="n">
        <v>1713</v>
      </c>
      <c r="C10" s="5" t="n">
        <v>1346</v>
      </c>
    </row>
    <row r="11" spans="1:3">
      <c r="A11" s="4" t="s">
        <v>1396</v>
      </c>
      <c r="B11" s="5" t="n">
        <v>0</v>
      </c>
      <c r="C11" s="5" t="n">
        <v>2167</v>
      </c>
    </row>
    <row r="12" spans="1:3">
      <c r="A12" s="4" t="s">
        <v>847</v>
      </c>
      <c r="B12" s="5" t="n">
        <v>1548</v>
      </c>
      <c r="C12" s="5" t="n">
        <v>309</v>
      </c>
    </row>
    <row r="13" spans="1:3">
      <c r="A13" s="4" t="s">
        <v>1397</v>
      </c>
      <c r="B13" s="5" t="n">
        <v>365</v>
      </c>
      <c r="C13" s="5" t="n">
        <v>1085</v>
      </c>
    </row>
    <row r="14" spans="1:3">
      <c r="A14" s="4" t="s">
        <v>1390</v>
      </c>
      <c r="B14" s="5" t="n">
        <v>6078</v>
      </c>
      <c r="C14" s="5" t="n">
        <v>6016</v>
      </c>
    </row>
    <row r="15" spans="1:3">
      <c r="A15" s="4" t="s">
        <v>1398</v>
      </c>
      <c r="B15" s="5" t="n">
        <v>12858</v>
      </c>
      <c r="C15" s="5" t="n">
        <v>13985</v>
      </c>
    </row>
    <row r="16" spans="1:3">
      <c r="A16" s="4" t="s">
        <v>1399</v>
      </c>
      <c r="B16" s="5" t="n">
        <v>-4765</v>
      </c>
      <c r="C16" s="5" t="n">
        <v>-5609</v>
      </c>
    </row>
    <row r="17" spans="1:3">
      <c r="A17" s="4" t="s">
        <v>1400</v>
      </c>
      <c r="B17" s="6" t="n">
        <v>-9838</v>
      </c>
      <c r="C17" s="6" t="n">
        <v>-107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401</v>
      </c>
      <c r="B1" s="2" t="s">
        <v>1</v>
      </c>
    </row>
    <row r="2" spans="1:2">
      <c r="B2" s="2" t="s">
        <v>1402</v>
      </c>
    </row>
    <row r="3" spans="1:2">
      <c r="A3" s="3" t="s">
        <v>277</v>
      </c>
    </row>
    <row r="4" spans="1:2">
      <c r="A4" s="4" t="s">
        <v>1403</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4</v>
      </c>
      <c r="B1" s="2" t="s">
        <v>493</v>
      </c>
      <c r="J1" s="2" t="s">
        <v>1</v>
      </c>
    </row>
    <row r="2" spans="1:12">
      <c r="B2" s="2" t="s">
        <v>2</v>
      </c>
      <c r="C2" s="2" t="s">
        <v>520</v>
      </c>
      <c r="D2" s="2" t="s">
        <v>4</v>
      </c>
      <c r="E2" s="2" t="s">
        <v>521</v>
      </c>
      <c r="F2" s="2" t="s">
        <v>32</v>
      </c>
      <c r="G2" s="2" t="s">
        <v>496</v>
      </c>
      <c r="H2" s="2" t="s">
        <v>522</v>
      </c>
      <c r="I2" s="2" t="s">
        <v>523</v>
      </c>
      <c r="J2" s="2" t="s">
        <v>2</v>
      </c>
      <c r="K2" s="2" t="s">
        <v>32</v>
      </c>
      <c r="L2" s="2" t="s">
        <v>75</v>
      </c>
    </row>
    <row r="3" spans="1:12">
      <c r="A3" s="3" t="s">
        <v>432</v>
      </c>
    </row>
    <row r="4" spans="1:12">
      <c r="A4" s="4" t="s">
        <v>183</v>
      </c>
      <c r="B4" s="6" t="n">
        <v>79570</v>
      </c>
      <c r="F4" s="6" t="n">
        <v>103007</v>
      </c>
      <c r="J4" s="6" t="n">
        <v>79570</v>
      </c>
      <c r="K4" s="6" t="n">
        <v>103007</v>
      </c>
    </row>
    <row r="5" spans="1:12">
      <c r="A5" s="4" t="s">
        <v>40</v>
      </c>
      <c r="B5" s="5" t="n">
        <v>7091446</v>
      </c>
      <c r="F5" s="5" t="n">
        <v>6071407</v>
      </c>
      <c r="J5" s="5" t="n">
        <v>7091446</v>
      </c>
      <c r="K5" s="5" t="n">
        <v>6071407</v>
      </c>
    </row>
    <row r="6" spans="1:12">
      <c r="A6" s="4" t="s">
        <v>80</v>
      </c>
      <c r="B6" s="5" t="n">
        <v>261016</v>
      </c>
      <c r="C6" s="6" t="n">
        <v>257183</v>
      </c>
      <c r="D6" s="6" t="n">
        <v>244273</v>
      </c>
      <c r="E6" s="6" t="n">
        <v>229403</v>
      </c>
      <c r="F6" s="5" t="n">
        <v>225759</v>
      </c>
      <c r="G6" s="6" t="n">
        <v>197497</v>
      </c>
      <c r="H6" s="6" t="n">
        <v>185860</v>
      </c>
      <c r="I6" s="6" t="n">
        <v>173154</v>
      </c>
      <c r="J6" s="5" t="n">
        <v>991875</v>
      </c>
      <c r="K6" s="5" t="n">
        <v>782270</v>
      </c>
      <c r="L6" s="6" t="n">
        <v>647155</v>
      </c>
    </row>
    <row r="7" spans="1:12">
      <c r="A7" s="4" t="s">
        <v>1405</v>
      </c>
      <c r="B7" s="5" t="n">
        <v>137832</v>
      </c>
      <c r="C7" s="5" t="n">
        <v>134459</v>
      </c>
      <c r="D7" s="5" t="n">
        <v>133971</v>
      </c>
      <c r="E7" s="5" t="n">
        <v>135775</v>
      </c>
      <c r="F7" s="5" t="n">
        <v>185450</v>
      </c>
      <c r="G7" s="5" t="n">
        <v>100193</v>
      </c>
      <c r="H7" s="5" t="n">
        <v>104253</v>
      </c>
      <c r="I7" s="5" t="n">
        <v>97718</v>
      </c>
      <c r="J7" s="5" t="n">
        <v>542037</v>
      </c>
      <c r="K7" s="5" t="n">
        <v>487614</v>
      </c>
      <c r="L7" s="5" t="n">
        <v>368687</v>
      </c>
    </row>
    <row r="8" spans="1:12">
      <c r="A8" s="4" t="s">
        <v>1406</v>
      </c>
      <c r="B8" s="5" t="n">
        <v>123184</v>
      </c>
      <c r="C8" s="5" t="n">
        <v>122724</v>
      </c>
      <c r="D8" s="5" t="n">
        <v>110302</v>
      </c>
      <c r="E8" s="5" t="n">
        <v>93628</v>
      </c>
      <c r="F8" s="5" t="n">
        <v>40309</v>
      </c>
      <c r="G8" s="5" t="n">
        <v>97304</v>
      </c>
      <c r="H8" s="5" t="n">
        <v>81607</v>
      </c>
      <c r="I8" s="5" t="n">
        <v>75436</v>
      </c>
      <c r="J8" s="5" t="n">
        <v>449838</v>
      </c>
      <c r="K8" s="5" t="n">
        <v>294656</v>
      </c>
      <c r="L8" s="5" t="n">
        <v>278468</v>
      </c>
    </row>
    <row r="9" spans="1:12">
      <c r="A9" s="4" t="s">
        <v>88</v>
      </c>
      <c r="J9" s="5" t="n">
        <v>8465</v>
      </c>
      <c r="K9" s="5" t="n">
        <v>1501</v>
      </c>
      <c r="L9" s="5" t="n">
        <v>-10285</v>
      </c>
    </row>
    <row r="10" spans="1:12">
      <c r="A10" s="4" t="s">
        <v>89</v>
      </c>
      <c r="J10" s="5" t="n">
        <v>0</v>
      </c>
      <c r="K10" s="5" t="n">
        <v>0</v>
      </c>
      <c r="L10" s="5" t="n">
        <v>-1724</v>
      </c>
    </row>
    <row r="11" spans="1:12">
      <c r="A11" s="4" t="s">
        <v>90</v>
      </c>
      <c r="J11" s="5" t="n">
        <v>-133479</v>
      </c>
      <c r="K11" s="5" t="n">
        <v>-95682</v>
      </c>
      <c r="L11" s="5" t="n">
        <v>-81330</v>
      </c>
    </row>
    <row r="12" spans="1:12">
      <c r="A12" s="4" t="s">
        <v>1407</v>
      </c>
      <c r="J12" s="5" t="n">
        <v>-4980</v>
      </c>
      <c r="K12" s="5" t="n">
        <v>-3310</v>
      </c>
      <c r="L12" s="5" t="n">
        <v>-2683</v>
      </c>
    </row>
    <row r="13" spans="1:12">
      <c r="A13" s="4" t="s">
        <v>92</v>
      </c>
      <c r="J13" s="5" t="n">
        <v>6148</v>
      </c>
      <c r="K13" s="5" t="n">
        <v>3461</v>
      </c>
      <c r="L13" s="5" t="n">
        <v>1607</v>
      </c>
    </row>
    <row r="14" spans="1:12">
      <c r="A14" s="4" t="s">
        <v>93</v>
      </c>
      <c r="J14" s="5" t="n">
        <v>4850</v>
      </c>
      <c r="K14" s="5" t="n">
        <v>4850</v>
      </c>
      <c r="L14" s="5" t="n">
        <v>4850</v>
      </c>
    </row>
    <row r="15" spans="1:12">
      <c r="A15" s="4" t="s">
        <v>95</v>
      </c>
      <c r="J15" s="5" t="n">
        <v>12895</v>
      </c>
      <c r="K15" s="5" t="n">
        <v>12351</v>
      </c>
      <c r="L15" s="5" t="n">
        <v>10541</v>
      </c>
    </row>
    <row r="16" spans="1:12">
      <c r="A16" s="4" t="s">
        <v>1408</v>
      </c>
      <c r="J16" s="5" t="n">
        <v>-69199</v>
      </c>
      <c r="K16" s="5" t="n">
        <v>-2857</v>
      </c>
      <c r="L16" s="5" t="n">
        <v>-4022</v>
      </c>
    </row>
    <row r="17" spans="1:12">
      <c r="A17" s="4" t="s">
        <v>1409</v>
      </c>
      <c r="J17" s="5" t="n">
        <v>-15847</v>
      </c>
      <c r="K17" s="5" t="n">
        <v>-11148</v>
      </c>
      <c r="L17" s="5" t="n">
        <v>-7570</v>
      </c>
    </row>
    <row r="18" spans="1:12">
      <c r="A18" s="4" t="s">
        <v>1410</v>
      </c>
      <c r="B18" s="5" t="n">
        <v>90416</v>
      </c>
      <c r="C18" s="6" t="n">
        <v>127226</v>
      </c>
      <c r="D18" s="6" t="n">
        <v>90040</v>
      </c>
      <c r="E18" s="6" t="n">
        <v>89407</v>
      </c>
      <c r="F18" s="5" t="n">
        <v>11744</v>
      </c>
      <c r="G18" s="6" t="n">
        <v>78200</v>
      </c>
      <c r="H18" s="6" t="n">
        <v>60956</v>
      </c>
      <c r="I18" s="6" t="n">
        <v>58636</v>
      </c>
      <c r="J18" s="5" t="n">
        <v>397089</v>
      </c>
      <c r="K18" s="5" t="n">
        <v>209536</v>
      </c>
      <c r="L18" s="5" t="n">
        <v>195896</v>
      </c>
    </row>
    <row r="19" spans="1:12">
      <c r="A19" s="4" t="s">
        <v>1411</v>
      </c>
      <c r="J19" s="5" t="n">
        <v>182560</v>
      </c>
      <c r="K19" s="5" t="n">
        <v>133457</v>
      </c>
      <c r="L19" s="5" t="n">
        <v>115076</v>
      </c>
    </row>
    <row r="20" spans="1:12">
      <c r="A20" s="4" t="s">
        <v>179</v>
      </c>
      <c r="J20" s="5" t="n">
        <v>-1086523</v>
      </c>
      <c r="K20" s="5" t="n">
        <v>-349897</v>
      </c>
      <c r="L20" s="5" t="n">
        <v>-503538</v>
      </c>
    </row>
    <row r="21" spans="1:12">
      <c r="A21" s="4" t="s">
        <v>180</v>
      </c>
      <c r="J21" s="5" t="n">
        <v>-23279</v>
      </c>
      <c r="K21" s="5" t="n">
        <v>-26931</v>
      </c>
      <c r="L21" s="5" t="n">
        <v>-23528</v>
      </c>
    </row>
    <row r="22" spans="1:12">
      <c r="A22" s="4" t="s">
        <v>433</v>
      </c>
    </row>
    <row r="23" spans="1:12">
      <c r="A23" s="3" t="s">
        <v>432</v>
      </c>
    </row>
    <row r="24" spans="1:12">
      <c r="A24" s="4" t="s">
        <v>183</v>
      </c>
      <c r="B24" s="5" t="n">
        <v>79570</v>
      </c>
      <c r="F24" s="5" t="n">
        <v>103007</v>
      </c>
      <c r="J24" s="5" t="n">
        <v>79570</v>
      </c>
      <c r="K24" s="5" t="n">
        <v>103007</v>
      </c>
    </row>
    <row r="25" spans="1:12">
      <c r="A25" s="4" t="s">
        <v>40</v>
      </c>
      <c r="B25" s="5" t="n">
        <v>6731292</v>
      </c>
      <c r="F25" s="5" t="n">
        <v>5674030</v>
      </c>
      <c r="J25" s="5" t="n">
        <v>6731292</v>
      </c>
      <c r="K25" s="5" t="n">
        <v>5674030</v>
      </c>
    </row>
    <row r="26" spans="1:12">
      <c r="A26" s="4" t="s">
        <v>80</v>
      </c>
      <c r="J26" s="5" t="n">
        <v>864742</v>
      </c>
      <c r="K26" s="5" t="n">
        <v>676138</v>
      </c>
      <c r="L26" s="5" t="n">
        <v>559868</v>
      </c>
    </row>
    <row r="27" spans="1:12">
      <c r="A27" s="4" t="s">
        <v>1405</v>
      </c>
      <c r="J27" s="5" t="n">
        <v>423575</v>
      </c>
      <c r="K27" s="5" t="n">
        <v>328380</v>
      </c>
      <c r="L27" s="5" t="n">
        <v>279497</v>
      </c>
    </row>
    <row r="28" spans="1:12">
      <c r="A28" s="4" t="s">
        <v>1406</v>
      </c>
      <c r="J28" s="5" t="n">
        <v>441167</v>
      </c>
      <c r="K28" s="5" t="n">
        <v>347758</v>
      </c>
      <c r="L28" s="5" t="n">
        <v>280371</v>
      </c>
    </row>
    <row r="29" spans="1:12">
      <c r="A29" s="4" t="s">
        <v>90</v>
      </c>
      <c r="J29" s="5" t="n">
        <v>-129907</v>
      </c>
      <c r="K29" s="5" t="n">
        <v>-93711</v>
      </c>
      <c r="L29" s="5" t="n">
        <v>-80160</v>
      </c>
    </row>
    <row r="30" spans="1:12">
      <c r="A30" s="4" t="s">
        <v>95</v>
      </c>
      <c r="J30" s="5" t="n">
        <v>12895</v>
      </c>
      <c r="K30" s="5" t="n">
        <v>12351</v>
      </c>
      <c r="L30" s="5" t="n">
        <v>10541</v>
      </c>
    </row>
    <row r="31" spans="1:12">
      <c r="A31" s="4" t="s">
        <v>1408</v>
      </c>
      <c r="L31" s="5" t="n">
        <v>4022</v>
      </c>
    </row>
    <row r="32" spans="1:12">
      <c r="A32" s="4" t="s">
        <v>1409</v>
      </c>
      <c r="J32" s="5" t="n">
        <v>-2320</v>
      </c>
      <c r="K32" s="5" t="n">
        <v>-1729</v>
      </c>
      <c r="L32" s="5" t="n">
        <v>-1157</v>
      </c>
    </row>
    <row r="33" spans="1:12">
      <c r="A33" s="4" t="s">
        <v>1410</v>
      </c>
      <c r="J33" s="5" t="n">
        <v>321835</v>
      </c>
      <c r="K33" s="5" t="n">
        <v>264669</v>
      </c>
      <c r="L33" s="5" t="n">
        <v>207871</v>
      </c>
    </row>
    <row r="34" spans="1:12">
      <c r="A34" s="4" t="s">
        <v>1411</v>
      </c>
      <c r="J34" s="5" t="n">
        <v>173570</v>
      </c>
      <c r="K34" s="5" t="n">
        <v>124415</v>
      </c>
      <c r="L34" s="5" t="n">
        <v>107081</v>
      </c>
    </row>
    <row r="35" spans="1:12">
      <c r="A35" s="4" t="s">
        <v>1412</v>
      </c>
    </row>
    <row r="36" spans="1:12">
      <c r="A36" s="3" t="s">
        <v>432</v>
      </c>
    </row>
    <row r="37" spans="1:12">
      <c r="A37" s="4" t="s">
        <v>40</v>
      </c>
      <c r="B37" s="5" t="n">
        <v>44524</v>
      </c>
      <c r="F37" s="5" t="n">
        <v>37696</v>
      </c>
      <c r="J37" s="5" t="n">
        <v>44524</v>
      </c>
      <c r="K37" s="5" t="n">
        <v>37696</v>
      </c>
    </row>
    <row r="38" spans="1:12">
      <c r="A38" s="4" t="s">
        <v>80</v>
      </c>
      <c r="J38" s="5" t="n">
        <v>87291</v>
      </c>
      <c r="K38" s="5" t="n">
        <v>71971</v>
      </c>
      <c r="L38" s="5" t="n">
        <v>59072</v>
      </c>
    </row>
    <row r="39" spans="1:12">
      <c r="A39" s="4" t="s">
        <v>1405</v>
      </c>
      <c r="J39" s="5" t="n">
        <v>15555</v>
      </c>
      <c r="K39" s="5" t="n">
        <v>13033</v>
      </c>
      <c r="L39" s="5" t="n">
        <v>10427</v>
      </c>
    </row>
    <row r="40" spans="1:12">
      <c r="A40" s="4" t="s">
        <v>1406</v>
      </c>
      <c r="J40" s="5" t="n">
        <v>71736</v>
      </c>
      <c r="K40" s="5" t="n">
        <v>58938</v>
      </c>
      <c r="L40" s="5" t="n">
        <v>48645</v>
      </c>
    </row>
    <row r="41" spans="1:12">
      <c r="A41" s="4" t="s">
        <v>1409</v>
      </c>
      <c r="J41" s="5" t="n">
        <v>-12610</v>
      </c>
      <c r="K41" s="5" t="n">
        <v>-9780</v>
      </c>
      <c r="L41" s="5" t="n">
        <v>-8662</v>
      </c>
    </row>
    <row r="42" spans="1:12">
      <c r="A42" s="4" t="s">
        <v>1410</v>
      </c>
      <c r="J42" s="5" t="n">
        <v>59138</v>
      </c>
      <c r="K42" s="5" t="n">
        <v>49173</v>
      </c>
      <c r="L42" s="5" t="n">
        <v>40000</v>
      </c>
    </row>
    <row r="43" spans="1:12">
      <c r="A43" s="4" t="s">
        <v>434</v>
      </c>
    </row>
    <row r="44" spans="1:12">
      <c r="A44" s="3" t="s">
        <v>432</v>
      </c>
    </row>
    <row r="45" spans="1:12">
      <c r="A45" s="4" t="s">
        <v>40</v>
      </c>
      <c r="B45" s="6" t="n">
        <v>315630</v>
      </c>
      <c r="F45" s="6" t="n">
        <v>359681</v>
      </c>
      <c r="J45" s="5" t="n">
        <v>315630</v>
      </c>
      <c r="K45" s="5" t="n">
        <v>359681</v>
      </c>
    </row>
    <row r="46" spans="1:12">
      <c r="A46" s="4" t="s">
        <v>80</v>
      </c>
      <c r="J46" s="5" t="n">
        <v>39842</v>
      </c>
      <c r="K46" s="5" t="n">
        <v>34161</v>
      </c>
      <c r="L46" s="5" t="n">
        <v>28215</v>
      </c>
    </row>
    <row r="47" spans="1:12">
      <c r="A47" s="4" t="s">
        <v>1405</v>
      </c>
      <c r="J47" s="5" t="n">
        <v>102907</v>
      </c>
      <c r="K47" s="5" t="n">
        <v>146201</v>
      </c>
      <c r="L47" s="5" t="n">
        <v>78763</v>
      </c>
    </row>
    <row r="48" spans="1:12">
      <c r="A48" s="4" t="s">
        <v>1406</v>
      </c>
      <c r="J48" s="5" t="n">
        <v>-63065</v>
      </c>
      <c r="K48" s="5" t="n">
        <v>-112040</v>
      </c>
      <c r="L48" s="5" t="n">
        <v>-50548</v>
      </c>
    </row>
    <row r="49" spans="1:12">
      <c r="A49" s="4" t="s">
        <v>88</v>
      </c>
      <c r="J49" s="5" t="n">
        <v>8465</v>
      </c>
      <c r="K49" s="5" t="n">
        <v>1501</v>
      </c>
      <c r="L49" s="5" t="n">
        <v>-10285</v>
      </c>
    </row>
    <row r="50" spans="1:12">
      <c r="A50" s="4" t="s">
        <v>89</v>
      </c>
      <c r="J50" s="5" t="n">
        <v>0</v>
      </c>
      <c r="K50" s="5" t="n">
        <v>0</v>
      </c>
    </row>
    <row r="51" spans="1:12">
      <c r="A51" s="4" t="s">
        <v>90</v>
      </c>
      <c r="J51" s="5" t="n">
        <v>-3572</v>
      </c>
      <c r="K51" s="5" t="n">
        <v>-1971</v>
      </c>
      <c r="L51" s="5" t="n">
        <v>-1170</v>
      </c>
    </row>
    <row r="52" spans="1:12">
      <c r="A52" s="4" t="s">
        <v>1407</v>
      </c>
      <c r="J52" s="5" t="n">
        <v>4980</v>
      </c>
      <c r="K52" s="5" t="n">
        <v>3310</v>
      </c>
      <c r="L52" s="5" t="n">
        <v>2683</v>
      </c>
    </row>
    <row r="53" spans="1:12">
      <c r="A53" s="4" t="s">
        <v>92</v>
      </c>
      <c r="J53" s="5" t="n">
        <v>6148</v>
      </c>
      <c r="K53" s="5" t="n">
        <v>3461</v>
      </c>
      <c r="L53" s="5" t="n">
        <v>1607</v>
      </c>
    </row>
    <row r="54" spans="1:12">
      <c r="A54" s="4" t="s">
        <v>93</v>
      </c>
      <c r="J54" s="5" t="n">
        <v>4850</v>
      </c>
      <c r="K54" s="5" t="n">
        <v>4850</v>
      </c>
      <c r="L54" s="5" t="n">
        <v>4850</v>
      </c>
    </row>
    <row r="55" spans="1:12">
      <c r="A55" s="4" t="s">
        <v>1408</v>
      </c>
      <c r="J55" s="5" t="n">
        <v>-69199</v>
      </c>
      <c r="K55" s="5" t="n">
        <v>-2857</v>
      </c>
      <c r="L55" s="5" t="n">
        <v>-4022</v>
      </c>
    </row>
    <row r="56" spans="1:12">
      <c r="A56" s="4" t="s">
        <v>1409</v>
      </c>
      <c r="J56" s="5" t="n">
        <v>-917</v>
      </c>
      <c r="K56" s="5" t="n">
        <v>361</v>
      </c>
      <c r="L56" s="5" t="n">
        <v>2249</v>
      </c>
    </row>
    <row r="57" spans="1:12">
      <c r="A57" s="4" t="s">
        <v>1410</v>
      </c>
      <c r="J57" s="5" t="n">
        <v>16116</v>
      </c>
      <c r="K57" s="5" t="n">
        <v>-104306</v>
      </c>
      <c r="L57" s="5" t="n">
        <v>-51975</v>
      </c>
    </row>
    <row r="58" spans="1:12">
      <c r="A58" s="4" t="s">
        <v>1411</v>
      </c>
      <c r="J58" s="5" t="n">
        <v>8990</v>
      </c>
      <c r="K58" s="5" t="n">
        <v>9042</v>
      </c>
      <c r="L58" s="5" t="n">
        <v>7995</v>
      </c>
    </row>
    <row r="59" spans="1:12">
      <c r="A59" s="4" t="s">
        <v>179</v>
      </c>
      <c r="J59" s="5" t="n">
        <v>-1086523</v>
      </c>
      <c r="K59" s="5" t="n">
        <v>-1550750</v>
      </c>
      <c r="L59" s="5" t="n">
        <v>-503538</v>
      </c>
    </row>
    <row r="60" spans="1:12">
      <c r="A60" s="4" t="s">
        <v>180</v>
      </c>
      <c r="J60" s="6" t="n">
        <v>-23279</v>
      </c>
      <c r="K60" s="6" t="n">
        <v>-26931</v>
      </c>
      <c r="L60" s="6" t="n">
        <v>-2352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4"/>
    <col customWidth="1" max="3" min="3" width="29"/>
    <col customWidth="1" max="4" min="4" width="21"/>
  </cols>
  <sheetData>
    <row r="1" spans="1:4">
      <c r="A1" s="1" t="s">
        <v>1413</v>
      </c>
      <c r="B1" s="2" t="s">
        <v>1</v>
      </c>
    </row>
    <row r="2" spans="1:4">
      <c r="B2" s="2" t="s">
        <v>1414</v>
      </c>
      <c r="C2" s="2" t="s">
        <v>538</v>
      </c>
      <c r="D2" s="2" t="s">
        <v>539</v>
      </c>
    </row>
    <row r="3" spans="1:4">
      <c r="A3" s="3" t="s">
        <v>1415</v>
      </c>
    </row>
    <row r="4" spans="1:4">
      <c r="A4" s="4" t="s">
        <v>1416</v>
      </c>
      <c r="B4" s="5" t="n">
        <v>22</v>
      </c>
    </row>
    <row r="5" spans="1:4">
      <c r="A5" s="4" t="s">
        <v>1417</v>
      </c>
      <c r="B5" s="6" t="n">
        <v>5600</v>
      </c>
    </row>
    <row r="6" spans="1:4">
      <c r="A6" s="4" t="s">
        <v>541</v>
      </c>
      <c r="B6" s="5" t="n">
        <v>99</v>
      </c>
      <c r="C6" s="5" t="n">
        <v>171</v>
      </c>
    </row>
    <row r="7" spans="1:4">
      <c r="A7" s="4" t="s">
        <v>1418</v>
      </c>
    </row>
    <row r="8" spans="1:4">
      <c r="A8" s="3" t="s">
        <v>1415</v>
      </c>
    </row>
    <row r="9" spans="1:4">
      <c r="A9" s="4" t="s">
        <v>680</v>
      </c>
      <c r="B9" s="5" t="n">
        <v>4</v>
      </c>
    </row>
    <row r="10" spans="1:4">
      <c r="A10" s="4" t="s">
        <v>1419</v>
      </c>
      <c r="B10" s="6" t="n">
        <v>183581</v>
      </c>
    </row>
    <row r="11" spans="1:4">
      <c r="A11" s="4" t="s">
        <v>1420</v>
      </c>
      <c r="B11" s="5" t="n">
        <v>7</v>
      </c>
    </row>
    <row r="12" spans="1:4">
      <c r="A12" s="4" t="s">
        <v>1421</v>
      </c>
    </row>
    <row r="13" spans="1:4">
      <c r="A13" s="3" t="s">
        <v>1415</v>
      </c>
    </row>
    <row r="14" spans="1:4">
      <c r="A14" s="4" t="s">
        <v>680</v>
      </c>
      <c r="B14" s="5" t="n">
        <v>16</v>
      </c>
    </row>
    <row r="15" spans="1:4">
      <c r="A15" s="4" t="s">
        <v>1419</v>
      </c>
      <c r="B15" s="6" t="n">
        <v>74708</v>
      </c>
    </row>
    <row r="16" spans="1:4">
      <c r="A16" s="4" t="s">
        <v>1420</v>
      </c>
      <c r="B16" s="5" t="n">
        <v>8</v>
      </c>
    </row>
    <row r="17" spans="1:4">
      <c r="A17" s="4" t="s">
        <v>1422</v>
      </c>
      <c r="B17" s="5" t="n">
        <v>8</v>
      </c>
    </row>
    <row r="18" spans="1:4">
      <c r="A18" s="4" t="s">
        <v>1423</v>
      </c>
    </row>
    <row r="19" spans="1:4">
      <c r="A19" s="3" t="s">
        <v>1415</v>
      </c>
    </row>
    <row r="20" spans="1:4">
      <c r="A20" s="4" t="s">
        <v>680</v>
      </c>
      <c r="B20" s="5" t="n">
        <v>12</v>
      </c>
    </row>
    <row r="21" spans="1:4">
      <c r="A21" s="4" t="s">
        <v>1424</v>
      </c>
    </row>
    <row r="22" spans="1:4">
      <c r="A22" s="3" t="s">
        <v>1415</v>
      </c>
    </row>
    <row r="23" spans="1:4">
      <c r="A23" s="4" t="s">
        <v>1425</v>
      </c>
      <c r="B23" s="5" t="n">
        <v>3</v>
      </c>
    </row>
    <row r="24" spans="1:4">
      <c r="A24" s="4" t="s">
        <v>1426</v>
      </c>
      <c r="B24" s="6" t="n">
        <v>4578</v>
      </c>
      <c r="C24" s="6" t="n">
        <v>3858</v>
      </c>
      <c r="D24" s="6" t="n">
        <v>34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478</v>
      </c>
    </row>
    <row r="2" spans="1:2">
      <c r="A2" s="3" t="s">
        <v>280</v>
      </c>
    </row>
    <row r="3" spans="1:2">
      <c r="A3" s="4" t="s">
        <v>1428</v>
      </c>
      <c r="B3" s="6" t="n">
        <v>6123</v>
      </c>
    </row>
    <row r="4" spans="1:2">
      <c r="A4" s="19" t="n">
        <v>2</v>
      </c>
      <c r="B4" s="5" t="n">
        <v>6677</v>
      </c>
    </row>
    <row r="5" spans="1:2">
      <c r="A5" s="19" t="n">
        <v>3</v>
      </c>
      <c r="B5" s="5" t="n">
        <v>6124</v>
      </c>
    </row>
    <row r="6" spans="1:2">
      <c r="A6" s="19" t="n">
        <v>4</v>
      </c>
      <c r="B6" s="5" t="n">
        <v>6080</v>
      </c>
    </row>
    <row r="7" spans="1:2">
      <c r="A7" s="19" t="n">
        <v>5</v>
      </c>
      <c r="B7" s="5" t="n">
        <v>5897</v>
      </c>
    </row>
    <row r="8" spans="1:2">
      <c r="A8" s="4" t="s">
        <v>925</v>
      </c>
      <c r="B8" s="5" t="n">
        <v>90025</v>
      </c>
    </row>
    <row r="9" spans="1:2">
      <c r="A9" s="4" t="s">
        <v>116</v>
      </c>
      <c r="B9" s="6" t="n">
        <v>1209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493</v>
      </c>
      <c r="J1" s="2" t="s">
        <v>1</v>
      </c>
    </row>
    <row r="2" spans="1:12">
      <c r="B2" s="2" t="s">
        <v>2</v>
      </c>
      <c r="C2" s="2" t="s">
        <v>520</v>
      </c>
      <c r="D2" s="2" t="s">
        <v>4</v>
      </c>
      <c r="E2" s="2" t="s">
        <v>521</v>
      </c>
      <c r="F2" s="2" t="s">
        <v>32</v>
      </c>
      <c r="G2" s="2" t="s">
        <v>496</v>
      </c>
      <c r="H2" s="2" t="s">
        <v>522</v>
      </c>
      <c r="I2" s="2" t="s">
        <v>523</v>
      </c>
      <c r="J2" s="2" t="s">
        <v>2</v>
      </c>
      <c r="K2" s="2" t="s">
        <v>32</v>
      </c>
      <c r="L2" s="2" t="s">
        <v>75</v>
      </c>
    </row>
    <row r="3" spans="1:12">
      <c r="A3" s="3" t="s">
        <v>283</v>
      </c>
    </row>
    <row r="4" spans="1:12">
      <c r="A4" s="4" t="s">
        <v>1430</v>
      </c>
      <c r="B4" s="6" t="n">
        <v>261016</v>
      </c>
      <c r="C4" s="6" t="n">
        <v>257183</v>
      </c>
      <c r="D4" s="6" t="n">
        <v>244273</v>
      </c>
      <c r="E4" s="6" t="n">
        <v>229403</v>
      </c>
      <c r="F4" s="6" t="n">
        <v>225759</v>
      </c>
      <c r="G4" s="6" t="n">
        <v>197497</v>
      </c>
      <c r="H4" s="6" t="n">
        <v>185860</v>
      </c>
      <c r="I4" s="6" t="n">
        <v>173154</v>
      </c>
      <c r="J4" s="6" t="n">
        <v>991875</v>
      </c>
      <c r="K4" s="6" t="n">
        <v>782270</v>
      </c>
      <c r="L4" s="6" t="n">
        <v>647155</v>
      </c>
    </row>
    <row r="5" spans="1:12">
      <c r="A5" s="4" t="s">
        <v>1431</v>
      </c>
      <c r="B5" s="5" t="n">
        <v>137832</v>
      </c>
      <c r="C5" s="5" t="n">
        <v>134459</v>
      </c>
      <c r="D5" s="5" t="n">
        <v>133971</v>
      </c>
      <c r="E5" s="5" t="n">
        <v>135775</v>
      </c>
      <c r="F5" s="5" t="n">
        <v>185450</v>
      </c>
      <c r="G5" s="5" t="n">
        <v>100193</v>
      </c>
      <c r="H5" s="5" t="n">
        <v>104253</v>
      </c>
      <c r="I5" s="5" t="n">
        <v>97718</v>
      </c>
      <c r="J5" s="5" t="n">
        <v>542037</v>
      </c>
      <c r="K5" s="5" t="n">
        <v>487614</v>
      </c>
      <c r="L5" s="5" t="n">
        <v>368687</v>
      </c>
    </row>
    <row r="6" spans="1:12">
      <c r="A6" s="4" t="s">
        <v>1432</v>
      </c>
      <c r="B6" s="5" t="n">
        <v>123184</v>
      </c>
      <c r="C6" s="5" t="n">
        <v>122724</v>
      </c>
      <c r="D6" s="5" t="n">
        <v>110302</v>
      </c>
      <c r="E6" s="5" t="n">
        <v>93628</v>
      </c>
      <c r="F6" s="5" t="n">
        <v>40309</v>
      </c>
      <c r="G6" s="5" t="n">
        <v>97304</v>
      </c>
      <c r="H6" s="5" t="n">
        <v>81607</v>
      </c>
      <c r="I6" s="5" t="n">
        <v>75436</v>
      </c>
      <c r="J6" s="5" t="n">
        <v>449838</v>
      </c>
      <c r="K6" s="5" t="n">
        <v>294656</v>
      </c>
      <c r="L6" s="5" t="n">
        <v>278468</v>
      </c>
    </row>
    <row r="7" spans="1:12">
      <c r="A7" s="4" t="s">
        <v>98</v>
      </c>
      <c r="B7" s="5" t="n">
        <v>90416</v>
      </c>
      <c r="C7" s="5" t="n">
        <v>127226</v>
      </c>
      <c r="D7" s="5" t="n">
        <v>90040</v>
      </c>
      <c r="E7" s="5" t="n">
        <v>89407</v>
      </c>
      <c r="F7" s="5" t="n">
        <v>11744</v>
      </c>
      <c r="G7" s="5" t="n">
        <v>78200</v>
      </c>
      <c r="H7" s="5" t="n">
        <v>60956</v>
      </c>
      <c r="I7" s="5" t="n">
        <v>58636</v>
      </c>
      <c r="J7" s="5" t="n">
        <v>397089</v>
      </c>
      <c r="K7" s="5" t="n">
        <v>209536</v>
      </c>
      <c r="L7" s="5" t="n">
        <v>195896</v>
      </c>
    </row>
    <row r="8" spans="1:12">
      <c r="A8" s="4" t="s">
        <v>101</v>
      </c>
      <c r="B8" s="6" t="n">
        <v>82403</v>
      </c>
      <c r="C8" s="6" t="n">
        <v>118088</v>
      </c>
      <c r="D8" s="6" t="n">
        <v>83044</v>
      </c>
      <c r="E8" s="6" t="n">
        <v>82592</v>
      </c>
      <c r="F8" s="6" t="n">
        <v>8675</v>
      </c>
      <c r="G8" s="6" t="n">
        <v>71718</v>
      </c>
      <c r="H8" s="6" t="n">
        <v>55339</v>
      </c>
      <c r="I8" s="6" t="n">
        <v>53742</v>
      </c>
      <c r="J8" s="6" t="n">
        <v>366127</v>
      </c>
      <c r="K8" s="6" t="n">
        <v>189474</v>
      </c>
      <c r="L8" s="6" t="n">
        <v>178355</v>
      </c>
    </row>
    <row r="9" spans="1:12">
      <c r="A9" s="4" t="s">
        <v>1433</v>
      </c>
      <c r="B9" s="7" t="n">
        <v>0.65</v>
      </c>
      <c r="C9" s="7" t="n">
        <v>0.9399999999999999</v>
      </c>
      <c r="D9" s="7" t="n">
        <v>0.66</v>
      </c>
      <c r="E9" s="7" t="n">
        <v>0.66</v>
      </c>
      <c r="F9" s="7" t="n">
        <v>0.07000000000000001</v>
      </c>
      <c r="G9" s="7" t="n">
        <v>0.58</v>
      </c>
      <c r="H9" s="7" t="n">
        <v>0.47</v>
      </c>
      <c r="I9" s="7" t="n">
        <v>0.46</v>
      </c>
      <c r="J9" s="7" t="n">
        <v>2.92</v>
      </c>
      <c r="K9" s="7" t="n">
        <v>1.58</v>
      </c>
      <c r="L9" s="7" t="n">
        <v>1.54</v>
      </c>
    </row>
    <row r="10" spans="1:12">
      <c r="A10" s="4" t="s">
        <v>1434</v>
      </c>
      <c r="B10" s="7" t="n">
        <v>0.65</v>
      </c>
      <c r="C10" s="7" t="n">
        <v>0.93</v>
      </c>
      <c r="D10" s="7" t="n">
        <v>0.66</v>
      </c>
      <c r="E10" s="7" t="n">
        <v>0.66</v>
      </c>
      <c r="F10" s="7" t="n">
        <v>0.07000000000000001</v>
      </c>
      <c r="G10" s="7" t="n">
        <v>0.58</v>
      </c>
      <c r="H10" s="7" t="n">
        <v>0.47</v>
      </c>
      <c r="I10" s="7" t="n">
        <v>0.46</v>
      </c>
      <c r="J10" s="7" t="n">
        <v>2.91</v>
      </c>
      <c r="K10" s="7" t="n">
        <v>1.56</v>
      </c>
      <c r="L10" s="7" t="n">
        <v>1.5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435</v>
      </c>
      <c r="B1" s="2" t="s">
        <v>568</v>
      </c>
      <c r="C1" s="2" t="s">
        <v>1436</v>
      </c>
      <c r="D1" s="2" t="s">
        <v>478</v>
      </c>
      <c r="E1" s="2" t="s">
        <v>1437</v>
      </c>
    </row>
    <row r="2" spans="1:5">
      <c r="A2" s="4" t="s">
        <v>604</v>
      </c>
    </row>
    <row r="3" spans="1:5">
      <c r="A3" s="3" t="s">
        <v>1438</v>
      </c>
    </row>
    <row r="4" spans="1:5">
      <c r="A4" s="4" t="s">
        <v>1439</v>
      </c>
      <c r="B4" s="6" t="n">
        <v>33071</v>
      </c>
    </row>
    <row r="5" spans="1:5">
      <c r="A5" s="4" t="s">
        <v>1440</v>
      </c>
    </row>
    <row r="6" spans="1:5">
      <c r="A6" s="3" t="s">
        <v>1438</v>
      </c>
    </row>
    <row r="7" spans="1:5">
      <c r="A7" s="4" t="s">
        <v>1441</v>
      </c>
      <c r="C7" s="5" t="n">
        <v>2</v>
      </c>
    </row>
    <row r="8" spans="1:5">
      <c r="A8" s="4" t="s">
        <v>732</v>
      </c>
      <c r="C8" s="6" t="n">
        <v>25500</v>
      </c>
    </row>
    <row r="9" spans="1:5">
      <c r="A9" s="4" t="s">
        <v>574</v>
      </c>
    </row>
    <row r="10" spans="1:5">
      <c r="A10" s="3" t="s">
        <v>1438</v>
      </c>
    </row>
    <row r="11" spans="1:5">
      <c r="A11" s="4" t="s">
        <v>575</v>
      </c>
      <c r="D11" s="6" t="n">
        <v>52201</v>
      </c>
      <c r="E11" s="6" t="n">
        <v>84331</v>
      </c>
    </row>
    <row r="12" spans="1:5">
      <c r="A12" s="4" t="s">
        <v>1442</v>
      </c>
    </row>
    <row r="13" spans="1:5">
      <c r="A13" s="3" t="s">
        <v>1438</v>
      </c>
    </row>
    <row r="14" spans="1:5">
      <c r="A14" s="4" t="s">
        <v>575</v>
      </c>
      <c r="B14" s="6" t="n">
        <v>206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4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32</v>
      </c>
    </row>
    <row r="2" spans="1:3">
      <c r="A2" s="3" t="s">
        <v>1444</v>
      </c>
    </row>
    <row r="3" spans="1:3">
      <c r="A3" s="4" t="s">
        <v>1445</v>
      </c>
      <c r="B3" s="6" t="n">
        <v>7649448</v>
      </c>
      <c r="C3" s="6" t="n">
        <v>6392487</v>
      </c>
    </row>
    <row r="4" spans="1:3">
      <c r="A4" s="4" t="s">
        <v>1446</v>
      </c>
      <c r="B4" s="5" t="n">
        <v>900861</v>
      </c>
      <c r="C4" s="6" t="n">
        <v>728087</v>
      </c>
    </row>
    <row r="5" spans="1:3">
      <c r="A5" s="4" t="s">
        <v>1447</v>
      </c>
    </row>
    <row r="6" spans="1:3">
      <c r="A6" s="3" t="s">
        <v>1444</v>
      </c>
    </row>
    <row r="7" spans="1:3">
      <c r="A7" s="4" t="s">
        <v>1448</v>
      </c>
      <c r="B7" s="5" t="n">
        <v>4512</v>
      </c>
    </row>
    <row r="8" spans="1:3">
      <c r="A8" s="4" t="s">
        <v>1449</v>
      </c>
      <c r="B8" s="5" t="n">
        <v>324</v>
      </c>
    </row>
    <row r="9" spans="1:3">
      <c r="A9" s="4" t="s">
        <v>1450</v>
      </c>
      <c r="B9" s="5" t="n">
        <v>1895</v>
      </c>
    </row>
    <row r="10" spans="1:3">
      <c r="A10" s="4" t="s">
        <v>1451</v>
      </c>
      <c r="B10" s="5" t="n">
        <v>163</v>
      </c>
    </row>
    <row r="11" spans="1:3">
      <c r="A11" s="4" t="s">
        <v>1452</v>
      </c>
      <c r="B11" s="5" t="n">
        <v>325</v>
      </c>
    </row>
    <row r="12" spans="1:3">
      <c r="A12" s="4" t="s">
        <v>1453</v>
      </c>
      <c r="B12" s="5" t="n">
        <v>2057</v>
      </c>
    </row>
    <row r="13" spans="1:3">
      <c r="A13" s="4" t="s">
        <v>1445</v>
      </c>
      <c r="B13" s="5" t="n">
        <v>2382</v>
      </c>
    </row>
    <row r="14" spans="1:3">
      <c r="A14" s="4" t="s">
        <v>1446</v>
      </c>
      <c r="B14" s="5" t="n">
        <v>408</v>
      </c>
    </row>
    <row r="15" spans="1:3">
      <c r="A15" s="4" t="s">
        <v>1454</v>
      </c>
    </row>
    <row r="16" spans="1:3">
      <c r="A16" s="3" t="s">
        <v>1444</v>
      </c>
    </row>
    <row r="17" spans="1:3">
      <c r="A17" s="4" t="s">
        <v>1448</v>
      </c>
      <c r="B17" s="5" t="n">
        <v>1751</v>
      </c>
    </row>
    <row r="18" spans="1:3">
      <c r="A18" s="4" t="s">
        <v>1449</v>
      </c>
      <c r="B18" s="5" t="n">
        <v>92</v>
      </c>
    </row>
    <row r="19" spans="1:3">
      <c r="A19" s="4" t="s">
        <v>1450</v>
      </c>
      <c r="B19" s="5" t="n">
        <v>138</v>
      </c>
    </row>
    <row r="20" spans="1:3">
      <c r="A20" s="4" t="s">
        <v>1451</v>
      </c>
      <c r="B20" s="5" t="n">
        <v>203</v>
      </c>
    </row>
    <row r="21" spans="1:3">
      <c r="A21" s="4" t="s">
        <v>1452</v>
      </c>
      <c r="B21" s="5" t="n">
        <v>92</v>
      </c>
    </row>
    <row r="22" spans="1:3">
      <c r="A22" s="4" t="s">
        <v>1453</v>
      </c>
      <c r="B22" s="5" t="n">
        <v>341</v>
      </c>
    </row>
    <row r="23" spans="1:3">
      <c r="A23" s="4" t="s">
        <v>1445</v>
      </c>
      <c r="B23" s="5" t="n">
        <v>433</v>
      </c>
    </row>
    <row r="24" spans="1:3">
      <c r="A24" s="4" t="s">
        <v>1446</v>
      </c>
      <c r="B24" s="5" t="n">
        <v>125</v>
      </c>
    </row>
    <row r="25" spans="1:3">
      <c r="A25" s="4" t="s">
        <v>1455</v>
      </c>
    </row>
    <row r="26" spans="1:3">
      <c r="A26" s="3" t="s">
        <v>1444</v>
      </c>
    </row>
    <row r="27" spans="1:3">
      <c r="A27" s="4" t="s">
        <v>1448</v>
      </c>
      <c r="B27" s="5" t="n">
        <v>4424</v>
      </c>
    </row>
    <row r="28" spans="1:3">
      <c r="A28" s="4" t="s">
        <v>1449</v>
      </c>
      <c r="B28" s="5" t="n">
        <v>790</v>
      </c>
    </row>
    <row r="29" spans="1:3">
      <c r="A29" s="4" t="s">
        <v>1450</v>
      </c>
      <c r="B29" s="5" t="n">
        <v>9369</v>
      </c>
    </row>
    <row r="30" spans="1:3">
      <c r="A30" s="4" t="s">
        <v>1451</v>
      </c>
      <c r="B30" s="5" t="n">
        <v>160</v>
      </c>
    </row>
    <row r="31" spans="1:3">
      <c r="A31" s="4" t="s">
        <v>1452</v>
      </c>
      <c r="B31" s="5" t="n">
        <v>790</v>
      </c>
    </row>
    <row r="32" spans="1:3">
      <c r="A32" s="4" t="s">
        <v>1453</v>
      </c>
      <c r="B32" s="5" t="n">
        <v>9529</v>
      </c>
    </row>
    <row r="33" spans="1:3">
      <c r="A33" s="4" t="s">
        <v>1445</v>
      </c>
      <c r="B33" s="5" t="n">
        <v>10319</v>
      </c>
    </row>
    <row r="34" spans="1:3">
      <c r="A34" s="4" t="s">
        <v>1446</v>
      </c>
      <c r="B34" s="5" t="n">
        <v>1108</v>
      </c>
    </row>
    <row r="35" spans="1:3">
      <c r="A35" s="4" t="s">
        <v>1456</v>
      </c>
    </row>
    <row r="36" spans="1:3">
      <c r="A36" s="3" t="s">
        <v>1444</v>
      </c>
    </row>
    <row r="37" spans="1:3">
      <c r="A37" s="4" t="s">
        <v>1448</v>
      </c>
      <c r="B37" s="5" t="n">
        <v>7211</v>
      </c>
    </row>
    <row r="38" spans="1:3">
      <c r="A38" s="4" t="s">
        <v>1449</v>
      </c>
      <c r="B38" s="5" t="n">
        <v>2381</v>
      </c>
    </row>
    <row r="39" spans="1:3">
      <c r="A39" s="4" t="s">
        <v>1450</v>
      </c>
      <c r="B39" s="5" t="n">
        <v>11224</v>
      </c>
    </row>
    <row r="40" spans="1:3">
      <c r="A40" s="4" t="s">
        <v>1451</v>
      </c>
      <c r="B40" s="5" t="n">
        <v>108</v>
      </c>
    </row>
    <row r="41" spans="1:3">
      <c r="A41" s="4" t="s">
        <v>1452</v>
      </c>
      <c r="B41" s="5" t="n">
        <v>2381</v>
      </c>
    </row>
    <row r="42" spans="1:3">
      <c r="A42" s="4" t="s">
        <v>1453</v>
      </c>
      <c r="B42" s="5" t="n">
        <v>11332</v>
      </c>
    </row>
    <row r="43" spans="1:3">
      <c r="A43" s="4" t="s">
        <v>1445</v>
      </c>
      <c r="B43" s="5" t="n">
        <v>13713</v>
      </c>
    </row>
    <row r="44" spans="1:3">
      <c r="A44" s="4" t="s">
        <v>1446</v>
      </c>
      <c r="B44" s="5" t="n">
        <v>820</v>
      </c>
    </row>
    <row r="45" spans="1:3">
      <c r="A45" s="4" t="s">
        <v>1457</v>
      </c>
    </row>
    <row r="46" spans="1:3">
      <c r="A46" s="3" t="s">
        <v>1444</v>
      </c>
    </row>
    <row r="47" spans="1:3">
      <c r="A47" s="4" t="s">
        <v>1448</v>
      </c>
      <c r="B47" s="5" t="n">
        <v>0</v>
      </c>
    </row>
    <row r="48" spans="1:3">
      <c r="A48" s="4" t="s">
        <v>1449</v>
      </c>
      <c r="B48" s="5" t="n">
        <v>970</v>
      </c>
    </row>
    <row r="49" spans="1:3">
      <c r="A49" s="4" t="s">
        <v>1450</v>
      </c>
      <c r="B49" s="5" t="n">
        <v>4182</v>
      </c>
    </row>
    <row r="50" spans="1:3">
      <c r="A50" s="4" t="s">
        <v>1451</v>
      </c>
      <c r="B50" s="5" t="n">
        <v>249</v>
      </c>
    </row>
    <row r="51" spans="1:3">
      <c r="A51" s="4" t="s">
        <v>1452</v>
      </c>
      <c r="B51" s="5" t="n">
        <v>970</v>
      </c>
    </row>
    <row r="52" spans="1:3">
      <c r="A52" s="4" t="s">
        <v>1453</v>
      </c>
      <c r="B52" s="5" t="n">
        <v>4431</v>
      </c>
    </row>
    <row r="53" spans="1:3">
      <c r="A53" s="4" t="s">
        <v>1445</v>
      </c>
      <c r="B53" s="5" t="n">
        <v>5401</v>
      </c>
    </row>
    <row r="54" spans="1:3">
      <c r="A54" s="4" t="s">
        <v>1446</v>
      </c>
      <c r="B54" s="5" t="n">
        <v>148</v>
      </c>
    </row>
    <row r="55" spans="1:3">
      <c r="A55" s="4" t="s">
        <v>1458</v>
      </c>
    </row>
    <row r="56" spans="1:3">
      <c r="A56" s="3" t="s">
        <v>1444</v>
      </c>
    </row>
    <row r="57" spans="1:3">
      <c r="A57" s="4" t="s">
        <v>1448</v>
      </c>
      <c r="B57" s="5" t="n">
        <v>3973</v>
      </c>
    </row>
    <row r="58" spans="1:3">
      <c r="A58" s="4" t="s">
        <v>1449</v>
      </c>
      <c r="B58" s="5" t="n">
        <v>1313</v>
      </c>
    </row>
    <row r="59" spans="1:3">
      <c r="A59" s="4" t="s">
        <v>1450</v>
      </c>
      <c r="B59" s="5" t="n">
        <v>2858</v>
      </c>
    </row>
    <row r="60" spans="1:3">
      <c r="A60" s="4" t="s">
        <v>1451</v>
      </c>
      <c r="B60" s="5" t="n">
        <v>744</v>
      </c>
    </row>
    <row r="61" spans="1:3">
      <c r="A61" s="4" t="s">
        <v>1452</v>
      </c>
      <c r="B61" s="5" t="n">
        <v>1313</v>
      </c>
    </row>
    <row r="62" spans="1:3">
      <c r="A62" s="4" t="s">
        <v>1453</v>
      </c>
      <c r="B62" s="5" t="n">
        <v>3602</v>
      </c>
    </row>
    <row r="63" spans="1:3">
      <c r="A63" s="4" t="s">
        <v>1445</v>
      </c>
      <c r="B63" s="5" t="n">
        <v>4915</v>
      </c>
    </row>
    <row r="64" spans="1:3">
      <c r="A64" s="4" t="s">
        <v>1446</v>
      </c>
      <c r="B64" s="5" t="n">
        <v>1275</v>
      </c>
    </row>
    <row r="65" spans="1:3">
      <c r="A65" s="4" t="s">
        <v>1459</v>
      </c>
    </row>
    <row r="66" spans="1:3">
      <c r="A66" s="3" t="s">
        <v>1444</v>
      </c>
    </row>
    <row r="67" spans="1:3">
      <c r="A67" s="4" t="s">
        <v>1448</v>
      </c>
      <c r="B67" s="5" t="n">
        <v>4898</v>
      </c>
    </row>
    <row r="68" spans="1:3">
      <c r="A68" s="4" t="s">
        <v>1449</v>
      </c>
      <c r="B68" s="5" t="n">
        <v>540</v>
      </c>
    </row>
    <row r="69" spans="1:3">
      <c r="A69" s="4" t="s">
        <v>1450</v>
      </c>
      <c r="B69" s="5" t="n">
        <v>9048</v>
      </c>
    </row>
    <row r="70" spans="1:3">
      <c r="A70" s="4" t="s">
        <v>1451</v>
      </c>
      <c r="B70" s="5" t="n">
        <v>233</v>
      </c>
    </row>
    <row r="71" spans="1:3">
      <c r="A71" s="4" t="s">
        <v>1452</v>
      </c>
      <c r="B71" s="5" t="n">
        <v>540</v>
      </c>
    </row>
    <row r="72" spans="1:3">
      <c r="A72" s="4" t="s">
        <v>1453</v>
      </c>
      <c r="B72" s="5" t="n">
        <v>9281</v>
      </c>
    </row>
    <row r="73" spans="1:3">
      <c r="A73" s="4" t="s">
        <v>1445</v>
      </c>
      <c r="B73" s="5" t="n">
        <v>9821</v>
      </c>
    </row>
    <row r="74" spans="1:3">
      <c r="A74" s="4" t="s">
        <v>1446</v>
      </c>
      <c r="B74" s="5" t="n">
        <v>304</v>
      </c>
    </row>
    <row r="75" spans="1:3">
      <c r="A75" s="4" t="s">
        <v>1460</v>
      </c>
    </row>
    <row r="76" spans="1:3">
      <c r="A76" s="3" t="s">
        <v>1444</v>
      </c>
    </row>
    <row r="77" spans="1:3">
      <c r="A77" s="4" t="s">
        <v>1448</v>
      </c>
      <c r="B77" s="5" t="n">
        <v>0</v>
      </c>
    </row>
    <row r="78" spans="1:3">
      <c r="A78" s="4" t="s">
        <v>1449</v>
      </c>
      <c r="B78" s="5" t="n">
        <v>1280</v>
      </c>
    </row>
    <row r="79" spans="1:3">
      <c r="A79" s="4" t="s">
        <v>1450</v>
      </c>
      <c r="B79" s="5" t="n">
        <v>4056</v>
      </c>
    </row>
    <row r="80" spans="1:3">
      <c r="A80" s="4" t="s">
        <v>1451</v>
      </c>
      <c r="B80" s="5" t="n">
        <v>637</v>
      </c>
    </row>
    <row r="81" spans="1:3">
      <c r="A81" s="4" t="s">
        <v>1452</v>
      </c>
      <c r="B81" s="5" t="n">
        <v>1280</v>
      </c>
    </row>
    <row r="82" spans="1:3">
      <c r="A82" s="4" t="s">
        <v>1453</v>
      </c>
      <c r="B82" s="5" t="n">
        <v>4693</v>
      </c>
    </row>
    <row r="83" spans="1:3">
      <c r="A83" s="4" t="s">
        <v>1445</v>
      </c>
      <c r="B83" s="5" t="n">
        <v>5973</v>
      </c>
    </row>
    <row r="84" spans="1:3">
      <c r="A84" s="4" t="s">
        <v>1446</v>
      </c>
      <c r="B84" s="5" t="n">
        <v>154</v>
      </c>
    </row>
    <row r="85" spans="1:3">
      <c r="A85" s="4" t="s">
        <v>1461</v>
      </c>
    </row>
    <row r="86" spans="1:3">
      <c r="A86" s="3" t="s">
        <v>1444</v>
      </c>
    </row>
    <row r="87" spans="1:3">
      <c r="A87" s="4" t="s">
        <v>1448</v>
      </c>
      <c r="B87" s="5" t="n">
        <v>0</v>
      </c>
    </row>
    <row r="88" spans="1:3">
      <c r="A88" s="4" t="s">
        <v>1449</v>
      </c>
      <c r="B88" s="5" t="n">
        <v>1964</v>
      </c>
    </row>
    <row r="89" spans="1:3">
      <c r="A89" s="4" t="s">
        <v>1450</v>
      </c>
      <c r="B89" s="5" t="n">
        <v>7432</v>
      </c>
    </row>
    <row r="90" spans="1:3">
      <c r="A90" s="4" t="s">
        <v>1451</v>
      </c>
      <c r="B90" s="5" t="n">
        <v>0</v>
      </c>
    </row>
    <row r="91" spans="1:3">
      <c r="A91" s="4" t="s">
        <v>1452</v>
      </c>
      <c r="B91" s="5" t="n">
        <v>1964</v>
      </c>
    </row>
    <row r="92" spans="1:3">
      <c r="A92" s="4" t="s">
        <v>1453</v>
      </c>
      <c r="B92" s="5" t="n">
        <v>7432</v>
      </c>
    </row>
    <row r="93" spans="1:3">
      <c r="A93" s="4" t="s">
        <v>1445</v>
      </c>
      <c r="B93" s="5" t="n">
        <v>9396</v>
      </c>
    </row>
    <row r="94" spans="1:3">
      <c r="A94" s="4" t="s">
        <v>1446</v>
      </c>
      <c r="B94" s="5" t="n">
        <v>16</v>
      </c>
    </row>
    <row r="95" spans="1:3">
      <c r="A95" s="4" t="s">
        <v>1462</v>
      </c>
    </row>
    <row r="96" spans="1:3">
      <c r="A96" s="3" t="s">
        <v>1444</v>
      </c>
    </row>
    <row r="97" spans="1:3">
      <c r="A97" s="4" t="s">
        <v>1448</v>
      </c>
      <c r="B97" s="5" t="n">
        <v>0</v>
      </c>
    </row>
    <row r="98" spans="1:3">
      <c r="A98" s="4" t="s">
        <v>1449</v>
      </c>
      <c r="B98" s="5" t="n">
        <v>950</v>
      </c>
    </row>
    <row r="99" spans="1:3">
      <c r="A99" s="4" t="s">
        <v>1450</v>
      </c>
      <c r="B99" s="5" t="n">
        <v>3707</v>
      </c>
    </row>
    <row r="100" spans="1:3">
      <c r="A100" s="4" t="s">
        <v>1451</v>
      </c>
      <c r="B100" s="5" t="n">
        <v>272</v>
      </c>
    </row>
    <row r="101" spans="1:3">
      <c r="A101" s="4" t="s">
        <v>1452</v>
      </c>
      <c r="B101" s="5" t="n">
        <v>950</v>
      </c>
    </row>
    <row r="102" spans="1:3">
      <c r="A102" s="4" t="s">
        <v>1453</v>
      </c>
      <c r="B102" s="5" t="n">
        <v>3979</v>
      </c>
    </row>
    <row r="103" spans="1:3">
      <c r="A103" s="4" t="s">
        <v>1445</v>
      </c>
      <c r="B103" s="5" t="n">
        <v>4929</v>
      </c>
    </row>
    <row r="104" spans="1:3">
      <c r="A104" s="4" t="s">
        <v>1446</v>
      </c>
      <c r="B104" s="5" t="n">
        <v>133</v>
      </c>
    </row>
    <row r="105" spans="1:3">
      <c r="A105" s="4" t="s">
        <v>1463</v>
      </c>
    </row>
    <row r="106" spans="1:3">
      <c r="A106" s="3" t="s">
        <v>1444</v>
      </c>
    </row>
    <row r="107" spans="1:3">
      <c r="A107" s="4" t="s">
        <v>1448</v>
      </c>
      <c r="B107" s="5" t="n">
        <v>4081</v>
      </c>
    </row>
    <row r="108" spans="1:3">
      <c r="A108" s="4" t="s">
        <v>1449</v>
      </c>
      <c r="B108" s="5" t="n">
        <v>547</v>
      </c>
    </row>
    <row r="109" spans="1:3">
      <c r="A109" s="4" t="s">
        <v>1450</v>
      </c>
      <c r="B109" s="5" t="n">
        <v>4213</v>
      </c>
    </row>
    <row r="110" spans="1:3">
      <c r="A110" s="4" t="s">
        <v>1451</v>
      </c>
      <c r="B110" s="5" t="n">
        <v>230</v>
      </c>
    </row>
    <row r="111" spans="1:3">
      <c r="A111" s="4" t="s">
        <v>1452</v>
      </c>
      <c r="B111" s="5" t="n">
        <v>547</v>
      </c>
    </row>
    <row r="112" spans="1:3">
      <c r="A112" s="4" t="s">
        <v>1453</v>
      </c>
      <c r="B112" s="5" t="n">
        <v>4443</v>
      </c>
    </row>
    <row r="113" spans="1:3">
      <c r="A113" s="4" t="s">
        <v>1445</v>
      </c>
      <c r="B113" s="5" t="n">
        <v>4990</v>
      </c>
    </row>
    <row r="114" spans="1:3">
      <c r="A114" s="4" t="s">
        <v>1446</v>
      </c>
      <c r="B114" s="5" t="n">
        <v>443</v>
      </c>
    </row>
    <row r="115" spans="1:3">
      <c r="A115" s="4" t="s">
        <v>1464</v>
      </c>
    </row>
    <row r="116" spans="1:3">
      <c r="A116" s="3" t="s">
        <v>1444</v>
      </c>
    </row>
    <row r="117" spans="1:3">
      <c r="A117" s="4" t="s">
        <v>1448</v>
      </c>
      <c r="B117" s="5" t="n">
        <v>0</v>
      </c>
    </row>
    <row r="118" spans="1:3">
      <c r="A118" s="4" t="s">
        <v>1449</v>
      </c>
      <c r="B118" s="5" t="n">
        <v>608</v>
      </c>
    </row>
    <row r="119" spans="1:3">
      <c r="A119" s="4" t="s">
        <v>1450</v>
      </c>
      <c r="B119" s="5" t="n">
        <v>8461</v>
      </c>
    </row>
    <row r="120" spans="1:3">
      <c r="A120" s="4" t="s">
        <v>1451</v>
      </c>
      <c r="B120" s="5" t="n">
        <v>249</v>
      </c>
    </row>
    <row r="121" spans="1:3">
      <c r="A121" s="4" t="s">
        <v>1452</v>
      </c>
      <c r="B121" s="5" t="n">
        <v>608</v>
      </c>
    </row>
    <row r="122" spans="1:3">
      <c r="A122" s="4" t="s">
        <v>1453</v>
      </c>
      <c r="B122" s="5" t="n">
        <v>8710</v>
      </c>
    </row>
    <row r="123" spans="1:3">
      <c r="A123" s="4" t="s">
        <v>1445</v>
      </c>
      <c r="B123" s="5" t="n">
        <v>9318</v>
      </c>
    </row>
    <row r="124" spans="1:3">
      <c r="A124" s="4" t="s">
        <v>1446</v>
      </c>
      <c r="B124" s="5" t="n">
        <v>400</v>
      </c>
    </row>
    <row r="125" spans="1:3">
      <c r="A125" s="4" t="s">
        <v>1465</v>
      </c>
    </row>
    <row r="126" spans="1:3">
      <c r="A126" s="3" t="s">
        <v>1444</v>
      </c>
    </row>
    <row r="127" spans="1:3">
      <c r="A127" s="4" t="s">
        <v>1448</v>
      </c>
      <c r="B127" s="5" t="n">
        <v>0</v>
      </c>
    </row>
    <row r="128" spans="1:3">
      <c r="A128" s="4" t="s">
        <v>1449</v>
      </c>
      <c r="B128" s="5" t="n">
        <v>1350</v>
      </c>
    </row>
    <row r="129" spans="1:3">
      <c r="A129" s="4" t="s">
        <v>1450</v>
      </c>
      <c r="B129" s="5" t="n">
        <v>6290</v>
      </c>
    </row>
    <row r="130" spans="1:3">
      <c r="A130" s="4" t="s">
        <v>1451</v>
      </c>
      <c r="B130" s="5" t="n">
        <v>307</v>
      </c>
    </row>
    <row r="131" spans="1:3">
      <c r="A131" s="4" t="s">
        <v>1452</v>
      </c>
      <c r="B131" s="5" t="n">
        <v>1350</v>
      </c>
    </row>
    <row r="132" spans="1:3">
      <c r="A132" s="4" t="s">
        <v>1453</v>
      </c>
      <c r="B132" s="5" t="n">
        <v>6597</v>
      </c>
    </row>
    <row r="133" spans="1:3">
      <c r="A133" s="4" t="s">
        <v>1445</v>
      </c>
      <c r="B133" s="5" t="n">
        <v>7947</v>
      </c>
    </row>
    <row r="134" spans="1:3">
      <c r="A134" s="4" t="s">
        <v>1446</v>
      </c>
      <c r="B134" s="5" t="n">
        <v>224</v>
      </c>
    </row>
    <row r="135" spans="1:3">
      <c r="A135" s="4" t="s">
        <v>1466</v>
      </c>
    </row>
    <row r="136" spans="1:3">
      <c r="A136" s="3" t="s">
        <v>1444</v>
      </c>
    </row>
    <row r="137" spans="1:3">
      <c r="A137" s="4" t="s">
        <v>1448</v>
      </c>
      <c r="B137" s="5" t="n">
        <v>5435</v>
      </c>
    </row>
    <row r="138" spans="1:3">
      <c r="A138" s="4" t="s">
        <v>1449</v>
      </c>
      <c r="B138" s="5" t="n">
        <v>2973</v>
      </c>
    </row>
    <row r="139" spans="1:3">
      <c r="A139" s="4" t="s">
        <v>1450</v>
      </c>
      <c r="B139" s="5" t="n">
        <v>5545</v>
      </c>
    </row>
    <row r="140" spans="1:3">
      <c r="A140" s="4" t="s">
        <v>1451</v>
      </c>
      <c r="B140" s="5" t="n">
        <v>353</v>
      </c>
    </row>
    <row r="141" spans="1:3">
      <c r="A141" s="4" t="s">
        <v>1452</v>
      </c>
      <c r="B141" s="5" t="n">
        <v>2973</v>
      </c>
    </row>
    <row r="142" spans="1:3">
      <c r="A142" s="4" t="s">
        <v>1453</v>
      </c>
      <c r="B142" s="5" t="n">
        <v>5898</v>
      </c>
    </row>
    <row r="143" spans="1:3">
      <c r="A143" s="4" t="s">
        <v>1445</v>
      </c>
      <c r="B143" s="5" t="n">
        <v>8871</v>
      </c>
    </row>
    <row r="144" spans="1:3">
      <c r="A144" s="4" t="s">
        <v>1446</v>
      </c>
      <c r="B144" s="5" t="n">
        <v>657</v>
      </c>
    </row>
    <row r="145" spans="1:3">
      <c r="A145" s="4" t="s">
        <v>1467</v>
      </c>
    </row>
    <row r="146" spans="1:3">
      <c r="A146" s="3" t="s">
        <v>1444</v>
      </c>
    </row>
    <row r="147" spans="1:3">
      <c r="A147" s="4" t="s">
        <v>1448</v>
      </c>
      <c r="B147" s="5" t="n">
        <v>0</v>
      </c>
    </row>
    <row r="148" spans="1:3">
      <c r="A148" s="4" t="s">
        <v>1449</v>
      </c>
      <c r="B148" s="5" t="n">
        <v>360</v>
      </c>
    </row>
    <row r="149" spans="1:3">
      <c r="A149" s="4" t="s">
        <v>1450</v>
      </c>
      <c r="B149" s="5" t="n">
        <v>4655</v>
      </c>
    </row>
    <row r="150" spans="1:3">
      <c r="A150" s="4" t="s">
        <v>1451</v>
      </c>
      <c r="B150" s="5" t="n">
        <v>30</v>
      </c>
    </row>
    <row r="151" spans="1:3">
      <c r="A151" s="4" t="s">
        <v>1452</v>
      </c>
      <c r="B151" s="5" t="n">
        <v>360</v>
      </c>
    </row>
    <row r="152" spans="1:3">
      <c r="A152" s="4" t="s">
        <v>1453</v>
      </c>
      <c r="B152" s="5" t="n">
        <v>4685</v>
      </c>
    </row>
    <row r="153" spans="1:3">
      <c r="A153" s="4" t="s">
        <v>1445</v>
      </c>
      <c r="B153" s="5" t="n">
        <v>5045</v>
      </c>
    </row>
    <row r="154" spans="1:3">
      <c r="A154" s="4" t="s">
        <v>1446</v>
      </c>
      <c r="B154" s="5" t="n">
        <v>90</v>
      </c>
    </row>
    <row r="155" spans="1:3">
      <c r="A155" s="4" t="s">
        <v>1468</v>
      </c>
    </row>
    <row r="156" spans="1:3">
      <c r="A156" s="3" t="s">
        <v>1444</v>
      </c>
    </row>
    <row r="157" spans="1:3">
      <c r="A157" s="4" t="s">
        <v>1448</v>
      </c>
      <c r="B157" s="5" t="n">
        <v>0</v>
      </c>
    </row>
    <row r="158" spans="1:3">
      <c r="A158" s="4" t="s">
        <v>1449</v>
      </c>
      <c r="B158" s="5" t="n">
        <v>849</v>
      </c>
    </row>
    <row r="159" spans="1:3">
      <c r="A159" s="4" t="s">
        <v>1450</v>
      </c>
      <c r="B159" s="5" t="n">
        <v>2547</v>
      </c>
    </row>
    <row r="160" spans="1:3">
      <c r="A160" s="4" t="s">
        <v>1451</v>
      </c>
      <c r="B160" s="5" t="n">
        <v>347</v>
      </c>
    </row>
    <row r="161" spans="1:3">
      <c r="A161" s="4" t="s">
        <v>1452</v>
      </c>
      <c r="B161" s="5" t="n">
        <v>849</v>
      </c>
    </row>
    <row r="162" spans="1:3">
      <c r="A162" s="4" t="s">
        <v>1453</v>
      </c>
      <c r="B162" s="5" t="n">
        <v>2894</v>
      </c>
    </row>
    <row r="163" spans="1:3">
      <c r="A163" s="4" t="s">
        <v>1445</v>
      </c>
      <c r="B163" s="5" t="n">
        <v>3743</v>
      </c>
    </row>
    <row r="164" spans="1:3">
      <c r="A164" s="4" t="s">
        <v>1446</v>
      </c>
      <c r="B164" s="5" t="n">
        <v>977</v>
      </c>
    </row>
    <row r="165" spans="1:3">
      <c r="A165" s="4" t="s">
        <v>1469</v>
      </c>
    </row>
    <row r="166" spans="1:3">
      <c r="A166" s="3" t="s">
        <v>1444</v>
      </c>
    </row>
    <row r="167" spans="1:3">
      <c r="A167" s="4" t="s">
        <v>1448</v>
      </c>
      <c r="B167" s="5" t="n">
        <v>0</v>
      </c>
    </row>
    <row r="168" spans="1:3">
      <c r="A168" s="4" t="s">
        <v>1449</v>
      </c>
      <c r="B168" s="5" t="n">
        <v>1129</v>
      </c>
    </row>
    <row r="169" spans="1:3">
      <c r="A169" s="4" t="s">
        <v>1450</v>
      </c>
      <c r="B169" s="5" t="n">
        <v>4402</v>
      </c>
    </row>
    <row r="170" spans="1:3">
      <c r="A170" s="4" t="s">
        <v>1451</v>
      </c>
      <c r="B170" s="5" t="n">
        <v>264</v>
      </c>
    </row>
    <row r="171" spans="1:3">
      <c r="A171" s="4" t="s">
        <v>1452</v>
      </c>
      <c r="B171" s="5" t="n">
        <v>1129</v>
      </c>
    </row>
    <row r="172" spans="1:3">
      <c r="A172" s="4" t="s">
        <v>1453</v>
      </c>
      <c r="B172" s="5" t="n">
        <v>4666</v>
      </c>
    </row>
    <row r="173" spans="1:3">
      <c r="A173" s="4" t="s">
        <v>1445</v>
      </c>
      <c r="B173" s="5" t="n">
        <v>5795</v>
      </c>
    </row>
    <row r="174" spans="1:3">
      <c r="A174" s="4" t="s">
        <v>1446</v>
      </c>
      <c r="B174" s="5" t="n">
        <v>548</v>
      </c>
    </row>
    <row r="175" spans="1:3">
      <c r="A175" s="4" t="s">
        <v>1470</v>
      </c>
    </row>
    <row r="176" spans="1:3">
      <c r="A176" s="3" t="s">
        <v>1444</v>
      </c>
    </row>
    <row r="177" spans="1:3">
      <c r="A177" s="4" t="s">
        <v>1448</v>
      </c>
      <c r="B177" s="5" t="n">
        <v>4049</v>
      </c>
    </row>
    <row r="178" spans="1:3">
      <c r="A178" s="4" t="s">
        <v>1449</v>
      </c>
      <c r="B178" s="5" t="n">
        <v>1453</v>
      </c>
    </row>
    <row r="179" spans="1:3">
      <c r="A179" s="4" t="s">
        <v>1450</v>
      </c>
      <c r="B179" s="5" t="n">
        <v>2897</v>
      </c>
    </row>
    <row r="180" spans="1:3">
      <c r="A180" s="4" t="s">
        <v>1451</v>
      </c>
      <c r="B180" s="5" t="n">
        <v>170</v>
      </c>
    </row>
    <row r="181" spans="1:3">
      <c r="A181" s="4" t="s">
        <v>1452</v>
      </c>
      <c r="B181" s="5" t="n">
        <v>1453</v>
      </c>
    </row>
    <row r="182" spans="1:3">
      <c r="A182" s="4" t="s">
        <v>1453</v>
      </c>
      <c r="B182" s="5" t="n">
        <v>3067</v>
      </c>
    </row>
    <row r="183" spans="1:3">
      <c r="A183" s="4" t="s">
        <v>1445</v>
      </c>
      <c r="B183" s="5" t="n">
        <v>4520</v>
      </c>
    </row>
    <row r="184" spans="1:3">
      <c r="A184" s="4" t="s">
        <v>1446</v>
      </c>
      <c r="B184" s="5" t="n">
        <v>301</v>
      </c>
    </row>
    <row r="185" spans="1:3">
      <c r="A185" s="4" t="s">
        <v>1471</v>
      </c>
    </row>
    <row r="186" spans="1:3">
      <c r="A186" s="3" t="s">
        <v>1444</v>
      </c>
    </row>
    <row r="187" spans="1:3">
      <c r="A187" s="4" t="s">
        <v>1448</v>
      </c>
      <c r="B187" s="5" t="n">
        <v>4337</v>
      </c>
    </row>
    <row r="188" spans="1:3">
      <c r="A188" s="4" t="s">
        <v>1449</v>
      </c>
      <c r="B188" s="5" t="n">
        <v>652</v>
      </c>
    </row>
    <row r="189" spans="1:3">
      <c r="A189" s="4" t="s">
        <v>1450</v>
      </c>
      <c r="B189" s="5" t="n">
        <v>4105</v>
      </c>
    </row>
    <row r="190" spans="1:3">
      <c r="A190" s="4" t="s">
        <v>1451</v>
      </c>
      <c r="B190" s="5" t="n">
        <v>173</v>
      </c>
    </row>
    <row r="191" spans="1:3">
      <c r="A191" s="4" t="s">
        <v>1452</v>
      </c>
      <c r="B191" s="5" t="n">
        <v>652</v>
      </c>
    </row>
    <row r="192" spans="1:3">
      <c r="A192" s="4" t="s">
        <v>1453</v>
      </c>
      <c r="B192" s="5" t="n">
        <v>4278</v>
      </c>
    </row>
    <row r="193" spans="1:3">
      <c r="A193" s="4" t="s">
        <v>1445</v>
      </c>
      <c r="B193" s="5" t="n">
        <v>4930</v>
      </c>
    </row>
    <row r="194" spans="1:3">
      <c r="A194" s="4" t="s">
        <v>1446</v>
      </c>
      <c r="B194" s="5" t="n">
        <v>1228</v>
      </c>
    </row>
    <row r="195" spans="1:3">
      <c r="A195" s="4" t="s">
        <v>1472</v>
      </c>
    </row>
    <row r="196" spans="1:3">
      <c r="A196" s="3" t="s">
        <v>1444</v>
      </c>
    </row>
    <row r="197" spans="1:3">
      <c r="A197" s="4" t="s">
        <v>1448</v>
      </c>
      <c r="B197" s="5" t="n">
        <v>0</v>
      </c>
    </row>
    <row r="198" spans="1:3">
      <c r="A198" s="4" t="s">
        <v>1449</v>
      </c>
      <c r="B198" s="5" t="n">
        <v>1060</v>
      </c>
    </row>
    <row r="199" spans="1:3">
      <c r="A199" s="4" t="s">
        <v>1450</v>
      </c>
      <c r="B199" s="5" t="n">
        <v>4731</v>
      </c>
    </row>
    <row r="200" spans="1:3">
      <c r="A200" s="4" t="s">
        <v>1451</v>
      </c>
      <c r="B200" s="5" t="n">
        <v>48</v>
      </c>
    </row>
    <row r="201" spans="1:3">
      <c r="A201" s="4" t="s">
        <v>1452</v>
      </c>
      <c r="B201" s="5" t="n">
        <v>1060</v>
      </c>
    </row>
    <row r="202" spans="1:3">
      <c r="A202" s="4" t="s">
        <v>1453</v>
      </c>
      <c r="B202" s="5" t="n">
        <v>4779</v>
      </c>
    </row>
    <row r="203" spans="1:3">
      <c r="A203" s="4" t="s">
        <v>1445</v>
      </c>
      <c r="B203" s="5" t="n">
        <v>5839</v>
      </c>
    </row>
    <row r="204" spans="1:3">
      <c r="A204" s="4" t="s">
        <v>1446</v>
      </c>
      <c r="B204" s="5" t="n">
        <v>751</v>
      </c>
    </row>
    <row r="205" spans="1:3">
      <c r="A205" s="4" t="s">
        <v>1473</v>
      </c>
    </row>
    <row r="206" spans="1:3">
      <c r="A206" s="3" t="s">
        <v>1444</v>
      </c>
    </row>
    <row r="207" spans="1:3">
      <c r="A207" s="4" t="s">
        <v>1448</v>
      </c>
      <c r="B207" s="5" t="n">
        <v>0</v>
      </c>
    </row>
    <row r="208" spans="1:3">
      <c r="A208" s="4" t="s">
        <v>1449</v>
      </c>
      <c r="B208" s="5" t="n">
        <v>669</v>
      </c>
    </row>
    <row r="209" spans="1:3">
      <c r="A209" s="4" t="s">
        <v>1450</v>
      </c>
      <c r="B209" s="5" t="n">
        <v>4135</v>
      </c>
    </row>
    <row r="210" spans="1:3">
      <c r="A210" s="4" t="s">
        <v>1451</v>
      </c>
      <c r="B210" s="5" t="n">
        <v>507</v>
      </c>
    </row>
    <row r="211" spans="1:3">
      <c r="A211" s="4" t="s">
        <v>1452</v>
      </c>
      <c r="B211" s="5" t="n">
        <v>668</v>
      </c>
    </row>
    <row r="212" spans="1:3">
      <c r="A212" s="4" t="s">
        <v>1453</v>
      </c>
      <c r="B212" s="5" t="n">
        <v>4643</v>
      </c>
    </row>
    <row r="213" spans="1:3">
      <c r="A213" s="4" t="s">
        <v>1445</v>
      </c>
      <c r="B213" s="5" t="n">
        <v>5311</v>
      </c>
    </row>
    <row r="214" spans="1:3">
      <c r="A214" s="4" t="s">
        <v>1446</v>
      </c>
      <c r="B214" s="5" t="n">
        <v>1283</v>
      </c>
    </row>
    <row r="215" spans="1:3">
      <c r="A215" s="4" t="s">
        <v>1474</v>
      </c>
    </row>
    <row r="216" spans="1:3">
      <c r="A216" s="3" t="s">
        <v>1444</v>
      </c>
    </row>
    <row r="217" spans="1:3">
      <c r="A217" s="4" t="s">
        <v>1448</v>
      </c>
      <c r="B217" s="5" t="n">
        <v>8019</v>
      </c>
    </row>
    <row r="218" spans="1:3">
      <c r="A218" s="4" t="s">
        <v>1449</v>
      </c>
      <c r="B218" s="5" t="n">
        <v>1441</v>
      </c>
    </row>
    <row r="219" spans="1:3">
      <c r="A219" s="4" t="s">
        <v>1450</v>
      </c>
      <c r="B219" s="5" t="n">
        <v>7982</v>
      </c>
    </row>
    <row r="220" spans="1:3">
      <c r="A220" s="4" t="s">
        <v>1451</v>
      </c>
      <c r="B220" s="5" t="n">
        <v>1057</v>
      </c>
    </row>
    <row r="221" spans="1:3">
      <c r="A221" s="4" t="s">
        <v>1452</v>
      </c>
      <c r="B221" s="5" t="n">
        <v>1441</v>
      </c>
    </row>
    <row r="222" spans="1:3">
      <c r="A222" s="4" t="s">
        <v>1453</v>
      </c>
      <c r="B222" s="5" t="n">
        <v>9039</v>
      </c>
    </row>
    <row r="223" spans="1:3">
      <c r="A223" s="4" t="s">
        <v>1445</v>
      </c>
      <c r="B223" s="5" t="n">
        <v>10480</v>
      </c>
    </row>
    <row r="224" spans="1:3">
      <c r="A224" s="4" t="s">
        <v>1446</v>
      </c>
      <c r="B224" s="5" t="n">
        <v>2850</v>
      </c>
    </row>
    <row r="225" spans="1:3">
      <c r="A225" s="4" t="s">
        <v>1475</v>
      </c>
    </row>
    <row r="226" spans="1:3">
      <c r="A226" s="3" t="s">
        <v>1444</v>
      </c>
    </row>
    <row r="227" spans="1:3">
      <c r="A227" s="4" t="s">
        <v>1448</v>
      </c>
      <c r="B227" s="5" t="n">
        <v>0</v>
      </c>
    </row>
    <row r="228" spans="1:3">
      <c r="A228" s="4" t="s">
        <v>1449</v>
      </c>
      <c r="B228" s="5" t="n">
        <v>470</v>
      </c>
    </row>
    <row r="229" spans="1:3">
      <c r="A229" s="4" t="s">
        <v>1450</v>
      </c>
      <c r="B229" s="5" t="n">
        <v>1702</v>
      </c>
    </row>
    <row r="230" spans="1:3">
      <c r="A230" s="4" t="s">
        <v>1451</v>
      </c>
      <c r="B230" s="5" t="n">
        <v>582</v>
      </c>
    </row>
    <row r="231" spans="1:3">
      <c r="A231" s="4" t="s">
        <v>1452</v>
      </c>
      <c r="B231" s="5" t="n">
        <v>470</v>
      </c>
    </row>
    <row r="232" spans="1:3">
      <c r="A232" s="4" t="s">
        <v>1453</v>
      </c>
      <c r="B232" s="5" t="n">
        <v>2284</v>
      </c>
    </row>
    <row r="233" spans="1:3">
      <c r="A233" s="4" t="s">
        <v>1445</v>
      </c>
      <c r="B233" s="5" t="n">
        <v>2754</v>
      </c>
    </row>
    <row r="234" spans="1:3">
      <c r="A234" s="4" t="s">
        <v>1446</v>
      </c>
      <c r="B234" s="5" t="n">
        <v>82</v>
      </c>
    </row>
    <row r="235" spans="1:3">
      <c r="A235" s="4" t="s">
        <v>1476</v>
      </c>
    </row>
    <row r="236" spans="1:3">
      <c r="A236" s="3" t="s">
        <v>1444</v>
      </c>
    </row>
    <row r="237" spans="1:3">
      <c r="A237" s="4" t="s">
        <v>1448</v>
      </c>
      <c r="B237" s="5" t="n">
        <v>6984</v>
      </c>
    </row>
    <row r="238" spans="1:3">
      <c r="A238" s="4" t="s">
        <v>1449</v>
      </c>
      <c r="B238" s="5" t="n">
        <v>2257</v>
      </c>
    </row>
    <row r="239" spans="1:3">
      <c r="A239" s="4" t="s">
        <v>1450</v>
      </c>
      <c r="B239" s="5" t="n">
        <v>7820</v>
      </c>
    </row>
    <row r="240" spans="1:3">
      <c r="A240" s="4" t="s">
        <v>1451</v>
      </c>
      <c r="B240" s="5" t="n">
        <v>364</v>
      </c>
    </row>
    <row r="241" spans="1:3">
      <c r="A241" s="4" t="s">
        <v>1452</v>
      </c>
      <c r="B241" s="5" t="n">
        <v>2257</v>
      </c>
    </row>
    <row r="242" spans="1:3">
      <c r="A242" s="4" t="s">
        <v>1453</v>
      </c>
      <c r="B242" s="5" t="n">
        <v>8184</v>
      </c>
    </row>
    <row r="243" spans="1:3">
      <c r="A243" s="4" t="s">
        <v>1445</v>
      </c>
      <c r="B243" s="5" t="n">
        <v>10441</v>
      </c>
    </row>
    <row r="244" spans="1:3">
      <c r="A244" s="4" t="s">
        <v>1446</v>
      </c>
      <c r="B244" s="5" t="n">
        <v>892</v>
      </c>
    </row>
    <row r="245" spans="1:3">
      <c r="A245" s="4" t="s">
        <v>1477</v>
      </c>
    </row>
    <row r="246" spans="1:3">
      <c r="A246" s="3" t="s">
        <v>1444</v>
      </c>
    </row>
    <row r="247" spans="1:3">
      <c r="A247" s="4" t="s">
        <v>1448</v>
      </c>
      <c r="B247" s="5" t="n">
        <v>2814</v>
      </c>
    </row>
    <row r="248" spans="1:3">
      <c r="A248" s="4" t="s">
        <v>1449</v>
      </c>
      <c r="B248" s="5" t="n">
        <v>552</v>
      </c>
    </row>
    <row r="249" spans="1:3">
      <c r="A249" s="4" t="s">
        <v>1450</v>
      </c>
      <c r="B249" s="5" t="n">
        <v>3530</v>
      </c>
    </row>
    <row r="250" spans="1:3">
      <c r="A250" s="4" t="s">
        <v>1451</v>
      </c>
      <c r="B250" s="5" t="n">
        <v>288</v>
      </c>
    </row>
    <row r="251" spans="1:3">
      <c r="A251" s="4" t="s">
        <v>1452</v>
      </c>
      <c r="B251" s="5" t="n">
        <v>551</v>
      </c>
    </row>
    <row r="252" spans="1:3">
      <c r="A252" s="4" t="s">
        <v>1453</v>
      </c>
      <c r="B252" s="5" t="n">
        <v>3819</v>
      </c>
    </row>
    <row r="253" spans="1:3">
      <c r="A253" s="4" t="s">
        <v>1445</v>
      </c>
      <c r="B253" s="5" t="n">
        <v>4370</v>
      </c>
    </row>
    <row r="254" spans="1:3">
      <c r="A254" s="4" t="s">
        <v>1446</v>
      </c>
      <c r="B254" s="5" t="n">
        <v>1147</v>
      </c>
    </row>
    <row r="255" spans="1:3">
      <c r="A255" s="4" t="s">
        <v>1478</v>
      </c>
    </row>
    <row r="256" spans="1:3">
      <c r="A256" s="3" t="s">
        <v>1444</v>
      </c>
    </row>
    <row r="257" spans="1:3">
      <c r="A257" s="4" t="s">
        <v>1448</v>
      </c>
      <c r="B257" s="5" t="n">
        <v>3105</v>
      </c>
    </row>
    <row r="258" spans="1:3">
      <c r="A258" s="4" t="s">
        <v>1449</v>
      </c>
      <c r="B258" s="5" t="n">
        <v>1200</v>
      </c>
    </row>
    <row r="259" spans="1:3">
      <c r="A259" s="4" t="s">
        <v>1450</v>
      </c>
      <c r="B259" s="5" t="n">
        <v>3767</v>
      </c>
    </row>
    <row r="260" spans="1:3">
      <c r="A260" s="4" t="s">
        <v>1451</v>
      </c>
      <c r="B260" s="5" t="n">
        <v>438</v>
      </c>
    </row>
    <row r="261" spans="1:3">
      <c r="A261" s="4" t="s">
        <v>1452</v>
      </c>
      <c r="B261" s="5" t="n">
        <v>1200</v>
      </c>
    </row>
    <row r="262" spans="1:3">
      <c r="A262" s="4" t="s">
        <v>1453</v>
      </c>
      <c r="B262" s="5" t="n">
        <v>4205</v>
      </c>
    </row>
    <row r="263" spans="1:3">
      <c r="A263" s="4" t="s">
        <v>1445</v>
      </c>
      <c r="B263" s="5" t="n">
        <v>5405</v>
      </c>
    </row>
    <row r="264" spans="1:3">
      <c r="A264" s="4" t="s">
        <v>1446</v>
      </c>
      <c r="B264" s="5" t="n">
        <v>146</v>
      </c>
    </row>
    <row r="265" spans="1:3">
      <c r="A265" s="4" t="s">
        <v>1479</v>
      </c>
    </row>
    <row r="266" spans="1:3">
      <c r="A266" s="3" t="s">
        <v>1444</v>
      </c>
    </row>
    <row r="267" spans="1:3">
      <c r="A267" s="4" t="s">
        <v>1448</v>
      </c>
      <c r="B267" s="5" t="n">
        <v>0</v>
      </c>
    </row>
    <row r="268" spans="1:3">
      <c r="A268" s="4" t="s">
        <v>1449</v>
      </c>
      <c r="B268" s="5" t="n">
        <v>1545</v>
      </c>
    </row>
    <row r="269" spans="1:3">
      <c r="A269" s="4" t="s">
        <v>1450</v>
      </c>
      <c r="B269" s="5" t="n">
        <v>7135</v>
      </c>
    </row>
    <row r="270" spans="1:3">
      <c r="A270" s="4" t="s">
        <v>1451</v>
      </c>
      <c r="B270" s="5" t="n">
        <v>0</v>
      </c>
    </row>
    <row r="271" spans="1:3">
      <c r="A271" s="4" t="s">
        <v>1452</v>
      </c>
      <c r="B271" s="5" t="n">
        <v>1545</v>
      </c>
    </row>
    <row r="272" spans="1:3">
      <c r="A272" s="4" t="s">
        <v>1453</v>
      </c>
      <c r="B272" s="5" t="n">
        <v>7135</v>
      </c>
    </row>
    <row r="273" spans="1:3">
      <c r="A273" s="4" t="s">
        <v>1445</v>
      </c>
      <c r="B273" s="5" t="n">
        <v>8680</v>
      </c>
    </row>
    <row r="274" spans="1:3">
      <c r="A274" s="4" t="s">
        <v>1446</v>
      </c>
      <c r="B274" s="5" t="n">
        <v>61</v>
      </c>
    </row>
    <row r="275" spans="1:3">
      <c r="A275" s="4" t="s">
        <v>1480</v>
      </c>
    </row>
    <row r="276" spans="1:3">
      <c r="A276" s="3" t="s">
        <v>1444</v>
      </c>
    </row>
    <row r="277" spans="1:3">
      <c r="A277" s="4" t="s">
        <v>1448</v>
      </c>
      <c r="B277" s="5" t="n">
        <v>0</v>
      </c>
    </row>
    <row r="278" spans="1:3">
      <c r="A278" s="4" t="s">
        <v>1449</v>
      </c>
      <c r="B278" s="5" t="n">
        <v>850</v>
      </c>
    </row>
    <row r="279" spans="1:3">
      <c r="A279" s="4" t="s">
        <v>1450</v>
      </c>
      <c r="B279" s="5" t="n">
        <v>3283</v>
      </c>
    </row>
    <row r="280" spans="1:3">
      <c r="A280" s="4" t="s">
        <v>1451</v>
      </c>
      <c r="B280" s="5" t="n">
        <v>175</v>
      </c>
    </row>
    <row r="281" spans="1:3">
      <c r="A281" s="4" t="s">
        <v>1452</v>
      </c>
      <c r="B281" s="5" t="n">
        <v>850</v>
      </c>
    </row>
    <row r="282" spans="1:3">
      <c r="A282" s="4" t="s">
        <v>1453</v>
      </c>
      <c r="B282" s="5" t="n">
        <v>3458</v>
      </c>
    </row>
    <row r="283" spans="1:3">
      <c r="A283" s="4" t="s">
        <v>1445</v>
      </c>
      <c r="B283" s="5" t="n">
        <v>4308</v>
      </c>
    </row>
    <row r="284" spans="1:3">
      <c r="A284" s="4" t="s">
        <v>1446</v>
      </c>
      <c r="B284" s="5" t="n">
        <v>115</v>
      </c>
    </row>
    <row r="285" spans="1:3">
      <c r="A285" s="4" t="s">
        <v>1481</v>
      </c>
    </row>
    <row r="286" spans="1:3">
      <c r="A286" s="3" t="s">
        <v>1444</v>
      </c>
    </row>
    <row r="287" spans="1:3">
      <c r="A287" s="4" t="s">
        <v>1448</v>
      </c>
      <c r="B287" s="5" t="n">
        <v>2711</v>
      </c>
    </row>
    <row r="288" spans="1:3">
      <c r="A288" s="4" t="s">
        <v>1449</v>
      </c>
      <c r="B288" s="5" t="n">
        <v>1040</v>
      </c>
    </row>
    <row r="289" spans="1:3">
      <c r="A289" s="4" t="s">
        <v>1450</v>
      </c>
      <c r="B289" s="5" t="n">
        <v>3562</v>
      </c>
    </row>
    <row r="290" spans="1:3">
      <c r="A290" s="4" t="s">
        <v>1451</v>
      </c>
      <c r="B290" s="5" t="n">
        <v>333</v>
      </c>
    </row>
    <row r="291" spans="1:3">
      <c r="A291" s="4" t="s">
        <v>1452</v>
      </c>
      <c r="B291" s="5" t="n">
        <v>1040</v>
      </c>
    </row>
    <row r="292" spans="1:3">
      <c r="A292" s="4" t="s">
        <v>1453</v>
      </c>
      <c r="B292" s="5" t="n">
        <v>3895</v>
      </c>
    </row>
    <row r="293" spans="1:3">
      <c r="A293" s="4" t="s">
        <v>1445</v>
      </c>
      <c r="B293" s="5" t="n">
        <v>4935</v>
      </c>
    </row>
    <row r="294" spans="1:3">
      <c r="A294" s="4" t="s">
        <v>1446</v>
      </c>
      <c r="B294" s="5" t="n">
        <v>144</v>
      </c>
    </row>
    <row r="295" spans="1:3">
      <c r="A295" s="4" t="s">
        <v>1482</v>
      </c>
    </row>
    <row r="296" spans="1:3">
      <c r="A296" s="3" t="s">
        <v>1444</v>
      </c>
    </row>
    <row r="297" spans="1:3">
      <c r="A297" s="4" t="s">
        <v>1448</v>
      </c>
      <c r="B297" s="5" t="n">
        <v>0</v>
      </c>
    </row>
    <row r="298" spans="1:3">
      <c r="A298" s="4" t="s">
        <v>1449</v>
      </c>
      <c r="B298" s="5" t="n">
        <v>1090</v>
      </c>
    </row>
    <row r="299" spans="1:3">
      <c r="A299" s="4" t="s">
        <v>1450</v>
      </c>
      <c r="B299" s="5" t="n">
        <v>7845</v>
      </c>
    </row>
    <row r="300" spans="1:3">
      <c r="A300" s="4" t="s">
        <v>1451</v>
      </c>
      <c r="B300" s="5" t="n">
        <v>134</v>
      </c>
    </row>
    <row r="301" spans="1:3">
      <c r="A301" s="4" t="s">
        <v>1452</v>
      </c>
      <c r="B301" s="5" t="n">
        <v>1090</v>
      </c>
    </row>
    <row r="302" spans="1:3">
      <c r="A302" s="4" t="s">
        <v>1453</v>
      </c>
      <c r="B302" s="5" t="n">
        <v>7979</v>
      </c>
    </row>
    <row r="303" spans="1:3">
      <c r="A303" s="4" t="s">
        <v>1445</v>
      </c>
      <c r="B303" s="5" t="n">
        <v>9069</v>
      </c>
    </row>
    <row r="304" spans="1:3">
      <c r="A304" s="4" t="s">
        <v>1446</v>
      </c>
      <c r="B304" s="5" t="n">
        <v>868</v>
      </c>
    </row>
    <row r="305" spans="1:3">
      <c r="A305" s="4" t="s">
        <v>1483</v>
      </c>
    </row>
    <row r="306" spans="1:3">
      <c r="A306" s="3" t="s">
        <v>1444</v>
      </c>
    </row>
    <row r="307" spans="1:3">
      <c r="A307" s="4" t="s">
        <v>1448</v>
      </c>
      <c r="B307" s="5" t="n">
        <v>0</v>
      </c>
    </row>
    <row r="308" spans="1:3">
      <c r="A308" s="4" t="s">
        <v>1449</v>
      </c>
      <c r="B308" s="5" t="n">
        <v>786</v>
      </c>
    </row>
    <row r="309" spans="1:3">
      <c r="A309" s="4" t="s">
        <v>1450</v>
      </c>
      <c r="B309" s="5" t="n">
        <v>7233</v>
      </c>
    </row>
    <row r="310" spans="1:3">
      <c r="A310" s="4" t="s">
        <v>1451</v>
      </c>
      <c r="B310" s="5" t="n">
        <v>235</v>
      </c>
    </row>
    <row r="311" spans="1:3">
      <c r="A311" s="4" t="s">
        <v>1452</v>
      </c>
      <c r="B311" s="5" t="n">
        <v>786</v>
      </c>
    </row>
    <row r="312" spans="1:3">
      <c r="A312" s="4" t="s">
        <v>1453</v>
      </c>
      <c r="B312" s="5" t="n">
        <v>7468</v>
      </c>
    </row>
    <row r="313" spans="1:3">
      <c r="A313" s="4" t="s">
        <v>1445</v>
      </c>
      <c r="B313" s="5" t="n">
        <v>8254</v>
      </c>
    </row>
    <row r="314" spans="1:3">
      <c r="A314" s="4" t="s">
        <v>1446</v>
      </c>
      <c r="B314" s="5" t="n">
        <v>143</v>
      </c>
    </row>
    <row r="315" spans="1:3">
      <c r="A315" s="4" t="s">
        <v>1484</v>
      </c>
    </row>
    <row r="316" spans="1:3">
      <c r="A316" s="3" t="s">
        <v>1444</v>
      </c>
    </row>
    <row r="317" spans="1:3">
      <c r="A317" s="4" t="s">
        <v>1448</v>
      </c>
      <c r="B317" s="5" t="n">
        <v>0</v>
      </c>
    </row>
    <row r="318" spans="1:3">
      <c r="A318" s="4" t="s">
        <v>1449</v>
      </c>
      <c r="B318" s="5" t="n">
        <v>2919</v>
      </c>
    </row>
    <row r="319" spans="1:3">
      <c r="A319" s="4" t="s">
        <v>1450</v>
      </c>
      <c r="B319" s="5" t="n">
        <v>12984</v>
      </c>
    </row>
    <row r="320" spans="1:3">
      <c r="A320" s="4" t="s">
        <v>1451</v>
      </c>
      <c r="B320" s="5" t="n">
        <v>2133</v>
      </c>
    </row>
    <row r="321" spans="1:3">
      <c r="A321" s="4" t="s">
        <v>1452</v>
      </c>
      <c r="B321" s="5" t="n">
        <v>2919</v>
      </c>
    </row>
    <row r="322" spans="1:3">
      <c r="A322" s="4" t="s">
        <v>1453</v>
      </c>
      <c r="B322" s="5" t="n">
        <v>15117</v>
      </c>
    </row>
    <row r="323" spans="1:3">
      <c r="A323" s="4" t="s">
        <v>1445</v>
      </c>
      <c r="B323" s="5" t="n">
        <v>18036</v>
      </c>
    </row>
    <row r="324" spans="1:3">
      <c r="A324" s="4" t="s">
        <v>1446</v>
      </c>
      <c r="B324" s="5" t="n">
        <v>4613</v>
      </c>
    </row>
    <row r="325" spans="1:3">
      <c r="A325" s="4" t="s">
        <v>1485</v>
      </c>
    </row>
    <row r="326" spans="1:3">
      <c r="A326" s="3" t="s">
        <v>1444</v>
      </c>
    </row>
    <row r="327" spans="1:3">
      <c r="A327" s="4" t="s">
        <v>1448</v>
      </c>
      <c r="B327" s="5" t="n">
        <v>0</v>
      </c>
    </row>
    <row r="328" spans="1:3">
      <c r="A328" s="4" t="s">
        <v>1449</v>
      </c>
      <c r="B328" s="5" t="n">
        <v>10109</v>
      </c>
    </row>
    <row r="329" spans="1:3">
      <c r="A329" s="4" t="s">
        <v>1450</v>
      </c>
      <c r="B329" s="5" t="n">
        <v>6065</v>
      </c>
    </row>
    <row r="330" spans="1:3">
      <c r="A330" s="4" t="s">
        <v>1451</v>
      </c>
      <c r="B330" s="5" t="n">
        <v>402</v>
      </c>
    </row>
    <row r="331" spans="1:3">
      <c r="A331" s="4" t="s">
        <v>1452</v>
      </c>
      <c r="B331" s="5" t="n">
        <v>10109</v>
      </c>
    </row>
    <row r="332" spans="1:3">
      <c r="A332" s="4" t="s">
        <v>1453</v>
      </c>
      <c r="B332" s="5" t="n">
        <v>6467</v>
      </c>
    </row>
    <row r="333" spans="1:3">
      <c r="A333" s="4" t="s">
        <v>1445</v>
      </c>
      <c r="B333" s="5" t="n">
        <v>16576</v>
      </c>
    </row>
    <row r="334" spans="1:3">
      <c r="A334" s="4" t="s">
        <v>1446</v>
      </c>
      <c r="B334" s="5" t="n">
        <v>606</v>
      </c>
    </row>
    <row r="335" spans="1:3">
      <c r="A335" s="4" t="s">
        <v>1486</v>
      </c>
    </row>
    <row r="336" spans="1:3">
      <c r="A336" s="3" t="s">
        <v>1444</v>
      </c>
    </row>
    <row r="337" spans="1:3">
      <c r="A337" s="4" t="s">
        <v>1448</v>
      </c>
      <c r="B337" s="5" t="n">
        <v>10062</v>
      </c>
    </row>
    <row r="338" spans="1:3">
      <c r="A338" s="4" t="s">
        <v>1449</v>
      </c>
      <c r="B338" s="5" t="n">
        <v>2765</v>
      </c>
    </row>
    <row r="339" spans="1:3">
      <c r="A339" s="4" t="s">
        <v>1450</v>
      </c>
      <c r="B339" s="5" t="n">
        <v>12680</v>
      </c>
    </row>
    <row r="340" spans="1:3">
      <c r="A340" s="4" t="s">
        <v>1451</v>
      </c>
      <c r="B340" s="5" t="n">
        <v>189</v>
      </c>
    </row>
    <row r="341" spans="1:3">
      <c r="A341" s="4" t="s">
        <v>1452</v>
      </c>
      <c r="B341" s="5" t="n">
        <v>2765</v>
      </c>
    </row>
    <row r="342" spans="1:3">
      <c r="A342" s="4" t="s">
        <v>1453</v>
      </c>
      <c r="B342" s="5" t="n">
        <v>12869</v>
      </c>
    </row>
    <row r="343" spans="1:3">
      <c r="A343" s="4" t="s">
        <v>1445</v>
      </c>
      <c r="B343" s="5" t="n">
        <v>15634</v>
      </c>
    </row>
    <row r="344" spans="1:3">
      <c r="A344" s="4" t="s">
        <v>1446</v>
      </c>
      <c r="B344" s="5" t="n">
        <v>922</v>
      </c>
    </row>
    <row r="345" spans="1:3">
      <c r="A345" s="4" t="s">
        <v>1487</v>
      </c>
    </row>
    <row r="346" spans="1:3">
      <c r="A346" s="3" t="s">
        <v>1444</v>
      </c>
    </row>
    <row r="347" spans="1:3">
      <c r="A347" s="4" t="s">
        <v>1448</v>
      </c>
      <c r="B347" s="5" t="n">
        <v>6966</v>
      </c>
    </row>
    <row r="348" spans="1:3">
      <c r="A348" s="4" t="s">
        <v>1449</v>
      </c>
      <c r="B348" s="5" t="n">
        <v>3593</v>
      </c>
    </row>
    <row r="349" spans="1:3">
      <c r="A349" s="4" t="s">
        <v>1450</v>
      </c>
      <c r="B349" s="5" t="n">
        <v>3330</v>
      </c>
    </row>
    <row r="350" spans="1:3">
      <c r="A350" s="4" t="s">
        <v>1451</v>
      </c>
      <c r="B350" s="5" t="n">
        <v>262</v>
      </c>
    </row>
    <row r="351" spans="1:3">
      <c r="A351" s="4" t="s">
        <v>1452</v>
      </c>
      <c r="B351" s="5" t="n">
        <v>3593</v>
      </c>
    </row>
    <row r="352" spans="1:3">
      <c r="A352" s="4" t="s">
        <v>1453</v>
      </c>
      <c r="B352" s="5" t="n">
        <v>3592</v>
      </c>
    </row>
    <row r="353" spans="1:3">
      <c r="A353" s="4" t="s">
        <v>1445</v>
      </c>
      <c r="B353" s="5" t="n">
        <v>7185</v>
      </c>
    </row>
    <row r="354" spans="1:3">
      <c r="A354" s="4" t="s">
        <v>1446</v>
      </c>
      <c r="B354" s="5" t="n">
        <v>358</v>
      </c>
    </row>
    <row r="355" spans="1:3">
      <c r="A355" s="4" t="s">
        <v>1488</v>
      </c>
    </row>
    <row r="356" spans="1:3">
      <c r="A356" s="3" t="s">
        <v>1444</v>
      </c>
    </row>
    <row r="357" spans="1:3">
      <c r="A357" s="4" t="s">
        <v>1448</v>
      </c>
      <c r="B357" s="5" t="n">
        <v>6365</v>
      </c>
    </row>
    <row r="358" spans="1:3">
      <c r="A358" s="4" t="s">
        <v>1449</v>
      </c>
      <c r="B358" s="5" t="n">
        <v>2519</v>
      </c>
    </row>
    <row r="359" spans="1:3">
      <c r="A359" s="4" t="s">
        <v>1450</v>
      </c>
      <c r="B359" s="5" t="n">
        <v>2886</v>
      </c>
    </row>
    <row r="360" spans="1:3">
      <c r="A360" s="4" t="s">
        <v>1451</v>
      </c>
      <c r="B360" s="5" t="n">
        <v>223</v>
      </c>
    </row>
    <row r="361" spans="1:3">
      <c r="A361" s="4" t="s">
        <v>1452</v>
      </c>
      <c r="B361" s="5" t="n">
        <v>2519</v>
      </c>
    </row>
    <row r="362" spans="1:3">
      <c r="A362" s="4" t="s">
        <v>1453</v>
      </c>
      <c r="B362" s="5" t="n">
        <v>3109</v>
      </c>
    </row>
    <row r="363" spans="1:3">
      <c r="A363" s="4" t="s">
        <v>1445</v>
      </c>
      <c r="B363" s="5" t="n">
        <v>5628</v>
      </c>
    </row>
    <row r="364" spans="1:3">
      <c r="A364" s="4" t="s">
        <v>1446</v>
      </c>
      <c r="B364" s="5" t="n">
        <v>312</v>
      </c>
    </row>
    <row r="365" spans="1:3">
      <c r="A365" s="4" t="s">
        <v>1489</v>
      </c>
    </row>
    <row r="366" spans="1:3">
      <c r="A366" s="3" t="s">
        <v>1444</v>
      </c>
    </row>
    <row r="367" spans="1:3">
      <c r="A367" s="4" t="s">
        <v>1448</v>
      </c>
      <c r="B367" s="5" t="n">
        <v>0</v>
      </c>
    </row>
    <row r="368" spans="1:3">
      <c r="A368" s="4" t="s">
        <v>1449</v>
      </c>
      <c r="B368" s="5" t="n">
        <v>1525</v>
      </c>
    </row>
    <row r="369" spans="1:3">
      <c r="A369" s="4" t="s">
        <v>1450</v>
      </c>
      <c r="B369" s="5" t="n">
        <v>8345</v>
      </c>
    </row>
    <row r="370" spans="1:3">
      <c r="A370" s="4" t="s">
        <v>1452</v>
      </c>
      <c r="B370" s="5" t="n">
        <v>1185</v>
      </c>
    </row>
    <row r="371" spans="1:3">
      <c r="A371" s="4" t="s">
        <v>1453</v>
      </c>
      <c r="B371" s="5" t="n">
        <v>8434</v>
      </c>
    </row>
    <row r="372" spans="1:3">
      <c r="A372" s="4" t="s">
        <v>1445</v>
      </c>
      <c r="B372" s="5" t="n">
        <v>9619</v>
      </c>
    </row>
    <row r="373" spans="1:3">
      <c r="A373" s="4" t="s">
        <v>1446</v>
      </c>
      <c r="B373" s="5" t="n">
        <v>1822</v>
      </c>
    </row>
    <row r="374" spans="1:3">
      <c r="A374" s="4" t="s">
        <v>1490</v>
      </c>
    </row>
    <row r="375" spans="1:3">
      <c r="A375" s="3" t="s">
        <v>1444</v>
      </c>
    </row>
    <row r="376" spans="1:3">
      <c r="A376" s="4" t="s">
        <v>1451</v>
      </c>
      <c r="B376" s="5" t="n">
        <v>-251</v>
      </c>
    </row>
    <row r="377" spans="1:3">
      <c r="A377" s="4" t="s">
        <v>1491</v>
      </c>
    </row>
    <row r="378" spans="1:3">
      <c r="A378" s="3" t="s">
        <v>1444</v>
      </c>
    </row>
    <row r="379" spans="1:3">
      <c r="A379" s="4" t="s">
        <v>1448</v>
      </c>
      <c r="B379" s="5" t="n">
        <v>2025</v>
      </c>
    </row>
    <row r="380" spans="1:3">
      <c r="A380" s="4" t="s">
        <v>1449</v>
      </c>
      <c r="B380" s="5" t="n">
        <v>640</v>
      </c>
    </row>
    <row r="381" spans="1:3">
      <c r="A381" s="4" t="s">
        <v>1450</v>
      </c>
      <c r="B381" s="5" t="n">
        <v>1350</v>
      </c>
    </row>
    <row r="382" spans="1:3">
      <c r="A382" s="4" t="s">
        <v>1451</v>
      </c>
      <c r="B382" s="5" t="n">
        <v>104</v>
      </c>
    </row>
    <row r="383" spans="1:3">
      <c r="A383" s="4" t="s">
        <v>1452</v>
      </c>
      <c r="B383" s="5" t="n">
        <v>639</v>
      </c>
    </row>
    <row r="384" spans="1:3">
      <c r="A384" s="4" t="s">
        <v>1453</v>
      </c>
      <c r="B384" s="5" t="n">
        <v>1455</v>
      </c>
    </row>
    <row r="385" spans="1:3">
      <c r="A385" s="4" t="s">
        <v>1445</v>
      </c>
      <c r="B385" s="5" t="n">
        <v>2094</v>
      </c>
    </row>
    <row r="386" spans="1:3">
      <c r="A386" s="4" t="s">
        <v>1446</v>
      </c>
      <c r="B386" s="5" t="n">
        <v>211</v>
      </c>
    </row>
    <row r="387" spans="1:3">
      <c r="A387" s="4" t="s">
        <v>1492</v>
      </c>
    </row>
    <row r="388" spans="1:3">
      <c r="A388" s="3" t="s">
        <v>1444</v>
      </c>
    </row>
    <row r="389" spans="1:3">
      <c r="A389" s="4" t="s">
        <v>1448</v>
      </c>
      <c r="B389" s="5" t="n">
        <v>0</v>
      </c>
    </row>
    <row r="390" spans="1:3">
      <c r="A390" s="4" t="s">
        <v>1449</v>
      </c>
      <c r="B390" s="5" t="n">
        <v>3500</v>
      </c>
    </row>
    <row r="391" spans="1:3">
      <c r="A391" s="4" t="s">
        <v>1450</v>
      </c>
      <c r="B391" s="5" t="n">
        <v>7280</v>
      </c>
    </row>
    <row r="392" spans="1:3">
      <c r="A392" s="4" t="s">
        <v>1451</v>
      </c>
      <c r="B392" s="5" t="n">
        <v>131</v>
      </c>
    </row>
    <row r="393" spans="1:3">
      <c r="A393" s="4" t="s">
        <v>1452</v>
      </c>
      <c r="B393" s="5" t="n">
        <v>3500</v>
      </c>
    </row>
    <row r="394" spans="1:3">
      <c r="A394" s="4" t="s">
        <v>1453</v>
      </c>
      <c r="B394" s="5" t="n">
        <v>7411</v>
      </c>
    </row>
    <row r="395" spans="1:3">
      <c r="A395" s="4" t="s">
        <v>1445</v>
      </c>
      <c r="B395" s="5" t="n">
        <v>10911</v>
      </c>
    </row>
    <row r="396" spans="1:3">
      <c r="A396" s="4" t="s">
        <v>1446</v>
      </c>
      <c r="B396" s="5" t="n">
        <v>1800</v>
      </c>
    </row>
    <row r="397" spans="1:3">
      <c r="A397" s="4" t="s">
        <v>1493</v>
      </c>
    </row>
    <row r="398" spans="1:3">
      <c r="A398" s="3" t="s">
        <v>1444</v>
      </c>
    </row>
    <row r="399" spans="1:3">
      <c r="A399" s="4" t="s">
        <v>1448</v>
      </c>
      <c r="B399" s="5" t="n">
        <v>20351</v>
      </c>
    </row>
    <row r="400" spans="1:3">
      <c r="A400" s="4" t="s">
        <v>1449</v>
      </c>
      <c r="B400" s="5" t="n">
        <v>1716</v>
      </c>
    </row>
    <row r="401" spans="1:3">
      <c r="A401" s="4" t="s">
        <v>1450</v>
      </c>
      <c r="B401" s="5" t="n">
        <v>19602</v>
      </c>
    </row>
    <row r="402" spans="1:3">
      <c r="A402" s="4" t="s">
        <v>1451</v>
      </c>
      <c r="B402" s="5" t="n">
        <v>2107</v>
      </c>
    </row>
    <row r="403" spans="1:3">
      <c r="A403" s="4" t="s">
        <v>1452</v>
      </c>
      <c r="B403" s="5" t="n">
        <v>1715</v>
      </c>
    </row>
    <row r="404" spans="1:3">
      <c r="A404" s="4" t="s">
        <v>1453</v>
      </c>
      <c r="B404" s="5" t="n">
        <v>21710</v>
      </c>
    </row>
    <row r="405" spans="1:3">
      <c r="A405" s="4" t="s">
        <v>1445</v>
      </c>
      <c r="B405" s="5" t="n">
        <v>23425</v>
      </c>
    </row>
    <row r="406" spans="1:3">
      <c r="A406" s="4" t="s">
        <v>1446</v>
      </c>
      <c r="B406" s="5" t="n">
        <v>5762</v>
      </c>
    </row>
    <row r="407" spans="1:3">
      <c r="A407" s="4" t="s">
        <v>1494</v>
      </c>
    </row>
    <row r="408" spans="1:3">
      <c r="A408" s="3" t="s">
        <v>1444</v>
      </c>
    </row>
    <row r="409" spans="1:3">
      <c r="A409" s="4" t="s">
        <v>1448</v>
      </c>
      <c r="B409" s="5" t="n">
        <v>0</v>
      </c>
    </row>
    <row r="410" spans="1:3">
      <c r="A410" s="4" t="s">
        <v>1449</v>
      </c>
      <c r="B410" s="5" t="n">
        <v>2593</v>
      </c>
    </row>
    <row r="411" spans="1:3">
      <c r="A411" s="4" t="s">
        <v>1450</v>
      </c>
      <c r="B411" s="5" t="n">
        <v>15049</v>
      </c>
    </row>
    <row r="412" spans="1:3">
      <c r="A412" s="4" t="s">
        <v>1451</v>
      </c>
      <c r="B412" s="5" t="n">
        <v>0</v>
      </c>
    </row>
    <row r="413" spans="1:3">
      <c r="A413" s="4" t="s">
        <v>1452</v>
      </c>
      <c r="B413" s="5" t="n">
        <v>2593</v>
      </c>
    </row>
    <row r="414" spans="1:3">
      <c r="A414" s="4" t="s">
        <v>1453</v>
      </c>
      <c r="B414" s="5" t="n">
        <v>15049</v>
      </c>
    </row>
    <row r="415" spans="1:3">
      <c r="A415" s="4" t="s">
        <v>1445</v>
      </c>
      <c r="B415" s="5" t="n">
        <v>17642</v>
      </c>
    </row>
    <row r="416" spans="1:3">
      <c r="A416" s="4" t="s">
        <v>1446</v>
      </c>
      <c r="B416" s="5" t="n">
        <v>64</v>
      </c>
    </row>
    <row r="417" spans="1:3">
      <c r="A417" s="4" t="s">
        <v>1495</v>
      </c>
    </row>
    <row r="418" spans="1:3">
      <c r="A418" s="3" t="s">
        <v>1444</v>
      </c>
    </row>
    <row r="419" spans="1:3">
      <c r="A419" s="4" t="s">
        <v>1448</v>
      </c>
      <c r="B419" s="5" t="n">
        <v>2692</v>
      </c>
    </row>
    <row r="420" spans="1:3">
      <c r="A420" s="4" t="s">
        <v>1449</v>
      </c>
      <c r="B420" s="5" t="n">
        <v>934</v>
      </c>
    </row>
    <row r="421" spans="1:3">
      <c r="A421" s="4" t="s">
        <v>1450</v>
      </c>
      <c r="B421" s="5" t="n">
        <v>1937</v>
      </c>
    </row>
    <row r="422" spans="1:3">
      <c r="A422" s="4" t="s">
        <v>1451</v>
      </c>
      <c r="B422" s="5" t="n">
        <v>171</v>
      </c>
    </row>
    <row r="423" spans="1:3">
      <c r="A423" s="4" t="s">
        <v>1452</v>
      </c>
      <c r="B423" s="5" t="n">
        <v>934</v>
      </c>
    </row>
    <row r="424" spans="1:3">
      <c r="A424" s="4" t="s">
        <v>1453</v>
      </c>
      <c r="B424" s="5" t="n">
        <v>2108</v>
      </c>
    </row>
    <row r="425" spans="1:3">
      <c r="A425" s="4" t="s">
        <v>1445</v>
      </c>
      <c r="B425" s="5" t="n">
        <v>3042</v>
      </c>
    </row>
    <row r="426" spans="1:3">
      <c r="A426" s="4" t="s">
        <v>1446</v>
      </c>
      <c r="B426" s="5" t="n">
        <v>381</v>
      </c>
    </row>
    <row r="427" spans="1:3">
      <c r="A427" s="4" t="s">
        <v>1496</v>
      </c>
    </row>
    <row r="428" spans="1:3">
      <c r="A428" s="3" t="s">
        <v>1444</v>
      </c>
    </row>
    <row r="429" spans="1:3">
      <c r="A429" s="4" t="s">
        <v>1448</v>
      </c>
      <c r="B429" s="5" t="n">
        <v>0</v>
      </c>
    </row>
    <row r="430" spans="1:3">
      <c r="A430" s="4" t="s">
        <v>1449</v>
      </c>
      <c r="B430" s="5" t="n">
        <v>647</v>
      </c>
    </row>
    <row r="431" spans="1:3">
      <c r="A431" s="4" t="s">
        <v>1450</v>
      </c>
      <c r="B431" s="5" t="n">
        <v>1303</v>
      </c>
    </row>
    <row r="432" spans="1:3">
      <c r="A432" s="4" t="s">
        <v>1451</v>
      </c>
      <c r="B432" s="5" t="n">
        <v>202</v>
      </c>
    </row>
    <row r="433" spans="1:3">
      <c r="A433" s="4" t="s">
        <v>1452</v>
      </c>
      <c r="B433" s="5" t="n">
        <v>647</v>
      </c>
    </row>
    <row r="434" spans="1:3">
      <c r="A434" s="4" t="s">
        <v>1453</v>
      </c>
      <c r="B434" s="5" t="n">
        <v>1505</v>
      </c>
    </row>
    <row r="435" spans="1:3">
      <c r="A435" s="4" t="s">
        <v>1445</v>
      </c>
      <c r="B435" s="5" t="n">
        <v>2152</v>
      </c>
    </row>
    <row r="436" spans="1:3">
      <c r="A436" s="4" t="s">
        <v>1446</v>
      </c>
      <c r="B436" s="5" t="n">
        <v>266</v>
      </c>
    </row>
    <row r="437" spans="1:3">
      <c r="A437" s="4" t="s">
        <v>1497</v>
      </c>
    </row>
    <row r="438" spans="1:3">
      <c r="A438" s="3" t="s">
        <v>1444</v>
      </c>
    </row>
    <row r="439" spans="1:3">
      <c r="A439" s="4" t="s">
        <v>1448</v>
      </c>
      <c r="B439" s="5" t="n">
        <v>0</v>
      </c>
    </row>
    <row r="440" spans="1:3">
      <c r="A440" s="4" t="s">
        <v>1449</v>
      </c>
      <c r="B440" s="5" t="n">
        <v>4061</v>
      </c>
    </row>
    <row r="441" spans="1:3">
      <c r="A441" s="4" t="s">
        <v>1450</v>
      </c>
      <c r="B441" s="5" t="n">
        <v>5318</v>
      </c>
    </row>
    <row r="442" spans="1:3">
      <c r="A442" s="4" t="s">
        <v>1451</v>
      </c>
      <c r="B442" s="5" t="n">
        <v>299</v>
      </c>
    </row>
    <row r="443" spans="1:3">
      <c r="A443" s="4" t="s">
        <v>1452</v>
      </c>
      <c r="B443" s="5" t="n">
        <v>4061</v>
      </c>
    </row>
    <row r="444" spans="1:3">
      <c r="A444" s="4" t="s">
        <v>1453</v>
      </c>
      <c r="B444" s="5" t="n">
        <v>5617</v>
      </c>
    </row>
    <row r="445" spans="1:3">
      <c r="A445" s="4" t="s">
        <v>1445</v>
      </c>
      <c r="B445" s="5" t="n">
        <v>9678</v>
      </c>
    </row>
    <row r="446" spans="1:3">
      <c r="A446" s="4" t="s">
        <v>1446</v>
      </c>
      <c r="B446" s="5" t="n">
        <v>538</v>
      </c>
    </row>
    <row r="447" spans="1:3">
      <c r="A447" s="4" t="s">
        <v>1498</v>
      </c>
    </row>
    <row r="448" spans="1:3">
      <c r="A448" s="3" t="s">
        <v>1444</v>
      </c>
    </row>
    <row r="449" spans="1:3">
      <c r="A449" s="4" t="s">
        <v>1448</v>
      </c>
      <c r="B449" s="5" t="n">
        <v>18864</v>
      </c>
    </row>
    <row r="450" spans="1:3">
      <c r="A450" s="4" t="s">
        <v>1449</v>
      </c>
      <c r="B450" s="5" t="n">
        <v>3199</v>
      </c>
    </row>
    <row r="451" spans="1:3">
      <c r="A451" s="4" t="s">
        <v>1450</v>
      </c>
      <c r="B451" s="5" t="n">
        <v>5082</v>
      </c>
    </row>
    <row r="452" spans="1:3">
      <c r="A452" s="4" t="s">
        <v>1451</v>
      </c>
      <c r="B452" s="5" t="n">
        <v>2111</v>
      </c>
    </row>
    <row r="453" spans="1:3">
      <c r="A453" s="4" t="s">
        <v>1452</v>
      </c>
      <c r="B453" s="5" t="n">
        <v>3617</v>
      </c>
    </row>
    <row r="454" spans="1:3">
      <c r="A454" s="4" t="s">
        <v>1453</v>
      </c>
      <c r="B454" s="5" t="n">
        <v>6775</v>
      </c>
    </row>
    <row r="455" spans="1:3">
      <c r="A455" s="4" t="s">
        <v>1445</v>
      </c>
      <c r="B455" s="5" t="n">
        <v>10392</v>
      </c>
    </row>
    <row r="456" spans="1:3">
      <c r="A456" s="4" t="s">
        <v>1446</v>
      </c>
      <c r="B456" s="5" t="n">
        <v>2891</v>
      </c>
    </row>
    <row r="457" spans="1:3">
      <c r="A457" s="4" t="s">
        <v>1499</v>
      </c>
    </row>
    <row r="458" spans="1:3">
      <c r="A458" s="3" t="s">
        <v>1444</v>
      </c>
    </row>
    <row r="459" spans="1:3">
      <c r="A459" s="4" t="s">
        <v>1448</v>
      </c>
      <c r="B459" s="5" t="n">
        <v>5230</v>
      </c>
    </row>
    <row r="460" spans="1:3">
      <c r="A460" s="4" t="s">
        <v>1449</v>
      </c>
      <c r="B460" s="5" t="n">
        <v>2211</v>
      </c>
    </row>
    <row r="461" spans="1:3">
      <c r="A461" s="4" t="s">
        <v>1450</v>
      </c>
      <c r="B461" s="5" t="n">
        <v>5829</v>
      </c>
    </row>
    <row r="462" spans="1:3">
      <c r="A462" s="4" t="s">
        <v>1451</v>
      </c>
      <c r="B462" s="5" t="n">
        <v>151</v>
      </c>
    </row>
    <row r="463" spans="1:3">
      <c r="A463" s="4" t="s">
        <v>1452</v>
      </c>
      <c r="B463" s="5" t="n">
        <v>2211</v>
      </c>
    </row>
    <row r="464" spans="1:3">
      <c r="A464" s="4" t="s">
        <v>1453</v>
      </c>
      <c r="B464" s="5" t="n">
        <v>5980</v>
      </c>
    </row>
    <row r="465" spans="1:3">
      <c r="A465" s="4" t="s">
        <v>1445</v>
      </c>
      <c r="B465" s="5" t="n">
        <v>8191</v>
      </c>
    </row>
    <row r="466" spans="1:3">
      <c r="A466" s="4" t="s">
        <v>1446</v>
      </c>
      <c r="B466" s="5" t="n">
        <v>921</v>
      </c>
    </row>
    <row r="467" spans="1:3">
      <c r="A467" s="4" t="s">
        <v>1500</v>
      </c>
    </row>
    <row r="468" spans="1:3">
      <c r="A468" s="3" t="s">
        <v>1444</v>
      </c>
    </row>
    <row r="469" spans="1:3">
      <c r="A469" s="4" t="s">
        <v>1448</v>
      </c>
      <c r="B469" s="5" t="n">
        <v>0</v>
      </c>
    </row>
    <row r="470" spans="1:3">
      <c r="A470" s="4" t="s">
        <v>1449</v>
      </c>
      <c r="B470" s="5" t="n">
        <v>0</v>
      </c>
    </row>
    <row r="471" spans="1:3">
      <c r="A471" s="4" t="s">
        <v>1450</v>
      </c>
      <c r="B471" s="5" t="n">
        <v>9709</v>
      </c>
    </row>
    <row r="472" spans="1:3">
      <c r="A472" s="4" t="s">
        <v>1451</v>
      </c>
      <c r="B472" s="5" t="n">
        <v>116</v>
      </c>
    </row>
    <row r="473" spans="1:3">
      <c r="A473" s="4" t="s">
        <v>1452</v>
      </c>
      <c r="B473" s="5" t="n">
        <v>0</v>
      </c>
    </row>
    <row r="474" spans="1:3">
      <c r="A474" s="4" t="s">
        <v>1453</v>
      </c>
      <c r="B474" s="5" t="n">
        <v>9825</v>
      </c>
    </row>
    <row r="475" spans="1:3">
      <c r="A475" s="4" t="s">
        <v>1445</v>
      </c>
      <c r="B475" s="5" t="n">
        <v>9825</v>
      </c>
    </row>
    <row r="476" spans="1:3">
      <c r="A476" s="4" t="s">
        <v>1446</v>
      </c>
      <c r="B476" s="5" t="n">
        <v>1474</v>
      </c>
    </row>
    <row r="477" spans="1:3">
      <c r="A477" s="4" t="s">
        <v>1501</v>
      </c>
    </row>
    <row r="478" spans="1:3">
      <c r="A478" s="3" t="s">
        <v>1444</v>
      </c>
    </row>
    <row r="479" spans="1:3">
      <c r="A479" s="4" t="s">
        <v>1448</v>
      </c>
      <c r="B479" s="5" t="n">
        <v>0</v>
      </c>
    </row>
    <row r="480" spans="1:3">
      <c r="A480" s="4" t="s">
        <v>1449</v>
      </c>
      <c r="B480" s="5" t="n">
        <v>0</v>
      </c>
    </row>
    <row r="481" spans="1:3">
      <c r="A481" s="4" t="s">
        <v>1450</v>
      </c>
      <c r="B481" s="5" t="n">
        <v>6346</v>
      </c>
    </row>
    <row r="482" spans="1:3">
      <c r="A482" s="4" t="s">
        <v>1451</v>
      </c>
      <c r="B482" s="5" t="n">
        <v>500</v>
      </c>
    </row>
    <row r="483" spans="1:3">
      <c r="A483" s="4" t="s">
        <v>1452</v>
      </c>
      <c r="B483" s="5" t="n">
        <v>0</v>
      </c>
    </row>
    <row r="484" spans="1:3">
      <c r="A484" s="4" t="s">
        <v>1453</v>
      </c>
      <c r="B484" s="5" t="n">
        <v>6846</v>
      </c>
    </row>
    <row r="485" spans="1:3">
      <c r="A485" s="4" t="s">
        <v>1445</v>
      </c>
      <c r="B485" s="5" t="n">
        <v>6846</v>
      </c>
    </row>
    <row r="486" spans="1:3">
      <c r="A486" s="4" t="s">
        <v>1446</v>
      </c>
      <c r="B486" s="5" t="n">
        <v>1684</v>
      </c>
    </row>
    <row r="487" spans="1:3">
      <c r="A487" s="4" t="s">
        <v>1502</v>
      </c>
    </row>
    <row r="488" spans="1:3">
      <c r="A488" s="3" t="s">
        <v>1444</v>
      </c>
    </row>
    <row r="489" spans="1:3">
      <c r="A489" s="4" t="s">
        <v>1448</v>
      </c>
      <c r="B489" s="5" t="n">
        <v>25224</v>
      </c>
    </row>
    <row r="490" spans="1:3">
      <c r="A490" s="4" t="s">
        <v>1449</v>
      </c>
      <c r="B490" s="5" t="n">
        <v>8728</v>
      </c>
    </row>
    <row r="491" spans="1:3">
      <c r="A491" s="4" t="s">
        <v>1450</v>
      </c>
      <c r="B491" s="5" t="n">
        <v>15895</v>
      </c>
    </row>
    <row r="492" spans="1:3">
      <c r="A492" s="4" t="s">
        <v>1451</v>
      </c>
      <c r="B492" s="5" t="n">
        <v>2737</v>
      </c>
    </row>
    <row r="493" spans="1:3">
      <c r="A493" s="4" t="s">
        <v>1452</v>
      </c>
      <c r="B493" s="5" t="n">
        <v>8728</v>
      </c>
    </row>
    <row r="494" spans="1:3">
      <c r="A494" s="4" t="s">
        <v>1453</v>
      </c>
      <c r="B494" s="5" t="n">
        <v>18632</v>
      </c>
    </row>
    <row r="495" spans="1:3">
      <c r="A495" s="4" t="s">
        <v>1445</v>
      </c>
      <c r="B495" s="5" t="n">
        <v>27360</v>
      </c>
    </row>
    <row r="496" spans="1:3">
      <c r="A496" s="4" t="s">
        <v>1446</v>
      </c>
      <c r="B496" s="5" t="n">
        <v>2589</v>
      </c>
    </row>
    <row r="497" spans="1:3">
      <c r="A497" s="4" t="s">
        <v>1503</v>
      </c>
    </row>
    <row r="498" spans="1:3">
      <c r="A498" s="3" t="s">
        <v>1444</v>
      </c>
    </row>
    <row r="499" spans="1:3">
      <c r="A499" s="4" t="s">
        <v>1448</v>
      </c>
      <c r="B499" s="5" t="n">
        <v>11974</v>
      </c>
    </row>
    <row r="500" spans="1:3">
      <c r="A500" s="4" t="s">
        <v>1449</v>
      </c>
      <c r="B500" s="5" t="n">
        <v>9922</v>
      </c>
    </row>
    <row r="501" spans="1:3">
      <c r="A501" s="4" t="s">
        <v>1450</v>
      </c>
      <c r="B501" s="5" t="n">
        <v>7599</v>
      </c>
    </row>
    <row r="502" spans="1:3">
      <c r="A502" s="4" t="s">
        <v>1451</v>
      </c>
      <c r="B502" s="5" t="n">
        <v>559</v>
      </c>
    </row>
    <row r="503" spans="1:3">
      <c r="A503" s="4" t="s">
        <v>1452</v>
      </c>
      <c r="B503" s="5" t="n">
        <v>9922</v>
      </c>
    </row>
    <row r="504" spans="1:3">
      <c r="A504" s="4" t="s">
        <v>1453</v>
      </c>
      <c r="B504" s="5" t="n">
        <v>8158</v>
      </c>
    </row>
    <row r="505" spans="1:3">
      <c r="A505" s="4" t="s">
        <v>1445</v>
      </c>
      <c r="B505" s="5" t="n">
        <v>18080</v>
      </c>
    </row>
    <row r="506" spans="1:3">
      <c r="A506" s="4" t="s">
        <v>1446</v>
      </c>
      <c r="B506" s="5" t="n">
        <v>1558</v>
      </c>
    </row>
    <row r="507" spans="1:3">
      <c r="A507" s="4" t="s">
        <v>1504</v>
      </c>
    </row>
    <row r="508" spans="1:3">
      <c r="A508" s="3" t="s">
        <v>1444</v>
      </c>
    </row>
    <row r="509" spans="1:3">
      <c r="A509" s="4" t="s">
        <v>1448</v>
      </c>
      <c r="B509" s="5" t="n">
        <v>2949</v>
      </c>
    </row>
    <row r="510" spans="1:3">
      <c r="A510" s="4" t="s">
        <v>1449</v>
      </c>
      <c r="B510" s="5" t="n">
        <v>1472</v>
      </c>
    </row>
    <row r="511" spans="1:3">
      <c r="A511" s="4" t="s">
        <v>1450</v>
      </c>
      <c r="B511" s="5" t="n">
        <v>2012</v>
      </c>
    </row>
    <row r="512" spans="1:3">
      <c r="A512" s="4" t="s">
        <v>1451</v>
      </c>
      <c r="B512" s="5" t="n">
        <v>284</v>
      </c>
    </row>
    <row r="513" spans="1:3">
      <c r="A513" s="4" t="s">
        <v>1452</v>
      </c>
      <c r="B513" s="5" t="n">
        <v>1472</v>
      </c>
    </row>
    <row r="514" spans="1:3">
      <c r="A514" s="4" t="s">
        <v>1453</v>
      </c>
      <c r="B514" s="5" t="n">
        <v>2296</v>
      </c>
    </row>
    <row r="515" spans="1:3">
      <c r="A515" s="4" t="s">
        <v>1445</v>
      </c>
      <c r="B515" s="5" t="n">
        <v>3768</v>
      </c>
    </row>
    <row r="516" spans="1:3">
      <c r="A516" s="4" t="s">
        <v>1446</v>
      </c>
      <c r="B516" s="5" t="n">
        <v>835</v>
      </c>
    </row>
    <row r="517" spans="1:3">
      <c r="A517" s="4" t="s">
        <v>1505</v>
      </c>
    </row>
    <row r="518" spans="1:3">
      <c r="A518" s="3" t="s">
        <v>1444</v>
      </c>
    </row>
    <row r="519" spans="1:3">
      <c r="A519" s="4" t="s">
        <v>1448</v>
      </c>
      <c r="B519" s="5" t="n">
        <v>3325</v>
      </c>
    </row>
    <row r="520" spans="1:3">
      <c r="A520" s="4" t="s">
        <v>1449</v>
      </c>
      <c r="B520" s="5" t="n">
        <v>1375</v>
      </c>
    </row>
    <row r="521" spans="1:3">
      <c r="A521" s="4" t="s">
        <v>1450</v>
      </c>
      <c r="B521" s="5" t="n">
        <v>1434</v>
      </c>
    </row>
    <row r="522" spans="1:3">
      <c r="A522" s="4" t="s">
        <v>1451</v>
      </c>
      <c r="B522" s="5" t="n">
        <v>233</v>
      </c>
    </row>
    <row r="523" spans="1:3">
      <c r="A523" s="4" t="s">
        <v>1452</v>
      </c>
      <c r="B523" s="5" t="n">
        <v>1375</v>
      </c>
    </row>
    <row r="524" spans="1:3">
      <c r="A524" s="4" t="s">
        <v>1453</v>
      </c>
      <c r="B524" s="5" t="n">
        <v>1667</v>
      </c>
    </row>
    <row r="525" spans="1:3">
      <c r="A525" s="4" t="s">
        <v>1445</v>
      </c>
      <c r="B525" s="5" t="n">
        <v>3042</v>
      </c>
    </row>
    <row r="526" spans="1:3">
      <c r="A526" s="4" t="s">
        <v>1446</v>
      </c>
      <c r="B526" s="5" t="n">
        <v>264</v>
      </c>
    </row>
    <row r="527" spans="1:3">
      <c r="A527" s="4" t="s">
        <v>1506</v>
      </c>
    </row>
    <row r="528" spans="1:3">
      <c r="A528" s="3" t="s">
        <v>1444</v>
      </c>
    </row>
    <row r="529" spans="1:3">
      <c r="A529" s="4" t="s">
        <v>1448</v>
      </c>
      <c r="B529" s="5" t="n">
        <v>23134</v>
      </c>
    </row>
    <row r="530" spans="1:3">
      <c r="A530" s="4" t="s">
        <v>1449</v>
      </c>
      <c r="B530" s="5" t="n">
        <v>3947</v>
      </c>
    </row>
    <row r="531" spans="1:3">
      <c r="A531" s="4" t="s">
        <v>1450</v>
      </c>
      <c r="B531" s="5" t="n">
        <v>22002</v>
      </c>
    </row>
    <row r="532" spans="1:3">
      <c r="A532" s="4" t="s">
        <v>1451</v>
      </c>
      <c r="B532" s="5" t="n">
        <v>2781</v>
      </c>
    </row>
    <row r="533" spans="1:3">
      <c r="A533" s="4" t="s">
        <v>1452</v>
      </c>
      <c r="B533" s="5" t="n">
        <v>3947</v>
      </c>
    </row>
    <row r="534" spans="1:3">
      <c r="A534" s="4" t="s">
        <v>1453</v>
      </c>
      <c r="B534" s="5" t="n">
        <v>24783</v>
      </c>
    </row>
    <row r="535" spans="1:3">
      <c r="A535" s="4" t="s">
        <v>1445</v>
      </c>
      <c r="B535" s="5" t="n">
        <v>28730</v>
      </c>
    </row>
    <row r="536" spans="1:3">
      <c r="A536" s="4" t="s">
        <v>1446</v>
      </c>
      <c r="B536" s="5" t="n">
        <v>6742</v>
      </c>
    </row>
    <row r="537" spans="1:3">
      <c r="A537" s="4" t="s">
        <v>1507</v>
      </c>
    </row>
    <row r="538" spans="1:3">
      <c r="A538" s="3" t="s">
        <v>1444</v>
      </c>
    </row>
    <row r="539" spans="1:3">
      <c r="A539" s="4" t="s">
        <v>1448</v>
      </c>
      <c r="B539" s="5" t="n">
        <v>0</v>
      </c>
    </row>
    <row r="540" spans="1:3">
      <c r="A540" s="4" t="s">
        <v>1449</v>
      </c>
      <c r="B540" s="5" t="n">
        <v>1426</v>
      </c>
    </row>
    <row r="541" spans="1:3">
      <c r="A541" s="4" t="s">
        <v>1450</v>
      </c>
      <c r="B541" s="5" t="n">
        <v>7582</v>
      </c>
    </row>
    <row r="542" spans="1:3">
      <c r="A542" s="4" t="s">
        <v>1451</v>
      </c>
      <c r="B542" s="5" t="n">
        <v>188</v>
      </c>
    </row>
    <row r="543" spans="1:3">
      <c r="A543" s="4" t="s">
        <v>1452</v>
      </c>
      <c r="B543" s="5" t="n">
        <v>1426</v>
      </c>
    </row>
    <row r="544" spans="1:3">
      <c r="A544" s="4" t="s">
        <v>1453</v>
      </c>
      <c r="B544" s="5" t="n">
        <v>7770</v>
      </c>
    </row>
    <row r="545" spans="1:3">
      <c r="A545" s="4" t="s">
        <v>1445</v>
      </c>
      <c r="B545" s="5" t="n">
        <v>9196</v>
      </c>
    </row>
    <row r="546" spans="1:3">
      <c r="A546" s="4" t="s">
        <v>1446</v>
      </c>
      <c r="B546" s="5" t="n">
        <v>1645</v>
      </c>
    </row>
    <row r="547" spans="1:3">
      <c r="A547" s="4" t="s">
        <v>1508</v>
      </c>
    </row>
    <row r="548" spans="1:3">
      <c r="A548" s="3" t="s">
        <v>1444</v>
      </c>
    </row>
    <row r="549" spans="1:3">
      <c r="A549" s="4" t="s">
        <v>1448</v>
      </c>
      <c r="B549" s="5" t="n">
        <v>5089</v>
      </c>
    </row>
    <row r="550" spans="1:3">
      <c r="A550" s="4" t="s">
        <v>1449</v>
      </c>
      <c r="B550" s="5" t="n">
        <v>3082</v>
      </c>
    </row>
    <row r="551" spans="1:3">
      <c r="A551" s="4" t="s">
        <v>1450</v>
      </c>
      <c r="B551" s="5" t="n">
        <v>2822</v>
      </c>
    </row>
    <row r="552" spans="1:3">
      <c r="A552" s="4" t="s">
        <v>1451</v>
      </c>
      <c r="B552" s="5" t="n">
        <v>328</v>
      </c>
    </row>
    <row r="553" spans="1:3">
      <c r="A553" s="4" t="s">
        <v>1452</v>
      </c>
      <c r="B553" s="5" t="n">
        <v>3082</v>
      </c>
    </row>
    <row r="554" spans="1:3">
      <c r="A554" s="4" t="s">
        <v>1453</v>
      </c>
      <c r="B554" s="5" t="n">
        <v>3150</v>
      </c>
    </row>
    <row r="555" spans="1:3">
      <c r="A555" s="4" t="s">
        <v>1445</v>
      </c>
      <c r="B555" s="5" t="n">
        <v>6232</v>
      </c>
    </row>
    <row r="556" spans="1:3">
      <c r="A556" s="4" t="s">
        <v>1446</v>
      </c>
      <c r="B556" s="5" t="n">
        <v>299</v>
      </c>
    </row>
    <row r="557" spans="1:3">
      <c r="A557" s="4" t="s">
        <v>1509</v>
      </c>
    </row>
    <row r="558" spans="1:3">
      <c r="A558" s="3" t="s">
        <v>1444</v>
      </c>
    </row>
    <row r="559" spans="1:3">
      <c r="A559" s="4" t="s">
        <v>1448</v>
      </c>
      <c r="B559" s="5" t="n">
        <v>0</v>
      </c>
    </row>
    <row r="560" spans="1:3">
      <c r="A560" s="4" t="s">
        <v>1449</v>
      </c>
      <c r="B560" s="5" t="n">
        <v>1100</v>
      </c>
    </row>
    <row r="561" spans="1:3">
      <c r="A561" s="4" t="s">
        <v>1450</v>
      </c>
      <c r="B561" s="5" t="n">
        <v>6380</v>
      </c>
    </row>
    <row r="562" spans="1:3">
      <c r="A562" s="4" t="s">
        <v>1451</v>
      </c>
      <c r="B562" s="5" t="n">
        <v>128</v>
      </c>
    </row>
    <row r="563" spans="1:3">
      <c r="A563" s="4" t="s">
        <v>1452</v>
      </c>
      <c r="B563" s="5" t="n">
        <v>1100</v>
      </c>
    </row>
    <row r="564" spans="1:3">
      <c r="A564" s="4" t="s">
        <v>1453</v>
      </c>
      <c r="B564" s="5" t="n">
        <v>6508</v>
      </c>
    </row>
    <row r="565" spans="1:3">
      <c r="A565" s="4" t="s">
        <v>1445</v>
      </c>
      <c r="B565" s="5" t="n">
        <v>7608</v>
      </c>
    </row>
    <row r="566" spans="1:3">
      <c r="A566" s="4" t="s">
        <v>1446</v>
      </c>
      <c r="B566" s="5" t="n">
        <v>1232</v>
      </c>
    </row>
    <row r="567" spans="1:3">
      <c r="A567" s="4" t="s">
        <v>1510</v>
      </c>
    </row>
    <row r="568" spans="1:3">
      <c r="A568" s="3" t="s">
        <v>1444</v>
      </c>
    </row>
    <row r="569" spans="1:3">
      <c r="A569" s="4" t="s">
        <v>1448</v>
      </c>
      <c r="B569" s="5" t="n">
        <v>0</v>
      </c>
    </row>
    <row r="570" spans="1:3">
      <c r="A570" s="4" t="s">
        <v>1449</v>
      </c>
      <c r="B570" s="5" t="n">
        <v>1209</v>
      </c>
    </row>
    <row r="571" spans="1:3">
      <c r="A571" s="4" t="s">
        <v>1450</v>
      </c>
      <c r="B571" s="5" t="n">
        <v>4018</v>
      </c>
    </row>
    <row r="572" spans="1:3">
      <c r="A572" s="4" t="s">
        <v>1451</v>
      </c>
      <c r="B572" s="5" t="n">
        <v>1598</v>
      </c>
    </row>
    <row r="573" spans="1:3">
      <c r="A573" s="4" t="s">
        <v>1452</v>
      </c>
      <c r="B573" s="5" t="n">
        <v>1209</v>
      </c>
    </row>
    <row r="574" spans="1:3">
      <c r="A574" s="4" t="s">
        <v>1453</v>
      </c>
      <c r="B574" s="5" t="n">
        <v>5616</v>
      </c>
    </row>
    <row r="575" spans="1:3">
      <c r="A575" s="4" t="s">
        <v>1445</v>
      </c>
      <c r="B575" s="5" t="n">
        <v>6825</v>
      </c>
    </row>
    <row r="576" spans="1:3">
      <c r="A576" s="4" t="s">
        <v>1446</v>
      </c>
      <c r="B576" s="5" t="n">
        <v>1782</v>
      </c>
    </row>
    <row r="577" spans="1:3">
      <c r="A577" s="4" t="s">
        <v>1511</v>
      </c>
    </row>
    <row r="578" spans="1:3">
      <c r="A578" s="3" t="s">
        <v>1444</v>
      </c>
    </row>
    <row r="579" spans="1:3">
      <c r="A579" s="4" t="s">
        <v>1448</v>
      </c>
      <c r="B579" s="5" t="n">
        <v>5657</v>
      </c>
    </row>
    <row r="580" spans="1:3">
      <c r="A580" s="4" t="s">
        <v>1449</v>
      </c>
      <c r="B580" s="5" t="n">
        <v>894</v>
      </c>
    </row>
    <row r="581" spans="1:3">
      <c r="A581" s="4" t="s">
        <v>1450</v>
      </c>
      <c r="B581" s="5" t="n">
        <v>6949</v>
      </c>
    </row>
    <row r="582" spans="1:3">
      <c r="A582" s="4" t="s">
        <v>1451</v>
      </c>
      <c r="B582" s="5" t="n">
        <v>119</v>
      </c>
    </row>
    <row r="583" spans="1:3">
      <c r="A583" s="4" t="s">
        <v>1452</v>
      </c>
      <c r="B583" s="5" t="n">
        <v>894</v>
      </c>
    </row>
    <row r="584" spans="1:3">
      <c r="A584" s="4" t="s">
        <v>1453</v>
      </c>
      <c r="B584" s="5" t="n">
        <v>7068</v>
      </c>
    </row>
    <row r="585" spans="1:3">
      <c r="A585" s="4" t="s">
        <v>1445</v>
      </c>
      <c r="B585" s="5" t="n">
        <v>7962</v>
      </c>
    </row>
    <row r="586" spans="1:3">
      <c r="A586" s="4" t="s">
        <v>1446</v>
      </c>
      <c r="B586" s="5" t="n">
        <v>562</v>
      </c>
    </row>
    <row r="587" spans="1:3">
      <c r="A587" s="4" t="s">
        <v>1512</v>
      </c>
    </row>
    <row r="588" spans="1:3">
      <c r="A588" s="3" t="s">
        <v>1444</v>
      </c>
    </row>
    <row r="589" spans="1:3">
      <c r="A589" s="4" t="s">
        <v>1448</v>
      </c>
      <c r="B589" s="5" t="n">
        <v>6541</v>
      </c>
    </row>
    <row r="590" spans="1:3">
      <c r="A590" s="4" t="s">
        <v>1449</v>
      </c>
      <c r="B590" s="5" t="n">
        <v>640</v>
      </c>
    </row>
    <row r="591" spans="1:3">
      <c r="A591" s="4" t="s">
        <v>1450</v>
      </c>
      <c r="B591" s="5" t="n">
        <v>8640</v>
      </c>
    </row>
    <row r="592" spans="1:3">
      <c r="A592" s="4" t="s">
        <v>1451</v>
      </c>
      <c r="B592" s="5" t="n">
        <v>76</v>
      </c>
    </row>
    <row r="593" spans="1:3">
      <c r="A593" s="4" t="s">
        <v>1452</v>
      </c>
      <c r="B593" s="5" t="n">
        <v>640</v>
      </c>
    </row>
    <row r="594" spans="1:3">
      <c r="A594" s="4" t="s">
        <v>1453</v>
      </c>
      <c r="B594" s="5" t="n">
        <v>8716</v>
      </c>
    </row>
    <row r="595" spans="1:3">
      <c r="A595" s="4" t="s">
        <v>1445</v>
      </c>
      <c r="B595" s="5" t="n">
        <v>9356</v>
      </c>
    </row>
    <row r="596" spans="1:3">
      <c r="A596" s="4" t="s">
        <v>1446</v>
      </c>
      <c r="B596" s="5" t="n">
        <v>687</v>
      </c>
    </row>
    <row r="597" spans="1:3">
      <c r="A597" s="4" t="s">
        <v>1513</v>
      </c>
    </row>
    <row r="598" spans="1:3">
      <c r="A598" s="3" t="s">
        <v>1444</v>
      </c>
    </row>
    <row r="599" spans="1:3">
      <c r="A599" s="4" t="s">
        <v>1448</v>
      </c>
      <c r="B599" s="5" t="n">
        <v>0</v>
      </c>
    </row>
    <row r="600" spans="1:3">
      <c r="A600" s="4" t="s">
        <v>1449</v>
      </c>
      <c r="B600" s="5" t="n">
        <v>3024</v>
      </c>
    </row>
    <row r="601" spans="1:3">
      <c r="A601" s="4" t="s">
        <v>1450</v>
      </c>
      <c r="B601" s="5" t="n">
        <v>11321</v>
      </c>
    </row>
    <row r="602" spans="1:3">
      <c r="A602" s="4" t="s">
        <v>1451</v>
      </c>
      <c r="B602" s="5" t="n">
        <v>337</v>
      </c>
    </row>
    <row r="603" spans="1:3">
      <c r="A603" s="4" t="s">
        <v>1452</v>
      </c>
      <c r="B603" s="5" t="n">
        <v>3024</v>
      </c>
    </row>
    <row r="604" spans="1:3">
      <c r="A604" s="4" t="s">
        <v>1453</v>
      </c>
      <c r="B604" s="5" t="n">
        <v>11658</v>
      </c>
    </row>
    <row r="605" spans="1:3">
      <c r="A605" s="4" t="s">
        <v>1445</v>
      </c>
      <c r="B605" s="5" t="n">
        <v>14682</v>
      </c>
    </row>
    <row r="606" spans="1:3">
      <c r="A606" s="4" t="s">
        <v>1446</v>
      </c>
      <c r="B606" s="5" t="n">
        <v>1980</v>
      </c>
    </row>
    <row r="607" spans="1:3">
      <c r="A607" s="4" t="s">
        <v>1514</v>
      </c>
    </row>
    <row r="608" spans="1:3">
      <c r="A608" s="3" t="s">
        <v>1444</v>
      </c>
    </row>
    <row r="609" spans="1:3">
      <c r="A609" s="4" t="s">
        <v>1448</v>
      </c>
      <c r="B609" s="5" t="n">
        <v>4141</v>
      </c>
    </row>
    <row r="610" spans="1:3">
      <c r="A610" s="4" t="s">
        <v>1449</v>
      </c>
      <c r="B610" s="5" t="n">
        <v>644</v>
      </c>
    </row>
    <row r="611" spans="1:3">
      <c r="A611" s="4" t="s">
        <v>1450</v>
      </c>
      <c r="B611" s="5" t="n">
        <v>11287</v>
      </c>
    </row>
    <row r="612" spans="1:3">
      <c r="A612" s="4" t="s">
        <v>1451</v>
      </c>
      <c r="B612" s="5" t="n">
        <v>150</v>
      </c>
    </row>
    <row r="613" spans="1:3">
      <c r="A613" s="4" t="s">
        <v>1452</v>
      </c>
      <c r="B613" s="5" t="n">
        <v>644</v>
      </c>
    </row>
    <row r="614" spans="1:3">
      <c r="A614" s="4" t="s">
        <v>1453</v>
      </c>
      <c r="B614" s="5" t="n">
        <v>11437</v>
      </c>
    </row>
    <row r="615" spans="1:3">
      <c r="A615" s="4" t="s">
        <v>1445</v>
      </c>
      <c r="B615" s="5" t="n">
        <v>12081</v>
      </c>
    </row>
    <row r="616" spans="1:3">
      <c r="A616" s="4" t="s">
        <v>1446</v>
      </c>
      <c r="B616" s="5" t="n">
        <v>892</v>
      </c>
    </row>
    <row r="617" spans="1:3">
      <c r="A617" s="4" t="s">
        <v>1515</v>
      </c>
    </row>
    <row r="618" spans="1:3">
      <c r="A618" s="3" t="s">
        <v>1444</v>
      </c>
    </row>
    <row r="619" spans="1:3">
      <c r="A619" s="4" t="s">
        <v>1448</v>
      </c>
      <c r="B619" s="5" t="n">
        <v>0</v>
      </c>
    </row>
    <row r="620" spans="1:3">
      <c r="A620" s="4" t="s">
        <v>1449</v>
      </c>
      <c r="B620" s="5" t="n">
        <v>1638</v>
      </c>
    </row>
    <row r="621" spans="1:3">
      <c r="A621" s="4" t="s">
        <v>1450</v>
      </c>
      <c r="B621" s="5" t="n">
        <v>7361</v>
      </c>
    </row>
    <row r="622" spans="1:3">
      <c r="A622" s="4" t="s">
        <v>1451</v>
      </c>
      <c r="B622" s="5" t="n">
        <v>0</v>
      </c>
    </row>
    <row r="623" spans="1:3">
      <c r="A623" s="4" t="s">
        <v>1452</v>
      </c>
      <c r="B623" s="5" t="n">
        <v>1638</v>
      </c>
    </row>
    <row r="624" spans="1:3">
      <c r="A624" s="4" t="s">
        <v>1453</v>
      </c>
      <c r="B624" s="5" t="n">
        <v>7361</v>
      </c>
    </row>
    <row r="625" spans="1:3">
      <c r="A625" s="4" t="s">
        <v>1445</v>
      </c>
      <c r="B625" s="5" t="n">
        <v>8999</v>
      </c>
    </row>
    <row r="626" spans="1:3">
      <c r="A626" s="4" t="s">
        <v>1446</v>
      </c>
      <c r="B626" s="5" t="n">
        <v>31</v>
      </c>
    </row>
    <row r="627" spans="1:3">
      <c r="A627" s="4" t="s">
        <v>1516</v>
      </c>
    </row>
    <row r="628" spans="1:3">
      <c r="A628" s="3" t="s">
        <v>1444</v>
      </c>
    </row>
    <row r="629" spans="1:3">
      <c r="A629" s="4" t="s">
        <v>1448</v>
      </c>
      <c r="B629" s="5" t="n">
        <v>4700</v>
      </c>
    </row>
    <row r="630" spans="1:3">
      <c r="A630" s="4" t="s">
        <v>1449</v>
      </c>
      <c r="B630" s="5" t="n">
        <v>778</v>
      </c>
    </row>
    <row r="631" spans="1:3">
      <c r="A631" s="4" t="s">
        <v>1450</v>
      </c>
      <c r="B631" s="5" t="n">
        <v>4723</v>
      </c>
    </row>
    <row r="632" spans="1:3">
      <c r="A632" s="4" t="s">
        <v>1451</v>
      </c>
      <c r="B632" s="5" t="n">
        <v>134</v>
      </c>
    </row>
    <row r="633" spans="1:3">
      <c r="A633" s="4" t="s">
        <v>1452</v>
      </c>
      <c r="B633" s="5" t="n">
        <v>777</v>
      </c>
    </row>
    <row r="634" spans="1:3">
      <c r="A634" s="4" t="s">
        <v>1453</v>
      </c>
      <c r="B634" s="5" t="n">
        <v>4858</v>
      </c>
    </row>
    <row r="635" spans="1:3">
      <c r="A635" s="4" t="s">
        <v>1445</v>
      </c>
      <c r="B635" s="5" t="n">
        <v>5635</v>
      </c>
    </row>
    <row r="636" spans="1:3">
      <c r="A636" s="4" t="s">
        <v>1446</v>
      </c>
      <c r="B636" s="5" t="n">
        <v>710</v>
      </c>
    </row>
    <row r="637" spans="1:3">
      <c r="A637" s="4" t="s">
        <v>1517</v>
      </c>
    </row>
    <row r="638" spans="1:3">
      <c r="A638" s="3" t="s">
        <v>1444</v>
      </c>
    </row>
    <row r="639" spans="1:3">
      <c r="A639" s="4" t="s">
        <v>1448</v>
      </c>
      <c r="B639" s="5" t="n">
        <v>0</v>
      </c>
    </row>
    <row r="640" spans="1:3">
      <c r="A640" s="4" t="s">
        <v>1449</v>
      </c>
      <c r="B640" s="5" t="n">
        <v>768</v>
      </c>
    </row>
    <row r="641" spans="1:3">
      <c r="A641" s="4" t="s">
        <v>1450</v>
      </c>
      <c r="B641" s="5" t="n">
        <v>4208</v>
      </c>
    </row>
    <row r="642" spans="1:3">
      <c r="A642" s="4" t="s">
        <v>1451</v>
      </c>
      <c r="B642" s="5" t="n">
        <v>236</v>
      </c>
    </row>
    <row r="643" spans="1:3">
      <c r="A643" s="4" t="s">
        <v>1452</v>
      </c>
      <c r="B643" s="5" t="n">
        <v>768</v>
      </c>
    </row>
    <row r="644" spans="1:3">
      <c r="A644" s="4" t="s">
        <v>1453</v>
      </c>
      <c r="B644" s="5" t="n">
        <v>4444</v>
      </c>
    </row>
    <row r="645" spans="1:3">
      <c r="A645" s="4" t="s">
        <v>1445</v>
      </c>
      <c r="B645" s="5" t="n">
        <v>5212</v>
      </c>
    </row>
    <row r="646" spans="1:3">
      <c r="A646" s="4" t="s">
        <v>1446</v>
      </c>
      <c r="B646" s="5" t="n">
        <v>652</v>
      </c>
    </row>
    <row r="647" spans="1:3">
      <c r="A647" s="4" t="s">
        <v>1518</v>
      </c>
    </row>
    <row r="648" spans="1:3">
      <c r="A648" s="3" t="s">
        <v>1444</v>
      </c>
    </row>
    <row r="649" spans="1:3">
      <c r="A649" s="4" t="s">
        <v>1448</v>
      </c>
      <c r="B649" s="5" t="n">
        <v>0</v>
      </c>
    </row>
    <row r="650" spans="1:3">
      <c r="A650" s="4" t="s">
        <v>1449</v>
      </c>
      <c r="B650" s="5" t="n">
        <v>684</v>
      </c>
    </row>
    <row r="651" spans="1:3">
      <c r="A651" s="4" t="s">
        <v>1450</v>
      </c>
      <c r="B651" s="5" t="n">
        <v>3951</v>
      </c>
    </row>
    <row r="652" spans="1:3">
      <c r="A652" s="4" t="s">
        <v>1451</v>
      </c>
      <c r="B652" s="5" t="n">
        <v>275</v>
      </c>
    </row>
    <row r="653" spans="1:3">
      <c r="A653" s="4" t="s">
        <v>1452</v>
      </c>
      <c r="B653" s="5" t="n">
        <v>684</v>
      </c>
    </row>
    <row r="654" spans="1:3">
      <c r="A654" s="4" t="s">
        <v>1453</v>
      </c>
      <c r="B654" s="5" t="n">
        <v>4226</v>
      </c>
    </row>
    <row r="655" spans="1:3">
      <c r="A655" s="4" t="s">
        <v>1445</v>
      </c>
      <c r="B655" s="5" t="n">
        <v>4910</v>
      </c>
    </row>
    <row r="656" spans="1:3">
      <c r="A656" s="4" t="s">
        <v>1446</v>
      </c>
      <c r="B656" s="5" t="n">
        <v>614</v>
      </c>
    </row>
    <row r="657" spans="1:3">
      <c r="A657" s="4" t="s">
        <v>1519</v>
      </c>
    </row>
    <row r="658" spans="1:3">
      <c r="A658" s="3" t="s">
        <v>1444</v>
      </c>
    </row>
    <row r="659" spans="1:3">
      <c r="A659" s="4" t="s">
        <v>1448</v>
      </c>
      <c r="B659" s="5" t="n">
        <v>2997</v>
      </c>
    </row>
    <row r="660" spans="1:3">
      <c r="A660" s="4" t="s">
        <v>1449</v>
      </c>
      <c r="B660" s="5" t="n">
        <v>961</v>
      </c>
    </row>
    <row r="661" spans="1:3">
      <c r="A661" s="4" t="s">
        <v>1450</v>
      </c>
      <c r="B661" s="5" t="n">
        <v>3846</v>
      </c>
    </row>
    <row r="662" spans="1:3">
      <c r="A662" s="4" t="s">
        <v>1451</v>
      </c>
      <c r="B662" s="5" t="n">
        <v>475</v>
      </c>
    </row>
    <row r="663" spans="1:3">
      <c r="A663" s="4" t="s">
        <v>1452</v>
      </c>
      <c r="B663" s="5" t="n">
        <v>1000</v>
      </c>
    </row>
    <row r="664" spans="1:3">
      <c r="A664" s="4" t="s">
        <v>1453</v>
      </c>
      <c r="B664" s="5" t="n">
        <v>4282</v>
      </c>
    </row>
    <row r="665" spans="1:3">
      <c r="A665" s="4" t="s">
        <v>1445</v>
      </c>
      <c r="B665" s="5" t="n">
        <v>5282</v>
      </c>
    </row>
    <row r="666" spans="1:3">
      <c r="A666" s="4" t="s">
        <v>1446</v>
      </c>
      <c r="B666" s="5" t="n">
        <v>1635</v>
      </c>
    </row>
    <row r="667" spans="1:3">
      <c r="A667" s="4" t="s">
        <v>1520</v>
      </c>
    </row>
    <row r="668" spans="1:3">
      <c r="A668" s="3" t="s">
        <v>1444</v>
      </c>
    </row>
    <row r="669" spans="1:3">
      <c r="A669" s="4" t="s">
        <v>1448</v>
      </c>
      <c r="B669" s="5" t="n">
        <v>5372</v>
      </c>
    </row>
    <row r="670" spans="1:3">
      <c r="A670" s="4" t="s">
        <v>1449</v>
      </c>
      <c r="B670" s="5" t="n">
        <v>1246</v>
      </c>
    </row>
    <row r="671" spans="1:3">
      <c r="A671" s="4" t="s">
        <v>1450</v>
      </c>
      <c r="B671" s="5" t="n">
        <v>3356</v>
      </c>
    </row>
    <row r="672" spans="1:3">
      <c r="A672" s="4" t="s">
        <v>1451</v>
      </c>
      <c r="B672" s="5" t="n">
        <v>553</v>
      </c>
    </row>
    <row r="673" spans="1:3">
      <c r="A673" s="4" t="s">
        <v>1452</v>
      </c>
      <c r="B673" s="5" t="n">
        <v>1300</v>
      </c>
    </row>
    <row r="674" spans="1:3">
      <c r="A674" s="4" t="s">
        <v>1453</v>
      </c>
      <c r="B674" s="5" t="n">
        <v>3855</v>
      </c>
    </row>
    <row r="675" spans="1:3">
      <c r="A675" s="4" t="s">
        <v>1445</v>
      </c>
      <c r="B675" s="5" t="n">
        <v>5155</v>
      </c>
    </row>
    <row r="676" spans="1:3">
      <c r="A676" s="4" t="s">
        <v>1446</v>
      </c>
      <c r="B676" s="5" t="n">
        <v>1363</v>
      </c>
    </row>
    <row r="677" spans="1:3">
      <c r="A677" s="4" t="s">
        <v>1521</v>
      </c>
    </row>
    <row r="678" spans="1:3">
      <c r="A678" s="3" t="s">
        <v>1444</v>
      </c>
    </row>
    <row r="679" spans="1:3">
      <c r="A679" s="4" t="s">
        <v>1448</v>
      </c>
      <c r="B679" s="5" t="n">
        <v>0</v>
      </c>
    </row>
    <row r="680" spans="1:3">
      <c r="A680" s="4" t="s">
        <v>1449</v>
      </c>
      <c r="B680" s="5" t="n">
        <v>3710</v>
      </c>
    </row>
    <row r="681" spans="1:3">
      <c r="A681" s="4" t="s">
        <v>1450</v>
      </c>
      <c r="B681" s="5" t="n">
        <v>6271</v>
      </c>
    </row>
    <row r="682" spans="1:3">
      <c r="A682" s="4" t="s">
        <v>1451</v>
      </c>
      <c r="B682" s="5" t="n">
        <v>2314</v>
      </c>
    </row>
    <row r="683" spans="1:3">
      <c r="A683" s="4" t="s">
        <v>1452</v>
      </c>
      <c r="B683" s="5" t="n">
        <v>4110</v>
      </c>
    </row>
    <row r="684" spans="1:3">
      <c r="A684" s="4" t="s">
        <v>1453</v>
      </c>
      <c r="B684" s="5" t="n">
        <v>8185</v>
      </c>
    </row>
    <row r="685" spans="1:3">
      <c r="A685" s="4" t="s">
        <v>1445</v>
      </c>
      <c r="B685" s="5" t="n">
        <v>12295</v>
      </c>
    </row>
    <row r="686" spans="1:3">
      <c r="A686" s="4" t="s">
        <v>1446</v>
      </c>
      <c r="B686" s="5" t="n">
        <v>2654</v>
      </c>
    </row>
    <row r="687" spans="1:3">
      <c r="A687" s="4" t="s">
        <v>1522</v>
      </c>
    </row>
    <row r="688" spans="1:3">
      <c r="A688" s="3" t="s">
        <v>1444</v>
      </c>
    </row>
    <row r="689" spans="1:3">
      <c r="A689" s="4" t="s">
        <v>1448</v>
      </c>
      <c r="B689" s="5" t="n">
        <v>8222</v>
      </c>
    </row>
    <row r="690" spans="1:3">
      <c r="A690" s="4" t="s">
        <v>1449</v>
      </c>
      <c r="B690" s="5" t="n">
        <v>1140</v>
      </c>
    </row>
    <row r="691" spans="1:3">
      <c r="A691" s="4" t="s">
        <v>1450</v>
      </c>
      <c r="B691" s="5" t="n">
        <v>14265</v>
      </c>
    </row>
    <row r="692" spans="1:3">
      <c r="A692" s="4" t="s">
        <v>1451</v>
      </c>
      <c r="B692" s="5" t="n">
        <v>295</v>
      </c>
    </row>
    <row r="693" spans="1:3">
      <c r="A693" s="4" t="s">
        <v>1452</v>
      </c>
      <c r="B693" s="5" t="n">
        <v>1140</v>
      </c>
    </row>
    <row r="694" spans="1:3">
      <c r="A694" s="4" t="s">
        <v>1453</v>
      </c>
      <c r="B694" s="5" t="n">
        <v>14560</v>
      </c>
    </row>
    <row r="695" spans="1:3">
      <c r="A695" s="4" t="s">
        <v>1445</v>
      </c>
      <c r="B695" s="5" t="n">
        <v>15700</v>
      </c>
    </row>
    <row r="696" spans="1:3">
      <c r="A696" s="4" t="s">
        <v>1446</v>
      </c>
      <c r="B696" s="5" t="n">
        <v>489</v>
      </c>
    </row>
    <row r="697" spans="1:3">
      <c r="A697" s="4" t="s">
        <v>1523</v>
      </c>
    </row>
    <row r="698" spans="1:3">
      <c r="A698" s="3" t="s">
        <v>1444</v>
      </c>
    </row>
    <row r="699" spans="1:3">
      <c r="A699" s="4" t="s">
        <v>1448</v>
      </c>
      <c r="B699" s="5" t="n">
        <v>0</v>
      </c>
    </row>
    <row r="700" spans="1:3">
      <c r="A700" s="4" t="s">
        <v>1449</v>
      </c>
      <c r="B700" s="5" t="n">
        <v>0</v>
      </c>
    </row>
    <row r="701" spans="1:3">
      <c r="A701" s="4" t="s">
        <v>1450</v>
      </c>
      <c r="B701" s="5" t="n">
        <v>6084</v>
      </c>
    </row>
    <row r="702" spans="1:3">
      <c r="A702" s="4" t="s">
        <v>1451</v>
      </c>
      <c r="B702" s="5" t="n">
        <v>253</v>
      </c>
    </row>
    <row r="703" spans="1:3">
      <c r="A703" s="4" t="s">
        <v>1452</v>
      </c>
      <c r="B703" s="5" t="n">
        <v>0</v>
      </c>
    </row>
    <row r="704" spans="1:3">
      <c r="A704" s="4" t="s">
        <v>1453</v>
      </c>
      <c r="B704" s="5" t="n">
        <v>6337</v>
      </c>
    </row>
    <row r="705" spans="1:3">
      <c r="A705" s="4" t="s">
        <v>1445</v>
      </c>
      <c r="B705" s="5" t="n">
        <v>6337</v>
      </c>
    </row>
    <row r="706" spans="1:3">
      <c r="A706" s="4" t="s">
        <v>1446</v>
      </c>
      <c r="B706" s="5" t="n">
        <v>2152</v>
      </c>
    </row>
    <row r="707" spans="1:3">
      <c r="A707" s="4" t="s">
        <v>1524</v>
      </c>
    </row>
    <row r="708" spans="1:3">
      <c r="A708" s="3" t="s">
        <v>1444</v>
      </c>
    </row>
    <row r="709" spans="1:3">
      <c r="A709" s="4" t="s">
        <v>1448</v>
      </c>
      <c r="B709" s="5" t="n">
        <v>0</v>
      </c>
    </row>
    <row r="710" spans="1:3">
      <c r="A710" s="4" t="s">
        <v>1449</v>
      </c>
      <c r="B710" s="5" t="n">
        <v>4416</v>
      </c>
    </row>
    <row r="711" spans="1:3">
      <c r="A711" s="4" t="s">
        <v>1450</v>
      </c>
      <c r="B711" s="5" t="n">
        <v>9672</v>
      </c>
    </row>
    <row r="712" spans="1:3">
      <c r="A712" s="4" t="s">
        <v>1451</v>
      </c>
      <c r="B712" s="5" t="n">
        <v>36</v>
      </c>
    </row>
    <row r="713" spans="1:3">
      <c r="A713" s="4" t="s">
        <v>1452</v>
      </c>
      <c r="B713" s="5" t="n">
        <v>4416</v>
      </c>
    </row>
    <row r="714" spans="1:3">
      <c r="A714" s="4" t="s">
        <v>1453</v>
      </c>
      <c r="B714" s="5" t="n">
        <v>9708</v>
      </c>
    </row>
    <row r="715" spans="1:3">
      <c r="A715" s="4" t="s">
        <v>1445</v>
      </c>
      <c r="B715" s="5" t="n">
        <v>14124</v>
      </c>
    </row>
    <row r="716" spans="1:3">
      <c r="A716" s="4" t="s">
        <v>1446</v>
      </c>
      <c r="B716" s="5" t="n">
        <v>83</v>
      </c>
    </row>
    <row r="717" spans="1:3">
      <c r="A717" s="4" t="s">
        <v>1525</v>
      </c>
    </row>
    <row r="718" spans="1:3">
      <c r="A718" s="3" t="s">
        <v>1444</v>
      </c>
    </row>
    <row r="719" spans="1:3">
      <c r="A719" s="4" t="s">
        <v>1448</v>
      </c>
      <c r="B719" s="5" t="n">
        <v>9994</v>
      </c>
    </row>
    <row r="720" spans="1:3">
      <c r="A720" s="4" t="s">
        <v>1449</v>
      </c>
      <c r="B720" s="5" t="n">
        <v>2964</v>
      </c>
    </row>
    <row r="721" spans="1:3">
      <c r="A721" s="4" t="s">
        <v>1450</v>
      </c>
      <c r="B721" s="5" t="n">
        <v>12478</v>
      </c>
    </row>
    <row r="722" spans="1:3">
      <c r="A722" s="4" t="s">
        <v>1451</v>
      </c>
      <c r="B722" s="5" t="n">
        <v>276</v>
      </c>
    </row>
    <row r="723" spans="1:3">
      <c r="A723" s="4" t="s">
        <v>1452</v>
      </c>
      <c r="B723" s="5" t="n">
        <v>2964</v>
      </c>
    </row>
    <row r="724" spans="1:3">
      <c r="A724" s="4" t="s">
        <v>1453</v>
      </c>
      <c r="B724" s="5" t="n">
        <v>12754</v>
      </c>
    </row>
    <row r="725" spans="1:3">
      <c r="A725" s="4" t="s">
        <v>1445</v>
      </c>
      <c r="B725" s="5" t="n">
        <v>15718</v>
      </c>
    </row>
    <row r="726" spans="1:3">
      <c r="A726" s="4" t="s">
        <v>1446</v>
      </c>
      <c r="B726" s="5" t="n">
        <v>1559</v>
      </c>
    </row>
    <row r="727" spans="1:3">
      <c r="A727" s="4" t="s">
        <v>1526</v>
      </c>
    </row>
    <row r="728" spans="1:3">
      <c r="A728" s="3" t="s">
        <v>1444</v>
      </c>
    </row>
    <row r="729" spans="1:3">
      <c r="A729" s="4" t="s">
        <v>1448</v>
      </c>
      <c r="B729" s="5" t="n">
        <v>12075</v>
      </c>
    </row>
    <row r="730" spans="1:3">
      <c r="A730" s="4" t="s">
        <v>1449</v>
      </c>
      <c r="B730" s="5" t="n">
        <v>2500</v>
      </c>
    </row>
    <row r="731" spans="1:3">
      <c r="A731" s="4" t="s">
        <v>1450</v>
      </c>
      <c r="B731" s="5" t="n">
        <v>18562</v>
      </c>
    </row>
    <row r="732" spans="1:3">
      <c r="A732" s="4" t="s">
        <v>1451</v>
      </c>
      <c r="B732" s="5" t="n">
        <v>289</v>
      </c>
    </row>
    <row r="733" spans="1:3">
      <c r="A733" s="4" t="s">
        <v>1452</v>
      </c>
      <c r="B733" s="5" t="n">
        <v>2500</v>
      </c>
    </row>
    <row r="734" spans="1:3">
      <c r="A734" s="4" t="s">
        <v>1453</v>
      </c>
      <c r="B734" s="5" t="n">
        <v>18851</v>
      </c>
    </row>
    <row r="735" spans="1:3">
      <c r="A735" s="4" t="s">
        <v>1445</v>
      </c>
      <c r="B735" s="5" t="n">
        <v>21351</v>
      </c>
    </row>
    <row r="736" spans="1:3">
      <c r="A736" s="4" t="s">
        <v>1446</v>
      </c>
      <c r="B736" s="5" t="n">
        <v>611</v>
      </c>
    </row>
    <row r="737" spans="1:3">
      <c r="A737" s="4" t="s">
        <v>1527</v>
      </c>
    </row>
    <row r="738" spans="1:3">
      <c r="A738" s="3" t="s">
        <v>1444</v>
      </c>
    </row>
    <row r="739" spans="1:3">
      <c r="A739" s="4" t="s">
        <v>1448</v>
      </c>
      <c r="B739" s="5" t="n">
        <v>3681</v>
      </c>
    </row>
    <row r="740" spans="1:3">
      <c r="A740" s="4" t="s">
        <v>1449</v>
      </c>
      <c r="B740" s="5" t="n">
        <v>1532</v>
      </c>
    </row>
    <row r="741" spans="1:3">
      <c r="A741" s="4" t="s">
        <v>1450</v>
      </c>
      <c r="B741" s="5" t="n">
        <v>3871</v>
      </c>
    </row>
    <row r="742" spans="1:3">
      <c r="A742" s="4" t="s">
        <v>1451</v>
      </c>
      <c r="B742" s="5" t="n">
        <v>327</v>
      </c>
    </row>
    <row r="743" spans="1:3">
      <c r="A743" s="4" t="s">
        <v>1452</v>
      </c>
      <c r="B743" s="5" t="n">
        <v>1532</v>
      </c>
    </row>
    <row r="744" spans="1:3">
      <c r="A744" s="4" t="s">
        <v>1453</v>
      </c>
      <c r="B744" s="5" t="n">
        <v>4198</v>
      </c>
    </row>
    <row r="745" spans="1:3">
      <c r="A745" s="4" t="s">
        <v>1445</v>
      </c>
      <c r="B745" s="5" t="n">
        <v>5730</v>
      </c>
    </row>
    <row r="746" spans="1:3">
      <c r="A746" s="4" t="s">
        <v>1446</v>
      </c>
      <c r="B746" s="5" t="n">
        <v>1458</v>
      </c>
    </row>
    <row r="747" spans="1:3">
      <c r="A747" s="4" t="s">
        <v>1528</v>
      </c>
    </row>
    <row r="748" spans="1:3">
      <c r="A748" s="3" t="s">
        <v>1444</v>
      </c>
    </row>
    <row r="749" spans="1:3">
      <c r="A749" s="4" t="s">
        <v>1448</v>
      </c>
      <c r="B749" s="5" t="n">
        <v>8191</v>
      </c>
    </row>
    <row r="750" spans="1:3">
      <c r="A750" s="4" t="s">
        <v>1449</v>
      </c>
      <c r="B750" s="5" t="n">
        <v>3149</v>
      </c>
    </row>
    <row r="751" spans="1:3">
      <c r="A751" s="4" t="s">
        <v>1450</v>
      </c>
      <c r="B751" s="5" t="n">
        <v>8006</v>
      </c>
    </row>
    <row r="752" spans="1:3">
      <c r="A752" s="4" t="s">
        <v>1451</v>
      </c>
      <c r="B752" s="5" t="n">
        <v>3471</v>
      </c>
    </row>
    <row r="753" spans="1:3">
      <c r="A753" s="4" t="s">
        <v>1452</v>
      </c>
      <c r="B753" s="5" t="n">
        <v>3148</v>
      </c>
    </row>
    <row r="754" spans="1:3">
      <c r="A754" s="4" t="s">
        <v>1453</v>
      </c>
      <c r="B754" s="5" t="n">
        <v>11478</v>
      </c>
    </row>
    <row r="755" spans="1:3">
      <c r="A755" s="4" t="s">
        <v>1445</v>
      </c>
      <c r="B755" s="5" t="n">
        <v>14626</v>
      </c>
    </row>
    <row r="756" spans="1:3">
      <c r="A756" s="4" t="s">
        <v>1446</v>
      </c>
      <c r="B756" s="5" t="n">
        <v>3462</v>
      </c>
    </row>
    <row r="757" spans="1:3">
      <c r="A757" s="4" t="s">
        <v>1529</v>
      </c>
    </row>
    <row r="758" spans="1:3">
      <c r="A758" s="3" t="s">
        <v>1444</v>
      </c>
    </row>
    <row r="759" spans="1:3">
      <c r="A759" s="4" t="s">
        <v>1448</v>
      </c>
      <c r="B759" s="5" t="n">
        <v>0</v>
      </c>
    </row>
    <row r="760" spans="1:3">
      <c r="A760" s="4" t="s">
        <v>1449</v>
      </c>
      <c r="B760" s="5" t="n">
        <v>301</v>
      </c>
    </row>
    <row r="761" spans="1:3">
      <c r="A761" s="4" t="s">
        <v>1450</v>
      </c>
      <c r="B761" s="5" t="n">
        <v>3609</v>
      </c>
    </row>
    <row r="762" spans="1:3">
      <c r="A762" s="4" t="s">
        <v>1451</v>
      </c>
      <c r="B762" s="5" t="n">
        <v>16</v>
      </c>
    </row>
    <row r="763" spans="1:3">
      <c r="A763" s="4" t="s">
        <v>1452</v>
      </c>
      <c r="B763" s="5" t="n">
        <v>301</v>
      </c>
    </row>
    <row r="764" spans="1:3">
      <c r="A764" s="4" t="s">
        <v>1453</v>
      </c>
      <c r="B764" s="5" t="n">
        <v>3625</v>
      </c>
    </row>
    <row r="765" spans="1:3">
      <c r="A765" s="4" t="s">
        <v>1445</v>
      </c>
      <c r="B765" s="5" t="n">
        <v>3926</v>
      </c>
    </row>
    <row r="766" spans="1:3">
      <c r="A766" s="4" t="s">
        <v>1446</v>
      </c>
      <c r="B766" s="5" t="n">
        <v>39</v>
      </c>
    </row>
    <row r="767" spans="1:3">
      <c r="A767" s="4" t="s">
        <v>1530</v>
      </c>
    </row>
    <row r="768" spans="1:3">
      <c r="A768" s="3" t="s">
        <v>1444</v>
      </c>
    </row>
    <row r="769" spans="1:3">
      <c r="A769" s="4" t="s">
        <v>1448</v>
      </c>
      <c r="B769" s="5" t="n">
        <v>3085</v>
      </c>
    </row>
    <row r="770" spans="1:3">
      <c r="A770" s="4" t="s">
        <v>1449</v>
      </c>
      <c r="B770" s="5" t="n">
        <v>1146</v>
      </c>
    </row>
    <row r="771" spans="1:3">
      <c r="A771" s="4" t="s">
        <v>1450</v>
      </c>
      <c r="B771" s="5" t="n">
        <v>6369</v>
      </c>
    </row>
    <row r="772" spans="1:3">
      <c r="A772" s="4" t="s">
        <v>1451</v>
      </c>
      <c r="B772" s="5" t="n">
        <v>408</v>
      </c>
    </row>
    <row r="773" spans="1:3">
      <c r="A773" s="4" t="s">
        <v>1452</v>
      </c>
      <c r="B773" s="5" t="n">
        <v>1146</v>
      </c>
    </row>
    <row r="774" spans="1:3">
      <c r="A774" s="4" t="s">
        <v>1453</v>
      </c>
      <c r="B774" s="5" t="n">
        <v>6777</v>
      </c>
    </row>
    <row r="775" spans="1:3">
      <c r="A775" s="4" t="s">
        <v>1445</v>
      </c>
      <c r="B775" s="5" t="n">
        <v>7923</v>
      </c>
    </row>
    <row r="776" spans="1:3">
      <c r="A776" s="4" t="s">
        <v>1446</v>
      </c>
      <c r="B776" s="5" t="n">
        <v>2130</v>
      </c>
    </row>
    <row r="777" spans="1:3">
      <c r="A777" s="4" t="s">
        <v>1531</v>
      </c>
    </row>
    <row r="778" spans="1:3">
      <c r="A778" s="3" t="s">
        <v>1444</v>
      </c>
    </row>
    <row r="779" spans="1:3">
      <c r="A779" s="4" t="s">
        <v>1448</v>
      </c>
      <c r="B779" s="5" t="n">
        <v>0</v>
      </c>
    </row>
    <row r="780" spans="1:3">
      <c r="A780" s="4" t="s">
        <v>1449</v>
      </c>
      <c r="B780" s="5" t="n">
        <v>156</v>
      </c>
    </row>
    <row r="781" spans="1:3">
      <c r="A781" s="4" t="s">
        <v>1450</v>
      </c>
      <c r="B781" s="5" t="n">
        <v>430</v>
      </c>
    </row>
    <row r="782" spans="1:3">
      <c r="A782" s="4" t="s">
        <v>1451</v>
      </c>
      <c r="B782" s="5" t="n">
        <v>188</v>
      </c>
    </row>
    <row r="783" spans="1:3">
      <c r="A783" s="4" t="s">
        <v>1452</v>
      </c>
      <c r="B783" s="5" t="n">
        <v>156</v>
      </c>
    </row>
    <row r="784" spans="1:3">
      <c r="A784" s="4" t="s">
        <v>1453</v>
      </c>
      <c r="B784" s="5" t="n">
        <v>618</v>
      </c>
    </row>
    <row r="785" spans="1:3">
      <c r="A785" s="4" t="s">
        <v>1445</v>
      </c>
      <c r="B785" s="5" t="n">
        <v>774</v>
      </c>
    </row>
    <row r="786" spans="1:3">
      <c r="A786" s="4" t="s">
        <v>1446</v>
      </c>
      <c r="B786" s="5" t="n">
        <v>147</v>
      </c>
    </row>
    <row r="787" spans="1:3">
      <c r="A787" s="4" t="s">
        <v>1532</v>
      </c>
    </row>
    <row r="788" spans="1:3">
      <c r="A788" s="3" t="s">
        <v>1444</v>
      </c>
    </row>
    <row r="789" spans="1:3">
      <c r="A789" s="4" t="s">
        <v>1448</v>
      </c>
      <c r="B789" s="5" t="n">
        <v>0</v>
      </c>
    </row>
    <row r="790" spans="1:3">
      <c r="A790" s="4" t="s">
        <v>1449</v>
      </c>
      <c r="B790" s="5" t="n">
        <v>4555</v>
      </c>
    </row>
    <row r="791" spans="1:3">
      <c r="A791" s="4" t="s">
        <v>1450</v>
      </c>
      <c r="B791" s="5" t="n">
        <v>10590</v>
      </c>
    </row>
    <row r="792" spans="1:3">
      <c r="A792" s="4" t="s">
        <v>1451</v>
      </c>
      <c r="B792" s="5" t="n">
        <v>162</v>
      </c>
    </row>
    <row r="793" spans="1:3">
      <c r="A793" s="4" t="s">
        <v>1452</v>
      </c>
      <c r="B793" s="5" t="n">
        <v>4555</v>
      </c>
    </row>
    <row r="794" spans="1:3">
      <c r="A794" s="4" t="s">
        <v>1453</v>
      </c>
      <c r="B794" s="5" t="n">
        <v>10752</v>
      </c>
    </row>
    <row r="795" spans="1:3">
      <c r="A795" s="4" t="s">
        <v>1445</v>
      </c>
      <c r="B795" s="5" t="n">
        <v>15307</v>
      </c>
    </row>
    <row r="796" spans="1:3">
      <c r="A796" s="4" t="s">
        <v>1446</v>
      </c>
      <c r="B796" s="5" t="n">
        <v>1253</v>
      </c>
    </row>
    <row r="797" spans="1:3">
      <c r="A797" s="4" t="s">
        <v>1533</v>
      </c>
    </row>
    <row r="798" spans="1:3">
      <c r="A798" s="3" t="s">
        <v>1444</v>
      </c>
    </row>
    <row r="799" spans="1:3">
      <c r="A799" s="4" t="s">
        <v>1448</v>
      </c>
      <c r="B799" s="5" t="n">
        <v>5482</v>
      </c>
    </row>
    <row r="800" spans="1:3">
      <c r="A800" s="4" t="s">
        <v>1449</v>
      </c>
      <c r="B800" s="5" t="n">
        <v>1379</v>
      </c>
    </row>
    <row r="801" spans="1:3">
      <c r="A801" s="4" t="s">
        <v>1450</v>
      </c>
      <c r="B801" s="5" t="n">
        <v>3343</v>
      </c>
    </row>
    <row r="802" spans="1:3">
      <c r="A802" s="4" t="s">
        <v>1451</v>
      </c>
      <c r="B802" s="5" t="n">
        <v>975</v>
      </c>
    </row>
    <row r="803" spans="1:3">
      <c r="A803" s="4" t="s">
        <v>1452</v>
      </c>
      <c r="B803" s="5" t="n">
        <v>1530</v>
      </c>
    </row>
    <row r="804" spans="1:3">
      <c r="A804" s="4" t="s">
        <v>1453</v>
      </c>
      <c r="B804" s="5" t="n">
        <v>4167</v>
      </c>
    </row>
    <row r="805" spans="1:3">
      <c r="A805" s="4" t="s">
        <v>1445</v>
      </c>
      <c r="B805" s="5" t="n">
        <v>5697</v>
      </c>
    </row>
    <row r="806" spans="1:3">
      <c r="A806" s="4" t="s">
        <v>1446</v>
      </c>
      <c r="B806" s="5" t="n">
        <v>1922</v>
      </c>
    </row>
    <row r="807" spans="1:3">
      <c r="A807" s="4" t="s">
        <v>1534</v>
      </c>
    </row>
    <row r="808" spans="1:3">
      <c r="A808" s="3" t="s">
        <v>1444</v>
      </c>
    </row>
    <row r="809" spans="1:3">
      <c r="A809" s="4" t="s">
        <v>1448</v>
      </c>
      <c r="B809" s="5" t="n">
        <v>9034</v>
      </c>
    </row>
    <row r="810" spans="1:3">
      <c r="A810" s="4" t="s">
        <v>1449</v>
      </c>
      <c r="B810" s="5" t="n">
        <v>3821</v>
      </c>
    </row>
    <row r="811" spans="1:3">
      <c r="A811" s="4" t="s">
        <v>1450</v>
      </c>
      <c r="B811" s="5" t="n">
        <v>3999</v>
      </c>
    </row>
    <row r="812" spans="1:3">
      <c r="A812" s="4" t="s">
        <v>1451</v>
      </c>
      <c r="B812" s="5" t="n">
        <v>182</v>
      </c>
    </row>
    <row r="813" spans="1:3">
      <c r="A813" s="4" t="s">
        <v>1452</v>
      </c>
      <c r="B813" s="5" t="n">
        <v>3821</v>
      </c>
    </row>
    <row r="814" spans="1:3">
      <c r="A814" s="4" t="s">
        <v>1453</v>
      </c>
      <c r="B814" s="5" t="n">
        <v>4181</v>
      </c>
    </row>
    <row r="815" spans="1:3">
      <c r="A815" s="4" t="s">
        <v>1445</v>
      </c>
      <c r="B815" s="5" t="n">
        <v>8002</v>
      </c>
    </row>
    <row r="816" spans="1:3">
      <c r="A816" s="4" t="s">
        <v>1446</v>
      </c>
      <c r="B816" s="5" t="n">
        <v>595</v>
      </c>
    </row>
    <row r="817" spans="1:3">
      <c r="A817" s="4" t="s">
        <v>1535</v>
      </c>
    </row>
    <row r="818" spans="1:3">
      <c r="A818" s="3" t="s">
        <v>1444</v>
      </c>
    </row>
    <row r="819" spans="1:3">
      <c r="A819" s="4" t="s">
        <v>1448</v>
      </c>
      <c r="B819" s="5" t="n">
        <v>10938</v>
      </c>
    </row>
    <row r="820" spans="1:3">
      <c r="A820" s="4" t="s">
        <v>1449</v>
      </c>
      <c r="B820" s="5" t="n">
        <v>4706</v>
      </c>
    </row>
    <row r="821" spans="1:3">
      <c r="A821" s="4" t="s">
        <v>1450</v>
      </c>
      <c r="B821" s="5" t="n">
        <v>12604</v>
      </c>
    </row>
    <row r="822" spans="1:3">
      <c r="A822" s="4" t="s">
        <v>1451</v>
      </c>
      <c r="B822" s="5" t="n">
        <v>152</v>
      </c>
    </row>
    <row r="823" spans="1:3">
      <c r="A823" s="4" t="s">
        <v>1452</v>
      </c>
      <c r="B823" s="5" t="n">
        <v>4706</v>
      </c>
    </row>
    <row r="824" spans="1:3">
      <c r="A824" s="4" t="s">
        <v>1453</v>
      </c>
      <c r="B824" s="5" t="n">
        <v>12756</v>
      </c>
    </row>
    <row r="825" spans="1:3">
      <c r="A825" s="4" t="s">
        <v>1445</v>
      </c>
      <c r="B825" s="5" t="n">
        <v>17462</v>
      </c>
    </row>
    <row r="826" spans="1:3">
      <c r="A826" s="4" t="s">
        <v>1446</v>
      </c>
      <c r="B826" s="5" t="n">
        <v>890</v>
      </c>
    </row>
    <row r="827" spans="1:3">
      <c r="A827" s="4" t="s">
        <v>1536</v>
      </c>
    </row>
    <row r="828" spans="1:3">
      <c r="A828" s="3" t="s">
        <v>1444</v>
      </c>
    </row>
    <row r="829" spans="1:3">
      <c r="A829" s="4" t="s">
        <v>1448</v>
      </c>
      <c r="B829" s="5" t="n">
        <v>0</v>
      </c>
    </row>
    <row r="830" spans="1:3">
      <c r="A830" s="4" t="s">
        <v>1449</v>
      </c>
      <c r="B830" s="5" t="n">
        <v>6440</v>
      </c>
    </row>
    <row r="831" spans="1:3">
      <c r="A831" s="4" t="s">
        <v>1450</v>
      </c>
      <c r="B831" s="5" t="n">
        <v>24500</v>
      </c>
    </row>
    <row r="832" spans="1:3">
      <c r="A832" s="4" t="s">
        <v>1451</v>
      </c>
      <c r="B832" s="5" t="n">
        <v>8705</v>
      </c>
    </row>
    <row r="833" spans="1:3">
      <c r="A833" s="4" t="s">
        <v>1452</v>
      </c>
      <c r="B833" s="5" t="n">
        <v>6440</v>
      </c>
    </row>
    <row r="834" spans="1:3">
      <c r="A834" s="4" t="s">
        <v>1453</v>
      </c>
      <c r="B834" s="5" t="n">
        <v>33205</v>
      </c>
    </row>
    <row r="835" spans="1:3">
      <c r="A835" s="4" t="s">
        <v>1445</v>
      </c>
      <c r="B835" s="5" t="n">
        <v>39645</v>
      </c>
    </row>
    <row r="836" spans="1:3">
      <c r="A836" s="4" t="s">
        <v>1446</v>
      </c>
      <c r="B836" s="5" t="n">
        <v>850</v>
      </c>
    </row>
    <row r="837" spans="1:3">
      <c r="A837" s="4" t="s">
        <v>1537</v>
      </c>
    </row>
    <row r="838" spans="1:3">
      <c r="A838" s="3" t="s">
        <v>1444</v>
      </c>
    </row>
    <row r="839" spans="1:3">
      <c r="A839" s="4" t="s">
        <v>1448</v>
      </c>
      <c r="B839" s="5" t="n">
        <v>0</v>
      </c>
    </row>
    <row r="840" spans="1:3">
      <c r="A840" s="4" t="s">
        <v>1449</v>
      </c>
      <c r="B840" s="5" t="n">
        <v>587</v>
      </c>
    </row>
    <row r="841" spans="1:3">
      <c r="A841" s="4" t="s">
        <v>1450</v>
      </c>
      <c r="B841" s="5" t="n">
        <v>4219</v>
      </c>
    </row>
    <row r="842" spans="1:3">
      <c r="A842" s="4" t="s">
        <v>1451</v>
      </c>
      <c r="B842" s="5" t="n">
        <v>229</v>
      </c>
    </row>
    <row r="843" spans="1:3">
      <c r="A843" s="4" t="s">
        <v>1452</v>
      </c>
      <c r="B843" s="5" t="n">
        <v>587</v>
      </c>
    </row>
    <row r="844" spans="1:3">
      <c r="A844" s="4" t="s">
        <v>1453</v>
      </c>
      <c r="B844" s="5" t="n">
        <v>4448</v>
      </c>
    </row>
    <row r="845" spans="1:3">
      <c r="A845" s="4" t="s">
        <v>1445</v>
      </c>
      <c r="B845" s="5" t="n">
        <v>5035</v>
      </c>
    </row>
    <row r="846" spans="1:3">
      <c r="A846" s="4" t="s">
        <v>1446</v>
      </c>
      <c r="B846" s="5" t="n">
        <v>647</v>
      </c>
    </row>
    <row r="847" spans="1:3">
      <c r="A847" s="4" t="s">
        <v>1538</v>
      </c>
    </row>
    <row r="848" spans="1:3">
      <c r="A848" s="3" t="s">
        <v>1444</v>
      </c>
    </row>
    <row r="849" spans="1:3">
      <c r="A849" s="4" t="s">
        <v>1448</v>
      </c>
      <c r="B849" s="5" t="n">
        <v>0</v>
      </c>
    </row>
    <row r="850" spans="1:3">
      <c r="A850" s="4" t="s">
        <v>1449</v>
      </c>
      <c r="B850" s="5" t="n">
        <v>294</v>
      </c>
    </row>
    <row r="851" spans="1:3">
      <c r="A851" s="4" t="s">
        <v>1450</v>
      </c>
      <c r="B851" s="5" t="n">
        <v>2105</v>
      </c>
    </row>
    <row r="852" spans="1:3">
      <c r="A852" s="4" t="s">
        <v>1451</v>
      </c>
      <c r="B852" s="5" t="n">
        <v>263</v>
      </c>
    </row>
    <row r="853" spans="1:3">
      <c r="A853" s="4" t="s">
        <v>1452</v>
      </c>
      <c r="B853" s="5" t="n">
        <v>294</v>
      </c>
    </row>
    <row r="854" spans="1:3">
      <c r="A854" s="4" t="s">
        <v>1453</v>
      </c>
      <c r="B854" s="5" t="n">
        <v>2368</v>
      </c>
    </row>
    <row r="855" spans="1:3">
      <c r="A855" s="4" t="s">
        <v>1445</v>
      </c>
      <c r="B855" s="5" t="n">
        <v>2662</v>
      </c>
    </row>
    <row r="856" spans="1:3">
      <c r="A856" s="4" t="s">
        <v>1446</v>
      </c>
      <c r="B856" s="5" t="n">
        <v>334</v>
      </c>
    </row>
    <row r="857" spans="1:3">
      <c r="A857" s="4" t="s">
        <v>1539</v>
      </c>
    </row>
    <row r="858" spans="1:3">
      <c r="A858" s="3" t="s">
        <v>1444</v>
      </c>
    </row>
    <row r="859" spans="1:3">
      <c r="A859" s="4" t="s">
        <v>1448</v>
      </c>
      <c r="B859" s="5" t="n">
        <v>18122</v>
      </c>
    </row>
    <row r="860" spans="1:3">
      <c r="A860" s="4" t="s">
        <v>1449</v>
      </c>
      <c r="B860" s="5" t="n">
        <v>15093</v>
      </c>
    </row>
    <row r="861" spans="1:3">
      <c r="A861" s="4" t="s">
        <v>1450</v>
      </c>
      <c r="B861" s="5" t="n">
        <v>18895</v>
      </c>
    </row>
    <row r="862" spans="1:3">
      <c r="A862" s="4" t="s">
        <v>1451</v>
      </c>
      <c r="B862" s="5" t="n">
        <v>273</v>
      </c>
    </row>
    <row r="863" spans="1:3">
      <c r="A863" s="4" t="s">
        <v>1452</v>
      </c>
      <c r="B863" s="5" t="n">
        <v>15090</v>
      </c>
    </row>
    <row r="864" spans="1:3">
      <c r="A864" s="4" t="s">
        <v>1453</v>
      </c>
      <c r="B864" s="5" t="n">
        <v>19171</v>
      </c>
    </row>
    <row r="865" spans="1:3">
      <c r="A865" s="4" t="s">
        <v>1445</v>
      </c>
      <c r="B865" s="5" t="n">
        <v>34261</v>
      </c>
    </row>
    <row r="866" spans="1:3">
      <c r="A866" s="4" t="s">
        <v>1446</v>
      </c>
      <c r="B866" s="5" t="n">
        <v>621</v>
      </c>
    </row>
    <row r="867" spans="1:3">
      <c r="A867" s="4" t="s">
        <v>1540</v>
      </c>
    </row>
    <row r="868" spans="1:3">
      <c r="A868" s="3" t="s">
        <v>1444</v>
      </c>
    </row>
    <row r="869" spans="1:3">
      <c r="A869" s="4" t="s">
        <v>1448</v>
      </c>
      <c r="B869" s="5" t="n">
        <v>0</v>
      </c>
    </row>
    <row r="870" spans="1:3">
      <c r="A870" s="4" t="s">
        <v>1449</v>
      </c>
      <c r="B870" s="5" t="n">
        <v>1425</v>
      </c>
    </row>
    <row r="871" spans="1:3">
      <c r="A871" s="4" t="s">
        <v>1450</v>
      </c>
      <c r="B871" s="5" t="n">
        <v>5855</v>
      </c>
    </row>
    <row r="872" spans="1:3">
      <c r="A872" s="4" t="s">
        <v>1451</v>
      </c>
      <c r="B872" s="5" t="n">
        <v>107</v>
      </c>
    </row>
    <row r="873" spans="1:3">
      <c r="A873" s="4" t="s">
        <v>1452</v>
      </c>
      <c r="B873" s="5" t="n">
        <v>1425</v>
      </c>
    </row>
    <row r="874" spans="1:3">
      <c r="A874" s="4" t="s">
        <v>1453</v>
      </c>
      <c r="B874" s="5" t="n">
        <v>5962</v>
      </c>
    </row>
    <row r="875" spans="1:3">
      <c r="A875" s="4" t="s">
        <v>1445</v>
      </c>
      <c r="B875" s="5" t="n">
        <v>7387</v>
      </c>
    </row>
    <row r="876" spans="1:3">
      <c r="A876" s="4" t="s">
        <v>1446</v>
      </c>
      <c r="B876" s="5" t="n">
        <v>1108</v>
      </c>
    </row>
    <row r="877" spans="1:3">
      <c r="A877" s="4" t="s">
        <v>1541</v>
      </c>
    </row>
    <row r="878" spans="1:3">
      <c r="A878" s="3" t="s">
        <v>1444</v>
      </c>
    </row>
    <row r="879" spans="1:3">
      <c r="A879" s="4" t="s">
        <v>1448</v>
      </c>
      <c r="B879" s="5" t="n">
        <v>4466</v>
      </c>
    </row>
    <row r="880" spans="1:3">
      <c r="A880" s="4" t="s">
        <v>1449</v>
      </c>
      <c r="B880" s="5" t="n">
        <v>1347</v>
      </c>
    </row>
    <row r="881" spans="1:3">
      <c r="A881" s="4" t="s">
        <v>1450</v>
      </c>
      <c r="B881" s="5" t="n">
        <v>5827</v>
      </c>
    </row>
    <row r="882" spans="1:3">
      <c r="A882" s="4" t="s">
        <v>1451</v>
      </c>
      <c r="B882" s="5" t="n">
        <v>324</v>
      </c>
    </row>
    <row r="883" spans="1:3">
      <c r="A883" s="4" t="s">
        <v>1452</v>
      </c>
      <c r="B883" s="5" t="n">
        <v>1348</v>
      </c>
    </row>
    <row r="884" spans="1:3">
      <c r="A884" s="4" t="s">
        <v>1453</v>
      </c>
      <c r="B884" s="5" t="n">
        <v>6150</v>
      </c>
    </row>
    <row r="885" spans="1:3">
      <c r="A885" s="4" t="s">
        <v>1445</v>
      </c>
      <c r="B885" s="5" t="n">
        <v>7498</v>
      </c>
    </row>
    <row r="886" spans="1:3">
      <c r="A886" s="4" t="s">
        <v>1446</v>
      </c>
      <c r="B886" s="5" t="n">
        <v>1771</v>
      </c>
    </row>
    <row r="887" spans="1:3">
      <c r="A887" s="4" t="s">
        <v>1542</v>
      </c>
    </row>
    <row r="888" spans="1:3">
      <c r="A888" s="3" t="s">
        <v>1444</v>
      </c>
    </row>
    <row r="889" spans="1:3">
      <c r="A889" s="4" t="s">
        <v>1448</v>
      </c>
      <c r="B889" s="5" t="n">
        <v>0</v>
      </c>
    </row>
    <row r="890" spans="1:3">
      <c r="A890" s="4" t="s">
        <v>1449</v>
      </c>
      <c r="B890" s="5" t="n">
        <v>1134</v>
      </c>
    </row>
    <row r="891" spans="1:3">
      <c r="A891" s="4" t="s">
        <v>1450</v>
      </c>
      <c r="B891" s="5" t="n">
        <v>4615</v>
      </c>
    </row>
    <row r="892" spans="1:3">
      <c r="A892" s="4" t="s">
        <v>1451</v>
      </c>
      <c r="B892" s="5" t="n">
        <v>357</v>
      </c>
    </row>
    <row r="893" spans="1:3">
      <c r="A893" s="4" t="s">
        <v>1452</v>
      </c>
      <c r="B893" s="5" t="n">
        <v>1134</v>
      </c>
    </row>
    <row r="894" spans="1:3">
      <c r="A894" s="4" t="s">
        <v>1453</v>
      </c>
      <c r="B894" s="5" t="n">
        <v>4972</v>
      </c>
    </row>
    <row r="895" spans="1:3">
      <c r="A895" s="4" t="s">
        <v>1445</v>
      </c>
      <c r="B895" s="5" t="n">
        <v>6106</v>
      </c>
    </row>
    <row r="896" spans="1:3">
      <c r="A896" s="4" t="s">
        <v>1446</v>
      </c>
      <c r="B896" s="5" t="n">
        <v>1686</v>
      </c>
    </row>
    <row r="897" spans="1:3">
      <c r="A897" s="4" t="s">
        <v>1543</v>
      </c>
    </row>
    <row r="898" spans="1:3">
      <c r="A898" s="3" t="s">
        <v>1444</v>
      </c>
    </row>
    <row r="899" spans="1:3">
      <c r="A899" s="4" t="s">
        <v>1448</v>
      </c>
      <c r="B899" s="5" t="n">
        <v>0</v>
      </c>
    </row>
    <row r="900" spans="1:3">
      <c r="A900" s="4" t="s">
        <v>1449</v>
      </c>
      <c r="B900" s="5" t="n">
        <v>1772</v>
      </c>
    </row>
    <row r="901" spans="1:3">
      <c r="A901" s="4" t="s">
        <v>1450</v>
      </c>
      <c r="B901" s="5" t="n">
        <v>2539</v>
      </c>
    </row>
    <row r="902" spans="1:3">
      <c r="A902" s="4" t="s">
        <v>1451</v>
      </c>
      <c r="B902" s="5" t="n">
        <v>430</v>
      </c>
    </row>
    <row r="903" spans="1:3">
      <c r="A903" s="4" t="s">
        <v>1452</v>
      </c>
      <c r="B903" s="5" t="n">
        <v>1772</v>
      </c>
    </row>
    <row r="904" spans="1:3">
      <c r="A904" s="4" t="s">
        <v>1453</v>
      </c>
      <c r="B904" s="5" t="n">
        <v>2969</v>
      </c>
    </row>
    <row r="905" spans="1:3">
      <c r="A905" s="4" t="s">
        <v>1445</v>
      </c>
      <c r="B905" s="5" t="n">
        <v>4741</v>
      </c>
    </row>
    <row r="906" spans="1:3">
      <c r="A906" s="4" t="s">
        <v>1446</v>
      </c>
      <c r="B906" s="5" t="n">
        <v>431</v>
      </c>
    </row>
    <row r="907" spans="1:3">
      <c r="A907" s="4" t="s">
        <v>1544</v>
      </c>
    </row>
    <row r="908" spans="1:3">
      <c r="A908" s="3" t="s">
        <v>1444</v>
      </c>
    </row>
    <row r="909" spans="1:3">
      <c r="A909" s="4" t="s">
        <v>1448</v>
      </c>
      <c r="B909" s="5" t="n">
        <v>13274</v>
      </c>
    </row>
    <row r="910" spans="1:3">
      <c r="A910" s="4" t="s">
        <v>1449</v>
      </c>
      <c r="B910" s="5" t="n">
        <v>6340</v>
      </c>
    </row>
    <row r="911" spans="1:3">
      <c r="A911" s="4" t="s">
        <v>1450</v>
      </c>
      <c r="B911" s="5" t="n">
        <v>17050</v>
      </c>
    </row>
    <row r="912" spans="1:3">
      <c r="A912" s="4" t="s">
        <v>1451</v>
      </c>
      <c r="B912" s="5" t="n">
        <v>331</v>
      </c>
    </row>
    <row r="913" spans="1:3">
      <c r="A913" s="4" t="s">
        <v>1452</v>
      </c>
      <c r="B913" s="5" t="n">
        <v>6340</v>
      </c>
    </row>
    <row r="914" spans="1:3">
      <c r="A914" s="4" t="s">
        <v>1453</v>
      </c>
      <c r="B914" s="5" t="n">
        <v>17381</v>
      </c>
    </row>
    <row r="915" spans="1:3">
      <c r="A915" s="4" t="s">
        <v>1445</v>
      </c>
      <c r="B915" s="5" t="n">
        <v>23721</v>
      </c>
    </row>
    <row r="916" spans="1:3">
      <c r="A916" s="4" t="s">
        <v>1446</v>
      </c>
      <c r="B916" s="5" t="n">
        <v>563</v>
      </c>
    </row>
    <row r="917" spans="1:3">
      <c r="A917" s="4" t="s">
        <v>1545</v>
      </c>
    </row>
    <row r="918" spans="1:3">
      <c r="A918" s="3" t="s">
        <v>1444</v>
      </c>
    </row>
    <row r="919" spans="1:3">
      <c r="A919" s="4" t="s">
        <v>1448</v>
      </c>
      <c r="B919" s="5" t="n">
        <v>6861</v>
      </c>
    </row>
    <row r="920" spans="1:3">
      <c r="A920" s="4" t="s">
        <v>1449</v>
      </c>
      <c r="B920" s="5" t="n">
        <v>5859</v>
      </c>
    </row>
    <row r="921" spans="1:3">
      <c r="A921" s="4" t="s">
        <v>1450</v>
      </c>
      <c r="B921" s="5" t="n">
        <v>4992</v>
      </c>
    </row>
    <row r="922" spans="1:3">
      <c r="A922" s="4" t="s">
        <v>1451</v>
      </c>
      <c r="B922" s="5" t="n">
        <v>54</v>
      </c>
    </row>
    <row r="923" spans="1:3">
      <c r="A923" s="4" t="s">
        <v>1452</v>
      </c>
      <c r="B923" s="5" t="n">
        <v>5859</v>
      </c>
    </row>
    <row r="924" spans="1:3">
      <c r="A924" s="4" t="s">
        <v>1453</v>
      </c>
      <c r="B924" s="5" t="n">
        <v>5046</v>
      </c>
    </row>
    <row r="925" spans="1:3">
      <c r="A925" s="4" t="s">
        <v>1445</v>
      </c>
      <c r="B925" s="5" t="n">
        <v>10905</v>
      </c>
    </row>
    <row r="926" spans="1:3">
      <c r="A926" s="4" t="s">
        <v>1446</v>
      </c>
      <c r="B926" s="5" t="n">
        <v>1054</v>
      </c>
    </row>
    <row r="927" spans="1:3">
      <c r="A927" s="4" t="s">
        <v>1546</v>
      </c>
    </row>
    <row r="928" spans="1:3">
      <c r="A928" s="3" t="s">
        <v>1444</v>
      </c>
    </row>
    <row r="929" spans="1:3">
      <c r="A929" s="4" t="s">
        <v>1448</v>
      </c>
      <c r="B929" s="5" t="n">
        <v>0</v>
      </c>
    </row>
    <row r="930" spans="1:3">
      <c r="A930" s="4" t="s">
        <v>1449</v>
      </c>
      <c r="B930" s="5" t="n">
        <v>10107</v>
      </c>
    </row>
    <row r="931" spans="1:3">
      <c r="A931" s="4" t="s">
        <v>1450</v>
      </c>
      <c r="B931" s="5" t="n">
        <v>15874</v>
      </c>
    </row>
    <row r="932" spans="1:3">
      <c r="A932" s="4" t="s">
        <v>1451</v>
      </c>
      <c r="B932" s="5" t="n">
        <v>66</v>
      </c>
    </row>
    <row r="933" spans="1:3">
      <c r="A933" s="4" t="s">
        <v>1452</v>
      </c>
      <c r="B933" s="5" t="n">
        <v>10107</v>
      </c>
    </row>
    <row r="934" spans="1:3">
      <c r="A934" s="4" t="s">
        <v>1453</v>
      </c>
      <c r="B934" s="5" t="n">
        <v>15940</v>
      </c>
    </row>
    <row r="935" spans="1:3">
      <c r="A935" s="4" t="s">
        <v>1445</v>
      </c>
      <c r="B935" s="5" t="n">
        <v>26047</v>
      </c>
    </row>
    <row r="936" spans="1:3">
      <c r="A936" s="4" t="s">
        <v>1446</v>
      </c>
      <c r="B936" s="5" t="n">
        <v>68</v>
      </c>
    </row>
    <row r="937" spans="1:3">
      <c r="A937" s="4" t="s">
        <v>1547</v>
      </c>
    </row>
    <row r="938" spans="1:3">
      <c r="A938" s="3" t="s">
        <v>1444</v>
      </c>
    </row>
    <row r="939" spans="1:3">
      <c r="A939" s="4" t="s">
        <v>1448</v>
      </c>
      <c r="B939" s="5" t="n">
        <v>0</v>
      </c>
    </row>
    <row r="940" spans="1:3">
      <c r="A940" s="4" t="s">
        <v>1449</v>
      </c>
      <c r="B940" s="5" t="n">
        <v>1431</v>
      </c>
    </row>
    <row r="941" spans="1:3">
      <c r="A941" s="4" t="s">
        <v>1450</v>
      </c>
      <c r="B941" s="5" t="n">
        <v>2976</v>
      </c>
    </row>
    <row r="942" spans="1:3">
      <c r="A942" s="4" t="s">
        <v>1451</v>
      </c>
      <c r="B942" s="5" t="n">
        <v>829</v>
      </c>
    </row>
    <row r="943" spans="1:3">
      <c r="A943" s="4" t="s">
        <v>1452</v>
      </c>
      <c r="B943" s="5" t="n">
        <v>1611</v>
      </c>
    </row>
    <row r="944" spans="1:3">
      <c r="A944" s="4" t="s">
        <v>1453</v>
      </c>
      <c r="B944" s="5" t="n">
        <v>3625</v>
      </c>
    </row>
    <row r="945" spans="1:3">
      <c r="A945" s="4" t="s">
        <v>1445</v>
      </c>
      <c r="B945" s="5" t="n">
        <v>5236</v>
      </c>
    </row>
    <row r="946" spans="1:3">
      <c r="A946" s="4" t="s">
        <v>1446</v>
      </c>
      <c r="B946" s="5" t="n">
        <v>1566</v>
      </c>
    </row>
    <row r="947" spans="1:3">
      <c r="A947" s="4" t="s">
        <v>1548</v>
      </c>
    </row>
    <row r="948" spans="1:3">
      <c r="A948" s="3" t="s">
        <v>1444</v>
      </c>
    </row>
    <row r="949" spans="1:3">
      <c r="A949" s="4" t="s">
        <v>1448</v>
      </c>
      <c r="B949" s="5" t="n">
        <v>0</v>
      </c>
    </row>
    <row r="950" spans="1:3">
      <c r="A950" s="4" t="s">
        <v>1449</v>
      </c>
      <c r="B950" s="5" t="n">
        <v>3099</v>
      </c>
    </row>
    <row r="951" spans="1:3">
      <c r="A951" s="4" t="s">
        <v>1450</v>
      </c>
      <c r="B951" s="5" t="n">
        <v>4889</v>
      </c>
    </row>
    <row r="952" spans="1:3">
      <c r="A952" s="4" t="s">
        <v>1451</v>
      </c>
      <c r="B952" s="5" t="n">
        <v>122</v>
      </c>
    </row>
    <row r="953" spans="1:3">
      <c r="A953" s="4" t="s">
        <v>1452</v>
      </c>
      <c r="B953" s="5" t="n">
        <v>3099</v>
      </c>
    </row>
    <row r="954" spans="1:3">
      <c r="A954" s="4" t="s">
        <v>1453</v>
      </c>
      <c r="B954" s="5" t="n">
        <v>5011</v>
      </c>
    </row>
    <row r="955" spans="1:3">
      <c r="A955" s="4" t="s">
        <v>1445</v>
      </c>
      <c r="B955" s="5" t="n">
        <v>8110</v>
      </c>
    </row>
    <row r="956" spans="1:3">
      <c r="A956" s="4" t="s">
        <v>1446</v>
      </c>
      <c r="B956" s="5" t="n">
        <v>601</v>
      </c>
    </row>
    <row r="957" spans="1:3">
      <c r="A957" s="4" t="s">
        <v>1549</v>
      </c>
    </row>
    <row r="958" spans="1:3">
      <c r="A958" s="3" t="s">
        <v>1444</v>
      </c>
    </row>
    <row r="959" spans="1:3">
      <c r="A959" s="4" t="s">
        <v>1448</v>
      </c>
      <c r="B959" s="5" t="n">
        <v>9678</v>
      </c>
    </row>
    <row r="960" spans="1:3">
      <c r="A960" s="4" t="s">
        <v>1449</v>
      </c>
      <c r="B960" s="5" t="n">
        <v>3991</v>
      </c>
    </row>
    <row r="961" spans="1:3">
      <c r="A961" s="4" t="s">
        <v>1450</v>
      </c>
      <c r="B961" s="5" t="n">
        <v>9774</v>
      </c>
    </row>
    <row r="962" spans="1:3">
      <c r="A962" s="4" t="s">
        <v>1451</v>
      </c>
      <c r="B962" s="5" t="n">
        <v>146</v>
      </c>
    </row>
    <row r="963" spans="1:3">
      <c r="A963" s="4" t="s">
        <v>1452</v>
      </c>
      <c r="B963" s="5" t="n">
        <v>3992</v>
      </c>
    </row>
    <row r="964" spans="1:3">
      <c r="A964" s="4" t="s">
        <v>1453</v>
      </c>
      <c r="B964" s="5" t="n">
        <v>9919</v>
      </c>
    </row>
    <row r="965" spans="1:3">
      <c r="A965" s="4" t="s">
        <v>1445</v>
      </c>
      <c r="B965" s="5" t="n">
        <v>13911</v>
      </c>
    </row>
    <row r="966" spans="1:3">
      <c r="A966" s="4" t="s">
        <v>1446</v>
      </c>
      <c r="B966" s="5" t="n">
        <v>2314</v>
      </c>
    </row>
    <row r="967" spans="1:3">
      <c r="A967" s="4" t="s">
        <v>1550</v>
      </c>
    </row>
    <row r="968" spans="1:3">
      <c r="A968" s="3" t="s">
        <v>1444</v>
      </c>
    </row>
    <row r="969" spans="1:3">
      <c r="A969" s="4" t="s">
        <v>1448</v>
      </c>
      <c r="B969" s="5" t="n">
        <v>8038</v>
      </c>
    </row>
    <row r="970" spans="1:3">
      <c r="A970" s="4" t="s">
        <v>1449</v>
      </c>
      <c r="B970" s="5" t="n">
        <v>2200</v>
      </c>
    </row>
    <row r="971" spans="1:3">
      <c r="A971" s="4" t="s">
        <v>1450</v>
      </c>
      <c r="B971" s="5" t="n">
        <v>8108</v>
      </c>
    </row>
    <row r="972" spans="1:3">
      <c r="A972" s="4" t="s">
        <v>1451</v>
      </c>
      <c r="B972" s="5" t="n">
        <v>243</v>
      </c>
    </row>
    <row r="973" spans="1:3">
      <c r="A973" s="4" t="s">
        <v>1452</v>
      </c>
      <c r="B973" s="5" t="n">
        <v>2200</v>
      </c>
    </row>
    <row r="974" spans="1:3">
      <c r="A974" s="4" t="s">
        <v>1453</v>
      </c>
      <c r="B974" s="5" t="n">
        <v>8351</v>
      </c>
    </row>
    <row r="975" spans="1:3">
      <c r="A975" s="4" t="s">
        <v>1445</v>
      </c>
      <c r="B975" s="5" t="n">
        <v>10551</v>
      </c>
    </row>
    <row r="976" spans="1:3">
      <c r="A976" s="4" t="s">
        <v>1446</v>
      </c>
      <c r="B976" s="5" t="n">
        <v>1772</v>
      </c>
    </row>
    <row r="977" spans="1:3">
      <c r="A977" s="4" t="s">
        <v>1551</v>
      </c>
    </row>
    <row r="978" spans="1:3">
      <c r="A978" s="3" t="s">
        <v>1444</v>
      </c>
    </row>
    <row r="979" spans="1:3">
      <c r="A979" s="4" t="s">
        <v>1448</v>
      </c>
      <c r="B979" s="5" t="n">
        <v>1434</v>
      </c>
    </row>
    <row r="980" spans="1:3">
      <c r="A980" s="4" t="s">
        <v>1449</v>
      </c>
      <c r="B980" s="5" t="n">
        <v>287</v>
      </c>
    </row>
    <row r="981" spans="1:3">
      <c r="A981" s="4" t="s">
        <v>1450</v>
      </c>
      <c r="B981" s="5" t="n">
        <v>2011</v>
      </c>
    </row>
    <row r="982" spans="1:3">
      <c r="A982" s="4" t="s">
        <v>1451</v>
      </c>
      <c r="B982" s="5" t="n">
        <v>388</v>
      </c>
    </row>
    <row r="983" spans="1:3">
      <c r="A983" s="4" t="s">
        <v>1452</v>
      </c>
      <c r="B983" s="5" t="n">
        <v>287</v>
      </c>
    </row>
    <row r="984" spans="1:3">
      <c r="A984" s="4" t="s">
        <v>1453</v>
      </c>
      <c r="B984" s="5" t="n">
        <v>2399</v>
      </c>
    </row>
    <row r="985" spans="1:3">
      <c r="A985" s="4" t="s">
        <v>1445</v>
      </c>
      <c r="B985" s="5" t="n">
        <v>2686</v>
      </c>
    </row>
    <row r="986" spans="1:3">
      <c r="A986" s="4" t="s">
        <v>1446</v>
      </c>
      <c r="B986" s="5" t="n">
        <v>251</v>
      </c>
    </row>
    <row r="987" spans="1:3">
      <c r="A987" s="4" t="s">
        <v>1552</v>
      </c>
    </row>
    <row r="988" spans="1:3">
      <c r="A988" s="3" t="s">
        <v>1444</v>
      </c>
    </row>
    <row r="989" spans="1:3">
      <c r="A989" s="4" t="s">
        <v>1448</v>
      </c>
      <c r="B989" s="5" t="n">
        <v>0</v>
      </c>
    </row>
    <row r="990" spans="1:3">
      <c r="A990" s="4" t="s">
        <v>1449</v>
      </c>
      <c r="B990" s="5" t="n">
        <v>2400</v>
      </c>
    </row>
    <row r="991" spans="1:3">
      <c r="A991" s="4" t="s">
        <v>1450</v>
      </c>
      <c r="B991" s="5" t="n">
        <v>8605</v>
      </c>
    </row>
    <row r="992" spans="1:3">
      <c r="A992" s="4" t="s">
        <v>1451</v>
      </c>
      <c r="B992" s="5" t="n">
        <v>340</v>
      </c>
    </row>
    <row r="993" spans="1:3">
      <c r="A993" s="4" t="s">
        <v>1452</v>
      </c>
      <c r="B993" s="5" t="n">
        <v>2401</v>
      </c>
    </row>
    <row r="994" spans="1:3">
      <c r="A994" s="4" t="s">
        <v>1453</v>
      </c>
      <c r="B994" s="5" t="n">
        <v>8944</v>
      </c>
    </row>
    <row r="995" spans="1:3">
      <c r="A995" s="4" t="s">
        <v>1445</v>
      </c>
      <c r="B995" s="5" t="n">
        <v>11345</v>
      </c>
    </row>
    <row r="996" spans="1:3">
      <c r="A996" s="4" t="s">
        <v>1446</v>
      </c>
      <c r="B996" s="5" t="n">
        <v>655</v>
      </c>
    </row>
    <row r="997" spans="1:3">
      <c r="A997" s="4" t="s">
        <v>1553</v>
      </c>
    </row>
    <row r="998" spans="1:3">
      <c r="A998" s="3" t="s">
        <v>1444</v>
      </c>
    </row>
    <row r="999" spans="1:3">
      <c r="A999" s="4" t="s">
        <v>1448</v>
      </c>
      <c r="B999" s="5" t="n">
        <v>0</v>
      </c>
    </row>
    <row r="1000" spans="1:3">
      <c r="A1000" s="4" t="s">
        <v>1449</v>
      </c>
      <c r="B1000" s="5" t="n">
        <v>2550</v>
      </c>
    </row>
    <row r="1001" spans="1:3">
      <c r="A1001" s="4" t="s">
        <v>1450</v>
      </c>
      <c r="B1001" s="5" t="n">
        <v>8257</v>
      </c>
    </row>
    <row r="1002" spans="1:3">
      <c r="A1002" s="4" t="s">
        <v>1451</v>
      </c>
      <c r="B1002" s="5" t="n">
        <v>74</v>
      </c>
    </row>
    <row r="1003" spans="1:3">
      <c r="A1003" s="4" t="s">
        <v>1452</v>
      </c>
      <c r="B1003" s="5" t="n">
        <v>2550</v>
      </c>
    </row>
    <row r="1004" spans="1:3">
      <c r="A1004" s="4" t="s">
        <v>1453</v>
      </c>
      <c r="B1004" s="5" t="n">
        <v>8331</v>
      </c>
    </row>
    <row r="1005" spans="1:3">
      <c r="A1005" s="4" t="s">
        <v>1445</v>
      </c>
      <c r="B1005" s="5" t="n">
        <v>10881</v>
      </c>
    </row>
    <row r="1006" spans="1:3">
      <c r="A1006" s="4" t="s">
        <v>1446</v>
      </c>
      <c r="B1006" s="5" t="n">
        <v>1054</v>
      </c>
    </row>
    <row r="1007" spans="1:3">
      <c r="A1007" s="4" t="s">
        <v>1554</v>
      </c>
    </row>
    <row r="1008" spans="1:3">
      <c r="A1008" s="3" t="s">
        <v>1444</v>
      </c>
    </row>
    <row r="1009" spans="1:3">
      <c r="A1009" s="4" t="s">
        <v>1448</v>
      </c>
      <c r="B1009" s="5" t="n">
        <v>4725</v>
      </c>
    </row>
    <row r="1010" spans="1:3">
      <c r="A1010" s="4" t="s">
        <v>1449</v>
      </c>
      <c r="B1010" s="5" t="n">
        <v>848</v>
      </c>
    </row>
    <row r="1011" spans="1:3">
      <c r="A1011" s="4" t="s">
        <v>1450</v>
      </c>
      <c r="B1011" s="5" t="n">
        <v>2543</v>
      </c>
    </row>
    <row r="1012" spans="1:3">
      <c r="A1012" s="4" t="s">
        <v>1451</v>
      </c>
      <c r="B1012" s="5" t="n">
        <v>210</v>
      </c>
    </row>
    <row r="1013" spans="1:3">
      <c r="A1013" s="4" t="s">
        <v>1452</v>
      </c>
      <c r="B1013" s="5" t="n">
        <v>848</v>
      </c>
    </row>
    <row r="1014" spans="1:3">
      <c r="A1014" s="4" t="s">
        <v>1453</v>
      </c>
      <c r="B1014" s="5" t="n">
        <v>2753</v>
      </c>
    </row>
    <row r="1015" spans="1:3">
      <c r="A1015" s="4" t="s">
        <v>1445</v>
      </c>
      <c r="B1015" s="5" t="n">
        <v>3601</v>
      </c>
    </row>
    <row r="1016" spans="1:3">
      <c r="A1016" s="4" t="s">
        <v>1446</v>
      </c>
      <c r="B1016" s="5" t="n">
        <v>968</v>
      </c>
    </row>
    <row r="1017" spans="1:3">
      <c r="A1017" s="4" t="s">
        <v>1555</v>
      </c>
    </row>
    <row r="1018" spans="1:3">
      <c r="A1018" s="3" t="s">
        <v>1444</v>
      </c>
    </row>
    <row r="1019" spans="1:3">
      <c r="A1019" s="4" t="s">
        <v>1448</v>
      </c>
      <c r="B1019" s="5" t="n">
        <v>34478</v>
      </c>
    </row>
    <row r="1020" spans="1:3">
      <c r="A1020" s="4" t="s">
        <v>1449</v>
      </c>
      <c r="B1020" s="5" t="n">
        <v>19928</v>
      </c>
    </row>
    <row r="1021" spans="1:3">
      <c r="A1021" s="4" t="s">
        <v>1450</v>
      </c>
      <c r="B1021" s="5" t="n">
        <v>18742</v>
      </c>
    </row>
    <row r="1022" spans="1:3">
      <c r="A1022" s="4" t="s">
        <v>1451</v>
      </c>
      <c r="B1022" s="5" t="n">
        <v>250</v>
      </c>
    </row>
    <row r="1023" spans="1:3">
      <c r="A1023" s="4" t="s">
        <v>1452</v>
      </c>
      <c r="B1023" s="5" t="n">
        <v>19928</v>
      </c>
    </row>
    <row r="1024" spans="1:3">
      <c r="A1024" s="4" t="s">
        <v>1453</v>
      </c>
      <c r="B1024" s="5" t="n">
        <v>18992</v>
      </c>
    </row>
    <row r="1025" spans="1:3">
      <c r="A1025" s="4" t="s">
        <v>1445</v>
      </c>
      <c r="B1025" s="5" t="n">
        <v>38920</v>
      </c>
    </row>
    <row r="1026" spans="1:3">
      <c r="A1026" s="4" t="s">
        <v>1446</v>
      </c>
      <c r="B1026" s="5" t="n">
        <v>3128</v>
      </c>
    </row>
    <row r="1027" spans="1:3">
      <c r="A1027" s="4" t="s">
        <v>1556</v>
      </c>
    </row>
    <row r="1028" spans="1:3">
      <c r="A1028" s="3" t="s">
        <v>1444</v>
      </c>
    </row>
    <row r="1029" spans="1:3">
      <c r="A1029" s="4" t="s">
        <v>1448</v>
      </c>
      <c r="B1029" s="5" t="n">
        <v>9371</v>
      </c>
    </row>
    <row r="1030" spans="1:3">
      <c r="A1030" s="4" t="s">
        <v>1449</v>
      </c>
      <c r="B1030" s="5" t="n">
        <v>7675</v>
      </c>
    </row>
    <row r="1031" spans="1:3">
      <c r="A1031" s="4" t="s">
        <v>1450</v>
      </c>
      <c r="B1031" s="5" t="n">
        <v>1812</v>
      </c>
    </row>
    <row r="1032" spans="1:3">
      <c r="A1032" s="4" t="s">
        <v>1451</v>
      </c>
      <c r="B1032" s="5" t="n">
        <v>275</v>
      </c>
    </row>
    <row r="1033" spans="1:3">
      <c r="A1033" s="4" t="s">
        <v>1452</v>
      </c>
      <c r="B1033" s="5" t="n">
        <v>7675</v>
      </c>
    </row>
    <row r="1034" spans="1:3">
      <c r="A1034" s="4" t="s">
        <v>1453</v>
      </c>
      <c r="B1034" s="5" t="n">
        <v>2087</v>
      </c>
    </row>
    <row r="1035" spans="1:3">
      <c r="A1035" s="4" t="s">
        <v>1445</v>
      </c>
      <c r="B1035" s="5" t="n">
        <v>9762</v>
      </c>
    </row>
    <row r="1036" spans="1:3">
      <c r="A1036" s="4" t="s">
        <v>1446</v>
      </c>
      <c r="B1036" s="5" t="n">
        <v>216</v>
      </c>
    </row>
    <row r="1037" spans="1:3">
      <c r="A1037" s="4" t="s">
        <v>1557</v>
      </c>
    </row>
    <row r="1038" spans="1:3">
      <c r="A1038" s="3" t="s">
        <v>1444</v>
      </c>
    </row>
    <row r="1039" spans="1:3">
      <c r="A1039" s="4" t="s">
        <v>1448</v>
      </c>
      <c r="B1039" s="5" t="n">
        <v>3203</v>
      </c>
    </row>
    <row r="1040" spans="1:3">
      <c r="A1040" s="4" t="s">
        <v>1449</v>
      </c>
      <c r="B1040" s="5" t="n">
        <v>909</v>
      </c>
    </row>
    <row r="1041" spans="1:3">
      <c r="A1041" s="4" t="s">
        <v>1450</v>
      </c>
      <c r="B1041" s="5" t="n">
        <v>3043</v>
      </c>
    </row>
    <row r="1042" spans="1:3">
      <c r="A1042" s="4" t="s">
        <v>1451</v>
      </c>
      <c r="B1042" s="5" t="n">
        <v>397</v>
      </c>
    </row>
    <row r="1043" spans="1:3">
      <c r="A1043" s="4" t="s">
        <v>1452</v>
      </c>
      <c r="B1043" s="5" t="n">
        <v>909</v>
      </c>
    </row>
    <row r="1044" spans="1:3">
      <c r="A1044" s="4" t="s">
        <v>1453</v>
      </c>
      <c r="B1044" s="5" t="n">
        <v>3440</v>
      </c>
    </row>
    <row r="1045" spans="1:3">
      <c r="A1045" s="4" t="s">
        <v>1445</v>
      </c>
      <c r="B1045" s="5" t="n">
        <v>4349</v>
      </c>
    </row>
    <row r="1046" spans="1:3">
      <c r="A1046" s="4" t="s">
        <v>1446</v>
      </c>
      <c r="B1046" s="5" t="n">
        <v>944</v>
      </c>
    </row>
    <row r="1047" spans="1:3">
      <c r="A1047" s="4" t="s">
        <v>1558</v>
      </c>
    </row>
    <row r="1048" spans="1:3">
      <c r="A1048" s="3" t="s">
        <v>1444</v>
      </c>
    </row>
    <row r="1049" spans="1:3">
      <c r="A1049" s="4" t="s">
        <v>1448</v>
      </c>
      <c r="B1049" s="5" t="n">
        <v>4192</v>
      </c>
    </row>
    <row r="1050" spans="1:3">
      <c r="A1050" s="4" t="s">
        <v>1449</v>
      </c>
      <c r="B1050" s="5" t="n">
        <v>1647</v>
      </c>
    </row>
    <row r="1051" spans="1:3">
      <c r="A1051" s="4" t="s">
        <v>1450</v>
      </c>
      <c r="B1051" s="5" t="n">
        <v>4215</v>
      </c>
    </row>
    <row r="1052" spans="1:3">
      <c r="A1052" s="4" t="s">
        <v>1451</v>
      </c>
      <c r="B1052" s="5" t="n">
        <v>211</v>
      </c>
    </row>
    <row r="1053" spans="1:3">
      <c r="A1053" s="4" t="s">
        <v>1452</v>
      </c>
      <c r="B1053" s="5" t="n">
        <v>1647</v>
      </c>
    </row>
    <row r="1054" spans="1:3">
      <c r="A1054" s="4" t="s">
        <v>1453</v>
      </c>
      <c r="B1054" s="5" t="n">
        <v>4426</v>
      </c>
    </row>
    <row r="1055" spans="1:3">
      <c r="A1055" s="4" t="s">
        <v>1445</v>
      </c>
      <c r="B1055" s="5" t="n">
        <v>6073</v>
      </c>
    </row>
    <row r="1056" spans="1:3">
      <c r="A1056" s="4" t="s">
        <v>1446</v>
      </c>
      <c r="B1056" s="5" t="n">
        <v>408</v>
      </c>
    </row>
    <row r="1057" spans="1:3">
      <c r="A1057" s="4" t="s">
        <v>1559</v>
      </c>
    </row>
    <row r="1058" spans="1:3">
      <c r="A1058" s="3" t="s">
        <v>1444</v>
      </c>
    </row>
    <row r="1059" spans="1:3">
      <c r="A1059" s="4" t="s">
        <v>1448</v>
      </c>
      <c r="B1059" s="5" t="n">
        <v>2011</v>
      </c>
    </row>
    <row r="1060" spans="1:3">
      <c r="A1060" s="4" t="s">
        <v>1449</v>
      </c>
      <c r="B1060" s="5" t="n">
        <v>482</v>
      </c>
    </row>
    <row r="1061" spans="1:3">
      <c r="A1061" s="4" t="s">
        <v>1450</v>
      </c>
      <c r="B1061" s="5" t="n">
        <v>3484</v>
      </c>
    </row>
    <row r="1062" spans="1:3">
      <c r="A1062" s="4" t="s">
        <v>1451</v>
      </c>
      <c r="B1062" s="5" t="n">
        <v>188</v>
      </c>
    </row>
    <row r="1063" spans="1:3">
      <c r="A1063" s="4" t="s">
        <v>1452</v>
      </c>
      <c r="B1063" s="5" t="n">
        <v>482</v>
      </c>
    </row>
    <row r="1064" spans="1:3">
      <c r="A1064" s="4" t="s">
        <v>1453</v>
      </c>
      <c r="B1064" s="5" t="n">
        <v>3672</v>
      </c>
    </row>
    <row r="1065" spans="1:3">
      <c r="A1065" s="4" t="s">
        <v>1445</v>
      </c>
      <c r="B1065" s="5" t="n">
        <v>4154</v>
      </c>
    </row>
    <row r="1066" spans="1:3">
      <c r="A1066" s="4" t="s">
        <v>1446</v>
      </c>
      <c r="B1066" s="5" t="n">
        <v>423</v>
      </c>
    </row>
    <row r="1067" spans="1:3">
      <c r="A1067" s="4" t="s">
        <v>1560</v>
      </c>
    </row>
    <row r="1068" spans="1:3">
      <c r="A1068" s="3" t="s">
        <v>1444</v>
      </c>
    </row>
    <row r="1069" spans="1:3">
      <c r="A1069" s="4" t="s">
        <v>1448</v>
      </c>
      <c r="B1069" s="5" t="n">
        <v>7354</v>
      </c>
    </row>
    <row r="1070" spans="1:3">
      <c r="A1070" s="4" t="s">
        <v>1449</v>
      </c>
      <c r="B1070" s="5" t="n">
        <v>1760</v>
      </c>
    </row>
    <row r="1071" spans="1:3">
      <c r="A1071" s="4" t="s">
        <v>1450</v>
      </c>
      <c r="B1071" s="5" t="n">
        <v>11772</v>
      </c>
    </row>
    <row r="1072" spans="1:3">
      <c r="A1072" s="4" t="s">
        <v>1451</v>
      </c>
      <c r="B1072" s="5" t="n">
        <v>247</v>
      </c>
    </row>
    <row r="1073" spans="1:3">
      <c r="A1073" s="4" t="s">
        <v>1452</v>
      </c>
      <c r="B1073" s="5" t="n">
        <v>1760</v>
      </c>
    </row>
    <row r="1074" spans="1:3">
      <c r="A1074" s="4" t="s">
        <v>1453</v>
      </c>
      <c r="B1074" s="5" t="n">
        <v>12019</v>
      </c>
    </row>
    <row r="1075" spans="1:3">
      <c r="A1075" s="4" t="s">
        <v>1445</v>
      </c>
      <c r="B1075" s="5" t="n">
        <v>13779</v>
      </c>
    </row>
    <row r="1076" spans="1:3">
      <c r="A1076" s="4" t="s">
        <v>1446</v>
      </c>
      <c r="B1076" s="5" t="n">
        <v>397</v>
      </c>
    </row>
    <row r="1077" spans="1:3">
      <c r="A1077" s="4" t="s">
        <v>1561</v>
      </c>
    </row>
    <row r="1078" spans="1:3">
      <c r="A1078" s="3" t="s">
        <v>1444</v>
      </c>
    </row>
    <row r="1079" spans="1:3">
      <c r="A1079" s="4" t="s">
        <v>1448</v>
      </c>
      <c r="B1079" s="5" t="n">
        <v>3274</v>
      </c>
    </row>
    <row r="1080" spans="1:3">
      <c r="A1080" s="4" t="s">
        <v>1449</v>
      </c>
      <c r="B1080" s="5" t="n">
        <v>799</v>
      </c>
    </row>
    <row r="1081" spans="1:3">
      <c r="A1081" s="4" t="s">
        <v>1450</v>
      </c>
      <c r="B1081" s="5" t="n">
        <v>2801</v>
      </c>
    </row>
    <row r="1082" spans="1:3">
      <c r="A1082" s="4" t="s">
        <v>1451</v>
      </c>
      <c r="B1082" s="5" t="n">
        <v>135</v>
      </c>
    </row>
    <row r="1083" spans="1:3">
      <c r="A1083" s="4" t="s">
        <v>1452</v>
      </c>
      <c r="B1083" s="5" t="n">
        <v>799</v>
      </c>
    </row>
    <row r="1084" spans="1:3">
      <c r="A1084" s="4" t="s">
        <v>1453</v>
      </c>
      <c r="B1084" s="5" t="n">
        <v>2936</v>
      </c>
    </row>
    <row r="1085" spans="1:3">
      <c r="A1085" s="4" t="s">
        <v>1445</v>
      </c>
      <c r="B1085" s="5" t="n">
        <v>3735</v>
      </c>
    </row>
    <row r="1086" spans="1:3">
      <c r="A1086" s="4" t="s">
        <v>1446</v>
      </c>
      <c r="B1086" s="5" t="n">
        <v>568</v>
      </c>
    </row>
    <row r="1087" spans="1:3">
      <c r="A1087" s="4" t="s">
        <v>1562</v>
      </c>
    </row>
    <row r="1088" spans="1:3">
      <c r="A1088" s="3" t="s">
        <v>1444</v>
      </c>
    </row>
    <row r="1089" spans="1:3">
      <c r="A1089" s="4" t="s">
        <v>1448</v>
      </c>
      <c r="B1089" s="5" t="n">
        <v>0</v>
      </c>
    </row>
    <row r="1090" spans="1:3">
      <c r="A1090" s="4" t="s">
        <v>1449</v>
      </c>
      <c r="B1090" s="5" t="n">
        <v>4501</v>
      </c>
    </row>
    <row r="1091" spans="1:3">
      <c r="A1091" s="4" t="s">
        <v>1450</v>
      </c>
      <c r="B1091" s="5" t="n">
        <v>4465</v>
      </c>
    </row>
    <row r="1092" spans="1:3">
      <c r="A1092" s="4" t="s">
        <v>1451</v>
      </c>
      <c r="B1092" s="5" t="n">
        <v>376</v>
      </c>
    </row>
    <row r="1093" spans="1:3">
      <c r="A1093" s="4" t="s">
        <v>1452</v>
      </c>
      <c r="B1093" s="5" t="n">
        <v>4501</v>
      </c>
    </row>
    <row r="1094" spans="1:3">
      <c r="A1094" s="4" t="s">
        <v>1453</v>
      </c>
      <c r="B1094" s="5" t="n">
        <v>4841</v>
      </c>
    </row>
    <row r="1095" spans="1:3">
      <c r="A1095" s="4" t="s">
        <v>1445</v>
      </c>
      <c r="B1095" s="5" t="n">
        <v>9342</v>
      </c>
    </row>
    <row r="1096" spans="1:3">
      <c r="A1096" s="4" t="s">
        <v>1446</v>
      </c>
      <c r="B1096" s="5" t="n">
        <v>471</v>
      </c>
    </row>
    <row r="1097" spans="1:3">
      <c r="A1097" s="4" t="s">
        <v>1563</v>
      </c>
    </row>
    <row r="1098" spans="1:3">
      <c r="A1098" s="3" t="s">
        <v>1444</v>
      </c>
    </row>
    <row r="1099" spans="1:3">
      <c r="A1099" s="4" t="s">
        <v>1448</v>
      </c>
      <c r="B1099" s="5" t="n">
        <v>6444</v>
      </c>
    </row>
    <row r="1100" spans="1:3">
      <c r="A1100" s="4" t="s">
        <v>1449</v>
      </c>
      <c r="B1100" s="5" t="n">
        <v>3125</v>
      </c>
    </row>
    <row r="1101" spans="1:3">
      <c r="A1101" s="4" t="s">
        <v>1450</v>
      </c>
      <c r="B1101" s="5" t="n">
        <v>9257</v>
      </c>
    </row>
    <row r="1102" spans="1:3">
      <c r="A1102" s="4" t="s">
        <v>1451</v>
      </c>
      <c r="B1102" s="5" t="n">
        <v>327</v>
      </c>
    </row>
    <row r="1103" spans="1:3">
      <c r="A1103" s="4" t="s">
        <v>1452</v>
      </c>
      <c r="B1103" s="5" t="n">
        <v>3125</v>
      </c>
    </row>
    <row r="1104" spans="1:3">
      <c r="A1104" s="4" t="s">
        <v>1453</v>
      </c>
      <c r="B1104" s="5" t="n">
        <v>9584</v>
      </c>
    </row>
    <row r="1105" spans="1:3">
      <c r="A1105" s="4" t="s">
        <v>1445</v>
      </c>
      <c r="B1105" s="5" t="n">
        <v>12709</v>
      </c>
    </row>
    <row r="1106" spans="1:3">
      <c r="A1106" s="4" t="s">
        <v>1446</v>
      </c>
      <c r="B1106" s="5" t="n">
        <v>2622</v>
      </c>
    </row>
    <row r="1107" spans="1:3">
      <c r="A1107" s="4" t="s">
        <v>1564</v>
      </c>
    </row>
    <row r="1108" spans="1:3">
      <c r="A1108" s="3" t="s">
        <v>1444</v>
      </c>
    </row>
    <row r="1109" spans="1:3">
      <c r="A1109" s="4" t="s">
        <v>1448</v>
      </c>
      <c r="B1109" s="5" t="n">
        <v>6514</v>
      </c>
    </row>
    <row r="1110" spans="1:3">
      <c r="A1110" s="4" t="s">
        <v>1449</v>
      </c>
      <c r="B1110" s="5" t="n">
        <v>3641</v>
      </c>
    </row>
    <row r="1111" spans="1:3">
      <c r="A1111" s="4" t="s">
        <v>1450</v>
      </c>
      <c r="B1111" s="5" t="n">
        <v>2872</v>
      </c>
    </row>
    <row r="1112" spans="1:3">
      <c r="A1112" s="4" t="s">
        <v>1451</v>
      </c>
      <c r="B1112" s="5" t="n">
        <v>308</v>
      </c>
    </row>
    <row r="1113" spans="1:3">
      <c r="A1113" s="4" t="s">
        <v>1452</v>
      </c>
      <c r="B1113" s="5" t="n">
        <v>3641</v>
      </c>
    </row>
    <row r="1114" spans="1:3">
      <c r="A1114" s="4" t="s">
        <v>1453</v>
      </c>
      <c r="B1114" s="5" t="n">
        <v>3180</v>
      </c>
    </row>
    <row r="1115" spans="1:3">
      <c r="A1115" s="4" t="s">
        <v>1445</v>
      </c>
      <c r="B1115" s="5" t="n">
        <v>6821</v>
      </c>
    </row>
    <row r="1116" spans="1:3">
      <c r="A1116" s="4" t="s">
        <v>1446</v>
      </c>
      <c r="B1116" s="5" t="n">
        <v>327</v>
      </c>
    </row>
    <row r="1117" spans="1:3">
      <c r="A1117" s="4" t="s">
        <v>1565</v>
      </c>
    </row>
    <row r="1118" spans="1:3">
      <c r="A1118" s="3" t="s">
        <v>1444</v>
      </c>
    </row>
    <row r="1119" spans="1:3">
      <c r="A1119" s="4" t="s">
        <v>1448</v>
      </c>
      <c r="B1119" s="5" t="n">
        <v>9880</v>
      </c>
    </row>
    <row r="1120" spans="1:3">
      <c r="A1120" s="4" t="s">
        <v>1449</v>
      </c>
      <c r="B1120" s="5" t="n">
        <v>6359</v>
      </c>
    </row>
    <row r="1121" spans="1:3">
      <c r="A1121" s="4" t="s">
        <v>1450</v>
      </c>
      <c r="B1121" s="5" t="n">
        <v>5753</v>
      </c>
    </row>
    <row r="1122" spans="1:3">
      <c r="A1122" s="4" t="s">
        <v>1451</v>
      </c>
      <c r="B1122" s="5" t="n">
        <v>385</v>
      </c>
    </row>
    <row r="1123" spans="1:3">
      <c r="A1123" s="4" t="s">
        <v>1452</v>
      </c>
      <c r="B1123" s="5" t="n">
        <v>6359</v>
      </c>
    </row>
    <row r="1124" spans="1:3">
      <c r="A1124" s="4" t="s">
        <v>1453</v>
      </c>
      <c r="B1124" s="5" t="n">
        <v>6138</v>
      </c>
    </row>
    <row r="1125" spans="1:3">
      <c r="A1125" s="4" t="s">
        <v>1445</v>
      </c>
      <c r="B1125" s="5" t="n">
        <v>12497</v>
      </c>
    </row>
    <row r="1126" spans="1:3">
      <c r="A1126" s="4" t="s">
        <v>1446</v>
      </c>
      <c r="B1126" s="5" t="n">
        <v>567</v>
      </c>
    </row>
    <row r="1127" spans="1:3">
      <c r="A1127" s="4" t="s">
        <v>1566</v>
      </c>
    </row>
    <row r="1128" spans="1:3">
      <c r="A1128" s="3" t="s">
        <v>1444</v>
      </c>
    </row>
    <row r="1129" spans="1:3">
      <c r="A1129" s="4" t="s">
        <v>1448</v>
      </c>
      <c r="B1129" s="5" t="n">
        <v>0</v>
      </c>
    </row>
    <row r="1130" spans="1:3">
      <c r="A1130" s="4" t="s">
        <v>1449</v>
      </c>
      <c r="B1130" s="5" t="n">
        <v>0</v>
      </c>
    </row>
    <row r="1131" spans="1:3">
      <c r="A1131" s="4" t="s">
        <v>1450</v>
      </c>
      <c r="B1131" s="5" t="n">
        <v>3777</v>
      </c>
    </row>
    <row r="1132" spans="1:3">
      <c r="A1132" s="4" t="s">
        <v>1451</v>
      </c>
      <c r="B1132" s="5" t="n">
        <v>1167</v>
      </c>
    </row>
    <row r="1133" spans="1:3">
      <c r="A1133" s="4" t="s">
        <v>1452</v>
      </c>
      <c r="B1133" s="5" t="n">
        <v>0</v>
      </c>
    </row>
    <row r="1134" spans="1:3">
      <c r="A1134" s="4" t="s">
        <v>1453</v>
      </c>
      <c r="B1134" s="5" t="n">
        <v>4944</v>
      </c>
    </row>
    <row r="1135" spans="1:3">
      <c r="A1135" s="4" t="s">
        <v>1445</v>
      </c>
      <c r="B1135" s="5" t="n">
        <v>4944</v>
      </c>
    </row>
    <row r="1136" spans="1:3">
      <c r="A1136" s="4" t="s">
        <v>1446</v>
      </c>
      <c r="B1136" s="5" t="n">
        <v>2207</v>
      </c>
    </row>
    <row r="1137" spans="1:3">
      <c r="A1137" s="4" t="s">
        <v>1567</v>
      </c>
    </row>
    <row r="1138" spans="1:3">
      <c r="A1138" s="3" t="s">
        <v>1444</v>
      </c>
    </row>
    <row r="1139" spans="1:3">
      <c r="A1139" s="4" t="s">
        <v>1448</v>
      </c>
      <c r="B1139" s="5" t="n">
        <v>7719</v>
      </c>
    </row>
    <row r="1140" spans="1:3">
      <c r="A1140" s="4" t="s">
        <v>1449</v>
      </c>
      <c r="B1140" s="5" t="n">
        <v>1668</v>
      </c>
    </row>
    <row r="1141" spans="1:3">
      <c r="A1141" s="4" t="s">
        <v>1450</v>
      </c>
      <c r="B1141" s="5" t="n">
        <v>7652</v>
      </c>
    </row>
    <row r="1142" spans="1:3">
      <c r="A1142" s="4" t="s">
        <v>1451</v>
      </c>
      <c r="B1142" s="5" t="n">
        <v>338</v>
      </c>
    </row>
    <row r="1143" spans="1:3">
      <c r="A1143" s="4" t="s">
        <v>1452</v>
      </c>
      <c r="B1143" s="5" t="n">
        <v>1668</v>
      </c>
    </row>
    <row r="1144" spans="1:3">
      <c r="A1144" s="4" t="s">
        <v>1453</v>
      </c>
      <c r="B1144" s="5" t="n">
        <v>7990</v>
      </c>
    </row>
    <row r="1145" spans="1:3">
      <c r="A1145" s="4" t="s">
        <v>1445</v>
      </c>
      <c r="B1145" s="5" t="n">
        <v>9658</v>
      </c>
    </row>
    <row r="1146" spans="1:3">
      <c r="A1146" s="4" t="s">
        <v>1446</v>
      </c>
      <c r="B1146" s="5" t="n">
        <v>658</v>
      </c>
    </row>
    <row r="1147" spans="1:3">
      <c r="A1147" s="4" t="s">
        <v>1568</v>
      </c>
    </row>
    <row r="1148" spans="1:3">
      <c r="A1148" s="3" t="s">
        <v>1444</v>
      </c>
    </row>
    <row r="1149" spans="1:3">
      <c r="A1149" s="4" t="s">
        <v>1448</v>
      </c>
      <c r="B1149" s="5" t="n">
        <v>0</v>
      </c>
    </row>
    <row r="1150" spans="1:3">
      <c r="A1150" s="4" t="s">
        <v>1449</v>
      </c>
      <c r="B1150" s="5" t="n">
        <v>3241</v>
      </c>
    </row>
    <row r="1151" spans="1:3">
      <c r="A1151" s="4" t="s">
        <v>1450</v>
      </c>
      <c r="B1151" s="5" t="n">
        <v>11361</v>
      </c>
    </row>
    <row r="1152" spans="1:3">
      <c r="A1152" s="4" t="s">
        <v>1451</v>
      </c>
      <c r="B1152" s="5" t="n">
        <v>909</v>
      </c>
    </row>
    <row r="1153" spans="1:3">
      <c r="A1153" s="4" t="s">
        <v>1452</v>
      </c>
      <c r="B1153" s="5" t="n">
        <v>3241</v>
      </c>
    </row>
    <row r="1154" spans="1:3">
      <c r="A1154" s="4" t="s">
        <v>1453</v>
      </c>
      <c r="B1154" s="5" t="n">
        <v>12270</v>
      </c>
    </row>
    <row r="1155" spans="1:3">
      <c r="A1155" s="4" t="s">
        <v>1445</v>
      </c>
      <c r="B1155" s="5" t="n">
        <v>15511</v>
      </c>
    </row>
    <row r="1156" spans="1:3">
      <c r="A1156" s="4" t="s">
        <v>1446</v>
      </c>
      <c r="B1156" s="5" t="n">
        <v>3921</v>
      </c>
    </row>
    <row r="1157" spans="1:3">
      <c r="A1157" s="4" t="s">
        <v>1569</v>
      </c>
    </row>
    <row r="1158" spans="1:3">
      <c r="A1158" s="3" t="s">
        <v>1444</v>
      </c>
    </row>
    <row r="1159" spans="1:3">
      <c r="A1159" s="4" t="s">
        <v>1448</v>
      </c>
      <c r="B1159" s="5" t="n">
        <v>5890</v>
      </c>
    </row>
    <row r="1160" spans="1:3">
      <c r="A1160" s="4" t="s">
        <v>1449</v>
      </c>
      <c r="B1160" s="5" t="n">
        <v>4508</v>
      </c>
    </row>
    <row r="1161" spans="1:3">
      <c r="A1161" s="4" t="s">
        <v>1450</v>
      </c>
      <c r="B1161" s="5" t="n">
        <v>4599</v>
      </c>
    </row>
    <row r="1162" spans="1:3">
      <c r="A1162" s="4" t="s">
        <v>1451</v>
      </c>
      <c r="B1162" s="5" t="n">
        <v>52</v>
      </c>
    </row>
    <row r="1163" spans="1:3">
      <c r="A1163" s="4" t="s">
        <v>1452</v>
      </c>
      <c r="B1163" s="5" t="n">
        <v>4508</v>
      </c>
    </row>
    <row r="1164" spans="1:3">
      <c r="A1164" s="4" t="s">
        <v>1453</v>
      </c>
      <c r="B1164" s="5" t="n">
        <v>4651</v>
      </c>
    </row>
    <row r="1165" spans="1:3">
      <c r="A1165" s="4" t="s">
        <v>1445</v>
      </c>
      <c r="B1165" s="5" t="n">
        <v>9159</v>
      </c>
    </row>
    <row r="1166" spans="1:3">
      <c r="A1166" s="4" t="s">
        <v>1446</v>
      </c>
      <c r="B1166" s="5" t="n">
        <v>251</v>
      </c>
    </row>
    <row r="1167" spans="1:3">
      <c r="A1167" s="4" t="s">
        <v>1570</v>
      </c>
    </row>
    <row r="1168" spans="1:3">
      <c r="A1168" s="3" t="s">
        <v>1444</v>
      </c>
    </row>
    <row r="1169" spans="1:3">
      <c r="A1169" s="4" t="s">
        <v>1448</v>
      </c>
      <c r="B1169" s="5" t="n">
        <v>11856</v>
      </c>
    </row>
    <row r="1170" spans="1:3">
      <c r="A1170" s="4" t="s">
        <v>1449</v>
      </c>
      <c r="B1170" s="5" t="n">
        <v>4847</v>
      </c>
    </row>
    <row r="1171" spans="1:3">
      <c r="A1171" s="4" t="s">
        <v>1450</v>
      </c>
      <c r="B1171" s="5" t="n">
        <v>12341</v>
      </c>
    </row>
    <row r="1172" spans="1:3">
      <c r="A1172" s="4" t="s">
        <v>1451</v>
      </c>
      <c r="B1172" s="5" t="n">
        <v>343</v>
      </c>
    </row>
    <row r="1173" spans="1:3">
      <c r="A1173" s="4" t="s">
        <v>1452</v>
      </c>
      <c r="B1173" s="5" t="n">
        <v>4847</v>
      </c>
    </row>
    <row r="1174" spans="1:3">
      <c r="A1174" s="4" t="s">
        <v>1453</v>
      </c>
      <c r="B1174" s="5" t="n">
        <v>12684</v>
      </c>
    </row>
    <row r="1175" spans="1:3">
      <c r="A1175" s="4" t="s">
        <v>1445</v>
      </c>
      <c r="B1175" s="5" t="n">
        <v>17531</v>
      </c>
    </row>
    <row r="1176" spans="1:3">
      <c r="A1176" s="4" t="s">
        <v>1446</v>
      </c>
      <c r="B1176" s="5" t="n">
        <v>1411</v>
      </c>
    </row>
    <row r="1177" spans="1:3">
      <c r="A1177" s="4" t="s">
        <v>1571</v>
      </c>
    </row>
    <row r="1178" spans="1:3">
      <c r="A1178" s="3" t="s">
        <v>1444</v>
      </c>
    </row>
    <row r="1179" spans="1:3">
      <c r="A1179" s="4" t="s">
        <v>1448</v>
      </c>
      <c r="B1179" s="5" t="n">
        <v>8452</v>
      </c>
    </row>
    <row r="1180" spans="1:3">
      <c r="A1180" s="4" t="s">
        <v>1449</v>
      </c>
      <c r="B1180" s="5" t="n">
        <v>5421</v>
      </c>
    </row>
    <row r="1181" spans="1:3">
      <c r="A1181" s="4" t="s">
        <v>1450</v>
      </c>
      <c r="B1181" s="5" t="n">
        <v>6761</v>
      </c>
    </row>
    <row r="1182" spans="1:3">
      <c r="A1182" s="4" t="s">
        <v>1451</v>
      </c>
      <c r="B1182" s="5" t="n">
        <v>342</v>
      </c>
    </row>
    <row r="1183" spans="1:3">
      <c r="A1183" s="4" t="s">
        <v>1452</v>
      </c>
      <c r="B1183" s="5" t="n">
        <v>5421</v>
      </c>
    </row>
    <row r="1184" spans="1:3">
      <c r="A1184" s="4" t="s">
        <v>1453</v>
      </c>
      <c r="B1184" s="5" t="n">
        <v>7103</v>
      </c>
    </row>
    <row r="1185" spans="1:3">
      <c r="A1185" s="4" t="s">
        <v>1445</v>
      </c>
      <c r="B1185" s="5" t="n">
        <v>12524</v>
      </c>
    </row>
    <row r="1186" spans="1:3">
      <c r="A1186" s="4" t="s">
        <v>1446</v>
      </c>
      <c r="B1186" s="5" t="n">
        <v>598</v>
      </c>
    </row>
    <row r="1187" spans="1:3">
      <c r="A1187" s="4" t="s">
        <v>1572</v>
      </c>
    </row>
    <row r="1188" spans="1:3">
      <c r="A1188" s="3" t="s">
        <v>1444</v>
      </c>
    </row>
    <row r="1189" spans="1:3">
      <c r="A1189" s="4" t="s">
        <v>1448</v>
      </c>
      <c r="B1189" s="5" t="n">
        <v>2120</v>
      </c>
    </row>
    <row r="1190" spans="1:3">
      <c r="A1190" s="4" t="s">
        <v>1449</v>
      </c>
      <c r="B1190" s="5" t="n">
        <v>3050</v>
      </c>
    </row>
    <row r="1191" spans="1:3">
      <c r="A1191" s="4" t="s">
        <v>1450</v>
      </c>
      <c r="B1191" s="5" t="n">
        <v>7597</v>
      </c>
    </row>
    <row r="1192" spans="1:3">
      <c r="A1192" s="4" t="s">
        <v>1451</v>
      </c>
      <c r="B1192" s="5" t="n">
        <v>218</v>
      </c>
    </row>
    <row r="1193" spans="1:3">
      <c r="A1193" s="4" t="s">
        <v>1452</v>
      </c>
      <c r="B1193" s="5" t="n">
        <v>3050</v>
      </c>
    </row>
    <row r="1194" spans="1:3">
      <c r="A1194" s="4" t="s">
        <v>1453</v>
      </c>
      <c r="B1194" s="5" t="n">
        <v>7815</v>
      </c>
    </row>
    <row r="1195" spans="1:3">
      <c r="A1195" s="4" t="s">
        <v>1445</v>
      </c>
      <c r="B1195" s="5" t="n">
        <v>10865</v>
      </c>
    </row>
    <row r="1196" spans="1:3">
      <c r="A1196" s="4" t="s">
        <v>1446</v>
      </c>
      <c r="B1196" s="5" t="n">
        <v>1471</v>
      </c>
    </row>
    <row r="1197" spans="1:3">
      <c r="A1197" s="4" t="s">
        <v>1573</v>
      </c>
    </row>
    <row r="1198" spans="1:3">
      <c r="A1198" s="3" t="s">
        <v>1444</v>
      </c>
    </row>
    <row r="1199" spans="1:3">
      <c r="A1199" s="4" t="s">
        <v>1448</v>
      </c>
      <c r="B1199" s="5" t="n">
        <v>4453</v>
      </c>
    </row>
    <row r="1200" spans="1:3">
      <c r="A1200" s="4" t="s">
        <v>1449</v>
      </c>
      <c r="B1200" s="5" t="n">
        <v>1225</v>
      </c>
    </row>
    <row r="1201" spans="1:3">
      <c r="A1201" s="4" t="s">
        <v>1450</v>
      </c>
      <c r="B1201" s="5" t="n">
        <v>5379</v>
      </c>
    </row>
    <row r="1202" spans="1:3">
      <c r="A1202" s="4" t="s">
        <v>1451</v>
      </c>
      <c r="B1202" s="5" t="n">
        <v>2405</v>
      </c>
    </row>
    <row r="1203" spans="1:3">
      <c r="A1203" s="4" t="s">
        <v>1452</v>
      </c>
      <c r="B1203" s="5" t="n">
        <v>1225</v>
      </c>
    </row>
    <row r="1204" spans="1:3">
      <c r="A1204" s="4" t="s">
        <v>1453</v>
      </c>
      <c r="B1204" s="5" t="n">
        <v>7784</v>
      </c>
    </row>
    <row r="1205" spans="1:3">
      <c r="A1205" s="4" t="s">
        <v>1445</v>
      </c>
      <c r="B1205" s="5" t="n">
        <v>9009</v>
      </c>
    </row>
    <row r="1206" spans="1:3">
      <c r="A1206" s="4" t="s">
        <v>1446</v>
      </c>
      <c r="B1206" s="5" t="n">
        <v>2367</v>
      </c>
    </row>
    <row r="1207" spans="1:3">
      <c r="A1207" s="4" t="s">
        <v>1574</v>
      </c>
    </row>
    <row r="1208" spans="1:3">
      <c r="A1208" s="3" t="s">
        <v>1444</v>
      </c>
    </row>
    <row r="1209" spans="1:3">
      <c r="A1209" s="4" t="s">
        <v>1448</v>
      </c>
      <c r="B1209" s="5" t="n">
        <v>4440</v>
      </c>
    </row>
    <row r="1210" spans="1:3">
      <c r="A1210" s="4" t="s">
        <v>1449</v>
      </c>
      <c r="B1210" s="5" t="n">
        <v>1404</v>
      </c>
    </row>
    <row r="1211" spans="1:3">
      <c r="A1211" s="4" t="s">
        <v>1450</v>
      </c>
      <c r="B1211" s="5" t="n">
        <v>2549</v>
      </c>
    </row>
    <row r="1212" spans="1:3">
      <c r="A1212" s="4" t="s">
        <v>1451</v>
      </c>
      <c r="B1212" s="5" t="n">
        <v>254</v>
      </c>
    </row>
    <row r="1213" spans="1:3">
      <c r="A1213" s="4" t="s">
        <v>1452</v>
      </c>
      <c r="B1213" s="5" t="n">
        <v>1404</v>
      </c>
    </row>
    <row r="1214" spans="1:3">
      <c r="A1214" s="4" t="s">
        <v>1453</v>
      </c>
      <c r="B1214" s="5" t="n">
        <v>2803</v>
      </c>
    </row>
    <row r="1215" spans="1:3">
      <c r="A1215" s="4" t="s">
        <v>1445</v>
      </c>
      <c r="B1215" s="5" t="n">
        <v>4207</v>
      </c>
    </row>
    <row r="1216" spans="1:3">
      <c r="A1216" s="4" t="s">
        <v>1446</v>
      </c>
      <c r="B1216" s="5" t="n">
        <v>419</v>
      </c>
    </row>
    <row r="1217" spans="1:3">
      <c r="A1217" s="4" t="s">
        <v>1575</v>
      </c>
    </row>
    <row r="1218" spans="1:3">
      <c r="A1218" s="3" t="s">
        <v>1444</v>
      </c>
    </row>
    <row r="1219" spans="1:3">
      <c r="A1219" s="4" t="s">
        <v>1448</v>
      </c>
      <c r="B1219" s="5" t="n">
        <v>0</v>
      </c>
    </row>
    <row r="1220" spans="1:3">
      <c r="A1220" s="4" t="s">
        <v>1449</v>
      </c>
      <c r="B1220" s="5" t="n">
        <v>1150</v>
      </c>
    </row>
    <row r="1221" spans="1:3">
      <c r="A1221" s="4" t="s">
        <v>1450</v>
      </c>
      <c r="B1221" s="5" t="n">
        <v>3450</v>
      </c>
    </row>
    <row r="1222" spans="1:3">
      <c r="A1222" s="4" t="s">
        <v>1451</v>
      </c>
      <c r="B1222" s="5" t="n">
        <v>233</v>
      </c>
    </row>
    <row r="1223" spans="1:3">
      <c r="A1223" s="4" t="s">
        <v>1452</v>
      </c>
      <c r="B1223" s="5" t="n">
        <v>1150</v>
      </c>
    </row>
    <row r="1224" spans="1:3">
      <c r="A1224" s="4" t="s">
        <v>1453</v>
      </c>
      <c r="B1224" s="5" t="n">
        <v>3683</v>
      </c>
    </row>
    <row r="1225" spans="1:3">
      <c r="A1225" s="4" t="s">
        <v>1445</v>
      </c>
      <c r="B1225" s="5" t="n">
        <v>4833</v>
      </c>
    </row>
    <row r="1226" spans="1:3">
      <c r="A1226" s="4" t="s">
        <v>1446</v>
      </c>
      <c r="B1226" s="5" t="n">
        <v>1486</v>
      </c>
    </row>
    <row r="1227" spans="1:3">
      <c r="A1227" s="4" t="s">
        <v>1576</v>
      </c>
    </row>
    <row r="1228" spans="1:3">
      <c r="A1228" s="3" t="s">
        <v>1444</v>
      </c>
    </row>
    <row r="1229" spans="1:3">
      <c r="A1229" s="4" t="s">
        <v>1448</v>
      </c>
      <c r="B1229" s="5" t="n">
        <v>0</v>
      </c>
    </row>
    <row r="1230" spans="1:3">
      <c r="A1230" s="4" t="s">
        <v>1449</v>
      </c>
      <c r="B1230" s="5" t="n">
        <v>0</v>
      </c>
    </row>
    <row r="1231" spans="1:3">
      <c r="A1231" s="4" t="s">
        <v>1450</v>
      </c>
      <c r="B1231" s="5" t="n">
        <v>11750</v>
      </c>
    </row>
    <row r="1232" spans="1:3">
      <c r="A1232" s="4" t="s">
        <v>1451</v>
      </c>
      <c r="B1232" s="5" t="n">
        <v>66</v>
      </c>
    </row>
    <row r="1233" spans="1:3">
      <c r="A1233" s="4" t="s">
        <v>1452</v>
      </c>
      <c r="B1233" s="5" t="n">
        <v>0</v>
      </c>
    </row>
    <row r="1234" spans="1:3">
      <c r="A1234" s="4" t="s">
        <v>1453</v>
      </c>
      <c r="B1234" s="5" t="n">
        <v>11816</v>
      </c>
    </row>
    <row r="1235" spans="1:3">
      <c r="A1235" s="4" t="s">
        <v>1445</v>
      </c>
      <c r="B1235" s="5" t="n">
        <v>11816</v>
      </c>
    </row>
    <row r="1236" spans="1:3">
      <c r="A1236" s="4" t="s">
        <v>1446</v>
      </c>
      <c r="B1236" s="5" t="n">
        <v>101</v>
      </c>
    </row>
    <row r="1237" spans="1:3">
      <c r="A1237" s="4" t="s">
        <v>1577</v>
      </c>
    </row>
    <row r="1238" spans="1:3">
      <c r="A1238" s="3" t="s">
        <v>1444</v>
      </c>
    </row>
    <row r="1239" spans="1:3">
      <c r="A1239" s="4" t="s">
        <v>1448</v>
      </c>
      <c r="B1239" s="5" t="n">
        <v>4376</v>
      </c>
    </row>
    <row r="1240" spans="1:3">
      <c r="A1240" s="4" t="s">
        <v>1449</v>
      </c>
      <c r="B1240" s="5" t="n">
        <v>2150</v>
      </c>
    </row>
    <row r="1241" spans="1:3">
      <c r="A1241" s="4" t="s">
        <v>1450</v>
      </c>
      <c r="B1241" s="5" t="n">
        <v>4734</v>
      </c>
    </row>
    <row r="1242" spans="1:3">
      <c r="A1242" s="4" t="s">
        <v>1451</v>
      </c>
      <c r="B1242" s="5" t="n">
        <v>47</v>
      </c>
    </row>
    <row r="1243" spans="1:3">
      <c r="A1243" s="4" t="s">
        <v>1452</v>
      </c>
      <c r="B1243" s="5" t="n">
        <v>2150</v>
      </c>
    </row>
    <row r="1244" spans="1:3">
      <c r="A1244" s="4" t="s">
        <v>1453</v>
      </c>
      <c r="B1244" s="5" t="n">
        <v>4781</v>
      </c>
    </row>
    <row r="1245" spans="1:3">
      <c r="A1245" s="4" t="s">
        <v>1445</v>
      </c>
      <c r="B1245" s="5" t="n">
        <v>6931</v>
      </c>
    </row>
    <row r="1246" spans="1:3">
      <c r="A1246" s="4" t="s">
        <v>1446</v>
      </c>
      <c r="B1246" s="5" t="n">
        <v>349</v>
      </c>
    </row>
    <row r="1247" spans="1:3">
      <c r="A1247" s="4" t="s">
        <v>1578</v>
      </c>
    </row>
    <row r="1248" spans="1:3">
      <c r="A1248" s="3" t="s">
        <v>1444</v>
      </c>
    </row>
    <row r="1249" spans="1:3">
      <c r="A1249" s="4" t="s">
        <v>1448</v>
      </c>
      <c r="B1249" s="5" t="n">
        <v>11245</v>
      </c>
    </row>
    <row r="1250" spans="1:3">
      <c r="A1250" s="4" t="s">
        <v>1449</v>
      </c>
      <c r="B1250" s="5" t="n">
        <v>4798</v>
      </c>
    </row>
    <row r="1251" spans="1:3">
      <c r="A1251" s="4" t="s">
        <v>1450</v>
      </c>
      <c r="B1251" s="5" t="n">
        <v>5483</v>
      </c>
    </row>
    <row r="1252" spans="1:3">
      <c r="A1252" s="4" t="s">
        <v>1451</v>
      </c>
      <c r="B1252" s="5" t="n">
        <v>346</v>
      </c>
    </row>
    <row r="1253" spans="1:3">
      <c r="A1253" s="4" t="s">
        <v>1452</v>
      </c>
      <c r="B1253" s="5" t="n">
        <v>4798</v>
      </c>
    </row>
    <row r="1254" spans="1:3">
      <c r="A1254" s="4" t="s">
        <v>1453</v>
      </c>
      <c r="B1254" s="5" t="n">
        <v>5829</v>
      </c>
    </row>
    <row r="1255" spans="1:3">
      <c r="A1255" s="4" t="s">
        <v>1445</v>
      </c>
      <c r="B1255" s="5" t="n">
        <v>10627</v>
      </c>
    </row>
    <row r="1256" spans="1:3">
      <c r="A1256" s="4" t="s">
        <v>1446</v>
      </c>
      <c r="B1256" s="5" t="n">
        <v>831</v>
      </c>
    </row>
    <row r="1257" spans="1:3">
      <c r="A1257" s="4" t="s">
        <v>1579</v>
      </c>
    </row>
    <row r="1258" spans="1:3">
      <c r="A1258" s="3" t="s">
        <v>1444</v>
      </c>
    </row>
    <row r="1259" spans="1:3">
      <c r="A1259" s="4" t="s">
        <v>1448</v>
      </c>
      <c r="B1259" s="5" t="n">
        <v>7067</v>
      </c>
    </row>
    <row r="1260" spans="1:3">
      <c r="A1260" s="4" t="s">
        <v>1449</v>
      </c>
      <c r="B1260" s="5" t="n">
        <v>1208</v>
      </c>
    </row>
    <row r="1261" spans="1:3">
      <c r="A1261" s="4" t="s">
        <v>1450</v>
      </c>
      <c r="B1261" s="5" t="n">
        <v>4283</v>
      </c>
    </row>
    <row r="1262" spans="1:3">
      <c r="A1262" s="4" t="s">
        <v>1451</v>
      </c>
      <c r="B1262" s="5" t="n">
        <v>640</v>
      </c>
    </row>
    <row r="1263" spans="1:3">
      <c r="A1263" s="4" t="s">
        <v>1452</v>
      </c>
      <c r="B1263" s="5" t="n">
        <v>1208</v>
      </c>
    </row>
    <row r="1264" spans="1:3">
      <c r="A1264" s="4" t="s">
        <v>1453</v>
      </c>
      <c r="B1264" s="5" t="n">
        <v>4923</v>
      </c>
    </row>
    <row r="1265" spans="1:3">
      <c r="A1265" s="4" t="s">
        <v>1445</v>
      </c>
      <c r="B1265" s="5" t="n">
        <v>6131</v>
      </c>
    </row>
    <row r="1266" spans="1:3">
      <c r="A1266" s="4" t="s">
        <v>1446</v>
      </c>
      <c r="B1266" s="5" t="n">
        <v>1401</v>
      </c>
    </row>
    <row r="1267" spans="1:3">
      <c r="A1267" s="4" t="s">
        <v>1580</v>
      </c>
    </row>
    <row r="1268" spans="1:3">
      <c r="A1268" s="3" t="s">
        <v>1444</v>
      </c>
    </row>
    <row r="1269" spans="1:3">
      <c r="A1269" s="4" t="s">
        <v>1448</v>
      </c>
      <c r="B1269" s="5" t="n">
        <v>4716</v>
      </c>
    </row>
    <row r="1270" spans="1:3">
      <c r="A1270" s="4" t="s">
        <v>1449</v>
      </c>
      <c r="B1270" s="5" t="n">
        <v>953</v>
      </c>
    </row>
    <row r="1271" spans="1:3">
      <c r="A1271" s="4" t="s">
        <v>1450</v>
      </c>
      <c r="B1271" s="5" t="n">
        <v>4635</v>
      </c>
    </row>
    <row r="1272" spans="1:3">
      <c r="A1272" s="4" t="s">
        <v>1451</v>
      </c>
      <c r="B1272" s="5" t="n">
        <v>1497</v>
      </c>
    </row>
    <row r="1273" spans="1:3">
      <c r="A1273" s="4" t="s">
        <v>1452</v>
      </c>
      <c r="B1273" s="5" t="n">
        <v>953</v>
      </c>
    </row>
    <row r="1274" spans="1:3">
      <c r="A1274" s="4" t="s">
        <v>1453</v>
      </c>
      <c r="B1274" s="5" t="n">
        <v>6132</v>
      </c>
    </row>
    <row r="1275" spans="1:3">
      <c r="A1275" s="4" t="s">
        <v>1445</v>
      </c>
      <c r="B1275" s="5" t="n">
        <v>7085</v>
      </c>
    </row>
    <row r="1276" spans="1:3">
      <c r="A1276" s="4" t="s">
        <v>1446</v>
      </c>
      <c r="B1276" s="5" t="n">
        <v>1913</v>
      </c>
    </row>
    <row r="1277" spans="1:3">
      <c r="A1277" s="4" t="s">
        <v>1581</v>
      </c>
    </row>
    <row r="1278" spans="1:3">
      <c r="A1278" s="3" t="s">
        <v>1444</v>
      </c>
    </row>
    <row r="1279" spans="1:3">
      <c r="A1279" s="4" t="s">
        <v>1448</v>
      </c>
      <c r="B1279" s="5" t="n">
        <v>0</v>
      </c>
    </row>
    <row r="1280" spans="1:3">
      <c r="A1280" s="4" t="s">
        <v>1449</v>
      </c>
      <c r="B1280" s="5" t="n">
        <v>3139</v>
      </c>
    </row>
    <row r="1281" spans="1:3">
      <c r="A1281" s="4" t="s">
        <v>1450</v>
      </c>
      <c r="B1281" s="5" t="n">
        <v>7437</v>
      </c>
    </row>
    <row r="1282" spans="1:3">
      <c r="A1282" s="4" t="s">
        <v>1451</v>
      </c>
      <c r="B1282" s="5" t="n">
        <v>227</v>
      </c>
    </row>
    <row r="1283" spans="1:3">
      <c r="A1283" s="4" t="s">
        <v>1452</v>
      </c>
      <c r="B1283" s="5" t="n">
        <v>3139</v>
      </c>
    </row>
    <row r="1284" spans="1:3">
      <c r="A1284" s="4" t="s">
        <v>1453</v>
      </c>
      <c r="B1284" s="5" t="n">
        <v>7664</v>
      </c>
    </row>
    <row r="1285" spans="1:3">
      <c r="A1285" s="4" t="s">
        <v>1445</v>
      </c>
      <c r="B1285" s="5" t="n">
        <v>10803</v>
      </c>
    </row>
    <row r="1286" spans="1:3">
      <c r="A1286" s="4" t="s">
        <v>1446</v>
      </c>
      <c r="B1286" s="5" t="n">
        <v>690</v>
      </c>
    </row>
    <row r="1287" spans="1:3">
      <c r="A1287" s="4" t="s">
        <v>1582</v>
      </c>
    </row>
    <row r="1288" spans="1:3">
      <c r="A1288" s="3" t="s">
        <v>1444</v>
      </c>
    </row>
    <row r="1289" spans="1:3">
      <c r="A1289" s="4" t="s">
        <v>1448</v>
      </c>
      <c r="B1289" s="5" t="n">
        <v>4674</v>
      </c>
    </row>
    <row r="1290" spans="1:3">
      <c r="A1290" s="4" t="s">
        <v>1449</v>
      </c>
      <c r="B1290" s="5" t="n">
        <v>1075</v>
      </c>
    </row>
    <row r="1291" spans="1:3">
      <c r="A1291" s="4" t="s">
        <v>1450</v>
      </c>
      <c r="B1291" s="5" t="n">
        <v>4042</v>
      </c>
    </row>
    <row r="1292" spans="1:3">
      <c r="A1292" s="4" t="s">
        <v>1451</v>
      </c>
      <c r="B1292" s="5" t="n">
        <v>796</v>
      </c>
    </row>
    <row r="1293" spans="1:3">
      <c r="A1293" s="4" t="s">
        <v>1452</v>
      </c>
      <c r="B1293" s="5" t="n">
        <v>1075</v>
      </c>
    </row>
    <row r="1294" spans="1:3">
      <c r="A1294" s="4" t="s">
        <v>1453</v>
      </c>
      <c r="B1294" s="5" t="n">
        <v>4838</v>
      </c>
    </row>
    <row r="1295" spans="1:3">
      <c r="A1295" s="4" t="s">
        <v>1445</v>
      </c>
      <c r="B1295" s="5" t="n">
        <v>5913</v>
      </c>
    </row>
    <row r="1296" spans="1:3">
      <c r="A1296" s="4" t="s">
        <v>1446</v>
      </c>
      <c r="B1296" s="5" t="n">
        <v>1643</v>
      </c>
    </row>
    <row r="1297" spans="1:3">
      <c r="A1297" s="4" t="s">
        <v>1583</v>
      </c>
    </row>
    <row r="1298" spans="1:3">
      <c r="A1298" s="3" t="s">
        <v>1444</v>
      </c>
    </row>
    <row r="1299" spans="1:3">
      <c r="A1299" s="4" t="s">
        <v>1448</v>
      </c>
      <c r="B1299" s="5" t="n">
        <v>6297</v>
      </c>
    </row>
    <row r="1300" spans="1:3">
      <c r="A1300" s="4" t="s">
        <v>1449</v>
      </c>
      <c r="B1300" s="5" t="n">
        <v>1745</v>
      </c>
    </row>
    <row r="1301" spans="1:3">
      <c r="A1301" s="4" t="s">
        <v>1450</v>
      </c>
      <c r="B1301" s="5" t="n">
        <v>8005</v>
      </c>
    </row>
    <row r="1302" spans="1:3">
      <c r="A1302" s="4" t="s">
        <v>1451</v>
      </c>
      <c r="B1302" s="5" t="n">
        <v>88</v>
      </c>
    </row>
    <row r="1303" spans="1:3">
      <c r="A1303" s="4" t="s">
        <v>1452</v>
      </c>
      <c r="B1303" s="5" t="n">
        <v>1745</v>
      </c>
    </row>
    <row r="1304" spans="1:3">
      <c r="A1304" s="4" t="s">
        <v>1453</v>
      </c>
      <c r="B1304" s="5" t="n">
        <v>8093</v>
      </c>
    </row>
    <row r="1305" spans="1:3">
      <c r="A1305" s="4" t="s">
        <v>1445</v>
      </c>
      <c r="B1305" s="5" t="n">
        <v>9838</v>
      </c>
    </row>
    <row r="1306" spans="1:3">
      <c r="A1306" s="4" t="s">
        <v>1446</v>
      </c>
      <c r="B1306" s="5" t="n">
        <v>639</v>
      </c>
    </row>
    <row r="1307" spans="1:3">
      <c r="A1307" s="4" t="s">
        <v>1584</v>
      </c>
    </row>
    <row r="1308" spans="1:3">
      <c r="A1308" s="3" t="s">
        <v>1444</v>
      </c>
    </row>
    <row r="1309" spans="1:3">
      <c r="A1309" s="4" t="s">
        <v>1448</v>
      </c>
      <c r="B1309" s="5" t="n">
        <v>6289</v>
      </c>
    </row>
    <row r="1310" spans="1:3">
      <c r="A1310" s="4" t="s">
        <v>1449</v>
      </c>
      <c r="B1310" s="5" t="n">
        <v>990</v>
      </c>
    </row>
    <row r="1311" spans="1:3">
      <c r="A1311" s="4" t="s">
        <v>1450</v>
      </c>
      <c r="B1311" s="5" t="n">
        <v>8094</v>
      </c>
    </row>
    <row r="1312" spans="1:3">
      <c r="A1312" s="4" t="s">
        <v>1451</v>
      </c>
      <c r="B1312" s="5" t="n">
        <v>186</v>
      </c>
    </row>
    <row r="1313" spans="1:3">
      <c r="A1313" s="4" t="s">
        <v>1452</v>
      </c>
      <c r="B1313" s="5" t="n">
        <v>990</v>
      </c>
    </row>
    <row r="1314" spans="1:3">
      <c r="A1314" s="4" t="s">
        <v>1453</v>
      </c>
      <c r="B1314" s="5" t="n">
        <v>8280</v>
      </c>
    </row>
    <row r="1315" spans="1:3">
      <c r="A1315" s="4" t="s">
        <v>1445</v>
      </c>
      <c r="B1315" s="5" t="n">
        <v>9270</v>
      </c>
    </row>
    <row r="1316" spans="1:3">
      <c r="A1316" s="4" t="s">
        <v>1446</v>
      </c>
      <c r="B1316" s="5" t="n">
        <v>676</v>
      </c>
    </row>
    <row r="1317" spans="1:3">
      <c r="A1317" s="4" t="s">
        <v>1585</v>
      </c>
    </row>
    <row r="1318" spans="1:3">
      <c r="A1318" s="3" t="s">
        <v>1444</v>
      </c>
    </row>
    <row r="1319" spans="1:3">
      <c r="A1319" s="4" t="s">
        <v>1448</v>
      </c>
      <c r="B1319" s="5" t="n">
        <v>4446</v>
      </c>
    </row>
    <row r="1320" spans="1:3">
      <c r="A1320" s="4" t="s">
        <v>1449</v>
      </c>
      <c r="B1320" s="5" t="n">
        <v>852</v>
      </c>
    </row>
    <row r="1321" spans="1:3">
      <c r="A1321" s="4" t="s">
        <v>1450</v>
      </c>
      <c r="B1321" s="5" t="n">
        <v>4720</v>
      </c>
    </row>
    <row r="1322" spans="1:3">
      <c r="A1322" s="4" t="s">
        <v>1451</v>
      </c>
      <c r="B1322" s="5" t="n">
        <v>1011</v>
      </c>
    </row>
    <row r="1323" spans="1:3">
      <c r="A1323" s="4" t="s">
        <v>1452</v>
      </c>
      <c r="B1323" s="5" t="n">
        <v>852</v>
      </c>
    </row>
    <row r="1324" spans="1:3">
      <c r="A1324" s="4" t="s">
        <v>1453</v>
      </c>
      <c r="B1324" s="5" t="n">
        <v>5731</v>
      </c>
    </row>
    <row r="1325" spans="1:3">
      <c r="A1325" s="4" t="s">
        <v>1445</v>
      </c>
      <c r="B1325" s="5" t="n">
        <v>6583</v>
      </c>
    </row>
    <row r="1326" spans="1:3">
      <c r="A1326" s="4" t="s">
        <v>1446</v>
      </c>
      <c r="B1326" s="5" t="n">
        <v>1795</v>
      </c>
    </row>
    <row r="1327" spans="1:3">
      <c r="A1327" s="4" t="s">
        <v>1586</v>
      </c>
    </row>
    <row r="1328" spans="1:3">
      <c r="A1328" s="3" t="s">
        <v>1444</v>
      </c>
    </row>
    <row r="1329" spans="1:3">
      <c r="A1329" s="4" t="s">
        <v>1448</v>
      </c>
      <c r="B1329" s="5" t="n">
        <v>7611</v>
      </c>
    </row>
    <row r="1330" spans="1:3">
      <c r="A1330" s="4" t="s">
        <v>1449</v>
      </c>
      <c r="B1330" s="5" t="n">
        <v>1025</v>
      </c>
    </row>
    <row r="1331" spans="1:3">
      <c r="A1331" s="4" t="s">
        <v>1450</v>
      </c>
      <c r="B1331" s="5" t="n">
        <v>11479</v>
      </c>
    </row>
    <row r="1332" spans="1:3">
      <c r="A1332" s="4" t="s">
        <v>1451</v>
      </c>
      <c r="B1332" s="5" t="n">
        <v>459</v>
      </c>
    </row>
    <row r="1333" spans="1:3">
      <c r="A1333" s="4" t="s">
        <v>1452</v>
      </c>
      <c r="B1333" s="5" t="n">
        <v>1025</v>
      </c>
    </row>
    <row r="1334" spans="1:3">
      <c r="A1334" s="4" t="s">
        <v>1453</v>
      </c>
      <c r="B1334" s="5" t="n">
        <v>11938</v>
      </c>
    </row>
    <row r="1335" spans="1:3">
      <c r="A1335" s="4" t="s">
        <v>1445</v>
      </c>
      <c r="B1335" s="5" t="n">
        <v>12963</v>
      </c>
    </row>
    <row r="1336" spans="1:3">
      <c r="A1336" s="4" t="s">
        <v>1446</v>
      </c>
      <c r="B1336" s="5" t="n">
        <v>571</v>
      </c>
    </row>
    <row r="1337" spans="1:3">
      <c r="A1337" s="4" t="s">
        <v>1587</v>
      </c>
    </row>
    <row r="1338" spans="1:3">
      <c r="A1338" s="3" t="s">
        <v>1444</v>
      </c>
    </row>
    <row r="1339" spans="1:3">
      <c r="A1339" s="4" t="s">
        <v>1448</v>
      </c>
      <c r="B1339" s="5" t="n">
        <v>3390</v>
      </c>
    </row>
    <row r="1340" spans="1:3">
      <c r="A1340" s="4" t="s">
        <v>1449</v>
      </c>
      <c r="B1340" s="5" t="n">
        <v>1738</v>
      </c>
    </row>
    <row r="1341" spans="1:3">
      <c r="A1341" s="4" t="s">
        <v>1450</v>
      </c>
      <c r="B1341" s="5" t="n">
        <v>5522</v>
      </c>
    </row>
    <row r="1342" spans="1:3">
      <c r="A1342" s="4" t="s">
        <v>1451</v>
      </c>
      <c r="B1342" s="5" t="n">
        <v>306</v>
      </c>
    </row>
    <row r="1343" spans="1:3">
      <c r="A1343" s="4" t="s">
        <v>1452</v>
      </c>
      <c r="B1343" s="5" t="n">
        <v>1844</v>
      </c>
    </row>
    <row r="1344" spans="1:3">
      <c r="A1344" s="4" t="s">
        <v>1453</v>
      </c>
      <c r="B1344" s="5" t="n">
        <v>5722</v>
      </c>
    </row>
    <row r="1345" spans="1:3">
      <c r="A1345" s="4" t="s">
        <v>1445</v>
      </c>
      <c r="B1345" s="5" t="n">
        <v>7566</v>
      </c>
    </row>
    <row r="1346" spans="1:3">
      <c r="A1346" s="4" t="s">
        <v>1446</v>
      </c>
      <c r="B1346" s="5" t="n">
        <v>923</v>
      </c>
    </row>
    <row r="1347" spans="1:3">
      <c r="A1347" s="4" t="s">
        <v>1588</v>
      </c>
    </row>
    <row r="1348" spans="1:3">
      <c r="A1348" s="3" t="s">
        <v>1444</v>
      </c>
    </row>
    <row r="1349" spans="1:3">
      <c r="A1349" s="4" t="s">
        <v>1448</v>
      </c>
      <c r="B1349" s="5" t="n">
        <v>2784</v>
      </c>
    </row>
    <row r="1350" spans="1:3">
      <c r="A1350" s="4" t="s">
        <v>1449</v>
      </c>
      <c r="B1350" s="5" t="n">
        <v>952</v>
      </c>
    </row>
    <row r="1351" spans="1:3">
      <c r="A1351" s="4" t="s">
        <v>1450</v>
      </c>
      <c r="B1351" s="5" t="n">
        <v>6936</v>
      </c>
    </row>
    <row r="1352" spans="1:3">
      <c r="A1352" s="4" t="s">
        <v>1451</v>
      </c>
      <c r="B1352" s="5" t="n">
        <v>481</v>
      </c>
    </row>
    <row r="1353" spans="1:3">
      <c r="A1353" s="4" t="s">
        <v>1452</v>
      </c>
      <c r="B1353" s="5" t="n">
        <v>1075</v>
      </c>
    </row>
    <row r="1354" spans="1:3">
      <c r="A1354" s="4" t="s">
        <v>1453</v>
      </c>
      <c r="B1354" s="5" t="n">
        <v>7294</v>
      </c>
    </row>
    <row r="1355" spans="1:3">
      <c r="A1355" s="4" t="s">
        <v>1445</v>
      </c>
      <c r="B1355" s="5" t="n">
        <v>8369</v>
      </c>
    </row>
    <row r="1356" spans="1:3">
      <c r="A1356" s="4" t="s">
        <v>1446</v>
      </c>
      <c r="B1356" s="5" t="n">
        <v>1194</v>
      </c>
    </row>
    <row r="1357" spans="1:3">
      <c r="A1357" s="4" t="s">
        <v>1589</v>
      </c>
    </row>
    <row r="1358" spans="1:3">
      <c r="A1358" s="3" t="s">
        <v>1444</v>
      </c>
    </row>
    <row r="1359" spans="1:3">
      <c r="A1359" s="4" t="s">
        <v>1448</v>
      </c>
      <c r="B1359" s="5" t="n">
        <v>0</v>
      </c>
    </row>
    <row r="1360" spans="1:3">
      <c r="A1360" s="4" t="s">
        <v>1449</v>
      </c>
      <c r="B1360" s="5" t="n">
        <v>750</v>
      </c>
    </row>
    <row r="1361" spans="1:3">
      <c r="A1361" s="4" t="s">
        <v>1450</v>
      </c>
      <c r="B1361" s="5" t="n">
        <v>5135</v>
      </c>
    </row>
    <row r="1362" spans="1:3">
      <c r="A1362" s="4" t="s">
        <v>1451</v>
      </c>
      <c r="B1362" s="5" t="n">
        <v>212</v>
      </c>
    </row>
    <row r="1363" spans="1:3">
      <c r="A1363" s="4" t="s">
        <v>1452</v>
      </c>
      <c r="B1363" s="5" t="n">
        <v>750</v>
      </c>
    </row>
    <row r="1364" spans="1:3">
      <c r="A1364" s="4" t="s">
        <v>1453</v>
      </c>
      <c r="B1364" s="5" t="n">
        <v>5347</v>
      </c>
    </row>
    <row r="1365" spans="1:3">
      <c r="A1365" s="4" t="s">
        <v>1445</v>
      </c>
      <c r="B1365" s="5" t="n">
        <v>6097</v>
      </c>
    </row>
    <row r="1366" spans="1:3">
      <c r="A1366" s="4" t="s">
        <v>1446</v>
      </c>
      <c r="B1366" s="5" t="n">
        <v>1414</v>
      </c>
    </row>
    <row r="1367" spans="1:3">
      <c r="A1367" s="4" t="s">
        <v>1590</v>
      </c>
    </row>
    <row r="1368" spans="1:3">
      <c r="A1368" s="3" t="s">
        <v>1444</v>
      </c>
    </row>
    <row r="1369" spans="1:3">
      <c r="A1369" s="4" t="s">
        <v>1448</v>
      </c>
      <c r="B1369" s="5" t="n">
        <v>0</v>
      </c>
    </row>
    <row r="1370" spans="1:3">
      <c r="A1370" s="4" t="s">
        <v>1449</v>
      </c>
      <c r="B1370" s="5" t="n">
        <v>1213</v>
      </c>
    </row>
    <row r="1371" spans="1:3">
      <c r="A1371" s="4" t="s">
        <v>1450</v>
      </c>
      <c r="B1371" s="5" t="n">
        <v>3061</v>
      </c>
    </row>
    <row r="1372" spans="1:3">
      <c r="A1372" s="4" t="s">
        <v>1451</v>
      </c>
      <c r="B1372" s="5" t="n">
        <v>141</v>
      </c>
    </row>
    <row r="1373" spans="1:3">
      <c r="A1373" s="4" t="s">
        <v>1452</v>
      </c>
      <c r="B1373" s="5" t="n">
        <v>1173</v>
      </c>
    </row>
    <row r="1374" spans="1:3">
      <c r="A1374" s="4" t="s">
        <v>1453</v>
      </c>
      <c r="B1374" s="5" t="n">
        <v>3242</v>
      </c>
    </row>
    <row r="1375" spans="1:3">
      <c r="A1375" s="4" t="s">
        <v>1445</v>
      </c>
      <c r="B1375" s="5" t="n">
        <v>4415</v>
      </c>
    </row>
    <row r="1376" spans="1:3">
      <c r="A1376" s="4" t="s">
        <v>1446</v>
      </c>
      <c r="B1376" s="5" t="n">
        <v>1121</v>
      </c>
    </row>
    <row r="1377" spans="1:3">
      <c r="A1377" s="4" t="s">
        <v>1591</v>
      </c>
    </row>
    <row r="1378" spans="1:3">
      <c r="A1378" s="3" t="s">
        <v>1444</v>
      </c>
    </row>
    <row r="1379" spans="1:3">
      <c r="A1379" s="4" t="s">
        <v>1448</v>
      </c>
      <c r="B1379" s="5" t="n">
        <v>13188</v>
      </c>
    </row>
    <row r="1380" spans="1:3">
      <c r="A1380" s="4" t="s">
        <v>1449</v>
      </c>
      <c r="B1380" s="5" t="n">
        <v>5919</v>
      </c>
    </row>
    <row r="1381" spans="1:3">
      <c r="A1381" s="4" t="s">
        <v>1450</v>
      </c>
      <c r="B1381" s="5" t="n">
        <v>6729</v>
      </c>
    </row>
    <row r="1382" spans="1:3">
      <c r="A1382" s="4" t="s">
        <v>1451</v>
      </c>
      <c r="B1382" s="5" t="n">
        <v>450</v>
      </c>
    </row>
    <row r="1383" spans="1:3">
      <c r="A1383" s="4" t="s">
        <v>1452</v>
      </c>
      <c r="B1383" s="5" t="n">
        <v>5919</v>
      </c>
    </row>
    <row r="1384" spans="1:3">
      <c r="A1384" s="4" t="s">
        <v>1453</v>
      </c>
      <c r="B1384" s="5" t="n">
        <v>7179</v>
      </c>
    </row>
    <row r="1385" spans="1:3">
      <c r="A1385" s="4" t="s">
        <v>1445</v>
      </c>
      <c r="B1385" s="5" t="n">
        <v>13098</v>
      </c>
    </row>
    <row r="1386" spans="1:3">
      <c r="A1386" s="4" t="s">
        <v>1446</v>
      </c>
      <c r="B1386" s="5" t="n">
        <v>673</v>
      </c>
    </row>
    <row r="1387" spans="1:3">
      <c r="A1387" s="4" t="s">
        <v>1592</v>
      </c>
    </row>
    <row r="1388" spans="1:3">
      <c r="A1388" s="3" t="s">
        <v>1444</v>
      </c>
    </row>
    <row r="1389" spans="1:3">
      <c r="A1389" s="4" t="s">
        <v>1448</v>
      </c>
      <c r="B1389" s="5" t="n">
        <v>0</v>
      </c>
    </row>
    <row r="1390" spans="1:3">
      <c r="A1390" s="4" t="s">
        <v>1449</v>
      </c>
      <c r="B1390" s="5" t="n">
        <v>2679</v>
      </c>
    </row>
    <row r="1391" spans="1:3">
      <c r="A1391" s="4" t="s">
        <v>1450</v>
      </c>
      <c r="B1391" s="5" t="n">
        <v>7029</v>
      </c>
    </row>
    <row r="1392" spans="1:3">
      <c r="A1392" s="4" t="s">
        <v>1451</v>
      </c>
      <c r="B1392" s="5" t="n">
        <v>171</v>
      </c>
    </row>
    <row r="1393" spans="1:3">
      <c r="A1393" s="4" t="s">
        <v>1452</v>
      </c>
      <c r="B1393" s="5" t="n">
        <v>2679</v>
      </c>
    </row>
    <row r="1394" spans="1:3">
      <c r="A1394" s="4" t="s">
        <v>1453</v>
      </c>
      <c r="B1394" s="5" t="n">
        <v>7200</v>
      </c>
    </row>
    <row r="1395" spans="1:3">
      <c r="A1395" s="4" t="s">
        <v>1445</v>
      </c>
      <c r="B1395" s="5" t="n">
        <v>9879</v>
      </c>
    </row>
    <row r="1396" spans="1:3">
      <c r="A1396" s="4" t="s">
        <v>1446</v>
      </c>
      <c r="B1396" s="5" t="n">
        <v>197</v>
      </c>
    </row>
    <row r="1397" spans="1:3">
      <c r="A1397" s="4" t="s">
        <v>1593</v>
      </c>
    </row>
    <row r="1398" spans="1:3">
      <c r="A1398" s="3" t="s">
        <v>1444</v>
      </c>
    </row>
    <row r="1399" spans="1:3">
      <c r="A1399" s="4" t="s">
        <v>1448</v>
      </c>
      <c r="B1399" s="5" t="n">
        <v>0</v>
      </c>
    </row>
    <row r="1400" spans="1:3">
      <c r="A1400" s="4" t="s">
        <v>1449</v>
      </c>
      <c r="B1400" s="5" t="n">
        <v>1867</v>
      </c>
    </row>
    <row r="1401" spans="1:3">
      <c r="A1401" s="4" t="s">
        <v>1450</v>
      </c>
      <c r="B1401" s="5" t="n">
        <v>6354</v>
      </c>
    </row>
    <row r="1402" spans="1:3">
      <c r="A1402" s="4" t="s">
        <v>1451</v>
      </c>
      <c r="B1402" s="5" t="n">
        <v>276</v>
      </c>
    </row>
    <row r="1403" spans="1:3">
      <c r="A1403" s="4" t="s">
        <v>1452</v>
      </c>
      <c r="B1403" s="5" t="n">
        <v>1867</v>
      </c>
    </row>
    <row r="1404" spans="1:3">
      <c r="A1404" s="4" t="s">
        <v>1453</v>
      </c>
      <c r="B1404" s="5" t="n">
        <v>6630</v>
      </c>
    </row>
    <row r="1405" spans="1:3">
      <c r="A1405" s="4" t="s">
        <v>1445</v>
      </c>
      <c r="B1405" s="5" t="n">
        <v>8497</v>
      </c>
    </row>
    <row r="1406" spans="1:3">
      <c r="A1406" s="4" t="s">
        <v>1446</v>
      </c>
      <c r="B1406" s="5" t="n">
        <v>948</v>
      </c>
    </row>
    <row r="1407" spans="1:3">
      <c r="A1407" s="4" t="s">
        <v>1594</v>
      </c>
    </row>
    <row r="1408" spans="1:3">
      <c r="A1408" s="3" t="s">
        <v>1444</v>
      </c>
    </row>
    <row r="1409" spans="1:3">
      <c r="A1409" s="4" t="s">
        <v>1448</v>
      </c>
      <c r="B1409" s="5" t="n">
        <v>10355</v>
      </c>
    </row>
    <row r="1410" spans="1:3">
      <c r="A1410" s="4" t="s">
        <v>1449</v>
      </c>
      <c r="B1410" s="5" t="n">
        <v>5098</v>
      </c>
    </row>
    <row r="1411" spans="1:3">
      <c r="A1411" s="4" t="s">
        <v>1450</v>
      </c>
      <c r="B1411" s="5" t="n">
        <v>4054</v>
      </c>
    </row>
    <row r="1412" spans="1:3">
      <c r="A1412" s="4" t="s">
        <v>1451</v>
      </c>
      <c r="B1412" s="5" t="n">
        <v>334</v>
      </c>
    </row>
    <row r="1413" spans="1:3">
      <c r="A1413" s="4" t="s">
        <v>1452</v>
      </c>
      <c r="B1413" s="5" t="n">
        <v>5098</v>
      </c>
    </row>
    <row r="1414" spans="1:3">
      <c r="A1414" s="4" t="s">
        <v>1453</v>
      </c>
      <c r="B1414" s="5" t="n">
        <v>4388</v>
      </c>
    </row>
    <row r="1415" spans="1:3">
      <c r="A1415" s="4" t="s">
        <v>1445</v>
      </c>
      <c r="B1415" s="5" t="n">
        <v>9486</v>
      </c>
    </row>
    <row r="1416" spans="1:3">
      <c r="A1416" s="4" t="s">
        <v>1446</v>
      </c>
      <c r="B1416" s="5" t="n">
        <v>413</v>
      </c>
    </row>
    <row r="1417" spans="1:3">
      <c r="A1417" s="4" t="s">
        <v>1595</v>
      </c>
    </row>
    <row r="1418" spans="1:3">
      <c r="A1418" s="3" t="s">
        <v>1444</v>
      </c>
    </row>
    <row r="1419" spans="1:3">
      <c r="A1419" s="4" t="s">
        <v>1448</v>
      </c>
      <c r="B1419" s="5" t="n">
        <v>17828</v>
      </c>
    </row>
    <row r="1420" spans="1:3">
      <c r="A1420" s="4" t="s">
        <v>1449</v>
      </c>
      <c r="B1420" s="5" t="n">
        <v>8457</v>
      </c>
    </row>
    <row r="1421" spans="1:3">
      <c r="A1421" s="4" t="s">
        <v>1450</v>
      </c>
      <c r="B1421" s="5" t="n">
        <v>9928</v>
      </c>
    </row>
    <row r="1422" spans="1:3">
      <c r="A1422" s="4" t="s">
        <v>1451</v>
      </c>
      <c r="B1422" s="5" t="n">
        <v>1859</v>
      </c>
    </row>
    <row r="1423" spans="1:3">
      <c r="A1423" s="4" t="s">
        <v>1452</v>
      </c>
      <c r="B1423" s="5" t="n">
        <v>8457</v>
      </c>
    </row>
    <row r="1424" spans="1:3">
      <c r="A1424" s="4" t="s">
        <v>1453</v>
      </c>
      <c r="B1424" s="5" t="n">
        <v>11787</v>
      </c>
    </row>
    <row r="1425" spans="1:3">
      <c r="A1425" s="4" t="s">
        <v>1445</v>
      </c>
      <c r="B1425" s="5" t="n">
        <v>20244</v>
      </c>
    </row>
    <row r="1426" spans="1:3">
      <c r="A1426" s="4" t="s">
        <v>1446</v>
      </c>
      <c r="B1426" s="5" t="n">
        <v>3502</v>
      </c>
    </row>
    <row r="1427" spans="1:3">
      <c r="A1427" s="4" t="s">
        <v>1596</v>
      </c>
    </row>
    <row r="1428" spans="1:3">
      <c r="A1428" s="3" t="s">
        <v>1444</v>
      </c>
    </row>
    <row r="1429" spans="1:3">
      <c r="A1429" s="4" t="s">
        <v>1448</v>
      </c>
      <c r="B1429" s="5" t="n">
        <v>0</v>
      </c>
    </row>
    <row r="1430" spans="1:3">
      <c r="A1430" s="4" t="s">
        <v>1449</v>
      </c>
      <c r="B1430" s="5" t="n">
        <v>5460</v>
      </c>
    </row>
    <row r="1431" spans="1:3">
      <c r="A1431" s="4" t="s">
        <v>1450</v>
      </c>
      <c r="B1431" s="5" t="n">
        <v>18741</v>
      </c>
    </row>
    <row r="1432" spans="1:3">
      <c r="A1432" s="4" t="s">
        <v>1451</v>
      </c>
      <c r="B1432" s="5" t="n">
        <v>340</v>
      </c>
    </row>
    <row r="1433" spans="1:3">
      <c r="A1433" s="4" t="s">
        <v>1452</v>
      </c>
      <c r="B1433" s="5" t="n">
        <v>5460</v>
      </c>
    </row>
    <row r="1434" spans="1:3">
      <c r="A1434" s="4" t="s">
        <v>1453</v>
      </c>
      <c r="B1434" s="5" t="n">
        <v>19081</v>
      </c>
    </row>
    <row r="1435" spans="1:3">
      <c r="A1435" s="4" t="s">
        <v>1445</v>
      </c>
      <c r="B1435" s="5" t="n">
        <v>24541</v>
      </c>
    </row>
    <row r="1436" spans="1:3">
      <c r="A1436" s="4" t="s">
        <v>1446</v>
      </c>
      <c r="B1436" s="5" t="n">
        <v>620</v>
      </c>
    </row>
    <row r="1437" spans="1:3">
      <c r="A1437" s="4" t="s">
        <v>1597</v>
      </c>
    </row>
    <row r="1438" spans="1:3">
      <c r="A1438" s="3" t="s">
        <v>1444</v>
      </c>
    </row>
    <row r="1439" spans="1:3">
      <c r="A1439" s="4" t="s">
        <v>1448</v>
      </c>
      <c r="B1439" s="5" t="n">
        <v>4652</v>
      </c>
    </row>
    <row r="1440" spans="1:3">
      <c r="A1440" s="4" t="s">
        <v>1449</v>
      </c>
      <c r="B1440" s="5" t="n">
        <v>2428</v>
      </c>
    </row>
    <row r="1441" spans="1:3">
      <c r="A1441" s="4" t="s">
        <v>1450</v>
      </c>
      <c r="B1441" s="5" t="n">
        <v>2323</v>
      </c>
    </row>
    <row r="1442" spans="1:3">
      <c r="A1442" s="4" t="s">
        <v>1451</v>
      </c>
      <c r="B1442" s="5" t="n">
        <v>288</v>
      </c>
    </row>
    <row r="1443" spans="1:3">
      <c r="A1443" s="4" t="s">
        <v>1452</v>
      </c>
      <c r="B1443" s="5" t="n">
        <v>2428</v>
      </c>
    </row>
    <row r="1444" spans="1:3">
      <c r="A1444" s="4" t="s">
        <v>1453</v>
      </c>
      <c r="B1444" s="5" t="n">
        <v>2611</v>
      </c>
    </row>
    <row r="1445" spans="1:3">
      <c r="A1445" s="4" t="s">
        <v>1445</v>
      </c>
      <c r="B1445" s="5" t="n">
        <v>5039</v>
      </c>
    </row>
    <row r="1446" spans="1:3">
      <c r="A1446" s="4" t="s">
        <v>1446</v>
      </c>
      <c r="B1446" s="5" t="n">
        <v>366</v>
      </c>
    </row>
    <row r="1447" spans="1:3">
      <c r="A1447" s="4" t="s">
        <v>1598</v>
      </c>
    </row>
    <row r="1448" spans="1:3">
      <c r="A1448" s="3" t="s">
        <v>1444</v>
      </c>
    </row>
    <row r="1449" spans="1:3">
      <c r="A1449" s="4" t="s">
        <v>1448</v>
      </c>
      <c r="B1449" s="5" t="n">
        <v>10784</v>
      </c>
    </row>
    <row r="1450" spans="1:3">
      <c r="A1450" s="4" t="s">
        <v>1449</v>
      </c>
      <c r="B1450" s="5" t="n">
        <v>5340</v>
      </c>
    </row>
    <row r="1451" spans="1:3">
      <c r="A1451" s="4" t="s">
        <v>1450</v>
      </c>
      <c r="B1451" s="5" t="n">
        <v>6821</v>
      </c>
    </row>
    <row r="1452" spans="1:3">
      <c r="A1452" s="4" t="s">
        <v>1451</v>
      </c>
      <c r="B1452" s="5" t="n">
        <v>303</v>
      </c>
    </row>
    <row r="1453" spans="1:3">
      <c r="A1453" s="4" t="s">
        <v>1452</v>
      </c>
      <c r="B1453" s="5" t="n">
        <v>5340</v>
      </c>
    </row>
    <row r="1454" spans="1:3">
      <c r="A1454" s="4" t="s">
        <v>1453</v>
      </c>
      <c r="B1454" s="5" t="n">
        <v>7124</v>
      </c>
    </row>
    <row r="1455" spans="1:3">
      <c r="A1455" s="4" t="s">
        <v>1445</v>
      </c>
      <c r="B1455" s="5" t="n">
        <v>12464</v>
      </c>
    </row>
    <row r="1456" spans="1:3">
      <c r="A1456" s="4" t="s">
        <v>1446</v>
      </c>
      <c r="B1456" s="5" t="n">
        <v>1345</v>
      </c>
    </row>
    <row r="1457" spans="1:3">
      <c r="A1457" s="4" t="s">
        <v>1599</v>
      </c>
    </row>
    <row r="1458" spans="1:3">
      <c r="A1458" s="3" t="s">
        <v>1444</v>
      </c>
    </row>
    <row r="1459" spans="1:3">
      <c r="A1459" s="4" t="s">
        <v>1448</v>
      </c>
      <c r="B1459" s="5" t="n">
        <v>14686</v>
      </c>
    </row>
    <row r="1460" spans="1:3">
      <c r="A1460" s="4" t="s">
        <v>1449</v>
      </c>
      <c r="B1460" s="5" t="n">
        <v>4601</v>
      </c>
    </row>
    <row r="1461" spans="1:3">
      <c r="A1461" s="4" t="s">
        <v>1450</v>
      </c>
      <c r="B1461" s="5" t="n">
        <v>9777</v>
      </c>
    </row>
    <row r="1462" spans="1:3">
      <c r="A1462" s="4" t="s">
        <v>1451</v>
      </c>
      <c r="B1462" s="5" t="n">
        <v>3479</v>
      </c>
    </row>
    <row r="1463" spans="1:3">
      <c r="A1463" s="4" t="s">
        <v>1452</v>
      </c>
      <c r="B1463" s="5" t="n">
        <v>4601</v>
      </c>
    </row>
    <row r="1464" spans="1:3">
      <c r="A1464" s="4" t="s">
        <v>1453</v>
      </c>
      <c r="B1464" s="5" t="n">
        <v>13256</v>
      </c>
    </row>
    <row r="1465" spans="1:3">
      <c r="A1465" s="4" t="s">
        <v>1445</v>
      </c>
      <c r="B1465" s="5" t="n">
        <v>17857</v>
      </c>
    </row>
    <row r="1466" spans="1:3">
      <c r="A1466" s="4" t="s">
        <v>1446</v>
      </c>
      <c r="B1466" s="5" t="n">
        <v>3811</v>
      </c>
    </row>
    <row r="1467" spans="1:3">
      <c r="A1467" s="4" t="s">
        <v>1600</v>
      </c>
    </row>
    <row r="1468" spans="1:3">
      <c r="A1468" s="3" t="s">
        <v>1444</v>
      </c>
    </row>
    <row r="1469" spans="1:3">
      <c r="A1469" s="4" t="s">
        <v>1448</v>
      </c>
      <c r="B1469" s="5" t="n">
        <v>0</v>
      </c>
    </row>
    <row r="1470" spans="1:3">
      <c r="A1470" s="4" t="s">
        <v>1449</v>
      </c>
      <c r="B1470" s="5" t="n">
        <v>3343</v>
      </c>
    </row>
    <row r="1471" spans="1:3">
      <c r="A1471" s="4" t="s">
        <v>1450</v>
      </c>
      <c r="B1471" s="5" t="n">
        <v>6630</v>
      </c>
    </row>
    <row r="1472" spans="1:3">
      <c r="A1472" s="4" t="s">
        <v>1452</v>
      </c>
      <c r="B1472" s="5" t="n">
        <v>3291</v>
      </c>
    </row>
    <row r="1473" spans="1:3">
      <c r="A1473" s="4" t="s">
        <v>1453</v>
      </c>
      <c r="B1473" s="5" t="n">
        <v>6692</v>
      </c>
    </row>
    <row r="1474" spans="1:3">
      <c r="A1474" s="4" t="s">
        <v>1445</v>
      </c>
      <c r="B1474" s="5" t="n">
        <v>9983</v>
      </c>
    </row>
    <row r="1475" spans="1:3">
      <c r="A1475" s="4" t="s">
        <v>1446</v>
      </c>
      <c r="B1475" s="5" t="n">
        <v>1103</v>
      </c>
    </row>
    <row r="1476" spans="1:3">
      <c r="A1476" s="4" t="s">
        <v>1601</v>
      </c>
    </row>
    <row r="1477" spans="1:3">
      <c r="A1477" s="3" t="s">
        <v>1444</v>
      </c>
    </row>
    <row r="1478" spans="1:3">
      <c r="A1478" s="4" t="s">
        <v>1451</v>
      </c>
      <c r="B1478" s="5" t="n">
        <v>10</v>
      </c>
    </row>
    <row r="1479" spans="1:3">
      <c r="A1479" s="4" t="s">
        <v>1602</v>
      </c>
    </row>
    <row r="1480" spans="1:3">
      <c r="A1480" s="3" t="s">
        <v>1444</v>
      </c>
    </row>
    <row r="1481" spans="1:3">
      <c r="A1481" s="4" t="s">
        <v>1448</v>
      </c>
      <c r="B1481" s="5" t="n">
        <v>0</v>
      </c>
    </row>
    <row r="1482" spans="1:3">
      <c r="A1482" s="4" t="s">
        <v>1449</v>
      </c>
      <c r="B1482" s="5" t="n">
        <v>0</v>
      </c>
    </row>
    <row r="1483" spans="1:3">
      <c r="A1483" s="4" t="s">
        <v>1450</v>
      </c>
      <c r="B1483" s="5" t="n">
        <v>8784</v>
      </c>
    </row>
    <row r="1484" spans="1:3">
      <c r="A1484" s="4" t="s">
        <v>1451</v>
      </c>
      <c r="B1484" s="5" t="n">
        <v>292</v>
      </c>
    </row>
    <row r="1485" spans="1:3">
      <c r="A1485" s="4" t="s">
        <v>1452</v>
      </c>
      <c r="B1485" s="5" t="n">
        <v>0</v>
      </c>
    </row>
    <row r="1486" spans="1:3">
      <c r="A1486" s="4" t="s">
        <v>1453</v>
      </c>
      <c r="B1486" s="5" t="n">
        <v>9076</v>
      </c>
    </row>
    <row r="1487" spans="1:3">
      <c r="A1487" s="4" t="s">
        <v>1445</v>
      </c>
      <c r="B1487" s="5" t="n">
        <v>9076</v>
      </c>
    </row>
    <row r="1488" spans="1:3">
      <c r="A1488" s="4" t="s">
        <v>1446</v>
      </c>
      <c r="B1488" s="5" t="n">
        <v>298</v>
      </c>
    </row>
    <row r="1489" spans="1:3">
      <c r="A1489" s="4" t="s">
        <v>1603</v>
      </c>
    </row>
    <row r="1490" spans="1:3">
      <c r="A1490" s="3" t="s">
        <v>1444</v>
      </c>
    </row>
    <row r="1491" spans="1:3">
      <c r="A1491" s="4" t="s">
        <v>1448</v>
      </c>
      <c r="B1491" s="5" t="n">
        <v>0</v>
      </c>
    </row>
    <row r="1492" spans="1:3">
      <c r="A1492" s="4" t="s">
        <v>1449</v>
      </c>
      <c r="B1492" s="5" t="n">
        <v>4819</v>
      </c>
    </row>
    <row r="1493" spans="1:3">
      <c r="A1493" s="4" t="s">
        <v>1450</v>
      </c>
      <c r="B1493" s="5" t="n">
        <v>5819</v>
      </c>
    </row>
    <row r="1494" spans="1:3">
      <c r="A1494" s="4" t="s">
        <v>1451</v>
      </c>
      <c r="B1494" s="5" t="n">
        <v>290</v>
      </c>
    </row>
    <row r="1495" spans="1:3">
      <c r="A1495" s="4" t="s">
        <v>1452</v>
      </c>
      <c r="B1495" s="5" t="n">
        <v>4819</v>
      </c>
    </row>
    <row r="1496" spans="1:3">
      <c r="A1496" s="4" t="s">
        <v>1453</v>
      </c>
      <c r="B1496" s="5" t="n">
        <v>6109</v>
      </c>
    </row>
    <row r="1497" spans="1:3">
      <c r="A1497" s="4" t="s">
        <v>1445</v>
      </c>
      <c r="B1497" s="5" t="n">
        <v>10928</v>
      </c>
    </row>
    <row r="1498" spans="1:3">
      <c r="A1498" s="4" t="s">
        <v>1446</v>
      </c>
      <c r="B1498" s="5" t="n">
        <v>558</v>
      </c>
    </row>
    <row r="1499" spans="1:3">
      <c r="A1499" s="4" t="s">
        <v>1604</v>
      </c>
    </row>
    <row r="1500" spans="1:3">
      <c r="A1500" s="3" t="s">
        <v>1444</v>
      </c>
    </row>
    <row r="1501" spans="1:3">
      <c r="A1501" s="4" t="s">
        <v>1448</v>
      </c>
      <c r="B1501" s="5" t="n">
        <v>4075</v>
      </c>
    </row>
    <row r="1502" spans="1:3">
      <c r="A1502" s="4" t="s">
        <v>1449</v>
      </c>
      <c r="B1502" s="5" t="n">
        <v>3485</v>
      </c>
    </row>
    <row r="1503" spans="1:3">
      <c r="A1503" s="4" t="s">
        <v>1450</v>
      </c>
      <c r="B1503" s="5" t="n">
        <v>2382</v>
      </c>
    </row>
    <row r="1504" spans="1:3">
      <c r="A1504" s="4" t="s">
        <v>1451</v>
      </c>
      <c r="B1504" s="5" t="n">
        <v>236</v>
      </c>
    </row>
    <row r="1505" spans="1:3">
      <c r="A1505" s="4" t="s">
        <v>1452</v>
      </c>
      <c r="B1505" s="5" t="n">
        <v>3485</v>
      </c>
    </row>
    <row r="1506" spans="1:3">
      <c r="A1506" s="4" t="s">
        <v>1453</v>
      </c>
      <c r="B1506" s="5" t="n">
        <v>2618</v>
      </c>
    </row>
    <row r="1507" spans="1:3">
      <c r="A1507" s="4" t="s">
        <v>1445</v>
      </c>
      <c r="B1507" s="5" t="n">
        <v>6103</v>
      </c>
    </row>
    <row r="1508" spans="1:3">
      <c r="A1508" s="4" t="s">
        <v>1446</v>
      </c>
      <c r="B1508" s="5" t="n">
        <v>272</v>
      </c>
    </row>
    <row r="1509" spans="1:3">
      <c r="A1509" s="4" t="s">
        <v>1605</v>
      </c>
    </row>
    <row r="1510" spans="1:3">
      <c r="A1510" s="3" t="s">
        <v>1444</v>
      </c>
    </row>
    <row r="1511" spans="1:3">
      <c r="A1511" s="4" t="s">
        <v>1448</v>
      </c>
      <c r="B1511" s="5" t="n">
        <v>7746</v>
      </c>
    </row>
    <row r="1512" spans="1:3">
      <c r="A1512" s="4" t="s">
        <v>1449</v>
      </c>
      <c r="B1512" s="5" t="n">
        <v>4750</v>
      </c>
    </row>
    <row r="1513" spans="1:3">
      <c r="A1513" s="4" t="s">
        <v>1450</v>
      </c>
      <c r="B1513" s="5" t="n">
        <v>8218</v>
      </c>
    </row>
    <row r="1514" spans="1:3">
      <c r="A1514" s="4" t="s">
        <v>1451</v>
      </c>
      <c r="B1514" s="5" t="n">
        <v>46</v>
      </c>
    </row>
    <row r="1515" spans="1:3">
      <c r="A1515" s="4" t="s">
        <v>1452</v>
      </c>
      <c r="B1515" s="5" t="n">
        <v>4750</v>
      </c>
    </row>
    <row r="1516" spans="1:3">
      <c r="A1516" s="4" t="s">
        <v>1453</v>
      </c>
      <c r="B1516" s="5" t="n">
        <v>8264</v>
      </c>
    </row>
    <row r="1517" spans="1:3">
      <c r="A1517" s="4" t="s">
        <v>1445</v>
      </c>
      <c r="B1517" s="5" t="n">
        <v>13014</v>
      </c>
    </row>
    <row r="1518" spans="1:3">
      <c r="A1518" s="4" t="s">
        <v>1446</v>
      </c>
      <c r="B1518" s="5" t="n">
        <v>1558</v>
      </c>
    </row>
    <row r="1519" spans="1:3">
      <c r="A1519" s="4" t="s">
        <v>1606</v>
      </c>
    </row>
    <row r="1520" spans="1:3">
      <c r="A1520" s="3" t="s">
        <v>1444</v>
      </c>
    </row>
    <row r="1521" spans="1:3">
      <c r="A1521" s="4" t="s">
        <v>1448</v>
      </c>
      <c r="B1521" s="5" t="n">
        <v>0</v>
      </c>
    </row>
    <row r="1522" spans="1:3">
      <c r="A1522" s="4" t="s">
        <v>1449</v>
      </c>
      <c r="B1522" s="5" t="n">
        <v>1588</v>
      </c>
    </row>
    <row r="1523" spans="1:3">
      <c r="A1523" s="4" t="s">
        <v>1450</v>
      </c>
      <c r="B1523" s="5" t="n">
        <v>11160</v>
      </c>
    </row>
    <row r="1524" spans="1:3">
      <c r="A1524" s="4" t="s">
        <v>1451</v>
      </c>
      <c r="B1524" s="5" t="n">
        <v>142</v>
      </c>
    </row>
    <row r="1525" spans="1:3">
      <c r="A1525" s="4" t="s">
        <v>1452</v>
      </c>
      <c r="B1525" s="5" t="n">
        <v>1588</v>
      </c>
    </row>
    <row r="1526" spans="1:3">
      <c r="A1526" s="4" t="s">
        <v>1453</v>
      </c>
      <c r="B1526" s="5" t="n">
        <v>11302</v>
      </c>
    </row>
    <row r="1527" spans="1:3">
      <c r="A1527" s="4" t="s">
        <v>1445</v>
      </c>
      <c r="B1527" s="5" t="n">
        <v>12890</v>
      </c>
    </row>
    <row r="1528" spans="1:3">
      <c r="A1528" s="4" t="s">
        <v>1446</v>
      </c>
      <c r="B1528" s="5" t="n">
        <v>1318</v>
      </c>
    </row>
    <row r="1529" spans="1:3">
      <c r="A1529" s="4" t="s">
        <v>1607</v>
      </c>
    </row>
    <row r="1530" spans="1:3">
      <c r="A1530" s="3" t="s">
        <v>1444</v>
      </c>
    </row>
    <row r="1531" spans="1:3">
      <c r="A1531" s="4" t="s">
        <v>1448</v>
      </c>
      <c r="B1531" s="5" t="n">
        <v>7249</v>
      </c>
    </row>
    <row r="1532" spans="1:3">
      <c r="A1532" s="4" t="s">
        <v>1449</v>
      </c>
      <c r="B1532" s="5" t="n">
        <v>3617</v>
      </c>
    </row>
    <row r="1533" spans="1:3">
      <c r="A1533" s="4" t="s">
        <v>1450</v>
      </c>
      <c r="B1533" s="5" t="n">
        <v>7022</v>
      </c>
    </row>
    <row r="1534" spans="1:3">
      <c r="A1534" s="4" t="s">
        <v>1451</v>
      </c>
      <c r="B1534" s="5" t="n">
        <v>382</v>
      </c>
    </row>
    <row r="1535" spans="1:3">
      <c r="A1535" s="4" t="s">
        <v>1452</v>
      </c>
      <c r="B1535" s="5" t="n">
        <v>3617</v>
      </c>
    </row>
    <row r="1536" spans="1:3">
      <c r="A1536" s="4" t="s">
        <v>1453</v>
      </c>
      <c r="B1536" s="5" t="n">
        <v>7404</v>
      </c>
    </row>
    <row r="1537" spans="1:3">
      <c r="A1537" s="4" t="s">
        <v>1445</v>
      </c>
      <c r="B1537" s="5" t="n">
        <v>11021</v>
      </c>
    </row>
    <row r="1538" spans="1:3">
      <c r="A1538" s="4" t="s">
        <v>1446</v>
      </c>
      <c r="B1538" s="5" t="n">
        <v>1921</v>
      </c>
    </row>
    <row r="1539" spans="1:3">
      <c r="A1539" s="4" t="s">
        <v>1608</v>
      </c>
    </row>
    <row r="1540" spans="1:3">
      <c r="A1540" s="3" t="s">
        <v>1444</v>
      </c>
    </row>
    <row r="1541" spans="1:3">
      <c r="A1541" s="4" t="s">
        <v>1448</v>
      </c>
      <c r="B1541" s="5" t="n">
        <v>2872</v>
      </c>
    </row>
    <row r="1542" spans="1:3">
      <c r="A1542" s="4" t="s">
        <v>1449</v>
      </c>
      <c r="B1542" s="5" t="n">
        <v>1556</v>
      </c>
    </row>
    <row r="1543" spans="1:3">
      <c r="A1543" s="4" t="s">
        <v>1450</v>
      </c>
      <c r="B1543" s="5" t="n">
        <v>2740</v>
      </c>
    </row>
    <row r="1544" spans="1:3">
      <c r="A1544" s="4" t="s">
        <v>1451</v>
      </c>
      <c r="B1544" s="5" t="n">
        <v>504</v>
      </c>
    </row>
    <row r="1545" spans="1:3">
      <c r="A1545" s="4" t="s">
        <v>1452</v>
      </c>
      <c r="B1545" s="5" t="n">
        <v>1556</v>
      </c>
    </row>
    <row r="1546" spans="1:3">
      <c r="A1546" s="4" t="s">
        <v>1453</v>
      </c>
      <c r="B1546" s="5" t="n">
        <v>3244</v>
      </c>
    </row>
    <row r="1547" spans="1:3">
      <c r="A1547" s="4" t="s">
        <v>1445</v>
      </c>
      <c r="B1547" s="5" t="n">
        <v>4800</v>
      </c>
    </row>
    <row r="1548" spans="1:3">
      <c r="A1548" s="4" t="s">
        <v>1446</v>
      </c>
      <c r="B1548" s="5" t="n">
        <v>515</v>
      </c>
    </row>
    <row r="1549" spans="1:3">
      <c r="A1549" s="4" t="s">
        <v>1609</v>
      </c>
    </row>
    <row r="1550" spans="1:3">
      <c r="A1550" s="3" t="s">
        <v>1444</v>
      </c>
    </row>
    <row r="1551" spans="1:3">
      <c r="A1551" s="4" t="s">
        <v>1448</v>
      </c>
      <c r="B1551" s="5" t="n">
        <v>6241</v>
      </c>
    </row>
    <row r="1552" spans="1:3">
      <c r="A1552" s="4" t="s">
        <v>1449</v>
      </c>
      <c r="B1552" s="5" t="n">
        <v>1310</v>
      </c>
    </row>
    <row r="1553" spans="1:3">
      <c r="A1553" s="4" t="s">
        <v>1450</v>
      </c>
      <c r="B1553" s="5" t="n">
        <v>3526</v>
      </c>
    </row>
    <row r="1554" spans="1:3">
      <c r="A1554" s="4" t="s">
        <v>1451</v>
      </c>
      <c r="B1554" s="5" t="n">
        <v>109</v>
      </c>
    </row>
    <row r="1555" spans="1:3">
      <c r="A1555" s="4" t="s">
        <v>1452</v>
      </c>
      <c r="B1555" s="5" t="n">
        <v>1309</v>
      </c>
    </row>
    <row r="1556" spans="1:3">
      <c r="A1556" s="4" t="s">
        <v>1453</v>
      </c>
      <c r="B1556" s="5" t="n">
        <v>3636</v>
      </c>
    </row>
    <row r="1557" spans="1:3">
      <c r="A1557" s="4" t="s">
        <v>1445</v>
      </c>
      <c r="B1557" s="5" t="n">
        <v>4945</v>
      </c>
    </row>
    <row r="1558" spans="1:3">
      <c r="A1558" s="4" t="s">
        <v>1446</v>
      </c>
      <c r="B1558" s="5" t="n">
        <v>514</v>
      </c>
    </row>
    <row r="1559" spans="1:3">
      <c r="A1559" s="4" t="s">
        <v>1610</v>
      </c>
    </row>
    <row r="1560" spans="1:3">
      <c r="A1560" s="3" t="s">
        <v>1444</v>
      </c>
    </row>
    <row r="1561" spans="1:3">
      <c r="A1561" s="4" t="s">
        <v>1448</v>
      </c>
      <c r="B1561" s="5" t="n">
        <v>0</v>
      </c>
    </row>
    <row r="1562" spans="1:3">
      <c r="A1562" s="4" t="s">
        <v>1449</v>
      </c>
      <c r="B1562" s="5" t="n">
        <v>9526</v>
      </c>
    </row>
    <row r="1563" spans="1:3">
      <c r="A1563" s="4" t="s">
        <v>1450</v>
      </c>
      <c r="B1563" s="5" t="n">
        <v>15282</v>
      </c>
    </row>
    <row r="1564" spans="1:3">
      <c r="A1564" s="4" t="s">
        <v>1451</v>
      </c>
      <c r="B1564" s="5" t="n">
        <v>0</v>
      </c>
    </row>
    <row r="1565" spans="1:3">
      <c r="A1565" s="4" t="s">
        <v>1452</v>
      </c>
      <c r="B1565" s="5" t="n">
        <v>9526</v>
      </c>
    </row>
    <row r="1566" spans="1:3">
      <c r="A1566" s="4" t="s">
        <v>1453</v>
      </c>
      <c r="B1566" s="5" t="n">
        <v>15282</v>
      </c>
    </row>
    <row r="1567" spans="1:3">
      <c r="A1567" s="4" t="s">
        <v>1445</v>
      </c>
      <c r="B1567" s="5" t="n">
        <v>24808</v>
      </c>
    </row>
    <row r="1568" spans="1:3">
      <c r="A1568" s="4" t="s">
        <v>1446</v>
      </c>
      <c r="B1568" s="5" t="n">
        <v>65</v>
      </c>
    </row>
    <row r="1569" spans="1:3">
      <c r="A1569" s="4" t="s">
        <v>1611</v>
      </c>
    </row>
    <row r="1570" spans="1:3">
      <c r="A1570" s="3" t="s">
        <v>1444</v>
      </c>
    </row>
    <row r="1571" spans="1:3">
      <c r="A1571" s="4" t="s">
        <v>1448</v>
      </c>
      <c r="B1571" s="5" t="n">
        <v>0</v>
      </c>
    </row>
    <row r="1572" spans="1:3">
      <c r="A1572" s="4" t="s">
        <v>1449</v>
      </c>
      <c r="B1572" s="5" t="n">
        <v>7058</v>
      </c>
    </row>
    <row r="1573" spans="1:3">
      <c r="A1573" s="4" t="s">
        <v>1450</v>
      </c>
      <c r="B1573" s="5" t="n">
        <v>12121</v>
      </c>
    </row>
    <row r="1574" spans="1:3">
      <c r="A1574" s="4" t="s">
        <v>1451</v>
      </c>
      <c r="B1574" s="5" t="n">
        <v>0</v>
      </c>
    </row>
    <row r="1575" spans="1:3">
      <c r="A1575" s="4" t="s">
        <v>1452</v>
      </c>
      <c r="B1575" s="5" t="n">
        <v>7058</v>
      </c>
    </row>
    <row r="1576" spans="1:3">
      <c r="A1576" s="4" t="s">
        <v>1453</v>
      </c>
      <c r="B1576" s="5" t="n">
        <v>12121</v>
      </c>
    </row>
    <row r="1577" spans="1:3">
      <c r="A1577" s="4" t="s">
        <v>1445</v>
      </c>
      <c r="B1577" s="5" t="n">
        <v>19179</v>
      </c>
    </row>
    <row r="1578" spans="1:3">
      <c r="A1578" s="4" t="s">
        <v>1446</v>
      </c>
      <c r="B1578" s="5" t="n">
        <v>52</v>
      </c>
    </row>
    <row r="1579" spans="1:3">
      <c r="A1579" s="4" t="s">
        <v>1612</v>
      </c>
    </row>
    <row r="1580" spans="1:3">
      <c r="A1580" s="3" t="s">
        <v>1444</v>
      </c>
    </row>
    <row r="1581" spans="1:3">
      <c r="A1581" s="4" t="s">
        <v>1448</v>
      </c>
      <c r="B1581" s="5" t="n">
        <v>0</v>
      </c>
    </row>
    <row r="1582" spans="1:3">
      <c r="A1582" s="4" t="s">
        <v>1449</v>
      </c>
      <c r="B1582" s="5" t="n">
        <v>5006</v>
      </c>
    </row>
    <row r="1583" spans="1:3">
      <c r="A1583" s="4" t="s">
        <v>1450</v>
      </c>
      <c r="B1583" s="5" t="n">
        <v>5806</v>
      </c>
    </row>
    <row r="1584" spans="1:3">
      <c r="A1584" s="4" t="s">
        <v>1451</v>
      </c>
      <c r="B1584" s="5" t="n">
        <v>0</v>
      </c>
    </row>
    <row r="1585" spans="1:3">
      <c r="A1585" s="4" t="s">
        <v>1452</v>
      </c>
      <c r="B1585" s="5" t="n">
        <v>5006</v>
      </c>
    </row>
    <row r="1586" spans="1:3">
      <c r="A1586" s="4" t="s">
        <v>1453</v>
      </c>
      <c r="B1586" s="5" t="n">
        <v>5806</v>
      </c>
    </row>
    <row r="1587" spans="1:3">
      <c r="A1587" s="4" t="s">
        <v>1445</v>
      </c>
      <c r="B1587" s="5" t="n">
        <v>10812</v>
      </c>
    </row>
    <row r="1588" spans="1:3">
      <c r="A1588" s="4" t="s">
        <v>1446</v>
      </c>
      <c r="B1588" s="5" t="n">
        <v>25</v>
      </c>
    </row>
    <row r="1589" spans="1:3">
      <c r="A1589" s="4" t="s">
        <v>1613</v>
      </c>
    </row>
    <row r="1590" spans="1:3">
      <c r="A1590" s="3" t="s">
        <v>1444</v>
      </c>
    </row>
    <row r="1591" spans="1:3">
      <c r="A1591" s="4" t="s">
        <v>1448</v>
      </c>
      <c r="B1591" s="5" t="n">
        <v>25176</v>
      </c>
    </row>
    <row r="1592" spans="1:3">
      <c r="A1592" s="4" t="s">
        <v>1449</v>
      </c>
      <c r="B1592" s="5" t="n">
        <v>4051</v>
      </c>
    </row>
    <row r="1593" spans="1:3">
      <c r="A1593" s="4" t="s">
        <v>1450</v>
      </c>
      <c r="B1593" s="5" t="n">
        <v>12152</v>
      </c>
    </row>
    <row r="1594" spans="1:3">
      <c r="A1594" s="4" t="s">
        <v>1451</v>
      </c>
      <c r="B1594" s="5" t="n">
        <v>630</v>
      </c>
    </row>
    <row r="1595" spans="1:3">
      <c r="A1595" s="4" t="s">
        <v>1452</v>
      </c>
      <c r="B1595" s="5" t="n">
        <v>4051</v>
      </c>
    </row>
    <row r="1596" spans="1:3">
      <c r="A1596" s="4" t="s">
        <v>1453</v>
      </c>
      <c r="B1596" s="5" t="n">
        <v>12782</v>
      </c>
    </row>
    <row r="1597" spans="1:3">
      <c r="A1597" s="4" t="s">
        <v>1445</v>
      </c>
      <c r="B1597" s="5" t="n">
        <v>16833</v>
      </c>
    </row>
    <row r="1598" spans="1:3">
      <c r="A1598" s="4" t="s">
        <v>1446</v>
      </c>
      <c r="B1598" s="5" t="n">
        <v>4130</v>
      </c>
    </row>
    <row r="1599" spans="1:3">
      <c r="A1599" s="4" t="s">
        <v>1614</v>
      </c>
    </row>
    <row r="1600" spans="1:3">
      <c r="A1600" s="3" t="s">
        <v>1444</v>
      </c>
    </row>
    <row r="1601" spans="1:3">
      <c r="A1601" s="4" t="s">
        <v>1448</v>
      </c>
      <c r="B1601" s="5" t="n">
        <v>6791</v>
      </c>
    </row>
    <row r="1602" spans="1:3">
      <c r="A1602" s="4" t="s">
        <v>1449</v>
      </c>
      <c r="B1602" s="5" t="n">
        <v>5022</v>
      </c>
    </row>
    <row r="1603" spans="1:3">
      <c r="A1603" s="4" t="s">
        <v>1450</v>
      </c>
      <c r="B1603" s="5" t="n">
        <v>2267</v>
      </c>
    </row>
    <row r="1604" spans="1:3">
      <c r="A1604" s="4" t="s">
        <v>1451</v>
      </c>
      <c r="B1604" s="5" t="n">
        <v>226</v>
      </c>
    </row>
    <row r="1605" spans="1:3">
      <c r="A1605" s="4" t="s">
        <v>1452</v>
      </c>
      <c r="B1605" s="5" t="n">
        <v>5022</v>
      </c>
    </row>
    <row r="1606" spans="1:3">
      <c r="A1606" s="4" t="s">
        <v>1453</v>
      </c>
      <c r="B1606" s="5" t="n">
        <v>2493</v>
      </c>
    </row>
    <row r="1607" spans="1:3">
      <c r="A1607" s="4" t="s">
        <v>1445</v>
      </c>
      <c r="B1607" s="5" t="n">
        <v>7515</v>
      </c>
    </row>
    <row r="1608" spans="1:3">
      <c r="A1608" s="4" t="s">
        <v>1446</v>
      </c>
      <c r="B1608" s="5" t="n">
        <v>271</v>
      </c>
    </row>
    <row r="1609" spans="1:3">
      <c r="A1609" s="4" t="s">
        <v>1615</v>
      </c>
    </row>
    <row r="1610" spans="1:3">
      <c r="A1610" s="3" t="s">
        <v>1444</v>
      </c>
    </row>
    <row r="1611" spans="1:3">
      <c r="A1611" s="4" t="s">
        <v>1448</v>
      </c>
      <c r="B1611" s="5" t="n">
        <v>2290</v>
      </c>
    </row>
    <row r="1612" spans="1:3">
      <c r="A1612" s="4" t="s">
        <v>1449</v>
      </c>
      <c r="B1612" s="5" t="n">
        <v>649</v>
      </c>
    </row>
    <row r="1613" spans="1:3">
      <c r="A1613" s="4" t="s">
        <v>1450</v>
      </c>
      <c r="B1613" s="5" t="n">
        <v>3272</v>
      </c>
    </row>
    <row r="1614" spans="1:3">
      <c r="A1614" s="4" t="s">
        <v>1451</v>
      </c>
      <c r="B1614" s="5" t="n">
        <v>269</v>
      </c>
    </row>
    <row r="1615" spans="1:3">
      <c r="A1615" s="4" t="s">
        <v>1452</v>
      </c>
      <c r="B1615" s="5" t="n">
        <v>649</v>
      </c>
    </row>
    <row r="1616" spans="1:3">
      <c r="A1616" s="4" t="s">
        <v>1453</v>
      </c>
      <c r="B1616" s="5" t="n">
        <v>3541</v>
      </c>
    </row>
    <row r="1617" spans="1:3">
      <c r="A1617" s="4" t="s">
        <v>1445</v>
      </c>
      <c r="B1617" s="5" t="n">
        <v>4190</v>
      </c>
    </row>
    <row r="1618" spans="1:3">
      <c r="A1618" s="4" t="s">
        <v>1446</v>
      </c>
      <c r="B1618" s="5" t="n">
        <v>1374</v>
      </c>
    </row>
    <row r="1619" spans="1:3">
      <c r="A1619" s="4" t="s">
        <v>1616</v>
      </c>
    </row>
    <row r="1620" spans="1:3">
      <c r="A1620" s="3" t="s">
        <v>1444</v>
      </c>
    </row>
    <row r="1621" spans="1:3">
      <c r="A1621" s="4" t="s">
        <v>1448</v>
      </c>
      <c r="B1621" s="5" t="n">
        <v>5360</v>
      </c>
    </row>
    <row r="1622" spans="1:3">
      <c r="A1622" s="4" t="s">
        <v>1449</v>
      </c>
      <c r="B1622" s="5" t="n">
        <v>3619</v>
      </c>
    </row>
    <row r="1623" spans="1:3">
      <c r="A1623" s="4" t="s">
        <v>1450</v>
      </c>
      <c r="B1623" s="5" t="n">
        <v>2443</v>
      </c>
    </row>
    <row r="1624" spans="1:3">
      <c r="A1624" s="4" t="s">
        <v>1451</v>
      </c>
      <c r="B1624" s="5" t="n">
        <v>86</v>
      </c>
    </row>
    <row r="1625" spans="1:3">
      <c r="A1625" s="4" t="s">
        <v>1452</v>
      </c>
      <c r="B1625" s="5" t="n">
        <v>3619</v>
      </c>
    </row>
    <row r="1626" spans="1:3">
      <c r="A1626" s="4" t="s">
        <v>1453</v>
      </c>
      <c r="B1626" s="5" t="n">
        <v>2529</v>
      </c>
    </row>
    <row r="1627" spans="1:3">
      <c r="A1627" s="4" t="s">
        <v>1445</v>
      </c>
      <c r="B1627" s="5" t="n">
        <v>6148</v>
      </c>
    </row>
    <row r="1628" spans="1:3">
      <c r="A1628" s="4" t="s">
        <v>1446</v>
      </c>
      <c r="B1628" s="5" t="n">
        <v>211</v>
      </c>
    </row>
    <row r="1629" spans="1:3">
      <c r="A1629" s="4" t="s">
        <v>1617</v>
      </c>
    </row>
    <row r="1630" spans="1:3">
      <c r="A1630" s="3" t="s">
        <v>1444</v>
      </c>
    </row>
    <row r="1631" spans="1:3">
      <c r="A1631" s="4" t="s">
        <v>1448</v>
      </c>
      <c r="B1631" s="5" t="n">
        <v>0</v>
      </c>
    </row>
    <row r="1632" spans="1:3">
      <c r="A1632" s="4" t="s">
        <v>1449</v>
      </c>
      <c r="B1632" s="5" t="n">
        <v>1688</v>
      </c>
    </row>
    <row r="1633" spans="1:3">
      <c r="A1633" s="4" t="s">
        <v>1450</v>
      </c>
      <c r="B1633" s="5" t="n">
        <v>6381</v>
      </c>
    </row>
    <row r="1634" spans="1:3">
      <c r="A1634" s="4" t="s">
        <v>1451</v>
      </c>
      <c r="B1634" s="5" t="n">
        <v>110</v>
      </c>
    </row>
    <row r="1635" spans="1:3">
      <c r="A1635" s="4" t="s">
        <v>1452</v>
      </c>
      <c r="B1635" s="5" t="n">
        <v>1688</v>
      </c>
    </row>
    <row r="1636" spans="1:3">
      <c r="A1636" s="4" t="s">
        <v>1453</v>
      </c>
      <c r="B1636" s="5" t="n">
        <v>6491</v>
      </c>
    </row>
    <row r="1637" spans="1:3">
      <c r="A1637" s="4" t="s">
        <v>1445</v>
      </c>
      <c r="B1637" s="5" t="n">
        <v>8179</v>
      </c>
    </row>
    <row r="1638" spans="1:3">
      <c r="A1638" s="4" t="s">
        <v>1446</v>
      </c>
      <c r="B1638" s="5" t="n">
        <v>465</v>
      </c>
    </row>
    <row r="1639" spans="1:3">
      <c r="A1639" s="4" t="s">
        <v>1618</v>
      </c>
    </row>
    <row r="1640" spans="1:3">
      <c r="A1640" s="3" t="s">
        <v>1444</v>
      </c>
    </row>
    <row r="1641" spans="1:3">
      <c r="A1641" s="4" t="s">
        <v>1448</v>
      </c>
      <c r="B1641" s="5" t="n">
        <v>0</v>
      </c>
    </row>
    <row r="1642" spans="1:3">
      <c r="A1642" s="4" t="s">
        <v>1449</v>
      </c>
      <c r="B1642" s="5" t="n">
        <v>10732</v>
      </c>
    </row>
    <row r="1643" spans="1:3">
      <c r="A1643" s="4" t="s">
        <v>1450</v>
      </c>
      <c r="B1643" s="5" t="n">
        <v>5004</v>
      </c>
    </row>
    <row r="1644" spans="1:3">
      <c r="A1644" s="4" t="s">
        <v>1451</v>
      </c>
      <c r="B1644" s="5" t="n">
        <v>260</v>
      </c>
    </row>
    <row r="1645" spans="1:3">
      <c r="A1645" s="4" t="s">
        <v>1452</v>
      </c>
      <c r="B1645" s="5" t="n">
        <v>10732</v>
      </c>
    </row>
    <row r="1646" spans="1:3">
      <c r="A1646" s="4" t="s">
        <v>1453</v>
      </c>
      <c r="B1646" s="5" t="n">
        <v>5264</v>
      </c>
    </row>
    <row r="1647" spans="1:3">
      <c r="A1647" s="4" t="s">
        <v>1445</v>
      </c>
      <c r="B1647" s="5" t="n">
        <v>15996</v>
      </c>
    </row>
    <row r="1648" spans="1:3">
      <c r="A1648" s="4" t="s">
        <v>1446</v>
      </c>
      <c r="B1648" s="5" t="n">
        <v>492</v>
      </c>
    </row>
    <row r="1649" spans="1:3">
      <c r="A1649" s="4" t="s">
        <v>1619</v>
      </c>
    </row>
    <row r="1650" spans="1:3">
      <c r="A1650" s="3" t="s">
        <v>1444</v>
      </c>
    </row>
    <row r="1651" spans="1:3">
      <c r="A1651" s="4" t="s">
        <v>1448</v>
      </c>
      <c r="B1651" s="5" t="n">
        <v>6111</v>
      </c>
    </row>
    <row r="1652" spans="1:3">
      <c r="A1652" s="4" t="s">
        <v>1449</v>
      </c>
      <c r="B1652" s="5" t="n">
        <v>3058</v>
      </c>
    </row>
    <row r="1653" spans="1:3">
      <c r="A1653" s="4" t="s">
        <v>1450</v>
      </c>
      <c r="B1653" s="5" t="n">
        <v>4671</v>
      </c>
    </row>
    <row r="1654" spans="1:3">
      <c r="A1654" s="4" t="s">
        <v>1451</v>
      </c>
      <c r="B1654" s="5" t="n">
        <v>288</v>
      </c>
    </row>
    <row r="1655" spans="1:3">
      <c r="A1655" s="4" t="s">
        <v>1452</v>
      </c>
      <c r="B1655" s="5" t="n">
        <v>3058</v>
      </c>
    </row>
    <row r="1656" spans="1:3">
      <c r="A1656" s="4" t="s">
        <v>1453</v>
      </c>
      <c r="B1656" s="5" t="n">
        <v>4959</v>
      </c>
    </row>
    <row r="1657" spans="1:3">
      <c r="A1657" s="4" t="s">
        <v>1445</v>
      </c>
      <c r="B1657" s="5" t="n">
        <v>8017</v>
      </c>
    </row>
    <row r="1658" spans="1:3">
      <c r="A1658" s="4" t="s">
        <v>1446</v>
      </c>
      <c r="B1658" s="5" t="n">
        <v>1253</v>
      </c>
    </row>
    <row r="1659" spans="1:3">
      <c r="A1659" s="4" t="s">
        <v>1620</v>
      </c>
    </row>
    <row r="1660" spans="1:3">
      <c r="A1660" s="3" t="s">
        <v>1444</v>
      </c>
    </row>
    <row r="1661" spans="1:3">
      <c r="A1661" s="4" t="s">
        <v>1448</v>
      </c>
      <c r="B1661" s="5" t="n">
        <v>0</v>
      </c>
    </row>
    <row r="1662" spans="1:3">
      <c r="A1662" s="4" t="s">
        <v>1449</v>
      </c>
      <c r="B1662" s="5" t="n">
        <v>4500</v>
      </c>
    </row>
    <row r="1663" spans="1:3">
      <c r="A1663" s="4" t="s">
        <v>1450</v>
      </c>
      <c r="B1663" s="5" t="n">
        <v>8834</v>
      </c>
    </row>
    <row r="1664" spans="1:3">
      <c r="A1664" s="4" t="s">
        <v>1451</v>
      </c>
      <c r="B1664" s="5" t="n">
        <v>-965</v>
      </c>
    </row>
    <row r="1665" spans="1:3">
      <c r="A1665" s="4" t="s">
        <v>1452</v>
      </c>
      <c r="B1665" s="5" t="n">
        <v>3500</v>
      </c>
    </row>
    <row r="1666" spans="1:3">
      <c r="A1666" s="4" t="s">
        <v>1453</v>
      </c>
      <c r="B1666" s="5" t="n">
        <v>8869</v>
      </c>
    </row>
    <row r="1667" spans="1:3">
      <c r="A1667" s="4" t="s">
        <v>1445</v>
      </c>
      <c r="B1667" s="5" t="n">
        <v>12369</v>
      </c>
    </row>
    <row r="1668" spans="1:3">
      <c r="A1668" s="4" t="s">
        <v>1446</v>
      </c>
      <c r="B1668" s="5" t="n">
        <v>354</v>
      </c>
    </row>
    <row r="1669" spans="1:3">
      <c r="A1669" s="4" t="s">
        <v>1621</v>
      </c>
    </row>
    <row r="1670" spans="1:3">
      <c r="A1670" s="3" t="s">
        <v>1444</v>
      </c>
    </row>
    <row r="1671" spans="1:3">
      <c r="A1671" s="4" t="s">
        <v>1448</v>
      </c>
      <c r="B1671" s="5" t="n">
        <v>5115</v>
      </c>
    </row>
    <row r="1672" spans="1:3">
      <c r="A1672" s="4" t="s">
        <v>1449</v>
      </c>
      <c r="B1672" s="5" t="n">
        <v>778</v>
      </c>
    </row>
    <row r="1673" spans="1:3">
      <c r="A1673" s="4" t="s">
        <v>1450</v>
      </c>
      <c r="B1673" s="5" t="n">
        <v>2638</v>
      </c>
    </row>
    <row r="1674" spans="1:3">
      <c r="A1674" s="4" t="s">
        <v>1451</v>
      </c>
      <c r="B1674" s="5" t="n">
        <v>828</v>
      </c>
    </row>
    <row r="1675" spans="1:3">
      <c r="A1675" s="4" t="s">
        <v>1452</v>
      </c>
      <c r="B1675" s="5" t="n">
        <v>911</v>
      </c>
    </row>
    <row r="1676" spans="1:3">
      <c r="A1676" s="4" t="s">
        <v>1453</v>
      </c>
      <c r="B1676" s="5" t="n">
        <v>3333</v>
      </c>
    </row>
    <row r="1677" spans="1:3">
      <c r="A1677" s="4" t="s">
        <v>1445</v>
      </c>
      <c r="B1677" s="5" t="n">
        <v>4244</v>
      </c>
    </row>
    <row r="1678" spans="1:3">
      <c r="A1678" s="4" t="s">
        <v>1446</v>
      </c>
      <c r="B1678" s="5" t="n">
        <v>1192</v>
      </c>
    </row>
    <row r="1679" spans="1:3">
      <c r="A1679" s="4" t="s">
        <v>1622</v>
      </c>
    </row>
    <row r="1680" spans="1:3">
      <c r="A1680" s="3" t="s">
        <v>1444</v>
      </c>
    </row>
    <row r="1681" spans="1:3">
      <c r="A1681" s="4" t="s">
        <v>1448</v>
      </c>
      <c r="B1681" s="5" t="n">
        <v>3053</v>
      </c>
    </row>
    <row r="1682" spans="1:3">
      <c r="A1682" s="4" t="s">
        <v>1449</v>
      </c>
      <c r="B1682" s="5" t="n">
        <v>946</v>
      </c>
    </row>
    <row r="1683" spans="1:3">
      <c r="A1683" s="4" t="s">
        <v>1450</v>
      </c>
      <c r="B1683" s="5" t="n">
        <v>1937</v>
      </c>
    </row>
    <row r="1684" spans="1:3">
      <c r="A1684" s="4" t="s">
        <v>1451</v>
      </c>
      <c r="B1684" s="5" t="n">
        <v>311</v>
      </c>
    </row>
    <row r="1685" spans="1:3">
      <c r="A1685" s="4" t="s">
        <v>1452</v>
      </c>
      <c r="B1685" s="5" t="n">
        <v>946</v>
      </c>
    </row>
    <row r="1686" spans="1:3">
      <c r="A1686" s="4" t="s">
        <v>1453</v>
      </c>
      <c r="B1686" s="5" t="n">
        <v>2248</v>
      </c>
    </row>
    <row r="1687" spans="1:3">
      <c r="A1687" s="4" t="s">
        <v>1445</v>
      </c>
      <c r="B1687" s="5" t="n">
        <v>3194</v>
      </c>
    </row>
    <row r="1688" spans="1:3">
      <c r="A1688" s="4" t="s">
        <v>1446</v>
      </c>
      <c r="B1688" s="5" t="n">
        <v>897</v>
      </c>
    </row>
    <row r="1689" spans="1:3">
      <c r="A1689" s="4" t="s">
        <v>1623</v>
      </c>
    </row>
    <row r="1690" spans="1:3">
      <c r="A1690" s="3" t="s">
        <v>1444</v>
      </c>
    </row>
    <row r="1691" spans="1:3">
      <c r="A1691" s="4" t="s">
        <v>1448</v>
      </c>
      <c r="B1691" s="5" t="n">
        <v>2758</v>
      </c>
    </row>
    <row r="1692" spans="1:3">
      <c r="A1692" s="4" t="s">
        <v>1449</v>
      </c>
      <c r="B1692" s="5" t="n">
        <v>1177</v>
      </c>
    </row>
    <row r="1693" spans="1:3">
      <c r="A1693" s="4" t="s">
        <v>1450</v>
      </c>
      <c r="B1693" s="5" t="n">
        <v>2157</v>
      </c>
    </row>
    <row r="1694" spans="1:3">
      <c r="A1694" s="4" t="s">
        <v>1451</v>
      </c>
      <c r="B1694" s="5" t="n">
        <v>1083</v>
      </c>
    </row>
    <row r="1695" spans="1:3">
      <c r="A1695" s="4" t="s">
        <v>1452</v>
      </c>
      <c r="B1695" s="5" t="n">
        <v>1177</v>
      </c>
    </row>
    <row r="1696" spans="1:3">
      <c r="A1696" s="4" t="s">
        <v>1453</v>
      </c>
      <c r="B1696" s="5" t="n">
        <v>3240</v>
      </c>
    </row>
    <row r="1697" spans="1:3">
      <c r="A1697" s="4" t="s">
        <v>1445</v>
      </c>
      <c r="B1697" s="5" t="n">
        <v>4417</v>
      </c>
    </row>
    <row r="1698" spans="1:3">
      <c r="A1698" s="4" t="s">
        <v>1446</v>
      </c>
      <c r="B1698" s="5" t="n">
        <v>1202</v>
      </c>
    </row>
    <row r="1699" spans="1:3">
      <c r="A1699" s="4" t="s">
        <v>1624</v>
      </c>
    </row>
    <row r="1700" spans="1:3">
      <c r="A1700" s="3" t="s">
        <v>1444</v>
      </c>
    </row>
    <row r="1701" spans="1:3">
      <c r="A1701" s="4" t="s">
        <v>1448</v>
      </c>
      <c r="B1701" s="5" t="n">
        <v>8695</v>
      </c>
    </row>
    <row r="1702" spans="1:3">
      <c r="A1702" s="4" t="s">
        <v>1449</v>
      </c>
      <c r="B1702" s="5" t="n">
        <v>2640</v>
      </c>
    </row>
    <row r="1703" spans="1:3">
      <c r="A1703" s="4" t="s">
        <v>1450</v>
      </c>
      <c r="B1703" s="5" t="n">
        <v>13870</v>
      </c>
    </row>
    <row r="1704" spans="1:3">
      <c r="A1704" s="4" t="s">
        <v>1451</v>
      </c>
      <c r="B1704" s="5" t="n">
        <v>352</v>
      </c>
    </row>
    <row r="1705" spans="1:3">
      <c r="A1705" s="4" t="s">
        <v>1452</v>
      </c>
      <c r="B1705" s="5" t="n">
        <v>2640</v>
      </c>
    </row>
    <row r="1706" spans="1:3">
      <c r="A1706" s="4" t="s">
        <v>1453</v>
      </c>
      <c r="B1706" s="5" t="n">
        <v>14222</v>
      </c>
    </row>
    <row r="1707" spans="1:3">
      <c r="A1707" s="4" t="s">
        <v>1445</v>
      </c>
      <c r="B1707" s="5" t="n">
        <v>16862</v>
      </c>
    </row>
    <row r="1708" spans="1:3">
      <c r="A1708" s="4" t="s">
        <v>1446</v>
      </c>
      <c r="B1708" s="5" t="n">
        <v>469</v>
      </c>
    </row>
    <row r="1709" spans="1:3">
      <c r="A1709" s="4" t="s">
        <v>1625</v>
      </c>
    </row>
    <row r="1710" spans="1:3">
      <c r="A1710" s="3" t="s">
        <v>1444</v>
      </c>
    </row>
    <row r="1711" spans="1:3">
      <c r="A1711" s="4" t="s">
        <v>1448</v>
      </c>
      <c r="B1711" s="5" t="n">
        <v>0</v>
      </c>
    </row>
    <row r="1712" spans="1:3">
      <c r="A1712" s="4" t="s">
        <v>1449</v>
      </c>
      <c r="B1712" s="5" t="n">
        <v>7939</v>
      </c>
    </row>
    <row r="1713" spans="1:3">
      <c r="A1713" s="4" t="s">
        <v>1450</v>
      </c>
      <c r="B1713" s="5" t="n">
        <v>2576</v>
      </c>
    </row>
    <row r="1714" spans="1:3">
      <c r="A1714" s="4" t="s">
        <v>1451</v>
      </c>
      <c r="B1714" s="5" t="n">
        <v>387</v>
      </c>
    </row>
    <row r="1715" spans="1:3">
      <c r="A1715" s="4" t="s">
        <v>1452</v>
      </c>
      <c r="B1715" s="5" t="n">
        <v>7939</v>
      </c>
    </row>
    <row r="1716" spans="1:3">
      <c r="A1716" s="4" t="s">
        <v>1453</v>
      </c>
      <c r="B1716" s="5" t="n">
        <v>2963</v>
      </c>
    </row>
    <row r="1717" spans="1:3">
      <c r="A1717" s="4" t="s">
        <v>1445</v>
      </c>
      <c r="B1717" s="5" t="n">
        <v>10902</v>
      </c>
    </row>
    <row r="1718" spans="1:3">
      <c r="A1718" s="4" t="s">
        <v>1446</v>
      </c>
      <c r="B1718" s="5" t="n">
        <v>316</v>
      </c>
    </row>
    <row r="1719" spans="1:3">
      <c r="A1719" s="4" t="s">
        <v>1626</v>
      </c>
    </row>
    <row r="1720" spans="1:3">
      <c r="A1720" s="3" t="s">
        <v>1444</v>
      </c>
    </row>
    <row r="1721" spans="1:3">
      <c r="A1721" s="4" t="s">
        <v>1448</v>
      </c>
      <c r="B1721" s="5" t="n">
        <v>0</v>
      </c>
    </row>
    <row r="1722" spans="1:3">
      <c r="A1722" s="4" t="s">
        <v>1449</v>
      </c>
      <c r="B1722" s="5" t="n">
        <v>2803</v>
      </c>
    </row>
    <row r="1723" spans="1:3">
      <c r="A1723" s="4" t="s">
        <v>1450</v>
      </c>
      <c r="B1723" s="5" t="n">
        <v>8410</v>
      </c>
    </row>
    <row r="1724" spans="1:3">
      <c r="A1724" s="4" t="s">
        <v>1451</v>
      </c>
      <c r="B1724" s="5" t="n">
        <v>2</v>
      </c>
    </row>
    <row r="1725" spans="1:3">
      <c r="A1725" s="4" t="s">
        <v>1452</v>
      </c>
      <c r="B1725" s="5" t="n">
        <v>2803</v>
      </c>
    </row>
    <row r="1726" spans="1:3">
      <c r="A1726" s="4" t="s">
        <v>1453</v>
      </c>
      <c r="B1726" s="5" t="n">
        <v>8412</v>
      </c>
    </row>
    <row r="1727" spans="1:3">
      <c r="A1727" s="4" t="s">
        <v>1445</v>
      </c>
      <c r="B1727" s="5" t="n">
        <v>11215</v>
      </c>
    </row>
    <row r="1728" spans="1:3">
      <c r="A1728" s="4" t="s">
        <v>1446</v>
      </c>
      <c r="B1728" s="5" t="n">
        <v>1479</v>
      </c>
    </row>
    <row r="1729" spans="1:3">
      <c r="A1729" s="4" t="s">
        <v>1627</v>
      </c>
    </row>
    <row r="1730" spans="1:3">
      <c r="A1730" s="3" t="s">
        <v>1444</v>
      </c>
    </row>
    <row r="1731" spans="1:3">
      <c r="A1731" s="4" t="s">
        <v>1448</v>
      </c>
      <c r="B1731" s="5" t="n">
        <v>0</v>
      </c>
    </row>
    <row r="1732" spans="1:3">
      <c r="A1732" s="4" t="s">
        <v>1449</v>
      </c>
      <c r="B1732" s="5" t="n">
        <v>3453</v>
      </c>
    </row>
    <row r="1733" spans="1:3">
      <c r="A1733" s="4" t="s">
        <v>1450</v>
      </c>
      <c r="B1733" s="5" t="n">
        <v>2837</v>
      </c>
    </row>
    <row r="1734" spans="1:3">
      <c r="A1734" s="4" t="s">
        <v>1451</v>
      </c>
      <c r="B1734" s="5" t="n">
        <v>259</v>
      </c>
    </row>
    <row r="1735" spans="1:3">
      <c r="A1735" s="4" t="s">
        <v>1452</v>
      </c>
      <c r="B1735" s="5" t="n">
        <v>3453</v>
      </c>
    </row>
    <row r="1736" spans="1:3">
      <c r="A1736" s="4" t="s">
        <v>1453</v>
      </c>
      <c r="B1736" s="5" t="n">
        <v>3096</v>
      </c>
    </row>
    <row r="1737" spans="1:3">
      <c r="A1737" s="4" t="s">
        <v>1445</v>
      </c>
      <c r="B1737" s="5" t="n">
        <v>6549</v>
      </c>
    </row>
    <row r="1738" spans="1:3">
      <c r="A1738" s="4" t="s">
        <v>1446</v>
      </c>
      <c r="B1738" s="5" t="n">
        <v>315</v>
      </c>
    </row>
    <row r="1739" spans="1:3">
      <c r="A1739" s="4" t="s">
        <v>1628</v>
      </c>
    </row>
    <row r="1740" spans="1:3">
      <c r="A1740" s="3" t="s">
        <v>1444</v>
      </c>
    </row>
    <row r="1741" spans="1:3">
      <c r="A1741" s="4" t="s">
        <v>1448</v>
      </c>
      <c r="B1741" s="5" t="n">
        <v>0</v>
      </c>
    </row>
    <row r="1742" spans="1:3">
      <c r="A1742" s="4" t="s">
        <v>1449</v>
      </c>
      <c r="B1742" s="5" t="n">
        <v>151</v>
      </c>
    </row>
    <row r="1743" spans="1:3">
      <c r="A1743" s="4" t="s">
        <v>1450</v>
      </c>
      <c r="B1743" s="5" t="n">
        <v>751</v>
      </c>
    </row>
    <row r="1744" spans="1:3">
      <c r="A1744" s="4" t="s">
        <v>1451</v>
      </c>
      <c r="B1744" s="5" t="n">
        <v>165</v>
      </c>
    </row>
    <row r="1745" spans="1:3">
      <c r="A1745" s="4" t="s">
        <v>1452</v>
      </c>
      <c r="B1745" s="5" t="n">
        <v>151</v>
      </c>
    </row>
    <row r="1746" spans="1:3">
      <c r="A1746" s="4" t="s">
        <v>1453</v>
      </c>
      <c r="B1746" s="5" t="n">
        <v>916</v>
      </c>
    </row>
    <row r="1747" spans="1:3">
      <c r="A1747" s="4" t="s">
        <v>1445</v>
      </c>
      <c r="B1747" s="5" t="n">
        <v>1067</v>
      </c>
    </row>
    <row r="1748" spans="1:3">
      <c r="A1748" s="4" t="s">
        <v>1446</v>
      </c>
      <c r="B1748" s="5" t="n">
        <v>168</v>
      </c>
    </row>
    <row r="1749" spans="1:3">
      <c r="A1749" s="4" t="s">
        <v>1629</v>
      </c>
    </row>
    <row r="1750" spans="1:3">
      <c r="A1750" s="3" t="s">
        <v>1444</v>
      </c>
    </row>
    <row r="1751" spans="1:3">
      <c r="A1751" s="4" t="s">
        <v>1448</v>
      </c>
      <c r="B1751" s="5" t="n">
        <v>4365</v>
      </c>
    </row>
    <row r="1752" spans="1:3">
      <c r="A1752" s="4" t="s">
        <v>1449</v>
      </c>
      <c r="B1752" s="5" t="n">
        <v>1699</v>
      </c>
    </row>
    <row r="1753" spans="1:3">
      <c r="A1753" s="4" t="s">
        <v>1450</v>
      </c>
      <c r="B1753" s="5" t="n">
        <v>3056</v>
      </c>
    </row>
    <row r="1754" spans="1:3">
      <c r="A1754" s="4" t="s">
        <v>1451</v>
      </c>
      <c r="B1754" s="5" t="n">
        <v>373</v>
      </c>
    </row>
    <row r="1755" spans="1:3">
      <c r="A1755" s="4" t="s">
        <v>1452</v>
      </c>
      <c r="B1755" s="5" t="n">
        <v>1699</v>
      </c>
    </row>
    <row r="1756" spans="1:3">
      <c r="A1756" s="4" t="s">
        <v>1453</v>
      </c>
      <c r="B1756" s="5" t="n">
        <v>3429</v>
      </c>
    </row>
    <row r="1757" spans="1:3">
      <c r="A1757" s="4" t="s">
        <v>1445</v>
      </c>
      <c r="B1757" s="5" t="n">
        <v>5128</v>
      </c>
    </row>
    <row r="1758" spans="1:3">
      <c r="A1758" s="4" t="s">
        <v>1446</v>
      </c>
      <c r="B1758" s="5" t="n">
        <v>1107</v>
      </c>
    </row>
    <row r="1759" spans="1:3">
      <c r="A1759" s="4" t="s">
        <v>1630</v>
      </c>
    </row>
    <row r="1760" spans="1:3">
      <c r="A1760" s="3" t="s">
        <v>1444</v>
      </c>
    </row>
    <row r="1761" spans="1:3">
      <c r="A1761" s="4" t="s">
        <v>1448</v>
      </c>
      <c r="B1761" s="5" t="n">
        <v>0</v>
      </c>
    </row>
    <row r="1762" spans="1:3">
      <c r="A1762" s="4" t="s">
        <v>1449</v>
      </c>
      <c r="B1762" s="5" t="n">
        <v>2400</v>
      </c>
    </row>
    <row r="1763" spans="1:3">
      <c r="A1763" s="4" t="s">
        <v>1450</v>
      </c>
      <c r="B1763" s="5" t="n">
        <v>7425</v>
      </c>
    </row>
    <row r="1764" spans="1:3">
      <c r="A1764" s="4" t="s">
        <v>1451</v>
      </c>
      <c r="B1764" s="5" t="n">
        <v>151</v>
      </c>
    </row>
    <row r="1765" spans="1:3">
      <c r="A1765" s="4" t="s">
        <v>1452</v>
      </c>
      <c r="B1765" s="5" t="n">
        <v>2400</v>
      </c>
    </row>
    <row r="1766" spans="1:3">
      <c r="A1766" s="4" t="s">
        <v>1453</v>
      </c>
      <c r="B1766" s="5" t="n">
        <v>7576</v>
      </c>
    </row>
    <row r="1767" spans="1:3">
      <c r="A1767" s="4" t="s">
        <v>1445</v>
      </c>
      <c r="B1767" s="5" t="n">
        <v>9976</v>
      </c>
    </row>
    <row r="1768" spans="1:3">
      <c r="A1768" s="4" t="s">
        <v>1446</v>
      </c>
      <c r="B1768" s="5" t="n">
        <v>1441</v>
      </c>
    </row>
    <row r="1769" spans="1:3">
      <c r="A1769" s="4" t="s">
        <v>1631</v>
      </c>
    </row>
    <row r="1770" spans="1:3">
      <c r="A1770" s="3" t="s">
        <v>1444</v>
      </c>
    </row>
    <row r="1771" spans="1:3">
      <c r="A1771" s="4" t="s">
        <v>1448</v>
      </c>
      <c r="B1771" s="5" t="n">
        <v>3184</v>
      </c>
    </row>
    <row r="1772" spans="1:3">
      <c r="A1772" s="4" t="s">
        <v>1449</v>
      </c>
      <c r="B1772" s="5" t="n">
        <v>0</v>
      </c>
    </row>
    <row r="1773" spans="1:3">
      <c r="A1773" s="4" t="s">
        <v>1450</v>
      </c>
      <c r="B1773" s="5" t="n">
        <v>2985</v>
      </c>
    </row>
    <row r="1774" spans="1:3">
      <c r="A1774" s="4" t="s">
        <v>1451</v>
      </c>
      <c r="B1774" s="5" t="n">
        <v>217</v>
      </c>
    </row>
    <row r="1775" spans="1:3">
      <c r="A1775" s="4" t="s">
        <v>1452</v>
      </c>
      <c r="B1775" s="5" t="n">
        <v>0</v>
      </c>
    </row>
    <row r="1776" spans="1:3">
      <c r="A1776" s="4" t="s">
        <v>1453</v>
      </c>
      <c r="B1776" s="5" t="n">
        <v>3202</v>
      </c>
    </row>
    <row r="1777" spans="1:3">
      <c r="A1777" s="4" t="s">
        <v>1445</v>
      </c>
      <c r="B1777" s="5" t="n">
        <v>3202</v>
      </c>
    </row>
    <row r="1778" spans="1:3">
      <c r="A1778" s="4" t="s">
        <v>1446</v>
      </c>
      <c r="B1778" s="5" t="n">
        <v>1233</v>
      </c>
    </row>
    <row r="1779" spans="1:3">
      <c r="A1779" s="4" t="s">
        <v>1632</v>
      </c>
    </row>
    <row r="1780" spans="1:3">
      <c r="A1780" s="3" t="s">
        <v>1444</v>
      </c>
    </row>
    <row r="1781" spans="1:3">
      <c r="A1781" s="4" t="s">
        <v>1448</v>
      </c>
      <c r="B1781" s="5" t="n">
        <v>0</v>
      </c>
    </row>
    <row r="1782" spans="1:3">
      <c r="A1782" s="4" t="s">
        <v>1449</v>
      </c>
      <c r="B1782" s="5" t="n">
        <v>6792</v>
      </c>
    </row>
    <row r="1783" spans="1:3">
      <c r="A1783" s="4" t="s">
        <v>1450</v>
      </c>
      <c r="B1783" s="5" t="n">
        <v>10726</v>
      </c>
    </row>
    <row r="1784" spans="1:3">
      <c r="A1784" s="4" t="s">
        <v>1451</v>
      </c>
      <c r="B1784" s="5" t="n">
        <v>398</v>
      </c>
    </row>
    <row r="1785" spans="1:3">
      <c r="A1785" s="4" t="s">
        <v>1452</v>
      </c>
      <c r="B1785" s="5" t="n">
        <v>6792</v>
      </c>
    </row>
    <row r="1786" spans="1:3">
      <c r="A1786" s="4" t="s">
        <v>1453</v>
      </c>
      <c r="B1786" s="5" t="n">
        <v>11124</v>
      </c>
    </row>
    <row r="1787" spans="1:3">
      <c r="A1787" s="4" t="s">
        <v>1445</v>
      </c>
      <c r="B1787" s="5" t="n">
        <v>17916</v>
      </c>
    </row>
    <row r="1788" spans="1:3">
      <c r="A1788" s="4" t="s">
        <v>1446</v>
      </c>
      <c r="B1788" s="5" t="n">
        <v>930</v>
      </c>
    </row>
    <row r="1789" spans="1:3">
      <c r="A1789" s="4" t="s">
        <v>1633</v>
      </c>
    </row>
    <row r="1790" spans="1:3">
      <c r="A1790" s="3" t="s">
        <v>1444</v>
      </c>
    </row>
    <row r="1791" spans="1:3">
      <c r="A1791" s="4" t="s">
        <v>1448</v>
      </c>
      <c r="B1791" s="5" t="n">
        <v>1697</v>
      </c>
    </row>
    <row r="1792" spans="1:3">
      <c r="A1792" s="4" t="s">
        <v>1449</v>
      </c>
      <c r="B1792" s="5" t="n">
        <v>286</v>
      </c>
    </row>
    <row r="1793" spans="1:3">
      <c r="A1793" s="4" t="s">
        <v>1450</v>
      </c>
      <c r="B1793" s="5" t="n">
        <v>1521</v>
      </c>
    </row>
    <row r="1794" spans="1:3">
      <c r="A1794" s="4" t="s">
        <v>1451</v>
      </c>
      <c r="B1794" s="5" t="n">
        <v>706</v>
      </c>
    </row>
    <row r="1795" spans="1:3">
      <c r="A1795" s="4" t="s">
        <v>1452</v>
      </c>
      <c r="B1795" s="5" t="n">
        <v>286</v>
      </c>
    </row>
    <row r="1796" spans="1:3">
      <c r="A1796" s="4" t="s">
        <v>1453</v>
      </c>
      <c r="B1796" s="5" t="n">
        <v>2227</v>
      </c>
    </row>
    <row r="1797" spans="1:3">
      <c r="A1797" s="4" t="s">
        <v>1445</v>
      </c>
      <c r="B1797" s="5" t="n">
        <v>2513</v>
      </c>
    </row>
    <row r="1798" spans="1:3">
      <c r="A1798" s="4" t="s">
        <v>1446</v>
      </c>
      <c r="B1798" s="5" t="n">
        <v>1179</v>
      </c>
    </row>
    <row r="1799" spans="1:3">
      <c r="A1799" s="4" t="s">
        <v>1634</v>
      </c>
    </row>
    <row r="1800" spans="1:3">
      <c r="A1800" s="3" t="s">
        <v>1444</v>
      </c>
    </row>
    <row r="1801" spans="1:3">
      <c r="A1801" s="4" t="s">
        <v>1448</v>
      </c>
      <c r="B1801" s="5" t="n">
        <v>0</v>
      </c>
    </row>
    <row r="1802" spans="1:3">
      <c r="A1802" s="4" t="s">
        <v>1449</v>
      </c>
      <c r="B1802" s="5" t="n">
        <v>407</v>
      </c>
    </row>
    <row r="1803" spans="1:3">
      <c r="A1803" s="4" t="s">
        <v>1450</v>
      </c>
      <c r="B1803" s="5" t="n">
        <v>3077</v>
      </c>
    </row>
    <row r="1804" spans="1:3">
      <c r="A1804" s="4" t="s">
        <v>1451</v>
      </c>
      <c r="B1804" s="5" t="n">
        <v>295</v>
      </c>
    </row>
    <row r="1805" spans="1:3">
      <c r="A1805" s="4" t="s">
        <v>1452</v>
      </c>
      <c r="B1805" s="5" t="n">
        <v>407</v>
      </c>
    </row>
    <row r="1806" spans="1:3">
      <c r="A1806" s="4" t="s">
        <v>1453</v>
      </c>
      <c r="B1806" s="5" t="n">
        <v>3372</v>
      </c>
    </row>
    <row r="1807" spans="1:3">
      <c r="A1807" s="4" t="s">
        <v>1445</v>
      </c>
      <c r="B1807" s="5" t="n">
        <v>3779</v>
      </c>
    </row>
    <row r="1808" spans="1:3">
      <c r="A1808" s="4" t="s">
        <v>1446</v>
      </c>
      <c r="B1808" s="5" t="n">
        <v>534</v>
      </c>
    </row>
    <row r="1809" spans="1:3">
      <c r="A1809" s="4" t="s">
        <v>1635</v>
      </c>
    </row>
    <row r="1810" spans="1:3">
      <c r="A1810" s="3" t="s">
        <v>1444</v>
      </c>
    </row>
    <row r="1811" spans="1:3">
      <c r="A1811" s="4" t="s">
        <v>1448</v>
      </c>
      <c r="B1811" s="5" t="n">
        <v>0</v>
      </c>
    </row>
    <row r="1812" spans="1:3">
      <c r="A1812" s="4" t="s">
        <v>1449</v>
      </c>
      <c r="B1812" s="5" t="n">
        <v>531</v>
      </c>
    </row>
    <row r="1813" spans="1:3">
      <c r="A1813" s="4" t="s">
        <v>1450</v>
      </c>
      <c r="B1813" s="5" t="n">
        <v>0</v>
      </c>
    </row>
    <row r="1814" spans="1:3">
      <c r="A1814" s="4" t="s">
        <v>1451</v>
      </c>
      <c r="B1814" s="5" t="n">
        <v>0</v>
      </c>
    </row>
    <row r="1815" spans="1:3">
      <c r="A1815" s="4" t="s">
        <v>1452</v>
      </c>
      <c r="B1815" s="5" t="n">
        <v>531</v>
      </c>
    </row>
    <row r="1816" spans="1:3">
      <c r="A1816" s="4" t="s">
        <v>1453</v>
      </c>
      <c r="B1816" s="5" t="n">
        <v>0</v>
      </c>
    </row>
    <row r="1817" spans="1:3">
      <c r="A1817" s="4" t="s">
        <v>1445</v>
      </c>
      <c r="B1817" s="5" t="n">
        <v>531</v>
      </c>
    </row>
    <row r="1818" spans="1:3">
      <c r="A1818" s="4" t="s">
        <v>1446</v>
      </c>
      <c r="B1818" s="5" t="n">
        <v>0</v>
      </c>
    </row>
    <row r="1819" spans="1:3">
      <c r="A1819" s="4" t="s">
        <v>1636</v>
      </c>
    </row>
    <row r="1820" spans="1:3">
      <c r="A1820" s="3" t="s">
        <v>1444</v>
      </c>
    </row>
    <row r="1821" spans="1:3">
      <c r="A1821" s="4" t="s">
        <v>1448</v>
      </c>
      <c r="B1821" s="5" t="n">
        <v>0</v>
      </c>
    </row>
    <row r="1822" spans="1:3">
      <c r="A1822" s="4" t="s">
        <v>1449</v>
      </c>
      <c r="B1822" s="5" t="n">
        <v>2140</v>
      </c>
    </row>
    <row r="1823" spans="1:3">
      <c r="A1823" s="4" t="s">
        <v>1450</v>
      </c>
      <c r="B1823" s="5" t="n">
        <v>5660</v>
      </c>
    </row>
    <row r="1824" spans="1:3">
      <c r="A1824" s="4" t="s">
        <v>1451</v>
      </c>
      <c r="B1824" s="5" t="n">
        <v>385</v>
      </c>
    </row>
    <row r="1825" spans="1:3">
      <c r="A1825" s="4" t="s">
        <v>1452</v>
      </c>
      <c r="B1825" s="5" t="n">
        <v>2140</v>
      </c>
    </row>
    <row r="1826" spans="1:3">
      <c r="A1826" s="4" t="s">
        <v>1453</v>
      </c>
      <c r="B1826" s="5" t="n">
        <v>6045</v>
      </c>
    </row>
    <row r="1827" spans="1:3">
      <c r="A1827" s="4" t="s">
        <v>1445</v>
      </c>
      <c r="B1827" s="5" t="n">
        <v>8185</v>
      </c>
    </row>
    <row r="1828" spans="1:3">
      <c r="A1828" s="4" t="s">
        <v>1446</v>
      </c>
      <c r="B1828" s="5" t="n">
        <v>122</v>
      </c>
    </row>
    <row r="1829" spans="1:3">
      <c r="A1829" s="4" t="s">
        <v>1637</v>
      </c>
    </row>
    <row r="1830" spans="1:3">
      <c r="A1830" s="3" t="s">
        <v>1444</v>
      </c>
    </row>
    <row r="1831" spans="1:3">
      <c r="A1831" s="4" t="s">
        <v>1448</v>
      </c>
      <c r="B1831" s="5" t="n">
        <v>0</v>
      </c>
    </row>
    <row r="1832" spans="1:3">
      <c r="A1832" s="4" t="s">
        <v>1449</v>
      </c>
      <c r="B1832" s="5" t="n">
        <v>296</v>
      </c>
    </row>
    <row r="1833" spans="1:3">
      <c r="A1833" s="4" t="s">
        <v>1450</v>
      </c>
      <c r="B1833" s="5" t="n">
        <v>4199</v>
      </c>
    </row>
    <row r="1834" spans="1:3">
      <c r="A1834" s="4" t="s">
        <v>1451</v>
      </c>
      <c r="B1834" s="5" t="n">
        <v>349</v>
      </c>
    </row>
    <row r="1835" spans="1:3">
      <c r="A1835" s="4" t="s">
        <v>1452</v>
      </c>
      <c r="B1835" s="5" t="n">
        <v>296</v>
      </c>
    </row>
    <row r="1836" spans="1:3">
      <c r="A1836" s="4" t="s">
        <v>1453</v>
      </c>
      <c r="B1836" s="5" t="n">
        <v>4548</v>
      </c>
    </row>
    <row r="1837" spans="1:3">
      <c r="A1837" s="4" t="s">
        <v>1445</v>
      </c>
      <c r="B1837" s="5" t="n">
        <v>4844</v>
      </c>
    </row>
    <row r="1838" spans="1:3">
      <c r="A1838" s="4" t="s">
        <v>1446</v>
      </c>
      <c r="B1838" s="5" t="n">
        <v>739</v>
      </c>
    </row>
    <row r="1839" spans="1:3">
      <c r="A1839" s="4" t="s">
        <v>1638</v>
      </c>
    </row>
    <row r="1840" spans="1:3">
      <c r="A1840" s="3" t="s">
        <v>1444</v>
      </c>
    </row>
    <row r="1841" spans="1:3">
      <c r="A1841" s="4" t="s">
        <v>1448</v>
      </c>
      <c r="B1841" s="5" t="n">
        <v>3582</v>
      </c>
    </row>
    <row r="1842" spans="1:3">
      <c r="A1842" s="4" t="s">
        <v>1449</v>
      </c>
      <c r="B1842" s="5" t="n">
        <v>781</v>
      </c>
    </row>
    <row r="1843" spans="1:3">
      <c r="A1843" s="4" t="s">
        <v>1450</v>
      </c>
      <c r="B1843" s="5" t="n">
        <v>3400</v>
      </c>
    </row>
    <row r="1844" spans="1:3">
      <c r="A1844" s="4" t="s">
        <v>1451</v>
      </c>
      <c r="B1844" s="5" t="n">
        <v>450</v>
      </c>
    </row>
    <row r="1845" spans="1:3">
      <c r="A1845" s="4" t="s">
        <v>1452</v>
      </c>
      <c r="B1845" s="5" t="n">
        <v>781</v>
      </c>
    </row>
    <row r="1846" spans="1:3">
      <c r="A1846" s="4" t="s">
        <v>1453</v>
      </c>
      <c r="B1846" s="5" t="n">
        <v>3850</v>
      </c>
    </row>
    <row r="1847" spans="1:3">
      <c r="A1847" s="4" t="s">
        <v>1445</v>
      </c>
      <c r="B1847" s="5" t="n">
        <v>4631</v>
      </c>
    </row>
    <row r="1848" spans="1:3">
      <c r="A1848" s="4" t="s">
        <v>1446</v>
      </c>
      <c r="B1848" s="5" t="n">
        <v>1019</v>
      </c>
    </row>
    <row r="1849" spans="1:3">
      <c r="A1849" s="4" t="s">
        <v>1639</v>
      </c>
    </row>
    <row r="1850" spans="1:3">
      <c r="A1850" s="3" t="s">
        <v>1444</v>
      </c>
    </row>
    <row r="1851" spans="1:3">
      <c r="A1851" s="4" t="s">
        <v>1448</v>
      </c>
      <c r="B1851" s="5" t="n">
        <v>5935</v>
      </c>
    </row>
    <row r="1852" spans="1:3">
      <c r="A1852" s="4" t="s">
        <v>1449</v>
      </c>
      <c r="B1852" s="5" t="n">
        <v>1525</v>
      </c>
    </row>
    <row r="1853" spans="1:3">
      <c r="A1853" s="4" t="s">
        <v>1450</v>
      </c>
      <c r="B1853" s="5" t="n">
        <v>4310</v>
      </c>
    </row>
    <row r="1854" spans="1:3">
      <c r="A1854" s="4" t="s">
        <v>1451</v>
      </c>
      <c r="B1854" s="5" t="n">
        <v>641</v>
      </c>
    </row>
    <row r="1855" spans="1:3">
      <c r="A1855" s="4" t="s">
        <v>1452</v>
      </c>
      <c r="B1855" s="5" t="n">
        <v>1525</v>
      </c>
    </row>
    <row r="1856" spans="1:3">
      <c r="A1856" s="4" t="s">
        <v>1453</v>
      </c>
      <c r="B1856" s="5" t="n">
        <v>4951</v>
      </c>
    </row>
    <row r="1857" spans="1:3">
      <c r="A1857" s="4" t="s">
        <v>1445</v>
      </c>
      <c r="B1857" s="5" t="n">
        <v>6476</v>
      </c>
    </row>
    <row r="1858" spans="1:3">
      <c r="A1858" s="4" t="s">
        <v>1446</v>
      </c>
      <c r="B1858" s="5" t="n">
        <v>1114</v>
      </c>
    </row>
    <row r="1859" spans="1:3">
      <c r="A1859" s="4" t="s">
        <v>1640</v>
      </c>
    </row>
    <row r="1860" spans="1:3">
      <c r="A1860" s="3" t="s">
        <v>1444</v>
      </c>
    </row>
    <row r="1861" spans="1:3">
      <c r="A1861" s="4" t="s">
        <v>1448</v>
      </c>
      <c r="B1861" s="5" t="n">
        <v>3919</v>
      </c>
    </row>
    <row r="1862" spans="1:3">
      <c r="A1862" s="4" t="s">
        <v>1449</v>
      </c>
      <c r="B1862" s="5" t="n">
        <v>2077</v>
      </c>
    </row>
    <row r="1863" spans="1:3">
      <c r="A1863" s="4" t="s">
        <v>1450</v>
      </c>
      <c r="B1863" s="5" t="n">
        <v>4087</v>
      </c>
    </row>
    <row r="1864" spans="1:3">
      <c r="A1864" s="4" t="s">
        <v>1451</v>
      </c>
      <c r="B1864" s="5" t="n">
        <v>369</v>
      </c>
    </row>
    <row r="1865" spans="1:3">
      <c r="A1865" s="4" t="s">
        <v>1452</v>
      </c>
      <c r="B1865" s="5" t="n">
        <v>2077</v>
      </c>
    </row>
    <row r="1866" spans="1:3">
      <c r="A1866" s="4" t="s">
        <v>1453</v>
      </c>
      <c r="B1866" s="5" t="n">
        <v>4456</v>
      </c>
    </row>
    <row r="1867" spans="1:3">
      <c r="A1867" s="4" t="s">
        <v>1445</v>
      </c>
      <c r="B1867" s="5" t="n">
        <v>6533</v>
      </c>
    </row>
    <row r="1868" spans="1:3">
      <c r="A1868" s="4" t="s">
        <v>1446</v>
      </c>
      <c r="B1868" s="5" t="n">
        <v>281</v>
      </c>
    </row>
    <row r="1869" spans="1:3">
      <c r="A1869" s="4" t="s">
        <v>1641</v>
      </c>
    </row>
    <row r="1870" spans="1:3">
      <c r="A1870" s="3" t="s">
        <v>1444</v>
      </c>
    </row>
    <row r="1871" spans="1:3">
      <c r="A1871" s="4" t="s">
        <v>1448</v>
      </c>
      <c r="B1871" s="5" t="n">
        <v>2402</v>
      </c>
    </row>
    <row r="1872" spans="1:3">
      <c r="A1872" s="4" t="s">
        <v>1449</v>
      </c>
      <c r="B1872" s="5" t="n">
        <v>602</v>
      </c>
    </row>
    <row r="1873" spans="1:3">
      <c r="A1873" s="4" t="s">
        <v>1450</v>
      </c>
      <c r="B1873" s="5" t="n">
        <v>2052</v>
      </c>
    </row>
    <row r="1874" spans="1:3">
      <c r="A1874" s="4" t="s">
        <v>1451</v>
      </c>
      <c r="B1874" s="5" t="n">
        <v>1733</v>
      </c>
    </row>
    <row r="1875" spans="1:3">
      <c r="A1875" s="4" t="s">
        <v>1452</v>
      </c>
      <c r="B1875" s="5" t="n">
        <v>745</v>
      </c>
    </row>
    <row r="1876" spans="1:3">
      <c r="A1876" s="4" t="s">
        <v>1453</v>
      </c>
      <c r="B1876" s="5" t="n">
        <v>3642</v>
      </c>
    </row>
    <row r="1877" spans="1:3">
      <c r="A1877" s="4" t="s">
        <v>1445</v>
      </c>
      <c r="B1877" s="5" t="n">
        <v>4387</v>
      </c>
    </row>
    <row r="1878" spans="1:3">
      <c r="A1878" s="4" t="s">
        <v>1446</v>
      </c>
      <c r="B1878" s="5" t="n">
        <v>1524</v>
      </c>
    </row>
    <row r="1879" spans="1:3">
      <c r="A1879" s="4" t="s">
        <v>1642</v>
      </c>
    </row>
    <row r="1880" spans="1:3">
      <c r="A1880" s="3" t="s">
        <v>1444</v>
      </c>
    </row>
    <row r="1881" spans="1:3">
      <c r="A1881" s="4" t="s">
        <v>1448</v>
      </c>
      <c r="B1881" s="5" t="n">
        <v>3417</v>
      </c>
    </row>
    <row r="1882" spans="1:3">
      <c r="A1882" s="4" t="s">
        <v>1449</v>
      </c>
      <c r="B1882" s="5" t="n">
        <v>368</v>
      </c>
    </row>
    <row r="1883" spans="1:3">
      <c r="A1883" s="4" t="s">
        <v>1450</v>
      </c>
      <c r="B1883" s="5" t="n">
        <v>1574</v>
      </c>
    </row>
    <row r="1884" spans="1:3">
      <c r="A1884" s="4" t="s">
        <v>1451</v>
      </c>
      <c r="B1884" s="5" t="n">
        <v>528</v>
      </c>
    </row>
    <row r="1885" spans="1:3">
      <c r="A1885" s="4" t="s">
        <v>1452</v>
      </c>
      <c r="B1885" s="5" t="n">
        <v>368</v>
      </c>
    </row>
    <row r="1886" spans="1:3">
      <c r="A1886" s="4" t="s">
        <v>1453</v>
      </c>
      <c r="B1886" s="5" t="n">
        <v>2102</v>
      </c>
    </row>
    <row r="1887" spans="1:3">
      <c r="A1887" s="4" t="s">
        <v>1445</v>
      </c>
      <c r="B1887" s="5" t="n">
        <v>2470</v>
      </c>
    </row>
    <row r="1888" spans="1:3">
      <c r="A1888" s="4" t="s">
        <v>1446</v>
      </c>
      <c r="B1888" s="5" t="n">
        <v>689</v>
      </c>
    </row>
    <row r="1889" spans="1:3">
      <c r="A1889" s="4" t="s">
        <v>1643</v>
      </c>
    </row>
    <row r="1890" spans="1:3">
      <c r="A1890" s="3" t="s">
        <v>1444</v>
      </c>
    </row>
    <row r="1891" spans="1:3">
      <c r="A1891" s="4" t="s">
        <v>1448</v>
      </c>
      <c r="B1891" s="5" t="n">
        <v>0</v>
      </c>
    </row>
    <row r="1892" spans="1:3">
      <c r="A1892" s="4" t="s">
        <v>1449</v>
      </c>
      <c r="B1892" s="5" t="n">
        <v>0</v>
      </c>
    </row>
    <row r="1893" spans="1:3">
      <c r="A1893" s="4" t="s">
        <v>1450</v>
      </c>
      <c r="B1893" s="5" t="n">
        <v>6945</v>
      </c>
    </row>
    <row r="1894" spans="1:3">
      <c r="A1894" s="4" t="s">
        <v>1451</v>
      </c>
      <c r="B1894" s="5" t="n">
        <v>125</v>
      </c>
    </row>
    <row r="1895" spans="1:3">
      <c r="A1895" s="4" t="s">
        <v>1452</v>
      </c>
      <c r="B1895" s="5" t="n">
        <v>0</v>
      </c>
    </row>
    <row r="1896" spans="1:3">
      <c r="A1896" s="4" t="s">
        <v>1453</v>
      </c>
      <c r="B1896" s="5" t="n">
        <v>7070</v>
      </c>
    </row>
    <row r="1897" spans="1:3">
      <c r="A1897" s="4" t="s">
        <v>1445</v>
      </c>
      <c r="B1897" s="5" t="n">
        <v>7070</v>
      </c>
    </row>
    <row r="1898" spans="1:3">
      <c r="A1898" s="4" t="s">
        <v>1446</v>
      </c>
      <c r="B1898" s="5" t="n">
        <v>835</v>
      </c>
    </row>
    <row r="1899" spans="1:3">
      <c r="A1899" s="4" t="s">
        <v>1644</v>
      </c>
    </row>
    <row r="1900" spans="1:3">
      <c r="A1900" s="3" t="s">
        <v>1444</v>
      </c>
    </row>
    <row r="1901" spans="1:3">
      <c r="A1901" s="4" t="s">
        <v>1448</v>
      </c>
      <c r="B1901" s="5" t="n">
        <v>6919</v>
      </c>
    </row>
    <row r="1902" spans="1:3">
      <c r="A1902" s="4" t="s">
        <v>1449</v>
      </c>
      <c r="B1902" s="5" t="n">
        <v>800</v>
      </c>
    </row>
    <row r="1903" spans="1:3">
      <c r="A1903" s="4" t="s">
        <v>1450</v>
      </c>
      <c r="B1903" s="5" t="n">
        <v>4549</v>
      </c>
    </row>
    <row r="1904" spans="1:3">
      <c r="A1904" s="4" t="s">
        <v>1451</v>
      </c>
      <c r="B1904" s="5" t="n">
        <v>853</v>
      </c>
    </row>
    <row r="1905" spans="1:3">
      <c r="A1905" s="4" t="s">
        <v>1452</v>
      </c>
      <c r="B1905" s="5" t="n">
        <v>800</v>
      </c>
    </row>
    <row r="1906" spans="1:3">
      <c r="A1906" s="4" t="s">
        <v>1453</v>
      </c>
      <c r="B1906" s="5" t="n">
        <v>5402</v>
      </c>
    </row>
    <row r="1907" spans="1:3">
      <c r="A1907" s="4" t="s">
        <v>1445</v>
      </c>
      <c r="B1907" s="5" t="n">
        <v>6202</v>
      </c>
    </row>
    <row r="1908" spans="1:3">
      <c r="A1908" s="4" t="s">
        <v>1446</v>
      </c>
      <c r="B1908" s="5" t="n">
        <v>1701</v>
      </c>
    </row>
    <row r="1909" spans="1:3">
      <c r="A1909" s="4" t="s">
        <v>1645</v>
      </c>
    </row>
    <row r="1910" spans="1:3">
      <c r="A1910" s="3" t="s">
        <v>1444</v>
      </c>
    </row>
    <row r="1911" spans="1:3">
      <c r="A1911" s="4" t="s">
        <v>1448</v>
      </c>
      <c r="B1911" s="5" t="n">
        <v>2631</v>
      </c>
    </row>
    <row r="1912" spans="1:3">
      <c r="A1912" s="4" t="s">
        <v>1449</v>
      </c>
      <c r="B1912" s="5" t="n">
        <v>212</v>
      </c>
    </row>
    <row r="1913" spans="1:3">
      <c r="A1913" s="4" t="s">
        <v>1450</v>
      </c>
      <c r="B1913" s="5" t="n">
        <v>2044</v>
      </c>
    </row>
    <row r="1914" spans="1:3">
      <c r="A1914" s="4" t="s">
        <v>1451</v>
      </c>
      <c r="B1914" s="5" t="n">
        <v>1169</v>
      </c>
    </row>
    <row r="1915" spans="1:3">
      <c r="A1915" s="4" t="s">
        <v>1452</v>
      </c>
      <c r="B1915" s="5" t="n">
        <v>248</v>
      </c>
    </row>
    <row r="1916" spans="1:3">
      <c r="A1916" s="4" t="s">
        <v>1453</v>
      </c>
      <c r="B1916" s="5" t="n">
        <v>3177</v>
      </c>
    </row>
    <row r="1917" spans="1:3">
      <c r="A1917" s="4" t="s">
        <v>1445</v>
      </c>
      <c r="B1917" s="5" t="n">
        <v>3425</v>
      </c>
    </row>
    <row r="1918" spans="1:3">
      <c r="A1918" s="4" t="s">
        <v>1446</v>
      </c>
      <c r="B1918" s="5" t="n">
        <v>1522</v>
      </c>
    </row>
    <row r="1919" spans="1:3">
      <c r="A1919" s="4" t="s">
        <v>1646</v>
      </c>
    </row>
    <row r="1920" spans="1:3">
      <c r="A1920" s="3" t="s">
        <v>1444</v>
      </c>
    </row>
    <row r="1921" spans="1:3">
      <c r="A1921" s="4" t="s">
        <v>1448</v>
      </c>
      <c r="B1921" s="5" t="n">
        <v>1985</v>
      </c>
    </row>
    <row r="1922" spans="1:3">
      <c r="A1922" s="4" t="s">
        <v>1449</v>
      </c>
      <c r="B1922" s="5" t="n">
        <v>291</v>
      </c>
    </row>
    <row r="1923" spans="1:3">
      <c r="A1923" s="4" t="s">
        <v>1450</v>
      </c>
      <c r="B1923" s="5" t="n">
        <v>1586</v>
      </c>
    </row>
    <row r="1924" spans="1:3">
      <c r="A1924" s="4" t="s">
        <v>1451</v>
      </c>
      <c r="B1924" s="5" t="n">
        <v>1343</v>
      </c>
    </row>
    <row r="1925" spans="1:3">
      <c r="A1925" s="4" t="s">
        <v>1452</v>
      </c>
      <c r="B1925" s="5" t="n">
        <v>299</v>
      </c>
    </row>
    <row r="1926" spans="1:3">
      <c r="A1926" s="4" t="s">
        <v>1453</v>
      </c>
      <c r="B1926" s="5" t="n">
        <v>2921</v>
      </c>
    </row>
    <row r="1927" spans="1:3">
      <c r="A1927" s="4" t="s">
        <v>1445</v>
      </c>
      <c r="B1927" s="5" t="n">
        <v>3220</v>
      </c>
    </row>
    <row r="1928" spans="1:3">
      <c r="A1928" s="4" t="s">
        <v>1446</v>
      </c>
      <c r="B1928" s="5" t="n">
        <v>1485</v>
      </c>
    </row>
    <row r="1929" spans="1:3">
      <c r="A1929" s="4" t="s">
        <v>1647</v>
      </c>
    </row>
    <row r="1930" spans="1:3">
      <c r="A1930" s="3" t="s">
        <v>1444</v>
      </c>
    </row>
    <row r="1931" spans="1:3">
      <c r="A1931" s="4" t="s">
        <v>1448</v>
      </c>
      <c r="B1931" s="5" t="n">
        <v>0</v>
      </c>
    </row>
    <row r="1932" spans="1:3">
      <c r="A1932" s="4" t="s">
        <v>1449</v>
      </c>
      <c r="B1932" s="5" t="n">
        <v>1072</v>
      </c>
    </row>
    <row r="1933" spans="1:3">
      <c r="A1933" s="4" t="s">
        <v>1450</v>
      </c>
      <c r="B1933" s="5" t="n">
        <v>14028</v>
      </c>
    </row>
    <row r="1934" spans="1:3">
      <c r="A1934" s="4" t="s">
        <v>1451</v>
      </c>
      <c r="B1934" s="5" t="n">
        <v>142</v>
      </c>
    </row>
    <row r="1935" spans="1:3">
      <c r="A1935" s="4" t="s">
        <v>1452</v>
      </c>
      <c r="B1935" s="5" t="n">
        <v>1072</v>
      </c>
    </row>
    <row r="1936" spans="1:3">
      <c r="A1936" s="4" t="s">
        <v>1453</v>
      </c>
      <c r="B1936" s="5" t="n">
        <v>14170</v>
      </c>
    </row>
    <row r="1937" spans="1:3">
      <c r="A1937" s="4" t="s">
        <v>1445</v>
      </c>
      <c r="B1937" s="5" t="n">
        <v>15242</v>
      </c>
    </row>
    <row r="1938" spans="1:3">
      <c r="A1938" s="4" t="s">
        <v>1446</v>
      </c>
      <c r="B1938" s="5" t="n">
        <v>1027</v>
      </c>
    </row>
    <row r="1939" spans="1:3">
      <c r="A1939" s="4" t="s">
        <v>1648</v>
      </c>
    </row>
    <row r="1940" spans="1:3">
      <c r="A1940" s="3" t="s">
        <v>1444</v>
      </c>
    </row>
    <row r="1941" spans="1:3">
      <c r="A1941" s="4" t="s">
        <v>1448</v>
      </c>
      <c r="B1941" s="5" t="n">
        <v>4919</v>
      </c>
    </row>
    <row r="1942" spans="1:3">
      <c r="A1942" s="4" t="s">
        <v>1449</v>
      </c>
      <c r="B1942" s="5" t="n">
        <v>991</v>
      </c>
    </row>
    <row r="1943" spans="1:3">
      <c r="A1943" s="4" t="s">
        <v>1450</v>
      </c>
      <c r="B1943" s="5" t="n">
        <v>7891</v>
      </c>
    </row>
    <row r="1944" spans="1:3">
      <c r="A1944" s="4" t="s">
        <v>1451</v>
      </c>
      <c r="B1944" s="5" t="n">
        <v>134</v>
      </c>
    </row>
    <row r="1945" spans="1:3">
      <c r="A1945" s="4" t="s">
        <v>1452</v>
      </c>
      <c r="B1945" s="5" t="n">
        <v>991</v>
      </c>
    </row>
    <row r="1946" spans="1:3">
      <c r="A1946" s="4" t="s">
        <v>1453</v>
      </c>
      <c r="B1946" s="5" t="n">
        <v>8025</v>
      </c>
    </row>
    <row r="1947" spans="1:3">
      <c r="A1947" s="4" t="s">
        <v>1445</v>
      </c>
      <c r="B1947" s="5" t="n">
        <v>9016</v>
      </c>
    </row>
    <row r="1948" spans="1:3">
      <c r="A1948" s="4" t="s">
        <v>1446</v>
      </c>
      <c r="B1948" s="5" t="n">
        <v>960</v>
      </c>
    </row>
    <row r="1949" spans="1:3">
      <c r="A1949" s="4" t="s">
        <v>1649</v>
      </c>
    </row>
    <row r="1950" spans="1:3">
      <c r="A1950" s="3" t="s">
        <v>1444</v>
      </c>
    </row>
    <row r="1951" spans="1:3">
      <c r="A1951" s="4" t="s">
        <v>1448</v>
      </c>
      <c r="B1951" s="5" t="n">
        <v>5112</v>
      </c>
    </row>
    <row r="1952" spans="1:3">
      <c r="A1952" s="4" t="s">
        <v>1449</v>
      </c>
      <c r="B1952" s="5" t="n">
        <v>1277</v>
      </c>
    </row>
    <row r="1953" spans="1:3">
      <c r="A1953" s="4" t="s">
        <v>1450</v>
      </c>
      <c r="B1953" s="5" t="n">
        <v>3992</v>
      </c>
    </row>
    <row r="1954" spans="1:3">
      <c r="A1954" s="4" t="s">
        <v>1451</v>
      </c>
      <c r="B1954" s="5" t="n">
        <v>463</v>
      </c>
    </row>
    <row r="1955" spans="1:3">
      <c r="A1955" s="4" t="s">
        <v>1452</v>
      </c>
      <c r="B1955" s="5" t="n">
        <v>1276</v>
      </c>
    </row>
    <row r="1956" spans="1:3">
      <c r="A1956" s="4" t="s">
        <v>1453</v>
      </c>
      <c r="B1956" s="5" t="n">
        <v>4456</v>
      </c>
    </row>
    <row r="1957" spans="1:3">
      <c r="A1957" s="4" t="s">
        <v>1445</v>
      </c>
      <c r="B1957" s="5" t="n">
        <v>5732</v>
      </c>
    </row>
    <row r="1958" spans="1:3">
      <c r="A1958" s="4" t="s">
        <v>1446</v>
      </c>
      <c r="B1958" s="5" t="n">
        <v>1684</v>
      </c>
    </row>
    <row r="1959" spans="1:3">
      <c r="A1959" s="4" t="s">
        <v>1650</v>
      </c>
    </row>
    <row r="1960" spans="1:3">
      <c r="A1960" s="3" t="s">
        <v>1444</v>
      </c>
    </row>
    <row r="1961" spans="1:3">
      <c r="A1961" s="4" t="s">
        <v>1448</v>
      </c>
      <c r="B1961" s="5" t="n">
        <v>2653</v>
      </c>
    </row>
    <row r="1962" spans="1:3">
      <c r="A1962" s="4" t="s">
        <v>1449</v>
      </c>
      <c r="B1962" s="5" t="n">
        <v>932</v>
      </c>
    </row>
    <row r="1963" spans="1:3">
      <c r="A1963" s="4" t="s">
        <v>1450</v>
      </c>
      <c r="B1963" s="5" t="n">
        <v>2810</v>
      </c>
    </row>
    <row r="1964" spans="1:3">
      <c r="A1964" s="4" t="s">
        <v>1451</v>
      </c>
      <c r="B1964" s="5" t="n">
        <v>225</v>
      </c>
    </row>
    <row r="1965" spans="1:3">
      <c r="A1965" s="4" t="s">
        <v>1452</v>
      </c>
      <c r="B1965" s="5" t="n">
        <v>932</v>
      </c>
    </row>
    <row r="1966" spans="1:3">
      <c r="A1966" s="4" t="s">
        <v>1453</v>
      </c>
      <c r="B1966" s="5" t="n">
        <v>3035</v>
      </c>
    </row>
    <row r="1967" spans="1:3">
      <c r="A1967" s="4" t="s">
        <v>1445</v>
      </c>
      <c r="B1967" s="5" t="n">
        <v>3967</v>
      </c>
    </row>
    <row r="1968" spans="1:3">
      <c r="A1968" s="4" t="s">
        <v>1446</v>
      </c>
      <c r="B1968" s="5" t="n">
        <v>752</v>
      </c>
    </row>
    <row r="1969" spans="1:3">
      <c r="A1969" s="4" t="s">
        <v>1651</v>
      </c>
    </row>
    <row r="1970" spans="1:3">
      <c r="A1970" s="3" t="s">
        <v>1444</v>
      </c>
    </row>
    <row r="1971" spans="1:3">
      <c r="A1971" s="4" t="s">
        <v>1448</v>
      </c>
      <c r="B1971" s="5" t="n">
        <v>2282</v>
      </c>
    </row>
    <row r="1972" spans="1:3">
      <c r="A1972" s="4" t="s">
        <v>1449</v>
      </c>
      <c r="B1972" s="5" t="n">
        <v>1363</v>
      </c>
    </row>
    <row r="1973" spans="1:3">
      <c r="A1973" s="4" t="s">
        <v>1450</v>
      </c>
      <c r="B1973" s="5" t="n">
        <v>2978</v>
      </c>
    </row>
    <row r="1974" spans="1:3">
      <c r="A1974" s="4" t="s">
        <v>1451</v>
      </c>
      <c r="B1974" s="5" t="n">
        <v>682</v>
      </c>
    </row>
    <row r="1975" spans="1:3">
      <c r="A1975" s="4" t="s">
        <v>1452</v>
      </c>
      <c r="B1975" s="5" t="n">
        <v>1363</v>
      </c>
    </row>
    <row r="1976" spans="1:3">
      <c r="A1976" s="4" t="s">
        <v>1453</v>
      </c>
      <c r="B1976" s="5" t="n">
        <v>3660</v>
      </c>
    </row>
    <row r="1977" spans="1:3">
      <c r="A1977" s="4" t="s">
        <v>1445</v>
      </c>
      <c r="B1977" s="5" t="n">
        <v>5023</v>
      </c>
    </row>
    <row r="1978" spans="1:3">
      <c r="A1978" s="4" t="s">
        <v>1446</v>
      </c>
      <c r="B1978" s="5" t="n">
        <v>335</v>
      </c>
    </row>
    <row r="1979" spans="1:3">
      <c r="A1979" s="4" t="s">
        <v>1652</v>
      </c>
    </row>
    <row r="1980" spans="1:3">
      <c r="A1980" s="3" t="s">
        <v>1444</v>
      </c>
    </row>
    <row r="1981" spans="1:3">
      <c r="A1981" s="4" t="s">
        <v>1448</v>
      </c>
      <c r="B1981" s="5" t="n">
        <v>0</v>
      </c>
    </row>
    <row r="1982" spans="1:3">
      <c r="A1982" s="4" t="s">
        <v>1449</v>
      </c>
      <c r="B1982" s="5" t="n">
        <v>2502</v>
      </c>
    </row>
    <row r="1983" spans="1:3">
      <c r="A1983" s="4" t="s">
        <v>1450</v>
      </c>
      <c r="B1983" s="5" t="n">
        <v>7588</v>
      </c>
    </row>
    <row r="1984" spans="1:3">
      <c r="A1984" s="4" t="s">
        <v>1451</v>
      </c>
      <c r="B1984" s="5" t="n">
        <v>81</v>
      </c>
    </row>
    <row r="1985" spans="1:3">
      <c r="A1985" s="4" t="s">
        <v>1452</v>
      </c>
      <c r="B1985" s="5" t="n">
        <v>2502</v>
      </c>
    </row>
    <row r="1986" spans="1:3">
      <c r="A1986" s="4" t="s">
        <v>1453</v>
      </c>
      <c r="B1986" s="5" t="n">
        <v>7669</v>
      </c>
    </row>
    <row r="1987" spans="1:3">
      <c r="A1987" s="4" t="s">
        <v>1445</v>
      </c>
      <c r="B1987" s="5" t="n">
        <v>10171</v>
      </c>
    </row>
    <row r="1988" spans="1:3">
      <c r="A1988" s="4" t="s">
        <v>1446</v>
      </c>
      <c r="B1988" s="5" t="n">
        <v>66</v>
      </c>
    </row>
    <row r="1989" spans="1:3">
      <c r="A1989" s="4" t="s">
        <v>1653</v>
      </c>
    </row>
    <row r="1990" spans="1:3">
      <c r="A1990" s="3" t="s">
        <v>1444</v>
      </c>
    </row>
    <row r="1991" spans="1:3">
      <c r="A1991" s="4" t="s">
        <v>1448</v>
      </c>
      <c r="B1991" s="5" t="n">
        <v>6533</v>
      </c>
    </row>
    <row r="1992" spans="1:3">
      <c r="A1992" s="4" t="s">
        <v>1449</v>
      </c>
      <c r="B1992" s="5" t="n">
        <v>709</v>
      </c>
    </row>
    <row r="1993" spans="1:3">
      <c r="A1993" s="4" t="s">
        <v>1450</v>
      </c>
      <c r="B1993" s="5" t="n">
        <v>4205</v>
      </c>
    </row>
    <row r="1994" spans="1:3">
      <c r="A1994" s="4" t="s">
        <v>1451</v>
      </c>
      <c r="B1994" s="5" t="n">
        <v>231</v>
      </c>
    </row>
    <row r="1995" spans="1:3">
      <c r="A1995" s="4" t="s">
        <v>1452</v>
      </c>
      <c r="B1995" s="5" t="n">
        <v>709</v>
      </c>
    </row>
    <row r="1996" spans="1:3">
      <c r="A1996" s="4" t="s">
        <v>1453</v>
      </c>
      <c r="B1996" s="5" t="n">
        <v>4436</v>
      </c>
    </row>
    <row r="1997" spans="1:3">
      <c r="A1997" s="4" t="s">
        <v>1445</v>
      </c>
      <c r="B1997" s="5" t="n">
        <v>5145</v>
      </c>
    </row>
    <row r="1998" spans="1:3">
      <c r="A1998" s="4" t="s">
        <v>1446</v>
      </c>
      <c r="B1998" s="5" t="n">
        <v>1701</v>
      </c>
    </row>
    <row r="1999" spans="1:3">
      <c r="A1999" s="4" t="s">
        <v>1654</v>
      </c>
    </row>
    <row r="2000" spans="1:3">
      <c r="A2000" s="3" t="s">
        <v>1444</v>
      </c>
    </row>
    <row r="2001" spans="1:3">
      <c r="A2001" s="4" t="s">
        <v>1448</v>
      </c>
      <c r="B2001" s="5" t="n">
        <v>9559</v>
      </c>
    </row>
    <row r="2002" spans="1:3">
      <c r="A2002" s="4" t="s">
        <v>1449</v>
      </c>
      <c r="B2002" s="5" t="n">
        <v>14394</v>
      </c>
    </row>
    <row r="2003" spans="1:3">
      <c r="A2003" s="4" t="s">
        <v>1450</v>
      </c>
      <c r="B2003" s="5" t="n">
        <v>18172</v>
      </c>
    </row>
    <row r="2004" spans="1:3">
      <c r="A2004" s="4" t="s">
        <v>1451</v>
      </c>
      <c r="B2004" s="5" t="n">
        <v>216</v>
      </c>
    </row>
    <row r="2005" spans="1:3">
      <c r="A2005" s="4" t="s">
        <v>1452</v>
      </c>
      <c r="B2005" s="5" t="n">
        <v>14394</v>
      </c>
    </row>
    <row r="2006" spans="1:3">
      <c r="A2006" s="4" t="s">
        <v>1453</v>
      </c>
      <c r="B2006" s="5" t="n">
        <v>18388</v>
      </c>
    </row>
    <row r="2007" spans="1:3">
      <c r="A2007" s="4" t="s">
        <v>1445</v>
      </c>
      <c r="B2007" s="5" t="n">
        <v>32782</v>
      </c>
    </row>
    <row r="2008" spans="1:3">
      <c r="A2008" s="4" t="s">
        <v>1446</v>
      </c>
      <c r="B2008" s="5" t="n">
        <v>319</v>
      </c>
    </row>
    <row r="2009" spans="1:3">
      <c r="A2009" s="4" t="s">
        <v>1655</v>
      </c>
    </row>
    <row r="2010" spans="1:3">
      <c r="A2010" s="3" t="s">
        <v>1444</v>
      </c>
    </row>
    <row r="2011" spans="1:3">
      <c r="A2011" s="4" t="s">
        <v>1448</v>
      </c>
      <c r="B2011" s="5" t="n">
        <v>2742</v>
      </c>
    </row>
    <row r="2012" spans="1:3">
      <c r="A2012" s="4" t="s">
        <v>1449</v>
      </c>
      <c r="B2012" s="5" t="n">
        <v>613</v>
      </c>
    </row>
    <row r="2013" spans="1:3">
      <c r="A2013" s="4" t="s">
        <v>1450</v>
      </c>
      <c r="B2013" s="5" t="n">
        <v>5228</v>
      </c>
    </row>
    <row r="2014" spans="1:3">
      <c r="A2014" s="4" t="s">
        <v>1451</v>
      </c>
      <c r="B2014" s="5" t="n">
        <v>277</v>
      </c>
    </row>
    <row r="2015" spans="1:3">
      <c r="A2015" s="4" t="s">
        <v>1452</v>
      </c>
      <c r="B2015" s="5" t="n">
        <v>613</v>
      </c>
    </row>
    <row r="2016" spans="1:3">
      <c r="A2016" s="4" t="s">
        <v>1453</v>
      </c>
      <c r="B2016" s="5" t="n">
        <v>5505</v>
      </c>
    </row>
    <row r="2017" spans="1:3">
      <c r="A2017" s="4" t="s">
        <v>1445</v>
      </c>
      <c r="B2017" s="5" t="n">
        <v>6118</v>
      </c>
    </row>
    <row r="2018" spans="1:3">
      <c r="A2018" s="4" t="s">
        <v>1446</v>
      </c>
      <c r="B2018" s="5" t="n">
        <v>170</v>
      </c>
    </row>
    <row r="2019" spans="1:3">
      <c r="A2019" s="4" t="s">
        <v>1656</v>
      </c>
    </row>
    <row r="2020" spans="1:3">
      <c r="A2020" s="3" t="s">
        <v>1444</v>
      </c>
    </row>
    <row r="2021" spans="1:3">
      <c r="A2021" s="4" t="s">
        <v>1448</v>
      </c>
      <c r="B2021" s="5" t="n">
        <v>2742</v>
      </c>
    </row>
    <row r="2022" spans="1:3">
      <c r="A2022" s="4" t="s">
        <v>1449</v>
      </c>
      <c r="B2022" s="5" t="n">
        <v>888</v>
      </c>
    </row>
    <row r="2023" spans="1:3">
      <c r="A2023" s="4" t="s">
        <v>1450</v>
      </c>
      <c r="B2023" s="5" t="n">
        <v>5737</v>
      </c>
    </row>
    <row r="2024" spans="1:3">
      <c r="A2024" s="4" t="s">
        <v>1451</v>
      </c>
      <c r="B2024" s="5" t="n">
        <v>439</v>
      </c>
    </row>
    <row r="2025" spans="1:3">
      <c r="A2025" s="4" t="s">
        <v>1452</v>
      </c>
      <c r="B2025" s="5" t="n">
        <v>888</v>
      </c>
    </row>
    <row r="2026" spans="1:3">
      <c r="A2026" s="4" t="s">
        <v>1453</v>
      </c>
      <c r="B2026" s="5" t="n">
        <v>6176</v>
      </c>
    </row>
    <row r="2027" spans="1:3">
      <c r="A2027" s="4" t="s">
        <v>1445</v>
      </c>
      <c r="B2027" s="5" t="n">
        <v>7064</v>
      </c>
    </row>
    <row r="2028" spans="1:3">
      <c r="A2028" s="4" t="s">
        <v>1446</v>
      </c>
      <c r="B2028" s="5" t="n">
        <v>190</v>
      </c>
    </row>
    <row r="2029" spans="1:3">
      <c r="A2029" s="4" t="s">
        <v>1657</v>
      </c>
    </row>
    <row r="2030" spans="1:3">
      <c r="A2030" s="3" t="s">
        <v>1444</v>
      </c>
    </row>
    <row r="2031" spans="1:3">
      <c r="A2031" s="4" t="s">
        <v>1448</v>
      </c>
      <c r="B2031" s="5" t="n">
        <v>1218</v>
      </c>
    </row>
    <row r="2032" spans="1:3">
      <c r="A2032" s="4" t="s">
        <v>1449</v>
      </c>
      <c r="B2032" s="5" t="n">
        <v>470</v>
      </c>
    </row>
    <row r="2033" spans="1:3">
      <c r="A2033" s="4" t="s">
        <v>1450</v>
      </c>
      <c r="B2033" s="5" t="n">
        <v>1076</v>
      </c>
    </row>
    <row r="2034" spans="1:3">
      <c r="A2034" s="4" t="s">
        <v>1451</v>
      </c>
      <c r="B2034" s="5" t="n">
        <v>155</v>
      </c>
    </row>
    <row r="2035" spans="1:3">
      <c r="A2035" s="4" t="s">
        <v>1452</v>
      </c>
      <c r="B2035" s="5" t="n">
        <v>470</v>
      </c>
    </row>
    <row r="2036" spans="1:3">
      <c r="A2036" s="4" t="s">
        <v>1453</v>
      </c>
      <c r="B2036" s="5" t="n">
        <v>1231</v>
      </c>
    </row>
    <row r="2037" spans="1:3">
      <c r="A2037" s="4" t="s">
        <v>1445</v>
      </c>
      <c r="B2037" s="5" t="n">
        <v>1701</v>
      </c>
    </row>
    <row r="2038" spans="1:3">
      <c r="A2038" s="4" t="s">
        <v>1446</v>
      </c>
      <c r="B2038" s="5" t="n">
        <v>182</v>
      </c>
    </row>
    <row r="2039" spans="1:3">
      <c r="A2039" s="4" t="s">
        <v>1658</v>
      </c>
    </row>
    <row r="2040" spans="1:3">
      <c r="A2040" s="3" t="s">
        <v>1444</v>
      </c>
    </row>
    <row r="2041" spans="1:3">
      <c r="A2041" s="4" t="s">
        <v>1448</v>
      </c>
      <c r="B2041" s="5" t="n">
        <v>0</v>
      </c>
    </row>
    <row r="2042" spans="1:3">
      <c r="A2042" s="4" t="s">
        <v>1449</v>
      </c>
      <c r="B2042" s="5" t="n">
        <v>2198</v>
      </c>
    </row>
    <row r="2043" spans="1:3">
      <c r="A2043" s="4" t="s">
        <v>1450</v>
      </c>
      <c r="B2043" s="5" t="n">
        <v>8215</v>
      </c>
    </row>
    <row r="2044" spans="1:3">
      <c r="A2044" s="4" t="s">
        <v>1451</v>
      </c>
      <c r="B2044" s="5" t="n">
        <v>129</v>
      </c>
    </row>
    <row r="2045" spans="1:3">
      <c r="A2045" s="4" t="s">
        <v>1452</v>
      </c>
      <c r="B2045" s="5" t="n">
        <v>2198</v>
      </c>
    </row>
    <row r="2046" spans="1:3">
      <c r="A2046" s="4" t="s">
        <v>1453</v>
      </c>
      <c r="B2046" s="5" t="n">
        <v>8344</v>
      </c>
    </row>
    <row r="2047" spans="1:3">
      <c r="A2047" s="4" t="s">
        <v>1445</v>
      </c>
      <c r="B2047" s="5" t="n">
        <v>10542</v>
      </c>
    </row>
    <row r="2048" spans="1:3">
      <c r="A2048" s="4" t="s">
        <v>1446</v>
      </c>
      <c r="B2048" s="5" t="n">
        <v>1577</v>
      </c>
    </row>
    <row r="2049" spans="1:3">
      <c r="A2049" s="4" t="s">
        <v>1659</v>
      </c>
    </row>
    <row r="2050" spans="1:3">
      <c r="A2050" s="3" t="s">
        <v>1444</v>
      </c>
    </row>
    <row r="2051" spans="1:3">
      <c r="A2051" s="4" t="s">
        <v>1448</v>
      </c>
      <c r="B2051" s="5" t="n">
        <v>3728</v>
      </c>
    </row>
    <row r="2052" spans="1:3">
      <c r="A2052" s="4" t="s">
        <v>1449</v>
      </c>
      <c r="B2052" s="5" t="n">
        <v>1333</v>
      </c>
    </row>
    <row r="2053" spans="1:3">
      <c r="A2053" s="4" t="s">
        <v>1450</v>
      </c>
      <c r="B2053" s="5" t="n">
        <v>3677</v>
      </c>
    </row>
    <row r="2054" spans="1:3">
      <c r="A2054" s="4" t="s">
        <v>1451</v>
      </c>
      <c r="B2054" s="5" t="n">
        <v>565</v>
      </c>
    </row>
    <row r="2055" spans="1:3">
      <c r="A2055" s="4" t="s">
        <v>1452</v>
      </c>
      <c r="B2055" s="5" t="n">
        <v>1333</v>
      </c>
    </row>
    <row r="2056" spans="1:3">
      <c r="A2056" s="4" t="s">
        <v>1453</v>
      </c>
      <c r="B2056" s="5" t="n">
        <v>4242</v>
      </c>
    </row>
    <row r="2057" spans="1:3">
      <c r="A2057" s="4" t="s">
        <v>1445</v>
      </c>
      <c r="B2057" s="5" t="n">
        <v>5575</v>
      </c>
    </row>
    <row r="2058" spans="1:3">
      <c r="A2058" s="4" t="s">
        <v>1446</v>
      </c>
      <c r="B2058" s="5" t="n">
        <v>274</v>
      </c>
    </row>
    <row r="2059" spans="1:3">
      <c r="A2059" s="4" t="s">
        <v>1660</v>
      </c>
    </row>
    <row r="2060" spans="1:3">
      <c r="A2060" s="3" t="s">
        <v>1444</v>
      </c>
    </row>
    <row r="2061" spans="1:3">
      <c r="A2061" s="4" t="s">
        <v>1448</v>
      </c>
      <c r="B2061" s="5" t="n">
        <v>4595</v>
      </c>
    </row>
    <row r="2062" spans="1:3">
      <c r="A2062" s="4" t="s">
        <v>1449</v>
      </c>
      <c r="B2062" s="5" t="n">
        <v>1327</v>
      </c>
    </row>
    <row r="2063" spans="1:3">
      <c r="A2063" s="4" t="s">
        <v>1450</v>
      </c>
      <c r="B2063" s="5" t="n">
        <v>5656</v>
      </c>
    </row>
    <row r="2064" spans="1:3">
      <c r="A2064" s="4" t="s">
        <v>1451</v>
      </c>
      <c r="B2064" s="5" t="n">
        <v>190</v>
      </c>
    </row>
    <row r="2065" spans="1:3">
      <c r="A2065" s="4" t="s">
        <v>1452</v>
      </c>
      <c r="B2065" s="5" t="n">
        <v>1327</v>
      </c>
    </row>
    <row r="2066" spans="1:3">
      <c r="A2066" s="4" t="s">
        <v>1453</v>
      </c>
      <c r="B2066" s="5" t="n">
        <v>5846</v>
      </c>
    </row>
    <row r="2067" spans="1:3">
      <c r="A2067" s="4" t="s">
        <v>1445</v>
      </c>
      <c r="B2067" s="5" t="n">
        <v>7173</v>
      </c>
    </row>
    <row r="2068" spans="1:3">
      <c r="A2068" s="4" t="s">
        <v>1446</v>
      </c>
      <c r="B2068" s="5" t="n">
        <v>658</v>
      </c>
    </row>
    <row r="2069" spans="1:3">
      <c r="A2069" s="4" t="s">
        <v>1661</v>
      </c>
    </row>
    <row r="2070" spans="1:3">
      <c r="A2070" s="3" t="s">
        <v>1444</v>
      </c>
    </row>
    <row r="2071" spans="1:3">
      <c r="A2071" s="4" t="s">
        <v>1448</v>
      </c>
      <c r="B2071" s="5" t="n">
        <v>5923</v>
      </c>
    </row>
    <row r="2072" spans="1:3">
      <c r="A2072" s="4" t="s">
        <v>1449</v>
      </c>
      <c r="B2072" s="5" t="n">
        <v>3638</v>
      </c>
    </row>
    <row r="2073" spans="1:3">
      <c r="A2073" s="4" t="s">
        <v>1450</v>
      </c>
      <c r="B2073" s="5" t="n">
        <v>6590</v>
      </c>
    </row>
    <row r="2074" spans="1:3">
      <c r="A2074" s="4" t="s">
        <v>1451</v>
      </c>
      <c r="B2074" s="5" t="n">
        <v>462</v>
      </c>
    </row>
    <row r="2075" spans="1:3">
      <c r="A2075" s="4" t="s">
        <v>1452</v>
      </c>
      <c r="B2075" s="5" t="n">
        <v>3638</v>
      </c>
    </row>
    <row r="2076" spans="1:3">
      <c r="A2076" s="4" t="s">
        <v>1453</v>
      </c>
      <c r="B2076" s="5" t="n">
        <v>7052</v>
      </c>
    </row>
    <row r="2077" spans="1:3">
      <c r="A2077" s="4" t="s">
        <v>1445</v>
      </c>
      <c r="B2077" s="5" t="n">
        <v>10690</v>
      </c>
    </row>
    <row r="2078" spans="1:3">
      <c r="A2078" s="4" t="s">
        <v>1446</v>
      </c>
      <c r="B2078" s="5" t="n">
        <v>1664</v>
      </c>
    </row>
    <row r="2079" spans="1:3">
      <c r="A2079" s="4" t="s">
        <v>1662</v>
      </c>
    </row>
    <row r="2080" spans="1:3">
      <c r="A2080" s="3" t="s">
        <v>1444</v>
      </c>
    </row>
    <row r="2081" spans="1:3">
      <c r="A2081" s="4" t="s">
        <v>1448</v>
      </c>
      <c r="B2081" s="5" t="n">
        <v>7993</v>
      </c>
    </row>
    <row r="2082" spans="1:3">
      <c r="A2082" s="4" t="s">
        <v>1449</v>
      </c>
      <c r="B2082" s="5" t="n">
        <v>4890</v>
      </c>
    </row>
    <row r="2083" spans="1:3">
      <c r="A2083" s="4" t="s">
        <v>1450</v>
      </c>
      <c r="B2083" s="5" t="n">
        <v>11679</v>
      </c>
    </row>
    <row r="2084" spans="1:3">
      <c r="A2084" s="4" t="s">
        <v>1451</v>
      </c>
      <c r="B2084" s="5" t="n">
        <v>474</v>
      </c>
    </row>
    <row r="2085" spans="1:3">
      <c r="A2085" s="4" t="s">
        <v>1452</v>
      </c>
      <c r="B2085" s="5" t="n">
        <v>4890</v>
      </c>
    </row>
    <row r="2086" spans="1:3">
      <c r="A2086" s="4" t="s">
        <v>1453</v>
      </c>
      <c r="B2086" s="5" t="n">
        <v>12153</v>
      </c>
    </row>
    <row r="2087" spans="1:3">
      <c r="A2087" s="4" t="s">
        <v>1445</v>
      </c>
      <c r="B2087" s="5" t="n">
        <v>17043</v>
      </c>
    </row>
    <row r="2088" spans="1:3">
      <c r="A2088" s="4" t="s">
        <v>1446</v>
      </c>
      <c r="B2088" s="5" t="n">
        <v>421</v>
      </c>
    </row>
    <row r="2089" spans="1:3">
      <c r="A2089" s="4" t="s">
        <v>1663</v>
      </c>
    </row>
    <row r="2090" spans="1:3">
      <c r="A2090" s="3" t="s">
        <v>1444</v>
      </c>
    </row>
    <row r="2091" spans="1:3">
      <c r="A2091" s="4" t="s">
        <v>1448</v>
      </c>
      <c r="B2091" s="5" t="n">
        <v>3087</v>
      </c>
    </row>
    <row r="2092" spans="1:3">
      <c r="A2092" s="4" t="s">
        <v>1449</v>
      </c>
      <c r="B2092" s="5" t="n">
        <v>1318</v>
      </c>
    </row>
    <row r="2093" spans="1:3">
      <c r="A2093" s="4" t="s">
        <v>1450</v>
      </c>
      <c r="B2093" s="5" t="n">
        <v>3971</v>
      </c>
    </row>
    <row r="2094" spans="1:3">
      <c r="A2094" s="4" t="s">
        <v>1451</v>
      </c>
      <c r="B2094" s="5" t="n">
        <v>369</v>
      </c>
    </row>
    <row r="2095" spans="1:3">
      <c r="A2095" s="4" t="s">
        <v>1452</v>
      </c>
      <c r="B2095" s="5" t="n">
        <v>1318</v>
      </c>
    </row>
    <row r="2096" spans="1:3">
      <c r="A2096" s="4" t="s">
        <v>1453</v>
      </c>
      <c r="B2096" s="5" t="n">
        <v>4340</v>
      </c>
    </row>
    <row r="2097" spans="1:3">
      <c r="A2097" s="4" t="s">
        <v>1445</v>
      </c>
      <c r="B2097" s="5" t="n">
        <v>5658</v>
      </c>
    </row>
    <row r="2098" spans="1:3">
      <c r="A2098" s="4" t="s">
        <v>1446</v>
      </c>
      <c r="B2098" s="5" t="n">
        <v>1312</v>
      </c>
    </row>
    <row r="2099" spans="1:3">
      <c r="A2099" s="4" t="s">
        <v>1664</v>
      </c>
    </row>
    <row r="2100" spans="1:3">
      <c r="A2100" s="3" t="s">
        <v>1444</v>
      </c>
    </row>
    <row r="2101" spans="1:3">
      <c r="A2101" s="4" t="s">
        <v>1448</v>
      </c>
      <c r="B2101" s="5" t="n">
        <v>5078</v>
      </c>
    </row>
    <row r="2102" spans="1:3">
      <c r="A2102" s="4" t="s">
        <v>1449</v>
      </c>
      <c r="B2102" s="5" t="n">
        <v>1576</v>
      </c>
    </row>
    <row r="2103" spans="1:3">
      <c r="A2103" s="4" t="s">
        <v>1450</v>
      </c>
      <c r="B2103" s="5" t="n">
        <v>5397</v>
      </c>
    </row>
    <row r="2104" spans="1:3">
      <c r="A2104" s="4" t="s">
        <v>1451</v>
      </c>
      <c r="B2104" s="5" t="n">
        <v>363</v>
      </c>
    </row>
    <row r="2105" spans="1:3">
      <c r="A2105" s="4" t="s">
        <v>1452</v>
      </c>
      <c r="B2105" s="5" t="n">
        <v>1576</v>
      </c>
    </row>
    <row r="2106" spans="1:3">
      <c r="A2106" s="4" t="s">
        <v>1453</v>
      </c>
      <c r="B2106" s="5" t="n">
        <v>5760</v>
      </c>
    </row>
    <row r="2107" spans="1:3">
      <c r="A2107" s="4" t="s">
        <v>1445</v>
      </c>
      <c r="B2107" s="5" t="n">
        <v>7336</v>
      </c>
    </row>
    <row r="2108" spans="1:3">
      <c r="A2108" s="4" t="s">
        <v>1446</v>
      </c>
      <c r="B2108" s="5" t="n">
        <v>655</v>
      </c>
    </row>
    <row r="2109" spans="1:3">
      <c r="A2109" s="4" t="s">
        <v>1665</v>
      </c>
    </row>
    <row r="2110" spans="1:3">
      <c r="A2110" s="3" t="s">
        <v>1444</v>
      </c>
    </row>
    <row r="2111" spans="1:3">
      <c r="A2111" s="4" t="s">
        <v>1448</v>
      </c>
      <c r="B2111" s="5" t="n">
        <v>7246</v>
      </c>
    </row>
    <row r="2112" spans="1:3">
      <c r="A2112" s="4" t="s">
        <v>1449</v>
      </c>
      <c r="B2112" s="5" t="n">
        <v>1587</v>
      </c>
    </row>
    <row r="2113" spans="1:3">
      <c r="A2113" s="4" t="s">
        <v>1450</v>
      </c>
      <c r="B2113" s="5" t="n">
        <v>4205</v>
      </c>
    </row>
    <row r="2114" spans="1:3">
      <c r="A2114" s="4" t="s">
        <v>1451</v>
      </c>
      <c r="B2114" s="5" t="n">
        <v>501</v>
      </c>
    </row>
    <row r="2115" spans="1:3">
      <c r="A2115" s="4" t="s">
        <v>1452</v>
      </c>
      <c r="B2115" s="5" t="n">
        <v>1587</v>
      </c>
    </row>
    <row r="2116" spans="1:3">
      <c r="A2116" s="4" t="s">
        <v>1453</v>
      </c>
      <c r="B2116" s="5" t="n">
        <v>4706</v>
      </c>
    </row>
    <row r="2117" spans="1:3">
      <c r="A2117" s="4" t="s">
        <v>1445</v>
      </c>
      <c r="B2117" s="5" t="n">
        <v>6293</v>
      </c>
    </row>
    <row r="2118" spans="1:3">
      <c r="A2118" s="4" t="s">
        <v>1446</v>
      </c>
      <c r="B2118" s="5" t="n">
        <v>1601</v>
      </c>
    </row>
    <row r="2119" spans="1:3">
      <c r="A2119" s="4" t="s">
        <v>1666</v>
      </c>
    </row>
    <row r="2120" spans="1:3">
      <c r="A2120" s="3" t="s">
        <v>1444</v>
      </c>
    </row>
    <row r="2121" spans="1:3">
      <c r="A2121" s="4" t="s">
        <v>1448</v>
      </c>
      <c r="B2121" s="5" t="n">
        <v>0</v>
      </c>
    </row>
    <row r="2122" spans="1:3">
      <c r="A2122" s="4" t="s">
        <v>1449</v>
      </c>
      <c r="B2122" s="5" t="n">
        <v>2750</v>
      </c>
    </row>
    <row r="2123" spans="1:3">
      <c r="A2123" s="4" t="s">
        <v>1450</v>
      </c>
      <c r="B2123" s="5" t="n">
        <v>7002</v>
      </c>
    </row>
    <row r="2124" spans="1:3">
      <c r="A2124" s="4" t="s">
        <v>1451</v>
      </c>
      <c r="B2124" s="5" t="n">
        <v>564</v>
      </c>
    </row>
    <row r="2125" spans="1:3">
      <c r="A2125" s="4" t="s">
        <v>1452</v>
      </c>
      <c r="B2125" s="5" t="n">
        <v>2750</v>
      </c>
    </row>
    <row r="2126" spans="1:3">
      <c r="A2126" s="4" t="s">
        <v>1453</v>
      </c>
      <c r="B2126" s="5" t="n">
        <v>7566</v>
      </c>
    </row>
    <row r="2127" spans="1:3">
      <c r="A2127" s="4" t="s">
        <v>1445</v>
      </c>
      <c r="B2127" s="5" t="n">
        <v>10316</v>
      </c>
    </row>
    <row r="2128" spans="1:3">
      <c r="A2128" s="4" t="s">
        <v>1446</v>
      </c>
      <c r="B2128" s="5" t="n">
        <v>1163</v>
      </c>
    </row>
    <row r="2129" spans="1:3">
      <c r="A2129" s="4" t="s">
        <v>1667</v>
      </c>
    </row>
    <row r="2130" spans="1:3">
      <c r="A2130" s="3" t="s">
        <v>1444</v>
      </c>
    </row>
    <row r="2131" spans="1:3">
      <c r="A2131" s="4" t="s">
        <v>1448</v>
      </c>
      <c r="B2131" s="5" t="n">
        <v>5902</v>
      </c>
    </row>
    <row r="2132" spans="1:3">
      <c r="A2132" s="4" t="s">
        <v>1449</v>
      </c>
      <c r="B2132" s="5" t="n">
        <v>1691</v>
      </c>
    </row>
    <row r="2133" spans="1:3">
      <c r="A2133" s="4" t="s">
        <v>1450</v>
      </c>
      <c r="B2133" s="5" t="n">
        <v>4711</v>
      </c>
    </row>
    <row r="2134" spans="1:3">
      <c r="A2134" s="4" t="s">
        <v>1451</v>
      </c>
      <c r="B2134" s="5" t="n">
        <v>572</v>
      </c>
    </row>
    <row r="2135" spans="1:3">
      <c r="A2135" s="4" t="s">
        <v>1452</v>
      </c>
      <c r="B2135" s="5" t="n">
        <v>1691</v>
      </c>
    </row>
    <row r="2136" spans="1:3">
      <c r="A2136" s="4" t="s">
        <v>1453</v>
      </c>
      <c r="B2136" s="5" t="n">
        <v>5283</v>
      </c>
    </row>
    <row r="2137" spans="1:3">
      <c r="A2137" s="4" t="s">
        <v>1445</v>
      </c>
      <c r="B2137" s="5" t="n">
        <v>6974</v>
      </c>
    </row>
    <row r="2138" spans="1:3">
      <c r="A2138" s="4" t="s">
        <v>1446</v>
      </c>
      <c r="B2138" s="5" t="n">
        <v>1733</v>
      </c>
    </row>
    <row r="2139" spans="1:3">
      <c r="A2139" s="4" t="s">
        <v>1668</v>
      </c>
    </row>
    <row r="2140" spans="1:3">
      <c r="A2140" s="3" t="s">
        <v>1444</v>
      </c>
    </row>
    <row r="2141" spans="1:3">
      <c r="A2141" s="4" t="s">
        <v>1448</v>
      </c>
      <c r="B2141" s="5" t="n">
        <v>4756</v>
      </c>
    </row>
    <row r="2142" spans="1:3">
      <c r="A2142" s="4" t="s">
        <v>1449</v>
      </c>
      <c r="B2142" s="5" t="n">
        <v>1985</v>
      </c>
    </row>
    <row r="2143" spans="1:3">
      <c r="A2143" s="4" t="s">
        <v>1450</v>
      </c>
      <c r="B2143" s="5" t="n">
        <v>4983</v>
      </c>
    </row>
    <row r="2144" spans="1:3">
      <c r="A2144" s="4" t="s">
        <v>1451</v>
      </c>
      <c r="B2144" s="5" t="n">
        <v>663</v>
      </c>
    </row>
    <row r="2145" spans="1:3">
      <c r="A2145" s="4" t="s">
        <v>1452</v>
      </c>
      <c r="B2145" s="5" t="n">
        <v>1985</v>
      </c>
    </row>
    <row r="2146" spans="1:3">
      <c r="A2146" s="4" t="s">
        <v>1453</v>
      </c>
      <c r="B2146" s="5" t="n">
        <v>5646</v>
      </c>
    </row>
    <row r="2147" spans="1:3">
      <c r="A2147" s="4" t="s">
        <v>1445</v>
      </c>
      <c r="B2147" s="5" t="n">
        <v>7631</v>
      </c>
    </row>
    <row r="2148" spans="1:3">
      <c r="A2148" s="4" t="s">
        <v>1446</v>
      </c>
      <c r="B2148" s="5" t="n">
        <v>1846</v>
      </c>
    </row>
    <row r="2149" spans="1:3">
      <c r="A2149" s="4" t="s">
        <v>1669</v>
      </c>
    </row>
    <row r="2150" spans="1:3">
      <c r="A2150" s="3" t="s">
        <v>1444</v>
      </c>
    </row>
    <row r="2151" spans="1:3">
      <c r="A2151" s="4" t="s">
        <v>1448</v>
      </c>
      <c r="B2151" s="5" t="n">
        <v>2765</v>
      </c>
    </row>
    <row r="2152" spans="1:3">
      <c r="A2152" s="4" t="s">
        <v>1449</v>
      </c>
      <c r="B2152" s="5" t="n">
        <v>1463</v>
      </c>
    </row>
    <row r="2153" spans="1:3">
      <c r="A2153" s="4" t="s">
        <v>1450</v>
      </c>
      <c r="B2153" s="5" t="n">
        <v>3244</v>
      </c>
    </row>
    <row r="2154" spans="1:3">
      <c r="A2154" s="4" t="s">
        <v>1451</v>
      </c>
      <c r="B2154" s="5" t="n">
        <v>182</v>
      </c>
    </row>
    <row r="2155" spans="1:3">
      <c r="A2155" s="4" t="s">
        <v>1452</v>
      </c>
      <c r="B2155" s="5" t="n">
        <v>1463</v>
      </c>
    </row>
    <row r="2156" spans="1:3">
      <c r="A2156" s="4" t="s">
        <v>1453</v>
      </c>
      <c r="B2156" s="5" t="n">
        <v>3426</v>
      </c>
    </row>
    <row r="2157" spans="1:3">
      <c r="A2157" s="4" t="s">
        <v>1445</v>
      </c>
      <c r="B2157" s="5" t="n">
        <v>4889</v>
      </c>
    </row>
    <row r="2158" spans="1:3">
      <c r="A2158" s="4" t="s">
        <v>1446</v>
      </c>
      <c r="B2158" s="5" t="n">
        <v>1125</v>
      </c>
    </row>
    <row r="2159" spans="1:3">
      <c r="A2159" s="4" t="s">
        <v>1670</v>
      </c>
    </row>
    <row r="2160" spans="1:3">
      <c r="A2160" s="3" t="s">
        <v>1444</v>
      </c>
    </row>
    <row r="2161" spans="1:3">
      <c r="A2161" s="4" t="s">
        <v>1448</v>
      </c>
      <c r="B2161" s="5" t="n">
        <v>2900</v>
      </c>
    </row>
    <row r="2162" spans="1:3">
      <c r="A2162" s="4" t="s">
        <v>1449</v>
      </c>
      <c r="B2162" s="5" t="n">
        <v>620</v>
      </c>
    </row>
    <row r="2163" spans="1:3">
      <c r="A2163" s="4" t="s">
        <v>1450</v>
      </c>
      <c r="B2163" s="5" t="n">
        <v>2886</v>
      </c>
    </row>
    <row r="2164" spans="1:3">
      <c r="A2164" s="4" t="s">
        <v>1451</v>
      </c>
      <c r="B2164" s="5" t="n">
        <v>247</v>
      </c>
    </row>
    <row r="2165" spans="1:3">
      <c r="A2165" s="4" t="s">
        <v>1452</v>
      </c>
      <c r="B2165" s="5" t="n">
        <v>620</v>
      </c>
    </row>
    <row r="2166" spans="1:3">
      <c r="A2166" s="4" t="s">
        <v>1453</v>
      </c>
      <c r="B2166" s="5" t="n">
        <v>3133</v>
      </c>
    </row>
    <row r="2167" spans="1:3">
      <c r="A2167" s="4" t="s">
        <v>1445</v>
      </c>
      <c r="B2167" s="5" t="n">
        <v>3753</v>
      </c>
    </row>
    <row r="2168" spans="1:3">
      <c r="A2168" s="4" t="s">
        <v>1446</v>
      </c>
      <c r="B2168" s="5" t="n">
        <v>107</v>
      </c>
    </row>
    <row r="2169" spans="1:3">
      <c r="A2169" s="4" t="s">
        <v>1671</v>
      </c>
    </row>
    <row r="2170" spans="1:3">
      <c r="A2170" s="3" t="s">
        <v>1444</v>
      </c>
    </row>
    <row r="2171" spans="1:3">
      <c r="A2171" s="4" t="s">
        <v>1448</v>
      </c>
      <c r="B2171" s="5" t="n">
        <v>6256</v>
      </c>
    </row>
    <row r="2172" spans="1:3">
      <c r="A2172" s="4" t="s">
        <v>1449</v>
      </c>
      <c r="B2172" s="5" t="n">
        <v>660</v>
      </c>
    </row>
    <row r="2173" spans="1:3">
      <c r="A2173" s="4" t="s">
        <v>1450</v>
      </c>
      <c r="B2173" s="5" t="n">
        <v>12590</v>
      </c>
    </row>
    <row r="2174" spans="1:3">
      <c r="A2174" s="4" t="s">
        <v>1451</v>
      </c>
      <c r="B2174" s="5" t="n">
        <v>277</v>
      </c>
    </row>
    <row r="2175" spans="1:3">
      <c r="A2175" s="4" t="s">
        <v>1452</v>
      </c>
      <c r="B2175" s="5" t="n">
        <v>660</v>
      </c>
    </row>
    <row r="2176" spans="1:3">
      <c r="A2176" s="4" t="s">
        <v>1453</v>
      </c>
      <c r="B2176" s="5" t="n">
        <v>12867</v>
      </c>
    </row>
    <row r="2177" spans="1:3">
      <c r="A2177" s="4" t="s">
        <v>1445</v>
      </c>
      <c r="B2177" s="5" t="n">
        <v>13527</v>
      </c>
    </row>
    <row r="2178" spans="1:3">
      <c r="A2178" s="4" t="s">
        <v>1446</v>
      </c>
      <c r="B2178" s="5" t="n">
        <v>416</v>
      </c>
    </row>
    <row r="2179" spans="1:3">
      <c r="A2179" s="4" t="s">
        <v>1672</v>
      </c>
    </row>
    <row r="2180" spans="1:3">
      <c r="A2180" s="3" t="s">
        <v>1444</v>
      </c>
    </row>
    <row r="2181" spans="1:3">
      <c r="A2181" s="4" t="s">
        <v>1448</v>
      </c>
      <c r="B2181" s="5" t="n">
        <v>5643</v>
      </c>
    </row>
    <row r="2182" spans="1:3">
      <c r="A2182" s="4" t="s">
        <v>1449</v>
      </c>
      <c r="B2182" s="5" t="n">
        <v>1750</v>
      </c>
    </row>
    <row r="2183" spans="1:3">
      <c r="A2183" s="4" t="s">
        <v>1450</v>
      </c>
      <c r="B2183" s="5" t="n">
        <v>7150</v>
      </c>
    </row>
    <row r="2184" spans="1:3">
      <c r="A2184" s="4" t="s">
        <v>1451</v>
      </c>
      <c r="B2184" s="5" t="n">
        <v>157</v>
      </c>
    </row>
    <row r="2185" spans="1:3">
      <c r="A2185" s="4" t="s">
        <v>1452</v>
      </c>
      <c r="B2185" s="5" t="n">
        <v>1750</v>
      </c>
    </row>
    <row r="2186" spans="1:3">
      <c r="A2186" s="4" t="s">
        <v>1453</v>
      </c>
      <c r="B2186" s="5" t="n">
        <v>7307</v>
      </c>
    </row>
    <row r="2187" spans="1:3">
      <c r="A2187" s="4" t="s">
        <v>1445</v>
      </c>
      <c r="B2187" s="5" t="n">
        <v>9057</v>
      </c>
    </row>
    <row r="2188" spans="1:3">
      <c r="A2188" s="4" t="s">
        <v>1446</v>
      </c>
      <c r="B2188" s="5" t="n">
        <v>1328</v>
      </c>
    </row>
    <row r="2189" spans="1:3">
      <c r="A2189" s="4" t="s">
        <v>1673</v>
      </c>
    </row>
    <row r="2190" spans="1:3">
      <c r="A2190" s="3" t="s">
        <v>1444</v>
      </c>
    </row>
    <row r="2191" spans="1:3">
      <c r="A2191" s="4" t="s">
        <v>1448</v>
      </c>
      <c r="B2191" s="5" t="n">
        <v>0</v>
      </c>
    </row>
    <row r="2192" spans="1:3">
      <c r="A2192" s="4" t="s">
        <v>1449</v>
      </c>
      <c r="B2192" s="5" t="n">
        <v>2800</v>
      </c>
    </row>
    <row r="2193" spans="1:3">
      <c r="A2193" s="4" t="s">
        <v>1450</v>
      </c>
      <c r="B2193" s="5" t="n">
        <v>7588</v>
      </c>
    </row>
    <row r="2194" spans="1:3">
      <c r="A2194" s="4" t="s">
        <v>1451</v>
      </c>
      <c r="B2194" s="5" t="n">
        <v>135</v>
      </c>
    </row>
    <row r="2195" spans="1:3">
      <c r="A2195" s="4" t="s">
        <v>1452</v>
      </c>
      <c r="B2195" s="5" t="n">
        <v>2800</v>
      </c>
    </row>
    <row r="2196" spans="1:3">
      <c r="A2196" s="4" t="s">
        <v>1453</v>
      </c>
      <c r="B2196" s="5" t="n">
        <v>7723</v>
      </c>
    </row>
    <row r="2197" spans="1:3">
      <c r="A2197" s="4" t="s">
        <v>1445</v>
      </c>
      <c r="B2197" s="5" t="n">
        <v>10523</v>
      </c>
    </row>
    <row r="2198" spans="1:3">
      <c r="A2198" s="4" t="s">
        <v>1446</v>
      </c>
      <c r="B2198" s="5" t="n">
        <v>1701</v>
      </c>
    </row>
    <row r="2199" spans="1:3">
      <c r="A2199" s="4" t="s">
        <v>1674</v>
      </c>
    </row>
    <row r="2200" spans="1:3">
      <c r="A2200" s="3" t="s">
        <v>1444</v>
      </c>
    </row>
    <row r="2201" spans="1:3">
      <c r="A2201" s="4" t="s">
        <v>1448</v>
      </c>
      <c r="B2201" s="5" t="n">
        <v>5643</v>
      </c>
    </row>
    <row r="2202" spans="1:3">
      <c r="A2202" s="4" t="s">
        <v>1449</v>
      </c>
      <c r="B2202" s="5" t="n">
        <v>1678</v>
      </c>
    </row>
    <row r="2203" spans="1:3">
      <c r="A2203" s="4" t="s">
        <v>1450</v>
      </c>
      <c r="B2203" s="5" t="n">
        <v>6807</v>
      </c>
    </row>
    <row r="2204" spans="1:3">
      <c r="A2204" s="4" t="s">
        <v>1451</v>
      </c>
      <c r="B2204" s="5" t="n">
        <v>98</v>
      </c>
    </row>
    <row r="2205" spans="1:3">
      <c r="A2205" s="4" t="s">
        <v>1452</v>
      </c>
      <c r="B2205" s="5" t="n">
        <v>1678</v>
      </c>
    </row>
    <row r="2206" spans="1:3">
      <c r="A2206" s="4" t="s">
        <v>1453</v>
      </c>
      <c r="B2206" s="5" t="n">
        <v>6905</v>
      </c>
    </row>
    <row r="2207" spans="1:3">
      <c r="A2207" s="4" t="s">
        <v>1445</v>
      </c>
      <c r="B2207" s="5" t="n">
        <v>8583</v>
      </c>
    </row>
    <row r="2208" spans="1:3">
      <c r="A2208" s="4" t="s">
        <v>1446</v>
      </c>
      <c r="B2208" s="5" t="n">
        <v>1132</v>
      </c>
    </row>
    <row r="2209" spans="1:3">
      <c r="A2209" s="4" t="s">
        <v>1675</v>
      </c>
    </row>
    <row r="2210" spans="1:3">
      <c r="A2210" s="3" t="s">
        <v>1444</v>
      </c>
    </row>
    <row r="2211" spans="1:3">
      <c r="A2211" s="4" t="s">
        <v>1448</v>
      </c>
      <c r="B2211" s="5" t="n">
        <v>12328</v>
      </c>
    </row>
    <row r="2212" spans="1:3">
      <c r="A2212" s="4" t="s">
        <v>1449</v>
      </c>
      <c r="B2212" s="5" t="n">
        <v>3214</v>
      </c>
    </row>
    <row r="2213" spans="1:3">
      <c r="A2213" s="4" t="s">
        <v>1450</v>
      </c>
      <c r="B2213" s="5" t="n">
        <v>8689</v>
      </c>
    </row>
    <row r="2214" spans="1:3">
      <c r="A2214" s="4" t="s">
        <v>1451</v>
      </c>
      <c r="B2214" s="5" t="n">
        <v>376</v>
      </c>
    </row>
    <row r="2215" spans="1:3">
      <c r="A2215" s="4" t="s">
        <v>1452</v>
      </c>
      <c r="B2215" s="5" t="n">
        <v>3214</v>
      </c>
    </row>
    <row r="2216" spans="1:3">
      <c r="A2216" s="4" t="s">
        <v>1453</v>
      </c>
      <c r="B2216" s="5" t="n">
        <v>9065</v>
      </c>
    </row>
    <row r="2217" spans="1:3">
      <c r="A2217" s="4" t="s">
        <v>1445</v>
      </c>
      <c r="B2217" s="5" t="n">
        <v>12279</v>
      </c>
    </row>
    <row r="2218" spans="1:3">
      <c r="A2218" s="4" t="s">
        <v>1446</v>
      </c>
      <c r="B2218" s="5" t="n">
        <v>2275</v>
      </c>
    </row>
    <row r="2219" spans="1:3">
      <c r="A2219" s="4" t="s">
        <v>1676</v>
      </c>
    </row>
    <row r="2220" spans="1:3">
      <c r="A2220" s="3" t="s">
        <v>1444</v>
      </c>
    </row>
    <row r="2221" spans="1:3">
      <c r="A2221" s="4" t="s">
        <v>1448</v>
      </c>
      <c r="B2221" s="5" t="n">
        <v>0</v>
      </c>
    </row>
    <row r="2222" spans="1:3">
      <c r="A2222" s="4" t="s">
        <v>1449</v>
      </c>
      <c r="B2222" s="5" t="n">
        <v>841</v>
      </c>
    </row>
    <row r="2223" spans="1:3">
      <c r="A2223" s="4" t="s">
        <v>1450</v>
      </c>
      <c r="B2223" s="5" t="n">
        <v>8102</v>
      </c>
    </row>
    <row r="2224" spans="1:3">
      <c r="A2224" s="4" t="s">
        <v>1451</v>
      </c>
      <c r="B2224" s="5" t="n">
        <v>159</v>
      </c>
    </row>
    <row r="2225" spans="1:3">
      <c r="A2225" s="4" t="s">
        <v>1452</v>
      </c>
      <c r="B2225" s="5" t="n">
        <v>841</v>
      </c>
    </row>
    <row r="2226" spans="1:3">
      <c r="A2226" s="4" t="s">
        <v>1453</v>
      </c>
      <c r="B2226" s="5" t="n">
        <v>8261</v>
      </c>
    </row>
    <row r="2227" spans="1:3">
      <c r="A2227" s="4" t="s">
        <v>1445</v>
      </c>
      <c r="B2227" s="5" t="n">
        <v>9102</v>
      </c>
    </row>
    <row r="2228" spans="1:3">
      <c r="A2228" s="4" t="s">
        <v>1446</v>
      </c>
      <c r="B2228" s="5" t="n">
        <v>215</v>
      </c>
    </row>
    <row r="2229" spans="1:3">
      <c r="A2229" s="4" t="s">
        <v>1677</v>
      </c>
    </row>
    <row r="2230" spans="1:3">
      <c r="A2230" s="3" t="s">
        <v>1444</v>
      </c>
    </row>
    <row r="2231" spans="1:3">
      <c r="A2231" s="4" t="s">
        <v>1448</v>
      </c>
      <c r="B2231" s="5" t="n">
        <v>5609</v>
      </c>
    </row>
    <row r="2232" spans="1:3">
      <c r="A2232" s="4" t="s">
        <v>1449</v>
      </c>
      <c r="B2232" s="5" t="n">
        <v>490</v>
      </c>
    </row>
    <row r="2233" spans="1:3">
      <c r="A2233" s="4" t="s">
        <v>1450</v>
      </c>
      <c r="B2233" s="5" t="n">
        <v>10708</v>
      </c>
    </row>
    <row r="2234" spans="1:3">
      <c r="A2234" s="4" t="s">
        <v>1451</v>
      </c>
      <c r="B2234" s="5" t="n">
        <v>385</v>
      </c>
    </row>
    <row r="2235" spans="1:3">
      <c r="A2235" s="4" t="s">
        <v>1452</v>
      </c>
      <c r="B2235" s="5" t="n">
        <v>490</v>
      </c>
    </row>
    <row r="2236" spans="1:3">
      <c r="A2236" s="4" t="s">
        <v>1453</v>
      </c>
      <c r="B2236" s="5" t="n">
        <v>11093</v>
      </c>
    </row>
    <row r="2237" spans="1:3">
      <c r="A2237" s="4" t="s">
        <v>1445</v>
      </c>
      <c r="B2237" s="5" t="n">
        <v>11583</v>
      </c>
    </row>
    <row r="2238" spans="1:3">
      <c r="A2238" s="4" t="s">
        <v>1446</v>
      </c>
      <c r="B2238" s="5" t="n">
        <v>378</v>
      </c>
    </row>
    <row r="2239" spans="1:3">
      <c r="A2239" s="4" t="s">
        <v>1678</v>
      </c>
    </row>
    <row r="2240" spans="1:3">
      <c r="A2240" s="3" t="s">
        <v>1444</v>
      </c>
    </row>
    <row r="2241" spans="1:3">
      <c r="A2241" s="4" t="s">
        <v>1448</v>
      </c>
      <c r="B2241" s="5" t="n">
        <v>4600</v>
      </c>
    </row>
    <row r="2242" spans="1:3">
      <c r="A2242" s="4" t="s">
        <v>1449</v>
      </c>
      <c r="B2242" s="5" t="n">
        <v>1000</v>
      </c>
    </row>
    <row r="2243" spans="1:3">
      <c r="A2243" s="4" t="s">
        <v>1450</v>
      </c>
      <c r="B2243" s="5" t="n">
        <v>3744</v>
      </c>
    </row>
    <row r="2244" spans="1:3">
      <c r="A2244" s="4" t="s">
        <v>1451</v>
      </c>
      <c r="B2244" s="5" t="n">
        <v>304</v>
      </c>
    </row>
    <row r="2245" spans="1:3">
      <c r="A2245" s="4" t="s">
        <v>1452</v>
      </c>
      <c r="B2245" s="5" t="n">
        <v>1000</v>
      </c>
    </row>
    <row r="2246" spans="1:3">
      <c r="A2246" s="4" t="s">
        <v>1453</v>
      </c>
      <c r="B2246" s="5" t="n">
        <v>4048</v>
      </c>
    </row>
    <row r="2247" spans="1:3">
      <c r="A2247" s="4" t="s">
        <v>1445</v>
      </c>
      <c r="B2247" s="5" t="n">
        <v>5048</v>
      </c>
    </row>
    <row r="2248" spans="1:3">
      <c r="A2248" s="4" t="s">
        <v>1446</v>
      </c>
      <c r="B2248" s="5" t="n">
        <v>146</v>
      </c>
    </row>
    <row r="2249" spans="1:3">
      <c r="A2249" s="4" t="s">
        <v>1679</v>
      </c>
    </row>
    <row r="2250" spans="1:3">
      <c r="A2250" s="3" t="s">
        <v>1444</v>
      </c>
    </row>
    <row r="2251" spans="1:3">
      <c r="A2251" s="4" t="s">
        <v>1448</v>
      </c>
      <c r="B2251" s="5" t="n">
        <v>4000</v>
      </c>
    </row>
    <row r="2252" spans="1:3">
      <c r="A2252" s="4" t="s">
        <v>1449</v>
      </c>
      <c r="B2252" s="5" t="n">
        <v>805</v>
      </c>
    </row>
    <row r="2253" spans="1:3">
      <c r="A2253" s="4" t="s">
        <v>1450</v>
      </c>
      <c r="B2253" s="5" t="n">
        <v>3345</v>
      </c>
    </row>
    <row r="2254" spans="1:3">
      <c r="A2254" s="4" t="s">
        <v>1451</v>
      </c>
      <c r="B2254" s="5" t="n">
        <v>86</v>
      </c>
    </row>
    <row r="2255" spans="1:3">
      <c r="A2255" s="4" t="s">
        <v>1452</v>
      </c>
      <c r="B2255" s="5" t="n">
        <v>805</v>
      </c>
    </row>
    <row r="2256" spans="1:3">
      <c r="A2256" s="4" t="s">
        <v>1453</v>
      </c>
      <c r="B2256" s="5" t="n">
        <v>3431</v>
      </c>
    </row>
    <row r="2257" spans="1:3">
      <c r="A2257" s="4" t="s">
        <v>1445</v>
      </c>
      <c r="B2257" s="5" t="n">
        <v>4236</v>
      </c>
    </row>
    <row r="2258" spans="1:3">
      <c r="A2258" s="4" t="s">
        <v>1446</v>
      </c>
      <c r="B2258" s="5" t="n">
        <v>369</v>
      </c>
    </row>
    <row r="2259" spans="1:3">
      <c r="A2259" s="4" t="s">
        <v>1680</v>
      </c>
    </row>
    <row r="2260" spans="1:3">
      <c r="A2260" s="3" t="s">
        <v>1444</v>
      </c>
    </row>
    <row r="2261" spans="1:3">
      <c r="A2261" s="4" t="s">
        <v>1448</v>
      </c>
      <c r="B2261" s="5" t="n">
        <v>3687</v>
      </c>
    </row>
    <row r="2262" spans="1:3">
      <c r="A2262" s="4" t="s">
        <v>1449</v>
      </c>
      <c r="B2262" s="5" t="n">
        <v>593</v>
      </c>
    </row>
    <row r="2263" spans="1:3">
      <c r="A2263" s="4" t="s">
        <v>1450</v>
      </c>
      <c r="B2263" s="5" t="n">
        <v>4701</v>
      </c>
    </row>
    <row r="2264" spans="1:3">
      <c r="A2264" s="4" t="s">
        <v>1451</v>
      </c>
      <c r="B2264" s="5" t="n">
        <v>224</v>
      </c>
    </row>
    <row r="2265" spans="1:3">
      <c r="A2265" s="4" t="s">
        <v>1452</v>
      </c>
      <c r="B2265" s="5" t="n">
        <v>593</v>
      </c>
    </row>
    <row r="2266" spans="1:3">
      <c r="A2266" s="4" t="s">
        <v>1453</v>
      </c>
      <c r="B2266" s="5" t="n">
        <v>4925</v>
      </c>
    </row>
    <row r="2267" spans="1:3">
      <c r="A2267" s="4" t="s">
        <v>1445</v>
      </c>
      <c r="B2267" s="5" t="n">
        <v>5518</v>
      </c>
    </row>
    <row r="2268" spans="1:3">
      <c r="A2268" s="4" t="s">
        <v>1446</v>
      </c>
      <c r="B2268" s="5" t="n">
        <v>670</v>
      </c>
    </row>
    <row r="2269" spans="1:3">
      <c r="A2269" s="4" t="s">
        <v>1681</v>
      </c>
    </row>
    <row r="2270" spans="1:3">
      <c r="A2270" s="3" t="s">
        <v>1444</v>
      </c>
    </row>
    <row r="2271" spans="1:3">
      <c r="A2271" s="4" t="s">
        <v>1448</v>
      </c>
      <c r="B2271" s="5" t="n">
        <v>5297</v>
      </c>
    </row>
    <row r="2272" spans="1:3">
      <c r="A2272" s="4" t="s">
        <v>1449</v>
      </c>
      <c r="B2272" s="5" t="n">
        <v>871</v>
      </c>
    </row>
    <row r="2273" spans="1:3">
      <c r="A2273" s="4" t="s">
        <v>1450</v>
      </c>
      <c r="B2273" s="5" t="n">
        <v>6905</v>
      </c>
    </row>
    <row r="2274" spans="1:3">
      <c r="A2274" s="4" t="s">
        <v>1451</v>
      </c>
      <c r="B2274" s="5" t="n">
        <v>272</v>
      </c>
    </row>
    <row r="2275" spans="1:3">
      <c r="A2275" s="4" t="s">
        <v>1452</v>
      </c>
      <c r="B2275" s="5" t="n">
        <v>871</v>
      </c>
    </row>
    <row r="2276" spans="1:3">
      <c r="A2276" s="4" t="s">
        <v>1453</v>
      </c>
      <c r="B2276" s="5" t="n">
        <v>7177</v>
      </c>
    </row>
    <row r="2277" spans="1:3">
      <c r="A2277" s="4" t="s">
        <v>1445</v>
      </c>
      <c r="B2277" s="5" t="n">
        <v>8048</v>
      </c>
    </row>
    <row r="2278" spans="1:3">
      <c r="A2278" s="4" t="s">
        <v>1446</v>
      </c>
      <c r="B2278" s="5" t="n">
        <v>908</v>
      </c>
    </row>
    <row r="2279" spans="1:3">
      <c r="A2279" s="4" t="s">
        <v>1682</v>
      </c>
    </row>
    <row r="2280" spans="1:3">
      <c r="A2280" s="3" t="s">
        <v>1444</v>
      </c>
    </row>
    <row r="2281" spans="1:3">
      <c r="A2281" s="4" t="s">
        <v>1448</v>
      </c>
      <c r="B2281" s="5" t="n">
        <v>0</v>
      </c>
    </row>
    <row r="2282" spans="1:3">
      <c r="A2282" s="4" t="s">
        <v>1449</v>
      </c>
      <c r="B2282" s="5" t="n">
        <v>529</v>
      </c>
    </row>
    <row r="2283" spans="1:3">
      <c r="A2283" s="4" t="s">
        <v>1450</v>
      </c>
      <c r="B2283" s="5" t="n">
        <v>3604</v>
      </c>
    </row>
    <row r="2284" spans="1:3">
      <c r="A2284" s="4" t="s">
        <v>1451</v>
      </c>
      <c r="B2284" s="5" t="n">
        <v>134</v>
      </c>
    </row>
    <row r="2285" spans="1:3">
      <c r="A2285" s="4" t="s">
        <v>1452</v>
      </c>
      <c r="B2285" s="5" t="n">
        <v>529</v>
      </c>
    </row>
    <row r="2286" spans="1:3">
      <c r="A2286" s="4" t="s">
        <v>1453</v>
      </c>
      <c r="B2286" s="5" t="n">
        <v>3738</v>
      </c>
    </row>
    <row r="2287" spans="1:3">
      <c r="A2287" s="4" t="s">
        <v>1445</v>
      </c>
      <c r="B2287" s="5" t="n">
        <v>4267</v>
      </c>
    </row>
    <row r="2288" spans="1:3">
      <c r="A2288" s="4" t="s">
        <v>1446</v>
      </c>
      <c r="B2288" s="5" t="n">
        <v>243</v>
      </c>
    </row>
    <row r="2289" spans="1:3">
      <c r="A2289" s="4" t="s">
        <v>1683</v>
      </c>
    </row>
    <row r="2290" spans="1:3">
      <c r="A2290" s="3" t="s">
        <v>1444</v>
      </c>
    </row>
    <row r="2291" spans="1:3">
      <c r="A2291" s="4" t="s">
        <v>1448</v>
      </c>
      <c r="B2291" s="5" t="n">
        <v>6207</v>
      </c>
    </row>
    <row r="2292" spans="1:3">
      <c r="A2292" s="4" t="s">
        <v>1449</v>
      </c>
      <c r="B2292" s="5" t="n">
        <v>798</v>
      </c>
    </row>
    <row r="2293" spans="1:3">
      <c r="A2293" s="4" t="s">
        <v>1450</v>
      </c>
      <c r="B2293" s="5" t="n">
        <v>4490</v>
      </c>
    </row>
    <row r="2294" spans="1:3">
      <c r="A2294" s="4" t="s">
        <v>1451</v>
      </c>
      <c r="B2294" s="5" t="n">
        <v>10</v>
      </c>
    </row>
    <row r="2295" spans="1:3">
      <c r="A2295" s="4" t="s">
        <v>1452</v>
      </c>
      <c r="B2295" s="5" t="n">
        <v>799</v>
      </c>
    </row>
    <row r="2296" spans="1:3">
      <c r="A2296" s="4" t="s">
        <v>1453</v>
      </c>
      <c r="B2296" s="5" t="n">
        <v>4499</v>
      </c>
    </row>
    <row r="2297" spans="1:3">
      <c r="A2297" s="4" t="s">
        <v>1445</v>
      </c>
      <c r="B2297" s="5" t="n">
        <v>5298</v>
      </c>
    </row>
    <row r="2298" spans="1:3">
      <c r="A2298" s="4" t="s">
        <v>1446</v>
      </c>
      <c r="B2298" s="5" t="n">
        <v>509</v>
      </c>
    </row>
    <row r="2299" spans="1:3">
      <c r="A2299" s="4" t="s">
        <v>1684</v>
      </c>
    </row>
    <row r="2300" spans="1:3">
      <c r="A2300" s="3" t="s">
        <v>1444</v>
      </c>
    </row>
    <row r="2301" spans="1:3">
      <c r="A2301" s="4" t="s">
        <v>1448</v>
      </c>
      <c r="B2301" s="5" t="n">
        <v>5661</v>
      </c>
    </row>
    <row r="2302" spans="1:3">
      <c r="A2302" s="4" t="s">
        <v>1449</v>
      </c>
      <c r="B2302" s="5" t="n">
        <v>1686</v>
      </c>
    </row>
    <row r="2303" spans="1:3">
      <c r="A2303" s="4" t="s">
        <v>1450</v>
      </c>
      <c r="B2303" s="5" t="n">
        <v>5163</v>
      </c>
    </row>
    <row r="2304" spans="1:3">
      <c r="A2304" s="4" t="s">
        <v>1451</v>
      </c>
      <c r="B2304" s="5" t="n">
        <v>316</v>
      </c>
    </row>
    <row r="2305" spans="1:3">
      <c r="A2305" s="4" t="s">
        <v>1452</v>
      </c>
      <c r="B2305" s="5" t="n">
        <v>1686</v>
      </c>
    </row>
    <row r="2306" spans="1:3">
      <c r="A2306" s="4" t="s">
        <v>1453</v>
      </c>
      <c r="B2306" s="5" t="n">
        <v>5479</v>
      </c>
    </row>
    <row r="2307" spans="1:3">
      <c r="A2307" s="4" t="s">
        <v>1445</v>
      </c>
      <c r="B2307" s="5" t="n">
        <v>7165</v>
      </c>
    </row>
    <row r="2308" spans="1:3">
      <c r="A2308" s="4" t="s">
        <v>1446</v>
      </c>
      <c r="B2308" s="5" t="n">
        <v>1826</v>
      </c>
    </row>
    <row r="2309" spans="1:3">
      <c r="A2309" s="4" t="s">
        <v>1685</v>
      </c>
    </row>
    <row r="2310" spans="1:3">
      <c r="A2310" s="3" t="s">
        <v>1444</v>
      </c>
    </row>
    <row r="2311" spans="1:3">
      <c r="A2311" s="4" t="s">
        <v>1448</v>
      </c>
      <c r="B2311" s="5" t="n">
        <v>3136</v>
      </c>
    </row>
    <row r="2312" spans="1:3">
      <c r="A2312" s="4" t="s">
        <v>1449</v>
      </c>
      <c r="B2312" s="5" t="n">
        <v>430</v>
      </c>
    </row>
    <row r="2313" spans="1:3">
      <c r="A2313" s="4" t="s">
        <v>1450</v>
      </c>
      <c r="B2313" s="5" t="n">
        <v>3139</v>
      </c>
    </row>
    <row r="2314" spans="1:3">
      <c r="A2314" s="4" t="s">
        <v>1451</v>
      </c>
      <c r="B2314" s="5" t="n">
        <v>1498</v>
      </c>
    </row>
    <row r="2315" spans="1:3">
      <c r="A2315" s="4" t="s">
        <v>1452</v>
      </c>
      <c r="B2315" s="5" t="n">
        <v>469</v>
      </c>
    </row>
    <row r="2316" spans="1:3">
      <c r="A2316" s="4" t="s">
        <v>1453</v>
      </c>
      <c r="B2316" s="5" t="n">
        <v>4598</v>
      </c>
    </row>
    <row r="2317" spans="1:3">
      <c r="A2317" s="4" t="s">
        <v>1445</v>
      </c>
      <c r="B2317" s="5" t="n">
        <v>5067</v>
      </c>
    </row>
    <row r="2318" spans="1:3">
      <c r="A2318" s="4" t="s">
        <v>1446</v>
      </c>
      <c r="B2318" s="5" t="n">
        <v>1740</v>
      </c>
    </row>
    <row r="2319" spans="1:3">
      <c r="A2319" s="4" t="s">
        <v>1686</v>
      </c>
    </row>
    <row r="2320" spans="1:3">
      <c r="A2320" s="3" t="s">
        <v>1444</v>
      </c>
    </row>
    <row r="2321" spans="1:3">
      <c r="A2321" s="4" t="s">
        <v>1448</v>
      </c>
      <c r="B2321" s="5" t="n">
        <v>7777</v>
      </c>
    </row>
    <row r="2322" spans="1:3">
      <c r="A2322" s="4" t="s">
        <v>1449</v>
      </c>
      <c r="B2322" s="5" t="n">
        <v>3257</v>
      </c>
    </row>
    <row r="2323" spans="1:3">
      <c r="A2323" s="4" t="s">
        <v>1450</v>
      </c>
      <c r="B2323" s="5" t="n">
        <v>9713</v>
      </c>
    </row>
    <row r="2324" spans="1:3">
      <c r="A2324" s="4" t="s">
        <v>1451</v>
      </c>
      <c r="B2324" s="5" t="n">
        <v>195</v>
      </c>
    </row>
    <row r="2325" spans="1:3">
      <c r="A2325" s="4" t="s">
        <v>1452</v>
      </c>
      <c r="B2325" s="5" t="n">
        <v>3257</v>
      </c>
    </row>
    <row r="2326" spans="1:3">
      <c r="A2326" s="4" t="s">
        <v>1453</v>
      </c>
      <c r="B2326" s="5" t="n">
        <v>9908</v>
      </c>
    </row>
    <row r="2327" spans="1:3">
      <c r="A2327" s="4" t="s">
        <v>1445</v>
      </c>
      <c r="B2327" s="5" t="n">
        <v>13165</v>
      </c>
    </row>
    <row r="2328" spans="1:3">
      <c r="A2328" s="4" t="s">
        <v>1446</v>
      </c>
      <c r="B2328" s="5" t="n">
        <v>1179</v>
      </c>
    </row>
    <row r="2329" spans="1:3">
      <c r="A2329" s="4" t="s">
        <v>1687</v>
      </c>
    </row>
    <row r="2330" spans="1:3">
      <c r="A2330" s="3" t="s">
        <v>1444</v>
      </c>
    </row>
    <row r="2331" spans="1:3">
      <c r="A2331" s="4" t="s">
        <v>1448</v>
      </c>
      <c r="B2331" s="5" t="n">
        <v>6114</v>
      </c>
    </row>
    <row r="2332" spans="1:3">
      <c r="A2332" s="4" t="s">
        <v>1449</v>
      </c>
      <c r="B2332" s="5" t="n">
        <v>521</v>
      </c>
    </row>
    <row r="2333" spans="1:3">
      <c r="A2333" s="4" t="s">
        <v>1450</v>
      </c>
      <c r="B2333" s="5" t="n">
        <v>5198</v>
      </c>
    </row>
    <row r="2334" spans="1:3">
      <c r="A2334" s="4" t="s">
        <v>1451</v>
      </c>
      <c r="B2334" s="5" t="n">
        <v>133</v>
      </c>
    </row>
    <row r="2335" spans="1:3">
      <c r="A2335" s="4" t="s">
        <v>1452</v>
      </c>
      <c r="B2335" s="5" t="n">
        <v>521</v>
      </c>
    </row>
    <row r="2336" spans="1:3">
      <c r="A2336" s="4" t="s">
        <v>1453</v>
      </c>
      <c r="B2336" s="5" t="n">
        <v>5331</v>
      </c>
    </row>
    <row r="2337" spans="1:3">
      <c r="A2337" s="4" t="s">
        <v>1445</v>
      </c>
      <c r="B2337" s="5" t="n">
        <v>5852</v>
      </c>
    </row>
    <row r="2338" spans="1:3">
      <c r="A2338" s="4" t="s">
        <v>1446</v>
      </c>
      <c r="B2338" s="5" t="n">
        <v>785</v>
      </c>
    </row>
    <row r="2339" spans="1:3">
      <c r="A2339" s="4" t="s">
        <v>1688</v>
      </c>
    </row>
    <row r="2340" spans="1:3">
      <c r="A2340" s="3" t="s">
        <v>1444</v>
      </c>
    </row>
    <row r="2341" spans="1:3">
      <c r="A2341" s="4" t="s">
        <v>1448</v>
      </c>
      <c r="B2341" s="5" t="n">
        <v>7475</v>
      </c>
    </row>
    <row r="2342" spans="1:3">
      <c r="A2342" s="4" t="s">
        <v>1449</v>
      </c>
      <c r="B2342" s="5" t="n">
        <v>1325</v>
      </c>
    </row>
    <row r="2343" spans="1:3">
      <c r="A2343" s="4" t="s">
        <v>1450</v>
      </c>
      <c r="B2343" s="5" t="n">
        <v>4395</v>
      </c>
    </row>
    <row r="2344" spans="1:3">
      <c r="A2344" s="4" t="s">
        <v>1451</v>
      </c>
      <c r="B2344" s="5" t="n">
        <v>2172</v>
      </c>
    </row>
    <row r="2345" spans="1:3">
      <c r="A2345" s="4" t="s">
        <v>1452</v>
      </c>
      <c r="B2345" s="5" t="n">
        <v>1419</v>
      </c>
    </row>
    <row r="2346" spans="1:3">
      <c r="A2346" s="4" t="s">
        <v>1453</v>
      </c>
      <c r="B2346" s="5" t="n">
        <v>6473</v>
      </c>
    </row>
    <row r="2347" spans="1:3">
      <c r="A2347" s="4" t="s">
        <v>1445</v>
      </c>
      <c r="B2347" s="5" t="n">
        <v>7892</v>
      </c>
    </row>
    <row r="2348" spans="1:3">
      <c r="A2348" s="4" t="s">
        <v>1446</v>
      </c>
      <c r="B2348" s="5" t="n">
        <v>2420</v>
      </c>
    </row>
    <row r="2349" spans="1:3">
      <c r="A2349" s="4" t="s">
        <v>1689</v>
      </c>
    </row>
    <row r="2350" spans="1:3">
      <c r="A2350" s="3" t="s">
        <v>1444</v>
      </c>
    </row>
    <row r="2351" spans="1:3">
      <c r="A2351" s="4" t="s">
        <v>1448</v>
      </c>
      <c r="B2351" s="5" t="n">
        <v>8742</v>
      </c>
    </row>
    <row r="2352" spans="1:3">
      <c r="A2352" s="4" t="s">
        <v>1449</v>
      </c>
      <c r="B2352" s="5" t="n">
        <v>1979</v>
      </c>
    </row>
    <row r="2353" spans="1:3">
      <c r="A2353" s="4" t="s">
        <v>1450</v>
      </c>
      <c r="B2353" s="5" t="n">
        <v>6513</v>
      </c>
    </row>
    <row r="2354" spans="1:3">
      <c r="A2354" s="4" t="s">
        <v>1451</v>
      </c>
      <c r="B2354" s="5" t="n">
        <v>201</v>
      </c>
    </row>
    <row r="2355" spans="1:3">
      <c r="A2355" s="4" t="s">
        <v>1452</v>
      </c>
      <c r="B2355" s="5" t="n">
        <v>1979</v>
      </c>
    </row>
    <row r="2356" spans="1:3">
      <c r="A2356" s="4" t="s">
        <v>1453</v>
      </c>
      <c r="B2356" s="5" t="n">
        <v>6714</v>
      </c>
    </row>
    <row r="2357" spans="1:3">
      <c r="A2357" s="4" t="s">
        <v>1445</v>
      </c>
      <c r="B2357" s="5" t="n">
        <v>8693</v>
      </c>
    </row>
    <row r="2358" spans="1:3">
      <c r="A2358" s="4" t="s">
        <v>1446</v>
      </c>
      <c r="B2358" s="5" t="n">
        <v>825</v>
      </c>
    </row>
    <row r="2359" spans="1:3">
      <c r="A2359" s="4" t="s">
        <v>1690</v>
      </c>
    </row>
    <row r="2360" spans="1:3">
      <c r="A2360" s="3" t="s">
        <v>1444</v>
      </c>
    </row>
    <row r="2361" spans="1:3">
      <c r="A2361" s="4" t="s">
        <v>1448</v>
      </c>
      <c r="B2361" s="5" t="n">
        <v>0</v>
      </c>
    </row>
    <row r="2362" spans="1:3">
      <c r="A2362" s="4" t="s">
        <v>1449</v>
      </c>
      <c r="B2362" s="5" t="n">
        <v>4872</v>
      </c>
    </row>
    <row r="2363" spans="1:3">
      <c r="A2363" s="4" t="s">
        <v>1450</v>
      </c>
      <c r="B2363" s="5" t="n">
        <v>9846</v>
      </c>
    </row>
    <row r="2364" spans="1:3">
      <c r="A2364" s="4" t="s">
        <v>1451</v>
      </c>
      <c r="B2364" s="5" t="n">
        <v>8</v>
      </c>
    </row>
    <row r="2365" spans="1:3">
      <c r="A2365" s="4" t="s">
        <v>1452</v>
      </c>
      <c r="B2365" s="5" t="n">
        <v>4872</v>
      </c>
    </row>
    <row r="2366" spans="1:3">
      <c r="A2366" s="4" t="s">
        <v>1453</v>
      </c>
      <c r="B2366" s="5" t="n">
        <v>9854</v>
      </c>
    </row>
    <row r="2367" spans="1:3">
      <c r="A2367" s="4" t="s">
        <v>1445</v>
      </c>
      <c r="B2367" s="5" t="n">
        <v>14726</v>
      </c>
    </row>
    <row r="2368" spans="1:3">
      <c r="A2368" s="4" t="s">
        <v>1446</v>
      </c>
      <c r="B2368" s="5" t="n">
        <v>84</v>
      </c>
    </row>
    <row r="2369" spans="1:3">
      <c r="A2369" s="4" t="s">
        <v>1691</v>
      </c>
    </row>
    <row r="2370" spans="1:3">
      <c r="A2370" s="3" t="s">
        <v>1444</v>
      </c>
    </row>
    <row r="2371" spans="1:3">
      <c r="A2371" s="4" t="s">
        <v>1448</v>
      </c>
      <c r="B2371" s="5" t="n">
        <v>0</v>
      </c>
    </row>
    <row r="2372" spans="1:3">
      <c r="A2372" s="4" t="s">
        <v>1449</v>
      </c>
      <c r="B2372" s="5" t="n">
        <v>2375</v>
      </c>
    </row>
    <row r="2373" spans="1:3">
      <c r="A2373" s="4" t="s">
        <v>1450</v>
      </c>
      <c r="B2373" s="5" t="n">
        <v>5543</v>
      </c>
    </row>
    <row r="2374" spans="1:3">
      <c r="A2374" s="4" t="s">
        <v>1451</v>
      </c>
      <c r="B2374" s="5" t="n">
        <v>117</v>
      </c>
    </row>
    <row r="2375" spans="1:3">
      <c r="A2375" s="4" t="s">
        <v>1452</v>
      </c>
      <c r="B2375" s="5" t="n">
        <v>2374</v>
      </c>
    </row>
    <row r="2376" spans="1:3">
      <c r="A2376" s="4" t="s">
        <v>1453</v>
      </c>
      <c r="B2376" s="5" t="n">
        <v>5661</v>
      </c>
    </row>
    <row r="2377" spans="1:3">
      <c r="A2377" s="4" t="s">
        <v>1445</v>
      </c>
      <c r="B2377" s="5" t="n">
        <v>8035</v>
      </c>
    </row>
    <row r="2378" spans="1:3">
      <c r="A2378" s="4" t="s">
        <v>1446</v>
      </c>
      <c r="B2378" s="5" t="n">
        <v>818</v>
      </c>
    </row>
    <row r="2379" spans="1:3">
      <c r="A2379" s="4" t="s">
        <v>1692</v>
      </c>
    </row>
    <row r="2380" spans="1:3">
      <c r="A2380" s="3" t="s">
        <v>1444</v>
      </c>
    </row>
    <row r="2381" spans="1:3">
      <c r="A2381" s="4" t="s">
        <v>1448</v>
      </c>
      <c r="B2381" s="5" t="n">
        <v>4181</v>
      </c>
    </row>
    <row r="2382" spans="1:3">
      <c r="A2382" s="4" t="s">
        <v>1449</v>
      </c>
      <c r="B2382" s="5" t="n">
        <v>1238</v>
      </c>
    </row>
    <row r="2383" spans="1:3">
      <c r="A2383" s="4" t="s">
        <v>1450</v>
      </c>
      <c r="B2383" s="5" t="n">
        <v>7597</v>
      </c>
    </row>
    <row r="2384" spans="1:3">
      <c r="A2384" s="4" t="s">
        <v>1451</v>
      </c>
      <c r="B2384" s="5" t="n">
        <v>506</v>
      </c>
    </row>
    <row r="2385" spans="1:3">
      <c r="A2385" s="4" t="s">
        <v>1452</v>
      </c>
      <c r="B2385" s="5" t="n">
        <v>1238</v>
      </c>
    </row>
    <row r="2386" spans="1:3">
      <c r="A2386" s="4" t="s">
        <v>1453</v>
      </c>
      <c r="B2386" s="5" t="n">
        <v>8103</v>
      </c>
    </row>
    <row r="2387" spans="1:3">
      <c r="A2387" s="4" t="s">
        <v>1445</v>
      </c>
      <c r="B2387" s="5" t="n">
        <v>9341</v>
      </c>
    </row>
    <row r="2388" spans="1:3">
      <c r="A2388" s="4" t="s">
        <v>1446</v>
      </c>
      <c r="B2388" s="5" t="n">
        <v>2131</v>
      </c>
    </row>
    <row r="2389" spans="1:3">
      <c r="A2389" s="4" t="s">
        <v>1693</v>
      </c>
    </row>
    <row r="2390" spans="1:3">
      <c r="A2390" s="3" t="s">
        <v>1444</v>
      </c>
    </row>
    <row r="2391" spans="1:3">
      <c r="A2391" s="4" t="s">
        <v>1448</v>
      </c>
      <c r="B2391" s="5" t="n">
        <v>9678</v>
      </c>
    </row>
    <row r="2392" spans="1:3">
      <c r="A2392" s="4" t="s">
        <v>1449</v>
      </c>
      <c r="B2392" s="5" t="n">
        <v>3305</v>
      </c>
    </row>
    <row r="2393" spans="1:3">
      <c r="A2393" s="4" t="s">
        <v>1450</v>
      </c>
      <c r="B2393" s="5" t="n">
        <v>11997</v>
      </c>
    </row>
    <row r="2394" spans="1:3">
      <c r="A2394" s="4" t="s">
        <v>1451</v>
      </c>
      <c r="B2394" s="5" t="n">
        <v>68</v>
      </c>
    </row>
    <row r="2395" spans="1:3">
      <c r="A2395" s="4" t="s">
        <v>1452</v>
      </c>
      <c r="B2395" s="5" t="n">
        <v>3305</v>
      </c>
    </row>
    <row r="2396" spans="1:3">
      <c r="A2396" s="4" t="s">
        <v>1453</v>
      </c>
      <c r="B2396" s="5" t="n">
        <v>12065</v>
      </c>
    </row>
    <row r="2397" spans="1:3">
      <c r="A2397" s="4" t="s">
        <v>1445</v>
      </c>
      <c r="B2397" s="5" t="n">
        <v>15370</v>
      </c>
    </row>
    <row r="2398" spans="1:3">
      <c r="A2398" s="4" t="s">
        <v>1446</v>
      </c>
      <c r="B2398" s="5" t="n">
        <v>974</v>
      </c>
    </row>
    <row r="2399" spans="1:3">
      <c r="A2399" s="4" t="s">
        <v>1694</v>
      </c>
    </row>
    <row r="2400" spans="1:3">
      <c r="A2400" s="3" t="s">
        <v>1444</v>
      </c>
    </row>
    <row r="2401" spans="1:3">
      <c r="A2401" s="4" t="s">
        <v>1448</v>
      </c>
      <c r="B2401" s="5" t="n">
        <v>0</v>
      </c>
    </row>
    <row r="2402" spans="1:3">
      <c r="A2402" s="4" t="s">
        <v>1449</v>
      </c>
      <c r="B2402" s="5" t="n">
        <v>5315</v>
      </c>
    </row>
    <row r="2403" spans="1:3">
      <c r="A2403" s="4" t="s">
        <v>1450</v>
      </c>
      <c r="B2403" s="5" t="n">
        <v>4305</v>
      </c>
    </row>
    <row r="2404" spans="1:3">
      <c r="A2404" s="4" t="s">
        <v>1451</v>
      </c>
      <c r="B2404" s="5" t="n">
        <v>2117</v>
      </c>
    </row>
    <row r="2405" spans="1:3">
      <c r="A2405" s="4" t="s">
        <v>1452</v>
      </c>
      <c r="B2405" s="5" t="n">
        <v>5859</v>
      </c>
    </row>
    <row r="2406" spans="1:3">
      <c r="A2406" s="4" t="s">
        <v>1453</v>
      </c>
      <c r="B2406" s="5" t="n">
        <v>5878</v>
      </c>
    </row>
    <row r="2407" spans="1:3">
      <c r="A2407" s="4" t="s">
        <v>1445</v>
      </c>
      <c r="B2407" s="5" t="n">
        <v>11737</v>
      </c>
    </row>
    <row r="2408" spans="1:3">
      <c r="A2408" s="4" t="s">
        <v>1446</v>
      </c>
      <c r="B2408" s="5" t="n">
        <v>2276</v>
      </c>
    </row>
    <row r="2409" spans="1:3">
      <c r="A2409" s="4" t="s">
        <v>1695</v>
      </c>
    </row>
    <row r="2410" spans="1:3">
      <c r="A2410" s="3" t="s">
        <v>1444</v>
      </c>
    </row>
    <row r="2411" spans="1:3">
      <c r="A2411" s="4" t="s">
        <v>1448</v>
      </c>
      <c r="B2411" s="5" t="n">
        <v>6564</v>
      </c>
    </row>
    <row r="2412" spans="1:3">
      <c r="A2412" s="4" t="s">
        <v>1449</v>
      </c>
      <c r="B2412" s="5" t="n">
        <v>4798</v>
      </c>
    </row>
    <row r="2413" spans="1:3">
      <c r="A2413" s="4" t="s">
        <v>1450</v>
      </c>
      <c r="B2413" s="5" t="n">
        <v>9475</v>
      </c>
    </row>
    <row r="2414" spans="1:3">
      <c r="A2414" s="4" t="s">
        <v>1451</v>
      </c>
      <c r="B2414" s="5" t="n">
        <v>149</v>
      </c>
    </row>
    <row r="2415" spans="1:3">
      <c r="A2415" s="4" t="s">
        <v>1452</v>
      </c>
      <c r="B2415" s="5" t="n">
        <v>4798</v>
      </c>
    </row>
    <row r="2416" spans="1:3">
      <c r="A2416" s="4" t="s">
        <v>1453</v>
      </c>
      <c r="B2416" s="5" t="n">
        <v>9624</v>
      </c>
    </row>
    <row r="2417" spans="1:3">
      <c r="A2417" s="4" t="s">
        <v>1445</v>
      </c>
      <c r="B2417" s="5" t="n">
        <v>14422</v>
      </c>
    </row>
    <row r="2418" spans="1:3">
      <c r="A2418" s="4" t="s">
        <v>1446</v>
      </c>
      <c r="B2418" s="5" t="n">
        <v>1777</v>
      </c>
    </row>
    <row r="2419" spans="1:3">
      <c r="A2419" s="4" t="s">
        <v>1696</v>
      </c>
    </row>
    <row r="2420" spans="1:3">
      <c r="A2420" s="3" t="s">
        <v>1444</v>
      </c>
    </row>
    <row r="2421" spans="1:3">
      <c r="A2421" s="4" t="s">
        <v>1448</v>
      </c>
      <c r="B2421" s="5" t="n">
        <v>2633</v>
      </c>
    </row>
    <row r="2422" spans="1:3">
      <c r="A2422" s="4" t="s">
        <v>1449</v>
      </c>
      <c r="B2422" s="5" t="n">
        <v>1052</v>
      </c>
    </row>
    <row r="2423" spans="1:3">
      <c r="A2423" s="4" t="s">
        <v>1450</v>
      </c>
      <c r="B2423" s="5" t="n">
        <v>2716</v>
      </c>
    </row>
    <row r="2424" spans="1:3">
      <c r="A2424" s="4" t="s">
        <v>1451</v>
      </c>
      <c r="B2424" s="5" t="n">
        <v>32</v>
      </c>
    </row>
    <row r="2425" spans="1:3">
      <c r="A2425" s="4" t="s">
        <v>1452</v>
      </c>
      <c r="B2425" s="5" t="n">
        <v>1052</v>
      </c>
    </row>
    <row r="2426" spans="1:3">
      <c r="A2426" s="4" t="s">
        <v>1453</v>
      </c>
      <c r="B2426" s="5" t="n">
        <v>2748</v>
      </c>
    </row>
    <row r="2427" spans="1:3">
      <c r="A2427" s="4" t="s">
        <v>1445</v>
      </c>
      <c r="B2427" s="5" t="n">
        <v>3800</v>
      </c>
    </row>
    <row r="2428" spans="1:3">
      <c r="A2428" s="4" t="s">
        <v>1446</v>
      </c>
      <c r="B2428" s="5" t="n">
        <v>65</v>
      </c>
    </row>
    <row r="2429" spans="1:3">
      <c r="A2429" s="4" t="s">
        <v>1697</v>
      </c>
    </row>
    <row r="2430" spans="1:3">
      <c r="A2430" s="3" t="s">
        <v>1444</v>
      </c>
    </row>
    <row r="2431" spans="1:3">
      <c r="A2431" s="4" t="s">
        <v>1448</v>
      </c>
      <c r="B2431" s="5" t="n">
        <v>13148</v>
      </c>
    </row>
    <row r="2432" spans="1:3">
      <c r="A2432" s="4" t="s">
        <v>1449</v>
      </c>
      <c r="B2432" s="5" t="n">
        <v>0</v>
      </c>
    </row>
    <row r="2433" spans="1:3">
      <c r="A2433" s="4" t="s">
        <v>1450</v>
      </c>
      <c r="B2433" s="5" t="n">
        <v>17220</v>
      </c>
    </row>
    <row r="2434" spans="1:3">
      <c r="A2434" s="4" t="s">
        <v>1451</v>
      </c>
      <c r="B2434" s="5" t="n">
        <v>169</v>
      </c>
    </row>
    <row r="2435" spans="1:3">
      <c r="A2435" s="4" t="s">
        <v>1452</v>
      </c>
      <c r="B2435" s="5" t="n">
        <v>0</v>
      </c>
    </row>
    <row r="2436" spans="1:3">
      <c r="A2436" s="4" t="s">
        <v>1453</v>
      </c>
      <c r="B2436" s="5" t="n">
        <v>17389</v>
      </c>
    </row>
    <row r="2437" spans="1:3">
      <c r="A2437" s="4" t="s">
        <v>1445</v>
      </c>
      <c r="B2437" s="5" t="n">
        <v>17389</v>
      </c>
    </row>
    <row r="2438" spans="1:3">
      <c r="A2438" s="4" t="s">
        <v>1446</v>
      </c>
      <c r="B2438" s="5" t="n">
        <v>674</v>
      </c>
    </row>
    <row r="2439" spans="1:3">
      <c r="A2439" s="4" t="s">
        <v>1698</v>
      </c>
    </row>
    <row r="2440" spans="1:3">
      <c r="A2440" s="3" t="s">
        <v>1444</v>
      </c>
    </row>
    <row r="2441" spans="1:3">
      <c r="A2441" s="4" t="s">
        <v>1448</v>
      </c>
      <c r="B2441" s="5" t="n">
        <v>6098</v>
      </c>
    </row>
    <row r="2442" spans="1:3">
      <c r="A2442" s="4" t="s">
        <v>1449</v>
      </c>
      <c r="B2442" s="5" t="n">
        <v>1990</v>
      </c>
    </row>
    <row r="2443" spans="1:3">
      <c r="A2443" s="4" t="s">
        <v>1450</v>
      </c>
      <c r="B2443" s="5" t="n">
        <v>4887</v>
      </c>
    </row>
    <row r="2444" spans="1:3">
      <c r="A2444" s="4" t="s">
        <v>1451</v>
      </c>
      <c r="B2444" s="5" t="n">
        <v>644</v>
      </c>
    </row>
    <row r="2445" spans="1:3">
      <c r="A2445" s="4" t="s">
        <v>1452</v>
      </c>
      <c r="B2445" s="5" t="n">
        <v>1990</v>
      </c>
    </row>
    <row r="2446" spans="1:3">
      <c r="A2446" s="4" t="s">
        <v>1453</v>
      </c>
      <c r="B2446" s="5" t="n">
        <v>5531</v>
      </c>
    </row>
    <row r="2447" spans="1:3">
      <c r="A2447" s="4" t="s">
        <v>1445</v>
      </c>
      <c r="B2447" s="5" t="n">
        <v>7521</v>
      </c>
    </row>
    <row r="2448" spans="1:3">
      <c r="A2448" s="4" t="s">
        <v>1446</v>
      </c>
      <c r="B2448" s="5" t="n">
        <v>835</v>
      </c>
    </row>
    <row r="2449" spans="1:3">
      <c r="A2449" s="4" t="s">
        <v>1699</v>
      </c>
    </row>
    <row r="2450" spans="1:3">
      <c r="A2450" s="3" t="s">
        <v>1444</v>
      </c>
    </row>
    <row r="2451" spans="1:3">
      <c r="A2451" s="4" t="s">
        <v>1448</v>
      </c>
      <c r="B2451" s="5" t="n">
        <v>8231</v>
      </c>
    </row>
    <row r="2452" spans="1:3">
      <c r="A2452" s="4" t="s">
        <v>1449</v>
      </c>
      <c r="B2452" s="5" t="n">
        <v>603</v>
      </c>
    </row>
    <row r="2453" spans="1:3">
      <c r="A2453" s="4" t="s">
        <v>1450</v>
      </c>
      <c r="B2453" s="5" t="n">
        <v>11223</v>
      </c>
    </row>
    <row r="2454" spans="1:3">
      <c r="A2454" s="4" t="s">
        <v>1451</v>
      </c>
      <c r="B2454" s="5" t="n">
        <v>109</v>
      </c>
    </row>
    <row r="2455" spans="1:3">
      <c r="A2455" s="4" t="s">
        <v>1452</v>
      </c>
      <c r="B2455" s="5" t="n">
        <v>603</v>
      </c>
    </row>
    <row r="2456" spans="1:3">
      <c r="A2456" s="4" t="s">
        <v>1453</v>
      </c>
      <c r="B2456" s="5" t="n">
        <v>11332</v>
      </c>
    </row>
    <row r="2457" spans="1:3">
      <c r="A2457" s="4" t="s">
        <v>1445</v>
      </c>
      <c r="B2457" s="5" t="n">
        <v>11935</v>
      </c>
    </row>
    <row r="2458" spans="1:3">
      <c r="A2458" s="4" t="s">
        <v>1446</v>
      </c>
      <c r="B2458" s="5" t="n">
        <v>920</v>
      </c>
    </row>
    <row r="2459" spans="1:3">
      <c r="A2459" s="4" t="s">
        <v>1700</v>
      </c>
    </row>
    <row r="2460" spans="1:3">
      <c r="A2460" s="3" t="s">
        <v>1444</v>
      </c>
    </row>
    <row r="2461" spans="1:3">
      <c r="A2461" s="4" t="s">
        <v>1448</v>
      </c>
      <c r="B2461" s="5" t="n">
        <v>3931</v>
      </c>
    </row>
    <row r="2462" spans="1:3">
      <c r="A2462" s="4" t="s">
        <v>1449</v>
      </c>
      <c r="B2462" s="5" t="n">
        <v>428</v>
      </c>
    </row>
    <row r="2463" spans="1:3">
      <c r="A2463" s="4" t="s">
        <v>1450</v>
      </c>
      <c r="B2463" s="5" t="n">
        <v>3516</v>
      </c>
    </row>
    <row r="2464" spans="1:3">
      <c r="A2464" s="4" t="s">
        <v>1451</v>
      </c>
      <c r="B2464" s="5" t="n">
        <v>1947</v>
      </c>
    </row>
    <row r="2465" spans="1:3">
      <c r="A2465" s="4" t="s">
        <v>1452</v>
      </c>
      <c r="B2465" s="5" t="n">
        <v>459</v>
      </c>
    </row>
    <row r="2466" spans="1:3">
      <c r="A2466" s="4" t="s">
        <v>1453</v>
      </c>
      <c r="B2466" s="5" t="n">
        <v>5432</v>
      </c>
    </row>
    <row r="2467" spans="1:3">
      <c r="A2467" s="4" t="s">
        <v>1445</v>
      </c>
      <c r="B2467" s="5" t="n">
        <v>5891</v>
      </c>
    </row>
    <row r="2468" spans="1:3">
      <c r="A2468" s="4" t="s">
        <v>1446</v>
      </c>
      <c r="B2468" s="5" t="n">
        <v>2141</v>
      </c>
    </row>
    <row r="2469" spans="1:3">
      <c r="A2469" s="4" t="s">
        <v>1701</v>
      </c>
    </row>
    <row r="2470" spans="1:3">
      <c r="A2470" s="3" t="s">
        <v>1444</v>
      </c>
    </row>
    <row r="2471" spans="1:3">
      <c r="A2471" s="4" t="s">
        <v>1448</v>
      </c>
      <c r="B2471" s="5" t="n">
        <v>8231</v>
      </c>
    </row>
    <row r="2472" spans="1:3">
      <c r="A2472" s="4" t="s">
        <v>1449</v>
      </c>
      <c r="B2472" s="5" t="n">
        <v>1256</v>
      </c>
    </row>
    <row r="2473" spans="1:3">
      <c r="A2473" s="4" t="s">
        <v>1450</v>
      </c>
      <c r="B2473" s="5" t="n">
        <v>6535</v>
      </c>
    </row>
    <row r="2474" spans="1:3">
      <c r="A2474" s="4" t="s">
        <v>1451</v>
      </c>
      <c r="B2474" s="5" t="n">
        <v>659</v>
      </c>
    </row>
    <row r="2475" spans="1:3">
      <c r="A2475" s="4" t="s">
        <v>1452</v>
      </c>
      <c r="B2475" s="5" t="n">
        <v>1256</v>
      </c>
    </row>
    <row r="2476" spans="1:3">
      <c r="A2476" s="4" t="s">
        <v>1453</v>
      </c>
      <c r="B2476" s="5" t="n">
        <v>7194</v>
      </c>
    </row>
    <row r="2477" spans="1:3">
      <c r="A2477" s="4" t="s">
        <v>1445</v>
      </c>
      <c r="B2477" s="5" t="n">
        <v>8450</v>
      </c>
    </row>
    <row r="2478" spans="1:3">
      <c r="A2478" s="4" t="s">
        <v>1446</v>
      </c>
      <c r="B2478" s="5" t="n">
        <v>2562</v>
      </c>
    </row>
    <row r="2479" spans="1:3">
      <c r="A2479" s="4" t="s">
        <v>1702</v>
      </c>
    </row>
    <row r="2480" spans="1:3">
      <c r="A2480" s="3" t="s">
        <v>1444</v>
      </c>
    </row>
    <row r="2481" spans="1:3">
      <c r="A2481" s="4" t="s">
        <v>1448</v>
      </c>
      <c r="B2481" s="5" t="n">
        <v>9862</v>
      </c>
    </row>
    <row r="2482" spans="1:3">
      <c r="A2482" s="4" t="s">
        <v>1449</v>
      </c>
      <c r="B2482" s="5" t="n">
        <v>2030</v>
      </c>
    </row>
    <row r="2483" spans="1:3">
      <c r="A2483" s="4" t="s">
        <v>1450</v>
      </c>
      <c r="B2483" s="5" t="n">
        <v>19241</v>
      </c>
    </row>
    <row r="2484" spans="1:3">
      <c r="A2484" s="4" t="s">
        <v>1451</v>
      </c>
      <c r="B2484" s="5" t="n">
        <v>407</v>
      </c>
    </row>
    <row r="2485" spans="1:3">
      <c r="A2485" s="4" t="s">
        <v>1452</v>
      </c>
      <c r="B2485" s="5" t="n">
        <v>2030</v>
      </c>
    </row>
    <row r="2486" spans="1:3">
      <c r="A2486" s="4" t="s">
        <v>1453</v>
      </c>
      <c r="B2486" s="5" t="n">
        <v>19648</v>
      </c>
    </row>
    <row r="2487" spans="1:3">
      <c r="A2487" s="4" t="s">
        <v>1445</v>
      </c>
      <c r="B2487" s="5" t="n">
        <v>21678</v>
      </c>
    </row>
    <row r="2488" spans="1:3">
      <c r="A2488" s="4" t="s">
        <v>1446</v>
      </c>
      <c r="B2488" s="5" t="n">
        <v>658</v>
      </c>
    </row>
    <row r="2489" spans="1:3">
      <c r="A2489" s="4" t="s">
        <v>1703</v>
      </c>
    </row>
    <row r="2490" spans="1:3">
      <c r="A2490" s="3" t="s">
        <v>1444</v>
      </c>
    </row>
    <row r="2491" spans="1:3">
      <c r="A2491" s="4" t="s">
        <v>1448</v>
      </c>
      <c r="B2491" s="5" t="n">
        <v>3000</v>
      </c>
    </row>
    <row r="2492" spans="1:3">
      <c r="A2492" s="4" t="s">
        <v>1449</v>
      </c>
      <c r="B2492" s="5" t="n">
        <v>872</v>
      </c>
    </row>
    <row r="2493" spans="1:3">
      <c r="A2493" s="4" t="s">
        <v>1450</v>
      </c>
      <c r="B2493" s="5" t="n">
        <v>3642</v>
      </c>
    </row>
    <row r="2494" spans="1:3">
      <c r="A2494" s="4" t="s">
        <v>1451</v>
      </c>
      <c r="B2494" s="5" t="n">
        <v>529</v>
      </c>
    </row>
    <row r="2495" spans="1:3">
      <c r="A2495" s="4" t="s">
        <v>1452</v>
      </c>
      <c r="B2495" s="5" t="n">
        <v>872</v>
      </c>
    </row>
    <row r="2496" spans="1:3">
      <c r="A2496" s="4" t="s">
        <v>1453</v>
      </c>
      <c r="B2496" s="5" t="n">
        <v>4171</v>
      </c>
    </row>
    <row r="2497" spans="1:3">
      <c r="A2497" s="4" t="s">
        <v>1445</v>
      </c>
      <c r="B2497" s="5" t="n">
        <v>5043</v>
      </c>
    </row>
    <row r="2498" spans="1:3">
      <c r="A2498" s="4" t="s">
        <v>1446</v>
      </c>
      <c r="B2498" s="5" t="n">
        <v>1337</v>
      </c>
    </row>
    <row r="2499" spans="1:3">
      <c r="A2499" s="4" t="s">
        <v>1704</v>
      </c>
    </row>
    <row r="2500" spans="1:3">
      <c r="A2500" s="3" t="s">
        <v>1444</v>
      </c>
    </row>
    <row r="2501" spans="1:3">
      <c r="A2501" s="4" t="s">
        <v>1448</v>
      </c>
      <c r="B2501" s="5" t="n">
        <v>2793</v>
      </c>
    </row>
    <row r="2502" spans="1:3">
      <c r="A2502" s="4" t="s">
        <v>1449</v>
      </c>
      <c r="B2502" s="5" t="n">
        <v>512</v>
      </c>
    </row>
    <row r="2503" spans="1:3">
      <c r="A2503" s="4" t="s">
        <v>1450</v>
      </c>
      <c r="B2503" s="5" t="n">
        <v>6697</v>
      </c>
    </row>
    <row r="2504" spans="1:3">
      <c r="A2504" s="4" t="s">
        <v>1451</v>
      </c>
      <c r="B2504" s="5" t="n">
        <v>328</v>
      </c>
    </row>
    <row r="2505" spans="1:3">
      <c r="A2505" s="4" t="s">
        <v>1452</v>
      </c>
      <c r="B2505" s="5" t="n">
        <v>512</v>
      </c>
    </row>
    <row r="2506" spans="1:3">
      <c r="A2506" s="4" t="s">
        <v>1453</v>
      </c>
      <c r="B2506" s="5" t="n">
        <v>7025</v>
      </c>
    </row>
    <row r="2507" spans="1:3">
      <c r="A2507" s="4" t="s">
        <v>1445</v>
      </c>
      <c r="B2507" s="5" t="n">
        <v>7537</v>
      </c>
    </row>
    <row r="2508" spans="1:3">
      <c r="A2508" s="4" t="s">
        <v>1446</v>
      </c>
      <c r="B2508" s="5" t="n">
        <v>214</v>
      </c>
    </row>
    <row r="2509" spans="1:3">
      <c r="A2509" s="4" t="s">
        <v>1705</v>
      </c>
    </row>
    <row r="2510" spans="1:3">
      <c r="A2510" s="3" t="s">
        <v>1444</v>
      </c>
    </row>
    <row r="2511" spans="1:3">
      <c r="A2511" s="4" t="s">
        <v>1448</v>
      </c>
      <c r="B2511" s="5" t="n">
        <v>9563</v>
      </c>
    </row>
    <row r="2512" spans="1:3">
      <c r="A2512" s="4" t="s">
        <v>1449</v>
      </c>
      <c r="B2512" s="5" t="n">
        <v>2233</v>
      </c>
    </row>
    <row r="2513" spans="1:3">
      <c r="A2513" s="4" t="s">
        <v>1450</v>
      </c>
      <c r="B2513" s="5" t="n">
        <v>9223</v>
      </c>
    </row>
    <row r="2514" spans="1:3">
      <c r="A2514" s="4" t="s">
        <v>1451</v>
      </c>
      <c r="B2514" s="5" t="n">
        <v>679</v>
      </c>
    </row>
    <row r="2515" spans="1:3">
      <c r="A2515" s="4" t="s">
        <v>1452</v>
      </c>
      <c r="B2515" s="5" t="n">
        <v>2233</v>
      </c>
    </row>
    <row r="2516" spans="1:3">
      <c r="A2516" s="4" t="s">
        <v>1453</v>
      </c>
      <c r="B2516" s="5" t="n">
        <v>9902</v>
      </c>
    </row>
    <row r="2517" spans="1:3">
      <c r="A2517" s="4" t="s">
        <v>1445</v>
      </c>
      <c r="B2517" s="5" t="n">
        <v>12135</v>
      </c>
    </row>
    <row r="2518" spans="1:3">
      <c r="A2518" s="4" t="s">
        <v>1446</v>
      </c>
      <c r="B2518" s="5" t="n">
        <v>3159</v>
      </c>
    </row>
    <row r="2519" spans="1:3">
      <c r="A2519" s="4" t="s">
        <v>1706</v>
      </c>
    </row>
    <row r="2520" spans="1:3">
      <c r="A2520" s="3" t="s">
        <v>1444</v>
      </c>
    </row>
    <row r="2521" spans="1:3">
      <c r="A2521" s="4" t="s">
        <v>1448</v>
      </c>
      <c r="B2521" s="5" t="n">
        <v>8284</v>
      </c>
    </row>
    <row r="2522" spans="1:3">
      <c r="A2522" s="4" t="s">
        <v>1449</v>
      </c>
      <c r="B2522" s="5" t="n">
        <v>1216</v>
      </c>
    </row>
    <row r="2523" spans="1:3">
      <c r="A2523" s="4" t="s">
        <v>1450</v>
      </c>
      <c r="B2523" s="5" t="n">
        <v>5008</v>
      </c>
    </row>
    <row r="2524" spans="1:3">
      <c r="A2524" s="4" t="s">
        <v>1451</v>
      </c>
      <c r="B2524" s="5" t="n">
        <v>528</v>
      </c>
    </row>
    <row r="2525" spans="1:3">
      <c r="A2525" s="4" t="s">
        <v>1452</v>
      </c>
      <c r="B2525" s="5" t="n">
        <v>1216</v>
      </c>
    </row>
    <row r="2526" spans="1:3">
      <c r="A2526" s="4" t="s">
        <v>1453</v>
      </c>
      <c r="B2526" s="5" t="n">
        <v>5536</v>
      </c>
    </row>
    <row r="2527" spans="1:3">
      <c r="A2527" s="4" t="s">
        <v>1445</v>
      </c>
      <c r="B2527" s="5" t="n">
        <v>6752</v>
      </c>
    </row>
    <row r="2528" spans="1:3">
      <c r="A2528" s="4" t="s">
        <v>1446</v>
      </c>
      <c r="B2528" s="5" t="n">
        <v>1903</v>
      </c>
    </row>
    <row r="2529" spans="1:3">
      <c r="A2529" s="4" t="s">
        <v>1707</v>
      </c>
    </row>
    <row r="2530" spans="1:3">
      <c r="A2530" s="3" t="s">
        <v>1444</v>
      </c>
    </row>
    <row r="2531" spans="1:3">
      <c r="A2531" s="4" t="s">
        <v>1448</v>
      </c>
      <c r="B2531" s="5" t="n">
        <v>3979</v>
      </c>
    </row>
    <row r="2532" spans="1:3">
      <c r="A2532" s="4" t="s">
        <v>1449</v>
      </c>
      <c r="B2532" s="5" t="n">
        <v>535</v>
      </c>
    </row>
    <row r="2533" spans="1:3">
      <c r="A2533" s="4" t="s">
        <v>1450</v>
      </c>
      <c r="B2533" s="5" t="n">
        <v>5364</v>
      </c>
    </row>
    <row r="2534" spans="1:3">
      <c r="A2534" s="4" t="s">
        <v>1451</v>
      </c>
      <c r="B2534" s="5" t="n">
        <v>21</v>
      </c>
    </row>
    <row r="2535" spans="1:3">
      <c r="A2535" s="4" t="s">
        <v>1452</v>
      </c>
      <c r="B2535" s="5" t="n">
        <v>535</v>
      </c>
    </row>
    <row r="2536" spans="1:3">
      <c r="A2536" s="4" t="s">
        <v>1453</v>
      </c>
      <c r="B2536" s="5" t="n">
        <v>5385</v>
      </c>
    </row>
    <row r="2537" spans="1:3">
      <c r="A2537" s="4" t="s">
        <v>1445</v>
      </c>
      <c r="B2537" s="5" t="n">
        <v>5920</v>
      </c>
    </row>
    <row r="2538" spans="1:3">
      <c r="A2538" s="4" t="s">
        <v>1446</v>
      </c>
      <c r="B2538" s="5" t="n">
        <v>203</v>
      </c>
    </row>
    <row r="2539" spans="1:3">
      <c r="A2539" s="4" t="s">
        <v>1708</v>
      </c>
    </row>
    <row r="2540" spans="1:3">
      <c r="A2540" s="3" t="s">
        <v>1444</v>
      </c>
    </row>
    <row r="2541" spans="1:3">
      <c r="A2541" s="4" t="s">
        <v>1448</v>
      </c>
      <c r="B2541" s="5" t="n">
        <v>5600</v>
      </c>
    </row>
    <row r="2542" spans="1:3">
      <c r="A2542" s="4" t="s">
        <v>1449</v>
      </c>
      <c r="B2542" s="5" t="n">
        <v>1474</v>
      </c>
    </row>
    <row r="2543" spans="1:3">
      <c r="A2543" s="4" t="s">
        <v>1450</v>
      </c>
      <c r="B2543" s="5" t="n">
        <v>6101</v>
      </c>
    </row>
    <row r="2544" spans="1:3">
      <c r="A2544" s="4" t="s">
        <v>1451</v>
      </c>
      <c r="B2544" s="5" t="n">
        <v>323</v>
      </c>
    </row>
    <row r="2545" spans="1:3">
      <c r="A2545" s="4" t="s">
        <v>1452</v>
      </c>
      <c r="B2545" s="5" t="n">
        <v>1474</v>
      </c>
    </row>
    <row r="2546" spans="1:3">
      <c r="A2546" s="4" t="s">
        <v>1453</v>
      </c>
      <c r="B2546" s="5" t="n">
        <v>6424</v>
      </c>
    </row>
    <row r="2547" spans="1:3">
      <c r="A2547" s="4" t="s">
        <v>1445</v>
      </c>
      <c r="B2547" s="5" t="n">
        <v>7898</v>
      </c>
    </row>
    <row r="2548" spans="1:3">
      <c r="A2548" s="4" t="s">
        <v>1446</v>
      </c>
      <c r="B2548" s="5" t="n">
        <v>2077</v>
      </c>
    </row>
    <row r="2549" spans="1:3">
      <c r="A2549" s="4" t="s">
        <v>1709</v>
      </c>
    </row>
    <row r="2550" spans="1:3">
      <c r="A2550" s="3" t="s">
        <v>1444</v>
      </c>
    </row>
    <row r="2551" spans="1:3">
      <c r="A2551" s="4" t="s">
        <v>1448</v>
      </c>
      <c r="B2551" s="5" t="n">
        <v>2632</v>
      </c>
    </row>
    <row r="2552" spans="1:3">
      <c r="A2552" s="4" t="s">
        <v>1449</v>
      </c>
      <c r="B2552" s="5" t="n">
        <v>625</v>
      </c>
    </row>
    <row r="2553" spans="1:3">
      <c r="A2553" s="4" t="s">
        <v>1450</v>
      </c>
      <c r="B2553" s="5" t="n">
        <v>2133</v>
      </c>
    </row>
    <row r="2554" spans="1:3">
      <c r="A2554" s="4" t="s">
        <v>1451</v>
      </c>
      <c r="B2554" s="5" t="n">
        <v>109</v>
      </c>
    </row>
    <row r="2555" spans="1:3">
      <c r="A2555" s="4" t="s">
        <v>1452</v>
      </c>
      <c r="B2555" s="5" t="n">
        <v>625</v>
      </c>
    </row>
    <row r="2556" spans="1:3">
      <c r="A2556" s="4" t="s">
        <v>1453</v>
      </c>
      <c r="B2556" s="5" t="n">
        <v>2242</v>
      </c>
    </row>
    <row r="2557" spans="1:3">
      <c r="A2557" s="4" t="s">
        <v>1445</v>
      </c>
      <c r="B2557" s="5" t="n">
        <v>2867</v>
      </c>
    </row>
    <row r="2558" spans="1:3">
      <c r="A2558" s="4" t="s">
        <v>1446</v>
      </c>
      <c r="B2558" s="5" t="n">
        <v>415</v>
      </c>
    </row>
    <row r="2559" spans="1:3">
      <c r="A2559" s="4" t="s">
        <v>1710</v>
      </c>
    </row>
    <row r="2560" spans="1:3">
      <c r="A2560" s="3" t="s">
        <v>1444</v>
      </c>
    </row>
    <row r="2561" spans="1:3">
      <c r="A2561" s="4" t="s">
        <v>1448</v>
      </c>
      <c r="B2561" s="5" t="n">
        <v>6293</v>
      </c>
    </row>
    <row r="2562" spans="1:3">
      <c r="A2562" s="4" t="s">
        <v>1449</v>
      </c>
      <c r="B2562" s="5" t="n">
        <v>1166</v>
      </c>
    </row>
    <row r="2563" spans="1:3">
      <c r="A2563" s="4" t="s">
        <v>1450</v>
      </c>
      <c r="B2563" s="5" t="n">
        <v>4816</v>
      </c>
    </row>
    <row r="2564" spans="1:3">
      <c r="A2564" s="4" t="s">
        <v>1451</v>
      </c>
      <c r="B2564" s="5" t="n">
        <v>1341</v>
      </c>
    </row>
    <row r="2565" spans="1:3">
      <c r="A2565" s="4" t="s">
        <v>1452</v>
      </c>
      <c r="B2565" s="5" t="n">
        <v>1166</v>
      </c>
    </row>
    <row r="2566" spans="1:3">
      <c r="A2566" s="4" t="s">
        <v>1453</v>
      </c>
      <c r="B2566" s="5" t="n">
        <v>6157</v>
      </c>
    </row>
    <row r="2567" spans="1:3">
      <c r="A2567" s="4" t="s">
        <v>1445</v>
      </c>
      <c r="B2567" s="5" t="n">
        <v>7323</v>
      </c>
    </row>
    <row r="2568" spans="1:3">
      <c r="A2568" s="4" t="s">
        <v>1446</v>
      </c>
      <c r="B2568" s="5" t="n">
        <v>1911</v>
      </c>
    </row>
    <row r="2569" spans="1:3">
      <c r="A2569" s="4" t="s">
        <v>1711</v>
      </c>
    </row>
    <row r="2570" spans="1:3">
      <c r="A2570" s="3" t="s">
        <v>1444</v>
      </c>
    </row>
    <row r="2571" spans="1:3">
      <c r="A2571" s="4" t="s">
        <v>1448</v>
      </c>
      <c r="B2571" s="5" t="n">
        <v>5544</v>
      </c>
    </row>
    <row r="2572" spans="1:3">
      <c r="A2572" s="4" t="s">
        <v>1449</v>
      </c>
      <c r="B2572" s="5" t="n">
        <v>2108</v>
      </c>
    </row>
    <row r="2573" spans="1:3">
      <c r="A2573" s="4" t="s">
        <v>1450</v>
      </c>
      <c r="B2573" s="5" t="n">
        <v>8028</v>
      </c>
    </row>
    <row r="2574" spans="1:3">
      <c r="A2574" s="4" t="s">
        <v>1451</v>
      </c>
      <c r="B2574" s="5" t="n">
        <v>2355</v>
      </c>
    </row>
    <row r="2575" spans="1:3">
      <c r="A2575" s="4" t="s">
        <v>1452</v>
      </c>
      <c r="B2575" s="5" t="n">
        <v>2108</v>
      </c>
    </row>
    <row r="2576" spans="1:3">
      <c r="A2576" s="4" t="s">
        <v>1453</v>
      </c>
      <c r="B2576" s="5" t="n">
        <v>10383</v>
      </c>
    </row>
    <row r="2577" spans="1:3">
      <c r="A2577" s="4" t="s">
        <v>1445</v>
      </c>
      <c r="B2577" s="5" t="n">
        <v>12491</v>
      </c>
    </row>
    <row r="2578" spans="1:3">
      <c r="A2578" s="4" t="s">
        <v>1446</v>
      </c>
      <c r="B2578" s="5" t="n">
        <v>709</v>
      </c>
    </row>
    <row r="2579" spans="1:3">
      <c r="A2579" s="4" t="s">
        <v>1712</v>
      </c>
    </row>
    <row r="2580" spans="1:3">
      <c r="A2580" s="3" t="s">
        <v>1444</v>
      </c>
    </row>
    <row r="2581" spans="1:3">
      <c r="A2581" s="4" t="s">
        <v>1448</v>
      </c>
      <c r="B2581" s="5" t="n">
        <v>0</v>
      </c>
    </row>
    <row r="2582" spans="1:3">
      <c r="A2582" s="4" t="s">
        <v>1449</v>
      </c>
      <c r="B2582" s="5" t="n">
        <v>3850</v>
      </c>
    </row>
    <row r="2583" spans="1:3">
      <c r="A2583" s="4" t="s">
        <v>1450</v>
      </c>
      <c r="B2583" s="5" t="n">
        <v>0</v>
      </c>
    </row>
    <row r="2584" spans="1:3">
      <c r="A2584" s="4" t="s">
        <v>1452</v>
      </c>
      <c r="B2584" s="5" t="n">
        <v>2346</v>
      </c>
    </row>
    <row r="2585" spans="1:3">
      <c r="A2585" s="4" t="s">
        <v>1453</v>
      </c>
      <c r="B2585" s="5" t="n">
        <v>0</v>
      </c>
    </row>
    <row r="2586" spans="1:3">
      <c r="A2586" s="4" t="s">
        <v>1445</v>
      </c>
      <c r="B2586" s="5" t="n">
        <v>2346</v>
      </c>
    </row>
    <row r="2587" spans="1:3">
      <c r="A2587" s="4" t="s">
        <v>1446</v>
      </c>
      <c r="B2587" s="5" t="n">
        <v>0</v>
      </c>
    </row>
    <row r="2588" spans="1:3">
      <c r="A2588" s="4" t="s">
        <v>1713</v>
      </c>
    </row>
    <row r="2589" spans="1:3">
      <c r="A2589" s="3" t="s">
        <v>1444</v>
      </c>
    </row>
    <row r="2590" spans="1:3">
      <c r="A2590" s="4" t="s">
        <v>1451</v>
      </c>
      <c r="B2590" s="5" t="n">
        <v>-1504</v>
      </c>
    </row>
    <row r="2591" spans="1:3">
      <c r="A2591" s="4" t="s">
        <v>1714</v>
      </c>
    </row>
    <row r="2592" spans="1:3">
      <c r="A2592" s="3" t="s">
        <v>1444</v>
      </c>
    </row>
    <row r="2593" spans="1:3">
      <c r="A2593" s="4" t="s">
        <v>1448</v>
      </c>
      <c r="B2593" s="5" t="n">
        <v>0</v>
      </c>
    </row>
    <row r="2594" spans="1:3">
      <c r="A2594" s="4" t="s">
        <v>1449</v>
      </c>
      <c r="B2594" s="5" t="n">
        <v>1389</v>
      </c>
    </row>
    <row r="2595" spans="1:3">
      <c r="A2595" s="4" t="s">
        <v>1450</v>
      </c>
      <c r="B2595" s="5" t="n">
        <v>4632</v>
      </c>
    </row>
    <row r="2596" spans="1:3">
      <c r="A2596" s="4" t="s">
        <v>1451</v>
      </c>
      <c r="B2596" s="5" t="n">
        <v>318</v>
      </c>
    </row>
    <row r="2597" spans="1:3">
      <c r="A2597" s="4" t="s">
        <v>1452</v>
      </c>
      <c r="B2597" s="5" t="n">
        <v>1389</v>
      </c>
    </row>
    <row r="2598" spans="1:3">
      <c r="A2598" s="4" t="s">
        <v>1453</v>
      </c>
      <c r="B2598" s="5" t="n">
        <v>4950</v>
      </c>
    </row>
    <row r="2599" spans="1:3">
      <c r="A2599" s="4" t="s">
        <v>1445</v>
      </c>
      <c r="B2599" s="5" t="n">
        <v>6339</v>
      </c>
    </row>
    <row r="2600" spans="1:3">
      <c r="A2600" s="4" t="s">
        <v>1446</v>
      </c>
      <c r="B2600" s="5" t="n">
        <v>1639</v>
      </c>
    </row>
    <row r="2601" spans="1:3">
      <c r="A2601" s="4" t="s">
        <v>1715</v>
      </c>
    </row>
    <row r="2602" spans="1:3">
      <c r="A2602" s="3" t="s">
        <v>1444</v>
      </c>
    </row>
    <row r="2603" spans="1:3">
      <c r="A2603" s="4" t="s">
        <v>1448</v>
      </c>
      <c r="B2603" s="5" t="n">
        <v>4503</v>
      </c>
    </row>
    <row r="2604" spans="1:3">
      <c r="A2604" s="4" t="s">
        <v>1449</v>
      </c>
      <c r="B2604" s="5" t="n">
        <v>654</v>
      </c>
    </row>
    <row r="2605" spans="1:3">
      <c r="A2605" s="4" t="s">
        <v>1450</v>
      </c>
      <c r="B2605" s="5" t="n">
        <v>2953</v>
      </c>
    </row>
    <row r="2606" spans="1:3">
      <c r="A2606" s="4" t="s">
        <v>1451</v>
      </c>
      <c r="B2606" s="5" t="n">
        <v>328</v>
      </c>
    </row>
    <row r="2607" spans="1:3">
      <c r="A2607" s="4" t="s">
        <v>1452</v>
      </c>
      <c r="B2607" s="5" t="n">
        <v>654</v>
      </c>
    </row>
    <row r="2608" spans="1:3">
      <c r="A2608" s="4" t="s">
        <v>1453</v>
      </c>
      <c r="B2608" s="5" t="n">
        <v>3281</v>
      </c>
    </row>
    <row r="2609" spans="1:3">
      <c r="A2609" s="4" t="s">
        <v>1445</v>
      </c>
      <c r="B2609" s="5" t="n">
        <v>3935</v>
      </c>
    </row>
    <row r="2610" spans="1:3">
      <c r="A2610" s="4" t="s">
        <v>1446</v>
      </c>
      <c r="B2610" s="5" t="n">
        <v>1129</v>
      </c>
    </row>
    <row r="2611" spans="1:3">
      <c r="A2611" s="4" t="s">
        <v>1716</v>
      </c>
    </row>
    <row r="2612" spans="1:3">
      <c r="A2612" s="3" t="s">
        <v>1444</v>
      </c>
    </row>
    <row r="2613" spans="1:3">
      <c r="A2613" s="4" t="s">
        <v>1448</v>
      </c>
      <c r="B2613" s="5" t="n">
        <v>0</v>
      </c>
    </row>
    <row r="2614" spans="1:3">
      <c r="A2614" s="4" t="s">
        <v>1449</v>
      </c>
      <c r="B2614" s="5" t="n">
        <v>4666</v>
      </c>
    </row>
    <row r="2615" spans="1:3">
      <c r="A2615" s="4" t="s">
        <v>1450</v>
      </c>
      <c r="B2615" s="5" t="n">
        <v>9016</v>
      </c>
    </row>
    <row r="2616" spans="1:3">
      <c r="A2616" s="4" t="s">
        <v>1451</v>
      </c>
      <c r="B2616" s="5" t="n">
        <v>523</v>
      </c>
    </row>
    <row r="2617" spans="1:3">
      <c r="A2617" s="4" t="s">
        <v>1452</v>
      </c>
      <c r="B2617" s="5" t="n">
        <v>4666</v>
      </c>
    </row>
    <row r="2618" spans="1:3">
      <c r="A2618" s="4" t="s">
        <v>1453</v>
      </c>
      <c r="B2618" s="5" t="n">
        <v>9539</v>
      </c>
    </row>
    <row r="2619" spans="1:3">
      <c r="A2619" s="4" t="s">
        <v>1445</v>
      </c>
      <c r="B2619" s="5" t="n">
        <v>14205</v>
      </c>
    </row>
    <row r="2620" spans="1:3">
      <c r="A2620" s="4" t="s">
        <v>1446</v>
      </c>
      <c r="B2620" s="5" t="n">
        <v>1061</v>
      </c>
    </row>
    <row r="2621" spans="1:3">
      <c r="A2621" s="4" t="s">
        <v>1717</v>
      </c>
    </row>
    <row r="2622" spans="1:3">
      <c r="A2622" s="3" t="s">
        <v>1444</v>
      </c>
    </row>
    <row r="2623" spans="1:3">
      <c r="A2623" s="4" t="s">
        <v>1448</v>
      </c>
      <c r="B2623" s="5" t="n">
        <v>3883</v>
      </c>
    </row>
    <row r="2624" spans="1:3">
      <c r="A2624" s="4" t="s">
        <v>1449</v>
      </c>
      <c r="B2624" s="5" t="n">
        <v>1192</v>
      </c>
    </row>
    <row r="2625" spans="1:3">
      <c r="A2625" s="4" t="s">
        <v>1450</v>
      </c>
      <c r="B2625" s="5" t="n">
        <v>2919</v>
      </c>
    </row>
    <row r="2626" spans="1:3">
      <c r="A2626" s="4" t="s">
        <v>1451</v>
      </c>
      <c r="B2626" s="5" t="n">
        <v>63</v>
      </c>
    </row>
    <row r="2627" spans="1:3">
      <c r="A2627" s="4" t="s">
        <v>1452</v>
      </c>
      <c r="B2627" s="5" t="n">
        <v>1192</v>
      </c>
    </row>
    <row r="2628" spans="1:3">
      <c r="A2628" s="4" t="s">
        <v>1453</v>
      </c>
      <c r="B2628" s="5" t="n">
        <v>2982</v>
      </c>
    </row>
    <row r="2629" spans="1:3">
      <c r="A2629" s="4" t="s">
        <v>1445</v>
      </c>
      <c r="B2629" s="5" t="n">
        <v>4174</v>
      </c>
    </row>
    <row r="2630" spans="1:3">
      <c r="A2630" s="4" t="s">
        <v>1446</v>
      </c>
      <c r="B2630" s="5" t="n">
        <v>162</v>
      </c>
    </row>
    <row r="2631" spans="1:3">
      <c r="A2631" s="4" t="s">
        <v>1718</v>
      </c>
    </row>
    <row r="2632" spans="1:3">
      <c r="A2632" s="3" t="s">
        <v>1444</v>
      </c>
    </row>
    <row r="2633" spans="1:3">
      <c r="A2633" s="4" t="s">
        <v>1448</v>
      </c>
      <c r="B2633" s="5" t="n">
        <v>3918</v>
      </c>
    </row>
    <row r="2634" spans="1:3">
      <c r="A2634" s="4" t="s">
        <v>1449</v>
      </c>
      <c r="B2634" s="5" t="n">
        <v>1133</v>
      </c>
    </row>
    <row r="2635" spans="1:3">
      <c r="A2635" s="4" t="s">
        <v>1450</v>
      </c>
      <c r="B2635" s="5" t="n">
        <v>3017</v>
      </c>
    </row>
    <row r="2636" spans="1:3">
      <c r="A2636" s="4" t="s">
        <v>1451</v>
      </c>
      <c r="B2636" s="5" t="n">
        <v>326</v>
      </c>
    </row>
    <row r="2637" spans="1:3">
      <c r="A2637" s="4" t="s">
        <v>1452</v>
      </c>
      <c r="B2637" s="5" t="n">
        <v>1133</v>
      </c>
    </row>
    <row r="2638" spans="1:3">
      <c r="A2638" s="4" t="s">
        <v>1453</v>
      </c>
      <c r="B2638" s="5" t="n">
        <v>3343</v>
      </c>
    </row>
    <row r="2639" spans="1:3">
      <c r="A2639" s="4" t="s">
        <v>1445</v>
      </c>
      <c r="B2639" s="5" t="n">
        <v>4476</v>
      </c>
    </row>
    <row r="2640" spans="1:3">
      <c r="A2640" s="4" t="s">
        <v>1446</v>
      </c>
      <c r="B2640" s="5" t="n">
        <v>374</v>
      </c>
    </row>
    <row r="2641" spans="1:3">
      <c r="A2641" s="4" t="s">
        <v>1719</v>
      </c>
    </row>
    <row r="2642" spans="1:3">
      <c r="A2642" s="3" t="s">
        <v>1444</v>
      </c>
    </row>
    <row r="2643" spans="1:3">
      <c r="A2643" s="4" t="s">
        <v>1448</v>
      </c>
      <c r="B2643" s="5" t="n">
        <v>10078</v>
      </c>
    </row>
    <row r="2644" spans="1:3">
      <c r="A2644" s="4" t="s">
        <v>1449</v>
      </c>
      <c r="B2644" s="5" t="n">
        <v>8890</v>
      </c>
    </row>
    <row r="2645" spans="1:3">
      <c r="A2645" s="4" t="s">
        <v>1450</v>
      </c>
      <c r="B2645" s="5" t="n">
        <v>10106</v>
      </c>
    </row>
    <row r="2646" spans="1:3">
      <c r="A2646" s="4" t="s">
        <v>1451</v>
      </c>
      <c r="B2646" s="5" t="n">
        <v>132</v>
      </c>
    </row>
    <row r="2647" spans="1:3">
      <c r="A2647" s="4" t="s">
        <v>1452</v>
      </c>
      <c r="B2647" s="5" t="n">
        <v>8890</v>
      </c>
    </row>
    <row r="2648" spans="1:3">
      <c r="A2648" s="4" t="s">
        <v>1453</v>
      </c>
      <c r="B2648" s="5" t="n">
        <v>10238</v>
      </c>
    </row>
    <row r="2649" spans="1:3">
      <c r="A2649" s="4" t="s">
        <v>1445</v>
      </c>
      <c r="B2649" s="5" t="n">
        <v>19128</v>
      </c>
    </row>
    <row r="2650" spans="1:3">
      <c r="A2650" s="4" t="s">
        <v>1446</v>
      </c>
      <c r="B2650" s="5" t="n">
        <v>548</v>
      </c>
    </row>
    <row r="2651" spans="1:3">
      <c r="A2651" s="4" t="s">
        <v>1720</v>
      </c>
    </row>
    <row r="2652" spans="1:3">
      <c r="A2652" s="3" t="s">
        <v>1444</v>
      </c>
    </row>
    <row r="2653" spans="1:3">
      <c r="A2653" s="4" t="s">
        <v>1448</v>
      </c>
      <c r="B2653" s="5" t="n">
        <v>6791</v>
      </c>
    </row>
    <row r="2654" spans="1:3">
      <c r="A2654" s="4" t="s">
        <v>1449</v>
      </c>
      <c r="B2654" s="5" t="n">
        <v>1640</v>
      </c>
    </row>
    <row r="2655" spans="1:3">
      <c r="A2655" s="4" t="s">
        <v>1450</v>
      </c>
      <c r="B2655" s="5" t="n">
        <v>8358</v>
      </c>
    </row>
    <row r="2656" spans="1:3">
      <c r="A2656" s="4" t="s">
        <v>1451</v>
      </c>
      <c r="B2656" s="5" t="n">
        <v>163</v>
      </c>
    </row>
    <row r="2657" spans="1:3">
      <c r="A2657" s="4" t="s">
        <v>1452</v>
      </c>
      <c r="B2657" s="5" t="n">
        <v>1640</v>
      </c>
    </row>
    <row r="2658" spans="1:3">
      <c r="A2658" s="4" t="s">
        <v>1453</v>
      </c>
      <c r="B2658" s="5" t="n">
        <v>8521</v>
      </c>
    </row>
    <row r="2659" spans="1:3">
      <c r="A2659" s="4" t="s">
        <v>1445</v>
      </c>
      <c r="B2659" s="5" t="n">
        <v>10161</v>
      </c>
    </row>
    <row r="2660" spans="1:3">
      <c r="A2660" s="4" t="s">
        <v>1446</v>
      </c>
      <c r="B2660" s="5" t="n">
        <v>627</v>
      </c>
    </row>
    <row r="2661" spans="1:3">
      <c r="A2661" s="4" t="s">
        <v>1721</v>
      </c>
    </row>
    <row r="2662" spans="1:3">
      <c r="A2662" s="3" t="s">
        <v>1444</v>
      </c>
    </row>
    <row r="2663" spans="1:3">
      <c r="A2663" s="4" t="s">
        <v>1448</v>
      </c>
      <c r="B2663" s="5" t="n">
        <v>0</v>
      </c>
    </row>
    <row r="2664" spans="1:3">
      <c r="A2664" s="4" t="s">
        <v>1449</v>
      </c>
      <c r="B2664" s="5" t="n">
        <v>1250</v>
      </c>
    </row>
    <row r="2665" spans="1:3">
      <c r="A2665" s="4" t="s">
        <v>1450</v>
      </c>
      <c r="B2665" s="5" t="n">
        <v>5007</v>
      </c>
    </row>
    <row r="2666" spans="1:3">
      <c r="A2666" s="4" t="s">
        <v>1451</v>
      </c>
      <c r="B2666" s="5" t="n">
        <v>324</v>
      </c>
    </row>
    <row r="2667" spans="1:3">
      <c r="A2667" s="4" t="s">
        <v>1452</v>
      </c>
      <c r="B2667" s="5" t="n">
        <v>1250</v>
      </c>
    </row>
    <row r="2668" spans="1:3">
      <c r="A2668" s="4" t="s">
        <v>1453</v>
      </c>
      <c r="B2668" s="5" t="n">
        <v>5331</v>
      </c>
    </row>
    <row r="2669" spans="1:3">
      <c r="A2669" s="4" t="s">
        <v>1445</v>
      </c>
      <c r="B2669" s="5" t="n">
        <v>6581</v>
      </c>
    </row>
    <row r="2670" spans="1:3">
      <c r="A2670" s="4" t="s">
        <v>1446</v>
      </c>
      <c r="B2670" s="5" t="n">
        <v>199</v>
      </c>
    </row>
    <row r="2671" spans="1:3">
      <c r="A2671" s="4" t="s">
        <v>1722</v>
      </c>
    </row>
    <row r="2672" spans="1:3">
      <c r="A2672" s="3" t="s">
        <v>1444</v>
      </c>
    </row>
    <row r="2673" spans="1:3">
      <c r="A2673" s="4" t="s">
        <v>1448</v>
      </c>
      <c r="B2673" s="5" t="n">
        <v>0</v>
      </c>
    </row>
    <row r="2674" spans="1:3">
      <c r="A2674" s="4" t="s">
        <v>1449</v>
      </c>
      <c r="B2674" s="5" t="n">
        <v>760</v>
      </c>
    </row>
    <row r="2675" spans="1:3">
      <c r="A2675" s="4" t="s">
        <v>1450</v>
      </c>
      <c r="B2675" s="5" t="n">
        <v>3125</v>
      </c>
    </row>
    <row r="2676" spans="1:3">
      <c r="A2676" s="4" t="s">
        <v>1451</v>
      </c>
      <c r="B2676" s="5" t="n">
        <v>277</v>
      </c>
    </row>
    <row r="2677" spans="1:3">
      <c r="A2677" s="4" t="s">
        <v>1452</v>
      </c>
      <c r="B2677" s="5" t="n">
        <v>760</v>
      </c>
    </row>
    <row r="2678" spans="1:3">
      <c r="A2678" s="4" t="s">
        <v>1453</v>
      </c>
      <c r="B2678" s="5" t="n">
        <v>3402</v>
      </c>
    </row>
    <row r="2679" spans="1:3">
      <c r="A2679" s="4" t="s">
        <v>1445</v>
      </c>
      <c r="B2679" s="5" t="n">
        <v>4162</v>
      </c>
    </row>
    <row r="2680" spans="1:3">
      <c r="A2680" s="4" t="s">
        <v>1446</v>
      </c>
      <c r="B2680" s="5" t="n">
        <v>131</v>
      </c>
    </row>
    <row r="2681" spans="1:3">
      <c r="A2681" s="4" t="s">
        <v>1723</v>
      </c>
    </row>
    <row r="2682" spans="1:3">
      <c r="A2682" s="3" t="s">
        <v>1444</v>
      </c>
    </row>
    <row r="2683" spans="1:3">
      <c r="A2683" s="4" t="s">
        <v>1448</v>
      </c>
      <c r="B2683" s="5" t="n">
        <v>0</v>
      </c>
    </row>
    <row r="2684" spans="1:3">
      <c r="A2684" s="4" t="s">
        <v>1449</v>
      </c>
      <c r="B2684" s="5" t="n">
        <v>1460</v>
      </c>
    </row>
    <row r="2685" spans="1:3">
      <c r="A2685" s="4" t="s">
        <v>1450</v>
      </c>
      <c r="B2685" s="5" t="n">
        <v>21471</v>
      </c>
    </row>
    <row r="2686" spans="1:3">
      <c r="A2686" s="4" t="s">
        <v>1451</v>
      </c>
      <c r="B2686" s="5" t="n">
        <v>259</v>
      </c>
    </row>
    <row r="2687" spans="1:3">
      <c r="A2687" s="4" t="s">
        <v>1452</v>
      </c>
      <c r="B2687" s="5" t="n">
        <v>1460</v>
      </c>
    </row>
    <row r="2688" spans="1:3">
      <c r="A2688" s="4" t="s">
        <v>1453</v>
      </c>
      <c r="B2688" s="5" t="n">
        <v>21730</v>
      </c>
    </row>
    <row r="2689" spans="1:3">
      <c r="A2689" s="4" t="s">
        <v>1445</v>
      </c>
      <c r="B2689" s="5" t="n">
        <v>23190</v>
      </c>
    </row>
    <row r="2690" spans="1:3">
      <c r="A2690" s="4" t="s">
        <v>1446</v>
      </c>
      <c r="B2690" s="5" t="n">
        <v>692</v>
      </c>
    </row>
    <row r="2691" spans="1:3">
      <c r="A2691" s="4" t="s">
        <v>1724</v>
      </c>
    </row>
    <row r="2692" spans="1:3">
      <c r="A2692" s="3" t="s">
        <v>1444</v>
      </c>
    </row>
    <row r="2693" spans="1:3">
      <c r="A2693" s="4" t="s">
        <v>1448</v>
      </c>
      <c r="B2693" s="5" t="n">
        <v>5016</v>
      </c>
    </row>
    <row r="2694" spans="1:3">
      <c r="A2694" s="4" t="s">
        <v>1449</v>
      </c>
      <c r="B2694" s="5" t="n">
        <v>5042</v>
      </c>
    </row>
    <row r="2695" spans="1:3">
      <c r="A2695" s="4" t="s">
        <v>1450</v>
      </c>
      <c r="B2695" s="5" t="n">
        <v>7164</v>
      </c>
    </row>
    <row r="2696" spans="1:3">
      <c r="A2696" s="4" t="s">
        <v>1451</v>
      </c>
      <c r="B2696" s="5" t="n">
        <v>384</v>
      </c>
    </row>
    <row r="2697" spans="1:3">
      <c r="A2697" s="4" t="s">
        <v>1452</v>
      </c>
      <c r="B2697" s="5" t="n">
        <v>5042</v>
      </c>
    </row>
    <row r="2698" spans="1:3">
      <c r="A2698" s="4" t="s">
        <v>1453</v>
      </c>
      <c r="B2698" s="5" t="n">
        <v>7548</v>
      </c>
    </row>
    <row r="2699" spans="1:3">
      <c r="A2699" s="4" t="s">
        <v>1445</v>
      </c>
      <c r="B2699" s="5" t="n">
        <v>12590</v>
      </c>
    </row>
    <row r="2700" spans="1:3">
      <c r="A2700" s="4" t="s">
        <v>1446</v>
      </c>
      <c r="B2700" s="5" t="n">
        <v>1248</v>
      </c>
    </row>
    <row r="2701" spans="1:3">
      <c r="A2701" s="4" t="s">
        <v>1725</v>
      </c>
    </row>
    <row r="2702" spans="1:3">
      <c r="A2702" s="3" t="s">
        <v>1444</v>
      </c>
    </row>
    <row r="2703" spans="1:3">
      <c r="A2703" s="4" t="s">
        <v>1448</v>
      </c>
      <c r="B2703" s="5" t="n">
        <v>3445</v>
      </c>
    </row>
    <row r="2704" spans="1:3">
      <c r="A2704" s="4" t="s">
        <v>1449</v>
      </c>
      <c r="B2704" s="5" t="n">
        <v>883</v>
      </c>
    </row>
    <row r="2705" spans="1:3">
      <c r="A2705" s="4" t="s">
        <v>1450</v>
      </c>
      <c r="B2705" s="5" t="n">
        <v>3533</v>
      </c>
    </row>
    <row r="2706" spans="1:3">
      <c r="A2706" s="4" t="s">
        <v>1451</v>
      </c>
      <c r="B2706" s="5" t="n">
        <v>191</v>
      </c>
    </row>
    <row r="2707" spans="1:3">
      <c r="A2707" s="4" t="s">
        <v>1452</v>
      </c>
      <c r="B2707" s="5" t="n">
        <v>881</v>
      </c>
    </row>
    <row r="2708" spans="1:3">
      <c r="A2708" s="4" t="s">
        <v>1453</v>
      </c>
      <c r="B2708" s="5" t="n">
        <v>3726</v>
      </c>
    </row>
    <row r="2709" spans="1:3">
      <c r="A2709" s="4" t="s">
        <v>1445</v>
      </c>
      <c r="B2709" s="5" t="n">
        <v>4607</v>
      </c>
    </row>
    <row r="2710" spans="1:3">
      <c r="A2710" s="4" t="s">
        <v>1446</v>
      </c>
      <c r="B2710" s="5" t="n">
        <v>1033</v>
      </c>
    </row>
    <row r="2711" spans="1:3">
      <c r="A2711" s="4" t="s">
        <v>1726</v>
      </c>
    </row>
    <row r="2712" spans="1:3">
      <c r="A2712" s="3" t="s">
        <v>1444</v>
      </c>
    </row>
    <row r="2713" spans="1:3">
      <c r="A2713" s="4" t="s">
        <v>1448</v>
      </c>
      <c r="B2713" s="5" t="n">
        <v>5511</v>
      </c>
    </row>
    <row r="2714" spans="1:3">
      <c r="A2714" s="4" t="s">
        <v>1449</v>
      </c>
      <c r="B2714" s="5" t="n">
        <v>1425</v>
      </c>
    </row>
    <row r="2715" spans="1:3">
      <c r="A2715" s="4" t="s">
        <v>1450</v>
      </c>
      <c r="B2715" s="5" t="n">
        <v>4766</v>
      </c>
    </row>
    <row r="2716" spans="1:3">
      <c r="A2716" s="4" t="s">
        <v>1451</v>
      </c>
      <c r="B2716" s="5" t="n">
        <v>489</v>
      </c>
    </row>
    <row r="2717" spans="1:3">
      <c r="A2717" s="4" t="s">
        <v>1452</v>
      </c>
      <c r="B2717" s="5" t="n">
        <v>1425</v>
      </c>
    </row>
    <row r="2718" spans="1:3">
      <c r="A2718" s="4" t="s">
        <v>1453</v>
      </c>
      <c r="B2718" s="5" t="n">
        <v>5255</v>
      </c>
    </row>
    <row r="2719" spans="1:3">
      <c r="A2719" s="4" t="s">
        <v>1445</v>
      </c>
      <c r="B2719" s="5" t="n">
        <v>6680</v>
      </c>
    </row>
    <row r="2720" spans="1:3">
      <c r="A2720" s="4" t="s">
        <v>1446</v>
      </c>
      <c r="B2720" s="5" t="n">
        <v>1464</v>
      </c>
    </row>
    <row r="2721" spans="1:3">
      <c r="A2721" s="4" t="s">
        <v>1727</v>
      </c>
    </row>
    <row r="2722" spans="1:3">
      <c r="A2722" s="3" t="s">
        <v>1444</v>
      </c>
    </row>
    <row r="2723" spans="1:3">
      <c r="A2723" s="4" t="s">
        <v>1448</v>
      </c>
      <c r="B2723" s="5" t="n">
        <v>2319</v>
      </c>
    </row>
    <row r="2724" spans="1:3">
      <c r="A2724" s="4" t="s">
        <v>1449</v>
      </c>
      <c r="B2724" s="5" t="n">
        <v>1086</v>
      </c>
    </row>
    <row r="2725" spans="1:3">
      <c r="A2725" s="4" t="s">
        <v>1450</v>
      </c>
      <c r="B2725" s="5" t="n">
        <v>2937</v>
      </c>
    </row>
    <row r="2726" spans="1:3">
      <c r="A2726" s="4" t="s">
        <v>1451</v>
      </c>
      <c r="B2726" s="5" t="n">
        <v>402</v>
      </c>
    </row>
    <row r="2727" spans="1:3">
      <c r="A2727" s="4" t="s">
        <v>1452</v>
      </c>
      <c r="B2727" s="5" t="n">
        <v>1086</v>
      </c>
    </row>
    <row r="2728" spans="1:3">
      <c r="A2728" s="4" t="s">
        <v>1453</v>
      </c>
      <c r="B2728" s="5" t="n">
        <v>3339</v>
      </c>
    </row>
    <row r="2729" spans="1:3">
      <c r="A2729" s="4" t="s">
        <v>1445</v>
      </c>
      <c r="B2729" s="5" t="n">
        <v>4425</v>
      </c>
    </row>
    <row r="2730" spans="1:3">
      <c r="A2730" s="4" t="s">
        <v>1446</v>
      </c>
      <c r="B2730" s="5" t="n">
        <v>194</v>
      </c>
    </row>
    <row r="2731" spans="1:3">
      <c r="A2731" s="4" t="s">
        <v>1728</v>
      </c>
    </row>
    <row r="2732" spans="1:3">
      <c r="A2732" s="3" t="s">
        <v>1444</v>
      </c>
    </row>
    <row r="2733" spans="1:3">
      <c r="A2733" s="4" t="s">
        <v>1448</v>
      </c>
      <c r="B2733" s="5" t="n">
        <v>4235</v>
      </c>
    </row>
    <row r="2734" spans="1:3">
      <c r="A2734" s="4" t="s">
        <v>1449</v>
      </c>
      <c r="B2734" s="5" t="n">
        <v>1197</v>
      </c>
    </row>
    <row r="2735" spans="1:3">
      <c r="A2735" s="4" t="s">
        <v>1450</v>
      </c>
      <c r="B2735" s="5" t="n">
        <v>4411</v>
      </c>
    </row>
    <row r="2736" spans="1:3">
      <c r="A2736" s="4" t="s">
        <v>1451</v>
      </c>
      <c r="B2736" s="5" t="n">
        <v>307</v>
      </c>
    </row>
    <row r="2737" spans="1:3">
      <c r="A2737" s="4" t="s">
        <v>1452</v>
      </c>
      <c r="B2737" s="5" t="n">
        <v>1197</v>
      </c>
    </row>
    <row r="2738" spans="1:3">
      <c r="A2738" s="4" t="s">
        <v>1453</v>
      </c>
      <c r="B2738" s="5" t="n">
        <v>4718</v>
      </c>
    </row>
    <row r="2739" spans="1:3">
      <c r="A2739" s="4" t="s">
        <v>1445</v>
      </c>
      <c r="B2739" s="5" t="n">
        <v>5915</v>
      </c>
    </row>
    <row r="2740" spans="1:3">
      <c r="A2740" s="4" t="s">
        <v>1446</v>
      </c>
      <c r="B2740" s="5" t="n">
        <v>1617</v>
      </c>
    </row>
    <row r="2741" spans="1:3">
      <c r="A2741" s="4" t="s">
        <v>1729</v>
      </c>
    </row>
    <row r="2742" spans="1:3">
      <c r="A2742" s="3" t="s">
        <v>1444</v>
      </c>
    </row>
    <row r="2743" spans="1:3">
      <c r="A2743" s="4" t="s">
        <v>1448</v>
      </c>
      <c r="B2743" s="5" t="n">
        <v>0</v>
      </c>
    </row>
    <row r="2744" spans="1:3">
      <c r="A2744" s="4" t="s">
        <v>1449</v>
      </c>
      <c r="B2744" s="5" t="n">
        <v>1969</v>
      </c>
    </row>
    <row r="2745" spans="1:3">
      <c r="A2745" s="4" t="s">
        <v>1450</v>
      </c>
      <c r="B2745" s="5" t="n">
        <v>5903</v>
      </c>
    </row>
    <row r="2746" spans="1:3">
      <c r="A2746" s="4" t="s">
        <v>1451</v>
      </c>
      <c r="B2746" s="5" t="n">
        <v>332</v>
      </c>
    </row>
    <row r="2747" spans="1:3">
      <c r="A2747" s="4" t="s">
        <v>1452</v>
      </c>
      <c r="B2747" s="5" t="n">
        <v>1970</v>
      </c>
    </row>
    <row r="2748" spans="1:3">
      <c r="A2748" s="4" t="s">
        <v>1453</v>
      </c>
      <c r="B2748" s="5" t="n">
        <v>6234</v>
      </c>
    </row>
    <row r="2749" spans="1:3">
      <c r="A2749" s="4" t="s">
        <v>1445</v>
      </c>
      <c r="B2749" s="5" t="n">
        <v>8204</v>
      </c>
    </row>
    <row r="2750" spans="1:3">
      <c r="A2750" s="4" t="s">
        <v>1446</v>
      </c>
      <c r="B2750" s="5" t="n">
        <v>1927</v>
      </c>
    </row>
    <row r="2751" spans="1:3">
      <c r="A2751" s="4" t="s">
        <v>1730</v>
      </c>
    </row>
    <row r="2752" spans="1:3">
      <c r="A2752" s="3" t="s">
        <v>1444</v>
      </c>
    </row>
    <row r="2753" spans="1:3">
      <c r="A2753" s="4" t="s">
        <v>1448</v>
      </c>
      <c r="B2753" s="5" t="n">
        <v>3467</v>
      </c>
    </row>
    <row r="2754" spans="1:3">
      <c r="A2754" s="4" t="s">
        <v>1449</v>
      </c>
      <c r="B2754" s="5" t="n">
        <v>1164</v>
      </c>
    </row>
    <row r="2755" spans="1:3">
      <c r="A2755" s="4" t="s">
        <v>1450</v>
      </c>
      <c r="B2755" s="5" t="n">
        <v>2511</v>
      </c>
    </row>
    <row r="2756" spans="1:3">
      <c r="A2756" s="4" t="s">
        <v>1451</v>
      </c>
      <c r="B2756" s="5" t="n">
        <v>1056</v>
      </c>
    </row>
    <row r="2757" spans="1:3">
      <c r="A2757" s="4" t="s">
        <v>1452</v>
      </c>
      <c r="B2757" s="5" t="n">
        <v>1246</v>
      </c>
    </row>
    <row r="2758" spans="1:3">
      <c r="A2758" s="4" t="s">
        <v>1453</v>
      </c>
      <c r="B2758" s="5" t="n">
        <v>3485</v>
      </c>
    </row>
    <row r="2759" spans="1:3">
      <c r="A2759" s="4" t="s">
        <v>1445</v>
      </c>
      <c r="B2759" s="5" t="n">
        <v>4731</v>
      </c>
    </row>
    <row r="2760" spans="1:3">
      <c r="A2760" s="4" t="s">
        <v>1446</v>
      </c>
      <c r="B2760" s="5" t="n">
        <v>1443</v>
      </c>
    </row>
    <row r="2761" spans="1:3">
      <c r="A2761" s="4" t="s">
        <v>1731</v>
      </c>
    </row>
    <row r="2762" spans="1:3">
      <c r="A2762" s="3" t="s">
        <v>1444</v>
      </c>
    </row>
    <row r="2763" spans="1:3">
      <c r="A2763" s="4" t="s">
        <v>1448</v>
      </c>
      <c r="B2763" s="5" t="n">
        <v>4345</v>
      </c>
    </row>
    <row r="2764" spans="1:3">
      <c r="A2764" s="4" t="s">
        <v>1449</v>
      </c>
      <c r="B2764" s="5" t="n">
        <v>1312</v>
      </c>
    </row>
    <row r="2765" spans="1:3">
      <c r="A2765" s="4" t="s">
        <v>1450</v>
      </c>
      <c r="B2765" s="5" t="n">
        <v>2511</v>
      </c>
    </row>
    <row r="2766" spans="1:3">
      <c r="A2766" s="4" t="s">
        <v>1451</v>
      </c>
      <c r="B2766" s="5" t="n">
        <v>1906</v>
      </c>
    </row>
    <row r="2767" spans="1:3">
      <c r="A2767" s="4" t="s">
        <v>1452</v>
      </c>
      <c r="B2767" s="5" t="n">
        <v>1416</v>
      </c>
    </row>
    <row r="2768" spans="1:3">
      <c r="A2768" s="4" t="s">
        <v>1453</v>
      </c>
      <c r="B2768" s="5" t="n">
        <v>4313</v>
      </c>
    </row>
    <row r="2769" spans="1:3">
      <c r="A2769" s="4" t="s">
        <v>1445</v>
      </c>
      <c r="B2769" s="5" t="n">
        <v>5729</v>
      </c>
    </row>
    <row r="2770" spans="1:3">
      <c r="A2770" s="4" t="s">
        <v>1446</v>
      </c>
      <c r="B2770" s="5" t="n">
        <v>1548</v>
      </c>
    </row>
    <row r="2771" spans="1:3">
      <c r="A2771" s="4" t="s">
        <v>1732</v>
      </c>
    </row>
    <row r="2772" spans="1:3">
      <c r="A2772" s="3" t="s">
        <v>1444</v>
      </c>
    </row>
    <row r="2773" spans="1:3">
      <c r="A2773" s="4" t="s">
        <v>1448</v>
      </c>
      <c r="B2773" s="5" t="n">
        <v>3659</v>
      </c>
    </row>
    <row r="2774" spans="1:3">
      <c r="A2774" s="4" t="s">
        <v>1449</v>
      </c>
      <c r="B2774" s="5" t="n">
        <v>1595</v>
      </c>
    </row>
    <row r="2775" spans="1:3">
      <c r="A2775" s="4" t="s">
        <v>1450</v>
      </c>
      <c r="B2775" s="5" t="n">
        <v>2833</v>
      </c>
    </row>
    <row r="2776" spans="1:3">
      <c r="A2776" s="4" t="s">
        <v>1451</v>
      </c>
      <c r="B2776" s="5" t="n">
        <v>111</v>
      </c>
    </row>
    <row r="2777" spans="1:3">
      <c r="A2777" s="4" t="s">
        <v>1452</v>
      </c>
      <c r="B2777" s="5" t="n">
        <v>1595</v>
      </c>
    </row>
    <row r="2778" spans="1:3">
      <c r="A2778" s="4" t="s">
        <v>1453</v>
      </c>
      <c r="B2778" s="5" t="n">
        <v>2944</v>
      </c>
    </row>
    <row r="2779" spans="1:3">
      <c r="A2779" s="4" t="s">
        <v>1445</v>
      </c>
      <c r="B2779" s="5" t="n">
        <v>4539</v>
      </c>
    </row>
    <row r="2780" spans="1:3">
      <c r="A2780" s="4" t="s">
        <v>1446</v>
      </c>
      <c r="B2780" s="5" t="n">
        <v>528</v>
      </c>
    </row>
    <row r="2781" spans="1:3">
      <c r="A2781" s="4" t="s">
        <v>1733</v>
      </c>
    </row>
    <row r="2782" spans="1:3">
      <c r="A2782" s="3" t="s">
        <v>1444</v>
      </c>
    </row>
    <row r="2783" spans="1:3">
      <c r="A2783" s="4" t="s">
        <v>1448</v>
      </c>
      <c r="B2783" s="5" t="n">
        <v>3280</v>
      </c>
    </row>
    <row r="2784" spans="1:3">
      <c r="A2784" s="4" t="s">
        <v>1449</v>
      </c>
      <c r="B2784" s="5" t="n">
        <v>1729</v>
      </c>
    </row>
    <row r="2785" spans="1:3">
      <c r="A2785" s="4" t="s">
        <v>1450</v>
      </c>
      <c r="B2785" s="5" t="n">
        <v>4058</v>
      </c>
    </row>
    <row r="2786" spans="1:3">
      <c r="A2786" s="4" t="s">
        <v>1451</v>
      </c>
      <c r="B2786" s="5" t="n">
        <v>129</v>
      </c>
    </row>
    <row r="2787" spans="1:3">
      <c r="A2787" s="4" t="s">
        <v>1452</v>
      </c>
      <c r="B2787" s="5" t="n">
        <v>1730</v>
      </c>
    </row>
    <row r="2788" spans="1:3">
      <c r="A2788" s="4" t="s">
        <v>1453</v>
      </c>
      <c r="B2788" s="5" t="n">
        <v>4186</v>
      </c>
    </row>
    <row r="2789" spans="1:3">
      <c r="A2789" s="4" t="s">
        <v>1445</v>
      </c>
      <c r="B2789" s="5" t="n">
        <v>5916</v>
      </c>
    </row>
    <row r="2790" spans="1:3">
      <c r="A2790" s="4" t="s">
        <v>1446</v>
      </c>
      <c r="B2790" s="5" t="n">
        <v>585</v>
      </c>
    </row>
    <row r="2791" spans="1:3">
      <c r="A2791" s="4" t="s">
        <v>1734</v>
      </c>
    </row>
    <row r="2792" spans="1:3">
      <c r="A2792" s="3" t="s">
        <v>1444</v>
      </c>
    </row>
    <row r="2793" spans="1:3">
      <c r="A2793" s="4" t="s">
        <v>1448</v>
      </c>
      <c r="B2793" s="5" t="n">
        <v>5346</v>
      </c>
    </row>
    <row r="2794" spans="1:3">
      <c r="A2794" s="4" t="s">
        <v>1449</v>
      </c>
      <c r="B2794" s="5" t="n">
        <v>1752</v>
      </c>
    </row>
    <row r="2795" spans="1:3">
      <c r="A2795" s="4" t="s">
        <v>1450</v>
      </c>
      <c r="B2795" s="5" t="n">
        <v>4909</v>
      </c>
    </row>
    <row r="2796" spans="1:3">
      <c r="A2796" s="4" t="s">
        <v>1451</v>
      </c>
      <c r="B2796" s="5" t="n">
        <v>514</v>
      </c>
    </row>
    <row r="2797" spans="1:3">
      <c r="A2797" s="4" t="s">
        <v>1452</v>
      </c>
      <c r="B2797" s="5" t="n">
        <v>1752</v>
      </c>
    </row>
    <row r="2798" spans="1:3">
      <c r="A2798" s="4" t="s">
        <v>1453</v>
      </c>
      <c r="B2798" s="5" t="n">
        <v>5423</v>
      </c>
    </row>
    <row r="2799" spans="1:3">
      <c r="A2799" s="4" t="s">
        <v>1445</v>
      </c>
      <c r="B2799" s="5" t="n">
        <v>7175</v>
      </c>
    </row>
    <row r="2800" spans="1:3">
      <c r="A2800" s="4" t="s">
        <v>1446</v>
      </c>
      <c r="B2800" s="5" t="n">
        <v>1851</v>
      </c>
    </row>
    <row r="2801" spans="1:3">
      <c r="A2801" s="4" t="s">
        <v>1735</v>
      </c>
    </row>
    <row r="2802" spans="1:3">
      <c r="A2802" s="3" t="s">
        <v>1444</v>
      </c>
    </row>
    <row r="2803" spans="1:3">
      <c r="A2803" s="4" t="s">
        <v>1448</v>
      </c>
      <c r="B2803" s="5" t="n">
        <v>7039</v>
      </c>
    </row>
    <row r="2804" spans="1:3">
      <c r="A2804" s="4" t="s">
        <v>1449</v>
      </c>
      <c r="B2804" s="5" t="n">
        <v>1680</v>
      </c>
    </row>
    <row r="2805" spans="1:3">
      <c r="A2805" s="4" t="s">
        <v>1450</v>
      </c>
      <c r="B2805" s="5" t="n">
        <v>11342</v>
      </c>
    </row>
    <row r="2806" spans="1:3">
      <c r="A2806" s="4" t="s">
        <v>1451</v>
      </c>
      <c r="B2806" s="5" t="n">
        <v>355</v>
      </c>
    </row>
    <row r="2807" spans="1:3">
      <c r="A2807" s="4" t="s">
        <v>1452</v>
      </c>
      <c r="B2807" s="5" t="n">
        <v>1680</v>
      </c>
    </row>
    <row r="2808" spans="1:3">
      <c r="A2808" s="4" t="s">
        <v>1453</v>
      </c>
      <c r="B2808" s="5" t="n">
        <v>11697</v>
      </c>
    </row>
    <row r="2809" spans="1:3">
      <c r="A2809" s="4" t="s">
        <v>1445</v>
      </c>
      <c r="B2809" s="5" t="n">
        <v>13377</v>
      </c>
    </row>
    <row r="2810" spans="1:3">
      <c r="A2810" s="4" t="s">
        <v>1446</v>
      </c>
      <c r="B2810" s="5" t="n">
        <v>391</v>
      </c>
    </row>
    <row r="2811" spans="1:3">
      <c r="A2811" s="4" t="s">
        <v>1736</v>
      </c>
    </row>
    <row r="2812" spans="1:3">
      <c r="A2812" s="3" t="s">
        <v>1444</v>
      </c>
    </row>
    <row r="2813" spans="1:3">
      <c r="A2813" s="4" t="s">
        <v>1448</v>
      </c>
      <c r="B2813" s="5" t="n">
        <v>0</v>
      </c>
    </row>
    <row r="2814" spans="1:3">
      <c r="A2814" s="4" t="s">
        <v>1449</v>
      </c>
      <c r="B2814" s="5" t="n">
        <v>2805</v>
      </c>
    </row>
    <row r="2815" spans="1:3">
      <c r="A2815" s="4" t="s">
        <v>1450</v>
      </c>
      <c r="B2815" s="5" t="n">
        <v>4519</v>
      </c>
    </row>
    <row r="2816" spans="1:3">
      <c r="A2816" s="4" t="s">
        <v>1451</v>
      </c>
      <c r="B2816" s="5" t="n">
        <v>0</v>
      </c>
    </row>
    <row r="2817" spans="1:3">
      <c r="A2817" s="4" t="s">
        <v>1452</v>
      </c>
      <c r="B2817" s="5" t="n">
        <v>2805</v>
      </c>
    </row>
    <row r="2818" spans="1:3">
      <c r="A2818" s="4" t="s">
        <v>1453</v>
      </c>
      <c r="B2818" s="5" t="n">
        <v>4519</v>
      </c>
    </row>
    <row r="2819" spans="1:3">
      <c r="A2819" s="4" t="s">
        <v>1445</v>
      </c>
      <c r="B2819" s="5" t="n">
        <v>7324</v>
      </c>
    </row>
    <row r="2820" spans="1:3">
      <c r="A2820" s="4" t="s">
        <v>1446</v>
      </c>
      <c r="B2820" s="5" t="n">
        <v>19</v>
      </c>
    </row>
    <row r="2821" spans="1:3">
      <c r="A2821" s="4" t="s">
        <v>1737</v>
      </c>
    </row>
    <row r="2822" spans="1:3">
      <c r="A2822" s="3" t="s">
        <v>1444</v>
      </c>
    </row>
    <row r="2823" spans="1:3">
      <c r="A2823" s="4" t="s">
        <v>1448</v>
      </c>
      <c r="B2823" s="5" t="n">
        <v>0</v>
      </c>
    </row>
    <row r="2824" spans="1:3">
      <c r="A2824" s="4" t="s">
        <v>1449</v>
      </c>
      <c r="B2824" s="5" t="n">
        <v>1973</v>
      </c>
    </row>
    <row r="2825" spans="1:3">
      <c r="A2825" s="4" t="s">
        <v>1450</v>
      </c>
      <c r="B2825" s="5" t="n">
        <v>1587</v>
      </c>
    </row>
    <row r="2826" spans="1:3">
      <c r="A2826" s="4" t="s">
        <v>1451</v>
      </c>
      <c r="B2826" s="5" t="n">
        <v>329</v>
      </c>
    </row>
    <row r="2827" spans="1:3">
      <c r="A2827" s="4" t="s">
        <v>1452</v>
      </c>
      <c r="B2827" s="5" t="n">
        <v>1973</v>
      </c>
    </row>
    <row r="2828" spans="1:3">
      <c r="A2828" s="4" t="s">
        <v>1453</v>
      </c>
      <c r="B2828" s="5" t="n">
        <v>1916</v>
      </c>
    </row>
    <row r="2829" spans="1:3">
      <c r="A2829" s="4" t="s">
        <v>1445</v>
      </c>
      <c r="B2829" s="5" t="n">
        <v>3889</v>
      </c>
    </row>
    <row r="2830" spans="1:3">
      <c r="A2830" s="4" t="s">
        <v>1446</v>
      </c>
      <c r="B2830" s="5" t="n">
        <v>694</v>
      </c>
    </row>
    <row r="2831" spans="1:3">
      <c r="A2831" s="4" t="s">
        <v>1738</v>
      </c>
    </row>
    <row r="2832" spans="1:3">
      <c r="A2832" s="3" t="s">
        <v>1444</v>
      </c>
    </row>
    <row r="2833" spans="1:3">
      <c r="A2833" s="4" t="s">
        <v>1448</v>
      </c>
      <c r="B2833" s="5" t="n">
        <v>5827</v>
      </c>
    </row>
    <row r="2834" spans="1:3">
      <c r="A2834" s="4" t="s">
        <v>1449</v>
      </c>
      <c r="B2834" s="5" t="n">
        <v>1420</v>
      </c>
    </row>
    <row r="2835" spans="1:3">
      <c r="A2835" s="4" t="s">
        <v>1450</v>
      </c>
      <c r="B2835" s="5" t="n">
        <v>8902</v>
      </c>
    </row>
    <row r="2836" spans="1:3">
      <c r="A2836" s="4" t="s">
        <v>1451</v>
      </c>
      <c r="B2836" s="5" t="n">
        <v>278</v>
      </c>
    </row>
    <row r="2837" spans="1:3">
      <c r="A2837" s="4" t="s">
        <v>1452</v>
      </c>
      <c r="B2837" s="5" t="n">
        <v>1420</v>
      </c>
    </row>
    <row r="2838" spans="1:3">
      <c r="A2838" s="4" t="s">
        <v>1453</v>
      </c>
      <c r="B2838" s="5" t="n">
        <v>9180</v>
      </c>
    </row>
    <row r="2839" spans="1:3">
      <c r="A2839" s="4" t="s">
        <v>1445</v>
      </c>
      <c r="B2839" s="5" t="n">
        <v>10600</v>
      </c>
    </row>
    <row r="2840" spans="1:3">
      <c r="A2840" s="4" t="s">
        <v>1446</v>
      </c>
      <c r="B2840" s="5" t="n">
        <v>295</v>
      </c>
    </row>
    <row r="2841" spans="1:3">
      <c r="A2841" s="4" t="s">
        <v>1739</v>
      </c>
    </row>
    <row r="2842" spans="1:3">
      <c r="A2842" s="3" t="s">
        <v>1444</v>
      </c>
    </row>
    <row r="2843" spans="1:3">
      <c r="A2843" s="4" t="s">
        <v>1448</v>
      </c>
      <c r="B2843" s="5" t="n">
        <v>5429</v>
      </c>
    </row>
    <row r="2844" spans="1:3">
      <c r="A2844" s="4" t="s">
        <v>1449</v>
      </c>
      <c r="B2844" s="5" t="n">
        <v>1893</v>
      </c>
    </row>
    <row r="2845" spans="1:3">
      <c r="A2845" s="4" t="s">
        <v>1450</v>
      </c>
      <c r="B2845" s="5" t="n">
        <v>3161</v>
      </c>
    </row>
    <row r="2846" spans="1:3">
      <c r="A2846" s="4" t="s">
        <v>1451</v>
      </c>
      <c r="B2846" s="5" t="n">
        <v>232</v>
      </c>
    </row>
    <row r="2847" spans="1:3">
      <c r="A2847" s="4" t="s">
        <v>1452</v>
      </c>
      <c r="B2847" s="5" t="n">
        <v>1894</v>
      </c>
    </row>
    <row r="2848" spans="1:3">
      <c r="A2848" s="4" t="s">
        <v>1453</v>
      </c>
      <c r="B2848" s="5" t="n">
        <v>3392</v>
      </c>
    </row>
    <row r="2849" spans="1:3">
      <c r="A2849" s="4" t="s">
        <v>1445</v>
      </c>
      <c r="B2849" s="5" t="n">
        <v>5286</v>
      </c>
    </row>
    <row r="2850" spans="1:3">
      <c r="A2850" s="4" t="s">
        <v>1446</v>
      </c>
      <c r="B2850" s="5" t="n">
        <v>984</v>
      </c>
    </row>
    <row r="2851" spans="1:3">
      <c r="A2851" s="4" t="s">
        <v>1740</v>
      </c>
    </row>
    <row r="2852" spans="1:3">
      <c r="A2852" s="3" t="s">
        <v>1444</v>
      </c>
    </row>
    <row r="2853" spans="1:3">
      <c r="A2853" s="4" t="s">
        <v>1448</v>
      </c>
      <c r="B2853" s="5" t="n">
        <v>0</v>
      </c>
    </row>
    <row r="2854" spans="1:3">
      <c r="A2854" s="4" t="s">
        <v>1449</v>
      </c>
      <c r="B2854" s="5" t="n">
        <v>1132</v>
      </c>
    </row>
    <row r="2855" spans="1:3">
      <c r="A2855" s="4" t="s">
        <v>1450</v>
      </c>
      <c r="B2855" s="5" t="n">
        <v>10080</v>
      </c>
    </row>
    <row r="2856" spans="1:3">
      <c r="A2856" s="4" t="s">
        <v>1451</v>
      </c>
      <c r="B2856" s="5" t="n">
        <v>118</v>
      </c>
    </row>
    <row r="2857" spans="1:3">
      <c r="A2857" s="4" t="s">
        <v>1452</v>
      </c>
      <c r="B2857" s="5" t="n">
        <v>1132</v>
      </c>
    </row>
    <row r="2858" spans="1:3">
      <c r="A2858" s="4" t="s">
        <v>1453</v>
      </c>
      <c r="B2858" s="5" t="n">
        <v>10198</v>
      </c>
    </row>
    <row r="2859" spans="1:3">
      <c r="A2859" s="4" t="s">
        <v>1445</v>
      </c>
      <c r="B2859" s="5" t="n">
        <v>11330</v>
      </c>
    </row>
    <row r="2860" spans="1:3">
      <c r="A2860" s="4" t="s">
        <v>1446</v>
      </c>
      <c r="B2860" s="5" t="n">
        <v>640</v>
      </c>
    </row>
    <row r="2861" spans="1:3">
      <c r="A2861" s="4" t="s">
        <v>1741</v>
      </c>
    </row>
    <row r="2862" spans="1:3">
      <c r="A2862" s="3" t="s">
        <v>1444</v>
      </c>
    </row>
    <row r="2863" spans="1:3">
      <c r="A2863" s="4" t="s">
        <v>1448</v>
      </c>
      <c r="B2863" s="5" t="n">
        <v>12613</v>
      </c>
    </row>
    <row r="2864" spans="1:3">
      <c r="A2864" s="4" t="s">
        <v>1449</v>
      </c>
      <c r="B2864" s="5" t="n">
        <v>3737</v>
      </c>
    </row>
    <row r="2865" spans="1:3">
      <c r="A2865" s="4" t="s">
        <v>1450</v>
      </c>
      <c r="B2865" s="5" t="n">
        <v>8333</v>
      </c>
    </row>
    <row r="2866" spans="1:3">
      <c r="A2866" s="4" t="s">
        <v>1451</v>
      </c>
      <c r="B2866" s="5" t="n">
        <v>760</v>
      </c>
    </row>
    <row r="2867" spans="1:3">
      <c r="A2867" s="4" t="s">
        <v>1452</v>
      </c>
      <c r="B2867" s="5" t="n">
        <v>3738</v>
      </c>
    </row>
    <row r="2868" spans="1:3">
      <c r="A2868" s="4" t="s">
        <v>1453</v>
      </c>
      <c r="B2868" s="5" t="n">
        <v>9092</v>
      </c>
    </row>
    <row r="2869" spans="1:3">
      <c r="A2869" s="4" t="s">
        <v>1445</v>
      </c>
      <c r="B2869" s="5" t="n">
        <v>12830</v>
      </c>
    </row>
    <row r="2870" spans="1:3">
      <c r="A2870" s="4" t="s">
        <v>1446</v>
      </c>
      <c r="B2870" s="5" t="n">
        <v>3033</v>
      </c>
    </row>
    <row r="2871" spans="1:3">
      <c r="A2871" s="4" t="s">
        <v>1742</v>
      </c>
    </row>
    <row r="2872" spans="1:3">
      <c r="A2872" s="3" t="s">
        <v>1444</v>
      </c>
    </row>
    <row r="2873" spans="1:3">
      <c r="A2873" s="4" t="s">
        <v>1448</v>
      </c>
      <c r="B2873" s="5" t="n">
        <v>7544</v>
      </c>
    </row>
    <row r="2874" spans="1:3">
      <c r="A2874" s="4" t="s">
        <v>1449</v>
      </c>
      <c r="B2874" s="5" t="n">
        <v>588</v>
      </c>
    </row>
    <row r="2875" spans="1:3">
      <c r="A2875" s="4" t="s">
        <v>1450</v>
      </c>
      <c r="B2875" s="5" t="n">
        <v>10295</v>
      </c>
    </row>
    <row r="2876" spans="1:3">
      <c r="A2876" s="4" t="s">
        <v>1451</v>
      </c>
      <c r="B2876" s="5" t="n">
        <v>251</v>
      </c>
    </row>
    <row r="2877" spans="1:3">
      <c r="A2877" s="4" t="s">
        <v>1452</v>
      </c>
      <c r="B2877" s="5" t="n">
        <v>588</v>
      </c>
    </row>
    <row r="2878" spans="1:3">
      <c r="A2878" s="4" t="s">
        <v>1453</v>
      </c>
      <c r="B2878" s="5" t="n">
        <v>10546</v>
      </c>
    </row>
    <row r="2879" spans="1:3">
      <c r="A2879" s="4" t="s">
        <v>1445</v>
      </c>
      <c r="B2879" s="5" t="n">
        <v>11134</v>
      </c>
    </row>
    <row r="2880" spans="1:3">
      <c r="A2880" s="4" t="s">
        <v>1446</v>
      </c>
      <c r="B2880" s="5" t="n">
        <v>593</v>
      </c>
    </row>
    <row r="2881" spans="1:3">
      <c r="A2881" s="4" t="s">
        <v>1743</v>
      </c>
    </row>
    <row r="2882" spans="1:3">
      <c r="A2882" s="3" t="s">
        <v>1444</v>
      </c>
    </row>
    <row r="2883" spans="1:3">
      <c r="A2883" s="4" t="s">
        <v>1448</v>
      </c>
      <c r="B2883" s="5" t="n">
        <v>0</v>
      </c>
    </row>
    <row r="2884" spans="1:3">
      <c r="A2884" s="4" t="s">
        <v>1449</v>
      </c>
      <c r="B2884" s="5" t="n">
        <v>2961</v>
      </c>
    </row>
    <row r="2885" spans="1:3">
      <c r="A2885" s="4" t="s">
        <v>1450</v>
      </c>
      <c r="B2885" s="5" t="n">
        <v>19819</v>
      </c>
    </row>
    <row r="2886" spans="1:3">
      <c r="A2886" s="4" t="s">
        <v>1451</v>
      </c>
      <c r="B2886" s="5" t="n">
        <v>173</v>
      </c>
    </row>
    <row r="2887" spans="1:3">
      <c r="A2887" s="4" t="s">
        <v>1452</v>
      </c>
      <c r="B2887" s="5" t="n">
        <v>2961</v>
      </c>
    </row>
    <row r="2888" spans="1:3">
      <c r="A2888" s="4" t="s">
        <v>1453</v>
      </c>
      <c r="B2888" s="5" t="n">
        <v>19992</v>
      </c>
    </row>
    <row r="2889" spans="1:3">
      <c r="A2889" s="4" t="s">
        <v>1445</v>
      </c>
      <c r="B2889" s="5" t="n">
        <v>22953</v>
      </c>
    </row>
    <row r="2890" spans="1:3">
      <c r="A2890" s="4" t="s">
        <v>1446</v>
      </c>
      <c r="B2890" s="5" t="n">
        <v>1400</v>
      </c>
    </row>
    <row r="2891" spans="1:3">
      <c r="A2891" s="4" t="s">
        <v>1744</v>
      </c>
    </row>
    <row r="2892" spans="1:3">
      <c r="A2892" s="3" t="s">
        <v>1444</v>
      </c>
    </row>
    <row r="2893" spans="1:3">
      <c r="A2893" s="4" t="s">
        <v>1448</v>
      </c>
      <c r="B2893" s="5" t="n">
        <v>0</v>
      </c>
    </row>
    <row r="2894" spans="1:3">
      <c r="A2894" s="4" t="s">
        <v>1449</v>
      </c>
      <c r="B2894" s="5" t="n">
        <v>1665</v>
      </c>
    </row>
    <row r="2895" spans="1:3">
      <c r="A2895" s="4" t="s">
        <v>1450</v>
      </c>
      <c r="B2895" s="5" t="n">
        <v>2028</v>
      </c>
    </row>
    <row r="2896" spans="1:3">
      <c r="A2896" s="4" t="s">
        <v>1451</v>
      </c>
      <c r="B2896" s="5" t="n">
        <v>473</v>
      </c>
    </row>
    <row r="2897" spans="1:3">
      <c r="A2897" s="4" t="s">
        <v>1452</v>
      </c>
      <c r="B2897" s="5" t="n">
        <v>1665</v>
      </c>
    </row>
    <row r="2898" spans="1:3">
      <c r="A2898" s="4" t="s">
        <v>1453</v>
      </c>
      <c r="B2898" s="5" t="n">
        <v>2501</v>
      </c>
    </row>
    <row r="2899" spans="1:3">
      <c r="A2899" s="4" t="s">
        <v>1445</v>
      </c>
      <c r="B2899" s="5" t="n">
        <v>4166</v>
      </c>
    </row>
    <row r="2900" spans="1:3">
      <c r="A2900" s="4" t="s">
        <v>1446</v>
      </c>
      <c r="B2900" s="5" t="n">
        <v>844</v>
      </c>
    </row>
    <row r="2901" spans="1:3">
      <c r="A2901" s="4" t="s">
        <v>1745</v>
      </c>
    </row>
    <row r="2902" spans="1:3">
      <c r="A2902" s="3" t="s">
        <v>1444</v>
      </c>
    </row>
    <row r="2903" spans="1:3">
      <c r="A2903" s="4" t="s">
        <v>1448</v>
      </c>
      <c r="B2903" s="5" t="n">
        <v>6315</v>
      </c>
    </row>
    <row r="2904" spans="1:3">
      <c r="A2904" s="4" t="s">
        <v>1449</v>
      </c>
      <c r="B2904" s="5" t="n">
        <v>3319</v>
      </c>
    </row>
    <row r="2905" spans="1:3">
      <c r="A2905" s="4" t="s">
        <v>1450</v>
      </c>
      <c r="B2905" s="5" t="n">
        <v>8325</v>
      </c>
    </row>
    <row r="2906" spans="1:3">
      <c r="A2906" s="4" t="s">
        <v>1451</v>
      </c>
      <c r="B2906" s="5" t="n">
        <v>780</v>
      </c>
    </row>
    <row r="2907" spans="1:3">
      <c r="A2907" s="4" t="s">
        <v>1452</v>
      </c>
      <c r="B2907" s="5" t="n">
        <v>3319</v>
      </c>
    </row>
    <row r="2908" spans="1:3">
      <c r="A2908" s="4" t="s">
        <v>1453</v>
      </c>
      <c r="B2908" s="5" t="n">
        <v>9105</v>
      </c>
    </row>
    <row r="2909" spans="1:3">
      <c r="A2909" s="4" t="s">
        <v>1445</v>
      </c>
      <c r="B2909" s="5" t="n">
        <v>12424</v>
      </c>
    </row>
    <row r="2910" spans="1:3">
      <c r="A2910" s="4" t="s">
        <v>1446</v>
      </c>
      <c r="B2910" s="5" t="n">
        <v>2973</v>
      </c>
    </row>
    <row r="2911" spans="1:3">
      <c r="A2911" s="4" t="s">
        <v>1746</v>
      </c>
    </row>
    <row r="2912" spans="1:3">
      <c r="A2912" s="3" t="s">
        <v>1444</v>
      </c>
    </row>
    <row r="2913" spans="1:3">
      <c r="A2913" s="4" t="s">
        <v>1448</v>
      </c>
      <c r="B2913" s="5" t="n">
        <v>1982</v>
      </c>
    </row>
    <row r="2914" spans="1:3">
      <c r="A2914" s="4" t="s">
        <v>1449</v>
      </c>
      <c r="B2914" s="5" t="n">
        <v>710</v>
      </c>
    </row>
    <row r="2915" spans="1:3">
      <c r="A2915" s="4" t="s">
        <v>1450</v>
      </c>
      <c r="B2915" s="5" t="n">
        <v>2299</v>
      </c>
    </row>
    <row r="2916" spans="1:3">
      <c r="A2916" s="4" t="s">
        <v>1451</v>
      </c>
      <c r="B2916" s="5" t="n">
        <v>88</v>
      </c>
    </row>
    <row r="2917" spans="1:3">
      <c r="A2917" s="4" t="s">
        <v>1452</v>
      </c>
      <c r="B2917" s="5" t="n">
        <v>710</v>
      </c>
    </row>
    <row r="2918" spans="1:3">
      <c r="A2918" s="4" t="s">
        <v>1453</v>
      </c>
      <c r="B2918" s="5" t="n">
        <v>2387</v>
      </c>
    </row>
    <row r="2919" spans="1:3">
      <c r="A2919" s="4" t="s">
        <v>1445</v>
      </c>
      <c r="B2919" s="5" t="n">
        <v>3097</v>
      </c>
    </row>
    <row r="2920" spans="1:3">
      <c r="A2920" s="4" t="s">
        <v>1446</v>
      </c>
      <c r="B2920" s="5" t="n">
        <v>200</v>
      </c>
    </row>
    <row r="2921" spans="1:3">
      <c r="A2921" s="4" t="s">
        <v>1747</v>
      </c>
    </row>
    <row r="2922" spans="1:3">
      <c r="A2922" s="3" t="s">
        <v>1444</v>
      </c>
    </row>
    <row r="2923" spans="1:3">
      <c r="A2923" s="4" t="s">
        <v>1448</v>
      </c>
      <c r="B2923" s="5" t="n">
        <v>3361</v>
      </c>
    </row>
    <row r="2924" spans="1:3">
      <c r="A2924" s="4" t="s">
        <v>1449</v>
      </c>
      <c r="B2924" s="5" t="n">
        <v>540</v>
      </c>
    </row>
    <row r="2925" spans="1:3">
      <c r="A2925" s="4" t="s">
        <v>1450</v>
      </c>
      <c r="B2925" s="5" t="n">
        <v>6550</v>
      </c>
    </row>
    <row r="2926" spans="1:3">
      <c r="A2926" s="4" t="s">
        <v>1451</v>
      </c>
      <c r="B2926" s="5" t="n">
        <v>257</v>
      </c>
    </row>
    <row r="2927" spans="1:3">
      <c r="A2927" s="4" t="s">
        <v>1452</v>
      </c>
      <c r="B2927" s="5" t="n">
        <v>540</v>
      </c>
    </row>
    <row r="2928" spans="1:3">
      <c r="A2928" s="4" t="s">
        <v>1453</v>
      </c>
      <c r="B2928" s="5" t="n">
        <v>6807</v>
      </c>
    </row>
    <row r="2929" spans="1:3">
      <c r="A2929" s="4" t="s">
        <v>1445</v>
      </c>
      <c r="B2929" s="5" t="n">
        <v>7347</v>
      </c>
    </row>
    <row r="2930" spans="1:3">
      <c r="A2930" s="4" t="s">
        <v>1446</v>
      </c>
      <c r="B2930" s="5" t="n">
        <v>226</v>
      </c>
    </row>
    <row r="2931" spans="1:3">
      <c r="A2931" s="4" t="s">
        <v>1748</v>
      </c>
    </row>
    <row r="2932" spans="1:3">
      <c r="A2932" s="3" t="s">
        <v>1444</v>
      </c>
    </row>
    <row r="2933" spans="1:3">
      <c r="A2933" s="4" t="s">
        <v>1448</v>
      </c>
      <c r="B2933" s="5" t="n">
        <v>0</v>
      </c>
    </row>
    <row r="2934" spans="1:3">
      <c r="A2934" s="4" t="s">
        <v>1449</v>
      </c>
      <c r="B2934" s="5" t="n">
        <v>500</v>
      </c>
    </row>
    <row r="2935" spans="1:3">
      <c r="A2935" s="4" t="s">
        <v>1450</v>
      </c>
      <c r="B2935" s="5" t="n">
        <v>5484</v>
      </c>
    </row>
    <row r="2936" spans="1:3">
      <c r="A2936" s="4" t="s">
        <v>1451</v>
      </c>
      <c r="B2936" s="5" t="n">
        <v>321</v>
      </c>
    </row>
    <row r="2937" spans="1:3">
      <c r="A2937" s="4" t="s">
        <v>1452</v>
      </c>
      <c r="B2937" s="5" t="n">
        <v>500</v>
      </c>
    </row>
    <row r="2938" spans="1:3">
      <c r="A2938" s="4" t="s">
        <v>1453</v>
      </c>
      <c r="B2938" s="5" t="n">
        <v>5805</v>
      </c>
    </row>
    <row r="2939" spans="1:3">
      <c r="A2939" s="4" t="s">
        <v>1445</v>
      </c>
      <c r="B2939" s="5" t="n">
        <v>6305</v>
      </c>
    </row>
    <row r="2940" spans="1:3">
      <c r="A2940" s="4" t="s">
        <v>1446</v>
      </c>
      <c r="B2940" s="5" t="n">
        <v>192</v>
      </c>
    </row>
    <row r="2941" spans="1:3">
      <c r="A2941" s="4" t="s">
        <v>1749</v>
      </c>
    </row>
    <row r="2942" spans="1:3">
      <c r="A2942" s="3" t="s">
        <v>1444</v>
      </c>
    </row>
    <row r="2943" spans="1:3">
      <c r="A2943" s="4" t="s">
        <v>1448</v>
      </c>
      <c r="B2943" s="5" t="n">
        <v>0</v>
      </c>
    </row>
    <row r="2944" spans="1:3">
      <c r="A2944" s="4" t="s">
        <v>1449</v>
      </c>
      <c r="B2944" s="5" t="n">
        <v>895</v>
      </c>
    </row>
    <row r="2945" spans="1:3">
      <c r="A2945" s="4" t="s">
        <v>1450</v>
      </c>
      <c r="B2945" s="5" t="n">
        <v>7625</v>
      </c>
    </row>
    <row r="2946" spans="1:3">
      <c r="A2946" s="4" t="s">
        <v>1451</v>
      </c>
      <c r="B2946" s="5" t="n">
        <v>180</v>
      </c>
    </row>
    <row r="2947" spans="1:3">
      <c r="A2947" s="4" t="s">
        <v>1452</v>
      </c>
      <c r="B2947" s="5" t="n">
        <v>895</v>
      </c>
    </row>
    <row r="2948" spans="1:3">
      <c r="A2948" s="4" t="s">
        <v>1453</v>
      </c>
      <c r="B2948" s="5" t="n">
        <v>7805</v>
      </c>
    </row>
    <row r="2949" spans="1:3">
      <c r="A2949" s="4" t="s">
        <v>1445</v>
      </c>
      <c r="B2949" s="5" t="n">
        <v>8700</v>
      </c>
    </row>
    <row r="2950" spans="1:3">
      <c r="A2950" s="4" t="s">
        <v>1446</v>
      </c>
      <c r="B2950" s="5" t="n">
        <v>169</v>
      </c>
    </row>
    <row r="2951" spans="1:3">
      <c r="A2951" s="4" t="s">
        <v>1750</v>
      </c>
    </row>
    <row r="2952" spans="1:3">
      <c r="A2952" s="3" t="s">
        <v>1444</v>
      </c>
    </row>
    <row r="2953" spans="1:3">
      <c r="A2953" s="4" t="s">
        <v>1448</v>
      </c>
      <c r="B2953" s="5" t="n">
        <v>4378</v>
      </c>
    </row>
    <row r="2954" spans="1:3">
      <c r="A2954" s="4" t="s">
        <v>1449</v>
      </c>
      <c r="B2954" s="5" t="n">
        <v>2087</v>
      </c>
    </row>
    <row r="2955" spans="1:3">
      <c r="A2955" s="4" t="s">
        <v>1450</v>
      </c>
      <c r="B2955" s="5" t="n">
        <v>4295</v>
      </c>
    </row>
    <row r="2956" spans="1:3">
      <c r="A2956" s="4" t="s">
        <v>1451</v>
      </c>
      <c r="B2956" s="5" t="n">
        <v>141</v>
      </c>
    </row>
    <row r="2957" spans="1:3">
      <c r="A2957" s="4" t="s">
        <v>1452</v>
      </c>
      <c r="B2957" s="5" t="n">
        <v>2077</v>
      </c>
    </row>
    <row r="2958" spans="1:3">
      <c r="A2958" s="4" t="s">
        <v>1453</v>
      </c>
      <c r="B2958" s="5" t="n">
        <v>4446</v>
      </c>
    </row>
    <row r="2959" spans="1:3">
      <c r="A2959" s="4" t="s">
        <v>1445</v>
      </c>
      <c r="B2959" s="5" t="n">
        <v>6523</v>
      </c>
    </row>
    <row r="2960" spans="1:3">
      <c r="A2960" s="4" t="s">
        <v>1446</v>
      </c>
      <c r="B2960" s="5" t="n">
        <v>176</v>
      </c>
    </row>
    <row r="2961" spans="1:3">
      <c r="A2961" s="4" t="s">
        <v>1751</v>
      </c>
    </row>
    <row r="2962" spans="1:3">
      <c r="A2962" s="3" t="s">
        <v>1444</v>
      </c>
    </row>
    <row r="2963" spans="1:3">
      <c r="A2963" s="4" t="s">
        <v>1448</v>
      </c>
      <c r="B2963" s="5" t="n">
        <v>4965</v>
      </c>
    </row>
    <row r="2964" spans="1:3">
      <c r="A2964" s="4" t="s">
        <v>1449</v>
      </c>
      <c r="B2964" s="5" t="n">
        <v>1993</v>
      </c>
    </row>
    <row r="2965" spans="1:3">
      <c r="A2965" s="4" t="s">
        <v>1450</v>
      </c>
      <c r="B2965" s="5" t="n">
        <v>3001</v>
      </c>
    </row>
    <row r="2966" spans="1:3">
      <c r="A2966" s="4" t="s">
        <v>1451</v>
      </c>
      <c r="B2966" s="5" t="n">
        <v>228</v>
      </c>
    </row>
    <row r="2967" spans="1:3">
      <c r="A2967" s="4" t="s">
        <v>1452</v>
      </c>
      <c r="B2967" s="5" t="n">
        <v>1993</v>
      </c>
    </row>
    <row r="2968" spans="1:3">
      <c r="A2968" s="4" t="s">
        <v>1453</v>
      </c>
      <c r="B2968" s="5" t="n">
        <v>3229</v>
      </c>
    </row>
    <row r="2969" spans="1:3">
      <c r="A2969" s="4" t="s">
        <v>1445</v>
      </c>
      <c r="B2969" s="5" t="n">
        <v>5222</v>
      </c>
    </row>
    <row r="2970" spans="1:3">
      <c r="A2970" s="4" t="s">
        <v>1446</v>
      </c>
      <c r="B2970" s="5" t="n">
        <v>964</v>
      </c>
    </row>
    <row r="2971" spans="1:3">
      <c r="A2971" s="4" t="s">
        <v>1752</v>
      </c>
    </row>
    <row r="2972" spans="1:3">
      <c r="A2972" s="3" t="s">
        <v>1444</v>
      </c>
    </row>
    <row r="2973" spans="1:3">
      <c r="A2973" s="4" t="s">
        <v>1448</v>
      </c>
      <c r="B2973" s="5" t="n">
        <v>0</v>
      </c>
    </row>
    <row r="2974" spans="1:3">
      <c r="A2974" s="4" t="s">
        <v>1449</v>
      </c>
      <c r="B2974" s="5" t="n">
        <v>1209</v>
      </c>
    </row>
    <row r="2975" spans="1:3">
      <c r="A2975" s="4" t="s">
        <v>1450</v>
      </c>
      <c r="B2975" s="5" t="n">
        <v>719</v>
      </c>
    </row>
    <row r="2976" spans="1:3">
      <c r="A2976" s="4" t="s">
        <v>1451</v>
      </c>
      <c r="B2976" s="5" t="n">
        <v>597</v>
      </c>
    </row>
    <row r="2977" spans="1:3">
      <c r="A2977" s="4" t="s">
        <v>1452</v>
      </c>
      <c r="B2977" s="5" t="n">
        <v>1209</v>
      </c>
    </row>
    <row r="2978" spans="1:3">
      <c r="A2978" s="4" t="s">
        <v>1453</v>
      </c>
      <c r="B2978" s="5" t="n">
        <v>1316</v>
      </c>
    </row>
    <row r="2979" spans="1:3">
      <c r="A2979" s="4" t="s">
        <v>1445</v>
      </c>
      <c r="B2979" s="5" t="n">
        <v>2525</v>
      </c>
    </row>
    <row r="2980" spans="1:3">
      <c r="A2980" s="4" t="s">
        <v>1446</v>
      </c>
      <c r="B2980" s="5" t="n">
        <v>315</v>
      </c>
    </row>
    <row r="2981" spans="1:3">
      <c r="A2981" s="4" t="s">
        <v>1753</v>
      </c>
    </row>
    <row r="2982" spans="1:3">
      <c r="A2982" s="3" t="s">
        <v>1444</v>
      </c>
    </row>
    <row r="2983" spans="1:3">
      <c r="A2983" s="4" t="s">
        <v>1448</v>
      </c>
      <c r="B2983" s="5" t="n">
        <v>4055</v>
      </c>
    </row>
    <row r="2984" spans="1:3">
      <c r="A2984" s="4" t="s">
        <v>1449</v>
      </c>
      <c r="B2984" s="5" t="n">
        <v>1350</v>
      </c>
    </row>
    <row r="2985" spans="1:3">
      <c r="A2985" s="4" t="s">
        <v>1450</v>
      </c>
      <c r="B2985" s="5" t="n">
        <v>5718</v>
      </c>
    </row>
    <row r="2986" spans="1:3">
      <c r="A2986" s="4" t="s">
        <v>1451</v>
      </c>
      <c r="B2986" s="5" t="n">
        <v>336</v>
      </c>
    </row>
    <row r="2987" spans="1:3">
      <c r="A2987" s="4" t="s">
        <v>1452</v>
      </c>
      <c r="B2987" s="5" t="n">
        <v>1350</v>
      </c>
    </row>
    <row r="2988" spans="1:3">
      <c r="A2988" s="4" t="s">
        <v>1453</v>
      </c>
      <c r="B2988" s="5" t="n">
        <v>6054</v>
      </c>
    </row>
    <row r="2989" spans="1:3">
      <c r="A2989" s="4" t="s">
        <v>1445</v>
      </c>
      <c r="B2989" s="5" t="n">
        <v>7404</v>
      </c>
    </row>
    <row r="2990" spans="1:3">
      <c r="A2990" s="4" t="s">
        <v>1446</v>
      </c>
      <c r="B2990" s="5" t="n">
        <v>192</v>
      </c>
    </row>
    <row r="2991" spans="1:3">
      <c r="A2991" s="4" t="s">
        <v>1754</v>
      </c>
    </row>
    <row r="2992" spans="1:3">
      <c r="A2992" s="3" t="s">
        <v>1444</v>
      </c>
    </row>
    <row r="2993" spans="1:3">
      <c r="A2993" s="4" t="s">
        <v>1448</v>
      </c>
      <c r="B2993" s="5" t="n">
        <v>3864</v>
      </c>
    </row>
    <row r="2994" spans="1:3">
      <c r="A2994" s="4" t="s">
        <v>1449</v>
      </c>
      <c r="B2994" s="5" t="n">
        <v>1160</v>
      </c>
    </row>
    <row r="2995" spans="1:3">
      <c r="A2995" s="4" t="s">
        <v>1450</v>
      </c>
      <c r="B2995" s="5" t="n">
        <v>6336</v>
      </c>
    </row>
    <row r="2996" spans="1:3">
      <c r="A2996" s="4" t="s">
        <v>1451</v>
      </c>
      <c r="B2996" s="5" t="n">
        <v>271</v>
      </c>
    </row>
    <row r="2997" spans="1:3">
      <c r="A2997" s="4" t="s">
        <v>1452</v>
      </c>
      <c r="B2997" s="5" t="n">
        <v>1160</v>
      </c>
    </row>
    <row r="2998" spans="1:3">
      <c r="A2998" s="4" t="s">
        <v>1453</v>
      </c>
      <c r="B2998" s="5" t="n">
        <v>6607</v>
      </c>
    </row>
    <row r="2999" spans="1:3">
      <c r="A2999" s="4" t="s">
        <v>1445</v>
      </c>
      <c r="B2999" s="5" t="n">
        <v>7767</v>
      </c>
    </row>
    <row r="3000" spans="1:3">
      <c r="A3000" s="4" t="s">
        <v>1446</v>
      </c>
      <c r="B3000" s="5" t="n">
        <v>212</v>
      </c>
    </row>
    <row r="3001" spans="1:3">
      <c r="A3001" s="4" t="s">
        <v>1755</v>
      </c>
    </row>
    <row r="3002" spans="1:3">
      <c r="A3002" s="3" t="s">
        <v>1444</v>
      </c>
    </row>
    <row r="3003" spans="1:3">
      <c r="A3003" s="4" t="s">
        <v>1448</v>
      </c>
      <c r="B3003" s="5" t="n">
        <v>4216</v>
      </c>
    </row>
    <row r="3004" spans="1:3">
      <c r="A3004" s="4" t="s">
        <v>1449</v>
      </c>
      <c r="B3004" s="5" t="n">
        <v>440</v>
      </c>
    </row>
    <row r="3005" spans="1:3">
      <c r="A3005" s="4" t="s">
        <v>1450</v>
      </c>
      <c r="B3005" s="5" t="n">
        <v>7516</v>
      </c>
    </row>
    <row r="3006" spans="1:3">
      <c r="A3006" s="4" t="s">
        <v>1451</v>
      </c>
      <c r="B3006" s="5" t="n">
        <v>260</v>
      </c>
    </row>
    <row r="3007" spans="1:3">
      <c r="A3007" s="4" t="s">
        <v>1452</v>
      </c>
      <c r="B3007" s="5" t="n">
        <v>440</v>
      </c>
    </row>
    <row r="3008" spans="1:3">
      <c r="A3008" s="4" t="s">
        <v>1453</v>
      </c>
      <c r="B3008" s="5" t="n">
        <v>7776</v>
      </c>
    </row>
    <row r="3009" spans="1:3">
      <c r="A3009" s="4" t="s">
        <v>1445</v>
      </c>
      <c r="B3009" s="5" t="n">
        <v>8216</v>
      </c>
    </row>
    <row r="3010" spans="1:3">
      <c r="A3010" s="4" t="s">
        <v>1446</v>
      </c>
      <c r="B3010" s="5" t="n">
        <v>253</v>
      </c>
    </row>
    <row r="3011" spans="1:3">
      <c r="A3011" s="4" t="s">
        <v>1756</v>
      </c>
    </row>
    <row r="3012" spans="1:3">
      <c r="A3012" s="3" t="s">
        <v>1444</v>
      </c>
    </row>
    <row r="3013" spans="1:3">
      <c r="A3013" s="4" t="s">
        <v>1448</v>
      </c>
      <c r="B3013" s="5" t="n">
        <v>5566</v>
      </c>
    </row>
    <row r="3014" spans="1:3">
      <c r="A3014" s="4" t="s">
        <v>1449</v>
      </c>
      <c r="B3014" s="5" t="n">
        <v>1718</v>
      </c>
    </row>
    <row r="3015" spans="1:3">
      <c r="A3015" s="4" t="s">
        <v>1450</v>
      </c>
      <c r="B3015" s="5" t="n">
        <v>6388</v>
      </c>
    </row>
    <row r="3016" spans="1:3">
      <c r="A3016" s="4" t="s">
        <v>1451</v>
      </c>
      <c r="B3016" s="5" t="n">
        <v>200</v>
      </c>
    </row>
    <row r="3017" spans="1:3">
      <c r="A3017" s="4" t="s">
        <v>1452</v>
      </c>
      <c r="B3017" s="5" t="n">
        <v>1718</v>
      </c>
    </row>
    <row r="3018" spans="1:3">
      <c r="A3018" s="4" t="s">
        <v>1453</v>
      </c>
      <c r="B3018" s="5" t="n">
        <v>6588</v>
      </c>
    </row>
    <row r="3019" spans="1:3">
      <c r="A3019" s="4" t="s">
        <v>1445</v>
      </c>
      <c r="B3019" s="5" t="n">
        <v>8306</v>
      </c>
    </row>
    <row r="3020" spans="1:3">
      <c r="A3020" s="4" t="s">
        <v>1446</v>
      </c>
      <c r="B3020" s="5" t="n">
        <v>726</v>
      </c>
    </row>
    <row r="3021" spans="1:3">
      <c r="A3021" s="4" t="s">
        <v>1757</v>
      </c>
    </row>
    <row r="3022" spans="1:3">
      <c r="A3022" s="3" t="s">
        <v>1444</v>
      </c>
    </row>
    <row r="3023" spans="1:3">
      <c r="A3023" s="4" t="s">
        <v>1448</v>
      </c>
      <c r="B3023" s="5" t="n">
        <v>2679</v>
      </c>
    </row>
    <row r="3024" spans="1:3">
      <c r="A3024" s="4" t="s">
        <v>1449</v>
      </c>
      <c r="B3024" s="5" t="n">
        <v>260</v>
      </c>
    </row>
    <row r="3025" spans="1:3">
      <c r="A3025" s="4" t="s">
        <v>1450</v>
      </c>
      <c r="B3025" s="5" t="n">
        <v>3992</v>
      </c>
    </row>
    <row r="3026" spans="1:3">
      <c r="A3026" s="4" t="s">
        <v>1451</v>
      </c>
      <c r="B3026" s="5" t="n">
        <v>398</v>
      </c>
    </row>
    <row r="3027" spans="1:3">
      <c r="A3027" s="4" t="s">
        <v>1452</v>
      </c>
      <c r="B3027" s="5" t="n">
        <v>260</v>
      </c>
    </row>
    <row r="3028" spans="1:3">
      <c r="A3028" s="4" t="s">
        <v>1453</v>
      </c>
      <c r="B3028" s="5" t="n">
        <v>4390</v>
      </c>
    </row>
    <row r="3029" spans="1:3">
      <c r="A3029" s="4" t="s">
        <v>1445</v>
      </c>
      <c r="B3029" s="5" t="n">
        <v>4650</v>
      </c>
    </row>
    <row r="3030" spans="1:3">
      <c r="A3030" s="4" t="s">
        <v>1446</v>
      </c>
      <c r="B3030" s="5" t="n">
        <v>140</v>
      </c>
    </row>
    <row r="3031" spans="1:3">
      <c r="A3031" s="4" t="s">
        <v>1758</v>
      </c>
    </row>
    <row r="3032" spans="1:3">
      <c r="A3032" s="3" t="s">
        <v>1444</v>
      </c>
    </row>
    <row r="3033" spans="1:3">
      <c r="A3033" s="4" t="s">
        <v>1448</v>
      </c>
      <c r="B3033" s="5" t="n">
        <v>3298</v>
      </c>
    </row>
    <row r="3034" spans="1:3">
      <c r="A3034" s="4" t="s">
        <v>1449</v>
      </c>
      <c r="B3034" s="5" t="n">
        <v>1454</v>
      </c>
    </row>
    <row r="3035" spans="1:3">
      <c r="A3035" s="4" t="s">
        <v>1450</v>
      </c>
      <c r="B3035" s="5" t="n">
        <v>4151</v>
      </c>
    </row>
    <row r="3036" spans="1:3">
      <c r="A3036" s="4" t="s">
        <v>1451</v>
      </c>
      <c r="B3036" s="5" t="n">
        <v>187</v>
      </c>
    </row>
    <row r="3037" spans="1:3">
      <c r="A3037" s="4" t="s">
        <v>1452</v>
      </c>
      <c r="B3037" s="5" t="n">
        <v>1454</v>
      </c>
    </row>
    <row r="3038" spans="1:3">
      <c r="A3038" s="4" t="s">
        <v>1453</v>
      </c>
      <c r="B3038" s="5" t="n">
        <v>4338</v>
      </c>
    </row>
    <row r="3039" spans="1:3">
      <c r="A3039" s="4" t="s">
        <v>1445</v>
      </c>
      <c r="B3039" s="5" t="n">
        <v>5792</v>
      </c>
    </row>
    <row r="3040" spans="1:3">
      <c r="A3040" s="4" t="s">
        <v>1446</v>
      </c>
      <c r="B3040" s="5" t="n">
        <v>1127</v>
      </c>
    </row>
    <row r="3041" spans="1:3">
      <c r="A3041" s="4" t="s">
        <v>1759</v>
      </c>
    </row>
    <row r="3042" spans="1:3">
      <c r="A3042" s="3" t="s">
        <v>1444</v>
      </c>
    </row>
    <row r="3043" spans="1:3">
      <c r="A3043" s="4" t="s">
        <v>1448</v>
      </c>
      <c r="B3043" s="5" t="n">
        <v>0</v>
      </c>
    </row>
    <row r="3044" spans="1:3">
      <c r="A3044" s="4" t="s">
        <v>1449</v>
      </c>
      <c r="B3044" s="5" t="n">
        <v>540</v>
      </c>
    </row>
    <row r="3045" spans="1:3">
      <c r="A3045" s="4" t="s">
        <v>1450</v>
      </c>
      <c r="B3045" s="5" t="n">
        <v>6174</v>
      </c>
    </row>
    <row r="3046" spans="1:3">
      <c r="A3046" s="4" t="s">
        <v>1451</v>
      </c>
      <c r="B3046" s="5" t="n">
        <v>312</v>
      </c>
    </row>
    <row r="3047" spans="1:3">
      <c r="A3047" s="4" t="s">
        <v>1452</v>
      </c>
      <c r="B3047" s="5" t="n">
        <v>540</v>
      </c>
    </row>
    <row r="3048" spans="1:3">
      <c r="A3048" s="4" t="s">
        <v>1453</v>
      </c>
      <c r="B3048" s="5" t="n">
        <v>6486</v>
      </c>
    </row>
    <row r="3049" spans="1:3">
      <c r="A3049" s="4" t="s">
        <v>1445</v>
      </c>
      <c r="B3049" s="5" t="n">
        <v>7026</v>
      </c>
    </row>
    <row r="3050" spans="1:3">
      <c r="A3050" s="4" t="s">
        <v>1446</v>
      </c>
      <c r="B3050" s="5" t="n">
        <v>220</v>
      </c>
    </row>
    <row r="3051" spans="1:3">
      <c r="A3051" s="4" t="s">
        <v>1760</v>
      </c>
    </row>
    <row r="3052" spans="1:3">
      <c r="A3052" s="3" t="s">
        <v>1444</v>
      </c>
    </row>
    <row r="3053" spans="1:3">
      <c r="A3053" s="4" t="s">
        <v>1448</v>
      </c>
      <c r="B3053" s="5" t="n">
        <v>0</v>
      </c>
    </row>
    <row r="3054" spans="1:3">
      <c r="A3054" s="4" t="s">
        <v>1449</v>
      </c>
      <c r="B3054" s="5" t="n">
        <v>673</v>
      </c>
    </row>
    <row r="3055" spans="1:3">
      <c r="A3055" s="4" t="s">
        <v>1450</v>
      </c>
      <c r="B3055" s="5" t="n">
        <v>1151</v>
      </c>
    </row>
    <row r="3056" spans="1:3">
      <c r="A3056" s="4" t="s">
        <v>1451</v>
      </c>
      <c r="B3056" s="5" t="n">
        <v>206</v>
      </c>
    </row>
    <row r="3057" spans="1:3">
      <c r="A3057" s="4" t="s">
        <v>1452</v>
      </c>
      <c r="B3057" s="5" t="n">
        <v>673</v>
      </c>
    </row>
    <row r="3058" spans="1:3">
      <c r="A3058" s="4" t="s">
        <v>1453</v>
      </c>
      <c r="B3058" s="5" t="n">
        <v>1357</v>
      </c>
    </row>
    <row r="3059" spans="1:3">
      <c r="A3059" s="4" t="s">
        <v>1445</v>
      </c>
      <c r="B3059" s="5" t="n">
        <v>2030</v>
      </c>
    </row>
    <row r="3060" spans="1:3">
      <c r="A3060" s="4" t="s">
        <v>1446</v>
      </c>
      <c r="B3060" s="5" t="n">
        <v>293</v>
      </c>
    </row>
    <row r="3061" spans="1:3">
      <c r="A3061" s="4" t="s">
        <v>1761</v>
      </c>
    </row>
    <row r="3062" spans="1:3">
      <c r="A3062" s="3" t="s">
        <v>1444</v>
      </c>
    </row>
    <row r="3063" spans="1:3">
      <c r="A3063" s="4" t="s">
        <v>1448</v>
      </c>
      <c r="B3063" s="5" t="n">
        <v>4730</v>
      </c>
    </row>
    <row r="3064" spans="1:3">
      <c r="A3064" s="4" t="s">
        <v>1449</v>
      </c>
      <c r="B3064" s="5" t="n">
        <v>500</v>
      </c>
    </row>
    <row r="3065" spans="1:3">
      <c r="A3065" s="4" t="s">
        <v>1450</v>
      </c>
      <c r="B3065" s="5" t="n">
        <v>9126</v>
      </c>
    </row>
    <row r="3066" spans="1:3">
      <c r="A3066" s="4" t="s">
        <v>1451</v>
      </c>
      <c r="B3066" s="5" t="n">
        <v>202</v>
      </c>
    </row>
    <row r="3067" spans="1:3">
      <c r="A3067" s="4" t="s">
        <v>1452</v>
      </c>
      <c r="B3067" s="5" t="n">
        <v>500</v>
      </c>
    </row>
    <row r="3068" spans="1:3">
      <c r="A3068" s="4" t="s">
        <v>1453</v>
      </c>
      <c r="B3068" s="5" t="n">
        <v>9328</v>
      </c>
    </row>
    <row r="3069" spans="1:3">
      <c r="A3069" s="4" t="s">
        <v>1445</v>
      </c>
      <c r="B3069" s="5" t="n">
        <v>9828</v>
      </c>
    </row>
    <row r="3070" spans="1:3">
      <c r="A3070" s="4" t="s">
        <v>1446</v>
      </c>
      <c r="B3070" s="5" t="n">
        <v>304</v>
      </c>
    </row>
    <row r="3071" spans="1:3">
      <c r="A3071" s="4" t="s">
        <v>1762</v>
      </c>
    </row>
    <row r="3072" spans="1:3">
      <c r="A3072" s="3" t="s">
        <v>1444</v>
      </c>
    </row>
    <row r="3073" spans="1:3">
      <c r="A3073" s="4" t="s">
        <v>1448</v>
      </c>
      <c r="B3073" s="5" t="n">
        <v>3265</v>
      </c>
    </row>
    <row r="3074" spans="1:3">
      <c r="A3074" s="4" t="s">
        <v>1449</v>
      </c>
      <c r="B3074" s="5" t="n">
        <v>2117</v>
      </c>
    </row>
    <row r="3075" spans="1:3">
      <c r="A3075" s="4" t="s">
        <v>1450</v>
      </c>
      <c r="B3075" s="5" t="n">
        <v>2784</v>
      </c>
    </row>
    <row r="3076" spans="1:3">
      <c r="A3076" s="4" t="s">
        <v>1451</v>
      </c>
      <c r="B3076" s="5" t="n">
        <v>371</v>
      </c>
    </row>
    <row r="3077" spans="1:3">
      <c r="A3077" s="4" t="s">
        <v>1452</v>
      </c>
      <c r="B3077" s="5" t="n">
        <v>2117</v>
      </c>
    </row>
    <row r="3078" spans="1:3">
      <c r="A3078" s="4" t="s">
        <v>1453</v>
      </c>
      <c r="B3078" s="5" t="n">
        <v>3155</v>
      </c>
    </row>
    <row r="3079" spans="1:3">
      <c r="A3079" s="4" t="s">
        <v>1445</v>
      </c>
      <c r="B3079" s="5" t="n">
        <v>5272</v>
      </c>
    </row>
    <row r="3080" spans="1:3">
      <c r="A3080" s="4" t="s">
        <v>1446</v>
      </c>
      <c r="B3080" s="5" t="n">
        <v>296</v>
      </c>
    </row>
    <row r="3081" spans="1:3">
      <c r="A3081" s="4" t="s">
        <v>1763</v>
      </c>
    </row>
    <row r="3082" spans="1:3">
      <c r="A3082" s="3" t="s">
        <v>1444</v>
      </c>
    </row>
    <row r="3083" spans="1:3">
      <c r="A3083" s="4" t="s">
        <v>1448</v>
      </c>
      <c r="B3083" s="5" t="n">
        <v>0</v>
      </c>
    </row>
    <row r="3084" spans="1:3">
      <c r="A3084" s="4" t="s">
        <v>1449</v>
      </c>
      <c r="B3084" s="5" t="n">
        <v>730</v>
      </c>
    </row>
    <row r="3085" spans="1:3">
      <c r="A3085" s="4" t="s">
        <v>1450</v>
      </c>
      <c r="B3085" s="5" t="n">
        <v>3058</v>
      </c>
    </row>
    <row r="3086" spans="1:3">
      <c r="A3086" s="4" t="s">
        <v>1451</v>
      </c>
      <c r="B3086" s="5" t="n">
        <v>542</v>
      </c>
    </row>
    <row r="3087" spans="1:3">
      <c r="A3087" s="4" t="s">
        <v>1452</v>
      </c>
      <c r="B3087" s="5" t="n">
        <v>730</v>
      </c>
    </row>
    <row r="3088" spans="1:3">
      <c r="A3088" s="4" t="s">
        <v>1453</v>
      </c>
      <c r="B3088" s="5" t="n">
        <v>3600</v>
      </c>
    </row>
    <row r="3089" spans="1:3">
      <c r="A3089" s="4" t="s">
        <v>1445</v>
      </c>
      <c r="B3089" s="5" t="n">
        <v>4330</v>
      </c>
    </row>
    <row r="3090" spans="1:3">
      <c r="A3090" s="4" t="s">
        <v>1446</v>
      </c>
      <c r="B3090" s="5" t="n">
        <v>116</v>
      </c>
    </row>
    <row r="3091" spans="1:3">
      <c r="A3091" s="4" t="s">
        <v>1764</v>
      </c>
    </row>
    <row r="3092" spans="1:3">
      <c r="A3092" s="3" t="s">
        <v>1444</v>
      </c>
    </row>
    <row r="3093" spans="1:3">
      <c r="A3093" s="4" t="s">
        <v>1448</v>
      </c>
      <c r="B3093" s="5" t="n">
        <v>3073</v>
      </c>
    </row>
    <row r="3094" spans="1:3">
      <c r="A3094" s="4" t="s">
        <v>1449</v>
      </c>
      <c r="B3094" s="5" t="n">
        <v>1510</v>
      </c>
    </row>
    <row r="3095" spans="1:3">
      <c r="A3095" s="4" t="s">
        <v>1450</v>
      </c>
      <c r="B3095" s="5" t="n">
        <v>4674</v>
      </c>
    </row>
    <row r="3096" spans="1:3">
      <c r="A3096" s="4" t="s">
        <v>1451</v>
      </c>
      <c r="B3096" s="5" t="n">
        <v>263</v>
      </c>
    </row>
    <row r="3097" spans="1:3">
      <c r="A3097" s="4" t="s">
        <v>1452</v>
      </c>
      <c r="B3097" s="5" t="n">
        <v>1510</v>
      </c>
    </row>
    <row r="3098" spans="1:3">
      <c r="A3098" s="4" t="s">
        <v>1453</v>
      </c>
      <c r="B3098" s="5" t="n">
        <v>4937</v>
      </c>
    </row>
    <row r="3099" spans="1:3">
      <c r="A3099" s="4" t="s">
        <v>1445</v>
      </c>
      <c r="B3099" s="5" t="n">
        <v>6447</v>
      </c>
    </row>
    <row r="3100" spans="1:3">
      <c r="A3100" s="4" t="s">
        <v>1446</v>
      </c>
      <c r="B3100" s="5" t="n">
        <v>162</v>
      </c>
    </row>
    <row r="3101" spans="1:3">
      <c r="A3101" s="4" t="s">
        <v>1765</v>
      </c>
    </row>
    <row r="3102" spans="1:3">
      <c r="A3102" s="3" t="s">
        <v>1444</v>
      </c>
    </row>
    <row r="3103" spans="1:3">
      <c r="A3103" s="4" t="s">
        <v>1448</v>
      </c>
      <c r="B3103" s="5" t="n">
        <v>0</v>
      </c>
    </row>
    <row r="3104" spans="1:3">
      <c r="A3104" s="4" t="s">
        <v>1449</v>
      </c>
      <c r="B3104" s="5" t="n">
        <v>870</v>
      </c>
    </row>
    <row r="3105" spans="1:3">
      <c r="A3105" s="4" t="s">
        <v>1450</v>
      </c>
      <c r="B3105" s="5" t="n">
        <v>3705</v>
      </c>
    </row>
    <row r="3106" spans="1:3">
      <c r="A3106" s="4" t="s">
        <v>1451</v>
      </c>
      <c r="B3106" s="5" t="n">
        <v>375</v>
      </c>
    </row>
    <row r="3107" spans="1:3">
      <c r="A3107" s="4" t="s">
        <v>1452</v>
      </c>
      <c r="B3107" s="5" t="n">
        <v>870</v>
      </c>
    </row>
    <row r="3108" spans="1:3">
      <c r="A3108" s="4" t="s">
        <v>1453</v>
      </c>
      <c r="B3108" s="5" t="n">
        <v>4080</v>
      </c>
    </row>
    <row r="3109" spans="1:3">
      <c r="A3109" s="4" t="s">
        <v>1445</v>
      </c>
      <c r="B3109" s="5" t="n">
        <v>4950</v>
      </c>
    </row>
    <row r="3110" spans="1:3">
      <c r="A3110" s="4" t="s">
        <v>1446</v>
      </c>
      <c r="B3110" s="5" t="n">
        <v>131</v>
      </c>
    </row>
    <row r="3111" spans="1:3">
      <c r="A3111" s="4" t="s">
        <v>1766</v>
      </c>
    </row>
    <row r="3112" spans="1:3">
      <c r="A3112" s="3" t="s">
        <v>1444</v>
      </c>
    </row>
    <row r="3113" spans="1:3">
      <c r="A3113" s="4" t="s">
        <v>1448</v>
      </c>
      <c r="B3113" s="5" t="n">
        <v>0</v>
      </c>
    </row>
    <row r="3114" spans="1:3">
      <c r="A3114" s="4" t="s">
        <v>1449</v>
      </c>
      <c r="B3114" s="5" t="n">
        <v>1958</v>
      </c>
    </row>
    <row r="3115" spans="1:3">
      <c r="A3115" s="4" t="s">
        <v>1450</v>
      </c>
      <c r="B3115" s="5" t="n">
        <v>3645</v>
      </c>
    </row>
    <row r="3116" spans="1:3">
      <c r="A3116" s="4" t="s">
        <v>1451</v>
      </c>
      <c r="B3116" s="5" t="n">
        <v>904</v>
      </c>
    </row>
    <row r="3117" spans="1:3">
      <c r="A3117" s="4" t="s">
        <v>1452</v>
      </c>
      <c r="B3117" s="5" t="n">
        <v>1958</v>
      </c>
    </row>
    <row r="3118" spans="1:3">
      <c r="A3118" s="4" t="s">
        <v>1453</v>
      </c>
      <c r="B3118" s="5" t="n">
        <v>4549</v>
      </c>
    </row>
    <row r="3119" spans="1:3">
      <c r="A3119" s="4" t="s">
        <v>1445</v>
      </c>
      <c r="B3119" s="5" t="n">
        <v>6507</v>
      </c>
    </row>
    <row r="3120" spans="1:3">
      <c r="A3120" s="4" t="s">
        <v>1446</v>
      </c>
      <c r="B3120" s="5" t="n">
        <v>739</v>
      </c>
    </row>
    <row r="3121" spans="1:3">
      <c r="A3121" s="4" t="s">
        <v>1767</v>
      </c>
    </row>
    <row r="3122" spans="1:3">
      <c r="A3122" s="3" t="s">
        <v>1444</v>
      </c>
    </row>
    <row r="3123" spans="1:3">
      <c r="A3123" s="4" t="s">
        <v>1448</v>
      </c>
      <c r="B3123" s="5" t="n">
        <v>0</v>
      </c>
    </row>
    <row r="3124" spans="1:3">
      <c r="A3124" s="4" t="s">
        <v>1449</v>
      </c>
      <c r="B3124" s="5" t="n">
        <v>814</v>
      </c>
    </row>
    <row r="3125" spans="1:3">
      <c r="A3125" s="4" t="s">
        <v>1450</v>
      </c>
      <c r="B3125" s="5" t="n">
        <v>5494</v>
      </c>
    </row>
    <row r="3126" spans="1:3">
      <c r="A3126" s="4" t="s">
        <v>1451</v>
      </c>
      <c r="B3126" s="5" t="n">
        <v>422</v>
      </c>
    </row>
    <row r="3127" spans="1:3">
      <c r="A3127" s="4" t="s">
        <v>1452</v>
      </c>
      <c r="B3127" s="5" t="n">
        <v>814</v>
      </c>
    </row>
    <row r="3128" spans="1:3">
      <c r="A3128" s="4" t="s">
        <v>1453</v>
      </c>
      <c r="B3128" s="5" t="n">
        <v>5916</v>
      </c>
    </row>
    <row r="3129" spans="1:3">
      <c r="A3129" s="4" t="s">
        <v>1445</v>
      </c>
      <c r="B3129" s="5" t="n">
        <v>6730</v>
      </c>
    </row>
    <row r="3130" spans="1:3">
      <c r="A3130" s="4" t="s">
        <v>1446</v>
      </c>
      <c r="B3130" s="5" t="n">
        <v>130</v>
      </c>
    </row>
    <row r="3131" spans="1:3">
      <c r="A3131" s="4" t="s">
        <v>1768</v>
      </c>
    </row>
    <row r="3132" spans="1:3">
      <c r="A3132" s="3" t="s">
        <v>1444</v>
      </c>
    </row>
    <row r="3133" spans="1:3">
      <c r="A3133" s="4" t="s">
        <v>1448</v>
      </c>
      <c r="B3133" s="5" t="n">
        <v>0</v>
      </c>
    </row>
    <row r="3134" spans="1:3">
      <c r="A3134" s="4" t="s">
        <v>1449</v>
      </c>
      <c r="B3134" s="5" t="n">
        <v>1070</v>
      </c>
    </row>
    <row r="3135" spans="1:3">
      <c r="A3135" s="4" t="s">
        <v>1450</v>
      </c>
      <c r="B3135" s="5" t="n">
        <v>3560</v>
      </c>
    </row>
    <row r="3136" spans="1:3">
      <c r="A3136" s="4" t="s">
        <v>1451</v>
      </c>
      <c r="B3136" s="5" t="n">
        <v>483</v>
      </c>
    </row>
    <row r="3137" spans="1:3">
      <c r="A3137" s="4" t="s">
        <v>1452</v>
      </c>
      <c r="B3137" s="5" t="n">
        <v>1070</v>
      </c>
    </row>
    <row r="3138" spans="1:3">
      <c r="A3138" s="4" t="s">
        <v>1453</v>
      </c>
      <c r="B3138" s="5" t="n">
        <v>4043</v>
      </c>
    </row>
    <row r="3139" spans="1:3">
      <c r="A3139" s="4" t="s">
        <v>1445</v>
      </c>
      <c r="B3139" s="5" t="n">
        <v>5113</v>
      </c>
    </row>
    <row r="3140" spans="1:3">
      <c r="A3140" s="4" t="s">
        <v>1446</v>
      </c>
      <c r="B3140" s="5" t="n">
        <v>131</v>
      </c>
    </row>
    <row r="3141" spans="1:3">
      <c r="A3141" s="4" t="s">
        <v>1769</v>
      </c>
    </row>
    <row r="3142" spans="1:3">
      <c r="A3142" s="3" t="s">
        <v>1444</v>
      </c>
    </row>
    <row r="3143" spans="1:3">
      <c r="A3143" s="4" t="s">
        <v>1448</v>
      </c>
      <c r="B3143" s="5" t="n">
        <v>0</v>
      </c>
    </row>
    <row r="3144" spans="1:3">
      <c r="A3144" s="4" t="s">
        <v>1449</v>
      </c>
      <c r="B3144" s="5" t="n">
        <v>887</v>
      </c>
    </row>
    <row r="3145" spans="1:3">
      <c r="A3145" s="4" t="s">
        <v>1450</v>
      </c>
      <c r="B3145" s="5" t="n">
        <v>2617</v>
      </c>
    </row>
    <row r="3146" spans="1:3">
      <c r="A3146" s="4" t="s">
        <v>1451</v>
      </c>
      <c r="B3146" s="5" t="n">
        <v>355</v>
      </c>
    </row>
    <row r="3147" spans="1:3">
      <c r="A3147" s="4" t="s">
        <v>1452</v>
      </c>
      <c r="B3147" s="5" t="n">
        <v>887</v>
      </c>
    </row>
    <row r="3148" spans="1:3">
      <c r="A3148" s="4" t="s">
        <v>1453</v>
      </c>
      <c r="B3148" s="5" t="n">
        <v>2972</v>
      </c>
    </row>
    <row r="3149" spans="1:3">
      <c r="A3149" s="4" t="s">
        <v>1445</v>
      </c>
      <c r="B3149" s="5" t="n">
        <v>3859</v>
      </c>
    </row>
    <row r="3150" spans="1:3">
      <c r="A3150" s="4" t="s">
        <v>1446</v>
      </c>
      <c r="B3150" s="5" t="n">
        <v>596</v>
      </c>
    </row>
    <row r="3151" spans="1:3">
      <c r="A3151" s="4" t="s">
        <v>1770</v>
      </c>
    </row>
    <row r="3152" spans="1:3">
      <c r="A3152" s="3" t="s">
        <v>1444</v>
      </c>
    </row>
    <row r="3153" spans="1:3">
      <c r="A3153" s="4" t="s">
        <v>1448</v>
      </c>
      <c r="B3153" s="5" t="n">
        <v>5442</v>
      </c>
    </row>
    <row r="3154" spans="1:3">
      <c r="A3154" s="4" t="s">
        <v>1449</v>
      </c>
      <c r="B3154" s="5" t="n">
        <v>430</v>
      </c>
    </row>
    <row r="3155" spans="1:3">
      <c r="A3155" s="4" t="s">
        <v>1450</v>
      </c>
      <c r="B3155" s="5" t="n">
        <v>9242</v>
      </c>
    </row>
    <row r="3156" spans="1:3">
      <c r="A3156" s="4" t="s">
        <v>1451</v>
      </c>
      <c r="B3156" s="5" t="n">
        <v>249</v>
      </c>
    </row>
    <row r="3157" spans="1:3">
      <c r="A3157" s="4" t="s">
        <v>1452</v>
      </c>
      <c r="B3157" s="5" t="n">
        <v>430</v>
      </c>
    </row>
    <row r="3158" spans="1:3">
      <c r="A3158" s="4" t="s">
        <v>1453</v>
      </c>
      <c r="B3158" s="5" t="n">
        <v>9491</v>
      </c>
    </row>
    <row r="3159" spans="1:3">
      <c r="A3159" s="4" t="s">
        <v>1445</v>
      </c>
      <c r="B3159" s="5" t="n">
        <v>9921</v>
      </c>
    </row>
    <row r="3160" spans="1:3">
      <c r="A3160" s="4" t="s">
        <v>1446</v>
      </c>
      <c r="B3160" s="5" t="n">
        <v>307</v>
      </c>
    </row>
    <row r="3161" spans="1:3">
      <c r="A3161" s="4" t="s">
        <v>1771</v>
      </c>
    </row>
    <row r="3162" spans="1:3">
      <c r="A3162" s="3" t="s">
        <v>1444</v>
      </c>
    </row>
    <row r="3163" spans="1:3">
      <c r="A3163" s="4" t="s">
        <v>1448</v>
      </c>
      <c r="B3163" s="5" t="n">
        <v>4370</v>
      </c>
    </row>
    <row r="3164" spans="1:3">
      <c r="A3164" s="4" t="s">
        <v>1449</v>
      </c>
      <c r="B3164" s="5" t="n">
        <v>500</v>
      </c>
    </row>
    <row r="3165" spans="1:3">
      <c r="A3165" s="4" t="s">
        <v>1450</v>
      </c>
      <c r="B3165" s="5" t="n">
        <v>6395</v>
      </c>
    </row>
    <row r="3166" spans="1:3">
      <c r="A3166" s="4" t="s">
        <v>1451</v>
      </c>
      <c r="B3166" s="5" t="n">
        <v>192</v>
      </c>
    </row>
    <row r="3167" spans="1:3">
      <c r="A3167" s="4" t="s">
        <v>1452</v>
      </c>
      <c r="B3167" s="5" t="n">
        <v>500</v>
      </c>
    </row>
    <row r="3168" spans="1:3">
      <c r="A3168" s="4" t="s">
        <v>1453</v>
      </c>
      <c r="B3168" s="5" t="n">
        <v>6587</v>
      </c>
    </row>
    <row r="3169" spans="1:3">
      <c r="A3169" s="4" t="s">
        <v>1445</v>
      </c>
      <c r="B3169" s="5" t="n">
        <v>7087</v>
      </c>
    </row>
    <row r="3170" spans="1:3">
      <c r="A3170" s="4" t="s">
        <v>1446</v>
      </c>
      <c r="B3170" s="5" t="n">
        <v>217</v>
      </c>
    </row>
    <row r="3171" spans="1:3">
      <c r="A3171" s="4" t="s">
        <v>1772</v>
      </c>
    </row>
    <row r="3172" spans="1:3">
      <c r="A3172" s="3" t="s">
        <v>1444</v>
      </c>
    </row>
    <row r="3173" spans="1:3">
      <c r="A3173" s="4" t="s">
        <v>1448</v>
      </c>
      <c r="B3173" s="5" t="n">
        <v>0</v>
      </c>
    </row>
    <row r="3174" spans="1:3">
      <c r="A3174" s="4" t="s">
        <v>1449</v>
      </c>
      <c r="B3174" s="5" t="n">
        <v>1080</v>
      </c>
    </row>
    <row r="3175" spans="1:3">
      <c r="A3175" s="4" t="s">
        <v>1450</v>
      </c>
      <c r="B3175" s="5" t="n">
        <v>8628</v>
      </c>
    </row>
    <row r="3176" spans="1:3">
      <c r="A3176" s="4" t="s">
        <v>1451</v>
      </c>
      <c r="B3176" s="5" t="n">
        <v>438</v>
      </c>
    </row>
    <row r="3177" spans="1:3">
      <c r="A3177" s="4" t="s">
        <v>1452</v>
      </c>
      <c r="B3177" s="5" t="n">
        <v>1080</v>
      </c>
    </row>
    <row r="3178" spans="1:3">
      <c r="A3178" s="4" t="s">
        <v>1453</v>
      </c>
      <c r="B3178" s="5" t="n">
        <v>9066</v>
      </c>
    </row>
    <row r="3179" spans="1:3">
      <c r="A3179" s="4" t="s">
        <v>1445</v>
      </c>
      <c r="B3179" s="5" t="n">
        <v>10146</v>
      </c>
    </row>
    <row r="3180" spans="1:3">
      <c r="A3180" s="4" t="s">
        <v>1446</v>
      </c>
      <c r="B3180" s="5" t="n">
        <v>289</v>
      </c>
    </row>
    <row r="3181" spans="1:3">
      <c r="A3181" s="4" t="s">
        <v>1773</v>
      </c>
    </row>
    <row r="3182" spans="1:3">
      <c r="A3182" s="3" t="s">
        <v>1444</v>
      </c>
    </row>
    <row r="3183" spans="1:3">
      <c r="A3183" s="4" t="s">
        <v>1448</v>
      </c>
      <c r="B3183" s="5" t="n">
        <v>4503</v>
      </c>
    </row>
    <row r="3184" spans="1:3">
      <c r="A3184" s="4" t="s">
        <v>1449</v>
      </c>
      <c r="B3184" s="5" t="n">
        <v>370</v>
      </c>
    </row>
    <row r="3185" spans="1:3">
      <c r="A3185" s="4" t="s">
        <v>1450</v>
      </c>
      <c r="B3185" s="5" t="n">
        <v>6014</v>
      </c>
    </row>
    <row r="3186" spans="1:3">
      <c r="A3186" s="4" t="s">
        <v>1451</v>
      </c>
      <c r="B3186" s="5" t="n">
        <v>66</v>
      </c>
    </row>
    <row r="3187" spans="1:3">
      <c r="A3187" s="4" t="s">
        <v>1452</v>
      </c>
      <c r="B3187" s="5" t="n">
        <v>370</v>
      </c>
    </row>
    <row r="3188" spans="1:3">
      <c r="A3188" s="4" t="s">
        <v>1453</v>
      </c>
      <c r="B3188" s="5" t="n">
        <v>6080</v>
      </c>
    </row>
    <row r="3189" spans="1:3">
      <c r="A3189" s="4" t="s">
        <v>1445</v>
      </c>
      <c r="B3189" s="5" t="n">
        <v>6450</v>
      </c>
    </row>
    <row r="3190" spans="1:3">
      <c r="A3190" s="4" t="s">
        <v>1446</v>
      </c>
      <c r="B3190" s="5" t="n">
        <v>237</v>
      </c>
    </row>
    <row r="3191" spans="1:3">
      <c r="A3191" s="4" t="s">
        <v>1774</v>
      </c>
    </row>
    <row r="3192" spans="1:3">
      <c r="A3192" s="3" t="s">
        <v>1444</v>
      </c>
    </row>
    <row r="3193" spans="1:3">
      <c r="A3193" s="4" t="s">
        <v>1448</v>
      </c>
      <c r="B3193" s="5" t="n">
        <v>0</v>
      </c>
    </row>
    <row r="3194" spans="1:3">
      <c r="A3194" s="4" t="s">
        <v>1449</v>
      </c>
      <c r="B3194" s="5" t="n">
        <v>1043</v>
      </c>
    </row>
    <row r="3195" spans="1:3">
      <c r="A3195" s="4" t="s">
        <v>1450</v>
      </c>
      <c r="B3195" s="5" t="n">
        <v>6981</v>
      </c>
    </row>
    <row r="3196" spans="1:3">
      <c r="A3196" s="4" t="s">
        <v>1451</v>
      </c>
      <c r="B3196" s="5" t="n">
        <v>0</v>
      </c>
    </row>
    <row r="3197" spans="1:3">
      <c r="A3197" s="4" t="s">
        <v>1452</v>
      </c>
      <c r="B3197" s="5" t="n">
        <v>1043</v>
      </c>
    </row>
    <row r="3198" spans="1:3">
      <c r="A3198" s="4" t="s">
        <v>1453</v>
      </c>
      <c r="B3198" s="5" t="n">
        <v>6981</v>
      </c>
    </row>
    <row r="3199" spans="1:3">
      <c r="A3199" s="4" t="s">
        <v>1445</v>
      </c>
      <c r="B3199" s="5" t="n">
        <v>8024</v>
      </c>
    </row>
    <row r="3200" spans="1:3">
      <c r="A3200" s="4" t="s">
        <v>1446</v>
      </c>
      <c r="B3200" s="5" t="n">
        <v>119</v>
      </c>
    </row>
    <row r="3201" spans="1:3">
      <c r="A3201" s="4" t="s">
        <v>1775</v>
      </c>
    </row>
    <row r="3202" spans="1:3">
      <c r="A3202" s="3" t="s">
        <v>1444</v>
      </c>
    </row>
    <row r="3203" spans="1:3">
      <c r="A3203" s="4" t="s">
        <v>1448</v>
      </c>
      <c r="B3203" s="5" t="n">
        <v>7000</v>
      </c>
    </row>
    <row r="3204" spans="1:3">
      <c r="A3204" s="4" t="s">
        <v>1449</v>
      </c>
      <c r="B3204" s="5" t="n">
        <v>1740</v>
      </c>
    </row>
    <row r="3205" spans="1:3">
      <c r="A3205" s="4" t="s">
        <v>1450</v>
      </c>
      <c r="B3205" s="5" t="n">
        <v>11439</v>
      </c>
    </row>
    <row r="3206" spans="1:3">
      <c r="A3206" s="4" t="s">
        <v>1451</v>
      </c>
      <c r="B3206" s="5" t="n">
        <v>337</v>
      </c>
    </row>
    <row r="3207" spans="1:3">
      <c r="A3207" s="4" t="s">
        <v>1452</v>
      </c>
      <c r="B3207" s="5" t="n">
        <v>1740</v>
      </c>
    </row>
    <row r="3208" spans="1:3">
      <c r="A3208" s="4" t="s">
        <v>1453</v>
      </c>
      <c r="B3208" s="5" t="n">
        <v>11776</v>
      </c>
    </row>
    <row r="3209" spans="1:3">
      <c r="A3209" s="4" t="s">
        <v>1445</v>
      </c>
      <c r="B3209" s="5" t="n">
        <v>13516</v>
      </c>
    </row>
    <row r="3210" spans="1:3">
      <c r="A3210" s="4" t="s">
        <v>1446</v>
      </c>
      <c r="B3210" s="5" t="n">
        <v>382</v>
      </c>
    </row>
    <row r="3211" spans="1:3">
      <c r="A3211" s="4" t="s">
        <v>1776</v>
      </c>
    </row>
    <row r="3212" spans="1:3">
      <c r="A3212" s="3" t="s">
        <v>1444</v>
      </c>
    </row>
    <row r="3213" spans="1:3">
      <c r="A3213" s="4" t="s">
        <v>1448</v>
      </c>
      <c r="B3213" s="5" t="n">
        <v>2963</v>
      </c>
    </row>
    <row r="3214" spans="1:3">
      <c r="A3214" s="4" t="s">
        <v>1449</v>
      </c>
      <c r="B3214" s="5" t="n">
        <v>390</v>
      </c>
    </row>
    <row r="3215" spans="1:3">
      <c r="A3215" s="4" t="s">
        <v>1450</v>
      </c>
      <c r="B3215" s="5" t="n">
        <v>4889</v>
      </c>
    </row>
    <row r="3216" spans="1:3">
      <c r="A3216" s="4" t="s">
        <v>1451</v>
      </c>
      <c r="B3216" s="5" t="n">
        <v>301</v>
      </c>
    </row>
    <row r="3217" spans="1:3">
      <c r="A3217" s="4" t="s">
        <v>1452</v>
      </c>
      <c r="B3217" s="5" t="n">
        <v>390</v>
      </c>
    </row>
    <row r="3218" spans="1:3">
      <c r="A3218" s="4" t="s">
        <v>1453</v>
      </c>
      <c r="B3218" s="5" t="n">
        <v>5190</v>
      </c>
    </row>
    <row r="3219" spans="1:3">
      <c r="A3219" s="4" t="s">
        <v>1445</v>
      </c>
      <c r="B3219" s="5" t="n">
        <v>5580</v>
      </c>
    </row>
    <row r="3220" spans="1:3">
      <c r="A3220" s="4" t="s">
        <v>1446</v>
      </c>
      <c r="B3220" s="5" t="n">
        <v>170</v>
      </c>
    </row>
    <row r="3221" spans="1:3">
      <c r="A3221" s="4" t="s">
        <v>1777</v>
      </c>
    </row>
    <row r="3222" spans="1:3">
      <c r="A3222" s="3" t="s">
        <v>1444</v>
      </c>
    </row>
    <row r="3223" spans="1:3">
      <c r="A3223" s="4" t="s">
        <v>1448</v>
      </c>
      <c r="B3223" s="5" t="n">
        <v>0</v>
      </c>
    </row>
    <row r="3224" spans="1:3">
      <c r="A3224" s="4" t="s">
        <v>1449</v>
      </c>
      <c r="B3224" s="5" t="n">
        <v>390</v>
      </c>
    </row>
    <row r="3225" spans="1:3">
      <c r="A3225" s="4" t="s">
        <v>1450</v>
      </c>
      <c r="B3225" s="5" t="n">
        <v>3370</v>
      </c>
    </row>
    <row r="3226" spans="1:3">
      <c r="A3226" s="4" t="s">
        <v>1451</v>
      </c>
      <c r="B3226" s="5" t="n">
        <v>270</v>
      </c>
    </row>
    <row r="3227" spans="1:3">
      <c r="A3227" s="4" t="s">
        <v>1452</v>
      </c>
      <c r="B3227" s="5" t="n">
        <v>390</v>
      </c>
    </row>
    <row r="3228" spans="1:3">
      <c r="A3228" s="4" t="s">
        <v>1453</v>
      </c>
      <c r="B3228" s="5" t="n">
        <v>3640</v>
      </c>
    </row>
    <row r="3229" spans="1:3">
      <c r="A3229" s="4" t="s">
        <v>1445</v>
      </c>
      <c r="B3229" s="5" t="n">
        <v>4030</v>
      </c>
    </row>
    <row r="3230" spans="1:3">
      <c r="A3230" s="4" t="s">
        <v>1446</v>
      </c>
      <c r="B3230" s="5" t="n">
        <v>122</v>
      </c>
    </row>
    <row r="3231" spans="1:3">
      <c r="A3231" s="4" t="s">
        <v>1778</v>
      </c>
    </row>
    <row r="3232" spans="1:3">
      <c r="A3232" s="3" t="s">
        <v>1444</v>
      </c>
    </row>
    <row r="3233" spans="1:3">
      <c r="A3233" s="4" t="s">
        <v>1448</v>
      </c>
      <c r="B3233" s="5" t="n">
        <v>4899</v>
      </c>
    </row>
    <row r="3234" spans="1:3">
      <c r="A3234" s="4" t="s">
        <v>1449</v>
      </c>
      <c r="B3234" s="5" t="n">
        <v>360</v>
      </c>
    </row>
    <row r="3235" spans="1:3">
      <c r="A3235" s="4" t="s">
        <v>1450</v>
      </c>
      <c r="B3235" s="5" t="n">
        <v>8455</v>
      </c>
    </row>
    <row r="3236" spans="1:3">
      <c r="A3236" s="4" t="s">
        <v>1451</v>
      </c>
      <c r="B3236" s="5" t="n">
        <v>255</v>
      </c>
    </row>
    <row r="3237" spans="1:3">
      <c r="A3237" s="4" t="s">
        <v>1452</v>
      </c>
      <c r="B3237" s="5" t="n">
        <v>360</v>
      </c>
    </row>
    <row r="3238" spans="1:3">
      <c r="A3238" s="4" t="s">
        <v>1453</v>
      </c>
      <c r="B3238" s="5" t="n">
        <v>8710</v>
      </c>
    </row>
    <row r="3239" spans="1:3">
      <c r="A3239" s="4" t="s">
        <v>1445</v>
      </c>
      <c r="B3239" s="5" t="n">
        <v>9070</v>
      </c>
    </row>
    <row r="3240" spans="1:3">
      <c r="A3240" s="4" t="s">
        <v>1446</v>
      </c>
      <c r="B3240" s="5" t="n">
        <v>282</v>
      </c>
    </row>
    <row r="3241" spans="1:3">
      <c r="A3241" s="4" t="s">
        <v>1779</v>
      </c>
    </row>
    <row r="3242" spans="1:3">
      <c r="A3242" s="3" t="s">
        <v>1444</v>
      </c>
    </row>
    <row r="3243" spans="1:3">
      <c r="A3243" s="4" t="s">
        <v>1448</v>
      </c>
      <c r="B3243" s="5" t="n">
        <v>4580</v>
      </c>
    </row>
    <row r="3244" spans="1:3">
      <c r="A3244" s="4" t="s">
        <v>1449</v>
      </c>
      <c r="B3244" s="5" t="n">
        <v>1360</v>
      </c>
    </row>
    <row r="3245" spans="1:3">
      <c r="A3245" s="4" t="s">
        <v>1450</v>
      </c>
      <c r="B3245" s="5" t="n">
        <v>7002</v>
      </c>
    </row>
    <row r="3246" spans="1:3">
      <c r="A3246" s="4" t="s">
        <v>1451</v>
      </c>
      <c r="B3246" s="5" t="n">
        <v>353</v>
      </c>
    </row>
    <row r="3247" spans="1:3">
      <c r="A3247" s="4" t="s">
        <v>1452</v>
      </c>
      <c r="B3247" s="5" t="n">
        <v>1360</v>
      </c>
    </row>
    <row r="3248" spans="1:3">
      <c r="A3248" s="4" t="s">
        <v>1453</v>
      </c>
      <c r="B3248" s="5" t="n">
        <v>7355</v>
      </c>
    </row>
    <row r="3249" spans="1:3">
      <c r="A3249" s="4" t="s">
        <v>1445</v>
      </c>
      <c r="B3249" s="5" t="n">
        <v>8715</v>
      </c>
    </row>
    <row r="3250" spans="1:3">
      <c r="A3250" s="4" t="s">
        <v>1446</v>
      </c>
      <c r="B3250" s="5" t="n">
        <v>242</v>
      </c>
    </row>
    <row r="3251" spans="1:3">
      <c r="A3251" s="4" t="s">
        <v>1780</v>
      </c>
    </row>
    <row r="3252" spans="1:3">
      <c r="A3252" s="3" t="s">
        <v>1444</v>
      </c>
    </row>
    <row r="3253" spans="1:3">
      <c r="A3253" s="4" t="s">
        <v>1448</v>
      </c>
      <c r="B3253" s="5" t="n">
        <v>0</v>
      </c>
    </row>
    <row r="3254" spans="1:3">
      <c r="A3254" s="4" t="s">
        <v>1449</v>
      </c>
      <c r="B3254" s="5" t="n">
        <v>588</v>
      </c>
    </row>
    <row r="3255" spans="1:3">
      <c r="A3255" s="4" t="s">
        <v>1450</v>
      </c>
      <c r="B3255" s="5" t="n">
        <v>7362</v>
      </c>
    </row>
    <row r="3256" spans="1:3">
      <c r="A3256" s="4" t="s">
        <v>1451</v>
      </c>
      <c r="B3256" s="5" t="n">
        <v>0</v>
      </c>
    </row>
    <row r="3257" spans="1:3">
      <c r="A3257" s="4" t="s">
        <v>1452</v>
      </c>
      <c r="B3257" s="5" t="n">
        <v>588</v>
      </c>
    </row>
    <row r="3258" spans="1:3">
      <c r="A3258" s="4" t="s">
        <v>1453</v>
      </c>
      <c r="B3258" s="5" t="n">
        <v>7362</v>
      </c>
    </row>
    <row r="3259" spans="1:3">
      <c r="A3259" s="4" t="s">
        <v>1445</v>
      </c>
      <c r="B3259" s="5" t="n">
        <v>7950</v>
      </c>
    </row>
    <row r="3260" spans="1:3">
      <c r="A3260" s="4" t="s">
        <v>1446</v>
      </c>
      <c r="B3260" s="5" t="n">
        <v>31</v>
      </c>
    </row>
    <row r="3261" spans="1:3">
      <c r="A3261" s="4" t="s">
        <v>1781</v>
      </c>
    </row>
    <row r="3262" spans="1:3">
      <c r="A3262" s="3" t="s">
        <v>1444</v>
      </c>
    </row>
    <row r="3263" spans="1:3">
      <c r="A3263" s="4" t="s">
        <v>1448</v>
      </c>
      <c r="B3263" s="5" t="n">
        <v>0</v>
      </c>
    </row>
    <row r="3264" spans="1:3">
      <c r="A3264" s="4" t="s">
        <v>1449</v>
      </c>
      <c r="B3264" s="5" t="n">
        <v>2691</v>
      </c>
    </row>
    <row r="3265" spans="1:3">
      <c r="A3265" s="4" t="s">
        <v>1450</v>
      </c>
      <c r="B3265" s="5" t="n">
        <v>4026</v>
      </c>
    </row>
    <row r="3266" spans="1:3">
      <c r="A3266" s="4" t="s">
        <v>1451</v>
      </c>
      <c r="B3266" s="5" t="n">
        <v>381</v>
      </c>
    </row>
    <row r="3267" spans="1:3">
      <c r="A3267" s="4" t="s">
        <v>1452</v>
      </c>
      <c r="B3267" s="5" t="n">
        <v>2691</v>
      </c>
    </row>
    <row r="3268" spans="1:3">
      <c r="A3268" s="4" t="s">
        <v>1453</v>
      </c>
      <c r="B3268" s="5" t="n">
        <v>4407</v>
      </c>
    </row>
    <row r="3269" spans="1:3">
      <c r="A3269" s="4" t="s">
        <v>1445</v>
      </c>
      <c r="B3269" s="5" t="n">
        <v>7098</v>
      </c>
    </row>
    <row r="3270" spans="1:3">
      <c r="A3270" s="4" t="s">
        <v>1446</v>
      </c>
      <c r="B3270" s="5" t="n">
        <v>1516</v>
      </c>
    </row>
    <row r="3271" spans="1:3">
      <c r="A3271" s="4" t="s">
        <v>1782</v>
      </c>
    </row>
    <row r="3272" spans="1:3">
      <c r="A3272" s="3" t="s">
        <v>1444</v>
      </c>
    </row>
    <row r="3273" spans="1:3">
      <c r="A3273" s="4" t="s">
        <v>1448</v>
      </c>
      <c r="B3273" s="5" t="n">
        <v>0</v>
      </c>
    </row>
    <row r="3274" spans="1:3">
      <c r="A3274" s="4" t="s">
        <v>1449</v>
      </c>
      <c r="B3274" s="5" t="n">
        <v>2899</v>
      </c>
    </row>
    <row r="3275" spans="1:3">
      <c r="A3275" s="4" t="s">
        <v>1450</v>
      </c>
      <c r="B3275" s="5" t="n">
        <v>7098</v>
      </c>
    </row>
    <row r="3276" spans="1:3">
      <c r="A3276" s="4" t="s">
        <v>1451</v>
      </c>
      <c r="B3276" s="5" t="n">
        <v>457</v>
      </c>
    </row>
    <row r="3277" spans="1:3">
      <c r="A3277" s="4" t="s">
        <v>1452</v>
      </c>
      <c r="B3277" s="5" t="n">
        <v>2899</v>
      </c>
    </row>
    <row r="3278" spans="1:3">
      <c r="A3278" s="4" t="s">
        <v>1453</v>
      </c>
      <c r="B3278" s="5" t="n">
        <v>7555</v>
      </c>
    </row>
    <row r="3279" spans="1:3">
      <c r="A3279" s="4" t="s">
        <v>1445</v>
      </c>
      <c r="B3279" s="5" t="n">
        <v>10454</v>
      </c>
    </row>
    <row r="3280" spans="1:3">
      <c r="A3280" s="4" t="s">
        <v>1446</v>
      </c>
      <c r="B3280" s="5" t="n">
        <v>165</v>
      </c>
    </row>
    <row r="3281" spans="1:3">
      <c r="A3281" s="4" t="s">
        <v>1783</v>
      </c>
    </row>
    <row r="3282" spans="1:3">
      <c r="A3282" s="3" t="s">
        <v>1444</v>
      </c>
    </row>
    <row r="3283" spans="1:3">
      <c r="A3283" s="4" t="s">
        <v>1448</v>
      </c>
      <c r="B3283" s="5" t="n">
        <v>2738</v>
      </c>
    </row>
    <row r="3284" spans="1:3">
      <c r="A3284" s="4" t="s">
        <v>1449</v>
      </c>
      <c r="B3284" s="5" t="n">
        <v>1817</v>
      </c>
    </row>
    <row r="3285" spans="1:3">
      <c r="A3285" s="4" t="s">
        <v>1450</v>
      </c>
      <c r="B3285" s="5" t="n">
        <v>4382</v>
      </c>
    </row>
    <row r="3286" spans="1:3">
      <c r="A3286" s="4" t="s">
        <v>1451</v>
      </c>
      <c r="B3286" s="5" t="n">
        <v>338</v>
      </c>
    </row>
    <row r="3287" spans="1:3">
      <c r="A3287" s="4" t="s">
        <v>1452</v>
      </c>
      <c r="B3287" s="5" t="n">
        <v>1817</v>
      </c>
    </row>
    <row r="3288" spans="1:3">
      <c r="A3288" s="4" t="s">
        <v>1453</v>
      </c>
      <c r="B3288" s="5" t="n">
        <v>4720</v>
      </c>
    </row>
    <row r="3289" spans="1:3">
      <c r="A3289" s="4" t="s">
        <v>1445</v>
      </c>
      <c r="B3289" s="5" t="n">
        <v>6537</v>
      </c>
    </row>
    <row r="3290" spans="1:3">
      <c r="A3290" s="4" t="s">
        <v>1446</v>
      </c>
      <c r="B3290" s="5" t="n">
        <v>1604</v>
      </c>
    </row>
    <row r="3291" spans="1:3">
      <c r="A3291" s="4" t="s">
        <v>1784</v>
      </c>
    </row>
    <row r="3292" spans="1:3">
      <c r="A3292" s="3" t="s">
        <v>1444</v>
      </c>
    </row>
    <row r="3293" spans="1:3">
      <c r="A3293" s="4" t="s">
        <v>1448</v>
      </c>
      <c r="B3293" s="5" t="n">
        <v>2533</v>
      </c>
    </row>
    <row r="3294" spans="1:3">
      <c r="A3294" s="4" t="s">
        <v>1449</v>
      </c>
      <c r="B3294" s="5" t="n">
        <v>925</v>
      </c>
    </row>
    <row r="3295" spans="1:3">
      <c r="A3295" s="4" t="s">
        <v>1450</v>
      </c>
      <c r="B3295" s="5" t="n">
        <v>3505</v>
      </c>
    </row>
    <row r="3296" spans="1:3">
      <c r="A3296" s="4" t="s">
        <v>1451</v>
      </c>
      <c r="B3296" s="5" t="n">
        <v>458</v>
      </c>
    </row>
    <row r="3297" spans="1:3">
      <c r="A3297" s="4" t="s">
        <v>1452</v>
      </c>
      <c r="B3297" s="5" t="n">
        <v>925</v>
      </c>
    </row>
    <row r="3298" spans="1:3">
      <c r="A3298" s="4" t="s">
        <v>1453</v>
      </c>
      <c r="B3298" s="5" t="n">
        <v>3963</v>
      </c>
    </row>
    <row r="3299" spans="1:3">
      <c r="A3299" s="4" t="s">
        <v>1445</v>
      </c>
      <c r="B3299" s="5" t="n">
        <v>4888</v>
      </c>
    </row>
    <row r="3300" spans="1:3">
      <c r="A3300" s="4" t="s">
        <v>1446</v>
      </c>
      <c r="B3300" s="5" t="n">
        <v>1286</v>
      </c>
    </row>
    <row r="3301" spans="1:3">
      <c r="A3301" s="4" t="s">
        <v>1785</v>
      </c>
    </row>
    <row r="3302" spans="1:3">
      <c r="A3302" s="3" t="s">
        <v>1444</v>
      </c>
    </row>
    <row r="3303" spans="1:3">
      <c r="A3303" s="4" t="s">
        <v>1448</v>
      </c>
      <c r="B3303" s="5" t="n">
        <v>0</v>
      </c>
    </row>
    <row r="3304" spans="1:3">
      <c r="A3304" s="4" t="s">
        <v>1449</v>
      </c>
      <c r="B3304" s="5" t="n">
        <v>1371</v>
      </c>
    </row>
    <row r="3305" spans="1:3">
      <c r="A3305" s="4" t="s">
        <v>1450</v>
      </c>
      <c r="B3305" s="5" t="n">
        <v>2547</v>
      </c>
    </row>
    <row r="3306" spans="1:3">
      <c r="A3306" s="4" t="s">
        <v>1451</v>
      </c>
      <c r="B3306" s="5" t="n">
        <v>252</v>
      </c>
    </row>
    <row r="3307" spans="1:3">
      <c r="A3307" s="4" t="s">
        <v>1452</v>
      </c>
      <c r="B3307" s="5" t="n">
        <v>1371</v>
      </c>
    </row>
    <row r="3308" spans="1:3">
      <c r="A3308" s="4" t="s">
        <v>1453</v>
      </c>
      <c r="B3308" s="5" t="n">
        <v>2799</v>
      </c>
    </row>
    <row r="3309" spans="1:3">
      <c r="A3309" s="4" t="s">
        <v>1445</v>
      </c>
      <c r="B3309" s="5" t="n">
        <v>4170</v>
      </c>
    </row>
    <row r="3310" spans="1:3">
      <c r="A3310" s="4" t="s">
        <v>1446</v>
      </c>
      <c r="B3310" s="5" t="n">
        <v>771</v>
      </c>
    </row>
    <row r="3311" spans="1:3">
      <c r="A3311" s="4" t="s">
        <v>1786</v>
      </c>
    </row>
    <row r="3312" spans="1:3">
      <c r="A3312" s="3" t="s">
        <v>1444</v>
      </c>
    </row>
    <row r="3313" spans="1:3">
      <c r="A3313" s="4" t="s">
        <v>1448</v>
      </c>
      <c r="B3313" s="5" t="n">
        <v>0</v>
      </c>
    </row>
    <row r="3314" spans="1:3">
      <c r="A3314" s="4" t="s">
        <v>1449</v>
      </c>
      <c r="B3314" s="5" t="n">
        <v>1368</v>
      </c>
    </row>
    <row r="3315" spans="1:3">
      <c r="A3315" s="4" t="s">
        <v>1450</v>
      </c>
      <c r="B3315" s="5" t="n">
        <v>2540</v>
      </c>
    </row>
    <row r="3316" spans="1:3">
      <c r="A3316" s="4" t="s">
        <v>1451</v>
      </c>
      <c r="B3316" s="5" t="n">
        <v>413</v>
      </c>
    </row>
    <row r="3317" spans="1:3">
      <c r="A3317" s="4" t="s">
        <v>1452</v>
      </c>
      <c r="B3317" s="5" t="n">
        <v>1367</v>
      </c>
    </row>
    <row r="3318" spans="1:3">
      <c r="A3318" s="4" t="s">
        <v>1453</v>
      </c>
      <c r="B3318" s="5" t="n">
        <v>2954</v>
      </c>
    </row>
    <row r="3319" spans="1:3">
      <c r="A3319" s="4" t="s">
        <v>1445</v>
      </c>
      <c r="B3319" s="5" t="n">
        <v>4321</v>
      </c>
    </row>
    <row r="3320" spans="1:3">
      <c r="A3320" s="4" t="s">
        <v>1446</v>
      </c>
      <c r="B3320" s="5" t="n">
        <v>786</v>
      </c>
    </row>
    <row r="3321" spans="1:3">
      <c r="A3321" s="4" t="s">
        <v>1787</v>
      </c>
    </row>
    <row r="3322" spans="1:3">
      <c r="A3322" s="3" t="s">
        <v>1444</v>
      </c>
    </row>
    <row r="3323" spans="1:3">
      <c r="A3323" s="4" t="s">
        <v>1448</v>
      </c>
      <c r="B3323" s="5" t="n">
        <v>5713</v>
      </c>
    </row>
    <row r="3324" spans="1:3">
      <c r="A3324" s="4" t="s">
        <v>1449</v>
      </c>
      <c r="B3324" s="5" t="n">
        <v>1773</v>
      </c>
    </row>
    <row r="3325" spans="1:3">
      <c r="A3325" s="4" t="s">
        <v>1450</v>
      </c>
      <c r="B3325" s="5" t="n">
        <v>10456</v>
      </c>
    </row>
    <row r="3326" spans="1:3">
      <c r="A3326" s="4" t="s">
        <v>1451</v>
      </c>
      <c r="B3326" s="5" t="n">
        <v>87</v>
      </c>
    </row>
    <row r="3327" spans="1:3">
      <c r="A3327" s="4" t="s">
        <v>1452</v>
      </c>
      <c r="B3327" s="5" t="n">
        <v>1773</v>
      </c>
    </row>
    <row r="3328" spans="1:3">
      <c r="A3328" s="4" t="s">
        <v>1453</v>
      </c>
      <c r="B3328" s="5" t="n">
        <v>10543</v>
      </c>
    </row>
    <row r="3329" spans="1:3">
      <c r="A3329" s="4" t="s">
        <v>1445</v>
      </c>
      <c r="B3329" s="5" t="n">
        <v>12316</v>
      </c>
    </row>
    <row r="3330" spans="1:3">
      <c r="A3330" s="4" t="s">
        <v>1446</v>
      </c>
      <c r="B3330" s="5" t="n">
        <v>875</v>
      </c>
    </row>
    <row r="3331" spans="1:3">
      <c r="A3331" s="4" t="s">
        <v>1788</v>
      </c>
    </row>
    <row r="3332" spans="1:3">
      <c r="A3332" s="3" t="s">
        <v>1444</v>
      </c>
    </row>
    <row r="3333" spans="1:3">
      <c r="A3333" s="4" t="s">
        <v>1448</v>
      </c>
      <c r="B3333" s="5" t="n">
        <v>5631</v>
      </c>
    </row>
    <row r="3334" spans="1:3">
      <c r="A3334" s="4" t="s">
        <v>1449</v>
      </c>
      <c r="B3334" s="5" t="n">
        <v>760</v>
      </c>
    </row>
    <row r="3335" spans="1:3">
      <c r="A3335" s="4" t="s">
        <v>1450</v>
      </c>
      <c r="B3335" s="5" t="n">
        <v>9423</v>
      </c>
    </row>
    <row r="3336" spans="1:3">
      <c r="A3336" s="4" t="s">
        <v>1451</v>
      </c>
      <c r="B3336" s="5" t="n">
        <v>341</v>
      </c>
    </row>
    <row r="3337" spans="1:3">
      <c r="A3337" s="4" t="s">
        <v>1452</v>
      </c>
      <c r="B3337" s="5" t="n">
        <v>760</v>
      </c>
    </row>
    <row r="3338" spans="1:3">
      <c r="A3338" s="4" t="s">
        <v>1453</v>
      </c>
      <c r="B3338" s="5" t="n">
        <v>9764</v>
      </c>
    </row>
    <row r="3339" spans="1:3">
      <c r="A3339" s="4" t="s">
        <v>1445</v>
      </c>
      <c r="B3339" s="5" t="n">
        <v>10524</v>
      </c>
    </row>
    <row r="3340" spans="1:3">
      <c r="A3340" s="4" t="s">
        <v>1446</v>
      </c>
      <c r="B3340" s="5" t="n">
        <v>318</v>
      </c>
    </row>
    <row r="3341" spans="1:3">
      <c r="A3341" s="4" t="s">
        <v>1789</v>
      </c>
    </row>
    <row r="3342" spans="1:3">
      <c r="A3342" s="3" t="s">
        <v>1444</v>
      </c>
    </row>
    <row r="3343" spans="1:3">
      <c r="A3343" s="4" t="s">
        <v>1448</v>
      </c>
      <c r="B3343" s="5" t="n">
        <v>0</v>
      </c>
    </row>
    <row r="3344" spans="1:3">
      <c r="A3344" s="4" t="s">
        <v>1449</v>
      </c>
      <c r="B3344" s="5" t="n">
        <v>2859</v>
      </c>
    </row>
    <row r="3345" spans="1:3">
      <c r="A3345" s="4" t="s">
        <v>1450</v>
      </c>
      <c r="B3345" s="5" t="n">
        <v>5429</v>
      </c>
    </row>
    <row r="3346" spans="1:3">
      <c r="A3346" s="4" t="s">
        <v>1451</v>
      </c>
      <c r="B3346" s="5" t="n">
        <v>7</v>
      </c>
    </row>
    <row r="3347" spans="1:3">
      <c r="A3347" s="4" t="s">
        <v>1452</v>
      </c>
      <c r="B3347" s="5" t="n">
        <v>2859</v>
      </c>
    </row>
    <row r="3348" spans="1:3">
      <c r="A3348" s="4" t="s">
        <v>1453</v>
      </c>
      <c r="B3348" s="5" t="n">
        <v>5436</v>
      </c>
    </row>
    <row r="3349" spans="1:3">
      <c r="A3349" s="4" t="s">
        <v>1445</v>
      </c>
      <c r="B3349" s="5" t="n">
        <v>8295</v>
      </c>
    </row>
    <row r="3350" spans="1:3">
      <c r="A3350" s="4" t="s">
        <v>1446</v>
      </c>
      <c r="B3350" s="5" t="n">
        <v>23</v>
      </c>
    </row>
    <row r="3351" spans="1:3">
      <c r="A3351" s="4" t="s">
        <v>1790</v>
      </c>
    </row>
    <row r="3352" spans="1:3">
      <c r="A3352" s="3" t="s">
        <v>1444</v>
      </c>
    </row>
    <row r="3353" spans="1:3">
      <c r="A3353" s="4" t="s">
        <v>1448</v>
      </c>
      <c r="B3353" s="5" t="n">
        <v>0</v>
      </c>
    </row>
    <row r="3354" spans="1:3">
      <c r="A3354" s="4" t="s">
        <v>1449</v>
      </c>
      <c r="B3354" s="5" t="n">
        <v>2325</v>
      </c>
    </row>
    <row r="3355" spans="1:3">
      <c r="A3355" s="4" t="s">
        <v>1450</v>
      </c>
      <c r="B3355" s="5" t="n">
        <v>26376</v>
      </c>
    </row>
    <row r="3356" spans="1:3">
      <c r="A3356" s="4" t="s">
        <v>1451</v>
      </c>
      <c r="B3356" s="5" t="n">
        <v>390</v>
      </c>
    </row>
    <row r="3357" spans="1:3">
      <c r="A3357" s="4" t="s">
        <v>1452</v>
      </c>
      <c r="B3357" s="5" t="n">
        <v>2325</v>
      </c>
    </row>
    <row r="3358" spans="1:3">
      <c r="A3358" s="4" t="s">
        <v>1453</v>
      </c>
      <c r="B3358" s="5" t="n">
        <v>26766</v>
      </c>
    </row>
    <row r="3359" spans="1:3">
      <c r="A3359" s="4" t="s">
        <v>1445</v>
      </c>
      <c r="B3359" s="5" t="n">
        <v>29091</v>
      </c>
    </row>
    <row r="3360" spans="1:3">
      <c r="A3360" s="4" t="s">
        <v>1446</v>
      </c>
      <c r="B3360" s="5" t="n">
        <v>463</v>
      </c>
    </row>
    <row r="3361" spans="1:3">
      <c r="A3361" s="4" t="s">
        <v>1791</v>
      </c>
    </row>
    <row r="3362" spans="1:3">
      <c r="A3362" s="3" t="s">
        <v>1444</v>
      </c>
    </row>
    <row r="3363" spans="1:3">
      <c r="A3363" s="4" t="s">
        <v>1448</v>
      </c>
      <c r="B3363" s="5" t="n">
        <v>17140</v>
      </c>
    </row>
    <row r="3364" spans="1:3">
      <c r="A3364" s="4" t="s">
        <v>1449</v>
      </c>
      <c r="B3364" s="5" t="n">
        <v>4674</v>
      </c>
    </row>
    <row r="3365" spans="1:3">
      <c r="A3365" s="4" t="s">
        <v>1450</v>
      </c>
      <c r="B3365" s="5" t="n">
        <v>18350</v>
      </c>
    </row>
    <row r="3366" spans="1:3">
      <c r="A3366" s="4" t="s">
        <v>1451</v>
      </c>
      <c r="B3366" s="5" t="n">
        <v>313</v>
      </c>
    </row>
    <row r="3367" spans="1:3">
      <c r="A3367" s="4" t="s">
        <v>1452</v>
      </c>
      <c r="B3367" s="5" t="n">
        <v>4674</v>
      </c>
    </row>
    <row r="3368" spans="1:3">
      <c r="A3368" s="4" t="s">
        <v>1453</v>
      </c>
      <c r="B3368" s="5" t="n">
        <v>18663</v>
      </c>
    </row>
    <row r="3369" spans="1:3">
      <c r="A3369" s="4" t="s">
        <v>1445</v>
      </c>
      <c r="B3369" s="5" t="n">
        <v>23337</v>
      </c>
    </row>
    <row r="3370" spans="1:3">
      <c r="A3370" s="4" t="s">
        <v>1446</v>
      </c>
      <c r="B3370" s="5" t="n">
        <v>1758</v>
      </c>
    </row>
    <row r="3371" spans="1:3">
      <c r="A3371" s="4" t="s">
        <v>1792</v>
      </c>
    </row>
    <row r="3372" spans="1:3">
      <c r="A3372" s="3" t="s">
        <v>1444</v>
      </c>
    </row>
    <row r="3373" spans="1:3">
      <c r="A3373" s="4" t="s">
        <v>1448</v>
      </c>
      <c r="B3373" s="5" t="n">
        <v>0</v>
      </c>
    </row>
    <row r="3374" spans="1:3">
      <c r="A3374" s="4" t="s">
        <v>1449</v>
      </c>
      <c r="B3374" s="5" t="n">
        <v>0</v>
      </c>
    </row>
    <row r="3375" spans="1:3">
      <c r="A3375" s="4" t="s">
        <v>1450</v>
      </c>
      <c r="B3375" s="5" t="n">
        <v>29211</v>
      </c>
    </row>
    <row r="3376" spans="1:3">
      <c r="A3376" s="4" t="s">
        <v>1451</v>
      </c>
      <c r="B3376" s="5" t="n">
        <v>115</v>
      </c>
    </row>
    <row r="3377" spans="1:3">
      <c r="A3377" s="4" t="s">
        <v>1452</v>
      </c>
      <c r="B3377" s="5" t="n">
        <v>0</v>
      </c>
    </row>
    <row r="3378" spans="1:3">
      <c r="A3378" s="4" t="s">
        <v>1453</v>
      </c>
      <c r="B3378" s="5" t="n">
        <v>29326</v>
      </c>
    </row>
    <row r="3379" spans="1:3">
      <c r="A3379" s="4" t="s">
        <v>1445</v>
      </c>
      <c r="B3379" s="5" t="n">
        <v>29326</v>
      </c>
    </row>
    <row r="3380" spans="1:3">
      <c r="A3380" s="4" t="s">
        <v>1446</v>
      </c>
      <c r="B3380" s="5" t="n">
        <v>378</v>
      </c>
    </row>
    <row r="3381" spans="1:3">
      <c r="A3381" s="4" t="s">
        <v>1793</v>
      </c>
    </row>
    <row r="3382" spans="1:3">
      <c r="A3382" s="3" t="s">
        <v>1444</v>
      </c>
    </row>
    <row r="3383" spans="1:3">
      <c r="A3383" s="4" t="s">
        <v>1448</v>
      </c>
      <c r="B3383" s="5" t="n">
        <v>0</v>
      </c>
    </row>
    <row r="3384" spans="1:3">
      <c r="A3384" s="4" t="s">
        <v>1449</v>
      </c>
      <c r="B3384" s="5" t="n">
        <v>3984</v>
      </c>
    </row>
    <row r="3385" spans="1:3">
      <c r="A3385" s="4" t="s">
        <v>1450</v>
      </c>
      <c r="B3385" s="5" t="n">
        <v>15044</v>
      </c>
    </row>
    <row r="3386" spans="1:3">
      <c r="A3386" s="4" t="s">
        <v>1451</v>
      </c>
      <c r="B3386" s="5" t="n">
        <v>1226</v>
      </c>
    </row>
    <row r="3387" spans="1:3">
      <c r="A3387" s="4" t="s">
        <v>1452</v>
      </c>
      <c r="B3387" s="5" t="n">
        <v>3984</v>
      </c>
    </row>
    <row r="3388" spans="1:3">
      <c r="A3388" s="4" t="s">
        <v>1453</v>
      </c>
      <c r="B3388" s="5" t="n">
        <v>16270</v>
      </c>
    </row>
    <row r="3389" spans="1:3">
      <c r="A3389" s="4" t="s">
        <v>1445</v>
      </c>
      <c r="B3389" s="5" t="n">
        <v>20254</v>
      </c>
    </row>
    <row r="3390" spans="1:3">
      <c r="A3390" s="4" t="s">
        <v>1446</v>
      </c>
      <c r="B3390" s="5" t="n">
        <v>4180</v>
      </c>
    </row>
    <row r="3391" spans="1:3">
      <c r="A3391" s="4" t="s">
        <v>1794</v>
      </c>
    </row>
    <row r="3392" spans="1:3">
      <c r="A3392" s="3" t="s">
        <v>1444</v>
      </c>
    </row>
    <row r="3393" spans="1:3">
      <c r="A3393" s="4" t="s">
        <v>1448</v>
      </c>
      <c r="B3393" s="5" t="n">
        <v>9084</v>
      </c>
    </row>
    <row r="3394" spans="1:3">
      <c r="A3394" s="4" t="s">
        <v>1449</v>
      </c>
      <c r="B3394" s="5" t="n">
        <v>0</v>
      </c>
    </row>
    <row r="3395" spans="1:3">
      <c r="A3395" s="4" t="s">
        <v>1450</v>
      </c>
      <c r="B3395" s="5" t="n">
        <v>24701</v>
      </c>
    </row>
    <row r="3396" spans="1:3">
      <c r="A3396" s="4" t="s">
        <v>1451</v>
      </c>
      <c r="B3396" s="5" t="n">
        <v>798</v>
      </c>
    </row>
    <row r="3397" spans="1:3">
      <c r="A3397" s="4" t="s">
        <v>1452</v>
      </c>
      <c r="B3397" s="5" t="n">
        <v>0</v>
      </c>
    </row>
    <row r="3398" spans="1:3">
      <c r="A3398" s="4" t="s">
        <v>1453</v>
      </c>
      <c r="B3398" s="5" t="n">
        <v>25499</v>
      </c>
    </row>
    <row r="3399" spans="1:3">
      <c r="A3399" s="4" t="s">
        <v>1445</v>
      </c>
      <c r="B3399" s="5" t="n">
        <v>25499</v>
      </c>
    </row>
    <row r="3400" spans="1:3">
      <c r="A3400" s="4" t="s">
        <v>1446</v>
      </c>
      <c r="B3400" s="5" t="n">
        <v>6370</v>
      </c>
    </row>
    <row r="3401" spans="1:3">
      <c r="A3401" s="4" t="s">
        <v>1795</v>
      </c>
    </row>
    <row r="3402" spans="1:3">
      <c r="A3402" s="3" t="s">
        <v>1444</v>
      </c>
    </row>
    <row r="3403" spans="1:3">
      <c r="A3403" s="4" t="s">
        <v>1448</v>
      </c>
      <c r="B3403" s="5" t="n">
        <v>7029</v>
      </c>
    </row>
    <row r="3404" spans="1:3">
      <c r="A3404" s="4" t="s">
        <v>1449</v>
      </c>
      <c r="B3404" s="5" t="n">
        <v>0</v>
      </c>
    </row>
    <row r="3405" spans="1:3">
      <c r="A3405" s="4" t="s">
        <v>1450</v>
      </c>
      <c r="B3405" s="5" t="n">
        <v>7776</v>
      </c>
    </row>
    <row r="3406" spans="1:3">
      <c r="A3406" s="4" t="s">
        <v>1451</v>
      </c>
      <c r="B3406" s="5" t="n">
        <v>116</v>
      </c>
    </row>
    <row r="3407" spans="1:3">
      <c r="A3407" s="4" t="s">
        <v>1452</v>
      </c>
      <c r="B3407" s="5" t="n">
        <v>0</v>
      </c>
    </row>
    <row r="3408" spans="1:3">
      <c r="A3408" s="4" t="s">
        <v>1453</v>
      </c>
      <c r="B3408" s="5" t="n">
        <v>7892</v>
      </c>
    </row>
    <row r="3409" spans="1:3">
      <c r="A3409" s="4" t="s">
        <v>1445</v>
      </c>
      <c r="B3409" s="5" t="n">
        <v>7892</v>
      </c>
    </row>
    <row r="3410" spans="1:3">
      <c r="A3410" s="4" t="s">
        <v>1446</v>
      </c>
      <c r="B3410" s="5" t="n">
        <v>620</v>
      </c>
    </row>
    <row r="3411" spans="1:3">
      <c r="A3411" s="4" t="s">
        <v>1796</v>
      </c>
    </row>
    <row r="3412" spans="1:3">
      <c r="A3412" s="3" t="s">
        <v>1444</v>
      </c>
    </row>
    <row r="3413" spans="1:3">
      <c r="A3413" s="4" t="s">
        <v>1448</v>
      </c>
      <c r="B3413" s="5" t="n">
        <v>0</v>
      </c>
    </row>
    <row r="3414" spans="1:3">
      <c r="A3414" s="4" t="s">
        <v>1449</v>
      </c>
      <c r="B3414" s="5" t="n">
        <v>2504</v>
      </c>
    </row>
    <row r="3415" spans="1:3">
      <c r="A3415" s="4" t="s">
        <v>1450</v>
      </c>
      <c r="B3415" s="5" t="n">
        <v>4357</v>
      </c>
    </row>
    <row r="3416" spans="1:3">
      <c r="A3416" s="4" t="s">
        <v>1451</v>
      </c>
      <c r="B3416" s="5" t="n">
        <v>2</v>
      </c>
    </row>
    <row r="3417" spans="1:3">
      <c r="A3417" s="4" t="s">
        <v>1452</v>
      </c>
      <c r="B3417" s="5" t="n">
        <v>2504</v>
      </c>
    </row>
    <row r="3418" spans="1:3">
      <c r="A3418" s="4" t="s">
        <v>1453</v>
      </c>
      <c r="B3418" s="5" t="n">
        <v>4359</v>
      </c>
    </row>
    <row r="3419" spans="1:3">
      <c r="A3419" s="4" t="s">
        <v>1445</v>
      </c>
      <c r="B3419" s="5" t="n">
        <v>6863</v>
      </c>
    </row>
    <row r="3420" spans="1:3">
      <c r="A3420" s="4" t="s">
        <v>1446</v>
      </c>
      <c r="B3420" s="5" t="n">
        <v>19</v>
      </c>
    </row>
    <row r="3421" spans="1:3">
      <c r="A3421" s="4" t="s">
        <v>1797</v>
      </c>
    </row>
    <row r="3422" spans="1:3">
      <c r="A3422" s="3" t="s">
        <v>1444</v>
      </c>
    </row>
    <row r="3423" spans="1:3">
      <c r="A3423" s="4" t="s">
        <v>1448</v>
      </c>
      <c r="B3423" s="5" t="n">
        <v>3504</v>
      </c>
    </row>
    <row r="3424" spans="1:3">
      <c r="A3424" s="4" t="s">
        <v>1449</v>
      </c>
      <c r="B3424" s="5" t="n">
        <v>1317</v>
      </c>
    </row>
    <row r="3425" spans="1:3">
      <c r="A3425" s="4" t="s">
        <v>1450</v>
      </c>
      <c r="B3425" s="5" t="n">
        <v>2626</v>
      </c>
    </row>
    <row r="3426" spans="1:3">
      <c r="A3426" s="4" t="s">
        <v>1451</v>
      </c>
      <c r="B3426" s="5" t="n">
        <v>345</v>
      </c>
    </row>
    <row r="3427" spans="1:3">
      <c r="A3427" s="4" t="s">
        <v>1452</v>
      </c>
      <c r="B3427" s="5" t="n">
        <v>1317</v>
      </c>
    </row>
    <row r="3428" spans="1:3">
      <c r="A3428" s="4" t="s">
        <v>1453</v>
      </c>
      <c r="B3428" s="5" t="n">
        <v>2971</v>
      </c>
    </row>
    <row r="3429" spans="1:3">
      <c r="A3429" s="4" t="s">
        <v>1445</v>
      </c>
      <c r="B3429" s="5" t="n">
        <v>4288</v>
      </c>
    </row>
    <row r="3430" spans="1:3">
      <c r="A3430" s="4" t="s">
        <v>1446</v>
      </c>
      <c r="B3430" s="5" t="n">
        <v>287</v>
      </c>
    </row>
    <row r="3431" spans="1:3">
      <c r="A3431" s="4" t="s">
        <v>1798</v>
      </c>
    </row>
    <row r="3432" spans="1:3">
      <c r="A3432" s="3" t="s">
        <v>1444</v>
      </c>
    </row>
    <row r="3433" spans="1:3">
      <c r="A3433" s="4" t="s">
        <v>1448</v>
      </c>
      <c r="B3433" s="5" t="n">
        <v>2469</v>
      </c>
    </row>
    <row r="3434" spans="1:3">
      <c r="A3434" s="4" t="s">
        <v>1449</v>
      </c>
      <c r="B3434" s="5" t="n">
        <v>922</v>
      </c>
    </row>
    <row r="3435" spans="1:3">
      <c r="A3435" s="4" t="s">
        <v>1450</v>
      </c>
      <c r="B3435" s="5" t="n">
        <v>3289</v>
      </c>
    </row>
    <row r="3436" spans="1:3">
      <c r="A3436" s="4" t="s">
        <v>1451</v>
      </c>
      <c r="B3436" s="5" t="n">
        <v>363</v>
      </c>
    </row>
    <row r="3437" spans="1:3">
      <c r="A3437" s="4" t="s">
        <v>1452</v>
      </c>
      <c r="B3437" s="5" t="n">
        <v>922</v>
      </c>
    </row>
    <row r="3438" spans="1:3">
      <c r="A3438" s="4" t="s">
        <v>1453</v>
      </c>
      <c r="B3438" s="5" t="n">
        <v>3652</v>
      </c>
    </row>
    <row r="3439" spans="1:3">
      <c r="A3439" s="4" t="s">
        <v>1445</v>
      </c>
      <c r="B3439" s="5" t="n">
        <v>4574</v>
      </c>
    </row>
    <row r="3440" spans="1:3">
      <c r="A3440" s="4" t="s">
        <v>1446</v>
      </c>
      <c r="B3440" s="5" t="n">
        <v>329</v>
      </c>
    </row>
    <row r="3441" spans="1:3">
      <c r="A3441" s="4" t="s">
        <v>1799</v>
      </c>
    </row>
    <row r="3442" spans="1:3">
      <c r="A3442" s="3" t="s">
        <v>1444</v>
      </c>
    </row>
    <row r="3443" spans="1:3">
      <c r="A3443" s="4" t="s">
        <v>1448</v>
      </c>
      <c r="B3443" s="5" t="n">
        <v>0</v>
      </c>
    </row>
    <row r="3444" spans="1:3">
      <c r="A3444" s="4" t="s">
        <v>1449</v>
      </c>
      <c r="B3444" s="5" t="n">
        <v>965</v>
      </c>
    </row>
    <row r="3445" spans="1:3">
      <c r="A3445" s="4" t="s">
        <v>1450</v>
      </c>
      <c r="B3445" s="5" t="n">
        <v>9085</v>
      </c>
    </row>
    <row r="3446" spans="1:3">
      <c r="A3446" s="4" t="s">
        <v>1451</v>
      </c>
      <c r="B3446" s="5" t="n">
        <v>148</v>
      </c>
    </row>
    <row r="3447" spans="1:3">
      <c r="A3447" s="4" t="s">
        <v>1452</v>
      </c>
      <c r="B3447" s="5" t="n">
        <v>965</v>
      </c>
    </row>
    <row r="3448" spans="1:3">
      <c r="A3448" s="4" t="s">
        <v>1453</v>
      </c>
      <c r="B3448" s="5" t="n">
        <v>9233</v>
      </c>
    </row>
    <row r="3449" spans="1:3">
      <c r="A3449" s="4" t="s">
        <v>1445</v>
      </c>
      <c r="B3449" s="5" t="n">
        <v>10198</v>
      </c>
    </row>
    <row r="3450" spans="1:3">
      <c r="A3450" s="4" t="s">
        <v>1446</v>
      </c>
      <c r="B3450" s="5" t="n">
        <v>379</v>
      </c>
    </row>
    <row r="3451" spans="1:3">
      <c r="A3451" s="4" t="s">
        <v>1800</v>
      </c>
    </row>
    <row r="3452" spans="1:3">
      <c r="A3452" s="3" t="s">
        <v>1444</v>
      </c>
    </row>
    <row r="3453" spans="1:3">
      <c r="A3453" s="4" t="s">
        <v>1448</v>
      </c>
      <c r="B3453" s="5" t="n">
        <v>4842</v>
      </c>
    </row>
    <row r="3454" spans="1:3">
      <c r="A3454" s="4" t="s">
        <v>1449</v>
      </c>
      <c r="B3454" s="5" t="n">
        <v>1363</v>
      </c>
    </row>
    <row r="3455" spans="1:3">
      <c r="A3455" s="4" t="s">
        <v>1450</v>
      </c>
      <c r="B3455" s="5" t="n">
        <v>5850</v>
      </c>
    </row>
    <row r="3456" spans="1:3">
      <c r="A3456" s="4" t="s">
        <v>1451</v>
      </c>
      <c r="B3456" s="5" t="n">
        <v>173</v>
      </c>
    </row>
    <row r="3457" spans="1:3">
      <c r="A3457" s="4" t="s">
        <v>1452</v>
      </c>
      <c r="B3457" s="5" t="n">
        <v>1363</v>
      </c>
    </row>
    <row r="3458" spans="1:3">
      <c r="A3458" s="4" t="s">
        <v>1453</v>
      </c>
      <c r="B3458" s="5" t="n">
        <v>6023</v>
      </c>
    </row>
    <row r="3459" spans="1:3">
      <c r="A3459" s="4" t="s">
        <v>1445</v>
      </c>
      <c r="B3459" s="5" t="n">
        <v>7386</v>
      </c>
    </row>
    <row r="3460" spans="1:3">
      <c r="A3460" s="4" t="s">
        <v>1446</v>
      </c>
      <c r="B3460" s="5" t="n">
        <v>502</v>
      </c>
    </row>
    <row r="3461" spans="1:3">
      <c r="A3461" s="4" t="s">
        <v>1801</v>
      </c>
    </row>
    <row r="3462" spans="1:3">
      <c r="A3462" s="3" t="s">
        <v>1444</v>
      </c>
    </row>
    <row r="3463" spans="1:3">
      <c r="A3463" s="4" t="s">
        <v>1448</v>
      </c>
      <c r="B3463" s="5" t="n">
        <v>5765</v>
      </c>
    </row>
    <row r="3464" spans="1:3">
      <c r="A3464" s="4" t="s">
        <v>1449</v>
      </c>
      <c r="B3464" s="5" t="n">
        <v>2881</v>
      </c>
    </row>
    <row r="3465" spans="1:3">
      <c r="A3465" s="4" t="s">
        <v>1450</v>
      </c>
      <c r="B3465" s="5" t="n">
        <v>6324</v>
      </c>
    </row>
    <row r="3466" spans="1:3">
      <c r="A3466" s="4" t="s">
        <v>1451</v>
      </c>
      <c r="B3466" s="5" t="n">
        <v>116</v>
      </c>
    </row>
    <row r="3467" spans="1:3">
      <c r="A3467" s="4" t="s">
        <v>1452</v>
      </c>
      <c r="B3467" s="5" t="n">
        <v>2881</v>
      </c>
    </row>
    <row r="3468" spans="1:3">
      <c r="A3468" s="4" t="s">
        <v>1453</v>
      </c>
      <c r="B3468" s="5" t="n">
        <v>6440</v>
      </c>
    </row>
    <row r="3469" spans="1:3">
      <c r="A3469" s="4" t="s">
        <v>1445</v>
      </c>
      <c r="B3469" s="5" t="n">
        <v>9321</v>
      </c>
    </row>
    <row r="3470" spans="1:3">
      <c r="A3470" s="4" t="s">
        <v>1446</v>
      </c>
      <c r="B3470" s="5" t="n">
        <v>523</v>
      </c>
    </row>
    <row r="3471" spans="1:3">
      <c r="A3471" s="4" t="s">
        <v>1802</v>
      </c>
    </row>
    <row r="3472" spans="1:3">
      <c r="A3472" s="3" t="s">
        <v>1444</v>
      </c>
    </row>
    <row r="3473" spans="1:3">
      <c r="A3473" s="4" t="s">
        <v>1448</v>
      </c>
      <c r="B3473" s="5" t="n">
        <v>0</v>
      </c>
    </row>
    <row r="3474" spans="1:3">
      <c r="A3474" s="4" t="s">
        <v>1449</v>
      </c>
      <c r="B3474" s="5" t="n">
        <v>750</v>
      </c>
    </row>
    <row r="3475" spans="1:3">
      <c r="A3475" s="4" t="s">
        <v>1450</v>
      </c>
      <c r="B3475" s="5" t="n">
        <v>7828</v>
      </c>
    </row>
    <row r="3476" spans="1:3">
      <c r="A3476" s="4" t="s">
        <v>1451</v>
      </c>
      <c r="B3476" s="5" t="n">
        <v>414</v>
      </c>
    </row>
    <row r="3477" spans="1:3">
      <c r="A3477" s="4" t="s">
        <v>1452</v>
      </c>
      <c r="B3477" s="5" t="n">
        <v>750</v>
      </c>
    </row>
    <row r="3478" spans="1:3">
      <c r="A3478" s="4" t="s">
        <v>1453</v>
      </c>
      <c r="B3478" s="5" t="n">
        <v>8242</v>
      </c>
    </row>
    <row r="3479" spans="1:3">
      <c r="A3479" s="4" t="s">
        <v>1445</v>
      </c>
      <c r="B3479" s="5" t="n">
        <v>8992</v>
      </c>
    </row>
    <row r="3480" spans="1:3">
      <c r="A3480" s="4" t="s">
        <v>1446</v>
      </c>
      <c r="B3480" s="5" t="n">
        <v>283</v>
      </c>
    </row>
    <row r="3481" spans="1:3">
      <c r="A3481" s="4" t="s">
        <v>1803</v>
      </c>
    </row>
    <row r="3482" spans="1:3">
      <c r="A3482" s="3" t="s">
        <v>1444</v>
      </c>
    </row>
    <row r="3483" spans="1:3">
      <c r="A3483" s="4" t="s">
        <v>1448</v>
      </c>
      <c r="B3483" s="5" t="n">
        <v>8093</v>
      </c>
    </row>
    <row r="3484" spans="1:3">
      <c r="A3484" s="4" t="s">
        <v>1449</v>
      </c>
      <c r="B3484" s="5" t="n">
        <v>1318</v>
      </c>
    </row>
    <row r="3485" spans="1:3">
      <c r="A3485" s="4" t="s">
        <v>1450</v>
      </c>
      <c r="B3485" s="5" t="n">
        <v>9485</v>
      </c>
    </row>
    <row r="3486" spans="1:3">
      <c r="A3486" s="4" t="s">
        <v>1451</v>
      </c>
      <c r="B3486" s="5" t="n">
        <v>213</v>
      </c>
    </row>
    <row r="3487" spans="1:3">
      <c r="A3487" s="4" t="s">
        <v>1452</v>
      </c>
      <c r="B3487" s="5" t="n">
        <v>1318</v>
      </c>
    </row>
    <row r="3488" spans="1:3">
      <c r="A3488" s="4" t="s">
        <v>1453</v>
      </c>
      <c r="B3488" s="5" t="n">
        <v>9698</v>
      </c>
    </row>
    <row r="3489" spans="1:3">
      <c r="A3489" s="4" t="s">
        <v>1445</v>
      </c>
      <c r="B3489" s="5" t="n">
        <v>11016</v>
      </c>
    </row>
    <row r="3490" spans="1:3">
      <c r="A3490" s="4" t="s">
        <v>1446</v>
      </c>
      <c r="B3490" s="5" t="n">
        <v>977</v>
      </c>
    </row>
    <row r="3491" spans="1:3">
      <c r="A3491" s="4" t="s">
        <v>1804</v>
      </c>
    </row>
    <row r="3492" spans="1:3">
      <c r="A3492" s="3" t="s">
        <v>1444</v>
      </c>
    </row>
    <row r="3493" spans="1:3">
      <c r="A3493" s="4" t="s">
        <v>1448</v>
      </c>
      <c r="B3493" s="5" t="n">
        <v>3488</v>
      </c>
    </row>
    <row r="3494" spans="1:3">
      <c r="A3494" s="4" t="s">
        <v>1449</v>
      </c>
      <c r="B3494" s="5" t="n">
        <v>1143</v>
      </c>
    </row>
    <row r="3495" spans="1:3">
      <c r="A3495" s="4" t="s">
        <v>1450</v>
      </c>
      <c r="B3495" s="5" t="n">
        <v>6138</v>
      </c>
    </row>
    <row r="3496" spans="1:3">
      <c r="A3496" s="4" t="s">
        <v>1451</v>
      </c>
      <c r="B3496" s="5" t="n">
        <v>529</v>
      </c>
    </row>
    <row r="3497" spans="1:3">
      <c r="A3497" s="4" t="s">
        <v>1452</v>
      </c>
      <c r="B3497" s="5" t="n">
        <v>1143</v>
      </c>
    </row>
    <row r="3498" spans="1:3">
      <c r="A3498" s="4" t="s">
        <v>1453</v>
      </c>
      <c r="B3498" s="5" t="n">
        <v>6667</v>
      </c>
    </row>
    <row r="3499" spans="1:3">
      <c r="A3499" s="4" t="s">
        <v>1445</v>
      </c>
      <c r="B3499" s="5" t="n">
        <v>7810</v>
      </c>
    </row>
    <row r="3500" spans="1:3">
      <c r="A3500" s="4" t="s">
        <v>1446</v>
      </c>
      <c r="B3500" s="5" t="n">
        <v>537</v>
      </c>
    </row>
    <row r="3501" spans="1:3">
      <c r="A3501" s="4" t="s">
        <v>1805</v>
      </c>
    </row>
    <row r="3502" spans="1:3">
      <c r="A3502" s="3" t="s">
        <v>1444</v>
      </c>
    </row>
    <row r="3503" spans="1:3">
      <c r="A3503" s="4" t="s">
        <v>1448</v>
      </c>
      <c r="B3503" s="5" t="n">
        <v>11436</v>
      </c>
    </row>
    <row r="3504" spans="1:3">
      <c r="A3504" s="4" t="s">
        <v>1449</v>
      </c>
      <c r="B3504" s="5" t="n">
        <v>621</v>
      </c>
    </row>
    <row r="3505" spans="1:3">
      <c r="A3505" s="4" t="s">
        <v>1450</v>
      </c>
      <c r="B3505" s="5" t="n">
        <v>3428</v>
      </c>
    </row>
    <row r="3506" spans="1:3">
      <c r="A3506" s="4" t="s">
        <v>1451</v>
      </c>
      <c r="B3506" s="5" t="n">
        <v>2245</v>
      </c>
    </row>
    <row r="3507" spans="1:3">
      <c r="A3507" s="4" t="s">
        <v>1452</v>
      </c>
      <c r="B3507" s="5" t="n">
        <v>621</v>
      </c>
    </row>
    <row r="3508" spans="1:3">
      <c r="A3508" s="4" t="s">
        <v>1453</v>
      </c>
      <c r="B3508" s="5" t="n">
        <v>5673</v>
      </c>
    </row>
    <row r="3509" spans="1:3">
      <c r="A3509" s="4" t="s">
        <v>1445</v>
      </c>
      <c r="B3509" s="5" t="n">
        <v>6294</v>
      </c>
    </row>
    <row r="3510" spans="1:3">
      <c r="A3510" s="4" t="s">
        <v>1446</v>
      </c>
      <c r="B3510" s="5" t="n">
        <v>1846</v>
      </c>
    </row>
    <row r="3511" spans="1:3">
      <c r="A3511" s="4" t="s">
        <v>1806</v>
      </c>
    </row>
    <row r="3512" spans="1:3">
      <c r="A3512" s="3" t="s">
        <v>1444</v>
      </c>
    </row>
    <row r="3513" spans="1:3">
      <c r="A3513" s="4" t="s">
        <v>1448</v>
      </c>
      <c r="B3513" s="5" t="n">
        <v>0</v>
      </c>
    </row>
    <row r="3514" spans="1:3">
      <c r="A3514" s="4" t="s">
        <v>1449</v>
      </c>
      <c r="B3514" s="5" t="n">
        <v>1925</v>
      </c>
    </row>
    <row r="3515" spans="1:3">
      <c r="A3515" s="4" t="s">
        <v>1450</v>
      </c>
      <c r="B3515" s="5" t="n">
        <v>0</v>
      </c>
    </row>
    <row r="3516" spans="1:3">
      <c r="A3516" s="4" t="s">
        <v>1451</v>
      </c>
      <c r="B3516" s="5" t="n">
        <v>0</v>
      </c>
    </row>
    <row r="3517" spans="1:3">
      <c r="A3517" s="4" t="s">
        <v>1452</v>
      </c>
      <c r="B3517" s="5" t="n">
        <v>1925</v>
      </c>
    </row>
    <row r="3518" spans="1:3">
      <c r="A3518" s="4" t="s">
        <v>1453</v>
      </c>
      <c r="B3518" s="5" t="n">
        <v>0</v>
      </c>
    </row>
    <row r="3519" spans="1:3">
      <c r="A3519" s="4" t="s">
        <v>1445</v>
      </c>
      <c r="B3519" s="5" t="n">
        <v>1925</v>
      </c>
    </row>
    <row r="3520" spans="1:3">
      <c r="A3520" s="4" t="s">
        <v>1446</v>
      </c>
      <c r="B3520" s="5" t="n">
        <v>0</v>
      </c>
    </row>
    <row r="3521" spans="1:3">
      <c r="A3521" s="4" t="s">
        <v>1807</v>
      </c>
    </row>
    <row r="3522" spans="1:3">
      <c r="A3522" s="3" t="s">
        <v>1444</v>
      </c>
    </row>
    <row r="3523" spans="1:3">
      <c r="A3523" s="4" t="s">
        <v>1448</v>
      </c>
      <c r="B3523" s="5" t="n">
        <v>5324</v>
      </c>
    </row>
    <row r="3524" spans="1:3">
      <c r="A3524" s="4" t="s">
        <v>1449</v>
      </c>
      <c r="B3524" s="5" t="n">
        <v>449</v>
      </c>
    </row>
    <row r="3525" spans="1:3">
      <c r="A3525" s="4" t="s">
        <v>1450</v>
      </c>
      <c r="B3525" s="5" t="n">
        <v>2471</v>
      </c>
    </row>
    <row r="3526" spans="1:3">
      <c r="A3526" s="4" t="s">
        <v>1451</v>
      </c>
      <c r="B3526" s="5" t="n">
        <v>810</v>
      </c>
    </row>
    <row r="3527" spans="1:3">
      <c r="A3527" s="4" t="s">
        <v>1452</v>
      </c>
      <c r="B3527" s="5" t="n">
        <v>449</v>
      </c>
    </row>
    <row r="3528" spans="1:3">
      <c r="A3528" s="4" t="s">
        <v>1453</v>
      </c>
      <c r="B3528" s="5" t="n">
        <v>3281</v>
      </c>
    </row>
    <row r="3529" spans="1:3">
      <c r="A3529" s="4" t="s">
        <v>1445</v>
      </c>
      <c r="B3529" s="5" t="n">
        <v>3730</v>
      </c>
    </row>
    <row r="3530" spans="1:3">
      <c r="A3530" s="4" t="s">
        <v>1446</v>
      </c>
      <c r="B3530" s="5" t="n">
        <v>1241</v>
      </c>
    </row>
    <row r="3531" spans="1:3">
      <c r="A3531" s="4" t="s">
        <v>1808</v>
      </c>
    </row>
    <row r="3532" spans="1:3">
      <c r="A3532" s="3" t="s">
        <v>1444</v>
      </c>
    </row>
    <row r="3533" spans="1:3">
      <c r="A3533" s="4" t="s">
        <v>1448</v>
      </c>
      <c r="B3533" s="5" t="n">
        <v>0</v>
      </c>
    </row>
    <row r="3534" spans="1:3">
      <c r="A3534" s="4" t="s">
        <v>1449</v>
      </c>
      <c r="B3534" s="5" t="n">
        <v>1327</v>
      </c>
    </row>
    <row r="3535" spans="1:3">
      <c r="A3535" s="4" t="s">
        <v>1450</v>
      </c>
      <c r="B3535" s="5" t="n">
        <v>15535</v>
      </c>
    </row>
    <row r="3536" spans="1:3">
      <c r="A3536" s="4" t="s">
        <v>1451</v>
      </c>
      <c r="B3536" s="5" t="n">
        <v>2</v>
      </c>
    </row>
    <row r="3537" spans="1:3">
      <c r="A3537" s="4" t="s">
        <v>1452</v>
      </c>
      <c r="B3537" s="5" t="n">
        <v>1327</v>
      </c>
    </row>
    <row r="3538" spans="1:3">
      <c r="A3538" s="4" t="s">
        <v>1453</v>
      </c>
      <c r="B3538" s="5" t="n">
        <v>15537</v>
      </c>
    </row>
    <row r="3539" spans="1:3">
      <c r="A3539" s="4" t="s">
        <v>1445</v>
      </c>
      <c r="B3539" s="5" t="n">
        <v>16864</v>
      </c>
    </row>
    <row r="3540" spans="1:3">
      <c r="A3540" s="4" t="s">
        <v>1446</v>
      </c>
      <c r="B3540" s="5" t="n">
        <v>362</v>
      </c>
    </row>
    <row r="3541" spans="1:3">
      <c r="A3541" s="4" t="s">
        <v>1809</v>
      </c>
    </row>
    <row r="3542" spans="1:3">
      <c r="A3542" s="3" t="s">
        <v>1444</v>
      </c>
    </row>
    <row r="3543" spans="1:3">
      <c r="A3543" s="4" t="s">
        <v>1448</v>
      </c>
      <c r="B3543" s="5" t="n">
        <v>4477</v>
      </c>
    </row>
    <row r="3544" spans="1:3">
      <c r="A3544" s="4" t="s">
        <v>1449</v>
      </c>
      <c r="B3544" s="5" t="n">
        <v>472</v>
      </c>
    </row>
    <row r="3545" spans="1:3">
      <c r="A3545" s="4" t="s">
        <v>1450</v>
      </c>
      <c r="B3545" s="5" t="n">
        <v>2582</v>
      </c>
    </row>
    <row r="3546" spans="1:3">
      <c r="A3546" s="4" t="s">
        <v>1451</v>
      </c>
      <c r="B3546" s="5" t="n">
        <v>2823</v>
      </c>
    </row>
    <row r="3547" spans="1:3">
      <c r="A3547" s="4" t="s">
        <v>1452</v>
      </c>
      <c r="B3547" s="5" t="n">
        <v>472</v>
      </c>
    </row>
    <row r="3548" spans="1:3">
      <c r="A3548" s="4" t="s">
        <v>1453</v>
      </c>
      <c r="B3548" s="5" t="n">
        <v>5405</v>
      </c>
    </row>
    <row r="3549" spans="1:3">
      <c r="A3549" s="4" t="s">
        <v>1445</v>
      </c>
      <c r="B3549" s="5" t="n">
        <v>5877</v>
      </c>
    </row>
    <row r="3550" spans="1:3">
      <c r="A3550" s="4" t="s">
        <v>1446</v>
      </c>
      <c r="B3550" s="5" t="n">
        <v>1440</v>
      </c>
    </row>
    <row r="3551" spans="1:3">
      <c r="A3551" s="4" t="s">
        <v>1810</v>
      </c>
    </row>
    <row r="3552" spans="1:3">
      <c r="A3552" s="3" t="s">
        <v>1444</v>
      </c>
    </row>
    <row r="3553" spans="1:3">
      <c r="A3553" s="4" t="s">
        <v>1448</v>
      </c>
      <c r="B3553" s="5" t="n">
        <v>0</v>
      </c>
    </row>
    <row r="3554" spans="1:3">
      <c r="A3554" s="4" t="s">
        <v>1449</v>
      </c>
      <c r="B3554" s="5" t="n">
        <v>4502</v>
      </c>
    </row>
    <row r="3555" spans="1:3">
      <c r="A3555" s="4" t="s">
        <v>1450</v>
      </c>
      <c r="B3555" s="5" t="n">
        <v>21672</v>
      </c>
    </row>
    <row r="3556" spans="1:3">
      <c r="A3556" s="4" t="s">
        <v>1451</v>
      </c>
      <c r="B3556" s="5" t="n">
        <v>52</v>
      </c>
    </row>
    <row r="3557" spans="1:3">
      <c r="A3557" s="4" t="s">
        <v>1452</v>
      </c>
      <c r="B3557" s="5" t="n">
        <v>4502</v>
      </c>
    </row>
    <row r="3558" spans="1:3">
      <c r="A3558" s="4" t="s">
        <v>1453</v>
      </c>
      <c r="B3558" s="5" t="n">
        <v>21724</v>
      </c>
    </row>
    <row r="3559" spans="1:3">
      <c r="A3559" s="4" t="s">
        <v>1445</v>
      </c>
      <c r="B3559" s="5" t="n">
        <v>26226</v>
      </c>
    </row>
    <row r="3560" spans="1:3">
      <c r="A3560" s="4" t="s">
        <v>1446</v>
      </c>
      <c r="B3560" s="5" t="n">
        <v>325</v>
      </c>
    </row>
    <row r="3561" spans="1:3">
      <c r="A3561" s="4" t="s">
        <v>1811</v>
      </c>
    </row>
    <row r="3562" spans="1:3">
      <c r="A3562" s="3" t="s">
        <v>1444</v>
      </c>
    </row>
    <row r="3563" spans="1:3">
      <c r="A3563" s="4" t="s">
        <v>1448</v>
      </c>
      <c r="B3563" s="5" t="n">
        <v>0</v>
      </c>
    </row>
    <row r="3564" spans="1:3">
      <c r="A3564" s="4" t="s">
        <v>1449</v>
      </c>
      <c r="B3564" s="5" t="n">
        <v>670</v>
      </c>
    </row>
    <row r="3565" spans="1:3">
      <c r="A3565" s="4" t="s">
        <v>1450</v>
      </c>
      <c r="B3565" s="5" t="n">
        <v>4718</v>
      </c>
    </row>
    <row r="3566" spans="1:3">
      <c r="A3566" s="4" t="s">
        <v>1451</v>
      </c>
      <c r="B3566" s="5" t="n">
        <v>342</v>
      </c>
    </row>
    <row r="3567" spans="1:3">
      <c r="A3567" s="4" t="s">
        <v>1452</v>
      </c>
      <c r="B3567" s="5" t="n">
        <v>670</v>
      </c>
    </row>
    <row r="3568" spans="1:3">
      <c r="A3568" s="4" t="s">
        <v>1453</v>
      </c>
      <c r="B3568" s="5" t="n">
        <v>5060</v>
      </c>
    </row>
    <row r="3569" spans="1:3">
      <c r="A3569" s="4" t="s">
        <v>1445</v>
      </c>
      <c r="B3569" s="5" t="n">
        <v>5730</v>
      </c>
    </row>
    <row r="3570" spans="1:3">
      <c r="A3570" s="4" t="s">
        <v>1446</v>
      </c>
      <c r="B3570" s="5" t="n">
        <v>176</v>
      </c>
    </row>
    <row r="3571" spans="1:3">
      <c r="A3571" s="4" t="s">
        <v>1812</v>
      </c>
    </row>
    <row r="3572" spans="1:3">
      <c r="A3572" s="3" t="s">
        <v>1444</v>
      </c>
    </row>
    <row r="3573" spans="1:3">
      <c r="A3573" s="4" t="s">
        <v>1448</v>
      </c>
      <c r="B3573" s="5" t="n">
        <v>0</v>
      </c>
    </row>
    <row r="3574" spans="1:3">
      <c r="A3574" s="4" t="s">
        <v>1449</v>
      </c>
      <c r="B3574" s="5" t="n">
        <v>1590</v>
      </c>
    </row>
    <row r="3575" spans="1:3">
      <c r="A3575" s="4" t="s">
        <v>1450</v>
      </c>
      <c r="B3575" s="5" t="n">
        <v>9371</v>
      </c>
    </row>
    <row r="3576" spans="1:3">
      <c r="A3576" s="4" t="s">
        <v>1451</v>
      </c>
      <c r="B3576" s="5" t="n">
        <v>397</v>
      </c>
    </row>
    <row r="3577" spans="1:3">
      <c r="A3577" s="4" t="s">
        <v>1452</v>
      </c>
      <c r="B3577" s="5" t="n">
        <v>1590</v>
      </c>
    </row>
    <row r="3578" spans="1:3">
      <c r="A3578" s="4" t="s">
        <v>1453</v>
      </c>
      <c r="B3578" s="5" t="n">
        <v>9768</v>
      </c>
    </row>
    <row r="3579" spans="1:3">
      <c r="A3579" s="4" t="s">
        <v>1445</v>
      </c>
      <c r="B3579" s="5" t="n">
        <v>11358</v>
      </c>
    </row>
    <row r="3580" spans="1:3">
      <c r="A3580" s="4" t="s">
        <v>1446</v>
      </c>
      <c r="B3580" s="5" t="n">
        <v>328</v>
      </c>
    </row>
    <row r="3581" spans="1:3">
      <c r="A3581" s="4" t="s">
        <v>1813</v>
      </c>
    </row>
    <row r="3582" spans="1:3">
      <c r="A3582" s="3" t="s">
        <v>1444</v>
      </c>
    </row>
    <row r="3583" spans="1:3">
      <c r="A3583" s="4" t="s">
        <v>1448</v>
      </c>
      <c r="B3583" s="5" t="n">
        <v>0</v>
      </c>
    </row>
    <row r="3584" spans="1:3">
      <c r="A3584" s="4" t="s">
        <v>1449</v>
      </c>
      <c r="B3584" s="5" t="n">
        <v>910</v>
      </c>
    </row>
    <row r="3585" spans="1:3">
      <c r="A3585" s="4" t="s">
        <v>1450</v>
      </c>
      <c r="B3585" s="5" t="n">
        <v>3224</v>
      </c>
    </row>
    <row r="3586" spans="1:3">
      <c r="A3586" s="4" t="s">
        <v>1451</v>
      </c>
      <c r="B3586" s="5" t="n">
        <v>354</v>
      </c>
    </row>
    <row r="3587" spans="1:3">
      <c r="A3587" s="4" t="s">
        <v>1452</v>
      </c>
      <c r="B3587" s="5" t="n">
        <v>910</v>
      </c>
    </row>
    <row r="3588" spans="1:3">
      <c r="A3588" s="4" t="s">
        <v>1453</v>
      </c>
      <c r="B3588" s="5" t="n">
        <v>3578</v>
      </c>
    </row>
    <row r="3589" spans="1:3">
      <c r="A3589" s="4" t="s">
        <v>1445</v>
      </c>
      <c r="B3589" s="5" t="n">
        <v>4488</v>
      </c>
    </row>
    <row r="3590" spans="1:3">
      <c r="A3590" s="4" t="s">
        <v>1446</v>
      </c>
      <c r="B3590" s="5" t="n">
        <v>126</v>
      </c>
    </row>
    <row r="3591" spans="1:3">
      <c r="A3591" s="4" t="s">
        <v>1814</v>
      </c>
    </row>
    <row r="3592" spans="1:3">
      <c r="A3592" s="3" t="s">
        <v>1444</v>
      </c>
    </row>
    <row r="3593" spans="1:3">
      <c r="A3593" s="4" t="s">
        <v>1448</v>
      </c>
      <c r="B3593" s="5" t="n">
        <v>0</v>
      </c>
    </row>
    <row r="3594" spans="1:3">
      <c r="A3594" s="4" t="s">
        <v>1449</v>
      </c>
      <c r="B3594" s="5" t="n">
        <v>195</v>
      </c>
    </row>
    <row r="3595" spans="1:3">
      <c r="A3595" s="4" t="s">
        <v>1450</v>
      </c>
      <c r="B3595" s="5" t="n">
        <v>8650</v>
      </c>
    </row>
    <row r="3596" spans="1:3">
      <c r="A3596" s="4" t="s">
        <v>1451</v>
      </c>
      <c r="B3596" s="5" t="n">
        <v>85</v>
      </c>
    </row>
    <row r="3597" spans="1:3">
      <c r="A3597" s="4" t="s">
        <v>1452</v>
      </c>
      <c r="B3597" s="5" t="n">
        <v>195</v>
      </c>
    </row>
    <row r="3598" spans="1:3">
      <c r="A3598" s="4" t="s">
        <v>1453</v>
      </c>
      <c r="B3598" s="5" t="n">
        <v>8735</v>
      </c>
    </row>
    <row r="3599" spans="1:3">
      <c r="A3599" s="4" t="s">
        <v>1445</v>
      </c>
      <c r="B3599" s="5" t="n">
        <v>8930</v>
      </c>
    </row>
    <row r="3600" spans="1:3">
      <c r="A3600" s="4" t="s">
        <v>1446</v>
      </c>
      <c r="B3600" s="5" t="n">
        <v>130</v>
      </c>
    </row>
    <row r="3601" spans="1:3">
      <c r="A3601" s="4" t="s">
        <v>1815</v>
      </c>
    </row>
    <row r="3602" spans="1:3">
      <c r="A3602" s="3" t="s">
        <v>1444</v>
      </c>
    </row>
    <row r="3603" spans="1:3">
      <c r="A3603" s="4" t="s">
        <v>1448</v>
      </c>
      <c r="B3603" s="5" t="n">
        <v>2301</v>
      </c>
    </row>
    <row r="3604" spans="1:3">
      <c r="A3604" s="4" t="s">
        <v>1449</v>
      </c>
      <c r="B3604" s="5" t="n">
        <v>847</v>
      </c>
    </row>
    <row r="3605" spans="1:3">
      <c r="A3605" s="4" t="s">
        <v>1450</v>
      </c>
      <c r="B3605" s="5" t="n">
        <v>2946</v>
      </c>
    </row>
    <row r="3606" spans="1:3">
      <c r="A3606" s="4" t="s">
        <v>1451</v>
      </c>
      <c r="B3606" s="5" t="n">
        <v>1040</v>
      </c>
    </row>
    <row r="3607" spans="1:3">
      <c r="A3607" s="4" t="s">
        <v>1452</v>
      </c>
      <c r="B3607" s="5" t="n">
        <v>968</v>
      </c>
    </row>
    <row r="3608" spans="1:3">
      <c r="A3608" s="4" t="s">
        <v>1453</v>
      </c>
      <c r="B3608" s="5" t="n">
        <v>3865</v>
      </c>
    </row>
    <row r="3609" spans="1:3">
      <c r="A3609" s="4" t="s">
        <v>1445</v>
      </c>
      <c r="B3609" s="5" t="n">
        <v>4833</v>
      </c>
    </row>
    <row r="3610" spans="1:3">
      <c r="A3610" s="4" t="s">
        <v>1446</v>
      </c>
      <c r="B3610" s="5" t="n">
        <v>1307</v>
      </c>
    </row>
    <row r="3611" spans="1:3">
      <c r="A3611" s="4" t="s">
        <v>1816</v>
      </c>
    </row>
    <row r="3612" spans="1:3">
      <c r="A3612" s="3" t="s">
        <v>1444</v>
      </c>
    </row>
    <row r="3613" spans="1:3">
      <c r="A3613" s="4" t="s">
        <v>1448</v>
      </c>
      <c r="B3613" s="5" t="n">
        <v>0</v>
      </c>
    </row>
    <row r="3614" spans="1:3">
      <c r="A3614" s="4" t="s">
        <v>1449</v>
      </c>
      <c r="B3614" s="5" t="n">
        <v>1645</v>
      </c>
    </row>
    <row r="3615" spans="1:3">
      <c r="A3615" s="4" t="s">
        <v>1450</v>
      </c>
      <c r="B3615" s="5" t="n">
        <v>10630</v>
      </c>
    </row>
    <row r="3616" spans="1:3">
      <c r="A3616" s="4" t="s">
        <v>1451</v>
      </c>
      <c r="B3616" s="5" t="n">
        <v>7</v>
      </c>
    </row>
    <row r="3617" spans="1:3">
      <c r="A3617" s="4" t="s">
        <v>1452</v>
      </c>
      <c r="B3617" s="5" t="n">
        <v>1645</v>
      </c>
    </row>
    <row r="3618" spans="1:3">
      <c r="A3618" s="4" t="s">
        <v>1453</v>
      </c>
      <c r="B3618" s="5" t="n">
        <v>10637</v>
      </c>
    </row>
    <row r="3619" spans="1:3">
      <c r="A3619" s="4" t="s">
        <v>1445</v>
      </c>
      <c r="B3619" s="5" t="n">
        <v>12282</v>
      </c>
    </row>
    <row r="3620" spans="1:3">
      <c r="A3620" s="4" t="s">
        <v>1446</v>
      </c>
      <c r="B3620" s="5" t="n">
        <v>45</v>
      </c>
    </row>
    <row r="3621" spans="1:3">
      <c r="A3621" s="4" t="s">
        <v>1817</v>
      </c>
    </row>
    <row r="3622" spans="1:3">
      <c r="A3622" s="3" t="s">
        <v>1444</v>
      </c>
    </row>
    <row r="3623" spans="1:3">
      <c r="A3623" s="4" t="s">
        <v>1448</v>
      </c>
      <c r="B3623" s="5" t="n">
        <v>0</v>
      </c>
    </row>
    <row r="3624" spans="1:3">
      <c r="A3624" s="4" t="s">
        <v>1449</v>
      </c>
      <c r="B3624" s="5" t="n">
        <v>1374</v>
      </c>
    </row>
    <row r="3625" spans="1:3">
      <c r="A3625" s="4" t="s">
        <v>1450</v>
      </c>
      <c r="B3625" s="5" t="n">
        <v>8296</v>
      </c>
    </row>
    <row r="3626" spans="1:3">
      <c r="A3626" s="4" t="s">
        <v>1451</v>
      </c>
      <c r="B3626" s="5" t="n">
        <v>135</v>
      </c>
    </row>
    <row r="3627" spans="1:3">
      <c r="A3627" s="4" t="s">
        <v>1452</v>
      </c>
      <c r="B3627" s="5" t="n">
        <v>1374</v>
      </c>
    </row>
    <row r="3628" spans="1:3">
      <c r="A3628" s="4" t="s">
        <v>1453</v>
      </c>
      <c r="B3628" s="5" t="n">
        <v>8431</v>
      </c>
    </row>
    <row r="3629" spans="1:3">
      <c r="A3629" s="4" t="s">
        <v>1445</v>
      </c>
      <c r="B3629" s="5" t="n">
        <v>9805</v>
      </c>
    </row>
    <row r="3630" spans="1:3">
      <c r="A3630" s="4" t="s">
        <v>1446</v>
      </c>
      <c r="B3630" s="5" t="n">
        <v>2028</v>
      </c>
    </row>
    <row r="3631" spans="1:3">
      <c r="A3631" s="4" t="s">
        <v>1818</v>
      </c>
    </row>
    <row r="3632" spans="1:3">
      <c r="A3632" s="3" t="s">
        <v>1444</v>
      </c>
    </row>
    <row r="3633" spans="1:3">
      <c r="A3633" s="4" t="s">
        <v>1448</v>
      </c>
      <c r="B3633" s="5" t="n">
        <v>0</v>
      </c>
    </row>
    <row r="3634" spans="1:3">
      <c r="A3634" s="4" t="s">
        <v>1449</v>
      </c>
      <c r="B3634" s="5" t="n">
        <v>1724</v>
      </c>
    </row>
    <row r="3635" spans="1:3">
      <c r="A3635" s="4" t="s">
        <v>1450</v>
      </c>
      <c r="B3635" s="5" t="n">
        <v>14543</v>
      </c>
    </row>
    <row r="3636" spans="1:3">
      <c r="A3636" s="4" t="s">
        <v>1451</v>
      </c>
      <c r="B3636" s="5" t="n">
        <v>125</v>
      </c>
    </row>
    <row r="3637" spans="1:3">
      <c r="A3637" s="4" t="s">
        <v>1452</v>
      </c>
      <c r="B3637" s="5" t="n">
        <v>1724</v>
      </c>
    </row>
    <row r="3638" spans="1:3">
      <c r="A3638" s="4" t="s">
        <v>1453</v>
      </c>
      <c r="B3638" s="5" t="n">
        <v>14668</v>
      </c>
    </row>
    <row r="3639" spans="1:3">
      <c r="A3639" s="4" t="s">
        <v>1445</v>
      </c>
      <c r="B3639" s="5" t="n">
        <v>16392</v>
      </c>
    </row>
    <row r="3640" spans="1:3">
      <c r="A3640" s="4" t="s">
        <v>1446</v>
      </c>
      <c r="B3640" s="5" t="n">
        <v>219</v>
      </c>
    </row>
    <row r="3641" spans="1:3">
      <c r="A3641" s="4" t="s">
        <v>1819</v>
      </c>
    </row>
    <row r="3642" spans="1:3">
      <c r="A3642" s="3" t="s">
        <v>1444</v>
      </c>
    </row>
    <row r="3643" spans="1:3">
      <c r="A3643" s="4" t="s">
        <v>1448</v>
      </c>
      <c r="B3643" s="5" t="n">
        <v>12678</v>
      </c>
    </row>
    <row r="3644" spans="1:3">
      <c r="A3644" s="4" t="s">
        <v>1449</v>
      </c>
      <c r="B3644" s="5" t="n">
        <v>5798</v>
      </c>
    </row>
    <row r="3645" spans="1:3">
      <c r="A3645" s="4" t="s">
        <v>1450</v>
      </c>
      <c r="B3645" s="5" t="n">
        <v>6016</v>
      </c>
    </row>
    <row r="3646" spans="1:3">
      <c r="A3646" s="4" t="s">
        <v>1451</v>
      </c>
      <c r="B3646" s="5" t="n">
        <v>269</v>
      </c>
    </row>
    <row r="3647" spans="1:3">
      <c r="A3647" s="4" t="s">
        <v>1452</v>
      </c>
      <c r="B3647" s="5" t="n">
        <v>5798</v>
      </c>
    </row>
    <row r="3648" spans="1:3">
      <c r="A3648" s="4" t="s">
        <v>1453</v>
      </c>
      <c r="B3648" s="5" t="n">
        <v>6285</v>
      </c>
    </row>
    <row r="3649" spans="1:3">
      <c r="A3649" s="4" t="s">
        <v>1445</v>
      </c>
      <c r="B3649" s="5" t="n">
        <v>12083</v>
      </c>
    </row>
    <row r="3650" spans="1:3">
      <c r="A3650" s="4" t="s">
        <v>1446</v>
      </c>
      <c r="B3650" s="5" t="n">
        <v>844</v>
      </c>
    </row>
    <row r="3651" spans="1:3">
      <c r="A3651" s="4" t="s">
        <v>1820</v>
      </c>
    </row>
    <row r="3652" spans="1:3">
      <c r="A3652" s="3" t="s">
        <v>1444</v>
      </c>
    </row>
    <row r="3653" spans="1:3">
      <c r="A3653" s="4" t="s">
        <v>1448</v>
      </c>
      <c r="B3653" s="5" t="n">
        <v>3585</v>
      </c>
    </row>
    <row r="3654" spans="1:3">
      <c r="A3654" s="4" t="s">
        <v>1449</v>
      </c>
      <c r="B3654" s="5" t="n">
        <v>1438</v>
      </c>
    </row>
    <row r="3655" spans="1:3">
      <c r="A3655" s="4" t="s">
        <v>1450</v>
      </c>
      <c r="B3655" s="5" t="n">
        <v>5128</v>
      </c>
    </row>
    <row r="3656" spans="1:3">
      <c r="A3656" s="4" t="s">
        <v>1451</v>
      </c>
      <c r="B3656" s="5" t="n">
        <v>102</v>
      </c>
    </row>
    <row r="3657" spans="1:3">
      <c r="A3657" s="4" t="s">
        <v>1452</v>
      </c>
      <c r="B3657" s="5" t="n">
        <v>1438</v>
      </c>
    </row>
    <row r="3658" spans="1:3">
      <c r="A3658" s="4" t="s">
        <v>1453</v>
      </c>
      <c r="B3658" s="5" t="n">
        <v>5230</v>
      </c>
    </row>
    <row r="3659" spans="1:3">
      <c r="A3659" s="4" t="s">
        <v>1445</v>
      </c>
      <c r="B3659" s="5" t="n">
        <v>6668</v>
      </c>
    </row>
    <row r="3660" spans="1:3">
      <c r="A3660" s="4" t="s">
        <v>1446</v>
      </c>
      <c r="B3660" s="5" t="n">
        <v>422</v>
      </c>
    </row>
    <row r="3661" spans="1:3">
      <c r="A3661" s="4" t="s">
        <v>1821</v>
      </c>
    </row>
    <row r="3662" spans="1:3">
      <c r="A3662" s="3" t="s">
        <v>1444</v>
      </c>
    </row>
    <row r="3663" spans="1:3">
      <c r="A3663" s="4" t="s">
        <v>1448</v>
      </c>
      <c r="B3663" s="5" t="n">
        <v>0</v>
      </c>
    </row>
    <row r="3664" spans="1:3">
      <c r="A3664" s="4" t="s">
        <v>1449</v>
      </c>
      <c r="B3664" s="5" t="n">
        <v>2800</v>
      </c>
    </row>
    <row r="3665" spans="1:3">
      <c r="A3665" s="4" t="s">
        <v>1450</v>
      </c>
      <c r="B3665" s="5" t="n">
        <v>7355</v>
      </c>
    </row>
    <row r="3666" spans="1:3">
      <c r="A3666" s="4" t="s">
        <v>1452</v>
      </c>
      <c r="B3666" s="5" t="n">
        <v>1950</v>
      </c>
    </row>
    <row r="3667" spans="1:3">
      <c r="A3667" s="4" t="s">
        <v>1453</v>
      </c>
      <c r="B3667" s="5" t="n">
        <v>7495</v>
      </c>
    </row>
    <row r="3668" spans="1:3">
      <c r="A3668" s="4" t="s">
        <v>1445</v>
      </c>
      <c r="B3668" s="5" t="n">
        <v>9445</v>
      </c>
    </row>
    <row r="3669" spans="1:3">
      <c r="A3669" s="4" t="s">
        <v>1446</v>
      </c>
      <c r="B3669" s="5" t="n">
        <v>1588</v>
      </c>
    </row>
    <row r="3670" spans="1:3">
      <c r="A3670" s="4" t="s">
        <v>1822</v>
      </c>
    </row>
    <row r="3671" spans="1:3">
      <c r="A3671" s="3" t="s">
        <v>1444</v>
      </c>
    </row>
    <row r="3672" spans="1:3">
      <c r="A3672" s="4" t="s">
        <v>1451</v>
      </c>
      <c r="B3672" s="5" t="n">
        <v>-710</v>
      </c>
    </row>
    <row r="3673" spans="1:3">
      <c r="A3673" s="4" t="s">
        <v>1823</v>
      </c>
    </row>
    <row r="3674" spans="1:3">
      <c r="A3674" s="3" t="s">
        <v>1444</v>
      </c>
    </row>
    <row r="3675" spans="1:3">
      <c r="A3675" s="4" t="s">
        <v>1448</v>
      </c>
      <c r="B3675" s="5" t="n">
        <v>4633</v>
      </c>
    </row>
    <row r="3676" spans="1:3">
      <c r="A3676" s="4" t="s">
        <v>1449</v>
      </c>
      <c r="B3676" s="5" t="n">
        <v>1860</v>
      </c>
    </row>
    <row r="3677" spans="1:3">
      <c r="A3677" s="4" t="s">
        <v>1450</v>
      </c>
      <c r="B3677" s="5" t="n">
        <v>5793</v>
      </c>
    </row>
    <row r="3678" spans="1:3">
      <c r="A3678" s="4" t="s">
        <v>1451</v>
      </c>
      <c r="B3678" s="5" t="n">
        <v>136</v>
      </c>
    </row>
    <row r="3679" spans="1:3">
      <c r="A3679" s="4" t="s">
        <v>1452</v>
      </c>
      <c r="B3679" s="5" t="n">
        <v>1860</v>
      </c>
    </row>
    <row r="3680" spans="1:3">
      <c r="A3680" s="4" t="s">
        <v>1453</v>
      </c>
      <c r="B3680" s="5" t="n">
        <v>5929</v>
      </c>
    </row>
    <row r="3681" spans="1:3">
      <c r="A3681" s="4" t="s">
        <v>1445</v>
      </c>
      <c r="B3681" s="5" t="n">
        <v>7789</v>
      </c>
    </row>
    <row r="3682" spans="1:3">
      <c r="A3682" s="4" t="s">
        <v>1446</v>
      </c>
      <c r="B3682" s="5" t="n">
        <v>801</v>
      </c>
    </row>
    <row r="3683" spans="1:3">
      <c r="A3683" s="4" t="s">
        <v>1824</v>
      </c>
    </row>
    <row r="3684" spans="1:3">
      <c r="A3684" s="3" t="s">
        <v>1444</v>
      </c>
    </row>
    <row r="3685" spans="1:3">
      <c r="A3685" s="4" t="s">
        <v>1448</v>
      </c>
      <c r="B3685" s="5" t="n">
        <v>2711</v>
      </c>
    </row>
    <row r="3686" spans="1:3">
      <c r="A3686" s="4" t="s">
        <v>1449</v>
      </c>
      <c r="B3686" s="5" t="n">
        <v>600</v>
      </c>
    </row>
    <row r="3687" spans="1:3">
      <c r="A3687" s="4" t="s">
        <v>1450</v>
      </c>
      <c r="B3687" s="5" t="n">
        <v>5833</v>
      </c>
    </row>
    <row r="3688" spans="1:3">
      <c r="A3688" s="4" t="s">
        <v>1451</v>
      </c>
      <c r="B3688" s="5" t="n">
        <v>176</v>
      </c>
    </row>
    <row r="3689" spans="1:3">
      <c r="A3689" s="4" t="s">
        <v>1452</v>
      </c>
      <c r="B3689" s="5" t="n">
        <v>600</v>
      </c>
    </row>
    <row r="3690" spans="1:3">
      <c r="A3690" s="4" t="s">
        <v>1453</v>
      </c>
      <c r="B3690" s="5" t="n">
        <v>6009</v>
      </c>
    </row>
    <row r="3691" spans="1:3">
      <c r="A3691" s="4" t="s">
        <v>1445</v>
      </c>
      <c r="B3691" s="5" t="n">
        <v>6609</v>
      </c>
    </row>
    <row r="3692" spans="1:3">
      <c r="A3692" s="4" t="s">
        <v>1446</v>
      </c>
      <c r="B3692" s="5" t="n">
        <v>1377</v>
      </c>
    </row>
    <row r="3693" spans="1:3">
      <c r="A3693" s="4" t="s">
        <v>1825</v>
      </c>
    </row>
    <row r="3694" spans="1:3">
      <c r="A3694" s="3" t="s">
        <v>1444</v>
      </c>
    </row>
    <row r="3695" spans="1:3">
      <c r="A3695" s="4" t="s">
        <v>1448</v>
      </c>
      <c r="B3695" s="5" t="n">
        <v>0</v>
      </c>
    </row>
    <row r="3696" spans="1:3">
      <c r="A3696" s="4" t="s">
        <v>1449</v>
      </c>
      <c r="B3696" s="5" t="n">
        <v>796</v>
      </c>
    </row>
    <row r="3697" spans="1:3">
      <c r="A3697" s="4" t="s">
        <v>1450</v>
      </c>
      <c r="B3697" s="5" t="n">
        <v>2977</v>
      </c>
    </row>
    <row r="3698" spans="1:3">
      <c r="A3698" s="4" t="s">
        <v>1451</v>
      </c>
      <c r="B3698" s="5" t="n">
        <v>150</v>
      </c>
    </row>
    <row r="3699" spans="1:3">
      <c r="A3699" s="4" t="s">
        <v>1452</v>
      </c>
      <c r="B3699" s="5" t="n">
        <v>796</v>
      </c>
    </row>
    <row r="3700" spans="1:3">
      <c r="A3700" s="4" t="s">
        <v>1453</v>
      </c>
      <c r="B3700" s="5" t="n">
        <v>3127</v>
      </c>
    </row>
    <row r="3701" spans="1:3">
      <c r="A3701" s="4" t="s">
        <v>1445</v>
      </c>
      <c r="B3701" s="5" t="n">
        <v>3923</v>
      </c>
    </row>
    <row r="3702" spans="1:3">
      <c r="A3702" s="4" t="s">
        <v>1446</v>
      </c>
      <c r="B3702" s="5" t="n">
        <v>46</v>
      </c>
    </row>
    <row r="3703" spans="1:3">
      <c r="A3703" s="4" t="s">
        <v>1826</v>
      </c>
    </row>
    <row r="3704" spans="1:3">
      <c r="A3704" s="3" t="s">
        <v>1444</v>
      </c>
    </row>
    <row r="3705" spans="1:3">
      <c r="A3705" s="4" t="s">
        <v>1448</v>
      </c>
      <c r="B3705" s="5" t="n">
        <v>0</v>
      </c>
    </row>
    <row r="3706" spans="1:3">
      <c r="A3706" s="4" t="s">
        <v>1449</v>
      </c>
      <c r="B3706" s="5" t="n">
        <v>1119</v>
      </c>
    </row>
    <row r="3707" spans="1:3">
      <c r="A3707" s="4" t="s">
        <v>1450</v>
      </c>
      <c r="B3707" s="5" t="n">
        <v>7502</v>
      </c>
    </row>
    <row r="3708" spans="1:3">
      <c r="A3708" s="4" t="s">
        <v>1451</v>
      </c>
      <c r="B3708" s="5" t="n">
        <v>3250</v>
      </c>
    </row>
    <row r="3709" spans="1:3">
      <c r="A3709" s="4" t="s">
        <v>1452</v>
      </c>
      <c r="B3709" s="5" t="n">
        <v>1119</v>
      </c>
    </row>
    <row r="3710" spans="1:3">
      <c r="A3710" s="4" t="s">
        <v>1453</v>
      </c>
      <c r="B3710" s="5" t="n">
        <v>10752</v>
      </c>
    </row>
    <row r="3711" spans="1:3">
      <c r="A3711" s="4" t="s">
        <v>1445</v>
      </c>
      <c r="B3711" s="5" t="n">
        <v>11871</v>
      </c>
    </row>
    <row r="3712" spans="1:3">
      <c r="A3712" s="4" t="s">
        <v>1446</v>
      </c>
      <c r="B3712" s="5" t="n">
        <v>937</v>
      </c>
    </row>
    <row r="3713" spans="1:3">
      <c r="A3713" s="4" t="s">
        <v>1827</v>
      </c>
    </row>
    <row r="3714" spans="1:3">
      <c r="A3714" s="3" t="s">
        <v>1444</v>
      </c>
    </row>
    <row r="3715" spans="1:3">
      <c r="A3715" s="4" t="s">
        <v>1448</v>
      </c>
      <c r="B3715" s="5" t="n">
        <v>2301</v>
      </c>
    </row>
    <row r="3716" spans="1:3">
      <c r="A3716" s="4" t="s">
        <v>1449</v>
      </c>
      <c r="B3716" s="5" t="n">
        <v>839</v>
      </c>
    </row>
    <row r="3717" spans="1:3">
      <c r="A3717" s="4" t="s">
        <v>1450</v>
      </c>
      <c r="B3717" s="5" t="n">
        <v>2879</v>
      </c>
    </row>
    <row r="3718" spans="1:3">
      <c r="A3718" s="4" t="s">
        <v>1451</v>
      </c>
      <c r="B3718" s="5" t="n">
        <v>386</v>
      </c>
    </row>
    <row r="3719" spans="1:3">
      <c r="A3719" s="4" t="s">
        <v>1452</v>
      </c>
      <c r="B3719" s="5" t="n">
        <v>865</v>
      </c>
    </row>
    <row r="3720" spans="1:3">
      <c r="A3720" s="4" t="s">
        <v>1453</v>
      </c>
      <c r="B3720" s="5" t="n">
        <v>3239</v>
      </c>
    </row>
    <row r="3721" spans="1:3">
      <c r="A3721" s="4" t="s">
        <v>1445</v>
      </c>
      <c r="B3721" s="5" t="n">
        <v>4104</v>
      </c>
    </row>
    <row r="3722" spans="1:3">
      <c r="A3722" s="4" t="s">
        <v>1446</v>
      </c>
      <c r="B3722" s="5" t="n">
        <v>1248</v>
      </c>
    </row>
    <row r="3723" spans="1:3">
      <c r="A3723" s="4" t="s">
        <v>1828</v>
      </c>
    </row>
    <row r="3724" spans="1:3">
      <c r="A3724" s="3" t="s">
        <v>1444</v>
      </c>
    </row>
    <row r="3725" spans="1:3">
      <c r="A3725" s="4" t="s">
        <v>1448</v>
      </c>
      <c r="B3725" s="5" t="n">
        <v>0</v>
      </c>
    </row>
    <row r="3726" spans="1:3">
      <c r="A3726" s="4" t="s">
        <v>1449</v>
      </c>
      <c r="B3726" s="5" t="n">
        <v>1823</v>
      </c>
    </row>
    <row r="3727" spans="1:3">
      <c r="A3727" s="4" t="s">
        <v>1450</v>
      </c>
      <c r="B3727" s="5" t="n">
        <v>4794</v>
      </c>
    </row>
    <row r="3728" spans="1:3">
      <c r="A3728" s="4" t="s">
        <v>1451</v>
      </c>
      <c r="B3728" s="5" t="n">
        <v>1010</v>
      </c>
    </row>
    <row r="3729" spans="1:3">
      <c r="A3729" s="4" t="s">
        <v>1452</v>
      </c>
      <c r="B3729" s="5" t="n">
        <v>1548</v>
      </c>
    </row>
    <row r="3730" spans="1:3">
      <c r="A3730" s="4" t="s">
        <v>1453</v>
      </c>
      <c r="B3730" s="5" t="n">
        <v>6079</v>
      </c>
    </row>
    <row r="3731" spans="1:3">
      <c r="A3731" s="4" t="s">
        <v>1445</v>
      </c>
      <c r="B3731" s="5" t="n">
        <v>7627</v>
      </c>
    </row>
    <row r="3732" spans="1:3">
      <c r="A3732" s="4" t="s">
        <v>1446</v>
      </c>
      <c r="B3732" s="5" t="n">
        <v>1148</v>
      </c>
    </row>
    <row r="3733" spans="1:3">
      <c r="A3733" s="4" t="s">
        <v>1829</v>
      </c>
    </row>
    <row r="3734" spans="1:3">
      <c r="A3734" s="3" t="s">
        <v>1444</v>
      </c>
    </row>
    <row r="3735" spans="1:3">
      <c r="A3735" s="4" t="s">
        <v>1448</v>
      </c>
      <c r="B3735" s="5" t="n">
        <v>4860</v>
      </c>
    </row>
    <row r="3736" spans="1:3">
      <c r="A3736" s="4" t="s">
        <v>1449</v>
      </c>
      <c r="B3736" s="5" t="n">
        <v>1169</v>
      </c>
    </row>
    <row r="3737" spans="1:3">
      <c r="A3737" s="4" t="s">
        <v>1450</v>
      </c>
      <c r="B3737" s="5" t="n">
        <v>4393</v>
      </c>
    </row>
    <row r="3738" spans="1:3">
      <c r="A3738" s="4" t="s">
        <v>1451</v>
      </c>
      <c r="B3738" s="5" t="n">
        <v>313</v>
      </c>
    </row>
    <row r="3739" spans="1:3">
      <c r="A3739" s="4" t="s">
        <v>1452</v>
      </c>
      <c r="B3739" s="5" t="n">
        <v>1169</v>
      </c>
    </row>
    <row r="3740" spans="1:3">
      <c r="A3740" s="4" t="s">
        <v>1453</v>
      </c>
      <c r="B3740" s="5" t="n">
        <v>4706</v>
      </c>
    </row>
    <row r="3741" spans="1:3">
      <c r="A3741" s="4" t="s">
        <v>1445</v>
      </c>
      <c r="B3741" s="5" t="n">
        <v>5875</v>
      </c>
    </row>
    <row r="3742" spans="1:3">
      <c r="A3742" s="4" t="s">
        <v>1446</v>
      </c>
      <c r="B3742" s="5" t="n">
        <v>1119</v>
      </c>
    </row>
    <row r="3743" spans="1:3">
      <c r="A3743" s="4" t="s">
        <v>1830</v>
      </c>
    </row>
    <row r="3744" spans="1:3">
      <c r="A3744" s="3" t="s">
        <v>1444</v>
      </c>
    </row>
    <row r="3745" spans="1:3">
      <c r="A3745" s="4" t="s">
        <v>1448</v>
      </c>
      <c r="B3745" s="5" t="n">
        <v>0</v>
      </c>
    </row>
    <row r="3746" spans="1:3">
      <c r="A3746" s="4" t="s">
        <v>1449</v>
      </c>
      <c r="B3746" s="5" t="n">
        <v>457</v>
      </c>
    </row>
    <row r="3747" spans="1:3">
      <c r="A3747" s="4" t="s">
        <v>1450</v>
      </c>
      <c r="B3747" s="5" t="n">
        <v>2954</v>
      </c>
    </row>
    <row r="3748" spans="1:3">
      <c r="A3748" s="4" t="s">
        <v>1451</v>
      </c>
      <c r="B3748" s="5" t="n">
        <v>9</v>
      </c>
    </row>
    <row r="3749" spans="1:3">
      <c r="A3749" s="4" t="s">
        <v>1452</v>
      </c>
      <c r="B3749" s="5" t="n">
        <v>457</v>
      </c>
    </row>
    <row r="3750" spans="1:3">
      <c r="A3750" s="4" t="s">
        <v>1453</v>
      </c>
      <c r="B3750" s="5" t="n">
        <v>2963</v>
      </c>
    </row>
    <row r="3751" spans="1:3">
      <c r="A3751" s="4" t="s">
        <v>1445</v>
      </c>
      <c r="B3751" s="5" t="n">
        <v>3420</v>
      </c>
    </row>
    <row r="3752" spans="1:3">
      <c r="A3752" s="4" t="s">
        <v>1446</v>
      </c>
      <c r="B3752" s="5" t="n">
        <v>26</v>
      </c>
    </row>
    <row r="3753" spans="1:3">
      <c r="A3753" s="4" t="s">
        <v>1831</v>
      </c>
    </row>
    <row r="3754" spans="1:3">
      <c r="A3754" s="3" t="s">
        <v>1444</v>
      </c>
    </row>
    <row r="3755" spans="1:3">
      <c r="A3755" s="4" t="s">
        <v>1448</v>
      </c>
      <c r="B3755" s="5" t="n">
        <v>0</v>
      </c>
    </row>
    <row r="3756" spans="1:3">
      <c r="A3756" s="4" t="s">
        <v>1449</v>
      </c>
      <c r="B3756" s="5" t="n">
        <v>287</v>
      </c>
    </row>
    <row r="3757" spans="1:3">
      <c r="A3757" s="4" t="s">
        <v>1450</v>
      </c>
      <c r="B3757" s="5" t="n">
        <v>3251</v>
      </c>
    </row>
    <row r="3758" spans="1:3">
      <c r="A3758" s="4" t="s">
        <v>1451</v>
      </c>
      <c r="B3758" s="5" t="n">
        <v>21</v>
      </c>
    </row>
    <row r="3759" spans="1:3">
      <c r="A3759" s="4" t="s">
        <v>1452</v>
      </c>
      <c r="B3759" s="5" t="n">
        <v>287</v>
      </c>
    </row>
    <row r="3760" spans="1:3">
      <c r="A3760" s="4" t="s">
        <v>1453</v>
      </c>
      <c r="B3760" s="5" t="n">
        <v>3272</v>
      </c>
    </row>
    <row r="3761" spans="1:3">
      <c r="A3761" s="4" t="s">
        <v>1445</v>
      </c>
      <c r="B3761" s="5" t="n">
        <v>3559</v>
      </c>
    </row>
    <row r="3762" spans="1:3">
      <c r="A3762" s="4" t="s">
        <v>1446</v>
      </c>
      <c r="B3762" s="5" t="n">
        <v>29</v>
      </c>
    </row>
    <row r="3763" spans="1:3">
      <c r="A3763" s="4" t="s">
        <v>1832</v>
      </c>
    </row>
    <row r="3764" spans="1:3">
      <c r="A3764" s="3" t="s">
        <v>1444</v>
      </c>
    </row>
    <row r="3765" spans="1:3">
      <c r="A3765" s="4" t="s">
        <v>1448</v>
      </c>
      <c r="B3765" s="5" t="n">
        <v>5460</v>
      </c>
    </row>
    <row r="3766" spans="1:3">
      <c r="A3766" s="4" t="s">
        <v>1449</v>
      </c>
      <c r="B3766" s="5" t="n">
        <v>850</v>
      </c>
    </row>
    <row r="3767" spans="1:3">
      <c r="A3767" s="4" t="s">
        <v>1450</v>
      </c>
      <c r="B3767" s="5" t="n">
        <v>4545</v>
      </c>
    </row>
    <row r="3768" spans="1:3">
      <c r="A3768" s="4" t="s">
        <v>1451</v>
      </c>
      <c r="B3768" s="5" t="n">
        <v>714</v>
      </c>
    </row>
    <row r="3769" spans="1:3">
      <c r="A3769" s="4" t="s">
        <v>1452</v>
      </c>
      <c r="B3769" s="5" t="n">
        <v>850</v>
      </c>
    </row>
    <row r="3770" spans="1:3">
      <c r="A3770" s="4" t="s">
        <v>1453</v>
      </c>
      <c r="B3770" s="5" t="n">
        <v>5259</v>
      </c>
    </row>
    <row r="3771" spans="1:3">
      <c r="A3771" s="4" t="s">
        <v>1445</v>
      </c>
      <c r="B3771" s="5" t="n">
        <v>6109</v>
      </c>
    </row>
    <row r="3772" spans="1:3">
      <c r="A3772" s="4" t="s">
        <v>1446</v>
      </c>
      <c r="B3772" s="5" t="n">
        <v>1269</v>
      </c>
    </row>
    <row r="3773" spans="1:3">
      <c r="A3773" s="4" t="s">
        <v>1833</v>
      </c>
    </row>
    <row r="3774" spans="1:3">
      <c r="A3774" s="3" t="s">
        <v>1444</v>
      </c>
    </row>
    <row r="3775" spans="1:3">
      <c r="A3775" s="4" t="s">
        <v>1448</v>
      </c>
      <c r="B3775" s="5" t="n">
        <v>0</v>
      </c>
    </row>
    <row r="3776" spans="1:3">
      <c r="A3776" s="4" t="s">
        <v>1449</v>
      </c>
      <c r="B3776" s="5" t="n">
        <v>588</v>
      </c>
    </row>
    <row r="3777" spans="1:3">
      <c r="A3777" s="4" t="s">
        <v>1450</v>
      </c>
      <c r="B3777" s="5" t="n">
        <v>3457</v>
      </c>
    </row>
    <row r="3778" spans="1:3">
      <c r="A3778" s="4" t="s">
        <v>1451</v>
      </c>
      <c r="B3778" s="5" t="n">
        <v>530</v>
      </c>
    </row>
    <row r="3779" spans="1:3">
      <c r="A3779" s="4" t="s">
        <v>1452</v>
      </c>
      <c r="B3779" s="5" t="n">
        <v>588</v>
      </c>
    </row>
    <row r="3780" spans="1:3">
      <c r="A3780" s="4" t="s">
        <v>1453</v>
      </c>
      <c r="B3780" s="5" t="n">
        <v>3987</v>
      </c>
    </row>
    <row r="3781" spans="1:3">
      <c r="A3781" s="4" t="s">
        <v>1445</v>
      </c>
      <c r="B3781" s="5" t="n">
        <v>4575</v>
      </c>
    </row>
    <row r="3782" spans="1:3">
      <c r="A3782" s="4" t="s">
        <v>1446</v>
      </c>
      <c r="B3782" s="5" t="n">
        <v>1089</v>
      </c>
    </row>
    <row r="3783" spans="1:3">
      <c r="A3783" s="4" t="s">
        <v>1834</v>
      </c>
    </row>
    <row r="3784" spans="1:3">
      <c r="A3784" s="3" t="s">
        <v>1444</v>
      </c>
    </row>
    <row r="3785" spans="1:3">
      <c r="A3785" s="4" t="s">
        <v>1448</v>
      </c>
      <c r="B3785" s="5" t="n">
        <v>0</v>
      </c>
    </row>
    <row r="3786" spans="1:3">
      <c r="A3786" s="4" t="s">
        <v>1449</v>
      </c>
      <c r="B3786" s="5" t="n">
        <v>646</v>
      </c>
    </row>
    <row r="3787" spans="1:3">
      <c r="A3787" s="4" t="s">
        <v>1450</v>
      </c>
      <c r="B3787" s="5" t="n">
        <v>1294</v>
      </c>
    </row>
    <row r="3788" spans="1:3">
      <c r="A3788" s="4" t="s">
        <v>1451</v>
      </c>
      <c r="B3788" s="5" t="n">
        <v>195</v>
      </c>
    </row>
    <row r="3789" spans="1:3">
      <c r="A3789" s="4" t="s">
        <v>1452</v>
      </c>
      <c r="B3789" s="5" t="n">
        <v>646</v>
      </c>
    </row>
    <row r="3790" spans="1:3">
      <c r="A3790" s="4" t="s">
        <v>1453</v>
      </c>
      <c r="B3790" s="5" t="n">
        <v>1489</v>
      </c>
    </row>
    <row r="3791" spans="1:3">
      <c r="A3791" s="4" t="s">
        <v>1445</v>
      </c>
      <c r="B3791" s="5" t="n">
        <v>2135</v>
      </c>
    </row>
    <row r="3792" spans="1:3">
      <c r="A3792" s="4" t="s">
        <v>1446</v>
      </c>
      <c r="B3792" s="5" t="n">
        <v>195</v>
      </c>
    </row>
    <row r="3793" spans="1:3">
      <c r="A3793" s="4" t="s">
        <v>1835</v>
      </c>
    </row>
    <row r="3794" spans="1:3">
      <c r="A3794" s="3" t="s">
        <v>1444</v>
      </c>
    </row>
    <row r="3795" spans="1:3">
      <c r="A3795" s="4" t="s">
        <v>1448</v>
      </c>
      <c r="B3795" s="5" t="n">
        <v>0</v>
      </c>
    </row>
    <row r="3796" spans="1:3">
      <c r="A3796" s="4" t="s">
        <v>1449</v>
      </c>
      <c r="B3796" s="5" t="n">
        <v>1923</v>
      </c>
    </row>
    <row r="3797" spans="1:3">
      <c r="A3797" s="4" t="s">
        <v>1450</v>
      </c>
      <c r="B3797" s="5" t="n">
        <v>5925</v>
      </c>
    </row>
    <row r="3798" spans="1:3">
      <c r="A3798" s="4" t="s">
        <v>1451</v>
      </c>
      <c r="B3798" s="5" t="n">
        <v>2</v>
      </c>
    </row>
    <row r="3799" spans="1:3">
      <c r="A3799" s="4" t="s">
        <v>1452</v>
      </c>
      <c r="B3799" s="5" t="n">
        <v>1923</v>
      </c>
    </row>
    <row r="3800" spans="1:3">
      <c r="A3800" s="4" t="s">
        <v>1453</v>
      </c>
      <c r="B3800" s="5" t="n">
        <v>5927</v>
      </c>
    </row>
    <row r="3801" spans="1:3">
      <c r="A3801" s="4" t="s">
        <v>1445</v>
      </c>
      <c r="B3801" s="5" t="n">
        <v>7850</v>
      </c>
    </row>
    <row r="3802" spans="1:3">
      <c r="A3802" s="4" t="s">
        <v>1446</v>
      </c>
      <c r="B3802" s="5" t="n">
        <v>51</v>
      </c>
    </row>
    <row r="3803" spans="1:3">
      <c r="A3803" s="4" t="s">
        <v>1836</v>
      </c>
    </row>
    <row r="3804" spans="1:3">
      <c r="A3804" s="3" t="s">
        <v>1444</v>
      </c>
    </row>
    <row r="3805" spans="1:3">
      <c r="A3805" s="4" t="s">
        <v>1448</v>
      </c>
      <c r="B3805" s="5" t="n">
        <v>0</v>
      </c>
    </row>
    <row r="3806" spans="1:3">
      <c r="A3806" s="4" t="s">
        <v>1449</v>
      </c>
      <c r="B3806" s="5" t="n">
        <v>876</v>
      </c>
    </row>
    <row r="3807" spans="1:3">
      <c r="A3807" s="4" t="s">
        <v>1450</v>
      </c>
      <c r="B3807" s="5" t="n">
        <v>4778</v>
      </c>
    </row>
    <row r="3808" spans="1:3">
      <c r="A3808" s="4" t="s">
        <v>1451</v>
      </c>
      <c r="B3808" s="5" t="n">
        <v>236</v>
      </c>
    </row>
    <row r="3809" spans="1:3">
      <c r="A3809" s="4" t="s">
        <v>1452</v>
      </c>
      <c r="B3809" s="5" t="n">
        <v>876</v>
      </c>
    </row>
    <row r="3810" spans="1:3">
      <c r="A3810" s="4" t="s">
        <v>1453</v>
      </c>
      <c r="B3810" s="5" t="n">
        <v>5014</v>
      </c>
    </row>
    <row r="3811" spans="1:3">
      <c r="A3811" s="4" t="s">
        <v>1445</v>
      </c>
      <c r="B3811" s="5" t="n">
        <v>5890</v>
      </c>
    </row>
    <row r="3812" spans="1:3">
      <c r="A3812" s="4" t="s">
        <v>1446</v>
      </c>
      <c r="B3812" s="5" t="n">
        <v>97</v>
      </c>
    </row>
    <row r="3813" spans="1:3">
      <c r="A3813" s="4" t="s">
        <v>1837</v>
      </c>
    </row>
    <row r="3814" spans="1:3">
      <c r="A3814" s="3" t="s">
        <v>1444</v>
      </c>
    </row>
    <row r="3815" spans="1:3">
      <c r="A3815" s="4" t="s">
        <v>1448</v>
      </c>
      <c r="B3815" s="5" t="n">
        <v>0</v>
      </c>
    </row>
    <row r="3816" spans="1:3">
      <c r="A3816" s="4" t="s">
        <v>1449</v>
      </c>
      <c r="B3816" s="5" t="n">
        <v>663</v>
      </c>
    </row>
    <row r="3817" spans="1:3">
      <c r="A3817" s="4" t="s">
        <v>1450</v>
      </c>
      <c r="B3817" s="5" t="n">
        <v>4434</v>
      </c>
    </row>
    <row r="3818" spans="1:3">
      <c r="A3818" s="4" t="s">
        <v>1451</v>
      </c>
      <c r="B3818" s="5" t="n">
        <v>10</v>
      </c>
    </row>
    <row r="3819" spans="1:3">
      <c r="A3819" s="4" t="s">
        <v>1452</v>
      </c>
      <c r="B3819" s="5" t="n">
        <v>663</v>
      </c>
    </row>
    <row r="3820" spans="1:3">
      <c r="A3820" s="4" t="s">
        <v>1453</v>
      </c>
      <c r="B3820" s="5" t="n">
        <v>4444</v>
      </c>
    </row>
    <row r="3821" spans="1:3">
      <c r="A3821" s="4" t="s">
        <v>1445</v>
      </c>
      <c r="B3821" s="5" t="n">
        <v>5107</v>
      </c>
    </row>
    <row r="3822" spans="1:3">
      <c r="A3822" s="4" t="s">
        <v>1446</v>
      </c>
      <c r="B3822" s="5" t="n">
        <v>38</v>
      </c>
    </row>
    <row r="3823" spans="1:3">
      <c r="A3823" s="4" t="s">
        <v>1838</v>
      </c>
    </row>
    <row r="3824" spans="1:3">
      <c r="A3824" s="3" t="s">
        <v>1444</v>
      </c>
    </row>
    <row r="3825" spans="1:3">
      <c r="A3825" s="4" t="s">
        <v>1448</v>
      </c>
      <c r="B3825" s="5" t="n">
        <v>0</v>
      </c>
    </row>
    <row r="3826" spans="1:3">
      <c r="A3826" s="4" t="s">
        <v>1449</v>
      </c>
      <c r="B3826" s="5" t="n">
        <v>1326</v>
      </c>
    </row>
    <row r="3827" spans="1:3">
      <c r="A3827" s="4" t="s">
        <v>1450</v>
      </c>
      <c r="B3827" s="5" t="n">
        <v>6164</v>
      </c>
    </row>
    <row r="3828" spans="1:3">
      <c r="A3828" s="4" t="s">
        <v>1451</v>
      </c>
      <c r="B3828" s="5" t="n">
        <v>327</v>
      </c>
    </row>
    <row r="3829" spans="1:3">
      <c r="A3829" s="4" t="s">
        <v>1452</v>
      </c>
      <c r="B3829" s="5" t="n">
        <v>1326</v>
      </c>
    </row>
    <row r="3830" spans="1:3">
      <c r="A3830" s="4" t="s">
        <v>1453</v>
      </c>
      <c r="B3830" s="5" t="n">
        <v>6491</v>
      </c>
    </row>
    <row r="3831" spans="1:3">
      <c r="A3831" s="4" t="s">
        <v>1445</v>
      </c>
      <c r="B3831" s="5" t="n">
        <v>7817</v>
      </c>
    </row>
    <row r="3832" spans="1:3">
      <c r="A3832" s="4" t="s">
        <v>1446</v>
      </c>
      <c r="B3832" s="5" t="n">
        <v>125</v>
      </c>
    </row>
    <row r="3833" spans="1:3">
      <c r="A3833" s="4" t="s">
        <v>1839</v>
      </c>
    </row>
    <row r="3834" spans="1:3">
      <c r="A3834" s="3" t="s">
        <v>1444</v>
      </c>
    </row>
    <row r="3835" spans="1:3">
      <c r="A3835" s="4" t="s">
        <v>1448</v>
      </c>
      <c r="B3835" s="5" t="n">
        <v>0</v>
      </c>
    </row>
    <row r="3836" spans="1:3">
      <c r="A3836" s="4" t="s">
        <v>1449</v>
      </c>
      <c r="B3836" s="5" t="n">
        <v>426</v>
      </c>
    </row>
    <row r="3837" spans="1:3">
      <c r="A3837" s="4" t="s">
        <v>1450</v>
      </c>
      <c r="B3837" s="5" t="n">
        <v>2903</v>
      </c>
    </row>
    <row r="3838" spans="1:3">
      <c r="A3838" s="4" t="s">
        <v>1451</v>
      </c>
      <c r="B3838" s="5" t="n">
        <v>418</v>
      </c>
    </row>
    <row r="3839" spans="1:3">
      <c r="A3839" s="4" t="s">
        <v>1452</v>
      </c>
      <c r="B3839" s="5" t="n">
        <v>426</v>
      </c>
    </row>
    <row r="3840" spans="1:3">
      <c r="A3840" s="4" t="s">
        <v>1453</v>
      </c>
      <c r="B3840" s="5" t="n">
        <v>3321</v>
      </c>
    </row>
    <row r="3841" spans="1:3">
      <c r="A3841" s="4" t="s">
        <v>1445</v>
      </c>
      <c r="B3841" s="5" t="n">
        <v>3747</v>
      </c>
    </row>
    <row r="3842" spans="1:3">
      <c r="A3842" s="4" t="s">
        <v>1446</v>
      </c>
      <c r="B3842" s="5" t="n">
        <v>853</v>
      </c>
    </row>
    <row r="3843" spans="1:3">
      <c r="A3843" s="4" t="s">
        <v>1840</v>
      </c>
    </row>
    <row r="3844" spans="1:3">
      <c r="A3844" s="3" t="s">
        <v>1444</v>
      </c>
    </row>
    <row r="3845" spans="1:3">
      <c r="A3845" s="4" t="s">
        <v>1448</v>
      </c>
      <c r="B3845" s="5" t="n">
        <v>0</v>
      </c>
    </row>
    <row r="3846" spans="1:3">
      <c r="A3846" s="4" t="s">
        <v>1449</v>
      </c>
      <c r="B3846" s="5" t="n">
        <v>172</v>
      </c>
    </row>
    <row r="3847" spans="1:3">
      <c r="A3847" s="4" t="s">
        <v>1450</v>
      </c>
      <c r="B3847" s="5" t="n">
        <v>3066</v>
      </c>
    </row>
    <row r="3848" spans="1:3">
      <c r="A3848" s="4" t="s">
        <v>1451</v>
      </c>
      <c r="B3848" s="5" t="n">
        <v>213</v>
      </c>
    </row>
    <row r="3849" spans="1:3">
      <c r="A3849" s="4" t="s">
        <v>1452</v>
      </c>
      <c r="B3849" s="5" t="n">
        <v>172</v>
      </c>
    </row>
    <row r="3850" spans="1:3">
      <c r="A3850" s="4" t="s">
        <v>1453</v>
      </c>
      <c r="B3850" s="5" t="n">
        <v>3279</v>
      </c>
    </row>
    <row r="3851" spans="1:3">
      <c r="A3851" s="4" t="s">
        <v>1445</v>
      </c>
      <c r="B3851" s="5" t="n">
        <v>3451</v>
      </c>
    </row>
    <row r="3852" spans="1:3">
      <c r="A3852" s="4" t="s">
        <v>1446</v>
      </c>
      <c r="B3852" s="5" t="n">
        <v>62</v>
      </c>
    </row>
    <row r="3853" spans="1:3">
      <c r="A3853" s="4" t="s">
        <v>1841</v>
      </c>
    </row>
    <row r="3854" spans="1:3">
      <c r="A3854" s="3" t="s">
        <v>1444</v>
      </c>
    </row>
    <row r="3855" spans="1:3">
      <c r="A3855" s="4" t="s">
        <v>1448</v>
      </c>
      <c r="B3855" s="5" t="n">
        <v>0</v>
      </c>
    </row>
    <row r="3856" spans="1:3">
      <c r="A3856" s="4" t="s">
        <v>1449</v>
      </c>
      <c r="B3856" s="5" t="n">
        <v>903</v>
      </c>
    </row>
    <row r="3857" spans="1:3">
      <c r="A3857" s="4" t="s">
        <v>1450</v>
      </c>
      <c r="B3857" s="5" t="n">
        <v>3658</v>
      </c>
    </row>
    <row r="3858" spans="1:3">
      <c r="A3858" s="4" t="s">
        <v>1451</v>
      </c>
      <c r="B3858" s="5" t="n">
        <v>305</v>
      </c>
    </row>
    <row r="3859" spans="1:3">
      <c r="A3859" s="4" t="s">
        <v>1452</v>
      </c>
      <c r="B3859" s="5" t="n">
        <v>903</v>
      </c>
    </row>
    <row r="3860" spans="1:3">
      <c r="A3860" s="4" t="s">
        <v>1453</v>
      </c>
      <c r="B3860" s="5" t="n">
        <v>3963</v>
      </c>
    </row>
    <row r="3861" spans="1:3">
      <c r="A3861" s="4" t="s">
        <v>1445</v>
      </c>
      <c r="B3861" s="5" t="n">
        <v>4866</v>
      </c>
    </row>
    <row r="3862" spans="1:3">
      <c r="A3862" s="4" t="s">
        <v>1446</v>
      </c>
      <c r="B3862" s="5" t="n">
        <v>74</v>
      </c>
    </row>
    <row r="3863" spans="1:3">
      <c r="A3863" s="4" t="s">
        <v>1842</v>
      </c>
    </row>
    <row r="3864" spans="1:3">
      <c r="A3864" s="3" t="s">
        <v>1444</v>
      </c>
    </row>
    <row r="3865" spans="1:3">
      <c r="A3865" s="4" t="s">
        <v>1448</v>
      </c>
      <c r="B3865" s="5" t="n">
        <v>0</v>
      </c>
    </row>
    <row r="3866" spans="1:3">
      <c r="A3866" s="4" t="s">
        <v>1449</v>
      </c>
      <c r="B3866" s="5" t="n">
        <v>1531</v>
      </c>
    </row>
    <row r="3867" spans="1:3">
      <c r="A3867" s="4" t="s">
        <v>1450</v>
      </c>
      <c r="B3867" s="5" t="n">
        <v>4076</v>
      </c>
    </row>
    <row r="3868" spans="1:3">
      <c r="A3868" s="4" t="s">
        <v>1451</v>
      </c>
      <c r="B3868" s="5" t="n">
        <v>247</v>
      </c>
    </row>
    <row r="3869" spans="1:3">
      <c r="A3869" s="4" t="s">
        <v>1452</v>
      </c>
      <c r="B3869" s="5" t="n">
        <v>1531</v>
      </c>
    </row>
    <row r="3870" spans="1:3">
      <c r="A3870" s="4" t="s">
        <v>1453</v>
      </c>
      <c r="B3870" s="5" t="n">
        <v>4323</v>
      </c>
    </row>
    <row r="3871" spans="1:3">
      <c r="A3871" s="4" t="s">
        <v>1445</v>
      </c>
      <c r="B3871" s="5" t="n">
        <v>5854</v>
      </c>
    </row>
    <row r="3872" spans="1:3">
      <c r="A3872" s="4" t="s">
        <v>1446</v>
      </c>
      <c r="B3872" s="5" t="n">
        <v>82</v>
      </c>
    </row>
    <row r="3873" spans="1:3">
      <c r="A3873" s="4" t="s">
        <v>1843</v>
      </c>
    </row>
    <row r="3874" spans="1:3">
      <c r="A3874" s="3" t="s">
        <v>1444</v>
      </c>
    </row>
    <row r="3875" spans="1:3">
      <c r="A3875" s="4" t="s">
        <v>1448</v>
      </c>
      <c r="B3875" s="5" t="n">
        <v>5201</v>
      </c>
    </row>
    <row r="3876" spans="1:3">
      <c r="A3876" s="4" t="s">
        <v>1449</v>
      </c>
      <c r="B3876" s="5" t="n">
        <v>630</v>
      </c>
    </row>
    <row r="3877" spans="1:3">
      <c r="A3877" s="4" t="s">
        <v>1450</v>
      </c>
      <c r="B3877" s="5" t="n">
        <v>3349</v>
      </c>
    </row>
    <row r="3878" spans="1:3">
      <c r="A3878" s="4" t="s">
        <v>1451</v>
      </c>
      <c r="B3878" s="5" t="n">
        <v>347</v>
      </c>
    </row>
    <row r="3879" spans="1:3">
      <c r="A3879" s="4" t="s">
        <v>1452</v>
      </c>
      <c r="B3879" s="5" t="n">
        <v>630</v>
      </c>
    </row>
    <row r="3880" spans="1:3">
      <c r="A3880" s="4" t="s">
        <v>1453</v>
      </c>
      <c r="B3880" s="5" t="n">
        <v>3696</v>
      </c>
    </row>
    <row r="3881" spans="1:3">
      <c r="A3881" s="4" t="s">
        <v>1445</v>
      </c>
      <c r="B3881" s="5" t="n">
        <v>4326</v>
      </c>
    </row>
    <row r="3882" spans="1:3">
      <c r="A3882" s="4" t="s">
        <v>1446</v>
      </c>
      <c r="B3882" s="5" t="n">
        <v>910</v>
      </c>
    </row>
    <row r="3883" spans="1:3">
      <c r="A3883" s="4" t="s">
        <v>1844</v>
      </c>
    </row>
    <row r="3884" spans="1:3">
      <c r="A3884" s="3" t="s">
        <v>1444</v>
      </c>
    </row>
    <row r="3885" spans="1:3">
      <c r="A3885" s="4" t="s">
        <v>1448</v>
      </c>
      <c r="B3885" s="5" t="n">
        <v>0</v>
      </c>
    </row>
    <row r="3886" spans="1:3">
      <c r="A3886" s="4" t="s">
        <v>1449</v>
      </c>
      <c r="B3886" s="5" t="n">
        <v>366</v>
      </c>
    </row>
    <row r="3887" spans="1:3">
      <c r="A3887" s="4" t="s">
        <v>1450</v>
      </c>
      <c r="B3887" s="5" t="n">
        <v>1897</v>
      </c>
    </row>
    <row r="3888" spans="1:3">
      <c r="A3888" s="4" t="s">
        <v>1451</v>
      </c>
      <c r="B3888" s="5" t="n">
        <v>466</v>
      </c>
    </row>
    <row r="3889" spans="1:3">
      <c r="A3889" s="4" t="s">
        <v>1452</v>
      </c>
      <c r="B3889" s="5" t="n">
        <v>366</v>
      </c>
    </row>
    <row r="3890" spans="1:3">
      <c r="A3890" s="4" t="s">
        <v>1453</v>
      </c>
      <c r="B3890" s="5" t="n">
        <v>2363</v>
      </c>
    </row>
    <row r="3891" spans="1:3">
      <c r="A3891" s="4" t="s">
        <v>1445</v>
      </c>
      <c r="B3891" s="5" t="n">
        <v>2729</v>
      </c>
    </row>
    <row r="3892" spans="1:3">
      <c r="A3892" s="4" t="s">
        <v>1446</v>
      </c>
      <c r="B3892" s="5" t="n">
        <v>834</v>
      </c>
    </row>
    <row r="3893" spans="1:3">
      <c r="A3893" s="4" t="s">
        <v>1845</v>
      </c>
    </row>
    <row r="3894" spans="1:3">
      <c r="A3894" s="3" t="s">
        <v>1444</v>
      </c>
    </row>
    <row r="3895" spans="1:3">
      <c r="A3895" s="4" t="s">
        <v>1448</v>
      </c>
      <c r="B3895" s="5" t="n">
        <v>1909</v>
      </c>
    </row>
    <row r="3896" spans="1:3">
      <c r="A3896" s="4" t="s">
        <v>1449</v>
      </c>
      <c r="B3896" s="5" t="n">
        <v>839</v>
      </c>
    </row>
    <row r="3897" spans="1:3">
      <c r="A3897" s="4" t="s">
        <v>1450</v>
      </c>
      <c r="B3897" s="5" t="n">
        <v>2543</v>
      </c>
    </row>
    <row r="3898" spans="1:3">
      <c r="A3898" s="4" t="s">
        <v>1451</v>
      </c>
      <c r="B3898" s="5" t="n">
        <v>169</v>
      </c>
    </row>
    <row r="3899" spans="1:3">
      <c r="A3899" s="4" t="s">
        <v>1452</v>
      </c>
      <c r="B3899" s="5" t="n">
        <v>839</v>
      </c>
    </row>
    <row r="3900" spans="1:3">
      <c r="A3900" s="4" t="s">
        <v>1453</v>
      </c>
      <c r="B3900" s="5" t="n">
        <v>2712</v>
      </c>
    </row>
    <row r="3901" spans="1:3">
      <c r="A3901" s="4" t="s">
        <v>1445</v>
      </c>
      <c r="B3901" s="5" t="n">
        <v>3551</v>
      </c>
    </row>
    <row r="3902" spans="1:3">
      <c r="A3902" s="4" t="s">
        <v>1446</v>
      </c>
      <c r="B3902" s="5" t="n">
        <v>448</v>
      </c>
    </row>
    <row r="3903" spans="1:3">
      <c r="A3903" s="4" t="s">
        <v>1846</v>
      </c>
    </row>
    <row r="3904" spans="1:3">
      <c r="A3904" s="3" t="s">
        <v>1444</v>
      </c>
    </row>
    <row r="3905" spans="1:3">
      <c r="A3905" s="4" t="s">
        <v>1448</v>
      </c>
      <c r="B3905" s="5" t="n">
        <v>0</v>
      </c>
    </row>
    <row r="3906" spans="1:3">
      <c r="A3906" s="4" t="s">
        <v>1449</v>
      </c>
      <c r="B3906" s="5" t="n">
        <v>120</v>
      </c>
    </row>
    <row r="3907" spans="1:3">
      <c r="A3907" s="4" t="s">
        <v>1450</v>
      </c>
      <c r="B3907" s="5" t="n">
        <v>5313</v>
      </c>
    </row>
    <row r="3908" spans="1:3">
      <c r="A3908" s="4" t="s">
        <v>1451</v>
      </c>
      <c r="B3908" s="5" t="n">
        <v>289</v>
      </c>
    </row>
    <row r="3909" spans="1:3">
      <c r="A3909" s="4" t="s">
        <v>1452</v>
      </c>
      <c r="B3909" s="5" t="n">
        <v>120</v>
      </c>
    </row>
    <row r="3910" spans="1:3">
      <c r="A3910" s="4" t="s">
        <v>1453</v>
      </c>
      <c r="B3910" s="5" t="n">
        <v>5602</v>
      </c>
    </row>
    <row r="3911" spans="1:3">
      <c r="A3911" s="4" t="s">
        <v>1445</v>
      </c>
      <c r="B3911" s="5" t="n">
        <v>5722</v>
      </c>
    </row>
    <row r="3912" spans="1:3">
      <c r="A3912" s="4" t="s">
        <v>1446</v>
      </c>
      <c r="B3912" s="5" t="n">
        <v>187</v>
      </c>
    </row>
    <row r="3913" spans="1:3">
      <c r="A3913" s="4" t="s">
        <v>1847</v>
      </c>
    </row>
    <row r="3914" spans="1:3">
      <c r="A3914" s="3" t="s">
        <v>1444</v>
      </c>
    </row>
    <row r="3915" spans="1:3">
      <c r="A3915" s="4" t="s">
        <v>1448</v>
      </c>
      <c r="B3915" s="5" t="n">
        <v>3799</v>
      </c>
    </row>
    <row r="3916" spans="1:3">
      <c r="A3916" s="4" t="s">
        <v>1449</v>
      </c>
      <c r="B3916" s="5" t="n">
        <v>220</v>
      </c>
    </row>
    <row r="3917" spans="1:3">
      <c r="A3917" s="4" t="s">
        <v>1450</v>
      </c>
      <c r="B3917" s="5" t="n">
        <v>7132</v>
      </c>
    </row>
    <row r="3918" spans="1:3">
      <c r="A3918" s="4" t="s">
        <v>1451</v>
      </c>
      <c r="B3918" s="5" t="n">
        <v>258</v>
      </c>
    </row>
    <row r="3919" spans="1:3">
      <c r="A3919" s="4" t="s">
        <v>1452</v>
      </c>
      <c r="B3919" s="5" t="n">
        <v>220</v>
      </c>
    </row>
    <row r="3920" spans="1:3">
      <c r="A3920" s="4" t="s">
        <v>1453</v>
      </c>
      <c r="B3920" s="5" t="n">
        <v>7390</v>
      </c>
    </row>
    <row r="3921" spans="1:3">
      <c r="A3921" s="4" t="s">
        <v>1445</v>
      </c>
      <c r="B3921" s="5" t="n">
        <v>7610</v>
      </c>
    </row>
    <row r="3922" spans="1:3">
      <c r="A3922" s="4" t="s">
        <v>1446</v>
      </c>
      <c r="B3922" s="5" t="n">
        <v>244</v>
      </c>
    </row>
    <row r="3923" spans="1:3">
      <c r="A3923" s="4" t="s">
        <v>1848</v>
      </c>
    </row>
    <row r="3924" spans="1:3">
      <c r="A3924" s="3" t="s">
        <v>1444</v>
      </c>
    </row>
    <row r="3925" spans="1:3">
      <c r="A3925" s="4" t="s">
        <v>1448</v>
      </c>
      <c r="B3925" s="5" t="n">
        <v>0</v>
      </c>
    </row>
    <row r="3926" spans="1:3">
      <c r="A3926" s="4" t="s">
        <v>1449</v>
      </c>
      <c r="B3926" s="5" t="n">
        <v>240</v>
      </c>
    </row>
    <row r="3927" spans="1:3">
      <c r="A3927" s="4" t="s">
        <v>1450</v>
      </c>
      <c r="B3927" s="5" t="n">
        <v>8234</v>
      </c>
    </row>
    <row r="3928" spans="1:3">
      <c r="A3928" s="4" t="s">
        <v>1451</v>
      </c>
      <c r="B3928" s="5" t="n">
        <v>666</v>
      </c>
    </row>
    <row r="3929" spans="1:3">
      <c r="A3929" s="4" t="s">
        <v>1452</v>
      </c>
      <c r="B3929" s="5" t="n">
        <v>240</v>
      </c>
    </row>
    <row r="3930" spans="1:3">
      <c r="A3930" s="4" t="s">
        <v>1453</v>
      </c>
      <c r="B3930" s="5" t="n">
        <v>8900</v>
      </c>
    </row>
    <row r="3931" spans="1:3">
      <c r="A3931" s="4" t="s">
        <v>1445</v>
      </c>
      <c r="B3931" s="5" t="n">
        <v>9140</v>
      </c>
    </row>
    <row r="3932" spans="1:3">
      <c r="A3932" s="4" t="s">
        <v>1446</v>
      </c>
      <c r="B3932" s="5" t="n">
        <v>305</v>
      </c>
    </row>
    <row r="3933" spans="1:3">
      <c r="A3933" s="4" t="s">
        <v>1849</v>
      </c>
    </row>
    <row r="3934" spans="1:3">
      <c r="A3934" s="3" t="s">
        <v>1444</v>
      </c>
    </row>
    <row r="3935" spans="1:3">
      <c r="A3935" s="4" t="s">
        <v>1448</v>
      </c>
      <c r="B3935" s="5" t="n">
        <v>6326</v>
      </c>
    </row>
    <row r="3936" spans="1:3">
      <c r="A3936" s="4" t="s">
        <v>1449</v>
      </c>
      <c r="B3936" s="5" t="n">
        <v>540</v>
      </c>
    </row>
    <row r="3937" spans="1:3">
      <c r="A3937" s="4" t="s">
        <v>1450</v>
      </c>
      <c r="B3937" s="5" t="n">
        <v>13616</v>
      </c>
    </row>
    <row r="3938" spans="1:3">
      <c r="A3938" s="4" t="s">
        <v>1451</v>
      </c>
      <c r="B3938" s="5" t="n">
        <v>674</v>
      </c>
    </row>
    <row r="3939" spans="1:3">
      <c r="A3939" s="4" t="s">
        <v>1452</v>
      </c>
      <c r="B3939" s="5" t="n">
        <v>540</v>
      </c>
    </row>
    <row r="3940" spans="1:3">
      <c r="A3940" s="4" t="s">
        <v>1453</v>
      </c>
      <c r="B3940" s="5" t="n">
        <v>14290</v>
      </c>
    </row>
    <row r="3941" spans="1:3">
      <c r="A3941" s="4" t="s">
        <v>1445</v>
      </c>
      <c r="B3941" s="5" t="n">
        <v>14830</v>
      </c>
    </row>
    <row r="3942" spans="1:3">
      <c r="A3942" s="4" t="s">
        <v>1446</v>
      </c>
      <c r="B3942" s="5" t="n">
        <v>473</v>
      </c>
    </row>
    <row r="3943" spans="1:3">
      <c r="A3943" s="4" t="s">
        <v>1850</v>
      </c>
    </row>
    <row r="3944" spans="1:3">
      <c r="A3944" s="3" t="s">
        <v>1444</v>
      </c>
    </row>
    <row r="3945" spans="1:3">
      <c r="A3945" s="4" t="s">
        <v>1448</v>
      </c>
      <c r="B3945" s="5" t="n">
        <v>3586</v>
      </c>
    </row>
    <row r="3946" spans="1:3">
      <c r="A3946" s="4" t="s">
        <v>1449</v>
      </c>
      <c r="B3946" s="5" t="n">
        <v>586</v>
      </c>
    </row>
    <row r="3947" spans="1:3">
      <c r="A3947" s="4" t="s">
        <v>1450</v>
      </c>
      <c r="B3947" s="5" t="n">
        <v>3244</v>
      </c>
    </row>
    <row r="3948" spans="1:3">
      <c r="A3948" s="4" t="s">
        <v>1451</v>
      </c>
      <c r="B3948" s="5" t="n">
        <v>583</v>
      </c>
    </row>
    <row r="3949" spans="1:3">
      <c r="A3949" s="4" t="s">
        <v>1452</v>
      </c>
      <c r="B3949" s="5" t="n">
        <v>586</v>
      </c>
    </row>
    <row r="3950" spans="1:3">
      <c r="A3950" s="4" t="s">
        <v>1453</v>
      </c>
      <c r="B3950" s="5" t="n">
        <v>3827</v>
      </c>
    </row>
    <row r="3951" spans="1:3">
      <c r="A3951" s="4" t="s">
        <v>1445</v>
      </c>
      <c r="B3951" s="5" t="n">
        <v>4413</v>
      </c>
    </row>
    <row r="3952" spans="1:3">
      <c r="A3952" s="4" t="s">
        <v>1446</v>
      </c>
      <c r="B3952" s="5" t="n">
        <v>1250</v>
      </c>
    </row>
    <row r="3953" spans="1:3">
      <c r="A3953" s="4" t="s">
        <v>1851</v>
      </c>
    </row>
    <row r="3954" spans="1:3">
      <c r="A3954" s="3" t="s">
        <v>1444</v>
      </c>
    </row>
    <row r="3955" spans="1:3">
      <c r="A3955" s="4" t="s">
        <v>1448</v>
      </c>
      <c r="B3955" s="5" t="n">
        <v>0</v>
      </c>
    </row>
    <row r="3956" spans="1:3">
      <c r="A3956" s="4" t="s">
        <v>1449</v>
      </c>
      <c r="B3956" s="5" t="n">
        <v>2970</v>
      </c>
    </row>
    <row r="3957" spans="1:3">
      <c r="A3957" s="4" t="s">
        <v>1450</v>
      </c>
      <c r="B3957" s="5" t="n">
        <v>8237</v>
      </c>
    </row>
    <row r="3958" spans="1:3">
      <c r="A3958" s="4" t="s">
        <v>1451</v>
      </c>
      <c r="B3958" s="5" t="n">
        <v>24</v>
      </c>
    </row>
    <row r="3959" spans="1:3">
      <c r="A3959" s="4" t="s">
        <v>1452</v>
      </c>
      <c r="B3959" s="5" t="n">
        <v>2970</v>
      </c>
    </row>
    <row r="3960" spans="1:3">
      <c r="A3960" s="4" t="s">
        <v>1453</v>
      </c>
      <c r="B3960" s="5" t="n">
        <v>8261</v>
      </c>
    </row>
    <row r="3961" spans="1:3">
      <c r="A3961" s="4" t="s">
        <v>1445</v>
      </c>
      <c r="B3961" s="5" t="n">
        <v>11231</v>
      </c>
    </row>
    <row r="3962" spans="1:3">
      <c r="A3962" s="4" t="s">
        <v>1446</v>
      </c>
      <c r="B3962" s="5" t="n">
        <v>71</v>
      </c>
    </row>
    <row r="3963" spans="1:3">
      <c r="A3963" s="4" t="s">
        <v>1852</v>
      </c>
    </row>
    <row r="3964" spans="1:3">
      <c r="A3964" s="3" t="s">
        <v>1444</v>
      </c>
    </row>
    <row r="3965" spans="1:3">
      <c r="A3965" s="4" t="s">
        <v>1448</v>
      </c>
      <c r="B3965" s="5" t="n">
        <v>6745</v>
      </c>
    </row>
    <row r="3966" spans="1:3">
      <c r="A3966" s="4" t="s">
        <v>1449</v>
      </c>
      <c r="B3966" s="5" t="n">
        <v>1217</v>
      </c>
    </row>
    <row r="3967" spans="1:3">
      <c r="A3967" s="4" t="s">
        <v>1450</v>
      </c>
      <c r="B3967" s="5" t="n">
        <v>4611</v>
      </c>
    </row>
    <row r="3968" spans="1:3">
      <c r="A3968" s="4" t="s">
        <v>1451</v>
      </c>
      <c r="B3968" s="5" t="n">
        <v>393</v>
      </c>
    </row>
    <row r="3969" spans="1:3">
      <c r="A3969" s="4" t="s">
        <v>1452</v>
      </c>
      <c r="B3969" s="5" t="n">
        <v>1217</v>
      </c>
    </row>
    <row r="3970" spans="1:3">
      <c r="A3970" s="4" t="s">
        <v>1453</v>
      </c>
      <c r="B3970" s="5" t="n">
        <v>5004</v>
      </c>
    </row>
    <row r="3971" spans="1:3">
      <c r="A3971" s="4" t="s">
        <v>1445</v>
      </c>
      <c r="B3971" s="5" t="n">
        <v>6221</v>
      </c>
    </row>
    <row r="3972" spans="1:3">
      <c r="A3972" s="4" t="s">
        <v>1446</v>
      </c>
      <c r="B3972" s="5" t="n">
        <v>1557</v>
      </c>
    </row>
    <row r="3973" spans="1:3">
      <c r="A3973" s="4" t="s">
        <v>1853</v>
      </c>
    </row>
    <row r="3974" spans="1:3">
      <c r="A3974" s="3" t="s">
        <v>1444</v>
      </c>
    </row>
    <row r="3975" spans="1:3">
      <c r="A3975" s="4" t="s">
        <v>1448</v>
      </c>
      <c r="B3975" s="5" t="n">
        <v>4510</v>
      </c>
    </row>
    <row r="3976" spans="1:3">
      <c r="A3976" s="4" t="s">
        <v>1449</v>
      </c>
      <c r="B3976" s="5" t="n">
        <v>892</v>
      </c>
    </row>
    <row r="3977" spans="1:3">
      <c r="A3977" s="4" t="s">
        <v>1450</v>
      </c>
      <c r="B3977" s="5" t="n">
        <v>2677</v>
      </c>
    </row>
    <row r="3978" spans="1:3">
      <c r="A3978" s="4" t="s">
        <v>1451</v>
      </c>
      <c r="B3978" s="5" t="n">
        <v>539</v>
      </c>
    </row>
    <row r="3979" spans="1:3">
      <c r="A3979" s="4" t="s">
        <v>1452</v>
      </c>
      <c r="B3979" s="5" t="n">
        <v>892</v>
      </c>
    </row>
    <row r="3980" spans="1:3">
      <c r="A3980" s="4" t="s">
        <v>1453</v>
      </c>
      <c r="B3980" s="5" t="n">
        <v>3216</v>
      </c>
    </row>
    <row r="3981" spans="1:3">
      <c r="A3981" s="4" t="s">
        <v>1445</v>
      </c>
      <c r="B3981" s="5" t="n">
        <v>4108</v>
      </c>
    </row>
    <row r="3982" spans="1:3">
      <c r="A3982" s="4" t="s">
        <v>1446</v>
      </c>
      <c r="B3982" s="5" t="n">
        <v>927</v>
      </c>
    </row>
    <row r="3983" spans="1:3">
      <c r="A3983" s="4" t="s">
        <v>1854</v>
      </c>
    </row>
    <row r="3984" spans="1:3">
      <c r="A3984" s="3" t="s">
        <v>1444</v>
      </c>
    </row>
    <row r="3985" spans="1:3">
      <c r="A3985" s="4" t="s">
        <v>1448</v>
      </c>
      <c r="B3985" s="5" t="n">
        <v>0</v>
      </c>
    </row>
    <row r="3986" spans="1:3">
      <c r="A3986" s="4" t="s">
        <v>1449</v>
      </c>
      <c r="B3986" s="5" t="n">
        <v>290</v>
      </c>
    </row>
    <row r="3987" spans="1:3">
      <c r="A3987" s="4" t="s">
        <v>1450</v>
      </c>
      <c r="B3987" s="5" t="n">
        <v>6245</v>
      </c>
    </row>
    <row r="3988" spans="1:3">
      <c r="A3988" s="4" t="s">
        <v>1451</v>
      </c>
      <c r="B3988" s="5" t="n">
        <v>330</v>
      </c>
    </row>
    <row r="3989" spans="1:3">
      <c r="A3989" s="4" t="s">
        <v>1452</v>
      </c>
      <c r="B3989" s="5" t="n">
        <v>290</v>
      </c>
    </row>
    <row r="3990" spans="1:3">
      <c r="A3990" s="4" t="s">
        <v>1453</v>
      </c>
      <c r="B3990" s="5" t="n">
        <v>6575</v>
      </c>
    </row>
    <row r="3991" spans="1:3">
      <c r="A3991" s="4" t="s">
        <v>1445</v>
      </c>
      <c r="B3991" s="5" t="n">
        <v>6865</v>
      </c>
    </row>
    <row r="3992" spans="1:3">
      <c r="A3992" s="4" t="s">
        <v>1446</v>
      </c>
      <c r="B3992" s="5" t="n">
        <v>216</v>
      </c>
    </row>
    <row r="3993" spans="1:3">
      <c r="A3993" s="4" t="s">
        <v>1855</v>
      </c>
    </row>
    <row r="3994" spans="1:3">
      <c r="A3994" s="3" t="s">
        <v>1444</v>
      </c>
    </row>
    <row r="3995" spans="1:3">
      <c r="A3995" s="4" t="s">
        <v>1448</v>
      </c>
      <c r="B3995" s="5" t="n">
        <v>3699</v>
      </c>
    </row>
    <row r="3996" spans="1:3">
      <c r="A3996" s="4" t="s">
        <v>1449</v>
      </c>
      <c r="B3996" s="5" t="n">
        <v>2056</v>
      </c>
    </row>
    <row r="3997" spans="1:3">
      <c r="A3997" s="4" t="s">
        <v>1450</v>
      </c>
      <c r="B3997" s="5" t="n">
        <v>4216</v>
      </c>
    </row>
    <row r="3998" spans="1:3">
      <c r="A3998" s="4" t="s">
        <v>1451</v>
      </c>
      <c r="B3998" s="5" t="n">
        <v>331</v>
      </c>
    </row>
    <row r="3999" spans="1:3">
      <c r="A3999" s="4" t="s">
        <v>1452</v>
      </c>
      <c r="B3999" s="5" t="n">
        <v>2056</v>
      </c>
    </row>
    <row r="4000" spans="1:3">
      <c r="A4000" s="4" t="s">
        <v>1453</v>
      </c>
      <c r="B4000" s="5" t="n">
        <v>4547</v>
      </c>
    </row>
    <row r="4001" spans="1:3">
      <c r="A4001" s="4" t="s">
        <v>1445</v>
      </c>
      <c r="B4001" s="5" t="n">
        <v>6603</v>
      </c>
    </row>
    <row r="4002" spans="1:3">
      <c r="A4002" s="4" t="s">
        <v>1446</v>
      </c>
      <c r="B4002" s="5" t="n">
        <v>1497</v>
      </c>
    </row>
    <row r="4003" spans="1:3">
      <c r="A4003" s="4" t="s">
        <v>1856</v>
      </c>
    </row>
    <row r="4004" spans="1:3">
      <c r="A4004" s="3" t="s">
        <v>1444</v>
      </c>
    </row>
    <row r="4005" spans="1:3">
      <c r="A4005" s="4" t="s">
        <v>1448</v>
      </c>
      <c r="B4005" s="5" t="n">
        <v>5230</v>
      </c>
    </row>
    <row r="4006" spans="1:3">
      <c r="A4006" s="4" t="s">
        <v>1449</v>
      </c>
      <c r="B4006" s="5" t="n">
        <v>4058</v>
      </c>
    </row>
    <row r="4007" spans="1:3">
      <c r="A4007" s="4" t="s">
        <v>1450</v>
      </c>
      <c r="B4007" s="5" t="n">
        <v>4325</v>
      </c>
    </row>
    <row r="4008" spans="1:3">
      <c r="A4008" s="4" t="s">
        <v>1451</v>
      </c>
      <c r="B4008" s="5" t="n">
        <v>850</v>
      </c>
    </row>
    <row r="4009" spans="1:3">
      <c r="A4009" s="4" t="s">
        <v>1452</v>
      </c>
      <c r="B4009" s="5" t="n">
        <v>4059</v>
      </c>
    </row>
    <row r="4010" spans="1:3">
      <c r="A4010" s="4" t="s">
        <v>1453</v>
      </c>
      <c r="B4010" s="5" t="n">
        <v>5174</v>
      </c>
    </row>
    <row r="4011" spans="1:3">
      <c r="A4011" s="4" t="s">
        <v>1445</v>
      </c>
      <c r="B4011" s="5" t="n">
        <v>9233</v>
      </c>
    </row>
    <row r="4012" spans="1:3">
      <c r="A4012" s="4" t="s">
        <v>1446</v>
      </c>
      <c r="B4012" s="5" t="n">
        <v>1814</v>
      </c>
    </row>
    <row r="4013" spans="1:3">
      <c r="A4013" s="4" t="s">
        <v>1857</v>
      </c>
    </row>
    <row r="4014" spans="1:3">
      <c r="A4014" s="3" t="s">
        <v>1444</v>
      </c>
    </row>
    <row r="4015" spans="1:3">
      <c r="A4015" s="4" t="s">
        <v>1448</v>
      </c>
      <c r="B4015" s="5" t="n">
        <v>5455</v>
      </c>
    </row>
    <row r="4016" spans="1:3">
      <c r="A4016" s="4" t="s">
        <v>1449</v>
      </c>
      <c r="B4016" s="5" t="n">
        <v>474</v>
      </c>
    </row>
    <row r="4017" spans="1:3">
      <c r="A4017" s="4" t="s">
        <v>1450</v>
      </c>
      <c r="B4017" s="5" t="n">
        <v>3324</v>
      </c>
    </row>
    <row r="4018" spans="1:3">
      <c r="A4018" s="4" t="s">
        <v>1451</v>
      </c>
      <c r="B4018" s="5" t="n">
        <v>384</v>
      </c>
    </row>
    <row r="4019" spans="1:3">
      <c r="A4019" s="4" t="s">
        <v>1452</v>
      </c>
      <c r="B4019" s="5" t="n">
        <v>474</v>
      </c>
    </row>
    <row r="4020" spans="1:3">
      <c r="A4020" s="4" t="s">
        <v>1453</v>
      </c>
      <c r="B4020" s="5" t="n">
        <v>3708</v>
      </c>
    </row>
    <row r="4021" spans="1:3">
      <c r="A4021" s="4" t="s">
        <v>1445</v>
      </c>
      <c r="B4021" s="5" t="n">
        <v>4182</v>
      </c>
    </row>
    <row r="4022" spans="1:3">
      <c r="A4022" s="4" t="s">
        <v>1446</v>
      </c>
      <c r="B4022" s="5" t="n">
        <v>1566</v>
      </c>
    </row>
    <row r="4023" spans="1:3">
      <c r="A4023" s="4" t="s">
        <v>1858</v>
      </c>
    </row>
    <row r="4024" spans="1:3">
      <c r="A4024" s="3" t="s">
        <v>1444</v>
      </c>
    </row>
    <row r="4025" spans="1:3">
      <c r="A4025" s="4" t="s">
        <v>1448</v>
      </c>
      <c r="B4025" s="5" t="n">
        <v>0</v>
      </c>
    </row>
    <row r="4026" spans="1:3">
      <c r="A4026" s="4" t="s">
        <v>1449</v>
      </c>
      <c r="B4026" s="5" t="n">
        <v>918</v>
      </c>
    </row>
    <row r="4027" spans="1:3">
      <c r="A4027" s="4" t="s">
        <v>1450</v>
      </c>
      <c r="B4027" s="5" t="n">
        <v>3728</v>
      </c>
    </row>
    <row r="4028" spans="1:3">
      <c r="A4028" s="4" t="s">
        <v>1451</v>
      </c>
      <c r="B4028" s="5" t="n">
        <v>540</v>
      </c>
    </row>
    <row r="4029" spans="1:3">
      <c r="A4029" s="4" t="s">
        <v>1452</v>
      </c>
      <c r="B4029" s="5" t="n">
        <v>919</v>
      </c>
    </row>
    <row r="4030" spans="1:3">
      <c r="A4030" s="4" t="s">
        <v>1453</v>
      </c>
      <c r="B4030" s="5" t="n">
        <v>4267</v>
      </c>
    </row>
    <row r="4031" spans="1:3">
      <c r="A4031" s="4" t="s">
        <v>1445</v>
      </c>
      <c r="B4031" s="5" t="n">
        <v>5186</v>
      </c>
    </row>
    <row r="4032" spans="1:3">
      <c r="A4032" s="4" t="s">
        <v>1446</v>
      </c>
      <c r="B4032" s="5" t="n">
        <v>1805</v>
      </c>
    </row>
    <row r="4033" spans="1:3">
      <c r="A4033" s="4" t="s">
        <v>1859</v>
      </c>
    </row>
    <row r="4034" spans="1:3">
      <c r="A4034" s="3" t="s">
        <v>1444</v>
      </c>
    </row>
    <row r="4035" spans="1:3">
      <c r="A4035" s="4" t="s">
        <v>1448</v>
      </c>
      <c r="B4035" s="5" t="n">
        <v>7897</v>
      </c>
    </row>
    <row r="4036" spans="1:3">
      <c r="A4036" s="4" t="s">
        <v>1449</v>
      </c>
      <c r="B4036" s="5" t="n">
        <v>3023</v>
      </c>
    </row>
    <row r="4037" spans="1:3">
      <c r="A4037" s="4" t="s">
        <v>1450</v>
      </c>
      <c r="B4037" s="5" t="n">
        <v>6697</v>
      </c>
    </row>
    <row r="4038" spans="1:3">
      <c r="A4038" s="4" t="s">
        <v>1451</v>
      </c>
      <c r="B4038" s="5" t="n">
        <v>238</v>
      </c>
    </row>
    <row r="4039" spans="1:3">
      <c r="A4039" s="4" t="s">
        <v>1452</v>
      </c>
      <c r="B4039" s="5" t="n">
        <v>3023</v>
      </c>
    </row>
    <row r="4040" spans="1:3">
      <c r="A4040" s="4" t="s">
        <v>1453</v>
      </c>
      <c r="B4040" s="5" t="n">
        <v>6935</v>
      </c>
    </row>
    <row r="4041" spans="1:3">
      <c r="A4041" s="4" t="s">
        <v>1445</v>
      </c>
      <c r="B4041" s="5" t="n">
        <v>9958</v>
      </c>
    </row>
    <row r="4042" spans="1:3">
      <c r="A4042" s="4" t="s">
        <v>1446</v>
      </c>
      <c r="B4042" s="5" t="n">
        <v>582</v>
      </c>
    </row>
    <row r="4043" spans="1:3">
      <c r="A4043" s="4" t="s">
        <v>1860</v>
      </c>
    </row>
    <row r="4044" spans="1:3">
      <c r="A4044" s="3" t="s">
        <v>1444</v>
      </c>
    </row>
    <row r="4045" spans="1:3">
      <c r="A4045" s="4" t="s">
        <v>1448</v>
      </c>
      <c r="B4045" s="5" t="n">
        <v>0</v>
      </c>
    </row>
    <row r="4046" spans="1:3">
      <c r="A4046" s="4" t="s">
        <v>1449</v>
      </c>
      <c r="B4046" s="5" t="n">
        <v>647</v>
      </c>
    </row>
    <row r="4047" spans="1:3">
      <c r="A4047" s="4" t="s">
        <v>1450</v>
      </c>
      <c r="B4047" s="5" t="n">
        <v>2762</v>
      </c>
    </row>
    <row r="4048" spans="1:3">
      <c r="A4048" s="4" t="s">
        <v>1451</v>
      </c>
      <c r="B4048" s="5" t="n">
        <v>347</v>
      </c>
    </row>
    <row r="4049" spans="1:3">
      <c r="A4049" s="4" t="s">
        <v>1452</v>
      </c>
      <c r="B4049" s="5" t="n">
        <v>647</v>
      </c>
    </row>
    <row r="4050" spans="1:3">
      <c r="A4050" s="4" t="s">
        <v>1453</v>
      </c>
      <c r="B4050" s="5" t="n">
        <v>3109</v>
      </c>
    </row>
    <row r="4051" spans="1:3">
      <c r="A4051" s="4" t="s">
        <v>1445</v>
      </c>
      <c r="B4051" s="5" t="n">
        <v>3756</v>
      </c>
    </row>
    <row r="4052" spans="1:3">
      <c r="A4052" s="4" t="s">
        <v>1446</v>
      </c>
      <c r="B4052" s="5" t="n">
        <v>1234</v>
      </c>
    </row>
    <row r="4053" spans="1:3">
      <c r="A4053" s="4" t="s">
        <v>1861</v>
      </c>
    </row>
    <row r="4054" spans="1:3">
      <c r="A4054" s="3" t="s">
        <v>1444</v>
      </c>
    </row>
    <row r="4055" spans="1:3">
      <c r="A4055" s="4" t="s">
        <v>1448</v>
      </c>
      <c r="B4055" s="5" t="n">
        <v>4929</v>
      </c>
    </row>
    <row r="4056" spans="1:3">
      <c r="A4056" s="4" t="s">
        <v>1449</v>
      </c>
      <c r="B4056" s="5" t="n">
        <v>829</v>
      </c>
    </row>
    <row r="4057" spans="1:3">
      <c r="A4057" s="4" t="s">
        <v>1450</v>
      </c>
      <c r="B4057" s="5" t="n">
        <v>6195</v>
      </c>
    </row>
    <row r="4058" spans="1:3">
      <c r="A4058" s="4" t="s">
        <v>1451</v>
      </c>
      <c r="B4058" s="5" t="n">
        <v>486</v>
      </c>
    </row>
    <row r="4059" spans="1:3">
      <c r="A4059" s="4" t="s">
        <v>1452</v>
      </c>
      <c r="B4059" s="5" t="n">
        <v>829</v>
      </c>
    </row>
    <row r="4060" spans="1:3">
      <c r="A4060" s="4" t="s">
        <v>1453</v>
      </c>
      <c r="B4060" s="5" t="n">
        <v>6681</v>
      </c>
    </row>
    <row r="4061" spans="1:3">
      <c r="A4061" s="4" t="s">
        <v>1445</v>
      </c>
      <c r="B4061" s="5" t="n">
        <v>7510</v>
      </c>
    </row>
    <row r="4062" spans="1:3">
      <c r="A4062" s="4" t="s">
        <v>1446</v>
      </c>
      <c r="B4062" s="5" t="n">
        <v>589</v>
      </c>
    </row>
    <row r="4063" spans="1:3">
      <c r="A4063" s="4" t="s">
        <v>1862</v>
      </c>
    </row>
    <row r="4064" spans="1:3">
      <c r="A4064" s="3" t="s">
        <v>1444</v>
      </c>
    </row>
    <row r="4065" spans="1:3">
      <c r="A4065" s="4" t="s">
        <v>1448</v>
      </c>
      <c r="B4065" s="5" t="n">
        <v>7662</v>
      </c>
    </row>
    <row r="4066" spans="1:3">
      <c r="A4066" s="4" t="s">
        <v>1449</v>
      </c>
      <c r="B4066" s="5" t="n">
        <v>3115</v>
      </c>
    </row>
    <row r="4067" spans="1:3">
      <c r="A4067" s="4" t="s">
        <v>1450</v>
      </c>
      <c r="B4067" s="5" t="n">
        <v>5736</v>
      </c>
    </row>
    <row r="4068" spans="1:3">
      <c r="A4068" s="4" t="s">
        <v>1451</v>
      </c>
      <c r="B4068" s="5" t="n">
        <v>195</v>
      </c>
    </row>
    <row r="4069" spans="1:3">
      <c r="A4069" s="4" t="s">
        <v>1452</v>
      </c>
      <c r="B4069" s="5" t="n">
        <v>3115</v>
      </c>
    </row>
    <row r="4070" spans="1:3">
      <c r="A4070" s="4" t="s">
        <v>1453</v>
      </c>
      <c r="B4070" s="5" t="n">
        <v>5931</v>
      </c>
    </row>
    <row r="4071" spans="1:3">
      <c r="A4071" s="4" t="s">
        <v>1445</v>
      </c>
      <c r="B4071" s="5" t="n">
        <v>9046</v>
      </c>
    </row>
    <row r="4072" spans="1:3">
      <c r="A4072" s="4" t="s">
        <v>1446</v>
      </c>
      <c r="B4072" s="5" t="n">
        <v>656</v>
      </c>
    </row>
    <row r="4073" spans="1:3">
      <c r="A4073" s="4" t="s">
        <v>1863</v>
      </c>
    </row>
    <row r="4074" spans="1:3">
      <c r="A4074" s="3" t="s">
        <v>1444</v>
      </c>
    </row>
    <row r="4075" spans="1:3">
      <c r="A4075" s="4" t="s">
        <v>1448</v>
      </c>
      <c r="B4075" s="5" t="n">
        <v>0</v>
      </c>
    </row>
    <row r="4076" spans="1:3">
      <c r="A4076" s="4" t="s">
        <v>1449</v>
      </c>
      <c r="B4076" s="5" t="n">
        <v>2443</v>
      </c>
    </row>
    <row r="4077" spans="1:3">
      <c r="A4077" s="4" t="s">
        <v>1450</v>
      </c>
      <c r="B4077" s="5" t="n">
        <v>7328</v>
      </c>
    </row>
    <row r="4078" spans="1:3">
      <c r="A4078" s="4" t="s">
        <v>1451</v>
      </c>
      <c r="B4078" s="5" t="n">
        <v>1587</v>
      </c>
    </row>
    <row r="4079" spans="1:3">
      <c r="A4079" s="4" t="s">
        <v>1452</v>
      </c>
      <c r="B4079" s="5" t="n">
        <v>2443</v>
      </c>
    </row>
    <row r="4080" spans="1:3">
      <c r="A4080" s="4" t="s">
        <v>1453</v>
      </c>
      <c r="B4080" s="5" t="n">
        <v>8915</v>
      </c>
    </row>
    <row r="4081" spans="1:3">
      <c r="A4081" s="4" t="s">
        <v>1445</v>
      </c>
      <c r="B4081" s="5" t="n">
        <v>11358</v>
      </c>
    </row>
    <row r="4082" spans="1:3">
      <c r="A4082" s="4" t="s">
        <v>1446</v>
      </c>
      <c r="B4082" s="5" t="n">
        <v>3242</v>
      </c>
    </row>
    <row r="4083" spans="1:3">
      <c r="A4083" s="4" t="s">
        <v>1864</v>
      </c>
    </row>
    <row r="4084" spans="1:3">
      <c r="A4084" s="3" t="s">
        <v>1444</v>
      </c>
    </row>
    <row r="4085" spans="1:3">
      <c r="A4085" s="4" t="s">
        <v>1448</v>
      </c>
      <c r="B4085" s="5" t="n">
        <v>5737</v>
      </c>
    </row>
    <row r="4086" spans="1:3">
      <c r="A4086" s="4" t="s">
        <v>1449</v>
      </c>
      <c r="B4086" s="5" t="n">
        <v>2127</v>
      </c>
    </row>
    <row r="4087" spans="1:3">
      <c r="A4087" s="4" t="s">
        <v>1450</v>
      </c>
      <c r="B4087" s="5" t="n">
        <v>3041</v>
      </c>
    </row>
    <row r="4088" spans="1:3">
      <c r="A4088" s="4" t="s">
        <v>1451</v>
      </c>
      <c r="B4088" s="5" t="n">
        <v>984</v>
      </c>
    </row>
    <row r="4089" spans="1:3">
      <c r="A4089" s="4" t="s">
        <v>1452</v>
      </c>
      <c r="B4089" s="5" t="n">
        <v>2127</v>
      </c>
    </row>
    <row r="4090" spans="1:3">
      <c r="A4090" s="4" t="s">
        <v>1453</v>
      </c>
      <c r="B4090" s="5" t="n">
        <v>4025</v>
      </c>
    </row>
    <row r="4091" spans="1:3">
      <c r="A4091" s="4" t="s">
        <v>1445</v>
      </c>
      <c r="B4091" s="5" t="n">
        <v>6152</v>
      </c>
    </row>
    <row r="4092" spans="1:3">
      <c r="A4092" s="4" t="s">
        <v>1446</v>
      </c>
      <c r="B4092" s="5" t="n">
        <v>1687</v>
      </c>
    </row>
    <row r="4093" spans="1:3">
      <c r="A4093" s="4" t="s">
        <v>1865</v>
      </c>
    </row>
    <row r="4094" spans="1:3">
      <c r="A4094" s="3" t="s">
        <v>1444</v>
      </c>
    </row>
    <row r="4095" spans="1:3">
      <c r="A4095" s="4" t="s">
        <v>1448</v>
      </c>
      <c r="B4095" s="5" t="n">
        <v>0</v>
      </c>
    </row>
    <row r="4096" spans="1:3">
      <c r="A4096" s="4" t="s">
        <v>1449</v>
      </c>
      <c r="B4096" s="5" t="n">
        <v>1625</v>
      </c>
    </row>
    <row r="4097" spans="1:3">
      <c r="A4097" s="4" t="s">
        <v>1450</v>
      </c>
      <c r="B4097" s="5" t="n">
        <v>10875</v>
      </c>
    </row>
    <row r="4098" spans="1:3">
      <c r="A4098" s="4" t="s">
        <v>1451</v>
      </c>
      <c r="B4098" s="5" t="n">
        <v>114</v>
      </c>
    </row>
    <row r="4099" spans="1:3">
      <c r="A4099" s="4" t="s">
        <v>1452</v>
      </c>
      <c r="B4099" s="5" t="n">
        <v>1625</v>
      </c>
    </row>
    <row r="4100" spans="1:3">
      <c r="A4100" s="4" t="s">
        <v>1453</v>
      </c>
      <c r="B4100" s="5" t="n">
        <v>10989</v>
      </c>
    </row>
    <row r="4101" spans="1:3">
      <c r="A4101" s="4" t="s">
        <v>1445</v>
      </c>
      <c r="B4101" s="5" t="n">
        <v>12614</v>
      </c>
    </row>
    <row r="4102" spans="1:3">
      <c r="A4102" s="4" t="s">
        <v>1446</v>
      </c>
      <c r="B4102" s="5" t="n">
        <v>420</v>
      </c>
    </row>
    <row r="4103" spans="1:3">
      <c r="A4103" s="4" t="s">
        <v>1866</v>
      </c>
    </row>
    <row r="4104" spans="1:3">
      <c r="A4104" s="3" t="s">
        <v>1444</v>
      </c>
    </row>
    <row r="4105" spans="1:3">
      <c r="A4105" s="4" t="s">
        <v>1448</v>
      </c>
      <c r="B4105" s="5" t="n">
        <v>0</v>
      </c>
    </row>
    <row r="4106" spans="1:3">
      <c r="A4106" s="4" t="s">
        <v>1449</v>
      </c>
      <c r="B4106" s="5" t="n">
        <v>0</v>
      </c>
    </row>
    <row r="4107" spans="1:3">
      <c r="A4107" s="4" t="s">
        <v>1450</v>
      </c>
      <c r="B4107" s="5" t="n">
        <v>0</v>
      </c>
    </row>
    <row r="4108" spans="1:3">
      <c r="A4108" s="4" t="s">
        <v>1451</v>
      </c>
      <c r="B4108" s="5" t="n">
        <v>173</v>
      </c>
    </row>
    <row r="4109" spans="1:3">
      <c r="A4109" s="4" t="s">
        <v>1452</v>
      </c>
      <c r="B4109" s="5" t="n">
        <v>0</v>
      </c>
    </row>
    <row r="4110" spans="1:3">
      <c r="A4110" s="4" t="s">
        <v>1453</v>
      </c>
      <c r="B4110" s="5" t="n">
        <v>173</v>
      </c>
    </row>
    <row r="4111" spans="1:3">
      <c r="A4111" s="4" t="s">
        <v>1445</v>
      </c>
      <c r="B4111" s="5" t="n">
        <v>173</v>
      </c>
    </row>
    <row r="4112" spans="1:3">
      <c r="A4112" s="4" t="s">
        <v>1446</v>
      </c>
      <c r="B4112" s="5" t="n">
        <v>130</v>
      </c>
    </row>
    <row r="4113" spans="1:3">
      <c r="A4113" s="4" t="s">
        <v>1867</v>
      </c>
    </row>
    <row r="4114" spans="1:3">
      <c r="A4114" s="3" t="s">
        <v>1444</v>
      </c>
    </row>
    <row r="4115" spans="1:3">
      <c r="A4115" s="4" t="s">
        <v>1448</v>
      </c>
      <c r="B4115" s="5" t="n">
        <v>0</v>
      </c>
    </row>
    <row r="4116" spans="1:3">
      <c r="A4116" s="4" t="s">
        <v>1449</v>
      </c>
      <c r="B4116" s="5" t="n">
        <v>692</v>
      </c>
    </row>
    <row r="4117" spans="1:3">
      <c r="A4117" s="4" t="s">
        <v>1450</v>
      </c>
      <c r="B4117" s="5" t="n">
        <v>2129</v>
      </c>
    </row>
    <row r="4118" spans="1:3">
      <c r="A4118" s="4" t="s">
        <v>1451</v>
      </c>
      <c r="B4118" s="5" t="n">
        <v>1120</v>
      </c>
    </row>
    <row r="4119" spans="1:3">
      <c r="A4119" s="4" t="s">
        <v>1452</v>
      </c>
      <c r="B4119" s="5" t="n">
        <v>692</v>
      </c>
    </row>
    <row r="4120" spans="1:3">
      <c r="A4120" s="4" t="s">
        <v>1453</v>
      </c>
      <c r="B4120" s="5" t="n">
        <v>3249</v>
      </c>
    </row>
    <row r="4121" spans="1:3">
      <c r="A4121" s="4" t="s">
        <v>1445</v>
      </c>
      <c r="B4121" s="5" t="n">
        <v>3941</v>
      </c>
    </row>
    <row r="4122" spans="1:3">
      <c r="A4122" s="4" t="s">
        <v>1446</v>
      </c>
      <c r="B4122" s="5" t="n">
        <v>1196</v>
      </c>
    </row>
    <row r="4123" spans="1:3">
      <c r="A4123" s="4" t="s">
        <v>1868</v>
      </c>
    </row>
    <row r="4124" spans="1:3">
      <c r="A4124" s="3" t="s">
        <v>1444</v>
      </c>
    </row>
    <row r="4125" spans="1:3">
      <c r="A4125" s="4" t="s">
        <v>1448</v>
      </c>
      <c r="B4125" s="5" t="n">
        <v>0</v>
      </c>
    </row>
    <row r="4126" spans="1:3">
      <c r="A4126" s="4" t="s">
        <v>1449</v>
      </c>
      <c r="B4126" s="5" t="n">
        <v>759</v>
      </c>
    </row>
    <row r="4127" spans="1:3">
      <c r="A4127" s="4" t="s">
        <v>1450</v>
      </c>
      <c r="B4127" s="5" t="n">
        <v>4158</v>
      </c>
    </row>
    <row r="4128" spans="1:3">
      <c r="A4128" s="4" t="s">
        <v>1451</v>
      </c>
      <c r="B4128" s="5" t="n">
        <v>505</v>
      </c>
    </row>
    <row r="4129" spans="1:3">
      <c r="A4129" s="4" t="s">
        <v>1452</v>
      </c>
      <c r="B4129" s="5" t="n">
        <v>759</v>
      </c>
    </row>
    <row r="4130" spans="1:3">
      <c r="A4130" s="4" t="s">
        <v>1453</v>
      </c>
      <c r="B4130" s="5" t="n">
        <v>4663</v>
      </c>
    </row>
    <row r="4131" spans="1:3">
      <c r="A4131" s="4" t="s">
        <v>1445</v>
      </c>
      <c r="B4131" s="5" t="n">
        <v>5422</v>
      </c>
    </row>
    <row r="4132" spans="1:3">
      <c r="A4132" s="4" t="s">
        <v>1446</v>
      </c>
      <c r="B4132" s="5" t="n">
        <v>2174</v>
      </c>
    </row>
    <row r="4133" spans="1:3">
      <c r="A4133" s="4" t="s">
        <v>1869</v>
      </c>
    </row>
    <row r="4134" spans="1:3">
      <c r="A4134" s="3" t="s">
        <v>1444</v>
      </c>
    </row>
    <row r="4135" spans="1:3">
      <c r="A4135" s="4" t="s">
        <v>1448</v>
      </c>
      <c r="B4135" s="5" t="n">
        <v>0</v>
      </c>
    </row>
    <row r="4136" spans="1:3">
      <c r="A4136" s="4" t="s">
        <v>1449</v>
      </c>
      <c r="B4136" s="5" t="n">
        <v>0</v>
      </c>
    </row>
    <row r="4137" spans="1:3">
      <c r="A4137" s="4" t="s">
        <v>1450</v>
      </c>
      <c r="B4137" s="5" t="n">
        <v>0</v>
      </c>
    </row>
    <row r="4138" spans="1:3">
      <c r="A4138" s="4" t="s">
        <v>1451</v>
      </c>
      <c r="B4138" s="5" t="n">
        <v>56</v>
      </c>
    </row>
    <row r="4139" spans="1:3">
      <c r="A4139" s="4" t="s">
        <v>1452</v>
      </c>
      <c r="B4139" s="5" t="n">
        <v>0</v>
      </c>
    </row>
    <row r="4140" spans="1:3">
      <c r="A4140" s="4" t="s">
        <v>1453</v>
      </c>
      <c r="B4140" s="5" t="n">
        <v>56</v>
      </c>
    </row>
    <row r="4141" spans="1:3">
      <c r="A4141" s="4" t="s">
        <v>1445</v>
      </c>
      <c r="B4141" s="5" t="n">
        <v>56</v>
      </c>
    </row>
    <row r="4142" spans="1:3">
      <c r="A4142" s="4" t="s">
        <v>1446</v>
      </c>
      <c r="B4142" s="5" t="n">
        <v>19</v>
      </c>
    </row>
    <row r="4143" spans="1:3">
      <c r="A4143" s="4" t="s">
        <v>1870</v>
      </c>
    </row>
    <row r="4144" spans="1:3">
      <c r="A4144" s="3" t="s">
        <v>1444</v>
      </c>
    </row>
    <row r="4145" spans="1:3">
      <c r="A4145" s="4" t="s">
        <v>1448</v>
      </c>
      <c r="B4145" s="5" t="n">
        <v>3247</v>
      </c>
    </row>
    <row r="4146" spans="1:3">
      <c r="A4146" s="4" t="s">
        <v>1449</v>
      </c>
      <c r="B4146" s="5" t="n">
        <v>806</v>
      </c>
    </row>
    <row r="4147" spans="1:3">
      <c r="A4147" s="4" t="s">
        <v>1450</v>
      </c>
      <c r="B4147" s="5" t="n">
        <v>3122</v>
      </c>
    </row>
    <row r="4148" spans="1:3">
      <c r="A4148" s="4" t="s">
        <v>1451</v>
      </c>
      <c r="B4148" s="5" t="n">
        <v>671</v>
      </c>
    </row>
    <row r="4149" spans="1:3">
      <c r="A4149" s="4" t="s">
        <v>1452</v>
      </c>
      <c r="B4149" s="5" t="n">
        <v>806</v>
      </c>
    </row>
    <row r="4150" spans="1:3">
      <c r="A4150" s="4" t="s">
        <v>1453</v>
      </c>
      <c r="B4150" s="5" t="n">
        <v>3793</v>
      </c>
    </row>
    <row r="4151" spans="1:3">
      <c r="A4151" s="4" t="s">
        <v>1445</v>
      </c>
      <c r="B4151" s="5" t="n">
        <v>4599</v>
      </c>
    </row>
    <row r="4152" spans="1:3">
      <c r="A4152" s="4" t="s">
        <v>1446</v>
      </c>
      <c r="B4152" s="5" t="n">
        <v>1719</v>
      </c>
    </row>
    <row r="4153" spans="1:3">
      <c r="A4153" s="4" t="s">
        <v>1871</v>
      </c>
    </row>
    <row r="4154" spans="1:3">
      <c r="A4154" s="3" t="s">
        <v>1444</v>
      </c>
    </row>
    <row r="4155" spans="1:3">
      <c r="A4155" s="4" t="s">
        <v>1448</v>
      </c>
      <c r="B4155" s="5" t="n">
        <v>9015</v>
      </c>
    </row>
    <row r="4156" spans="1:3">
      <c r="A4156" s="4" t="s">
        <v>1449</v>
      </c>
      <c r="B4156" s="5" t="n">
        <v>3285</v>
      </c>
    </row>
    <row r="4157" spans="1:3">
      <c r="A4157" s="4" t="s">
        <v>1450</v>
      </c>
      <c r="B4157" s="5" t="n">
        <v>11275</v>
      </c>
    </row>
    <row r="4158" spans="1:3">
      <c r="A4158" s="4" t="s">
        <v>1451</v>
      </c>
      <c r="B4158" s="5" t="n">
        <v>766</v>
      </c>
    </row>
    <row r="4159" spans="1:3">
      <c r="A4159" s="4" t="s">
        <v>1452</v>
      </c>
      <c r="B4159" s="5" t="n">
        <v>3285</v>
      </c>
    </row>
    <row r="4160" spans="1:3">
      <c r="A4160" s="4" t="s">
        <v>1453</v>
      </c>
      <c r="B4160" s="5" t="n">
        <v>12041</v>
      </c>
    </row>
    <row r="4161" spans="1:3">
      <c r="A4161" s="4" t="s">
        <v>1445</v>
      </c>
      <c r="B4161" s="5" t="n">
        <v>15326</v>
      </c>
    </row>
    <row r="4162" spans="1:3">
      <c r="A4162" s="4" t="s">
        <v>1446</v>
      </c>
      <c r="B4162" s="5" t="n">
        <v>2873</v>
      </c>
    </row>
    <row r="4163" spans="1:3">
      <c r="A4163" s="4" t="s">
        <v>1872</v>
      </c>
    </row>
    <row r="4164" spans="1:3">
      <c r="A4164" s="3" t="s">
        <v>1444</v>
      </c>
    </row>
    <row r="4165" spans="1:3">
      <c r="A4165" s="4" t="s">
        <v>1448</v>
      </c>
      <c r="B4165" s="5" t="n">
        <v>5173</v>
      </c>
    </row>
    <row r="4166" spans="1:3">
      <c r="A4166" s="4" t="s">
        <v>1449</v>
      </c>
      <c r="B4166" s="5" t="n">
        <v>555</v>
      </c>
    </row>
    <row r="4167" spans="1:3">
      <c r="A4167" s="4" t="s">
        <v>1450</v>
      </c>
      <c r="B4167" s="5" t="n">
        <v>2491</v>
      </c>
    </row>
    <row r="4168" spans="1:3">
      <c r="A4168" s="4" t="s">
        <v>1451</v>
      </c>
      <c r="B4168" s="5" t="n">
        <v>209</v>
      </c>
    </row>
    <row r="4169" spans="1:3">
      <c r="A4169" s="4" t="s">
        <v>1452</v>
      </c>
      <c r="B4169" s="5" t="n">
        <v>555</v>
      </c>
    </row>
    <row r="4170" spans="1:3">
      <c r="A4170" s="4" t="s">
        <v>1453</v>
      </c>
      <c r="B4170" s="5" t="n">
        <v>2700</v>
      </c>
    </row>
    <row r="4171" spans="1:3">
      <c r="A4171" s="4" t="s">
        <v>1445</v>
      </c>
      <c r="B4171" s="5" t="n">
        <v>3255</v>
      </c>
    </row>
    <row r="4172" spans="1:3">
      <c r="A4172" s="4" t="s">
        <v>1446</v>
      </c>
      <c r="B4172" s="5" t="n">
        <v>1158</v>
      </c>
    </row>
    <row r="4173" spans="1:3">
      <c r="A4173" s="4" t="s">
        <v>1873</v>
      </c>
    </row>
    <row r="4174" spans="1:3">
      <c r="A4174" s="3" t="s">
        <v>1444</v>
      </c>
    </row>
    <row r="4175" spans="1:3">
      <c r="A4175" s="4" t="s">
        <v>1448</v>
      </c>
      <c r="B4175" s="5" t="n">
        <v>0</v>
      </c>
    </row>
    <row r="4176" spans="1:3">
      <c r="A4176" s="4" t="s">
        <v>1449</v>
      </c>
      <c r="B4176" s="5" t="n">
        <v>1703</v>
      </c>
    </row>
    <row r="4177" spans="1:3">
      <c r="A4177" s="4" t="s">
        <v>1450</v>
      </c>
      <c r="B4177" s="5" t="n">
        <v>3237</v>
      </c>
    </row>
    <row r="4178" spans="1:3">
      <c r="A4178" s="4" t="s">
        <v>1451</v>
      </c>
      <c r="B4178" s="5" t="n">
        <v>450</v>
      </c>
    </row>
    <row r="4179" spans="1:3">
      <c r="A4179" s="4" t="s">
        <v>1452</v>
      </c>
      <c r="B4179" s="5" t="n">
        <v>1703</v>
      </c>
    </row>
    <row r="4180" spans="1:3">
      <c r="A4180" s="4" t="s">
        <v>1453</v>
      </c>
      <c r="B4180" s="5" t="n">
        <v>3687</v>
      </c>
    </row>
    <row r="4181" spans="1:3">
      <c r="A4181" s="4" t="s">
        <v>1445</v>
      </c>
      <c r="B4181" s="5" t="n">
        <v>5390</v>
      </c>
    </row>
    <row r="4182" spans="1:3">
      <c r="A4182" s="4" t="s">
        <v>1446</v>
      </c>
      <c r="B4182" s="5" t="n">
        <v>1608</v>
      </c>
    </row>
    <row r="4183" spans="1:3">
      <c r="A4183" s="4" t="s">
        <v>1874</v>
      </c>
    </row>
    <row r="4184" spans="1:3">
      <c r="A4184" s="3" t="s">
        <v>1444</v>
      </c>
    </row>
    <row r="4185" spans="1:3">
      <c r="A4185" s="4" t="s">
        <v>1448</v>
      </c>
      <c r="B4185" s="5" t="n">
        <v>0</v>
      </c>
    </row>
    <row r="4186" spans="1:3">
      <c r="A4186" s="4" t="s">
        <v>1449</v>
      </c>
      <c r="B4186" s="5" t="n">
        <v>1039</v>
      </c>
    </row>
    <row r="4187" spans="1:3">
      <c r="A4187" s="4" t="s">
        <v>1450</v>
      </c>
      <c r="B4187" s="5" t="n">
        <v>4155</v>
      </c>
    </row>
    <row r="4188" spans="1:3">
      <c r="A4188" s="4" t="s">
        <v>1451</v>
      </c>
      <c r="B4188" s="5" t="n">
        <v>273</v>
      </c>
    </row>
    <row r="4189" spans="1:3">
      <c r="A4189" s="4" t="s">
        <v>1452</v>
      </c>
      <c r="B4189" s="5" t="n">
        <v>1026</v>
      </c>
    </row>
    <row r="4190" spans="1:3">
      <c r="A4190" s="4" t="s">
        <v>1453</v>
      </c>
      <c r="B4190" s="5" t="n">
        <v>4441</v>
      </c>
    </row>
    <row r="4191" spans="1:3">
      <c r="A4191" s="4" t="s">
        <v>1445</v>
      </c>
      <c r="B4191" s="5" t="n">
        <v>5467</v>
      </c>
    </row>
    <row r="4192" spans="1:3">
      <c r="A4192" s="4" t="s">
        <v>1446</v>
      </c>
      <c r="B4192" s="5" t="n">
        <v>1545</v>
      </c>
    </row>
    <row r="4193" spans="1:3">
      <c r="A4193" s="4" t="s">
        <v>1875</v>
      </c>
    </row>
    <row r="4194" spans="1:3">
      <c r="A4194" s="3" t="s">
        <v>1444</v>
      </c>
    </row>
    <row r="4195" spans="1:3">
      <c r="A4195" s="4" t="s">
        <v>1448</v>
      </c>
      <c r="B4195" s="5" t="n">
        <v>0</v>
      </c>
    </row>
    <row r="4196" spans="1:3">
      <c r="A4196" s="4" t="s">
        <v>1449</v>
      </c>
      <c r="B4196" s="5" t="n">
        <v>2838</v>
      </c>
    </row>
    <row r="4197" spans="1:3">
      <c r="A4197" s="4" t="s">
        <v>1450</v>
      </c>
      <c r="B4197" s="5" t="n">
        <v>3979</v>
      </c>
    </row>
    <row r="4198" spans="1:3">
      <c r="A4198" s="4" t="s">
        <v>1451</v>
      </c>
      <c r="B4198" s="5" t="n">
        <v>6893</v>
      </c>
    </row>
    <row r="4199" spans="1:3">
      <c r="A4199" s="4" t="s">
        <v>1452</v>
      </c>
      <c r="B4199" s="5" t="n">
        <v>2838</v>
      </c>
    </row>
    <row r="4200" spans="1:3">
      <c r="A4200" s="4" t="s">
        <v>1453</v>
      </c>
      <c r="B4200" s="5" t="n">
        <v>10872</v>
      </c>
    </row>
    <row r="4201" spans="1:3">
      <c r="A4201" s="4" t="s">
        <v>1445</v>
      </c>
      <c r="B4201" s="5" t="n">
        <v>13710</v>
      </c>
    </row>
    <row r="4202" spans="1:3">
      <c r="A4202" s="4" t="s">
        <v>1446</v>
      </c>
      <c r="B4202" s="5" t="n">
        <v>3089</v>
      </c>
    </row>
    <row r="4203" spans="1:3">
      <c r="A4203" s="4" t="s">
        <v>1876</v>
      </c>
    </row>
    <row r="4204" spans="1:3">
      <c r="A4204" s="3" t="s">
        <v>1444</v>
      </c>
    </row>
    <row r="4205" spans="1:3">
      <c r="A4205" s="4" t="s">
        <v>1448</v>
      </c>
      <c r="B4205" s="5" t="n">
        <v>3628</v>
      </c>
    </row>
    <row r="4206" spans="1:3">
      <c r="A4206" s="4" t="s">
        <v>1449</v>
      </c>
      <c r="B4206" s="5" t="n">
        <v>773</v>
      </c>
    </row>
    <row r="4207" spans="1:3">
      <c r="A4207" s="4" t="s">
        <v>1450</v>
      </c>
      <c r="B4207" s="5" t="n">
        <v>4120</v>
      </c>
    </row>
    <row r="4208" spans="1:3">
      <c r="A4208" s="4" t="s">
        <v>1451</v>
      </c>
      <c r="B4208" s="5" t="n">
        <v>146</v>
      </c>
    </row>
    <row r="4209" spans="1:3">
      <c r="A4209" s="4" t="s">
        <v>1452</v>
      </c>
      <c r="B4209" s="5" t="n">
        <v>773</v>
      </c>
    </row>
    <row r="4210" spans="1:3">
      <c r="A4210" s="4" t="s">
        <v>1453</v>
      </c>
      <c r="B4210" s="5" t="n">
        <v>4266</v>
      </c>
    </row>
    <row r="4211" spans="1:3">
      <c r="A4211" s="4" t="s">
        <v>1445</v>
      </c>
      <c r="B4211" s="5" t="n">
        <v>5039</v>
      </c>
    </row>
    <row r="4212" spans="1:3">
      <c r="A4212" s="4" t="s">
        <v>1446</v>
      </c>
      <c r="B4212" s="5" t="n">
        <v>359</v>
      </c>
    </row>
    <row r="4213" spans="1:3">
      <c r="A4213" s="4" t="s">
        <v>1877</v>
      </c>
    </row>
    <row r="4214" spans="1:3">
      <c r="A4214" s="3" t="s">
        <v>1444</v>
      </c>
    </row>
    <row r="4215" spans="1:3">
      <c r="A4215" s="4" t="s">
        <v>1448</v>
      </c>
      <c r="B4215" s="5" t="n">
        <v>3704</v>
      </c>
    </row>
    <row r="4216" spans="1:3">
      <c r="A4216" s="4" t="s">
        <v>1449</v>
      </c>
      <c r="B4216" s="5" t="n">
        <v>482</v>
      </c>
    </row>
    <row r="4217" spans="1:3">
      <c r="A4217" s="4" t="s">
        <v>1450</v>
      </c>
      <c r="B4217" s="5" t="n">
        <v>1762</v>
      </c>
    </row>
    <row r="4218" spans="1:3">
      <c r="A4218" s="4" t="s">
        <v>1451</v>
      </c>
      <c r="B4218" s="5" t="n">
        <v>671</v>
      </c>
    </row>
    <row r="4219" spans="1:3">
      <c r="A4219" s="4" t="s">
        <v>1452</v>
      </c>
      <c r="B4219" s="5" t="n">
        <v>527</v>
      </c>
    </row>
    <row r="4220" spans="1:3">
      <c r="A4220" s="4" t="s">
        <v>1453</v>
      </c>
      <c r="B4220" s="5" t="n">
        <v>2388</v>
      </c>
    </row>
    <row r="4221" spans="1:3">
      <c r="A4221" s="4" t="s">
        <v>1445</v>
      </c>
      <c r="B4221" s="5" t="n">
        <v>2915</v>
      </c>
    </row>
    <row r="4222" spans="1:3">
      <c r="A4222" s="4" t="s">
        <v>1446</v>
      </c>
      <c r="B4222" s="5" t="n">
        <v>1067</v>
      </c>
    </row>
    <row r="4223" spans="1:3">
      <c r="A4223" s="4" t="s">
        <v>1878</v>
      </c>
    </row>
    <row r="4224" spans="1:3">
      <c r="A4224" s="3" t="s">
        <v>1444</v>
      </c>
    </row>
    <row r="4225" spans="1:3">
      <c r="A4225" s="4" t="s">
        <v>1448</v>
      </c>
      <c r="B4225" s="5" t="n">
        <v>4433</v>
      </c>
    </row>
    <row r="4226" spans="1:3">
      <c r="A4226" s="4" t="s">
        <v>1449</v>
      </c>
      <c r="B4226" s="5" t="n">
        <v>280</v>
      </c>
    </row>
    <row r="4227" spans="1:3">
      <c r="A4227" s="4" t="s">
        <v>1450</v>
      </c>
      <c r="B4227" s="5" t="n">
        <v>2715</v>
      </c>
    </row>
    <row r="4228" spans="1:3">
      <c r="A4228" s="4" t="s">
        <v>1451</v>
      </c>
      <c r="B4228" s="5" t="n">
        <v>704</v>
      </c>
    </row>
    <row r="4229" spans="1:3">
      <c r="A4229" s="4" t="s">
        <v>1452</v>
      </c>
      <c r="B4229" s="5" t="n">
        <v>280</v>
      </c>
    </row>
    <row r="4230" spans="1:3">
      <c r="A4230" s="4" t="s">
        <v>1453</v>
      </c>
      <c r="B4230" s="5" t="n">
        <v>3419</v>
      </c>
    </row>
    <row r="4231" spans="1:3">
      <c r="A4231" s="4" t="s">
        <v>1445</v>
      </c>
      <c r="B4231" s="5" t="n">
        <v>3699</v>
      </c>
    </row>
    <row r="4232" spans="1:3">
      <c r="A4232" s="4" t="s">
        <v>1446</v>
      </c>
      <c r="B4232" s="5" t="n">
        <v>1552</v>
      </c>
    </row>
    <row r="4233" spans="1:3">
      <c r="A4233" s="4" t="s">
        <v>1879</v>
      </c>
    </row>
    <row r="4234" spans="1:3">
      <c r="A4234" s="3" t="s">
        <v>1444</v>
      </c>
    </row>
    <row r="4235" spans="1:3">
      <c r="A4235" s="4" t="s">
        <v>1448</v>
      </c>
      <c r="B4235" s="5" t="n">
        <v>7116</v>
      </c>
    </row>
    <row r="4236" spans="1:3">
      <c r="A4236" s="4" t="s">
        <v>1449</v>
      </c>
      <c r="B4236" s="5" t="n">
        <v>2160</v>
      </c>
    </row>
    <row r="4237" spans="1:3">
      <c r="A4237" s="4" t="s">
        <v>1450</v>
      </c>
      <c r="B4237" s="5" t="n">
        <v>2336</v>
      </c>
    </row>
    <row r="4238" spans="1:3">
      <c r="A4238" s="4" t="s">
        <v>1451</v>
      </c>
      <c r="B4238" s="5" t="n">
        <v>1841</v>
      </c>
    </row>
    <row r="4239" spans="1:3">
      <c r="A4239" s="4" t="s">
        <v>1452</v>
      </c>
      <c r="B4239" s="5" t="n">
        <v>2221</v>
      </c>
    </row>
    <row r="4240" spans="1:3">
      <c r="A4240" s="4" t="s">
        <v>1453</v>
      </c>
      <c r="B4240" s="5" t="n">
        <v>4116</v>
      </c>
    </row>
    <row r="4241" spans="1:3">
      <c r="A4241" s="4" t="s">
        <v>1445</v>
      </c>
      <c r="B4241" s="5" t="n">
        <v>6337</v>
      </c>
    </row>
    <row r="4242" spans="1:3">
      <c r="A4242" s="4" t="s">
        <v>1446</v>
      </c>
      <c r="B4242" s="5" t="n">
        <v>1705</v>
      </c>
    </row>
    <row r="4243" spans="1:3">
      <c r="A4243" s="4" t="s">
        <v>1880</v>
      </c>
    </row>
    <row r="4244" spans="1:3">
      <c r="A4244" s="3" t="s">
        <v>1444</v>
      </c>
    </row>
    <row r="4245" spans="1:3">
      <c r="A4245" s="4" t="s">
        <v>1448</v>
      </c>
      <c r="B4245" s="5" t="n">
        <v>4832</v>
      </c>
    </row>
    <row r="4246" spans="1:3">
      <c r="A4246" s="4" t="s">
        <v>1449</v>
      </c>
      <c r="B4246" s="5" t="n">
        <v>2223</v>
      </c>
    </row>
    <row r="4247" spans="1:3">
      <c r="A4247" s="4" t="s">
        <v>1450</v>
      </c>
      <c r="B4247" s="5" t="n">
        <v>4430</v>
      </c>
    </row>
    <row r="4248" spans="1:3">
      <c r="A4248" s="4" t="s">
        <v>1451</v>
      </c>
      <c r="B4248" s="5" t="n">
        <v>485</v>
      </c>
    </row>
    <row r="4249" spans="1:3">
      <c r="A4249" s="4" t="s">
        <v>1452</v>
      </c>
      <c r="B4249" s="5" t="n">
        <v>2223</v>
      </c>
    </row>
    <row r="4250" spans="1:3">
      <c r="A4250" s="4" t="s">
        <v>1453</v>
      </c>
      <c r="B4250" s="5" t="n">
        <v>4915</v>
      </c>
    </row>
    <row r="4251" spans="1:3">
      <c r="A4251" s="4" t="s">
        <v>1445</v>
      </c>
      <c r="B4251" s="5" t="n">
        <v>7138</v>
      </c>
    </row>
    <row r="4252" spans="1:3">
      <c r="A4252" s="4" t="s">
        <v>1446</v>
      </c>
      <c r="B4252" s="5" t="n">
        <v>1856</v>
      </c>
    </row>
    <row r="4253" spans="1:3">
      <c r="A4253" s="4" t="s">
        <v>1881</v>
      </c>
    </row>
    <row r="4254" spans="1:3">
      <c r="A4254" s="3" t="s">
        <v>1444</v>
      </c>
    </row>
    <row r="4255" spans="1:3">
      <c r="A4255" s="4" t="s">
        <v>1448</v>
      </c>
      <c r="B4255" s="5" t="n">
        <v>0</v>
      </c>
    </row>
    <row r="4256" spans="1:3">
      <c r="A4256" s="4" t="s">
        <v>1449</v>
      </c>
      <c r="B4256" s="5" t="n">
        <v>1567</v>
      </c>
    </row>
    <row r="4257" spans="1:3">
      <c r="A4257" s="4" t="s">
        <v>1450</v>
      </c>
      <c r="B4257" s="5" t="n">
        <v>14595</v>
      </c>
    </row>
    <row r="4258" spans="1:3">
      <c r="A4258" s="4" t="s">
        <v>1451</v>
      </c>
      <c r="B4258" s="5" t="n">
        <v>41</v>
      </c>
    </row>
    <row r="4259" spans="1:3">
      <c r="A4259" s="4" t="s">
        <v>1452</v>
      </c>
      <c r="B4259" s="5" t="n">
        <v>1567</v>
      </c>
    </row>
    <row r="4260" spans="1:3">
      <c r="A4260" s="4" t="s">
        <v>1453</v>
      </c>
      <c r="B4260" s="5" t="n">
        <v>14636</v>
      </c>
    </row>
    <row r="4261" spans="1:3">
      <c r="A4261" s="4" t="s">
        <v>1445</v>
      </c>
      <c r="B4261" s="5" t="n">
        <v>16203</v>
      </c>
    </row>
    <row r="4262" spans="1:3">
      <c r="A4262" s="4" t="s">
        <v>1446</v>
      </c>
      <c r="B4262" s="5" t="n">
        <v>344</v>
      </c>
    </row>
    <row r="4263" spans="1:3">
      <c r="A4263" s="4" t="s">
        <v>1882</v>
      </c>
    </row>
    <row r="4264" spans="1:3">
      <c r="A4264" s="3" t="s">
        <v>1444</v>
      </c>
    </row>
    <row r="4265" spans="1:3">
      <c r="A4265" s="4" t="s">
        <v>1448</v>
      </c>
      <c r="B4265" s="5" t="n">
        <v>0</v>
      </c>
    </row>
    <row r="4266" spans="1:3">
      <c r="A4266" s="4" t="s">
        <v>1449</v>
      </c>
      <c r="B4266" s="5" t="n">
        <v>1238</v>
      </c>
    </row>
    <row r="4267" spans="1:3">
      <c r="A4267" s="4" t="s">
        <v>1450</v>
      </c>
      <c r="B4267" s="5" t="n">
        <v>12362</v>
      </c>
    </row>
    <row r="4268" spans="1:3">
      <c r="A4268" s="4" t="s">
        <v>1451</v>
      </c>
      <c r="B4268" s="5" t="n">
        <v>338</v>
      </c>
    </row>
    <row r="4269" spans="1:3">
      <c r="A4269" s="4" t="s">
        <v>1452</v>
      </c>
      <c r="B4269" s="5" t="n">
        <v>1238</v>
      </c>
    </row>
    <row r="4270" spans="1:3">
      <c r="A4270" s="4" t="s">
        <v>1453</v>
      </c>
      <c r="B4270" s="5" t="n">
        <v>12700</v>
      </c>
    </row>
    <row r="4271" spans="1:3">
      <c r="A4271" s="4" t="s">
        <v>1445</v>
      </c>
      <c r="B4271" s="5" t="n">
        <v>13938</v>
      </c>
    </row>
    <row r="4272" spans="1:3">
      <c r="A4272" s="4" t="s">
        <v>1446</v>
      </c>
      <c r="B4272" s="5" t="n">
        <v>165</v>
      </c>
    </row>
    <row r="4273" spans="1:3">
      <c r="A4273" s="4" t="s">
        <v>1883</v>
      </c>
    </row>
    <row r="4274" spans="1:3">
      <c r="A4274" s="3" t="s">
        <v>1444</v>
      </c>
    </row>
    <row r="4275" spans="1:3">
      <c r="A4275" s="4" t="s">
        <v>1448</v>
      </c>
      <c r="B4275" s="5" t="n">
        <v>6910</v>
      </c>
    </row>
    <row r="4276" spans="1:3">
      <c r="A4276" s="4" t="s">
        <v>1449</v>
      </c>
      <c r="B4276" s="5" t="n">
        <v>1359</v>
      </c>
    </row>
    <row r="4277" spans="1:3">
      <c r="A4277" s="4" t="s">
        <v>1450</v>
      </c>
      <c r="B4277" s="5" t="n">
        <v>4078</v>
      </c>
    </row>
    <row r="4278" spans="1:3">
      <c r="A4278" s="4" t="s">
        <v>1451</v>
      </c>
      <c r="B4278" s="5" t="n">
        <v>541</v>
      </c>
    </row>
    <row r="4279" spans="1:3">
      <c r="A4279" s="4" t="s">
        <v>1452</v>
      </c>
      <c r="B4279" s="5" t="n">
        <v>1360</v>
      </c>
    </row>
    <row r="4280" spans="1:3">
      <c r="A4280" s="4" t="s">
        <v>1453</v>
      </c>
      <c r="B4280" s="5" t="n">
        <v>4618</v>
      </c>
    </row>
    <row r="4281" spans="1:3">
      <c r="A4281" s="4" t="s">
        <v>1445</v>
      </c>
      <c r="B4281" s="5" t="n">
        <v>5978</v>
      </c>
    </row>
    <row r="4282" spans="1:3">
      <c r="A4282" s="4" t="s">
        <v>1446</v>
      </c>
      <c r="B4282" s="5" t="n">
        <v>1582</v>
      </c>
    </row>
    <row r="4283" spans="1:3">
      <c r="A4283" s="4" t="s">
        <v>1884</v>
      </c>
    </row>
    <row r="4284" spans="1:3">
      <c r="A4284" s="3" t="s">
        <v>1444</v>
      </c>
    </row>
    <row r="4285" spans="1:3">
      <c r="A4285" s="4" t="s">
        <v>1448</v>
      </c>
      <c r="B4285" s="5" t="n">
        <v>0</v>
      </c>
    </row>
    <row r="4286" spans="1:3">
      <c r="A4286" s="4" t="s">
        <v>1449</v>
      </c>
      <c r="B4286" s="5" t="n">
        <v>588</v>
      </c>
    </row>
    <row r="4287" spans="1:3">
      <c r="A4287" s="4" t="s">
        <v>1450</v>
      </c>
      <c r="B4287" s="5" t="n">
        <v>2270</v>
      </c>
    </row>
    <row r="4288" spans="1:3">
      <c r="A4288" s="4" t="s">
        <v>1451</v>
      </c>
      <c r="B4288" s="5" t="n">
        <v>929</v>
      </c>
    </row>
    <row r="4289" spans="1:3">
      <c r="A4289" s="4" t="s">
        <v>1452</v>
      </c>
      <c r="B4289" s="5" t="n">
        <v>670</v>
      </c>
    </row>
    <row r="4290" spans="1:3">
      <c r="A4290" s="4" t="s">
        <v>1453</v>
      </c>
      <c r="B4290" s="5" t="n">
        <v>3117</v>
      </c>
    </row>
    <row r="4291" spans="1:3">
      <c r="A4291" s="4" t="s">
        <v>1445</v>
      </c>
      <c r="B4291" s="5" t="n">
        <v>3787</v>
      </c>
    </row>
    <row r="4292" spans="1:3">
      <c r="A4292" s="4" t="s">
        <v>1446</v>
      </c>
      <c r="B4292" s="5" t="n">
        <v>1297</v>
      </c>
    </row>
    <row r="4293" spans="1:3">
      <c r="A4293" s="4" t="s">
        <v>1885</v>
      </c>
    </row>
    <row r="4294" spans="1:3">
      <c r="A4294" s="3" t="s">
        <v>1444</v>
      </c>
    </row>
    <row r="4295" spans="1:3">
      <c r="A4295" s="4" t="s">
        <v>1448</v>
      </c>
      <c r="B4295" s="5" t="n">
        <v>4675</v>
      </c>
    </row>
    <row r="4296" spans="1:3">
      <c r="A4296" s="4" t="s">
        <v>1449</v>
      </c>
      <c r="B4296" s="5" t="n">
        <v>2275</v>
      </c>
    </row>
    <row r="4297" spans="1:3">
      <c r="A4297" s="4" t="s">
        <v>1450</v>
      </c>
      <c r="B4297" s="5" t="n">
        <v>6935</v>
      </c>
    </row>
    <row r="4298" spans="1:3">
      <c r="A4298" s="4" t="s">
        <v>1451</v>
      </c>
      <c r="B4298" s="5" t="n">
        <v>361</v>
      </c>
    </row>
    <row r="4299" spans="1:3">
      <c r="A4299" s="4" t="s">
        <v>1452</v>
      </c>
      <c r="B4299" s="5" t="n">
        <v>2275</v>
      </c>
    </row>
    <row r="4300" spans="1:3">
      <c r="A4300" s="4" t="s">
        <v>1453</v>
      </c>
      <c r="B4300" s="5" t="n">
        <v>7296</v>
      </c>
    </row>
    <row r="4301" spans="1:3">
      <c r="A4301" s="4" t="s">
        <v>1445</v>
      </c>
      <c r="B4301" s="5" t="n">
        <v>9571</v>
      </c>
    </row>
    <row r="4302" spans="1:3">
      <c r="A4302" s="4" t="s">
        <v>1446</v>
      </c>
      <c r="B4302" s="5" t="n">
        <v>984</v>
      </c>
    </row>
    <row r="4303" spans="1:3">
      <c r="A4303" s="4" t="s">
        <v>1886</v>
      </c>
    </row>
    <row r="4304" spans="1:3">
      <c r="A4304" s="3" t="s">
        <v>1444</v>
      </c>
    </row>
    <row r="4305" spans="1:3">
      <c r="A4305" s="4" t="s">
        <v>1448</v>
      </c>
      <c r="B4305" s="5" t="n">
        <v>9015</v>
      </c>
    </row>
    <row r="4306" spans="1:3">
      <c r="A4306" s="4" t="s">
        <v>1449</v>
      </c>
      <c r="B4306" s="5" t="n">
        <v>1725</v>
      </c>
    </row>
    <row r="4307" spans="1:3">
      <c r="A4307" s="4" t="s">
        <v>1450</v>
      </c>
      <c r="B4307" s="5" t="n">
        <v>5514</v>
      </c>
    </row>
    <row r="4308" spans="1:3">
      <c r="A4308" s="4" t="s">
        <v>1451</v>
      </c>
      <c r="B4308" s="5" t="n">
        <v>611</v>
      </c>
    </row>
    <row r="4309" spans="1:3">
      <c r="A4309" s="4" t="s">
        <v>1452</v>
      </c>
      <c r="B4309" s="5" t="n">
        <v>1725</v>
      </c>
    </row>
    <row r="4310" spans="1:3">
      <c r="A4310" s="4" t="s">
        <v>1453</v>
      </c>
      <c r="B4310" s="5" t="n">
        <v>6125</v>
      </c>
    </row>
    <row r="4311" spans="1:3">
      <c r="A4311" s="4" t="s">
        <v>1445</v>
      </c>
      <c r="B4311" s="5" t="n">
        <v>7850</v>
      </c>
    </row>
    <row r="4312" spans="1:3">
      <c r="A4312" s="4" t="s">
        <v>1446</v>
      </c>
      <c r="B4312" s="5" t="n">
        <v>2396</v>
      </c>
    </row>
    <row r="4313" spans="1:3">
      <c r="A4313" s="4" t="s">
        <v>1887</v>
      </c>
    </row>
    <row r="4314" spans="1:3">
      <c r="A4314" s="3" t="s">
        <v>1444</v>
      </c>
    </row>
    <row r="4315" spans="1:3">
      <c r="A4315" s="4" t="s">
        <v>1448</v>
      </c>
      <c r="B4315" s="5" t="n">
        <v>11406</v>
      </c>
    </row>
    <row r="4316" spans="1:3">
      <c r="A4316" s="4" t="s">
        <v>1449</v>
      </c>
      <c r="B4316" s="5" t="n">
        <v>1728</v>
      </c>
    </row>
    <row r="4317" spans="1:3">
      <c r="A4317" s="4" t="s">
        <v>1450</v>
      </c>
      <c r="B4317" s="5" t="n">
        <v>6570</v>
      </c>
    </row>
    <row r="4318" spans="1:3">
      <c r="A4318" s="4" t="s">
        <v>1451</v>
      </c>
      <c r="B4318" s="5" t="n">
        <v>948</v>
      </c>
    </row>
    <row r="4319" spans="1:3">
      <c r="A4319" s="4" t="s">
        <v>1452</v>
      </c>
      <c r="B4319" s="5" t="n">
        <v>1731</v>
      </c>
    </row>
    <row r="4320" spans="1:3">
      <c r="A4320" s="4" t="s">
        <v>1453</v>
      </c>
      <c r="B4320" s="5" t="n">
        <v>7515</v>
      </c>
    </row>
    <row r="4321" spans="1:3">
      <c r="A4321" s="4" t="s">
        <v>1445</v>
      </c>
      <c r="B4321" s="5" t="n">
        <v>9246</v>
      </c>
    </row>
    <row r="4322" spans="1:3">
      <c r="A4322" s="4" t="s">
        <v>1446</v>
      </c>
      <c r="B4322" s="5" t="n">
        <v>2987</v>
      </c>
    </row>
    <row r="4323" spans="1:3">
      <c r="A4323" s="4" t="s">
        <v>1888</v>
      </c>
    </row>
    <row r="4324" spans="1:3">
      <c r="A4324" s="3" t="s">
        <v>1444</v>
      </c>
    </row>
    <row r="4325" spans="1:3">
      <c r="A4325" s="4" t="s">
        <v>1448</v>
      </c>
      <c r="B4325" s="5" t="n">
        <v>5729</v>
      </c>
    </row>
    <row r="4326" spans="1:3">
      <c r="A4326" s="4" t="s">
        <v>1449</v>
      </c>
      <c r="B4326" s="5" t="n">
        <v>944</v>
      </c>
    </row>
    <row r="4327" spans="1:3">
      <c r="A4327" s="4" t="s">
        <v>1450</v>
      </c>
      <c r="B4327" s="5" t="n">
        <v>5241</v>
      </c>
    </row>
    <row r="4328" spans="1:3">
      <c r="A4328" s="4" t="s">
        <v>1451</v>
      </c>
      <c r="B4328" s="5" t="n">
        <v>326</v>
      </c>
    </row>
    <row r="4329" spans="1:3">
      <c r="A4329" s="4" t="s">
        <v>1452</v>
      </c>
      <c r="B4329" s="5" t="n">
        <v>944</v>
      </c>
    </row>
    <row r="4330" spans="1:3">
      <c r="A4330" s="4" t="s">
        <v>1453</v>
      </c>
      <c r="B4330" s="5" t="n">
        <v>5567</v>
      </c>
    </row>
    <row r="4331" spans="1:3">
      <c r="A4331" s="4" t="s">
        <v>1445</v>
      </c>
      <c r="B4331" s="5" t="n">
        <v>6511</v>
      </c>
    </row>
    <row r="4332" spans="1:3">
      <c r="A4332" s="4" t="s">
        <v>1446</v>
      </c>
      <c r="B4332" s="5" t="n">
        <v>1716</v>
      </c>
    </row>
    <row r="4333" spans="1:3">
      <c r="A4333" s="4" t="s">
        <v>1889</v>
      </c>
    </row>
    <row r="4334" spans="1:3">
      <c r="A4334" s="3" t="s">
        <v>1444</v>
      </c>
    </row>
    <row r="4335" spans="1:3">
      <c r="A4335" s="4" t="s">
        <v>1448</v>
      </c>
      <c r="B4335" s="5" t="n">
        <v>0</v>
      </c>
    </row>
    <row r="4336" spans="1:3">
      <c r="A4336" s="4" t="s">
        <v>1449</v>
      </c>
      <c r="B4336" s="5" t="n">
        <v>1754</v>
      </c>
    </row>
    <row r="4337" spans="1:3">
      <c r="A4337" s="4" t="s">
        <v>1450</v>
      </c>
      <c r="B4337" s="5" t="n">
        <v>2769</v>
      </c>
    </row>
    <row r="4338" spans="1:3">
      <c r="A4338" s="4" t="s">
        <v>1451</v>
      </c>
      <c r="B4338" s="5" t="n">
        <v>365</v>
      </c>
    </row>
    <row r="4339" spans="1:3">
      <c r="A4339" s="4" t="s">
        <v>1452</v>
      </c>
      <c r="B4339" s="5" t="n">
        <v>1755</v>
      </c>
    </row>
    <row r="4340" spans="1:3">
      <c r="A4340" s="4" t="s">
        <v>1453</v>
      </c>
      <c r="B4340" s="5" t="n">
        <v>3133</v>
      </c>
    </row>
    <row r="4341" spans="1:3">
      <c r="A4341" s="4" t="s">
        <v>1445</v>
      </c>
      <c r="B4341" s="5" t="n">
        <v>4888</v>
      </c>
    </row>
    <row r="4342" spans="1:3">
      <c r="A4342" s="4" t="s">
        <v>1446</v>
      </c>
      <c r="B4342" s="5" t="n">
        <v>1405</v>
      </c>
    </row>
    <row r="4343" spans="1:3">
      <c r="A4343" s="4" t="s">
        <v>1890</v>
      </c>
    </row>
    <row r="4344" spans="1:3">
      <c r="A4344" s="3" t="s">
        <v>1444</v>
      </c>
    </row>
    <row r="4345" spans="1:3">
      <c r="A4345" s="4" t="s">
        <v>1448</v>
      </c>
      <c r="B4345" s="5" t="n">
        <v>0</v>
      </c>
    </row>
    <row r="4346" spans="1:3">
      <c r="A4346" s="4" t="s">
        <v>1449</v>
      </c>
      <c r="B4346" s="5" t="n">
        <v>2189</v>
      </c>
    </row>
    <row r="4347" spans="1:3">
      <c r="A4347" s="4" t="s">
        <v>1450</v>
      </c>
      <c r="B4347" s="5" t="n">
        <v>7047</v>
      </c>
    </row>
    <row r="4348" spans="1:3">
      <c r="A4348" s="4" t="s">
        <v>1451</v>
      </c>
      <c r="B4348" s="5" t="n">
        <v>61</v>
      </c>
    </row>
    <row r="4349" spans="1:3">
      <c r="A4349" s="4" t="s">
        <v>1452</v>
      </c>
      <c r="B4349" s="5" t="n">
        <v>2189</v>
      </c>
    </row>
    <row r="4350" spans="1:3">
      <c r="A4350" s="4" t="s">
        <v>1453</v>
      </c>
      <c r="B4350" s="5" t="n">
        <v>7108</v>
      </c>
    </row>
    <row r="4351" spans="1:3">
      <c r="A4351" s="4" t="s">
        <v>1445</v>
      </c>
      <c r="B4351" s="5" t="n">
        <v>9297</v>
      </c>
    </row>
    <row r="4352" spans="1:3">
      <c r="A4352" s="4" t="s">
        <v>1446</v>
      </c>
      <c r="B4352" s="5" t="n">
        <v>62</v>
      </c>
    </row>
    <row r="4353" spans="1:3">
      <c r="A4353" s="4" t="s">
        <v>1891</v>
      </c>
    </row>
    <row r="4354" spans="1:3">
      <c r="A4354" s="3" t="s">
        <v>1444</v>
      </c>
    </row>
    <row r="4355" spans="1:3">
      <c r="A4355" s="4" t="s">
        <v>1448</v>
      </c>
      <c r="B4355" s="5" t="n">
        <v>3341</v>
      </c>
    </row>
    <row r="4356" spans="1:3">
      <c r="A4356" s="4" t="s">
        <v>1449</v>
      </c>
      <c r="B4356" s="5" t="n">
        <v>1843</v>
      </c>
    </row>
    <row r="4357" spans="1:3">
      <c r="A4357" s="4" t="s">
        <v>1450</v>
      </c>
      <c r="B4357" s="5" t="n">
        <v>5004</v>
      </c>
    </row>
    <row r="4358" spans="1:3">
      <c r="A4358" s="4" t="s">
        <v>1451</v>
      </c>
      <c r="B4358" s="5" t="n">
        <v>94</v>
      </c>
    </row>
    <row r="4359" spans="1:3">
      <c r="A4359" s="4" t="s">
        <v>1452</v>
      </c>
      <c r="B4359" s="5" t="n">
        <v>1843</v>
      </c>
    </row>
    <row r="4360" spans="1:3">
      <c r="A4360" s="4" t="s">
        <v>1453</v>
      </c>
      <c r="B4360" s="5" t="n">
        <v>5098</v>
      </c>
    </row>
    <row r="4361" spans="1:3">
      <c r="A4361" s="4" t="s">
        <v>1445</v>
      </c>
      <c r="B4361" s="5" t="n">
        <v>6941</v>
      </c>
    </row>
    <row r="4362" spans="1:3">
      <c r="A4362" s="4" t="s">
        <v>1446</v>
      </c>
      <c r="B4362" s="5" t="n">
        <v>602</v>
      </c>
    </row>
    <row r="4363" spans="1:3">
      <c r="A4363" s="4" t="s">
        <v>1892</v>
      </c>
    </row>
    <row r="4364" spans="1:3">
      <c r="A4364" s="3" t="s">
        <v>1444</v>
      </c>
    </row>
    <row r="4365" spans="1:3">
      <c r="A4365" s="4" t="s">
        <v>1448</v>
      </c>
      <c r="B4365" s="5" t="n">
        <v>0</v>
      </c>
    </row>
    <row r="4366" spans="1:3">
      <c r="A4366" s="4" t="s">
        <v>1449</v>
      </c>
      <c r="B4366" s="5" t="n">
        <v>3770</v>
      </c>
    </row>
    <row r="4367" spans="1:3">
      <c r="A4367" s="4" t="s">
        <v>1450</v>
      </c>
      <c r="B4367" s="5" t="n">
        <v>11310</v>
      </c>
    </row>
    <row r="4368" spans="1:3">
      <c r="A4368" s="4" t="s">
        <v>1451</v>
      </c>
      <c r="B4368" s="5" t="n">
        <v>1121</v>
      </c>
    </row>
    <row r="4369" spans="1:3">
      <c r="A4369" s="4" t="s">
        <v>1452</v>
      </c>
      <c r="B4369" s="5" t="n">
        <v>3770</v>
      </c>
    </row>
    <row r="4370" spans="1:3">
      <c r="A4370" s="4" t="s">
        <v>1453</v>
      </c>
      <c r="B4370" s="5" t="n">
        <v>12431</v>
      </c>
    </row>
    <row r="4371" spans="1:3">
      <c r="A4371" s="4" t="s">
        <v>1445</v>
      </c>
      <c r="B4371" s="5" t="n">
        <v>16201</v>
      </c>
    </row>
    <row r="4372" spans="1:3">
      <c r="A4372" s="4" t="s">
        <v>1446</v>
      </c>
      <c r="B4372" s="5" t="n">
        <v>4344</v>
      </c>
    </row>
    <row r="4373" spans="1:3">
      <c r="A4373" s="4" t="s">
        <v>1893</v>
      </c>
    </row>
    <row r="4374" spans="1:3">
      <c r="A4374" s="3" t="s">
        <v>1444</v>
      </c>
    </row>
    <row r="4375" spans="1:3">
      <c r="A4375" s="4" t="s">
        <v>1448</v>
      </c>
      <c r="B4375" s="5" t="n">
        <v>0</v>
      </c>
    </row>
    <row r="4376" spans="1:3">
      <c r="A4376" s="4" t="s">
        <v>1449</v>
      </c>
      <c r="B4376" s="5" t="n">
        <v>2806</v>
      </c>
    </row>
    <row r="4377" spans="1:3">
      <c r="A4377" s="4" t="s">
        <v>1450</v>
      </c>
      <c r="B4377" s="5" t="n">
        <v>3129</v>
      </c>
    </row>
    <row r="4378" spans="1:3">
      <c r="A4378" s="4" t="s">
        <v>1451</v>
      </c>
      <c r="B4378" s="5" t="n">
        <v>232</v>
      </c>
    </row>
    <row r="4379" spans="1:3">
      <c r="A4379" s="4" t="s">
        <v>1452</v>
      </c>
      <c r="B4379" s="5" t="n">
        <v>2806</v>
      </c>
    </row>
    <row r="4380" spans="1:3">
      <c r="A4380" s="4" t="s">
        <v>1453</v>
      </c>
      <c r="B4380" s="5" t="n">
        <v>3361</v>
      </c>
    </row>
    <row r="4381" spans="1:3">
      <c r="A4381" s="4" t="s">
        <v>1445</v>
      </c>
      <c r="B4381" s="5" t="n">
        <v>6167</v>
      </c>
    </row>
    <row r="4382" spans="1:3">
      <c r="A4382" s="4" t="s">
        <v>1446</v>
      </c>
      <c r="B4382" s="5" t="n">
        <v>1518</v>
      </c>
    </row>
    <row r="4383" spans="1:3">
      <c r="A4383" s="4" t="s">
        <v>1894</v>
      </c>
    </row>
    <row r="4384" spans="1:3">
      <c r="A4384" s="3" t="s">
        <v>1444</v>
      </c>
    </row>
    <row r="4385" spans="1:3">
      <c r="A4385" s="4" t="s">
        <v>1448</v>
      </c>
      <c r="B4385" s="5" t="n">
        <v>0</v>
      </c>
    </row>
    <row r="4386" spans="1:3">
      <c r="A4386" s="4" t="s">
        <v>1449</v>
      </c>
      <c r="B4386" s="5" t="n">
        <v>0</v>
      </c>
    </row>
    <row r="4387" spans="1:3">
      <c r="A4387" s="4" t="s">
        <v>1450</v>
      </c>
      <c r="B4387" s="5" t="n">
        <v>0</v>
      </c>
    </row>
    <row r="4388" spans="1:3">
      <c r="A4388" s="4" t="s">
        <v>1451</v>
      </c>
      <c r="B4388" s="5" t="n">
        <v>285</v>
      </c>
    </row>
    <row r="4389" spans="1:3">
      <c r="A4389" s="4" t="s">
        <v>1452</v>
      </c>
      <c r="B4389" s="5" t="n">
        <v>0</v>
      </c>
    </row>
    <row r="4390" spans="1:3">
      <c r="A4390" s="4" t="s">
        <v>1453</v>
      </c>
      <c r="B4390" s="5" t="n">
        <v>285</v>
      </c>
    </row>
    <row r="4391" spans="1:3">
      <c r="A4391" s="4" t="s">
        <v>1445</v>
      </c>
      <c r="B4391" s="5" t="n">
        <v>285</v>
      </c>
    </row>
    <row r="4392" spans="1:3">
      <c r="A4392" s="4" t="s">
        <v>1446</v>
      </c>
      <c r="B4392" s="5" t="n">
        <v>168</v>
      </c>
    </row>
    <row r="4393" spans="1:3">
      <c r="A4393" s="4" t="s">
        <v>1895</v>
      </c>
    </row>
    <row r="4394" spans="1:3">
      <c r="A4394" s="3" t="s">
        <v>1444</v>
      </c>
    </row>
    <row r="4395" spans="1:3">
      <c r="A4395" s="4" t="s">
        <v>1448</v>
      </c>
      <c r="B4395" s="5" t="n">
        <v>3889</v>
      </c>
    </row>
    <row r="4396" spans="1:3">
      <c r="A4396" s="4" t="s">
        <v>1449</v>
      </c>
      <c r="B4396" s="5" t="n">
        <v>1350</v>
      </c>
    </row>
    <row r="4397" spans="1:3">
      <c r="A4397" s="4" t="s">
        <v>1450</v>
      </c>
      <c r="B4397" s="5" t="n">
        <v>4433</v>
      </c>
    </row>
    <row r="4398" spans="1:3">
      <c r="A4398" s="4" t="s">
        <v>1451</v>
      </c>
      <c r="B4398" s="5" t="n">
        <v>398</v>
      </c>
    </row>
    <row r="4399" spans="1:3">
      <c r="A4399" s="4" t="s">
        <v>1452</v>
      </c>
      <c r="B4399" s="5" t="n">
        <v>1350</v>
      </c>
    </row>
    <row r="4400" spans="1:3">
      <c r="A4400" s="4" t="s">
        <v>1453</v>
      </c>
      <c r="B4400" s="5" t="n">
        <v>4831</v>
      </c>
    </row>
    <row r="4401" spans="1:3">
      <c r="A4401" s="4" t="s">
        <v>1445</v>
      </c>
      <c r="B4401" s="5" t="n">
        <v>6181</v>
      </c>
    </row>
    <row r="4402" spans="1:3">
      <c r="A4402" s="4" t="s">
        <v>1446</v>
      </c>
      <c r="B4402" s="5" t="n">
        <v>1269</v>
      </c>
    </row>
    <row r="4403" spans="1:3">
      <c r="A4403" s="4" t="s">
        <v>1896</v>
      </c>
    </row>
    <row r="4404" spans="1:3">
      <c r="A4404" s="3" t="s">
        <v>1444</v>
      </c>
    </row>
    <row r="4405" spans="1:3">
      <c r="A4405" s="4" t="s">
        <v>1448</v>
      </c>
      <c r="B4405" s="5" t="n">
        <v>4290</v>
      </c>
    </row>
    <row r="4406" spans="1:3">
      <c r="A4406" s="4" t="s">
        <v>1449</v>
      </c>
      <c r="B4406" s="5" t="n">
        <v>896</v>
      </c>
    </row>
    <row r="4407" spans="1:3">
      <c r="A4407" s="4" t="s">
        <v>1450</v>
      </c>
      <c r="B4407" s="5" t="n">
        <v>4377</v>
      </c>
    </row>
    <row r="4408" spans="1:3">
      <c r="A4408" s="4" t="s">
        <v>1451</v>
      </c>
      <c r="B4408" s="5" t="n">
        <v>3249</v>
      </c>
    </row>
    <row r="4409" spans="1:3">
      <c r="A4409" s="4" t="s">
        <v>1452</v>
      </c>
      <c r="B4409" s="5" t="n">
        <v>896</v>
      </c>
    </row>
    <row r="4410" spans="1:3">
      <c r="A4410" s="4" t="s">
        <v>1453</v>
      </c>
      <c r="B4410" s="5" t="n">
        <v>7626</v>
      </c>
    </row>
    <row r="4411" spans="1:3">
      <c r="A4411" s="4" t="s">
        <v>1445</v>
      </c>
      <c r="B4411" s="5" t="n">
        <v>8522</v>
      </c>
    </row>
    <row r="4412" spans="1:3">
      <c r="A4412" s="4" t="s">
        <v>1446</v>
      </c>
      <c r="B4412" s="5" t="n">
        <v>3001</v>
      </c>
    </row>
    <row r="4413" spans="1:3">
      <c r="A4413" s="4" t="s">
        <v>1897</v>
      </c>
    </row>
    <row r="4414" spans="1:3">
      <c r="A4414" s="3" t="s">
        <v>1444</v>
      </c>
    </row>
    <row r="4415" spans="1:3">
      <c r="A4415" s="4" t="s">
        <v>1448</v>
      </c>
      <c r="B4415" s="5" t="n">
        <v>8957</v>
      </c>
    </row>
    <row r="4416" spans="1:3">
      <c r="A4416" s="4" t="s">
        <v>1449</v>
      </c>
      <c r="B4416" s="5" t="n">
        <v>1375</v>
      </c>
    </row>
    <row r="4417" spans="1:3">
      <c r="A4417" s="4" t="s">
        <v>1450</v>
      </c>
      <c r="B4417" s="5" t="n">
        <v>8896</v>
      </c>
    </row>
    <row r="4418" spans="1:3">
      <c r="A4418" s="4" t="s">
        <v>1451</v>
      </c>
      <c r="B4418" s="5" t="n">
        <v>425</v>
      </c>
    </row>
    <row r="4419" spans="1:3">
      <c r="A4419" s="4" t="s">
        <v>1452</v>
      </c>
      <c r="B4419" s="5" t="n">
        <v>1376</v>
      </c>
    </row>
    <row r="4420" spans="1:3">
      <c r="A4420" s="4" t="s">
        <v>1453</v>
      </c>
      <c r="B4420" s="5" t="n">
        <v>9320</v>
      </c>
    </row>
    <row r="4421" spans="1:3">
      <c r="A4421" s="4" t="s">
        <v>1445</v>
      </c>
      <c r="B4421" s="5" t="n">
        <v>10696</v>
      </c>
    </row>
    <row r="4422" spans="1:3">
      <c r="A4422" s="4" t="s">
        <v>1446</v>
      </c>
      <c r="B4422" s="5" t="n">
        <v>2409</v>
      </c>
    </row>
    <row r="4423" spans="1:3">
      <c r="A4423" s="4" t="s">
        <v>1898</v>
      </c>
    </row>
    <row r="4424" spans="1:3">
      <c r="A4424" s="3" t="s">
        <v>1444</v>
      </c>
    </row>
    <row r="4425" spans="1:3">
      <c r="A4425" s="4" t="s">
        <v>1448</v>
      </c>
      <c r="B4425" s="5" t="n">
        <v>0</v>
      </c>
    </row>
    <row r="4426" spans="1:3">
      <c r="A4426" s="4" t="s">
        <v>1449</v>
      </c>
      <c r="B4426" s="5" t="n">
        <v>5248</v>
      </c>
    </row>
    <row r="4427" spans="1:3">
      <c r="A4427" s="4" t="s">
        <v>1450</v>
      </c>
      <c r="B4427" s="5" t="n">
        <v>7247</v>
      </c>
    </row>
    <row r="4428" spans="1:3">
      <c r="A4428" s="4" t="s">
        <v>1451</v>
      </c>
      <c r="B4428" s="5" t="n">
        <v>381</v>
      </c>
    </row>
    <row r="4429" spans="1:3">
      <c r="A4429" s="4" t="s">
        <v>1452</v>
      </c>
      <c r="B4429" s="5" t="n">
        <v>5247</v>
      </c>
    </row>
    <row r="4430" spans="1:3">
      <c r="A4430" s="4" t="s">
        <v>1453</v>
      </c>
      <c r="B4430" s="5" t="n">
        <v>7629</v>
      </c>
    </row>
    <row r="4431" spans="1:3">
      <c r="A4431" s="4" t="s">
        <v>1445</v>
      </c>
      <c r="B4431" s="5" t="n">
        <v>12876</v>
      </c>
    </row>
    <row r="4432" spans="1:3">
      <c r="A4432" s="4" t="s">
        <v>1446</v>
      </c>
      <c r="B4432" s="5" t="n">
        <v>1966</v>
      </c>
    </row>
    <row r="4433" spans="1:3">
      <c r="A4433" s="4" t="s">
        <v>1899</v>
      </c>
    </row>
    <row r="4434" spans="1:3">
      <c r="A4434" s="3" t="s">
        <v>1444</v>
      </c>
    </row>
    <row r="4435" spans="1:3">
      <c r="A4435" s="4" t="s">
        <v>1448</v>
      </c>
      <c r="B4435" s="5" t="n">
        <v>9640</v>
      </c>
    </row>
    <row r="4436" spans="1:3">
      <c r="A4436" s="4" t="s">
        <v>1449</v>
      </c>
      <c r="B4436" s="5" t="n">
        <v>2558</v>
      </c>
    </row>
    <row r="4437" spans="1:3">
      <c r="A4437" s="4" t="s">
        <v>1450</v>
      </c>
      <c r="B4437" s="5" t="n">
        <v>9446</v>
      </c>
    </row>
    <row r="4438" spans="1:3">
      <c r="A4438" s="4" t="s">
        <v>1451</v>
      </c>
      <c r="B4438" s="5" t="n">
        <v>691</v>
      </c>
    </row>
    <row r="4439" spans="1:3">
      <c r="A4439" s="4" t="s">
        <v>1452</v>
      </c>
      <c r="B4439" s="5" t="n">
        <v>2558</v>
      </c>
    </row>
    <row r="4440" spans="1:3">
      <c r="A4440" s="4" t="s">
        <v>1453</v>
      </c>
      <c r="B4440" s="5" t="n">
        <v>10137</v>
      </c>
    </row>
    <row r="4441" spans="1:3">
      <c r="A4441" s="4" t="s">
        <v>1445</v>
      </c>
      <c r="B4441" s="5" t="n">
        <v>12695</v>
      </c>
    </row>
    <row r="4442" spans="1:3">
      <c r="A4442" s="4" t="s">
        <v>1446</v>
      </c>
      <c r="B4442" s="5" t="n">
        <v>3133</v>
      </c>
    </row>
    <row r="4443" spans="1:3">
      <c r="A4443" s="4" t="s">
        <v>1900</v>
      </c>
    </row>
    <row r="4444" spans="1:3">
      <c r="A4444" s="3" t="s">
        <v>1444</v>
      </c>
    </row>
    <row r="4445" spans="1:3">
      <c r="A4445" s="4" t="s">
        <v>1448</v>
      </c>
      <c r="B4445" s="5" t="n">
        <v>4327</v>
      </c>
    </row>
    <row r="4446" spans="1:3">
      <c r="A4446" s="4" t="s">
        <v>1449</v>
      </c>
      <c r="B4446" s="5" t="n">
        <v>1185</v>
      </c>
    </row>
    <row r="4447" spans="1:3">
      <c r="A4447" s="4" t="s">
        <v>1450</v>
      </c>
      <c r="B4447" s="5" t="n">
        <v>5051</v>
      </c>
    </row>
    <row r="4448" spans="1:3">
      <c r="A4448" s="4" t="s">
        <v>1451</v>
      </c>
      <c r="B4448" s="5" t="n">
        <v>177</v>
      </c>
    </row>
    <row r="4449" spans="1:3">
      <c r="A4449" s="4" t="s">
        <v>1452</v>
      </c>
      <c r="B4449" s="5" t="n">
        <v>1185</v>
      </c>
    </row>
    <row r="4450" spans="1:3">
      <c r="A4450" s="4" t="s">
        <v>1453</v>
      </c>
      <c r="B4450" s="5" t="n">
        <v>5228</v>
      </c>
    </row>
    <row r="4451" spans="1:3">
      <c r="A4451" s="4" t="s">
        <v>1445</v>
      </c>
      <c r="B4451" s="5" t="n">
        <v>6413</v>
      </c>
    </row>
    <row r="4452" spans="1:3">
      <c r="A4452" s="4" t="s">
        <v>1446</v>
      </c>
      <c r="B4452" s="5" t="n">
        <v>649</v>
      </c>
    </row>
    <row r="4453" spans="1:3">
      <c r="A4453" s="4" t="s">
        <v>1901</v>
      </c>
    </row>
    <row r="4454" spans="1:3">
      <c r="A4454" s="3" t="s">
        <v>1444</v>
      </c>
    </row>
    <row r="4455" spans="1:3">
      <c r="A4455" s="4" t="s">
        <v>1448</v>
      </c>
      <c r="B4455" s="5" t="n">
        <v>7085</v>
      </c>
    </row>
    <row r="4456" spans="1:3">
      <c r="A4456" s="4" t="s">
        <v>1449</v>
      </c>
      <c r="B4456" s="5" t="n">
        <v>1266</v>
      </c>
    </row>
    <row r="4457" spans="1:3">
      <c r="A4457" s="4" t="s">
        <v>1450</v>
      </c>
      <c r="B4457" s="5" t="n">
        <v>10789</v>
      </c>
    </row>
    <row r="4458" spans="1:3">
      <c r="A4458" s="4" t="s">
        <v>1451</v>
      </c>
      <c r="B4458" s="5" t="n">
        <v>155</v>
      </c>
    </row>
    <row r="4459" spans="1:3">
      <c r="A4459" s="4" t="s">
        <v>1452</v>
      </c>
      <c r="B4459" s="5" t="n">
        <v>1266</v>
      </c>
    </row>
    <row r="4460" spans="1:3">
      <c r="A4460" s="4" t="s">
        <v>1453</v>
      </c>
      <c r="B4460" s="5" t="n">
        <v>10944</v>
      </c>
    </row>
    <row r="4461" spans="1:3">
      <c r="A4461" s="4" t="s">
        <v>1445</v>
      </c>
      <c r="B4461" s="5" t="n">
        <v>12210</v>
      </c>
    </row>
    <row r="4462" spans="1:3">
      <c r="A4462" s="4" t="s">
        <v>1446</v>
      </c>
      <c r="B4462" s="5" t="n">
        <v>1116</v>
      </c>
    </row>
    <row r="4463" spans="1:3">
      <c r="A4463" s="4" t="s">
        <v>1902</v>
      </c>
    </row>
    <row r="4464" spans="1:3">
      <c r="A4464" s="3" t="s">
        <v>1444</v>
      </c>
    </row>
    <row r="4465" spans="1:3">
      <c r="A4465" s="4" t="s">
        <v>1448</v>
      </c>
      <c r="B4465" s="5" t="n">
        <v>4297</v>
      </c>
    </row>
    <row r="4466" spans="1:3">
      <c r="A4466" s="4" t="s">
        <v>1449</v>
      </c>
      <c r="B4466" s="5" t="n">
        <v>800</v>
      </c>
    </row>
    <row r="4467" spans="1:3">
      <c r="A4467" s="4" t="s">
        <v>1450</v>
      </c>
      <c r="B4467" s="5" t="n">
        <v>5955</v>
      </c>
    </row>
    <row r="4468" spans="1:3">
      <c r="A4468" s="4" t="s">
        <v>1451</v>
      </c>
      <c r="B4468" s="5" t="n">
        <v>160</v>
      </c>
    </row>
    <row r="4469" spans="1:3">
      <c r="A4469" s="4" t="s">
        <v>1452</v>
      </c>
      <c r="B4469" s="5" t="n">
        <v>800</v>
      </c>
    </row>
    <row r="4470" spans="1:3">
      <c r="A4470" s="4" t="s">
        <v>1453</v>
      </c>
      <c r="B4470" s="5" t="n">
        <v>6115</v>
      </c>
    </row>
    <row r="4471" spans="1:3">
      <c r="A4471" s="4" t="s">
        <v>1445</v>
      </c>
      <c r="B4471" s="5" t="n">
        <v>6915</v>
      </c>
    </row>
    <row r="4472" spans="1:3">
      <c r="A4472" s="4" t="s">
        <v>1446</v>
      </c>
      <c r="B4472" s="5" t="n">
        <v>1339</v>
      </c>
    </row>
    <row r="4473" spans="1:3">
      <c r="A4473" s="4" t="s">
        <v>1903</v>
      </c>
    </row>
    <row r="4474" spans="1:3">
      <c r="A4474" s="3" t="s">
        <v>1444</v>
      </c>
    </row>
    <row r="4475" spans="1:3">
      <c r="A4475" s="4" t="s">
        <v>1448</v>
      </c>
      <c r="B4475" s="5" t="n">
        <v>0</v>
      </c>
    </row>
    <row r="4476" spans="1:3">
      <c r="A4476" s="4" t="s">
        <v>1449</v>
      </c>
      <c r="B4476" s="5" t="n">
        <v>1900</v>
      </c>
    </row>
    <row r="4477" spans="1:3">
      <c r="A4477" s="4" t="s">
        <v>1450</v>
      </c>
      <c r="B4477" s="5" t="n">
        <v>5277</v>
      </c>
    </row>
    <row r="4478" spans="1:3">
      <c r="A4478" s="4" t="s">
        <v>1451</v>
      </c>
      <c r="B4478" s="5" t="n">
        <v>156</v>
      </c>
    </row>
    <row r="4479" spans="1:3">
      <c r="A4479" s="4" t="s">
        <v>1452</v>
      </c>
      <c r="B4479" s="5" t="n">
        <v>1900</v>
      </c>
    </row>
    <row r="4480" spans="1:3">
      <c r="A4480" s="4" t="s">
        <v>1453</v>
      </c>
      <c r="B4480" s="5" t="n">
        <v>5433</v>
      </c>
    </row>
    <row r="4481" spans="1:3">
      <c r="A4481" s="4" t="s">
        <v>1445</v>
      </c>
      <c r="B4481" s="5" t="n">
        <v>7333</v>
      </c>
    </row>
    <row r="4482" spans="1:3">
      <c r="A4482" s="4" t="s">
        <v>1446</v>
      </c>
      <c r="B4482" s="5" t="n">
        <v>962</v>
      </c>
    </row>
    <row r="4483" spans="1:3">
      <c r="A4483" s="4" t="s">
        <v>1904</v>
      </c>
    </row>
    <row r="4484" spans="1:3">
      <c r="A4484" s="3" t="s">
        <v>1444</v>
      </c>
    </row>
    <row r="4485" spans="1:3">
      <c r="A4485" s="4" t="s">
        <v>1448</v>
      </c>
      <c r="B4485" s="5" t="n">
        <v>25193</v>
      </c>
    </row>
    <row r="4486" spans="1:3">
      <c r="A4486" s="4" t="s">
        <v>1449</v>
      </c>
      <c r="B4486" s="5" t="n">
        <v>3671</v>
      </c>
    </row>
    <row r="4487" spans="1:3">
      <c r="A4487" s="4" t="s">
        <v>1450</v>
      </c>
      <c r="B4487" s="5" t="n">
        <v>18331</v>
      </c>
    </row>
    <row r="4488" spans="1:3">
      <c r="A4488" s="4" t="s">
        <v>1451</v>
      </c>
      <c r="B4488" s="5" t="n">
        <v>1422</v>
      </c>
    </row>
    <row r="4489" spans="1:3">
      <c r="A4489" s="4" t="s">
        <v>1452</v>
      </c>
      <c r="B4489" s="5" t="n">
        <v>3671</v>
      </c>
    </row>
    <row r="4490" spans="1:3">
      <c r="A4490" s="4" t="s">
        <v>1453</v>
      </c>
      <c r="B4490" s="5" t="n">
        <v>19753</v>
      </c>
    </row>
    <row r="4491" spans="1:3">
      <c r="A4491" s="4" t="s">
        <v>1445</v>
      </c>
      <c r="B4491" s="5" t="n">
        <v>23424</v>
      </c>
    </row>
    <row r="4492" spans="1:3">
      <c r="A4492" s="4" t="s">
        <v>1446</v>
      </c>
      <c r="B4492" s="5" t="n">
        <v>6751</v>
      </c>
    </row>
    <row r="4493" spans="1:3">
      <c r="A4493" s="4" t="s">
        <v>1905</v>
      </c>
    </row>
    <row r="4494" spans="1:3">
      <c r="A4494" s="3" t="s">
        <v>1444</v>
      </c>
    </row>
    <row r="4495" spans="1:3">
      <c r="A4495" s="4" t="s">
        <v>1448</v>
      </c>
      <c r="B4495" s="5" t="n">
        <v>0</v>
      </c>
    </row>
    <row r="4496" spans="1:3">
      <c r="A4496" s="4" t="s">
        <v>1449</v>
      </c>
      <c r="B4496" s="5" t="n">
        <v>10136</v>
      </c>
    </row>
    <row r="4497" spans="1:3">
      <c r="A4497" s="4" t="s">
        <v>1450</v>
      </c>
      <c r="B4497" s="5" t="n">
        <v>11756</v>
      </c>
    </row>
    <row r="4498" spans="1:3">
      <c r="A4498" s="4" t="s">
        <v>1451</v>
      </c>
      <c r="B4498" s="5" t="n">
        <v>0</v>
      </c>
    </row>
    <row r="4499" spans="1:3">
      <c r="A4499" s="4" t="s">
        <v>1452</v>
      </c>
      <c r="B4499" s="5" t="n">
        <v>10136</v>
      </c>
    </row>
    <row r="4500" spans="1:3">
      <c r="A4500" s="4" t="s">
        <v>1453</v>
      </c>
      <c r="B4500" s="5" t="n">
        <v>11756</v>
      </c>
    </row>
    <row r="4501" spans="1:3">
      <c r="A4501" s="4" t="s">
        <v>1445</v>
      </c>
      <c r="B4501" s="5" t="n">
        <v>21892</v>
      </c>
    </row>
    <row r="4502" spans="1:3">
      <c r="A4502" s="4" t="s">
        <v>1446</v>
      </c>
      <c r="B4502" s="5" t="n">
        <v>50</v>
      </c>
    </row>
    <row r="4503" spans="1:3">
      <c r="A4503" s="4" t="s">
        <v>1906</v>
      </c>
    </row>
    <row r="4504" spans="1:3">
      <c r="A4504" s="3" t="s">
        <v>1444</v>
      </c>
    </row>
    <row r="4505" spans="1:3">
      <c r="A4505" s="4" t="s">
        <v>1448</v>
      </c>
      <c r="B4505" s="5" t="n">
        <v>7932</v>
      </c>
    </row>
    <row r="4506" spans="1:3">
      <c r="A4506" s="4" t="s">
        <v>1449</v>
      </c>
      <c r="B4506" s="5" t="n">
        <v>1461</v>
      </c>
    </row>
    <row r="4507" spans="1:3">
      <c r="A4507" s="4" t="s">
        <v>1450</v>
      </c>
      <c r="B4507" s="5" t="n">
        <v>9866</v>
      </c>
    </row>
    <row r="4508" spans="1:3">
      <c r="A4508" s="4" t="s">
        <v>1451</v>
      </c>
      <c r="B4508" s="5" t="n">
        <v>259</v>
      </c>
    </row>
    <row r="4509" spans="1:3">
      <c r="A4509" s="4" t="s">
        <v>1452</v>
      </c>
      <c r="B4509" s="5" t="n">
        <v>1461</v>
      </c>
    </row>
    <row r="4510" spans="1:3">
      <c r="A4510" s="4" t="s">
        <v>1453</v>
      </c>
      <c r="B4510" s="5" t="n">
        <v>10125</v>
      </c>
    </row>
    <row r="4511" spans="1:3">
      <c r="A4511" s="4" t="s">
        <v>1445</v>
      </c>
      <c r="B4511" s="5" t="n">
        <v>11586</v>
      </c>
    </row>
    <row r="4512" spans="1:3">
      <c r="A4512" s="4" t="s">
        <v>1446</v>
      </c>
      <c r="B4512" s="5" t="n">
        <v>1711</v>
      </c>
    </row>
    <row r="4513" spans="1:3">
      <c r="A4513" s="4" t="s">
        <v>1907</v>
      </c>
    </row>
    <row r="4514" spans="1:3">
      <c r="A4514" s="3" t="s">
        <v>1444</v>
      </c>
    </row>
    <row r="4515" spans="1:3">
      <c r="A4515" s="4" t="s">
        <v>1448</v>
      </c>
      <c r="B4515" s="5" t="n">
        <v>3629</v>
      </c>
    </row>
    <row r="4516" spans="1:3">
      <c r="A4516" s="4" t="s">
        <v>1449</v>
      </c>
      <c r="B4516" s="5" t="n">
        <v>465</v>
      </c>
    </row>
    <row r="4517" spans="1:3">
      <c r="A4517" s="4" t="s">
        <v>1450</v>
      </c>
      <c r="B4517" s="5" t="n">
        <v>5600</v>
      </c>
    </row>
    <row r="4518" spans="1:3">
      <c r="A4518" s="4" t="s">
        <v>1451</v>
      </c>
      <c r="B4518" s="5" t="n">
        <v>312</v>
      </c>
    </row>
    <row r="4519" spans="1:3">
      <c r="A4519" s="4" t="s">
        <v>1452</v>
      </c>
      <c r="B4519" s="5" t="n">
        <v>465</v>
      </c>
    </row>
    <row r="4520" spans="1:3">
      <c r="A4520" s="4" t="s">
        <v>1453</v>
      </c>
      <c r="B4520" s="5" t="n">
        <v>5912</v>
      </c>
    </row>
    <row r="4521" spans="1:3">
      <c r="A4521" s="4" t="s">
        <v>1445</v>
      </c>
      <c r="B4521" s="5" t="n">
        <v>6377</v>
      </c>
    </row>
    <row r="4522" spans="1:3">
      <c r="A4522" s="4" t="s">
        <v>1446</v>
      </c>
      <c r="B4522" s="5" t="n">
        <v>805</v>
      </c>
    </row>
    <row r="4523" spans="1:3">
      <c r="A4523" s="4" t="s">
        <v>1908</v>
      </c>
    </row>
    <row r="4524" spans="1:3">
      <c r="A4524" s="3" t="s">
        <v>1444</v>
      </c>
    </row>
    <row r="4525" spans="1:3">
      <c r="A4525" s="4" t="s">
        <v>1448</v>
      </c>
      <c r="B4525" s="5" t="n">
        <v>10990</v>
      </c>
    </row>
    <row r="4526" spans="1:3">
      <c r="A4526" s="4" t="s">
        <v>1449</v>
      </c>
      <c r="B4526" s="5" t="n">
        <v>1736</v>
      </c>
    </row>
    <row r="4527" spans="1:3">
      <c r="A4527" s="4" t="s">
        <v>1450</v>
      </c>
      <c r="B4527" s="5" t="n">
        <v>9632</v>
      </c>
    </row>
    <row r="4528" spans="1:3">
      <c r="A4528" s="4" t="s">
        <v>1451</v>
      </c>
      <c r="B4528" s="5" t="n">
        <v>386</v>
      </c>
    </row>
    <row r="4529" spans="1:3">
      <c r="A4529" s="4" t="s">
        <v>1452</v>
      </c>
      <c r="B4529" s="5" t="n">
        <v>1736</v>
      </c>
    </row>
    <row r="4530" spans="1:3">
      <c r="A4530" s="4" t="s">
        <v>1453</v>
      </c>
      <c r="B4530" s="5" t="n">
        <v>10018</v>
      </c>
    </row>
    <row r="4531" spans="1:3">
      <c r="A4531" s="4" t="s">
        <v>1445</v>
      </c>
      <c r="B4531" s="5" t="n">
        <v>11754</v>
      </c>
    </row>
    <row r="4532" spans="1:3">
      <c r="A4532" s="4" t="s">
        <v>1446</v>
      </c>
      <c r="B4532" s="5" t="n">
        <v>3090</v>
      </c>
    </row>
    <row r="4533" spans="1:3">
      <c r="A4533" s="4" t="s">
        <v>1909</v>
      </c>
    </row>
    <row r="4534" spans="1:3">
      <c r="A4534" s="3" t="s">
        <v>1444</v>
      </c>
    </row>
    <row r="4535" spans="1:3">
      <c r="A4535" s="4" t="s">
        <v>1448</v>
      </c>
      <c r="B4535" s="5" t="n">
        <v>0</v>
      </c>
    </row>
    <row r="4536" spans="1:3">
      <c r="A4536" s="4" t="s">
        <v>1449</v>
      </c>
      <c r="B4536" s="5" t="n">
        <v>1000</v>
      </c>
    </row>
    <row r="4537" spans="1:3">
      <c r="A4537" s="4" t="s">
        <v>1450</v>
      </c>
      <c r="B4537" s="5" t="n">
        <v>0</v>
      </c>
    </row>
    <row r="4538" spans="1:3">
      <c r="A4538" s="4" t="s">
        <v>1452</v>
      </c>
      <c r="B4538" s="5" t="n">
        <v>425</v>
      </c>
    </row>
    <row r="4539" spans="1:3">
      <c r="A4539" s="4" t="s">
        <v>1453</v>
      </c>
      <c r="B4539" s="5" t="n">
        <v>0</v>
      </c>
    </row>
    <row r="4540" spans="1:3">
      <c r="A4540" s="4" t="s">
        <v>1445</v>
      </c>
      <c r="B4540" s="5" t="n">
        <v>425</v>
      </c>
    </row>
    <row r="4541" spans="1:3">
      <c r="A4541" s="4" t="s">
        <v>1446</v>
      </c>
      <c r="B4541" s="5" t="n">
        <v>0</v>
      </c>
    </row>
    <row r="4542" spans="1:3">
      <c r="A4542" s="4" t="s">
        <v>1910</v>
      </c>
    </row>
    <row r="4543" spans="1:3">
      <c r="A4543" s="3" t="s">
        <v>1444</v>
      </c>
    </row>
    <row r="4544" spans="1:3">
      <c r="A4544" s="4" t="s">
        <v>1451</v>
      </c>
      <c r="B4544" s="5" t="n">
        <v>-575</v>
      </c>
    </row>
    <row r="4545" spans="1:3">
      <c r="A4545" s="4" t="s">
        <v>1911</v>
      </c>
    </row>
    <row r="4546" spans="1:3">
      <c r="A4546" s="3" t="s">
        <v>1444</v>
      </c>
    </row>
    <row r="4547" spans="1:3">
      <c r="A4547" s="4" t="s">
        <v>1448</v>
      </c>
      <c r="B4547" s="5" t="n">
        <v>0</v>
      </c>
    </row>
    <row r="4548" spans="1:3">
      <c r="A4548" s="4" t="s">
        <v>1449</v>
      </c>
      <c r="B4548" s="5" t="n">
        <v>794</v>
      </c>
    </row>
    <row r="4549" spans="1:3">
      <c r="A4549" s="4" t="s">
        <v>1450</v>
      </c>
      <c r="B4549" s="5" t="n">
        <v>5178</v>
      </c>
    </row>
    <row r="4550" spans="1:3">
      <c r="A4550" s="4" t="s">
        <v>1451</v>
      </c>
      <c r="B4550" s="5" t="n">
        <v>253</v>
      </c>
    </row>
    <row r="4551" spans="1:3">
      <c r="A4551" s="4" t="s">
        <v>1452</v>
      </c>
      <c r="B4551" s="5" t="n">
        <v>794</v>
      </c>
    </row>
    <row r="4552" spans="1:3">
      <c r="A4552" s="4" t="s">
        <v>1453</v>
      </c>
      <c r="B4552" s="5" t="n">
        <v>5431</v>
      </c>
    </row>
    <row r="4553" spans="1:3">
      <c r="A4553" s="4" t="s">
        <v>1445</v>
      </c>
      <c r="B4553" s="5" t="n">
        <v>6225</v>
      </c>
    </row>
    <row r="4554" spans="1:3">
      <c r="A4554" s="4" t="s">
        <v>1446</v>
      </c>
      <c r="B4554" s="5" t="n">
        <v>200</v>
      </c>
    </row>
    <row r="4555" spans="1:3">
      <c r="A4555" s="4" t="s">
        <v>1912</v>
      </c>
    </row>
    <row r="4556" spans="1:3">
      <c r="A4556" s="3" t="s">
        <v>1444</v>
      </c>
    </row>
    <row r="4557" spans="1:3">
      <c r="A4557" s="4" t="s">
        <v>1448</v>
      </c>
      <c r="B4557" s="5" t="n">
        <v>0</v>
      </c>
    </row>
    <row r="4558" spans="1:3">
      <c r="A4558" s="4" t="s">
        <v>1449</v>
      </c>
      <c r="B4558" s="5" t="n">
        <v>3590</v>
      </c>
    </row>
    <row r="4559" spans="1:3">
      <c r="A4559" s="4" t="s">
        <v>1450</v>
      </c>
      <c r="B4559" s="5" t="n">
        <v>11003</v>
      </c>
    </row>
    <row r="4560" spans="1:3">
      <c r="A4560" s="4" t="s">
        <v>1451</v>
      </c>
      <c r="B4560" s="5" t="n">
        <v>70</v>
      </c>
    </row>
    <row r="4561" spans="1:3">
      <c r="A4561" s="4" t="s">
        <v>1452</v>
      </c>
      <c r="B4561" s="5" t="n">
        <v>3590</v>
      </c>
    </row>
    <row r="4562" spans="1:3">
      <c r="A4562" s="4" t="s">
        <v>1453</v>
      </c>
      <c r="B4562" s="5" t="n">
        <v>11073</v>
      </c>
    </row>
    <row r="4563" spans="1:3">
      <c r="A4563" s="4" t="s">
        <v>1445</v>
      </c>
      <c r="B4563" s="5" t="n">
        <v>14663</v>
      </c>
    </row>
    <row r="4564" spans="1:3">
      <c r="A4564" s="4" t="s">
        <v>1446</v>
      </c>
      <c r="B4564" s="5" t="n">
        <v>48</v>
      </c>
    </row>
    <row r="4565" spans="1:3">
      <c r="A4565" s="4" t="s">
        <v>1913</v>
      </c>
    </row>
    <row r="4566" spans="1:3">
      <c r="A4566" s="3" t="s">
        <v>1444</v>
      </c>
    </row>
    <row r="4567" spans="1:3">
      <c r="A4567" s="4" t="s">
        <v>1448</v>
      </c>
      <c r="B4567" s="5" t="n">
        <v>0</v>
      </c>
    </row>
    <row r="4568" spans="1:3">
      <c r="A4568" s="4" t="s">
        <v>1449</v>
      </c>
      <c r="B4568" s="5" t="n">
        <v>4920</v>
      </c>
    </row>
    <row r="4569" spans="1:3">
      <c r="A4569" s="4" t="s">
        <v>1450</v>
      </c>
      <c r="B4569" s="5" t="n">
        <v>9174</v>
      </c>
    </row>
    <row r="4570" spans="1:3">
      <c r="A4570" s="4" t="s">
        <v>1451</v>
      </c>
      <c r="B4570" s="5" t="n">
        <v>327</v>
      </c>
    </row>
    <row r="4571" spans="1:3">
      <c r="A4571" s="4" t="s">
        <v>1452</v>
      </c>
      <c r="B4571" s="5" t="n">
        <v>4920</v>
      </c>
    </row>
    <row r="4572" spans="1:3">
      <c r="A4572" s="4" t="s">
        <v>1453</v>
      </c>
      <c r="B4572" s="5" t="n">
        <v>9501</v>
      </c>
    </row>
    <row r="4573" spans="1:3">
      <c r="A4573" s="4" t="s">
        <v>1445</v>
      </c>
      <c r="B4573" s="5" t="n">
        <v>14421</v>
      </c>
    </row>
    <row r="4574" spans="1:3">
      <c r="A4574" s="4" t="s">
        <v>1446</v>
      </c>
      <c r="B4574" s="5" t="n">
        <v>2508</v>
      </c>
    </row>
    <row r="4575" spans="1:3">
      <c r="A4575" s="4" t="s">
        <v>1914</v>
      </c>
    </row>
    <row r="4576" spans="1:3">
      <c r="A4576" s="3" t="s">
        <v>1444</v>
      </c>
    </row>
    <row r="4577" spans="1:3">
      <c r="A4577" s="4" t="s">
        <v>1448</v>
      </c>
      <c r="B4577" s="5" t="n">
        <v>4672</v>
      </c>
    </row>
    <row r="4578" spans="1:3">
      <c r="A4578" s="4" t="s">
        <v>1449</v>
      </c>
      <c r="B4578" s="5" t="n">
        <v>1905</v>
      </c>
    </row>
    <row r="4579" spans="1:3">
      <c r="A4579" s="4" t="s">
        <v>1450</v>
      </c>
      <c r="B4579" s="5" t="n">
        <v>7104</v>
      </c>
    </row>
    <row r="4580" spans="1:3">
      <c r="A4580" s="4" t="s">
        <v>1451</v>
      </c>
      <c r="B4580" s="5" t="n">
        <v>207</v>
      </c>
    </row>
    <row r="4581" spans="1:3">
      <c r="A4581" s="4" t="s">
        <v>1452</v>
      </c>
      <c r="B4581" s="5" t="n">
        <v>1905</v>
      </c>
    </row>
    <row r="4582" spans="1:3">
      <c r="A4582" s="4" t="s">
        <v>1453</v>
      </c>
      <c r="B4582" s="5" t="n">
        <v>7311</v>
      </c>
    </row>
    <row r="4583" spans="1:3">
      <c r="A4583" s="4" t="s">
        <v>1445</v>
      </c>
      <c r="B4583" s="5" t="n">
        <v>9216</v>
      </c>
    </row>
    <row r="4584" spans="1:3">
      <c r="A4584" s="4" t="s">
        <v>1446</v>
      </c>
      <c r="B4584" s="5" t="n">
        <v>851</v>
      </c>
    </row>
    <row r="4585" spans="1:3">
      <c r="A4585" s="4" t="s">
        <v>1915</v>
      </c>
    </row>
    <row r="4586" spans="1:3">
      <c r="A4586" s="3" t="s">
        <v>1444</v>
      </c>
    </row>
    <row r="4587" spans="1:3">
      <c r="A4587" s="4" t="s">
        <v>1448</v>
      </c>
      <c r="B4587" s="5" t="n">
        <v>0</v>
      </c>
    </row>
    <row r="4588" spans="1:3">
      <c r="A4588" s="4" t="s">
        <v>1449</v>
      </c>
      <c r="B4588" s="5" t="n">
        <v>7114</v>
      </c>
    </row>
    <row r="4589" spans="1:3">
      <c r="A4589" s="4" t="s">
        <v>1450</v>
      </c>
      <c r="B4589" s="5" t="n">
        <v>11316</v>
      </c>
    </row>
    <row r="4590" spans="1:3">
      <c r="A4590" s="4" t="s">
        <v>1451</v>
      </c>
      <c r="B4590" s="5" t="n">
        <v>0</v>
      </c>
    </row>
    <row r="4591" spans="1:3">
      <c r="A4591" s="4" t="s">
        <v>1452</v>
      </c>
      <c r="B4591" s="5" t="n">
        <v>7114</v>
      </c>
    </row>
    <row r="4592" spans="1:3">
      <c r="A4592" s="4" t="s">
        <v>1453</v>
      </c>
      <c r="B4592" s="5" t="n">
        <v>11316</v>
      </c>
    </row>
    <row r="4593" spans="1:3">
      <c r="A4593" s="4" t="s">
        <v>1445</v>
      </c>
      <c r="B4593" s="5" t="n">
        <v>18430</v>
      </c>
    </row>
    <row r="4594" spans="1:3">
      <c r="A4594" s="4" t="s">
        <v>1446</v>
      </c>
      <c r="B4594" s="5" t="n">
        <v>97</v>
      </c>
    </row>
    <row r="4595" spans="1:3">
      <c r="A4595" s="4" t="s">
        <v>1916</v>
      </c>
    </row>
    <row r="4596" spans="1:3">
      <c r="A4596" s="3" t="s">
        <v>1444</v>
      </c>
    </row>
    <row r="4597" spans="1:3">
      <c r="A4597" s="4" t="s">
        <v>1448</v>
      </c>
      <c r="B4597" s="5" t="n">
        <v>6331</v>
      </c>
    </row>
    <row r="4598" spans="1:3">
      <c r="A4598" s="4" t="s">
        <v>1449</v>
      </c>
      <c r="B4598" s="5" t="n">
        <v>1303</v>
      </c>
    </row>
    <row r="4599" spans="1:3">
      <c r="A4599" s="4" t="s">
        <v>1450</v>
      </c>
      <c r="B4599" s="5" t="n">
        <v>4218</v>
      </c>
    </row>
    <row r="4600" spans="1:3">
      <c r="A4600" s="4" t="s">
        <v>1451</v>
      </c>
      <c r="B4600" s="5" t="n">
        <v>361</v>
      </c>
    </row>
    <row r="4601" spans="1:3">
      <c r="A4601" s="4" t="s">
        <v>1452</v>
      </c>
      <c r="B4601" s="5" t="n">
        <v>1303</v>
      </c>
    </row>
    <row r="4602" spans="1:3">
      <c r="A4602" s="4" t="s">
        <v>1453</v>
      </c>
      <c r="B4602" s="5" t="n">
        <v>4579</v>
      </c>
    </row>
    <row r="4603" spans="1:3">
      <c r="A4603" s="4" t="s">
        <v>1445</v>
      </c>
      <c r="B4603" s="5" t="n">
        <v>5882</v>
      </c>
    </row>
    <row r="4604" spans="1:3">
      <c r="A4604" s="4" t="s">
        <v>1446</v>
      </c>
      <c r="B4604" s="5" t="n">
        <v>782</v>
      </c>
    </row>
    <row r="4605" spans="1:3">
      <c r="A4605" s="4" t="s">
        <v>1917</v>
      </c>
    </row>
    <row r="4606" spans="1:3">
      <c r="A4606" s="3" t="s">
        <v>1444</v>
      </c>
    </row>
    <row r="4607" spans="1:3">
      <c r="A4607" s="4" t="s">
        <v>1448</v>
      </c>
      <c r="B4607" s="5" t="n">
        <v>0</v>
      </c>
    </row>
    <row r="4608" spans="1:3">
      <c r="A4608" s="4" t="s">
        <v>1449</v>
      </c>
      <c r="B4608" s="5" t="n">
        <v>2160</v>
      </c>
    </row>
    <row r="4609" spans="1:3">
      <c r="A4609" s="4" t="s">
        <v>1450</v>
      </c>
      <c r="B4609" s="5" t="n">
        <v>11340</v>
      </c>
    </row>
    <row r="4610" spans="1:3">
      <c r="A4610" s="4" t="s">
        <v>1451</v>
      </c>
      <c r="B4610" s="5" t="n">
        <v>88</v>
      </c>
    </row>
    <row r="4611" spans="1:3">
      <c r="A4611" s="4" t="s">
        <v>1452</v>
      </c>
      <c r="B4611" s="5" t="n">
        <v>2160</v>
      </c>
    </row>
    <row r="4612" spans="1:3">
      <c r="A4612" s="4" t="s">
        <v>1453</v>
      </c>
      <c r="B4612" s="5" t="n">
        <v>11428</v>
      </c>
    </row>
    <row r="4613" spans="1:3">
      <c r="A4613" s="4" t="s">
        <v>1445</v>
      </c>
      <c r="B4613" s="5" t="n">
        <v>13588</v>
      </c>
    </row>
    <row r="4614" spans="1:3">
      <c r="A4614" s="4" t="s">
        <v>1446</v>
      </c>
      <c r="B4614" s="5" t="n">
        <v>1048</v>
      </c>
    </row>
    <row r="4615" spans="1:3">
      <c r="A4615" s="4" t="s">
        <v>1918</v>
      </c>
    </row>
    <row r="4616" spans="1:3">
      <c r="A4616" s="3" t="s">
        <v>1444</v>
      </c>
    </row>
    <row r="4617" spans="1:3">
      <c r="A4617" s="4" t="s">
        <v>1448</v>
      </c>
      <c r="B4617" s="5" t="n">
        <v>11373</v>
      </c>
    </row>
    <row r="4618" spans="1:3">
      <c r="A4618" s="4" t="s">
        <v>1449</v>
      </c>
      <c r="B4618" s="5" t="n">
        <v>3346</v>
      </c>
    </row>
    <row r="4619" spans="1:3">
      <c r="A4619" s="4" t="s">
        <v>1450</v>
      </c>
      <c r="B4619" s="5" t="n">
        <v>10079</v>
      </c>
    </row>
    <row r="4620" spans="1:3">
      <c r="A4620" s="4" t="s">
        <v>1451</v>
      </c>
      <c r="B4620" s="5" t="n">
        <v>1595</v>
      </c>
    </row>
    <row r="4621" spans="1:3">
      <c r="A4621" s="4" t="s">
        <v>1452</v>
      </c>
      <c r="B4621" s="5" t="n">
        <v>2618</v>
      </c>
    </row>
    <row r="4622" spans="1:3">
      <c r="A4622" s="4" t="s">
        <v>1453</v>
      </c>
      <c r="B4622" s="5" t="n">
        <v>12402</v>
      </c>
    </row>
    <row r="4623" spans="1:3">
      <c r="A4623" s="4" t="s">
        <v>1445</v>
      </c>
      <c r="B4623" s="5" t="n">
        <v>15020</v>
      </c>
    </row>
    <row r="4624" spans="1:3">
      <c r="A4624" s="4" t="s">
        <v>1446</v>
      </c>
      <c r="B4624" s="5" t="n">
        <v>4171</v>
      </c>
    </row>
    <row r="4625" spans="1:3">
      <c r="A4625" s="4" t="s">
        <v>1919</v>
      </c>
    </row>
    <row r="4626" spans="1:3">
      <c r="A4626" s="3" t="s">
        <v>1444</v>
      </c>
    </row>
    <row r="4627" spans="1:3">
      <c r="A4627" s="4" t="s">
        <v>1448</v>
      </c>
      <c r="B4627" s="5" t="n">
        <v>5868</v>
      </c>
    </row>
    <row r="4628" spans="1:3">
      <c r="A4628" s="4" t="s">
        <v>1449</v>
      </c>
      <c r="B4628" s="5" t="n">
        <v>3000</v>
      </c>
    </row>
    <row r="4629" spans="1:3">
      <c r="A4629" s="4" t="s">
        <v>1450</v>
      </c>
      <c r="B4629" s="5" t="n">
        <v>5930</v>
      </c>
    </row>
    <row r="4630" spans="1:3">
      <c r="A4630" s="4" t="s">
        <v>1451</v>
      </c>
      <c r="B4630" s="5" t="n">
        <v>215</v>
      </c>
    </row>
    <row r="4631" spans="1:3">
      <c r="A4631" s="4" t="s">
        <v>1452</v>
      </c>
      <c r="B4631" s="5" t="n">
        <v>3000</v>
      </c>
    </row>
    <row r="4632" spans="1:3">
      <c r="A4632" s="4" t="s">
        <v>1453</v>
      </c>
      <c r="B4632" s="5" t="n">
        <v>6145</v>
      </c>
    </row>
    <row r="4633" spans="1:3">
      <c r="A4633" s="4" t="s">
        <v>1445</v>
      </c>
      <c r="B4633" s="5" t="n">
        <v>9145</v>
      </c>
    </row>
    <row r="4634" spans="1:3">
      <c r="A4634" s="4" t="s">
        <v>1446</v>
      </c>
      <c r="B4634" s="5" t="n">
        <v>1498</v>
      </c>
    </row>
    <row r="4635" spans="1:3">
      <c r="A4635" s="4" t="s">
        <v>1920</v>
      </c>
    </row>
    <row r="4636" spans="1:3">
      <c r="A4636" s="3" t="s">
        <v>1444</v>
      </c>
    </row>
    <row r="4637" spans="1:3">
      <c r="A4637" s="4" t="s">
        <v>1448</v>
      </c>
      <c r="B4637" s="5" t="n">
        <v>0</v>
      </c>
    </row>
    <row r="4638" spans="1:3">
      <c r="A4638" s="4" t="s">
        <v>1449</v>
      </c>
      <c r="B4638" s="5" t="n">
        <v>4314</v>
      </c>
    </row>
    <row r="4639" spans="1:3">
      <c r="A4639" s="4" t="s">
        <v>1450</v>
      </c>
      <c r="B4639" s="5" t="n">
        <v>8412</v>
      </c>
    </row>
    <row r="4640" spans="1:3">
      <c r="A4640" s="4" t="s">
        <v>1451</v>
      </c>
      <c r="B4640" s="5" t="n">
        <v>194</v>
      </c>
    </row>
    <row r="4641" spans="1:3">
      <c r="A4641" s="4" t="s">
        <v>1452</v>
      </c>
      <c r="B4641" s="5" t="n">
        <v>4314</v>
      </c>
    </row>
    <row r="4642" spans="1:3">
      <c r="A4642" s="4" t="s">
        <v>1453</v>
      </c>
      <c r="B4642" s="5" t="n">
        <v>8606</v>
      </c>
    </row>
    <row r="4643" spans="1:3">
      <c r="A4643" s="4" t="s">
        <v>1445</v>
      </c>
      <c r="B4643" s="5" t="n">
        <v>12920</v>
      </c>
    </row>
    <row r="4644" spans="1:3">
      <c r="A4644" s="4" t="s">
        <v>1446</v>
      </c>
      <c r="B4644" s="5" t="n">
        <v>923</v>
      </c>
    </row>
    <row r="4645" spans="1:3">
      <c r="A4645" s="4" t="s">
        <v>1921</v>
      </c>
    </row>
    <row r="4646" spans="1:3">
      <c r="A4646" s="3" t="s">
        <v>1444</v>
      </c>
    </row>
    <row r="4647" spans="1:3">
      <c r="A4647" s="4" t="s">
        <v>1448</v>
      </c>
      <c r="B4647" s="5" t="n">
        <v>5926</v>
      </c>
    </row>
    <row r="4648" spans="1:3">
      <c r="A4648" s="4" t="s">
        <v>1449</v>
      </c>
      <c r="B4648" s="5" t="n">
        <v>1869</v>
      </c>
    </row>
    <row r="4649" spans="1:3">
      <c r="A4649" s="4" t="s">
        <v>1450</v>
      </c>
      <c r="B4649" s="5" t="n">
        <v>3056</v>
      </c>
    </row>
    <row r="4650" spans="1:3">
      <c r="A4650" s="4" t="s">
        <v>1451</v>
      </c>
      <c r="B4650" s="5" t="n">
        <v>772</v>
      </c>
    </row>
    <row r="4651" spans="1:3">
      <c r="A4651" s="4" t="s">
        <v>1452</v>
      </c>
      <c r="B4651" s="5" t="n">
        <v>1869</v>
      </c>
    </row>
    <row r="4652" spans="1:3">
      <c r="A4652" s="4" t="s">
        <v>1453</v>
      </c>
      <c r="B4652" s="5" t="n">
        <v>3828</v>
      </c>
    </row>
    <row r="4653" spans="1:3">
      <c r="A4653" s="4" t="s">
        <v>1445</v>
      </c>
      <c r="B4653" s="5" t="n">
        <v>5697</v>
      </c>
    </row>
    <row r="4654" spans="1:3">
      <c r="A4654" s="4" t="s">
        <v>1446</v>
      </c>
      <c r="B4654" s="5" t="n">
        <v>1095</v>
      </c>
    </row>
    <row r="4655" spans="1:3">
      <c r="A4655" s="4" t="s">
        <v>1922</v>
      </c>
    </row>
    <row r="4656" spans="1:3">
      <c r="A4656" s="3" t="s">
        <v>1444</v>
      </c>
    </row>
    <row r="4657" spans="1:3">
      <c r="A4657" s="4" t="s">
        <v>1448</v>
      </c>
      <c r="B4657" s="5" t="n">
        <v>0</v>
      </c>
    </row>
    <row r="4658" spans="1:3">
      <c r="A4658" s="4" t="s">
        <v>1449</v>
      </c>
      <c r="B4658" s="5" t="n">
        <v>3500</v>
      </c>
    </row>
    <row r="4659" spans="1:3">
      <c r="A4659" s="4" t="s">
        <v>1450</v>
      </c>
      <c r="B4659" s="5" t="n">
        <v>7407</v>
      </c>
    </row>
    <row r="4660" spans="1:3">
      <c r="A4660" s="4" t="s">
        <v>1451</v>
      </c>
      <c r="B4660" s="5" t="n">
        <v>169</v>
      </c>
    </row>
    <row r="4661" spans="1:3">
      <c r="A4661" s="4" t="s">
        <v>1452</v>
      </c>
      <c r="B4661" s="5" t="n">
        <v>3500</v>
      </c>
    </row>
    <row r="4662" spans="1:3">
      <c r="A4662" s="4" t="s">
        <v>1453</v>
      </c>
      <c r="B4662" s="5" t="n">
        <v>7576</v>
      </c>
    </row>
    <row r="4663" spans="1:3">
      <c r="A4663" s="4" t="s">
        <v>1445</v>
      </c>
      <c r="B4663" s="5" t="n">
        <v>11076</v>
      </c>
    </row>
    <row r="4664" spans="1:3">
      <c r="A4664" s="4" t="s">
        <v>1446</v>
      </c>
      <c r="B4664" s="5" t="n">
        <v>1120</v>
      </c>
    </row>
    <row r="4665" spans="1:3">
      <c r="A4665" s="4" t="s">
        <v>1923</v>
      </c>
    </row>
    <row r="4666" spans="1:3">
      <c r="A4666" s="3" t="s">
        <v>1444</v>
      </c>
    </row>
    <row r="4667" spans="1:3">
      <c r="A4667" s="4" t="s">
        <v>1448</v>
      </c>
      <c r="B4667" s="5" t="n">
        <v>4465</v>
      </c>
    </row>
    <row r="4668" spans="1:3">
      <c r="A4668" s="4" t="s">
        <v>1449</v>
      </c>
      <c r="B4668" s="5" t="n">
        <v>764</v>
      </c>
    </row>
    <row r="4669" spans="1:3">
      <c r="A4669" s="4" t="s">
        <v>1450</v>
      </c>
      <c r="B4669" s="5" t="n">
        <v>6331</v>
      </c>
    </row>
    <row r="4670" spans="1:3">
      <c r="A4670" s="4" t="s">
        <v>1451</v>
      </c>
      <c r="B4670" s="5" t="n">
        <v>344</v>
      </c>
    </row>
    <row r="4671" spans="1:3">
      <c r="A4671" s="4" t="s">
        <v>1452</v>
      </c>
      <c r="B4671" s="5" t="n">
        <v>764</v>
      </c>
    </row>
    <row r="4672" spans="1:3">
      <c r="A4672" s="4" t="s">
        <v>1453</v>
      </c>
      <c r="B4672" s="5" t="n">
        <v>6675</v>
      </c>
    </row>
    <row r="4673" spans="1:3">
      <c r="A4673" s="4" t="s">
        <v>1445</v>
      </c>
      <c r="B4673" s="5" t="n">
        <v>7439</v>
      </c>
    </row>
    <row r="4674" spans="1:3">
      <c r="A4674" s="4" t="s">
        <v>1446</v>
      </c>
      <c r="B4674" s="5" t="n">
        <v>1008</v>
      </c>
    </row>
    <row r="4675" spans="1:3">
      <c r="A4675" s="4" t="s">
        <v>1924</v>
      </c>
    </row>
    <row r="4676" spans="1:3">
      <c r="A4676" s="3" t="s">
        <v>1444</v>
      </c>
    </row>
    <row r="4677" spans="1:3">
      <c r="A4677" s="4" t="s">
        <v>1448</v>
      </c>
      <c r="B4677" s="5" t="n">
        <v>11950</v>
      </c>
    </row>
    <row r="4678" spans="1:3">
      <c r="A4678" s="4" t="s">
        <v>1449</v>
      </c>
      <c r="B4678" s="5" t="n">
        <v>4596</v>
      </c>
    </row>
    <row r="4679" spans="1:3">
      <c r="A4679" s="4" t="s">
        <v>1450</v>
      </c>
      <c r="B4679" s="5" t="n">
        <v>11328</v>
      </c>
    </row>
    <row r="4680" spans="1:3">
      <c r="A4680" s="4" t="s">
        <v>1451</v>
      </c>
      <c r="B4680" s="5" t="n">
        <v>564</v>
      </c>
    </row>
    <row r="4681" spans="1:3">
      <c r="A4681" s="4" t="s">
        <v>1452</v>
      </c>
      <c r="B4681" s="5" t="n">
        <v>4596</v>
      </c>
    </row>
    <row r="4682" spans="1:3">
      <c r="A4682" s="4" t="s">
        <v>1453</v>
      </c>
      <c r="B4682" s="5" t="n">
        <v>11892</v>
      </c>
    </row>
    <row r="4683" spans="1:3">
      <c r="A4683" s="4" t="s">
        <v>1445</v>
      </c>
      <c r="B4683" s="5" t="n">
        <v>16488</v>
      </c>
    </row>
    <row r="4684" spans="1:3">
      <c r="A4684" s="4" t="s">
        <v>1446</v>
      </c>
      <c r="B4684" s="5" t="n">
        <v>3216</v>
      </c>
    </row>
    <row r="4685" spans="1:3">
      <c r="A4685" s="4" t="s">
        <v>1925</v>
      </c>
    </row>
    <row r="4686" spans="1:3">
      <c r="A4686" s="3" t="s">
        <v>1444</v>
      </c>
    </row>
    <row r="4687" spans="1:3">
      <c r="A4687" s="4" t="s">
        <v>1448</v>
      </c>
      <c r="B4687" s="5" t="n">
        <v>10861</v>
      </c>
    </row>
    <row r="4688" spans="1:3">
      <c r="A4688" s="4" t="s">
        <v>1449</v>
      </c>
      <c r="B4688" s="5" t="n">
        <v>861</v>
      </c>
    </row>
    <row r="4689" spans="1:3">
      <c r="A4689" s="4" t="s">
        <v>1450</v>
      </c>
      <c r="B4689" s="5" t="n">
        <v>4742</v>
      </c>
    </row>
    <row r="4690" spans="1:3">
      <c r="A4690" s="4" t="s">
        <v>1451</v>
      </c>
      <c r="B4690" s="5" t="n">
        <v>269</v>
      </c>
    </row>
    <row r="4691" spans="1:3">
      <c r="A4691" s="4" t="s">
        <v>1452</v>
      </c>
      <c r="B4691" s="5" t="n">
        <v>861</v>
      </c>
    </row>
    <row r="4692" spans="1:3">
      <c r="A4692" s="4" t="s">
        <v>1453</v>
      </c>
      <c r="B4692" s="5" t="n">
        <v>5011</v>
      </c>
    </row>
    <row r="4693" spans="1:3">
      <c r="A4693" s="4" t="s">
        <v>1445</v>
      </c>
      <c r="B4693" s="5" t="n">
        <v>5872</v>
      </c>
    </row>
    <row r="4694" spans="1:3">
      <c r="A4694" s="4" t="s">
        <v>1446</v>
      </c>
      <c r="B4694" s="5" t="n">
        <v>1609</v>
      </c>
    </row>
    <row r="4695" spans="1:3">
      <c r="A4695" s="4" t="s">
        <v>1926</v>
      </c>
    </row>
    <row r="4696" spans="1:3">
      <c r="A4696" s="3" t="s">
        <v>1444</v>
      </c>
    </row>
    <row r="4697" spans="1:3">
      <c r="A4697" s="4" t="s">
        <v>1448</v>
      </c>
      <c r="B4697" s="5" t="n">
        <v>5909</v>
      </c>
    </row>
    <row r="4698" spans="1:3">
      <c r="A4698" s="4" t="s">
        <v>1449</v>
      </c>
      <c r="B4698" s="5" t="n">
        <v>1094</v>
      </c>
    </row>
    <row r="4699" spans="1:3">
      <c r="A4699" s="4" t="s">
        <v>1450</v>
      </c>
      <c r="B4699" s="5" t="n">
        <v>9598</v>
      </c>
    </row>
    <row r="4700" spans="1:3">
      <c r="A4700" s="4" t="s">
        <v>1451</v>
      </c>
      <c r="B4700" s="5" t="n">
        <v>175</v>
      </c>
    </row>
    <row r="4701" spans="1:3">
      <c r="A4701" s="4" t="s">
        <v>1452</v>
      </c>
      <c r="B4701" s="5" t="n">
        <v>1094</v>
      </c>
    </row>
    <row r="4702" spans="1:3">
      <c r="A4702" s="4" t="s">
        <v>1453</v>
      </c>
      <c r="B4702" s="5" t="n">
        <v>9773</v>
      </c>
    </row>
    <row r="4703" spans="1:3">
      <c r="A4703" s="4" t="s">
        <v>1445</v>
      </c>
      <c r="B4703" s="5" t="n">
        <v>10867</v>
      </c>
    </row>
    <row r="4704" spans="1:3">
      <c r="A4704" s="4" t="s">
        <v>1446</v>
      </c>
      <c r="B4704" s="5" t="n">
        <v>1151</v>
      </c>
    </row>
    <row r="4705" spans="1:3">
      <c r="A4705" s="4" t="s">
        <v>1927</v>
      </c>
    </row>
    <row r="4706" spans="1:3">
      <c r="A4706" s="3" t="s">
        <v>1444</v>
      </c>
    </row>
    <row r="4707" spans="1:3">
      <c r="A4707" s="4" t="s">
        <v>1448</v>
      </c>
      <c r="B4707" s="5" t="n">
        <v>0</v>
      </c>
    </row>
    <row r="4708" spans="1:3">
      <c r="A4708" s="4" t="s">
        <v>1449</v>
      </c>
      <c r="B4708" s="5" t="n">
        <v>12738</v>
      </c>
    </row>
    <row r="4709" spans="1:3">
      <c r="A4709" s="4" t="s">
        <v>1450</v>
      </c>
      <c r="B4709" s="5" t="n">
        <v>12894</v>
      </c>
    </row>
    <row r="4710" spans="1:3">
      <c r="A4710" s="4" t="s">
        <v>1451</v>
      </c>
      <c r="B4710" s="5" t="n">
        <v>397</v>
      </c>
    </row>
    <row r="4711" spans="1:3">
      <c r="A4711" s="4" t="s">
        <v>1452</v>
      </c>
      <c r="B4711" s="5" t="n">
        <v>12738</v>
      </c>
    </row>
    <row r="4712" spans="1:3">
      <c r="A4712" s="4" t="s">
        <v>1453</v>
      </c>
      <c r="B4712" s="5" t="n">
        <v>13291</v>
      </c>
    </row>
    <row r="4713" spans="1:3">
      <c r="A4713" s="4" t="s">
        <v>1445</v>
      </c>
      <c r="B4713" s="5" t="n">
        <v>26029</v>
      </c>
    </row>
    <row r="4714" spans="1:3">
      <c r="A4714" s="4" t="s">
        <v>1446</v>
      </c>
      <c r="B4714" s="5" t="n">
        <v>310</v>
      </c>
    </row>
    <row r="4715" spans="1:3">
      <c r="A4715" s="4" t="s">
        <v>1928</v>
      </c>
    </row>
    <row r="4716" spans="1:3">
      <c r="A4716" s="3" t="s">
        <v>1444</v>
      </c>
    </row>
    <row r="4717" spans="1:3">
      <c r="A4717" s="4" t="s">
        <v>1448</v>
      </c>
      <c r="B4717" s="5" t="n">
        <v>0</v>
      </c>
    </row>
    <row r="4718" spans="1:3">
      <c r="A4718" s="4" t="s">
        <v>1449</v>
      </c>
      <c r="B4718" s="5" t="n">
        <v>954</v>
      </c>
    </row>
    <row r="4719" spans="1:3">
      <c r="A4719" s="4" t="s">
        <v>1450</v>
      </c>
      <c r="B4719" s="5" t="n">
        <v>4984</v>
      </c>
    </row>
    <row r="4720" spans="1:3">
      <c r="A4720" s="4" t="s">
        <v>1451</v>
      </c>
      <c r="B4720" s="5" t="n">
        <v>315</v>
      </c>
    </row>
    <row r="4721" spans="1:3">
      <c r="A4721" s="4" t="s">
        <v>1452</v>
      </c>
      <c r="B4721" s="5" t="n">
        <v>954</v>
      </c>
    </row>
    <row r="4722" spans="1:3">
      <c r="A4722" s="4" t="s">
        <v>1453</v>
      </c>
      <c r="B4722" s="5" t="n">
        <v>5299</v>
      </c>
    </row>
    <row r="4723" spans="1:3">
      <c r="A4723" s="4" t="s">
        <v>1445</v>
      </c>
      <c r="B4723" s="5" t="n">
        <v>6253</v>
      </c>
    </row>
    <row r="4724" spans="1:3">
      <c r="A4724" s="4" t="s">
        <v>1446</v>
      </c>
      <c r="B4724" s="5" t="n">
        <v>613</v>
      </c>
    </row>
    <row r="4725" spans="1:3">
      <c r="A4725" s="4" t="s">
        <v>1929</v>
      </c>
    </row>
    <row r="4726" spans="1:3">
      <c r="A4726" s="3" t="s">
        <v>1444</v>
      </c>
    </row>
    <row r="4727" spans="1:3">
      <c r="A4727" s="4" t="s">
        <v>1448</v>
      </c>
      <c r="B4727" s="5" t="n">
        <v>0</v>
      </c>
    </row>
    <row r="4728" spans="1:3">
      <c r="A4728" s="4" t="s">
        <v>1449</v>
      </c>
      <c r="B4728" s="5" t="n">
        <v>726</v>
      </c>
    </row>
    <row r="4729" spans="1:3">
      <c r="A4729" s="4" t="s">
        <v>1450</v>
      </c>
      <c r="B4729" s="5" t="n">
        <v>1298</v>
      </c>
    </row>
    <row r="4730" spans="1:3">
      <c r="A4730" s="4" t="s">
        <v>1451</v>
      </c>
      <c r="B4730" s="5" t="n">
        <v>472</v>
      </c>
    </row>
    <row r="4731" spans="1:3">
      <c r="A4731" s="4" t="s">
        <v>1452</v>
      </c>
      <c r="B4731" s="5" t="n">
        <v>726</v>
      </c>
    </row>
    <row r="4732" spans="1:3">
      <c r="A4732" s="4" t="s">
        <v>1453</v>
      </c>
      <c r="B4732" s="5" t="n">
        <v>1770</v>
      </c>
    </row>
    <row r="4733" spans="1:3">
      <c r="A4733" s="4" t="s">
        <v>1445</v>
      </c>
      <c r="B4733" s="5" t="n">
        <v>2496</v>
      </c>
    </row>
    <row r="4734" spans="1:3">
      <c r="A4734" s="4" t="s">
        <v>1446</v>
      </c>
      <c r="B4734" s="5" t="n">
        <v>711</v>
      </c>
    </row>
    <row r="4735" spans="1:3">
      <c r="A4735" s="4" t="s">
        <v>1930</v>
      </c>
    </row>
    <row r="4736" spans="1:3">
      <c r="A4736" s="3" t="s">
        <v>1444</v>
      </c>
    </row>
    <row r="4737" spans="1:3">
      <c r="A4737" s="4" t="s">
        <v>1448</v>
      </c>
      <c r="B4737" s="5" t="n">
        <v>2824</v>
      </c>
    </row>
    <row r="4738" spans="1:3">
      <c r="A4738" s="4" t="s">
        <v>1449</v>
      </c>
      <c r="B4738" s="5" t="n">
        <v>798</v>
      </c>
    </row>
    <row r="4739" spans="1:3">
      <c r="A4739" s="4" t="s">
        <v>1450</v>
      </c>
      <c r="B4739" s="5" t="n">
        <v>1796</v>
      </c>
    </row>
    <row r="4740" spans="1:3">
      <c r="A4740" s="4" t="s">
        <v>1451</v>
      </c>
      <c r="B4740" s="5" t="n">
        <v>563</v>
      </c>
    </row>
    <row r="4741" spans="1:3">
      <c r="A4741" s="4" t="s">
        <v>1452</v>
      </c>
      <c r="B4741" s="5" t="n">
        <v>798</v>
      </c>
    </row>
    <row r="4742" spans="1:3">
      <c r="A4742" s="4" t="s">
        <v>1453</v>
      </c>
      <c r="B4742" s="5" t="n">
        <v>2359</v>
      </c>
    </row>
    <row r="4743" spans="1:3">
      <c r="A4743" s="4" t="s">
        <v>1445</v>
      </c>
      <c r="B4743" s="5" t="n">
        <v>3157</v>
      </c>
    </row>
    <row r="4744" spans="1:3">
      <c r="A4744" s="4" t="s">
        <v>1446</v>
      </c>
      <c r="B4744" s="5" t="n">
        <v>827</v>
      </c>
    </row>
    <row r="4745" spans="1:3">
      <c r="A4745" s="4" t="s">
        <v>1931</v>
      </c>
    </row>
    <row r="4746" spans="1:3">
      <c r="A4746" s="3" t="s">
        <v>1444</v>
      </c>
    </row>
    <row r="4747" spans="1:3">
      <c r="A4747" s="4" t="s">
        <v>1448</v>
      </c>
      <c r="B4747" s="5" t="n">
        <v>0</v>
      </c>
    </row>
    <row r="4748" spans="1:3">
      <c r="A4748" s="4" t="s">
        <v>1449</v>
      </c>
      <c r="B4748" s="5" t="n">
        <v>960</v>
      </c>
    </row>
    <row r="4749" spans="1:3">
      <c r="A4749" s="4" t="s">
        <v>1450</v>
      </c>
      <c r="B4749" s="5" t="n">
        <v>7247</v>
      </c>
    </row>
    <row r="4750" spans="1:3">
      <c r="A4750" s="4" t="s">
        <v>1451</v>
      </c>
      <c r="B4750" s="5" t="n">
        <v>33</v>
      </c>
    </row>
    <row r="4751" spans="1:3">
      <c r="A4751" s="4" t="s">
        <v>1452</v>
      </c>
      <c r="B4751" s="5" t="n">
        <v>960</v>
      </c>
    </row>
    <row r="4752" spans="1:3">
      <c r="A4752" s="4" t="s">
        <v>1453</v>
      </c>
      <c r="B4752" s="5" t="n">
        <v>7280</v>
      </c>
    </row>
    <row r="4753" spans="1:3">
      <c r="A4753" s="4" t="s">
        <v>1445</v>
      </c>
      <c r="B4753" s="5" t="n">
        <v>8240</v>
      </c>
    </row>
    <row r="4754" spans="1:3">
      <c r="A4754" s="4" t="s">
        <v>1446</v>
      </c>
      <c r="B4754" s="5" t="n">
        <v>63</v>
      </c>
    </row>
    <row r="4755" spans="1:3">
      <c r="A4755" s="4" t="s">
        <v>1932</v>
      </c>
    </row>
    <row r="4756" spans="1:3">
      <c r="A4756" s="3" t="s">
        <v>1444</v>
      </c>
    </row>
    <row r="4757" spans="1:3">
      <c r="A4757" s="4" t="s">
        <v>1448</v>
      </c>
      <c r="B4757" s="5" t="n">
        <v>0</v>
      </c>
    </row>
    <row r="4758" spans="1:3">
      <c r="A4758" s="4" t="s">
        <v>1449</v>
      </c>
      <c r="B4758" s="5" t="n">
        <v>1528</v>
      </c>
    </row>
    <row r="4759" spans="1:3">
      <c r="A4759" s="4" t="s">
        <v>1450</v>
      </c>
      <c r="B4759" s="5" t="n">
        <v>16030</v>
      </c>
    </row>
    <row r="4760" spans="1:3">
      <c r="A4760" s="4" t="s">
        <v>1451</v>
      </c>
      <c r="B4760" s="5" t="n">
        <v>5</v>
      </c>
    </row>
    <row r="4761" spans="1:3">
      <c r="A4761" s="4" t="s">
        <v>1452</v>
      </c>
      <c r="B4761" s="5" t="n">
        <v>1528</v>
      </c>
    </row>
    <row r="4762" spans="1:3">
      <c r="A4762" s="4" t="s">
        <v>1453</v>
      </c>
      <c r="B4762" s="5" t="n">
        <v>16035</v>
      </c>
    </row>
    <row r="4763" spans="1:3">
      <c r="A4763" s="4" t="s">
        <v>1445</v>
      </c>
      <c r="B4763" s="5" t="n">
        <v>17563</v>
      </c>
    </row>
    <row r="4764" spans="1:3">
      <c r="A4764" s="4" t="s">
        <v>1446</v>
      </c>
      <c r="B4764" s="5" t="n">
        <v>103</v>
      </c>
    </row>
    <row r="4765" spans="1:3">
      <c r="A4765" s="4" t="s">
        <v>1933</v>
      </c>
    </row>
    <row r="4766" spans="1:3">
      <c r="A4766" s="3" t="s">
        <v>1444</v>
      </c>
    </row>
    <row r="4767" spans="1:3">
      <c r="A4767" s="4" t="s">
        <v>1448</v>
      </c>
      <c r="B4767" s="5" t="n">
        <v>3207</v>
      </c>
    </row>
    <row r="4768" spans="1:3">
      <c r="A4768" s="4" t="s">
        <v>1449</v>
      </c>
      <c r="B4768" s="5" t="n">
        <v>1241</v>
      </c>
    </row>
    <row r="4769" spans="1:3">
      <c r="A4769" s="4" t="s">
        <v>1450</v>
      </c>
      <c r="B4769" s="5" t="n">
        <v>4648</v>
      </c>
    </row>
    <row r="4770" spans="1:3">
      <c r="A4770" s="4" t="s">
        <v>1451</v>
      </c>
      <c r="B4770" s="5" t="n">
        <v>356</v>
      </c>
    </row>
    <row r="4771" spans="1:3">
      <c r="A4771" s="4" t="s">
        <v>1452</v>
      </c>
      <c r="B4771" s="5" t="n">
        <v>1241</v>
      </c>
    </row>
    <row r="4772" spans="1:3">
      <c r="A4772" s="4" t="s">
        <v>1453</v>
      </c>
      <c r="B4772" s="5" t="n">
        <v>5004</v>
      </c>
    </row>
    <row r="4773" spans="1:3">
      <c r="A4773" s="4" t="s">
        <v>1445</v>
      </c>
      <c r="B4773" s="5" t="n">
        <v>6245</v>
      </c>
    </row>
    <row r="4774" spans="1:3">
      <c r="A4774" s="4" t="s">
        <v>1446</v>
      </c>
      <c r="B4774" s="5" t="n">
        <v>1392</v>
      </c>
    </row>
    <row r="4775" spans="1:3">
      <c r="A4775" s="4" t="s">
        <v>1934</v>
      </c>
    </row>
    <row r="4776" spans="1:3">
      <c r="A4776" s="3" t="s">
        <v>1444</v>
      </c>
    </row>
    <row r="4777" spans="1:3">
      <c r="A4777" s="4" t="s">
        <v>1448</v>
      </c>
      <c r="B4777" s="5" t="n">
        <v>3081</v>
      </c>
    </row>
    <row r="4778" spans="1:3">
      <c r="A4778" s="4" t="s">
        <v>1449</v>
      </c>
      <c r="B4778" s="5" t="n">
        <v>612</v>
      </c>
    </row>
    <row r="4779" spans="1:3">
      <c r="A4779" s="4" t="s">
        <v>1450</v>
      </c>
      <c r="B4779" s="5" t="n">
        <v>1770</v>
      </c>
    </row>
    <row r="4780" spans="1:3">
      <c r="A4780" s="4" t="s">
        <v>1451</v>
      </c>
      <c r="B4780" s="5" t="n">
        <v>594</v>
      </c>
    </row>
    <row r="4781" spans="1:3">
      <c r="A4781" s="4" t="s">
        <v>1452</v>
      </c>
      <c r="B4781" s="5" t="n">
        <v>612</v>
      </c>
    </row>
    <row r="4782" spans="1:3">
      <c r="A4782" s="4" t="s">
        <v>1453</v>
      </c>
      <c r="B4782" s="5" t="n">
        <v>2364</v>
      </c>
    </row>
    <row r="4783" spans="1:3">
      <c r="A4783" s="4" t="s">
        <v>1445</v>
      </c>
      <c r="B4783" s="5" t="n">
        <v>2976</v>
      </c>
    </row>
    <row r="4784" spans="1:3">
      <c r="A4784" s="4" t="s">
        <v>1446</v>
      </c>
      <c r="B4784" s="5" t="n">
        <v>854</v>
      </c>
    </row>
    <row r="4785" spans="1:3">
      <c r="A4785" s="4" t="s">
        <v>1935</v>
      </c>
    </row>
    <row r="4786" spans="1:3">
      <c r="A4786" s="3" t="s">
        <v>1444</v>
      </c>
    </row>
    <row r="4787" spans="1:3">
      <c r="A4787" s="4" t="s">
        <v>1448</v>
      </c>
      <c r="B4787" s="5" t="n">
        <v>2395</v>
      </c>
    </row>
    <row r="4788" spans="1:3">
      <c r="A4788" s="4" t="s">
        <v>1449</v>
      </c>
      <c r="B4788" s="5" t="n">
        <v>156</v>
      </c>
    </row>
    <row r="4789" spans="1:3">
      <c r="A4789" s="4" t="s">
        <v>1450</v>
      </c>
      <c r="B4789" s="5" t="n">
        <v>1313</v>
      </c>
    </row>
    <row r="4790" spans="1:3">
      <c r="A4790" s="4" t="s">
        <v>1451</v>
      </c>
      <c r="B4790" s="5" t="n">
        <v>691</v>
      </c>
    </row>
    <row r="4791" spans="1:3">
      <c r="A4791" s="4" t="s">
        <v>1452</v>
      </c>
      <c r="B4791" s="5" t="n">
        <v>113</v>
      </c>
    </row>
    <row r="4792" spans="1:3">
      <c r="A4792" s="4" t="s">
        <v>1453</v>
      </c>
      <c r="B4792" s="5" t="n">
        <v>2047</v>
      </c>
    </row>
    <row r="4793" spans="1:3">
      <c r="A4793" s="4" t="s">
        <v>1445</v>
      </c>
      <c r="B4793" s="5" t="n">
        <v>2160</v>
      </c>
    </row>
    <row r="4794" spans="1:3">
      <c r="A4794" s="4" t="s">
        <v>1446</v>
      </c>
      <c r="B4794" s="5" t="n">
        <v>967</v>
      </c>
    </row>
    <row r="4795" spans="1:3">
      <c r="A4795" s="4" t="s">
        <v>1936</v>
      </c>
    </row>
    <row r="4796" spans="1:3">
      <c r="A4796" s="3" t="s">
        <v>1444</v>
      </c>
    </row>
    <row r="4797" spans="1:3">
      <c r="A4797" s="4" t="s">
        <v>1448</v>
      </c>
      <c r="B4797" s="5" t="n">
        <v>2615</v>
      </c>
    </row>
    <row r="4798" spans="1:3">
      <c r="A4798" s="4" t="s">
        <v>1449</v>
      </c>
      <c r="B4798" s="5" t="n">
        <v>676</v>
      </c>
    </row>
    <row r="4799" spans="1:3">
      <c r="A4799" s="4" t="s">
        <v>1450</v>
      </c>
      <c r="B4799" s="5" t="n">
        <v>3551</v>
      </c>
    </row>
    <row r="4800" spans="1:3">
      <c r="A4800" s="4" t="s">
        <v>1451</v>
      </c>
      <c r="B4800" s="5" t="n">
        <v>357</v>
      </c>
    </row>
    <row r="4801" spans="1:3">
      <c r="A4801" s="4" t="s">
        <v>1452</v>
      </c>
      <c r="B4801" s="5" t="n">
        <v>676</v>
      </c>
    </row>
    <row r="4802" spans="1:3">
      <c r="A4802" s="4" t="s">
        <v>1453</v>
      </c>
      <c r="B4802" s="5" t="n">
        <v>3908</v>
      </c>
    </row>
    <row r="4803" spans="1:3">
      <c r="A4803" s="4" t="s">
        <v>1445</v>
      </c>
      <c r="B4803" s="5" t="n">
        <v>4584</v>
      </c>
    </row>
    <row r="4804" spans="1:3">
      <c r="A4804" s="4" t="s">
        <v>1446</v>
      </c>
      <c r="B4804" s="5" t="n">
        <v>1107</v>
      </c>
    </row>
    <row r="4805" spans="1:3">
      <c r="A4805" s="4" t="s">
        <v>1937</v>
      </c>
    </row>
    <row r="4806" spans="1:3">
      <c r="A4806" s="3" t="s">
        <v>1444</v>
      </c>
    </row>
    <row r="4807" spans="1:3">
      <c r="A4807" s="4" t="s">
        <v>1448</v>
      </c>
      <c r="B4807" s="5" t="n">
        <v>2422</v>
      </c>
    </row>
    <row r="4808" spans="1:3">
      <c r="A4808" s="4" t="s">
        <v>1449</v>
      </c>
      <c r="B4808" s="5" t="n">
        <v>631</v>
      </c>
    </row>
    <row r="4809" spans="1:3">
      <c r="A4809" s="4" t="s">
        <v>1450</v>
      </c>
      <c r="B4809" s="5" t="n">
        <v>2159</v>
      </c>
    </row>
    <row r="4810" spans="1:3">
      <c r="A4810" s="4" t="s">
        <v>1451</v>
      </c>
      <c r="B4810" s="5" t="n">
        <v>791</v>
      </c>
    </row>
    <row r="4811" spans="1:3">
      <c r="A4811" s="4" t="s">
        <v>1452</v>
      </c>
      <c r="B4811" s="5" t="n">
        <v>690</v>
      </c>
    </row>
    <row r="4812" spans="1:3">
      <c r="A4812" s="4" t="s">
        <v>1453</v>
      </c>
      <c r="B4812" s="5" t="n">
        <v>2891</v>
      </c>
    </row>
    <row r="4813" spans="1:3">
      <c r="A4813" s="4" t="s">
        <v>1445</v>
      </c>
      <c r="B4813" s="5" t="n">
        <v>3581</v>
      </c>
    </row>
    <row r="4814" spans="1:3">
      <c r="A4814" s="4" t="s">
        <v>1446</v>
      </c>
      <c r="B4814" s="5" t="n">
        <v>1267</v>
      </c>
    </row>
    <row r="4815" spans="1:3">
      <c r="A4815" s="4" t="s">
        <v>1938</v>
      </c>
    </row>
    <row r="4816" spans="1:3">
      <c r="A4816" s="3" t="s">
        <v>1444</v>
      </c>
    </row>
    <row r="4817" spans="1:3">
      <c r="A4817" s="4" t="s">
        <v>1448</v>
      </c>
      <c r="B4817" s="5" t="n">
        <v>6173</v>
      </c>
    </row>
    <row r="4818" spans="1:3">
      <c r="A4818" s="4" t="s">
        <v>1449</v>
      </c>
      <c r="B4818" s="5" t="n">
        <v>1444</v>
      </c>
    </row>
    <row r="4819" spans="1:3">
      <c r="A4819" s="4" t="s">
        <v>1450</v>
      </c>
      <c r="B4819" s="5" t="n">
        <v>4162</v>
      </c>
    </row>
    <row r="4820" spans="1:3">
      <c r="A4820" s="4" t="s">
        <v>1451</v>
      </c>
      <c r="B4820" s="5" t="n">
        <v>483</v>
      </c>
    </row>
    <row r="4821" spans="1:3">
      <c r="A4821" s="4" t="s">
        <v>1452</v>
      </c>
      <c r="B4821" s="5" t="n">
        <v>1444</v>
      </c>
    </row>
    <row r="4822" spans="1:3">
      <c r="A4822" s="4" t="s">
        <v>1453</v>
      </c>
      <c r="B4822" s="5" t="n">
        <v>4645</v>
      </c>
    </row>
    <row r="4823" spans="1:3">
      <c r="A4823" s="4" t="s">
        <v>1445</v>
      </c>
      <c r="B4823" s="5" t="n">
        <v>6089</v>
      </c>
    </row>
    <row r="4824" spans="1:3">
      <c r="A4824" s="4" t="s">
        <v>1446</v>
      </c>
      <c r="B4824" s="5" t="n">
        <v>1274</v>
      </c>
    </row>
    <row r="4825" spans="1:3">
      <c r="A4825" s="4" t="s">
        <v>1939</v>
      </c>
    </row>
    <row r="4826" spans="1:3">
      <c r="A4826" s="3" t="s">
        <v>1444</v>
      </c>
    </row>
    <row r="4827" spans="1:3">
      <c r="A4827" s="4" t="s">
        <v>1448</v>
      </c>
      <c r="B4827" s="5" t="n">
        <v>0</v>
      </c>
    </row>
    <row r="4828" spans="1:3">
      <c r="A4828" s="4" t="s">
        <v>1449</v>
      </c>
      <c r="B4828" s="5" t="n">
        <v>770</v>
      </c>
    </row>
    <row r="4829" spans="1:3">
      <c r="A4829" s="4" t="s">
        <v>1450</v>
      </c>
      <c r="B4829" s="5" t="n">
        <v>3947</v>
      </c>
    </row>
    <row r="4830" spans="1:3">
      <c r="A4830" s="4" t="s">
        <v>1451</v>
      </c>
      <c r="B4830" s="5" t="n">
        <v>349</v>
      </c>
    </row>
    <row r="4831" spans="1:3">
      <c r="A4831" s="4" t="s">
        <v>1452</v>
      </c>
      <c r="B4831" s="5" t="n">
        <v>770</v>
      </c>
    </row>
    <row r="4832" spans="1:3">
      <c r="A4832" s="4" t="s">
        <v>1453</v>
      </c>
      <c r="B4832" s="5" t="n">
        <v>4296</v>
      </c>
    </row>
    <row r="4833" spans="1:3">
      <c r="A4833" s="4" t="s">
        <v>1445</v>
      </c>
      <c r="B4833" s="5" t="n">
        <v>5066</v>
      </c>
    </row>
    <row r="4834" spans="1:3">
      <c r="A4834" s="4" t="s">
        <v>1446</v>
      </c>
      <c r="B4834" s="5" t="n">
        <v>134</v>
      </c>
    </row>
    <row r="4835" spans="1:3">
      <c r="A4835" s="4" t="s">
        <v>1940</v>
      </c>
    </row>
    <row r="4836" spans="1:3">
      <c r="A4836" s="3" t="s">
        <v>1444</v>
      </c>
    </row>
    <row r="4837" spans="1:3">
      <c r="A4837" s="4" t="s">
        <v>1448</v>
      </c>
      <c r="B4837" s="5" t="n">
        <v>0</v>
      </c>
    </row>
    <row r="4838" spans="1:3">
      <c r="A4838" s="4" t="s">
        <v>1449</v>
      </c>
      <c r="B4838" s="5" t="n">
        <v>1240</v>
      </c>
    </row>
    <row r="4839" spans="1:3">
      <c r="A4839" s="4" t="s">
        <v>1450</v>
      </c>
      <c r="B4839" s="5" t="n">
        <v>7767</v>
      </c>
    </row>
    <row r="4840" spans="1:3">
      <c r="A4840" s="4" t="s">
        <v>1451</v>
      </c>
      <c r="B4840" s="5" t="n">
        <v>465</v>
      </c>
    </row>
    <row r="4841" spans="1:3">
      <c r="A4841" s="4" t="s">
        <v>1452</v>
      </c>
      <c r="B4841" s="5" t="n">
        <v>1240</v>
      </c>
    </row>
    <row r="4842" spans="1:3">
      <c r="A4842" s="4" t="s">
        <v>1453</v>
      </c>
      <c r="B4842" s="5" t="n">
        <v>8232</v>
      </c>
    </row>
    <row r="4843" spans="1:3">
      <c r="A4843" s="4" t="s">
        <v>1445</v>
      </c>
      <c r="B4843" s="5" t="n">
        <v>9472</v>
      </c>
    </row>
    <row r="4844" spans="1:3">
      <c r="A4844" s="4" t="s">
        <v>1446</v>
      </c>
      <c r="B4844" s="5" t="n">
        <v>268</v>
      </c>
    </row>
    <row r="4845" spans="1:3">
      <c r="A4845" s="4" t="s">
        <v>1941</v>
      </c>
    </row>
    <row r="4846" spans="1:3">
      <c r="A4846" s="3" t="s">
        <v>1444</v>
      </c>
    </row>
    <row r="4847" spans="1:3">
      <c r="A4847" s="4" t="s">
        <v>1448</v>
      </c>
      <c r="B4847" s="5" t="n">
        <v>0</v>
      </c>
    </row>
    <row r="4848" spans="1:3">
      <c r="A4848" s="4" t="s">
        <v>1449</v>
      </c>
      <c r="B4848" s="5" t="n">
        <v>410</v>
      </c>
    </row>
    <row r="4849" spans="1:3">
      <c r="A4849" s="4" t="s">
        <v>1450</v>
      </c>
      <c r="B4849" s="5" t="n">
        <v>9135</v>
      </c>
    </row>
    <row r="4850" spans="1:3">
      <c r="A4850" s="4" t="s">
        <v>1451</v>
      </c>
      <c r="B4850" s="5" t="n">
        <v>426</v>
      </c>
    </row>
    <row r="4851" spans="1:3">
      <c r="A4851" s="4" t="s">
        <v>1452</v>
      </c>
      <c r="B4851" s="5" t="n">
        <v>410</v>
      </c>
    </row>
    <row r="4852" spans="1:3">
      <c r="A4852" s="4" t="s">
        <v>1453</v>
      </c>
      <c r="B4852" s="5" t="n">
        <v>9561</v>
      </c>
    </row>
    <row r="4853" spans="1:3">
      <c r="A4853" s="4" t="s">
        <v>1445</v>
      </c>
      <c r="B4853" s="5" t="n">
        <v>9971</v>
      </c>
    </row>
    <row r="4854" spans="1:3">
      <c r="A4854" s="4" t="s">
        <v>1446</v>
      </c>
      <c r="B4854" s="5" t="n">
        <v>307</v>
      </c>
    </row>
    <row r="4855" spans="1:3">
      <c r="A4855" s="4" t="s">
        <v>1942</v>
      </c>
    </row>
    <row r="4856" spans="1:3">
      <c r="A4856" s="3" t="s">
        <v>1444</v>
      </c>
    </row>
    <row r="4857" spans="1:3">
      <c r="A4857" s="4" t="s">
        <v>1448</v>
      </c>
      <c r="B4857" s="5" t="n">
        <v>4139</v>
      </c>
    </row>
    <row r="4858" spans="1:3">
      <c r="A4858" s="4" t="s">
        <v>1449</v>
      </c>
      <c r="B4858" s="5" t="n">
        <v>3614</v>
      </c>
    </row>
    <row r="4859" spans="1:3">
      <c r="A4859" s="4" t="s">
        <v>1450</v>
      </c>
      <c r="B4859" s="5" t="n">
        <v>1788</v>
      </c>
    </row>
    <row r="4860" spans="1:3">
      <c r="A4860" s="4" t="s">
        <v>1451</v>
      </c>
      <c r="B4860" s="5" t="n">
        <v>20</v>
      </c>
    </row>
    <row r="4861" spans="1:3">
      <c r="A4861" s="4" t="s">
        <v>1452</v>
      </c>
      <c r="B4861" s="5" t="n">
        <v>3614</v>
      </c>
    </row>
    <row r="4862" spans="1:3">
      <c r="A4862" s="4" t="s">
        <v>1453</v>
      </c>
      <c r="B4862" s="5" t="n">
        <v>1808</v>
      </c>
    </row>
    <row r="4863" spans="1:3">
      <c r="A4863" s="4" t="s">
        <v>1445</v>
      </c>
      <c r="B4863" s="5" t="n">
        <v>5422</v>
      </c>
    </row>
    <row r="4864" spans="1:3">
      <c r="A4864" s="4" t="s">
        <v>1446</v>
      </c>
      <c r="B4864" s="5" t="n">
        <v>149</v>
      </c>
    </row>
    <row r="4865" spans="1:3">
      <c r="A4865" s="4" t="s">
        <v>1943</v>
      </c>
    </row>
    <row r="4866" spans="1:3">
      <c r="A4866" s="3" t="s">
        <v>1444</v>
      </c>
    </row>
    <row r="4867" spans="1:3">
      <c r="A4867" s="4" t="s">
        <v>1448</v>
      </c>
      <c r="B4867" s="5" t="n">
        <v>4637</v>
      </c>
    </row>
    <row r="4868" spans="1:3">
      <c r="A4868" s="4" t="s">
        <v>1449</v>
      </c>
      <c r="B4868" s="5" t="n">
        <v>4050</v>
      </c>
    </row>
    <row r="4869" spans="1:3">
      <c r="A4869" s="4" t="s">
        <v>1450</v>
      </c>
      <c r="B4869" s="5" t="n">
        <v>6867</v>
      </c>
    </row>
    <row r="4870" spans="1:3">
      <c r="A4870" s="4" t="s">
        <v>1451</v>
      </c>
      <c r="B4870" s="5" t="n">
        <v>181</v>
      </c>
    </row>
    <row r="4871" spans="1:3">
      <c r="A4871" s="4" t="s">
        <v>1452</v>
      </c>
      <c r="B4871" s="5" t="n">
        <v>4050</v>
      </c>
    </row>
    <row r="4872" spans="1:3">
      <c r="A4872" s="4" t="s">
        <v>1453</v>
      </c>
      <c r="B4872" s="5" t="n">
        <v>7048</v>
      </c>
    </row>
    <row r="4873" spans="1:3">
      <c r="A4873" s="4" t="s">
        <v>1445</v>
      </c>
      <c r="B4873" s="5" t="n">
        <v>11098</v>
      </c>
    </row>
    <row r="4874" spans="1:3">
      <c r="A4874" s="4" t="s">
        <v>1446</v>
      </c>
      <c r="B4874" s="5" t="n">
        <v>282</v>
      </c>
    </row>
    <row r="4875" spans="1:3">
      <c r="A4875" s="4" t="s">
        <v>1944</v>
      </c>
    </row>
    <row r="4876" spans="1:3">
      <c r="A4876" s="3" t="s">
        <v>1444</v>
      </c>
    </row>
    <row r="4877" spans="1:3">
      <c r="A4877" s="4" t="s">
        <v>1448</v>
      </c>
      <c r="B4877" s="5" t="n">
        <v>0</v>
      </c>
    </row>
    <row r="4878" spans="1:3">
      <c r="A4878" s="4" t="s">
        <v>1449</v>
      </c>
      <c r="B4878" s="5" t="n">
        <v>1372</v>
      </c>
    </row>
    <row r="4879" spans="1:3">
      <c r="A4879" s="4" t="s">
        <v>1450</v>
      </c>
      <c r="B4879" s="5" t="n">
        <v>3931</v>
      </c>
    </row>
    <row r="4880" spans="1:3">
      <c r="A4880" s="4" t="s">
        <v>1451</v>
      </c>
      <c r="B4880" s="5" t="n">
        <v>29</v>
      </c>
    </row>
    <row r="4881" spans="1:3">
      <c r="A4881" s="4" t="s">
        <v>1452</v>
      </c>
      <c r="B4881" s="5" t="n">
        <v>1372</v>
      </c>
    </row>
    <row r="4882" spans="1:3">
      <c r="A4882" s="4" t="s">
        <v>1453</v>
      </c>
      <c r="B4882" s="5" t="n">
        <v>3960</v>
      </c>
    </row>
    <row r="4883" spans="1:3">
      <c r="A4883" s="4" t="s">
        <v>1445</v>
      </c>
      <c r="B4883" s="5" t="n">
        <v>5332</v>
      </c>
    </row>
    <row r="4884" spans="1:3">
      <c r="A4884" s="4" t="s">
        <v>1446</v>
      </c>
      <c r="B4884" s="5" t="n">
        <v>109</v>
      </c>
    </row>
    <row r="4885" spans="1:3">
      <c r="A4885" s="4" t="s">
        <v>1945</v>
      </c>
    </row>
    <row r="4886" spans="1:3">
      <c r="A4886" s="3" t="s">
        <v>1444</v>
      </c>
    </row>
    <row r="4887" spans="1:3">
      <c r="A4887" s="4" t="s">
        <v>1448</v>
      </c>
      <c r="B4887" s="5" t="n">
        <v>0</v>
      </c>
    </row>
    <row r="4888" spans="1:3">
      <c r="A4888" s="4" t="s">
        <v>1449</v>
      </c>
      <c r="B4888" s="5" t="n">
        <v>2790</v>
      </c>
    </row>
    <row r="4889" spans="1:3">
      <c r="A4889" s="4" t="s">
        <v>1450</v>
      </c>
      <c r="B4889" s="5" t="n">
        <v>10364</v>
      </c>
    </row>
    <row r="4890" spans="1:3">
      <c r="A4890" s="4" t="s">
        <v>1451</v>
      </c>
      <c r="B4890" s="5" t="n">
        <v>2</v>
      </c>
    </row>
    <row r="4891" spans="1:3">
      <c r="A4891" s="4" t="s">
        <v>1452</v>
      </c>
      <c r="B4891" s="5" t="n">
        <v>2790</v>
      </c>
    </row>
    <row r="4892" spans="1:3">
      <c r="A4892" s="4" t="s">
        <v>1453</v>
      </c>
      <c r="B4892" s="5" t="n">
        <v>10366</v>
      </c>
    </row>
    <row r="4893" spans="1:3">
      <c r="A4893" s="4" t="s">
        <v>1445</v>
      </c>
      <c r="B4893" s="5" t="n">
        <v>13156</v>
      </c>
    </row>
    <row r="4894" spans="1:3">
      <c r="A4894" s="4" t="s">
        <v>1446</v>
      </c>
      <c r="B4894" s="5" t="n">
        <v>44</v>
      </c>
    </row>
    <row r="4895" spans="1:3">
      <c r="A4895" s="4" t="s">
        <v>1946</v>
      </c>
    </row>
    <row r="4896" spans="1:3">
      <c r="A4896" s="3" t="s">
        <v>1444</v>
      </c>
    </row>
    <row r="4897" spans="1:3">
      <c r="A4897" s="4" t="s">
        <v>1448</v>
      </c>
      <c r="B4897" s="5" t="n">
        <v>0</v>
      </c>
    </row>
    <row r="4898" spans="1:3">
      <c r="A4898" s="4" t="s">
        <v>1449</v>
      </c>
      <c r="B4898" s="5" t="n">
        <v>1408</v>
      </c>
    </row>
    <row r="4899" spans="1:3">
      <c r="A4899" s="4" t="s">
        <v>1450</v>
      </c>
      <c r="B4899" s="5" t="n">
        <v>5461</v>
      </c>
    </row>
    <row r="4900" spans="1:3">
      <c r="A4900" s="4" t="s">
        <v>1451</v>
      </c>
      <c r="B4900" s="5" t="n">
        <v>220</v>
      </c>
    </row>
    <row r="4901" spans="1:3">
      <c r="A4901" s="4" t="s">
        <v>1452</v>
      </c>
      <c r="B4901" s="5" t="n">
        <v>1408</v>
      </c>
    </row>
    <row r="4902" spans="1:3">
      <c r="A4902" s="4" t="s">
        <v>1453</v>
      </c>
      <c r="B4902" s="5" t="n">
        <v>5681</v>
      </c>
    </row>
    <row r="4903" spans="1:3">
      <c r="A4903" s="4" t="s">
        <v>1445</v>
      </c>
      <c r="B4903" s="5" t="n">
        <v>7089</v>
      </c>
    </row>
    <row r="4904" spans="1:3">
      <c r="A4904" s="4" t="s">
        <v>1446</v>
      </c>
      <c r="B4904" s="5" t="n">
        <v>227</v>
      </c>
    </row>
    <row r="4905" spans="1:3">
      <c r="A4905" s="4" t="s">
        <v>1947</v>
      </c>
    </row>
    <row r="4906" spans="1:3">
      <c r="A4906" s="3" t="s">
        <v>1444</v>
      </c>
    </row>
    <row r="4907" spans="1:3">
      <c r="A4907" s="4" t="s">
        <v>1448</v>
      </c>
      <c r="B4907" s="5" t="n">
        <v>0</v>
      </c>
    </row>
    <row r="4908" spans="1:3">
      <c r="A4908" s="4" t="s">
        <v>1449</v>
      </c>
      <c r="B4908" s="5" t="n">
        <v>770</v>
      </c>
    </row>
    <row r="4909" spans="1:3">
      <c r="A4909" s="4" t="s">
        <v>1450</v>
      </c>
      <c r="B4909" s="5" t="n">
        <v>4873</v>
      </c>
    </row>
    <row r="4910" spans="1:3">
      <c r="A4910" s="4" t="s">
        <v>1451</v>
      </c>
      <c r="B4910" s="5" t="n">
        <v>633</v>
      </c>
    </row>
    <row r="4911" spans="1:3">
      <c r="A4911" s="4" t="s">
        <v>1452</v>
      </c>
      <c r="B4911" s="5" t="n">
        <v>770</v>
      </c>
    </row>
    <row r="4912" spans="1:3">
      <c r="A4912" s="4" t="s">
        <v>1453</v>
      </c>
      <c r="B4912" s="5" t="n">
        <v>5506</v>
      </c>
    </row>
    <row r="4913" spans="1:3">
      <c r="A4913" s="4" t="s">
        <v>1445</v>
      </c>
      <c r="B4913" s="5" t="n">
        <v>6276</v>
      </c>
    </row>
    <row r="4914" spans="1:3">
      <c r="A4914" s="4" t="s">
        <v>1446</v>
      </c>
      <c r="B4914" s="5" t="n">
        <v>186</v>
      </c>
    </row>
    <row r="4915" spans="1:3">
      <c r="A4915" s="4" t="s">
        <v>1948</v>
      </c>
    </row>
    <row r="4916" spans="1:3">
      <c r="A4916" s="3" t="s">
        <v>1444</v>
      </c>
    </row>
    <row r="4917" spans="1:3">
      <c r="A4917" s="4" t="s">
        <v>1448</v>
      </c>
      <c r="B4917" s="5" t="n">
        <v>3637</v>
      </c>
    </row>
    <row r="4918" spans="1:3">
      <c r="A4918" s="4" t="s">
        <v>1449</v>
      </c>
      <c r="B4918" s="5" t="n">
        <v>1069</v>
      </c>
    </row>
    <row r="4919" spans="1:3">
      <c r="A4919" s="4" t="s">
        <v>1450</v>
      </c>
      <c r="B4919" s="5" t="n">
        <v>4199</v>
      </c>
    </row>
    <row r="4920" spans="1:3">
      <c r="A4920" s="4" t="s">
        <v>1451</v>
      </c>
      <c r="B4920" s="5" t="n">
        <v>134</v>
      </c>
    </row>
    <row r="4921" spans="1:3">
      <c r="A4921" s="4" t="s">
        <v>1452</v>
      </c>
      <c r="B4921" s="5" t="n">
        <v>1069</v>
      </c>
    </row>
    <row r="4922" spans="1:3">
      <c r="A4922" s="4" t="s">
        <v>1453</v>
      </c>
      <c r="B4922" s="5" t="n">
        <v>4333</v>
      </c>
    </row>
    <row r="4923" spans="1:3">
      <c r="A4923" s="4" t="s">
        <v>1445</v>
      </c>
      <c r="B4923" s="5" t="n">
        <v>5402</v>
      </c>
    </row>
    <row r="4924" spans="1:3">
      <c r="A4924" s="4" t="s">
        <v>1446</v>
      </c>
      <c r="B4924" s="5" t="n">
        <v>234</v>
      </c>
    </row>
    <row r="4925" spans="1:3">
      <c r="A4925" s="4" t="s">
        <v>1949</v>
      </c>
    </row>
    <row r="4926" spans="1:3">
      <c r="A4926" s="3" t="s">
        <v>1444</v>
      </c>
    </row>
    <row r="4927" spans="1:3">
      <c r="A4927" s="4" t="s">
        <v>1448</v>
      </c>
      <c r="B4927" s="5" t="n">
        <v>6412</v>
      </c>
    </row>
    <row r="4928" spans="1:3">
      <c r="A4928" s="4" t="s">
        <v>1449</v>
      </c>
      <c r="B4928" s="5" t="n">
        <v>3725</v>
      </c>
    </row>
    <row r="4929" spans="1:3">
      <c r="A4929" s="4" t="s">
        <v>1450</v>
      </c>
      <c r="B4929" s="5" t="n">
        <v>7036</v>
      </c>
    </row>
    <row r="4930" spans="1:3">
      <c r="A4930" s="4" t="s">
        <v>1451</v>
      </c>
      <c r="B4930" s="5" t="n">
        <v>208</v>
      </c>
    </row>
    <row r="4931" spans="1:3">
      <c r="A4931" s="4" t="s">
        <v>1452</v>
      </c>
      <c r="B4931" s="5" t="n">
        <v>3723</v>
      </c>
    </row>
    <row r="4932" spans="1:3">
      <c r="A4932" s="4" t="s">
        <v>1453</v>
      </c>
      <c r="B4932" s="5" t="n">
        <v>7246</v>
      </c>
    </row>
    <row r="4933" spans="1:3">
      <c r="A4933" s="4" t="s">
        <v>1445</v>
      </c>
      <c r="B4933" s="5" t="n">
        <v>10969</v>
      </c>
    </row>
    <row r="4934" spans="1:3">
      <c r="A4934" s="4" t="s">
        <v>1446</v>
      </c>
      <c r="B4934" s="5" t="n">
        <v>391</v>
      </c>
    </row>
    <row r="4935" spans="1:3">
      <c r="A4935" s="4" t="s">
        <v>1950</v>
      </c>
    </row>
    <row r="4936" spans="1:3">
      <c r="A4936" s="3" t="s">
        <v>1444</v>
      </c>
    </row>
    <row r="4937" spans="1:3">
      <c r="A4937" s="4" t="s">
        <v>1448</v>
      </c>
      <c r="B4937" s="5" t="n">
        <v>3252</v>
      </c>
    </row>
    <row r="4938" spans="1:3">
      <c r="A4938" s="4" t="s">
        <v>1449</v>
      </c>
      <c r="B4938" s="5" t="n">
        <v>875</v>
      </c>
    </row>
    <row r="4939" spans="1:3">
      <c r="A4939" s="4" t="s">
        <v>1450</v>
      </c>
      <c r="B4939" s="5" t="n">
        <v>5418</v>
      </c>
    </row>
    <row r="4940" spans="1:3">
      <c r="A4940" s="4" t="s">
        <v>1451</v>
      </c>
      <c r="B4940" s="5" t="n">
        <v>107</v>
      </c>
    </row>
    <row r="4941" spans="1:3">
      <c r="A4941" s="4" t="s">
        <v>1452</v>
      </c>
      <c r="B4941" s="5" t="n">
        <v>875</v>
      </c>
    </row>
    <row r="4942" spans="1:3">
      <c r="A4942" s="4" t="s">
        <v>1453</v>
      </c>
      <c r="B4942" s="5" t="n">
        <v>5525</v>
      </c>
    </row>
    <row r="4943" spans="1:3">
      <c r="A4943" s="4" t="s">
        <v>1445</v>
      </c>
      <c r="B4943" s="5" t="n">
        <v>6400</v>
      </c>
    </row>
    <row r="4944" spans="1:3">
      <c r="A4944" s="4" t="s">
        <v>1446</v>
      </c>
      <c r="B4944" s="5" t="n">
        <v>298</v>
      </c>
    </row>
    <row r="4945" spans="1:3">
      <c r="A4945" s="4" t="s">
        <v>1951</v>
      </c>
    </row>
    <row r="4946" spans="1:3">
      <c r="A4946" s="3" t="s">
        <v>1444</v>
      </c>
    </row>
    <row r="4947" spans="1:3">
      <c r="A4947" s="4" t="s">
        <v>1448</v>
      </c>
      <c r="B4947" s="5" t="n">
        <v>0</v>
      </c>
    </row>
    <row r="4948" spans="1:3">
      <c r="A4948" s="4" t="s">
        <v>1449</v>
      </c>
      <c r="B4948" s="5" t="n">
        <v>400</v>
      </c>
    </row>
    <row r="4949" spans="1:3">
      <c r="A4949" s="4" t="s">
        <v>1450</v>
      </c>
      <c r="B4949" s="5" t="n">
        <v>5844</v>
      </c>
    </row>
    <row r="4950" spans="1:3">
      <c r="A4950" s="4" t="s">
        <v>1451</v>
      </c>
      <c r="B4950" s="5" t="n">
        <v>320</v>
      </c>
    </row>
    <row r="4951" spans="1:3">
      <c r="A4951" s="4" t="s">
        <v>1452</v>
      </c>
      <c r="B4951" s="5" t="n">
        <v>400</v>
      </c>
    </row>
    <row r="4952" spans="1:3">
      <c r="A4952" s="4" t="s">
        <v>1453</v>
      </c>
      <c r="B4952" s="5" t="n">
        <v>6164</v>
      </c>
    </row>
    <row r="4953" spans="1:3">
      <c r="A4953" s="4" t="s">
        <v>1445</v>
      </c>
      <c r="B4953" s="5" t="n">
        <v>6564</v>
      </c>
    </row>
    <row r="4954" spans="1:3">
      <c r="A4954" s="4" t="s">
        <v>1446</v>
      </c>
      <c r="B4954" s="5" t="n">
        <v>202</v>
      </c>
    </row>
    <row r="4955" spans="1:3">
      <c r="A4955" s="4" t="s">
        <v>1952</v>
      </c>
    </row>
    <row r="4956" spans="1:3">
      <c r="A4956" s="3" t="s">
        <v>1444</v>
      </c>
    </row>
    <row r="4957" spans="1:3">
      <c r="A4957" s="4" t="s">
        <v>1448</v>
      </c>
      <c r="B4957" s="5" t="n">
        <v>0</v>
      </c>
    </row>
    <row r="4958" spans="1:3">
      <c r="A4958" s="4" t="s">
        <v>1449</v>
      </c>
      <c r="B4958" s="5" t="n">
        <v>600</v>
      </c>
    </row>
    <row r="4959" spans="1:3">
      <c r="A4959" s="4" t="s">
        <v>1450</v>
      </c>
      <c r="B4959" s="5" t="n">
        <v>5724</v>
      </c>
    </row>
    <row r="4960" spans="1:3">
      <c r="A4960" s="4" t="s">
        <v>1451</v>
      </c>
      <c r="B4960" s="5" t="n">
        <v>291</v>
      </c>
    </row>
    <row r="4961" spans="1:3">
      <c r="A4961" s="4" t="s">
        <v>1452</v>
      </c>
      <c r="B4961" s="5" t="n">
        <v>600</v>
      </c>
    </row>
    <row r="4962" spans="1:3">
      <c r="A4962" s="4" t="s">
        <v>1453</v>
      </c>
      <c r="B4962" s="5" t="n">
        <v>6015</v>
      </c>
    </row>
    <row r="4963" spans="1:3">
      <c r="A4963" s="4" t="s">
        <v>1445</v>
      </c>
      <c r="B4963" s="5" t="n">
        <v>6615</v>
      </c>
    </row>
    <row r="4964" spans="1:3">
      <c r="A4964" s="4" t="s">
        <v>1446</v>
      </c>
      <c r="B4964" s="5" t="n">
        <v>193</v>
      </c>
    </row>
    <row r="4965" spans="1:3">
      <c r="A4965" s="4" t="s">
        <v>1953</v>
      </c>
    </row>
    <row r="4966" spans="1:3">
      <c r="A4966" s="3" t="s">
        <v>1444</v>
      </c>
    </row>
    <row r="4967" spans="1:3">
      <c r="A4967" s="4" t="s">
        <v>1448</v>
      </c>
      <c r="B4967" s="5" t="n">
        <v>0</v>
      </c>
    </row>
    <row r="4968" spans="1:3">
      <c r="A4968" s="4" t="s">
        <v>1449</v>
      </c>
      <c r="B4968" s="5" t="n">
        <v>2940</v>
      </c>
    </row>
    <row r="4969" spans="1:3">
      <c r="A4969" s="4" t="s">
        <v>1450</v>
      </c>
      <c r="B4969" s="5" t="n">
        <v>4265</v>
      </c>
    </row>
    <row r="4970" spans="1:3">
      <c r="A4970" s="4" t="s">
        <v>1451</v>
      </c>
      <c r="B4970" s="5" t="n">
        <v>107</v>
      </c>
    </row>
    <row r="4971" spans="1:3">
      <c r="A4971" s="4" t="s">
        <v>1452</v>
      </c>
      <c r="B4971" s="5" t="n">
        <v>2940</v>
      </c>
    </row>
    <row r="4972" spans="1:3">
      <c r="A4972" s="4" t="s">
        <v>1453</v>
      </c>
      <c r="B4972" s="5" t="n">
        <v>4372</v>
      </c>
    </row>
    <row r="4973" spans="1:3">
      <c r="A4973" s="4" t="s">
        <v>1445</v>
      </c>
      <c r="B4973" s="5" t="n">
        <v>7312</v>
      </c>
    </row>
    <row r="4974" spans="1:3">
      <c r="A4974" s="4" t="s">
        <v>1446</v>
      </c>
      <c r="B4974" s="5" t="n">
        <v>295</v>
      </c>
    </row>
    <row r="4975" spans="1:3">
      <c r="A4975" s="4" t="s">
        <v>1954</v>
      </c>
    </row>
    <row r="4976" spans="1:3">
      <c r="A4976" s="3" t="s">
        <v>1444</v>
      </c>
    </row>
    <row r="4977" spans="1:3">
      <c r="A4977" s="4" t="s">
        <v>1448</v>
      </c>
      <c r="B4977" s="5" t="n">
        <v>2941</v>
      </c>
    </row>
    <row r="4978" spans="1:3">
      <c r="A4978" s="4" t="s">
        <v>1449</v>
      </c>
      <c r="B4978" s="5" t="n">
        <v>1548</v>
      </c>
    </row>
    <row r="4979" spans="1:3">
      <c r="A4979" s="4" t="s">
        <v>1450</v>
      </c>
      <c r="B4979" s="5" t="n">
        <v>3495</v>
      </c>
    </row>
    <row r="4980" spans="1:3">
      <c r="A4980" s="4" t="s">
        <v>1451</v>
      </c>
      <c r="B4980" s="5" t="n">
        <v>136</v>
      </c>
    </row>
    <row r="4981" spans="1:3">
      <c r="A4981" s="4" t="s">
        <v>1452</v>
      </c>
      <c r="B4981" s="5" t="n">
        <v>1548</v>
      </c>
    </row>
    <row r="4982" spans="1:3">
      <c r="A4982" s="4" t="s">
        <v>1453</v>
      </c>
      <c r="B4982" s="5" t="n">
        <v>3631</v>
      </c>
    </row>
    <row r="4983" spans="1:3">
      <c r="A4983" s="4" t="s">
        <v>1445</v>
      </c>
      <c r="B4983" s="5" t="n">
        <v>5179</v>
      </c>
    </row>
    <row r="4984" spans="1:3">
      <c r="A4984" s="4" t="s">
        <v>1446</v>
      </c>
      <c r="B4984" s="5" t="n">
        <v>200</v>
      </c>
    </row>
    <row r="4985" spans="1:3">
      <c r="A4985" s="4" t="s">
        <v>1955</v>
      </c>
    </row>
    <row r="4986" spans="1:3">
      <c r="A4986" s="3" t="s">
        <v>1444</v>
      </c>
    </row>
    <row r="4987" spans="1:3">
      <c r="A4987" s="4" t="s">
        <v>1448</v>
      </c>
      <c r="B4987" s="5" t="n">
        <v>4207</v>
      </c>
    </row>
    <row r="4988" spans="1:3">
      <c r="A4988" s="4" t="s">
        <v>1449</v>
      </c>
      <c r="B4988" s="5" t="n">
        <v>1131</v>
      </c>
    </row>
    <row r="4989" spans="1:3">
      <c r="A4989" s="4" t="s">
        <v>1450</v>
      </c>
      <c r="B4989" s="5" t="n">
        <v>5084</v>
      </c>
    </row>
    <row r="4990" spans="1:3">
      <c r="A4990" s="4" t="s">
        <v>1451</v>
      </c>
      <c r="B4990" s="5" t="n">
        <v>129</v>
      </c>
    </row>
    <row r="4991" spans="1:3">
      <c r="A4991" s="4" t="s">
        <v>1452</v>
      </c>
      <c r="B4991" s="5" t="n">
        <v>1131</v>
      </c>
    </row>
    <row r="4992" spans="1:3">
      <c r="A4992" s="4" t="s">
        <v>1453</v>
      </c>
      <c r="B4992" s="5" t="n">
        <v>5213</v>
      </c>
    </row>
    <row r="4993" spans="1:3">
      <c r="A4993" s="4" t="s">
        <v>1445</v>
      </c>
      <c r="B4993" s="5" t="n">
        <v>6344</v>
      </c>
    </row>
    <row r="4994" spans="1:3">
      <c r="A4994" s="4" t="s">
        <v>1446</v>
      </c>
      <c r="B4994" s="5" t="n">
        <v>278</v>
      </c>
    </row>
    <row r="4995" spans="1:3">
      <c r="A4995" s="4" t="s">
        <v>1956</v>
      </c>
    </row>
    <row r="4996" spans="1:3">
      <c r="A4996" s="3" t="s">
        <v>1444</v>
      </c>
    </row>
    <row r="4997" spans="1:3">
      <c r="A4997" s="4" t="s">
        <v>1448</v>
      </c>
      <c r="B4997" s="5" t="n">
        <v>3747</v>
      </c>
    </row>
    <row r="4998" spans="1:3">
      <c r="A4998" s="4" t="s">
        <v>1449</v>
      </c>
      <c r="B4998" s="5" t="n">
        <v>754</v>
      </c>
    </row>
    <row r="4999" spans="1:3">
      <c r="A4999" s="4" t="s">
        <v>1450</v>
      </c>
      <c r="B4999" s="5" t="n">
        <v>3299</v>
      </c>
    </row>
    <row r="5000" spans="1:3">
      <c r="A5000" s="4" t="s">
        <v>1451</v>
      </c>
      <c r="B5000" s="5" t="n">
        <v>615</v>
      </c>
    </row>
    <row r="5001" spans="1:3">
      <c r="A5001" s="4" t="s">
        <v>1452</v>
      </c>
      <c r="B5001" s="5" t="n">
        <v>817</v>
      </c>
    </row>
    <row r="5002" spans="1:3">
      <c r="A5002" s="4" t="s">
        <v>1453</v>
      </c>
      <c r="B5002" s="5" t="n">
        <v>3851</v>
      </c>
    </row>
    <row r="5003" spans="1:3">
      <c r="A5003" s="4" t="s">
        <v>1445</v>
      </c>
      <c r="B5003" s="5" t="n">
        <v>4668</v>
      </c>
    </row>
    <row r="5004" spans="1:3">
      <c r="A5004" s="4" t="s">
        <v>1446</v>
      </c>
      <c r="B5004" s="5" t="n">
        <v>1520</v>
      </c>
    </row>
    <row r="5005" spans="1:3">
      <c r="A5005" s="4" t="s">
        <v>1957</v>
      </c>
    </row>
    <row r="5006" spans="1:3">
      <c r="A5006" s="3" t="s">
        <v>1444</v>
      </c>
    </row>
    <row r="5007" spans="1:3">
      <c r="A5007" s="4" t="s">
        <v>1448</v>
      </c>
      <c r="B5007" s="5" t="n">
        <v>0</v>
      </c>
    </row>
    <row r="5008" spans="1:3">
      <c r="A5008" s="4" t="s">
        <v>1449</v>
      </c>
      <c r="B5008" s="5" t="n">
        <v>0</v>
      </c>
    </row>
    <row r="5009" spans="1:3">
      <c r="A5009" s="4" t="s">
        <v>1450</v>
      </c>
      <c r="B5009" s="5" t="n">
        <v>755</v>
      </c>
    </row>
    <row r="5010" spans="1:3">
      <c r="A5010" s="4" t="s">
        <v>1451</v>
      </c>
      <c r="B5010" s="5" t="n">
        <v>136</v>
      </c>
    </row>
    <row r="5011" spans="1:3">
      <c r="A5011" s="4" t="s">
        <v>1452</v>
      </c>
      <c r="B5011" s="5" t="n">
        <v>0</v>
      </c>
    </row>
    <row r="5012" spans="1:3">
      <c r="A5012" s="4" t="s">
        <v>1453</v>
      </c>
      <c r="B5012" s="5" t="n">
        <v>891</v>
      </c>
    </row>
    <row r="5013" spans="1:3">
      <c r="A5013" s="4" t="s">
        <v>1445</v>
      </c>
      <c r="B5013" s="5" t="n">
        <v>891</v>
      </c>
    </row>
    <row r="5014" spans="1:3">
      <c r="A5014" s="4" t="s">
        <v>1446</v>
      </c>
      <c r="B5014" s="5" t="n">
        <v>405</v>
      </c>
    </row>
    <row r="5015" spans="1:3">
      <c r="A5015" s="4" t="s">
        <v>1958</v>
      </c>
    </row>
    <row r="5016" spans="1:3">
      <c r="A5016" s="3" t="s">
        <v>1444</v>
      </c>
    </row>
    <row r="5017" spans="1:3">
      <c r="A5017" s="4" t="s">
        <v>1448</v>
      </c>
      <c r="B5017" s="5" t="n">
        <v>0</v>
      </c>
    </row>
    <row r="5018" spans="1:3">
      <c r="A5018" s="4" t="s">
        <v>1449</v>
      </c>
      <c r="B5018" s="5" t="n">
        <v>1518</v>
      </c>
    </row>
    <row r="5019" spans="1:3">
      <c r="A5019" s="4" t="s">
        <v>1450</v>
      </c>
      <c r="B5019" s="5" t="n">
        <v>8037</v>
      </c>
    </row>
    <row r="5020" spans="1:3">
      <c r="A5020" s="4" t="s">
        <v>1451</v>
      </c>
      <c r="B5020" s="5" t="n">
        <v>593</v>
      </c>
    </row>
    <row r="5021" spans="1:3">
      <c r="A5021" s="4" t="s">
        <v>1452</v>
      </c>
      <c r="B5021" s="5" t="n">
        <v>1518</v>
      </c>
    </row>
    <row r="5022" spans="1:3">
      <c r="A5022" s="4" t="s">
        <v>1453</v>
      </c>
      <c r="B5022" s="5" t="n">
        <v>8630</v>
      </c>
    </row>
    <row r="5023" spans="1:3">
      <c r="A5023" s="4" t="s">
        <v>1445</v>
      </c>
      <c r="B5023" s="5" t="n">
        <v>10148</v>
      </c>
    </row>
    <row r="5024" spans="1:3">
      <c r="A5024" s="4" t="s">
        <v>1446</v>
      </c>
      <c r="B5024" s="5" t="n">
        <v>2780</v>
      </c>
    </row>
    <row r="5025" spans="1:3">
      <c r="A5025" s="4" t="s">
        <v>1959</v>
      </c>
    </row>
    <row r="5026" spans="1:3">
      <c r="A5026" s="3" t="s">
        <v>1444</v>
      </c>
    </row>
    <row r="5027" spans="1:3">
      <c r="A5027" s="4" t="s">
        <v>1448</v>
      </c>
      <c r="B5027" s="5" t="n">
        <v>3545</v>
      </c>
    </row>
    <row r="5028" spans="1:3">
      <c r="A5028" s="4" t="s">
        <v>1449</v>
      </c>
      <c r="B5028" s="5" t="n">
        <v>1193</v>
      </c>
    </row>
    <row r="5029" spans="1:3">
      <c r="A5029" s="4" t="s">
        <v>1450</v>
      </c>
      <c r="B5029" s="5" t="n">
        <v>5312</v>
      </c>
    </row>
    <row r="5030" spans="1:3">
      <c r="A5030" s="4" t="s">
        <v>1451</v>
      </c>
      <c r="B5030" s="5" t="n">
        <v>641</v>
      </c>
    </row>
    <row r="5031" spans="1:3">
      <c r="A5031" s="4" t="s">
        <v>1452</v>
      </c>
      <c r="B5031" s="5" t="n">
        <v>1193</v>
      </c>
    </row>
    <row r="5032" spans="1:3">
      <c r="A5032" s="4" t="s">
        <v>1453</v>
      </c>
      <c r="B5032" s="5" t="n">
        <v>5953</v>
      </c>
    </row>
    <row r="5033" spans="1:3">
      <c r="A5033" s="4" t="s">
        <v>1445</v>
      </c>
      <c r="B5033" s="5" t="n">
        <v>7146</v>
      </c>
    </row>
    <row r="5034" spans="1:3">
      <c r="A5034" s="4" t="s">
        <v>1446</v>
      </c>
      <c r="B5034" s="5" t="n">
        <v>1943</v>
      </c>
    </row>
    <row r="5035" spans="1:3">
      <c r="A5035" s="4" t="s">
        <v>1960</v>
      </c>
    </row>
    <row r="5036" spans="1:3">
      <c r="A5036" s="3" t="s">
        <v>1444</v>
      </c>
    </row>
    <row r="5037" spans="1:3">
      <c r="A5037" s="4" t="s">
        <v>1448</v>
      </c>
      <c r="B5037" s="5" t="n">
        <v>3296</v>
      </c>
    </row>
    <row r="5038" spans="1:3">
      <c r="A5038" s="4" t="s">
        <v>1449</v>
      </c>
      <c r="B5038" s="5" t="n">
        <v>3600</v>
      </c>
    </row>
    <row r="5039" spans="1:3">
      <c r="A5039" s="4" t="s">
        <v>1450</v>
      </c>
      <c r="B5039" s="5" t="n">
        <v>4765</v>
      </c>
    </row>
    <row r="5040" spans="1:3">
      <c r="A5040" s="4" t="s">
        <v>1451</v>
      </c>
      <c r="B5040" s="5" t="n">
        <v>421</v>
      </c>
    </row>
    <row r="5041" spans="1:3">
      <c r="A5041" s="4" t="s">
        <v>1452</v>
      </c>
      <c r="B5041" s="5" t="n">
        <v>3675</v>
      </c>
    </row>
    <row r="5042" spans="1:3">
      <c r="A5042" s="4" t="s">
        <v>1453</v>
      </c>
      <c r="B5042" s="5" t="n">
        <v>5111</v>
      </c>
    </row>
    <row r="5043" spans="1:3">
      <c r="A5043" s="4" t="s">
        <v>1445</v>
      </c>
      <c r="B5043" s="5" t="n">
        <v>8786</v>
      </c>
    </row>
    <row r="5044" spans="1:3">
      <c r="A5044" s="4" t="s">
        <v>1446</v>
      </c>
      <c r="B5044" s="5" t="n">
        <v>1060</v>
      </c>
    </row>
    <row r="5045" spans="1:3">
      <c r="A5045" s="4" t="s">
        <v>1961</v>
      </c>
    </row>
    <row r="5046" spans="1:3">
      <c r="A5046" s="3" t="s">
        <v>1444</v>
      </c>
    </row>
    <row r="5047" spans="1:3">
      <c r="A5047" s="4" t="s">
        <v>1448</v>
      </c>
      <c r="B5047" s="5" t="n">
        <v>6792</v>
      </c>
    </row>
    <row r="5048" spans="1:3">
      <c r="A5048" s="4" t="s">
        <v>1449</v>
      </c>
      <c r="B5048" s="5" t="n">
        <v>1598</v>
      </c>
    </row>
    <row r="5049" spans="1:3">
      <c r="A5049" s="4" t="s">
        <v>1450</v>
      </c>
      <c r="B5049" s="5" t="n">
        <v>7553</v>
      </c>
    </row>
    <row r="5050" spans="1:3">
      <c r="A5050" s="4" t="s">
        <v>1451</v>
      </c>
      <c r="B5050" s="5" t="n">
        <v>210</v>
      </c>
    </row>
    <row r="5051" spans="1:3">
      <c r="A5051" s="4" t="s">
        <v>1452</v>
      </c>
      <c r="B5051" s="5" t="n">
        <v>1598</v>
      </c>
    </row>
    <row r="5052" spans="1:3">
      <c r="A5052" s="4" t="s">
        <v>1453</v>
      </c>
      <c r="B5052" s="5" t="n">
        <v>7763</v>
      </c>
    </row>
    <row r="5053" spans="1:3">
      <c r="A5053" s="4" t="s">
        <v>1445</v>
      </c>
      <c r="B5053" s="5" t="n">
        <v>9361</v>
      </c>
    </row>
    <row r="5054" spans="1:3">
      <c r="A5054" s="4" t="s">
        <v>1446</v>
      </c>
      <c r="B5054" s="5" t="n">
        <v>921</v>
      </c>
    </row>
    <row r="5055" spans="1:3">
      <c r="A5055" s="4" t="s">
        <v>1962</v>
      </c>
    </row>
    <row r="5056" spans="1:3">
      <c r="A5056" s="3" t="s">
        <v>1444</v>
      </c>
    </row>
    <row r="5057" spans="1:3">
      <c r="A5057" s="4" t="s">
        <v>1448</v>
      </c>
      <c r="B5057" s="5" t="n">
        <v>3793</v>
      </c>
    </row>
    <row r="5058" spans="1:3">
      <c r="A5058" s="4" t="s">
        <v>1449</v>
      </c>
      <c r="B5058" s="5" t="n">
        <v>477</v>
      </c>
    </row>
    <row r="5059" spans="1:3">
      <c r="A5059" s="4" t="s">
        <v>1450</v>
      </c>
      <c r="B5059" s="5" t="n">
        <v>6534</v>
      </c>
    </row>
    <row r="5060" spans="1:3">
      <c r="A5060" s="4" t="s">
        <v>1451</v>
      </c>
      <c r="B5060" s="5" t="n">
        <v>248</v>
      </c>
    </row>
    <row r="5061" spans="1:3">
      <c r="A5061" s="4" t="s">
        <v>1452</v>
      </c>
      <c r="B5061" s="5" t="n">
        <v>477</v>
      </c>
    </row>
    <row r="5062" spans="1:3">
      <c r="A5062" s="4" t="s">
        <v>1453</v>
      </c>
      <c r="B5062" s="5" t="n">
        <v>6782</v>
      </c>
    </row>
    <row r="5063" spans="1:3">
      <c r="A5063" s="4" t="s">
        <v>1445</v>
      </c>
      <c r="B5063" s="5" t="n">
        <v>7259</v>
      </c>
    </row>
    <row r="5064" spans="1:3">
      <c r="A5064" s="4" t="s">
        <v>1446</v>
      </c>
      <c r="B5064" s="5" t="n">
        <v>366</v>
      </c>
    </row>
    <row r="5065" spans="1:3">
      <c r="A5065" s="4" t="s">
        <v>1963</v>
      </c>
    </row>
    <row r="5066" spans="1:3">
      <c r="A5066" s="3" t="s">
        <v>1444</v>
      </c>
    </row>
    <row r="5067" spans="1:3">
      <c r="A5067" s="4" t="s">
        <v>1448</v>
      </c>
      <c r="B5067" s="5" t="n">
        <v>0</v>
      </c>
    </row>
    <row r="5068" spans="1:3">
      <c r="A5068" s="4" t="s">
        <v>1449</v>
      </c>
      <c r="B5068" s="5" t="n">
        <v>1057</v>
      </c>
    </row>
    <row r="5069" spans="1:3">
      <c r="A5069" s="4" t="s">
        <v>1450</v>
      </c>
      <c r="B5069" s="5" t="n">
        <v>6037</v>
      </c>
    </row>
    <row r="5070" spans="1:3">
      <c r="A5070" s="4" t="s">
        <v>1451</v>
      </c>
      <c r="B5070" s="5" t="n">
        <v>313</v>
      </c>
    </row>
    <row r="5071" spans="1:3">
      <c r="A5071" s="4" t="s">
        <v>1452</v>
      </c>
      <c r="B5071" s="5" t="n">
        <v>1057</v>
      </c>
    </row>
    <row r="5072" spans="1:3">
      <c r="A5072" s="4" t="s">
        <v>1453</v>
      </c>
      <c r="B5072" s="5" t="n">
        <v>6350</v>
      </c>
    </row>
    <row r="5073" spans="1:3">
      <c r="A5073" s="4" t="s">
        <v>1445</v>
      </c>
      <c r="B5073" s="5" t="n">
        <v>7407</v>
      </c>
    </row>
    <row r="5074" spans="1:3">
      <c r="A5074" s="4" t="s">
        <v>1446</v>
      </c>
      <c r="B5074" s="5" t="n">
        <v>206</v>
      </c>
    </row>
    <row r="5075" spans="1:3">
      <c r="A5075" s="4" t="s">
        <v>1964</v>
      </c>
    </row>
    <row r="5076" spans="1:3">
      <c r="A5076" s="3" t="s">
        <v>1444</v>
      </c>
    </row>
    <row r="5077" spans="1:3">
      <c r="A5077" s="4" t="s">
        <v>1448</v>
      </c>
      <c r="B5077" s="5" t="n">
        <v>0</v>
      </c>
    </row>
    <row r="5078" spans="1:3">
      <c r="A5078" s="4" t="s">
        <v>1449</v>
      </c>
      <c r="B5078" s="5" t="n">
        <v>2323</v>
      </c>
    </row>
    <row r="5079" spans="1:3">
      <c r="A5079" s="4" t="s">
        <v>1450</v>
      </c>
      <c r="B5079" s="5" t="n">
        <v>1549</v>
      </c>
    </row>
    <row r="5080" spans="1:3">
      <c r="A5080" s="4" t="s">
        <v>1451</v>
      </c>
      <c r="B5080" s="5" t="n">
        <v>318</v>
      </c>
    </row>
    <row r="5081" spans="1:3">
      <c r="A5081" s="4" t="s">
        <v>1452</v>
      </c>
      <c r="B5081" s="5" t="n">
        <v>2323</v>
      </c>
    </row>
    <row r="5082" spans="1:3">
      <c r="A5082" s="4" t="s">
        <v>1453</v>
      </c>
      <c r="B5082" s="5" t="n">
        <v>1867</v>
      </c>
    </row>
    <row r="5083" spans="1:3">
      <c r="A5083" s="4" t="s">
        <v>1445</v>
      </c>
      <c r="B5083" s="5" t="n">
        <v>4190</v>
      </c>
    </row>
    <row r="5084" spans="1:3">
      <c r="A5084" s="4" t="s">
        <v>1446</v>
      </c>
      <c r="B5084" s="5" t="n">
        <v>245</v>
      </c>
    </row>
    <row r="5085" spans="1:3">
      <c r="A5085" s="4" t="s">
        <v>1965</v>
      </c>
    </row>
    <row r="5086" spans="1:3">
      <c r="A5086" s="3" t="s">
        <v>1444</v>
      </c>
    </row>
    <row r="5087" spans="1:3">
      <c r="A5087" s="4" t="s">
        <v>1448</v>
      </c>
      <c r="B5087" s="5" t="n">
        <v>0</v>
      </c>
    </row>
    <row r="5088" spans="1:3">
      <c r="A5088" s="4" t="s">
        <v>1449</v>
      </c>
      <c r="B5088" s="5" t="n">
        <v>1295</v>
      </c>
    </row>
    <row r="5089" spans="1:3">
      <c r="A5089" s="4" t="s">
        <v>1450</v>
      </c>
      <c r="B5089" s="5" t="n">
        <v>4125</v>
      </c>
    </row>
    <row r="5090" spans="1:3">
      <c r="A5090" s="4" t="s">
        <v>1451</v>
      </c>
      <c r="B5090" s="5" t="n">
        <v>8</v>
      </c>
    </row>
    <row r="5091" spans="1:3">
      <c r="A5091" s="4" t="s">
        <v>1452</v>
      </c>
      <c r="B5091" s="5" t="n">
        <v>1295</v>
      </c>
    </row>
    <row r="5092" spans="1:3">
      <c r="A5092" s="4" t="s">
        <v>1453</v>
      </c>
      <c r="B5092" s="5" t="n">
        <v>4133</v>
      </c>
    </row>
    <row r="5093" spans="1:3">
      <c r="A5093" s="4" t="s">
        <v>1445</v>
      </c>
      <c r="B5093" s="5" t="n">
        <v>5428</v>
      </c>
    </row>
    <row r="5094" spans="1:3">
      <c r="A5094" s="4" t="s">
        <v>1446</v>
      </c>
      <c r="B5094" s="5" t="n">
        <v>35</v>
      </c>
    </row>
    <row r="5095" spans="1:3">
      <c r="A5095" s="4" t="s">
        <v>1966</v>
      </c>
    </row>
    <row r="5096" spans="1:3">
      <c r="A5096" s="3" t="s">
        <v>1444</v>
      </c>
    </row>
    <row r="5097" spans="1:3">
      <c r="A5097" s="4" t="s">
        <v>1448</v>
      </c>
      <c r="B5097" s="5" t="n">
        <v>1960</v>
      </c>
    </row>
    <row r="5098" spans="1:3">
      <c r="A5098" s="4" t="s">
        <v>1449</v>
      </c>
      <c r="B5098" s="5" t="n">
        <v>536</v>
      </c>
    </row>
    <row r="5099" spans="1:3">
      <c r="A5099" s="4" t="s">
        <v>1450</v>
      </c>
      <c r="B5099" s="5" t="n">
        <v>3407</v>
      </c>
    </row>
    <row r="5100" spans="1:3">
      <c r="A5100" s="4" t="s">
        <v>1451</v>
      </c>
      <c r="B5100" s="5" t="n">
        <v>58</v>
      </c>
    </row>
    <row r="5101" spans="1:3">
      <c r="A5101" s="4" t="s">
        <v>1452</v>
      </c>
      <c r="B5101" s="5" t="n">
        <v>536</v>
      </c>
    </row>
    <row r="5102" spans="1:3">
      <c r="A5102" s="4" t="s">
        <v>1453</v>
      </c>
      <c r="B5102" s="5" t="n">
        <v>3465</v>
      </c>
    </row>
    <row r="5103" spans="1:3">
      <c r="A5103" s="4" t="s">
        <v>1445</v>
      </c>
      <c r="B5103" s="5" t="n">
        <v>4001</v>
      </c>
    </row>
    <row r="5104" spans="1:3">
      <c r="A5104" s="4" t="s">
        <v>1446</v>
      </c>
      <c r="B5104" s="5" t="n">
        <v>190</v>
      </c>
    </row>
    <row r="5105" spans="1:3">
      <c r="A5105" s="4" t="s">
        <v>1967</v>
      </c>
    </row>
    <row r="5106" spans="1:3">
      <c r="A5106" s="3" t="s">
        <v>1444</v>
      </c>
    </row>
    <row r="5107" spans="1:3">
      <c r="A5107" s="4" t="s">
        <v>1448</v>
      </c>
      <c r="B5107" s="5" t="n">
        <v>6910</v>
      </c>
    </row>
    <row r="5108" spans="1:3">
      <c r="A5108" s="4" t="s">
        <v>1449</v>
      </c>
      <c r="B5108" s="5" t="n">
        <v>3543</v>
      </c>
    </row>
    <row r="5109" spans="1:3">
      <c r="A5109" s="4" t="s">
        <v>1450</v>
      </c>
      <c r="B5109" s="5" t="n">
        <v>5095</v>
      </c>
    </row>
    <row r="5110" spans="1:3">
      <c r="A5110" s="4" t="s">
        <v>1451</v>
      </c>
      <c r="B5110" s="5" t="n">
        <v>1196</v>
      </c>
    </row>
    <row r="5111" spans="1:3">
      <c r="A5111" s="4" t="s">
        <v>1452</v>
      </c>
      <c r="B5111" s="5" t="n">
        <v>3543</v>
      </c>
    </row>
    <row r="5112" spans="1:3">
      <c r="A5112" s="4" t="s">
        <v>1453</v>
      </c>
      <c r="B5112" s="5" t="n">
        <v>6291</v>
      </c>
    </row>
    <row r="5113" spans="1:3">
      <c r="A5113" s="4" t="s">
        <v>1445</v>
      </c>
      <c r="B5113" s="5" t="n">
        <v>9834</v>
      </c>
    </row>
    <row r="5114" spans="1:3">
      <c r="A5114" s="4" t="s">
        <v>1446</v>
      </c>
      <c r="B5114" s="5" t="n">
        <v>693</v>
      </c>
    </row>
    <row r="5115" spans="1:3">
      <c r="A5115" s="4" t="s">
        <v>1968</v>
      </c>
    </row>
    <row r="5116" spans="1:3">
      <c r="A5116" s="3" t="s">
        <v>1444</v>
      </c>
    </row>
    <row r="5117" spans="1:3">
      <c r="A5117" s="4" t="s">
        <v>1448</v>
      </c>
      <c r="B5117" s="5" t="n">
        <v>8802</v>
      </c>
    </row>
    <row r="5118" spans="1:3">
      <c r="A5118" s="4" t="s">
        <v>1449</v>
      </c>
      <c r="B5118" s="5" t="n">
        <v>584</v>
      </c>
    </row>
    <row r="5119" spans="1:3">
      <c r="A5119" s="4" t="s">
        <v>1450</v>
      </c>
      <c r="B5119" s="5" t="n">
        <v>14398</v>
      </c>
    </row>
    <row r="5120" spans="1:3">
      <c r="A5120" s="4" t="s">
        <v>1451</v>
      </c>
      <c r="B5120" s="5" t="n">
        <v>120</v>
      </c>
    </row>
    <row r="5121" spans="1:3">
      <c r="A5121" s="4" t="s">
        <v>1452</v>
      </c>
      <c r="B5121" s="5" t="n">
        <v>584</v>
      </c>
    </row>
    <row r="5122" spans="1:3">
      <c r="A5122" s="4" t="s">
        <v>1453</v>
      </c>
      <c r="B5122" s="5" t="n">
        <v>14518</v>
      </c>
    </row>
    <row r="5123" spans="1:3">
      <c r="A5123" s="4" t="s">
        <v>1445</v>
      </c>
      <c r="B5123" s="5" t="n">
        <v>15102</v>
      </c>
    </row>
    <row r="5124" spans="1:3">
      <c r="A5124" s="4" t="s">
        <v>1446</v>
      </c>
      <c r="B5124" s="5" t="n">
        <v>767</v>
      </c>
    </row>
    <row r="5125" spans="1:3">
      <c r="A5125" s="4" t="s">
        <v>1969</v>
      </c>
    </row>
    <row r="5126" spans="1:3">
      <c r="A5126" s="3" t="s">
        <v>1444</v>
      </c>
    </row>
    <row r="5127" spans="1:3">
      <c r="A5127" s="4" t="s">
        <v>1448</v>
      </c>
      <c r="B5127" s="5" t="n">
        <v>8591</v>
      </c>
    </row>
    <row r="5128" spans="1:3">
      <c r="A5128" s="4" t="s">
        <v>1449</v>
      </c>
      <c r="B5128" s="5" t="n">
        <v>2519</v>
      </c>
    </row>
    <row r="5129" spans="1:3">
      <c r="A5129" s="4" t="s">
        <v>1450</v>
      </c>
      <c r="B5129" s="5" t="n">
        <v>8547</v>
      </c>
    </row>
    <row r="5130" spans="1:3">
      <c r="A5130" s="4" t="s">
        <v>1451</v>
      </c>
      <c r="B5130" s="5" t="n">
        <v>1788</v>
      </c>
    </row>
    <row r="5131" spans="1:3">
      <c r="A5131" s="4" t="s">
        <v>1452</v>
      </c>
      <c r="B5131" s="5" t="n">
        <v>2518</v>
      </c>
    </row>
    <row r="5132" spans="1:3">
      <c r="A5132" s="4" t="s">
        <v>1453</v>
      </c>
      <c r="B5132" s="5" t="n">
        <v>10336</v>
      </c>
    </row>
    <row r="5133" spans="1:3">
      <c r="A5133" s="4" t="s">
        <v>1445</v>
      </c>
      <c r="B5133" s="5" t="n">
        <v>12854</v>
      </c>
    </row>
    <row r="5134" spans="1:3">
      <c r="A5134" s="4" t="s">
        <v>1446</v>
      </c>
      <c r="B5134" s="5" t="n">
        <v>3867</v>
      </c>
    </row>
    <row r="5135" spans="1:3">
      <c r="A5135" s="4" t="s">
        <v>1970</v>
      </c>
    </row>
    <row r="5136" spans="1:3">
      <c r="A5136" s="3" t="s">
        <v>1444</v>
      </c>
    </row>
    <row r="5137" spans="1:3">
      <c r="A5137" s="4" t="s">
        <v>1448</v>
      </c>
      <c r="B5137" s="5" t="n">
        <v>3868</v>
      </c>
    </row>
    <row r="5138" spans="1:3">
      <c r="A5138" s="4" t="s">
        <v>1449</v>
      </c>
      <c r="B5138" s="5" t="n">
        <v>1724</v>
      </c>
    </row>
    <row r="5139" spans="1:3">
      <c r="A5139" s="4" t="s">
        <v>1450</v>
      </c>
      <c r="B5139" s="5" t="n">
        <v>5001</v>
      </c>
    </row>
    <row r="5140" spans="1:3">
      <c r="A5140" s="4" t="s">
        <v>1451</v>
      </c>
      <c r="B5140" s="5" t="n">
        <v>1631</v>
      </c>
    </row>
    <row r="5141" spans="1:3">
      <c r="A5141" s="4" t="s">
        <v>1452</v>
      </c>
      <c r="B5141" s="5" t="n">
        <v>1724</v>
      </c>
    </row>
    <row r="5142" spans="1:3">
      <c r="A5142" s="4" t="s">
        <v>1453</v>
      </c>
      <c r="B5142" s="5" t="n">
        <v>6632</v>
      </c>
    </row>
    <row r="5143" spans="1:3">
      <c r="A5143" s="4" t="s">
        <v>1445</v>
      </c>
      <c r="B5143" s="5" t="n">
        <v>8356</v>
      </c>
    </row>
    <row r="5144" spans="1:3">
      <c r="A5144" s="4" t="s">
        <v>1446</v>
      </c>
      <c r="B5144" s="5" t="n">
        <v>2482</v>
      </c>
    </row>
    <row r="5145" spans="1:3">
      <c r="A5145" s="4" t="s">
        <v>1971</v>
      </c>
    </row>
    <row r="5146" spans="1:3">
      <c r="A5146" s="3" t="s">
        <v>1444</v>
      </c>
    </row>
    <row r="5147" spans="1:3">
      <c r="A5147" s="4" t="s">
        <v>1448</v>
      </c>
      <c r="B5147" s="5" t="n">
        <v>0</v>
      </c>
    </row>
    <row r="5148" spans="1:3">
      <c r="A5148" s="4" t="s">
        <v>1449</v>
      </c>
      <c r="B5148" s="5" t="n">
        <v>1552</v>
      </c>
    </row>
    <row r="5149" spans="1:3">
      <c r="A5149" s="4" t="s">
        <v>1450</v>
      </c>
      <c r="B5149" s="5" t="n">
        <v>4720</v>
      </c>
    </row>
    <row r="5150" spans="1:3">
      <c r="A5150" s="4" t="s">
        <v>1452</v>
      </c>
      <c r="B5150" s="5" t="n">
        <v>1562</v>
      </c>
    </row>
    <row r="5151" spans="1:3">
      <c r="A5151" s="4" t="s">
        <v>1453</v>
      </c>
      <c r="B5151" s="5" t="n">
        <v>4668</v>
      </c>
    </row>
    <row r="5152" spans="1:3">
      <c r="A5152" s="4" t="s">
        <v>1445</v>
      </c>
      <c r="B5152" s="5" t="n">
        <v>6230</v>
      </c>
    </row>
    <row r="5153" spans="1:3">
      <c r="A5153" s="4" t="s">
        <v>1446</v>
      </c>
      <c r="B5153" s="5" t="n">
        <v>1274</v>
      </c>
    </row>
    <row r="5154" spans="1:3">
      <c r="A5154" s="4" t="s">
        <v>1972</v>
      </c>
    </row>
    <row r="5155" spans="1:3">
      <c r="A5155" s="3" t="s">
        <v>1444</v>
      </c>
    </row>
    <row r="5156" spans="1:3">
      <c r="A5156" s="4" t="s">
        <v>1451</v>
      </c>
      <c r="B5156" s="5" t="n">
        <v>-42</v>
      </c>
    </row>
    <row r="5157" spans="1:3">
      <c r="A5157" s="4" t="s">
        <v>1973</v>
      </c>
    </row>
    <row r="5158" spans="1:3">
      <c r="A5158" s="3" t="s">
        <v>1444</v>
      </c>
    </row>
    <row r="5159" spans="1:3">
      <c r="A5159" s="4" t="s">
        <v>1448</v>
      </c>
      <c r="B5159" s="5" t="n">
        <v>5919</v>
      </c>
    </row>
    <row r="5160" spans="1:3">
      <c r="A5160" s="4" t="s">
        <v>1449</v>
      </c>
      <c r="B5160" s="5" t="n">
        <v>0</v>
      </c>
    </row>
    <row r="5161" spans="1:3">
      <c r="A5161" s="4" t="s">
        <v>1450</v>
      </c>
      <c r="B5161" s="5" t="n">
        <v>9402</v>
      </c>
    </row>
    <row r="5162" spans="1:3">
      <c r="A5162" s="4" t="s">
        <v>1451</v>
      </c>
      <c r="B5162" s="5" t="n">
        <v>167</v>
      </c>
    </row>
    <row r="5163" spans="1:3">
      <c r="A5163" s="4" t="s">
        <v>1452</v>
      </c>
      <c r="B5163" s="5" t="n">
        <v>0</v>
      </c>
    </row>
    <row r="5164" spans="1:3">
      <c r="A5164" s="4" t="s">
        <v>1453</v>
      </c>
      <c r="B5164" s="5" t="n">
        <v>9569</v>
      </c>
    </row>
    <row r="5165" spans="1:3">
      <c r="A5165" s="4" t="s">
        <v>1445</v>
      </c>
      <c r="B5165" s="5" t="n">
        <v>9569</v>
      </c>
    </row>
    <row r="5166" spans="1:3">
      <c r="A5166" s="4" t="s">
        <v>1446</v>
      </c>
      <c r="B5166" s="5" t="n">
        <v>1119</v>
      </c>
    </row>
    <row r="5167" spans="1:3">
      <c r="A5167" s="4" t="s">
        <v>1974</v>
      </c>
    </row>
    <row r="5168" spans="1:3">
      <c r="A5168" s="3" t="s">
        <v>1444</v>
      </c>
    </row>
    <row r="5169" spans="1:3">
      <c r="A5169" s="4" t="s">
        <v>1448</v>
      </c>
      <c r="B5169" s="5" t="n">
        <v>12227</v>
      </c>
    </row>
    <row r="5170" spans="1:3">
      <c r="A5170" s="4" t="s">
        <v>1449</v>
      </c>
      <c r="B5170" s="5" t="n">
        <v>4402</v>
      </c>
    </row>
    <row r="5171" spans="1:3">
      <c r="A5171" s="4" t="s">
        <v>1450</v>
      </c>
      <c r="B5171" s="5" t="n">
        <v>9831</v>
      </c>
    </row>
    <row r="5172" spans="1:3">
      <c r="A5172" s="4" t="s">
        <v>1451</v>
      </c>
      <c r="B5172" s="5" t="n">
        <v>347</v>
      </c>
    </row>
    <row r="5173" spans="1:3">
      <c r="A5173" s="4" t="s">
        <v>1452</v>
      </c>
      <c r="B5173" s="5" t="n">
        <v>4402</v>
      </c>
    </row>
    <row r="5174" spans="1:3">
      <c r="A5174" s="4" t="s">
        <v>1453</v>
      </c>
      <c r="B5174" s="5" t="n">
        <v>10178</v>
      </c>
    </row>
    <row r="5175" spans="1:3">
      <c r="A5175" s="4" t="s">
        <v>1445</v>
      </c>
      <c r="B5175" s="5" t="n">
        <v>14580</v>
      </c>
    </row>
    <row r="5176" spans="1:3">
      <c r="A5176" s="4" t="s">
        <v>1446</v>
      </c>
      <c r="B5176" s="5" t="n">
        <v>1124</v>
      </c>
    </row>
    <row r="5177" spans="1:3">
      <c r="A5177" s="4" t="s">
        <v>1975</v>
      </c>
    </row>
    <row r="5178" spans="1:3">
      <c r="A5178" s="3" t="s">
        <v>1444</v>
      </c>
    </row>
    <row r="5179" spans="1:3">
      <c r="A5179" s="4" t="s">
        <v>1448</v>
      </c>
      <c r="B5179" s="5" t="n">
        <v>0</v>
      </c>
    </row>
    <row r="5180" spans="1:3">
      <c r="A5180" s="4" t="s">
        <v>1449</v>
      </c>
      <c r="B5180" s="5" t="n">
        <v>2280</v>
      </c>
    </row>
    <row r="5181" spans="1:3">
      <c r="A5181" s="4" t="s">
        <v>1450</v>
      </c>
      <c r="B5181" s="5" t="n">
        <v>27409</v>
      </c>
    </row>
    <row r="5182" spans="1:3">
      <c r="A5182" s="4" t="s">
        <v>1451</v>
      </c>
      <c r="B5182" s="5" t="n">
        <v>357</v>
      </c>
    </row>
    <row r="5183" spans="1:3">
      <c r="A5183" s="4" t="s">
        <v>1452</v>
      </c>
      <c r="B5183" s="5" t="n">
        <v>2280</v>
      </c>
    </row>
    <row r="5184" spans="1:3">
      <c r="A5184" s="4" t="s">
        <v>1453</v>
      </c>
      <c r="B5184" s="5" t="n">
        <v>27766</v>
      </c>
    </row>
    <row r="5185" spans="1:3">
      <c r="A5185" s="4" t="s">
        <v>1445</v>
      </c>
      <c r="B5185" s="5" t="n">
        <v>30046</v>
      </c>
    </row>
    <row r="5186" spans="1:3">
      <c r="A5186" s="4" t="s">
        <v>1446</v>
      </c>
      <c r="B5186" s="5" t="n">
        <v>899</v>
      </c>
    </row>
    <row r="5187" spans="1:3">
      <c r="A5187" s="4" t="s">
        <v>1976</v>
      </c>
    </row>
    <row r="5188" spans="1:3">
      <c r="A5188" s="3" t="s">
        <v>1444</v>
      </c>
    </row>
    <row r="5189" spans="1:3">
      <c r="A5189" s="4" t="s">
        <v>1448</v>
      </c>
      <c r="B5189" s="5" t="n">
        <v>0</v>
      </c>
    </row>
    <row r="5190" spans="1:3">
      <c r="A5190" s="4" t="s">
        <v>1449</v>
      </c>
      <c r="B5190" s="5" t="n">
        <v>1109</v>
      </c>
    </row>
    <row r="5191" spans="1:3">
      <c r="A5191" s="4" t="s">
        <v>1450</v>
      </c>
      <c r="B5191" s="5" t="n">
        <v>2401</v>
      </c>
    </row>
    <row r="5192" spans="1:3">
      <c r="A5192" s="4" t="s">
        <v>1451</v>
      </c>
      <c r="B5192" s="5" t="n">
        <v>576</v>
      </c>
    </row>
    <row r="5193" spans="1:3">
      <c r="A5193" s="4" t="s">
        <v>1452</v>
      </c>
      <c r="B5193" s="5" t="n">
        <v>1222</v>
      </c>
    </row>
    <row r="5194" spans="1:3">
      <c r="A5194" s="4" t="s">
        <v>1453</v>
      </c>
      <c r="B5194" s="5" t="n">
        <v>2864</v>
      </c>
    </row>
    <row r="5195" spans="1:3">
      <c r="A5195" s="4" t="s">
        <v>1445</v>
      </c>
      <c r="B5195" s="5" t="n">
        <v>4086</v>
      </c>
    </row>
    <row r="5196" spans="1:3">
      <c r="A5196" s="4" t="s">
        <v>1446</v>
      </c>
      <c r="B5196" s="5" t="n">
        <v>1130</v>
      </c>
    </row>
    <row r="5197" spans="1:3">
      <c r="A5197" s="4" t="s">
        <v>1977</v>
      </c>
    </row>
    <row r="5198" spans="1:3">
      <c r="A5198" s="3" t="s">
        <v>1444</v>
      </c>
    </row>
    <row r="5199" spans="1:3">
      <c r="A5199" s="4" t="s">
        <v>1448</v>
      </c>
      <c r="B5199" s="5" t="n">
        <v>7476</v>
      </c>
    </row>
    <row r="5200" spans="1:3">
      <c r="A5200" s="4" t="s">
        <v>1449</v>
      </c>
      <c r="B5200" s="5" t="n">
        <v>2053</v>
      </c>
    </row>
    <row r="5201" spans="1:3">
      <c r="A5201" s="4" t="s">
        <v>1450</v>
      </c>
      <c r="B5201" s="5" t="n">
        <v>9882</v>
      </c>
    </row>
    <row r="5202" spans="1:3">
      <c r="A5202" s="4" t="s">
        <v>1451</v>
      </c>
      <c r="B5202" s="5" t="n">
        <v>99</v>
      </c>
    </row>
    <row r="5203" spans="1:3">
      <c r="A5203" s="4" t="s">
        <v>1452</v>
      </c>
      <c r="B5203" s="5" t="n">
        <v>2053</v>
      </c>
    </row>
    <row r="5204" spans="1:3">
      <c r="A5204" s="4" t="s">
        <v>1453</v>
      </c>
      <c r="B5204" s="5" t="n">
        <v>9981</v>
      </c>
    </row>
    <row r="5205" spans="1:3">
      <c r="A5205" s="4" t="s">
        <v>1445</v>
      </c>
      <c r="B5205" s="5" t="n">
        <v>12034</v>
      </c>
    </row>
    <row r="5206" spans="1:3">
      <c r="A5206" s="4" t="s">
        <v>1446</v>
      </c>
      <c r="B5206" s="5" t="n">
        <v>532</v>
      </c>
    </row>
    <row r="5207" spans="1:3">
      <c r="A5207" s="4" t="s">
        <v>1978</v>
      </c>
    </row>
    <row r="5208" spans="1:3">
      <c r="A5208" s="3" t="s">
        <v>1444</v>
      </c>
    </row>
    <row r="5209" spans="1:3">
      <c r="A5209" s="4" t="s">
        <v>1448</v>
      </c>
      <c r="B5209" s="5" t="n">
        <v>0</v>
      </c>
    </row>
    <row r="5210" spans="1:3">
      <c r="A5210" s="4" t="s">
        <v>1449</v>
      </c>
      <c r="B5210" s="5" t="n">
        <v>2283</v>
      </c>
    </row>
    <row r="5211" spans="1:3">
      <c r="A5211" s="4" t="s">
        <v>1450</v>
      </c>
      <c r="B5211" s="5" t="n">
        <v>11234</v>
      </c>
    </row>
    <row r="5212" spans="1:3">
      <c r="A5212" s="4" t="s">
        <v>1451</v>
      </c>
      <c r="B5212" s="5" t="n">
        <v>919</v>
      </c>
    </row>
    <row r="5213" spans="1:3">
      <c r="A5213" s="4" t="s">
        <v>1452</v>
      </c>
      <c r="B5213" s="5" t="n">
        <v>2283</v>
      </c>
    </row>
    <row r="5214" spans="1:3">
      <c r="A5214" s="4" t="s">
        <v>1453</v>
      </c>
      <c r="B5214" s="5" t="n">
        <v>12153</v>
      </c>
    </row>
    <row r="5215" spans="1:3">
      <c r="A5215" s="4" t="s">
        <v>1445</v>
      </c>
      <c r="B5215" s="5" t="n">
        <v>14436</v>
      </c>
    </row>
    <row r="5216" spans="1:3">
      <c r="A5216" s="4" t="s">
        <v>1446</v>
      </c>
      <c r="B5216" s="5" t="n">
        <v>3994</v>
      </c>
    </row>
    <row r="5217" spans="1:3">
      <c r="A5217" s="4" t="s">
        <v>1979</v>
      </c>
    </row>
    <row r="5218" spans="1:3">
      <c r="A5218" s="3" t="s">
        <v>1444</v>
      </c>
    </row>
    <row r="5219" spans="1:3">
      <c r="A5219" s="4" t="s">
        <v>1448</v>
      </c>
      <c r="B5219" s="5" t="n">
        <v>5799</v>
      </c>
    </row>
    <row r="5220" spans="1:3">
      <c r="A5220" s="4" t="s">
        <v>1449</v>
      </c>
      <c r="B5220" s="5" t="n">
        <v>2144</v>
      </c>
    </row>
    <row r="5221" spans="1:3">
      <c r="A5221" s="4" t="s">
        <v>1450</v>
      </c>
      <c r="B5221" s="5" t="n">
        <v>6660</v>
      </c>
    </row>
    <row r="5222" spans="1:3">
      <c r="A5222" s="4" t="s">
        <v>1451</v>
      </c>
      <c r="B5222" s="5" t="n">
        <v>176</v>
      </c>
    </row>
    <row r="5223" spans="1:3">
      <c r="A5223" s="4" t="s">
        <v>1452</v>
      </c>
      <c r="B5223" s="5" t="n">
        <v>2144</v>
      </c>
    </row>
    <row r="5224" spans="1:3">
      <c r="A5224" s="4" t="s">
        <v>1453</v>
      </c>
      <c r="B5224" s="5" t="n">
        <v>6836</v>
      </c>
    </row>
    <row r="5225" spans="1:3">
      <c r="A5225" s="4" t="s">
        <v>1445</v>
      </c>
      <c r="B5225" s="5" t="n">
        <v>8980</v>
      </c>
    </row>
    <row r="5226" spans="1:3">
      <c r="A5226" s="4" t="s">
        <v>1446</v>
      </c>
      <c r="B5226" s="5" t="n">
        <v>814</v>
      </c>
    </row>
    <row r="5227" spans="1:3">
      <c r="A5227" s="4" t="s">
        <v>1980</v>
      </c>
    </row>
    <row r="5228" spans="1:3">
      <c r="A5228" s="3" t="s">
        <v>1444</v>
      </c>
    </row>
    <row r="5229" spans="1:3">
      <c r="A5229" s="4" t="s">
        <v>1448</v>
      </c>
      <c r="B5229" s="5" t="n">
        <v>3465</v>
      </c>
    </row>
    <row r="5230" spans="1:3">
      <c r="A5230" s="4" t="s">
        <v>1449</v>
      </c>
      <c r="B5230" s="5" t="n">
        <v>300</v>
      </c>
    </row>
    <row r="5231" spans="1:3">
      <c r="A5231" s="4" t="s">
        <v>1450</v>
      </c>
      <c r="B5231" s="5" t="n">
        <v>6003</v>
      </c>
    </row>
    <row r="5232" spans="1:3">
      <c r="A5232" s="4" t="s">
        <v>1451</v>
      </c>
      <c r="B5232" s="5" t="n">
        <v>261</v>
      </c>
    </row>
    <row r="5233" spans="1:3">
      <c r="A5233" s="4" t="s">
        <v>1452</v>
      </c>
      <c r="B5233" s="5" t="n">
        <v>300</v>
      </c>
    </row>
    <row r="5234" spans="1:3">
      <c r="A5234" s="4" t="s">
        <v>1453</v>
      </c>
      <c r="B5234" s="5" t="n">
        <v>6264</v>
      </c>
    </row>
    <row r="5235" spans="1:3">
      <c r="A5235" s="4" t="s">
        <v>1445</v>
      </c>
      <c r="B5235" s="5" t="n">
        <v>6564</v>
      </c>
    </row>
    <row r="5236" spans="1:3">
      <c r="A5236" s="4" t="s">
        <v>1446</v>
      </c>
      <c r="B5236" s="5" t="n">
        <v>754</v>
      </c>
    </row>
    <row r="5237" spans="1:3">
      <c r="A5237" s="4" t="s">
        <v>1981</v>
      </c>
    </row>
    <row r="5238" spans="1:3">
      <c r="A5238" s="3" t="s">
        <v>1444</v>
      </c>
    </row>
    <row r="5239" spans="1:3">
      <c r="A5239" s="4" t="s">
        <v>1448</v>
      </c>
      <c r="B5239" s="5" t="n">
        <v>7454</v>
      </c>
    </row>
    <row r="5240" spans="1:3">
      <c r="A5240" s="4" t="s">
        <v>1449</v>
      </c>
      <c r="B5240" s="5" t="n">
        <v>1362</v>
      </c>
    </row>
    <row r="5241" spans="1:3">
      <c r="A5241" s="4" t="s">
        <v>1450</v>
      </c>
      <c r="B5241" s="5" t="n">
        <v>10262</v>
      </c>
    </row>
    <row r="5242" spans="1:3">
      <c r="A5242" s="4" t="s">
        <v>1451</v>
      </c>
      <c r="B5242" s="5" t="n">
        <v>1796</v>
      </c>
    </row>
    <row r="5243" spans="1:3">
      <c r="A5243" s="4" t="s">
        <v>1452</v>
      </c>
      <c r="B5243" s="5" t="n">
        <v>1362</v>
      </c>
    </row>
    <row r="5244" spans="1:3">
      <c r="A5244" s="4" t="s">
        <v>1453</v>
      </c>
      <c r="B5244" s="5" t="n">
        <v>12058</v>
      </c>
    </row>
    <row r="5245" spans="1:3">
      <c r="A5245" s="4" t="s">
        <v>1445</v>
      </c>
      <c r="B5245" s="5" t="n">
        <v>13420</v>
      </c>
    </row>
    <row r="5246" spans="1:3">
      <c r="A5246" s="4" t="s">
        <v>1446</v>
      </c>
      <c r="B5246" s="5" t="n">
        <v>4484</v>
      </c>
    </row>
    <row r="5247" spans="1:3">
      <c r="A5247" s="4" t="s">
        <v>1982</v>
      </c>
    </row>
    <row r="5248" spans="1:3">
      <c r="A5248" s="3" t="s">
        <v>1444</v>
      </c>
    </row>
    <row r="5249" spans="1:3">
      <c r="A5249" s="4" t="s">
        <v>1448</v>
      </c>
      <c r="B5249" s="5" t="n">
        <v>17029</v>
      </c>
    </row>
    <row r="5250" spans="1:3">
      <c r="A5250" s="4" t="s">
        <v>1449</v>
      </c>
      <c r="B5250" s="5" t="n">
        <v>2687</v>
      </c>
    </row>
    <row r="5251" spans="1:3">
      <c r="A5251" s="4" t="s">
        <v>1450</v>
      </c>
      <c r="B5251" s="5" t="n">
        <v>6092</v>
      </c>
    </row>
    <row r="5252" spans="1:3">
      <c r="A5252" s="4" t="s">
        <v>1451</v>
      </c>
      <c r="B5252" s="5" t="n">
        <v>340</v>
      </c>
    </row>
    <row r="5253" spans="1:3">
      <c r="A5253" s="4" t="s">
        <v>1452</v>
      </c>
      <c r="B5253" s="5" t="n">
        <v>2687</v>
      </c>
    </row>
    <row r="5254" spans="1:3">
      <c r="A5254" s="4" t="s">
        <v>1453</v>
      </c>
      <c r="B5254" s="5" t="n">
        <v>6432</v>
      </c>
    </row>
    <row r="5255" spans="1:3">
      <c r="A5255" s="4" t="s">
        <v>1445</v>
      </c>
      <c r="B5255" s="5" t="n">
        <v>9119</v>
      </c>
    </row>
    <row r="5256" spans="1:3">
      <c r="A5256" s="4" t="s">
        <v>1446</v>
      </c>
      <c r="B5256" s="5" t="n">
        <v>2489</v>
      </c>
    </row>
    <row r="5257" spans="1:3">
      <c r="A5257" s="4" t="s">
        <v>1983</v>
      </c>
    </row>
    <row r="5258" spans="1:3">
      <c r="A5258" s="3" t="s">
        <v>1444</v>
      </c>
    </row>
    <row r="5259" spans="1:3">
      <c r="A5259" s="4" t="s">
        <v>1448</v>
      </c>
      <c r="B5259" s="5" t="n">
        <v>0</v>
      </c>
    </row>
    <row r="5260" spans="1:3">
      <c r="A5260" s="4" t="s">
        <v>1449</v>
      </c>
      <c r="B5260" s="5" t="n">
        <v>2440</v>
      </c>
    </row>
    <row r="5261" spans="1:3">
      <c r="A5261" s="4" t="s">
        <v>1450</v>
      </c>
      <c r="B5261" s="5" t="n">
        <v>3407</v>
      </c>
    </row>
    <row r="5262" spans="1:3">
      <c r="A5262" s="4" t="s">
        <v>1451</v>
      </c>
      <c r="B5262" s="5" t="n">
        <v>1198</v>
      </c>
    </row>
    <row r="5263" spans="1:3">
      <c r="A5263" s="4" t="s">
        <v>1452</v>
      </c>
      <c r="B5263" s="5" t="n">
        <v>2440</v>
      </c>
    </row>
    <row r="5264" spans="1:3">
      <c r="A5264" s="4" t="s">
        <v>1453</v>
      </c>
      <c r="B5264" s="5" t="n">
        <v>4605</v>
      </c>
    </row>
    <row r="5265" spans="1:3">
      <c r="A5265" s="4" t="s">
        <v>1445</v>
      </c>
      <c r="B5265" s="5" t="n">
        <v>7045</v>
      </c>
    </row>
    <row r="5266" spans="1:3">
      <c r="A5266" s="4" t="s">
        <v>1446</v>
      </c>
      <c r="B5266" s="5" t="n">
        <v>1683</v>
      </c>
    </row>
    <row r="5267" spans="1:3">
      <c r="A5267" s="4" t="s">
        <v>1984</v>
      </c>
    </row>
    <row r="5268" spans="1:3">
      <c r="A5268" s="3" t="s">
        <v>1444</v>
      </c>
    </row>
    <row r="5269" spans="1:3">
      <c r="A5269" s="4" t="s">
        <v>1448</v>
      </c>
      <c r="B5269" s="5" t="n">
        <v>4628</v>
      </c>
    </row>
    <row r="5270" spans="1:3">
      <c r="A5270" s="4" t="s">
        <v>1449</v>
      </c>
      <c r="B5270" s="5" t="n">
        <v>505</v>
      </c>
    </row>
    <row r="5271" spans="1:3">
      <c r="A5271" s="4" t="s">
        <v>1450</v>
      </c>
      <c r="B5271" s="5" t="n">
        <v>4524</v>
      </c>
    </row>
    <row r="5272" spans="1:3">
      <c r="A5272" s="4" t="s">
        <v>1451</v>
      </c>
      <c r="B5272" s="5" t="n">
        <v>603</v>
      </c>
    </row>
    <row r="5273" spans="1:3">
      <c r="A5273" s="4" t="s">
        <v>1452</v>
      </c>
      <c r="B5273" s="5" t="n">
        <v>505</v>
      </c>
    </row>
    <row r="5274" spans="1:3">
      <c r="A5274" s="4" t="s">
        <v>1453</v>
      </c>
      <c r="B5274" s="5" t="n">
        <v>5127</v>
      </c>
    </row>
    <row r="5275" spans="1:3">
      <c r="A5275" s="4" t="s">
        <v>1445</v>
      </c>
      <c r="B5275" s="5" t="n">
        <v>5632</v>
      </c>
    </row>
    <row r="5276" spans="1:3">
      <c r="A5276" s="4" t="s">
        <v>1446</v>
      </c>
      <c r="B5276" s="5" t="n">
        <v>2203</v>
      </c>
    </row>
    <row r="5277" spans="1:3">
      <c r="A5277" s="4" t="s">
        <v>1985</v>
      </c>
    </row>
    <row r="5278" spans="1:3">
      <c r="A5278" s="3" t="s">
        <v>1444</v>
      </c>
    </row>
    <row r="5279" spans="1:3">
      <c r="A5279" s="4" t="s">
        <v>1448</v>
      </c>
      <c r="B5279" s="5" t="n">
        <v>0</v>
      </c>
    </row>
    <row r="5280" spans="1:3">
      <c r="A5280" s="4" t="s">
        <v>1449</v>
      </c>
      <c r="B5280" s="5" t="n">
        <v>8050</v>
      </c>
    </row>
    <row r="5281" spans="1:3">
      <c r="A5281" s="4" t="s">
        <v>1450</v>
      </c>
      <c r="B5281" s="5" t="n">
        <v>16342</v>
      </c>
    </row>
    <row r="5282" spans="1:3">
      <c r="A5282" s="4" t="s">
        <v>1451</v>
      </c>
      <c r="B5282" s="5" t="n">
        <v>484</v>
      </c>
    </row>
    <row r="5283" spans="1:3">
      <c r="A5283" s="4" t="s">
        <v>1452</v>
      </c>
      <c r="B5283" s="5" t="n">
        <v>8050</v>
      </c>
    </row>
    <row r="5284" spans="1:3">
      <c r="A5284" s="4" t="s">
        <v>1453</v>
      </c>
      <c r="B5284" s="5" t="n">
        <v>16826</v>
      </c>
    </row>
    <row r="5285" spans="1:3">
      <c r="A5285" s="4" t="s">
        <v>1445</v>
      </c>
      <c r="B5285" s="5" t="n">
        <v>24876</v>
      </c>
    </row>
    <row r="5286" spans="1:3">
      <c r="A5286" s="4" t="s">
        <v>1446</v>
      </c>
      <c r="B5286" s="5" t="n">
        <v>551</v>
      </c>
    </row>
    <row r="5287" spans="1:3">
      <c r="A5287" s="4" t="s">
        <v>1986</v>
      </c>
    </row>
    <row r="5288" spans="1:3">
      <c r="A5288" s="3" t="s">
        <v>1444</v>
      </c>
    </row>
    <row r="5289" spans="1:3">
      <c r="A5289" s="4" t="s">
        <v>1448</v>
      </c>
      <c r="B5289" s="5" t="n">
        <v>4930</v>
      </c>
    </row>
    <row r="5290" spans="1:3">
      <c r="A5290" s="4" t="s">
        <v>1449</v>
      </c>
      <c r="B5290" s="5" t="n">
        <v>1249</v>
      </c>
    </row>
    <row r="5291" spans="1:3">
      <c r="A5291" s="4" t="s">
        <v>1450</v>
      </c>
      <c r="B5291" s="5" t="n">
        <v>5613</v>
      </c>
    </row>
    <row r="5292" spans="1:3">
      <c r="A5292" s="4" t="s">
        <v>1451</v>
      </c>
      <c r="B5292" s="5" t="n">
        <v>403</v>
      </c>
    </row>
    <row r="5293" spans="1:3">
      <c r="A5293" s="4" t="s">
        <v>1452</v>
      </c>
      <c r="B5293" s="5" t="n">
        <v>1249</v>
      </c>
    </row>
    <row r="5294" spans="1:3">
      <c r="A5294" s="4" t="s">
        <v>1453</v>
      </c>
      <c r="B5294" s="5" t="n">
        <v>6016</v>
      </c>
    </row>
    <row r="5295" spans="1:3">
      <c r="A5295" s="4" t="s">
        <v>1445</v>
      </c>
      <c r="B5295" s="5" t="n">
        <v>7265</v>
      </c>
    </row>
    <row r="5296" spans="1:3">
      <c r="A5296" s="4" t="s">
        <v>1446</v>
      </c>
      <c r="B5296" s="5" t="n">
        <v>675</v>
      </c>
    </row>
    <row r="5297" spans="1:3">
      <c r="A5297" s="4" t="s">
        <v>1987</v>
      </c>
    </row>
    <row r="5298" spans="1:3">
      <c r="A5298" s="3" t="s">
        <v>1444</v>
      </c>
    </row>
    <row r="5299" spans="1:3">
      <c r="A5299" s="4" t="s">
        <v>1448</v>
      </c>
      <c r="B5299" s="5" t="n">
        <v>5096</v>
      </c>
    </row>
    <row r="5300" spans="1:3">
      <c r="A5300" s="4" t="s">
        <v>1449</v>
      </c>
      <c r="B5300" s="5" t="n">
        <v>3402</v>
      </c>
    </row>
    <row r="5301" spans="1:3">
      <c r="A5301" s="4" t="s">
        <v>1450</v>
      </c>
      <c r="B5301" s="5" t="n">
        <v>10230</v>
      </c>
    </row>
    <row r="5302" spans="1:3">
      <c r="A5302" s="4" t="s">
        <v>1451</v>
      </c>
      <c r="B5302" s="5" t="n">
        <v>822</v>
      </c>
    </row>
    <row r="5303" spans="1:3">
      <c r="A5303" s="4" t="s">
        <v>1452</v>
      </c>
      <c r="B5303" s="5" t="n">
        <v>3402</v>
      </c>
    </row>
    <row r="5304" spans="1:3">
      <c r="A5304" s="4" t="s">
        <v>1453</v>
      </c>
      <c r="B5304" s="5" t="n">
        <v>11052</v>
      </c>
    </row>
    <row r="5305" spans="1:3">
      <c r="A5305" s="4" t="s">
        <v>1445</v>
      </c>
      <c r="B5305" s="5" t="n">
        <v>14454</v>
      </c>
    </row>
    <row r="5306" spans="1:3">
      <c r="A5306" s="4" t="s">
        <v>1446</v>
      </c>
      <c r="B5306" s="5" t="n">
        <v>3766</v>
      </c>
    </row>
    <row r="5307" spans="1:3">
      <c r="A5307" s="4" t="s">
        <v>1988</v>
      </c>
    </row>
    <row r="5308" spans="1:3">
      <c r="A5308" s="3" t="s">
        <v>1444</v>
      </c>
    </row>
    <row r="5309" spans="1:3">
      <c r="A5309" s="4" t="s">
        <v>1448</v>
      </c>
      <c r="B5309" s="5" t="n">
        <v>3612</v>
      </c>
    </row>
    <row r="5310" spans="1:3">
      <c r="A5310" s="4" t="s">
        <v>1449</v>
      </c>
      <c r="B5310" s="5" t="n">
        <v>1517</v>
      </c>
    </row>
    <row r="5311" spans="1:3">
      <c r="A5311" s="4" t="s">
        <v>1450</v>
      </c>
      <c r="B5311" s="5" t="n">
        <v>8384</v>
      </c>
    </row>
    <row r="5312" spans="1:3">
      <c r="A5312" s="4" t="s">
        <v>1451</v>
      </c>
      <c r="B5312" s="5" t="n">
        <v>323</v>
      </c>
    </row>
    <row r="5313" spans="1:3">
      <c r="A5313" s="4" t="s">
        <v>1452</v>
      </c>
      <c r="B5313" s="5" t="n">
        <v>1517</v>
      </c>
    </row>
    <row r="5314" spans="1:3">
      <c r="A5314" s="4" t="s">
        <v>1453</v>
      </c>
      <c r="B5314" s="5" t="n">
        <v>8707</v>
      </c>
    </row>
    <row r="5315" spans="1:3">
      <c r="A5315" s="4" t="s">
        <v>1445</v>
      </c>
      <c r="B5315" s="5" t="n">
        <v>10224</v>
      </c>
    </row>
    <row r="5316" spans="1:3">
      <c r="A5316" s="4" t="s">
        <v>1446</v>
      </c>
      <c r="B5316" s="5" t="n">
        <v>2679</v>
      </c>
    </row>
    <row r="5317" spans="1:3">
      <c r="A5317" s="4" t="s">
        <v>1989</v>
      </c>
    </row>
    <row r="5318" spans="1:3">
      <c r="A5318" s="3" t="s">
        <v>1444</v>
      </c>
    </row>
    <row r="5319" spans="1:3">
      <c r="A5319" s="4" t="s">
        <v>1448</v>
      </c>
      <c r="B5319" s="5" t="n">
        <v>3875</v>
      </c>
    </row>
    <row r="5320" spans="1:3">
      <c r="A5320" s="4" t="s">
        <v>1449</v>
      </c>
      <c r="B5320" s="5" t="n">
        <v>831</v>
      </c>
    </row>
    <row r="5321" spans="1:3">
      <c r="A5321" s="4" t="s">
        <v>1450</v>
      </c>
      <c r="B5321" s="5" t="n">
        <v>4060</v>
      </c>
    </row>
    <row r="5322" spans="1:3">
      <c r="A5322" s="4" t="s">
        <v>1451</v>
      </c>
      <c r="B5322" s="5" t="n">
        <v>338</v>
      </c>
    </row>
    <row r="5323" spans="1:3">
      <c r="A5323" s="4" t="s">
        <v>1452</v>
      </c>
      <c r="B5323" s="5" t="n">
        <v>831</v>
      </c>
    </row>
    <row r="5324" spans="1:3">
      <c r="A5324" s="4" t="s">
        <v>1453</v>
      </c>
      <c r="B5324" s="5" t="n">
        <v>4398</v>
      </c>
    </row>
    <row r="5325" spans="1:3">
      <c r="A5325" s="4" t="s">
        <v>1445</v>
      </c>
      <c r="B5325" s="5" t="n">
        <v>5229</v>
      </c>
    </row>
    <row r="5326" spans="1:3">
      <c r="A5326" s="4" t="s">
        <v>1446</v>
      </c>
      <c r="B5326" s="5" t="n">
        <v>1526</v>
      </c>
    </row>
    <row r="5327" spans="1:3">
      <c r="A5327" s="4" t="s">
        <v>1990</v>
      </c>
    </row>
    <row r="5328" spans="1:3">
      <c r="A5328" s="3" t="s">
        <v>1444</v>
      </c>
    </row>
    <row r="5329" spans="1:3">
      <c r="A5329" s="4" t="s">
        <v>1448</v>
      </c>
      <c r="B5329" s="5" t="n">
        <v>0</v>
      </c>
    </row>
    <row r="5330" spans="1:3">
      <c r="A5330" s="4" t="s">
        <v>1449</v>
      </c>
      <c r="B5330" s="5" t="n">
        <v>2679</v>
      </c>
    </row>
    <row r="5331" spans="1:3">
      <c r="A5331" s="4" t="s">
        <v>1450</v>
      </c>
      <c r="B5331" s="5" t="n">
        <v>4644</v>
      </c>
    </row>
    <row r="5332" spans="1:3">
      <c r="A5332" s="4" t="s">
        <v>1451</v>
      </c>
      <c r="B5332" s="5" t="n">
        <v>1063</v>
      </c>
    </row>
    <row r="5333" spans="1:3">
      <c r="A5333" s="4" t="s">
        <v>1452</v>
      </c>
      <c r="B5333" s="5" t="n">
        <v>2928</v>
      </c>
    </row>
    <row r="5334" spans="1:3">
      <c r="A5334" s="4" t="s">
        <v>1453</v>
      </c>
      <c r="B5334" s="5" t="n">
        <v>5458</v>
      </c>
    </row>
    <row r="5335" spans="1:3">
      <c r="A5335" s="4" t="s">
        <v>1445</v>
      </c>
      <c r="B5335" s="5" t="n">
        <v>8386</v>
      </c>
    </row>
    <row r="5336" spans="1:3">
      <c r="A5336" s="4" t="s">
        <v>1446</v>
      </c>
      <c r="B5336" s="5" t="n">
        <v>2107</v>
      </c>
    </row>
    <row r="5337" spans="1:3">
      <c r="A5337" s="4" t="s">
        <v>1991</v>
      </c>
    </row>
    <row r="5338" spans="1:3">
      <c r="A5338" s="3" t="s">
        <v>1444</v>
      </c>
    </row>
    <row r="5339" spans="1:3">
      <c r="A5339" s="4" t="s">
        <v>1448</v>
      </c>
      <c r="B5339" s="5" t="n">
        <v>10784</v>
      </c>
    </row>
    <row r="5340" spans="1:3">
      <c r="A5340" s="4" t="s">
        <v>1449</v>
      </c>
      <c r="B5340" s="5" t="n">
        <v>1890</v>
      </c>
    </row>
    <row r="5341" spans="1:3">
      <c r="A5341" s="4" t="s">
        <v>1450</v>
      </c>
      <c r="B5341" s="5" t="n">
        <v>13112</v>
      </c>
    </row>
    <row r="5342" spans="1:3">
      <c r="A5342" s="4" t="s">
        <v>1451</v>
      </c>
      <c r="B5342" s="5" t="n">
        <v>325</v>
      </c>
    </row>
    <row r="5343" spans="1:3">
      <c r="A5343" s="4" t="s">
        <v>1452</v>
      </c>
      <c r="B5343" s="5" t="n">
        <v>1890</v>
      </c>
    </row>
    <row r="5344" spans="1:3">
      <c r="A5344" s="4" t="s">
        <v>1453</v>
      </c>
      <c r="B5344" s="5" t="n">
        <v>13437</v>
      </c>
    </row>
    <row r="5345" spans="1:3">
      <c r="A5345" s="4" t="s">
        <v>1445</v>
      </c>
      <c r="B5345" s="5" t="n">
        <v>15327</v>
      </c>
    </row>
    <row r="5346" spans="1:3">
      <c r="A5346" s="4" t="s">
        <v>1446</v>
      </c>
      <c r="B5346" s="5" t="n">
        <v>1609</v>
      </c>
    </row>
    <row r="5347" spans="1:3">
      <c r="A5347" s="4" t="s">
        <v>1992</v>
      </c>
    </row>
    <row r="5348" spans="1:3">
      <c r="A5348" s="3" t="s">
        <v>1444</v>
      </c>
    </row>
    <row r="5349" spans="1:3">
      <c r="A5349" s="4" t="s">
        <v>1448</v>
      </c>
      <c r="B5349" s="5" t="n">
        <v>3920</v>
      </c>
    </row>
    <row r="5350" spans="1:3">
      <c r="A5350" s="4" t="s">
        <v>1449</v>
      </c>
      <c r="B5350" s="5" t="n">
        <v>1093</v>
      </c>
    </row>
    <row r="5351" spans="1:3">
      <c r="A5351" s="4" t="s">
        <v>1450</v>
      </c>
      <c r="B5351" s="5" t="n">
        <v>5492</v>
      </c>
    </row>
    <row r="5352" spans="1:3">
      <c r="A5352" s="4" t="s">
        <v>1451</v>
      </c>
      <c r="B5352" s="5" t="n">
        <v>208</v>
      </c>
    </row>
    <row r="5353" spans="1:3">
      <c r="A5353" s="4" t="s">
        <v>1452</v>
      </c>
      <c r="B5353" s="5" t="n">
        <v>1093</v>
      </c>
    </row>
    <row r="5354" spans="1:3">
      <c r="A5354" s="4" t="s">
        <v>1453</v>
      </c>
      <c r="B5354" s="5" t="n">
        <v>5700</v>
      </c>
    </row>
    <row r="5355" spans="1:3">
      <c r="A5355" s="4" t="s">
        <v>1445</v>
      </c>
      <c r="B5355" s="5" t="n">
        <v>6793</v>
      </c>
    </row>
    <row r="5356" spans="1:3">
      <c r="A5356" s="4" t="s">
        <v>1446</v>
      </c>
      <c r="B5356" s="5" t="n">
        <v>803</v>
      </c>
    </row>
    <row r="5357" spans="1:3">
      <c r="A5357" s="4" t="s">
        <v>1993</v>
      </c>
    </row>
    <row r="5358" spans="1:3">
      <c r="A5358" s="3" t="s">
        <v>1444</v>
      </c>
    </row>
    <row r="5359" spans="1:3">
      <c r="A5359" s="4" t="s">
        <v>1448</v>
      </c>
      <c r="B5359" s="5" t="n">
        <v>5314</v>
      </c>
    </row>
    <row r="5360" spans="1:3">
      <c r="A5360" s="4" t="s">
        <v>1449</v>
      </c>
      <c r="B5360" s="5" t="n">
        <v>1153</v>
      </c>
    </row>
    <row r="5361" spans="1:3">
      <c r="A5361" s="4" t="s">
        <v>1450</v>
      </c>
      <c r="B5361" s="5" t="n">
        <v>4462</v>
      </c>
    </row>
    <row r="5362" spans="1:3">
      <c r="A5362" s="4" t="s">
        <v>1451</v>
      </c>
      <c r="B5362" s="5" t="n">
        <v>373</v>
      </c>
    </row>
    <row r="5363" spans="1:3">
      <c r="A5363" s="4" t="s">
        <v>1452</v>
      </c>
      <c r="B5363" s="5" t="n">
        <v>1153</v>
      </c>
    </row>
    <row r="5364" spans="1:3">
      <c r="A5364" s="4" t="s">
        <v>1453</v>
      </c>
      <c r="B5364" s="5" t="n">
        <v>4835</v>
      </c>
    </row>
    <row r="5365" spans="1:3">
      <c r="A5365" s="4" t="s">
        <v>1445</v>
      </c>
      <c r="B5365" s="5" t="n">
        <v>5988</v>
      </c>
    </row>
    <row r="5366" spans="1:3">
      <c r="A5366" s="4" t="s">
        <v>1446</v>
      </c>
      <c r="B5366" s="5" t="n">
        <v>1933</v>
      </c>
    </row>
    <row r="5367" spans="1:3">
      <c r="A5367" s="4" t="s">
        <v>1994</v>
      </c>
    </row>
    <row r="5368" spans="1:3">
      <c r="A5368" s="3" t="s">
        <v>1444</v>
      </c>
    </row>
    <row r="5369" spans="1:3">
      <c r="A5369" s="4" t="s">
        <v>1448</v>
      </c>
      <c r="B5369" s="5" t="n">
        <v>8583</v>
      </c>
    </row>
    <row r="5370" spans="1:3">
      <c r="A5370" s="4" t="s">
        <v>1449</v>
      </c>
      <c r="B5370" s="5" t="n">
        <v>1511</v>
      </c>
    </row>
    <row r="5371" spans="1:3">
      <c r="A5371" s="4" t="s">
        <v>1450</v>
      </c>
      <c r="B5371" s="5" t="n">
        <v>11749</v>
      </c>
    </row>
    <row r="5372" spans="1:3">
      <c r="A5372" s="4" t="s">
        <v>1451</v>
      </c>
      <c r="B5372" s="5" t="n">
        <v>164</v>
      </c>
    </row>
    <row r="5373" spans="1:3">
      <c r="A5373" s="4" t="s">
        <v>1452</v>
      </c>
      <c r="B5373" s="5" t="n">
        <v>1511</v>
      </c>
    </row>
    <row r="5374" spans="1:3">
      <c r="A5374" s="4" t="s">
        <v>1453</v>
      </c>
      <c r="B5374" s="5" t="n">
        <v>11913</v>
      </c>
    </row>
    <row r="5375" spans="1:3">
      <c r="A5375" s="4" t="s">
        <v>1445</v>
      </c>
      <c r="B5375" s="5" t="n">
        <v>13424</v>
      </c>
    </row>
    <row r="5376" spans="1:3">
      <c r="A5376" s="4" t="s">
        <v>1446</v>
      </c>
      <c r="B5376" s="5" t="n">
        <v>1378</v>
      </c>
    </row>
    <row r="5377" spans="1:3">
      <c r="A5377" s="4" t="s">
        <v>1995</v>
      </c>
    </row>
    <row r="5378" spans="1:3">
      <c r="A5378" s="3" t="s">
        <v>1444</v>
      </c>
    </row>
    <row r="5379" spans="1:3">
      <c r="A5379" s="4" t="s">
        <v>1448</v>
      </c>
      <c r="B5379" s="5" t="n">
        <v>0</v>
      </c>
    </row>
    <row r="5380" spans="1:3">
      <c r="A5380" s="4" t="s">
        <v>1449</v>
      </c>
      <c r="B5380" s="5" t="n">
        <v>2487</v>
      </c>
    </row>
    <row r="5381" spans="1:3">
      <c r="A5381" s="4" t="s">
        <v>1450</v>
      </c>
      <c r="B5381" s="5" t="n">
        <v>7494</v>
      </c>
    </row>
    <row r="5382" spans="1:3">
      <c r="A5382" s="4" t="s">
        <v>1451</v>
      </c>
      <c r="B5382" s="5" t="n">
        <v>2450</v>
      </c>
    </row>
    <row r="5383" spans="1:3">
      <c r="A5383" s="4" t="s">
        <v>1452</v>
      </c>
      <c r="B5383" s="5" t="n">
        <v>1688</v>
      </c>
    </row>
    <row r="5384" spans="1:3">
      <c r="A5384" s="4" t="s">
        <v>1453</v>
      </c>
      <c r="B5384" s="5" t="n">
        <v>10743</v>
      </c>
    </row>
    <row r="5385" spans="1:3">
      <c r="A5385" s="4" t="s">
        <v>1445</v>
      </c>
      <c r="B5385" s="5" t="n">
        <v>12431</v>
      </c>
    </row>
    <row r="5386" spans="1:3">
      <c r="A5386" s="4" t="s">
        <v>1446</v>
      </c>
      <c r="B5386" s="5" t="n">
        <v>3219</v>
      </c>
    </row>
    <row r="5387" spans="1:3">
      <c r="A5387" s="4" t="s">
        <v>1996</v>
      </c>
    </row>
    <row r="5388" spans="1:3">
      <c r="A5388" s="3" t="s">
        <v>1444</v>
      </c>
    </row>
    <row r="5389" spans="1:3">
      <c r="A5389" s="4" t="s">
        <v>1448</v>
      </c>
      <c r="B5389" s="5" t="n">
        <v>2939</v>
      </c>
    </row>
    <row r="5390" spans="1:3">
      <c r="A5390" s="4" t="s">
        <v>1449</v>
      </c>
      <c r="B5390" s="5" t="n">
        <v>329</v>
      </c>
    </row>
    <row r="5391" spans="1:3">
      <c r="A5391" s="4" t="s">
        <v>1450</v>
      </c>
      <c r="B5391" s="5" t="n">
        <v>5217</v>
      </c>
    </row>
    <row r="5392" spans="1:3">
      <c r="A5392" s="4" t="s">
        <v>1451</v>
      </c>
      <c r="B5392" s="5" t="n">
        <v>236</v>
      </c>
    </row>
    <row r="5393" spans="1:3">
      <c r="A5393" s="4" t="s">
        <v>1452</v>
      </c>
      <c r="B5393" s="5" t="n">
        <v>329</v>
      </c>
    </row>
    <row r="5394" spans="1:3">
      <c r="A5394" s="4" t="s">
        <v>1453</v>
      </c>
      <c r="B5394" s="5" t="n">
        <v>5453</v>
      </c>
    </row>
    <row r="5395" spans="1:3">
      <c r="A5395" s="4" t="s">
        <v>1445</v>
      </c>
      <c r="B5395" s="5" t="n">
        <v>5782</v>
      </c>
    </row>
    <row r="5396" spans="1:3">
      <c r="A5396" s="4" t="s">
        <v>1446</v>
      </c>
      <c r="B5396" s="5" t="n">
        <v>671</v>
      </c>
    </row>
    <row r="5397" spans="1:3">
      <c r="A5397" s="4" t="s">
        <v>1997</v>
      </c>
    </row>
    <row r="5398" spans="1:3">
      <c r="A5398" s="3" t="s">
        <v>1444</v>
      </c>
    </row>
    <row r="5399" spans="1:3">
      <c r="A5399" s="4" t="s">
        <v>1448</v>
      </c>
      <c r="B5399" s="5" t="n">
        <v>7130</v>
      </c>
    </row>
    <row r="5400" spans="1:3">
      <c r="A5400" s="4" t="s">
        <v>1449</v>
      </c>
      <c r="B5400" s="5" t="n">
        <v>4204</v>
      </c>
    </row>
    <row r="5401" spans="1:3">
      <c r="A5401" s="4" t="s">
        <v>1450</v>
      </c>
      <c r="B5401" s="5" t="n">
        <v>8906</v>
      </c>
    </row>
    <row r="5402" spans="1:3">
      <c r="A5402" s="4" t="s">
        <v>1451</v>
      </c>
      <c r="B5402" s="5" t="n">
        <v>471</v>
      </c>
    </row>
    <row r="5403" spans="1:3">
      <c r="A5403" s="4" t="s">
        <v>1452</v>
      </c>
      <c r="B5403" s="5" t="n">
        <v>4204</v>
      </c>
    </row>
    <row r="5404" spans="1:3">
      <c r="A5404" s="4" t="s">
        <v>1453</v>
      </c>
      <c r="B5404" s="5" t="n">
        <v>9377</v>
      </c>
    </row>
    <row r="5405" spans="1:3">
      <c r="A5405" s="4" t="s">
        <v>1445</v>
      </c>
      <c r="B5405" s="5" t="n">
        <v>13581</v>
      </c>
    </row>
    <row r="5406" spans="1:3">
      <c r="A5406" s="4" t="s">
        <v>1446</v>
      </c>
      <c r="B5406" s="5" t="n">
        <v>2570</v>
      </c>
    </row>
    <row r="5407" spans="1:3">
      <c r="A5407" s="4" t="s">
        <v>1998</v>
      </c>
    </row>
    <row r="5408" spans="1:3">
      <c r="A5408" s="3" t="s">
        <v>1444</v>
      </c>
    </row>
    <row r="5409" spans="1:3">
      <c r="A5409" s="4" t="s">
        <v>1448</v>
      </c>
      <c r="B5409" s="5" t="n">
        <v>7229</v>
      </c>
    </row>
    <row r="5410" spans="1:3">
      <c r="A5410" s="4" t="s">
        <v>1449</v>
      </c>
      <c r="B5410" s="5" t="n">
        <v>806</v>
      </c>
    </row>
    <row r="5411" spans="1:3">
      <c r="A5411" s="4" t="s">
        <v>1450</v>
      </c>
      <c r="B5411" s="5" t="n">
        <v>8340</v>
      </c>
    </row>
    <row r="5412" spans="1:3">
      <c r="A5412" s="4" t="s">
        <v>1451</v>
      </c>
      <c r="B5412" s="5" t="n">
        <v>167</v>
      </c>
    </row>
    <row r="5413" spans="1:3">
      <c r="A5413" s="4" t="s">
        <v>1452</v>
      </c>
      <c r="B5413" s="5" t="n">
        <v>806</v>
      </c>
    </row>
    <row r="5414" spans="1:3">
      <c r="A5414" s="4" t="s">
        <v>1453</v>
      </c>
      <c r="B5414" s="5" t="n">
        <v>8507</v>
      </c>
    </row>
    <row r="5415" spans="1:3">
      <c r="A5415" s="4" t="s">
        <v>1445</v>
      </c>
      <c r="B5415" s="5" t="n">
        <v>9313</v>
      </c>
    </row>
    <row r="5416" spans="1:3">
      <c r="A5416" s="4" t="s">
        <v>1446</v>
      </c>
      <c r="B5416" s="5" t="n">
        <v>1007</v>
      </c>
    </row>
    <row r="5417" spans="1:3">
      <c r="A5417" s="4" t="s">
        <v>1999</v>
      </c>
    </row>
    <row r="5418" spans="1:3">
      <c r="A5418" s="3" t="s">
        <v>1444</v>
      </c>
    </row>
    <row r="5419" spans="1:3">
      <c r="A5419" s="4" t="s">
        <v>1448</v>
      </c>
      <c r="B5419" s="5" t="n">
        <v>10744</v>
      </c>
    </row>
    <row r="5420" spans="1:3">
      <c r="A5420" s="4" t="s">
        <v>1449</v>
      </c>
      <c r="B5420" s="5" t="n">
        <v>2299</v>
      </c>
    </row>
    <row r="5421" spans="1:3">
      <c r="A5421" s="4" t="s">
        <v>1450</v>
      </c>
      <c r="B5421" s="5" t="n">
        <v>12728</v>
      </c>
    </row>
    <row r="5422" spans="1:3">
      <c r="A5422" s="4" t="s">
        <v>1451</v>
      </c>
      <c r="B5422" s="5" t="n">
        <v>567</v>
      </c>
    </row>
    <row r="5423" spans="1:3">
      <c r="A5423" s="4" t="s">
        <v>1452</v>
      </c>
      <c r="B5423" s="5" t="n">
        <v>2299</v>
      </c>
    </row>
    <row r="5424" spans="1:3">
      <c r="A5424" s="4" t="s">
        <v>1453</v>
      </c>
      <c r="B5424" s="5" t="n">
        <v>13295</v>
      </c>
    </row>
    <row r="5425" spans="1:3">
      <c r="A5425" s="4" t="s">
        <v>1445</v>
      </c>
      <c r="B5425" s="5" t="n">
        <v>15594</v>
      </c>
    </row>
    <row r="5426" spans="1:3">
      <c r="A5426" s="4" t="s">
        <v>1446</v>
      </c>
      <c r="B5426" s="5" t="n">
        <v>4145</v>
      </c>
    </row>
    <row r="5427" spans="1:3">
      <c r="A5427" s="4" t="s">
        <v>2000</v>
      </c>
    </row>
    <row r="5428" spans="1:3">
      <c r="A5428" s="3" t="s">
        <v>1444</v>
      </c>
    </row>
    <row r="5429" spans="1:3">
      <c r="A5429" s="4" t="s">
        <v>1448</v>
      </c>
      <c r="B5429" s="5" t="n">
        <v>0</v>
      </c>
    </row>
    <row r="5430" spans="1:3">
      <c r="A5430" s="4" t="s">
        <v>1449</v>
      </c>
      <c r="B5430" s="5" t="n">
        <v>861</v>
      </c>
    </row>
    <row r="5431" spans="1:3">
      <c r="A5431" s="4" t="s">
        <v>1450</v>
      </c>
      <c r="B5431" s="5" t="n">
        <v>17127</v>
      </c>
    </row>
    <row r="5432" spans="1:3">
      <c r="A5432" s="4" t="s">
        <v>1451</v>
      </c>
      <c r="B5432" s="5" t="n">
        <v>432</v>
      </c>
    </row>
    <row r="5433" spans="1:3">
      <c r="A5433" s="4" t="s">
        <v>1452</v>
      </c>
      <c r="B5433" s="5" t="n">
        <v>861</v>
      </c>
    </row>
    <row r="5434" spans="1:3">
      <c r="A5434" s="4" t="s">
        <v>1453</v>
      </c>
      <c r="B5434" s="5" t="n">
        <v>17559</v>
      </c>
    </row>
    <row r="5435" spans="1:3">
      <c r="A5435" s="4" t="s">
        <v>1445</v>
      </c>
      <c r="B5435" s="5" t="n">
        <v>18420</v>
      </c>
    </row>
    <row r="5436" spans="1:3">
      <c r="A5436" s="4" t="s">
        <v>1446</v>
      </c>
      <c r="B5436" s="5" t="n">
        <v>2377</v>
      </c>
    </row>
    <row r="5437" spans="1:3">
      <c r="A5437" s="4" t="s">
        <v>2001</v>
      </c>
    </row>
    <row r="5438" spans="1:3">
      <c r="A5438" s="3" t="s">
        <v>1444</v>
      </c>
    </row>
    <row r="5439" spans="1:3">
      <c r="A5439" s="4" t="s">
        <v>1448</v>
      </c>
      <c r="B5439" s="5" t="n">
        <v>8684</v>
      </c>
    </row>
    <row r="5440" spans="1:3">
      <c r="A5440" s="4" t="s">
        <v>1449</v>
      </c>
      <c r="B5440" s="5" t="n">
        <v>2100</v>
      </c>
    </row>
    <row r="5441" spans="1:3">
      <c r="A5441" s="4" t="s">
        <v>1450</v>
      </c>
      <c r="B5441" s="5" t="n">
        <v>6606</v>
      </c>
    </row>
    <row r="5442" spans="1:3">
      <c r="A5442" s="4" t="s">
        <v>1451</v>
      </c>
      <c r="B5442" s="5" t="n">
        <v>417</v>
      </c>
    </row>
    <row r="5443" spans="1:3">
      <c r="A5443" s="4" t="s">
        <v>1452</v>
      </c>
      <c r="B5443" s="5" t="n">
        <v>2100</v>
      </c>
    </row>
    <row r="5444" spans="1:3">
      <c r="A5444" s="4" t="s">
        <v>1453</v>
      </c>
      <c r="B5444" s="5" t="n">
        <v>7023</v>
      </c>
    </row>
    <row r="5445" spans="1:3">
      <c r="A5445" s="4" t="s">
        <v>1445</v>
      </c>
      <c r="B5445" s="5" t="n">
        <v>9123</v>
      </c>
    </row>
    <row r="5446" spans="1:3">
      <c r="A5446" s="4" t="s">
        <v>1446</v>
      </c>
      <c r="B5446" s="5" t="n">
        <v>2571</v>
      </c>
    </row>
    <row r="5447" spans="1:3">
      <c r="A5447" s="4" t="s">
        <v>2002</v>
      </c>
    </row>
    <row r="5448" spans="1:3">
      <c r="A5448" s="3" t="s">
        <v>1444</v>
      </c>
    </row>
    <row r="5449" spans="1:3">
      <c r="A5449" s="4" t="s">
        <v>1448</v>
      </c>
      <c r="B5449" s="5" t="n">
        <v>6044</v>
      </c>
    </row>
    <row r="5450" spans="1:3">
      <c r="A5450" s="4" t="s">
        <v>1449</v>
      </c>
      <c r="B5450" s="5" t="n">
        <v>2789</v>
      </c>
    </row>
    <row r="5451" spans="1:3">
      <c r="A5451" s="4" t="s">
        <v>1450</v>
      </c>
      <c r="B5451" s="5" t="n">
        <v>4404</v>
      </c>
    </row>
    <row r="5452" spans="1:3">
      <c r="A5452" s="4" t="s">
        <v>1451</v>
      </c>
      <c r="B5452" s="5" t="n">
        <v>207</v>
      </c>
    </row>
    <row r="5453" spans="1:3">
      <c r="A5453" s="4" t="s">
        <v>1452</v>
      </c>
      <c r="B5453" s="5" t="n">
        <v>2789</v>
      </c>
    </row>
    <row r="5454" spans="1:3">
      <c r="A5454" s="4" t="s">
        <v>1453</v>
      </c>
      <c r="B5454" s="5" t="n">
        <v>4611</v>
      </c>
    </row>
    <row r="5455" spans="1:3">
      <c r="A5455" s="4" t="s">
        <v>1445</v>
      </c>
      <c r="B5455" s="5" t="n">
        <v>7400</v>
      </c>
    </row>
    <row r="5456" spans="1:3">
      <c r="A5456" s="4" t="s">
        <v>1446</v>
      </c>
      <c r="B5456" s="5" t="n">
        <v>572</v>
      </c>
    </row>
    <row r="5457" spans="1:3">
      <c r="A5457" s="4" t="s">
        <v>2003</v>
      </c>
    </row>
    <row r="5458" spans="1:3">
      <c r="A5458" s="3" t="s">
        <v>1444</v>
      </c>
    </row>
    <row r="5459" spans="1:3">
      <c r="A5459" s="4" t="s">
        <v>1448</v>
      </c>
      <c r="B5459" s="5" t="n">
        <v>5445</v>
      </c>
    </row>
    <row r="5460" spans="1:3">
      <c r="A5460" s="4" t="s">
        <v>1449</v>
      </c>
      <c r="B5460" s="5" t="n">
        <v>2758</v>
      </c>
    </row>
    <row r="5461" spans="1:3">
      <c r="A5461" s="4" t="s">
        <v>1450</v>
      </c>
      <c r="B5461" s="5" t="n">
        <v>6450</v>
      </c>
    </row>
    <row r="5462" spans="1:3">
      <c r="A5462" s="4" t="s">
        <v>1451</v>
      </c>
      <c r="B5462" s="5" t="n">
        <v>2051</v>
      </c>
    </row>
    <row r="5463" spans="1:3">
      <c r="A5463" s="4" t="s">
        <v>1452</v>
      </c>
      <c r="B5463" s="5" t="n">
        <v>2758</v>
      </c>
    </row>
    <row r="5464" spans="1:3">
      <c r="A5464" s="4" t="s">
        <v>1453</v>
      </c>
      <c r="B5464" s="5" t="n">
        <v>8501</v>
      </c>
    </row>
    <row r="5465" spans="1:3">
      <c r="A5465" s="4" t="s">
        <v>1445</v>
      </c>
      <c r="B5465" s="5" t="n">
        <v>11259</v>
      </c>
    </row>
    <row r="5466" spans="1:3">
      <c r="A5466" s="4" t="s">
        <v>1446</v>
      </c>
      <c r="B5466" s="5" t="n">
        <v>3149</v>
      </c>
    </row>
    <row r="5467" spans="1:3">
      <c r="A5467" s="4" t="s">
        <v>2004</v>
      </c>
    </row>
    <row r="5468" spans="1:3">
      <c r="A5468" s="3" t="s">
        <v>1444</v>
      </c>
    </row>
    <row r="5469" spans="1:3">
      <c r="A5469" s="4" t="s">
        <v>1448</v>
      </c>
      <c r="B5469" s="5" t="n">
        <v>0</v>
      </c>
    </row>
    <row r="5470" spans="1:3">
      <c r="A5470" s="4" t="s">
        <v>1449</v>
      </c>
      <c r="B5470" s="5" t="n">
        <v>0</v>
      </c>
    </row>
    <row r="5471" spans="1:3">
      <c r="A5471" s="4" t="s">
        <v>1450</v>
      </c>
      <c r="B5471" s="5" t="n">
        <v>5273</v>
      </c>
    </row>
    <row r="5472" spans="1:3">
      <c r="A5472" s="4" t="s">
        <v>1451</v>
      </c>
      <c r="B5472" s="5" t="n">
        <v>496</v>
      </c>
    </row>
    <row r="5473" spans="1:3">
      <c r="A5473" s="4" t="s">
        <v>1452</v>
      </c>
      <c r="B5473" s="5" t="n">
        <v>0</v>
      </c>
    </row>
    <row r="5474" spans="1:3">
      <c r="A5474" s="4" t="s">
        <v>1453</v>
      </c>
      <c r="B5474" s="5" t="n">
        <v>5769</v>
      </c>
    </row>
    <row r="5475" spans="1:3">
      <c r="A5475" s="4" t="s">
        <v>1445</v>
      </c>
      <c r="B5475" s="5" t="n">
        <v>5769</v>
      </c>
    </row>
    <row r="5476" spans="1:3">
      <c r="A5476" s="4" t="s">
        <v>1446</v>
      </c>
      <c r="B5476" s="5" t="n">
        <v>2585</v>
      </c>
    </row>
    <row r="5477" spans="1:3">
      <c r="A5477" s="4" t="s">
        <v>2005</v>
      </c>
    </row>
    <row r="5478" spans="1:3">
      <c r="A5478" s="3" t="s">
        <v>1444</v>
      </c>
    </row>
    <row r="5479" spans="1:3">
      <c r="A5479" s="4" t="s">
        <v>1448</v>
      </c>
      <c r="B5479" s="5" t="n">
        <v>0</v>
      </c>
    </row>
    <row r="5480" spans="1:3">
      <c r="A5480" s="4" t="s">
        <v>1449</v>
      </c>
      <c r="B5480" s="5" t="n">
        <v>2517</v>
      </c>
    </row>
    <row r="5481" spans="1:3">
      <c r="A5481" s="4" t="s">
        <v>1450</v>
      </c>
      <c r="B5481" s="5" t="n">
        <v>4516</v>
      </c>
    </row>
    <row r="5482" spans="1:3">
      <c r="A5482" s="4" t="s">
        <v>1451</v>
      </c>
      <c r="B5482" s="5" t="n">
        <v>605</v>
      </c>
    </row>
    <row r="5483" spans="1:3">
      <c r="A5483" s="4" t="s">
        <v>1452</v>
      </c>
      <c r="B5483" s="5" t="n">
        <v>2517</v>
      </c>
    </row>
    <row r="5484" spans="1:3">
      <c r="A5484" s="4" t="s">
        <v>1453</v>
      </c>
      <c r="B5484" s="5" t="n">
        <v>5121</v>
      </c>
    </row>
    <row r="5485" spans="1:3">
      <c r="A5485" s="4" t="s">
        <v>1445</v>
      </c>
      <c r="B5485" s="5" t="n">
        <v>7638</v>
      </c>
    </row>
    <row r="5486" spans="1:3">
      <c r="A5486" s="4" t="s">
        <v>1446</v>
      </c>
      <c r="B5486" s="5" t="n">
        <v>1881</v>
      </c>
    </row>
    <row r="5487" spans="1:3">
      <c r="A5487" s="4" t="s">
        <v>2006</v>
      </c>
    </row>
    <row r="5488" spans="1:3">
      <c r="A5488" s="3" t="s">
        <v>1444</v>
      </c>
    </row>
    <row r="5489" spans="1:3">
      <c r="A5489" s="4" t="s">
        <v>1448</v>
      </c>
      <c r="B5489" s="5" t="n">
        <v>6235</v>
      </c>
    </row>
    <row r="5490" spans="1:3">
      <c r="A5490" s="4" t="s">
        <v>1449</v>
      </c>
      <c r="B5490" s="5" t="n">
        <v>2353</v>
      </c>
    </row>
    <row r="5491" spans="1:3">
      <c r="A5491" s="4" t="s">
        <v>1450</v>
      </c>
      <c r="B5491" s="5" t="n">
        <v>7798</v>
      </c>
    </row>
    <row r="5492" spans="1:3">
      <c r="A5492" s="4" t="s">
        <v>1451</v>
      </c>
      <c r="B5492" s="5" t="n">
        <v>142</v>
      </c>
    </row>
    <row r="5493" spans="1:3">
      <c r="A5493" s="4" t="s">
        <v>1452</v>
      </c>
      <c r="B5493" s="5" t="n">
        <v>2354</v>
      </c>
    </row>
    <row r="5494" spans="1:3">
      <c r="A5494" s="4" t="s">
        <v>1453</v>
      </c>
      <c r="B5494" s="5" t="n">
        <v>7939</v>
      </c>
    </row>
    <row r="5495" spans="1:3">
      <c r="A5495" s="4" t="s">
        <v>1445</v>
      </c>
      <c r="B5495" s="5" t="n">
        <v>10293</v>
      </c>
    </row>
    <row r="5496" spans="1:3">
      <c r="A5496" s="4" t="s">
        <v>1446</v>
      </c>
      <c r="B5496" s="5" t="n">
        <v>960</v>
      </c>
    </row>
    <row r="5497" spans="1:3">
      <c r="A5497" s="4" t="s">
        <v>2007</v>
      </c>
    </row>
    <row r="5498" spans="1:3">
      <c r="A5498" s="3" t="s">
        <v>1444</v>
      </c>
    </row>
    <row r="5499" spans="1:3">
      <c r="A5499" s="4" t="s">
        <v>1448</v>
      </c>
      <c r="B5499" s="5" t="n">
        <v>3622</v>
      </c>
    </row>
    <row r="5500" spans="1:3">
      <c r="A5500" s="4" t="s">
        <v>1449</v>
      </c>
      <c r="B5500" s="5" t="n">
        <v>1644</v>
      </c>
    </row>
    <row r="5501" spans="1:3">
      <c r="A5501" s="4" t="s">
        <v>1450</v>
      </c>
      <c r="B5501" s="5" t="n">
        <v>3115</v>
      </c>
    </row>
    <row r="5502" spans="1:3">
      <c r="A5502" s="4" t="s">
        <v>1451</v>
      </c>
      <c r="B5502" s="5" t="n">
        <v>409</v>
      </c>
    </row>
    <row r="5503" spans="1:3">
      <c r="A5503" s="4" t="s">
        <v>1452</v>
      </c>
      <c r="B5503" s="5" t="n">
        <v>1644</v>
      </c>
    </row>
    <row r="5504" spans="1:3">
      <c r="A5504" s="4" t="s">
        <v>1453</v>
      </c>
      <c r="B5504" s="5" t="n">
        <v>3524</v>
      </c>
    </row>
    <row r="5505" spans="1:3">
      <c r="A5505" s="4" t="s">
        <v>1445</v>
      </c>
      <c r="B5505" s="5" t="n">
        <v>5168</v>
      </c>
    </row>
    <row r="5506" spans="1:3">
      <c r="A5506" s="4" t="s">
        <v>1446</v>
      </c>
      <c r="B5506" s="5" t="n">
        <v>617</v>
      </c>
    </row>
    <row r="5507" spans="1:3">
      <c r="A5507" s="4" t="s">
        <v>2008</v>
      </c>
    </row>
    <row r="5508" spans="1:3">
      <c r="A5508" s="3" t="s">
        <v>1444</v>
      </c>
    </row>
    <row r="5509" spans="1:3">
      <c r="A5509" s="4" t="s">
        <v>1448</v>
      </c>
      <c r="B5509" s="5" t="n">
        <v>7217</v>
      </c>
    </row>
    <row r="5510" spans="1:3">
      <c r="A5510" s="4" t="s">
        <v>1449</v>
      </c>
      <c r="B5510" s="5" t="n">
        <v>2000</v>
      </c>
    </row>
    <row r="5511" spans="1:3">
      <c r="A5511" s="4" t="s">
        <v>1450</v>
      </c>
      <c r="B5511" s="5" t="n">
        <v>14541</v>
      </c>
    </row>
    <row r="5512" spans="1:3">
      <c r="A5512" s="4" t="s">
        <v>1451</v>
      </c>
      <c r="B5512" s="5" t="n">
        <v>217</v>
      </c>
    </row>
    <row r="5513" spans="1:3">
      <c r="A5513" s="4" t="s">
        <v>1452</v>
      </c>
      <c r="B5513" s="5" t="n">
        <v>2000</v>
      </c>
    </row>
    <row r="5514" spans="1:3">
      <c r="A5514" s="4" t="s">
        <v>1453</v>
      </c>
      <c r="B5514" s="5" t="n">
        <v>14758</v>
      </c>
    </row>
    <row r="5515" spans="1:3">
      <c r="A5515" s="4" t="s">
        <v>1445</v>
      </c>
      <c r="B5515" s="5" t="n">
        <v>16758</v>
      </c>
    </row>
    <row r="5516" spans="1:3">
      <c r="A5516" s="4" t="s">
        <v>1446</v>
      </c>
      <c r="B5516" s="5" t="n">
        <v>476</v>
      </c>
    </row>
    <row r="5517" spans="1:3">
      <c r="A5517" s="4" t="s">
        <v>2009</v>
      </c>
    </row>
    <row r="5518" spans="1:3">
      <c r="A5518" s="3" t="s">
        <v>1444</v>
      </c>
    </row>
    <row r="5519" spans="1:3">
      <c r="A5519" s="4" t="s">
        <v>1448</v>
      </c>
      <c r="B5519" s="5" t="n">
        <v>2846</v>
      </c>
    </row>
    <row r="5520" spans="1:3">
      <c r="A5520" s="4" t="s">
        <v>1449</v>
      </c>
      <c r="B5520" s="5" t="n">
        <v>1700</v>
      </c>
    </row>
    <row r="5521" spans="1:3">
      <c r="A5521" s="4" t="s">
        <v>1450</v>
      </c>
      <c r="B5521" s="5" t="n">
        <v>5835</v>
      </c>
    </row>
    <row r="5522" spans="1:3">
      <c r="A5522" s="4" t="s">
        <v>1451</v>
      </c>
      <c r="B5522" s="5" t="n">
        <v>215</v>
      </c>
    </row>
    <row r="5523" spans="1:3">
      <c r="A5523" s="4" t="s">
        <v>1452</v>
      </c>
      <c r="B5523" s="5" t="n">
        <v>1700</v>
      </c>
    </row>
    <row r="5524" spans="1:3">
      <c r="A5524" s="4" t="s">
        <v>1453</v>
      </c>
      <c r="B5524" s="5" t="n">
        <v>6050</v>
      </c>
    </row>
    <row r="5525" spans="1:3">
      <c r="A5525" s="4" t="s">
        <v>1445</v>
      </c>
      <c r="B5525" s="5" t="n">
        <v>7750</v>
      </c>
    </row>
    <row r="5526" spans="1:3">
      <c r="A5526" s="4" t="s">
        <v>1446</v>
      </c>
      <c r="B5526" s="5" t="n">
        <v>1118</v>
      </c>
    </row>
    <row r="5527" spans="1:3">
      <c r="A5527" s="4" t="s">
        <v>2010</v>
      </c>
    </row>
    <row r="5528" spans="1:3">
      <c r="A5528" s="3" t="s">
        <v>1444</v>
      </c>
    </row>
    <row r="5529" spans="1:3">
      <c r="A5529" s="4" t="s">
        <v>1448</v>
      </c>
      <c r="B5529" s="5" t="n">
        <v>4762</v>
      </c>
    </row>
    <row r="5530" spans="1:3">
      <c r="A5530" s="4" t="s">
        <v>1449</v>
      </c>
      <c r="B5530" s="5" t="n">
        <v>1790</v>
      </c>
    </row>
    <row r="5531" spans="1:3">
      <c r="A5531" s="4" t="s">
        <v>1450</v>
      </c>
      <c r="B5531" s="5" t="n">
        <v>9935</v>
      </c>
    </row>
    <row r="5532" spans="1:3">
      <c r="A5532" s="4" t="s">
        <v>1451</v>
      </c>
      <c r="B5532" s="5" t="n">
        <v>486</v>
      </c>
    </row>
    <row r="5533" spans="1:3">
      <c r="A5533" s="4" t="s">
        <v>1452</v>
      </c>
      <c r="B5533" s="5" t="n">
        <v>1790</v>
      </c>
    </row>
    <row r="5534" spans="1:3">
      <c r="A5534" s="4" t="s">
        <v>1453</v>
      </c>
      <c r="B5534" s="5" t="n">
        <v>10421</v>
      </c>
    </row>
    <row r="5535" spans="1:3">
      <c r="A5535" s="4" t="s">
        <v>1445</v>
      </c>
      <c r="B5535" s="5" t="n">
        <v>12211</v>
      </c>
    </row>
    <row r="5536" spans="1:3">
      <c r="A5536" s="4" t="s">
        <v>1446</v>
      </c>
      <c r="B5536" s="5" t="n">
        <v>3340</v>
      </c>
    </row>
    <row r="5537" spans="1:3">
      <c r="A5537" s="4" t="s">
        <v>2011</v>
      </c>
    </row>
    <row r="5538" spans="1:3">
      <c r="A5538" s="3" t="s">
        <v>1444</v>
      </c>
    </row>
    <row r="5539" spans="1:3">
      <c r="A5539" s="4" t="s">
        <v>1448</v>
      </c>
      <c r="B5539" s="5" t="n">
        <v>0</v>
      </c>
    </row>
    <row r="5540" spans="1:3">
      <c r="A5540" s="4" t="s">
        <v>1449</v>
      </c>
      <c r="B5540" s="5" t="n">
        <v>1800</v>
      </c>
    </row>
    <row r="5541" spans="1:3">
      <c r="A5541" s="4" t="s">
        <v>1450</v>
      </c>
      <c r="B5541" s="5" t="n">
        <v>10765</v>
      </c>
    </row>
    <row r="5542" spans="1:3">
      <c r="A5542" s="4" t="s">
        <v>1451</v>
      </c>
      <c r="B5542" s="5" t="n">
        <v>323</v>
      </c>
    </row>
    <row r="5543" spans="1:3">
      <c r="A5543" s="4" t="s">
        <v>1452</v>
      </c>
      <c r="B5543" s="5" t="n">
        <v>1800</v>
      </c>
    </row>
    <row r="5544" spans="1:3">
      <c r="A5544" s="4" t="s">
        <v>1453</v>
      </c>
      <c r="B5544" s="5" t="n">
        <v>11088</v>
      </c>
    </row>
    <row r="5545" spans="1:3">
      <c r="A5545" s="4" t="s">
        <v>1445</v>
      </c>
      <c r="B5545" s="5" t="n">
        <v>12888</v>
      </c>
    </row>
    <row r="5546" spans="1:3">
      <c r="A5546" s="4" t="s">
        <v>1446</v>
      </c>
      <c r="B5546" s="5" t="n">
        <v>362</v>
      </c>
    </row>
    <row r="5547" spans="1:3">
      <c r="A5547" s="4" t="s">
        <v>2012</v>
      </c>
    </row>
    <row r="5548" spans="1:3">
      <c r="A5548" s="3" t="s">
        <v>1444</v>
      </c>
    </row>
    <row r="5549" spans="1:3">
      <c r="A5549" s="4" t="s">
        <v>1448</v>
      </c>
      <c r="B5549" s="5" t="n">
        <v>0</v>
      </c>
    </row>
    <row r="5550" spans="1:3">
      <c r="A5550" s="4" t="s">
        <v>1449</v>
      </c>
      <c r="B5550" s="5" t="n">
        <v>980</v>
      </c>
    </row>
    <row r="5551" spans="1:3">
      <c r="A5551" s="4" t="s">
        <v>1450</v>
      </c>
      <c r="B5551" s="5" t="n">
        <v>4717</v>
      </c>
    </row>
    <row r="5552" spans="1:3">
      <c r="A5552" s="4" t="s">
        <v>1451</v>
      </c>
      <c r="B5552" s="5" t="n">
        <v>299</v>
      </c>
    </row>
    <row r="5553" spans="1:3">
      <c r="A5553" s="4" t="s">
        <v>1452</v>
      </c>
      <c r="B5553" s="5" t="n">
        <v>980</v>
      </c>
    </row>
    <row r="5554" spans="1:3">
      <c r="A5554" s="4" t="s">
        <v>1453</v>
      </c>
      <c r="B5554" s="5" t="n">
        <v>5016</v>
      </c>
    </row>
    <row r="5555" spans="1:3">
      <c r="A5555" s="4" t="s">
        <v>1445</v>
      </c>
      <c r="B5555" s="5" t="n">
        <v>5996</v>
      </c>
    </row>
    <row r="5556" spans="1:3">
      <c r="A5556" s="4" t="s">
        <v>1446</v>
      </c>
      <c r="B5556" s="5" t="n">
        <v>169</v>
      </c>
    </row>
    <row r="5557" spans="1:3">
      <c r="A5557" s="4" t="s">
        <v>2013</v>
      </c>
    </row>
    <row r="5558" spans="1:3">
      <c r="A5558" s="3" t="s">
        <v>1444</v>
      </c>
    </row>
    <row r="5559" spans="1:3">
      <c r="A5559" s="4" t="s">
        <v>1448</v>
      </c>
      <c r="B5559" s="5" t="n">
        <v>0</v>
      </c>
    </row>
    <row r="5560" spans="1:3">
      <c r="A5560" s="4" t="s">
        <v>1449</v>
      </c>
      <c r="B5560" s="5" t="n">
        <v>2180</v>
      </c>
    </row>
    <row r="5561" spans="1:3">
      <c r="A5561" s="4" t="s">
        <v>1450</v>
      </c>
      <c r="B5561" s="5" t="n">
        <v>8007</v>
      </c>
    </row>
    <row r="5562" spans="1:3">
      <c r="A5562" s="4" t="s">
        <v>1451</v>
      </c>
      <c r="B5562" s="5" t="n">
        <v>219</v>
      </c>
    </row>
    <row r="5563" spans="1:3">
      <c r="A5563" s="4" t="s">
        <v>1452</v>
      </c>
      <c r="B5563" s="5" t="n">
        <v>2180</v>
      </c>
    </row>
    <row r="5564" spans="1:3">
      <c r="A5564" s="4" t="s">
        <v>1453</v>
      </c>
      <c r="B5564" s="5" t="n">
        <v>8226</v>
      </c>
    </row>
    <row r="5565" spans="1:3">
      <c r="A5565" s="4" t="s">
        <v>1445</v>
      </c>
      <c r="B5565" s="5" t="n">
        <v>10406</v>
      </c>
    </row>
    <row r="5566" spans="1:3">
      <c r="A5566" s="4" t="s">
        <v>1446</v>
      </c>
      <c r="B5566" s="5" t="n">
        <v>269</v>
      </c>
    </row>
    <row r="5567" spans="1:3">
      <c r="A5567" s="4" t="s">
        <v>2014</v>
      </c>
    </row>
    <row r="5568" spans="1:3">
      <c r="A5568" s="3" t="s">
        <v>1444</v>
      </c>
    </row>
    <row r="5569" spans="1:3">
      <c r="A5569" s="4" t="s">
        <v>1448</v>
      </c>
      <c r="B5569" s="5" t="n">
        <v>6021</v>
      </c>
    </row>
    <row r="5570" spans="1:3">
      <c r="A5570" s="4" t="s">
        <v>1449</v>
      </c>
      <c r="B5570" s="5" t="n">
        <v>1754</v>
      </c>
    </row>
    <row r="5571" spans="1:3">
      <c r="A5571" s="4" t="s">
        <v>1450</v>
      </c>
      <c r="B5571" s="5" t="n">
        <v>6237</v>
      </c>
    </row>
    <row r="5572" spans="1:3">
      <c r="A5572" s="4" t="s">
        <v>1451</v>
      </c>
      <c r="B5572" s="5" t="n">
        <v>432</v>
      </c>
    </row>
    <row r="5573" spans="1:3">
      <c r="A5573" s="4" t="s">
        <v>1452</v>
      </c>
      <c r="B5573" s="5" t="n">
        <v>1754</v>
      </c>
    </row>
    <row r="5574" spans="1:3">
      <c r="A5574" s="4" t="s">
        <v>1453</v>
      </c>
      <c r="B5574" s="5" t="n">
        <v>6669</v>
      </c>
    </row>
    <row r="5575" spans="1:3">
      <c r="A5575" s="4" t="s">
        <v>1445</v>
      </c>
      <c r="B5575" s="5" t="n">
        <v>8423</v>
      </c>
    </row>
    <row r="5576" spans="1:3">
      <c r="A5576" s="4" t="s">
        <v>1446</v>
      </c>
      <c r="B5576" s="5" t="n">
        <v>2247</v>
      </c>
    </row>
    <row r="5577" spans="1:3">
      <c r="A5577" s="4" t="s">
        <v>2015</v>
      </c>
    </row>
    <row r="5578" spans="1:3">
      <c r="A5578" s="3" t="s">
        <v>1444</v>
      </c>
    </row>
    <row r="5579" spans="1:3">
      <c r="A5579" s="4" t="s">
        <v>1448</v>
      </c>
      <c r="B5579" s="5" t="n">
        <v>6678</v>
      </c>
    </row>
    <row r="5580" spans="1:3">
      <c r="A5580" s="4" t="s">
        <v>1449</v>
      </c>
      <c r="B5580" s="5" t="n">
        <v>1133</v>
      </c>
    </row>
    <row r="5581" spans="1:3">
      <c r="A5581" s="4" t="s">
        <v>1450</v>
      </c>
      <c r="B5581" s="5" t="n">
        <v>7239</v>
      </c>
    </row>
    <row r="5582" spans="1:3">
      <c r="A5582" s="4" t="s">
        <v>1451</v>
      </c>
      <c r="B5582" s="5" t="n">
        <v>221</v>
      </c>
    </row>
    <row r="5583" spans="1:3">
      <c r="A5583" s="4" t="s">
        <v>1452</v>
      </c>
      <c r="B5583" s="5" t="n">
        <v>1133</v>
      </c>
    </row>
    <row r="5584" spans="1:3">
      <c r="A5584" s="4" t="s">
        <v>1453</v>
      </c>
      <c r="B5584" s="5" t="n">
        <v>7460</v>
      </c>
    </row>
    <row r="5585" spans="1:3">
      <c r="A5585" s="4" t="s">
        <v>1445</v>
      </c>
      <c r="B5585" s="5" t="n">
        <v>8593</v>
      </c>
    </row>
    <row r="5586" spans="1:3">
      <c r="A5586" s="4" t="s">
        <v>1446</v>
      </c>
      <c r="B5586" s="5" t="n">
        <v>818</v>
      </c>
    </row>
    <row r="5587" spans="1:3">
      <c r="A5587" s="4" t="s">
        <v>2016</v>
      </c>
    </row>
    <row r="5588" spans="1:3">
      <c r="A5588" s="3" t="s">
        <v>1444</v>
      </c>
    </row>
    <row r="5589" spans="1:3">
      <c r="A5589" s="4" t="s">
        <v>1448</v>
      </c>
      <c r="B5589" s="5" t="n">
        <v>6584</v>
      </c>
    </row>
    <row r="5590" spans="1:3">
      <c r="A5590" s="4" t="s">
        <v>1449</v>
      </c>
      <c r="B5590" s="5" t="n">
        <v>1843</v>
      </c>
    </row>
    <row r="5591" spans="1:3">
      <c r="A5591" s="4" t="s">
        <v>1450</v>
      </c>
      <c r="B5591" s="5" t="n">
        <v>4499</v>
      </c>
    </row>
    <row r="5592" spans="1:3">
      <c r="A5592" s="4" t="s">
        <v>1451</v>
      </c>
      <c r="B5592" s="5" t="n">
        <v>262</v>
      </c>
    </row>
    <row r="5593" spans="1:3">
      <c r="A5593" s="4" t="s">
        <v>1452</v>
      </c>
      <c r="B5593" s="5" t="n">
        <v>1843</v>
      </c>
    </row>
    <row r="5594" spans="1:3">
      <c r="A5594" s="4" t="s">
        <v>1453</v>
      </c>
      <c r="B5594" s="5" t="n">
        <v>4761</v>
      </c>
    </row>
    <row r="5595" spans="1:3">
      <c r="A5595" s="4" t="s">
        <v>1445</v>
      </c>
      <c r="B5595" s="5" t="n">
        <v>6604</v>
      </c>
    </row>
    <row r="5596" spans="1:3">
      <c r="A5596" s="4" t="s">
        <v>1446</v>
      </c>
      <c r="B5596" s="5" t="n">
        <v>556</v>
      </c>
    </row>
    <row r="5597" spans="1:3">
      <c r="A5597" s="4" t="s">
        <v>2017</v>
      </c>
    </row>
    <row r="5598" spans="1:3">
      <c r="A5598" s="3" t="s">
        <v>1444</v>
      </c>
    </row>
    <row r="5599" spans="1:3">
      <c r="A5599" s="4" t="s">
        <v>1448</v>
      </c>
      <c r="B5599" s="5" t="n">
        <v>0</v>
      </c>
    </row>
    <row r="5600" spans="1:3">
      <c r="A5600" s="4" t="s">
        <v>1449</v>
      </c>
      <c r="B5600" s="5" t="n">
        <v>755</v>
      </c>
    </row>
    <row r="5601" spans="1:3">
      <c r="A5601" s="4" t="s">
        <v>1450</v>
      </c>
      <c r="B5601" s="5" t="n">
        <v>1797</v>
      </c>
    </row>
    <row r="5602" spans="1:3">
      <c r="A5602" s="4" t="s">
        <v>1451</v>
      </c>
      <c r="B5602" s="5" t="n">
        <v>84</v>
      </c>
    </row>
    <row r="5603" spans="1:3">
      <c r="A5603" s="4" t="s">
        <v>1452</v>
      </c>
      <c r="B5603" s="5" t="n">
        <v>755</v>
      </c>
    </row>
    <row r="5604" spans="1:3">
      <c r="A5604" s="4" t="s">
        <v>1453</v>
      </c>
      <c r="B5604" s="5" t="n">
        <v>1881</v>
      </c>
    </row>
    <row r="5605" spans="1:3">
      <c r="A5605" s="4" t="s">
        <v>1445</v>
      </c>
      <c r="B5605" s="5" t="n">
        <v>2636</v>
      </c>
    </row>
    <row r="5606" spans="1:3">
      <c r="A5606" s="4" t="s">
        <v>1446</v>
      </c>
      <c r="B5606" s="5" t="n">
        <v>219</v>
      </c>
    </row>
    <row r="5607" spans="1:3">
      <c r="A5607" s="4" t="s">
        <v>2018</v>
      </c>
    </row>
    <row r="5608" spans="1:3">
      <c r="A5608" s="3" t="s">
        <v>1444</v>
      </c>
    </row>
    <row r="5609" spans="1:3">
      <c r="A5609" s="4" t="s">
        <v>1448</v>
      </c>
      <c r="B5609" s="5" t="n">
        <v>4364</v>
      </c>
    </row>
    <row r="5610" spans="1:3">
      <c r="A5610" s="4" t="s">
        <v>1449</v>
      </c>
      <c r="B5610" s="5" t="n">
        <v>1298</v>
      </c>
    </row>
    <row r="5611" spans="1:3">
      <c r="A5611" s="4" t="s">
        <v>1450</v>
      </c>
      <c r="B5611" s="5" t="n">
        <v>4628</v>
      </c>
    </row>
    <row r="5612" spans="1:3">
      <c r="A5612" s="4" t="s">
        <v>1451</v>
      </c>
      <c r="B5612" s="5" t="n">
        <v>753</v>
      </c>
    </row>
    <row r="5613" spans="1:3">
      <c r="A5613" s="4" t="s">
        <v>1452</v>
      </c>
      <c r="B5613" s="5" t="n">
        <v>1298</v>
      </c>
    </row>
    <row r="5614" spans="1:3">
      <c r="A5614" s="4" t="s">
        <v>1453</v>
      </c>
      <c r="B5614" s="5" t="n">
        <v>5381</v>
      </c>
    </row>
    <row r="5615" spans="1:3">
      <c r="A5615" s="4" t="s">
        <v>1445</v>
      </c>
      <c r="B5615" s="5" t="n">
        <v>6679</v>
      </c>
    </row>
    <row r="5616" spans="1:3">
      <c r="A5616" s="4" t="s">
        <v>1446</v>
      </c>
      <c r="B5616" s="5" t="n">
        <v>1458</v>
      </c>
    </row>
    <row r="5617" spans="1:3">
      <c r="A5617" s="4" t="s">
        <v>2019</v>
      </c>
    </row>
    <row r="5618" spans="1:3">
      <c r="A5618" s="3" t="s">
        <v>1444</v>
      </c>
    </row>
    <row r="5619" spans="1:3">
      <c r="A5619" s="4" t="s">
        <v>1448</v>
      </c>
      <c r="B5619" s="5" t="n">
        <v>0</v>
      </c>
    </row>
    <row r="5620" spans="1:3">
      <c r="A5620" s="4" t="s">
        <v>1449</v>
      </c>
      <c r="B5620" s="5" t="n">
        <v>1346</v>
      </c>
    </row>
    <row r="5621" spans="1:3">
      <c r="A5621" s="4" t="s">
        <v>1450</v>
      </c>
      <c r="B5621" s="5" t="n">
        <v>5558</v>
      </c>
    </row>
    <row r="5622" spans="1:3">
      <c r="A5622" s="4" t="s">
        <v>1451</v>
      </c>
      <c r="B5622" s="5" t="n">
        <v>156</v>
      </c>
    </row>
    <row r="5623" spans="1:3">
      <c r="A5623" s="4" t="s">
        <v>1452</v>
      </c>
      <c r="B5623" s="5" t="n">
        <v>1346</v>
      </c>
    </row>
    <row r="5624" spans="1:3">
      <c r="A5624" s="4" t="s">
        <v>2020</v>
      </c>
    </row>
    <row r="5625" spans="1:3">
      <c r="A5625" s="3" t="s">
        <v>1444</v>
      </c>
    </row>
    <row r="5626" spans="1:3">
      <c r="A5626" s="4" t="s">
        <v>1448</v>
      </c>
      <c r="B5626" s="5" t="n">
        <v>0</v>
      </c>
    </row>
    <row r="5627" spans="1:3">
      <c r="A5627" s="4" t="s">
        <v>1449</v>
      </c>
      <c r="B5627" s="5" t="n">
        <v>1182</v>
      </c>
    </row>
    <row r="5628" spans="1:3">
      <c r="A5628" s="4" t="s">
        <v>1450</v>
      </c>
      <c r="B5628" s="5" t="n">
        <v>5813</v>
      </c>
    </row>
    <row r="5629" spans="1:3">
      <c r="A5629" s="4" t="s">
        <v>1451</v>
      </c>
      <c r="B5629" s="5" t="n">
        <v>39</v>
      </c>
    </row>
    <row r="5630" spans="1:3">
      <c r="A5630" s="4" t="s">
        <v>1452</v>
      </c>
      <c r="B5630" s="5" t="n">
        <v>1182</v>
      </c>
    </row>
    <row r="5631" spans="1:3">
      <c r="A5631" s="4" t="s">
        <v>2021</v>
      </c>
    </row>
    <row r="5632" spans="1:3">
      <c r="A5632" s="3" t="s">
        <v>1444</v>
      </c>
    </row>
    <row r="5633" spans="1:3">
      <c r="A5633" s="4" t="s">
        <v>1448</v>
      </c>
      <c r="B5633" s="5" t="n">
        <v>0</v>
      </c>
    </row>
    <row r="5634" spans="1:3">
      <c r="A5634" s="4" t="s">
        <v>1449</v>
      </c>
      <c r="B5634" s="5" t="n">
        <v>1446</v>
      </c>
    </row>
    <row r="5635" spans="1:3">
      <c r="A5635" s="4" t="s">
        <v>1450</v>
      </c>
      <c r="B5635" s="5" t="n">
        <v>7647</v>
      </c>
    </row>
    <row r="5636" spans="1:3">
      <c r="A5636" s="4" t="s">
        <v>1451</v>
      </c>
      <c r="B5636" s="5" t="n">
        <v>71</v>
      </c>
    </row>
    <row r="5637" spans="1:3">
      <c r="A5637" s="4" t="s">
        <v>1452</v>
      </c>
      <c r="B5637" s="5" t="n">
        <v>1446</v>
      </c>
    </row>
    <row r="5638" spans="1:3">
      <c r="A5638" s="4" t="s">
        <v>2022</v>
      </c>
    </row>
    <row r="5639" spans="1:3">
      <c r="A5639" s="3" t="s">
        <v>1444</v>
      </c>
    </row>
    <row r="5640" spans="1:3">
      <c r="A5640" s="4" t="s">
        <v>1448</v>
      </c>
      <c r="B5640" s="5" t="n">
        <v>0</v>
      </c>
    </row>
    <row r="5641" spans="1:3">
      <c r="A5641" s="4" t="s">
        <v>1449</v>
      </c>
      <c r="B5641" s="5" t="n">
        <v>0</v>
      </c>
    </row>
    <row r="5642" spans="1:3">
      <c r="A5642" s="4" t="s">
        <v>1450</v>
      </c>
      <c r="B5642" s="5" t="n">
        <v>4861</v>
      </c>
    </row>
    <row r="5643" spans="1:3">
      <c r="A5643" s="4" t="s">
        <v>1451</v>
      </c>
      <c r="B5643" s="5" t="n">
        <v>0</v>
      </c>
    </row>
    <row r="5644" spans="1:3">
      <c r="A5644" s="4" t="s">
        <v>1452</v>
      </c>
      <c r="B5644" s="5" t="n">
        <v>0</v>
      </c>
    </row>
    <row r="5645" spans="1:3">
      <c r="A5645" s="4" t="s">
        <v>2023</v>
      </c>
    </row>
    <row r="5646" spans="1:3">
      <c r="A5646" s="3" t="s">
        <v>1444</v>
      </c>
    </row>
    <row r="5647" spans="1:3">
      <c r="A5647" s="4" t="s">
        <v>1448</v>
      </c>
      <c r="B5647" s="5" t="n">
        <v>0</v>
      </c>
    </row>
    <row r="5648" spans="1:3">
      <c r="A5648" s="4" t="s">
        <v>1449</v>
      </c>
      <c r="B5648" s="5" t="n">
        <v>544</v>
      </c>
    </row>
    <row r="5649" spans="1:3">
      <c r="A5649" s="4" t="s">
        <v>1450</v>
      </c>
      <c r="B5649" s="5" t="n">
        <v>3081</v>
      </c>
    </row>
    <row r="5650" spans="1:3">
      <c r="A5650" s="4" t="s">
        <v>1451</v>
      </c>
      <c r="B5650" s="5" t="n">
        <v>0</v>
      </c>
    </row>
    <row r="5651" spans="1:3">
      <c r="A5651" s="4" t="s">
        <v>1452</v>
      </c>
      <c r="B5651" s="5" t="n">
        <v>544</v>
      </c>
    </row>
    <row r="5652" spans="1:3">
      <c r="A5652" s="4" t="s">
        <v>2024</v>
      </c>
    </row>
    <row r="5653" spans="1:3">
      <c r="A5653" s="3" t="s">
        <v>1444</v>
      </c>
    </row>
    <row r="5654" spans="1:3">
      <c r="A5654" s="4" t="s">
        <v>1448</v>
      </c>
      <c r="B5654" s="5" t="n">
        <v>0</v>
      </c>
    </row>
    <row r="5655" spans="1:3">
      <c r="A5655" s="4" t="s">
        <v>1449</v>
      </c>
      <c r="B5655" s="5" t="n">
        <v>1601</v>
      </c>
    </row>
    <row r="5656" spans="1:3">
      <c r="A5656" s="4" t="s">
        <v>1450</v>
      </c>
      <c r="B5656" s="5" t="n">
        <v>5013</v>
      </c>
    </row>
    <row r="5657" spans="1:3">
      <c r="A5657" s="4" t="s">
        <v>1451</v>
      </c>
      <c r="B5657" s="5" t="n">
        <v>1</v>
      </c>
    </row>
    <row r="5658" spans="1:3">
      <c r="A5658" s="4" t="s">
        <v>1452</v>
      </c>
      <c r="B5658" s="5" t="n">
        <v>1601</v>
      </c>
    </row>
    <row r="5659" spans="1:3">
      <c r="A5659" s="4" t="s">
        <v>2025</v>
      </c>
    </row>
    <row r="5660" spans="1:3">
      <c r="A5660" s="3" t="s">
        <v>1444</v>
      </c>
    </row>
    <row r="5661" spans="1:3">
      <c r="A5661" s="4" t="s">
        <v>1448</v>
      </c>
      <c r="B5661" s="5" t="n">
        <v>0</v>
      </c>
    </row>
    <row r="5662" spans="1:3">
      <c r="A5662" s="4" t="s">
        <v>1449</v>
      </c>
      <c r="B5662" s="5" t="n">
        <v>2842</v>
      </c>
    </row>
    <row r="5663" spans="1:3">
      <c r="A5663" s="4" t="s">
        <v>1450</v>
      </c>
      <c r="B5663" s="5" t="n">
        <v>7965</v>
      </c>
    </row>
    <row r="5664" spans="1:3">
      <c r="A5664" s="4" t="s">
        <v>1451</v>
      </c>
      <c r="B5664" s="5" t="n">
        <v>153</v>
      </c>
    </row>
    <row r="5665" spans="1:3">
      <c r="A5665" s="4" t="s">
        <v>1452</v>
      </c>
      <c r="B5665" s="5" t="n">
        <v>2842</v>
      </c>
    </row>
    <row r="5666" spans="1:3">
      <c r="A5666" s="4" t="s">
        <v>2026</v>
      </c>
    </row>
    <row r="5667" spans="1:3">
      <c r="A5667" s="3" t="s">
        <v>1444</v>
      </c>
    </row>
    <row r="5668" spans="1:3">
      <c r="A5668" s="4" t="s">
        <v>1448</v>
      </c>
      <c r="B5668" s="5" t="n">
        <v>0</v>
      </c>
    </row>
    <row r="5669" spans="1:3">
      <c r="A5669" s="4" t="s">
        <v>1449</v>
      </c>
      <c r="B5669" s="5" t="n">
        <v>1667</v>
      </c>
    </row>
    <row r="5670" spans="1:3">
      <c r="A5670" s="4" t="s">
        <v>1450</v>
      </c>
      <c r="B5670" s="5" t="n">
        <v>6836</v>
      </c>
    </row>
    <row r="5671" spans="1:3">
      <c r="A5671" s="4" t="s">
        <v>1451</v>
      </c>
      <c r="B5671" s="5" t="n">
        <v>247</v>
      </c>
    </row>
    <row r="5672" spans="1:3">
      <c r="A5672" s="4" t="s">
        <v>1452</v>
      </c>
      <c r="B5672" s="5" t="n">
        <v>1667</v>
      </c>
    </row>
    <row r="5673" spans="1:3">
      <c r="A5673" s="4" t="s">
        <v>2027</v>
      </c>
    </row>
    <row r="5674" spans="1:3">
      <c r="A5674" s="3" t="s">
        <v>1444</v>
      </c>
    </row>
    <row r="5675" spans="1:3">
      <c r="A5675" s="4" t="s">
        <v>1448</v>
      </c>
      <c r="B5675" s="5" t="n">
        <v>0</v>
      </c>
    </row>
    <row r="5676" spans="1:3">
      <c r="A5676" s="4" t="s">
        <v>1449</v>
      </c>
      <c r="B5676" s="5" t="n">
        <v>9079</v>
      </c>
    </row>
    <row r="5677" spans="1:3">
      <c r="A5677" s="4" t="s">
        <v>1450</v>
      </c>
      <c r="B5677" s="5" t="n">
        <v>8620</v>
      </c>
    </row>
    <row r="5678" spans="1:3">
      <c r="A5678" s="4" t="s">
        <v>1451</v>
      </c>
      <c r="B5678" s="5" t="n">
        <v>289</v>
      </c>
    </row>
    <row r="5679" spans="1:3">
      <c r="A5679" s="4" t="s">
        <v>1452</v>
      </c>
      <c r="B5679" s="5" t="n">
        <v>9079</v>
      </c>
    </row>
    <row r="5680" spans="1:3">
      <c r="A5680" s="4" t="s">
        <v>2028</v>
      </c>
    </row>
    <row r="5681" spans="1:3">
      <c r="A5681" s="3" t="s">
        <v>1444</v>
      </c>
    </row>
    <row r="5682" spans="1:3">
      <c r="A5682" s="4" t="s">
        <v>1448</v>
      </c>
      <c r="B5682" s="5" t="n">
        <v>6263</v>
      </c>
    </row>
    <row r="5683" spans="1:3">
      <c r="A5683" s="4" t="s">
        <v>1449</v>
      </c>
      <c r="B5683" s="5" t="n">
        <v>3066</v>
      </c>
    </row>
    <row r="5684" spans="1:3">
      <c r="A5684" s="4" t="s">
        <v>1450</v>
      </c>
      <c r="B5684" s="5" t="n">
        <v>7366</v>
      </c>
    </row>
    <row r="5685" spans="1:3">
      <c r="A5685" s="4" t="s">
        <v>1451</v>
      </c>
      <c r="B5685" s="5" t="n">
        <v>558</v>
      </c>
    </row>
    <row r="5686" spans="1:3">
      <c r="A5686" s="4" t="s">
        <v>1452</v>
      </c>
      <c r="B5686" s="5" t="n">
        <v>3066</v>
      </c>
    </row>
    <row r="5687" spans="1:3">
      <c r="A5687" s="4" t="s">
        <v>1453</v>
      </c>
      <c r="B5687" s="5" t="n">
        <v>7924</v>
      </c>
    </row>
    <row r="5688" spans="1:3">
      <c r="A5688" s="4" t="s">
        <v>1445</v>
      </c>
      <c r="B5688" s="5" t="n">
        <v>10990</v>
      </c>
    </row>
    <row r="5689" spans="1:3">
      <c r="A5689" s="4" t="s">
        <v>1446</v>
      </c>
      <c r="B5689" s="5" t="n">
        <v>949</v>
      </c>
    </row>
    <row r="5690" spans="1:3">
      <c r="A5690" s="4" t="s">
        <v>2029</v>
      </c>
    </row>
    <row r="5691" spans="1:3">
      <c r="A5691" s="3" t="s">
        <v>1444</v>
      </c>
    </row>
    <row r="5692" spans="1:3">
      <c r="A5692" s="4" t="s">
        <v>1448</v>
      </c>
      <c r="B5692" s="5" t="n">
        <v>4705</v>
      </c>
    </row>
    <row r="5693" spans="1:3">
      <c r="A5693" s="4" t="s">
        <v>1449</v>
      </c>
      <c r="B5693" s="5" t="n">
        <v>1470</v>
      </c>
    </row>
    <row r="5694" spans="1:3">
      <c r="A5694" s="4" t="s">
        <v>1450</v>
      </c>
      <c r="B5694" s="5" t="n">
        <v>6348</v>
      </c>
    </row>
    <row r="5695" spans="1:3">
      <c r="A5695" s="4" t="s">
        <v>1451</v>
      </c>
      <c r="B5695" s="5" t="n">
        <v>343</v>
      </c>
    </row>
    <row r="5696" spans="1:3">
      <c r="A5696" s="4" t="s">
        <v>1452</v>
      </c>
      <c r="B5696" s="5" t="n">
        <v>1470</v>
      </c>
    </row>
    <row r="5697" spans="1:3">
      <c r="A5697" s="4" t="s">
        <v>1453</v>
      </c>
      <c r="B5697" s="5" t="n">
        <v>6691</v>
      </c>
    </row>
    <row r="5698" spans="1:3">
      <c r="A5698" s="4" t="s">
        <v>1445</v>
      </c>
      <c r="B5698" s="5" t="n">
        <v>8161</v>
      </c>
    </row>
    <row r="5699" spans="1:3">
      <c r="A5699" s="4" t="s">
        <v>1446</v>
      </c>
      <c r="B5699" s="5" t="n">
        <v>221</v>
      </c>
    </row>
    <row r="5700" spans="1:3">
      <c r="A5700" s="4" t="s">
        <v>2030</v>
      </c>
    </row>
    <row r="5701" spans="1:3">
      <c r="A5701" s="3" t="s">
        <v>1444</v>
      </c>
    </row>
    <row r="5702" spans="1:3">
      <c r="A5702" s="4" t="s">
        <v>1448</v>
      </c>
      <c r="B5702" s="5" t="n">
        <v>0</v>
      </c>
    </row>
    <row r="5703" spans="1:3">
      <c r="A5703" s="4" t="s">
        <v>1449</v>
      </c>
      <c r="B5703" s="5" t="n">
        <v>2934</v>
      </c>
    </row>
    <row r="5704" spans="1:3">
      <c r="A5704" s="4" t="s">
        <v>1450</v>
      </c>
      <c r="B5704" s="5" t="n">
        <v>8897</v>
      </c>
    </row>
    <row r="5705" spans="1:3">
      <c r="A5705" s="4" t="s">
        <v>1451</v>
      </c>
      <c r="B5705" s="5" t="n">
        <v>293</v>
      </c>
    </row>
    <row r="5706" spans="1:3">
      <c r="A5706" s="4" t="s">
        <v>1452</v>
      </c>
      <c r="B5706" s="5" t="n">
        <v>2934</v>
      </c>
    </row>
    <row r="5707" spans="1:3">
      <c r="A5707" s="4" t="s">
        <v>1453</v>
      </c>
      <c r="B5707" s="5" t="n">
        <v>9190</v>
      </c>
    </row>
    <row r="5708" spans="1:3">
      <c r="A5708" s="4" t="s">
        <v>1445</v>
      </c>
      <c r="B5708" s="5" t="n">
        <v>12124</v>
      </c>
    </row>
    <row r="5709" spans="1:3">
      <c r="A5709" s="4" t="s">
        <v>1446</v>
      </c>
      <c r="B5709" s="5" t="n">
        <v>1026</v>
      </c>
    </row>
    <row r="5710" spans="1:3">
      <c r="A5710" s="4" t="s">
        <v>2031</v>
      </c>
    </row>
    <row r="5711" spans="1:3">
      <c r="A5711" s="3" t="s">
        <v>1444</v>
      </c>
    </row>
    <row r="5712" spans="1:3">
      <c r="A5712" s="4" t="s">
        <v>1448</v>
      </c>
      <c r="B5712" s="5" t="n">
        <v>4011</v>
      </c>
    </row>
    <row r="5713" spans="1:3">
      <c r="A5713" s="4" t="s">
        <v>1449</v>
      </c>
      <c r="B5713" s="5" t="n">
        <v>820</v>
      </c>
    </row>
    <row r="5714" spans="1:3">
      <c r="A5714" s="4" t="s">
        <v>1450</v>
      </c>
      <c r="B5714" s="5" t="n">
        <v>6716</v>
      </c>
    </row>
    <row r="5715" spans="1:3">
      <c r="A5715" s="4" t="s">
        <v>1451</v>
      </c>
      <c r="B5715" s="5" t="n">
        <v>209</v>
      </c>
    </row>
    <row r="5716" spans="1:3">
      <c r="A5716" s="4" t="s">
        <v>1452</v>
      </c>
      <c r="B5716" s="5" t="n">
        <v>820</v>
      </c>
    </row>
    <row r="5717" spans="1:3">
      <c r="A5717" s="4" t="s">
        <v>1453</v>
      </c>
      <c r="B5717" s="5" t="n">
        <v>6925</v>
      </c>
    </row>
    <row r="5718" spans="1:3">
      <c r="A5718" s="4" t="s">
        <v>1445</v>
      </c>
      <c r="B5718" s="5" t="n">
        <v>7745</v>
      </c>
    </row>
    <row r="5719" spans="1:3">
      <c r="A5719" s="4" t="s">
        <v>1446</v>
      </c>
      <c r="B5719" s="5" t="n">
        <v>228</v>
      </c>
    </row>
    <row r="5720" spans="1:3">
      <c r="A5720" s="4" t="s">
        <v>2032</v>
      </c>
    </row>
    <row r="5721" spans="1:3">
      <c r="A5721" s="3" t="s">
        <v>1444</v>
      </c>
    </row>
    <row r="5722" spans="1:3">
      <c r="A5722" s="4" t="s">
        <v>1448</v>
      </c>
      <c r="B5722" s="5" t="n">
        <v>0</v>
      </c>
    </row>
    <row r="5723" spans="1:3">
      <c r="A5723" s="4" t="s">
        <v>1449</v>
      </c>
      <c r="B5723" s="5" t="n">
        <v>1140</v>
      </c>
    </row>
    <row r="5724" spans="1:3">
      <c r="A5724" s="4" t="s">
        <v>1450</v>
      </c>
      <c r="B5724" s="5" t="n">
        <v>4384</v>
      </c>
    </row>
    <row r="5725" spans="1:3">
      <c r="A5725" s="4" t="s">
        <v>1451</v>
      </c>
      <c r="B5725" s="5" t="n">
        <v>319</v>
      </c>
    </row>
    <row r="5726" spans="1:3">
      <c r="A5726" s="4" t="s">
        <v>1452</v>
      </c>
      <c r="B5726" s="5" t="n">
        <v>1140</v>
      </c>
    </row>
    <row r="5727" spans="1:3">
      <c r="A5727" s="4" t="s">
        <v>1453</v>
      </c>
      <c r="B5727" s="5" t="n">
        <v>4703</v>
      </c>
    </row>
    <row r="5728" spans="1:3">
      <c r="A5728" s="4" t="s">
        <v>1445</v>
      </c>
      <c r="B5728" s="5" t="n">
        <v>5843</v>
      </c>
    </row>
    <row r="5729" spans="1:3">
      <c r="A5729" s="4" t="s">
        <v>1446</v>
      </c>
      <c r="B5729" s="5" t="n">
        <v>157</v>
      </c>
    </row>
    <row r="5730" spans="1:3">
      <c r="A5730" s="4" t="s">
        <v>2033</v>
      </c>
    </row>
    <row r="5731" spans="1:3">
      <c r="A5731" s="3" t="s">
        <v>1444</v>
      </c>
    </row>
    <row r="5732" spans="1:3">
      <c r="A5732" s="4" t="s">
        <v>1448</v>
      </c>
      <c r="B5732" s="5" t="n">
        <v>2373</v>
      </c>
    </row>
    <row r="5733" spans="1:3">
      <c r="A5733" s="4" t="s">
        <v>1449</v>
      </c>
      <c r="B5733" s="5" t="n">
        <v>1441</v>
      </c>
    </row>
    <row r="5734" spans="1:3">
      <c r="A5734" s="4" t="s">
        <v>1450</v>
      </c>
      <c r="B5734" s="5" t="n">
        <v>1810</v>
      </c>
    </row>
    <row r="5735" spans="1:3">
      <c r="A5735" s="4" t="s">
        <v>1451</v>
      </c>
      <c r="B5735" s="5" t="n">
        <v>176</v>
      </c>
    </row>
    <row r="5736" spans="1:3">
      <c r="A5736" s="4" t="s">
        <v>1452</v>
      </c>
      <c r="B5736" s="5" t="n">
        <v>1441</v>
      </c>
    </row>
    <row r="5737" spans="1:3">
      <c r="A5737" s="4" t="s">
        <v>1453</v>
      </c>
      <c r="B5737" s="5" t="n">
        <v>1986</v>
      </c>
    </row>
    <row r="5738" spans="1:3">
      <c r="A5738" s="4" t="s">
        <v>1445</v>
      </c>
      <c r="B5738" s="5" t="n">
        <v>3427</v>
      </c>
    </row>
    <row r="5739" spans="1:3">
      <c r="A5739" s="4" t="s">
        <v>1446</v>
      </c>
      <c r="B5739" s="5" t="n">
        <v>340</v>
      </c>
    </row>
    <row r="5740" spans="1:3">
      <c r="A5740" s="4" t="s">
        <v>2034</v>
      </c>
    </row>
    <row r="5741" spans="1:3">
      <c r="A5741" s="3" t="s">
        <v>1444</v>
      </c>
    </row>
    <row r="5742" spans="1:3">
      <c r="A5742" s="4" t="s">
        <v>1448</v>
      </c>
      <c r="B5742" s="5" t="n">
        <v>0</v>
      </c>
    </row>
    <row r="5743" spans="1:3">
      <c r="A5743" s="4" t="s">
        <v>1449</v>
      </c>
      <c r="B5743" s="5" t="n">
        <v>2830</v>
      </c>
    </row>
    <row r="5744" spans="1:3">
      <c r="A5744" s="4" t="s">
        <v>1450</v>
      </c>
      <c r="B5744" s="5" t="n">
        <v>6834</v>
      </c>
    </row>
    <row r="5745" spans="1:3">
      <c r="A5745" s="4" t="s">
        <v>1451</v>
      </c>
      <c r="B5745" s="5" t="n">
        <v>369</v>
      </c>
    </row>
    <row r="5746" spans="1:3">
      <c r="A5746" s="4" t="s">
        <v>1452</v>
      </c>
      <c r="B5746" s="5" t="n">
        <v>2830</v>
      </c>
    </row>
    <row r="5747" spans="1:3">
      <c r="A5747" s="4" t="s">
        <v>1453</v>
      </c>
      <c r="B5747" s="5" t="n">
        <v>7203</v>
      </c>
    </row>
    <row r="5748" spans="1:3">
      <c r="A5748" s="4" t="s">
        <v>1445</v>
      </c>
      <c r="B5748" s="5" t="n">
        <v>10033</v>
      </c>
    </row>
    <row r="5749" spans="1:3">
      <c r="A5749" s="4" t="s">
        <v>1446</v>
      </c>
      <c r="B5749" s="5" t="n">
        <v>238</v>
      </c>
    </row>
    <row r="5750" spans="1:3">
      <c r="A5750" s="4" t="s">
        <v>2035</v>
      </c>
    </row>
    <row r="5751" spans="1:3">
      <c r="A5751" s="3" t="s">
        <v>1444</v>
      </c>
    </row>
    <row r="5752" spans="1:3">
      <c r="A5752" s="4" t="s">
        <v>1448</v>
      </c>
      <c r="B5752" s="5" t="n">
        <v>0</v>
      </c>
    </row>
    <row r="5753" spans="1:3">
      <c r="A5753" s="4" t="s">
        <v>1449</v>
      </c>
      <c r="B5753" s="5" t="n">
        <v>251</v>
      </c>
    </row>
    <row r="5754" spans="1:3">
      <c r="A5754" s="4" t="s">
        <v>1450</v>
      </c>
      <c r="B5754" s="5" t="n">
        <v>717</v>
      </c>
    </row>
    <row r="5755" spans="1:3">
      <c r="A5755" s="4" t="s">
        <v>1451</v>
      </c>
      <c r="B5755" s="5" t="n">
        <v>553</v>
      </c>
    </row>
    <row r="5756" spans="1:3">
      <c r="A5756" s="4" t="s">
        <v>1452</v>
      </c>
      <c r="B5756" s="5" t="n">
        <v>278</v>
      </c>
    </row>
    <row r="5757" spans="1:3">
      <c r="A5757" s="4" t="s">
        <v>1453</v>
      </c>
      <c r="B5757" s="5" t="n">
        <v>1243</v>
      </c>
    </row>
    <row r="5758" spans="1:3">
      <c r="A5758" s="4" t="s">
        <v>1445</v>
      </c>
      <c r="B5758" s="5" t="n">
        <v>1521</v>
      </c>
    </row>
    <row r="5759" spans="1:3">
      <c r="A5759" s="4" t="s">
        <v>1446</v>
      </c>
      <c r="B5759" s="5" t="n">
        <v>653</v>
      </c>
    </row>
    <row r="5760" spans="1:3">
      <c r="A5760" s="4" t="s">
        <v>2036</v>
      </c>
    </row>
    <row r="5761" spans="1:3">
      <c r="A5761" s="3" t="s">
        <v>1444</v>
      </c>
    </row>
    <row r="5762" spans="1:3">
      <c r="A5762" s="4" t="s">
        <v>1448</v>
      </c>
      <c r="B5762" s="5" t="n">
        <v>2601</v>
      </c>
    </row>
    <row r="5763" spans="1:3">
      <c r="A5763" s="4" t="s">
        <v>1449</v>
      </c>
      <c r="B5763" s="5" t="n">
        <v>279</v>
      </c>
    </row>
    <row r="5764" spans="1:3">
      <c r="A5764" s="4" t="s">
        <v>1450</v>
      </c>
      <c r="B5764" s="5" t="n">
        <v>3900</v>
      </c>
    </row>
    <row r="5765" spans="1:3">
      <c r="A5765" s="4" t="s">
        <v>1451</v>
      </c>
      <c r="B5765" s="5" t="n">
        <v>199</v>
      </c>
    </row>
    <row r="5766" spans="1:3">
      <c r="A5766" s="4" t="s">
        <v>1452</v>
      </c>
      <c r="B5766" s="5" t="n">
        <v>279</v>
      </c>
    </row>
    <row r="5767" spans="1:3">
      <c r="A5767" s="4" t="s">
        <v>1453</v>
      </c>
      <c r="B5767" s="5" t="n">
        <v>4099</v>
      </c>
    </row>
    <row r="5768" spans="1:3">
      <c r="A5768" s="4" t="s">
        <v>1445</v>
      </c>
      <c r="B5768" s="5" t="n">
        <v>4378</v>
      </c>
    </row>
    <row r="5769" spans="1:3">
      <c r="A5769" s="4" t="s">
        <v>1446</v>
      </c>
      <c r="B5769" s="5" t="n">
        <v>764</v>
      </c>
    </row>
    <row r="5770" spans="1:3">
      <c r="A5770" s="4" t="s">
        <v>2037</v>
      </c>
    </row>
    <row r="5771" spans="1:3">
      <c r="A5771" s="3" t="s">
        <v>1444</v>
      </c>
    </row>
    <row r="5772" spans="1:3">
      <c r="A5772" s="4" t="s">
        <v>1448</v>
      </c>
      <c r="B5772" s="5" t="n">
        <v>0</v>
      </c>
    </row>
    <row r="5773" spans="1:3">
      <c r="A5773" s="4" t="s">
        <v>1449</v>
      </c>
      <c r="B5773" s="5" t="n">
        <v>1420</v>
      </c>
    </row>
    <row r="5774" spans="1:3">
      <c r="A5774" s="4" t="s">
        <v>1450</v>
      </c>
      <c r="B5774" s="5" t="n">
        <v>5900</v>
      </c>
    </row>
    <row r="5775" spans="1:3">
      <c r="A5775" s="4" t="s">
        <v>1451</v>
      </c>
      <c r="B5775" s="5" t="n">
        <v>411</v>
      </c>
    </row>
    <row r="5776" spans="1:3">
      <c r="A5776" s="4" t="s">
        <v>1452</v>
      </c>
      <c r="B5776" s="5" t="n">
        <v>1420</v>
      </c>
    </row>
    <row r="5777" spans="1:3">
      <c r="A5777" s="4" t="s">
        <v>1453</v>
      </c>
      <c r="B5777" s="5" t="n">
        <v>6311</v>
      </c>
    </row>
    <row r="5778" spans="1:3">
      <c r="A5778" s="4" t="s">
        <v>1445</v>
      </c>
      <c r="B5778" s="5" t="n">
        <v>7731</v>
      </c>
    </row>
    <row r="5779" spans="1:3">
      <c r="A5779" s="4" t="s">
        <v>1446</v>
      </c>
      <c r="B5779" s="5" t="n">
        <v>209</v>
      </c>
    </row>
    <row r="5780" spans="1:3">
      <c r="A5780" s="4" t="s">
        <v>2038</v>
      </c>
    </row>
    <row r="5781" spans="1:3">
      <c r="A5781" s="3" t="s">
        <v>1444</v>
      </c>
    </row>
    <row r="5782" spans="1:3">
      <c r="A5782" s="4" t="s">
        <v>1448</v>
      </c>
      <c r="B5782" s="5" t="n">
        <v>0</v>
      </c>
    </row>
    <row r="5783" spans="1:3">
      <c r="A5783" s="4" t="s">
        <v>1449</v>
      </c>
      <c r="B5783" s="5" t="n">
        <v>590</v>
      </c>
    </row>
    <row r="5784" spans="1:3">
      <c r="A5784" s="4" t="s">
        <v>1450</v>
      </c>
      <c r="B5784" s="5" t="n">
        <v>5899</v>
      </c>
    </row>
    <row r="5785" spans="1:3">
      <c r="A5785" s="4" t="s">
        <v>1451</v>
      </c>
      <c r="B5785" s="5" t="n">
        <v>159</v>
      </c>
    </row>
    <row r="5786" spans="1:3">
      <c r="A5786" s="4" t="s">
        <v>1452</v>
      </c>
      <c r="B5786" s="5" t="n">
        <v>590</v>
      </c>
    </row>
    <row r="5787" spans="1:3">
      <c r="A5787" s="4" t="s">
        <v>1453</v>
      </c>
      <c r="B5787" s="5" t="n">
        <v>6058</v>
      </c>
    </row>
    <row r="5788" spans="1:3">
      <c r="A5788" s="4" t="s">
        <v>1445</v>
      </c>
      <c r="B5788" s="5" t="n">
        <v>6648</v>
      </c>
    </row>
    <row r="5789" spans="1:3">
      <c r="A5789" s="4" t="s">
        <v>1446</v>
      </c>
      <c r="B5789" s="5" t="n">
        <v>198</v>
      </c>
    </row>
    <row r="5790" spans="1:3">
      <c r="A5790" s="4" t="s">
        <v>2039</v>
      </c>
    </row>
    <row r="5791" spans="1:3">
      <c r="A5791" s="3" t="s">
        <v>1444</v>
      </c>
    </row>
    <row r="5792" spans="1:3">
      <c r="A5792" s="4" t="s">
        <v>1448</v>
      </c>
      <c r="B5792" s="5" t="n">
        <v>0</v>
      </c>
    </row>
    <row r="5793" spans="1:3">
      <c r="A5793" s="4" t="s">
        <v>1449</v>
      </c>
      <c r="B5793" s="5" t="n">
        <v>550</v>
      </c>
    </row>
    <row r="5794" spans="1:3">
      <c r="A5794" s="4" t="s">
        <v>1450</v>
      </c>
      <c r="B5794" s="5" t="n">
        <v>1319</v>
      </c>
    </row>
    <row r="5795" spans="1:3">
      <c r="A5795" s="4" t="s">
        <v>1451</v>
      </c>
      <c r="B5795" s="5" t="n">
        <v>109</v>
      </c>
    </row>
    <row r="5796" spans="1:3">
      <c r="A5796" s="4" t="s">
        <v>1452</v>
      </c>
      <c r="B5796" s="5" t="n">
        <v>550</v>
      </c>
    </row>
    <row r="5797" spans="1:3">
      <c r="A5797" s="4" t="s">
        <v>1453</v>
      </c>
      <c r="B5797" s="5" t="n">
        <v>1428</v>
      </c>
    </row>
    <row r="5798" spans="1:3">
      <c r="A5798" s="4" t="s">
        <v>1445</v>
      </c>
      <c r="B5798" s="5" t="n">
        <v>1978</v>
      </c>
    </row>
    <row r="5799" spans="1:3">
      <c r="A5799" s="4" t="s">
        <v>1446</v>
      </c>
      <c r="B5799" s="5" t="n">
        <v>50</v>
      </c>
    </row>
    <row r="5800" spans="1:3">
      <c r="A5800" s="4" t="s">
        <v>2040</v>
      </c>
    </row>
    <row r="5801" spans="1:3">
      <c r="A5801" s="3" t="s">
        <v>1444</v>
      </c>
    </row>
    <row r="5802" spans="1:3">
      <c r="A5802" s="4" t="s">
        <v>1448</v>
      </c>
      <c r="B5802" s="5" t="n">
        <v>3776</v>
      </c>
    </row>
    <row r="5803" spans="1:3">
      <c r="A5803" s="4" t="s">
        <v>1449</v>
      </c>
      <c r="B5803" s="5" t="n">
        <v>645</v>
      </c>
    </row>
    <row r="5804" spans="1:3">
      <c r="A5804" s="4" t="s">
        <v>1450</v>
      </c>
      <c r="B5804" s="5" t="n">
        <v>4568</v>
      </c>
    </row>
    <row r="5805" spans="1:3">
      <c r="A5805" s="4" t="s">
        <v>1451</v>
      </c>
      <c r="B5805" s="5" t="n">
        <v>0</v>
      </c>
    </row>
    <row r="5806" spans="1:3">
      <c r="A5806" s="4" t="s">
        <v>1452</v>
      </c>
      <c r="B5806" s="5" t="n">
        <v>645</v>
      </c>
    </row>
    <row r="5807" spans="1:3">
      <c r="A5807" s="4" t="s">
        <v>2041</v>
      </c>
    </row>
    <row r="5808" spans="1:3">
      <c r="A5808" s="3" t="s">
        <v>1444</v>
      </c>
    </row>
    <row r="5809" spans="1:3">
      <c r="A5809" s="4" t="s">
        <v>1448</v>
      </c>
      <c r="B5809" s="5" t="n">
        <v>4226</v>
      </c>
    </row>
    <row r="5810" spans="1:3">
      <c r="A5810" s="4" t="s">
        <v>1449</v>
      </c>
      <c r="B5810" s="5" t="n">
        <v>773</v>
      </c>
    </row>
    <row r="5811" spans="1:3">
      <c r="A5811" s="4" t="s">
        <v>1450</v>
      </c>
      <c r="B5811" s="5" t="n">
        <v>6006</v>
      </c>
    </row>
    <row r="5812" spans="1:3">
      <c r="A5812" s="4" t="s">
        <v>1451</v>
      </c>
      <c r="B5812" s="5" t="n">
        <v>313</v>
      </c>
    </row>
    <row r="5813" spans="1:3">
      <c r="A5813" s="4" t="s">
        <v>1452</v>
      </c>
      <c r="B5813" s="5" t="n">
        <v>773</v>
      </c>
    </row>
    <row r="5814" spans="1:3">
      <c r="A5814" s="4" t="s">
        <v>1453</v>
      </c>
      <c r="B5814" s="5" t="n">
        <v>6319</v>
      </c>
    </row>
    <row r="5815" spans="1:3">
      <c r="A5815" s="4" t="s">
        <v>1445</v>
      </c>
      <c r="B5815" s="5" t="n">
        <v>7092</v>
      </c>
    </row>
    <row r="5816" spans="1:3">
      <c r="A5816" s="4" t="s">
        <v>1446</v>
      </c>
      <c r="B5816" s="5" t="n">
        <v>699</v>
      </c>
    </row>
    <row r="5817" spans="1:3">
      <c r="A5817" s="4" t="s">
        <v>2042</v>
      </c>
    </row>
    <row r="5818" spans="1:3">
      <c r="A5818" s="3" t="s">
        <v>1444</v>
      </c>
    </row>
    <row r="5819" spans="1:3">
      <c r="A5819" s="4" t="s">
        <v>1448</v>
      </c>
      <c r="B5819" s="5" t="n">
        <v>4110</v>
      </c>
    </row>
    <row r="5820" spans="1:3">
      <c r="A5820" s="4" t="s">
        <v>1449</v>
      </c>
      <c r="B5820" s="5" t="n">
        <v>400</v>
      </c>
    </row>
    <row r="5821" spans="1:3">
      <c r="A5821" s="4" t="s">
        <v>1450</v>
      </c>
      <c r="B5821" s="5" t="n">
        <v>4936</v>
      </c>
    </row>
    <row r="5822" spans="1:3">
      <c r="A5822" s="4" t="s">
        <v>1451</v>
      </c>
      <c r="B5822" s="5" t="n">
        <v>109</v>
      </c>
    </row>
    <row r="5823" spans="1:3">
      <c r="A5823" s="4" t="s">
        <v>1452</v>
      </c>
      <c r="B5823" s="5" t="n">
        <v>400</v>
      </c>
    </row>
    <row r="5824" spans="1:3">
      <c r="A5824" s="4" t="s">
        <v>1453</v>
      </c>
      <c r="B5824" s="5" t="n">
        <v>5045</v>
      </c>
    </row>
    <row r="5825" spans="1:3">
      <c r="A5825" s="4" t="s">
        <v>1445</v>
      </c>
      <c r="B5825" s="5" t="n">
        <v>5445</v>
      </c>
    </row>
    <row r="5826" spans="1:3">
      <c r="A5826" s="4" t="s">
        <v>1446</v>
      </c>
      <c r="B5826" s="5" t="n">
        <v>568</v>
      </c>
    </row>
    <row r="5827" spans="1:3">
      <c r="A5827" s="4" t="s">
        <v>2043</v>
      </c>
    </row>
    <row r="5828" spans="1:3">
      <c r="A5828" s="3" t="s">
        <v>1444</v>
      </c>
    </row>
    <row r="5829" spans="1:3">
      <c r="A5829" s="4" t="s">
        <v>1448</v>
      </c>
      <c r="B5829" s="5" t="n">
        <v>0</v>
      </c>
    </row>
    <row r="5830" spans="1:3">
      <c r="A5830" s="4" t="s">
        <v>1449</v>
      </c>
      <c r="B5830" s="5" t="n">
        <v>1260</v>
      </c>
    </row>
    <row r="5831" spans="1:3">
      <c r="A5831" s="4" t="s">
        <v>1450</v>
      </c>
      <c r="B5831" s="5" t="n">
        <v>4589</v>
      </c>
    </row>
    <row r="5832" spans="1:3">
      <c r="A5832" s="4" t="s">
        <v>1451</v>
      </c>
      <c r="B5832" s="5" t="n">
        <v>184</v>
      </c>
    </row>
    <row r="5833" spans="1:3">
      <c r="A5833" s="4" t="s">
        <v>1452</v>
      </c>
      <c r="B5833" s="5" t="n">
        <v>1260</v>
      </c>
    </row>
    <row r="5834" spans="1:3">
      <c r="A5834" s="4" t="s">
        <v>1453</v>
      </c>
      <c r="B5834" s="5" t="n">
        <v>4773</v>
      </c>
    </row>
    <row r="5835" spans="1:3">
      <c r="A5835" s="4" t="s">
        <v>1445</v>
      </c>
      <c r="B5835" s="5" t="n">
        <v>6033</v>
      </c>
    </row>
    <row r="5836" spans="1:3">
      <c r="A5836" s="4" t="s">
        <v>1446</v>
      </c>
      <c r="B5836" s="5" t="n">
        <v>157</v>
      </c>
    </row>
    <row r="5837" spans="1:3">
      <c r="A5837" s="4" t="s">
        <v>2044</v>
      </c>
    </row>
    <row r="5838" spans="1:3">
      <c r="A5838" s="3" t="s">
        <v>1444</v>
      </c>
    </row>
    <row r="5839" spans="1:3">
      <c r="A5839" s="4" t="s">
        <v>1448</v>
      </c>
      <c r="B5839" s="5" t="n">
        <v>0</v>
      </c>
    </row>
    <row r="5840" spans="1:3">
      <c r="A5840" s="4" t="s">
        <v>1449</v>
      </c>
      <c r="B5840" s="5" t="n">
        <v>890</v>
      </c>
    </row>
    <row r="5841" spans="1:3">
      <c r="A5841" s="4" t="s">
        <v>1450</v>
      </c>
      <c r="B5841" s="5" t="n">
        <v>9941</v>
      </c>
    </row>
    <row r="5842" spans="1:3">
      <c r="A5842" s="4" t="s">
        <v>1451</v>
      </c>
      <c r="B5842" s="5" t="n">
        <v>59</v>
      </c>
    </row>
    <row r="5843" spans="1:3">
      <c r="A5843" s="4" t="s">
        <v>1452</v>
      </c>
      <c r="B5843" s="5" t="n">
        <v>890</v>
      </c>
    </row>
    <row r="5844" spans="1:3">
      <c r="A5844" s="4" t="s">
        <v>1453</v>
      </c>
      <c r="B5844" s="5" t="n">
        <v>10000</v>
      </c>
    </row>
    <row r="5845" spans="1:3">
      <c r="A5845" s="4" t="s">
        <v>1445</v>
      </c>
      <c r="B5845" s="5" t="n">
        <v>10890</v>
      </c>
    </row>
    <row r="5846" spans="1:3">
      <c r="A5846" s="4" t="s">
        <v>1446</v>
      </c>
      <c r="B5846" s="5" t="n">
        <v>321</v>
      </c>
    </row>
    <row r="5847" spans="1:3">
      <c r="A5847" s="4" t="s">
        <v>2045</v>
      </c>
    </row>
    <row r="5848" spans="1:3">
      <c r="A5848" s="3" t="s">
        <v>1444</v>
      </c>
    </row>
    <row r="5849" spans="1:3">
      <c r="A5849" s="4" t="s">
        <v>1448</v>
      </c>
      <c r="B5849" s="5" t="n">
        <v>0</v>
      </c>
    </row>
    <row r="5850" spans="1:3">
      <c r="A5850" s="4" t="s">
        <v>1449</v>
      </c>
      <c r="B5850" s="5" t="n">
        <v>1456</v>
      </c>
    </row>
    <row r="5851" spans="1:3">
      <c r="A5851" s="4" t="s">
        <v>1450</v>
      </c>
      <c r="B5851" s="5" t="n">
        <v>1398</v>
      </c>
    </row>
    <row r="5852" spans="1:3">
      <c r="A5852" s="4" t="s">
        <v>1451</v>
      </c>
      <c r="B5852" s="5" t="n">
        <v>408</v>
      </c>
    </row>
    <row r="5853" spans="1:3">
      <c r="A5853" s="4" t="s">
        <v>1452</v>
      </c>
      <c r="B5853" s="5" t="n">
        <v>1456</v>
      </c>
    </row>
    <row r="5854" spans="1:3">
      <c r="A5854" s="4" t="s">
        <v>1453</v>
      </c>
      <c r="B5854" s="5" t="n">
        <v>1806</v>
      </c>
    </row>
    <row r="5855" spans="1:3">
      <c r="A5855" s="4" t="s">
        <v>1445</v>
      </c>
      <c r="B5855" s="5" t="n">
        <v>3262</v>
      </c>
    </row>
    <row r="5856" spans="1:3">
      <c r="A5856" s="4" t="s">
        <v>1446</v>
      </c>
      <c r="B5856" s="5" t="n">
        <v>495</v>
      </c>
    </row>
    <row r="5857" spans="1:3">
      <c r="A5857" s="4" t="s">
        <v>2046</v>
      </c>
    </row>
    <row r="5858" spans="1:3">
      <c r="A5858" s="3" t="s">
        <v>1444</v>
      </c>
    </row>
    <row r="5859" spans="1:3">
      <c r="A5859" s="4" t="s">
        <v>1448</v>
      </c>
      <c r="B5859" s="5" t="n">
        <v>16840</v>
      </c>
    </row>
    <row r="5860" spans="1:3">
      <c r="A5860" s="4" t="s">
        <v>1449</v>
      </c>
      <c r="B5860" s="5" t="n">
        <v>3450</v>
      </c>
    </row>
    <row r="5861" spans="1:3">
      <c r="A5861" s="4" t="s">
        <v>1450</v>
      </c>
      <c r="B5861" s="5" t="n">
        <v>21210</v>
      </c>
    </row>
    <row r="5862" spans="1:3">
      <c r="A5862" s="4" t="s">
        <v>1451</v>
      </c>
      <c r="B5862" s="5" t="n">
        <v>453</v>
      </c>
    </row>
    <row r="5863" spans="1:3">
      <c r="A5863" s="4" t="s">
        <v>1452</v>
      </c>
      <c r="B5863" s="5" t="n">
        <v>3450</v>
      </c>
    </row>
    <row r="5864" spans="1:3">
      <c r="A5864" s="4" t="s">
        <v>1453</v>
      </c>
      <c r="B5864" s="5" t="n">
        <v>21663</v>
      </c>
    </row>
    <row r="5865" spans="1:3">
      <c r="A5865" s="4" t="s">
        <v>1445</v>
      </c>
      <c r="B5865" s="5" t="n">
        <v>25113</v>
      </c>
    </row>
    <row r="5866" spans="1:3">
      <c r="A5866" s="4" t="s">
        <v>1446</v>
      </c>
      <c r="B5866" s="5" t="n">
        <v>2918</v>
      </c>
    </row>
    <row r="5867" spans="1:3">
      <c r="A5867" s="4" t="s">
        <v>2047</v>
      </c>
    </row>
    <row r="5868" spans="1:3">
      <c r="A5868" s="3" t="s">
        <v>1444</v>
      </c>
    </row>
    <row r="5869" spans="1:3">
      <c r="A5869" s="4" t="s">
        <v>1448</v>
      </c>
      <c r="B5869" s="5" t="n">
        <v>0</v>
      </c>
    </row>
    <row r="5870" spans="1:3">
      <c r="A5870" s="4" t="s">
        <v>1449</v>
      </c>
      <c r="B5870" s="5" t="n">
        <v>3995</v>
      </c>
    </row>
    <row r="5871" spans="1:3">
      <c r="A5871" s="4" t="s">
        <v>1450</v>
      </c>
      <c r="B5871" s="5" t="n">
        <v>11870</v>
      </c>
    </row>
    <row r="5872" spans="1:3">
      <c r="A5872" s="4" t="s">
        <v>1451</v>
      </c>
      <c r="B5872" s="5" t="n">
        <v>3140</v>
      </c>
    </row>
    <row r="5873" spans="1:3">
      <c r="A5873" s="4" t="s">
        <v>1452</v>
      </c>
      <c r="B5873" s="5" t="n">
        <v>3995</v>
      </c>
    </row>
    <row r="5874" spans="1:3">
      <c r="A5874" s="4" t="s">
        <v>1453</v>
      </c>
      <c r="B5874" s="5" t="n">
        <v>15010</v>
      </c>
    </row>
    <row r="5875" spans="1:3">
      <c r="A5875" s="4" t="s">
        <v>1445</v>
      </c>
      <c r="B5875" s="5" t="n">
        <v>19005</v>
      </c>
    </row>
    <row r="5876" spans="1:3">
      <c r="A5876" s="4" t="s">
        <v>1446</v>
      </c>
      <c r="B5876" s="5" t="n">
        <v>4324</v>
      </c>
    </row>
    <row r="5877" spans="1:3">
      <c r="A5877" s="4" t="s">
        <v>2048</v>
      </c>
    </row>
    <row r="5878" spans="1:3">
      <c r="A5878" s="3" t="s">
        <v>1444</v>
      </c>
    </row>
    <row r="5879" spans="1:3">
      <c r="A5879" s="4" t="s">
        <v>1448</v>
      </c>
      <c r="B5879" s="5" t="n">
        <v>18550</v>
      </c>
    </row>
    <row r="5880" spans="1:3">
      <c r="A5880" s="4" t="s">
        <v>1449</v>
      </c>
      <c r="B5880" s="5" t="n">
        <v>12993</v>
      </c>
    </row>
    <row r="5881" spans="1:3">
      <c r="A5881" s="4" t="s">
        <v>1450</v>
      </c>
      <c r="B5881" s="5" t="n">
        <v>10405</v>
      </c>
    </row>
    <row r="5882" spans="1:3">
      <c r="A5882" s="4" t="s">
        <v>1451</v>
      </c>
      <c r="B5882" s="5" t="n">
        <v>405</v>
      </c>
    </row>
    <row r="5883" spans="1:3">
      <c r="A5883" s="4" t="s">
        <v>1452</v>
      </c>
      <c r="B5883" s="5" t="n">
        <v>12993</v>
      </c>
    </row>
    <row r="5884" spans="1:3">
      <c r="A5884" s="4" t="s">
        <v>1453</v>
      </c>
      <c r="B5884" s="5" t="n">
        <v>10810</v>
      </c>
    </row>
    <row r="5885" spans="1:3">
      <c r="A5885" s="4" t="s">
        <v>1445</v>
      </c>
      <c r="B5885" s="5" t="n">
        <v>23803</v>
      </c>
    </row>
    <row r="5886" spans="1:3">
      <c r="A5886" s="4" t="s">
        <v>1446</v>
      </c>
      <c r="B5886" s="5" t="n">
        <v>2422</v>
      </c>
    </row>
    <row r="5887" spans="1:3">
      <c r="A5887" s="4" t="s">
        <v>2049</v>
      </c>
    </row>
    <row r="5888" spans="1:3">
      <c r="A5888" s="3" t="s">
        <v>1444</v>
      </c>
    </row>
    <row r="5889" spans="1:3">
      <c r="A5889" s="4" t="s">
        <v>1448</v>
      </c>
      <c r="B5889" s="5" t="n">
        <v>20805</v>
      </c>
    </row>
    <row r="5890" spans="1:3">
      <c r="A5890" s="4" t="s">
        <v>1449</v>
      </c>
      <c r="B5890" s="5" t="n">
        <v>16188</v>
      </c>
    </row>
    <row r="5891" spans="1:3">
      <c r="A5891" s="4" t="s">
        <v>1450</v>
      </c>
      <c r="B5891" s="5" t="n">
        <v>23309</v>
      </c>
    </row>
    <row r="5892" spans="1:3">
      <c r="A5892" s="4" t="s">
        <v>1451</v>
      </c>
      <c r="B5892" s="5" t="n">
        <v>471</v>
      </c>
    </row>
    <row r="5893" spans="1:3">
      <c r="A5893" s="4" t="s">
        <v>1452</v>
      </c>
      <c r="B5893" s="5" t="n">
        <v>16257</v>
      </c>
    </row>
    <row r="5894" spans="1:3">
      <c r="A5894" s="4" t="s">
        <v>1453</v>
      </c>
      <c r="B5894" s="5" t="n">
        <v>23711</v>
      </c>
    </row>
    <row r="5895" spans="1:3">
      <c r="A5895" s="4" t="s">
        <v>1445</v>
      </c>
      <c r="B5895" s="5" t="n">
        <v>39968</v>
      </c>
    </row>
    <row r="5896" spans="1:3">
      <c r="A5896" s="4" t="s">
        <v>1446</v>
      </c>
      <c r="B5896" s="5" t="n">
        <v>2780</v>
      </c>
    </row>
    <row r="5897" spans="1:3">
      <c r="A5897" s="4" t="s">
        <v>2050</v>
      </c>
    </row>
    <row r="5898" spans="1:3">
      <c r="A5898" s="3" t="s">
        <v>1444</v>
      </c>
    </row>
    <row r="5899" spans="1:3">
      <c r="A5899" s="4" t="s">
        <v>1448</v>
      </c>
      <c r="B5899" s="5" t="n">
        <v>7598</v>
      </c>
    </row>
    <row r="5900" spans="1:3">
      <c r="A5900" s="4" t="s">
        <v>1449</v>
      </c>
      <c r="B5900" s="5" t="n">
        <v>2802</v>
      </c>
    </row>
    <row r="5901" spans="1:3">
      <c r="A5901" s="4" t="s">
        <v>1450</v>
      </c>
      <c r="B5901" s="5" t="n">
        <v>6536</v>
      </c>
    </row>
    <row r="5902" spans="1:3">
      <c r="A5902" s="4" t="s">
        <v>1451</v>
      </c>
      <c r="B5902" s="5" t="n">
        <v>351</v>
      </c>
    </row>
    <row r="5903" spans="1:3">
      <c r="A5903" s="4" t="s">
        <v>1452</v>
      </c>
      <c r="B5903" s="5" t="n">
        <v>2802</v>
      </c>
    </row>
    <row r="5904" spans="1:3">
      <c r="A5904" s="4" t="s">
        <v>1453</v>
      </c>
      <c r="B5904" s="5" t="n">
        <v>6887</v>
      </c>
    </row>
    <row r="5905" spans="1:3">
      <c r="A5905" s="4" t="s">
        <v>1445</v>
      </c>
      <c r="B5905" s="5" t="n">
        <v>9689</v>
      </c>
    </row>
    <row r="5906" spans="1:3">
      <c r="A5906" s="4" t="s">
        <v>1446</v>
      </c>
      <c r="B5906" s="5" t="n">
        <v>1269</v>
      </c>
    </row>
    <row r="5907" spans="1:3">
      <c r="A5907" s="4" t="s">
        <v>2051</v>
      </c>
    </row>
    <row r="5908" spans="1:3">
      <c r="A5908" s="3" t="s">
        <v>1444</v>
      </c>
    </row>
    <row r="5909" spans="1:3">
      <c r="A5909" s="4" t="s">
        <v>1448</v>
      </c>
      <c r="B5909" s="5" t="n">
        <v>0</v>
      </c>
    </row>
    <row r="5910" spans="1:3">
      <c r="A5910" s="4" t="s">
        <v>1449</v>
      </c>
      <c r="B5910" s="5" t="n">
        <v>12085</v>
      </c>
    </row>
    <row r="5911" spans="1:3">
      <c r="A5911" s="4" t="s">
        <v>1450</v>
      </c>
      <c r="B5911" s="5" t="n">
        <v>7665</v>
      </c>
    </row>
    <row r="5912" spans="1:3">
      <c r="A5912" s="4" t="s">
        <v>1451</v>
      </c>
      <c r="B5912" s="5" t="n">
        <v>0</v>
      </c>
    </row>
    <row r="5913" spans="1:3">
      <c r="A5913" s="4" t="s">
        <v>1452</v>
      </c>
      <c r="B5913" s="5" t="n">
        <v>12085</v>
      </c>
    </row>
    <row r="5914" spans="1:3">
      <c r="A5914" s="4" t="s">
        <v>1453</v>
      </c>
      <c r="B5914" s="5" t="n">
        <v>7665</v>
      </c>
    </row>
    <row r="5915" spans="1:3">
      <c r="A5915" s="4" t="s">
        <v>1445</v>
      </c>
      <c r="B5915" s="5" t="n">
        <v>19750</v>
      </c>
    </row>
    <row r="5916" spans="1:3">
      <c r="A5916" s="4" t="s">
        <v>1446</v>
      </c>
      <c r="B5916" s="5" t="n">
        <v>0</v>
      </c>
    </row>
    <row r="5917" spans="1:3">
      <c r="A5917" s="4" t="s">
        <v>2052</v>
      </c>
    </row>
    <row r="5918" spans="1:3">
      <c r="A5918" s="3" t="s">
        <v>1444</v>
      </c>
    </row>
    <row r="5919" spans="1:3">
      <c r="A5919" s="4" t="s">
        <v>1448</v>
      </c>
      <c r="B5919" s="5" t="n">
        <v>4014</v>
      </c>
    </row>
    <row r="5920" spans="1:3">
      <c r="A5920" s="4" t="s">
        <v>1449</v>
      </c>
      <c r="B5920" s="5" t="n">
        <v>2226</v>
      </c>
    </row>
    <row r="5921" spans="1:3">
      <c r="A5921" s="4" t="s">
        <v>1450</v>
      </c>
      <c r="B5921" s="5" t="n">
        <v>1657</v>
      </c>
    </row>
    <row r="5922" spans="1:3">
      <c r="A5922" s="4" t="s">
        <v>1451</v>
      </c>
      <c r="B5922" s="5" t="n">
        <v>236</v>
      </c>
    </row>
    <row r="5923" spans="1:3">
      <c r="A5923" s="4" t="s">
        <v>1452</v>
      </c>
      <c r="B5923" s="5" t="n">
        <v>2226</v>
      </c>
    </row>
    <row r="5924" spans="1:3">
      <c r="A5924" s="4" t="s">
        <v>1453</v>
      </c>
      <c r="B5924" s="5" t="n">
        <v>1893</v>
      </c>
    </row>
    <row r="5925" spans="1:3">
      <c r="A5925" s="4" t="s">
        <v>1445</v>
      </c>
      <c r="B5925" s="5" t="n">
        <v>4119</v>
      </c>
    </row>
    <row r="5926" spans="1:3">
      <c r="A5926" s="4" t="s">
        <v>1446</v>
      </c>
      <c r="B5926" s="5" t="n">
        <v>496</v>
      </c>
    </row>
    <row r="5927" spans="1:3">
      <c r="A5927" s="4" t="s">
        <v>2053</v>
      </c>
    </row>
    <row r="5928" spans="1:3">
      <c r="A5928" s="3" t="s">
        <v>1444</v>
      </c>
    </row>
    <row r="5929" spans="1:3">
      <c r="A5929" s="4" t="s">
        <v>1448</v>
      </c>
      <c r="B5929" s="5" t="n">
        <v>0</v>
      </c>
    </row>
    <row r="5930" spans="1:3">
      <c r="A5930" s="4" t="s">
        <v>1449</v>
      </c>
      <c r="B5930" s="5" t="n">
        <v>2800</v>
      </c>
    </row>
    <row r="5931" spans="1:3">
      <c r="A5931" s="4" t="s">
        <v>1450</v>
      </c>
      <c r="B5931" s="5" t="n">
        <v>12173</v>
      </c>
    </row>
    <row r="5932" spans="1:3">
      <c r="A5932" s="4" t="s">
        <v>1451</v>
      </c>
      <c r="B5932" s="5" t="n">
        <v>596</v>
      </c>
    </row>
    <row r="5933" spans="1:3">
      <c r="A5933" s="4" t="s">
        <v>1452</v>
      </c>
      <c r="B5933" s="5" t="n">
        <v>2800</v>
      </c>
    </row>
    <row r="5934" spans="1:3">
      <c r="A5934" s="4" t="s">
        <v>1453</v>
      </c>
      <c r="B5934" s="5" t="n">
        <v>12769</v>
      </c>
    </row>
    <row r="5935" spans="1:3">
      <c r="A5935" s="4" t="s">
        <v>1445</v>
      </c>
      <c r="B5935" s="5" t="n">
        <v>15569</v>
      </c>
    </row>
    <row r="5936" spans="1:3">
      <c r="A5936" s="4" t="s">
        <v>1446</v>
      </c>
      <c r="B5936" s="5" t="n">
        <v>1564</v>
      </c>
    </row>
    <row r="5937" spans="1:3">
      <c r="A5937" s="4" t="s">
        <v>2054</v>
      </c>
    </row>
    <row r="5938" spans="1:3">
      <c r="A5938" s="3" t="s">
        <v>1444</v>
      </c>
    </row>
    <row r="5939" spans="1:3">
      <c r="A5939" s="4" t="s">
        <v>1448</v>
      </c>
      <c r="B5939" s="5" t="n">
        <v>0</v>
      </c>
    </row>
    <row r="5940" spans="1:3">
      <c r="A5940" s="4" t="s">
        <v>1449</v>
      </c>
      <c r="B5940" s="5" t="n">
        <v>5676</v>
      </c>
    </row>
    <row r="5941" spans="1:3">
      <c r="A5941" s="4" t="s">
        <v>1450</v>
      </c>
      <c r="B5941" s="5" t="n">
        <v>3784</v>
      </c>
    </row>
    <row r="5942" spans="1:3">
      <c r="A5942" s="4" t="s">
        <v>1451</v>
      </c>
      <c r="B5942" s="5" t="n">
        <v>908</v>
      </c>
    </row>
    <row r="5943" spans="1:3">
      <c r="A5943" s="4" t="s">
        <v>1452</v>
      </c>
      <c r="B5943" s="5" t="n">
        <v>5676</v>
      </c>
    </row>
    <row r="5944" spans="1:3">
      <c r="A5944" s="4" t="s">
        <v>1453</v>
      </c>
      <c r="B5944" s="5" t="n">
        <v>4692</v>
      </c>
    </row>
    <row r="5945" spans="1:3">
      <c r="A5945" s="4" t="s">
        <v>1445</v>
      </c>
      <c r="B5945" s="5" t="n">
        <v>10368</v>
      </c>
    </row>
    <row r="5946" spans="1:3">
      <c r="A5946" s="4" t="s">
        <v>1446</v>
      </c>
      <c r="B5946" s="5" t="n">
        <v>1063</v>
      </c>
    </row>
    <row r="5947" spans="1:3">
      <c r="A5947" s="4" t="s">
        <v>2055</v>
      </c>
    </row>
    <row r="5948" spans="1:3">
      <c r="A5948" s="3" t="s">
        <v>1444</v>
      </c>
    </row>
    <row r="5949" spans="1:3">
      <c r="A5949" s="4" t="s">
        <v>1448</v>
      </c>
      <c r="B5949" s="5" t="n">
        <v>5383</v>
      </c>
    </row>
    <row r="5950" spans="1:3">
      <c r="A5950" s="4" t="s">
        <v>1449</v>
      </c>
      <c r="B5950" s="5" t="n">
        <v>1238</v>
      </c>
    </row>
    <row r="5951" spans="1:3">
      <c r="A5951" s="4" t="s">
        <v>1450</v>
      </c>
      <c r="B5951" s="5" t="n">
        <v>7095</v>
      </c>
    </row>
    <row r="5952" spans="1:3">
      <c r="A5952" s="4" t="s">
        <v>1451</v>
      </c>
      <c r="B5952" s="5" t="n">
        <v>364</v>
      </c>
    </row>
    <row r="5953" spans="1:3">
      <c r="A5953" s="4" t="s">
        <v>1452</v>
      </c>
      <c r="B5953" s="5" t="n">
        <v>1238</v>
      </c>
    </row>
    <row r="5954" spans="1:3">
      <c r="A5954" s="4" t="s">
        <v>1453</v>
      </c>
      <c r="B5954" s="5" t="n">
        <v>7459</v>
      </c>
    </row>
    <row r="5955" spans="1:3">
      <c r="A5955" s="4" t="s">
        <v>1445</v>
      </c>
      <c r="B5955" s="5" t="n">
        <v>8697</v>
      </c>
    </row>
    <row r="5956" spans="1:3">
      <c r="A5956" s="4" t="s">
        <v>1446</v>
      </c>
      <c r="B5956" s="5" t="n">
        <v>905</v>
      </c>
    </row>
    <row r="5957" spans="1:3">
      <c r="A5957" s="4" t="s">
        <v>2056</v>
      </c>
    </row>
    <row r="5958" spans="1:3">
      <c r="A5958" s="3" t="s">
        <v>1444</v>
      </c>
    </row>
    <row r="5959" spans="1:3">
      <c r="A5959" s="4" t="s">
        <v>1448</v>
      </c>
      <c r="B5959" s="5" t="n">
        <v>8477</v>
      </c>
    </row>
    <row r="5960" spans="1:3">
      <c r="A5960" s="4" t="s">
        <v>1449</v>
      </c>
      <c r="B5960" s="5" t="n">
        <v>2581</v>
      </c>
    </row>
    <row r="5961" spans="1:3">
      <c r="A5961" s="4" t="s">
        <v>1450</v>
      </c>
      <c r="B5961" s="5" t="n">
        <v>10677</v>
      </c>
    </row>
    <row r="5962" spans="1:3">
      <c r="A5962" s="4" t="s">
        <v>1451</v>
      </c>
      <c r="B5962" s="5" t="n">
        <v>132</v>
      </c>
    </row>
    <row r="5963" spans="1:3">
      <c r="A5963" s="4" t="s">
        <v>1452</v>
      </c>
      <c r="B5963" s="5" t="n">
        <v>2581</v>
      </c>
    </row>
    <row r="5964" spans="1:3">
      <c r="A5964" s="4" t="s">
        <v>1453</v>
      </c>
      <c r="B5964" s="5" t="n">
        <v>10809</v>
      </c>
    </row>
    <row r="5965" spans="1:3">
      <c r="A5965" s="4" t="s">
        <v>1445</v>
      </c>
      <c r="B5965" s="5" t="n">
        <v>13390</v>
      </c>
    </row>
    <row r="5966" spans="1:3">
      <c r="A5966" s="4" t="s">
        <v>1446</v>
      </c>
      <c r="B5966" s="5" t="n">
        <v>1252</v>
      </c>
    </row>
    <row r="5967" spans="1:3">
      <c r="A5967" s="4" t="s">
        <v>2057</v>
      </c>
    </row>
    <row r="5968" spans="1:3">
      <c r="A5968" s="3" t="s">
        <v>1444</v>
      </c>
    </row>
    <row r="5969" spans="1:3">
      <c r="A5969" s="4" t="s">
        <v>1448</v>
      </c>
      <c r="B5969" s="5" t="n">
        <v>4703</v>
      </c>
    </row>
    <row r="5970" spans="1:3">
      <c r="A5970" s="4" t="s">
        <v>1449</v>
      </c>
      <c r="B5970" s="5" t="n">
        <v>837</v>
      </c>
    </row>
    <row r="5971" spans="1:3">
      <c r="A5971" s="4" t="s">
        <v>1450</v>
      </c>
      <c r="B5971" s="5" t="n">
        <v>6199</v>
      </c>
    </row>
    <row r="5972" spans="1:3">
      <c r="A5972" s="4" t="s">
        <v>1451</v>
      </c>
      <c r="B5972" s="5" t="n">
        <v>182</v>
      </c>
    </row>
    <row r="5973" spans="1:3">
      <c r="A5973" s="4" t="s">
        <v>1452</v>
      </c>
      <c r="B5973" s="5" t="n">
        <v>837</v>
      </c>
    </row>
    <row r="5974" spans="1:3">
      <c r="A5974" s="4" t="s">
        <v>1453</v>
      </c>
      <c r="B5974" s="5" t="n">
        <v>6381</v>
      </c>
    </row>
    <row r="5975" spans="1:3">
      <c r="A5975" s="4" t="s">
        <v>1445</v>
      </c>
      <c r="B5975" s="5" t="n">
        <v>7218</v>
      </c>
    </row>
    <row r="5976" spans="1:3">
      <c r="A5976" s="4" t="s">
        <v>1446</v>
      </c>
      <c r="B5976" s="5" t="n">
        <v>766</v>
      </c>
    </row>
    <row r="5977" spans="1:3">
      <c r="A5977" s="4" t="s">
        <v>2058</v>
      </c>
    </row>
    <row r="5978" spans="1:3">
      <c r="A5978" s="3" t="s">
        <v>1444</v>
      </c>
    </row>
    <row r="5979" spans="1:3">
      <c r="A5979" s="4" t="s">
        <v>1448</v>
      </c>
      <c r="B5979" s="5" t="n">
        <v>0</v>
      </c>
    </row>
    <row r="5980" spans="1:3">
      <c r="A5980" s="4" t="s">
        <v>1449</v>
      </c>
      <c r="B5980" s="5" t="n">
        <v>32361</v>
      </c>
    </row>
    <row r="5981" spans="1:3">
      <c r="A5981" s="4" t="s">
        <v>1450</v>
      </c>
      <c r="B5981" s="5" t="n">
        <v>24017</v>
      </c>
    </row>
    <row r="5982" spans="1:3">
      <c r="A5982" s="4" t="s">
        <v>1451</v>
      </c>
      <c r="B5982" s="5" t="n">
        <v>40</v>
      </c>
    </row>
    <row r="5983" spans="1:3">
      <c r="A5983" s="4" t="s">
        <v>1452</v>
      </c>
      <c r="B5983" s="5" t="n">
        <v>32362</v>
      </c>
    </row>
    <row r="5984" spans="1:3">
      <c r="A5984" s="4" t="s">
        <v>1453</v>
      </c>
      <c r="B5984" s="5" t="n">
        <v>24056</v>
      </c>
    </row>
    <row r="5985" spans="1:3">
      <c r="A5985" s="4" t="s">
        <v>1445</v>
      </c>
      <c r="B5985" s="5" t="n">
        <v>56418</v>
      </c>
    </row>
    <row r="5986" spans="1:3">
      <c r="A5986" s="4" t="s">
        <v>1446</v>
      </c>
      <c r="B5986" s="5" t="n">
        <v>566</v>
      </c>
    </row>
    <row r="5987" spans="1:3">
      <c r="A5987" s="4" t="s">
        <v>2059</v>
      </c>
    </row>
    <row r="5988" spans="1:3">
      <c r="A5988" s="3" t="s">
        <v>1444</v>
      </c>
    </row>
    <row r="5989" spans="1:3">
      <c r="A5989" s="4" t="s">
        <v>1448</v>
      </c>
      <c r="B5989" s="5" t="n">
        <v>7726</v>
      </c>
    </row>
    <row r="5990" spans="1:3">
      <c r="A5990" s="4" t="s">
        <v>1449</v>
      </c>
      <c r="B5990" s="5" t="n">
        <v>1926</v>
      </c>
    </row>
    <row r="5991" spans="1:3">
      <c r="A5991" s="4" t="s">
        <v>1450</v>
      </c>
      <c r="B5991" s="5" t="n">
        <v>7622</v>
      </c>
    </row>
    <row r="5992" spans="1:3">
      <c r="A5992" s="4" t="s">
        <v>1451</v>
      </c>
      <c r="B5992" s="5" t="n">
        <v>1075</v>
      </c>
    </row>
    <row r="5993" spans="1:3">
      <c r="A5993" s="4" t="s">
        <v>1452</v>
      </c>
      <c r="B5993" s="5" t="n">
        <v>1926</v>
      </c>
    </row>
    <row r="5994" spans="1:3">
      <c r="A5994" s="4" t="s">
        <v>1453</v>
      </c>
      <c r="B5994" s="5" t="n">
        <v>8697</v>
      </c>
    </row>
    <row r="5995" spans="1:3">
      <c r="A5995" s="4" t="s">
        <v>1445</v>
      </c>
      <c r="B5995" s="5" t="n">
        <v>10623</v>
      </c>
    </row>
    <row r="5996" spans="1:3">
      <c r="A5996" s="4" t="s">
        <v>1446</v>
      </c>
      <c r="B5996" s="5" t="n">
        <v>3199</v>
      </c>
    </row>
    <row r="5997" spans="1:3">
      <c r="A5997" s="4" t="s">
        <v>2060</v>
      </c>
    </row>
    <row r="5998" spans="1:3">
      <c r="A5998" s="3" t="s">
        <v>1444</v>
      </c>
    </row>
    <row r="5999" spans="1:3">
      <c r="A5999" s="4" t="s">
        <v>1448</v>
      </c>
      <c r="B5999" s="5" t="n">
        <v>0</v>
      </c>
    </row>
    <row r="6000" spans="1:3">
      <c r="A6000" s="4" t="s">
        <v>1449</v>
      </c>
      <c r="B6000" s="5" t="n">
        <v>1585</v>
      </c>
    </row>
    <row r="6001" spans="1:3">
      <c r="A6001" s="4" t="s">
        <v>1450</v>
      </c>
      <c r="B6001" s="5" t="n">
        <v>6025</v>
      </c>
    </row>
    <row r="6002" spans="1:3">
      <c r="A6002" s="4" t="s">
        <v>1451</v>
      </c>
      <c r="B6002" s="5" t="n">
        <v>2850</v>
      </c>
    </row>
    <row r="6003" spans="1:3">
      <c r="A6003" s="4" t="s">
        <v>1452</v>
      </c>
      <c r="B6003" s="5" t="n">
        <v>1585</v>
      </c>
    </row>
    <row r="6004" spans="1:3">
      <c r="A6004" s="4" t="s">
        <v>1453</v>
      </c>
      <c r="B6004" s="5" t="n">
        <v>8875</v>
      </c>
    </row>
    <row r="6005" spans="1:3">
      <c r="A6005" s="4" t="s">
        <v>1445</v>
      </c>
      <c r="B6005" s="5" t="n">
        <v>10460</v>
      </c>
    </row>
    <row r="6006" spans="1:3">
      <c r="A6006" s="4" t="s">
        <v>1446</v>
      </c>
      <c r="B6006" s="5" t="n">
        <v>3065</v>
      </c>
    </row>
    <row r="6007" spans="1:3">
      <c r="A6007" s="4" t="s">
        <v>2061</v>
      </c>
    </row>
    <row r="6008" spans="1:3">
      <c r="A6008" s="3" t="s">
        <v>1444</v>
      </c>
    </row>
    <row r="6009" spans="1:3">
      <c r="A6009" s="4" t="s">
        <v>1448</v>
      </c>
      <c r="B6009" s="5" t="n">
        <v>9581</v>
      </c>
    </row>
    <row r="6010" spans="1:3">
      <c r="A6010" s="4" t="s">
        <v>1449</v>
      </c>
      <c r="B6010" s="5" t="n">
        <v>2072</v>
      </c>
    </row>
    <row r="6011" spans="1:3">
      <c r="A6011" s="4" t="s">
        <v>1450</v>
      </c>
      <c r="B6011" s="5" t="n">
        <v>4644</v>
      </c>
    </row>
    <row r="6012" spans="1:3">
      <c r="A6012" s="4" t="s">
        <v>1451</v>
      </c>
      <c r="B6012" s="5" t="n">
        <v>1779</v>
      </c>
    </row>
    <row r="6013" spans="1:3">
      <c r="A6013" s="4" t="s">
        <v>1452</v>
      </c>
      <c r="B6013" s="5" t="n">
        <v>2738</v>
      </c>
    </row>
    <row r="6014" spans="1:3">
      <c r="A6014" s="4" t="s">
        <v>1453</v>
      </c>
      <c r="B6014" s="5" t="n">
        <v>5757</v>
      </c>
    </row>
    <row r="6015" spans="1:3">
      <c r="A6015" s="4" t="s">
        <v>1445</v>
      </c>
      <c r="B6015" s="5" t="n">
        <v>8495</v>
      </c>
    </row>
    <row r="6016" spans="1:3">
      <c r="A6016" s="4" t="s">
        <v>1446</v>
      </c>
      <c r="B6016" s="5" t="n">
        <v>2261</v>
      </c>
    </row>
    <row r="6017" spans="1:3">
      <c r="A6017" s="4" t="s">
        <v>2062</v>
      </c>
    </row>
    <row r="6018" spans="1:3">
      <c r="A6018" s="3" t="s">
        <v>1444</v>
      </c>
    </row>
    <row r="6019" spans="1:3">
      <c r="A6019" s="4" t="s">
        <v>1448</v>
      </c>
      <c r="B6019" s="5" t="n">
        <v>4215</v>
      </c>
    </row>
    <row r="6020" spans="1:3">
      <c r="A6020" s="4" t="s">
        <v>1449</v>
      </c>
      <c r="B6020" s="5" t="n">
        <v>2059</v>
      </c>
    </row>
    <row r="6021" spans="1:3">
      <c r="A6021" s="4" t="s">
        <v>1450</v>
      </c>
      <c r="B6021" s="5" t="n">
        <v>3715</v>
      </c>
    </row>
    <row r="6022" spans="1:3">
      <c r="A6022" s="4" t="s">
        <v>1451</v>
      </c>
      <c r="B6022" s="5" t="n">
        <v>700</v>
      </c>
    </row>
    <row r="6023" spans="1:3">
      <c r="A6023" s="4" t="s">
        <v>1452</v>
      </c>
      <c r="B6023" s="5" t="n">
        <v>2059</v>
      </c>
    </row>
    <row r="6024" spans="1:3">
      <c r="A6024" s="4" t="s">
        <v>1453</v>
      </c>
      <c r="B6024" s="5" t="n">
        <v>4415</v>
      </c>
    </row>
    <row r="6025" spans="1:3">
      <c r="A6025" s="4" t="s">
        <v>1445</v>
      </c>
      <c r="B6025" s="5" t="n">
        <v>6474</v>
      </c>
    </row>
    <row r="6026" spans="1:3">
      <c r="A6026" s="4" t="s">
        <v>1446</v>
      </c>
      <c r="B6026" s="5" t="n">
        <v>1499</v>
      </c>
    </row>
    <row r="6027" spans="1:3">
      <c r="A6027" s="4" t="s">
        <v>2063</v>
      </c>
    </row>
    <row r="6028" spans="1:3">
      <c r="A6028" s="3" t="s">
        <v>1444</v>
      </c>
    </row>
    <row r="6029" spans="1:3">
      <c r="A6029" s="4" t="s">
        <v>1448</v>
      </c>
      <c r="B6029" s="5" t="n">
        <v>17825</v>
      </c>
    </row>
    <row r="6030" spans="1:3">
      <c r="A6030" s="4" t="s">
        <v>1449</v>
      </c>
      <c r="B6030" s="5" t="n">
        <v>3060</v>
      </c>
    </row>
    <row r="6031" spans="1:3">
      <c r="A6031" s="4" t="s">
        <v>1450</v>
      </c>
      <c r="B6031" s="5" t="n">
        <v>16978</v>
      </c>
    </row>
    <row r="6032" spans="1:3">
      <c r="A6032" s="4" t="s">
        <v>1451</v>
      </c>
      <c r="B6032" s="5" t="n">
        <v>795</v>
      </c>
    </row>
    <row r="6033" spans="1:3">
      <c r="A6033" s="4" t="s">
        <v>1452</v>
      </c>
      <c r="B6033" s="5" t="n">
        <v>3060</v>
      </c>
    </row>
    <row r="6034" spans="1:3">
      <c r="A6034" s="4" t="s">
        <v>1453</v>
      </c>
      <c r="B6034" s="5" t="n">
        <v>17773</v>
      </c>
    </row>
    <row r="6035" spans="1:3">
      <c r="A6035" s="4" t="s">
        <v>1445</v>
      </c>
      <c r="B6035" s="5" t="n">
        <v>20833</v>
      </c>
    </row>
    <row r="6036" spans="1:3">
      <c r="A6036" s="4" t="s">
        <v>1446</v>
      </c>
      <c r="B6036" s="5" t="n">
        <v>5579</v>
      </c>
    </row>
    <row r="6037" spans="1:3">
      <c r="A6037" s="4" t="s">
        <v>2064</v>
      </c>
    </row>
    <row r="6038" spans="1:3">
      <c r="A6038" s="3" t="s">
        <v>1444</v>
      </c>
    </row>
    <row r="6039" spans="1:3">
      <c r="A6039" s="4" t="s">
        <v>1448</v>
      </c>
      <c r="B6039" s="5" t="n">
        <v>7367</v>
      </c>
    </row>
    <row r="6040" spans="1:3">
      <c r="A6040" s="4" t="s">
        <v>1449</v>
      </c>
      <c r="B6040" s="5" t="n">
        <v>4287</v>
      </c>
    </row>
    <row r="6041" spans="1:3">
      <c r="A6041" s="4" t="s">
        <v>1450</v>
      </c>
      <c r="B6041" s="5" t="n">
        <v>3710</v>
      </c>
    </row>
    <row r="6042" spans="1:3">
      <c r="A6042" s="4" t="s">
        <v>1451</v>
      </c>
      <c r="B6042" s="5" t="n">
        <v>751</v>
      </c>
    </row>
    <row r="6043" spans="1:3">
      <c r="A6043" s="4" t="s">
        <v>1452</v>
      </c>
      <c r="B6043" s="5" t="n">
        <v>4287</v>
      </c>
    </row>
    <row r="6044" spans="1:3">
      <c r="A6044" s="4" t="s">
        <v>1453</v>
      </c>
      <c r="B6044" s="5" t="n">
        <v>4461</v>
      </c>
    </row>
    <row r="6045" spans="1:3">
      <c r="A6045" s="4" t="s">
        <v>1445</v>
      </c>
      <c r="B6045" s="5" t="n">
        <v>8748</v>
      </c>
    </row>
    <row r="6046" spans="1:3">
      <c r="A6046" s="4" t="s">
        <v>1446</v>
      </c>
      <c r="B6046" s="5" t="n">
        <v>2037</v>
      </c>
    </row>
    <row r="6047" spans="1:3">
      <c r="A6047" s="4" t="s">
        <v>2065</v>
      </c>
    </row>
    <row r="6048" spans="1:3">
      <c r="A6048" s="3" t="s">
        <v>1444</v>
      </c>
    </row>
    <row r="6049" spans="1:3">
      <c r="A6049" s="4" t="s">
        <v>1448</v>
      </c>
      <c r="B6049" s="5" t="n">
        <v>5799</v>
      </c>
    </row>
    <row r="6050" spans="1:3">
      <c r="A6050" s="4" t="s">
        <v>1449</v>
      </c>
      <c r="B6050" s="5" t="n">
        <v>1038</v>
      </c>
    </row>
    <row r="6051" spans="1:3">
      <c r="A6051" s="4" t="s">
        <v>1450</v>
      </c>
      <c r="B6051" s="5" t="n">
        <v>7862</v>
      </c>
    </row>
    <row r="6052" spans="1:3">
      <c r="A6052" s="4" t="s">
        <v>1451</v>
      </c>
      <c r="B6052" s="5" t="n">
        <v>281</v>
      </c>
    </row>
    <row r="6053" spans="1:3">
      <c r="A6053" s="4" t="s">
        <v>1452</v>
      </c>
      <c r="B6053" s="5" t="n">
        <v>1038</v>
      </c>
    </row>
    <row r="6054" spans="1:3">
      <c r="A6054" s="4" t="s">
        <v>1453</v>
      </c>
      <c r="B6054" s="5" t="n">
        <v>8143</v>
      </c>
    </row>
    <row r="6055" spans="1:3">
      <c r="A6055" s="4" t="s">
        <v>1445</v>
      </c>
      <c r="B6055" s="5" t="n">
        <v>9181</v>
      </c>
    </row>
    <row r="6056" spans="1:3">
      <c r="A6056" s="4" t="s">
        <v>1446</v>
      </c>
      <c r="B6056" s="5" t="n">
        <v>959</v>
      </c>
    </row>
    <row r="6057" spans="1:3">
      <c r="A6057" s="4" t="s">
        <v>2066</v>
      </c>
    </row>
    <row r="6058" spans="1:3">
      <c r="A6058" s="3" t="s">
        <v>1444</v>
      </c>
    </row>
    <row r="6059" spans="1:3">
      <c r="A6059" s="4" t="s">
        <v>1448</v>
      </c>
      <c r="B6059" s="5" t="n">
        <v>5940</v>
      </c>
    </row>
    <row r="6060" spans="1:3">
      <c r="A6060" s="4" t="s">
        <v>1449</v>
      </c>
      <c r="B6060" s="5" t="n">
        <v>1762</v>
      </c>
    </row>
    <row r="6061" spans="1:3">
      <c r="A6061" s="4" t="s">
        <v>1450</v>
      </c>
      <c r="B6061" s="5" t="n">
        <v>6934</v>
      </c>
    </row>
    <row r="6062" spans="1:3">
      <c r="A6062" s="4" t="s">
        <v>1451</v>
      </c>
      <c r="B6062" s="5" t="n">
        <v>243</v>
      </c>
    </row>
    <row r="6063" spans="1:3">
      <c r="A6063" s="4" t="s">
        <v>1452</v>
      </c>
      <c r="B6063" s="5" t="n">
        <v>1762</v>
      </c>
    </row>
    <row r="6064" spans="1:3">
      <c r="A6064" s="4" t="s">
        <v>1453</v>
      </c>
      <c r="B6064" s="5" t="n">
        <v>7177</v>
      </c>
    </row>
    <row r="6065" spans="1:3">
      <c r="A6065" s="4" t="s">
        <v>1445</v>
      </c>
      <c r="B6065" s="5" t="n">
        <v>8939</v>
      </c>
    </row>
    <row r="6066" spans="1:3">
      <c r="A6066" s="4" t="s">
        <v>1446</v>
      </c>
      <c r="B6066" s="5" t="n">
        <v>822</v>
      </c>
    </row>
    <row r="6067" spans="1:3">
      <c r="A6067" s="4" t="s">
        <v>2067</v>
      </c>
    </row>
    <row r="6068" spans="1:3">
      <c r="A6068" s="3" t="s">
        <v>1444</v>
      </c>
    </row>
    <row r="6069" spans="1:3">
      <c r="A6069" s="4" t="s">
        <v>1448</v>
      </c>
      <c r="B6069" s="5" t="n">
        <v>0</v>
      </c>
    </row>
    <row r="6070" spans="1:3">
      <c r="A6070" s="4" t="s">
        <v>1449</v>
      </c>
      <c r="B6070" s="5" t="n">
        <v>1217</v>
      </c>
    </row>
    <row r="6071" spans="1:3">
      <c r="A6071" s="4" t="s">
        <v>1450</v>
      </c>
      <c r="B6071" s="5" t="n">
        <v>1941</v>
      </c>
    </row>
    <row r="6072" spans="1:3">
      <c r="A6072" s="4" t="s">
        <v>1451</v>
      </c>
      <c r="B6072" s="5" t="n">
        <v>270</v>
      </c>
    </row>
    <row r="6073" spans="1:3">
      <c r="A6073" s="4" t="s">
        <v>1452</v>
      </c>
      <c r="B6073" s="5" t="n">
        <v>1217</v>
      </c>
    </row>
    <row r="6074" spans="1:3">
      <c r="A6074" s="4" t="s">
        <v>1453</v>
      </c>
      <c r="B6074" s="5" t="n">
        <v>2211</v>
      </c>
    </row>
    <row r="6075" spans="1:3">
      <c r="A6075" s="4" t="s">
        <v>1445</v>
      </c>
      <c r="B6075" s="5" t="n">
        <v>3428</v>
      </c>
    </row>
    <row r="6076" spans="1:3">
      <c r="A6076" s="4" t="s">
        <v>1446</v>
      </c>
      <c r="B6076" s="5" t="n">
        <v>355</v>
      </c>
    </row>
    <row r="6077" spans="1:3">
      <c r="A6077" s="4" t="s">
        <v>2068</v>
      </c>
    </row>
    <row r="6078" spans="1:3">
      <c r="A6078" s="3" t="s">
        <v>1444</v>
      </c>
    </row>
    <row r="6079" spans="1:3">
      <c r="A6079" s="4" t="s">
        <v>1448</v>
      </c>
      <c r="B6079" s="5" t="n">
        <v>4458</v>
      </c>
    </row>
    <row r="6080" spans="1:3">
      <c r="A6080" s="4" t="s">
        <v>1449</v>
      </c>
      <c r="B6080" s="5" t="n">
        <v>1815</v>
      </c>
    </row>
    <row r="6081" spans="1:3">
      <c r="A6081" s="4" t="s">
        <v>1450</v>
      </c>
      <c r="B6081" s="5" t="n">
        <v>5733</v>
      </c>
    </row>
    <row r="6082" spans="1:3">
      <c r="A6082" s="4" t="s">
        <v>1451</v>
      </c>
      <c r="B6082" s="5" t="n">
        <v>278</v>
      </c>
    </row>
    <row r="6083" spans="1:3">
      <c r="A6083" s="4" t="s">
        <v>1452</v>
      </c>
      <c r="B6083" s="5" t="n">
        <v>1815</v>
      </c>
    </row>
    <row r="6084" spans="1:3">
      <c r="A6084" s="4" t="s">
        <v>1453</v>
      </c>
      <c r="B6084" s="5" t="n">
        <v>6011</v>
      </c>
    </row>
    <row r="6085" spans="1:3">
      <c r="A6085" s="4" t="s">
        <v>1445</v>
      </c>
      <c r="B6085" s="5" t="n">
        <v>7826</v>
      </c>
    </row>
    <row r="6086" spans="1:3">
      <c r="A6086" s="4" t="s">
        <v>1446</v>
      </c>
      <c r="B6086" s="5" t="n">
        <v>989</v>
      </c>
    </row>
    <row r="6087" spans="1:3">
      <c r="A6087" s="4" t="s">
        <v>2069</v>
      </c>
    </row>
    <row r="6088" spans="1:3">
      <c r="A6088" s="3" t="s">
        <v>1444</v>
      </c>
    </row>
    <row r="6089" spans="1:3">
      <c r="A6089" s="4" t="s">
        <v>1448</v>
      </c>
      <c r="B6089" s="5" t="n">
        <v>0</v>
      </c>
    </row>
    <row r="6090" spans="1:3">
      <c r="A6090" s="4" t="s">
        <v>1449</v>
      </c>
      <c r="B6090" s="5" t="n">
        <v>2941</v>
      </c>
    </row>
    <row r="6091" spans="1:3">
      <c r="A6091" s="4" t="s">
        <v>1450</v>
      </c>
      <c r="B6091" s="5" t="n">
        <v>2177</v>
      </c>
    </row>
    <row r="6092" spans="1:3">
      <c r="A6092" s="4" t="s">
        <v>1451</v>
      </c>
      <c r="B6092" s="5" t="n">
        <v>300</v>
      </c>
    </row>
    <row r="6093" spans="1:3">
      <c r="A6093" s="4" t="s">
        <v>1452</v>
      </c>
      <c r="B6093" s="5" t="n">
        <v>2941</v>
      </c>
    </row>
    <row r="6094" spans="1:3">
      <c r="A6094" s="4" t="s">
        <v>1453</v>
      </c>
      <c r="B6094" s="5" t="n">
        <v>2477</v>
      </c>
    </row>
    <row r="6095" spans="1:3">
      <c r="A6095" s="4" t="s">
        <v>1445</v>
      </c>
      <c r="B6095" s="5" t="n">
        <v>5418</v>
      </c>
    </row>
    <row r="6096" spans="1:3">
      <c r="A6096" s="4" t="s">
        <v>1446</v>
      </c>
      <c r="B6096" s="5" t="n">
        <v>470</v>
      </c>
    </row>
    <row r="6097" spans="1:3">
      <c r="A6097" s="4" t="s">
        <v>2070</v>
      </c>
    </row>
    <row r="6098" spans="1:3">
      <c r="A6098" s="3" t="s">
        <v>1444</v>
      </c>
    </row>
    <row r="6099" spans="1:3">
      <c r="A6099" s="4" t="s">
        <v>1448</v>
      </c>
      <c r="B6099" s="5" t="n">
        <v>5275</v>
      </c>
    </row>
    <row r="6100" spans="1:3">
      <c r="A6100" s="4" t="s">
        <v>1449</v>
      </c>
      <c r="B6100" s="5" t="n">
        <v>1445</v>
      </c>
    </row>
    <row r="6101" spans="1:3">
      <c r="A6101" s="4" t="s">
        <v>1450</v>
      </c>
      <c r="B6101" s="5" t="n">
        <v>3755</v>
      </c>
    </row>
    <row r="6102" spans="1:3">
      <c r="A6102" s="4" t="s">
        <v>1451</v>
      </c>
      <c r="B6102" s="5" t="n">
        <v>301</v>
      </c>
    </row>
    <row r="6103" spans="1:3">
      <c r="A6103" s="4" t="s">
        <v>1452</v>
      </c>
      <c r="B6103" s="5" t="n">
        <v>1445</v>
      </c>
    </row>
    <row r="6104" spans="1:3">
      <c r="A6104" s="4" t="s">
        <v>1453</v>
      </c>
      <c r="B6104" s="5" t="n">
        <v>4056</v>
      </c>
    </row>
    <row r="6105" spans="1:3">
      <c r="A6105" s="4" t="s">
        <v>1445</v>
      </c>
      <c r="B6105" s="5" t="n">
        <v>5501</v>
      </c>
    </row>
    <row r="6106" spans="1:3">
      <c r="A6106" s="4" t="s">
        <v>1446</v>
      </c>
      <c r="B6106" s="5" t="n">
        <v>693</v>
      </c>
    </row>
    <row r="6107" spans="1:3">
      <c r="A6107" s="4" t="s">
        <v>2071</v>
      </c>
    </row>
    <row r="6108" spans="1:3">
      <c r="A6108" s="3" t="s">
        <v>1444</v>
      </c>
    </row>
    <row r="6109" spans="1:3">
      <c r="A6109" s="4" t="s">
        <v>1448</v>
      </c>
      <c r="B6109" s="5" t="n">
        <v>0</v>
      </c>
    </row>
    <row r="6110" spans="1:3">
      <c r="A6110" s="4" t="s">
        <v>1449</v>
      </c>
      <c r="B6110" s="5" t="n">
        <v>652</v>
      </c>
    </row>
    <row r="6111" spans="1:3">
      <c r="A6111" s="4" t="s">
        <v>1450</v>
      </c>
      <c r="B6111" s="5" t="n">
        <v>2147</v>
      </c>
    </row>
    <row r="6112" spans="1:3">
      <c r="A6112" s="4" t="s">
        <v>1451</v>
      </c>
      <c r="B6112" s="5" t="n">
        <v>23</v>
      </c>
    </row>
    <row r="6113" spans="1:3">
      <c r="A6113" s="4" t="s">
        <v>1452</v>
      </c>
      <c r="B6113" s="5" t="n">
        <v>652</v>
      </c>
    </row>
    <row r="6114" spans="1:3">
      <c r="A6114" s="4" t="s">
        <v>1453</v>
      </c>
      <c r="B6114" s="5" t="n">
        <v>2170</v>
      </c>
    </row>
    <row r="6115" spans="1:3">
      <c r="A6115" s="4" t="s">
        <v>1445</v>
      </c>
      <c r="B6115" s="5" t="n">
        <v>2822</v>
      </c>
    </row>
    <row r="6116" spans="1:3">
      <c r="A6116" s="4" t="s">
        <v>1446</v>
      </c>
      <c r="B6116" s="5" t="n">
        <v>19</v>
      </c>
    </row>
    <row r="6117" spans="1:3">
      <c r="A6117" s="4" t="s">
        <v>2072</v>
      </c>
    </row>
    <row r="6118" spans="1:3">
      <c r="A6118" s="3" t="s">
        <v>1444</v>
      </c>
    </row>
    <row r="6119" spans="1:3">
      <c r="A6119" s="4" t="s">
        <v>1448</v>
      </c>
      <c r="B6119" s="5" t="n">
        <v>4655</v>
      </c>
    </row>
    <row r="6120" spans="1:3">
      <c r="A6120" s="4" t="s">
        <v>1449</v>
      </c>
      <c r="B6120" s="5" t="n">
        <v>483</v>
      </c>
    </row>
    <row r="6121" spans="1:3">
      <c r="A6121" s="4" t="s">
        <v>1450</v>
      </c>
      <c r="B6121" s="5" t="n">
        <v>2654</v>
      </c>
    </row>
    <row r="6122" spans="1:3">
      <c r="A6122" s="4" t="s">
        <v>1451</v>
      </c>
      <c r="B6122" s="5" t="n">
        <v>993</v>
      </c>
    </row>
    <row r="6123" spans="1:3">
      <c r="A6123" s="4" t="s">
        <v>1452</v>
      </c>
      <c r="B6123" s="5" t="n">
        <v>483</v>
      </c>
    </row>
    <row r="6124" spans="1:3">
      <c r="A6124" s="4" t="s">
        <v>1453</v>
      </c>
      <c r="B6124" s="5" t="n">
        <v>3647</v>
      </c>
    </row>
    <row r="6125" spans="1:3">
      <c r="A6125" s="4" t="s">
        <v>1445</v>
      </c>
      <c r="B6125" s="5" t="n">
        <v>4130</v>
      </c>
    </row>
    <row r="6126" spans="1:3">
      <c r="A6126" s="4" t="s">
        <v>1446</v>
      </c>
      <c r="B6126" s="5" t="n">
        <v>1309</v>
      </c>
    </row>
    <row r="6127" spans="1:3">
      <c r="A6127" s="4" t="s">
        <v>2073</v>
      </c>
    </row>
    <row r="6128" spans="1:3">
      <c r="A6128" s="3" t="s">
        <v>1444</v>
      </c>
    </row>
    <row r="6129" spans="1:3">
      <c r="A6129" s="4" t="s">
        <v>1448</v>
      </c>
      <c r="B6129" s="5" t="n">
        <v>4718</v>
      </c>
    </row>
    <row r="6130" spans="1:3">
      <c r="A6130" s="4" t="s">
        <v>1449</v>
      </c>
      <c r="B6130" s="5" t="n">
        <v>1227</v>
      </c>
    </row>
    <row r="6131" spans="1:3">
      <c r="A6131" s="4" t="s">
        <v>1450</v>
      </c>
      <c r="B6131" s="5" t="n">
        <v>5057</v>
      </c>
    </row>
    <row r="6132" spans="1:3">
      <c r="A6132" s="4" t="s">
        <v>1451</v>
      </c>
      <c r="B6132" s="5" t="n">
        <v>275</v>
      </c>
    </row>
    <row r="6133" spans="1:3">
      <c r="A6133" s="4" t="s">
        <v>1452</v>
      </c>
      <c r="B6133" s="5" t="n">
        <v>1227</v>
      </c>
    </row>
    <row r="6134" spans="1:3">
      <c r="A6134" s="4" t="s">
        <v>1453</v>
      </c>
      <c r="B6134" s="5" t="n">
        <v>5332</v>
      </c>
    </row>
    <row r="6135" spans="1:3">
      <c r="A6135" s="4" t="s">
        <v>1445</v>
      </c>
      <c r="B6135" s="5" t="n">
        <v>6559</v>
      </c>
    </row>
    <row r="6136" spans="1:3">
      <c r="A6136" s="4" t="s">
        <v>1446</v>
      </c>
      <c r="B6136" s="5" t="n">
        <v>942</v>
      </c>
    </row>
    <row r="6137" spans="1:3">
      <c r="A6137" s="4" t="s">
        <v>2074</v>
      </c>
    </row>
    <row r="6138" spans="1:3">
      <c r="A6138" s="3" t="s">
        <v>1444</v>
      </c>
    </row>
    <row r="6139" spans="1:3">
      <c r="A6139" s="4" t="s">
        <v>1448</v>
      </c>
      <c r="B6139" s="5" t="n">
        <v>3717</v>
      </c>
    </row>
    <row r="6140" spans="1:3">
      <c r="A6140" s="4" t="s">
        <v>1449</v>
      </c>
      <c r="B6140" s="5" t="n">
        <v>904</v>
      </c>
    </row>
    <row r="6141" spans="1:3">
      <c r="A6141" s="4" t="s">
        <v>1450</v>
      </c>
      <c r="B6141" s="5" t="n">
        <v>3856</v>
      </c>
    </row>
    <row r="6142" spans="1:3">
      <c r="A6142" s="4" t="s">
        <v>1451</v>
      </c>
      <c r="B6142" s="5" t="n">
        <v>331</v>
      </c>
    </row>
    <row r="6143" spans="1:3">
      <c r="A6143" s="4" t="s">
        <v>1452</v>
      </c>
      <c r="B6143" s="5" t="n">
        <v>904</v>
      </c>
    </row>
    <row r="6144" spans="1:3">
      <c r="A6144" s="4" t="s">
        <v>1453</v>
      </c>
      <c r="B6144" s="5" t="n">
        <v>4187</v>
      </c>
    </row>
    <row r="6145" spans="1:3">
      <c r="A6145" s="4" t="s">
        <v>1445</v>
      </c>
      <c r="B6145" s="5" t="n">
        <v>5091</v>
      </c>
    </row>
    <row r="6146" spans="1:3">
      <c r="A6146" s="4" t="s">
        <v>1446</v>
      </c>
      <c r="B6146" s="5" t="n">
        <v>382</v>
      </c>
    </row>
    <row r="6147" spans="1:3">
      <c r="A6147" s="4" t="s">
        <v>2075</v>
      </c>
    </row>
    <row r="6148" spans="1:3">
      <c r="A6148" s="3" t="s">
        <v>1444</v>
      </c>
    </row>
    <row r="6149" spans="1:3">
      <c r="A6149" s="4" t="s">
        <v>1448</v>
      </c>
      <c r="B6149" s="5" t="n">
        <v>0</v>
      </c>
    </row>
    <row r="6150" spans="1:3">
      <c r="A6150" s="4" t="s">
        <v>1449</v>
      </c>
      <c r="B6150" s="5" t="n">
        <v>673</v>
      </c>
    </row>
    <row r="6151" spans="1:3">
      <c r="A6151" s="4" t="s">
        <v>1450</v>
      </c>
      <c r="B6151" s="5" t="n">
        <v>2910</v>
      </c>
    </row>
    <row r="6152" spans="1:3">
      <c r="A6152" s="4" t="s">
        <v>1451</v>
      </c>
      <c r="B6152" s="5" t="n">
        <v>164</v>
      </c>
    </row>
    <row r="6153" spans="1:3">
      <c r="A6153" s="4" t="s">
        <v>1452</v>
      </c>
      <c r="B6153" s="5" t="n">
        <v>673</v>
      </c>
    </row>
    <row r="6154" spans="1:3">
      <c r="A6154" s="4" t="s">
        <v>1453</v>
      </c>
      <c r="B6154" s="5" t="n">
        <v>3074</v>
      </c>
    </row>
    <row r="6155" spans="1:3">
      <c r="A6155" s="4" t="s">
        <v>1445</v>
      </c>
      <c r="B6155" s="5" t="n">
        <v>3747</v>
      </c>
    </row>
    <row r="6156" spans="1:3">
      <c r="A6156" s="4" t="s">
        <v>1446</v>
      </c>
      <c r="B6156" s="5" t="n">
        <v>481</v>
      </c>
    </row>
    <row r="6157" spans="1:3">
      <c r="A6157" s="4" t="s">
        <v>2076</v>
      </c>
    </row>
    <row r="6158" spans="1:3">
      <c r="A6158" s="3" t="s">
        <v>1444</v>
      </c>
    </row>
    <row r="6159" spans="1:3">
      <c r="A6159" s="4" t="s">
        <v>1448</v>
      </c>
      <c r="B6159" s="5" t="n">
        <v>2033</v>
      </c>
    </row>
    <row r="6160" spans="1:3">
      <c r="A6160" s="4" t="s">
        <v>1449</v>
      </c>
      <c r="B6160" s="5" t="n">
        <v>1613</v>
      </c>
    </row>
    <row r="6161" spans="1:3">
      <c r="A6161" s="4" t="s">
        <v>1450</v>
      </c>
      <c r="B6161" s="5" t="n">
        <v>2369</v>
      </c>
    </row>
    <row r="6162" spans="1:3">
      <c r="A6162" s="4" t="s">
        <v>1451</v>
      </c>
      <c r="B6162" s="5" t="n">
        <v>269</v>
      </c>
    </row>
    <row r="6163" spans="1:3">
      <c r="A6163" s="4" t="s">
        <v>1452</v>
      </c>
      <c r="B6163" s="5" t="n">
        <v>1613</v>
      </c>
    </row>
    <row r="6164" spans="1:3">
      <c r="A6164" s="4" t="s">
        <v>1453</v>
      </c>
      <c r="B6164" s="5" t="n">
        <v>2638</v>
      </c>
    </row>
    <row r="6165" spans="1:3">
      <c r="A6165" s="4" t="s">
        <v>1445</v>
      </c>
      <c r="B6165" s="5" t="n">
        <v>4251</v>
      </c>
    </row>
    <row r="6166" spans="1:3">
      <c r="A6166" s="4" t="s">
        <v>1446</v>
      </c>
      <c r="B6166" s="5" t="n">
        <v>350</v>
      </c>
    </row>
    <row r="6167" spans="1:3">
      <c r="A6167" s="4" t="s">
        <v>2077</v>
      </c>
    </row>
    <row r="6168" spans="1:3">
      <c r="A6168" s="3" t="s">
        <v>1444</v>
      </c>
    </row>
    <row r="6169" spans="1:3">
      <c r="A6169" s="4" t="s">
        <v>1448</v>
      </c>
      <c r="B6169" s="5" t="n">
        <v>2301</v>
      </c>
    </row>
    <row r="6170" spans="1:3">
      <c r="A6170" s="4" t="s">
        <v>1449</v>
      </c>
      <c r="B6170" s="5" t="n">
        <v>220</v>
      </c>
    </row>
    <row r="6171" spans="1:3">
      <c r="A6171" s="4" t="s">
        <v>1450</v>
      </c>
      <c r="B6171" s="5" t="n">
        <v>1206</v>
      </c>
    </row>
    <row r="6172" spans="1:3">
      <c r="A6172" s="4" t="s">
        <v>1451</v>
      </c>
      <c r="B6172" s="5" t="n">
        <v>281</v>
      </c>
    </row>
    <row r="6173" spans="1:3">
      <c r="A6173" s="4" t="s">
        <v>1452</v>
      </c>
      <c r="B6173" s="5" t="n">
        <v>220</v>
      </c>
    </row>
    <row r="6174" spans="1:3">
      <c r="A6174" s="4" t="s">
        <v>1453</v>
      </c>
      <c r="B6174" s="5" t="n">
        <v>1487</v>
      </c>
    </row>
    <row r="6175" spans="1:3">
      <c r="A6175" s="4" t="s">
        <v>1445</v>
      </c>
      <c r="B6175" s="5" t="n">
        <v>1707</v>
      </c>
    </row>
    <row r="6176" spans="1:3">
      <c r="A6176" s="4" t="s">
        <v>1446</v>
      </c>
      <c r="B6176" s="5" t="n">
        <v>591</v>
      </c>
    </row>
    <row r="6177" spans="1:3">
      <c r="A6177" s="4" t="s">
        <v>2078</v>
      </c>
    </row>
    <row r="6178" spans="1:3">
      <c r="A6178" s="3" t="s">
        <v>1444</v>
      </c>
    </row>
    <row r="6179" spans="1:3">
      <c r="A6179" s="4" t="s">
        <v>1448</v>
      </c>
      <c r="B6179" s="5" t="n">
        <v>3983</v>
      </c>
    </row>
    <row r="6180" spans="1:3">
      <c r="A6180" s="4" t="s">
        <v>1449</v>
      </c>
      <c r="B6180" s="5" t="n">
        <v>1657</v>
      </c>
    </row>
    <row r="6181" spans="1:3">
      <c r="A6181" s="4" t="s">
        <v>1450</v>
      </c>
      <c r="B6181" s="5" t="n">
        <v>1566</v>
      </c>
    </row>
    <row r="6182" spans="1:3">
      <c r="A6182" s="4" t="s">
        <v>1451</v>
      </c>
      <c r="B6182" s="5" t="n">
        <v>346</v>
      </c>
    </row>
    <row r="6183" spans="1:3">
      <c r="A6183" s="4" t="s">
        <v>1452</v>
      </c>
      <c r="B6183" s="5" t="n">
        <v>1657</v>
      </c>
    </row>
    <row r="6184" spans="1:3">
      <c r="A6184" s="4" t="s">
        <v>1453</v>
      </c>
      <c r="B6184" s="5" t="n">
        <v>1912</v>
      </c>
    </row>
    <row r="6185" spans="1:3">
      <c r="A6185" s="4" t="s">
        <v>1445</v>
      </c>
      <c r="B6185" s="5" t="n">
        <v>3569</v>
      </c>
    </row>
    <row r="6186" spans="1:3">
      <c r="A6186" s="4" t="s">
        <v>1446</v>
      </c>
      <c r="B6186" s="5" t="n">
        <v>357</v>
      </c>
    </row>
    <row r="6187" spans="1:3">
      <c r="A6187" s="4" t="s">
        <v>2079</v>
      </c>
    </row>
    <row r="6188" spans="1:3">
      <c r="A6188" s="3" t="s">
        <v>1444</v>
      </c>
    </row>
    <row r="6189" spans="1:3">
      <c r="A6189" s="4" t="s">
        <v>1448</v>
      </c>
      <c r="B6189" s="5" t="n">
        <v>1233</v>
      </c>
    </row>
    <row r="6190" spans="1:3">
      <c r="A6190" s="4" t="s">
        <v>1449</v>
      </c>
      <c r="B6190" s="5" t="n">
        <v>658</v>
      </c>
    </row>
    <row r="6191" spans="1:3">
      <c r="A6191" s="4" t="s">
        <v>1450</v>
      </c>
      <c r="B6191" s="5" t="n">
        <v>1267</v>
      </c>
    </row>
    <row r="6192" spans="1:3">
      <c r="A6192" s="4" t="s">
        <v>1451</v>
      </c>
      <c r="B6192" s="5" t="n">
        <v>358</v>
      </c>
    </row>
    <row r="6193" spans="1:3">
      <c r="A6193" s="4" t="s">
        <v>1452</v>
      </c>
      <c r="B6193" s="5" t="n">
        <v>658</v>
      </c>
    </row>
    <row r="6194" spans="1:3">
      <c r="A6194" s="4" t="s">
        <v>1453</v>
      </c>
      <c r="B6194" s="5" t="n">
        <v>1625</v>
      </c>
    </row>
    <row r="6195" spans="1:3">
      <c r="A6195" s="4" t="s">
        <v>1445</v>
      </c>
      <c r="B6195" s="5" t="n">
        <v>2283</v>
      </c>
    </row>
    <row r="6196" spans="1:3">
      <c r="A6196" s="4" t="s">
        <v>1446</v>
      </c>
      <c r="B6196" s="5" t="n">
        <v>228</v>
      </c>
    </row>
    <row r="6197" spans="1:3">
      <c r="A6197" s="4" t="s">
        <v>2080</v>
      </c>
    </row>
    <row r="6198" spans="1:3">
      <c r="A6198" s="3" t="s">
        <v>1444</v>
      </c>
    </row>
    <row r="6199" spans="1:3">
      <c r="A6199" s="4" t="s">
        <v>1448</v>
      </c>
      <c r="B6199" s="5" t="n">
        <v>0</v>
      </c>
    </row>
    <row r="6200" spans="1:3">
      <c r="A6200" s="4" t="s">
        <v>1449</v>
      </c>
      <c r="B6200" s="5" t="n">
        <v>409</v>
      </c>
    </row>
    <row r="6201" spans="1:3">
      <c r="A6201" s="4" t="s">
        <v>1450</v>
      </c>
      <c r="B6201" s="5" t="n">
        <v>1609</v>
      </c>
    </row>
    <row r="6202" spans="1:3">
      <c r="A6202" s="4" t="s">
        <v>1451</v>
      </c>
      <c r="B6202" s="5" t="n">
        <v>195</v>
      </c>
    </row>
    <row r="6203" spans="1:3">
      <c r="A6203" s="4" t="s">
        <v>1452</v>
      </c>
      <c r="B6203" s="5" t="n">
        <v>409</v>
      </c>
    </row>
    <row r="6204" spans="1:3">
      <c r="A6204" s="4" t="s">
        <v>1453</v>
      </c>
      <c r="B6204" s="5" t="n">
        <v>1804</v>
      </c>
    </row>
    <row r="6205" spans="1:3">
      <c r="A6205" s="4" t="s">
        <v>1445</v>
      </c>
      <c r="B6205" s="5" t="n">
        <v>2213</v>
      </c>
    </row>
    <row r="6206" spans="1:3">
      <c r="A6206" s="4" t="s">
        <v>1446</v>
      </c>
      <c r="B6206" s="5" t="n">
        <v>252</v>
      </c>
    </row>
    <row r="6207" spans="1:3">
      <c r="A6207" s="4" t="s">
        <v>2081</v>
      </c>
    </row>
    <row r="6208" spans="1:3">
      <c r="A6208" s="3" t="s">
        <v>1444</v>
      </c>
    </row>
    <row r="6209" spans="1:3">
      <c r="A6209" s="4" t="s">
        <v>1448</v>
      </c>
      <c r="B6209" s="5" t="n">
        <v>0</v>
      </c>
    </row>
    <row r="6210" spans="1:3">
      <c r="A6210" s="4" t="s">
        <v>1449</v>
      </c>
      <c r="B6210" s="5" t="n">
        <v>534</v>
      </c>
    </row>
    <row r="6211" spans="1:3">
      <c r="A6211" s="4" t="s">
        <v>1450</v>
      </c>
      <c r="B6211" s="5" t="n">
        <v>1047</v>
      </c>
    </row>
    <row r="6212" spans="1:3">
      <c r="A6212" s="4" t="s">
        <v>1451</v>
      </c>
      <c r="B6212" s="5" t="n">
        <v>131</v>
      </c>
    </row>
    <row r="6213" spans="1:3">
      <c r="A6213" s="4" t="s">
        <v>1452</v>
      </c>
      <c r="B6213" s="5" t="n">
        <v>533</v>
      </c>
    </row>
    <row r="6214" spans="1:3">
      <c r="A6214" s="4" t="s">
        <v>1453</v>
      </c>
      <c r="B6214" s="5" t="n">
        <v>1179</v>
      </c>
    </row>
    <row r="6215" spans="1:3">
      <c r="A6215" s="4" t="s">
        <v>1445</v>
      </c>
      <c r="B6215" s="5" t="n">
        <v>1712</v>
      </c>
    </row>
    <row r="6216" spans="1:3">
      <c r="A6216" s="4" t="s">
        <v>1446</v>
      </c>
      <c r="B6216" s="5" t="n">
        <v>213</v>
      </c>
    </row>
    <row r="6217" spans="1:3">
      <c r="A6217" s="4" t="s">
        <v>2082</v>
      </c>
    </row>
    <row r="6218" spans="1:3">
      <c r="A6218" s="3" t="s">
        <v>1444</v>
      </c>
    </row>
    <row r="6219" spans="1:3">
      <c r="A6219" s="4" t="s">
        <v>1448</v>
      </c>
      <c r="B6219" s="5" t="n">
        <v>1958</v>
      </c>
    </row>
    <row r="6220" spans="1:3">
      <c r="A6220" s="4" t="s">
        <v>1449</v>
      </c>
      <c r="B6220" s="5" t="n">
        <v>726</v>
      </c>
    </row>
    <row r="6221" spans="1:3">
      <c r="A6221" s="4" t="s">
        <v>1450</v>
      </c>
      <c r="B6221" s="5" t="n">
        <v>1965</v>
      </c>
    </row>
    <row r="6222" spans="1:3">
      <c r="A6222" s="4" t="s">
        <v>1451</v>
      </c>
      <c r="B6222" s="5" t="n">
        <v>131</v>
      </c>
    </row>
    <row r="6223" spans="1:3">
      <c r="A6223" s="4" t="s">
        <v>1452</v>
      </c>
      <c r="B6223" s="5" t="n">
        <v>726</v>
      </c>
    </row>
    <row r="6224" spans="1:3">
      <c r="A6224" s="4" t="s">
        <v>1453</v>
      </c>
      <c r="B6224" s="5" t="n">
        <v>2096</v>
      </c>
    </row>
    <row r="6225" spans="1:3">
      <c r="A6225" s="4" t="s">
        <v>1445</v>
      </c>
      <c r="B6225" s="5" t="n">
        <v>2822</v>
      </c>
    </row>
    <row r="6226" spans="1:3">
      <c r="A6226" s="4" t="s">
        <v>1446</v>
      </c>
      <c r="B6226" s="5" t="n">
        <v>366</v>
      </c>
    </row>
    <row r="6227" spans="1:3">
      <c r="A6227" s="4" t="s">
        <v>2083</v>
      </c>
    </row>
    <row r="6228" spans="1:3">
      <c r="A6228" s="3" t="s">
        <v>1444</v>
      </c>
    </row>
    <row r="6229" spans="1:3">
      <c r="A6229" s="4" t="s">
        <v>1448</v>
      </c>
      <c r="B6229" s="5" t="n">
        <v>0</v>
      </c>
    </row>
    <row r="6230" spans="1:3">
      <c r="A6230" s="4" t="s">
        <v>1449</v>
      </c>
      <c r="B6230" s="5" t="n">
        <v>155</v>
      </c>
    </row>
    <row r="6231" spans="1:3">
      <c r="A6231" s="4" t="s">
        <v>1450</v>
      </c>
      <c r="B6231" s="5" t="n">
        <v>1811</v>
      </c>
    </row>
    <row r="6232" spans="1:3">
      <c r="A6232" s="4" t="s">
        <v>1451</v>
      </c>
      <c r="B6232" s="5" t="n">
        <v>118</v>
      </c>
    </row>
    <row r="6233" spans="1:3">
      <c r="A6233" s="4" t="s">
        <v>1452</v>
      </c>
      <c r="B6233" s="5" t="n">
        <v>155</v>
      </c>
    </row>
    <row r="6234" spans="1:3">
      <c r="A6234" s="4" t="s">
        <v>1453</v>
      </c>
      <c r="B6234" s="5" t="n">
        <v>1929</v>
      </c>
    </row>
    <row r="6235" spans="1:3">
      <c r="A6235" s="4" t="s">
        <v>1445</v>
      </c>
      <c r="B6235" s="5" t="n">
        <v>2084</v>
      </c>
    </row>
    <row r="6236" spans="1:3">
      <c r="A6236" s="4" t="s">
        <v>1446</v>
      </c>
      <c r="B6236" s="5" t="n">
        <v>232</v>
      </c>
    </row>
    <row r="6237" spans="1:3">
      <c r="A6237" s="4" t="s">
        <v>2084</v>
      </c>
    </row>
    <row r="6238" spans="1:3">
      <c r="A6238" s="3" t="s">
        <v>1444</v>
      </c>
    </row>
    <row r="6239" spans="1:3">
      <c r="A6239" s="4" t="s">
        <v>1448</v>
      </c>
      <c r="B6239" s="5" t="n">
        <v>5922</v>
      </c>
    </row>
    <row r="6240" spans="1:3">
      <c r="A6240" s="4" t="s">
        <v>1449</v>
      </c>
      <c r="B6240" s="5" t="n">
        <v>1221</v>
      </c>
    </row>
    <row r="6241" spans="1:3">
      <c r="A6241" s="4" t="s">
        <v>1450</v>
      </c>
      <c r="B6241" s="5" t="n">
        <v>6262</v>
      </c>
    </row>
    <row r="6242" spans="1:3">
      <c r="A6242" s="4" t="s">
        <v>1451</v>
      </c>
      <c r="B6242" s="5" t="n">
        <v>317</v>
      </c>
    </row>
    <row r="6243" spans="1:3">
      <c r="A6243" s="4" t="s">
        <v>1452</v>
      </c>
      <c r="B6243" s="5" t="n">
        <v>1221</v>
      </c>
    </row>
    <row r="6244" spans="1:3">
      <c r="A6244" s="4" t="s">
        <v>1453</v>
      </c>
      <c r="B6244" s="5" t="n">
        <v>6579</v>
      </c>
    </row>
    <row r="6245" spans="1:3">
      <c r="A6245" s="4" t="s">
        <v>1445</v>
      </c>
      <c r="B6245" s="5" t="n">
        <v>7800</v>
      </c>
    </row>
    <row r="6246" spans="1:3">
      <c r="A6246" s="4" t="s">
        <v>1446</v>
      </c>
      <c r="B6246" s="5" t="n">
        <v>2125</v>
      </c>
    </row>
    <row r="6247" spans="1:3">
      <c r="A6247" s="4" t="s">
        <v>2085</v>
      </c>
    </row>
    <row r="6248" spans="1:3">
      <c r="A6248" s="3" t="s">
        <v>1444</v>
      </c>
    </row>
    <row r="6249" spans="1:3">
      <c r="A6249" s="4" t="s">
        <v>1448</v>
      </c>
      <c r="B6249" s="5" t="n">
        <v>4486</v>
      </c>
    </row>
    <row r="6250" spans="1:3">
      <c r="A6250" s="4" t="s">
        <v>1449</v>
      </c>
      <c r="B6250" s="5" t="n">
        <v>2014</v>
      </c>
    </row>
    <row r="6251" spans="1:3">
      <c r="A6251" s="4" t="s">
        <v>1450</v>
      </c>
      <c r="B6251" s="5" t="n">
        <v>5786</v>
      </c>
    </row>
    <row r="6252" spans="1:3">
      <c r="A6252" s="4" t="s">
        <v>1451</v>
      </c>
      <c r="B6252" s="5" t="n">
        <v>183</v>
      </c>
    </row>
    <row r="6253" spans="1:3">
      <c r="A6253" s="4" t="s">
        <v>1452</v>
      </c>
      <c r="B6253" s="5" t="n">
        <v>2014</v>
      </c>
    </row>
    <row r="6254" spans="1:3">
      <c r="A6254" s="4" t="s">
        <v>1453</v>
      </c>
      <c r="B6254" s="5" t="n">
        <v>5969</v>
      </c>
    </row>
    <row r="6255" spans="1:3">
      <c r="A6255" s="4" t="s">
        <v>1445</v>
      </c>
      <c r="B6255" s="5" t="n">
        <v>7983</v>
      </c>
    </row>
    <row r="6256" spans="1:3">
      <c r="A6256" s="4" t="s">
        <v>1446</v>
      </c>
      <c r="B6256" s="5" t="n">
        <v>712</v>
      </c>
    </row>
    <row r="6257" spans="1:3">
      <c r="A6257" s="4" t="s">
        <v>2086</v>
      </c>
    </row>
    <row r="6258" spans="1:3">
      <c r="A6258" s="3" t="s">
        <v>1444</v>
      </c>
    </row>
    <row r="6259" spans="1:3">
      <c r="A6259" s="4" t="s">
        <v>1448</v>
      </c>
      <c r="B6259" s="5" t="n">
        <v>0</v>
      </c>
    </row>
    <row r="6260" spans="1:3">
      <c r="A6260" s="4" t="s">
        <v>1449</v>
      </c>
      <c r="B6260" s="5" t="n">
        <v>732</v>
      </c>
    </row>
    <row r="6261" spans="1:3">
      <c r="A6261" s="4" t="s">
        <v>1450</v>
      </c>
      <c r="B6261" s="5" t="n">
        <v>9158</v>
      </c>
    </row>
    <row r="6262" spans="1:3">
      <c r="A6262" s="4" t="s">
        <v>1451</v>
      </c>
      <c r="B6262" s="5" t="n">
        <v>167</v>
      </c>
    </row>
    <row r="6263" spans="1:3">
      <c r="A6263" s="4" t="s">
        <v>1452</v>
      </c>
      <c r="B6263" s="5" t="n">
        <v>732</v>
      </c>
    </row>
    <row r="6264" spans="1:3">
      <c r="A6264" s="4" t="s">
        <v>1453</v>
      </c>
      <c r="B6264" s="5" t="n">
        <v>9325</v>
      </c>
    </row>
    <row r="6265" spans="1:3">
      <c r="A6265" s="4" t="s">
        <v>1445</v>
      </c>
      <c r="B6265" s="5" t="n">
        <v>10057</v>
      </c>
    </row>
    <row r="6266" spans="1:3">
      <c r="A6266" s="4" t="s">
        <v>1446</v>
      </c>
      <c r="B6266" s="5" t="n">
        <v>277</v>
      </c>
    </row>
    <row r="6267" spans="1:3">
      <c r="A6267" s="4" t="s">
        <v>2087</v>
      </c>
    </row>
    <row r="6268" spans="1:3">
      <c r="A6268" s="3" t="s">
        <v>1444</v>
      </c>
    </row>
    <row r="6269" spans="1:3">
      <c r="A6269" s="4" t="s">
        <v>1448</v>
      </c>
      <c r="B6269" s="5" t="n">
        <v>2894</v>
      </c>
    </row>
    <row r="6270" spans="1:3">
      <c r="A6270" s="4" t="s">
        <v>1449</v>
      </c>
      <c r="B6270" s="5" t="n">
        <v>2520</v>
      </c>
    </row>
    <row r="6271" spans="1:3">
      <c r="A6271" s="4" t="s">
        <v>1450</v>
      </c>
      <c r="B6271" s="5" t="n">
        <v>6845</v>
      </c>
    </row>
    <row r="6272" spans="1:3">
      <c r="A6272" s="4" t="s">
        <v>1451</v>
      </c>
      <c r="B6272" s="5" t="n">
        <v>83</v>
      </c>
    </row>
    <row r="6273" spans="1:3">
      <c r="A6273" s="4" t="s">
        <v>1452</v>
      </c>
      <c r="B6273" s="5" t="n">
        <v>2520</v>
      </c>
    </row>
    <row r="6274" spans="1:3">
      <c r="A6274" s="4" t="s">
        <v>1453</v>
      </c>
      <c r="B6274" s="5" t="n">
        <v>6928</v>
      </c>
    </row>
    <row r="6275" spans="1:3">
      <c r="A6275" s="4" t="s">
        <v>1445</v>
      </c>
      <c r="B6275" s="5" t="n">
        <v>9448</v>
      </c>
    </row>
    <row r="6276" spans="1:3">
      <c r="A6276" s="4" t="s">
        <v>1446</v>
      </c>
      <c r="B6276" s="5" t="n">
        <v>1263</v>
      </c>
    </row>
    <row r="6277" spans="1:3">
      <c r="A6277" s="4" t="s">
        <v>2088</v>
      </c>
    </row>
    <row r="6278" spans="1:3">
      <c r="A6278" s="3" t="s">
        <v>1444</v>
      </c>
    </row>
    <row r="6279" spans="1:3">
      <c r="A6279" s="4" t="s">
        <v>1448</v>
      </c>
      <c r="B6279" s="5" t="n">
        <v>3117</v>
      </c>
    </row>
    <row r="6280" spans="1:3">
      <c r="A6280" s="4" t="s">
        <v>1449</v>
      </c>
      <c r="B6280" s="5" t="n">
        <v>1131</v>
      </c>
    </row>
    <row r="6281" spans="1:3">
      <c r="A6281" s="4" t="s">
        <v>1450</v>
      </c>
      <c r="B6281" s="5" t="n">
        <v>4525</v>
      </c>
    </row>
    <row r="6282" spans="1:3">
      <c r="A6282" s="4" t="s">
        <v>1451</v>
      </c>
      <c r="B6282" s="5" t="n">
        <v>505</v>
      </c>
    </row>
    <row r="6283" spans="1:3">
      <c r="A6283" s="4" t="s">
        <v>1452</v>
      </c>
      <c r="B6283" s="5" t="n">
        <v>1131</v>
      </c>
    </row>
    <row r="6284" spans="1:3">
      <c r="A6284" s="4" t="s">
        <v>1453</v>
      </c>
      <c r="B6284" s="5" t="n">
        <v>5030</v>
      </c>
    </row>
    <row r="6285" spans="1:3">
      <c r="A6285" s="4" t="s">
        <v>1445</v>
      </c>
      <c r="B6285" s="5" t="n">
        <v>6161</v>
      </c>
    </row>
    <row r="6286" spans="1:3">
      <c r="A6286" s="4" t="s">
        <v>1446</v>
      </c>
      <c r="B6286" s="5" t="n">
        <v>1648</v>
      </c>
    </row>
    <row r="6287" spans="1:3">
      <c r="A6287" s="4" t="s">
        <v>2089</v>
      </c>
    </row>
    <row r="6288" spans="1:3">
      <c r="A6288" s="3" t="s">
        <v>1444</v>
      </c>
    </row>
    <row r="6289" spans="1:3">
      <c r="A6289" s="4" t="s">
        <v>1448</v>
      </c>
      <c r="B6289" s="5" t="n">
        <v>0</v>
      </c>
    </row>
    <row r="6290" spans="1:3">
      <c r="A6290" s="4" t="s">
        <v>1449</v>
      </c>
      <c r="B6290" s="5" t="n">
        <v>750</v>
      </c>
    </row>
    <row r="6291" spans="1:3">
      <c r="A6291" s="4" t="s">
        <v>1450</v>
      </c>
      <c r="B6291" s="5" t="n">
        <v>3015</v>
      </c>
    </row>
    <row r="6292" spans="1:3">
      <c r="A6292" s="4" t="s">
        <v>1451</v>
      </c>
      <c r="B6292" s="5" t="n">
        <v>252</v>
      </c>
    </row>
    <row r="6293" spans="1:3">
      <c r="A6293" s="4" t="s">
        <v>1452</v>
      </c>
      <c r="B6293" s="5" t="n">
        <v>750</v>
      </c>
    </row>
    <row r="6294" spans="1:3">
      <c r="A6294" s="4" t="s">
        <v>1453</v>
      </c>
      <c r="B6294" s="5" t="n">
        <v>3267</v>
      </c>
    </row>
    <row r="6295" spans="1:3">
      <c r="A6295" s="4" t="s">
        <v>1445</v>
      </c>
      <c r="B6295" s="5" t="n">
        <v>4017</v>
      </c>
    </row>
    <row r="6296" spans="1:3">
      <c r="A6296" s="4" t="s">
        <v>1446</v>
      </c>
      <c r="B6296" s="5" t="n">
        <v>990</v>
      </c>
    </row>
    <row r="6297" spans="1:3">
      <c r="A6297" s="4" t="s">
        <v>2090</v>
      </c>
    </row>
    <row r="6298" spans="1:3">
      <c r="A6298" s="3" t="s">
        <v>1444</v>
      </c>
    </row>
    <row r="6299" spans="1:3">
      <c r="A6299" s="4" t="s">
        <v>1448</v>
      </c>
      <c r="B6299" s="5" t="n">
        <v>0</v>
      </c>
    </row>
    <row r="6300" spans="1:3">
      <c r="A6300" s="4" t="s">
        <v>1449</v>
      </c>
      <c r="B6300" s="5" t="n">
        <v>490</v>
      </c>
    </row>
    <row r="6301" spans="1:3">
      <c r="A6301" s="4" t="s">
        <v>1450</v>
      </c>
      <c r="B6301" s="5" t="n">
        <v>6947</v>
      </c>
    </row>
    <row r="6302" spans="1:3">
      <c r="A6302" s="4" t="s">
        <v>1451</v>
      </c>
      <c r="B6302" s="5" t="n">
        <v>258</v>
      </c>
    </row>
    <row r="6303" spans="1:3">
      <c r="A6303" s="4" t="s">
        <v>1452</v>
      </c>
      <c r="B6303" s="5" t="n">
        <v>490</v>
      </c>
    </row>
    <row r="6304" spans="1:3">
      <c r="A6304" s="4" t="s">
        <v>1453</v>
      </c>
      <c r="B6304" s="5" t="n">
        <v>7205</v>
      </c>
    </row>
    <row r="6305" spans="1:3">
      <c r="A6305" s="4" t="s">
        <v>1445</v>
      </c>
      <c r="B6305" s="5" t="n">
        <v>7695</v>
      </c>
    </row>
    <row r="6306" spans="1:3">
      <c r="A6306" s="4" t="s">
        <v>1446</v>
      </c>
      <c r="B6306" s="5" t="n">
        <v>241</v>
      </c>
    </row>
    <row r="6307" spans="1:3">
      <c r="A6307" s="4" t="s">
        <v>2091</v>
      </c>
    </row>
    <row r="6308" spans="1:3">
      <c r="A6308" s="3" t="s">
        <v>1444</v>
      </c>
    </row>
    <row r="6309" spans="1:3">
      <c r="A6309" s="4" t="s">
        <v>1448</v>
      </c>
      <c r="B6309" s="5" t="n">
        <v>0</v>
      </c>
    </row>
    <row r="6310" spans="1:3">
      <c r="A6310" s="4" t="s">
        <v>1449</v>
      </c>
      <c r="B6310" s="5" t="n">
        <v>220</v>
      </c>
    </row>
    <row r="6311" spans="1:3">
      <c r="A6311" s="4" t="s">
        <v>1450</v>
      </c>
      <c r="B6311" s="5" t="n">
        <v>3442</v>
      </c>
    </row>
    <row r="6312" spans="1:3">
      <c r="A6312" s="4" t="s">
        <v>1451</v>
      </c>
      <c r="B6312" s="5" t="n">
        <v>1168</v>
      </c>
    </row>
    <row r="6313" spans="1:3">
      <c r="A6313" s="4" t="s">
        <v>1452</v>
      </c>
      <c r="B6313" s="5" t="n">
        <v>521</v>
      </c>
    </row>
    <row r="6314" spans="1:3">
      <c r="A6314" s="4" t="s">
        <v>1453</v>
      </c>
      <c r="B6314" s="5" t="n">
        <v>4309</v>
      </c>
    </row>
    <row r="6315" spans="1:3">
      <c r="A6315" s="4" t="s">
        <v>1445</v>
      </c>
      <c r="B6315" s="5" t="n">
        <v>4830</v>
      </c>
    </row>
    <row r="6316" spans="1:3">
      <c r="A6316" s="4" t="s">
        <v>1446</v>
      </c>
      <c r="B6316" s="5" t="n">
        <v>1728</v>
      </c>
    </row>
    <row r="6317" spans="1:3">
      <c r="A6317" s="4" t="s">
        <v>2092</v>
      </c>
    </row>
    <row r="6318" spans="1:3">
      <c r="A6318" s="3" t="s">
        <v>1444</v>
      </c>
    </row>
    <row r="6319" spans="1:3">
      <c r="A6319" s="4" t="s">
        <v>1448</v>
      </c>
      <c r="B6319" s="5" t="n">
        <v>2498</v>
      </c>
    </row>
    <row r="6320" spans="1:3">
      <c r="A6320" s="4" t="s">
        <v>1449</v>
      </c>
      <c r="B6320" s="5" t="n">
        <v>736</v>
      </c>
    </row>
    <row r="6321" spans="1:3">
      <c r="A6321" s="4" t="s">
        <v>1450</v>
      </c>
      <c r="B6321" s="5" t="n">
        <v>3173</v>
      </c>
    </row>
    <row r="6322" spans="1:3">
      <c r="A6322" s="4" t="s">
        <v>1451</v>
      </c>
      <c r="B6322" s="5" t="n">
        <v>329</v>
      </c>
    </row>
    <row r="6323" spans="1:3">
      <c r="A6323" s="4" t="s">
        <v>1452</v>
      </c>
      <c r="B6323" s="5" t="n">
        <v>736</v>
      </c>
    </row>
    <row r="6324" spans="1:3">
      <c r="A6324" s="4" t="s">
        <v>1453</v>
      </c>
      <c r="B6324" s="5" t="n">
        <v>3502</v>
      </c>
    </row>
    <row r="6325" spans="1:3">
      <c r="A6325" s="4" t="s">
        <v>1445</v>
      </c>
      <c r="B6325" s="5" t="n">
        <v>4238</v>
      </c>
    </row>
    <row r="6326" spans="1:3">
      <c r="A6326" s="4" t="s">
        <v>1446</v>
      </c>
      <c r="B6326" s="5" t="n">
        <v>1533</v>
      </c>
    </row>
    <row r="6327" spans="1:3">
      <c r="A6327" s="4" t="s">
        <v>2093</v>
      </c>
    </row>
    <row r="6328" spans="1:3">
      <c r="A6328" s="3" t="s">
        <v>1444</v>
      </c>
    </row>
    <row r="6329" spans="1:3">
      <c r="A6329" s="4" t="s">
        <v>1448</v>
      </c>
      <c r="B6329" s="5" t="n">
        <v>5386</v>
      </c>
    </row>
    <row r="6330" spans="1:3">
      <c r="A6330" s="4" t="s">
        <v>1449</v>
      </c>
      <c r="B6330" s="5" t="n">
        <v>1965</v>
      </c>
    </row>
    <row r="6331" spans="1:3">
      <c r="A6331" s="4" t="s">
        <v>1450</v>
      </c>
      <c r="B6331" s="5" t="n">
        <v>5925</v>
      </c>
    </row>
    <row r="6332" spans="1:3">
      <c r="A6332" s="4" t="s">
        <v>1451</v>
      </c>
      <c r="B6332" s="5" t="n">
        <v>1596</v>
      </c>
    </row>
    <row r="6333" spans="1:3">
      <c r="A6333" s="4" t="s">
        <v>1452</v>
      </c>
      <c r="B6333" s="5" t="n">
        <v>1965</v>
      </c>
    </row>
    <row r="6334" spans="1:3">
      <c r="A6334" s="4" t="s">
        <v>1453</v>
      </c>
      <c r="B6334" s="5" t="n">
        <v>7521</v>
      </c>
    </row>
    <row r="6335" spans="1:3">
      <c r="A6335" s="4" t="s">
        <v>1445</v>
      </c>
      <c r="B6335" s="5" t="n">
        <v>9486</v>
      </c>
    </row>
    <row r="6336" spans="1:3">
      <c r="A6336" s="4" t="s">
        <v>1446</v>
      </c>
      <c r="B6336" s="5" t="n">
        <v>2605</v>
      </c>
    </row>
    <row r="6337" spans="1:3">
      <c r="A6337" s="4" t="s">
        <v>2094</v>
      </c>
    </row>
    <row r="6338" spans="1:3">
      <c r="A6338" s="3" t="s">
        <v>1444</v>
      </c>
    </row>
    <row r="6339" spans="1:3">
      <c r="A6339" s="4" t="s">
        <v>1448</v>
      </c>
      <c r="B6339" s="5" t="n">
        <v>0</v>
      </c>
    </row>
    <row r="6340" spans="1:3">
      <c r="A6340" s="4" t="s">
        <v>1449</v>
      </c>
      <c r="B6340" s="5" t="n">
        <v>596</v>
      </c>
    </row>
    <row r="6341" spans="1:3">
      <c r="A6341" s="4" t="s">
        <v>1450</v>
      </c>
      <c r="B6341" s="5" t="n">
        <v>10368</v>
      </c>
    </row>
    <row r="6342" spans="1:3">
      <c r="A6342" s="4" t="s">
        <v>1451</v>
      </c>
      <c r="B6342" s="5" t="n">
        <v>75</v>
      </c>
    </row>
    <row r="6343" spans="1:3">
      <c r="A6343" s="4" t="s">
        <v>1452</v>
      </c>
      <c r="B6343" s="5" t="n">
        <v>596</v>
      </c>
    </row>
    <row r="6344" spans="1:3">
      <c r="A6344" s="4" t="s">
        <v>1453</v>
      </c>
      <c r="B6344" s="5" t="n">
        <v>10443</v>
      </c>
    </row>
    <row r="6345" spans="1:3">
      <c r="A6345" s="4" t="s">
        <v>1445</v>
      </c>
      <c r="B6345" s="5" t="n">
        <v>11039</v>
      </c>
    </row>
    <row r="6346" spans="1:3">
      <c r="A6346" s="4" t="s">
        <v>1446</v>
      </c>
      <c r="B6346" s="5" t="n">
        <v>1438</v>
      </c>
    </row>
    <row r="6347" spans="1:3">
      <c r="A6347" s="4" t="s">
        <v>2095</v>
      </c>
    </row>
    <row r="6348" spans="1:3">
      <c r="A6348" s="3" t="s">
        <v>1444</v>
      </c>
    </row>
    <row r="6349" spans="1:3">
      <c r="A6349" s="4" t="s">
        <v>1448</v>
      </c>
      <c r="B6349" s="5" t="n">
        <v>2498</v>
      </c>
    </row>
    <row r="6350" spans="1:3">
      <c r="A6350" s="4" t="s">
        <v>1449</v>
      </c>
      <c r="B6350" s="5" t="n">
        <v>991</v>
      </c>
    </row>
    <row r="6351" spans="1:3">
      <c r="A6351" s="4" t="s">
        <v>1450</v>
      </c>
      <c r="B6351" s="5" t="n">
        <v>1990</v>
      </c>
    </row>
    <row r="6352" spans="1:3">
      <c r="A6352" s="4" t="s">
        <v>1451</v>
      </c>
      <c r="B6352" s="5" t="n">
        <v>946</v>
      </c>
    </row>
    <row r="6353" spans="1:3">
      <c r="A6353" s="4" t="s">
        <v>1452</v>
      </c>
      <c r="B6353" s="5" t="n">
        <v>1082</v>
      </c>
    </row>
    <row r="6354" spans="1:3">
      <c r="A6354" s="4" t="s">
        <v>1453</v>
      </c>
      <c r="B6354" s="5" t="n">
        <v>2845</v>
      </c>
    </row>
    <row r="6355" spans="1:3">
      <c r="A6355" s="4" t="s">
        <v>1445</v>
      </c>
      <c r="B6355" s="5" t="n">
        <v>3927</v>
      </c>
    </row>
    <row r="6356" spans="1:3">
      <c r="A6356" s="4" t="s">
        <v>1446</v>
      </c>
      <c r="B6356" s="5" t="n">
        <v>1257</v>
      </c>
    </row>
    <row r="6357" spans="1:3">
      <c r="A6357" s="4" t="s">
        <v>2096</v>
      </c>
    </row>
    <row r="6358" spans="1:3">
      <c r="A6358" s="3" t="s">
        <v>1444</v>
      </c>
    </row>
    <row r="6359" spans="1:3">
      <c r="A6359" s="4" t="s">
        <v>1448</v>
      </c>
      <c r="B6359" s="5" t="n">
        <v>0</v>
      </c>
    </row>
    <row r="6360" spans="1:3">
      <c r="A6360" s="4" t="s">
        <v>1449</v>
      </c>
      <c r="B6360" s="5" t="n">
        <v>400</v>
      </c>
    </row>
    <row r="6361" spans="1:3">
      <c r="A6361" s="4" t="s">
        <v>1450</v>
      </c>
      <c r="B6361" s="5" t="n">
        <v>3936</v>
      </c>
    </row>
    <row r="6362" spans="1:3">
      <c r="A6362" s="4" t="s">
        <v>1451</v>
      </c>
      <c r="B6362" s="5" t="n">
        <v>412</v>
      </c>
    </row>
    <row r="6363" spans="1:3">
      <c r="A6363" s="4" t="s">
        <v>1452</v>
      </c>
      <c r="B6363" s="5" t="n">
        <v>400</v>
      </c>
    </row>
    <row r="6364" spans="1:3">
      <c r="A6364" s="4" t="s">
        <v>1453</v>
      </c>
      <c r="B6364" s="5" t="n">
        <v>4348</v>
      </c>
    </row>
    <row r="6365" spans="1:3">
      <c r="A6365" s="4" t="s">
        <v>1445</v>
      </c>
      <c r="B6365" s="5" t="n">
        <v>4748</v>
      </c>
    </row>
    <row r="6366" spans="1:3">
      <c r="A6366" s="4" t="s">
        <v>1446</v>
      </c>
      <c r="B6366" s="5" t="n">
        <v>145</v>
      </c>
    </row>
    <row r="6367" spans="1:3">
      <c r="A6367" s="4" t="s">
        <v>2097</v>
      </c>
    </row>
    <row r="6368" spans="1:3">
      <c r="A6368" s="3" t="s">
        <v>1444</v>
      </c>
    </row>
    <row r="6369" spans="1:3">
      <c r="A6369" s="4" t="s">
        <v>1448</v>
      </c>
      <c r="B6369" s="5" t="n">
        <v>3684</v>
      </c>
    </row>
    <row r="6370" spans="1:3">
      <c r="A6370" s="4" t="s">
        <v>1449</v>
      </c>
      <c r="B6370" s="5" t="n">
        <v>889</v>
      </c>
    </row>
    <row r="6371" spans="1:3">
      <c r="A6371" s="4" t="s">
        <v>1450</v>
      </c>
      <c r="B6371" s="5" t="n">
        <v>4117</v>
      </c>
    </row>
    <row r="6372" spans="1:3">
      <c r="A6372" s="4" t="s">
        <v>1451</v>
      </c>
      <c r="B6372" s="5" t="n">
        <v>689</v>
      </c>
    </row>
    <row r="6373" spans="1:3">
      <c r="A6373" s="4" t="s">
        <v>1452</v>
      </c>
      <c r="B6373" s="5" t="n">
        <v>889</v>
      </c>
    </row>
    <row r="6374" spans="1:3">
      <c r="A6374" s="4" t="s">
        <v>1453</v>
      </c>
      <c r="B6374" s="5" t="n">
        <v>4806</v>
      </c>
    </row>
    <row r="6375" spans="1:3">
      <c r="A6375" s="4" t="s">
        <v>1445</v>
      </c>
      <c r="B6375" s="5" t="n">
        <v>5695</v>
      </c>
    </row>
    <row r="6376" spans="1:3">
      <c r="A6376" s="4" t="s">
        <v>1446</v>
      </c>
      <c r="B6376" s="5" t="n">
        <v>2156</v>
      </c>
    </row>
    <row r="6377" spans="1:3">
      <c r="A6377" s="4" t="s">
        <v>2098</v>
      </c>
    </row>
    <row r="6378" spans="1:3">
      <c r="A6378" s="3" t="s">
        <v>1444</v>
      </c>
    </row>
    <row r="6379" spans="1:3">
      <c r="A6379" s="4" t="s">
        <v>1448</v>
      </c>
      <c r="B6379" s="5" t="n">
        <v>0</v>
      </c>
    </row>
    <row r="6380" spans="1:3">
      <c r="A6380" s="4" t="s">
        <v>1449</v>
      </c>
      <c r="B6380" s="5" t="n">
        <v>720</v>
      </c>
    </row>
    <row r="6381" spans="1:3">
      <c r="A6381" s="4" t="s">
        <v>1450</v>
      </c>
      <c r="B6381" s="5" t="n">
        <v>4552</v>
      </c>
    </row>
    <row r="6382" spans="1:3">
      <c r="A6382" s="4" t="s">
        <v>1451</v>
      </c>
      <c r="B6382" s="5" t="n">
        <v>245</v>
      </c>
    </row>
    <row r="6383" spans="1:3">
      <c r="A6383" s="4" t="s">
        <v>1452</v>
      </c>
      <c r="B6383" s="5" t="n">
        <v>720</v>
      </c>
    </row>
    <row r="6384" spans="1:3">
      <c r="A6384" s="4" t="s">
        <v>1453</v>
      </c>
      <c r="B6384" s="5" t="n">
        <v>4797</v>
      </c>
    </row>
    <row r="6385" spans="1:3">
      <c r="A6385" s="4" t="s">
        <v>1445</v>
      </c>
      <c r="B6385" s="5" t="n">
        <v>5517</v>
      </c>
    </row>
    <row r="6386" spans="1:3">
      <c r="A6386" s="4" t="s">
        <v>1446</v>
      </c>
      <c r="B6386" s="5" t="n">
        <v>162</v>
      </c>
    </row>
    <row r="6387" spans="1:3">
      <c r="A6387" s="4" t="s">
        <v>2099</v>
      </c>
    </row>
    <row r="6388" spans="1:3">
      <c r="A6388" s="3" t="s">
        <v>1444</v>
      </c>
    </row>
    <row r="6389" spans="1:3">
      <c r="A6389" s="4" t="s">
        <v>1448</v>
      </c>
      <c r="B6389" s="5" t="n">
        <v>0</v>
      </c>
    </row>
    <row r="6390" spans="1:3">
      <c r="A6390" s="4" t="s">
        <v>1449</v>
      </c>
      <c r="B6390" s="5" t="n">
        <v>840</v>
      </c>
    </row>
    <row r="6391" spans="1:3">
      <c r="A6391" s="4" t="s">
        <v>1450</v>
      </c>
      <c r="B6391" s="5" t="n">
        <v>8931</v>
      </c>
    </row>
    <row r="6392" spans="1:3">
      <c r="A6392" s="4" t="s">
        <v>1451</v>
      </c>
      <c r="B6392" s="5" t="n">
        <v>400</v>
      </c>
    </row>
    <row r="6393" spans="1:3">
      <c r="A6393" s="4" t="s">
        <v>1452</v>
      </c>
      <c r="B6393" s="5" t="n">
        <v>840</v>
      </c>
    </row>
    <row r="6394" spans="1:3">
      <c r="A6394" s="4" t="s">
        <v>1453</v>
      </c>
      <c r="B6394" s="5" t="n">
        <v>9331</v>
      </c>
    </row>
    <row r="6395" spans="1:3">
      <c r="A6395" s="4" t="s">
        <v>1445</v>
      </c>
      <c r="B6395" s="5" t="n">
        <v>10171</v>
      </c>
    </row>
    <row r="6396" spans="1:3">
      <c r="A6396" s="4" t="s">
        <v>1446</v>
      </c>
      <c r="B6396" s="5" t="n">
        <v>302</v>
      </c>
    </row>
    <row r="6397" spans="1:3">
      <c r="A6397" s="4" t="s">
        <v>2100</v>
      </c>
    </row>
    <row r="6398" spans="1:3">
      <c r="A6398" s="3" t="s">
        <v>1444</v>
      </c>
    </row>
    <row r="6399" spans="1:3">
      <c r="A6399" s="4" t="s">
        <v>1448</v>
      </c>
      <c r="B6399" s="5" t="n">
        <v>4995</v>
      </c>
    </row>
    <row r="6400" spans="1:3">
      <c r="A6400" s="4" t="s">
        <v>1449</v>
      </c>
      <c r="B6400" s="5" t="n">
        <v>1297</v>
      </c>
    </row>
    <row r="6401" spans="1:3">
      <c r="A6401" s="4" t="s">
        <v>1450</v>
      </c>
      <c r="B6401" s="5" t="n">
        <v>4027</v>
      </c>
    </row>
    <row r="6402" spans="1:3">
      <c r="A6402" s="4" t="s">
        <v>1451</v>
      </c>
      <c r="B6402" s="5" t="n">
        <v>370</v>
      </c>
    </row>
    <row r="6403" spans="1:3">
      <c r="A6403" s="4" t="s">
        <v>1452</v>
      </c>
      <c r="B6403" s="5" t="n">
        <v>1297</v>
      </c>
    </row>
    <row r="6404" spans="1:3">
      <c r="A6404" s="4" t="s">
        <v>1453</v>
      </c>
      <c r="B6404" s="5" t="n">
        <v>4397</v>
      </c>
    </row>
    <row r="6405" spans="1:3">
      <c r="A6405" s="4" t="s">
        <v>1445</v>
      </c>
      <c r="B6405" s="5" t="n">
        <v>5694</v>
      </c>
    </row>
    <row r="6406" spans="1:3">
      <c r="A6406" s="4" t="s">
        <v>1446</v>
      </c>
      <c r="B6406" s="5" t="n">
        <v>761</v>
      </c>
    </row>
    <row r="6407" spans="1:3">
      <c r="A6407" s="4" t="s">
        <v>2101</v>
      </c>
    </row>
    <row r="6408" spans="1:3">
      <c r="A6408" s="3" t="s">
        <v>1444</v>
      </c>
    </row>
    <row r="6409" spans="1:3">
      <c r="A6409" s="4" t="s">
        <v>1448</v>
      </c>
      <c r="B6409" s="5" t="n">
        <v>6226</v>
      </c>
    </row>
    <row r="6410" spans="1:3">
      <c r="A6410" s="4" t="s">
        <v>1449</v>
      </c>
      <c r="B6410" s="5" t="n">
        <v>2658</v>
      </c>
    </row>
    <row r="6411" spans="1:3">
      <c r="A6411" s="4" t="s">
        <v>1450</v>
      </c>
      <c r="B6411" s="5" t="n">
        <v>4799</v>
      </c>
    </row>
    <row r="6412" spans="1:3">
      <c r="A6412" s="4" t="s">
        <v>1451</v>
      </c>
      <c r="B6412" s="5" t="n">
        <v>669</v>
      </c>
    </row>
    <row r="6413" spans="1:3">
      <c r="A6413" s="4" t="s">
        <v>1452</v>
      </c>
      <c r="B6413" s="5" t="n">
        <v>2658</v>
      </c>
    </row>
    <row r="6414" spans="1:3">
      <c r="A6414" s="4" t="s">
        <v>1453</v>
      </c>
      <c r="B6414" s="5" t="n">
        <v>5468</v>
      </c>
    </row>
    <row r="6415" spans="1:3">
      <c r="A6415" s="4" t="s">
        <v>1445</v>
      </c>
      <c r="B6415" s="5" t="n">
        <v>8126</v>
      </c>
    </row>
    <row r="6416" spans="1:3">
      <c r="A6416" s="4" t="s">
        <v>1446</v>
      </c>
      <c r="B6416" s="5" t="n">
        <v>1857</v>
      </c>
    </row>
    <row r="6417" spans="1:3">
      <c r="A6417" s="4" t="s">
        <v>2102</v>
      </c>
    </row>
    <row r="6418" spans="1:3">
      <c r="A6418" s="3" t="s">
        <v>1444</v>
      </c>
    </row>
    <row r="6419" spans="1:3">
      <c r="A6419" s="4" t="s">
        <v>1448</v>
      </c>
      <c r="B6419" s="5" t="n">
        <v>1771</v>
      </c>
    </row>
    <row r="6420" spans="1:3">
      <c r="A6420" s="4" t="s">
        <v>1449</v>
      </c>
      <c r="B6420" s="5" t="n">
        <v>533</v>
      </c>
    </row>
    <row r="6421" spans="1:3">
      <c r="A6421" s="4" t="s">
        <v>1450</v>
      </c>
      <c r="B6421" s="5" t="n">
        <v>2127</v>
      </c>
    </row>
    <row r="6422" spans="1:3">
      <c r="A6422" s="4" t="s">
        <v>1451</v>
      </c>
      <c r="B6422" s="5" t="n">
        <v>241</v>
      </c>
    </row>
    <row r="6423" spans="1:3">
      <c r="A6423" s="4" t="s">
        <v>1452</v>
      </c>
      <c r="B6423" s="5" t="n">
        <v>533</v>
      </c>
    </row>
    <row r="6424" spans="1:3">
      <c r="A6424" s="4" t="s">
        <v>1453</v>
      </c>
      <c r="B6424" s="5" t="n">
        <v>2368</v>
      </c>
    </row>
    <row r="6425" spans="1:3">
      <c r="A6425" s="4" t="s">
        <v>1445</v>
      </c>
      <c r="B6425" s="5" t="n">
        <v>2901</v>
      </c>
    </row>
    <row r="6426" spans="1:3">
      <c r="A6426" s="4" t="s">
        <v>1446</v>
      </c>
      <c r="B6426" s="5" t="n">
        <v>315</v>
      </c>
    </row>
    <row r="6427" spans="1:3">
      <c r="A6427" s="4" t="s">
        <v>2103</v>
      </c>
    </row>
    <row r="6428" spans="1:3">
      <c r="A6428" s="3" t="s">
        <v>1444</v>
      </c>
    </row>
    <row r="6429" spans="1:3">
      <c r="A6429" s="4" t="s">
        <v>1448</v>
      </c>
      <c r="B6429" s="5" t="n">
        <v>0</v>
      </c>
    </row>
    <row r="6430" spans="1:3">
      <c r="A6430" s="4" t="s">
        <v>1449</v>
      </c>
      <c r="B6430" s="5" t="n">
        <v>1010</v>
      </c>
    </row>
    <row r="6431" spans="1:3">
      <c r="A6431" s="4" t="s">
        <v>1450</v>
      </c>
      <c r="B6431" s="5" t="n">
        <v>8673</v>
      </c>
    </row>
    <row r="6432" spans="1:3">
      <c r="A6432" s="4" t="s">
        <v>1451</v>
      </c>
      <c r="B6432" s="5" t="n">
        <v>181</v>
      </c>
    </row>
    <row r="6433" spans="1:3">
      <c r="A6433" s="4" t="s">
        <v>1452</v>
      </c>
      <c r="B6433" s="5" t="n">
        <v>1010</v>
      </c>
    </row>
    <row r="6434" spans="1:3">
      <c r="A6434" s="4" t="s">
        <v>1453</v>
      </c>
      <c r="B6434" s="5" t="n">
        <v>8854</v>
      </c>
    </row>
    <row r="6435" spans="1:3">
      <c r="A6435" s="4" t="s">
        <v>1445</v>
      </c>
      <c r="B6435" s="5" t="n">
        <v>9864</v>
      </c>
    </row>
    <row r="6436" spans="1:3">
      <c r="A6436" s="4" t="s">
        <v>1446</v>
      </c>
      <c r="B6436" s="5" t="n">
        <v>288</v>
      </c>
    </row>
    <row r="6437" spans="1:3">
      <c r="A6437" s="4" t="s">
        <v>2104</v>
      </c>
    </row>
    <row r="6438" spans="1:3">
      <c r="A6438" s="3" t="s">
        <v>1444</v>
      </c>
    </row>
    <row r="6439" spans="1:3">
      <c r="A6439" s="4" t="s">
        <v>1448</v>
      </c>
      <c r="B6439" s="5" t="n">
        <v>0</v>
      </c>
    </row>
    <row r="6440" spans="1:3">
      <c r="A6440" s="4" t="s">
        <v>1449</v>
      </c>
      <c r="B6440" s="5" t="n">
        <v>500</v>
      </c>
    </row>
    <row r="6441" spans="1:3">
      <c r="A6441" s="4" t="s">
        <v>1450</v>
      </c>
      <c r="B6441" s="5" t="n">
        <v>5390</v>
      </c>
    </row>
    <row r="6442" spans="1:3">
      <c r="A6442" s="4" t="s">
        <v>1451</v>
      </c>
      <c r="B6442" s="5" t="n">
        <v>326</v>
      </c>
    </row>
    <row r="6443" spans="1:3">
      <c r="A6443" s="4" t="s">
        <v>1452</v>
      </c>
      <c r="B6443" s="5" t="n">
        <v>500</v>
      </c>
    </row>
    <row r="6444" spans="1:3">
      <c r="A6444" s="4" t="s">
        <v>1453</v>
      </c>
      <c r="B6444" s="5" t="n">
        <v>5716</v>
      </c>
    </row>
    <row r="6445" spans="1:3">
      <c r="A6445" s="4" t="s">
        <v>1445</v>
      </c>
      <c r="B6445" s="5" t="n">
        <v>6216</v>
      </c>
    </row>
    <row r="6446" spans="1:3">
      <c r="A6446" s="4" t="s">
        <v>1446</v>
      </c>
      <c r="B6446" s="5" t="n">
        <v>196</v>
      </c>
    </row>
    <row r="6447" spans="1:3">
      <c r="A6447" s="4" t="s">
        <v>2105</v>
      </c>
    </row>
    <row r="6448" spans="1:3">
      <c r="A6448" s="3" t="s">
        <v>1444</v>
      </c>
    </row>
    <row r="6449" spans="1:3">
      <c r="A6449" s="4" t="s">
        <v>1448</v>
      </c>
      <c r="B6449" s="5" t="n">
        <v>3359</v>
      </c>
    </row>
    <row r="6450" spans="1:3">
      <c r="A6450" s="4" t="s">
        <v>1449</v>
      </c>
      <c r="B6450" s="5" t="n">
        <v>1279</v>
      </c>
    </row>
    <row r="6451" spans="1:3">
      <c r="A6451" s="4" t="s">
        <v>1450</v>
      </c>
      <c r="B6451" s="5" t="n">
        <v>4171</v>
      </c>
    </row>
    <row r="6452" spans="1:3">
      <c r="A6452" s="4" t="s">
        <v>1451</v>
      </c>
      <c r="B6452" s="5" t="n">
        <v>386</v>
      </c>
    </row>
    <row r="6453" spans="1:3">
      <c r="A6453" s="4" t="s">
        <v>1452</v>
      </c>
      <c r="B6453" s="5" t="n">
        <v>1279</v>
      </c>
    </row>
    <row r="6454" spans="1:3">
      <c r="A6454" s="4" t="s">
        <v>1453</v>
      </c>
      <c r="B6454" s="5" t="n">
        <v>4557</v>
      </c>
    </row>
    <row r="6455" spans="1:3">
      <c r="A6455" s="4" t="s">
        <v>1445</v>
      </c>
      <c r="B6455" s="5" t="n">
        <v>5836</v>
      </c>
    </row>
    <row r="6456" spans="1:3">
      <c r="A6456" s="4" t="s">
        <v>1446</v>
      </c>
      <c r="B6456" s="5" t="n">
        <v>1509</v>
      </c>
    </row>
    <row r="6457" spans="1:3">
      <c r="A6457" s="4" t="s">
        <v>2106</v>
      </c>
    </row>
    <row r="6458" spans="1:3">
      <c r="A6458" s="3" t="s">
        <v>1444</v>
      </c>
    </row>
    <row r="6459" spans="1:3">
      <c r="A6459" s="4" t="s">
        <v>1448</v>
      </c>
      <c r="B6459" s="5" t="n">
        <v>5631</v>
      </c>
    </row>
    <row r="6460" spans="1:3">
      <c r="A6460" s="4" t="s">
        <v>1449</v>
      </c>
      <c r="B6460" s="5" t="n">
        <v>600</v>
      </c>
    </row>
    <row r="6461" spans="1:3">
      <c r="A6461" s="4" t="s">
        <v>1450</v>
      </c>
      <c r="B6461" s="5" t="n">
        <v>9364</v>
      </c>
    </row>
    <row r="6462" spans="1:3">
      <c r="A6462" s="4" t="s">
        <v>1451</v>
      </c>
      <c r="B6462" s="5" t="n">
        <v>432</v>
      </c>
    </row>
    <row r="6463" spans="1:3">
      <c r="A6463" s="4" t="s">
        <v>1452</v>
      </c>
      <c r="B6463" s="5" t="n">
        <v>600</v>
      </c>
    </row>
    <row r="6464" spans="1:3">
      <c r="A6464" s="4" t="s">
        <v>1453</v>
      </c>
      <c r="B6464" s="5" t="n">
        <v>9796</v>
      </c>
    </row>
    <row r="6465" spans="1:3">
      <c r="A6465" s="4" t="s">
        <v>1445</v>
      </c>
      <c r="B6465" s="5" t="n">
        <v>10396</v>
      </c>
    </row>
    <row r="6466" spans="1:3">
      <c r="A6466" s="4" t="s">
        <v>1446</v>
      </c>
      <c r="B6466" s="5" t="n">
        <v>321</v>
      </c>
    </row>
    <row r="6467" spans="1:3">
      <c r="A6467" s="4" t="s">
        <v>2107</v>
      </c>
    </row>
    <row r="6468" spans="1:3">
      <c r="A6468" s="3" t="s">
        <v>1444</v>
      </c>
    </row>
    <row r="6469" spans="1:3">
      <c r="A6469" s="4" t="s">
        <v>1448</v>
      </c>
      <c r="B6469" s="5" t="n">
        <v>0</v>
      </c>
    </row>
    <row r="6470" spans="1:3">
      <c r="A6470" s="4" t="s">
        <v>1449</v>
      </c>
      <c r="B6470" s="5" t="n">
        <v>370</v>
      </c>
    </row>
    <row r="6471" spans="1:3">
      <c r="A6471" s="4" t="s">
        <v>1450</v>
      </c>
      <c r="B6471" s="5" t="n">
        <v>3794</v>
      </c>
    </row>
    <row r="6472" spans="1:3">
      <c r="A6472" s="4" t="s">
        <v>1451</v>
      </c>
      <c r="B6472" s="5" t="n">
        <v>250</v>
      </c>
    </row>
    <row r="6473" spans="1:3">
      <c r="A6473" s="4" t="s">
        <v>1452</v>
      </c>
      <c r="B6473" s="5" t="n">
        <v>370</v>
      </c>
    </row>
    <row r="6474" spans="1:3">
      <c r="A6474" s="4" t="s">
        <v>1453</v>
      </c>
      <c r="B6474" s="5" t="n">
        <v>4044</v>
      </c>
    </row>
    <row r="6475" spans="1:3">
      <c r="A6475" s="4" t="s">
        <v>1445</v>
      </c>
      <c r="B6475" s="5" t="n">
        <v>4414</v>
      </c>
    </row>
    <row r="6476" spans="1:3">
      <c r="A6476" s="4" t="s">
        <v>1446</v>
      </c>
      <c r="B6476" s="5" t="n">
        <v>129</v>
      </c>
    </row>
    <row r="6477" spans="1:3">
      <c r="A6477" s="4" t="s">
        <v>2108</v>
      </c>
    </row>
    <row r="6478" spans="1:3">
      <c r="A6478" s="3" t="s">
        <v>1444</v>
      </c>
    </row>
    <row r="6479" spans="1:3">
      <c r="A6479" s="4" t="s">
        <v>1448</v>
      </c>
      <c r="B6479" s="5" t="n">
        <v>0</v>
      </c>
    </row>
    <row r="6480" spans="1:3">
      <c r="A6480" s="4" t="s">
        <v>1449</v>
      </c>
      <c r="B6480" s="5" t="n">
        <v>1483</v>
      </c>
    </row>
    <row r="6481" spans="1:3">
      <c r="A6481" s="4" t="s">
        <v>1450</v>
      </c>
      <c r="B6481" s="5" t="n">
        <v>5415</v>
      </c>
    </row>
    <row r="6482" spans="1:3">
      <c r="A6482" s="4" t="s">
        <v>1451</v>
      </c>
      <c r="B6482" s="5" t="n">
        <v>77</v>
      </c>
    </row>
    <row r="6483" spans="1:3">
      <c r="A6483" s="4" t="s">
        <v>1452</v>
      </c>
      <c r="B6483" s="5" t="n">
        <v>1483</v>
      </c>
    </row>
    <row r="6484" spans="1:3">
      <c r="A6484" s="4" t="s">
        <v>1453</v>
      </c>
      <c r="B6484" s="5" t="n">
        <v>5492</v>
      </c>
    </row>
    <row r="6485" spans="1:3">
      <c r="A6485" s="4" t="s">
        <v>1445</v>
      </c>
      <c r="B6485" s="5" t="n">
        <v>6975</v>
      </c>
    </row>
    <row r="6486" spans="1:3">
      <c r="A6486" s="4" t="s">
        <v>1446</v>
      </c>
      <c r="B6486" s="5" t="n">
        <v>254</v>
      </c>
    </row>
    <row r="6487" spans="1:3">
      <c r="A6487" s="4" t="s">
        <v>2109</v>
      </c>
    </row>
    <row r="6488" spans="1:3">
      <c r="A6488" s="3" t="s">
        <v>1444</v>
      </c>
    </row>
    <row r="6489" spans="1:3">
      <c r="A6489" s="4" t="s">
        <v>1448</v>
      </c>
      <c r="B6489" s="5" t="n">
        <v>3482</v>
      </c>
    </row>
    <row r="6490" spans="1:3">
      <c r="A6490" s="4" t="s">
        <v>1449</v>
      </c>
      <c r="B6490" s="5" t="n">
        <v>1784</v>
      </c>
    </row>
    <row r="6491" spans="1:3">
      <c r="A6491" s="4" t="s">
        <v>1450</v>
      </c>
      <c r="B6491" s="5" t="n">
        <v>2745</v>
      </c>
    </row>
    <row r="6492" spans="1:3">
      <c r="A6492" s="4" t="s">
        <v>1451</v>
      </c>
      <c r="B6492" s="5" t="n">
        <v>304</v>
      </c>
    </row>
    <row r="6493" spans="1:3">
      <c r="A6493" s="4" t="s">
        <v>1452</v>
      </c>
      <c r="B6493" s="5" t="n">
        <v>1784</v>
      </c>
    </row>
    <row r="6494" spans="1:3">
      <c r="A6494" s="4" t="s">
        <v>1453</v>
      </c>
      <c r="B6494" s="5" t="n">
        <v>3049</v>
      </c>
    </row>
    <row r="6495" spans="1:3">
      <c r="A6495" s="4" t="s">
        <v>1445</v>
      </c>
      <c r="B6495" s="5" t="n">
        <v>4833</v>
      </c>
    </row>
    <row r="6496" spans="1:3">
      <c r="A6496" s="4" t="s">
        <v>1446</v>
      </c>
      <c r="B6496" s="5" t="n">
        <v>352</v>
      </c>
    </row>
    <row r="6497" spans="1:3">
      <c r="A6497" s="4" t="s">
        <v>2110</v>
      </c>
    </row>
    <row r="6498" spans="1:3">
      <c r="A6498" s="3" t="s">
        <v>1444</v>
      </c>
    </row>
    <row r="6499" spans="1:3">
      <c r="A6499" s="4" t="s">
        <v>1448</v>
      </c>
      <c r="B6499" s="5" t="n">
        <v>2692</v>
      </c>
    </row>
    <row r="6500" spans="1:3">
      <c r="A6500" s="4" t="s">
        <v>1449</v>
      </c>
      <c r="B6500" s="5" t="n">
        <v>838</v>
      </c>
    </row>
    <row r="6501" spans="1:3">
      <c r="A6501" s="4" t="s">
        <v>1450</v>
      </c>
      <c r="B6501" s="5" t="n">
        <v>3312</v>
      </c>
    </row>
    <row r="6502" spans="1:3">
      <c r="A6502" s="4" t="s">
        <v>1451</v>
      </c>
      <c r="B6502" s="5" t="n">
        <v>371</v>
      </c>
    </row>
    <row r="6503" spans="1:3">
      <c r="A6503" s="4" t="s">
        <v>1452</v>
      </c>
      <c r="B6503" s="5" t="n">
        <v>839</v>
      </c>
    </row>
    <row r="6504" spans="1:3">
      <c r="A6504" s="4" t="s">
        <v>1453</v>
      </c>
      <c r="B6504" s="5" t="n">
        <v>3682</v>
      </c>
    </row>
    <row r="6505" spans="1:3">
      <c r="A6505" s="4" t="s">
        <v>1445</v>
      </c>
      <c r="B6505" s="5" t="n">
        <v>4521</v>
      </c>
    </row>
    <row r="6506" spans="1:3">
      <c r="A6506" s="4" t="s">
        <v>1446</v>
      </c>
      <c r="B6506" s="5" t="n">
        <v>1260</v>
      </c>
    </row>
    <row r="6507" spans="1:3">
      <c r="A6507" s="4" t="s">
        <v>2111</v>
      </c>
    </row>
    <row r="6508" spans="1:3">
      <c r="A6508" s="3" t="s">
        <v>1444</v>
      </c>
    </row>
    <row r="6509" spans="1:3">
      <c r="A6509" s="4" t="s">
        <v>1448</v>
      </c>
      <c r="B6509" s="5" t="n">
        <v>0</v>
      </c>
    </row>
    <row r="6510" spans="1:3">
      <c r="A6510" s="4" t="s">
        <v>1449</v>
      </c>
      <c r="B6510" s="5" t="n">
        <v>480</v>
      </c>
    </row>
    <row r="6511" spans="1:3">
      <c r="A6511" s="4" t="s">
        <v>1450</v>
      </c>
      <c r="B6511" s="5" t="n">
        <v>2115</v>
      </c>
    </row>
    <row r="6512" spans="1:3">
      <c r="A6512" s="4" t="s">
        <v>1451</v>
      </c>
      <c r="B6512" s="5" t="n">
        <v>264</v>
      </c>
    </row>
    <row r="6513" spans="1:3">
      <c r="A6513" s="4" t="s">
        <v>1452</v>
      </c>
      <c r="B6513" s="5" t="n">
        <v>480</v>
      </c>
    </row>
    <row r="6514" spans="1:3">
      <c r="A6514" s="4" t="s">
        <v>1453</v>
      </c>
      <c r="B6514" s="5" t="n">
        <v>2379</v>
      </c>
    </row>
    <row r="6515" spans="1:3">
      <c r="A6515" s="4" t="s">
        <v>1445</v>
      </c>
      <c r="B6515" s="5" t="n">
        <v>2859</v>
      </c>
    </row>
    <row r="6516" spans="1:3">
      <c r="A6516" s="4" t="s">
        <v>1446</v>
      </c>
      <c r="B6516" s="5" t="n">
        <v>82</v>
      </c>
    </row>
    <row r="6517" spans="1:3">
      <c r="A6517" s="4" t="s">
        <v>2112</v>
      </c>
    </row>
    <row r="6518" spans="1:3">
      <c r="A6518" s="3" t="s">
        <v>1444</v>
      </c>
    </row>
    <row r="6519" spans="1:3">
      <c r="A6519" s="4" t="s">
        <v>1448</v>
      </c>
      <c r="B6519" s="5" t="n">
        <v>0</v>
      </c>
    </row>
    <row r="6520" spans="1:3">
      <c r="A6520" s="4" t="s">
        <v>1449</v>
      </c>
      <c r="B6520" s="5" t="n">
        <v>1683</v>
      </c>
    </row>
    <row r="6521" spans="1:3">
      <c r="A6521" s="4" t="s">
        <v>1450</v>
      </c>
      <c r="B6521" s="5" t="n">
        <v>4372</v>
      </c>
    </row>
    <row r="6522" spans="1:3">
      <c r="A6522" s="4" t="s">
        <v>1451</v>
      </c>
      <c r="B6522" s="5" t="n">
        <v>1102</v>
      </c>
    </row>
    <row r="6523" spans="1:3">
      <c r="A6523" s="4" t="s">
        <v>1452</v>
      </c>
      <c r="B6523" s="5" t="n">
        <v>1683</v>
      </c>
    </row>
    <row r="6524" spans="1:3">
      <c r="A6524" s="4" t="s">
        <v>1453</v>
      </c>
      <c r="B6524" s="5" t="n">
        <v>5474</v>
      </c>
    </row>
    <row r="6525" spans="1:3">
      <c r="A6525" s="4" t="s">
        <v>1445</v>
      </c>
      <c r="B6525" s="5" t="n">
        <v>7157</v>
      </c>
    </row>
    <row r="6526" spans="1:3">
      <c r="A6526" s="4" t="s">
        <v>1446</v>
      </c>
      <c r="B6526" s="5" t="n">
        <v>1758</v>
      </c>
    </row>
    <row r="6527" spans="1:3">
      <c r="A6527" s="4" t="s">
        <v>2113</v>
      </c>
    </row>
    <row r="6528" spans="1:3">
      <c r="A6528" s="3" t="s">
        <v>1444</v>
      </c>
    </row>
    <row r="6529" spans="1:3">
      <c r="A6529" s="4" t="s">
        <v>1448</v>
      </c>
      <c r="B6529" s="5" t="n">
        <v>0</v>
      </c>
    </row>
    <row r="6530" spans="1:3">
      <c r="A6530" s="4" t="s">
        <v>1449</v>
      </c>
      <c r="B6530" s="5" t="n">
        <v>620</v>
      </c>
    </row>
    <row r="6531" spans="1:3">
      <c r="A6531" s="4" t="s">
        <v>1450</v>
      </c>
      <c r="B6531" s="5" t="n">
        <v>8467</v>
      </c>
    </row>
    <row r="6532" spans="1:3">
      <c r="A6532" s="4" t="s">
        <v>1451</v>
      </c>
      <c r="B6532" s="5" t="n">
        <v>330</v>
      </c>
    </row>
    <row r="6533" spans="1:3">
      <c r="A6533" s="4" t="s">
        <v>1452</v>
      </c>
      <c r="B6533" s="5" t="n">
        <v>620</v>
      </c>
    </row>
    <row r="6534" spans="1:3">
      <c r="A6534" s="4" t="s">
        <v>1453</v>
      </c>
      <c r="B6534" s="5" t="n">
        <v>8797</v>
      </c>
    </row>
    <row r="6535" spans="1:3">
      <c r="A6535" s="4" t="s">
        <v>1445</v>
      </c>
      <c r="B6535" s="5" t="n">
        <v>9417</v>
      </c>
    </row>
    <row r="6536" spans="1:3">
      <c r="A6536" s="4" t="s">
        <v>1446</v>
      </c>
      <c r="B6536" s="5" t="n">
        <v>281</v>
      </c>
    </row>
    <row r="6537" spans="1:3">
      <c r="A6537" s="4" t="s">
        <v>2114</v>
      </c>
    </row>
    <row r="6538" spans="1:3">
      <c r="A6538" s="3" t="s">
        <v>1444</v>
      </c>
    </row>
    <row r="6539" spans="1:3">
      <c r="A6539" s="4" t="s">
        <v>1448</v>
      </c>
      <c r="B6539" s="5" t="n">
        <v>0</v>
      </c>
    </row>
    <row r="6540" spans="1:3">
      <c r="A6540" s="4" t="s">
        <v>1449</v>
      </c>
      <c r="B6540" s="5" t="n">
        <v>1258</v>
      </c>
    </row>
    <row r="6541" spans="1:3">
      <c r="A6541" s="4" t="s">
        <v>1450</v>
      </c>
      <c r="B6541" s="5" t="n">
        <v>6912</v>
      </c>
    </row>
    <row r="6542" spans="1:3">
      <c r="A6542" s="4" t="s">
        <v>1451</v>
      </c>
      <c r="B6542" s="5" t="n">
        <v>108</v>
      </c>
    </row>
    <row r="6543" spans="1:3">
      <c r="A6543" s="4" t="s">
        <v>1452</v>
      </c>
      <c r="B6543" s="5" t="n">
        <v>1258</v>
      </c>
    </row>
    <row r="6544" spans="1:3">
      <c r="A6544" s="4" t="s">
        <v>1453</v>
      </c>
      <c r="B6544" s="5" t="n">
        <v>7020</v>
      </c>
    </row>
    <row r="6545" spans="1:3">
      <c r="A6545" s="4" t="s">
        <v>1445</v>
      </c>
      <c r="B6545" s="5" t="n">
        <v>8278</v>
      </c>
    </row>
    <row r="6546" spans="1:3">
      <c r="A6546" s="4" t="s">
        <v>1446</v>
      </c>
      <c r="B6546" s="5" t="n">
        <v>121</v>
      </c>
    </row>
    <row r="6547" spans="1:3">
      <c r="A6547" s="4" t="s">
        <v>2115</v>
      </c>
    </row>
    <row r="6548" spans="1:3">
      <c r="A6548" s="3" t="s">
        <v>1444</v>
      </c>
    </row>
    <row r="6549" spans="1:3">
      <c r="A6549" s="4" t="s">
        <v>1448</v>
      </c>
      <c r="B6549" s="5" t="n">
        <v>0</v>
      </c>
    </row>
    <row r="6550" spans="1:3">
      <c r="A6550" s="4" t="s">
        <v>1449</v>
      </c>
      <c r="B6550" s="5" t="n">
        <v>780</v>
      </c>
    </row>
    <row r="6551" spans="1:3">
      <c r="A6551" s="4" t="s">
        <v>1450</v>
      </c>
      <c r="B6551" s="5" t="n">
        <v>5732</v>
      </c>
    </row>
    <row r="6552" spans="1:3">
      <c r="A6552" s="4" t="s">
        <v>1451</v>
      </c>
      <c r="B6552" s="5" t="n">
        <v>303</v>
      </c>
    </row>
    <row r="6553" spans="1:3">
      <c r="A6553" s="4" t="s">
        <v>1452</v>
      </c>
      <c r="B6553" s="5" t="n">
        <v>780</v>
      </c>
    </row>
    <row r="6554" spans="1:3">
      <c r="A6554" s="4" t="s">
        <v>1453</v>
      </c>
      <c r="B6554" s="5" t="n">
        <v>6035</v>
      </c>
    </row>
    <row r="6555" spans="1:3">
      <c r="A6555" s="4" t="s">
        <v>1445</v>
      </c>
      <c r="B6555" s="5" t="n">
        <v>6815</v>
      </c>
    </row>
    <row r="6556" spans="1:3">
      <c r="A6556" s="4" t="s">
        <v>1446</v>
      </c>
      <c r="B6556" s="5" t="n">
        <v>204</v>
      </c>
    </row>
    <row r="6557" spans="1:3">
      <c r="A6557" s="4" t="s">
        <v>2116</v>
      </c>
    </row>
    <row r="6558" spans="1:3">
      <c r="A6558" s="3" t="s">
        <v>1444</v>
      </c>
    </row>
    <row r="6559" spans="1:3">
      <c r="A6559" s="4" t="s">
        <v>1448</v>
      </c>
      <c r="B6559" s="5" t="n">
        <v>0</v>
      </c>
    </row>
    <row r="6560" spans="1:3">
      <c r="A6560" s="4" t="s">
        <v>1449</v>
      </c>
      <c r="B6560" s="5" t="n">
        <v>750</v>
      </c>
    </row>
    <row r="6561" spans="1:3">
      <c r="A6561" s="4" t="s">
        <v>1450</v>
      </c>
      <c r="B6561" s="5" t="n">
        <v>1481</v>
      </c>
    </row>
    <row r="6562" spans="1:3">
      <c r="A6562" s="4" t="s">
        <v>1451</v>
      </c>
      <c r="B6562" s="5" t="n">
        <v>96</v>
      </c>
    </row>
    <row r="6563" spans="1:3">
      <c r="A6563" s="4" t="s">
        <v>1452</v>
      </c>
      <c r="B6563" s="5" t="n">
        <v>750</v>
      </c>
    </row>
    <row r="6564" spans="1:3">
      <c r="A6564" s="4" t="s">
        <v>1453</v>
      </c>
      <c r="B6564" s="5" t="n">
        <v>1577</v>
      </c>
    </row>
    <row r="6565" spans="1:3">
      <c r="A6565" s="4" t="s">
        <v>1445</v>
      </c>
      <c r="B6565" s="5" t="n">
        <v>2327</v>
      </c>
    </row>
    <row r="6566" spans="1:3">
      <c r="A6566" s="4" t="s">
        <v>1446</v>
      </c>
      <c r="B6566" s="5" t="n">
        <v>51</v>
      </c>
    </row>
    <row r="6567" spans="1:3">
      <c r="A6567" s="4" t="s">
        <v>2117</v>
      </c>
    </row>
    <row r="6568" spans="1:3">
      <c r="A6568" s="3" t="s">
        <v>1444</v>
      </c>
    </row>
    <row r="6569" spans="1:3">
      <c r="A6569" s="4" t="s">
        <v>1448</v>
      </c>
      <c r="B6569" s="5" t="n">
        <v>0</v>
      </c>
    </row>
    <row r="6570" spans="1:3">
      <c r="A6570" s="4" t="s">
        <v>1449</v>
      </c>
      <c r="B6570" s="5" t="n">
        <v>1740</v>
      </c>
    </row>
    <row r="6571" spans="1:3">
      <c r="A6571" s="4" t="s">
        <v>1450</v>
      </c>
      <c r="B6571" s="5" t="n">
        <v>3094</v>
      </c>
    </row>
    <row r="6572" spans="1:3">
      <c r="A6572" s="4" t="s">
        <v>1451</v>
      </c>
      <c r="B6572" s="5" t="n">
        <v>238</v>
      </c>
    </row>
    <row r="6573" spans="1:3">
      <c r="A6573" s="4" t="s">
        <v>1452</v>
      </c>
      <c r="B6573" s="5" t="n">
        <v>1740</v>
      </c>
    </row>
    <row r="6574" spans="1:3">
      <c r="A6574" s="4" t="s">
        <v>1453</v>
      </c>
      <c r="B6574" s="5" t="n">
        <v>3332</v>
      </c>
    </row>
    <row r="6575" spans="1:3">
      <c r="A6575" s="4" t="s">
        <v>1445</v>
      </c>
      <c r="B6575" s="5" t="n">
        <v>5072</v>
      </c>
    </row>
    <row r="6576" spans="1:3">
      <c r="A6576" s="4" t="s">
        <v>1446</v>
      </c>
      <c r="B6576" s="5" t="n">
        <v>111</v>
      </c>
    </row>
    <row r="6577" spans="1:3">
      <c r="A6577" s="4" t="s">
        <v>2118</v>
      </c>
    </row>
    <row r="6578" spans="1:3">
      <c r="A6578" s="3" t="s">
        <v>1444</v>
      </c>
    </row>
    <row r="6579" spans="1:3">
      <c r="A6579" s="4" t="s">
        <v>1448</v>
      </c>
      <c r="B6579" s="5" t="n">
        <v>4729</v>
      </c>
    </row>
    <row r="6580" spans="1:3">
      <c r="A6580" s="4" t="s">
        <v>1449</v>
      </c>
      <c r="B6580" s="5" t="n">
        <v>4600</v>
      </c>
    </row>
    <row r="6581" spans="1:3">
      <c r="A6581" s="4" t="s">
        <v>1450</v>
      </c>
      <c r="B6581" s="5" t="n">
        <v>2342</v>
      </c>
    </row>
    <row r="6582" spans="1:3">
      <c r="A6582" s="4" t="s">
        <v>1451</v>
      </c>
      <c r="B6582" s="5" t="n">
        <v>287</v>
      </c>
    </row>
    <row r="6583" spans="1:3">
      <c r="A6583" s="4" t="s">
        <v>1452</v>
      </c>
      <c r="B6583" s="5" t="n">
        <v>4600</v>
      </c>
    </row>
    <row r="6584" spans="1:3">
      <c r="A6584" s="4" t="s">
        <v>1453</v>
      </c>
      <c r="B6584" s="5" t="n">
        <v>2629</v>
      </c>
    </row>
    <row r="6585" spans="1:3">
      <c r="A6585" s="4" t="s">
        <v>1445</v>
      </c>
      <c r="B6585" s="5" t="n">
        <v>7229</v>
      </c>
    </row>
    <row r="6586" spans="1:3">
      <c r="A6586" s="4" t="s">
        <v>1446</v>
      </c>
      <c r="B6586" s="5" t="n">
        <v>100</v>
      </c>
    </row>
    <row r="6587" spans="1:3">
      <c r="A6587" s="4" t="s">
        <v>2119</v>
      </c>
    </row>
    <row r="6588" spans="1:3">
      <c r="A6588" s="3" t="s">
        <v>1444</v>
      </c>
    </row>
    <row r="6589" spans="1:3">
      <c r="A6589" s="4" t="s">
        <v>1448</v>
      </c>
      <c r="B6589" s="5" t="n">
        <v>14472</v>
      </c>
    </row>
    <row r="6590" spans="1:3">
      <c r="A6590" s="4" t="s">
        <v>1449</v>
      </c>
      <c r="B6590" s="5" t="n">
        <v>11680</v>
      </c>
    </row>
    <row r="6591" spans="1:3">
      <c r="A6591" s="4" t="s">
        <v>1450</v>
      </c>
      <c r="B6591" s="5" t="n">
        <v>19626</v>
      </c>
    </row>
    <row r="6592" spans="1:3">
      <c r="A6592" s="4" t="s">
        <v>1451</v>
      </c>
      <c r="B6592" s="5" t="n">
        <v>488</v>
      </c>
    </row>
    <row r="6593" spans="1:3">
      <c r="A6593" s="4" t="s">
        <v>1452</v>
      </c>
      <c r="B6593" s="5" t="n">
        <v>11680</v>
      </c>
    </row>
    <row r="6594" spans="1:3">
      <c r="A6594" s="4" t="s">
        <v>1453</v>
      </c>
      <c r="B6594" s="5" t="n">
        <v>20114</v>
      </c>
    </row>
    <row r="6595" spans="1:3">
      <c r="A6595" s="4" t="s">
        <v>1445</v>
      </c>
      <c r="B6595" s="5" t="n">
        <v>31794</v>
      </c>
    </row>
    <row r="6596" spans="1:3">
      <c r="A6596" s="4" t="s">
        <v>1446</v>
      </c>
      <c r="B6596" s="5" t="n">
        <v>646</v>
      </c>
    </row>
    <row r="6597" spans="1:3">
      <c r="A6597" s="4" t="s">
        <v>2120</v>
      </c>
    </row>
    <row r="6598" spans="1:3">
      <c r="A6598" s="3" t="s">
        <v>1444</v>
      </c>
    </row>
    <row r="6599" spans="1:3">
      <c r="A6599" s="4" t="s">
        <v>1448</v>
      </c>
      <c r="B6599" s="5" t="n">
        <v>0</v>
      </c>
    </row>
    <row r="6600" spans="1:3">
      <c r="A6600" s="4" t="s">
        <v>1449</v>
      </c>
      <c r="B6600" s="5" t="n">
        <v>510</v>
      </c>
    </row>
    <row r="6601" spans="1:3">
      <c r="A6601" s="4" t="s">
        <v>1450</v>
      </c>
      <c r="B6601" s="5" t="n">
        <v>3921</v>
      </c>
    </row>
    <row r="6602" spans="1:3">
      <c r="A6602" s="4" t="s">
        <v>1451</v>
      </c>
      <c r="B6602" s="5" t="n">
        <v>260</v>
      </c>
    </row>
    <row r="6603" spans="1:3">
      <c r="A6603" s="4" t="s">
        <v>1452</v>
      </c>
      <c r="B6603" s="5" t="n">
        <v>510</v>
      </c>
    </row>
    <row r="6604" spans="1:3">
      <c r="A6604" s="4" t="s">
        <v>1453</v>
      </c>
      <c r="B6604" s="5" t="n">
        <v>4181</v>
      </c>
    </row>
    <row r="6605" spans="1:3">
      <c r="A6605" s="4" t="s">
        <v>1445</v>
      </c>
      <c r="B6605" s="5" t="n">
        <v>4691</v>
      </c>
    </row>
    <row r="6606" spans="1:3">
      <c r="A6606" s="4" t="s">
        <v>1446</v>
      </c>
      <c r="B6606" s="5" t="n">
        <v>137</v>
      </c>
    </row>
    <row r="6607" spans="1:3">
      <c r="A6607" s="4" t="s">
        <v>2121</v>
      </c>
    </row>
    <row r="6608" spans="1:3">
      <c r="A6608" s="3" t="s">
        <v>1444</v>
      </c>
    </row>
    <row r="6609" spans="1:3">
      <c r="A6609" s="4" t="s">
        <v>1448</v>
      </c>
      <c r="B6609" s="5" t="n">
        <v>3213</v>
      </c>
    </row>
    <row r="6610" spans="1:3">
      <c r="A6610" s="4" t="s">
        <v>1449</v>
      </c>
      <c r="B6610" s="5" t="n">
        <v>280</v>
      </c>
    </row>
    <row r="6611" spans="1:3">
      <c r="A6611" s="4" t="s">
        <v>1450</v>
      </c>
      <c r="B6611" s="5" t="n">
        <v>5814</v>
      </c>
    </row>
    <row r="6612" spans="1:3">
      <c r="A6612" s="4" t="s">
        <v>1451</v>
      </c>
      <c r="B6612" s="5" t="n">
        <v>82</v>
      </c>
    </row>
    <row r="6613" spans="1:3">
      <c r="A6613" s="4" t="s">
        <v>1452</v>
      </c>
      <c r="B6613" s="5" t="n">
        <v>280</v>
      </c>
    </row>
    <row r="6614" spans="1:3">
      <c r="A6614" s="4" t="s">
        <v>1453</v>
      </c>
      <c r="B6614" s="5" t="n">
        <v>5896</v>
      </c>
    </row>
    <row r="6615" spans="1:3">
      <c r="A6615" s="4" t="s">
        <v>1445</v>
      </c>
      <c r="B6615" s="5" t="n">
        <v>6176</v>
      </c>
    </row>
    <row r="6616" spans="1:3">
      <c r="A6616" s="4" t="s">
        <v>1446</v>
      </c>
      <c r="B6616" s="5" t="n">
        <v>273</v>
      </c>
    </row>
    <row r="6617" spans="1:3">
      <c r="A6617" s="4" t="s">
        <v>2122</v>
      </c>
    </row>
    <row r="6618" spans="1:3">
      <c r="A6618" s="3" t="s">
        <v>1444</v>
      </c>
    </row>
    <row r="6619" spans="1:3">
      <c r="A6619" s="4" t="s">
        <v>1448</v>
      </c>
      <c r="B6619" s="5" t="n">
        <v>6176</v>
      </c>
    </row>
    <row r="6620" spans="1:3">
      <c r="A6620" s="4" t="s">
        <v>1449</v>
      </c>
      <c r="B6620" s="5" t="n">
        <v>1250</v>
      </c>
    </row>
    <row r="6621" spans="1:3">
      <c r="A6621" s="4" t="s">
        <v>1450</v>
      </c>
      <c r="B6621" s="5" t="n">
        <v>8753</v>
      </c>
    </row>
    <row r="6622" spans="1:3">
      <c r="A6622" s="4" t="s">
        <v>1451</v>
      </c>
      <c r="B6622" s="5" t="n">
        <v>682</v>
      </c>
    </row>
    <row r="6623" spans="1:3">
      <c r="A6623" s="4" t="s">
        <v>1452</v>
      </c>
      <c r="B6623" s="5" t="n">
        <v>1250</v>
      </c>
    </row>
    <row r="6624" spans="1:3">
      <c r="A6624" s="4" t="s">
        <v>1453</v>
      </c>
      <c r="B6624" s="5" t="n">
        <v>9435</v>
      </c>
    </row>
    <row r="6625" spans="1:3">
      <c r="A6625" s="4" t="s">
        <v>1445</v>
      </c>
      <c r="B6625" s="5" t="n">
        <v>10685</v>
      </c>
    </row>
    <row r="6626" spans="1:3">
      <c r="A6626" s="4" t="s">
        <v>1446</v>
      </c>
      <c r="B6626" s="5" t="n">
        <v>307</v>
      </c>
    </row>
    <row r="6627" spans="1:3">
      <c r="A6627" s="4" t="s">
        <v>2123</v>
      </c>
    </row>
    <row r="6628" spans="1:3">
      <c r="A6628" s="3" t="s">
        <v>1444</v>
      </c>
    </row>
    <row r="6629" spans="1:3">
      <c r="A6629" s="4" t="s">
        <v>1448</v>
      </c>
      <c r="B6629" s="5" t="n">
        <v>0</v>
      </c>
    </row>
    <row r="6630" spans="1:3">
      <c r="A6630" s="4" t="s">
        <v>1449</v>
      </c>
      <c r="B6630" s="5" t="n">
        <v>450</v>
      </c>
    </row>
    <row r="6631" spans="1:3">
      <c r="A6631" s="4" t="s">
        <v>1450</v>
      </c>
      <c r="B6631" s="5" t="n">
        <v>4454</v>
      </c>
    </row>
    <row r="6632" spans="1:3">
      <c r="A6632" s="4" t="s">
        <v>1451</v>
      </c>
      <c r="B6632" s="5" t="n">
        <v>267</v>
      </c>
    </row>
    <row r="6633" spans="1:3">
      <c r="A6633" s="4" t="s">
        <v>1452</v>
      </c>
      <c r="B6633" s="5" t="n">
        <v>450</v>
      </c>
    </row>
    <row r="6634" spans="1:3">
      <c r="A6634" s="4" t="s">
        <v>1453</v>
      </c>
      <c r="B6634" s="5" t="n">
        <v>4721</v>
      </c>
    </row>
    <row r="6635" spans="1:3">
      <c r="A6635" s="4" t="s">
        <v>1445</v>
      </c>
      <c r="B6635" s="5" t="n">
        <v>5171</v>
      </c>
    </row>
    <row r="6636" spans="1:3">
      <c r="A6636" s="4" t="s">
        <v>1446</v>
      </c>
      <c r="B6636" s="5" t="n">
        <v>1580</v>
      </c>
    </row>
    <row r="6637" spans="1:3">
      <c r="A6637" s="4" t="s">
        <v>2124</v>
      </c>
    </row>
    <row r="6638" spans="1:3">
      <c r="A6638" s="3" t="s">
        <v>1444</v>
      </c>
    </row>
    <row r="6639" spans="1:3">
      <c r="A6639" s="4" t="s">
        <v>1448</v>
      </c>
      <c r="B6639" s="5" t="n">
        <v>5323</v>
      </c>
    </row>
    <row r="6640" spans="1:3">
      <c r="A6640" s="4" t="s">
        <v>1449</v>
      </c>
      <c r="B6640" s="5" t="n">
        <v>1433</v>
      </c>
    </row>
    <row r="6641" spans="1:3">
      <c r="A6641" s="4" t="s">
        <v>1450</v>
      </c>
      <c r="B6641" s="5" t="n">
        <v>6071</v>
      </c>
    </row>
    <row r="6642" spans="1:3">
      <c r="A6642" s="4" t="s">
        <v>1451</v>
      </c>
      <c r="B6642" s="5" t="n">
        <v>183</v>
      </c>
    </row>
    <row r="6643" spans="1:3">
      <c r="A6643" s="4" t="s">
        <v>1452</v>
      </c>
      <c r="B6643" s="5" t="n">
        <v>1433</v>
      </c>
    </row>
    <row r="6644" spans="1:3">
      <c r="A6644" s="4" t="s">
        <v>1453</v>
      </c>
      <c r="B6644" s="5" t="n">
        <v>6254</v>
      </c>
    </row>
    <row r="6645" spans="1:3">
      <c r="A6645" s="4" t="s">
        <v>1445</v>
      </c>
      <c r="B6645" s="5" t="n">
        <v>7687</v>
      </c>
    </row>
    <row r="6646" spans="1:3">
      <c r="A6646" s="4" t="s">
        <v>1446</v>
      </c>
      <c r="B6646" s="5" t="n">
        <v>335</v>
      </c>
    </row>
    <row r="6647" spans="1:3">
      <c r="A6647" s="4" t="s">
        <v>2125</v>
      </c>
    </row>
    <row r="6648" spans="1:3">
      <c r="A6648" s="3" t="s">
        <v>1444</v>
      </c>
    </row>
    <row r="6649" spans="1:3">
      <c r="A6649" s="4" t="s">
        <v>1448</v>
      </c>
      <c r="B6649" s="5" t="n">
        <v>0</v>
      </c>
    </row>
    <row r="6650" spans="1:3">
      <c r="A6650" s="4" t="s">
        <v>1449</v>
      </c>
      <c r="B6650" s="5" t="n">
        <v>2056</v>
      </c>
    </row>
    <row r="6651" spans="1:3">
      <c r="A6651" s="4" t="s">
        <v>1450</v>
      </c>
      <c r="B6651" s="5" t="n">
        <v>3921</v>
      </c>
    </row>
    <row r="6652" spans="1:3">
      <c r="A6652" s="4" t="s">
        <v>1451</v>
      </c>
      <c r="B6652" s="5" t="n">
        <v>17</v>
      </c>
    </row>
    <row r="6653" spans="1:3">
      <c r="A6653" s="4" t="s">
        <v>1452</v>
      </c>
      <c r="B6653" s="5" t="n">
        <v>2056</v>
      </c>
    </row>
    <row r="6654" spans="1:3">
      <c r="A6654" s="4" t="s">
        <v>1453</v>
      </c>
      <c r="B6654" s="5" t="n">
        <v>3938</v>
      </c>
    </row>
    <row r="6655" spans="1:3">
      <c r="A6655" s="4" t="s">
        <v>1445</v>
      </c>
      <c r="B6655" s="5" t="n">
        <v>5994</v>
      </c>
    </row>
    <row r="6656" spans="1:3">
      <c r="A6656" s="4" t="s">
        <v>1446</v>
      </c>
      <c r="B6656" s="5" t="n">
        <v>35</v>
      </c>
    </row>
    <row r="6657" spans="1:3">
      <c r="A6657" s="4" t="s">
        <v>2126</v>
      </c>
    </row>
    <row r="6658" spans="1:3">
      <c r="A6658" s="3" t="s">
        <v>1444</v>
      </c>
    </row>
    <row r="6659" spans="1:3">
      <c r="A6659" s="4" t="s">
        <v>1448</v>
      </c>
      <c r="B6659" s="5" t="n">
        <v>0</v>
      </c>
    </row>
    <row r="6660" spans="1:3">
      <c r="A6660" s="4" t="s">
        <v>1449</v>
      </c>
      <c r="B6660" s="5" t="n">
        <v>632</v>
      </c>
    </row>
    <row r="6661" spans="1:3">
      <c r="A6661" s="4" t="s">
        <v>1450</v>
      </c>
      <c r="B6661" s="5" t="n">
        <v>3798</v>
      </c>
    </row>
    <row r="6662" spans="1:3">
      <c r="A6662" s="4" t="s">
        <v>1451</v>
      </c>
      <c r="B6662" s="5" t="n">
        <v>147</v>
      </c>
    </row>
    <row r="6663" spans="1:3">
      <c r="A6663" s="4" t="s">
        <v>1452</v>
      </c>
      <c r="B6663" s="5" t="n">
        <v>632</v>
      </c>
    </row>
    <row r="6664" spans="1:3">
      <c r="A6664" s="4" t="s">
        <v>1453</v>
      </c>
      <c r="B6664" s="5" t="n">
        <v>3945</v>
      </c>
    </row>
    <row r="6665" spans="1:3">
      <c r="A6665" s="4" t="s">
        <v>1445</v>
      </c>
      <c r="B6665" s="5" t="n">
        <v>4577</v>
      </c>
    </row>
    <row r="6666" spans="1:3">
      <c r="A6666" s="4" t="s">
        <v>1446</v>
      </c>
      <c r="B6666" s="5" t="n">
        <v>470</v>
      </c>
    </row>
    <row r="6667" spans="1:3">
      <c r="A6667" s="4" t="s">
        <v>2127</v>
      </c>
    </row>
    <row r="6668" spans="1:3">
      <c r="A6668" s="3" t="s">
        <v>1444</v>
      </c>
    </row>
    <row r="6669" spans="1:3">
      <c r="A6669" s="4" t="s">
        <v>1448</v>
      </c>
      <c r="B6669" s="5" t="n">
        <v>1977</v>
      </c>
    </row>
    <row r="6670" spans="1:3">
      <c r="A6670" s="4" t="s">
        <v>1449</v>
      </c>
      <c r="B6670" s="5" t="n">
        <v>652</v>
      </c>
    </row>
    <row r="6671" spans="1:3">
      <c r="A6671" s="4" t="s">
        <v>1450</v>
      </c>
      <c r="B6671" s="5" t="n">
        <v>1791</v>
      </c>
    </row>
    <row r="6672" spans="1:3">
      <c r="A6672" s="4" t="s">
        <v>1451</v>
      </c>
      <c r="B6672" s="5" t="n">
        <v>131</v>
      </c>
    </row>
    <row r="6673" spans="1:3">
      <c r="A6673" s="4" t="s">
        <v>1452</v>
      </c>
      <c r="B6673" s="5" t="n">
        <v>652</v>
      </c>
    </row>
    <row r="6674" spans="1:3">
      <c r="A6674" s="4" t="s">
        <v>1453</v>
      </c>
      <c r="B6674" s="5" t="n">
        <v>1922</v>
      </c>
    </row>
    <row r="6675" spans="1:3">
      <c r="A6675" s="4" t="s">
        <v>1445</v>
      </c>
      <c r="B6675" s="5" t="n">
        <v>2574</v>
      </c>
    </row>
    <row r="6676" spans="1:3">
      <c r="A6676" s="4" t="s">
        <v>1446</v>
      </c>
      <c r="B6676" s="5" t="n">
        <v>331</v>
      </c>
    </row>
    <row r="6677" spans="1:3">
      <c r="A6677" s="4" t="s">
        <v>2128</v>
      </c>
    </row>
    <row r="6678" spans="1:3">
      <c r="A6678" s="3" t="s">
        <v>1444</v>
      </c>
    </row>
    <row r="6679" spans="1:3">
      <c r="A6679" s="4" t="s">
        <v>1448</v>
      </c>
      <c r="B6679" s="5" t="n">
        <v>3306</v>
      </c>
    </row>
    <row r="6680" spans="1:3">
      <c r="A6680" s="4" t="s">
        <v>1449</v>
      </c>
      <c r="B6680" s="5" t="n">
        <v>852</v>
      </c>
    </row>
    <row r="6681" spans="1:3">
      <c r="A6681" s="4" t="s">
        <v>1450</v>
      </c>
      <c r="B6681" s="5" t="n">
        <v>2720</v>
      </c>
    </row>
    <row r="6682" spans="1:3">
      <c r="A6682" s="4" t="s">
        <v>1451</v>
      </c>
      <c r="B6682" s="5" t="n">
        <v>521</v>
      </c>
    </row>
    <row r="6683" spans="1:3">
      <c r="A6683" s="4" t="s">
        <v>1452</v>
      </c>
      <c r="B6683" s="5" t="n">
        <v>852</v>
      </c>
    </row>
    <row r="6684" spans="1:3">
      <c r="A6684" s="4" t="s">
        <v>1453</v>
      </c>
      <c r="B6684" s="5" t="n">
        <v>3241</v>
      </c>
    </row>
    <row r="6685" spans="1:3">
      <c r="A6685" s="4" t="s">
        <v>1445</v>
      </c>
      <c r="B6685" s="5" t="n">
        <v>4093</v>
      </c>
    </row>
    <row r="6686" spans="1:3">
      <c r="A6686" s="4" t="s">
        <v>1446</v>
      </c>
      <c r="B6686" s="5" t="n">
        <v>1084</v>
      </c>
    </row>
    <row r="6687" spans="1:3">
      <c r="A6687" s="4" t="s">
        <v>2129</v>
      </c>
    </row>
    <row r="6688" spans="1:3">
      <c r="A6688" s="3" t="s">
        <v>1444</v>
      </c>
    </row>
    <row r="6689" spans="1:3">
      <c r="A6689" s="4" t="s">
        <v>1448</v>
      </c>
      <c r="B6689" s="5" t="n">
        <v>6794</v>
      </c>
    </row>
    <row r="6690" spans="1:3">
      <c r="A6690" s="4" t="s">
        <v>1449</v>
      </c>
      <c r="B6690" s="5" t="n">
        <v>8187</v>
      </c>
    </row>
    <row r="6691" spans="1:3">
      <c r="A6691" s="4" t="s">
        <v>1450</v>
      </c>
      <c r="B6691" s="5" t="n">
        <v>4628</v>
      </c>
    </row>
    <row r="6692" spans="1:3">
      <c r="A6692" s="4" t="s">
        <v>1451</v>
      </c>
      <c r="B6692" s="5" t="n">
        <v>227</v>
      </c>
    </row>
    <row r="6693" spans="1:3">
      <c r="A6693" s="4" t="s">
        <v>1452</v>
      </c>
      <c r="B6693" s="5" t="n">
        <v>8187</v>
      </c>
    </row>
    <row r="6694" spans="1:3">
      <c r="A6694" s="4" t="s">
        <v>1453</v>
      </c>
      <c r="B6694" s="5" t="n">
        <v>4855</v>
      </c>
    </row>
    <row r="6695" spans="1:3">
      <c r="A6695" s="4" t="s">
        <v>1445</v>
      </c>
      <c r="B6695" s="5" t="n">
        <v>13042</v>
      </c>
    </row>
    <row r="6696" spans="1:3">
      <c r="A6696" s="4" t="s">
        <v>1446</v>
      </c>
      <c r="B6696" s="5" t="n">
        <v>1223</v>
      </c>
    </row>
    <row r="6697" spans="1:3">
      <c r="A6697" s="4" t="s">
        <v>2130</v>
      </c>
    </row>
    <row r="6698" spans="1:3">
      <c r="A6698" s="3" t="s">
        <v>1444</v>
      </c>
    </row>
    <row r="6699" spans="1:3">
      <c r="A6699" s="4" t="s">
        <v>1448</v>
      </c>
      <c r="B6699" s="5" t="n">
        <v>0</v>
      </c>
    </row>
    <row r="6700" spans="1:3">
      <c r="A6700" s="4" t="s">
        <v>1449</v>
      </c>
      <c r="B6700" s="5" t="n">
        <v>894</v>
      </c>
    </row>
    <row r="6701" spans="1:3">
      <c r="A6701" s="4" t="s">
        <v>1450</v>
      </c>
      <c r="B6701" s="5" t="n">
        <v>2680</v>
      </c>
    </row>
    <row r="6702" spans="1:3">
      <c r="A6702" s="4" t="s">
        <v>1451</v>
      </c>
      <c r="B6702" s="5" t="n">
        <v>235</v>
      </c>
    </row>
    <row r="6703" spans="1:3">
      <c r="A6703" s="4" t="s">
        <v>1452</v>
      </c>
      <c r="B6703" s="5" t="n">
        <v>894</v>
      </c>
    </row>
    <row r="6704" spans="1:3">
      <c r="A6704" s="4" t="s">
        <v>1453</v>
      </c>
      <c r="B6704" s="5" t="n">
        <v>2915</v>
      </c>
    </row>
    <row r="6705" spans="1:3">
      <c r="A6705" s="4" t="s">
        <v>1445</v>
      </c>
      <c r="B6705" s="5" t="n">
        <v>3809</v>
      </c>
    </row>
    <row r="6706" spans="1:3">
      <c r="A6706" s="4" t="s">
        <v>1446</v>
      </c>
      <c r="B6706" s="5" t="n">
        <v>797</v>
      </c>
    </row>
    <row r="6707" spans="1:3">
      <c r="A6707" s="4" t="s">
        <v>2131</v>
      </c>
    </row>
    <row r="6708" spans="1:3">
      <c r="A6708" s="3" t="s">
        <v>1444</v>
      </c>
    </row>
    <row r="6709" spans="1:3">
      <c r="A6709" s="4" t="s">
        <v>1448</v>
      </c>
      <c r="B6709" s="5" t="n">
        <v>0</v>
      </c>
    </row>
    <row r="6710" spans="1:3">
      <c r="A6710" s="4" t="s">
        <v>1449</v>
      </c>
      <c r="B6710" s="5" t="n">
        <v>3357</v>
      </c>
    </row>
    <row r="6711" spans="1:3">
      <c r="A6711" s="4" t="s">
        <v>1450</v>
      </c>
      <c r="B6711" s="5" t="n">
        <v>8984</v>
      </c>
    </row>
    <row r="6712" spans="1:3">
      <c r="A6712" s="4" t="s">
        <v>1451</v>
      </c>
      <c r="B6712" s="5" t="n">
        <v>278</v>
      </c>
    </row>
    <row r="6713" spans="1:3">
      <c r="A6713" s="4" t="s">
        <v>1452</v>
      </c>
      <c r="B6713" s="5" t="n">
        <v>3357</v>
      </c>
    </row>
    <row r="6714" spans="1:3">
      <c r="A6714" s="4" t="s">
        <v>1453</v>
      </c>
      <c r="B6714" s="5" t="n">
        <v>9262</v>
      </c>
    </row>
    <row r="6715" spans="1:3">
      <c r="A6715" s="4" t="s">
        <v>1445</v>
      </c>
      <c r="B6715" s="5" t="n">
        <v>12619</v>
      </c>
    </row>
    <row r="6716" spans="1:3">
      <c r="A6716" s="4" t="s">
        <v>1446</v>
      </c>
      <c r="B6716" s="5" t="n">
        <v>1039</v>
      </c>
    </row>
    <row r="6717" spans="1:3">
      <c r="A6717" s="4" t="s">
        <v>2132</v>
      </c>
    </row>
    <row r="6718" spans="1:3">
      <c r="A6718" s="3" t="s">
        <v>1444</v>
      </c>
    </row>
    <row r="6719" spans="1:3">
      <c r="A6719" s="4" t="s">
        <v>1448</v>
      </c>
      <c r="B6719" s="5" t="n">
        <v>7392</v>
      </c>
    </row>
    <row r="6720" spans="1:3">
      <c r="A6720" s="4" t="s">
        <v>1449</v>
      </c>
      <c r="B6720" s="5" t="n">
        <v>470</v>
      </c>
    </row>
    <row r="6721" spans="1:3">
      <c r="A6721" s="4" t="s">
        <v>1450</v>
      </c>
      <c r="B6721" s="5" t="n">
        <v>13299</v>
      </c>
    </row>
    <row r="6722" spans="1:3">
      <c r="A6722" s="4" t="s">
        <v>1451</v>
      </c>
      <c r="B6722" s="5" t="n">
        <v>211</v>
      </c>
    </row>
    <row r="6723" spans="1:3">
      <c r="A6723" s="4" t="s">
        <v>1452</v>
      </c>
      <c r="B6723" s="5" t="n">
        <v>470</v>
      </c>
    </row>
    <row r="6724" spans="1:3">
      <c r="A6724" s="4" t="s">
        <v>1453</v>
      </c>
      <c r="B6724" s="5" t="n">
        <v>13510</v>
      </c>
    </row>
    <row r="6725" spans="1:3">
      <c r="A6725" s="4" t="s">
        <v>1445</v>
      </c>
      <c r="B6725" s="5" t="n">
        <v>13980</v>
      </c>
    </row>
    <row r="6726" spans="1:3">
      <c r="A6726" s="4" t="s">
        <v>1446</v>
      </c>
      <c r="B6726" s="5" t="n">
        <v>436</v>
      </c>
    </row>
    <row r="6727" spans="1:3">
      <c r="A6727" s="4" t="s">
        <v>2133</v>
      </c>
    </row>
    <row r="6728" spans="1:3">
      <c r="A6728" s="3" t="s">
        <v>1444</v>
      </c>
    </row>
    <row r="6729" spans="1:3">
      <c r="A6729" s="4" t="s">
        <v>1448</v>
      </c>
      <c r="B6729" s="5" t="n">
        <v>5202</v>
      </c>
    </row>
    <row r="6730" spans="1:3">
      <c r="A6730" s="4" t="s">
        <v>1449</v>
      </c>
      <c r="B6730" s="5" t="n">
        <v>1360</v>
      </c>
    </row>
    <row r="6731" spans="1:3">
      <c r="A6731" s="4" t="s">
        <v>1450</v>
      </c>
      <c r="B6731" s="5" t="n">
        <v>8475</v>
      </c>
    </row>
    <row r="6732" spans="1:3">
      <c r="A6732" s="4" t="s">
        <v>1451</v>
      </c>
      <c r="B6732" s="5" t="n">
        <v>209</v>
      </c>
    </row>
    <row r="6733" spans="1:3">
      <c r="A6733" s="4" t="s">
        <v>1452</v>
      </c>
      <c r="B6733" s="5" t="n">
        <v>1360</v>
      </c>
    </row>
    <row r="6734" spans="1:3">
      <c r="A6734" s="4" t="s">
        <v>1453</v>
      </c>
      <c r="B6734" s="5" t="n">
        <v>8684</v>
      </c>
    </row>
    <row r="6735" spans="1:3">
      <c r="A6735" s="4" t="s">
        <v>1445</v>
      </c>
      <c r="B6735" s="5" t="n">
        <v>10044</v>
      </c>
    </row>
    <row r="6736" spans="1:3">
      <c r="A6736" s="4" t="s">
        <v>1446</v>
      </c>
      <c r="B6736" s="5" t="n">
        <v>279</v>
      </c>
    </row>
    <row r="6737" spans="1:3">
      <c r="A6737" s="4" t="s">
        <v>2134</v>
      </c>
    </row>
    <row r="6738" spans="1:3">
      <c r="A6738" s="3" t="s">
        <v>1444</v>
      </c>
    </row>
    <row r="6739" spans="1:3">
      <c r="A6739" s="4" t="s">
        <v>1448</v>
      </c>
      <c r="B6739" s="5" t="n">
        <v>5550</v>
      </c>
    </row>
    <row r="6740" spans="1:3">
      <c r="A6740" s="4" t="s">
        <v>1449</v>
      </c>
      <c r="B6740" s="5" t="n">
        <v>850</v>
      </c>
    </row>
    <row r="6741" spans="1:3">
      <c r="A6741" s="4" t="s">
        <v>1450</v>
      </c>
      <c r="B6741" s="5" t="n">
        <v>10738</v>
      </c>
    </row>
    <row r="6742" spans="1:3">
      <c r="A6742" s="4" t="s">
        <v>1451</v>
      </c>
      <c r="B6742" s="5" t="n">
        <v>453</v>
      </c>
    </row>
    <row r="6743" spans="1:3">
      <c r="A6743" s="4" t="s">
        <v>1452</v>
      </c>
      <c r="B6743" s="5" t="n">
        <v>850</v>
      </c>
    </row>
    <row r="6744" spans="1:3">
      <c r="A6744" s="4" t="s">
        <v>1453</v>
      </c>
      <c r="B6744" s="5" t="n">
        <v>11191</v>
      </c>
    </row>
    <row r="6745" spans="1:3">
      <c r="A6745" s="4" t="s">
        <v>1445</v>
      </c>
      <c r="B6745" s="5" t="n">
        <v>12041</v>
      </c>
    </row>
    <row r="6746" spans="1:3">
      <c r="A6746" s="4" t="s">
        <v>1446</v>
      </c>
      <c r="B6746" s="5" t="n">
        <v>363</v>
      </c>
    </row>
    <row r="6747" spans="1:3">
      <c r="A6747" s="4" t="s">
        <v>2135</v>
      </c>
    </row>
    <row r="6748" spans="1:3">
      <c r="A6748" s="3" t="s">
        <v>1444</v>
      </c>
    </row>
    <row r="6749" spans="1:3">
      <c r="A6749" s="4" t="s">
        <v>1448</v>
      </c>
      <c r="B6749" s="5" t="n">
        <v>0</v>
      </c>
    </row>
    <row r="6750" spans="1:3">
      <c r="A6750" s="4" t="s">
        <v>1449</v>
      </c>
      <c r="B6750" s="5" t="n">
        <v>274</v>
      </c>
    </row>
    <row r="6751" spans="1:3">
      <c r="A6751" s="4" t="s">
        <v>1450</v>
      </c>
      <c r="B6751" s="5" t="n">
        <v>2623</v>
      </c>
    </row>
    <row r="6752" spans="1:3">
      <c r="A6752" s="4" t="s">
        <v>1451</v>
      </c>
      <c r="B6752" s="5" t="n">
        <v>88</v>
      </c>
    </row>
    <row r="6753" spans="1:3">
      <c r="A6753" s="4" t="s">
        <v>1452</v>
      </c>
      <c r="B6753" s="5" t="n">
        <v>274</v>
      </c>
    </row>
    <row r="6754" spans="1:3">
      <c r="A6754" s="4" t="s">
        <v>1453</v>
      </c>
      <c r="B6754" s="5" t="n">
        <v>2711</v>
      </c>
    </row>
    <row r="6755" spans="1:3">
      <c r="A6755" s="4" t="s">
        <v>1445</v>
      </c>
      <c r="B6755" s="5" t="n">
        <v>2985</v>
      </c>
    </row>
    <row r="6756" spans="1:3">
      <c r="A6756" s="4" t="s">
        <v>1446</v>
      </c>
      <c r="B6756" s="5" t="n">
        <v>323</v>
      </c>
    </row>
    <row r="6757" spans="1:3">
      <c r="A6757" s="4" t="s">
        <v>2136</v>
      </c>
    </row>
    <row r="6758" spans="1:3">
      <c r="A6758" s="3" t="s">
        <v>1444</v>
      </c>
    </row>
    <row r="6759" spans="1:3">
      <c r="A6759" s="4" t="s">
        <v>1448</v>
      </c>
      <c r="B6759" s="5" t="n">
        <v>0</v>
      </c>
    </row>
    <row r="6760" spans="1:3">
      <c r="A6760" s="4" t="s">
        <v>1449</v>
      </c>
      <c r="B6760" s="5" t="n">
        <v>305</v>
      </c>
    </row>
    <row r="6761" spans="1:3">
      <c r="A6761" s="4" t="s">
        <v>1450</v>
      </c>
      <c r="B6761" s="5" t="n">
        <v>3345</v>
      </c>
    </row>
    <row r="6762" spans="1:3">
      <c r="A6762" s="4" t="s">
        <v>1451</v>
      </c>
      <c r="B6762" s="5" t="n">
        <v>40</v>
      </c>
    </row>
    <row r="6763" spans="1:3">
      <c r="A6763" s="4" t="s">
        <v>1452</v>
      </c>
      <c r="B6763" s="5" t="n">
        <v>305</v>
      </c>
    </row>
    <row r="6764" spans="1:3">
      <c r="A6764" s="4" t="s">
        <v>1453</v>
      </c>
      <c r="B6764" s="5" t="n">
        <v>3385</v>
      </c>
    </row>
    <row r="6765" spans="1:3">
      <c r="A6765" s="4" t="s">
        <v>1445</v>
      </c>
      <c r="B6765" s="5" t="n">
        <v>3690</v>
      </c>
    </row>
    <row r="6766" spans="1:3">
      <c r="A6766" s="4" t="s">
        <v>1446</v>
      </c>
      <c r="B6766" s="5" t="n">
        <v>82</v>
      </c>
    </row>
    <row r="6767" spans="1:3">
      <c r="A6767" s="4" t="s">
        <v>2137</v>
      </c>
    </row>
    <row r="6768" spans="1:3">
      <c r="A6768" s="3" t="s">
        <v>1444</v>
      </c>
    </row>
    <row r="6769" spans="1:3">
      <c r="A6769" s="4" t="s">
        <v>1448</v>
      </c>
      <c r="B6769" s="5" t="n">
        <v>0</v>
      </c>
    </row>
    <row r="6770" spans="1:3">
      <c r="A6770" s="4" t="s">
        <v>1449</v>
      </c>
      <c r="B6770" s="5" t="n">
        <v>570</v>
      </c>
    </row>
    <row r="6771" spans="1:3">
      <c r="A6771" s="4" t="s">
        <v>1450</v>
      </c>
      <c r="B6771" s="5" t="n">
        <v>8893</v>
      </c>
    </row>
    <row r="6772" spans="1:3">
      <c r="A6772" s="4" t="s">
        <v>1451</v>
      </c>
      <c r="B6772" s="5" t="n">
        <v>315</v>
      </c>
    </row>
    <row r="6773" spans="1:3">
      <c r="A6773" s="4" t="s">
        <v>1452</v>
      </c>
      <c r="B6773" s="5" t="n">
        <v>570</v>
      </c>
    </row>
    <row r="6774" spans="1:3">
      <c r="A6774" s="4" t="s">
        <v>1453</v>
      </c>
      <c r="B6774" s="5" t="n">
        <v>9208</v>
      </c>
    </row>
    <row r="6775" spans="1:3">
      <c r="A6775" s="4" t="s">
        <v>1445</v>
      </c>
      <c r="B6775" s="5" t="n">
        <v>9778</v>
      </c>
    </row>
    <row r="6776" spans="1:3">
      <c r="A6776" s="4" t="s">
        <v>1446</v>
      </c>
      <c r="B6776" s="5" t="n">
        <v>294</v>
      </c>
    </row>
    <row r="6777" spans="1:3">
      <c r="A6777" s="4" t="s">
        <v>2138</v>
      </c>
    </row>
    <row r="6778" spans="1:3">
      <c r="A6778" s="3" t="s">
        <v>1444</v>
      </c>
    </row>
    <row r="6779" spans="1:3">
      <c r="A6779" s="4" t="s">
        <v>1448</v>
      </c>
      <c r="B6779" s="5" t="n">
        <v>0</v>
      </c>
    </row>
    <row r="6780" spans="1:3">
      <c r="A6780" s="4" t="s">
        <v>1449</v>
      </c>
      <c r="B6780" s="5" t="n">
        <v>907</v>
      </c>
    </row>
    <row r="6781" spans="1:3">
      <c r="A6781" s="4" t="s">
        <v>1450</v>
      </c>
      <c r="B6781" s="5" t="n">
        <v>2873</v>
      </c>
    </row>
    <row r="6782" spans="1:3">
      <c r="A6782" s="4" t="s">
        <v>1451</v>
      </c>
      <c r="B6782" s="5" t="n">
        <v>1</v>
      </c>
    </row>
    <row r="6783" spans="1:3">
      <c r="A6783" s="4" t="s">
        <v>1452</v>
      </c>
      <c r="B6783" s="5" t="n">
        <v>907</v>
      </c>
    </row>
    <row r="6784" spans="1:3">
      <c r="A6784" s="4" t="s">
        <v>1453</v>
      </c>
      <c r="B6784" s="5" t="n">
        <v>2874</v>
      </c>
    </row>
    <row r="6785" spans="1:3">
      <c r="A6785" s="4" t="s">
        <v>1445</v>
      </c>
      <c r="B6785" s="5" t="n">
        <v>3781</v>
      </c>
    </row>
    <row r="6786" spans="1:3">
      <c r="A6786" s="4" t="s">
        <v>1446</v>
      </c>
      <c r="B6786" s="5" t="n">
        <v>12</v>
      </c>
    </row>
    <row r="6787" spans="1:3">
      <c r="A6787" s="4" t="s">
        <v>2139</v>
      </c>
    </row>
    <row r="6788" spans="1:3">
      <c r="A6788" s="3" t="s">
        <v>1444</v>
      </c>
    </row>
    <row r="6789" spans="1:3">
      <c r="A6789" s="4" t="s">
        <v>1448</v>
      </c>
      <c r="B6789" s="5" t="n">
        <v>0</v>
      </c>
    </row>
    <row r="6790" spans="1:3">
      <c r="A6790" s="4" t="s">
        <v>1449</v>
      </c>
      <c r="B6790" s="5" t="n">
        <v>193</v>
      </c>
    </row>
    <row r="6791" spans="1:3">
      <c r="A6791" s="4" t="s">
        <v>1450</v>
      </c>
      <c r="B6791" s="5" t="n">
        <v>2070</v>
      </c>
    </row>
    <row r="6792" spans="1:3">
      <c r="A6792" s="4" t="s">
        <v>1451</v>
      </c>
      <c r="B6792" s="5" t="n">
        <v>1</v>
      </c>
    </row>
    <row r="6793" spans="1:3">
      <c r="A6793" s="4" t="s">
        <v>1452</v>
      </c>
      <c r="B6793" s="5" t="n">
        <v>193</v>
      </c>
    </row>
    <row r="6794" spans="1:3">
      <c r="A6794" s="4" t="s">
        <v>1453</v>
      </c>
      <c r="B6794" s="5" t="n">
        <v>2071</v>
      </c>
    </row>
    <row r="6795" spans="1:3">
      <c r="A6795" s="4" t="s">
        <v>1445</v>
      </c>
      <c r="B6795" s="5" t="n">
        <v>2264</v>
      </c>
    </row>
    <row r="6796" spans="1:3">
      <c r="A6796" s="4" t="s">
        <v>1446</v>
      </c>
      <c r="B6796" s="5" t="n">
        <v>48</v>
      </c>
    </row>
    <row r="6797" spans="1:3">
      <c r="A6797" s="4" t="s">
        <v>2140</v>
      </c>
    </row>
    <row r="6798" spans="1:3">
      <c r="A6798" s="3" t="s">
        <v>1444</v>
      </c>
    </row>
    <row r="6799" spans="1:3">
      <c r="A6799" s="4" t="s">
        <v>1448</v>
      </c>
      <c r="B6799" s="5" t="n">
        <v>2533</v>
      </c>
    </row>
    <row r="6800" spans="1:3">
      <c r="A6800" s="4" t="s">
        <v>1449</v>
      </c>
      <c r="B6800" s="5" t="n">
        <v>1617</v>
      </c>
    </row>
    <row r="6801" spans="1:3">
      <c r="A6801" s="4" t="s">
        <v>1450</v>
      </c>
      <c r="B6801" s="5" t="n">
        <v>2875</v>
      </c>
    </row>
    <row r="6802" spans="1:3">
      <c r="A6802" s="4" t="s">
        <v>1451</v>
      </c>
      <c r="B6802" s="5" t="n">
        <v>478</v>
      </c>
    </row>
    <row r="6803" spans="1:3">
      <c r="A6803" s="4" t="s">
        <v>1452</v>
      </c>
      <c r="B6803" s="5" t="n">
        <v>1617</v>
      </c>
    </row>
    <row r="6804" spans="1:3">
      <c r="A6804" s="4" t="s">
        <v>1453</v>
      </c>
      <c r="B6804" s="5" t="n">
        <v>3353</v>
      </c>
    </row>
    <row r="6805" spans="1:3">
      <c r="A6805" s="4" t="s">
        <v>1445</v>
      </c>
      <c r="B6805" s="5" t="n">
        <v>4970</v>
      </c>
    </row>
    <row r="6806" spans="1:3">
      <c r="A6806" s="4" t="s">
        <v>1446</v>
      </c>
      <c r="B6806" s="5" t="n">
        <v>358</v>
      </c>
    </row>
    <row r="6807" spans="1:3">
      <c r="A6807" s="4" t="s">
        <v>2141</v>
      </c>
    </row>
    <row r="6808" spans="1:3">
      <c r="A6808" s="3" t="s">
        <v>1444</v>
      </c>
    </row>
    <row r="6809" spans="1:3">
      <c r="A6809" s="4" t="s">
        <v>1448</v>
      </c>
      <c r="B6809" s="5" t="n">
        <v>7925</v>
      </c>
    </row>
    <row r="6810" spans="1:3">
      <c r="A6810" s="4" t="s">
        <v>1449</v>
      </c>
      <c r="B6810" s="5" t="n">
        <v>1313</v>
      </c>
    </row>
    <row r="6811" spans="1:3">
      <c r="A6811" s="4" t="s">
        <v>1450</v>
      </c>
      <c r="B6811" s="5" t="n">
        <v>2928</v>
      </c>
    </row>
    <row r="6812" spans="1:3">
      <c r="A6812" s="4" t="s">
        <v>1451</v>
      </c>
      <c r="B6812" s="5" t="n">
        <v>296</v>
      </c>
    </row>
    <row r="6813" spans="1:3">
      <c r="A6813" s="4" t="s">
        <v>1452</v>
      </c>
      <c r="B6813" s="5" t="n">
        <v>1313</v>
      </c>
    </row>
    <row r="6814" spans="1:3">
      <c r="A6814" s="4" t="s">
        <v>1453</v>
      </c>
      <c r="B6814" s="5" t="n">
        <v>3224</v>
      </c>
    </row>
    <row r="6815" spans="1:3">
      <c r="A6815" s="4" t="s">
        <v>1445</v>
      </c>
      <c r="B6815" s="5" t="n">
        <v>4537</v>
      </c>
    </row>
    <row r="6816" spans="1:3">
      <c r="A6816" s="4" t="s">
        <v>1446</v>
      </c>
      <c r="B6816" s="5" t="n">
        <v>530</v>
      </c>
    </row>
    <row r="6817" spans="1:3">
      <c r="A6817" s="4" t="s">
        <v>2142</v>
      </c>
    </row>
    <row r="6818" spans="1:3">
      <c r="A6818" s="3" t="s">
        <v>1444</v>
      </c>
    </row>
    <row r="6819" spans="1:3">
      <c r="A6819" s="4" t="s">
        <v>1448</v>
      </c>
      <c r="B6819" s="5" t="n">
        <v>0</v>
      </c>
    </row>
    <row r="6820" spans="1:3">
      <c r="A6820" s="4" t="s">
        <v>1449</v>
      </c>
      <c r="B6820" s="5" t="n">
        <v>110</v>
      </c>
    </row>
    <row r="6821" spans="1:3">
      <c r="A6821" s="4" t="s">
        <v>1450</v>
      </c>
      <c r="B6821" s="5" t="n">
        <v>1280</v>
      </c>
    </row>
    <row r="6822" spans="1:3">
      <c r="A6822" s="4" t="s">
        <v>1451</v>
      </c>
      <c r="B6822" s="5" t="n">
        <v>86</v>
      </c>
    </row>
    <row r="6823" spans="1:3">
      <c r="A6823" s="4" t="s">
        <v>1452</v>
      </c>
      <c r="B6823" s="5" t="n">
        <v>110</v>
      </c>
    </row>
    <row r="6824" spans="1:3">
      <c r="A6824" s="4" t="s">
        <v>1453</v>
      </c>
      <c r="B6824" s="5" t="n">
        <v>1366</v>
      </c>
    </row>
    <row r="6825" spans="1:3">
      <c r="A6825" s="4" t="s">
        <v>1445</v>
      </c>
      <c r="B6825" s="5" t="n">
        <v>1476</v>
      </c>
    </row>
    <row r="6826" spans="1:3">
      <c r="A6826" s="4" t="s">
        <v>1446</v>
      </c>
      <c r="B6826" s="5" t="n">
        <v>170</v>
      </c>
    </row>
    <row r="6827" spans="1:3">
      <c r="A6827" s="4" t="s">
        <v>2143</v>
      </c>
    </row>
    <row r="6828" spans="1:3">
      <c r="A6828" s="3" t="s">
        <v>1444</v>
      </c>
    </row>
    <row r="6829" spans="1:3">
      <c r="A6829" s="4" t="s">
        <v>1448</v>
      </c>
      <c r="B6829" s="5" t="n">
        <v>4236</v>
      </c>
    </row>
    <row r="6830" spans="1:3">
      <c r="A6830" s="4" t="s">
        <v>1449</v>
      </c>
      <c r="B6830" s="5" t="n">
        <v>803</v>
      </c>
    </row>
    <row r="6831" spans="1:3">
      <c r="A6831" s="4" t="s">
        <v>1450</v>
      </c>
      <c r="B6831" s="5" t="n">
        <v>4635</v>
      </c>
    </row>
    <row r="6832" spans="1:3">
      <c r="A6832" s="4" t="s">
        <v>1451</v>
      </c>
      <c r="B6832" s="5" t="n">
        <v>236</v>
      </c>
    </row>
    <row r="6833" spans="1:3">
      <c r="A6833" s="4" t="s">
        <v>1452</v>
      </c>
      <c r="B6833" s="5" t="n">
        <v>803</v>
      </c>
    </row>
    <row r="6834" spans="1:3">
      <c r="A6834" s="4" t="s">
        <v>1453</v>
      </c>
      <c r="B6834" s="5" t="n">
        <v>4871</v>
      </c>
    </row>
    <row r="6835" spans="1:3">
      <c r="A6835" s="4" t="s">
        <v>1445</v>
      </c>
      <c r="B6835" s="5" t="n">
        <v>5674</v>
      </c>
    </row>
    <row r="6836" spans="1:3">
      <c r="A6836" s="4" t="s">
        <v>1446</v>
      </c>
      <c r="B6836" s="5" t="n">
        <v>728</v>
      </c>
    </row>
    <row r="6837" spans="1:3">
      <c r="A6837" s="4" t="s">
        <v>2144</v>
      </c>
    </row>
    <row r="6838" spans="1:3">
      <c r="A6838" s="3" t="s">
        <v>1444</v>
      </c>
    </row>
    <row r="6839" spans="1:3">
      <c r="A6839" s="4" t="s">
        <v>1448</v>
      </c>
      <c r="B6839" s="5" t="n">
        <v>3313</v>
      </c>
    </row>
    <row r="6840" spans="1:3">
      <c r="A6840" s="4" t="s">
        <v>1449</v>
      </c>
      <c r="B6840" s="5" t="n">
        <v>1040</v>
      </c>
    </row>
    <row r="6841" spans="1:3">
      <c r="A6841" s="4" t="s">
        <v>1450</v>
      </c>
      <c r="B6841" s="5" t="n">
        <v>3867</v>
      </c>
    </row>
    <row r="6842" spans="1:3">
      <c r="A6842" s="4" t="s">
        <v>1451</v>
      </c>
      <c r="B6842" s="5" t="n">
        <v>423</v>
      </c>
    </row>
    <row r="6843" spans="1:3">
      <c r="A6843" s="4" t="s">
        <v>1452</v>
      </c>
      <c r="B6843" s="5" t="n">
        <v>1040</v>
      </c>
    </row>
    <row r="6844" spans="1:3">
      <c r="A6844" s="4" t="s">
        <v>1453</v>
      </c>
      <c r="B6844" s="5" t="n">
        <v>4290</v>
      </c>
    </row>
    <row r="6845" spans="1:3">
      <c r="A6845" s="4" t="s">
        <v>1445</v>
      </c>
      <c r="B6845" s="5" t="n">
        <v>5330</v>
      </c>
    </row>
    <row r="6846" spans="1:3">
      <c r="A6846" s="4" t="s">
        <v>1446</v>
      </c>
      <c r="B6846" s="5" t="n">
        <v>473</v>
      </c>
    </row>
    <row r="6847" spans="1:3">
      <c r="A6847" s="4" t="s">
        <v>2145</v>
      </c>
    </row>
    <row r="6848" spans="1:3">
      <c r="A6848" s="3" t="s">
        <v>1444</v>
      </c>
    </row>
    <row r="6849" spans="1:3">
      <c r="A6849" s="4" t="s">
        <v>1448</v>
      </c>
      <c r="B6849" s="5" t="n">
        <v>0</v>
      </c>
    </row>
    <row r="6850" spans="1:3">
      <c r="A6850" s="4" t="s">
        <v>1449</v>
      </c>
      <c r="B6850" s="5" t="n">
        <v>578</v>
      </c>
    </row>
    <row r="6851" spans="1:3">
      <c r="A6851" s="4" t="s">
        <v>1450</v>
      </c>
      <c r="B6851" s="5" t="n">
        <v>2548</v>
      </c>
    </row>
    <row r="6852" spans="1:3">
      <c r="A6852" s="4" t="s">
        <v>1451</v>
      </c>
      <c r="B6852" s="5" t="n">
        <v>10</v>
      </c>
    </row>
    <row r="6853" spans="1:3">
      <c r="A6853" s="4" t="s">
        <v>1452</v>
      </c>
      <c r="B6853" s="5" t="n">
        <v>578</v>
      </c>
    </row>
    <row r="6854" spans="1:3">
      <c r="A6854" s="4" t="s">
        <v>1453</v>
      </c>
      <c r="B6854" s="5" t="n">
        <v>2558</v>
      </c>
    </row>
    <row r="6855" spans="1:3">
      <c r="A6855" s="4" t="s">
        <v>1445</v>
      </c>
      <c r="B6855" s="5" t="n">
        <v>3136</v>
      </c>
    </row>
    <row r="6856" spans="1:3">
      <c r="A6856" s="4" t="s">
        <v>1446</v>
      </c>
      <c r="B6856" s="5" t="n">
        <v>22</v>
      </c>
    </row>
    <row r="6857" spans="1:3">
      <c r="A6857" s="4" t="s">
        <v>2146</v>
      </c>
    </row>
    <row r="6858" spans="1:3">
      <c r="A6858" s="3" t="s">
        <v>1444</v>
      </c>
    </row>
    <row r="6859" spans="1:3">
      <c r="A6859" s="4" t="s">
        <v>1448</v>
      </c>
      <c r="B6859" s="5" t="n">
        <v>0</v>
      </c>
    </row>
    <row r="6860" spans="1:3">
      <c r="A6860" s="4" t="s">
        <v>1449</v>
      </c>
      <c r="B6860" s="5" t="n">
        <v>1301</v>
      </c>
    </row>
    <row r="6861" spans="1:3">
      <c r="A6861" s="4" t="s">
        <v>1450</v>
      </c>
      <c r="B6861" s="5" t="n">
        <v>4722</v>
      </c>
    </row>
    <row r="6862" spans="1:3">
      <c r="A6862" s="4" t="s">
        <v>1451</v>
      </c>
      <c r="B6862" s="5" t="n">
        <v>4</v>
      </c>
    </row>
    <row r="6863" spans="1:3">
      <c r="A6863" s="4" t="s">
        <v>1452</v>
      </c>
      <c r="B6863" s="5" t="n">
        <v>1301</v>
      </c>
    </row>
    <row r="6864" spans="1:3">
      <c r="A6864" s="4" t="s">
        <v>1453</v>
      </c>
      <c r="B6864" s="5" t="n">
        <v>4726</v>
      </c>
    </row>
    <row r="6865" spans="1:3">
      <c r="A6865" s="4" t="s">
        <v>1445</v>
      </c>
      <c r="B6865" s="5" t="n">
        <v>6027</v>
      </c>
    </row>
    <row r="6866" spans="1:3">
      <c r="A6866" s="4" t="s">
        <v>1446</v>
      </c>
      <c r="B6866" s="5" t="n">
        <v>20</v>
      </c>
    </row>
    <row r="6867" spans="1:3">
      <c r="A6867" s="4" t="s">
        <v>2147</v>
      </c>
    </row>
    <row r="6868" spans="1:3">
      <c r="A6868" s="3" t="s">
        <v>1444</v>
      </c>
    </row>
    <row r="6869" spans="1:3">
      <c r="A6869" s="4" t="s">
        <v>1448</v>
      </c>
      <c r="B6869" s="5" t="n">
        <v>8263</v>
      </c>
    </row>
    <row r="6870" spans="1:3">
      <c r="A6870" s="4" t="s">
        <v>1449</v>
      </c>
      <c r="B6870" s="5" t="n">
        <v>390</v>
      </c>
    </row>
    <row r="6871" spans="1:3">
      <c r="A6871" s="4" t="s">
        <v>1450</v>
      </c>
      <c r="B6871" s="5" t="n">
        <v>2598</v>
      </c>
    </row>
    <row r="6872" spans="1:3">
      <c r="A6872" s="4" t="s">
        <v>1451</v>
      </c>
      <c r="B6872" s="5" t="n">
        <v>1279</v>
      </c>
    </row>
    <row r="6873" spans="1:3">
      <c r="A6873" s="4" t="s">
        <v>1452</v>
      </c>
      <c r="B6873" s="5" t="n">
        <v>390</v>
      </c>
    </row>
    <row r="6874" spans="1:3">
      <c r="A6874" s="4" t="s">
        <v>1453</v>
      </c>
      <c r="B6874" s="5" t="n">
        <v>3877</v>
      </c>
    </row>
    <row r="6875" spans="1:3">
      <c r="A6875" s="4" t="s">
        <v>1445</v>
      </c>
      <c r="B6875" s="5" t="n">
        <v>4267</v>
      </c>
    </row>
    <row r="6876" spans="1:3">
      <c r="A6876" s="4" t="s">
        <v>1446</v>
      </c>
      <c r="B6876" s="5" t="n">
        <v>1341</v>
      </c>
    </row>
    <row r="6877" spans="1:3">
      <c r="A6877" s="4" t="s">
        <v>2148</v>
      </c>
    </row>
    <row r="6878" spans="1:3">
      <c r="A6878" s="3" t="s">
        <v>1444</v>
      </c>
    </row>
    <row r="6879" spans="1:3">
      <c r="A6879" s="4" t="s">
        <v>1448</v>
      </c>
      <c r="B6879" s="5" t="n">
        <v>4312</v>
      </c>
    </row>
    <row r="6880" spans="1:3">
      <c r="A6880" s="4" t="s">
        <v>1449</v>
      </c>
      <c r="B6880" s="5" t="n">
        <v>901</v>
      </c>
    </row>
    <row r="6881" spans="1:3">
      <c r="A6881" s="4" t="s">
        <v>1450</v>
      </c>
      <c r="B6881" s="5" t="n">
        <v>5553</v>
      </c>
    </row>
    <row r="6882" spans="1:3">
      <c r="A6882" s="4" t="s">
        <v>1451</v>
      </c>
      <c r="B6882" s="5" t="n">
        <v>309</v>
      </c>
    </row>
    <row r="6883" spans="1:3">
      <c r="A6883" s="4" t="s">
        <v>1452</v>
      </c>
      <c r="B6883" s="5" t="n">
        <v>901</v>
      </c>
    </row>
    <row r="6884" spans="1:3">
      <c r="A6884" s="4" t="s">
        <v>1453</v>
      </c>
      <c r="B6884" s="5" t="n">
        <v>5862</v>
      </c>
    </row>
    <row r="6885" spans="1:3">
      <c r="A6885" s="4" t="s">
        <v>1445</v>
      </c>
      <c r="B6885" s="5" t="n">
        <v>6763</v>
      </c>
    </row>
    <row r="6886" spans="1:3">
      <c r="A6886" s="4" t="s">
        <v>1446</v>
      </c>
      <c r="B6886" s="5" t="n">
        <v>1626</v>
      </c>
    </row>
    <row r="6887" spans="1:3">
      <c r="A6887" s="4" t="s">
        <v>2149</v>
      </c>
    </row>
    <row r="6888" spans="1:3">
      <c r="A6888" s="3" t="s">
        <v>1444</v>
      </c>
    </row>
    <row r="6889" spans="1:3">
      <c r="A6889" s="4" t="s">
        <v>1448</v>
      </c>
      <c r="B6889" s="5" t="n">
        <v>3181</v>
      </c>
    </row>
    <row r="6890" spans="1:3">
      <c r="A6890" s="4" t="s">
        <v>1449</v>
      </c>
      <c r="B6890" s="5" t="n">
        <v>534</v>
      </c>
    </row>
    <row r="6891" spans="1:3">
      <c r="A6891" s="4" t="s">
        <v>1450</v>
      </c>
      <c r="B6891" s="5" t="n">
        <v>2525</v>
      </c>
    </row>
    <row r="6892" spans="1:3">
      <c r="A6892" s="4" t="s">
        <v>1451</v>
      </c>
      <c r="B6892" s="5" t="n">
        <v>619</v>
      </c>
    </row>
    <row r="6893" spans="1:3">
      <c r="A6893" s="4" t="s">
        <v>1452</v>
      </c>
      <c r="B6893" s="5" t="n">
        <v>534</v>
      </c>
    </row>
    <row r="6894" spans="1:3">
      <c r="A6894" s="4" t="s">
        <v>1453</v>
      </c>
      <c r="B6894" s="5" t="n">
        <v>3144</v>
      </c>
    </row>
    <row r="6895" spans="1:3">
      <c r="A6895" s="4" t="s">
        <v>1445</v>
      </c>
      <c r="B6895" s="5" t="n">
        <v>3678</v>
      </c>
    </row>
    <row r="6896" spans="1:3">
      <c r="A6896" s="4" t="s">
        <v>1446</v>
      </c>
      <c r="B6896" s="5" t="n">
        <v>1165</v>
      </c>
    </row>
    <row r="6897" spans="1:3">
      <c r="A6897" s="4" t="s">
        <v>2150</v>
      </c>
    </row>
    <row r="6898" spans="1:3">
      <c r="A6898" s="3" t="s">
        <v>1444</v>
      </c>
    </row>
    <row r="6899" spans="1:3">
      <c r="A6899" s="4" t="s">
        <v>1448</v>
      </c>
      <c r="B6899" s="5" t="n">
        <v>0</v>
      </c>
    </row>
    <row r="6900" spans="1:3">
      <c r="A6900" s="4" t="s">
        <v>1449</v>
      </c>
      <c r="B6900" s="5" t="n">
        <v>630</v>
      </c>
    </row>
    <row r="6901" spans="1:3">
      <c r="A6901" s="4" t="s">
        <v>1450</v>
      </c>
      <c r="B6901" s="5" t="n">
        <v>5214</v>
      </c>
    </row>
    <row r="6902" spans="1:3">
      <c r="A6902" s="4" t="s">
        <v>1451</v>
      </c>
      <c r="B6902" s="5" t="n">
        <v>365</v>
      </c>
    </row>
    <row r="6903" spans="1:3">
      <c r="A6903" s="4" t="s">
        <v>1452</v>
      </c>
      <c r="B6903" s="5" t="n">
        <v>630</v>
      </c>
    </row>
    <row r="6904" spans="1:3">
      <c r="A6904" s="4" t="s">
        <v>1453</v>
      </c>
      <c r="B6904" s="5" t="n">
        <v>5579</v>
      </c>
    </row>
    <row r="6905" spans="1:3">
      <c r="A6905" s="4" t="s">
        <v>1445</v>
      </c>
      <c r="B6905" s="5" t="n">
        <v>6209</v>
      </c>
    </row>
    <row r="6906" spans="1:3">
      <c r="A6906" s="4" t="s">
        <v>1446</v>
      </c>
      <c r="B6906" s="5" t="n">
        <v>187</v>
      </c>
    </row>
    <row r="6907" spans="1:3">
      <c r="A6907" s="4" t="s">
        <v>2151</v>
      </c>
    </row>
    <row r="6908" spans="1:3">
      <c r="A6908" s="3" t="s">
        <v>1444</v>
      </c>
    </row>
    <row r="6909" spans="1:3">
      <c r="A6909" s="4" t="s">
        <v>1448</v>
      </c>
      <c r="B6909" s="5" t="n">
        <v>2633</v>
      </c>
    </row>
    <row r="6910" spans="1:3">
      <c r="A6910" s="4" t="s">
        <v>1449</v>
      </c>
      <c r="B6910" s="5" t="n">
        <v>567</v>
      </c>
    </row>
    <row r="6911" spans="1:3">
      <c r="A6911" s="4" t="s">
        <v>1450</v>
      </c>
      <c r="B6911" s="5" t="n">
        <v>5340</v>
      </c>
    </row>
    <row r="6912" spans="1:3">
      <c r="A6912" s="4" t="s">
        <v>1451</v>
      </c>
      <c r="B6912" s="5" t="n">
        <v>353</v>
      </c>
    </row>
    <row r="6913" spans="1:3">
      <c r="A6913" s="4" t="s">
        <v>1452</v>
      </c>
      <c r="B6913" s="5" t="n">
        <v>567</v>
      </c>
    </row>
    <row r="6914" spans="1:3">
      <c r="A6914" s="4" t="s">
        <v>1453</v>
      </c>
      <c r="B6914" s="5" t="n">
        <v>5693</v>
      </c>
    </row>
    <row r="6915" spans="1:3">
      <c r="A6915" s="4" t="s">
        <v>1445</v>
      </c>
      <c r="B6915" s="5" t="n">
        <v>6260</v>
      </c>
    </row>
    <row r="6916" spans="1:3">
      <c r="A6916" s="4" t="s">
        <v>1446</v>
      </c>
      <c r="B6916" s="5" t="n">
        <v>272</v>
      </c>
    </row>
    <row r="6917" spans="1:3">
      <c r="A6917" s="4" t="s">
        <v>2152</v>
      </c>
    </row>
    <row r="6918" spans="1:3">
      <c r="A6918" s="3" t="s">
        <v>1444</v>
      </c>
    </row>
    <row r="6919" spans="1:3">
      <c r="A6919" s="4" t="s">
        <v>1448</v>
      </c>
      <c r="B6919" s="5" t="n">
        <v>2647</v>
      </c>
    </row>
    <row r="6920" spans="1:3">
      <c r="A6920" s="4" t="s">
        <v>1449</v>
      </c>
      <c r="B6920" s="5" t="n">
        <v>698</v>
      </c>
    </row>
    <row r="6921" spans="1:3">
      <c r="A6921" s="4" t="s">
        <v>1450</v>
      </c>
      <c r="B6921" s="5" t="n">
        <v>3862</v>
      </c>
    </row>
    <row r="6922" spans="1:3">
      <c r="A6922" s="4" t="s">
        <v>1451</v>
      </c>
      <c r="B6922" s="5" t="n">
        <v>258</v>
      </c>
    </row>
    <row r="6923" spans="1:3">
      <c r="A6923" s="4" t="s">
        <v>1452</v>
      </c>
      <c r="B6923" s="5" t="n">
        <v>698</v>
      </c>
    </row>
    <row r="6924" spans="1:3">
      <c r="A6924" s="4" t="s">
        <v>1453</v>
      </c>
      <c r="B6924" s="5" t="n">
        <v>4120</v>
      </c>
    </row>
    <row r="6925" spans="1:3">
      <c r="A6925" s="4" t="s">
        <v>1445</v>
      </c>
      <c r="B6925" s="5" t="n">
        <v>4818</v>
      </c>
    </row>
    <row r="6926" spans="1:3">
      <c r="A6926" s="4" t="s">
        <v>1446</v>
      </c>
      <c r="B6926" s="5" t="n">
        <v>209</v>
      </c>
    </row>
    <row r="6927" spans="1:3">
      <c r="A6927" s="4" t="s">
        <v>2153</v>
      </c>
    </row>
    <row r="6928" spans="1:3">
      <c r="A6928" s="3" t="s">
        <v>1444</v>
      </c>
    </row>
    <row r="6929" spans="1:3">
      <c r="A6929" s="4" t="s">
        <v>1448</v>
      </c>
      <c r="B6929" s="5" t="n">
        <v>4139</v>
      </c>
    </row>
    <row r="6930" spans="1:3">
      <c r="A6930" s="4" t="s">
        <v>1449</v>
      </c>
      <c r="B6930" s="5" t="n">
        <v>807</v>
      </c>
    </row>
    <row r="6931" spans="1:3">
      <c r="A6931" s="4" t="s">
        <v>1450</v>
      </c>
      <c r="B6931" s="5" t="n">
        <v>7689</v>
      </c>
    </row>
    <row r="6932" spans="1:3">
      <c r="A6932" s="4" t="s">
        <v>1451</v>
      </c>
      <c r="B6932" s="5" t="n">
        <v>170</v>
      </c>
    </row>
    <row r="6933" spans="1:3">
      <c r="A6933" s="4" t="s">
        <v>1452</v>
      </c>
      <c r="B6933" s="5" t="n">
        <v>807</v>
      </c>
    </row>
    <row r="6934" spans="1:3">
      <c r="A6934" s="4" t="s">
        <v>1453</v>
      </c>
      <c r="B6934" s="5" t="n">
        <v>7859</v>
      </c>
    </row>
    <row r="6935" spans="1:3">
      <c r="A6935" s="4" t="s">
        <v>1445</v>
      </c>
      <c r="B6935" s="5" t="n">
        <v>8666</v>
      </c>
    </row>
    <row r="6936" spans="1:3">
      <c r="A6936" s="4" t="s">
        <v>1446</v>
      </c>
      <c r="B6936" s="5" t="n">
        <v>406</v>
      </c>
    </row>
    <row r="6937" spans="1:3">
      <c r="A6937" s="4" t="s">
        <v>2154</v>
      </c>
    </row>
    <row r="6938" spans="1:3">
      <c r="A6938" s="3" t="s">
        <v>1444</v>
      </c>
    </row>
    <row r="6939" spans="1:3">
      <c r="A6939" s="4" t="s">
        <v>1448</v>
      </c>
      <c r="B6939" s="5" t="n">
        <v>5717</v>
      </c>
    </row>
    <row r="6940" spans="1:3">
      <c r="A6940" s="4" t="s">
        <v>1449</v>
      </c>
      <c r="B6940" s="5" t="n">
        <v>1155</v>
      </c>
    </row>
    <row r="6941" spans="1:3">
      <c r="A6941" s="4" t="s">
        <v>1450</v>
      </c>
      <c r="B6941" s="5" t="n">
        <v>8552</v>
      </c>
    </row>
    <row r="6942" spans="1:3">
      <c r="A6942" s="4" t="s">
        <v>1451</v>
      </c>
      <c r="B6942" s="5" t="n">
        <v>187</v>
      </c>
    </row>
    <row r="6943" spans="1:3">
      <c r="A6943" s="4" t="s">
        <v>1452</v>
      </c>
      <c r="B6943" s="5" t="n">
        <v>1155</v>
      </c>
    </row>
    <row r="6944" spans="1:3">
      <c r="A6944" s="4" t="s">
        <v>1453</v>
      </c>
      <c r="B6944" s="5" t="n">
        <v>8739</v>
      </c>
    </row>
    <row r="6945" spans="1:3">
      <c r="A6945" s="4" t="s">
        <v>1445</v>
      </c>
      <c r="B6945" s="5" t="n">
        <v>9894</v>
      </c>
    </row>
    <row r="6946" spans="1:3">
      <c r="A6946" s="4" t="s">
        <v>1446</v>
      </c>
      <c r="B6946" s="5" t="n">
        <v>461</v>
      </c>
    </row>
    <row r="6947" spans="1:3">
      <c r="A6947" s="4" t="s">
        <v>2155</v>
      </c>
    </row>
    <row r="6948" spans="1:3">
      <c r="A6948" s="3" t="s">
        <v>1444</v>
      </c>
    </row>
    <row r="6949" spans="1:3">
      <c r="A6949" s="4" t="s">
        <v>1448</v>
      </c>
      <c r="B6949" s="5" t="n">
        <v>8759</v>
      </c>
    </row>
    <row r="6950" spans="1:3">
      <c r="A6950" s="4" t="s">
        <v>1449</v>
      </c>
      <c r="B6950" s="5" t="n">
        <v>870</v>
      </c>
    </row>
    <row r="6951" spans="1:3">
      <c r="A6951" s="4" t="s">
        <v>1450</v>
      </c>
      <c r="B6951" s="5" t="n">
        <v>4455</v>
      </c>
    </row>
    <row r="6952" spans="1:3">
      <c r="A6952" s="4" t="s">
        <v>1451</v>
      </c>
      <c r="B6952" s="5" t="n">
        <v>532</v>
      </c>
    </row>
    <row r="6953" spans="1:3">
      <c r="A6953" s="4" t="s">
        <v>1452</v>
      </c>
      <c r="B6953" s="5" t="n">
        <v>870</v>
      </c>
    </row>
    <row r="6954" spans="1:3">
      <c r="A6954" s="4" t="s">
        <v>1453</v>
      </c>
      <c r="B6954" s="5" t="n">
        <v>4987</v>
      </c>
    </row>
    <row r="6955" spans="1:3">
      <c r="A6955" s="4" t="s">
        <v>1445</v>
      </c>
      <c r="B6955" s="5" t="n">
        <v>5857</v>
      </c>
    </row>
    <row r="6956" spans="1:3">
      <c r="A6956" s="4" t="s">
        <v>1446</v>
      </c>
      <c r="B6956" s="5" t="n">
        <v>1686</v>
      </c>
    </row>
    <row r="6957" spans="1:3">
      <c r="A6957" s="4" t="s">
        <v>2156</v>
      </c>
    </row>
    <row r="6958" spans="1:3">
      <c r="A6958" s="3" t="s">
        <v>1444</v>
      </c>
    </row>
    <row r="6959" spans="1:3">
      <c r="A6959" s="4" t="s">
        <v>1448</v>
      </c>
      <c r="B6959" s="5" t="n">
        <v>10175</v>
      </c>
    </row>
    <row r="6960" spans="1:3">
      <c r="A6960" s="4" t="s">
        <v>1449</v>
      </c>
      <c r="B6960" s="5" t="n">
        <v>10117</v>
      </c>
    </row>
    <row r="6961" spans="1:3">
      <c r="A6961" s="4" t="s">
        <v>1450</v>
      </c>
      <c r="B6961" s="5" t="n">
        <v>13248</v>
      </c>
    </row>
    <row r="6962" spans="1:3">
      <c r="A6962" s="4" t="s">
        <v>1451</v>
      </c>
      <c r="B6962" s="5" t="n">
        <v>163</v>
      </c>
    </row>
    <row r="6963" spans="1:3">
      <c r="A6963" s="4" t="s">
        <v>1452</v>
      </c>
      <c r="B6963" s="5" t="n">
        <v>10117</v>
      </c>
    </row>
    <row r="6964" spans="1:3">
      <c r="A6964" s="4" t="s">
        <v>1453</v>
      </c>
      <c r="B6964" s="5" t="n">
        <v>13411</v>
      </c>
    </row>
    <row r="6965" spans="1:3">
      <c r="A6965" s="4" t="s">
        <v>1445</v>
      </c>
      <c r="B6965" s="5" t="n">
        <v>23528</v>
      </c>
    </row>
    <row r="6966" spans="1:3">
      <c r="A6966" s="4" t="s">
        <v>1446</v>
      </c>
      <c r="B6966" s="5" t="n">
        <v>693</v>
      </c>
    </row>
    <row r="6967" spans="1:3">
      <c r="A6967" s="4" t="s">
        <v>2157</v>
      </c>
    </row>
    <row r="6968" spans="1:3">
      <c r="A6968" s="3" t="s">
        <v>1444</v>
      </c>
    </row>
    <row r="6969" spans="1:3">
      <c r="A6969" s="4" t="s">
        <v>1448</v>
      </c>
      <c r="B6969" s="5" t="n">
        <v>4846</v>
      </c>
    </row>
    <row r="6970" spans="1:3">
      <c r="A6970" s="4" t="s">
        <v>1449</v>
      </c>
      <c r="B6970" s="5" t="n">
        <v>3411</v>
      </c>
    </row>
    <row r="6971" spans="1:3">
      <c r="A6971" s="4" t="s">
        <v>1450</v>
      </c>
      <c r="B6971" s="5" t="n">
        <v>4502</v>
      </c>
    </row>
    <row r="6972" spans="1:3">
      <c r="A6972" s="4" t="s">
        <v>1451</v>
      </c>
      <c r="B6972" s="5" t="n">
        <v>83</v>
      </c>
    </row>
    <row r="6973" spans="1:3">
      <c r="A6973" s="4" t="s">
        <v>1452</v>
      </c>
      <c r="B6973" s="5" t="n">
        <v>3411</v>
      </c>
    </row>
    <row r="6974" spans="1:3">
      <c r="A6974" s="4" t="s">
        <v>1453</v>
      </c>
      <c r="B6974" s="5" t="n">
        <v>4585</v>
      </c>
    </row>
    <row r="6975" spans="1:3">
      <c r="A6975" s="4" t="s">
        <v>1445</v>
      </c>
      <c r="B6975" s="5" t="n">
        <v>7996</v>
      </c>
    </row>
    <row r="6976" spans="1:3">
      <c r="A6976" s="4" t="s">
        <v>1446</v>
      </c>
      <c r="B6976" s="5" t="n">
        <v>740</v>
      </c>
    </row>
    <row r="6977" spans="1:3">
      <c r="A6977" s="4" t="s">
        <v>2158</v>
      </c>
    </row>
    <row r="6978" spans="1:3">
      <c r="A6978" s="3" t="s">
        <v>1444</v>
      </c>
    </row>
    <row r="6979" spans="1:3">
      <c r="A6979" s="4" t="s">
        <v>1448</v>
      </c>
      <c r="B6979" s="5" t="n">
        <v>4949</v>
      </c>
    </row>
    <row r="6980" spans="1:3">
      <c r="A6980" s="4" t="s">
        <v>1449</v>
      </c>
      <c r="B6980" s="5" t="n">
        <v>1047</v>
      </c>
    </row>
    <row r="6981" spans="1:3">
      <c r="A6981" s="4" t="s">
        <v>1450</v>
      </c>
      <c r="B6981" s="5" t="n">
        <v>9969</v>
      </c>
    </row>
    <row r="6982" spans="1:3">
      <c r="A6982" s="4" t="s">
        <v>1451</v>
      </c>
      <c r="B6982" s="5" t="n">
        <v>186</v>
      </c>
    </row>
    <row r="6983" spans="1:3">
      <c r="A6983" s="4" t="s">
        <v>1452</v>
      </c>
      <c r="B6983" s="5" t="n">
        <v>1047</v>
      </c>
    </row>
    <row r="6984" spans="1:3">
      <c r="A6984" s="4" t="s">
        <v>1453</v>
      </c>
      <c r="B6984" s="5" t="n">
        <v>10155</v>
      </c>
    </row>
    <row r="6985" spans="1:3">
      <c r="A6985" s="4" t="s">
        <v>1445</v>
      </c>
      <c r="B6985" s="5" t="n">
        <v>11202</v>
      </c>
    </row>
    <row r="6986" spans="1:3">
      <c r="A6986" s="4" t="s">
        <v>1446</v>
      </c>
      <c r="B6986" s="5" t="n">
        <v>638</v>
      </c>
    </row>
    <row r="6987" spans="1:3">
      <c r="A6987" s="4" t="s">
        <v>2159</v>
      </c>
    </row>
    <row r="6988" spans="1:3">
      <c r="A6988" s="3" t="s">
        <v>1444</v>
      </c>
    </row>
    <row r="6989" spans="1:3">
      <c r="A6989" s="4" t="s">
        <v>1448</v>
      </c>
      <c r="B6989" s="5" t="n">
        <v>0</v>
      </c>
    </row>
    <row r="6990" spans="1:3">
      <c r="A6990" s="4" t="s">
        <v>1449</v>
      </c>
      <c r="B6990" s="5" t="n">
        <v>2039</v>
      </c>
    </row>
    <row r="6991" spans="1:3">
      <c r="A6991" s="4" t="s">
        <v>1450</v>
      </c>
      <c r="B6991" s="5" t="n">
        <v>8006</v>
      </c>
    </row>
    <row r="6992" spans="1:3">
      <c r="A6992" s="4" t="s">
        <v>1451</v>
      </c>
      <c r="B6992" s="5" t="n">
        <v>443</v>
      </c>
    </row>
    <row r="6993" spans="1:3">
      <c r="A6993" s="4" t="s">
        <v>1452</v>
      </c>
      <c r="B6993" s="5" t="n">
        <v>2039</v>
      </c>
    </row>
    <row r="6994" spans="1:3">
      <c r="A6994" s="4" t="s">
        <v>1453</v>
      </c>
      <c r="B6994" s="5" t="n">
        <v>8449</v>
      </c>
    </row>
    <row r="6995" spans="1:3">
      <c r="A6995" s="4" t="s">
        <v>1445</v>
      </c>
      <c r="B6995" s="5" t="n">
        <v>10488</v>
      </c>
    </row>
    <row r="6996" spans="1:3">
      <c r="A6996" s="4" t="s">
        <v>1446</v>
      </c>
      <c r="B6996" s="5" t="n">
        <v>214</v>
      </c>
    </row>
    <row r="6997" spans="1:3">
      <c r="A6997" s="4" t="s">
        <v>2160</v>
      </c>
    </row>
    <row r="6998" spans="1:3">
      <c r="A6998" s="3" t="s">
        <v>1444</v>
      </c>
    </row>
    <row r="6999" spans="1:3">
      <c r="A6999" s="4" t="s">
        <v>1448</v>
      </c>
      <c r="B6999" s="5" t="n">
        <v>6486</v>
      </c>
    </row>
    <row r="7000" spans="1:3">
      <c r="A7000" s="4" t="s">
        <v>1449</v>
      </c>
      <c r="B7000" s="5" t="n">
        <v>619</v>
      </c>
    </row>
    <row r="7001" spans="1:3">
      <c r="A7001" s="4" t="s">
        <v>1450</v>
      </c>
      <c r="B7001" s="5" t="n">
        <v>7861</v>
      </c>
    </row>
    <row r="7002" spans="1:3">
      <c r="A7002" s="4" t="s">
        <v>1451</v>
      </c>
      <c r="B7002" s="5" t="n">
        <v>90</v>
      </c>
    </row>
    <row r="7003" spans="1:3">
      <c r="A7003" s="4" t="s">
        <v>1452</v>
      </c>
      <c r="B7003" s="5" t="n">
        <v>619</v>
      </c>
    </row>
    <row r="7004" spans="1:3">
      <c r="A7004" s="4" t="s">
        <v>1453</v>
      </c>
      <c r="B7004" s="5" t="n">
        <v>7951</v>
      </c>
    </row>
    <row r="7005" spans="1:3">
      <c r="A7005" s="4" t="s">
        <v>1445</v>
      </c>
      <c r="B7005" s="5" t="n">
        <v>8570</v>
      </c>
    </row>
    <row r="7006" spans="1:3">
      <c r="A7006" s="4" t="s">
        <v>1446</v>
      </c>
      <c r="B7006" s="5" t="n">
        <v>311</v>
      </c>
    </row>
    <row r="7007" spans="1:3">
      <c r="A7007" s="4" t="s">
        <v>2161</v>
      </c>
    </row>
    <row r="7008" spans="1:3">
      <c r="A7008" s="3" t="s">
        <v>1444</v>
      </c>
    </row>
    <row r="7009" spans="1:3">
      <c r="A7009" s="4" t="s">
        <v>1448</v>
      </c>
      <c r="B7009" s="5" t="n">
        <v>0</v>
      </c>
    </row>
    <row r="7010" spans="1:3">
      <c r="A7010" s="4" t="s">
        <v>1449</v>
      </c>
      <c r="B7010" s="5" t="n">
        <v>801</v>
      </c>
    </row>
    <row r="7011" spans="1:3">
      <c r="A7011" s="4" t="s">
        <v>1450</v>
      </c>
      <c r="B7011" s="5" t="n">
        <v>2550</v>
      </c>
    </row>
    <row r="7012" spans="1:3">
      <c r="A7012" s="4" t="s">
        <v>1451</v>
      </c>
      <c r="B7012" s="5" t="n">
        <v>444</v>
      </c>
    </row>
    <row r="7013" spans="1:3">
      <c r="A7013" s="4" t="s">
        <v>1452</v>
      </c>
      <c r="B7013" s="5" t="n">
        <v>801</v>
      </c>
    </row>
    <row r="7014" spans="1:3">
      <c r="A7014" s="4" t="s">
        <v>1453</v>
      </c>
      <c r="B7014" s="5" t="n">
        <v>2994</v>
      </c>
    </row>
    <row r="7015" spans="1:3">
      <c r="A7015" s="4" t="s">
        <v>1445</v>
      </c>
      <c r="B7015" s="5" t="n">
        <v>3795</v>
      </c>
    </row>
    <row r="7016" spans="1:3">
      <c r="A7016" s="4" t="s">
        <v>1446</v>
      </c>
      <c r="B7016" s="5" t="n">
        <v>83</v>
      </c>
    </row>
    <row r="7017" spans="1:3">
      <c r="A7017" s="4" t="s">
        <v>2162</v>
      </c>
    </row>
    <row r="7018" spans="1:3">
      <c r="A7018" s="3" t="s">
        <v>1444</v>
      </c>
    </row>
    <row r="7019" spans="1:3">
      <c r="A7019" s="4" t="s">
        <v>1448</v>
      </c>
      <c r="B7019" s="5" t="n">
        <v>0</v>
      </c>
    </row>
    <row r="7020" spans="1:3">
      <c r="A7020" s="4" t="s">
        <v>1449</v>
      </c>
      <c r="B7020" s="5" t="n">
        <v>655</v>
      </c>
    </row>
    <row r="7021" spans="1:3">
      <c r="A7021" s="4" t="s">
        <v>1450</v>
      </c>
      <c r="B7021" s="5" t="n">
        <v>8191</v>
      </c>
    </row>
    <row r="7022" spans="1:3">
      <c r="A7022" s="4" t="s">
        <v>1451</v>
      </c>
      <c r="B7022" s="5" t="n">
        <v>119</v>
      </c>
    </row>
    <row r="7023" spans="1:3">
      <c r="A7023" s="4" t="s">
        <v>1452</v>
      </c>
      <c r="B7023" s="5" t="n">
        <v>655</v>
      </c>
    </row>
    <row r="7024" spans="1:3">
      <c r="A7024" s="4" t="s">
        <v>1453</v>
      </c>
      <c r="B7024" s="5" t="n">
        <v>8310</v>
      </c>
    </row>
    <row r="7025" spans="1:3">
      <c r="A7025" s="4" t="s">
        <v>1445</v>
      </c>
      <c r="B7025" s="5" t="n">
        <v>8965</v>
      </c>
    </row>
    <row r="7026" spans="1:3">
      <c r="A7026" s="4" t="s">
        <v>1446</v>
      </c>
      <c r="B7026" s="5" t="n">
        <v>215</v>
      </c>
    </row>
    <row r="7027" spans="1:3">
      <c r="A7027" s="4" t="s">
        <v>2163</v>
      </c>
    </row>
    <row r="7028" spans="1:3">
      <c r="A7028" s="3" t="s">
        <v>1444</v>
      </c>
    </row>
    <row r="7029" spans="1:3">
      <c r="A7029" s="4" t="s">
        <v>1448</v>
      </c>
      <c r="B7029" s="5" t="n">
        <v>4295</v>
      </c>
    </row>
    <row r="7030" spans="1:3">
      <c r="A7030" s="4" t="s">
        <v>1449</v>
      </c>
      <c r="B7030" s="5" t="n">
        <v>724</v>
      </c>
    </row>
    <row r="7031" spans="1:3">
      <c r="A7031" s="4" t="s">
        <v>1450</v>
      </c>
      <c r="B7031" s="5" t="n">
        <v>5743</v>
      </c>
    </row>
    <row r="7032" spans="1:3">
      <c r="A7032" s="4" t="s">
        <v>1451</v>
      </c>
      <c r="B7032" s="5" t="n">
        <v>206</v>
      </c>
    </row>
    <row r="7033" spans="1:3">
      <c r="A7033" s="4" t="s">
        <v>1452</v>
      </c>
      <c r="B7033" s="5" t="n">
        <v>724</v>
      </c>
    </row>
    <row r="7034" spans="1:3">
      <c r="A7034" s="4" t="s">
        <v>1453</v>
      </c>
      <c r="B7034" s="5" t="n">
        <v>5949</v>
      </c>
    </row>
    <row r="7035" spans="1:3">
      <c r="A7035" s="4" t="s">
        <v>1445</v>
      </c>
      <c r="B7035" s="5" t="n">
        <v>6673</v>
      </c>
    </row>
    <row r="7036" spans="1:3">
      <c r="A7036" s="4" t="s">
        <v>1446</v>
      </c>
      <c r="B7036" s="5" t="n">
        <v>271</v>
      </c>
    </row>
    <row r="7037" spans="1:3">
      <c r="A7037" s="4" t="s">
        <v>2164</v>
      </c>
    </row>
    <row r="7038" spans="1:3">
      <c r="A7038" s="3" t="s">
        <v>1444</v>
      </c>
    </row>
    <row r="7039" spans="1:3">
      <c r="A7039" s="4" t="s">
        <v>1448</v>
      </c>
      <c r="B7039" s="5" t="n">
        <v>0</v>
      </c>
    </row>
    <row r="7040" spans="1:3">
      <c r="A7040" s="4" t="s">
        <v>1449</v>
      </c>
      <c r="B7040" s="5" t="n">
        <v>2270</v>
      </c>
    </row>
    <row r="7041" spans="1:3">
      <c r="A7041" s="4" t="s">
        <v>1450</v>
      </c>
      <c r="B7041" s="5" t="n">
        <v>9333</v>
      </c>
    </row>
    <row r="7042" spans="1:3">
      <c r="A7042" s="4" t="s">
        <v>1451</v>
      </c>
      <c r="B7042" s="5" t="n">
        <v>158</v>
      </c>
    </row>
    <row r="7043" spans="1:3">
      <c r="A7043" s="4" t="s">
        <v>1452</v>
      </c>
      <c r="B7043" s="5" t="n">
        <v>2270</v>
      </c>
    </row>
    <row r="7044" spans="1:3">
      <c r="A7044" s="4" t="s">
        <v>1453</v>
      </c>
      <c r="B7044" s="5" t="n">
        <v>9491</v>
      </c>
    </row>
    <row r="7045" spans="1:3">
      <c r="A7045" s="4" t="s">
        <v>1445</v>
      </c>
      <c r="B7045" s="5" t="n">
        <v>11761</v>
      </c>
    </row>
    <row r="7046" spans="1:3">
      <c r="A7046" s="4" t="s">
        <v>1446</v>
      </c>
      <c r="B7046" s="5" t="n">
        <v>307</v>
      </c>
    </row>
    <row r="7047" spans="1:3">
      <c r="A7047" s="4" t="s">
        <v>2165</v>
      </c>
    </row>
    <row r="7048" spans="1:3">
      <c r="A7048" s="3" t="s">
        <v>1444</v>
      </c>
    </row>
    <row r="7049" spans="1:3">
      <c r="A7049" s="4" t="s">
        <v>1448</v>
      </c>
      <c r="B7049" s="5" t="n">
        <v>4910</v>
      </c>
    </row>
    <row r="7050" spans="1:3">
      <c r="A7050" s="4" t="s">
        <v>1449</v>
      </c>
      <c r="B7050" s="5" t="n">
        <v>1837</v>
      </c>
    </row>
    <row r="7051" spans="1:3">
      <c r="A7051" s="4" t="s">
        <v>1450</v>
      </c>
      <c r="B7051" s="5" t="n">
        <v>8426</v>
      </c>
    </row>
    <row r="7052" spans="1:3">
      <c r="A7052" s="4" t="s">
        <v>1451</v>
      </c>
      <c r="B7052" s="5" t="n">
        <v>395</v>
      </c>
    </row>
    <row r="7053" spans="1:3">
      <c r="A7053" s="4" t="s">
        <v>1452</v>
      </c>
      <c r="B7053" s="5" t="n">
        <v>1837</v>
      </c>
    </row>
    <row r="7054" spans="1:3">
      <c r="A7054" s="4" t="s">
        <v>1453</v>
      </c>
      <c r="B7054" s="5" t="n">
        <v>8821</v>
      </c>
    </row>
    <row r="7055" spans="1:3">
      <c r="A7055" s="4" t="s">
        <v>1445</v>
      </c>
      <c r="B7055" s="5" t="n">
        <v>10658</v>
      </c>
    </row>
    <row r="7056" spans="1:3">
      <c r="A7056" s="4" t="s">
        <v>1446</v>
      </c>
      <c r="B7056" s="5" t="n">
        <v>407</v>
      </c>
    </row>
    <row r="7057" spans="1:3">
      <c r="A7057" s="4" t="s">
        <v>2166</v>
      </c>
    </row>
    <row r="7058" spans="1:3">
      <c r="A7058" s="3" t="s">
        <v>1444</v>
      </c>
    </row>
    <row r="7059" spans="1:3">
      <c r="A7059" s="4" t="s">
        <v>1448</v>
      </c>
      <c r="B7059" s="5" t="n">
        <v>15213</v>
      </c>
    </row>
    <row r="7060" spans="1:3">
      <c r="A7060" s="4" t="s">
        <v>1449</v>
      </c>
      <c r="B7060" s="5" t="n">
        <v>4432</v>
      </c>
    </row>
    <row r="7061" spans="1:3">
      <c r="A7061" s="4" t="s">
        <v>1450</v>
      </c>
      <c r="B7061" s="5" t="n">
        <v>6181</v>
      </c>
    </row>
    <row r="7062" spans="1:3">
      <c r="A7062" s="4" t="s">
        <v>1451</v>
      </c>
      <c r="B7062" s="5" t="n">
        <v>1371</v>
      </c>
    </row>
    <row r="7063" spans="1:3">
      <c r="A7063" s="4" t="s">
        <v>1452</v>
      </c>
      <c r="B7063" s="5" t="n">
        <v>4432</v>
      </c>
    </row>
    <row r="7064" spans="1:3">
      <c r="A7064" s="4" t="s">
        <v>1453</v>
      </c>
      <c r="B7064" s="5" t="n">
        <v>7552</v>
      </c>
    </row>
    <row r="7065" spans="1:3">
      <c r="A7065" s="4" t="s">
        <v>1445</v>
      </c>
      <c r="B7065" s="5" t="n">
        <v>11984</v>
      </c>
    </row>
    <row r="7066" spans="1:3">
      <c r="A7066" s="4" t="s">
        <v>1446</v>
      </c>
      <c r="B7066" s="5" t="n">
        <v>2514</v>
      </c>
    </row>
    <row r="7067" spans="1:3">
      <c r="A7067" s="4" t="s">
        <v>2167</v>
      </c>
    </row>
    <row r="7068" spans="1:3">
      <c r="A7068" s="3" t="s">
        <v>1444</v>
      </c>
    </row>
    <row r="7069" spans="1:3">
      <c r="A7069" s="4" t="s">
        <v>1448</v>
      </c>
      <c r="B7069" s="5" t="n">
        <v>4475</v>
      </c>
    </row>
    <row r="7070" spans="1:3">
      <c r="A7070" s="4" t="s">
        <v>1449</v>
      </c>
      <c r="B7070" s="5" t="n">
        <v>337</v>
      </c>
    </row>
    <row r="7071" spans="1:3">
      <c r="A7071" s="4" t="s">
        <v>1450</v>
      </c>
      <c r="B7071" s="5" t="n">
        <v>2216</v>
      </c>
    </row>
    <row r="7072" spans="1:3">
      <c r="A7072" s="4" t="s">
        <v>1451</v>
      </c>
      <c r="B7072" s="5" t="n">
        <v>642</v>
      </c>
    </row>
    <row r="7073" spans="1:3">
      <c r="A7073" s="4" t="s">
        <v>1452</v>
      </c>
      <c r="B7073" s="5" t="n">
        <v>337</v>
      </c>
    </row>
    <row r="7074" spans="1:3">
      <c r="A7074" s="4" t="s">
        <v>1453</v>
      </c>
      <c r="B7074" s="5" t="n">
        <v>2858</v>
      </c>
    </row>
    <row r="7075" spans="1:3">
      <c r="A7075" s="4" t="s">
        <v>1445</v>
      </c>
      <c r="B7075" s="5" t="n">
        <v>3195</v>
      </c>
    </row>
    <row r="7076" spans="1:3">
      <c r="A7076" s="4" t="s">
        <v>1446</v>
      </c>
      <c r="B7076" s="5" t="n">
        <v>1056</v>
      </c>
    </row>
    <row r="7077" spans="1:3">
      <c r="A7077" s="4" t="s">
        <v>2168</v>
      </c>
    </row>
    <row r="7078" spans="1:3">
      <c r="A7078" s="3" t="s">
        <v>1444</v>
      </c>
    </row>
    <row r="7079" spans="1:3">
      <c r="A7079" s="4" t="s">
        <v>1448</v>
      </c>
      <c r="B7079" s="5" t="n">
        <v>0</v>
      </c>
    </row>
    <row r="7080" spans="1:3">
      <c r="A7080" s="4" t="s">
        <v>1449</v>
      </c>
      <c r="B7080" s="5" t="n">
        <v>275</v>
      </c>
    </row>
    <row r="7081" spans="1:3">
      <c r="A7081" s="4" t="s">
        <v>1450</v>
      </c>
      <c r="B7081" s="5" t="n">
        <v>11183</v>
      </c>
    </row>
    <row r="7082" spans="1:3">
      <c r="A7082" s="4" t="s">
        <v>1451</v>
      </c>
      <c r="B7082" s="5" t="n">
        <v>278</v>
      </c>
    </row>
    <row r="7083" spans="1:3">
      <c r="A7083" s="4" t="s">
        <v>1452</v>
      </c>
      <c r="B7083" s="5" t="n">
        <v>275</v>
      </c>
    </row>
    <row r="7084" spans="1:3">
      <c r="A7084" s="4" t="s">
        <v>1453</v>
      </c>
      <c r="B7084" s="5" t="n">
        <v>11461</v>
      </c>
    </row>
    <row r="7085" spans="1:3">
      <c r="A7085" s="4" t="s">
        <v>1445</v>
      </c>
      <c r="B7085" s="5" t="n">
        <v>11736</v>
      </c>
    </row>
    <row r="7086" spans="1:3">
      <c r="A7086" s="4" t="s">
        <v>1446</v>
      </c>
      <c r="B7086" s="5" t="n">
        <v>516</v>
      </c>
    </row>
    <row r="7087" spans="1:3">
      <c r="A7087" s="4" t="s">
        <v>2169</v>
      </c>
    </row>
    <row r="7088" spans="1:3">
      <c r="A7088" s="3" t="s">
        <v>1444</v>
      </c>
    </row>
    <row r="7089" spans="1:3">
      <c r="A7089" s="4" t="s">
        <v>1448</v>
      </c>
      <c r="B7089" s="5" t="n">
        <v>13330</v>
      </c>
    </row>
    <row r="7090" spans="1:3">
      <c r="A7090" s="4" t="s">
        <v>1449</v>
      </c>
      <c r="B7090" s="5" t="n">
        <v>1980</v>
      </c>
    </row>
    <row r="7091" spans="1:3">
      <c r="A7091" s="4" t="s">
        <v>1450</v>
      </c>
      <c r="B7091" s="5" t="n">
        <v>12501</v>
      </c>
    </row>
    <row r="7092" spans="1:3">
      <c r="A7092" s="4" t="s">
        <v>1451</v>
      </c>
      <c r="B7092" s="5" t="n">
        <v>565</v>
      </c>
    </row>
    <row r="7093" spans="1:3">
      <c r="A7093" s="4" t="s">
        <v>1452</v>
      </c>
      <c r="B7093" s="5" t="n">
        <v>1979</v>
      </c>
    </row>
    <row r="7094" spans="1:3">
      <c r="A7094" s="4" t="s">
        <v>1453</v>
      </c>
      <c r="B7094" s="5" t="n">
        <v>13067</v>
      </c>
    </row>
    <row r="7095" spans="1:3">
      <c r="A7095" s="4" t="s">
        <v>1445</v>
      </c>
      <c r="B7095" s="5" t="n">
        <v>15046</v>
      </c>
    </row>
    <row r="7096" spans="1:3">
      <c r="A7096" s="4" t="s">
        <v>1446</v>
      </c>
      <c r="B7096" s="5" t="n">
        <v>3721</v>
      </c>
    </row>
    <row r="7097" spans="1:3">
      <c r="A7097" s="4" t="s">
        <v>2170</v>
      </c>
    </row>
    <row r="7098" spans="1:3">
      <c r="A7098" s="3" t="s">
        <v>1444</v>
      </c>
    </row>
    <row r="7099" spans="1:3">
      <c r="A7099" s="4" t="s">
        <v>1448</v>
      </c>
      <c r="B7099" s="5" t="n">
        <v>4546</v>
      </c>
    </row>
    <row r="7100" spans="1:3">
      <c r="A7100" s="4" t="s">
        <v>1449</v>
      </c>
      <c r="B7100" s="5" t="n">
        <v>1729</v>
      </c>
    </row>
    <row r="7101" spans="1:3">
      <c r="A7101" s="4" t="s">
        <v>1450</v>
      </c>
      <c r="B7101" s="5" t="n">
        <v>7876</v>
      </c>
    </row>
    <row r="7102" spans="1:3">
      <c r="A7102" s="4" t="s">
        <v>1451</v>
      </c>
      <c r="B7102" s="5" t="n">
        <v>437</v>
      </c>
    </row>
    <row r="7103" spans="1:3">
      <c r="A7103" s="4" t="s">
        <v>1452</v>
      </c>
      <c r="B7103" s="5" t="n">
        <v>1729</v>
      </c>
    </row>
    <row r="7104" spans="1:3">
      <c r="A7104" s="4" t="s">
        <v>1453</v>
      </c>
      <c r="B7104" s="5" t="n">
        <v>8313</v>
      </c>
    </row>
    <row r="7105" spans="1:3">
      <c r="A7105" s="4" t="s">
        <v>1445</v>
      </c>
      <c r="B7105" s="5" t="n">
        <v>10042</v>
      </c>
    </row>
    <row r="7106" spans="1:3">
      <c r="A7106" s="4" t="s">
        <v>1446</v>
      </c>
      <c r="B7106" s="5" t="n">
        <v>384</v>
      </c>
    </row>
    <row r="7107" spans="1:3">
      <c r="A7107" s="4" t="s">
        <v>2171</v>
      </c>
    </row>
    <row r="7108" spans="1:3">
      <c r="A7108" s="3" t="s">
        <v>1444</v>
      </c>
    </row>
    <row r="7109" spans="1:3">
      <c r="A7109" s="4" t="s">
        <v>1448</v>
      </c>
      <c r="B7109" s="5" t="n">
        <v>16794</v>
      </c>
    </row>
    <row r="7110" spans="1:3">
      <c r="A7110" s="4" t="s">
        <v>1449</v>
      </c>
      <c r="B7110" s="5" t="n">
        <v>13392</v>
      </c>
    </row>
    <row r="7111" spans="1:3">
      <c r="A7111" s="4" t="s">
        <v>1450</v>
      </c>
      <c r="B7111" s="5" t="n">
        <v>15019</v>
      </c>
    </row>
    <row r="7112" spans="1:3">
      <c r="A7112" s="4" t="s">
        <v>1451</v>
      </c>
      <c r="B7112" s="5" t="n">
        <v>778</v>
      </c>
    </row>
    <row r="7113" spans="1:3">
      <c r="A7113" s="4" t="s">
        <v>1452</v>
      </c>
      <c r="B7113" s="5" t="n">
        <v>13392</v>
      </c>
    </row>
    <row r="7114" spans="1:3">
      <c r="A7114" s="4" t="s">
        <v>1453</v>
      </c>
      <c r="B7114" s="5" t="n">
        <v>15797</v>
      </c>
    </row>
    <row r="7115" spans="1:3">
      <c r="A7115" s="4" t="s">
        <v>1445</v>
      </c>
      <c r="B7115" s="5" t="n">
        <v>29189</v>
      </c>
    </row>
    <row r="7116" spans="1:3">
      <c r="A7116" s="4" t="s">
        <v>1446</v>
      </c>
      <c r="B7116" s="5" t="n">
        <v>1351</v>
      </c>
    </row>
    <row r="7117" spans="1:3">
      <c r="A7117" s="4" t="s">
        <v>2172</v>
      </c>
    </row>
    <row r="7118" spans="1:3">
      <c r="A7118" s="3" t="s">
        <v>1444</v>
      </c>
    </row>
    <row r="7119" spans="1:3">
      <c r="A7119" s="4" t="s">
        <v>1448</v>
      </c>
      <c r="B7119" s="5" t="n">
        <v>5113</v>
      </c>
    </row>
    <row r="7120" spans="1:3">
      <c r="A7120" s="4" t="s">
        <v>1449</v>
      </c>
      <c r="B7120" s="5" t="n">
        <v>921</v>
      </c>
    </row>
    <row r="7121" spans="1:3">
      <c r="A7121" s="4" t="s">
        <v>1450</v>
      </c>
      <c r="B7121" s="5" t="n">
        <v>7656</v>
      </c>
    </row>
    <row r="7122" spans="1:3">
      <c r="A7122" s="4" t="s">
        <v>1451</v>
      </c>
      <c r="B7122" s="5" t="n">
        <v>140</v>
      </c>
    </row>
    <row r="7123" spans="1:3">
      <c r="A7123" s="4" t="s">
        <v>1452</v>
      </c>
      <c r="B7123" s="5" t="n">
        <v>921</v>
      </c>
    </row>
    <row r="7124" spans="1:3">
      <c r="A7124" s="4" t="s">
        <v>1453</v>
      </c>
      <c r="B7124" s="5" t="n">
        <v>7796</v>
      </c>
    </row>
    <row r="7125" spans="1:3">
      <c r="A7125" s="4" t="s">
        <v>1445</v>
      </c>
      <c r="B7125" s="5" t="n">
        <v>8717</v>
      </c>
    </row>
    <row r="7126" spans="1:3">
      <c r="A7126" s="4" t="s">
        <v>1446</v>
      </c>
      <c r="B7126" s="5" t="n">
        <v>939</v>
      </c>
    </row>
    <row r="7127" spans="1:3">
      <c r="A7127" s="4" t="s">
        <v>2173</v>
      </c>
    </row>
    <row r="7128" spans="1:3">
      <c r="A7128" s="3" t="s">
        <v>1444</v>
      </c>
    </row>
    <row r="7129" spans="1:3">
      <c r="A7129" s="4" t="s">
        <v>1448</v>
      </c>
      <c r="B7129" s="5" t="n">
        <v>4278</v>
      </c>
    </row>
    <row r="7130" spans="1:3">
      <c r="A7130" s="4" t="s">
        <v>1449</v>
      </c>
      <c r="B7130" s="5" t="n">
        <v>2542</v>
      </c>
    </row>
    <row r="7131" spans="1:3">
      <c r="A7131" s="4" t="s">
        <v>1450</v>
      </c>
      <c r="B7131" s="5" t="n">
        <v>3274</v>
      </c>
    </row>
    <row r="7132" spans="1:3">
      <c r="A7132" s="4" t="s">
        <v>1451</v>
      </c>
      <c r="B7132" s="5" t="n">
        <v>283</v>
      </c>
    </row>
    <row r="7133" spans="1:3">
      <c r="A7133" s="4" t="s">
        <v>1452</v>
      </c>
      <c r="B7133" s="5" t="n">
        <v>2542</v>
      </c>
    </row>
    <row r="7134" spans="1:3">
      <c r="A7134" s="4" t="s">
        <v>1453</v>
      </c>
      <c r="B7134" s="5" t="n">
        <v>3557</v>
      </c>
    </row>
    <row r="7135" spans="1:3">
      <c r="A7135" s="4" t="s">
        <v>1445</v>
      </c>
      <c r="B7135" s="5" t="n">
        <v>6099</v>
      </c>
    </row>
    <row r="7136" spans="1:3">
      <c r="A7136" s="4" t="s">
        <v>1446</v>
      </c>
      <c r="B7136" s="5" t="n">
        <v>485</v>
      </c>
    </row>
    <row r="7137" spans="1:3">
      <c r="A7137" s="4" t="s">
        <v>2174</v>
      </c>
    </row>
    <row r="7138" spans="1:3">
      <c r="A7138" s="3" t="s">
        <v>1444</v>
      </c>
    </row>
    <row r="7139" spans="1:3">
      <c r="A7139" s="4" t="s">
        <v>1448</v>
      </c>
      <c r="B7139" s="5" t="n">
        <v>3243</v>
      </c>
    </row>
    <row r="7140" spans="1:3">
      <c r="A7140" s="4" t="s">
        <v>1449</v>
      </c>
      <c r="B7140" s="5" t="n">
        <v>781</v>
      </c>
    </row>
    <row r="7141" spans="1:3">
      <c r="A7141" s="4" t="s">
        <v>1450</v>
      </c>
      <c r="B7141" s="5" t="n">
        <v>7104</v>
      </c>
    </row>
    <row r="7142" spans="1:3">
      <c r="A7142" s="4" t="s">
        <v>1451</v>
      </c>
      <c r="B7142" s="5" t="n">
        <v>317</v>
      </c>
    </row>
    <row r="7143" spans="1:3">
      <c r="A7143" s="4" t="s">
        <v>1452</v>
      </c>
      <c r="B7143" s="5" t="n">
        <v>781</v>
      </c>
    </row>
    <row r="7144" spans="1:3">
      <c r="A7144" s="4" t="s">
        <v>1453</v>
      </c>
      <c r="B7144" s="5" t="n">
        <v>7421</v>
      </c>
    </row>
    <row r="7145" spans="1:3">
      <c r="A7145" s="4" t="s">
        <v>1445</v>
      </c>
      <c r="B7145" s="5" t="n">
        <v>8202</v>
      </c>
    </row>
    <row r="7146" spans="1:3">
      <c r="A7146" s="4" t="s">
        <v>1446</v>
      </c>
      <c r="B7146" s="5" t="n">
        <v>342</v>
      </c>
    </row>
    <row r="7147" spans="1:3">
      <c r="A7147" s="4" t="s">
        <v>2175</v>
      </c>
    </row>
    <row r="7148" spans="1:3">
      <c r="A7148" s="3" t="s">
        <v>1444</v>
      </c>
    </row>
    <row r="7149" spans="1:3">
      <c r="A7149" s="4" t="s">
        <v>1448</v>
      </c>
      <c r="B7149" s="5" t="n">
        <v>0</v>
      </c>
    </row>
    <row r="7150" spans="1:3">
      <c r="A7150" s="4" t="s">
        <v>1449</v>
      </c>
      <c r="B7150" s="5" t="n">
        <v>1320</v>
      </c>
    </row>
    <row r="7151" spans="1:3">
      <c r="A7151" s="4" t="s">
        <v>1450</v>
      </c>
      <c r="B7151" s="5" t="n">
        <v>6547</v>
      </c>
    </row>
    <row r="7152" spans="1:3">
      <c r="A7152" s="4" t="s">
        <v>1451</v>
      </c>
      <c r="B7152" s="5" t="n">
        <v>460</v>
      </c>
    </row>
    <row r="7153" spans="1:3">
      <c r="A7153" s="4" t="s">
        <v>1452</v>
      </c>
      <c r="B7153" s="5" t="n">
        <v>1320</v>
      </c>
    </row>
    <row r="7154" spans="1:3">
      <c r="A7154" s="4" t="s">
        <v>1453</v>
      </c>
      <c r="B7154" s="5" t="n">
        <v>7007</v>
      </c>
    </row>
    <row r="7155" spans="1:3">
      <c r="A7155" s="4" t="s">
        <v>1445</v>
      </c>
      <c r="B7155" s="5" t="n">
        <v>8327</v>
      </c>
    </row>
    <row r="7156" spans="1:3">
      <c r="A7156" s="4" t="s">
        <v>1446</v>
      </c>
      <c r="B7156" s="5" t="n">
        <v>233</v>
      </c>
    </row>
    <row r="7157" spans="1:3">
      <c r="A7157" s="4" t="s">
        <v>2176</v>
      </c>
    </row>
    <row r="7158" spans="1:3">
      <c r="A7158" s="3" t="s">
        <v>1444</v>
      </c>
    </row>
    <row r="7159" spans="1:3">
      <c r="A7159" s="4" t="s">
        <v>1448</v>
      </c>
      <c r="B7159" s="5" t="n">
        <v>2904</v>
      </c>
    </row>
    <row r="7160" spans="1:3">
      <c r="A7160" s="4" t="s">
        <v>1449</v>
      </c>
      <c r="B7160" s="5" t="n">
        <v>547</v>
      </c>
    </row>
    <row r="7161" spans="1:3">
      <c r="A7161" s="4" t="s">
        <v>1450</v>
      </c>
      <c r="B7161" s="5" t="n">
        <v>5970</v>
      </c>
    </row>
    <row r="7162" spans="1:3">
      <c r="A7162" s="4" t="s">
        <v>1451</v>
      </c>
      <c r="B7162" s="5" t="n">
        <v>301</v>
      </c>
    </row>
    <row r="7163" spans="1:3">
      <c r="A7163" s="4" t="s">
        <v>1452</v>
      </c>
      <c r="B7163" s="5" t="n">
        <v>547</v>
      </c>
    </row>
    <row r="7164" spans="1:3">
      <c r="A7164" s="4" t="s">
        <v>1453</v>
      </c>
      <c r="B7164" s="5" t="n">
        <v>6271</v>
      </c>
    </row>
    <row r="7165" spans="1:3">
      <c r="A7165" s="4" t="s">
        <v>1445</v>
      </c>
      <c r="B7165" s="5" t="n">
        <v>6818</v>
      </c>
    </row>
    <row r="7166" spans="1:3">
      <c r="A7166" s="4" t="s">
        <v>1446</v>
      </c>
      <c r="B7166" s="5" t="n">
        <v>290</v>
      </c>
    </row>
    <row r="7167" spans="1:3">
      <c r="A7167" s="4" t="s">
        <v>2177</v>
      </c>
    </row>
    <row r="7168" spans="1:3">
      <c r="A7168" s="3" t="s">
        <v>1444</v>
      </c>
    </row>
    <row r="7169" spans="1:3">
      <c r="A7169" s="4" t="s">
        <v>1448</v>
      </c>
      <c r="B7169" s="5" t="n">
        <v>5322</v>
      </c>
    </row>
    <row r="7170" spans="1:3">
      <c r="A7170" s="4" t="s">
        <v>1449</v>
      </c>
      <c r="B7170" s="5" t="n">
        <v>821</v>
      </c>
    </row>
    <row r="7171" spans="1:3">
      <c r="A7171" s="4" t="s">
        <v>1450</v>
      </c>
      <c r="B7171" s="5" t="n">
        <v>8298</v>
      </c>
    </row>
    <row r="7172" spans="1:3">
      <c r="A7172" s="4" t="s">
        <v>1451</v>
      </c>
      <c r="B7172" s="5" t="n">
        <v>234</v>
      </c>
    </row>
    <row r="7173" spans="1:3">
      <c r="A7173" s="4" t="s">
        <v>1452</v>
      </c>
      <c r="B7173" s="5" t="n">
        <v>821</v>
      </c>
    </row>
    <row r="7174" spans="1:3">
      <c r="A7174" s="4" t="s">
        <v>1453</v>
      </c>
      <c r="B7174" s="5" t="n">
        <v>8532</v>
      </c>
    </row>
    <row r="7175" spans="1:3">
      <c r="A7175" s="4" t="s">
        <v>1445</v>
      </c>
      <c r="B7175" s="5" t="n">
        <v>9353</v>
      </c>
    </row>
    <row r="7176" spans="1:3">
      <c r="A7176" s="4" t="s">
        <v>1446</v>
      </c>
      <c r="B7176" s="5" t="n">
        <v>387</v>
      </c>
    </row>
    <row r="7177" spans="1:3">
      <c r="A7177" s="4" t="s">
        <v>2178</v>
      </c>
    </row>
    <row r="7178" spans="1:3">
      <c r="A7178" s="3" t="s">
        <v>1444</v>
      </c>
    </row>
    <row r="7179" spans="1:3">
      <c r="A7179" s="4" t="s">
        <v>1448</v>
      </c>
      <c r="B7179" s="5" t="n">
        <v>3991</v>
      </c>
    </row>
    <row r="7180" spans="1:3">
      <c r="A7180" s="4" t="s">
        <v>1449</v>
      </c>
      <c r="B7180" s="5" t="n">
        <v>1328</v>
      </c>
    </row>
    <row r="7181" spans="1:3">
      <c r="A7181" s="4" t="s">
        <v>1450</v>
      </c>
      <c r="B7181" s="5" t="n">
        <v>4997</v>
      </c>
    </row>
    <row r="7182" spans="1:3">
      <c r="A7182" s="4" t="s">
        <v>1451</v>
      </c>
      <c r="B7182" s="5" t="n">
        <v>251</v>
      </c>
    </row>
    <row r="7183" spans="1:3">
      <c r="A7183" s="4" t="s">
        <v>1452</v>
      </c>
      <c r="B7183" s="5" t="n">
        <v>1328</v>
      </c>
    </row>
    <row r="7184" spans="1:3">
      <c r="A7184" s="4" t="s">
        <v>1453</v>
      </c>
      <c r="B7184" s="5" t="n">
        <v>5248</v>
      </c>
    </row>
    <row r="7185" spans="1:3">
      <c r="A7185" s="4" t="s">
        <v>1445</v>
      </c>
      <c r="B7185" s="5" t="n">
        <v>6576</v>
      </c>
    </row>
    <row r="7186" spans="1:3">
      <c r="A7186" s="4" t="s">
        <v>1446</v>
      </c>
      <c r="B7186" s="5" t="n">
        <v>245</v>
      </c>
    </row>
    <row r="7187" spans="1:3">
      <c r="A7187" s="4" t="s">
        <v>2179</v>
      </c>
    </row>
    <row r="7188" spans="1:3">
      <c r="A7188" s="3" t="s">
        <v>1444</v>
      </c>
    </row>
    <row r="7189" spans="1:3">
      <c r="A7189" s="4" t="s">
        <v>1448</v>
      </c>
      <c r="B7189" s="5" t="n">
        <v>3650</v>
      </c>
    </row>
    <row r="7190" spans="1:3">
      <c r="A7190" s="4" t="s">
        <v>1449</v>
      </c>
      <c r="B7190" s="5" t="n">
        <v>793</v>
      </c>
    </row>
    <row r="7191" spans="1:3">
      <c r="A7191" s="4" t="s">
        <v>1450</v>
      </c>
      <c r="B7191" s="5" t="n">
        <v>7062</v>
      </c>
    </row>
    <row r="7192" spans="1:3">
      <c r="A7192" s="4" t="s">
        <v>1451</v>
      </c>
      <c r="B7192" s="5" t="n">
        <v>233</v>
      </c>
    </row>
    <row r="7193" spans="1:3">
      <c r="A7193" s="4" t="s">
        <v>1452</v>
      </c>
      <c r="B7193" s="5" t="n">
        <v>793</v>
      </c>
    </row>
    <row r="7194" spans="1:3">
      <c r="A7194" s="4" t="s">
        <v>1453</v>
      </c>
      <c r="B7194" s="5" t="n">
        <v>7295</v>
      </c>
    </row>
    <row r="7195" spans="1:3">
      <c r="A7195" s="4" t="s">
        <v>1445</v>
      </c>
      <c r="B7195" s="5" t="n">
        <v>8088</v>
      </c>
    </row>
    <row r="7196" spans="1:3">
      <c r="A7196" s="4" t="s">
        <v>1446</v>
      </c>
      <c r="B7196" s="5" t="n">
        <v>341</v>
      </c>
    </row>
    <row r="7197" spans="1:3">
      <c r="A7197" s="4" t="s">
        <v>2180</v>
      </c>
    </row>
    <row r="7198" spans="1:3">
      <c r="A7198" s="3" t="s">
        <v>1444</v>
      </c>
    </row>
    <row r="7199" spans="1:3">
      <c r="A7199" s="4" t="s">
        <v>1448</v>
      </c>
      <c r="B7199" s="5" t="n">
        <v>0</v>
      </c>
    </row>
    <row r="7200" spans="1:3">
      <c r="A7200" s="4" t="s">
        <v>1449</v>
      </c>
      <c r="B7200" s="5" t="n">
        <v>890</v>
      </c>
    </row>
    <row r="7201" spans="1:3">
      <c r="A7201" s="4" t="s">
        <v>1450</v>
      </c>
      <c r="B7201" s="5" t="n">
        <v>3207</v>
      </c>
    </row>
    <row r="7202" spans="1:3">
      <c r="A7202" s="4" t="s">
        <v>1451</v>
      </c>
      <c r="B7202" s="5" t="n">
        <v>288</v>
      </c>
    </row>
    <row r="7203" spans="1:3">
      <c r="A7203" s="4" t="s">
        <v>1452</v>
      </c>
      <c r="B7203" s="5" t="n">
        <v>890</v>
      </c>
    </row>
    <row r="7204" spans="1:3">
      <c r="A7204" s="4" t="s">
        <v>1453</v>
      </c>
      <c r="B7204" s="5" t="n">
        <v>3495</v>
      </c>
    </row>
    <row r="7205" spans="1:3">
      <c r="A7205" s="4" t="s">
        <v>1445</v>
      </c>
      <c r="B7205" s="5" t="n">
        <v>4385</v>
      </c>
    </row>
    <row r="7206" spans="1:3">
      <c r="A7206" s="4" t="s">
        <v>1446</v>
      </c>
      <c r="B7206" s="5" t="n">
        <v>109</v>
      </c>
    </row>
    <row r="7207" spans="1:3">
      <c r="A7207" s="4" t="s">
        <v>2181</v>
      </c>
    </row>
    <row r="7208" spans="1:3">
      <c r="A7208" s="3" t="s">
        <v>1444</v>
      </c>
    </row>
    <row r="7209" spans="1:3">
      <c r="A7209" s="4" t="s">
        <v>1448</v>
      </c>
      <c r="B7209" s="5" t="n">
        <v>0</v>
      </c>
    </row>
    <row r="7210" spans="1:3">
      <c r="A7210" s="4" t="s">
        <v>1449</v>
      </c>
      <c r="B7210" s="5" t="n">
        <v>1510</v>
      </c>
    </row>
    <row r="7211" spans="1:3">
      <c r="A7211" s="4" t="s">
        <v>1450</v>
      </c>
      <c r="B7211" s="5" t="n">
        <v>5034</v>
      </c>
    </row>
    <row r="7212" spans="1:3">
      <c r="A7212" s="4" t="s">
        <v>1451</v>
      </c>
      <c r="B7212" s="5" t="n">
        <v>433</v>
      </c>
    </row>
    <row r="7213" spans="1:3">
      <c r="A7213" s="4" t="s">
        <v>1452</v>
      </c>
      <c r="B7213" s="5" t="n">
        <v>1510</v>
      </c>
    </row>
    <row r="7214" spans="1:3">
      <c r="A7214" s="4" t="s">
        <v>1453</v>
      </c>
      <c r="B7214" s="5" t="n">
        <v>5467</v>
      </c>
    </row>
    <row r="7215" spans="1:3">
      <c r="A7215" s="4" t="s">
        <v>1445</v>
      </c>
      <c r="B7215" s="5" t="n">
        <v>6977</v>
      </c>
    </row>
    <row r="7216" spans="1:3">
      <c r="A7216" s="4" t="s">
        <v>1446</v>
      </c>
      <c r="B7216" s="5" t="n">
        <v>179</v>
      </c>
    </row>
    <row r="7217" spans="1:3">
      <c r="A7217" s="4" t="s">
        <v>2182</v>
      </c>
    </row>
    <row r="7218" spans="1:3">
      <c r="A7218" s="3" t="s">
        <v>1444</v>
      </c>
    </row>
    <row r="7219" spans="1:3">
      <c r="A7219" s="4" t="s">
        <v>1448</v>
      </c>
      <c r="B7219" s="5" t="n">
        <v>0</v>
      </c>
    </row>
    <row r="7220" spans="1:3">
      <c r="A7220" s="4" t="s">
        <v>1449</v>
      </c>
      <c r="B7220" s="5" t="n">
        <v>1010</v>
      </c>
    </row>
    <row r="7221" spans="1:3">
      <c r="A7221" s="4" t="s">
        <v>1450</v>
      </c>
      <c r="B7221" s="5" t="n">
        <v>5238</v>
      </c>
    </row>
    <row r="7222" spans="1:3">
      <c r="A7222" s="4" t="s">
        <v>1451</v>
      </c>
      <c r="B7222" s="5" t="n">
        <v>251</v>
      </c>
    </row>
    <row r="7223" spans="1:3">
      <c r="A7223" s="4" t="s">
        <v>1452</v>
      </c>
      <c r="B7223" s="5" t="n">
        <v>1010</v>
      </c>
    </row>
    <row r="7224" spans="1:3">
      <c r="A7224" s="4" t="s">
        <v>1453</v>
      </c>
      <c r="B7224" s="5" t="n">
        <v>5489</v>
      </c>
    </row>
    <row r="7225" spans="1:3">
      <c r="A7225" s="4" t="s">
        <v>1445</v>
      </c>
      <c r="B7225" s="5" t="n">
        <v>6499</v>
      </c>
    </row>
    <row r="7226" spans="1:3">
      <c r="A7226" s="4" t="s">
        <v>1446</v>
      </c>
      <c r="B7226" s="5" t="n">
        <v>181</v>
      </c>
    </row>
    <row r="7227" spans="1:3">
      <c r="A7227" s="4" t="s">
        <v>2183</v>
      </c>
    </row>
    <row r="7228" spans="1:3">
      <c r="A7228" s="3" t="s">
        <v>1444</v>
      </c>
    </row>
    <row r="7229" spans="1:3">
      <c r="A7229" s="4" t="s">
        <v>1448</v>
      </c>
      <c r="B7229" s="5" t="n">
        <v>0</v>
      </c>
    </row>
    <row r="7230" spans="1:3">
      <c r="A7230" s="4" t="s">
        <v>1449</v>
      </c>
      <c r="B7230" s="5" t="n">
        <v>850</v>
      </c>
    </row>
    <row r="7231" spans="1:3">
      <c r="A7231" s="4" t="s">
        <v>1450</v>
      </c>
      <c r="B7231" s="5" t="n">
        <v>2775</v>
      </c>
    </row>
    <row r="7232" spans="1:3">
      <c r="A7232" s="4" t="s">
        <v>1451</v>
      </c>
      <c r="B7232" s="5" t="n">
        <v>262</v>
      </c>
    </row>
    <row r="7233" spans="1:3">
      <c r="A7233" s="4" t="s">
        <v>1452</v>
      </c>
      <c r="B7233" s="5" t="n">
        <v>850</v>
      </c>
    </row>
    <row r="7234" spans="1:3">
      <c r="A7234" s="4" t="s">
        <v>1453</v>
      </c>
      <c r="B7234" s="5" t="n">
        <v>3037</v>
      </c>
    </row>
    <row r="7235" spans="1:3">
      <c r="A7235" s="4" t="s">
        <v>1445</v>
      </c>
      <c r="B7235" s="5" t="n">
        <v>3887</v>
      </c>
    </row>
    <row r="7236" spans="1:3">
      <c r="A7236" s="4" t="s">
        <v>1446</v>
      </c>
      <c r="B7236" s="5" t="n">
        <v>102</v>
      </c>
    </row>
    <row r="7237" spans="1:3">
      <c r="A7237" s="4" t="s">
        <v>2184</v>
      </c>
    </row>
    <row r="7238" spans="1:3">
      <c r="A7238" s="3" t="s">
        <v>1444</v>
      </c>
    </row>
    <row r="7239" spans="1:3">
      <c r="A7239" s="4" t="s">
        <v>1448</v>
      </c>
      <c r="B7239" s="5" t="n">
        <v>0</v>
      </c>
    </row>
    <row r="7240" spans="1:3">
      <c r="A7240" s="4" t="s">
        <v>1449</v>
      </c>
      <c r="B7240" s="5" t="n">
        <v>420</v>
      </c>
    </row>
    <row r="7241" spans="1:3">
      <c r="A7241" s="4" t="s">
        <v>1450</v>
      </c>
      <c r="B7241" s="5" t="n">
        <v>1752</v>
      </c>
    </row>
    <row r="7242" spans="1:3">
      <c r="A7242" s="4" t="s">
        <v>1451</v>
      </c>
      <c r="B7242" s="5" t="n">
        <v>176</v>
      </c>
    </row>
    <row r="7243" spans="1:3">
      <c r="A7243" s="4" t="s">
        <v>1452</v>
      </c>
      <c r="B7243" s="5" t="n">
        <v>420</v>
      </c>
    </row>
    <row r="7244" spans="1:3">
      <c r="A7244" s="4" t="s">
        <v>1453</v>
      </c>
      <c r="B7244" s="5" t="n">
        <v>1928</v>
      </c>
    </row>
    <row r="7245" spans="1:3">
      <c r="A7245" s="4" t="s">
        <v>1445</v>
      </c>
      <c r="B7245" s="5" t="n">
        <v>2348</v>
      </c>
    </row>
    <row r="7246" spans="1:3">
      <c r="A7246" s="4" t="s">
        <v>1446</v>
      </c>
      <c r="B7246" s="5" t="n">
        <v>65</v>
      </c>
    </row>
    <row r="7247" spans="1:3">
      <c r="A7247" s="4" t="s">
        <v>2185</v>
      </c>
    </row>
    <row r="7248" spans="1:3">
      <c r="A7248" s="3" t="s">
        <v>1444</v>
      </c>
    </row>
    <row r="7249" spans="1:3">
      <c r="A7249" s="4" t="s">
        <v>1448</v>
      </c>
      <c r="B7249" s="5" t="n">
        <v>4240</v>
      </c>
    </row>
    <row r="7250" spans="1:3">
      <c r="A7250" s="4" t="s">
        <v>1449</v>
      </c>
      <c r="B7250" s="5" t="n">
        <v>1374</v>
      </c>
    </row>
    <row r="7251" spans="1:3">
      <c r="A7251" s="4" t="s">
        <v>1450</v>
      </c>
      <c r="B7251" s="5" t="n">
        <v>5636</v>
      </c>
    </row>
    <row r="7252" spans="1:3">
      <c r="A7252" s="4" t="s">
        <v>1451</v>
      </c>
      <c r="B7252" s="5" t="n">
        <v>137</v>
      </c>
    </row>
    <row r="7253" spans="1:3">
      <c r="A7253" s="4" t="s">
        <v>1452</v>
      </c>
      <c r="B7253" s="5" t="n">
        <v>1374</v>
      </c>
    </row>
    <row r="7254" spans="1:3">
      <c r="A7254" s="4" t="s">
        <v>1453</v>
      </c>
      <c r="B7254" s="5" t="n">
        <v>5773</v>
      </c>
    </row>
    <row r="7255" spans="1:3">
      <c r="A7255" s="4" t="s">
        <v>1445</v>
      </c>
      <c r="B7255" s="5" t="n">
        <v>7147</v>
      </c>
    </row>
    <row r="7256" spans="1:3">
      <c r="A7256" s="4" t="s">
        <v>1446</v>
      </c>
      <c r="B7256" s="5" t="n">
        <v>571</v>
      </c>
    </row>
    <row r="7257" spans="1:3">
      <c r="A7257" s="4" t="s">
        <v>2186</v>
      </c>
    </row>
    <row r="7258" spans="1:3">
      <c r="A7258" s="3" t="s">
        <v>1444</v>
      </c>
    </row>
    <row r="7259" spans="1:3">
      <c r="A7259" s="4" t="s">
        <v>1448</v>
      </c>
      <c r="B7259" s="5" t="n">
        <v>2810</v>
      </c>
    </row>
    <row r="7260" spans="1:3">
      <c r="A7260" s="4" t="s">
        <v>1449</v>
      </c>
      <c r="B7260" s="5" t="n">
        <v>671</v>
      </c>
    </row>
    <row r="7261" spans="1:3">
      <c r="A7261" s="4" t="s">
        <v>1450</v>
      </c>
      <c r="B7261" s="5" t="n">
        <v>3213</v>
      </c>
    </row>
    <row r="7262" spans="1:3">
      <c r="A7262" s="4" t="s">
        <v>1451</v>
      </c>
      <c r="B7262" s="5" t="n">
        <v>2036</v>
      </c>
    </row>
    <row r="7263" spans="1:3">
      <c r="A7263" s="4" t="s">
        <v>1452</v>
      </c>
      <c r="B7263" s="5" t="n">
        <v>671</v>
      </c>
    </row>
    <row r="7264" spans="1:3">
      <c r="A7264" s="4" t="s">
        <v>1453</v>
      </c>
      <c r="B7264" s="5" t="n">
        <v>5249</v>
      </c>
    </row>
    <row r="7265" spans="1:3">
      <c r="A7265" s="4" t="s">
        <v>1445</v>
      </c>
      <c r="B7265" s="5" t="n">
        <v>5920</v>
      </c>
    </row>
    <row r="7266" spans="1:3">
      <c r="A7266" s="4" t="s">
        <v>1446</v>
      </c>
      <c r="B7266" s="5" t="n">
        <v>811</v>
      </c>
    </row>
    <row r="7267" spans="1:3">
      <c r="A7267" s="4" t="s">
        <v>2187</v>
      </c>
    </row>
    <row r="7268" spans="1:3">
      <c r="A7268" s="3" t="s">
        <v>1444</v>
      </c>
    </row>
    <row r="7269" spans="1:3">
      <c r="A7269" s="4" t="s">
        <v>1448</v>
      </c>
      <c r="B7269" s="5" t="n">
        <v>2060</v>
      </c>
    </row>
    <row r="7270" spans="1:3">
      <c r="A7270" s="4" t="s">
        <v>1449</v>
      </c>
      <c r="B7270" s="5" t="n">
        <v>2033</v>
      </c>
    </row>
    <row r="7271" spans="1:3">
      <c r="A7271" s="4" t="s">
        <v>1450</v>
      </c>
      <c r="B7271" s="5" t="n">
        <v>2495</v>
      </c>
    </row>
    <row r="7272" spans="1:3">
      <c r="A7272" s="4" t="s">
        <v>1451</v>
      </c>
      <c r="B7272" s="5" t="n">
        <v>154</v>
      </c>
    </row>
    <row r="7273" spans="1:3">
      <c r="A7273" s="4" t="s">
        <v>1452</v>
      </c>
      <c r="B7273" s="5" t="n">
        <v>2033</v>
      </c>
    </row>
    <row r="7274" spans="1:3">
      <c r="A7274" s="4" t="s">
        <v>1453</v>
      </c>
      <c r="B7274" s="5" t="n">
        <v>2649</v>
      </c>
    </row>
    <row r="7275" spans="1:3">
      <c r="A7275" s="4" t="s">
        <v>1445</v>
      </c>
      <c r="B7275" s="5" t="n">
        <v>4682</v>
      </c>
    </row>
    <row r="7276" spans="1:3">
      <c r="A7276" s="4" t="s">
        <v>1446</v>
      </c>
      <c r="B7276" s="5" t="n">
        <v>239</v>
      </c>
    </row>
    <row r="7277" spans="1:3">
      <c r="A7277" s="4" t="s">
        <v>2188</v>
      </c>
    </row>
    <row r="7278" spans="1:3">
      <c r="A7278" s="3" t="s">
        <v>1444</v>
      </c>
    </row>
    <row r="7279" spans="1:3">
      <c r="A7279" s="4" t="s">
        <v>1448</v>
      </c>
      <c r="B7279" s="5" t="n">
        <v>0</v>
      </c>
    </row>
    <row r="7280" spans="1:3">
      <c r="A7280" s="4" t="s">
        <v>1449</v>
      </c>
      <c r="B7280" s="5" t="n">
        <v>772</v>
      </c>
    </row>
    <row r="7281" spans="1:3">
      <c r="A7281" s="4" t="s">
        <v>1450</v>
      </c>
      <c r="B7281" s="5" t="n">
        <v>5880</v>
      </c>
    </row>
    <row r="7282" spans="1:3">
      <c r="A7282" s="4" t="s">
        <v>1451</v>
      </c>
      <c r="B7282" s="5" t="n">
        <v>63</v>
      </c>
    </row>
    <row r="7283" spans="1:3">
      <c r="A7283" s="4" t="s">
        <v>1452</v>
      </c>
      <c r="B7283" s="5" t="n">
        <v>772</v>
      </c>
    </row>
    <row r="7284" spans="1:3">
      <c r="A7284" s="4" t="s">
        <v>1453</v>
      </c>
      <c r="B7284" s="5" t="n">
        <v>5943</v>
      </c>
    </row>
    <row r="7285" spans="1:3">
      <c r="A7285" s="4" t="s">
        <v>1445</v>
      </c>
      <c r="B7285" s="5" t="n">
        <v>6715</v>
      </c>
    </row>
    <row r="7286" spans="1:3">
      <c r="A7286" s="4" t="s">
        <v>1446</v>
      </c>
      <c r="B7286" s="5" t="n">
        <v>38</v>
      </c>
    </row>
    <row r="7287" spans="1:3">
      <c r="A7287" s="4" t="s">
        <v>2189</v>
      </c>
    </row>
    <row r="7288" spans="1:3">
      <c r="A7288" s="3" t="s">
        <v>1444</v>
      </c>
    </row>
    <row r="7289" spans="1:3">
      <c r="A7289" s="4" t="s">
        <v>1448</v>
      </c>
      <c r="B7289" s="5" t="n">
        <v>4000</v>
      </c>
    </row>
    <row r="7290" spans="1:3">
      <c r="A7290" s="4" t="s">
        <v>1449</v>
      </c>
      <c r="B7290" s="5" t="n">
        <v>631</v>
      </c>
    </row>
    <row r="7291" spans="1:3">
      <c r="A7291" s="4" t="s">
        <v>1450</v>
      </c>
      <c r="B7291" s="5" t="n">
        <v>5794</v>
      </c>
    </row>
    <row r="7292" spans="1:3">
      <c r="A7292" s="4" t="s">
        <v>1451</v>
      </c>
      <c r="B7292" s="5" t="n">
        <v>425</v>
      </c>
    </row>
    <row r="7293" spans="1:3">
      <c r="A7293" s="4" t="s">
        <v>1452</v>
      </c>
      <c r="B7293" s="5" t="n">
        <v>630</v>
      </c>
    </row>
    <row r="7294" spans="1:3">
      <c r="A7294" s="4" t="s">
        <v>1453</v>
      </c>
      <c r="B7294" s="5" t="n">
        <v>6220</v>
      </c>
    </row>
    <row r="7295" spans="1:3">
      <c r="A7295" s="4" t="s">
        <v>1445</v>
      </c>
      <c r="B7295" s="5" t="n">
        <v>6850</v>
      </c>
    </row>
    <row r="7296" spans="1:3">
      <c r="A7296" s="4" t="s">
        <v>1446</v>
      </c>
      <c r="B7296" s="5" t="n">
        <v>2093</v>
      </c>
    </row>
    <row r="7297" spans="1:3">
      <c r="A7297" s="4" t="s">
        <v>2190</v>
      </c>
    </row>
    <row r="7298" spans="1:3">
      <c r="A7298" s="3" t="s">
        <v>1444</v>
      </c>
    </row>
    <row r="7299" spans="1:3">
      <c r="A7299" s="4" t="s">
        <v>1448</v>
      </c>
      <c r="B7299" s="5" t="n">
        <v>3585</v>
      </c>
    </row>
    <row r="7300" spans="1:3">
      <c r="A7300" s="4" t="s">
        <v>1449</v>
      </c>
      <c r="B7300" s="5" t="n">
        <v>3158</v>
      </c>
    </row>
    <row r="7301" spans="1:3">
      <c r="A7301" s="4" t="s">
        <v>1450</v>
      </c>
      <c r="B7301" s="5" t="n">
        <v>2512</v>
      </c>
    </row>
    <row r="7302" spans="1:3">
      <c r="A7302" s="4" t="s">
        <v>1451</v>
      </c>
      <c r="B7302" s="5" t="n">
        <v>89</v>
      </c>
    </row>
    <row r="7303" spans="1:3">
      <c r="A7303" s="4" t="s">
        <v>1452</v>
      </c>
      <c r="B7303" s="5" t="n">
        <v>3158</v>
      </c>
    </row>
    <row r="7304" spans="1:3">
      <c r="A7304" s="4" t="s">
        <v>1453</v>
      </c>
      <c r="B7304" s="5" t="n">
        <v>2601</v>
      </c>
    </row>
    <row r="7305" spans="1:3">
      <c r="A7305" s="4" t="s">
        <v>1445</v>
      </c>
      <c r="B7305" s="5" t="n">
        <v>5759</v>
      </c>
    </row>
    <row r="7306" spans="1:3">
      <c r="A7306" s="4" t="s">
        <v>1446</v>
      </c>
      <c r="B7306" s="5" t="n">
        <v>229</v>
      </c>
    </row>
    <row r="7307" spans="1:3">
      <c r="A7307" s="4" t="s">
        <v>2191</v>
      </c>
    </row>
    <row r="7308" spans="1:3">
      <c r="A7308" s="3" t="s">
        <v>1444</v>
      </c>
    </row>
    <row r="7309" spans="1:3">
      <c r="A7309" s="4" t="s">
        <v>1448</v>
      </c>
      <c r="B7309" s="5" t="n">
        <v>3267</v>
      </c>
    </row>
    <row r="7310" spans="1:3">
      <c r="A7310" s="4" t="s">
        <v>1449</v>
      </c>
      <c r="B7310" s="5" t="n">
        <v>1424</v>
      </c>
    </row>
    <row r="7311" spans="1:3">
      <c r="A7311" s="4" t="s">
        <v>1450</v>
      </c>
      <c r="B7311" s="5" t="n">
        <v>2209</v>
      </c>
    </row>
    <row r="7312" spans="1:3">
      <c r="A7312" s="4" t="s">
        <v>1451</v>
      </c>
      <c r="B7312" s="5" t="n">
        <v>217</v>
      </c>
    </row>
    <row r="7313" spans="1:3">
      <c r="A7313" s="4" t="s">
        <v>1452</v>
      </c>
      <c r="B7313" s="5" t="n">
        <v>1424</v>
      </c>
    </row>
    <row r="7314" spans="1:3">
      <c r="A7314" s="4" t="s">
        <v>1453</v>
      </c>
      <c r="B7314" s="5" t="n">
        <v>2426</v>
      </c>
    </row>
    <row r="7315" spans="1:3">
      <c r="A7315" s="4" t="s">
        <v>1445</v>
      </c>
      <c r="B7315" s="5" t="n">
        <v>3850</v>
      </c>
    </row>
    <row r="7316" spans="1:3">
      <c r="A7316" s="4" t="s">
        <v>1446</v>
      </c>
      <c r="B7316" s="5" t="n">
        <v>226</v>
      </c>
    </row>
    <row r="7317" spans="1:3">
      <c r="A7317" s="4" t="s">
        <v>2192</v>
      </c>
    </row>
    <row r="7318" spans="1:3">
      <c r="A7318" s="3" t="s">
        <v>1444</v>
      </c>
    </row>
    <row r="7319" spans="1:3">
      <c r="A7319" s="4" t="s">
        <v>1448</v>
      </c>
      <c r="B7319" s="5" t="n">
        <v>4598</v>
      </c>
    </row>
    <row r="7320" spans="1:3">
      <c r="A7320" s="4" t="s">
        <v>1449</v>
      </c>
      <c r="B7320" s="5" t="n">
        <v>991</v>
      </c>
    </row>
    <row r="7321" spans="1:3">
      <c r="A7321" s="4" t="s">
        <v>1450</v>
      </c>
      <c r="B7321" s="5" t="n">
        <v>6999</v>
      </c>
    </row>
    <row r="7322" spans="1:3">
      <c r="A7322" s="4" t="s">
        <v>1451</v>
      </c>
      <c r="B7322" s="5" t="n">
        <v>200</v>
      </c>
    </row>
    <row r="7323" spans="1:3">
      <c r="A7323" s="4" t="s">
        <v>1452</v>
      </c>
      <c r="B7323" s="5" t="n">
        <v>991</v>
      </c>
    </row>
    <row r="7324" spans="1:3">
      <c r="A7324" s="4" t="s">
        <v>1453</v>
      </c>
      <c r="B7324" s="5" t="n">
        <v>7199</v>
      </c>
    </row>
    <row r="7325" spans="1:3">
      <c r="A7325" s="4" t="s">
        <v>1445</v>
      </c>
      <c r="B7325" s="5" t="n">
        <v>8190</v>
      </c>
    </row>
    <row r="7326" spans="1:3">
      <c r="A7326" s="4" t="s">
        <v>1446</v>
      </c>
      <c r="B7326" s="5" t="n">
        <v>335</v>
      </c>
    </row>
    <row r="7327" spans="1:3">
      <c r="A7327" s="4" t="s">
        <v>2193</v>
      </c>
    </row>
    <row r="7328" spans="1:3">
      <c r="A7328" s="3" t="s">
        <v>1444</v>
      </c>
    </row>
    <row r="7329" spans="1:3">
      <c r="A7329" s="4" t="s">
        <v>1448</v>
      </c>
      <c r="B7329" s="5" t="n">
        <v>0</v>
      </c>
    </row>
    <row r="7330" spans="1:3">
      <c r="A7330" s="4" t="s">
        <v>1449</v>
      </c>
      <c r="B7330" s="5" t="n">
        <v>1055</v>
      </c>
    </row>
    <row r="7331" spans="1:3">
      <c r="A7331" s="4" t="s">
        <v>1450</v>
      </c>
      <c r="B7331" s="5" t="n">
        <v>5843</v>
      </c>
    </row>
    <row r="7332" spans="1:3">
      <c r="A7332" s="4" t="s">
        <v>1451</v>
      </c>
      <c r="B7332" s="5" t="n">
        <v>482</v>
      </c>
    </row>
    <row r="7333" spans="1:3">
      <c r="A7333" s="4" t="s">
        <v>1452</v>
      </c>
      <c r="B7333" s="5" t="n">
        <v>1055</v>
      </c>
    </row>
    <row r="7334" spans="1:3">
      <c r="A7334" s="4" t="s">
        <v>1453</v>
      </c>
      <c r="B7334" s="5" t="n">
        <v>6325</v>
      </c>
    </row>
    <row r="7335" spans="1:3">
      <c r="A7335" s="4" t="s">
        <v>1445</v>
      </c>
      <c r="B7335" s="5" t="n">
        <v>7380</v>
      </c>
    </row>
    <row r="7336" spans="1:3">
      <c r="A7336" s="4" t="s">
        <v>1446</v>
      </c>
      <c r="B7336" s="5" t="n">
        <v>161</v>
      </c>
    </row>
    <row r="7337" spans="1:3">
      <c r="A7337" s="4" t="s">
        <v>2194</v>
      </c>
    </row>
    <row r="7338" spans="1:3">
      <c r="A7338" s="3" t="s">
        <v>1444</v>
      </c>
    </row>
    <row r="7339" spans="1:3">
      <c r="A7339" s="4" t="s">
        <v>1448</v>
      </c>
      <c r="B7339" s="5" t="n">
        <v>2370</v>
      </c>
    </row>
    <row r="7340" spans="1:3">
      <c r="A7340" s="4" t="s">
        <v>1449</v>
      </c>
      <c r="B7340" s="5" t="n">
        <v>551</v>
      </c>
    </row>
    <row r="7341" spans="1:3">
      <c r="A7341" s="4" t="s">
        <v>1450</v>
      </c>
      <c r="B7341" s="5" t="n">
        <v>2330</v>
      </c>
    </row>
    <row r="7342" spans="1:3">
      <c r="A7342" s="4" t="s">
        <v>1451</v>
      </c>
      <c r="B7342" s="5" t="n">
        <v>609</v>
      </c>
    </row>
    <row r="7343" spans="1:3">
      <c r="A7343" s="4" t="s">
        <v>1452</v>
      </c>
      <c r="B7343" s="5" t="n">
        <v>551</v>
      </c>
    </row>
    <row r="7344" spans="1:3">
      <c r="A7344" s="4" t="s">
        <v>1453</v>
      </c>
      <c r="B7344" s="5" t="n">
        <v>2939</v>
      </c>
    </row>
    <row r="7345" spans="1:3">
      <c r="A7345" s="4" t="s">
        <v>1445</v>
      </c>
      <c r="B7345" s="5" t="n">
        <v>3490</v>
      </c>
    </row>
    <row r="7346" spans="1:3">
      <c r="A7346" s="4" t="s">
        <v>1446</v>
      </c>
      <c r="B7346" s="5" t="n">
        <v>996</v>
      </c>
    </row>
    <row r="7347" spans="1:3">
      <c r="A7347" s="4" t="s">
        <v>2195</v>
      </c>
    </row>
    <row r="7348" spans="1:3">
      <c r="A7348" s="3" t="s">
        <v>1444</v>
      </c>
    </row>
    <row r="7349" spans="1:3">
      <c r="A7349" s="4" t="s">
        <v>1448</v>
      </c>
      <c r="B7349" s="5" t="n">
        <v>3048</v>
      </c>
    </row>
    <row r="7350" spans="1:3">
      <c r="A7350" s="4" t="s">
        <v>1449</v>
      </c>
      <c r="B7350" s="5" t="n">
        <v>2327</v>
      </c>
    </row>
    <row r="7351" spans="1:3">
      <c r="A7351" s="4" t="s">
        <v>1450</v>
      </c>
      <c r="B7351" s="5" t="n">
        <v>1551</v>
      </c>
    </row>
    <row r="7352" spans="1:3">
      <c r="A7352" s="4" t="s">
        <v>1451</v>
      </c>
      <c r="B7352" s="5" t="n">
        <v>189</v>
      </c>
    </row>
    <row r="7353" spans="1:3">
      <c r="A7353" s="4" t="s">
        <v>1452</v>
      </c>
      <c r="B7353" s="5" t="n">
        <v>2327</v>
      </c>
    </row>
    <row r="7354" spans="1:3">
      <c r="A7354" s="4" t="s">
        <v>1453</v>
      </c>
      <c r="B7354" s="5" t="n">
        <v>1740</v>
      </c>
    </row>
    <row r="7355" spans="1:3">
      <c r="A7355" s="4" t="s">
        <v>1445</v>
      </c>
      <c r="B7355" s="5" t="n">
        <v>4067</v>
      </c>
    </row>
    <row r="7356" spans="1:3">
      <c r="A7356" s="4" t="s">
        <v>1446</v>
      </c>
      <c r="B7356" s="5" t="n">
        <v>242</v>
      </c>
    </row>
    <row r="7357" spans="1:3">
      <c r="A7357" s="4" t="s">
        <v>2196</v>
      </c>
    </row>
    <row r="7358" spans="1:3">
      <c r="A7358" s="3" t="s">
        <v>1444</v>
      </c>
    </row>
    <row r="7359" spans="1:3">
      <c r="A7359" s="4" t="s">
        <v>1448</v>
      </c>
      <c r="B7359" s="5" t="n">
        <v>0</v>
      </c>
    </row>
    <row r="7360" spans="1:3">
      <c r="A7360" s="4" t="s">
        <v>1449</v>
      </c>
      <c r="B7360" s="5" t="n">
        <v>3428</v>
      </c>
    </row>
    <row r="7361" spans="1:3">
      <c r="A7361" s="4" t="s">
        <v>1450</v>
      </c>
      <c r="B7361" s="5" t="n">
        <v>6423</v>
      </c>
    </row>
    <row r="7362" spans="1:3">
      <c r="A7362" s="4" t="s">
        <v>1451</v>
      </c>
      <c r="B7362" s="5" t="n">
        <v>252</v>
      </c>
    </row>
    <row r="7363" spans="1:3">
      <c r="A7363" s="4" t="s">
        <v>1452</v>
      </c>
      <c r="B7363" s="5" t="n">
        <v>3428</v>
      </c>
    </row>
    <row r="7364" spans="1:3">
      <c r="A7364" s="4" t="s">
        <v>1453</v>
      </c>
      <c r="B7364" s="5" t="n">
        <v>6675</v>
      </c>
    </row>
    <row r="7365" spans="1:3">
      <c r="A7365" s="4" t="s">
        <v>1445</v>
      </c>
      <c r="B7365" s="5" t="n">
        <v>10103</v>
      </c>
    </row>
    <row r="7366" spans="1:3">
      <c r="A7366" s="4" t="s">
        <v>1446</v>
      </c>
      <c r="B7366" s="5" t="n">
        <v>143</v>
      </c>
    </row>
    <row r="7367" spans="1:3">
      <c r="A7367" s="4" t="s">
        <v>2197</v>
      </c>
    </row>
    <row r="7368" spans="1:3">
      <c r="A7368" s="3" t="s">
        <v>1444</v>
      </c>
    </row>
    <row r="7369" spans="1:3">
      <c r="A7369" s="4" t="s">
        <v>1448</v>
      </c>
      <c r="B7369" s="5" t="n">
        <v>0</v>
      </c>
    </row>
    <row r="7370" spans="1:3">
      <c r="A7370" s="4" t="s">
        <v>1449</v>
      </c>
      <c r="B7370" s="5" t="n">
        <v>931</v>
      </c>
    </row>
    <row r="7371" spans="1:3">
      <c r="A7371" s="4" t="s">
        <v>1450</v>
      </c>
      <c r="B7371" s="5" t="n">
        <v>5864</v>
      </c>
    </row>
    <row r="7372" spans="1:3">
      <c r="A7372" s="4" t="s">
        <v>1451</v>
      </c>
      <c r="B7372" s="5" t="n">
        <v>94</v>
      </c>
    </row>
    <row r="7373" spans="1:3">
      <c r="A7373" s="4" t="s">
        <v>1452</v>
      </c>
      <c r="B7373" s="5" t="n">
        <v>931</v>
      </c>
    </row>
    <row r="7374" spans="1:3">
      <c r="A7374" s="4" t="s">
        <v>1453</v>
      </c>
      <c r="B7374" s="5" t="n">
        <v>5958</v>
      </c>
    </row>
    <row r="7375" spans="1:3">
      <c r="A7375" s="4" t="s">
        <v>1445</v>
      </c>
      <c r="B7375" s="5" t="n">
        <v>6889</v>
      </c>
    </row>
    <row r="7376" spans="1:3">
      <c r="A7376" s="4" t="s">
        <v>1446</v>
      </c>
      <c r="B7376" s="5" t="n">
        <v>39</v>
      </c>
    </row>
    <row r="7377" spans="1:3">
      <c r="A7377" s="4" t="s">
        <v>2198</v>
      </c>
    </row>
    <row r="7378" spans="1:3">
      <c r="A7378" s="3" t="s">
        <v>1444</v>
      </c>
    </row>
    <row r="7379" spans="1:3">
      <c r="A7379" s="4" t="s">
        <v>1448</v>
      </c>
      <c r="B7379" s="5" t="n">
        <v>0</v>
      </c>
    </row>
    <row r="7380" spans="1:3">
      <c r="A7380" s="4" t="s">
        <v>1449</v>
      </c>
      <c r="B7380" s="5" t="n">
        <v>1767</v>
      </c>
    </row>
    <row r="7381" spans="1:3">
      <c r="A7381" s="4" t="s">
        <v>1450</v>
      </c>
      <c r="B7381" s="5" t="n">
        <v>12368</v>
      </c>
    </row>
    <row r="7382" spans="1:3">
      <c r="A7382" s="4" t="s">
        <v>1451</v>
      </c>
      <c r="B7382" s="5" t="n">
        <v>55</v>
      </c>
    </row>
    <row r="7383" spans="1:3">
      <c r="A7383" s="4" t="s">
        <v>1452</v>
      </c>
      <c r="B7383" s="5" t="n">
        <v>1767</v>
      </c>
    </row>
    <row r="7384" spans="1:3">
      <c r="A7384" s="4" t="s">
        <v>1453</v>
      </c>
      <c r="B7384" s="5" t="n">
        <v>12423</v>
      </c>
    </row>
    <row r="7385" spans="1:3">
      <c r="A7385" s="4" t="s">
        <v>1445</v>
      </c>
      <c r="B7385" s="5" t="n">
        <v>14190</v>
      </c>
    </row>
    <row r="7386" spans="1:3">
      <c r="A7386" s="4" t="s">
        <v>1446</v>
      </c>
      <c r="B7386" s="5" t="n">
        <v>921</v>
      </c>
    </row>
    <row r="7387" spans="1:3">
      <c r="A7387" s="4" t="s">
        <v>2199</v>
      </c>
    </row>
    <row r="7388" spans="1:3">
      <c r="A7388" s="3" t="s">
        <v>1444</v>
      </c>
    </row>
    <row r="7389" spans="1:3">
      <c r="A7389" s="4" t="s">
        <v>1448</v>
      </c>
      <c r="B7389" s="5" t="n">
        <v>0</v>
      </c>
    </row>
    <row r="7390" spans="1:3">
      <c r="A7390" s="4" t="s">
        <v>1449</v>
      </c>
      <c r="B7390" s="5" t="n">
        <v>6643</v>
      </c>
    </row>
    <row r="7391" spans="1:3">
      <c r="A7391" s="4" t="s">
        <v>1450</v>
      </c>
      <c r="B7391" s="5" t="n">
        <v>7551</v>
      </c>
    </row>
    <row r="7392" spans="1:3">
      <c r="A7392" s="4" t="s">
        <v>1451</v>
      </c>
      <c r="B7392" s="5" t="n">
        <v>603</v>
      </c>
    </row>
    <row r="7393" spans="1:3">
      <c r="A7393" s="4" t="s">
        <v>1452</v>
      </c>
      <c r="B7393" s="5" t="n">
        <v>6643</v>
      </c>
    </row>
    <row r="7394" spans="1:3">
      <c r="A7394" s="4" t="s">
        <v>1453</v>
      </c>
      <c r="B7394" s="5" t="n">
        <v>8154</v>
      </c>
    </row>
    <row r="7395" spans="1:3">
      <c r="A7395" s="4" t="s">
        <v>1445</v>
      </c>
      <c r="B7395" s="5" t="n">
        <v>14797</v>
      </c>
    </row>
    <row r="7396" spans="1:3">
      <c r="A7396" s="4" t="s">
        <v>1446</v>
      </c>
      <c r="B7396" s="5" t="n">
        <v>248</v>
      </c>
    </row>
    <row r="7397" spans="1:3">
      <c r="A7397" s="4" t="s">
        <v>2200</v>
      </c>
    </row>
    <row r="7398" spans="1:3">
      <c r="A7398" s="3" t="s">
        <v>1444</v>
      </c>
    </row>
    <row r="7399" spans="1:3">
      <c r="A7399" s="4" t="s">
        <v>1448</v>
      </c>
      <c r="B7399" s="5" t="n">
        <v>0</v>
      </c>
    </row>
    <row r="7400" spans="1:3">
      <c r="A7400" s="4" t="s">
        <v>1449</v>
      </c>
      <c r="B7400" s="5" t="n">
        <v>402</v>
      </c>
    </row>
    <row r="7401" spans="1:3">
      <c r="A7401" s="4" t="s">
        <v>1450</v>
      </c>
      <c r="B7401" s="5" t="n">
        <v>1870</v>
      </c>
    </row>
    <row r="7402" spans="1:3">
      <c r="A7402" s="4" t="s">
        <v>1451</v>
      </c>
      <c r="B7402" s="5" t="n">
        <v>240</v>
      </c>
    </row>
    <row r="7403" spans="1:3">
      <c r="A7403" s="4" t="s">
        <v>1452</v>
      </c>
      <c r="B7403" s="5" t="n">
        <v>402</v>
      </c>
    </row>
    <row r="7404" spans="1:3">
      <c r="A7404" s="4" t="s">
        <v>1453</v>
      </c>
      <c r="B7404" s="5" t="n">
        <v>2110</v>
      </c>
    </row>
    <row r="7405" spans="1:3">
      <c r="A7405" s="4" t="s">
        <v>1445</v>
      </c>
      <c r="B7405" s="5" t="n">
        <v>2512</v>
      </c>
    </row>
    <row r="7406" spans="1:3">
      <c r="A7406" s="4" t="s">
        <v>1446</v>
      </c>
      <c r="B7406" s="5" t="n">
        <v>402</v>
      </c>
    </row>
    <row r="7407" spans="1:3">
      <c r="A7407" s="4" t="s">
        <v>2201</v>
      </c>
    </row>
    <row r="7408" spans="1:3">
      <c r="A7408" s="3" t="s">
        <v>1444</v>
      </c>
    </row>
    <row r="7409" spans="1:3">
      <c r="A7409" s="4" t="s">
        <v>1448</v>
      </c>
      <c r="B7409" s="5" t="n">
        <v>0</v>
      </c>
    </row>
    <row r="7410" spans="1:3">
      <c r="A7410" s="4" t="s">
        <v>1449</v>
      </c>
      <c r="B7410" s="5" t="n">
        <v>1510</v>
      </c>
    </row>
    <row r="7411" spans="1:3">
      <c r="A7411" s="4" t="s">
        <v>1450</v>
      </c>
      <c r="B7411" s="5" t="n">
        <v>5235</v>
      </c>
    </row>
    <row r="7412" spans="1:3">
      <c r="A7412" s="4" t="s">
        <v>1451</v>
      </c>
      <c r="B7412" s="5" t="n">
        <v>342</v>
      </c>
    </row>
    <row r="7413" spans="1:3">
      <c r="A7413" s="4" t="s">
        <v>1452</v>
      </c>
      <c r="B7413" s="5" t="n">
        <v>1510</v>
      </c>
    </row>
    <row r="7414" spans="1:3">
      <c r="A7414" s="4" t="s">
        <v>1453</v>
      </c>
      <c r="B7414" s="5" t="n">
        <v>5577</v>
      </c>
    </row>
    <row r="7415" spans="1:3">
      <c r="A7415" s="4" t="s">
        <v>1445</v>
      </c>
      <c r="B7415" s="5" t="n">
        <v>7087</v>
      </c>
    </row>
    <row r="7416" spans="1:3">
      <c r="A7416" s="4" t="s">
        <v>1446</v>
      </c>
      <c r="B7416" s="5" t="n">
        <v>180</v>
      </c>
    </row>
    <row r="7417" spans="1:3">
      <c r="A7417" s="4" t="s">
        <v>2202</v>
      </c>
    </row>
    <row r="7418" spans="1:3">
      <c r="A7418" s="3" t="s">
        <v>1444</v>
      </c>
    </row>
    <row r="7419" spans="1:3">
      <c r="A7419" s="4" t="s">
        <v>1448</v>
      </c>
      <c r="B7419" s="5" t="n">
        <v>4196</v>
      </c>
    </row>
    <row r="7420" spans="1:3">
      <c r="A7420" s="4" t="s">
        <v>1449</v>
      </c>
      <c r="B7420" s="5" t="n">
        <v>2017</v>
      </c>
    </row>
    <row r="7421" spans="1:3">
      <c r="A7421" s="4" t="s">
        <v>1450</v>
      </c>
      <c r="B7421" s="5" t="n">
        <v>4181</v>
      </c>
    </row>
    <row r="7422" spans="1:3">
      <c r="A7422" s="4" t="s">
        <v>1451</v>
      </c>
      <c r="B7422" s="5" t="n">
        <v>304</v>
      </c>
    </row>
    <row r="7423" spans="1:3">
      <c r="A7423" s="4" t="s">
        <v>1452</v>
      </c>
      <c r="B7423" s="5" t="n">
        <v>2017</v>
      </c>
    </row>
    <row r="7424" spans="1:3">
      <c r="A7424" s="4" t="s">
        <v>1453</v>
      </c>
      <c r="B7424" s="5" t="n">
        <v>4485</v>
      </c>
    </row>
    <row r="7425" spans="1:3">
      <c r="A7425" s="4" t="s">
        <v>1445</v>
      </c>
      <c r="B7425" s="5" t="n">
        <v>6502</v>
      </c>
    </row>
    <row r="7426" spans="1:3">
      <c r="A7426" s="4" t="s">
        <v>1446</v>
      </c>
      <c r="B7426" s="5" t="n">
        <v>772</v>
      </c>
    </row>
    <row r="7427" spans="1:3">
      <c r="A7427" s="4" t="s">
        <v>2203</v>
      </c>
    </row>
    <row r="7428" spans="1:3">
      <c r="A7428" s="3" t="s">
        <v>1444</v>
      </c>
    </row>
    <row r="7429" spans="1:3">
      <c r="A7429" s="4" t="s">
        <v>1448</v>
      </c>
      <c r="B7429" s="5" t="n">
        <v>8555</v>
      </c>
    </row>
    <row r="7430" spans="1:3">
      <c r="A7430" s="4" t="s">
        <v>1449</v>
      </c>
      <c r="B7430" s="5" t="n">
        <v>2596</v>
      </c>
    </row>
    <row r="7431" spans="1:3">
      <c r="A7431" s="4" t="s">
        <v>1450</v>
      </c>
      <c r="B7431" s="5" t="n">
        <v>8735</v>
      </c>
    </row>
    <row r="7432" spans="1:3">
      <c r="A7432" s="4" t="s">
        <v>1451</v>
      </c>
      <c r="B7432" s="5" t="n">
        <v>419</v>
      </c>
    </row>
    <row r="7433" spans="1:3">
      <c r="A7433" s="4" t="s">
        <v>1452</v>
      </c>
      <c r="B7433" s="5" t="n">
        <v>2596</v>
      </c>
    </row>
    <row r="7434" spans="1:3">
      <c r="A7434" s="4" t="s">
        <v>1453</v>
      </c>
      <c r="B7434" s="5" t="n">
        <v>9154</v>
      </c>
    </row>
    <row r="7435" spans="1:3">
      <c r="A7435" s="4" t="s">
        <v>1445</v>
      </c>
      <c r="B7435" s="5" t="n">
        <v>11750</v>
      </c>
    </row>
    <row r="7436" spans="1:3">
      <c r="A7436" s="4" t="s">
        <v>1446</v>
      </c>
      <c r="B7436" s="5" t="n">
        <v>2650</v>
      </c>
    </row>
    <row r="7437" spans="1:3">
      <c r="A7437" s="4" t="s">
        <v>2204</v>
      </c>
    </row>
    <row r="7438" spans="1:3">
      <c r="A7438" s="3" t="s">
        <v>1444</v>
      </c>
    </row>
    <row r="7439" spans="1:3">
      <c r="A7439" s="4" t="s">
        <v>1448</v>
      </c>
      <c r="B7439" s="5" t="n">
        <v>5470</v>
      </c>
    </row>
    <row r="7440" spans="1:3">
      <c r="A7440" s="4" t="s">
        <v>1449</v>
      </c>
      <c r="B7440" s="5" t="n">
        <v>1036</v>
      </c>
    </row>
    <row r="7441" spans="1:3">
      <c r="A7441" s="4" t="s">
        <v>1450</v>
      </c>
      <c r="B7441" s="5" t="n">
        <v>8133</v>
      </c>
    </row>
    <row r="7442" spans="1:3">
      <c r="A7442" s="4" t="s">
        <v>1451</v>
      </c>
      <c r="B7442" s="5" t="n">
        <v>288</v>
      </c>
    </row>
    <row r="7443" spans="1:3">
      <c r="A7443" s="4" t="s">
        <v>1452</v>
      </c>
      <c r="B7443" s="5" t="n">
        <v>1036</v>
      </c>
    </row>
    <row r="7444" spans="1:3">
      <c r="A7444" s="4" t="s">
        <v>1453</v>
      </c>
      <c r="B7444" s="5" t="n">
        <v>8421</v>
      </c>
    </row>
    <row r="7445" spans="1:3">
      <c r="A7445" s="4" t="s">
        <v>1445</v>
      </c>
      <c r="B7445" s="5" t="n">
        <v>9457</v>
      </c>
    </row>
    <row r="7446" spans="1:3">
      <c r="A7446" s="4" t="s">
        <v>1446</v>
      </c>
      <c r="B7446" s="5" t="n">
        <v>1079</v>
      </c>
    </row>
    <row r="7447" spans="1:3">
      <c r="A7447" s="4" t="s">
        <v>2205</v>
      </c>
    </row>
    <row r="7448" spans="1:3">
      <c r="A7448" s="3" t="s">
        <v>1444</v>
      </c>
    </row>
    <row r="7449" spans="1:3">
      <c r="A7449" s="4" t="s">
        <v>1448</v>
      </c>
      <c r="B7449" s="5" t="n">
        <v>0</v>
      </c>
    </row>
    <row r="7450" spans="1:3">
      <c r="A7450" s="4" t="s">
        <v>1449</v>
      </c>
      <c r="B7450" s="5" t="n">
        <v>951</v>
      </c>
    </row>
    <row r="7451" spans="1:3">
      <c r="A7451" s="4" t="s">
        <v>1450</v>
      </c>
      <c r="B7451" s="5" t="n">
        <v>5842</v>
      </c>
    </row>
    <row r="7452" spans="1:3">
      <c r="A7452" s="4" t="s">
        <v>1451</v>
      </c>
      <c r="B7452" s="5" t="n">
        <v>265</v>
      </c>
    </row>
    <row r="7453" spans="1:3">
      <c r="A7453" s="4" t="s">
        <v>1452</v>
      </c>
      <c r="B7453" s="5" t="n">
        <v>951</v>
      </c>
    </row>
    <row r="7454" spans="1:3">
      <c r="A7454" s="4" t="s">
        <v>1453</v>
      </c>
      <c r="B7454" s="5" t="n">
        <v>6107</v>
      </c>
    </row>
    <row r="7455" spans="1:3">
      <c r="A7455" s="4" t="s">
        <v>1445</v>
      </c>
      <c r="B7455" s="5" t="n">
        <v>7058</v>
      </c>
    </row>
    <row r="7456" spans="1:3">
      <c r="A7456" s="4" t="s">
        <v>1446</v>
      </c>
      <c r="B7456" s="5" t="n">
        <v>276</v>
      </c>
    </row>
    <row r="7457" spans="1:3">
      <c r="A7457" s="4" t="s">
        <v>2206</v>
      </c>
    </row>
    <row r="7458" spans="1:3">
      <c r="A7458" s="3" t="s">
        <v>1444</v>
      </c>
    </row>
    <row r="7459" spans="1:3">
      <c r="A7459" s="4" t="s">
        <v>1448</v>
      </c>
      <c r="B7459" s="5" t="n">
        <v>0</v>
      </c>
    </row>
    <row r="7460" spans="1:3">
      <c r="A7460" s="4" t="s">
        <v>1449</v>
      </c>
      <c r="B7460" s="5" t="n">
        <v>585</v>
      </c>
    </row>
    <row r="7461" spans="1:3">
      <c r="A7461" s="4" t="s">
        <v>1450</v>
      </c>
      <c r="B7461" s="5" t="n">
        <v>5445</v>
      </c>
    </row>
    <row r="7462" spans="1:3">
      <c r="A7462" s="4" t="s">
        <v>1451</v>
      </c>
      <c r="B7462" s="5" t="n">
        <v>262</v>
      </c>
    </row>
    <row r="7463" spans="1:3">
      <c r="A7463" s="4" t="s">
        <v>1452</v>
      </c>
      <c r="B7463" s="5" t="n">
        <v>585</v>
      </c>
    </row>
    <row r="7464" spans="1:3">
      <c r="A7464" s="4" t="s">
        <v>1453</v>
      </c>
      <c r="B7464" s="5" t="n">
        <v>5707</v>
      </c>
    </row>
    <row r="7465" spans="1:3">
      <c r="A7465" s="4" t="s">
        <v>1445</v>
      </c>
      <c r="B7465" s="5" t="n">
        <v>6292</v>
      </c>
    </row>
    <row r="7466" spans="1:3">
      <c r="A7466" s="4" t="s">
        <v>1446</v>
      </c>
      <c r="B7466" s="5" t="n">
        <v>260</v>
      </c>
    </row>
    <row r="7467" spans="1:3">
      <c r="A7467" s="4" t="s">
        <v>2207</v>
      </c>
    </row>
    <row r="7468" spans="1:3">
      <c r="A7468" s="3" t="s">
        <v>1444</v>
      </c>
    </row>
    <row r="7469" spans="1:3">
      <c r="A7469" s="4" t="s">
        <v>1448</v>
      </c>
      <c r="B7469" s="5" t="n">
        <v>12305</v>
      </c>
    </row>
    <row r="7470" spans="1:3">
      <c r="A7470" s="4" t="s">
        <v>1449</v>
      </c>
      <c r="B7470" s="5" t="n">
        <v>2720</v>
      </c>
    </row>
    <row r="7471" spans="1:3">
      <c r="A7471" s="4" t="s">
        <v>1450</v>
      </c>
      <c r="B7471" s="5" t="n">
        <v>26547</v>
      </c>
    </row>
    <row r="7472" spans="1:3">
      <c r="A7472" s="4" t="s">
        <v>1451</v>
      </c>
      <c r="B7472" s="5" t="n">
        <v>434</v>
      </c>
    </row>
    <row r="7473" spans="1:3">
      <c r="A7473" s="4" t="s">
        <v>1452</v>
      </c>
      <c r="B7473" s="5" t="n">
        <v>2720</v>
      </c>
    </row>
    <row r="7474" spans="1:3">
      <c r="A7474" s="4" t="s">
        <v>1453</v>
      </c>
      <c r="B7474" s="5" t="n">
        <v>26981</v>
      </c>
    </row>
    <row r="7475" spans="1:3">
      <c r="A7475" s="4" t="s">
        <v>1445</v>
      </c>
      <c r="B7475" s="5" t="n">
        <v>29701</v>
      </c>
    </row>
    <row r="7476" spans="1:3">
      <c r="A7476" s="4" t="s">
        <v>1446</v>
      </c>
      <c r="B7476" s="5" t="n">
        <v>871</v>
      </c>
    </row>
    <row r="7477" spans="1:3">
      <c r="A7477" s="4" t="s">
        <v>2208</v>
      </c>
    </row>
    <row r="7478" spans="1:3">
      <c r="A7478" s="3" t="s">
        <v>1444</v>
      </c>
    </row>
    <row r="7479" spans="1:3">
      <c r="A7479" s="4" t="s">
        <v>1448</v>
      </c>
      <c r="B7479" s="5" t="n">
        <v>0</v>
      </c>
    </row>
    <row r="7480" spans="1:3">
      <c r="A7480" s="4" t="s">
        <v>1449</v>
      </c>
      <c r="B7480" s="5" t="n">
        <v>1683</v>
      </c>
    </row>
    <row r="7481" spans="1:3">
      <c r="A7481" s="4" t="s">
        <v>1450</v>
      </c>
      <c r="B7481" s="5" t="n">
        <v>6447</v>
      </c>
    </row>
    <row r="7482" spans="1:3">
      <c r="A7482" s="4" t="s">
        <v>1451</v>
      </c>
      <c r="B7482" s="5" t="n">
        <v>353</v>
      </c>
    </row>
    <row r="7483" spans="1:3">
      <c r="A7483" s="4" t="s">
        <v>1452</v>
      </c>
      <c r="B7483" s="5" t="n">
        <v>1683</v>
      </c>
    </row>
    <row r="7484" spans="1:3">
      <c r="A7484" s="4" t="s">
        <v>1453</v>
      </c>
      <c r="B7484" s="5" t="n">
        <v>6800</v>
      </c>
    </row>
    <row r="7485" spans="1:3">
      <c r="A7485" s="4" t="s">
        <v>1445</v>
      </c>
      <c r="B7485" s="5" t="n">
        <v>8483</v>
      </c>
    </row>
    <row r="7486" spans="1:3">
      <c r="A7486" s="4" t="s">
        <v>1446</v>
      </c>
      <c r="B7486" s="5" t="n">
        <v>172</v>
      </c>
    </row>
    <row r="7487" spans="1:3">
      <c r="A7487" s="4" t="s">
        <v>2209</v>
      </c>
    </row>
    <row r="7488" spans="1:3">
      <c r="A7488" s="3" t="s">
        <v>1444</v>
      </c>
    </row>
    <row r="7489" spans="1:3">
      <c r="A7489" s="4" t="s">
        <v>1448</v>
      </c>
      <c r="B7489" s="5" t="n">
        <v>2601</v>
      </c>
    </row>
    <row r="7490" spans="1:3">
      <c r="A7490" s="4" t="s">
        <v>1449</v>
      </c>
      <c r="B7490" s="5" t="n">
        <v>1207</v>
      </c>
    </row>
    <row r="7491" spans="1:3">
      <c r="A7491" s="4" t="s">
        <v>1450</v>
      </c>
      <c r="B7491" s="5" t="n">
        <v>1688</v>
      </c>
    </row>
    <row r="7492" spans="1:3">
      <c r="A7492" s="4" t="s">
        <v>1451</v>
      </c>
      <c r="B7492" s="5" t="n">
        <v>456</v>
      </c>
    </row>
    <row r="7493" spans="1:3">
      <c r="A7493" s="4" t="s">
        <v>1452</v>
      </c>
      <c r="B7493" s="5" t="n">
        <v>1207</v>
      </c>
    </row>
    <row r="7494" spans="1:3">
      <c r="A7494" s="4" t="s">
        <v>1453</v>
      </c>
      <c r="B7494" s="5" t="n">
        <v>2144</v>
      </c>
    </row>
    <row r="7495" spans="1:3">
      <c r="A7495" s="4" t="s">
        <v>1445</v>
      </c>
      <c r="B7495" s="5" t="n">
        <v>3351</v>
      </c>
    </row>
    <row r="7496" spans="1:3">
      <c r="A7496" s="4" t="s">
        <v>1446</v>
      </c>
      <c r="B7496" s="5" t="n">
        <v>216</v>
      </c>
    </row>
    <row r="7497" spans="1:3">
      <c r="A7497" s="4" t="s">
        <v>2210</v>
      </c>
    </row>
    <row r="7498" spans="1:3">
      <c r="A7498" s="3" t="s">
        <v>1444</v>
      </c>
    </row>
    <row r="7499" spans="1:3">
      <c r="A7499" s="4" t="s">
        <v>1448</v>
      </c>
      <c r="B7499" s="5" t="n">
        <v>0</v>
      </c>
    </row>
    <row r="7500" spans="1:3">
      <c r="A7500" s="4" t="s">
        <v>1449</v>
      </c>
      <c r="B7500" s="5" t="n">
        <v>1608</v>
      </c>
    </row>
    <row r="7501" spans="1:3">
      <c r="A7501" s="4" t="s">
        <v>1450</v>
      </c>
      <c r="B7501" s="5" t="n">
        <v>2351</v>
      </c>
    </row>
    <row r="7502" spans="1:3">
      <c r="A7502" s="4" t="s">
        <v>1451</v>
      </c>
      <c r="B7502" s="5" t="n">
        <v>353</v>
      </c>
    </row>
    <row r="7503" spans="1:3">
      <c r="A7503" s="4" t="s">
        <v>1452</v>
      </c>
      <c r="B7503" s="5" t="n">
        <v>1608</v>
      </c>
    </row>
    <row r="7504" spans="1:3">
      <c r="A7504" s="4" t="s">
        <v>1453</v>
      </c>
      <c r="B7504" s="5" t="n">
        <v>2704</v>
      </c>
    </row>
    <row r="7505" spans="1:3">
      <c r="A7505" s="4" t="s">
        <v>1445</v>
      </c>
      <c r="B7505" s="5" t="n">
        <v>4312</v>
      </c>
    </row>
    <row r="7506" spans="1:3">
      <c r="A7506" s="4" t="s">
        <v>1446</v>
      </c>
      <c r="B7506" s="5" t="n">
        <v>544</v>
      </c>
    </row>
    <row r="7507" spans="1:3">
      <c r="A7507" s="4" t="s">
        <v>2211</v>
      </c>
    </row>
    <row r="7508" spans="1:3">
      <c r="A7508" s="3" t="s">
        <v>1444</v>
      </c>
    </row>
    <row r="7509" spans="1:3">
      <c r="A7509" s="4" t="s">
        <v>1448</v>
      </c>
      <c r="B7509" s="5" t="n">
        <v>0</v>
      </c>
    </row>
    <row r="7510" spans="1:3">
      <c r="A7510" s="4" t="s">
        <v>1449</v>
      </c>
      <c r="B7510" s="5" t="n">
        <v>1804</v>
      </c>
    </row>
    <row r="7511" spans="1:3">
      <c r="A7511" s="4" t="s">
        <v>1450</v>
      </c>
      <c r="B7511" s="5" t="n">
        <v>8056</v>
      </c>
    </row>
    <row r="7512" spans="1:3">
      <c r="A7512" s="4" t="s">
        <v>1451</v>
      </c>
      <c r="B7512" s="5" t="n">
        <v>25</v>
      </c>
    </row>
    <row r="7513" spans="1:3">
      <c r="A7513" s="4" t="s">
        <v>1452</v>
      </c>
      <c r="B7513" s="5" t="n">
        <v>1804</v>
      </c>
    </row>
    <row r="7514" spans="1:3">
      <c r="A7514" s="4" t="s">
        <v>1453</v>
      </c>
      <c r="B7514" s="5" t="n">
        <v>8081</v>
      </c>
    </row>
    <row r="7515" spans="1:3">
      <c r="A7515" s="4" t="s">
        <v>1445</v>
      </c>
      <c r="B7515" s="5" t="n">
        <v>9885</v>
      </c>
    </row>
    <row r="7516" spans="1:3">
      <c r="A7516" s="4" t="s">
        <v>1446</v>
      </c>
      <c r="B7516" s="5" t="n">
        <v>86</v>
      </c>
    </row>
    <row r="7517" spans="1:3">
      <c r="A7517" s="4" t="s">
        <v>2212</v>
      </c>
    </row>
    <row r="7518" spans="1:3">
      <c r="A7518" s="3" t="s">
        <v>1444</v>
      </c>
    </row>
    <row r="7519" spans="1:3">
      <c r="A7519" s="4" t="s">
        <v>1448</v>
      </c>
      <c r="B7519" s="5" t="n">
        <v>4929</v>
      </c>
    </row>
    <row r="7520" spans="1:3">
      <c r="A7520" s="4" t="s">
        <v>1449</v>
      </c>
      <c r="B7520" s="5" t="n">
        <v>2665</v>
      </c>
    </row>
    <row r="7521" spans="1:3">
      <c r="A7521" s="4" t="s">
        <v>1450</v>
      </c>
      <c r="B7521" s="5" t="n">
        <v>6399</v>
      </c>
    </row>
    <row r="7522" spans="1:3">
      <c r="A7522" s="4" t="s">
        <v>1451</v>
      </c>
      <c r="B7522" s="5" t="n">
        <v>272</v>
      </c>
    </row>
    <row r="7523" spans="1:3">
      <c r="A7523" s="4" t="s">
        <v>1452</v>
      </c>
      <c r="B7523" s="5" t="n">
        <v>2665</v>
      </c>
    </row>
    <row r="7524" spans="1:3">
      <c r="A7524" s="4" t="s">
        <v>1453</v>
      </c>
      <c r="B7524" s="5" t="n">
        <v>6671</v>
      </c>
    </row>
    <row r="7525" spans="1:3">
      <c r="A7525" s="4" t="s">
        <v>1445</v>
      </c>
      <c r="B7525" s="5" t="n">
        <v>9336</v>
      </c>
    </row>
    <row r="7526" spans="1:3">
      <c r="A7526" s="4" t="s">
        <v>1446</v>
      </c>
      <c r="B7526" s="5" t="n">
        <v>305</v>
      </c>
    </row>
    <row r="7527" spans="1:3">
      <c r="A7527" s="4" t="s">
        <v>2213</v>
      </c>
    </row>
    <row r="7528" spans="1:3">
      <c r="A7528" s="3" t="s">
        <v>1444</v>
      </c>
    </row>
    <row r="7529" spans="1:3">
      <c r="A7529" s="4" t="s">
        <v>1448</v>
      </c>
      <c r="B7529" s="5" t="n">
        <v>0</v>
      </c>
    </row>
    <row r="7530" spans="1:3">
      <c r="A7530" s="4" t="s">
        <v>1449</v>
      </c>
      <c r="B7530" s="5" t="n">
        <v>2501</v>
      </c>
    </row>
    <row r="7531" spans="1:3">
      <c r="A7531" s="4" t="s">
        <v>1450</v>
      </c>
      <c r="B7531" s="5" t="n">
        <v>9582</v>
      </c>
    </row>
    <row r="7532" spans="1:3">
      <c r="A7532" s="4" t="s">
        <v>1451</v>
      </c>
      <c r="B7532" s="5" t="n">
        <v>403</v>
      </c>
    </row>
    <row r="7533" spans="1:3">
      <c r="A7533" s="4" t="s">
        <v>1452</v>
      </c>
      <c r="B7533" s="5" t="n">
        <v>2501</v>
      </c>
    </row>
    <row r="7534" spans="1:3">
      <c r="A7534" s="4" t="s">
        <v>1453</v>
      </c>
      <c r="B7534" s="5" t="n">
        <v>9985</v>
      </c>
    </row>
    <row r="7535" spans="1:3">
      <c r="A7535" s="4" t="s">
        <v>1445</v>
      </c>
      <c r="B7535" s="5" t="n">
        <v>12486</v>
      </c>
    </row>
    <row r="7536" spans="1:3">
      <c r="A7536" s="4" t="s">
        <v>1446</v>
      </c>
      <c r="B7536" s="5" t="n">
        <v>258</v>
      </c>
    </row>
    <row r="7537" spans="1:3">
      <c r="A7537" s="4" t="s">
        <v>2214</v>
      </c>
    </row>
    <row r="7538" spans="1:3">
      <c r="A7538" s="3" t="s">
        <v>1444</v>
      </c>
    </row>
    <row r="7539" spans="1:3">
      <c r="A7539" s="4" t="s">
        <v>1448</v>
      </c>
      <c r="B7539" s="5" t="n">
        <v>4243</v>
      </c>
    </row>
    <row r="7540" spans="1:3">
      <c r="A7540" s="4" t="s">
        <v>1449</v>
      </c>
      <c r="B7540" s="5" t="n">
        <v>925</v>
      </c>
    </row>
    <row r="7541" spans="1:3">
      <c r="A7541" s="4" t="s">
        <v>1450</v>
      </c>
      <c r="B7541" s="5" t="n">
        <v>7411</v>
      </c>
    </row>
    <row r="7542" spans="1:3">
      <c r="A7542" s="4" t="s">
        <v>1451</v>
      </c>
      <c r="B7542" s="5" t="n">
        <v>225</v>
      </c>
    </row>
    <row r="7543" spans="1:3">
      <c r="A7543" s="4" t="s">
        <v>1452</v>
      </c>
      <c r="B7543" s="5" t="n">
        <v>925</v>
      </c>
    </row>
    <row r="7544" spans="1:3">
      <c r="A7544" s="4" t="s">
        <v>1453</v>
      </c>
      <c r="B7544" s="5" t="n">
        <v>7636</v>
      </c>
    </row>
    <row r="7545" spans="1:3">
      <c r="A7545" s="4" t="s">
        <v>1445</v>
      </c>
      <c r="B7545" s="5" t="n">
        <v>8561</v>
      </c>
    </row>
    <row r="7546" spans="1:3">
      <c r="A7546" s="4" t="s">
        <v>1446</v>
      </c>
      <c r="B7546" s="5" t="n">
        <v>356</v>
      </c>
    </row>
    <row r="7547" spans="1:3">
      <c r="A7547" s="4" t="s">
        <v>2215</v>
      </c>
    </row>
    <row r="7548" spans="1:3">
      <c r="A7548" s="3" t="s">
        <v>1444</v>
      </c>
    </row>
    <row r="7549" spans="1:3">
      <c r="A7549" s="4" t="s">
        <v>1448</v>
      </c>
      <c r="B7549" s="5" t="n">
        <v>5536</v>
      </c>
    </row>
    <row r="7550" spans="1:3">
      <c r="A7550" s="4" t="s">
        <v>1449</v>
      </c>
      <c r="B7550" s="5" t="n">
        <v>1910</v>
      </c>
    </row>
    <row r="7551" spans="1:3">
      <c r="A7551" s="4" t="s">
        <v>1450</v>
      </c>
      <c r="B7551" s="5" t="n">
        <v>6580</v>
      </c>
    </row>
    <row r="7552" spans="1:3">
      <c r="A7552" s="4" t="s">
        <v>1451</v>
      </c>
      <c r="B7552" s="5" t="n">
        <v>401</v>
      </c>
    </row>
    <row r="7553" spans="1:3">
      <c r="A7553" s="4" t="s">
        <v>1452</v>
      </c>
      <c r="B7553" s="5" t="n">
        <v>1910</v>
      </c>
    </row>
    <row r="7554" spans="1:3">
      <c r="A7554" s="4" t="s">
        <v>1453</v>
      </c>
      <c r="B7554" s="5" t="n">
        <v>6981</v>
      </c>
    </row>
    <row r="7555" spans="1:3">
      <c r="A7555" s="4" t="s">
        <v>1445</v>
      </c>
      <c r="B7555" s="5" t="n">
        <v>8891</v>
      </c>
    </row>
    <row r="7556" spans="1:3">
      <c r="A7556" s="4" t="s">
        <v>1446</v>
      </c>
      <c r="B7556" s="5" t="n">
        <v>309</v>
      </c>
    </row>
    <row r="7557" spans="1:3">
      <c r="A7557" s="4" t="s">
        <v>2216</v>
      </c>
    </row>
    <row r="7558" spans="1:3">
      <c r="A7558" s="3" t="s">
        <v>1444</v>
      </c>
    </row>
    <row r="7559" spans="1:3">
      <c r="A7559" s="4" t="s">
        <v>1448</v>
      </c>
      <c r="B7559" s="5" t="n">
        <v>0</v>
      </c>
    </row>
    <row r="7560" spans="1:3">
      <c r="A7560" s="4" t="s">
        <v>1449</v>
      </c>
      <c r="B7560" s="5" t="n">
        <v>1469</v>
      </c>
    </row>
    <row r="7561" spans="1:3">
      <c r="A7561" s="4" t="s">
        <v>1450</v>
      </c>
      <c r="B7561" s="5" t="n">
        <v>5666</v>
      </c>
    </row>
    <row r="7562" spans="1:3">
      <c r="A7562" s="4" t="s">
        <v>1451</v>
      </c>
      <c r="B7562" s="5" t="n">
        <v>281</v>
      </c>
    </row>
    <row r="7563" spans="1:3">
      <c r="A7563" s="4" t="s">
        <v>1452</v>
      </c>
      <c r="B7563" s="5" t="n">
        <v>1469</v>
      </c>
    </row>
    <row r="7564" spans="1:3">
      <c r="A7564" s="4" t="s">
        <v>1453</v>
      </c>
      <c r="B7564" s="5" t="n">
        <v>5947</v>
      </c>
    </row>
    <row r="7565" spans="1:3">
      <c r="A7565" s="4" t="s">
        <v>1445</v>
      </c>
      <c r="B7565" s="5" t="n">
        <v>7416</v>
      </c>
    </row>
    <row r="7566" spans="1:3">
      <c r="A7566" s="4" t="s">
        <v>1446</v>
      </c>
      <c r="B7566" s="5" t="n">
        <v>84</v>
      </c>
    </row>
    <row r="7567" spans="1:3">
      <c r="A7567" s="4" t="s">
        <v>2217</v>
      </c>
    </row>
    <row r="7568" spans="1:3">
      <c r="A7568" s="3" t="s">
        <v>1444</v>
      </c>
    </row>
    <row r="7569" spans="1:3">
      <c r="A7569" s="4" t="s">
        <v>1448</v>
      </c>
      <c r="B7569" s="5" t="n">
        <v>0</v>
      </c>
    </row>
    <row r="7570" spans="1:3">
      <c r="A7570" s="4" t="s">
        <v>1449</v>
      </c>
      <c r="B7570" s="5" t="n">
        <v>1430</v>
      </c>
    </row>
    <row r="7571" spans="1:3">
      <c r="A7571" s="4" t="s">
        <v>1450</v>
      </c>
      <c r="B7571" s="5" t="n">
        <v>8353</v>
      </c>
    </row>
    <row r="7572" spans="1:3">
      <c r="A7572" s="4" t="s">
        <v>1451</v>
      </c>
      <c r="B7572" s="5" t="n">
        <v>501</v>
      </c>
    </row>
    <row r="7573" spans="1:3">
      <c r="A7573" s="4" t="s">
        <v>1452</v>
      </c>
      <c r="B7573" s="5" t="n">
        <v>1430</v>
      </c>
    </row>
    <row r="7574" spans="1:3">
      <c r="A7574" s="4" t="s">
        <v>1453</v>
      </c>
      <c r="B7574" s="5" t="n">
        <v>8854</v>
      </c>
    </row>
    <row r="7575" spans="1:3">
      <c r="A7575" s="4" t="s">
        <v>1445</v>
      </c>
      <c r="B7575" s="5" t="n">
        <v>10284</v>
      </c>
    </row>
    <row r="7576" spans="1:3">
      <c r="A7576" s="4" t="s">
        <v>1446</v>
      </c>
      <c r="B7576" s="5" t="n">
        <v>290</v>
      </c>
    </row>
    <row r="7577" spans="1:3">
      <c r="A7577" s="4" t="s">
        <v>2218</v>
      </c>
    </row>
    <row r="7578" spans="1:3">
      <c r="A7578" s="3" t="s">
        <v>1444</v>
      </c>
    </row>
    <row r="7579" spans="1:3">
      <c r="A7579" s="4" t="s">
        <v>1448</v>
      </c>
      <c r="B7579" s="5" t="n">
        <v>0</v>
      </c>
    </row>
    <row r="7580" spans="1:3">
      <c r="A7580" s="4" t="s">
        <v>1449</v>
      </c>
      <c r="B7580" s="5" t="n">
        <v>2263</v>
      </c>
    </row>
    <row r="7581" spans="1:3">
      <c r="A7581" s="4" t="s">
        <v>1450</v>
      </c>
      <c r="B7581" s="5" t="n">
        <v>7451</v>
      </c>
    </row>
    <row r="7582" spans="1:3">
      <c r="A7582" s="4" t="s">
        <v>1451</v>
      </c>
      <c r="B7582" s="5" t="n">
        <v>192</v>
      </c>
    </row>
    <row r="7583" spans="1:3">
      <c r="A7583" s="4" t="s">
        <v>1452</v>
      </c>
      <c r="B7583" s="5" t="n">
        <v>2263</v>
      </c>
    </row>
    <row r="7584" spans="1:3">
      <c r="A7584" s="4" t="s">
        <v>1453</v>
      </c>
      <c r="B7584" s="5" t="n">
        <v>7643</v>
      </c>
    </row>
    <row r="7585" spans="1:3">
      <c r="A7585" s="4" t="s">
        <v>1445</v>
      </c>
      <c r="B7585" s="5" t="n">
        <v>9906</v>
      </c>
    </row>
    <row r="7586" spans="1:3">
      <c r="A7586" s="4" t="s">
        <v>1446</v>
      </c>
      <c r="B7586" s="5" t="n">
        <v>112</v>
      </c>
    </row>
    <row r="7587" spans="1:3">
      <c r="A7587" s="4" t="s">
        <v>2219</v>
      </c>
    </row>
    <row r="7588" spans="1:3">
      <c r="A7588" s="3" t="s">
        <v>1444</v>
      </c>
    </row>
    <row r="7589" spans="1:3">
      <c r="A7589" s="4" t="s">
        <v>1448</v>
      </c>
      <c r="B7589" s="5" t="n">
        <v>0</v>
      </c>
    </row>
    <row r="7590" spans="1:3">
      <c r="A7590" s="4" t="s">
        <v>1449</v>
      </c>
      <c r="B7590" s="5" t="n">
        <v>1320</v>
      </c>
    </row>
    <row r="7591" spans="1:3">
      <c r="A7591" s="4" t="s">
        <v>1450</v>
      </c>
      <c r="B7591" s="5" t="n">
        <v>10291</v>
      </c>
    </row>
    <row r="7592" spans="1:3">
      <c r="A7592" s="4" t="s">
        <v>1451</v>
      </c>
      <c r="B7592" s="5" t="n">
        <v>323</v>
      </c>
    </row>
    <row r="7593" spans="1:3">
      <c r="A7593" s="4" t="s">
        <v>1452</v>
      </c>
      <c r="B7593" s="5" t="n">
        <v>1320</v>
      </c>
    </row>
    <row r="7594" spans="1:3">
      <c r="A7594" s="4" t="s">
        <v>1453</v>
      </c>
      <c r="B7594" s="5" t="n">
        <v>10614</v>
      </c>
    </row>
    <row r="7595" spans="1:3">
      <c r="A7595" s="4" t="s">
        <v>1445</v>
      </c>
      <c r="B7595" s="5" t="n">
        <v>11934</v>
      </c>
    </row>
    <row r="7596" spans="1:3">
      <c r="A7596" s="4" t="s">
        <v>1446</v>
      </c>
      <c r="B7596" s="5" t="n">
        <v>345</v>
      </c>
    </row>
    <row r="7597" spans="1:3">
      <c r="A7597" s="4" t="s">
        <v>2220</v>
      </c>
    </row>
    <row r="7598" spans="1:3">
      <c r="A7598" s="3" t="s">
        <v>1444</v>
      </c>
    </row>
    <row r="7599" spans="1:3">
      <c r="A7599" s="4" t="s">
        <v>1448</v>
      </c>
      <c r="B7599" s="5" t="n">
        <v>0</v>
      </c>
    </row>
    <row r="7600" spans="1:3">
      <c r="A7600" s="4" t="s">
        <v>1449</v>
      </c>
      <c r="B7600" s="5" t="n">
        <v>2084</v>
      </c>
    </row>
    <row r="7601" spans="1:3">
      <c r="A7601" s="4" t="s">
        <v>1450</v>
      </c>
      <c r="B7601" s="5" t="n">
        <v>7844</v>
      </c>
    </row>
    <row r="7602" spans="1:3">
      <c r="A7602" s="4" t="s">
        <v>1451</v>
      </c>
      <c r="B7602" s="5" t="n">
        <v>178</v>
      </c>
    </row>
    <row r="7603" spans="1:3">
      <c r="A7603" s="4" t="s">
        <v>1452</v>
      </c>
      <c r="B7603" s="5" t="n">
        <v>2084</v>
      </c>
    </row>
    <row r="7604" spans="1:3">
      <c r="A7604" s="4" t="s">
        <v>1453</v>
      </c>
      <c r="B7604" s="5" t="n">
        <v>8022</v>
      </c>
    </row>
    <row r="7605" spans="1:3">
      <c r="A7605" s="4" t="s">
        <v>1445</v>
      </c>
      <c r="B7605" s="5" t="n">
        <v>10106</v>
      </c>
    </row>
    <row r="7606" spans="1:3">
      <c r="A7606" s="4" t="s">
        <v>1446</v>
      </c>
      <c r="B7606" s="5" t="n">
        <v>110</v>
      </c>
    </row>
    <row r="7607" spans="1:3">
      <c r="A7607" s="4" t="s">
        <v>2221</v>
      </c>
    </row>
    <row r="7608" spans="1:3">
      <c r="A7608" s="3" t="s">
        <v>1444</v>
      </c>
    </row>
    <row r="7609" spans="1:3">
      <c r="A7609" s="4" t="s">
        <v>1448</v>
      </c>
      <c r="B7609" s="5" t="n">
        <v>0</v>
      </c>
    </row>
    <row r="7610" spans="1:3">
      <c r="A7610" s="4" t="s">
        <v>1449</v>
      </c>
      <c r="B7610" s="5" t="n">
        <v>2228</v>
      </c>
    </row>
    <row r="7611" spans="1:3">
      <c r="A7611" s="4" t="s">
        <v>1450</v>
      </c>
      <c r="B7611" s="5" t="n">
        <v>7855</v>
      </c>
    </row>
    <row r="7612" spans="1:3">
      <c r="A7612" s="4" t="s">
        <v>1451</v>
      </c>
      <c r="B7612" s="5" t="n">
        <v>163</v>
      </c>
    </row>
    <row r="7613" spans="1:3">
      <c r="A7613" s="4" t="s">
        <v>1452</v>
      </c>
      <c r="B7613" s="5" t="n">
        <v>2228</v>
      </c>
    </row>
    <row r="7614" spans="1:3">
      <c r="A7614" s="4" t="s">
        <v>1453</v>
      </c>
      <c r="B7614" s="5" t="n">
        <v>8018</v>
      </c>
    </row>
    <row r="7615" spans="1:3">
      <c r="A7615" s="4" t="s">
        <v>1445</v>
      </c>
      <c r="B7615" s="5" t="n">
        <v>10246</v>
      </c>
    </row>
    <row r="7616" spans="1:3">
      <c r="A7616" s="4" t="s">
        <v>1446</v>
      </c>
      <c r="B7616" s="5" t="n">
        <v>113</v>
      </c>
    </row>
    <row r="7617" spans="1:3">
      <c r="A7617" s="4" t="s">
        <v>2222</v>
      </c>
    </row>
    <row r="7618" spans="1:3">
      <c r="A7618" s="3" t="s">
        <v>1444</v>
      </c>
    </row>
    <row r="7619" spans="1:3">
      <c r="A7619" s="4" t="s">
        <v>1448</v>
      </c>
      <c r="B7619" s="5" t="n">
        <v>5738</v>
      </c>
    </row>
    <row r="7620" spans="1:3">
      <c r="A7620" s="4" t="s">
        <v>1449</v>
      </c>
      <c r="B7620" s="5" t="n">
        <v>3400</v>
      </c>
    </row>
    <row r="7621" spans="1:3">
      <c r="A7621" s="4" t="s">
        <v>1450</v>
      </c>
      <c r="B7621" s="5" t="n">
        <v>7812</v>
      </c>
    </row>
    <row r="7622" spans="1:3">
      <c r="A7622" s="4" t="s">
        <v>1451</v>
      </c>
      <c r="B7622" s="5" t="n">
        <v>213</v>
      </c>
    </row>
    <row r="7623" spans="1:3">
      <c r="A7623" s="4" t="s">
        <v>1452</v>
      </c>
      <c r="B7623" s="5" t="n">
        <v>3400</v>
      </c>
    </row>
    <row r="7624" spans="1:3">
      <c r="A7624" s="4" t="s">
        <v>1453</v>
      </c>
      <c r="B7624" s="5" t="n">
        <v>8025</v>
      </c>
    </row>
    <row r="7625" spans="1:3">
      <c r="A7625" s="4" t="s">
        <v>1445</v>
      </c>
      <c r="B7625" s="5" t="n">
        <v>11425</v>
      </c>
    </row>
    <row r="7626" spans="1:3">
      <c r="A7626" s="4" t="s">
        <v>1446</v>
      </c>
      <c r="B7626" s="5" t="n">
        <v>260</v>
      </c>
    </row>
    <row r="7627" spans="1:3">
      <c r="A7627" s="4" t="s">
        <v>2223</v>
      </c>
    </row>
    <row r="7628" spans="1:3">
      <c r="A7628" s="3" t="s">
        <v>1444</v>
      </c>
    </row>
    <row r="7629" spans="1:3">
      <c r="A7629" s="4" t="s">
        <v>1448</v>
      </c>
      <c r="B7629" s="5" t="n">
        <v>5354</v>
      </c>
    </row>
    <row r="7630" spans="1:3">
      <c r="A7630" s="4" t="s">
        <v>1449</v>
      </c>
      <c r="B7630" s="5" t="n">
        <v>1681</v>
      </c>
    </row>
    <row r="7631" spans="1:3">
      <c r="A7631" s="4" t="s">
        <v>1450</v>
      </c>
      <c r="B7631" s="5" t="n">
        <v>7606</v>
      </c>
    </row>
    <row r="7632" spans="1:3">
      <c r="A7632" s="4" t="s">
        <v>1451</v>
      </c>
      <c r="B7632" s="5" t="n">
        <v>231</v>
      </c>
    </row>
    <row r="7633" spans="1:3">
      <c r="A7633" s="4" t="s">
        <v>1452</v>
      </c>
      <c r="B7633" s="5" t="n">
        <v>1681</v>
      </c>
    </row>
    <row r="7634" spans="1:3">
      <c r="A7634" s="4" t="s">
        <v>1453</v>
      </c>
      <c r="B7634" s="5" t="n">
        <v>7837</v>
      </c>
    </row>
    <row r="7635" spans="1:3">
      <c r="A7635" s="4" t="s">
        <v>1445</v>
      </c>
      <c r="B7635" s="5" t="n">
        <v>9518</v>
      </c>
    </row>
    <row r="7636" spans="1:3">
      <c r="A7636" s="4" t="s">
        <v>1446</v>
      </c>
      <c r="B7636" s="5" t="n">
        <v>358</v>
      </c>
    </row>
    <row r="7637" spans="1:3">
      <c r="A7637" s="4" t="s">
        <v>2224</v>
      </c>
    </row>
    <row r="7638" spans="1:3">
      <c r="A7638" s="3" t="s">
        <v>1444</v>
      </c>
    </row>
    <row r="7639" spans="1:3">
      <c r="A7639" s="4" t="s">
        <v>1448</v>
      </c>
      <c r="B7639" s="5" t="n">
        <v>5445</v>
      </c>
    </row>
    <row r="7640" spans="1:3">
      <c r="A7640" s="4" t="s">
        <v>1449</v>
      </c>
      <c r="B7640" s="5" t="n">
        <v>1631</v>
      </c>
    </row>
    <row r="7641" spans="1:3">
      <c r="A7641" s="4" t="s">
        <v>1450</v>
      </c>
      <c r="B7641" s="5" t="n">
        <v>8498</v>
      </c>
    </row>
    <row r="7642" spans="1:3">
      <c r="A7642" s="4" t="s">
        <v>1451</v>
      </c>
      <c r="B7642" s="5" t="n">
        <v>507</v>
      </c>
    </row>
    <row r="7643" spans="1:3">
      <c r="A7643" s="4" t="s">
        <v>1452</v>
      </c>
      <c r="B7643" s="5" t="n">
        <v>1631</v>
      </c>
    </row>
    <row r="7644" spans="1:3">
      <c r="A7644" s="4" t="s">
        <v>1453</v>
      </c>
      <c r="B7644" s="5" t="n">
        <v>9005</v>
      </c>
    </row>
    <row r="7645" spans="1:3">
      <c r="A7645" s="4" t="s">
        <v>1445</v>
      </c>
      <c r="B7645" s="5" t="n">
        <v>10636</v>
      </c>
    </row>
    <row r="7646" spans="1:3">
      <c r="A7646" s="4" t="s">
        <v>1446</v>
      </c>
      <c r="B7646" s="5" t="n">
        <v>425</v>
      </c>
    </row>
    <row r="7647" spans="1:3">
      <c r="A7647" s="4" t="s">
        <v>2225</v>
      </c>
    </row>
    <row r="7648" spans="1:3">
      <c r="A7648" s="3" t="s">
        <v>1444</v>
      </c>
    </row>
    <row r="7649" spans="1:3">
      <c r="A7649" s="4" t="s">
        <v>1448</v>
      </c>
      <c r="B7649" s="5" t="n">
        <v>4041</v>
      </c>
    </row>
    <row r="7650" spans="1:3">
      <c r="A7650" s="4" t="s">
        <v>1449</v>
      </c>
      <c r="B7650" s="5" t="n">
        <v>1298</v>
      </c>
    </row>
    <row r="7651" spans="1:3">
      <c r="A7651" s="4" t="s">
        <v>1450</v>
      </c>
      <c r="B7651" s="5" t="n">
        <v>5293</v>
      </c>
    </row>
    <row r="7652" spans="1:3">
      <c r="A7652" s="4" t="s">
        <v>1451</v>
      </c>
      <c r="B7652" s="5" t="n">
        <v>175</v>
      </c>
    </row>
    <row r="7653" spans="1:3">
      <c r="A7653" s="4" t="s">
        <v>1452</v>
      </c>
      <c r="B7653" s="5" t="n">
        <v>1298</v>
      </c>
    </row>
    <row r="7654" spans="1:3">
      <c r="A7654" s="4" t="s">
        <v>1453</v>
      </c>
      <c r="B7654" s="5" t="n">
        <v>5468</v>
      </c>
    </row>
    <row r="7655" spans="1:3">
      <c r="A7655" s="4" t="s">
        <v>1445</v>
      </c>
      <c r="B7655" s="5" t="n">
        <v>6766</v>
      </c>
    </row>
    <row r="7656" spans="1:3">
      <c r="A7656" s="4" t="s">
        <v>1446</v>
      </c>
      <c r="B7656" s="5" t="n">
        <v>248</v>
      </c>
    </row>
    <row r="7657" spans="1:3">
      <c r="A7657" s="4" t="s">
        <v>2226</v>
      </c>
    </row>
    <row r="7658" spans="1:3">
      <c r="A7658" s="3" t="s">
        <v>1444</v>
      </c>
    </row>
    <row r="7659" spans="1:3">
      <c r="A7659" s="4" t="s">
        <v>1448</v>
      </c>
      <c r="B7659" s="5" t="n">
        <v>5080</v>
      </c>
    </row>
    <row r="7660" spans="1:3">
      <c r="A7660" s="4" t="s">
        <v>1449</v>
      </c>
      <c r="B7660" s="5" t="n">
        <v>1010</v>
      </c>
    </row>
    <row r="7661" spans="1:3">
      <c r="A7661" s="4" t="s">
        <v>1450</v>
      </c>
      <c r="B7661" s="5" t="n">
        <v>6203</v>
      </c>
    </row>
    <row r="7662" spans="1:3">
      <c r="A7662" s="4" t="s">
        <v>1451</v>
      </c>
      <c r="B7662" s="5" t="n">
        <v>564</v>
      </c>
    </row>
    <row r="7663" spans="1:3">
      <c r="A7663" s="4" t="s">
        <v>1452</v>
      </c>
      <c r="B7663" s="5" t="n">
        <v>1010</v>
      </c>
    </row>
    <row r="7664" spans="1:3">
      <c r="A7664" s="4" t="s">
        <v>1453</v>
      </c>
      <c r="B7664" s="5" t="n">
        <v>6767</v>
      </c>
    </row>
    <row r="7665" spans="1:3">
      <c r="A7665" s="4" t="s">
        <v>1445</v>
      </c>
      <c r="B7665" s="5" t="n">
        <v>7777</v>
      </c>
    </row>
    <row r="7666" spans="1:3">
      <c r="A7666" s="4" t="s">
        <v>1446</v>
      </c>
      <c r="B7666" s="5" t="n">
        <v>1885</v>
      </c>
    </row>
    <row r="7667" spans="1:3">
      <c r="A7667" s="4" t="s">
        <v>2227</v>
      </c>
    </row>
    <row r="7668" spans="1:3">
      <c r="A7668" s="3" t="s">
        <v>1444</v>
      </c>
    </row>
    <row r="7669" spans="1:3">
      <c r="A7669" s="4" t="s">
        <v>1448</v>
      </c>
      <c r="B7669" s="5" t="n">
        <v>4413</v>
      </c>
    </row>
    <row r="7670" spans="1:3">
      <c r="A7670" s="4" t="s">
        <v>1449</v>
      </c>
      <c r="B7670" s="5" t="n">
        <v>614</v>
      </c>
    </row>
    <row r="7671" spans="1:3">
      <c r="A7671" s="4" t="s">
        <v>1450</v>
      </c>
      <c r="B7671" s="5" t="n">
        <v>3775</v>
      </c>
    </row>
    <row r="7672" spans="1:3">
      <c r="A7672" s="4" t="s">
        <v>1451</v>
      </c>
      <c r="B7672" s="5" t="n">
        <v>379</v>
      </c>
    </row>
    <row r="7673" spans="1:3">
      <c r="A7673" s="4" t="s">
        <v>1452</v>
      </c>
      <c r="B7673" s="5" t="n">
        <v>613</v>
      </c>
    </row>
    <row r="7674" spans="1:3">
      <c r="A7674" s="4" t="s">
        <v>1453</v>
      </c>
      <c r="B7674" s="5" t="n">
        <v>4155</v>
      </c>
    </row>
    <row r="7675" spans="1:3">
      <c r="A7675" s="4" t="s">
        <v>1445</v>
      </c>
      <c r="B7675" s="5" t="n">
        <v>4768</v>
      </c>
    </row>
    <row r="7676" spans="1:3">
      <c r="A7676" s="4" t="s">
        <v>1446</v>
      </c>
      <c r="B7676" s="5" t="n">
        <v>1180</v>
      </c>
    </row>
    <row r="7677" spans="1:3">
      <c r="A7677" s="4" t="s">
        <v>2228</v>
      </c>
    </row>
    <row r="7678" spans="1:3">
      <c r="A7678" s="3" t="s">
        <v>1444</v>
      </c>
    </row>
    <row r="7679" spans="1:3">
      <c r="A7679" s="4" t="s">
        <v>1448</v>
      </c>
      <c r="B7679" s="5" t="n">
        <v>5890</v>
      </c>
    </row>
    <row r="7680" spans="1:3">
      <c r="A7680" s="4" t="s">
        <v>1449</v>
      </c>
      <c r="B7680" s="5" t="n">
        <v>2753</v>
      </c>
    </row>
    <row r="7681" spans="1:3">
      <c r="A7681" s="4" t="s">
        <v>1450</v>
      </c>
      <c r="B7681" s="5" t="n">
        <v>4353</v>
      </c>
    </row>
    <row r="7682" spans="1:3">
      <c r="A7682" s="4" t="s">
        <v>1451</v>
      </c>
      <c r="B7682" s="5" t="n">
        <v>151</v>
      </c>
    </row>
    <row r="7683" spans="1:3">
      <c r="A7683" s="4" t="s">
        <v>1452</v>
      </c>
      <c r="B7683" s="5" t="n">
        <v>2753</v>
      </c>
    </row>
    <row r="7684" spans="1:3">
      <c r="A7684" s="4" t="s">
        <v>1453</v>
      </c>
      <c r="B7684" s="5" t="n">
        <v>4504</v>
      </c>
    </row>
    <row r="7685" spans="1:3">
      <c r="A7685" s="4" t="s">
        <v>1445</v>
      </c>
      <c r="B7685" s="5" t="n">
        <v>7257</v>
      </c>
    </row>
    <row r="7686" spans="1:3">
      <c r="A7686" s="4" t="s">
        <v>1446</v>
      </c>
      <c r="B7686" s="5" t="n">
        <v>824</v>
      </c>
    </row>
    <row r="7687" spans="1:3">
      <c r="A7687" s="4" t="s">
        <v>2229</v>
      </c>
    </row>
    <row r="7688" spans="1:3">
      <c r="A7688" s="3" t="s">
        <v>1444</v>
      </c>
    </row>
    <row r="7689" spans="1:3">
      <c r="A7689" s="4" t="s">
        <v>1448</v>
      </c>
      <c r="B7689" s="5" t="n">
        <v>0</v>
      </c>
    </row>
    <row r="7690" spans="1:3">
      <c r="A7690" s="4" t="s">
        <v>1449</v>
      </c>
      <c r="B7690" s="5" t="n">
        <v>1308</v>
      </c>
    </row>
    <row r="7691" spans="1:3">
      <c r="A7691" s="4" t="s">
        <v>1450</v>
      </c>
      <c r="B7691" s="5" t="n">
        <v>5687</v>
      </c>
    </row>
    <row r="7692" spans="1:3">
      <c r="A7692" s="4" t="s">
        <v>1451</v>
      </c>
      <c r="B7692" s="5" t="n">
        <v>28</v>
      </c>
    </row>
    <row r="7693" spans="1:3">
      <c r="A7693" s="4" t="s">
        <v>1452</v>
      </c>
      <c r="B7693" s="5" t="n">
        <v>1308</v>
      </c>
    </row>
    <row r="7694" spans="1:3">
      <c r="A7694" s="4" t="s">
        <v>1453</v>
      </c>
      <c r="B7694" s="5" t="n">
        <v>5715</v>
      </c>
    </row>
    <row r="7695" spans="1:3">
      <c r="A7695" s="4" t="s">
        <v>1445</v>
      </c>
      <c r="B7695" s="5" t="n">
        <v>7023</v>
      </c>
    </row>
    <row r="7696" spans="1:3">
      <c r="A7696" s="4" t="s">
        <v>1446</v>
      </c>
      <c r="B7696" s="5" t="n">
        <v>36</v>
      </c>
    </row>
    <row r="7697" spans="1:3">
      <c r="A7697" s="4" t="s">
        <v>2230</v>
      </c>
    </row>
    <row r="7698" spans="1:3">
      <c r="A7698" s="3" t="s">
        <v>1444</v>
      </c>
    </row>
    <row r="7699" spans="1:3">
      <c r="A7699" s="4" t="s">
        <v>1448</v>
      </c>
      <c r="B7699" s="5" t="n">
        <v>2046</v>
      </c>
    </row>
    <row r="7700" spans="1:3">
      <c r="A7700" s="4" t="s">
        <v>1449</v>
      </c>
      <c r="B7700" s="5" t="n">
        <v>1002</v>
      </c>
    </row>
    <row r="7701" spans="1:3">
      <c r="A7701" s="4" t="s">
        <v>1450</v>
      </c>
      <c r="B7701" s="5" t="n">
        <v>2601</v>
      </c>
    </row>
    <row r="7702" spans="1:3">
      <c r="A7702" s="4" t="s">
        <v>1451</v>
      </c>
      <c r="B7702" s="5" t="n">
        <v>1490</v>
      </c>
    </row>
    <row r="7703" spans="1:3">
      <c r="A7703" s="4" t="s">
        <v>1452</v>
      </c>
      <c r="B7703" s="5" t="n">
        <v>1003</v>
      </c>
    </row>
    <row r="7704" spans="1:3">
      <c r="A7704" s="4" t="s">
        <v>1453</v>
      </c>
      <c r="B7704" s="5" t="n">
        <v>4090</v>
      </c>
    </row>
    <row r="7705" spans="1:3">
      <c r="A7705" s="4" t="s">
        <v>1445</v>
      </c>
      <c r="B7705" s="5" t="n">
        <v>5093</v>
      </c>
    </row>
    <row r="7706" spans="1:3">
      <c r="A7706" s="4" t="s">
        <v>1446</v>
      </c>
      <c r="B7706" s="5" t="n">
        <v>915</v>
      </c>
    </row>
    <row r="7707" spans="1:3">
      <c r="A7707" s="4" t="s">
        <v>2231</v>
      </c>
    </row>
    <row r="7708" spans="1:3">
      <c r="A7708" s="3" t="s">
        <v>1444</v>
      </c>
    </row>
    <row r="7709" spans="1:3">
      <c r="A7709" s="4" t="s">
        <v>1448</v>
      </c>
      <c r="B7709" s="5" t="n">
        <v>2152</v>
      </c>
    </row>
    <row r="7710" spans="1:3">
      <c r="A7710" s="4" t="s">
        <v>1449</v>
      </c>
      <c r="B7710" s="5" t="n">
        <v>1269</v>
      </c>
    </row>
    <row r="7711" spans="1:3">
      <c r="A7711" s="4" t="s">
        <v>1450</v>
      </c>
      <c r="B7711" s="5" t="n">
        <v>1816</v>
      </c>
    </row>
    <row r="7712" spans="1:3">
      <c r="A7712" s="4" t="s">
        <v>1451</v>
      </c>
      <c r="B7712" s="5" t="n">
        <v>739</v>
      </c>
    </row>
    <row r="7713" spans="1:3">
      <c r="A7713" s="4" t="s">
        <v>1452</v>
      </c>
      <c r="B7713" s="5" t="n">
        <v>1270</v>
      </c>
    </row>
    <row r="7714" spans="1:3">
      <c r="A7714" s="4" t="s">
        <v>1453</v>
      </c>
      <c r="B7714" s="5" t="n">
        <v>2554</v>
      </c>
    </row>
    <row r="7715" spans="1:3">
      <c r="A7715" s="4" t="s">
        <v>1445</v>
      </c>
      <c r="B7715" s="5" t="n">
        <v>3824</v>
      </c>
    </row>
    <row r="7716" spans="1:3">
      <c r="A7716" s="4" t="s">
        <v>1446</v>
      </c>
      <c r="B7716" s="5" t="n">
        <v>1032</v>
      </c>
    </row>
    <row r="7717" spans="1:3">
      <c r="A7717" s="4" t="s">
        <v>2232</v>
      </c>
    </row>
    <row r="7718" spans="1:3">
      <c r="A7718" s="3" t="s">
        <v>1444</v>
      </c>
    </row>
    <row r="7719" spans="1:3">
      <c r="A7719" s="4" t="s">
        <v>1448</v>
      </c>
      <c r="B7719" s="5" t="n">
        <v>6063</v>
      </c>
    </row>
    <row r="7720" spans="1:3">
      <c r="A7720" s="4" t="s">
        <v>1449</v>
      </c>
      <c r="B7720" s="5" t="n">
        <v>2471</v>
      </c>
    </row>
    <row r="7721" spans="1:3">
      <c r="A7721" s="4" t="s">
        <v>1450</v>
      </c>
      <c r="B7721" s="5" t="n">
        <v>3556</v>
      </c>
    </row>
    <row r="7722" spans="1:3">
      <c r="A7722" s="4" t="s">
        <v>1452</v>
      </c>
      <c r="B7722" s="5" t="n">
        <v>2471</v>
      </c>
    </row>
    <row r="7723" spans="1:3">
      <c r="A7723" s="4" t="s">
        <v>1453</v>
      </c>
      <c r="B7723" s="5" t="n">
        <v>4995</v>
      </c>
    </row>
    <row r="7724" spans="1:3">
      <c r="A7724" s="4" t="s">
        <v>1445</v>
      </c>
      <c r="B7724" s="5" t="n">
        <v>7466</v>
      </c>
    </row>
    <row r="7725" spans="1:3">
      <c r="A7725" s="4" t="s">
        <v>1446</v>
      </c>
      <c r="B7725" s="5" t="n">
        <v>896</v>
      </c>
    </row>
    <row r="7726" spans="1:3">
      <c r="A7726" s="4" t="s">
        <v>2233</v>
      </c>
    </row>
    <row r="7727" spans="1:3">
      <c r="A7727" s="3" t="s">
        <v>1444</v>
      </c>
    </row>
    <row r="7728" spans="1:3">
      <c r="A7728" s="4" t="s">
        <v>1451</v>
      </c>
      <c r="B7728" s="5" t="n">
        <v>1439</v>
      </c>
    </row>
    <row r="7729" spans="1:3">
      <c r="A7729" s="4" t="s">
        <v>2234</v>
      </c>
    </row>
    <row r="7730" spans="1:3">
      <c r="A7730" s="3" t="s">
        <v>1444</v>
      </c>
    </row>
    <row r="7731" spans="1:3">
      <c r="A7731" s="4" t="s">
        <v>1448</v>
      </c>
      <c r="B7731" s="5" t="n">
        <v>0</v>
      </c>
    </row>
    <row r="7732" spans="1:3">
      <c r="A7732" s="4" t="s">
        <v>1449</v>
      </c>
      <c r="B7732" s="5" t="n">
        <v>1549</v>
      </c>
    </row>
    <row r="7733" spans="1:3">
      <c r="A7733" s="4" t="s">
        <v>1450</v>
      </c>
      <c r="B7733" s="5" t="n">
        <v>6604</v>
      </c>
    </row>
    <row r="7734" spans="1:3">
      <c r="A7734" s="4" t="s">
        <v>1451</v>
      </c>
      <c r="B7734" s="5" t="n">
        <v>30</v>
      </c>
    </row>
    <row r="7735" spans="1:3">
      <c r="A7735" s="4" t="s">
        <v>1452</v>
      </c>
      <c r="B7735" s="5" t="n">
        <v>1549</v>
      </c>
    </row>
    <row r="7736" spans="1:3">
      <c r="A7736" s="4" t="s">
        <v>1453</v>
      </c>
      <c r="B7736" s="5" t="n">
        <v>6634</v>
      </c>
    </row>
    <row r="7737" spans="1:3">
      <c r="A7737" s="4" t="s">
        <v>1445</v>
      </c>
      <c r="B7737" s="5" t="n">
        <v>8183</v>
      </c>
    </row>
    <row r="7738" spans="1:3">
      <c r="A7738" s="4" t="s">
        <v>1446</v>
      </c>
      <c r="B7738" s="5" t="n">
        <v>42</v>
      </c>
    </row>
    <row r="7739" spans="1:3">
      <c r="A7739" s="4" t="s">
        <v>2235</v>
      </c>
    </row>
    <row r="7740" spans="1:3">
      <c r="A7740" s="3" t="s">
        <v>1444</v>
      </c>
    </row>
    <row r="7741" spans="1:3">
      <c r="A7741" s="4" t="s">
        <v>1448</v>
      </c>
      <c r="B7741" s="5" t="n">
        <v>0</v>
      </c>
    </row>
    <row r="7742" spans="1:3">
      <c r="A7742" s="4" t="s">
        <v>1449</v>
      </c>
      <c r="B7742" s="5" t="n">
        <v>1140</v>
      </c>
    </row>
    <row r="7743" spans="1:3">
      <c r="A7743" s="4" t="s">
        <v>1450</v>
      </c>
      <c r="B7743" s="5" t="n">
        <v>7560</v>
      </c>
    </row>
    <row r="7744" spans="1:3">
      <c r="A7744" s="4" t="s">
        <v>1451</v>
      </c>
      <c r="B7744" s="5" t="n">
        <v>225</v>
      </c>
    </row>
    <row r="7745" spans="1:3">
      <c r="A7745" s="4" t="s">
        <v>1452</v>
      </c>
      <c r="B7745" s="5" t="n">
        <v>1140</v>
      </c>
    </row>
    <row r="7746" spans="1:3">
      <c r="A7746" s="4" t="s">
        <v>1453</v>
      </c>
      <c r="B7746" s="5" t="n">
        <v>7785</v>
      </c>
    </row>
    <row r="7747" spans="1:3">
      <c r="A7747" s="4" t="s">
        <v>1445</v>
      </c>
      <c r="B7747" s="5" t="n">
        <v>8925</v>
      </c>
    </row>
    <row r="7748" spans="1:3">
      <c r="A7748" s="4" t="s">
        <v>1446</v>
      </c>
      <c r="B7748" s="5" t="n">
        <v>246</v>
      </c>
    </row>
    <row r="7749" spans="1:3">
      <c r="A7749" s="4" t="s">
        <v>2236</v>
      </c>
    </row>
    <row r="7750" spans="1:3">
      <c r="A7750" s="3" t="s">
        <v>1444</v>
      </c>
    </row>
    <row r="7751" spans="1:3">
      <c r="A7751" s="4" t="s">
        <v>1448</v>
      </c>
      <c r="B7751" s="5" t="n">
        <v>2420</v>
      </c>
    </row>
    <row r="7752" spans="1:3">
      <c r="A7752" s="4" t="s">
        <v>1449</v>
      </c>
      <c r="B7752" s="5" t="n">
        <v>253</v>
      </c>
    </row>
    <row r="7753" spans="1:3">
      <c r="A7753" s="4" t="s">
        <v>1450</v>
      </c>
      <c r="B7753" s="5" t="n">
        <v>1496</v>
      </c>
    </row>
    <row r="7754" spans="1:3">
      <c r="A7754" s="4" t="s">
        <v>1451</v>
      </c>
      <c r="B7754" s="5" t="n">
        <v>280</v>
      </c>
    </row>
    <row r="7755" spans="1:3">
      <c r="A7755" s="4" t="s">
        <v>1452</v>
      </c>
      <c r="B7755" s="5" t="n">
        <v>253</v>
      </c>
    </row>
    <row r="7756" spans="1:3">
      <c r="A7756" s="4" t="s">
        <v>1453</v>
      </c>
      <c r="B7756" s="5" t="n">
        <v>1776</v>
      </c>
    </row>
    <row r="7757" spans="1:3">
      <c r="A7757" s="4" t="s">
        <v>1445</v>
      </c>
      <c r="B7757" s="5" t="n">
        <v>2029</v>
      </c>
    </row>
    <row r="7758" spans="1:3">
      <c r="A7758" s="4" t="s">
        <v>1446</v>
      </c>
      <c r="B7758" s="5" t="n">
        <v>637</v>
      </c>
    </row>
    <row r="7759" spans="1:3">
      <c r="A7759" s="4" t="s">
        <v>2237</v>
      </c>
    </row>
    <row r="7760" spans="1:3">
      <c r="A7760" s="3" t="s">
        <v>1444</v>
      </c>
    </row>
    <row r="7761" spans="1:3">
      <c r="A7761" s="4" t="s">
        <v>1448</v>
      </c>
      <c r="B7761" s="5" t="n">
        <v>0</v>
      </c>
    </row>
    <row r="7762" spans="1:3">
      <c r="A7762" s="4" t="s">
        <v>1449</v>
      </c>
      <c r="B7762" s="5" t="n">
        <v>1910</v>
      </c>
    </row>
    <row r="7763" spans="1:3">
      <c r="A7763" s="4" t="s">
        <v>1450</v>
      </c>
      <c r="B7763" s="5" t="n">
        <v>8564</v>
      </c>
    </row>
    <row r="7764" spans="1:3">
      <c r="A7764" s="4" t="s">
        <v>1451</v>
      </c>
      <c r="B7764" s="5" t="n">
        <v>246</v>
      </c>
    </row>
    <row r="7765" spans="1:3">
      <c r="A7765" s="4" t="s">
        <v>1452</v>
      </c>
      <c r="B7765" s="5" t="n">
        <v>1910</v>
      </c>
    </row>
    <row r="7766" spans="1:3">
      <c r="A7766" s="4" t="s">
        <v>1453</v>
      </c>
      <c r="B7766" s="5" t="n">
        <v>8810</v>
      </c>
    </row>
    <row r="7767" spans="1:3">
      <c r="A7767" s="4" t="s">
        <v>1445</v>
      </c>
      <c r="B7767" s="5" t="n">
        <v>10720</v>
      </c>
    </row>
    <row r="7768" spans="1:3">
      <c r="A7768" s="4" t="s">
        <v>1446</v>
      </c>
      <c r="B7768" s="5" t="n">
        <v>291</v>
      </c>
    </row>
    <row r="7769" spans="1:3">
      <c r="A7769" s="4" t="s">
        <v>2238</v>
      </c>
    </row>
    <row r="7770" spans="1:3">
      <c r="A7770" s="3" t="s">
        <v>1444</v>
      </c>
    </row>
    <row r="7771" spans="1:3">
      <c r="A7771" s="4" t="s">
        <v>1448</v>
      </c>
      <c r="B7771" s="5" t="n">
        <v>2791</v>
      </c>
    </row>
    <row r="7772" spans="1:3">
      <c r="A7772" s="4" t="s">
        <v>1449</v>
      </c>
      <c r="B7772" s="5" t="n">
        <v>478</v>
      </c>
    </row>
    <row r="7773" spans="1:3">
      <c r="A7773" s="4" t="s">
        <v>1450</v>
      </c>
      <c r="B7773" s="5" t="n">
        <v>4069</v>
      </c>
    </row>
    <row r="7774" spans="1:3">
      <c r="A7774" s="4" t="s">
        <v>1451</v>
      </c>
      <c r="B7774" s="5" t="n">
        <v>857</v>
      </c>
    </row>
    <row r="7775" spans="1:3">
      <c r="A7775" s="4" t="s">
        <v>1452</v>
      </c>
      <c r="B7775" s="5" t="n">
        <v>478</v>
      </c>
    </row>
    <row r="7776" spans="1:3">
      <c r="A7776" s="4" t="s">
        <v>1453</v>
      </c>
      <c r="B7776" s="5" t="n">
        <v>4926</v>
      </c>
    </row>
    <row r="7777" spans="1:3">
      <c r="A7777" s="4" t="s">
        <v>1445</v>
      </c>
      <c r="B7777" s="5" t="n">
        <v>5404</v>
      </c>
    </row>
    <row r="7778" spans="1:3">
      <c r="A7778" s="4" t="s">
        <v>1446</v>
      </c>
      <c r="B7778" s="5" t="n">
        <v>1620</v>
      </c>
    </row>
    <row r="7779" spans="1:3">
      <c r="A7779" s="4" t="s">
        <v>2239</v>
      </c>
    </row>
    <row r="7780" spans="1:3">
      <c r="A7780" s="3" t="s">
        <v>1444</v>
      </c>
    </row>
    <row r="7781" spans="1:3">
      <c r="A7781" s="4" t="s">
        <v>1448</v>
      </c>
      <c r="B7781" s="5" t="n">
        <v>3544</v>
      </c>
    </row>
    <row r="7782" spans="1:3">
      <c r="A7782" s="4" t="s">
        <v>1449</v>
      </c>
      <c r="B7782" s="5" t="n">
        <v>506</v>
      </c>
    </row>
    <row r="7783" spans="1:3">
      <c r="A7783" s="4" t="s">
        <v>1450</v>
      </c>
      <c r="B7783" s="5" t="n">
        <v>5096</v>
      </c>
    </row>
    <row r="7784" spans="1:3">
      <c r="A7784" s="4" t="s">
        <v>1451</v>
      </c>
      <c r="B7784" s="5" t="n">
        <v>493</v>
      </c>
    </row>
    <row r="7785" spans="1:3">
      <c r="A7785" s="4" t="s">
        <v>1452</v>
      </c>
      <c r="B7785" s="5" t="n">
        <v>506</v>
      </c>
    </row>
    <row r="7786" spans="1:3">
      <c r="A7786" s="4" t="s">
        <v>1453</v>
      </c>
      <c r="B7786" s="5" t="n">
        <v>5589</v>
      </c>
    </row>
    <row r="7787" spans="1:3">
      <c r="A7787" s="4" t="s">
        <v>1445</v>
      </c>
      <c r="B7787" s="5" t="n">
        <v>6095</v>
      </c>
    </row>
    <row r="7788" spans="1:3">
      <c r="A7788" s="4" t="s">
        <v>1446</v>
      </c>
      <c r="B7788" s="5" t="n">
        <v>685</v>
      </c>
    </row>
    <row r="7789" spans="1:3">
      <c r="A7789" s="4" t="s">
        <v>2240</v>
      </c>
    </row>
    <row r="7790" spans="1:3">
      <c r="A7790" s="3" t="s">
        <v>1444</v>
      </c>
    </row>
    <row r="7791" spans="1:3">
      <c r="A7791" s="4" t="s">
        <v>1448</v>
      </c>
      <c r="B7791" s="5" t="n">
        <v>1873</v>
      </c>
    </row>
    <row r="7792" spans="1:3">
      <c r="A7792" s="4" t="s">
        <v>1449</v>
      </c>
      <c r="B7792" s="5" t="n">
        <v>978</v>
      </c>
    </row>
    <row r="7793" spans="1:3">
      <c r="A7793" s="4" t="s">
        <v>1450</v>
      </c>
      <c r="B7793" s="5" t="n">
        <v>1347</v>
      </c>
    </row>
    <row r="7794" spans="1:3">
      <c r="A7794" s="4" t="s">
        <v>1451</v>
      </c>
      <c r="B7794" s="5" t="n">
        <v>249</v>
      </c>
    </row>
    <row r="7795" spans="1:3">
      <c r="A7795" s="4" t="s">
        <v>1452</v>
      </c>
      <c r="B7795" s="5" t="n">
        <v>979</v>
      </c>
    </row>
    <row r="7796" spans="1:3">
      <c r="A7796" s="4" t="s">
        <v>1453</v>
      </c>
      <c r="B7796" s="5" t="n">
        <v>1595</v>
      </c>
    </row>
    <row r="7797" spans="1:3">
      <c r="A7797" s="4" t="s">
        <v>1445</v>
      </c>
      <c r="B7797" s="5" t="n">
        <v>2574</v>
      </c>
    </row>
    <row r="7798" spans="1:3">
      <c r="A7798" s="4" t="s">
        <v>1446</v>
      </c>
      <c r="B7798" s="5" t="n">
        <v>271</v>
      </c>
    </row>
    <row r="7799" spans="1:3">
      <c r="A7799" s="4" t="s">
        <v>2241</v>
      </c>
    </row>
    <row r="7800" spans="1:3">
      <c r="A7800" s="3" t="s">
        <v>1444</v>
      </c>
    </row>
    <row r="7801" spans="1:3">
      <c r="A7801" s="4" t="s">
        <v>1448</v>
      </c>
      <c r="B7801" s="5" t="n">
        <v>7744</v>
      </c>
    </row>
    <row r="7802" spans="1:3">
      <c r="A7802" s="4" t="s">
        <v>1449</v>
      </c>
      <c r="B7802" s="5" t="n">
        <v>1511</v>
      </c>
    </row>
    <row r="7803" spans="1:3">
      <c r="A7803" s="4" t="s">
        <v>1450</v>
      </c>
      <c r="B7803" s="5" t="n">
        <v>11861</v>
      </c>
    </row>
    <row r="7804" spans="1:3">
      <c r="A7804" s="4" t="s">
        <v>1451</v>
      </c>
      <c r="B7804" s="5" t="n">
        <v>221</v>
      </c>
    </row>
    <row r="7805" spans="1:3">
      <c r="A7805" s="4" t="s">
        <v>1452</v>
      </c>
      <c r="B7805" s="5" t="n">
        <v>1511</v>
      </c>
    </row>
    <row r="7806" spans="1:3">
      <c r="A7806" s="4" t="s">
        <v>1453</v>
      </c>
      <c r="B7806" s="5" t="n">
        <v>12082</v>
      </c>
    </row>
    <row r="7807" spans="1:3">
      <c r="A7807" s="4" t="s">
        <v>1445</v>
      </c>
      <c r="B7807" s="5" t="n">
        <v>13593</v>
      </c>
    </row>
    <row r="7808" spans="1:3">
      <c r="A7808" s="4" t="s">
        <v>1446</v>
      </c>
      <c r="B7808" s="5" t="n">
        <v>603</v>
      </c>
    </row>
    <row r="7809" spans="1:3">
      <c r="A7809" s="4" t="s">
        <v>2242</v>
      </c>
    </row>
    <row r="7810" spans="1:3">
      <c r="A7810" s="3" t="s">
        <v>1444</v>
      </c>
    </row>
    <row r="7811" spans="1:3">
      <c r="A7811" s="4" t="s">
        <v>1448</v>
      </c>
      <c r="B7811" s="5" t="n">
        <v>0</v>
      </c>
    </row>
    <row r="7812" spans="1:3">
      <c r="A7812" s="4" t="s">
        <v>1449</v>
      </c>
      <c r="B7812" s="5" t="n">
        <v>300</v>
      </c>
    </row>
    <row r="7813" spans="1:3">
      <c r="A7813" s="4" t="s">
        <v>1450</v>
      </c>
      <c r="B7813" s="5" t="n">
        <v>2375</v>
      </c>
    </row>
    <row r="7814" spans="1:3">
      <c r="A7814" s="4" t="s">
        <v>1451</v>
      </c>
      <c r="B7814" s="5" t="n">
        <v>3696</v>
      </c>
    </row>
    <row r="7815" spans="1:3">
      <c r="A7815" s="4" t="s">
        <v>1452</v>
      </c>
      <c r="B7815" s="5" t="n">
        <v>300</v>
      </c>
    </row>
    <row r="7816" spans="1:3">
      <c r="A7816" s="4" t="s">
        <v>1453</v>
      </c>
      <c r="B7816" s="5" t="n">
        <v>6071</v>
      </c>
    </row>
    <row r="7817" spans="1:3">
      <c r="A7817" s="4" t="s">
        <v>1445</v>
      </c>
      <c r="B7817" s="5" t="n">
        <v>6371</v>
      </c>
    </row>
    <row r="7818" spans="1:3">
      <c r="A7818" s="4" t="s">
        <v>1446</v>
      </c>
      <c r="B7818" s="5" t="n">
        <v>129</v>
      </c>
    </row>
    <row r="7819" spans="1:3">
      <c r="A7819" s="4" t="s">
        <v>2243</v>
      </c>
    </row>
    <row r="7820" spans="1:3">
      <c r="A7820" s="3" t="s">
        <v>1444</v>
      </c>
    </row>
    <row r="7821" spans="1:3">
      <c r="A7821" s="4" t="s">
        <v>1448</v>
      </c>
      <c r="B7821" s="5" t="n">
        <v>0</v>
      </c>
    </row>
    <row r="7822" spans="1:3">
      <c r="A7822" s="4" t="s">
        <v>1449</v>
      </c>
      <c r="B7822" s="5" t="n">
        <v>630</v>
      </c>
    </row>
    <row r="7823" spans="1:3">
      <c r="A7823" s="4" t="s">
        <v>1450</v>
      </c>
      <c r="B7823" s="5" t="n">
        <v>5932</v>
      </c>
    </row>
    <row r="7824" spans="1:3">
      <c r="A7824" s="4" t="s">
        <v>1451</v>
      </c>
      <c r="B7824" s="5" t="n">
        <v>485</v>
      </c>
    </row>
    <row r="7825" spans="1:3">
      <c r="A7825" s="4" t="s">
        <v>1452</v>
      </c>
      <c r="B7825" s="5" t="n">
        <v>630</v>
      </c>
    </row>
    <row r="7826" spans="1:3">
      <c r="A7826" s="4" t="s">
        <v>1453</v>
      </c>
      <c r="B7826" s="5" t="n">
        <v>6417</v>
      </c>
    </row>
    <row r="7827" spans="1:3">
      <c r="A7827" s="4" t="s">
        <v>1445</v>
      </c>
      <c r="B7827" s="5" t="n">
        <v>7047</v>
      </c>
    </row>
    <row r="7828" spans="1:3">
      <c r="A7828" s="4" t="s">
        <v>1446</v>
      </c>
      <c r="B7828" s="5" t="n">
        <v>228</v>
      </c>
    </row>
    <row r="7829" spans="1:3">
      <c r="A7829" s="4" t="s">
        <v>2244</v>
      </c>
    </row>
    <row r="7830" spans="1:3">
      <c r="A7830" s="3" t="s">
        <v>1444</v>
      </c>
    </row>
    <row r="7831" spans="1:3">
      <c r="A7831" s="4" t="s">
        <v>1448</v>
      </c>
      <c r="B7831" s="5" t="n">
        <v>0</v>
      </c>
    </row>
    <row r="7832" spans="1:3">
      <c r="A7832" s="4" t="s">
        <v>1449</v>
      </c>
      <c r="B7832" s="5" t="n">
        <v>2722</v>
      </c>
    </row>
    <row r="7833" spans="1:3">
      <c r="A7833" s="4" t="s">
        <v>1450</v>
      </c>
      <c r="B7833" s="5" t="n">
        <v>8122</v>
      </c>
    </row>
    <row r="7834" spans="1:3">
      <c r="A7834" s="4" t="s">
        <v>1451</v>
      </c>
      <c r="B7834" s="5" t="n">
        <v>76</v>
      </c>
    </row>
    <row r="7835" spans="1:3">
      <c r="A7835" s="4" t="s">
        <v>1452</v>
      </c>
      <c r="B7835" s="5" t="n">
        <v>2722</v>
      </c>
    </row>
    <row r="7836" spans="1:3">
      <c r="A7836" s="4" t="s">
        <v>1453</v>
      </c>
      <c r="B7836" s="5" t="n">
        <v>8198</v>
      </c>
    </row>
    <row r="7837" spans="1:3">
      <c r="A7837" s="4" t="s">
        <v>1445</v>
      </c>
      <c r="B7837" s="5" t="n">
        <v>10920</v>
      </c>
    </row>
    <row r="7838" spans="1:3">
      <c r="A7838" s="4" t="s">
        <v>1446</v>
      </c>
      <c r="B7838" s="5" t="n">
        <v>158</v>
      </c>
    </row>
    <row r="7839" spans="1:3">
      <c r="A7839" s="4" t="s">
        <v>2245</v>
      </c>
    </row>
    <row r="7840" spans="1:3">
      <c r="A7840" s="3" t="s">
        <v>1444</v>
      </c>
    </row>
    <row r="7841" spans="1:3">
      <c r="A7841" s="4" t="s">
        <v>1448</v>
      </c>
      <c r="B7841" s="5" t="n">
        <v>2934</v>
      </c>
    </row>
    <row r="7842" spans="1:3">
      <c r="A7842" s="4" t="s">
        <v>1449</v>
      </c>
      <c r="B7842" s="5" t="n">
        <v>986</v>
      </c>
    </row>
    <row r="7843" spans="1:3">
      <c r="A7843" s="4" t="s">
        <v>1450</v>
      </c>
      <c r="B7843" s="5" t="n">
        <v>3455</v>
      </c>
    </row>
    <row r="7844" spans="1:3">
      <c r="A7844" s="4" t="s">
        <v>1451</v>
      </c>
      <c r="B7844" s="5" t="n">
        <v>2658</v>
      </c>
    </row>
    <row r="7845" spans="1:3">
      <c r="A7845" s="4" t="s">
        <v>1452</v>
      </c>
      <c r="B7845" s="5" t="n">
        <v>986</v>
      </c>
    </row>
    <row r="7846" spans="1:3">
      <c r="A7846" s="4" t="s">
        <v>1453</v>
      </c>
      <c r="B7846" s="5" t="n">
        <v>6113</v>
      </c>
    </row>
    <row r="7847" spans="1:3">
      <c r="A7847" s="4" t="s">
        <v>1445</v>
      </c>
      <c r="B7847" s="5" t="n">
        <v>7099</v>
      </c>
    </row>
    <row r="7848" spans="1:3">
      <c r="A7848" s="4" t="s">
        <v>1446</v>
      </c>
      <c r="B7848" s="5" t="n">
        <v>639</v>
      </c>
    </row>
    <row r="7849" spans="1:3">
      <c r="A7849" s="4" t="s">
        <v>2246</v>
      </c>
    </row>
    <row r="7850" spans="1:3">
      <c r="A7850" s="3" t="s">
        <v>1444</v>
      </c>
    </row>
    <row r="7851" spans="1:3">
      <c r="A7851" s="4" t="s">
        <v>1448</v>
      </c>
      <c r="B7851" s="5" t="n">
        <v>3611</v>
      </c>
    </row>
    <row r="7852" spans="1:3">
      <c r="A7852" s="4" t="s">
        <v>1449</v>
      </c>
      <c r="B7852" s="5" t="n">
        <v>571</v>
      </c>
    </row>
    <row r="7853" spans="1:3">
      <c r="A7853" s="4" t="s">
        <v>1450</v>
      </c>
      <c r="B7853" s="5" t="n">
        <v>986</v>
      </c>
    </row>
    <row r="7854" spans="1:3">
      <c r="A7854" s="4" t="s">
        <v>1451</v>
      </c>
      <c r="B7854" s="5" t="n">
        <v>2340</v>
      </c>
    </row>
    <row r="7855" spans="1:3">
      <c r="A7855" s="4" t="s">
        <v>1452</v>
      </c>
      <c r="B7855" s="5" t="n">
        <v>571</v>
      </c>
    </row>
    <row r="7856" spans="1:3">
      <c r="A7856" s="4" t="s">
        <v>1453</v>
      </c>
      <c r="B7856" s="5" t="n">
        <v>3326</v>
      </c>
    </row>
    <row r="7857" spans="1:3">
      <c r="A7857" s="4" t="s">
        <v>1445</v>
      </c>
      <c r="B7857" s="5" t="n">
        <v>3897</v>
      </c>
    </row>
    <row r="7858" spans="1:3">
      <c r="A7858" s="4" t="s">
        <v>1446</v>
      </c>
      <c r="B7858" s="5" t="n">
        <v>576</v>
      </c>
    </row>
    <row r="7859" spans="1:3">
      <c r="A7859" s="4" t="s">
        <v>2247</v>
      </c>
    </row>
    <row r="7860" spans="1:3">
      <c r="A7860" s="3" t="s">
        <v>1444</v>
      </c>
    </row>
    <row r="7861" spans="1:3">
      <c r="A7861" s="4" t="s">
        <v>1448</v>
      </c>
      <c r="B7861" s="5" t="n">
        <v>0</v>
      </c>
    </row>
    <row r="7862" spans="1:3">
      <c r="A7862" s="4" t="s">
        <v>1449</v>
      </c>
      <c r="B7862" s="5" t="n">
        <v>0</v>
      </c>
    </row>
    <row r="7863" spans="1:3">
      <c r="A7863" s="4" t="s">
        <v>1450</v>
      </c>
      <c r="B7863" s="5" t="n">
        <v>8511</v>
      </c>
    </row>
    <row r="7864" spans="1:3">
      <c r="A7864" s="4" t="s">
        <v>1451</v>
      </c>
      <c r="B7864" s="5" t="n">
        <v>3</v>
      </c>
    </row>
    <row r="7865" spans="1:3">
      <c r="A7865" s="4" t="s">
        <v>1452</v>
      </c>
      <c r="B7865" s="5" t="n">
        <v>0</v>
      </c>
    </row>
    <row r="7866" spans="1:3">
      <c r="A7866" s="4" t="s">
        <v>1453</v>
      </c>
      <c r="B7866" s="5" t="n">
        <v>8514</v>
      </c>
    </row>
    <row r="7867" spans="1:3">
      <c r="A7867" s="4" t="s">
        <v>1445</v>
      </c>
      <c r="B7867" s="5" t="n">
        <v>8514</v>
      </c>
    </row>
    <row r="7868" spans="1:3">
      <c r="A7868" s="4" t="s">
        <v>1446</v>
      </c>
      <c r="B7868" s="5" t="n">
        <v>84</v>
      </c>
    </row>
    <row r="7869" spans="1:3">
      <c r="A7869" s="4" t="s">
        <v>2248</v>
      </c>
    </row>
    <row r="7870" spans="1:3">
      <c r="A7870" s="3" t="s">
        <v>1444</v>
      </c>
    </row>
    <row r="7871" spans="1:3">
      <c r="A7871" s="4" t="s">
        <v>1448</v>
      </c>
      <c r="B7871" s="5" t="n">
        <v>1918</v>
      </c>
    </row>
    <row r="7872" spans="1:3">
      <c r="A7872" s="4" t="s">
        <v>1449</v>
      </c>
      <c r="B7872" s="5" t="n">
        <v>841</v>
      </c>
    </row>
    <row r="7873" spans="1:3">
      <c r="A7873" s="4" t="s">
        <v>1450</v>
      </c>
      <c r="B7873" s="5" t="n">
        <v>2335</v>
      </c>
    </row>
    <row r="7874" spans="1:3">
      <c r="A7874" s="4" t="s">
        <v>1451</v>
      </c>
      <c r="B7874" s="5" t="n">
        <v>308</v>
      </c>
    </row>
    <row r="7875" spans="1:3">
      <c r="A7875" s="4" t="s">
        <v>1452</v>
      </c>
      <c r="B7875" s="5" t="n">
        <v>841</v>
      </c>
    </row>
    <row r="7876" spans="1:3">
      <c r="A7876" s="4" t="s">
        <v>1453</v>
      </c>
      <c r="B7876" s="5" t="n">
        <v>2643</v>
      </c>
    </row>
    <row r="7877" spans="1:3">
      <c r="A7877" s="4" t="s">
        <v>1445</v>
      </c>
      <c r="B7877" s="5" t="n">
        <v>3484</v>
      </c>
    </row>
    <row r="7878" spans="1:3">
      <c r="A7878" s="4" t="s">
        <v>1446</v>
      </c>
      <c r="B7878" s="5" t="n">
        <v>434</v>
      </c>
    </row>
    <row r="7879" spans="1:3">
      <c r="A7879" s="4" t="s">
        <v>2249</v>
      </c>
    </row>
    <row r="7880" spans="1:3">
      <c r="A7880" s="3" t="s">
        <v>1444</v>
      </c>
    </row>
    <row r="7881" spans="1:3">
      <c r="A7881" s="4" t="s">
        <v>1448</v>
      </c>
      <c r="B7881" s="5" t="n">
        <v>3293</v>
      </c>
    </row>
    <row r="7882" spans="1:3">
      <c r="A7882" s="4" t="s">
        <v>1449</v>
      </c>
      <c r="B7882" s="5" t="n">
        <v>642</v>
      </c>
    </row>
    <row r="7883" spans="1:3">
      <c r="A7883" s="4" t="s">
        <v>1450</v>
      </c>
      <c r="B7883" s="5" t="n">
        <v>2607</v>
      </c>
    </row>
    <row r="7884" spans="1:3">
      <c r="A7884" s="4" t="s">
        <v>1451</v>
      </c>
      <c r="B7884" s="5" t="n">
        <v>459</v>
      </c>
    </row>
    <row r="7885" spans="1:3">
      <c r="A7885" s="4" t="s">
        <v>1452</v>
      </c>
      <c r="B7885" s="5" t="n">
        <v>642</v>
      </c>
    </row>
    <row r="7886" spans="1:3">
      <c r="A7886" s="4" t="s">
        <v>1453</v>
      </c>
      <c r="B7886" s="5" t="n">
        <v>3066</v>
      </c>
    </row>
    <row r="7887" spans="1:3">
      <c r="A7887" s="4" t="s">
        <v>1445</v>
      </c>
      <c r="B7887" s="5" t="n">
        <v>3708</v>
      </c>
    </row>
    <row r="7888" spans="1:3">
      <c r="A7888" s="4" t="s">
        <v>1446</v>
      </c>
      <c r="B7888" s="5" t="n">
        <v>1086</v>
      </c>
    </row>
    <row r="7889" spans="1:3">
      <c r="A7889" s="4" t="s">
        <v>2250</v>
      </c>
    </row>
    <row r="7890" spans="1:3">
      <c r="A7890" s="3" t="s">
        <v>1444</v>
      </c>
    </row>
    <row r="7891" spans="1:3">
      <c r="A7891" s="4" t="s">
        <v>1448</v>
      </c>
      <c r="B7891" s="5" t="n">
        <v>5051</v>
      </c>
    </row>
    <row r="7892" spans="1:3">
      <c r="A7892" s="4" t="s">
        <v>1449</v>
      </c>
      <c r="B7892" s="5" t="n">
        <v>1349</v>
      </c>
    </row>
    <row r="7893" spans="1:3">
      <c r="A7893" s="4" t="s">
        <v>1450</v>
      </c>
      <c r="B7893" s="5" t="n">
        <v>4372</v>
      </c>
    </row>
    <row r="7894" spans="1:3">
      <c r="A7894" s="4" t="s">
        <v>1451</v>
      </c>
      <c r="B7894" s="5" t="n">
        <v>795</v>
      </c>
    </row>
    <row r="7895" spans="1:3">
      <c r="A7895" s="4" t="s">
        <v>1452</v>
      </c>
      <c r="B7895" s="5" t="n">
        <v>1349</v>
      </c>
    </row>
    <row r="7896" spans="1:3">
      <c r="A7896" s="4" t="s">
        <v>1453</v>
      </c>
      <c r="B7896" s="5" t="n">
        <v>5167</v>
      </c>
    </row>
    <row r="7897" spans="1:3">
      <c r="A7897" s="4" t="s">
        <v>1445</v>
      </c>
      <c r="B7897" s="5" t="n">
        <v>6516</v>
      </c>
    </row>
    <row r="7898" spans="1:3">
      <c r="A7898" s="4" t="s">
        <v>1446</v>
      </c>
      <c r="B7898" s="5" t="n">
        <v>1620</v>
      </c>
    </row>
    <row r="7899" spans="1:3">
      <c r="A7899" s="4" t="s">
        <v>2251</v>
      </c>
    </row>
    <row r="7900" spans="1:3">
      <c r="A7900" s="3" t="s">
        <v>1444</v>
      </c>
    </row>
    <row r="7901" spans="1:3">
      <c r="A7901" s="4" t="s">
        <v>1448</v>
      </c>
      <c r="B7901" s="5" t="n">
        <v>8688</v>
      </c>
    </row>
    <row r="7902" spans="1:3">
      <c r="A7902" s="4" t="s">
        <v>1449</v>
      </c>
      <c r="B7902" s="5" t="n">
        <v>2063</v>
      </c>
    </row>
    <row r="7903" spans="1:3">
      <c r="A7903" s="4" t="s">
        <v>1450</v>
      </c>
      <c r="B7903" s="5" t="n">
        <v>5202</v>
      </c>
    </row>
    <row r="7904" spans="1:3">
      <c r="A7904" s="4" t="s">
        <v>1451</v>
      </c>
      <c r="B7904" s="5" t="n">
        <v>1539</v>
      </c>
    </row>
    <row r="7905" spans="1:3">
      <c r="A7905" s="4" t="s">
        <v>1452</v>
      </c>
      <c r="B7905" s="5" t="n">
        <v>2063</v>
      </c>
    </row>
    <row r="7906" spans="1:3">
      <c r="A7906" s="4" t="s">
        <v>1453</v>
      </c>
      <c r="B7906" s="5" t="n">
        <v>6741</v>
      </c>
    </row>
    <row r="7907" spans="1:3">
      <c r="A7907" s="4" t="s">
        <v>1445</v>
      </c>
      <c r="B7907" s="5" t="n">
        <v>8804</v>
      </c>
    </row>
    <row r="7908" spans="1:3">
      <c r="A7908" s="4" t="s">
        <v>1446</v>
      </c>
      <c r="B7908" s="5" t="n">
        <v>681</v>
      </c>
    </row>
    <row r="7909" spans="1:3">
      <c r="A7909" s="4" t="s">
        <v>2252</v>
      </c>
    </row>
    <row r="7910" spans="1:3">
      <c r="A7910" s="3" t="s">
        <v>1444</v>
      </c>
    </row>
    <row r="7911" spans="1:3">
      <c r="A7911" s="4" t="s">
        <v>1448</v>
      </c>
      <c r="B7911" s="5" t="n">
        <v>2041</v>
      </c>
    </row>
    <row r="7912" spans="1:3">
      <c r="A7912" s="4" t="s">
        <v>1449</v>
      </c>
      <c r="B7912" s="5" t="n">
        <v>735</v>
      </c>
    </row>
    <row r="7913" spans="1:3">
      <c r="A7913" s="4" t="s">
        <v>1450</v>
      </c>
      <c r="B7913" s="5" t="n">
        <v>2146</v>
      </c>
    </row>
    <row r="7914" spans="1:3">
      <c r="A7914" s="4" t="s">
        <v>1451</v>
      </c>
      <c r="B7914" s="5" t="n">
        <v>484</v>
      </c>
    </row>
    <row r="7915" spans="1:3">
      <c r="A7915" s="4" t="s">
        <v>1452</v>
      </c>
      <c r="B7915" s="5" t="n">
        <v>735</v>
      </c>
    </row>
    <row r="7916" spans="1:3">
      <c r="A7916" s="4" t="s">
        <v>1453</v>
      </c>
      <c r="B7916" s="5" t="n">
        <v>2630</v>
      </c>
    </row>
    <row r="7917" spans="1:3">
      <c r="A7917" s="4" t="s">
        <v>1445</v>
      </c>
      <c r="B7917" s="5" t="n">
        <v>3365</v>
      </c>
    </row>
    <row r="7918" spans="1:3">
      <c r="A7918" s="4" t="s">
        <v>1446</v>
      </c>
      <c r="B7918" s="5" t="n">
        <v>503</v>
      </c>
    </row>
    <row r="7919" spans="1:3">
      <c r="A7919" s="4" t="s">
        <v>2253</v>
      </c>
    </row>
    <row r="7920" spans="1:3">
      <c r="A7920" s="3" t="s">
        <v>1444</v>
      </c>
    </row>
    <row r="7921" spans="1:3">
      <c r="A7921" s="4" t="s">
        <v>1448</v>
      </c>
      <c r="B7921" s="5" t="n">
        <v>2574</v>
      </c>
    </row>
    <row r="7922" spans="1:3">
      <c r="A7922" s="4" t="s">
        <v>1449</v>
      </c>
      <c r="B7922" s="5" t="n">
        <v>461</v>
      </c>
    </row>
    <row r="7923" spans="1:3">
      <c r="A7923" s="4" t="s">
        <v>1450</v>
      </c>
      <c r="B7923" s="5" t="n">
        <v>1722</v>
      </c>
    </row>
    <row r="7924" spans="1:3">
      <c r="A7924" s="4" t="s">
        <v>1451</v>
      </c>
      <c r="B7924" s="5" t="n">
        <v>193</v>
      </c>
    </row>
    <row r="7925" spans="1:3">
      <c r="A7925" s="4" t="s">
        <v>1452</v>
      </c>
      <c r="B7925" s="5" t="n">
        <v>461</v>
      </c>
    </row>
    <row r="7926" spans="1:3">
      <c r="A7926" s="4" t="s">
        <v>1453</v>
      </c>
      <c r="B7926" s="5" t="n">
        <v>1915</v>
      </c>
    </row>
    <row r="7927" spans="1:3">
      <c r="A7927" s="4" t="s">
        <v>1445</v>
      </c>
      <c r="B7927" s="5" t="n">
        <v>2376</v>
      </c>
    </row>
    <row r="7928" spans="1:3">
      <c r="A7928" s="4" t="s">
        <v>1446</v>
      </c>
      <c r="B7928" s="5" t="n">
        <v>658</v>
      </c>
    </row>
    <row r="7929" spans="1:3">
      <c r="A7929" s="4" t="s">
        <v>2254</v>
      </c>
    </row>
    <row r="7930" spans="1:3">
      <c r="A7930" s="3" t="s">
        <v>1444</v>
      </c>
    </row>
    <row r="7931" spans="1:3">
      <c r="A7931" s="4" t="s">
        <v>1448</v>
      </c>
      <c r="B7931" s="5" t="n">
        <v>15659</v>
      </c>
    </row>
    <row r="7932" spans="1:3">
      <c r="A7932" s="4" t="s">
        <v>1449</v>
      </c>
      <c r="B7932" s="5" t="n">
        <v>5029</v>
      </c>
    </row>
    <row r="7933" spans="1:3">
      <c r="A7933" s="4" t="s">
        <v>1450</v>
      </c>
      <c r="B7933" s="5" t="n">
        <v>18943</v>
      </c>
    </row>
    <row r="7934" spans="1:3">
      <c r="A7934" s="4" t="s">
        <v>1451</v>
      </c>
      <c r="B7934" s="5" t="n">
        <v>1641</v>
      </c>
    </row>
    <row r="7935" spans="1:3">
      <c r="A7935" s="4" t="s">
        <v>1452</v>
      </c>
      <c r="B7935" s="5" t="n">
        <v>5029</v>
      </c>
    </row>
    <row r="7936" spans="1:3">
      <c r="A7936" s="4" t="s">
        <v>1453</v>
      </c>
      <c r="B7936" s="5" t="n">
        <v>20584</v>
      </c>
    </row>
    <row r="7937" spans="1:3">
      <c r="A7937" s="4" t="s">
        <v>1445</v>
      </c>
      <c r="B7937" s="5" t="n">
        <v>25613</v>
      </c>
    </row>
    <row r="7938" spans="1:3">
      <c r="A7938" s="4" t="s">
        <v>1446</v>
      </c>
      <c r="B7938" s="5" t="n">
        <v>2198</v>
      </c>
    </row>
    <row r="7939" spans="1:3">
      <c r="A7939" s="4" t="s">
        <v>2255</v>
      </c>
    </row>
    <row r="7940" spans="1:3">
      <c r="A7940" s="3" t="s">
        <v>1444</v>
      </c>
    </row>
    <row r="7941" spans="1:3">
      <c r="A7941" s="4" t="s">
        <v>1448</v>
      </c>
      <c r="B7941" s="5" t="n">
        <v>0</v>
      </c>
    </row>
    <row r="7942" spans="1:3">
      <c r="A7942" s="4" t="s">
        <v>1449</v>
      </c>
      <c r="B7942" s="5" t="n">
        <v>1620</v>
      </c>
    </row>
    <row r="7943" spans="1:3">
      <c r="A7943" s="4" t="s">
        <v>1450</v>
      </c>
      <c r="B7943" s="5" t="n">
        <v>13103</v>
      </c>
    </row>
    <row r="7944" spans="1:3">
      <c r="A7944" s="4" t="s">
        <v>1451</v>
      </c>
      <c r="B7944" s="5" t="n">
        <v>1870</v>
      </c>
    </row>
    <row r="7945" spans="1:3">
      <c r="A7945" s="4" t="s">
        <v>1452</v>
      </c>
      <c r="B7945" s="5" t="n">
        <v>1620</v>
      </c>
    </row>
    <row r="7946" spans="1:3">
      <c r="A7946" s="4" t="s">
        <v>1453</v>
      </c>
      <c r="B7946" s="5" t="n">
        <v>14973</v>
      </c>
    </row>
    <row r="7947" spans="1:3">
      <c r="A7947" s="4" t="s">
        <v>1445</v>
      </c>
      <c r="B7947" s="5" t="n">
        <v>16593</v>
      </c>
    </row>
    <row r="7948" spans="1:3">
      <c r="A7948" s="4" t="s">
        <v>1446</v>
      </c>
      <c r="B7948" s="5" t="n">
        <v>3766</v>
      </c>
    </row>
    <row r="7949" spans="1:3">
      <c r="A7949" s="4" t="s">
        <v>2256</v>
      </c>
    </row>
    <row r="7950" spans="1:3">
      <c r="A7950" s="3" t="s">
        <v>1444</v>
      </c>
    </row>
    <row r="7951" spans="1:3">
      <c r="A7951" s="4" t="s">
        <v>1448</v>
      </c>
      <c r="B7951" s="5" t="n">
        <v>0</v>
      </c>
    </row>
    <row r="7952" spans="1:3">
      <c r="A7952" s="4" t="s">
        <v>1449</v>
      </c>
      <c r="B7952" s="5" t="n">
        <v>0</v>
      </c>
    </row>
    <row r="7953" spans="1:3">
      <c r="A7953" s="4" t="s">
        <v>1450</v>
      </c>
      <c r="B7953" s="5" t="n">
        <v>4802</v>
      </c>
    </row>
    <row r="7954" spans="1:3">
      <c r="A7954" s="4" t="s">
        <v>1451</v>
      </c>
      <c r="B7954" s="5" t="n">
        <v>937</v>
      </c>
    </row>
    <row r="7955" spans="1:3">
      <c r="A7955" s="4" t="s">
        <v>1452</v>
      </c>
      <c r="B7955" s="5" t="n">
        <v>0</v>
      </c>
    </row>
    <row r="7956" spans="1:3">
      <c r="A7956" s="4" t="s">
        <v>1453</v>
      </c>
      <c r="B7956" s="5" t="n">
        <v>5739</v>
      </c>
    </row>
    <row r="7957" spans="1:3">
      <c r="A7957" s="4" t="s">
        <v>1445</v>
      </c>
      <c r="B7957" s="5" t="n">
        <v>5739</v>
      </c>
    </row>
    <row r="7958" spans="1:3">
      <c r="A7958" s="4" t="s">
        <v>1446</v>
      </c>
      <c r="B7958" s="5" t="n">
        <v>2643</v>
      </c>
    </row>
    <row r="7959" spans="1:3">
      <c r="A7959" s="4" t="s">
        <v>2257</v>
      </c>
    </row>
    <row r="7960" spans="1:3">
      <c r="A7960" s="3" t="s">
        <v>1444</v>
      </c>
    </row>
    <row r="7961" spans="1:3">
      <c r="A7961" s="4" t="s">
        <v>1448</v>
      </c>
      <c r="B7961" s="5" t="n">
        <v>11779</v>
      </c>
    </row>
    <row r="7962" spans="1:3">
      <c r="A7962" s="4" t="s">
        <v>1449</v>
      </c>
      <c r="B7962" s="5" t="n">
        <v>11534</v>
      </c>
    </row>
    <row r="7963" spans="1:3">
      <c r="A7963" s="4" t="s">
        <v>1450</v>
      </c>
      <c r="B7963" s="5" t="n">
        <v>7347</v>
      </c>
    </row>
    <row r="7964" spans="1:3">
      <c r="A7964" s="4" t="s">
        <v>1451</v>
      </c>
      <c r="B7964" s="5" t="n">
        <v>75</v>
      </c>
    </row>
    <row r="7965" spans="1:3">
      <c r="A7965" s="4" t="s">
        <v>1452</v>
      </c>
      <c r="B7965" s="5" t="n">
        <v>11534</v>
      </c>
    </row>
    <row r="7966" spans="1:3">
      <c r="A7966" s="4" t="s">
        <v>1453</v>
      </c>
      <c r="B7966" s="5" t="n">
        <v>7422</v>
      </c>
    </row>
    <row r="7967" spans="1:3">
      <c r="A7967" s="4" t="s">
        <v>1445</v>
      </c>
      <c r="B7967" s="5" t="n">
        <v>18956</v>
      </c>
    </row>
    <row r="7968" spans="1:3">
      <c r="A7968" s="4" t="s">
        <v>1446</v>
      </c>
      <c r="B7968" s="5" t="n">
        <v>1503</v>
      </c>
    </row>
    <row r="7969" spans="1:3">
      <c r="A7969" s="4" t="s">
        <v>2258</v>
      </c>
    </row>
    <row r="7970" spans="1:3">
      <c r="A7970" s="3" t="s">
        <v>1444</v>
      </c>
    </row>
    <row r="7971" spans="1:3">
      <c r="A7971" s="4" t="s">
        <v>1448</v>
      </c>
      <c r="B7971" s="5" t="n">
        <v>6261</v>
      </c>
    </row>
    <row r="7972" spans="1:3">
      <c r="A7972" s="4" t="s">
        <v>1449</v>
      </c>
      <c r="B7972" s="5" t="n">
        <v>1100</v>
      </c>
    </row>
    <row r="7973" spans="1:3">
      <c r="A7973" s="4" t="s">
        <v>1450</v>
      </c>
      <c r="B7973" s="5" t="n">
        <v>10606</v>
      </c>
    </row>
    <row r="7974" spans="1:3">
      <c r="A7974" s="4" t="s">
        <v>1451</v>
      </c>
      <c r="B7974" s="5" t="n">
        <v>450</v>
      </c>
    </row>
    <row r="7975" spans="1:3">
      <c r="A7975" s="4" t="s">
        <v>1452</v>
      </c>
      <c r="B7975" s="5" t="n">
        <v>1100</v>
      </c>
    </row>
    <row r="7976" spans="1:3">
      <c r="A7976" s="4" t="s">
        <v>1453</v>
      </c>
      <c r="B7976" s="5" t="n">
        <v>11056</v>
      </c>
    </row>
    <row r="7977" spans="1:3">
      <c r="A7977" s="4" t="s">
        <v>1445</v>
      </c>
      <c r="B7977" s="5" t="n">
        <v>12156</v>
      </c>
    </row>
    <row r="7978" spans="1:3">
      <c r="A7978" s="4" t="s">
        <v>1446</v>
      </c>
      <c r="B7978" s="5" t="n">
        <v>359</v>
      </c>
    </row>
    <row r="7979" spans="1:3">
      <c r="A7979" s="4" t="s">
        <v>2259</v>
      </c>
    </row>
    <row r="7980" spans="1:3">
      <c r="A7980" s="3" t="s">
        <v>1444</v>
      </c>
    </row>
    <row r="7981" spans="1:3">
      <c r="A7981" s="4" t="s">
        <v>1448</v>
      </c>
      <c r="B7981" s="5" t="n">
        <v>5906</v>
      </c>
    </row>
    <row r="7982" spans="1:3">
      <c r="A7982" s="4" t="s">
        <v>1449</v>
      </c>
      <c r="B7982" s="5" t="n">
        <v>1074</v>
      </c>
    </row>
    <row r="7983" spans="1:3">
      <c r="A7983" s="4" t="s">
        <v>1450</v>
      </c>
      <c r="B7983" s="5" t="n">
        <v>9464</v>
      </c>
    </row>
    <row r="7984" spans="1:3">
      <c r="A7984" s="4" t="s">
        <v>1451</v>
      </c>
      <c r="B7984" s="5" t="n">
        <v>141</v>
      </c>
    </row>
    <row r="7985" spans="1:3">
      <c r="A7985" s="4" t="s">
        <v>1452</v>
      </c>
      <c r="B7985" s="5" t="n">
        <v>1074</v>
      </c>
    </row>
    <row r="7986" spans="1:3">
      <c r="A7986" s="4" t="s">
        <v>1453</v>
      </c>
      <c r="B7986" s="5" t="n">
        <v>9605</v>
      </c>
    </row>
    <row r="7987" spans="1:3">
      <c r="A7987" s="4" t="s">
        <v>1445</v>
      </c>
      <c r="B7987" s="5" t="n">
        <v>10679</v>
      </c>
    </row>
    <row r="7988" spans="1:3">
      <c r="A7988" s="4" t="s">
        <v>1446</v>
      </c>
      <c r="B7988" s="5" t="n">
        <v>751</v>
      </c>
    </row>
    <row r="7989" spans="1:3">
      <c r="A7989" s="4" t="s">
        <v>2260</v>
      </c>
    </row>
    <row r="7990" spans="1:3">
      <c r="A7990" s="3" t="s">
        <v>1444</v>
      </c>
    </row>
    <row r="7991" spans="1:3">
      <c r="A7991" s="4" t="s">
        <v>1448</v>
      </c>
      <c r="B7991" s="5" t="n">
        <v>2468</v>
      </c>
    </row>
    <row r="7992" spans="1:3">
      <c r="A7992" s="4" t="s">
        <v>1449</v>
      </c>
      <c r="B7992" s="5" t="n">
        <v>332</v>
      </c>
    </row>
    <row r="7993" spans="1:3">
      <c r="A7993" s="4" t="s">
        <v>1450</v>
      </c>
      <c r="B7993" s="5" t="n">
        <v>4106</v>
      </c>
    </row>
    <row r="7994" spans="1:3">
      <c r="A7994" s="4" t="s">
        <v>1451</v>
      </c>
      <c r="B7994" s="5" t="n">
        <v>172</v>
      </c>
    </row>
    <row r="7995" spans="1:3">
      <c r="A7995" s="4" t="s">
        <v>1452</v>
      </c>
      <c r="B7995" s="5" t="n">
        <v>332</v>
      </c>
    </row>
    <row r="7996" spans="1:3">
      <c r="A7996" s="4" t="s">
        <v>1453</v>
      </c>
      <c r="B7996" s="5" t="n">
        <v>4278</v>
      </c>
    </row>
    <row r="7997" spans="1:3">
      <c r="A7997" s="4" t="s">
        <v>1445</v>
      </c>
      <c r="B7997" s="5" t="n">
        <v>4610</v>
      </c>
    </row>
    <row r="7998" spans="1:3">
      <c r="A7998" s="4" t="s">
        <v>1446</v>
      </c>
      <c r="B7998" s="5" t="n">
        <v>341</v>
      </c>
    </row>
    <row r="7999" spans="1:3">
      <c r="A7999" s="4" t="s">
        <v>2261</v>
      </c>
    </row>
    <row r="8000" spans="1:3">
      <c r="A8000" s="3" t="s">
        <v>1444</v>
      </c>
    </row>
    <row r="8001" spans="1:3">
      <c r="A8001" s="4" t="s">
        <v>1448</v>
      </c>
      <c r="B8001" s="5" t="n">
        <v>5826</v>
      </c>
    </row>
    <row r="8002" spans="1:3">
      <c r="A8002" s="4" t="s">
        <v>1449</v>
      </c>
      <c r="B8002" s="5" t="n">
        <v>540</v>
      </c>
    </row>
    <row r="8003" spans="1:3">
      <c r="A8003" s="4" t="s">
        <v>1450</v>
      </c>
      <c r="B8003" s="5" t="n">
        <v>9977</v>
      </c>
    </row>
    <row r="8004" spans="1:3">
      <c r="A8004" s="4" t="s">
        <v>1451</v>
      </c>
      <c r="B8004" s="5" t="n">
        <v>146</v>
      </c>
    </row>
    <row r="8005" spans="1:3">
      <c r="A8005" s="4" t="s">
        <v>1452</v>
      </c>
      <c r="B8005" s="5" t="n">
        <v>541</v>
      </c>
    </row>
    <row r="8006" spans="1:3">
      <c r="A8006" s="4" t="s">
        <v>1453</v>
      </c>
      <c r="B8006" s="5" t="n">
        <v>10122</v>
      </c>
    </row>
    <row r="8007" spans="1:3">
      <c r="A8007" s="4" t="s">
        <v>1445</v>
      </c>
      <c r="B8007" s="5" t="n">
        <v>10663</v>
      </c>
    </row>
    <row r="8008" spans="1:3">
      <c r="A8008" s="4" t="s">
        <v>1446</v>
      </c>
      <c r="B8008" s="5" t="n">
        <v>782</v>
      </c>
    </row>
    <row r="8009" spans="1:3">
      <c r="A8009" s="4" t="s">
        <v>2262</v>
      </c>
    </row>
    <row r="8010" spans="1:3">
      <c r="A8010" s="3" t="s">
        <v>1444</v>
      </c>
    </row>
    <row r="8011" spans="1:3">
      <c r="A8011" s="4" t="s">
        <v>1448</v>
      </c>
      <c r="B8011" s="5" t="n">
        <v>8512</v>
      </c>
    </row>
    <row r="8012" spans="1:3">
      <c r="A8012" s="4" t="s">
        <v>1449</v>
      </c>
      <c r="B8012" s="5" t="n">
        <v>4014</v>
      </c>
    </row>
    <row r="8013" spans="1:3">
      <c r="A8013" s="4" t="s">
        <v>1450</v>
      </c>
      <c r="B8013" s="5" t="n">
        <v>14872</v>
      </c>
    </row>
    <row r="8014" spans="1:3">
      <c r="A8014" s="4" t="s">
        <v>1451</v>
      </c>
      <c r="B8014" s="5" t="n">
        <v>133</v>
      </c>
    </row>
    <row r="8015" spans="1:3">
      <c r="A8015" s="4" t="s">
        <v>1452</v>
      </c>
      <c r="B8015" s="5" t="n">
        <v>4014</v>
      </c>
    </row>
    <row r="8016" spans="1:3">
      <c r="A8016" s="4" t="s">
        <v>1453</v>
      </c>
      <c r="B8016" s="5" t="n">
        <v>15005</v>
      </c>
    </row>
    <row r="8017" spans="1:3">
      <c r="A8017" s="4" t="s">
        <v>1445</v>
      </c>
      <c r="B8017" s="5" t="n">
        <v>19019</v>
      </c>
    </row>
    <row r="8018" spans="1:3">
      <c r="A8018" s="4" t="s">
        <v>1446</v>
      </c>
      <c r="B8018" s="5" t="n">
        <v>1154</v>
      </c>
    </row>
    <row r="8019" spans="1:3">
      <c r="A8019" s="4" t="s">
        <v>2263</v>
      </c>
    </row>
    <row r="8020" spans="1:3">
      <c r="A8020" s="3" t="s">
        <v>1444</v>
      </c>
    </row>
    <row r="8021" spans="1:3">
      <c r="A8021" s="4" t="s">
        <v>1448</v>
      </c>
      <c r="B8021" s="5" t="n">
        <v>12001</v>
      </c>
    </row>
    <row r="8022" spans="1:3">
      <c r="A8022" s="4" t="s">
        <v>1449</v>
      </c>
      <c r="B8022" s="5" t="n">
        <v>932</v>
      </c>
    </row>
    <row r="8023" spans="1:3">
      <c r="A8023" s="4" t="s">
        <v>1450</v>
      </c>
      <c r="B8023" s="5" t="n">
        <v>9349</v>
      </c>
    </row>
    <row r="8024" spans="1:3">
      <c r="A8024" s="4" t="s">
        <v>1451</v>
      </c>
      <c r="B8024" s="5" t="n">
        <v>184</v>
      </c>
    </row>
    <row r="8025" spans="1:3">
      <c r="A8025" s="4" t="s">
        <v>1452</v>
      </c>
      <c r="B8025" s="5" t="n">
        <v>932</v>
      </c>
    </row>
    <row r="8026" spans="1:3">
      <c r="A8026" s="4" t="s">
        <v>1453</v>
      </c>
      <c r="B8026" s="5" t="n">
        <v>9533</v>
      </c>
    </row>
    <row r="8027" spans="1:3">
      <c r="A8027" s="4" t="s">
        <v>1445</v>
      </c>
      <c r="B8027" s="5" t="n">
        <v>10465</v>
      </c>
    </row>
    <row r="8028" spans="1:3">
      <c r="A8028" s="4" t="s">
        <v>1446</v>
      </c>
      <c r="B8028" s="5" t="n">
        <v>1468</v>
      </c>
    </row>
    <row r="8029" spans="1:3">
      <c r="A8029" s="4" t="s">
        <v>2264</v>
      </c>
    </row>
    <row r="8030" spans="1:3">
      <c r="A8030" s="3" t="s">
        <v>1444</v>
      </c>
    </row>
    <row r="8031" spans="1:3">
      <c r="A8031" s="4" t="s">
        <v>1448</v>
      </c>
      <c r="B8031" s="5" t="n">
        <v>8574</v>
      </c>
    </row>
    <row r="8032" spans="1:3">
      <c r="A8032" s="4" t="s">
        <v>1449</v>
      </c>
      <c r="B8032" s="5" t="n">
        <v>5703</v>
      </c>
    </row>
    <row r="8033" spans="1:3">
      <c r="A8033" s="4" t="s">
        <v>1450</v>
      </c>
      <c r="B8033" s="5" t="n">
        <v>13307</v>
      </c>
    </row>
    <row r="8034" spans="1:3">
      <c r="A8034" s="4" t="s">
        <v>1451</v>
      </c>
      <c r="B8034" s="5" t="n">
        <v>337</v>
      </c>
    </row>
    <row r="8035" spans="1:3">
      <c r="A8035" s="4" t="s">
        <v>1452</v>
      </c>
      <c r="B8035" s="5" t="n">
        <v>5703</v>
      </c>
    </row>
    <row r="8036" spans="1:3">
      <c r="A8036" s="4" t="s">
        <v>1453</v>
      </c>
      <c r="B8036" s="5" t="n">
        <v>13644</v>
      </c>
    </row>
    <row r="8037" spans="1:3">
      <c r="A8037" s="4" t="s">
        <v>1445</v>
      </c>
      <c r="B8037" s="5" t="n">
        <v>19347</v>
      </c>
    </row>
    <row r="8038" spans="1:3">
      <c r="A8038" s="4" t="s">
        <v>1446</v>
      </c>
      <c r="B8038" s="5" t="n">
        <v>1523</v>
      </c>
    </row>
    <row r="8039" spans="1:3">
      <c r="A8039" s="4" t="s">
        <v>2265</v>
      </c>
    </row>
    <row r="8040" spans="1:3">
      <c r="A8040" s="3" t="s">
        <v>1444</v>
      </c>
    </row>
    <row r="8041" spans="1:3">
      <c r="A8041" s="4" t="s">
        <v>1448</v>
      </c>
      <c r="B8041" s="5" t="n">
        <v>9097</v>
      </c>
    </row>
    <row r="8042" spans="1:3">
      <c r="A8042" s="4" t="s">
        <v>1449</v>
      </c>
      <c r="B8042" s="5" t="n">
        <v>1259</v>
      </c>
    </row>
    <row r="8043" spans="1:3">
      <c r="A8043" s="4" t="s">
        <v>1450</v>
      </c>
      <c r="B8043" s="5" t="n">
        <v>6975</v>
      </c>
    </row>
    <row r="8044" spans="1:3">
      <c r="A8044" s="4" t="s">
        <v>1451</v>
      </c>
      <c r="B8044" s="5" t="n">
        <v>706</v>
      </c>
    </row>
    <row r="8045" spans="1:3">
      <c r="A8045" s="4" t="s">
        <v>1452</v>
      </c>
      <c r="B8045" s="5" t="n">
        <v>1259</v>
      </c>
    </row>
    <row r="8046" spans="1:3">
      <c r="A8046" s="4" t="s">
        <v>1453</v>
      </c>
      <c r="B8046" s="5" t="n">
        <v>7681</v>
      </c>
    </row>
    <row r="8047" spans="1:3">
      <c r="A8047" s="4" t="s">
        <v>1445</v>
      </c>
      <c r="B8047" s="5" t="n">
        <v>8940</v>
      </c>
    </row>
    <row r="8048" spans="1:3">
      <c r="A8048" s="4" t="s">
        <v>1446</v>
      </c>
      <c r="B8048" s="5" t="n">
        <v>2398</v>
      </c>
    </row>
    <row r="8049" spans="1:3">
      <c r="A8049" s="4" t="s">
        <v>2266</v>
      </c>
    </row>
    <row r="8050" spans="1:3">
      <c r="A8050" s="3" t="s">
        <v>1444</v>
      </c>
    </row>
    <row r="8051" spans="1:3">
      <c r="A8051" s="4" t="s">
        <v>1448</v>
      </c>
      <c r="B8051" s="5" t="n">
        <v>2963</v>
      </c>
    </row>
    <row r="8052" spans="1:3">
      <c r="A8052" s="4" t="s">
        <v>1449</v>
      </c>
      <c r="B8052" s="5" t="n">
        <v>1438</v>
      </c>
    </row>
    <row r="8053" spans="1:3">
      <c r="A8053" s="4" t="s">
        <v>1450</v>
      </c>
      <c r="B8053" s="5" t="n">
        <v>2459</v>
      </c>
    </row>
    <row r="8054" spans="1:3">
      <c r="A8054" s="4" t="s">
        <v>1451</v>
      </c>
      <c r="B8054" s="5" t="n">
        <v>189</v>
      </c>
    </row>
    <row r="8055" spans="1:3">
      <c r="A8055" s="4" t="s">
        <v>1452</v>
      </c>
      <c r="B8055" s="5" t="n">
        <v>1438</v>
      </c>
    </row>
    <row r="8056" spans="1:3">
      <c r="A8056" s="4" t="s">
        <v>1453</v>
      </c>
      <c r="B8056" s="5" t="n">
        <v>2648</v>
      </c>
    </row>
    <row r="8057" spans="1:3">
      <c r="A8057" s="4" t="s">
        <v>1445</v>
      </c>
      <c r="B8057" s="5" t="n">
        <v>4086</v>
      </c>
    </row>
    <row r="8058" spans="1:3">
      <c r="A8058" s="4" t="s">
        <v>1446</v>
      </c>
      <c r="B8058" s="5" t="n">
        <v>325</v>
      </c>
    </row>
    <row r="8059" spans="1:3">
      <c r="A8059" s="4" t="s">
        <v>2267</v>
      </c>
    </row>
    <row r="8060" spans="1:3">
      <c r="A8060" s="3" t="s">
        <v>1444</v>
      </c>
    </row>
    <row r="8061" spans="1:3">
      <c r="A8061" s="4" t="s">
        <v>1448</v>
      </c>
      <c r="B8061" s="5" t="n">
        <v>4115</v>
      </c>
    </row>
    <row r="8062" spans="1:3">
      <c r="A8062" s="4" t="s">
        <v>1449</v>
      </c>
      <c r="B8062" s="5" t="n">
        <v>2128</v>
      </c>
    </row>
    <row r="8063" spans="1:3">
      <c r="A8063" s="4" t="s">
        <v>1450</v>
      </c>
      <c r="B8063" s="5" t="n">
        <v>5398</v>
      </c>
    </row>
    <row r="8064" spans="1:3">
      <c r="A8064" s="4" t="s">
        <v>1451</v>
      </c>
      <c r="B8064" s="5" t="n">
        <v>122</v>
      </c>
    </row>
    <row r="8065" spans="1:3">
      <c r="A8065" s="4" t="s">
        <v>1452</v>
      </c>
      <c r="B8065" s="5" t="n">
        <v>2128</v>
      </c>
    </row>
    <row r="8066" spans="1:3">
      <c r="A8066" s="4" t="s">
        <v>1453</v>
      </c>
      <c r="B8066" s="5" t="n">
        <v>5520</v>
      </c>
    </row>
    <row r="8067" spans="1:3">
      <c r="A8067" s="4" t="s">
        <v>1445</v>
      </c>
      <c r="B8067" s="5" t="n">
        <v>7648</v>
      </c>
    </row>
    <row r="8068" spans="1:3">
      <c r="A8068" s="4" t="s">
        <v>1446</v>
      </c>
      <c r="B8068" s="5" t="n">
        <v>655</v>
      </c>
    </row>
    <row r="8069" spans="1:3">
      <c r="A8069" s="4" t="s">
        <v>2268</v>
      </c>
    </row>
    <row r="8070" spans="1:3">
      <c r="A8070" s="3" t="s">
        <v>1444</v>
      </c>
    </row>
    <row r="8071" spans="1:3">
      <c r="A8071" s="4" t="s">
        <v>1448</v>
      </c>
      <c r="B8071" s="5" t="n">
        <v>0</v>
      </c>
    </row>
    <row r="8072" spans="1:3">
      <c r="A8072" s="4" t="s">
        <v>1449</v>
      </c>
      <c r="B8072" s="5" t="n">
        <v>3170</v>
      </c>
    </row>
    <row r="8073" spans="1:3">
      <c r="A8073" s="4" t="s">
        <v>1450</v>
      </c>
      <c r="B8073" s="5" t="n">
        <v>6717</v>
      </c>
    </row>
    <row r="8074" spans="1:3">
      <c r="A8074" s="4" t="s">
        <v>1451</v>
      </c>
      <c r="B8074" s="5" t="n">
        <v>156</v>
      </c>
    </row>
    <row r="8075" spans="1:3">
      <c r="A8075" s="4" t="s">
        <v>1452</v>
      </c>
      <c r="B8075" s="5" t="n">
        <v>3170</v>
      </c>
    </row>
    <row r="8076" spans="1:3">
      <c r="A8076" s="4" t="s">
        <v>1453</v>
      </c>
      <c r="B8076" s="5" t="n">
        <v>6873</v>
      </c>
    </row>
    <row r="8077" spans="1:3">
      <c r="A8077" s="4" t="s">
        <v>1445</v>
      </c>
      <c r="B8077" s="5" t="n">
        <v>10043</v>
      </c>
    </row>
    <row r="8078" spans="1:3">
      <c r="A8078" s="4" t="s">
        <v>1446</v>
      </c>
      <c r="B8078" s="5" t="n">
        <v>224</v>
      </c>
    </row>
    <row r="8079" spans="1:3">
      <c r="A8079" s="4" t="s">
        <v>2269</v>
      </c>
    </row>
    <row r="8080" spans="1:3">
      <c r="A8080" s="3" t="s">
        <v>1444</v>
      </c>
    </row>
    <row r="8081" spans="1:3">
      <c r="A8081" s="4" t="s">
        <v>1448</v>
      </c>
      <c r="B8081" s="5" t="n">
        <v>4921</v>
      </c>
    </row>
    <row r="8082" spans="1:3">
      <c r="A8082" s="4" t="s">
        <v>1449</v>
      </c>
      <c r="B8082" s="5" t="n">
        <v>609</v>
      </c>
    </row>
    <row r="8083" spans="1:3">
      <c r="A8083" s="4" t="s">
        <v>1450</v>
      </c>
      <c r="B8083" s="5" t="n">
        <v>8220</v>
      </c>
    </row>
    <row r="8084" spans="1:3">
      <c r="A8084" s="4" t="s">
        <v>1451</v>
      </c>
      <c r="B8084" s="5" t="n">
        <v>116</v>
      </c>
    </row>
    <row r="8085" spans="1:3">
      <c r="A8085" s="4" t="s">
        <v>1452</v>
      </c>
      <c r="B8085" s="5" t="n">
        <v>609</v>
      </c>
    </row>
    <row r="8086" spans="1:3">
      <c r="A8086" s="4" t="s">
        <v>1453</v>
      </c>
      <c r="B8086" s="5" t="n">
        <v>8336</v>
      </c>
    </row>
    <row r="8087" spans="1:3">
      <c r="A8087" s="4" t="s">
        <v>1445</v>
      </c>
      <c r="B8087" s="5" t="n">
        <v>8945</v>
      </c>
    </row>
    <row r="8088" spans="1:3">
      <c r="A8088" s="4" t="s">
        <v>1446</v>
      </c>
      <c r="B8088" s="5" t="n">
        <v>439</v>
      </c>
    </row>
    <row r="8089" spans="1:3">
      <c r="A8089" s="4" t="s">
        <v>2270</v>
      </c>
    </row>
    <row r="8090" spans="1:3">
      <c r="A8090" s="3" t="s">
        <v>1444</v>
      </c>
    </row>
    <row r="8091" spans="1:3">
      <c r="A8091" s="4" t="s">
        <v>1448</v>
      </c>
      <c r="B8091" s="5" t="n">
        <v>4075</v>
      </c>
    </row>
    <row r="8092" spans="1:3">
      <c r="A8092" s="4" t="s">
        <v>1449</v>
      </c>
      <c r="B8092" s="5" t="n">
        <v>550</v>
      </c>
    </row>
    <row r="8093" spans="1:3">
      <c r="A8093" s="4" t="s">
        <v>1450</v>
      </c>
      <c r="B8093" s="5" t="n">
        <v>6697</v>
      </c>
    </row>
    <row r="8094" spans="1:3">
      <c r="A8094" s="4" t="s">
        <v>1451</v>
      </c>
      <c r="B8094" s="5" t="n">
        <v>222</v>
      </c>
    </row>
    <row r="8095" spans="1:3">
      <c r="A8095" s="4" t="s">
        <v>1452</v>
      </c>
      <c r="B8095" s="5" t="n">
        <v>550</v>
      </c>
    </row>
    <row r="8096" spans="1:3">
      <c r="A8096" s="4" t="s">
        <v>1453</v>
      </c>
      <c r="B8096" s="5" t="n">
        <v>6919</v>
      </c>
    </row>
    <row r="8097" spans="1:3">
      <c r="A8097" s="4" t="s">
        <v>1445</v>
      </c>
      <c r="B8097" s="5" t="n">
        <v>7469</v>
      </c>
    </row>
    <row r="8098" spans="1:3">
      <c r="A8098" s="4" t="s">
        <v>1446</v>
      </c>
      <c r="B8098" s="5" t="n">
        <v>232</v>
      </c>
    </row>
    <row r="8099" spans="1:3">
      <c r="A8099" s="4" t="s">
        <v>2271</v>
      </c>
    </row>
    <row r="8100" spans="1:3">
      <c r="A8100" s="3" t="s">
        <v>1444</v>
      </c>
    </row>
    <row r="8101" spans="1:3">
      <c r="A8101" s="4" t="s">
        <v>1448</v>
      </c>
      <c r="B8101" s="5" t="n">
        <v>0</v>
      </c>
    </row>
    <row r="8102" spans="1:3">
      <c r="A8102" s="4" t="s">
        <v>1449</v>
      </c>
      <c r="B8102" s="5" t="n">
        <v>610</v>
      </c>
    </row>
    <row r="8103" spans="1:3">
      <c r="A8103" s="4" t="s">
        <v>1450</v>
      </c>
      <c r="B8103" s="5" t="n">
        <v>8883</v>
      </c>
    </row>
    <row r="8104" spans="1:3">
      <c r="A8104" s="4" t="s">
        <v>1451</v>
      </c>
      <c r="B8104" s="5" t="n">
        <v>170</v>
      </c>
    </row>
    <row r="8105" spans="1:3">
      <c r="A8105" s="4" t="s">
        <v>1452</v>
      </c>
      <c r="B8105" s="5" t="n">
        <v>610</v>
      </c>
    </row>
    <row r="8106" spans="1:3">
      <c r="A8106" s="4" t="s">
        <v>1453</v>
      </c>
      <c r="B8106" s="5" t="n">
        <v>9053</v>
      </c>
    </row>
    <row r="8107" spans="1:3">
      <c r="A8107" s="4" t="s">
        <v>1445</v>
      </c>
      <c r="B8107" s="5" t="n">
        <v>9663</v>
      </c>
    </row>
    <row r="8108" spans="1:3">
      <c r="A8108" s="4" t="s">
        <v>1446</v>
      </c>
      <c r="B8108" s="5" t="n">
        <v>302</v>
      </c>
    </row>
    <row r="8109" spans="1:3">
      <c r="A8109" s="4" t="s">
        <v>2272</v>
      </c>
    </row>
    <row r="8110" spans="1:3">
      <c r="A8110" s="3" t="s">
        <v>1444</v>
      </c>
    </row>
    <row r="8111" spans="1:3">
      <c r="A8111" s="4" t="s">
        <v>1448</v>
      </c>
      <c r="B8111" s="5" t="n">
        <v>7703</v>
      </c>
    </row>
    <row r="8112" spans="1:3">
      <c r="A8112" s="4" t="s">
        <v>1449</v>
      </c>
      <c r="B8112" s="5" t="n">
        <v>7849</v>
      </c>
    </row>
    <row r="8113" spans="1:3">
      <c r="A8113" s="4" t="s">
        <v>1450</v>
      </c>
      <c r="B8113" s="5" t="n">
        <v>7040</v>
      </c>
    </row>
    <row r="8114" spans="1:3">
      <c r="A8114" s="4" t="s">
        <v>1451</v>
      </c>
      <c r="B8114" s="5" t="n">
        <v>164</v>
      </c>
    </row>
    <row r="8115" spans="1:3">
      <c r="A8115" s="4" t="s">
        <v>1452</v>
      </c>
      <c r="B8115" s="5" t="n">
        <v>7849</v>
      </c>
    </row>
    <row r="8116" spans="1:3">
      <c r="A8116" s="4" t="s">
        <v>1453</v>
      </c>
      <c r="B8116" s="5" t="n">
        <v>7204</v>
      </c>
    </row>
    <row r="8117" spans="1:3">
      <c r="A8117" s="4" t="s">
        <v>1445</v>
      </c>
      <c r="B8117" s="5" t="n">
        <v>15053</v>
      </c>
    </row>
    <row r="8118" spans="1:3">
      <c r="A8118" s="4" t="s">
        <v>1446</v>
      </c>
      <c r="B8118" s="5" t="n">
        <v>565</v>
      </c>
    </row>
    <row r="8119" spans="1:3">
      <c r="A8119" s="4" t="s">
        <v>2273</v>
      </c>
    </row>
    <row r="8120" spans="1:3">
      <c r="A8120" s="3" t="s">
        <v>1444</v>
      </c>
    </row>
    <row r="8121" spans="1:3">
      <c r="A8121" s="4" t="s">
        <v>1448</v>
      </c>
      <c r="B8121" s="5" t="n">
        <v>0</v>
      </c>
    </row>
    <row r="8122" spans="1:3">
      <c r="A8122" s="4" t="s">
        <v>1449</v>
      </c>
      <c r="B8122" s="5" t="n">
        <v>7435</v>
      </c>
    </row>
    <row r="8123" spans="1:3">
      <c r="A8123" s="4" t="s">
        <v>1450</v>
      </c>
      <c r="B8123" s="5" t="n">
        <v>12713</v>
      </c>
    </row>
    <row r="8124" spans="1:3">
      <c r="A8124" s="4" t="s">
        <v>1451</v>
      </c>
      <c r="B8124" s="5" t="n">
        <v>50</v>
      </c>
    </row>
    <row r="8125" spans="1:3">
      <c r="A8125" s="4" t="s">
        <v>1452</v>
      </c>
      <c r="B8125" s="5" t="n">
        <v>7435</v>
      </c>
    </row>
    <row r="8126" spans="1:3">
      <c r="A8126" s="4" t="s">
        <v>1453</v>
      </c>
      <c r="B8126" s="5" t="n">
        <v>12763</v>
      </c>
    </row>
    <row r="8127" spans="1:3">
      <c r="A8127" s="4" t="s">
        <v>1445</v>
      </c>
      <c r="B8127" s="5" t="n">
        <v>20198</v>
      </c>
    </row>
    <row r="8128" spans="1:3">
      <c r="A8128" s="4" t="s">
        <v>1446</v>
      </c>
      <c r="B8128" s="5" t="n">
        <v>109</v>
      </c>
    </row>
    <row r="8129" spans="1:3">
      <c r="A8129" s="4" t="s">
        <v>2274</v>
      </c>
    </row>
    <row r="8130" spans="1:3">
      <c r="A8130" s="3" t="s">
        <v>1444</v>
      </c>
    </row>
    <row r="8131" spans="1:3">
      <c r="A8131" s="4" t="s">
        <v>1448</v>
      </c>
      <c r="B8131" s="5" t="n">
        <v>0</v>
      </c>
    </row>
    <row r="8132" spans="1:3">
      <c r="A8132" s="4" t="s">
        <v>1449</v>
      </c>
      <c r="B8132" s="5" t="n">
        <v>750</v>
      </c>
    </row>
    <row r="8133" spans="1:3">
      <c r="A8133" s="4" t="s">
        <v>1450</v>
      </c>
      <c r="B8133" s="5" t="n">
        <v>6242</v>
      </c>
    </row>
    <row r="8134" spans="1:3">
      <c r="A8134" s="4" t="s">
        <v>1451</v>
      </c>
      <c r="B8134" s="5" t="n">
        <v>337</v>
      </c>
    </row>
    <row r="8135" spans="1:3">
      <c r="A8135" s="4" t="s">
        <v>1452</v>
      </c>
      <c r="B8135" s="5" t="n">
        <v>750</v>
      </c>
    </row>
    <row r="8136" spans="1:3">
      <c r="A8136" s="4" t="s">
        <v>1453</v>
      </c>
      <c r="B8136" s="5" t="n">
        <v>6579</v>
      </c>
    </row>
    <row r="8137" spans="1:3">
      <c r="A8137" s="4" t="s">
        <v>1445</v>
      </c>
      <c r="B8137" s="5" t="n">
        <v>7329</v>
      </c>
    </row>
    <row r="8138" spans="1:3">
      <c r="A8138" s="4" t="s">
        <v>1446</v>
      </c>
      <c r="B8138" s="5" t="n">
        <v>216</v>
      </c>
    </row>
    <row r="8139" spans="1:3">
      <c r="A8139" s="4" t="s">
        <v>2275</v>
      </c>
    </row>
    <row r="8140" spans="1:3">
      <c r="A8140" s="3" t="s">
        <v>1444</v>
      </c>
    </row>
    <row r="8141" spans="1:3">
      <c r="A8141" s="4" t="s">
        <v>1448</v>
      </c>
      <c r="B8141" s="5" t="n">
        <v>5495</v>
      </c>
    </row>
    <row r="8142" spans="1:3">
      <c r="A8142" s="4" t="s">
        <v>1449</v>
      </c>
      <c r="B8142" s="5" t="n">
        <v>4619</v>
      </c>
    </row>
    <row r="8143" spans="1:3">
      <c r="A8143" s="4" t="s">
        <v>1450</v>
      </c>
      <c r="B8143" s="5" t="n">
        <v>5870</v>
      </c>
    </row>
    <row r="8144" spans="1:3">
      <c r="A8144" s="4" t="s">
        <v>1451</v>
      </c>
      <c r="B8144" s="5" t="n">
        <v>184</v>
      </c>
    </row>
    <row r="8145" spans="1:3">
      <c r="A8145" s="4" t="s">
        <v>1452</v>
      </c>
      <c r="B8145" s="5" t="n">
        <v>4619</v>
      </c>
    </row>
    <row r="8146" spans="1:3">
      <c r="A8146" s="4" t="s">
        <v>1453</v>
      </c>
      <c r="B8146" s="5" t="n">
        <v>6054</v>
      </c>
    </row>
    <row r="8147" spans="1:3">
      <c r="A8147" s="4" t="s">
        <v>1445</v>
      </c>
      <c r="B8147" s="5" t="n">
        <v>10673</v>
      </c>
    </row>
    <row r="8148" spans="1:3">
      <c r="A8148" s="4" t="s">
        <v>1446</v>
      </c>
      <c r="B8148" s="5" t="n">
        <v>480</v>
      </c>
    </row>
    <row r="8149" spans="1:3">
      <c r="A8149" s="4" t="s">
        <v>2276</v>
      </c>
    </row>
    <row r="8150" spans="1:3">
      <c r="A8150" s="3" t="s">
        <v>1444</v>
      </c>
    </row>
    <row r="8151" spans="1:3">
      <c r="A8151" s="4" t="s">
        <v>1448</v>
      </c>
      <c r="B8151" s="5" t="n">
        <v>5266</v>
      </c>
    </row>
    <row r="8152" spans="1:3">
      <c r="A8152" s="4" t="s">
        <v>1449</v>
      </c>
      <c r="B8152" s="5" t="n">
        <v>4838</v>
      </c>
    </row>
    <row r="8153" spans="1:3">
      <c r="A8153" s="4" t="s">
        <v>1450</v>
      </c>
      <c r="B8153" s="5" t="n">
        <v>6124</v>
      </c>
    </row>
    <row r="8154" spans="1:3">
      <c r="A8154" s="4" t="s">
        <v>1451</v>
      </c>
      <c r="B8154" s="5" t="n">
        <v>177</v>
      </c>
    </row>
    <row r="8155" spans="1:3">
      <c r="A8155" s="4" t="s">
        <v>1452</v>
      </c>
      <c r="B8155" s="5" t="n">
        <v>4838</v>
      </c>
    </row>
    <row r="8156" spans="1:3">
      <c r="A8156" s="4" t="s">
        <v>1453</v>
      </c>
      <c r="B8156" s="5" t="n">
        <v>6301</v>
      </c>
    </row>
    <row r="8157" spans="1:3">
      <c r="A8157" s="4" t="s">
        <v>1445</v>
      </c>
      <c r="B8157" s="5" t="n">
        <v>11139</v>
      </c>
    </row>
    <row r="8158" spans="1:3">
      <c r="A8158" s="4" t="s">
        <v>1446</v>
      </c>
      <c r="B8158" s="5" t="n">
        <v>503</v>
      </c>
    </row>
    <row r="8159" spans="1:3">
      <c r="A8159" s="4" t="s">
        <v>2277</v>
      </c>
    </row>
    <row r="8160" spans="1:3">
      <c r="A8160" s="3" t="s">
        <v>1444</v>
      </c>
    </row>
    <row r="8161" spans="1:3">
      <c r="A8161" s="4" t="s">
        <v>1448</v>
      </c>
      <c r="B8161" s="5" t="n">
        <v>4435</v>
      </c>
    </row>
    <row r="8162" spans="1:3">
      <c r="A8162" s="4" t="s">
        <v>1449</v>
      </c>
      <c r="B8162" s="5" t="n">
        <v>2740</v>
      </c>
    </row>
    <row r="8163" spans="1:3">
      <c r="A8163" s="4" t="s">
        <v>1450</v>
      </c>
      <c r="B8163" s="5" t="n">
        <v>4955</v>
      </c>
    </row>
    <row r="8164" spans="1:3">
      <c r="A8164" s="4" t="s">
        <v>1451</v>
      </c>
      <c r="B8164" s="5" t="n">
        <v>158</v>
      </c>
    </row>
    <row r="8165" spans="1:3">
      <c r="A8165" s="4" t="s">
        <v>1452</v>
      </c>
      <c r="B8165" s="5" t="n">
        <v>2740</v>
      </c>
    </row>
    <row r="8166" spans="1:3">
      <c r="A8166" s="4" t="s">
        <v>1453</v>
      </c>
      <c r="B8166" s="5" t="n">
        <v>5113</v>
      </c>
    </row>
    <row r="8167" spans="1:3">
      <c r="A8167" s="4" t="s">
        <v>1445</v>
      </c>
      <c r="B8167" s="5" t="n">
        <v>7853</v>
      </c>
    </row>
    <row r="8168" spans="1:3">
      <c r="A8168" s="4" t="s">
        <v>1446</v>
      </c>
      <c r="B8168" s="5" t="n">
        <v>421</v>
      </c>
    </row>
    <row r="8169" spans="1:3">
      <c r="A8169" s="4" t="s">
        <v>2278</v>
      </c>
    </row>
    <row r="8170" spans="1:3">
      <c r="A8170" s="3" t="s">
        <v>1444</v>
      </c>
    </row>
    <row r="8171" spans="1:3">
      <c r="A8171" s="4" t="s">
        <v>1448</v>
      </c>
      <c r="B8171" s="5" t="n">
        <v>4723</v>
      </c>
    </row>
    <row r="8172" spans="1:3">
      <c r="A8172" s="4" t="s">
        <v>1449</v>
      </c>
      <c r="B8172" s="5" t="n">
        <v>1785</v>
      </c>
    </row>
    <row r="8173" spans="1:3">
      <c r="A8173" s="4" t="s">
        <v>1450</v>
      </c>
      <c r="B8173" s="5" t="n">
        <v>8543</v>
      </c>
    </row>
    <row r="8174" spans="1:3">
      <c r="A8174" s="4" t="s">
        <v>1451</v>
      </c>
      <c r="B8174" s="5" t="n">
        <v>120</v>
      </c>
    </row>
    <row r="8175" spans="1:3">
      <c r="A8175" s="4" t="s">
        <v>1452</v>
      </c>
      <c r="B8175" s="5" t="n">
        <v>1785</v>
      </c>
    </row>
    <row r="8176" spans="1:3">
      <c r="A8176" s="4" t="s">
        <v>1453</v>
      </c>
      <c r="B8176" s="5" t="n">
        <v>8663</v>
      </c>
    </row>
    <row r="8177" spans="1:3">
      <c r="A8177" s="4" t="s">
        <v>1445</v>
      </c>
      <c r="B8177" s="5" t="n">
        <v>10448</v>
      </c>
    </row>
    <row r="8178" spans="1:3">
      <c r="A8178" s="4" t="s">
        <v>1446</v>
      </c>
      <c r="B8178" s="5" t="n">
        <v>675</v>
      </c>
    </row>
    <row r="8179" spans="1:3">
      <c r="A8179" s="4" t="s">
        <v>2279</v>
      </c>
    </row>
    <row r="8180" spans="1:3">
      <c r="A8180" s="3" t="s">
        <v>1444</v>
      </c>
    </row>
    <row r="8181" spans="1:3">
      <c r="A8181" s="4" t="s">
        <v>1448</v>
      </c>
      <c r="B8181" s="5" t="n">
        <v>4214</v>
      </c>
    </row>
    <row r="8182" spans="1:3">
      <c r="A8182" s="4" t="s">
        <v>1449</v>
      </c>
      <c r="B8182" s="5" t="n">
        <v>4078</v>
      </c>
    </row>
    <row r="8183" spans="1:3">
      <c r="A8183" s="4" t="s">
        <v>1450</v>
      </c>
      <c r="B8183" s="5" t="n">
        <v>5975</v>
      </c>
    </row>
    <row r="8184" spans="1:3">
      <c r="A8184" s="4" t="s">
        <v>1451</v>
      </c>
      <c r="B8184" s="5" t="n">
        <v>155</v>
      </c>
    </row>
    <row r="8185" spans="1:3">
      <c r="A8185" s="4" t="s">
        <v>1452</v>
      </c>
      <c r="B8185" s="5" t="n">
        <v>4078</v>
      </c>
    </row>
    <row r="8186" spans="1:3">
      <c r="A8186" s="4" t="s">
        <v>1453</v>
      </c>
      <c r="B8186" s="5" t="n">
        <v>6130</v>
      </c>
    </row>
    <row r="8187" spans="1:3">
      <c r="A8187" s="4" t="s">
        <v>1445</v>
      </c>
      <c r="B8187" s="5" t="n">
        <v>10208</v>
      </c>
    </row>
    <row r="8188" spans="1:3">
      <c r="A8188" s="4" t="s">
        <v>1446</v>
      </c>
      <c r="B8188" s="5" t="n">
        <v>497</v>
      </c>
    </row>
    <row r="8189" spans="1:3">
      <c r="A8189" s="4" t="s">
        <v>2280</v>
      </c>
    </row>
    <row r="8190" spans="1:3">
      <c r="A8190" s="3" t="s">
        <v>1444</v>
      </c>
    </row>
    <row r="8191" spans="1:3">
      <c r="A8191" s="4" t="s">
        <v>1448</v>
      </c>
      <c r="B8191" s="5" t="n">
        <v>2633</v>
      </c>
    </row>
    <row r="8192" spans="1:3">
      <c r="A8192" s="4" t="s">
        <v>1449</v>
      </c>
      <c r="B8192" s="5" t="n">
        <v>118</v>
      </c>
    </row>
    <row r="8193" spans="1:3">
      <c r="A8193" s="4" t="s">
        <v>1450</v>
      </c>
      <c r="B8193" s="5" t="n">
        <v>4797</v>
      </c>
    </row>
    <row r="8194" spans="1:3">
      <c r="A8194" s="4" t="s">
        <v>1451</v>
      </c>
      <c r="B8194" s="5" t="n">
        <v>287</v>
      </c>
    </row>
    <row r="8195" spans="1:3">
      <c r="A8195" s="4" t="s">
        <v>1452</v>
      </c>
      <c r="B8195" s="5" t="n">
        <v>118</v>
      </c>
    </row>
    <row r="8196" spans="1:3">
      <c r="A8196" s="4" t="s">
        <v>1453</v>
      </c>
      <c r="B8196" s="5" t="n">
        <v>5084</v>
      </c>
    </row>
    <row r="8197" spans="1:3">
      <c r="A8197" s="4" t="s">
        <v>1445</v>
      </c>
      <c r="B8197" s="5" t="n">
        <v>5202</v>
      </c>
    </row>
    <row r="8198" spans="1:3">
      <c r="A8198" s="4" t="s">
        <v>1446</v>
      </c>
      <c r="B8198" s="5" t="n">
        <v>260</v>
      </c>
    </row>
    <row r="8199" spans="1:3">
      <c r="A8199" s="4" t="s">
        <v>2281</v>
      </c>
    </row>
    <row r="8200" spans="1:3">
      <c r="A8200" s="3" t="s">
        <v>1444</v>
      </c>
    </row>
    <row r="8201" spans="1:3">
      <c r="A8201" s="4" t="s">
        <v>1448</v>
      </c>
      <c r="B8201" s="5" t="n">
        <v>0</v>
      </c>
    </row>
    <row r="8202" spans="1:3">
      <c r="A8202" s="4" t="s">
        <v>1449</v>
      </c>
      <c r="B8202" s="5" t="n">
        <v>13957</v>
      </c>
    </row>
    <row r="8203" spans="1:3">
      <c r="A8203" s="4" t="s">
        <v>1450</v>
      </c>
      <c r="B8203" s="5" t="n">
        <v>12526</v>
      </c>
    </row>
    <row r="8204" spans="1:3">
      <c r="A8204" s="4" t="s">
        <v>1451</v>
      </c>
      <c r="B8204" s="5" t="n">
        <v>0</v>
      </c>
    </row>
    <row r="8205" spans="1:3">
      <c r="A8205" s="4" t="s">
        <v>1452</v>
      </c>
      <c r="B8205" s="5" t="n">
        <v>13957</v>
      </c>
    </row>
    <row r="8206" spans="1:3">
      <c r="A8206" s="4" t="s">
        <v>1453</v>
      </c>
      <c r="B8206" s="5" t="n">
        <v>12526</v>
      </c>
    </row>
    <row r="8207" spans="1:3">
      <c r="A8207" s="4" t="s">
        <v>1445</v>
      </c>
      <c r="B8207" s="5" t="n">
        <v>26483</v>
      </c>
    </row>
    <row r="8208" spans="1:3">
      <c r="A8208" s="4" t="s">
        <v>1446</v>
      </c>
      <c r="B8208" s="5" t="n">
        <v>54</v>
      </c>
    </row>
    <row r="8209" spans="1:3">
      <c r="A8209" s="4" t="s">
        <v>2282</v>
      </c>
    </row>
    <row r="8210" spans="1:3">
      <c r="A8210" s="3" t="s">
        <v>1444</v>
      </c>
    </row>
    <row r="8211" spans="1:3">
      <c r="A8211" s="4" t="s">
        <v>1448</v>
      </c>
      <c r="B8211" s="5" t="n">
        <v>6363</v>
      </c>
    </row>
    <row r="8212" spans="1:3">
      <c r="A8212" s="4" t="s">
        <v>1449</v>
      </c>
      <c r="B8212" s="5" t="n">
        <v>2016</v>
      </c>
    </row>
    <row r="8213" spans="1:3">
      <c r="A8213" s="4" t="s">
        <v>1450</v>
      </c>
      <c r="B8213" s="5" t="n">
        <v>9425</v>
      </c>
    </row>
    <row r="8214" spans="1:3">
      <c r="A8214" s="4" t="s">
        <v>1451</v>
      </c>
      <c r="B8214" s="5" t="n">
        <v>136</v>
      </c>
    </row>
    <row r="8215" spans="1:3">
      <c r="A8215" s="4" t="s">
        <v>1452</v>
      </c>
      <c r="B8215" s="5" t="n">
        <v>2016</v>
      </c>
    </row>
    <row r="8216" spans="1:3">
      <c r="A8216" s="4" t="s">
        <v>1453</v>
      </c>
      <c r="B8216" s="5" t="n">
        <v>9561</v>
      </c>
    </row>
    <row r="8217" spans="1:3">
      <c r="A8217" s="4" t="s">
        <v>1445</v>
      </c>
      <c r="B8217" s="5" t="n">
        <v>11577</v>
      </c>
    </row>
    <row r="8218" spans="1:3">
      <c r="A8218" s="4" t="s">
        <v>1446</v>
      </c>
      <c r="B8218" s="5" t="n">
        <v>745</v>
      </c>
    </row>
    <row r="8219" spans="1:3">
      <c r="A8219" s="4" t="s">
        <v>2283</v>
      </c>
    </row>
    <row r="8220" spans="1:3">
      <c r="A8220" s="3" t="s">
        <v>1444</v>
      </c>
    </row>
    <row r="8221" spans="1:3">
      <c r="A8221" s="4" t="s">
        <v>1448</v>
      </c>
      <c r="B8221" s="5" t="n">
        <v>8216</v>
      </c>
    </row>
    <row r="8222" spans="1:3">
      <c r="A8222" s="4" t="s">
        <v>1449</v>
      </c>
      <c r="B8222" s="5" t="n">
        <v>5945</v>
      </c>
    </row>
    <row r="8223" spans="1:3">
      <c r="A8223" s="4" t="s">
        <v>1450</v>
      </c>
      <c r="B8223" s="5" t="n">
        <v>7613</v>
      </c>
    </row>
    <row r="8224" spans="1:3">
      <c r="A8224" s="4" t="s">
        <v>1451</v>
      </c>
      <c r="B8224" s="5" t="n">
        <v>197</v>
      </c>
    </row>
    <row r="8225" spans="1:3">
      <c r="A8225" s="4" t="s">
        <v>1452</v>
      </c>
      <c r="B8225" s="5" t="n">
        <v>5945</v>
      </c>
    </row>
    <row r="8226" spans="1:3">
      <c r="A8226" s="4" t="s">
        <v>1453</v>
      </c>
      <c r="B8226" s="5" t="n">
        <v>7810</v>
      </c>
    </row>
    <row r="8227" spans="1:3">
      <c r="A8227" s="4" t="s">
        <v>1445</v>
      </c>
      <c r="B8227" s="5" t="n">
        <v>13755</v>
      </c>
    </row>
    <row r="8228" spans="1:3">
      <c r="A8228" s="4" t="s">
        <v>1446</v>
      </c>
      <c r="B8228" s="5" t="n">
        <v>625</v>
      </c>
    </row>
    <row r="8229" spans="1:3">
      <c r="A8229" s="4" t="s">
        <v>2284</v>
      </c>
    </row>
    <row r="8230" spans="1:3">
      <c r="A8230" s="3" t="s">
        <v>1444</v>
      </c>
    </row>
    <row r="8231" spans="1:3">
      <c r="A8231" s="4" t="s">
        <v>1448</v>
      </c>
      <c r="B8231" s="5" t="n">
        <v>4851</v>
      </c>
    </row>
    <row r="8232" spans="1:3">
      <c r="A8232" s="4" t="s">
        <v>1449</v>
      </c>
      <c r="B8232" s="5" t="n">
        <v>2735</v>
      </c>
    </row>
    <row r="8233" spans="1:3">
      <c r="A8233" s="4" t="s">
        <v>1450</v>
      </c>
      <c r="B8233" s="5" t="n">
        <v>5699</v>
      </c>
    </row>
    <row r="8234" spans="1:3">
      <c r="A8234" s="4" t="s">
        <v>1451</v>
      </c>
      <c r="B8234" s="5" t="n">
        <v>160</v>
      </c>
    </row>
    <row r="8235" spans="1:3">
      <c r="A8235" s="4" t="s">
        <v>1452</v>
      </c>
      <c r="B8235" s="5" t="n">
        <v>2735</v>
      </c>
    </row>
    <row r="8236" spans="1:3">
      <c r="A8236" s="4" t="s">
        <v>1453</v>
      </c>
      <c r="B8236" s="5" t="n">
        <v>5859</v>
      </c>
    </row>
    <row r="8237" spans="1:3">
      <c r="A8237" s="4" t="s">
        <v>1445</v>
      </c>
      <c r="B8237" s="5" t="n">
        <v>8594</v>
      </c>
    </row>
    <row r="8238" spans="1:3">
      <c r="A8238" s="4" t="s">
        <v>1446</v>
      </c>
      <c r="B8238" s="5" t="n">
        <v>467</v>
      </c>
    </row>
    <row r="8239" spans="1:3">
      <c r="A8239" s="4" t="s">
        <v>2285</v>
      </c>
    </row>
    <row r="8240" spans="1:3">
      <c r="A8240" s="3" t="s">
        <v>1444</v>
      </c>
    </row>
    <row r="8241" spans="1:3">
      <c r="A8241" s="4" t="s">
        <v>1448</v>
      </c>
      <c r="B8241" s="5" t="n">
        <v>6702</v>
      </c>
    </row>
    <row r="8242" spans="1:3">
      <c r="A8242" s="4" t="s">
        <v>1449</v>
      </c>
      <c r="B8242" s="5" t="n">
        <v>5905</v>
      </c>
    </row>
    <row r="8243" spans="1:3">
      <c r="A8243" s="4" t="s">
        <v>1450</v>
      </c>
      <c r="B8243" s="5" t="n">
        <v>6869</v>
      </c>
    </row>
    <row r="8244" spans="1:3">
      <c r="A8244" s="4" t="s">
        <v>1451</v>
      </c>
      <c r="B8244" s="5" t="n">
        <v>148</v>
      </c>
    </row>
    <row r="8245" spans="1:3">
      <c r="A8245" s="4" t="s">
        <v>1452</v>
      </c>
      <c r="B8245" s="5" t="n">
        <v>5905</v>
      </c>
    </row>
    <row r="8246" spans="1:3">
      <c r="A8246" s="4" t="s">
        <v>1453</v>
      </c>
      <c r="B8246" s="5" t="n">
        <v>7017</v>
      </c>
    </row>
    <row r="8247" spans="1:3">
      <c r="A8247" s="4" t="s">
        <v>1445</v>
      </c>
      <c r="B8247" s="5" t="n">
        <v>12922</v>
      </c>
    </row>
    <row r="8248" spans="1:3">
      <c r="A8248" s="4" t="s">
        <v>1446</v>
      </c>
      <c r="B8248" s="5" t="n">
        <v>563</v>
      </c>
    </row>
    <row r="8249" spans="1:3">
      <c r="A8249" s="4" t="s">
        <v>2286</v>
      </c>
    </row>
    <row r="8250" spans="1:3">
      <c r="A8250" s="3" t="s">
        <v>1444</v>
      </c>
    </row>
    <row r="8251" spans="1:3">
      <c r="A8251" s="4" t="s">
        <v>1448</v>
      </c>
      <c r="B8251" s="5" t="n">
        <v>4371</v>
      </c>
    </row>
    <row r="8252" spans="1:3">
      <c r="A8252" s="4" t="s">
        <v>1449</v>
      </c>
      <c r="B8252" s="5" t="n">
        <v>2305</v>
      </c>
    </row>
    <row r="8253" spans="1:3">
      <c r="A8253" s="4" t="s">
        <v>1450</v>
      </c>
      <c r="B8253" s="5" t="n">
        <v>5467</v>
      </c>
    </row>
    <row r="8254" spans="1:3">
      <c r="A8254" s="4" t="s">
        <v>1451</v>
      </c>
      <c r="B8254" s="5" t="n">
        <v>435</v>
      </c>
    </row>
    <row r="8255" spans="1:3">
      <c r="A8255" s="4" t="s">
        <v>1452</v>
      </c>
      <c r="B8255" s="5" t="n">
        <v>2305</v>
      </c>
    </row>
    <row r="8256" spans="1:3">
      <c r="A8256" s="4" t="s">
        <v>1453</v>
      </c>
      <c r="B8256" s="5" t="n">
        <v>5902</v>
      </c>
    </row>
    <row r="8257" spans="1:3">
      <c r="A8257" s="4" t="s">
        <v>1445</v>
      </c>
      <c r="B8257" s="5" t="n">
        <v>8207</v>
      </c>
    </row>
    <row r="8258" spans="1:3">
      <c r="A8258" s="4" t="s">
        <v>1446</v>
      </c>
      <c r="B8258" s="5" t="n">
        <v>1937</v>
      </c>
    </row>
    <row r="8259" spans="1:3">
      <c r="A8259" s="4" t="s">
        <v>2287</v>
      </c>
    </row>
    <row r="8260" spans="1:3">
      <c r="A8260" s="3" t="s">
        <v>1444</v>
      </c>
    </row>
    <row r="8261" spans="1:3">
      <c r="A8261" s="4" t="s">
        <v>1448</v>
      </c>
      <c r="B8261" s="5" t="n">
        <v>0</v>
      </c>
    </row>
    <row r="8262" spans="1:3">
      <c r="A8262" s="4" t="s">
        <v>1449</v>
      </c>
      <c r="B8262" s="5" t="n">
        <v>5810</v>
      </c>
    </row>
    <row r="8263" spans="1:3">
      <c r="A8263" s="4" t="s">
        <v>1450</v>
      </c>
      <c r="B8263" s="5" t="n">
        <v>13177</v>
      </c>
    </row>
    <row r="8264" spans="1:3">
      <c r="A8264" s="4" t="s">
        <v>1451</v>
      </c>
      <c r="B8264" s="5" t="n">
        <v>58</v>
      </c>
    </row>
    <row r="8265" spans="1:3">
      <c r="A8265" s="4" t="s">
        <v>1452</v>
      </c>
      <c r="B8265" s="5" t="n">
        <v>5810</v>
      </c>
    </row>
    <row r="8266" spans="1:3">
      <c r="A8266" s="4" t="s">
        <v>1453</v>
      </c>
      <c r="B8266" s="5" t="n">
        <v>13235</v>
      </c>
    </row>
    <row r="8267" spans="1:3">
      <c r="A8267" s="4" t="s">
        <v>1445</v>
      </c>
      <c r="B8267" s="5" t="n">
        <v>19045</v>
      </c>
    </row>
    <row r="8268" spans="1:3">
      <c r="A8268" s="4" t="s">
        <v>1446</v>
      </c>
      <c r="B8268" s="5" t="n">
        <v>115</v>
      </c>
    </row>
    <row r="8269" spans="1:3">
      <c r="A8269" s="4" t="s">
        <v>2288</v>
      </c>
    </row>
    <row r="8270" spans="1:3">
      <c r="A8270" s="3" t="s">
        <v>1444</v>
      </c>
    </row>
    <row r="8271" spans="1:3">
      <c r="A8271" s="4" t="s">
        <v>1448</v>
      </c>
      <c r="B8271" s="5" t="n">
        <v>6511</v>
      </c>
    </row>
    <row r="8272" spans="1:3">
      <c r="A8272" s="4" t="s">
        <v>1449</v>
      </c>
      <c r="B8272" s="5" t="n">
        <v>570</v>
      </c>
    </row>
    <row r="8273" spans="1:3">
      <c r="A8273" s="4" t="s">
        <v>1450</v>
      </c>
      <c r="B8273" s="5" t="n">
        <v>10525</v>
      </c>
    </row>
    <row r="8274" spans="1:3">
      <c r="A8274" s="4" t="s">
        <v>1451</v>
      </c>
      <c r="B8274" s="5" t="n">
        <v>229</v>
      </c>
    </row>
    <row r="8275" spans="1:3">
      <c r="A8275" s="4" t="s">
        <v>1452</v>
      </c>
      <c r="B8275" s="5" t="n">
        <v>570</v>
      </c>
    </row>
    <row r="8276" spans="1:3">
      <c r="A8276" s="4" t="s">
        <v>1453</v>
      </c>
      <c r="B8276" s="5" t="n">
        <v>10754</v>
      </c>
    </row>
    <row r="8277" spans="1:3">
      <c r="A8277" s="4" t="s">
        <v>1445</v>
      </c>
      <c r="B8277" s="5" t="n">
        <v>11324</v>
      </c>
    </row>
    <row r="8278" spans="1:3">
      <c r="A8278" s="4" t="s">
        <v>1446</v>
      </c>
      <c r="B8278" s="5" t="n">
        <v>357</v>
      </c>
    </row>
    <row r="8279" spans="1:3">
      <c r="A8279" s="4" t="s">
        <v>2289</v>
      </c>
    </row>
    <row r="8280" spans="1:3">
      <c r="A8280" s="3" t="s">
        <v>1444</v>
      </c>
    </row>
    <row r="8281" spans="1:3">
      <c r="A8281" s="4" t="s">
        <v>1448</v>
      </c>
      <c r="B8281" s="5" t="n">
        <v>4691</v>
      </c>
    </row>
    <row r="8282" spans="1:3">
      <c r="A8282" s="4" t="s">
        <v>1449</v>
      </c>
      <c r="B8282" s="5" t="n">
        <v>1172</v>
      </c>
    </row>
    <row r="8283" spans="1:3">
      <c r="A8283" s="4" t="s">
        <v>1450</v>
      </c>
      <c r="B8283" s="5" t="n">
        <v>5562</v>
      </c>
    </row>
    <row r="8284" spans="1:3">
      <c r="A8284" s="4" t="s">
        <v>1451</v>
      </c>
      <c r="B8284" s="5" t="n">
        <v>161</v>
      </c>
    </row>
    <row r="8285" spans="1:3">
      <c r="A8285" s="4" t="s">
        <v>1452</v>
      </c>
      <c r="B8285" s="5" t="n">
        <v>1172</v>
      </c>
    </row>
    <row r="8286" spans="1:3">
      <c r="A8286" s="4" t="s">
        <v>1453</v>
      </c>
      <c r="B8286" s="5" t="n">
        <v>5723</v>
      </c>
    </row>
    <row r="8287" spans="1:3">
      <c r="A8287" s="4" t="s">
        <v>1445</v>
      </c>
      <c r="B8287" s="5" t="n">
        <v>6895</v>
      </c>
    </row>
    <row r="8288" spans="1:3">
      <c r="A8288" s="4" t="s">
        <v>1446</v>
      </c>
      <c r="B8288" s="5" t="n">
        <v>673</v>
      </c>
    </row>
    <row r="8289" spans="1:3">
      <c r="A8289" s="4" t="s">
        <v>2290</v>
      </c>
    </row>
    <row r="8290" spans="1:3">
      <c r="A8290" s="3" t="s">
        <v>1444</v>
      </c>
    </row>
    <row r="8291" spans="1:3">
      <c r="A8291" s="4" t="s">
        <v>1448</v>
      </c>
      <c r="B8291" s="5" t="n">
        <v>4233</v>
      </c>
    </row>
    <row r="8292" spans="1:3">
      <c r="A8292" s="4" t="s">
        <v>1449</v>
      </c>
      <c r="B8292" s="5" t="n">
        <v>2076</v>
      </c>
    </row>
    <row r="8293" spans="1:3">
      <c r="A8293" s="4" t="s">
        <v>1450</v>
      </c>
      <c r="B8293" s="5" t="n">
        <v>5175</v>
      </c>
    </row>
    <row r="8294" spans="1:3">
      <c r="A8294" s="4" t="s">
        <v>1451</v>
      </c>
      <c r="B8294" s="5" t="n">
        <v>156</v>
      </c>
    </row>
    <row r="8295" spans="1:3">
      <c r="A8295" s="4" t="s">
        <v>1452</v>
      </c>
      <c r="B8295" s="5" t="n">
        <v>2076</v>
      </c>
    </row>
    <row r="8296" spans="1:3">
      <c r="A8296" s="4" t="s">
        <v>1453</v>
      </c>
      <c r="B8296" s="5" t="n">
        <v>5331</v>
      </c>
    </row>
    <row r="8297" spans="1:3">
      <c r="A8297" s="4" t="s">
        <v>1445</v>
      </c>
      <c r="B8297" s="5" t="n">
        <v>7407</v>
      </c>
    </row>
    <row r="8298" spans="1:3">
      <c r="A8298" s="4" t="s">
        <v>1446</v>
      </c>
      <c r="B8298" s="5" t="n">
        <v>1120</v>
      </c>
    </row>
    <row r="8299" spans="1:3">
      <c r="A8299" s="4" t="s">
        <v>2291</v>
      </c>
    </row>
    <row r="8300" spans="1:3">
      <c r="A8300" s="3" t="s">
        <v>1444</v>
      </c>
    </row>
    <row r="8301" spans="1:3">
      <c r="A8301" s="4" t="s">
        <v>1448</v>
      </c>
      <c r="B8301" s="5" t="n">
        <v>7119</v>
      </c>
    </row>
    <row r="8302" spans="1:3">
      <c r="A8302" s="4" t="s">
        <v>1449</v>
      </c>
      <c r="B8302" s="5" t="n">
        <v>1142</v>
      </c>
    </row>
    <row r="8303" spans="1:3">
      <c r="A8303" s="4" t="s">
        <v>1450</v>
      </c>
      <c r="B8303" s="5" t="n">
        <v>11721</v>
      </c>
    </row>
    <row r="8304" spans="1:3">
      <c r="A8304" s="4" t="s">
        <v>1451</v>
      </c>
      <c r="B8304" s="5" t="n">
        <v>152</v>
      </c>
    </row>
    <row r="8305" spans="1:3">
      <c r="A8305" s="4" t="s">
        <v>1452</v>
      </c>
      <c r="B8305" s="5" t="n">
        <v>1142</v>
      </c>
    </row>
    <row r="8306" spans="1:3">
      <c r="A8306" s="4" t="s">
        <v>1453</v>
      </c>
      <c r="B8306" s="5" t="n">
        <v>11873</v>
      </c>
    </row>
    <row r="8307" spans="1:3">
      <c r="A8307" s="4" t="s">
        <v>1445</v>
      </c>
      <c r="B8307" s="5" t="n">
        <v>13015</v>
      </c>
    </row>
    <row r="8308" spans="1:3">
      <c r="A8308" s="4" t="s">
        <v>1446</v>
      </c>
      <c r="B8308" s="5" t="n">
        <v>919</v>
      </c>
    </row>
    <row r="8309" spans="1:3">
      <c r="A8309" s="4" t="s">
        <v>2292</v>
      </c>
    </row>
    <row r="8310" spans="1:3">
      <c r="A8310" s="3" t="s">
        <v>1444</v>
      </c>
    </row>
    <row r="8311" spans="1:3">
      <c r="A8311" s="4" t="s">
        <v>1448</v>
      </c>
      <c r="B8311" s="5" t="n">
        <v>7363</v>
      </c>
    </row>
    <row r="8312" spans="1:3">
      <c r="A8312" s="4" t="s">
        <v>1449</v>
      </c>
      <c r="B8312" s="5" t="n">
        <v>3934</v>
      </c>
    </row>
    <row r="8313" spans="1:3">
      <c r="A8313" s="4" t="s">
        <v>1450</v>
      </c>
      <c r="B8313" s="5" t="n">
        <v>11413</v>
      </c>
    </row>
    <row r="8314" spans="1:3">
      <c r="A8314" s="4" t="s">
        <v>1451</v>
      </c>
      <c r="B8314" s="5" t="n">
        <v>116</v>
      </c>
    </row>
    <row r="8315" spans="1:3">
      <c r="A8315" s="4" t="s">
        <v>1452</v>
      </c>
      <c r="B8315" s="5" t="n">
        <v>3934</v>
      </c>
    </row>
    <row r="8316" spans="1:3">
      <c r="A8316" s="4" t="s">
        <v>1453</v>
      </c>
      <c r="B8316" s="5" t="n">
        <v>11529</v>
      </c>
    </row>
    <row r="8317" spans="1:3">
      <c r="A8317" s="4" t="s">
        <v>1445</v>
      </c>
      <c r="B8317" s="5" t="n">
        <v>15463</v>
      </c>
    </row>
    <row r="8318" spans="1:3">
      <c r="A8318" s="4" t="s">
        <v>1446</v>
      </c>
      <c r="B8318" s="5" t="n">
        <v>890</v>
      </c>
    </row>
    <row r="8319" spans="1:3">
      <c r="A8319" s="4" t="s">
        <v>2293</v>
      </c>
    </row>
    <row r="8320" spans="1:3">
      <c r="A8320" s="3" t="s">
        <v>1444</v>
      </c>
    </row>
    <row r="8321" spans="1:3">
      <c r="A8321" s="4" t="s">
        <v>1448</v>
      </c>
      <c r="B8321" s="5" t="n">
        <v>9398</v>
      </c>
    </row>
    <row r="8322" spans="1:3">
      <c r="A8322" s="4" t="s">
        <v>1449</v>
      </c>
      <c r="B8322" s="5" t="n">
        <v>331</v>
      </c>
    </row>
    <row r="8323" spans="1:3">
      <c r="A8323" s="4" t="s">
        <v>1450</v>
      </c>
      <c r="B8323" s="5" t="n">
        <v>13175</v>
      </c>
    </row>
    <row r="8324" spans="1:3">
      <c r="A8324" s="4" t="s">
        <v>1451</v>
      </c>
      <c r="B8324" s="5" t="n">
        <v>163</v>
      </c>
    </row>
    <row r="8325" spans="1:3">
      <c r="A8325" s="4" t="s">
        <v>1452</v>
      </c>
      <c r="B8325" s="5" t="n">
        <v>331</v>
      </c>
    </row>
    <row r="8326" spans="1:3">
      <c r="A8326" s="4" t="s">
        <v>1453</v>
      </c>
      <c r="B8326" s="5" t="n">
        <v>13338</v>
      </c>
    </row>
    <row r="8327" spans="1:3">
      <c r="A8327" s="4" t="s">
        <v>1445</v>
      </c>
      <c r="B8327" s="5" t="n">
        <v>13669</v>
      </c>
    </row>
    <row r="8328" spans="1:3">
      <c r="A8328" s="4" t="s">
        <v>1446</v>
      </c>
      <c r="B8328" s="5" t="n">
        <v>1038</v>
      </c>
    </row>
    <row r="8329" spans="1:3">
      <c r="A8329" s="4" t="s">
        <v>2294</v>
      </c>
    </row>
    <row r="8330" spans="1:3">
      <c r="A8330" s="3" t="s">
        <v>1444</v>
      </c>
    </row>
    <row r="8331" spans="1:3">
      <c r="A8331" s="4" t="s">
        <v>1448</v>
      </c>
      <c r="B8331" s="5" t="n">
        <v>0</v>
      </c>
    </row>
    <row r="8332" spans="1:3">
      <c r="A8332" s="4" t="s">
        <v>1449</v>
      </c>
      <c r="B8332" s="5" t="n">
        <v>1937</v>
      </c>
    </row>
    <row r="8333" spans="1:3">
      <c r="A8333" s="4" t="s">
        <v>1450</v>
      </c>
      <c r="B8333" s="5" t="n">
        <v>10640</v>
      </c>
    </row>
    <row r="8334" spans="1:3">
      <c r="A8334" s="4" t="s">
        <v>1451</v>
      </c>
      <c r="B8334" s="5" t="n">
        <v>15</v>
      </c>
    </row>
    <row r="8335" spans="1:3">
      <c r="A8335" s="4" t="s">
        <v>1452</v>
      </c>
      <c r="B8335" s="5" t="n">
        <v>1937</v>
      </c>
    </row>
    <row r="8336" spans="1:3">
      <c r="A8336" s="4" t="s">
        <v>1453</v>
      </c>
      <c r="B8336" s="5" t="n">
        <v>10655</v>
      </c>
    </row>
    <row r="8337" spans="1:3">
      <c r="A8337" s="4" t="s">
        <v>1445</v>
      </c>
      <c r="B8337" s="5" t="n">
        <v>12592</v>
      </c>
    </row>
    <row r="8338" spans="1:3">
      <c r="A8338" s="4" t="s">
        <v>1446</v>
      </c>
      <c r="B8338" s="5" t="n">
        <v>45</v>
      </c>
    </row>
    <row r="8339" spans="1:3">
      <c r="A8339" s="4" t="s">
        <v>2295</v>
      </c>
    </row>
    <row r="8340" spans="1:3">
      <c r="A8340" s="3" t="s">
        <v>1444</v>
      </c>
    </row>
    <row r="8341" spans="1:3">
      <c r="A8341" s="4" t="s">
        <v>1448</v>
      </c>
      <c r="B8341" s="5" t="n">
        <v>5501</v>
      </c>
    </row>
    <row r="8342" spans="1:3">
      <c r="A8342" s="4" t="s">
        <v>1449</v>
      </c>
      <c r="B8342" s="5" t="n">
        <v>1389</v>
      </c>
    </row>
    <row r="8343" spans="1:3">
      <c r="A8343" s="4" t="s">
        <v>1450</v>
      </c>
      <c r="B8343" s="5" t="n">
        <v>4780</v>
      </c>
    </row>
    <row r="8344" spans="1:3">
      <c r="A8344" s="4" t="s">
        <v>1451</v>
      </c>
      <c r="B8344" s="5" t="n">
        <v>322</v>
      </c>
    </row>
    <row r="8345" spans="1:3">
      <c r="A8345" s="4" t="s">
        <v>1452</v>
      </c>
      <c r="B8345" s="5" t="n">
        <v>1390</v>
      </c>
    </row>
    <row r="8346" spans="1:3">
      <c r="A8346" s="4" t="s">
        <v>1453</v>
      </c>
      <c r="B8346" s="5" t="n">
        <v>5101</v>
      </c>
    </row>
    <row r="8347" spans="1:3">
      <c r="A8347" s="4" t="s">
        <v>1445</v>
      </c>
      <c r="B8347" s="5" t="n">
        <v>6491</v>
      </c>
    </row>
    <row r="8348" spans="1:3">
      <c r="A8348" s="4" t="s">
        <v>1446</v>
      </c>
      <c r="B8348" s="5" t="n">
        <v>1549</v>
      </c>
    </row>
    <row r="8349" spans="1:3">
      <c r="A8349" s="4" t="s">
        <v>2296</v>
      </c>
    </row>
    <row r="8350" spans="1:3">
      <c r="A8350" s="3" t="s">
        <v>1444</v>
      </c>
    </row>
    <row r="8351" spans="1:3">
      <c r="A8351" s="4" t="s">
        <v>1448</v>
      </c>
      <c r="B8351" s="5" t="n">
        <v>5501</v>
      </c>
    </row>
    <row r="8352" spans="1:3">
      <c r="A8352" s="4" t="s">
        <v>1449</v>
      </c>
      <c r="B8352" s="5" t="n">
        <v>1917</v>
      </c>
    </row>
    <row r="8353" spans="1:3">
      <c r="A8353" s="4" t="s">
        <v>1450</v>
      </c>
      <c r="B8353" s="5" t="n">
        <v>5256</v>
      </c>
    </row>
    <row r="8354" spans="1:3">
      <c r="A8354" s="4" t="s">
        <v>1451</v>
      </c>
      <c r="B8354" s="5" t="n">
        <v>265</v>
      </c>
    </row>
    <row r="8355" spans="1:3">
      <c r="A8355" s="4" t="s">
        <v>1452</v>
      </c>
      <c r="B8355" s="5" t="n">
        <v>1918</v>
      </c>
    </row>
    <row r="8356" spans="1:3">
      <c r="A8356" s="4" t="s">
        <v>1453</v>
      </c>
      <c r="B8356" s="5" t="n">
        <v>5520</v>
      </c>
    </row>
    <row r="8357" spans="1:3">
      <c r="A8357" s="4" t="s">
        <v>1445</v>
      </c>
      <c r="B8357" s="5" t="n">
        <v>7438</v>
      </c>
    </row>
    <row r="8358" spans="1:3">
      <c r="A8358" s="4" t="s">
        <v>1446</v>
      </c>
      <c r="B8358" s="5" t="n">
        <v>1622</v>
      </c>
    </row>
    <row r="8359" spans="1:3">
      <c r="A8359" s="4" t="s">
        <v>2297</v>
      </c>
    </row>
    <row r="8360" spans="1:3">
      <c r="A8360" s="3" t="s">
        <v>1444</v>
      </c>
    </row>
    <row r="8361" spans="1:3">
      <c r="A8361" s="4" t="s">
        <v>1448</v>
      </c>
      <c r="B8361" s="5" t="n">
        <v>0</v>
      </c>
    </row>
    <row r="8362" spans="1:3">
      <c r="A8362" s="4" t="s">
        <v>1449</v>
      </c>
      <c r="B8362" s="5" t="n">
        <v>437</v>
      </c>
    </row>
    <row r="8363" spans="1:3">
      <c r="A8363" s="4" t="s">
        <v>1450</v>
      </c>
      <c r="B8363" s="5" t="n">
        <v>3808</v>
      </c>
    </row>
    <row r="8364" spans="1:3">
      <c r="A8364" s="4" t="s">
        <v>1451</v>
      </c>
      <c r="B8364" s="5" t="n">
        <v>101</v>
      </c>
    </row>
    <row r="8365" spans="1:3">
      <c r="A8365" s="4" t="s">
        <v>1452</v>
      </c>
      <c r="B8365" s="5" t="n">
        <v>437</v>
      </c>
    </row>
    <row r="8366" spans="1:3">
      <c r="A8366" s="4" t="s">
        <v>1453</v>
      </c>
      <c r="B8366" s="5" t="n">
        <v>3909</v>
      </c>
    </row>
    <row r="8367" spans="1:3">
      <c r="A8367" s="4" t="s">
        <v>1445</v>
      </c>
      <c r="B8367" s="5" t="n">
        <v>4346</v>
      </c>
    </row>
    <row r="8368" spans="1:3">
      <c r="A8368" s="4" t="s">
        <v>1446</v>
      </c>
      <c r="B8368" s="5" t="n">
        <v>278</v>
      </c>
    </row>
    <row r="8369" spans="1:3">
      <c r="A8369" s="4" t="s">
        <v>2298</v>
      </c>
    </row>
    <row r="8370" spans="1:3">
      <c r="A8370" s="3" t="s">
        <v>1444</v>
      </c>
    </row>
    <row r="8371" spans="1:3">
      <c r="A8371" s="4" t="s">
        <v>1448</v>
      </c>
      <c r="B8371" s="5" t="n">
        <v>7040</v>
      </c>
    </row>
    <row r="8372" spans="1:3">
      <c r="A8372" s="4" t="s">
        <v>1449</v>
      </c>
      <c r="B8372" s="5" t="n">
        <v>2727</v>
      </c>
    </row>
    <row r="8373" spans="1:3">
      <c r="A8373" s="4" t="s">
        <v>1450</v>
      </c>
      <c r="B8373" s="5" t="n">
        <v>7241</v>
      </c>
    </row>
    <row r="8374" spans="1:3">
      <c r="A8374" s="4" t="s">
        <v>1451</v>
      </c>
      <c r="B8374" s="5" t="n">
        <v>491</v>
      </c>
    </row>
    <row r="8375" spans="1:3">
      <c r="A8375" s="4" t="s">
        <v>1452</v>
      </c>
      <c r="B8375" s="5" t="n">
        <v>2727</v>
      </c>
    </row>
    <row r="8376" spans="1:3">
      <c r="A8376" s="4" t="s">
        <v>1453</v>
      </c>
      <c r="B8376" s="5" t="n">
        <v>7732</v>
      </c>
    </row>
    <row r="8377" spans="1:3">
      <c r="A8377" s="4" t="s">
        <v>1445</v>
      </c>
      <c r="B8377" s="5" t="n">
        <v>10459</v>
      </c>
    </row>
    <row r="8378" spans="1:3">
      <c r="A8378" s="4" t="s">
        <v>1446</v>
      </c>
      <c r="B8378" s="5" t="n">
        <v>2364</v>
      </c>
    </row>
    <row r="8379" spans="1:3">
      <c r="A8379" s="4" t="s">
        <v>2299</v>
      </c>
    </row>
    <row r="8380" spans="1:3">
      <c r="A8380" s="3" t="s">
        <v>1444</v>
      </c>
    </row>
    <row r="8381" spans="1:3">
      <c r="A8381" s="4" t="s">
        <v>1448</v>
      </c>
      <c r="B8381" s="5" t="n">
        <v>3279</v>
      </c>
    </row>
    <row r="8382" spans="1:3">
      <c r="A8382" s="4" t="s">
        <v>1449</v>
      </c>
      <c r="B8382" s="5" t="n">
        <v>1031</v>
      </c>
    </row>
    <row r="8383" spans="1:3">
      <c r="A8383" s="4" t="s">
        <v>1450</v>
      </c>
      <c r="B8383" s="5" t="n">
        <v>3103</v>
      </c>
    </row>
    <row r="8384" spans="1:3">
      <c r="A8384" s="4" t="s">
        <v>1451</v>
      </c>
      <c r="B8384" s="5" t="n">
        <v>157</v>
      </c>
    </row>
    <row r="8385" spans="1:3">
      <c r="A8385" s="4" t="s">
        <v>1452</v>
      </c>
      <c r="B8385" s="5" t="n">
        <v>1031</v>
      </c>
    </row>
    <row r="8386" spans="1:3">
      <c r="A8386" s="4" t="s">
        <v>1453</v>
      </c>
      <c r="B8386" s="5" t="n">
        <v>3260</v>
      </c>
    </row>
    <row r="8387" spans="1:3">
      <c r="A8387" s="4" t="s">
        <v>1445</v>
      </c>
      <c r="B8387" s="5" t="n">
        <v>4291</v>
      </c>
    </row>
    <row r="8388" spans="1:3">
      <c r="A8388" s="4" t="s">
        <v>1446</v>
      </c>
      <c r="B8388" s="5" t="n">
        <v>988</v>
      </c>
    </row>
    <row r="8389" spans="1:3">
      <c r="A8389" s="4" t="s">
        <v>2300</v>
      </c>
    </row>
    <row r="8390" spans="1:3">
      <c r="A8390" s="3" t="s">
        <v>1444</v>
      </c>
    </row>
    <row r="8391" spans="1:3">
      <c r="A8391" s="4" t="s">
        <v>1448</v>
      </c>
      <c r="B8391" s="5" t="n">
        <v>2970</v>
      </c>
    </row>
    <row r="8392" spans="1:3">
      <c r="A8392" s="4" t="s">
        <v>1449</v>
      </c>
      <c r="B8392" s="5" t="n">
        <v>709</v>
      </c>
    </row>
    <row r="8393" spans="1:3">
      <c r="A8393" s="4" t="s">
        <v>1450</v>
      </c>
      <c r="B8393" s="5" t="n">
        <v>4280</v>
      </c>
    </row>
    <row r="8394" spans="1:3">
      <c r="A8394" s="4" t="s">
        <v>1451</v>
      </c>
      <c r="B8394" s="5" t="n">
        <v>184</v>
      </c>
    </row>
    <row r="8395" spans="1:3">
      <c r="A8395" s="4" t="s">
        <v>1452</v>
      </c>
      <c r="B8395" s="5" t="n">
        <v>709</v>
      </c>
    </row>
    <row r="8396" spans="1:3">
      <c r="A8396" s="4" t="s">
        <v>1453</v>
      </c>
      <c r="B8396" s="5" t="n">
        <v>4464</v>
      </c>
    </row>
    <row r="8397" spans="1:3">
      <c r="A8397" s="4" t="s">
        <v>1445</v>
      </c>
      <c r="B8397" s="5" t="n">
        <v>5173</v>
      </c>
    </row>
    <row r="8398" spans="1:3">
      <c r="A8398" s="4" t="s">
        <v>1446</v>
      </c>
      <c r="B8398" s="5" t="n">
        <v>534</v>
      </c>
    </row>
    <row r="8399" spans="1:3">
      <c r="A8399" s="4" t="s">
        <v>2301</v>
      </c>
    </row>
    <row r="8400" spans="1:3">
      <c r="A8400" s="3" t="s">
        <v>1444</v>
      </c>
    </row>
    <row r="8401" spans="1:3">
      <c r="A8401" s="4" t="s">
        <v>1448</v>
      </c>
      <c r="B8401" s="5" t="n">
        <v>0</v>
      </c>
    </row>
    <row r="8402" spans="1:3">
      <c r="A8402" s="4" t="s">
        <v>1449</v>
      </c>
      <c r="B8402" s="5" t="n">
        <v>0</v>
      </c>
    </row>
    <row r="8403" spans="1:3">
      <c r="A8403" s="4" t="s">
        <v>1450</v>
      </c>
      <c r="B8403" s="5" t="n">
        <v>93695</v>
      </c>
    </row>
    <row r="8404" spans="1:3">
      <c r="A8404" s="4" t="s">
        <v>1451</v>
      </c>
      <c r="B8404" s="5" t="n">
        <v>30276</v>
      </c>
    </row>
    <row r="8405" spans="1:3">
      <c r="A8405" s="4" t="s">
        <v>1452</v>
      </c>
      <c r="B8405" s="5" t="n">
        <v>0</v>
      </c>
    </row>
    <row r="8406" spans="1:3">
      <c r="A8406" s="4" t="s">
        <v>1453</v>
      </c>
      <c r="B8406" s="5" t="n">
        <v>123971</v>
      </c>
    </row>
    <row r="8407" spans="1:3">
      <c r="A8407" s="4" t="s">
        <v>1445</v>
      </c>
      <c r="B8407" s="5" t="n">
        <v>123971</v>
      </c>
    </row>
    <row r="8408" spans="1:3">
      <c r="A8408" s="4" t="s">
        <v>1446</v>
      </c>
      <c r="B8408" s="5" t="n">
        <v>101120</v>
      </c>
    </row>
    <row r="8409" spans="1:3">
      <c r="A8409" s="4" t="s">
        <v>2302</v>
      </c>
    </row>
    <row r="8410" spans="1:3">
      <c r="A8410" s="3" t="s">
        <v>1444</v>
      </c>
    </row>
    <row r="8411" spans="1:3">
      <c r="A8411" s="4" t="s">
        <v>1448</v>
      </c>
      <c r="B8411" s="5" t="n">
        <v>0</v>
      </c>
    </row>
    <row r="8412" spans="1:3">
      <c r="A8412" s="4" t="s">
        <v>1449</v>
      </c>
      <c r="B8412" s="5" t="n">
        <v>0</v>
      </c>
    </row>
    <row r="8413" spans="1:3">
      <c r="A8413" s="4" t="s">
        <v>1450</v>
      </c>
      <c r="B8413" s="5" t="n">
        <v>2202</v>
      </c>
    </row>
    <row r="8414" spans="1:3">
      <c r="A8414" s="4" t="s">
        <v>1451</v>
      </c>
      <c r="B8414" s="5" t="n">
        <v>79378</v>
      </c>
    </row>
    <row r="8415" spans="1:3">
      <c r="A8415" s="4" t="s">
        <v>1452</v>
      </c>
      <c r="B8415" s="5" t="n">
        <v>0</v>
      </c>
    </row>
    <row r="8416" spans="1:3">
      <c r="A8416" s="4" t="s">
        <v>1453</v>
      </c>
      <c r="B8416" s="5" t="n">
        <v>81580</v>
      </c>
    </row>
    <row r="8417" spans="1:3">
      <c r="A8417" s="4" t="s">
        <v>1445</v>
      </c>
      <c r="B8417" s="5" t="n">
        <v>81580</v>
      </c>
    </row>
    <row r="8418" spans="1:3">
      <c r="A8418" s="4" t="s">
        <v>1446</v>
      </c>
      <c r="B8418" s="5" t="n">
        <v>20941</v>
      </c>
    </row>
    <row r="8419" spans="1:3">
      <c r="A8419" s="4" t="s">
        <v>2303</v>
      </c>
    </row>
    <row r="8420" spans="1:3">
      <c r="A8420" s="3" t="s">
        <v>1444</v>
      </c>
    </row>
    <row r="8421" spans="1:3">
      <c r="A8421" s="4" t="s">
        <v>1448</v>
      </c>
      <c r="B8421" s="5" t="n">
        <v>0</v>
      </c>
    </row>
    <row r="8422" spans="1:3">
      <c r="A8422" s="4" t="s">
        <v>1449</v>
      </c>
      <c r="B8422" s="5" t="n">
        <v>0</v>
      </c>
    </row>
    <row r="8423" spans="1:3">
      <c r="A8423" s="4" t="s">
        <v>1450</v>
      </c>
      <c r="B8423" s="5" t="n">
        <v>0</v>
      </c>
    </row>
    <row r="8424" spans="1:3">
      <c r="A8424" s="4" t="s">
        <v>1451</v>
      </c>
      <c r="B8424" s="5" t="n">
        <v>21860</v>
      </c>
    </row>
    <row r="8425" spans="1:3">
      <c r="A8425" s="4" t="s">
        <v>1452</v>
      </c>
      <c r="B8425" s="5" t="n">
        <v>0</v>
      </c>
    </row>
    <row r="8426" spans="1:3">
      <c r="A8426" s="4" t="s">
        <v>1453</v>
      </c>
      <c r="B8426" s="5" t="n">
        <v>21860</v>
      </c>
    </row>
    <row r="8427" spans="1:3">
      <c r="A8427" s="4" t="s">
        <v>1445</v>
      </c>
      <c r="B8427" s="5" t="n">
        <v>21860</v>
      </c>
    </row>
    <row r="8428" spans="1:3">
      <c r="A8428" s="4" t="s">
        <v>1446</v>
      </c>
      <c r="B8428" s="5" t="n">
        <v>0</v>
      </c>
    </row>
    <row r="8429" spans="1:3">
      <c r="A8429" s="4" t="s">
        <v>2304</v>
      </c>
    </row>
    <row r="8430" spans="1:3">
      <c r="A8430" s="3" t="s">
        <v>1444</v>
      </c>
    </row>
    <row r="8431" spans="1:3">
      <c r="A8431" s="4" t="s">
        <v>1448</v>
      </c>
      <c r="B8431" s="5" t="n">
        <v>0</v>
      </c>
    </row>
    <row r="8432" spans="1:3">
      <c r="A8432" s="4" t="s">
        <v>1449</v>
      </c>
      <c r="B8432" s="5" t="n">
        <v>9368</v>
      </c>
    </row>
    <row r="8433" spans="1:3">
      <c r="A8433" s="4" t="s">
        <v>1450</v>
      </c>
      <c r="B8433" s="5" t="n">
        <v>0</v>
      </c>
    </row>
    <row r="8434" spans="1:3">
      <c r="A8434" s="4" t="s">
        <v>1451</v>
      </c>
      <c r="B8434" s="5" t="n">
        <v>0</v>
      </c>
    </row>
    <row r="8435" spans="1:3">
      <c r="A8435" s="4" t="s">
        <v>1452</v>
      </c>
      <c r="B8435" s="5" t="n">
        <v>9368</v>
      </c>
    </row>
    <row r="8436" spans="1:3">
      <c r="A8436" s="4" t="s">
        <v>1453</v>
      </c>
      <c r="B8436" s="5" t="n">
        <v>0</v>
      </c>
    </row>
    <row r="8437" spans="1:3">
      <c r="A8437" s="4" t="s">
        <v>1445</v>
      </c>
      <c r="B8437" s="5" t="n">
        <v>9368</v>
      </c>
    </row>
    <row r="8438" spans="1:3">
      <c r="A8438" s="4" t="s">
        <v>1446</v>
      </c>
      <c r="B8438"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5</v>
      </c>
      <c r="B1" s="2" t="s">
        <v>1</v>
      </c>
    </row>
    <row r="2" spans="1:4">
      <c r="B2" s="2" t="s">
        <v>2</v>
      </c>
      <c r="C2" s="2" t="s">
        <v>32</v>
      </c>
      <c r="D2" s="2" t="s">
        <v>75</v>
      </c>
    </row>
    <row r="3" spans="1:4">
      <c r="A3" s="3" t="s">
        <v>2306</v>
      </c>
    </row>
    <row r="4" spans="1:4">
      <c r="A4" s="4" t="s">
        <v>2307</v>
      </c>
      <c r="B4" s="6" t="n">
        <v>6392487</v>
      </c>
    </row>
    <row r="5" spans="1:4">
      <c r="A5" s="4" t="s">
        <v>2308</v>
      </c>
      <c r="B5" s="5" t="n">
        <v>7649448</v>
      </c>
      <c r="C5" s="6" t="n">
        <v>6392487</v>
      </c>
    </row>
    <row r="6" spans="1:4">
      <c r="A6" s="3" t="s">
        <v>2309</v>
      </c>
    </row>
    <row r="7" spans="1:4">
      <c r="A7" s="4" t="s">
        <v>2307</v>
      </c>
      <c r="B7" s="5" t="n">
        <v>728087</v>
      </c>
    </row>
    <row r="8" spans="1:4">
      <c r="A8" s="4" t="s">
        <v>2308</v>
      </c>
      <c r="B8" s="5" t="n">
        <v>900861</v>
      </c>
      <c r="C8" s="5" t="n">
        <v>728087</v>
      </c>
    </row>
    <row r="9" spans="1:4">
      <c r="A9" s="3" t="s">
        <v>2310</v>
      </c>
    </row>
    <row r="10" spans="1:4">
      <c r="A10" s="4" t="s">
        <v>553</v>
      </c>
      <c r="B10" s="5" t="n">
        <v>6770447</v>
      </c>
      <c r="C10" s="5" t="n">
        <v>5689309</v>
      </c>
      <c r="D10" s="6" t="n">
        <v>4135696</v>
      </c>
    </row>
    <row r="11" spans="1:4">
      <c r="A11" s="4" t="s">
        <v>2311</v>
      </c>
      <c r="B11" s="5" t="n">
        <v>6513574</v>
      </c>
    </row>
    <row r="12" spans="1:4">
      <c r="A12" s="4" t="s">
        <v>2312</v>
      </c>
    </row>
    <row r="13" spans="1:4">
      <c r="A13" s="3" t="s">
        <v>2306</v>
      </c>
    </row>
    <row r="14" spans="1:4">
      <c r="A14" s="4" t="s">
        <v>2307</v>
      </c>
      <c r="B14" s="5" t="n">
        <v>6392487</v>
      </c>
      <c r="C14" s="5" t="n">
        <v>4722162</v>
      </c>
      <c r="D14" s="5" t="n">
        <v>4126648</v>
      </c>
    </row>
    <row r="15" spans="1:4">
      <c r="A15" s="4" t="s">
        <v>2313</v>
      </c>
      <c r="B15" s="5" t="n">
        <v>1159304</v>
      </c>
      <c r="C15" s="5" t="n">
        <v>1609608</v>
      </c>
      <c r="D15" s="5" t="n">
        <v>557158</v>
      </c>
    </row>
    <row r="16" spans="1:4">
      <c r="A16" s="4" t="s">
        <v>2314</v>
      </c>
      <c r="B16" s="5" t="n">
        <v>92480</v>
      </c>
      <c r="C16" s="5" t="n">
        <v>46696</v>
      </c>
      <c r="D16" s="5" t="n">
        <v>32861</v>
      </c>
    </row>
    <row r="17" spans="1:4">
      <c r="A17" s="4" t="s">
        <v>2315</v>
      </c>
      <c r="B17" s="5" t="n">
        <v>26400</v>
      </c>
      <c r="C17" s="5" t="n">
        <v>19971</v>
      </c>
      <c r="D17" s="5" t="n">
        <v>12308</v>
      </c>
    </row>
    <row r="18" spans="1:4">
      <c r="A18" s="4" t="s">
        <v>2316</v>
      </c>
      <c r="B18" s="5" t="n">
        <v>-21223</v>
      </c>
      <c r="C18" s="5" t="n">
        <v>-5950</v>
      </c>
      <c r="D18" s="5" t="n">
        <v>-6813</v>
      </c>
    </row>
    <row r="19" spans="1:4">
      <c r="A19" s="4" t="s">
        <v>2308</v>
      </c>
      <c r="B19" s="5" t="n">
        <v>7649448</v>
      </c>
      <c r="C19" s="5" t="n">
        <v>6392487</v>
      </c>
      <c r="D19" s="5" t="n">
        <v>4722162</v>
      </c>
    </row>
    <row r="20" spans="1:4">
      <c r="A20" s="3" t="s">
        <v>2309</v>
      </c>
    </row>
    <row r="21" spans="1:4">
      <c r="A21" s="4" t="s">
        <v>2307</v>
      </c>
      <c r="B21" s="5" t="n">
        <v>728087</v>
      </c>
      <c r="C21" s="5" t="n">
        <v>604336</v>
      </c>
      <c r="D21" s="5" t="n">
        <v>496754</v>
      </c>
    </row>
    <row r="22" spans="1:4">
      <c r="A22" s="4" t="s">
        <v>2317</v>
      </c>
      <c r="B22" s="5" t="n">
        <v>174906</v>
      </c>
      <c r="C22" s="5" t="n">
        <v>123751</v>
      </c>
      <c r="D22" s="5" t="n">
        <v>109531</v>
      </c>
    </row>
    <row r="23" spans="1:4">
      <c r="A23" s="4" t="s">
        <v>2316</v>
      </c>
      <c r="B23" s="5" t="n">
        <v>-2132</v>
      </c>
      <c r="C23" s="5" t="n">
        <v>0</v>
      </c>
      <c r="D23" s="5" t="n">
        <v>-1949</v>
      </c>
    </row>
    <row r="24" spans="1:4">
      <c r="A24" s="4" t="s">
        <v>2308</v>
      </c>
      <c r="B24" s="5" t="n">
        <v>900861</v>
      </c>
      <c r="C24" s="5" t="n">
        <v>728087</v>
      </c>
      <c r="D24" s="5" t="n">
        <v>604336</v>
      </c>
    </row>
    <row r="25" spans="1:4">
      <c r="A25" s="4" t="s">
        <v>2318</v>
      </c>
    </row>
    <row r="26" spans="1:4">
      <c r="A26" s="3" t="s">
        <v>2306</v>
      </c>
    </row>
    <row r="27" spans="1:4">
      <c r="A27" s="4" t="s">
        <v>2307</v>
      </c>
      <c r="B27" s="5" t="n">
        <v>24909</v>
      </c>
      <c r="C27" s="5" t="n">
        <v>17870</v>
      </c>
      <c r="D27" s="5" t="n">
        <v>6650</v>
      </c>
    </row>
    <row r="28" spans="1:4">
      <c r="A28" s="4" t="s">
        <v>2319</v>
      </c>
      <c r="B28" s="5" t="n">
        <v>23404</v>
      </c>
      <c r="C28" s="5" t="n">
        <v>27010</v>
      </c>
      <c r="D28" s="5" t="n">
        <v>23528</v>
      </c>
    </row>
    <row r="29" spans="1:4">
      <c r="A29" s="4" t="s">
        <v>2315</v>
      </c>
      <c r="B29" s="5" t="n">
        <v>-26400</v>
      </c>
      <c r="C29" s="5" t="n">
        <v>-19971</v>
      </c>
      <c r="D29" s="5" t="n">
        <v>-12308</v>
      </c>
    </row>
    <row r="30" spans="1:4">
      <c r="A30" s="4" t="s">
        <v>2316</v>
      </c>
      <c r="B30" s="5" t="n">
        <v>-53</v>
      </c>
      <c r="C30" s="5" t="n">
        <v>0</v>
      </c>
      <c r="D30" s="5" t="n">
        <v>0</v>
      </c>
    </row>
    <row r="31" spans="1:4">
      <c r="A31" s="4" t="s">
        <v>2308</v>
      </c>
      <c r="B31" s="6" t="n">
        <v>21860</v>
      </c>
      <c r="C31" s="6" t="n">
        <v>24909</v>
      </c>
      <c r="D31" s="6" t="n">
        <v>178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1</v>
      </c>
    </row>
    <row r="4" spans="1:2">
      <c r="A4" s="4" t="s">
        <v>249</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70447</v>
      </c>
      <c r="C3" s="6" t="n">
        <v>5689309</v>
      </c>
    </row>
    <row r="4" spans="1:3">
      <c r="A4" s="4" t="s">
        <v>35</v>
      </c>
      <c r="B4" s="5" t="n">
        <v>79570</v>
      </c>
      <c r="C4" s="5" t="n">
        <v>103007</v>
      </c>
    </row>
    <row r="5" spans="1:3">
      <c r="A5" s="4" t="s">
        <v>36</v>
      </c>
      <c r="B5" s="5" t="n">
        <v>43858</v>
      </c>
      <c r="C5" s="5" t="n">
        <v>75799</v>
      </c>
    </row>
    <row r="6" spans="1:3">
      <c r="A6" s="4" t="s">
        <v>37</v>
      </c>
      <c r="B6" s="5" t="n">
        <v>13884</v>
      </c>
      <c r="C6" s="5" t="n">
        <v>30738</v>
      </c>
    </row>
    <row r="7" spans="1:3">
      <c r="A7" s="4" t="s">
        <v>38</v>
      </c>
      <c r="B7" s="5" t="n">
        <v>16611</v>
      </c>
      <c r="C7" s="5" t="n">
        <v>2205</v>
      </c>
    </row>
    <row r="8" spans="1:3">
      <c r="A8" s="4" t="s">
        <v>39</v>
      </c>
      <c r="B8" s="5" t="n">
        <v>167076</v>
      </c>
      <c r="C8" s="5" t="n">
        <v>170349</v>
      </c>
    </row>
    <row r="9" spans="1:3">
      <c r="A9" s="4" t="s">
        <v>40</v>
      </c>
      <c r="B9" s="5" t="n">
        <v>7091446</v>
      </c>
      <c r="C9" s="5" t="n">
        <v>6071407</v>
      </c>
    </row>
    <row r="10" spans="1:3">
      <c r="A10" s="3" t="s">
        <v>41</v>
      </c>
    </row>
    <row r="11" spans="1:3">
      <c r="A11" s="4" t="s">
        <v>42</v>
      </c>
      <c r="B11" s="5" t="n">
        <v>3213588</v>
      </c>
      <c r="C11" s="5" t="n">
        <v>2758567</v>
      </c>
    </row>
    <row r="12" spans="1:3">
      <c r="A12" s="4" t="s">
        <v>43</v>
      </c>
      <c r="B12" s="5" t="n">
        <v>610314</v>
      </c>
      <c r="C12" s="5" t="n">
        <v>623863</v>
      </c>
    </row>
    <row r="13" spans="1:3">
      <c r="A13" s="4" t="s">
        <v>44</v>
      </c>
      <c r="B13" s="5" t="n">
        <v>117321</v>
      </c>
      <c r="C13" s="5" t="n">
        <v>117191</v>
      </c>
    </row>
    <row r="14" spans="1:3">
      <c r="A14" s="4" t="s">
        <v>45</v>
      </c>
      <c r="B14" s="5" t="n">
        <v>365000</v>
      </c>
      <c r="C14" s="5" t="n">
        <v>36000</v>
      </c>
    </row>
    <row r="15" spans="1:3">
      <c r="A15" s="4" t="s">
        <v>46</v>
      </c>
      <c r="B15" s="5" t="n">
        <v>101388</v>
      </c>
      <c r="C15" s="5" t="n">
        <v>82693</v>
      </c>
    </row>
    <row r="16" spans="1:3">
      <c r="A16" s="4" t="s">
        <v>47</v>
      </c>
      <c r="B16" s="5" t="n">
        <v>87669</v>
      </c>
      <c r="C16" s="5" t="n">
        <v>80489</v>
      </c>
    </row>
    <row r="17" spans="1:3">
      <c r="A17" s="4" t="s">
        <v>48</v>
      </c>
      <c r="B17" s="5" t="n">
        <v>4495280</v>
      </c>
      <c r="C17" s="5" t="n">
        <v>3698803</v>
      </c>
    </row>
    <row r="18" spans="1:3">
      <c r="A18" s="4" t="s">
        <v>49</v>
      </c>
      <c r="B18" s="4" t="s">
        <v>50</v>
      </c>
      <c r="C18" s="4" t="s">
        <v>50</v>
      </c>
    </row>
    <row r="19" spans="1:3">
      <c r="A19" s="3" t="s">
        <v>51</v>
      </c>
    </row>
    <row r="20" spans="1:3">
      <c r="A20" s="4" t="s">
        <v>52</v>
      </c>
      <c r="B20" s="5" t="n">
        <v>0</v>
      </c>
      <c r="C20" s="5" t="n">
        <v>0</v>
      </c>
    </row>
    <row r="21" spans="1:3">
      <c r="A21" s="4" t="s">
        <v>53</v>
      </c>
      <c r="B21" s="5" t="n">
        <v>1259</v>
      </c>
      <c r="C21" s="5" t="n">
        <v>1241</v>
      </c>
    </row>
    <row r="22" spans="1:3">
      <c r="A22" s="4" t="s">
        <v>54</v>
      </c>
      <c r="B22" s="5" t="n">
        <v>2566120</v>
      </c>
      <c r="C22" s="5" t="n">
        <v>2431754</v>
      </c>
    </row>
    <row r="23" spans="1:3">
      <c r="A23" s="4" t="s">
        <v>55</v>
      </c>
      <c r="B23" s="5" t="n">
        <v>16770</v>
      </c>
      <c r="C23" s="5" t="n">
        <v>-6352</v>
      </c>
    </row>
    <row r="24" spans="1:3">
      <c r="A24" s="4" t="s">
        <v>56</v>
      </c>
      <c r="B24" s="5" t="n">
        <v>-339257</v>
      </c>
      <c r="C24" s="5" t="n">
        <v>-337566</v>
      </c>
    </row>
    <row r="25" spans="1:3">
      <c r="A25" s="4" t="s">
        <v>57</v>
      </c>
      <c r="B25" s="5" t="n">
        <v>2244892</v>
      </c>
      <c r="C25" s="5" t="n">
        <v>2089077</v>
      </c>
    </row>
    <row r="26" spans="1:3">
      <c r="A26" s="4" t="s">
        <v>58</v>
      </c>
      <c r="B26" s="5" t="n">
        <v>147920</v>
      </c>
      <c r="C26" s="5" t="n">
        <v>80531</v>
      </c>
    </row>
    <row r="27" spans="1:3">
      <c r="A27" s="4" t="s">
        <v>59</v>
      </c>
      <c r="B27" s="5" t="n">
        <v>203354</v>
      </c>
      <c r="C27" s="5" t="n">
        <v>202834</v>
      </c>
    </row>
    <row r="28" spans="1:3">
      <c r="A28" s="4" t="s">
        <v>60</v>
      </c>
      <c r="B28" s="5" t="n">
        <v>0</v>
      </c>
      <c r="C28" s="5" t="n">
        <v>162</v>
      </c>
    </row>
    <row r="29" spans="1:3">
      <c r="A29" s="4" t="s">
        <v>61</v>
      </c>
      <c r="B29" s="5" t="n">
        <v>2596166</v>
      </c>
      <c r="C29" s="5" t="n">
        <v>2372604</v>
      </c>
    </row>
    <row r="30" spans="1:3">
      <c r="A30" s="4" t="s">
        <v>62</v>
      </c>
      <c r="B30" s="6" t="n">
        <v>7091446</v>
      </c>
      <c r="C30" s="6" t="n">
        <v>6071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47</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4" t="s">
        <v>258</v>
      </c>
      <c r="B3" s="4" t="s">
        <v>259</v>
      </c>
    </row>
    <row r="4" spans="1:2">
      <c r="A4" s="4" t="s">
        <v>260</v>
      </c>
    </row>
    <row r="5" spans="1:2">
      <c r="A5" s="4" t="s">
        <v>258</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2</v>
      </c>
      <c r="B4" s="4" t="s">
        <v>259</v>
      </c>
    </row>
    <row r="5" spans="1:2">
      <c r="A5" s="4" t="s">
        <v>121</v>
      </c>
    </row>
    <row r="6" spans="1:2">
      <c r="A6" s="3" t="s">
        <v>263</v>
      </c>
    </row>
    <row r="7" spans="1:2">
      <c r="A7" s="4" t="s">
        <v>262</v>
      </c>
      <c r="B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0000000</v>
      </c>
      <c r="C8" s="5" t="n">
        <v>500000000</v>
      </c>
    </row>
    <row r="9" spans="1:3">
      <c r="A9" s="4" t="s">
        <v>71</v>
      </c>
      <c r="B9" s="5" t="n">
        <v>125881460</v>
      </c>
      <c r="C9" s="5" t="n">
        <v>124119531</v>
      </c>
    </row>
    <row r="10" spans="1:3">
      <c r="A10" s="4" t="s">
        <v>72</v>
      </c>
      <c r="B10" s="5" t="n">
        <v>125881460</v>
      </c>
      <c r="C10" s="5" t="n">
        <v>124119531</v>
      </c>
    </row>
    <row r="11" spans="1:3">
      <c r="A11" s="4" t="s">
        <v>73</v>
      </c>
      <c r="B11" s="6" t="n">
        <v>120230</v>
      </c>
      <c r="C11" s="6" t="n">
        <v>12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row r="7" spans="1:2">
      <c r="A7" s="4" t="s">
        <v>298</v>
      </c>
      <c r="B7" s="4" t="s">
        <v>299</v>
      </c>
    </row>
    <row r="8" spans="1:2">
      <c r="A8" s="4" t="s">
        <v>231</v>
      </c>
      <c r="B8" s="4" t="s">
        <v>300</v>
      </c>
    </row>
    <row r="9" spans="1:2">
      <c r="A9" s="4" t="s">
        <v>237</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273</v>
      </c>
      <c r="B19" s="4" t="s">
        <v>320</v>
      </c>
    </row>
    <row r="20" spans="1:2">
      <c r="A20" s="4" t="s">
        <v>267</v>
      </c>
      <c r="B20" s="4" t="s">
        <v>321</v>
      </c>
    </row>
    <row r="21" spans="1:2">
      <c r="A21" s="4" t="s">
        <v>322</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864742</v>
      </c>
      <c r="C4" s="6" t="n">
        <v>676138</v>
      </c>
      <c r="D4" s="6" t="n">
        <v>559868</v>
      </c>
    </row>
    <row r="5" spans="1:4">
      <c r="A5" s="4" t="s">
        <v>78</v>
      </c>
      <c r="B5" s="5" t="n">
        <v>87291</v>
      </c>
      <c r="C5" s="5" t="n">
        <v>71971</v>
      </c>
      <c r="D5" s="5" t="n">
        <v>59072</v>
      </c>
    </row>
    <row r="6" spans="1:4">
      <c r="A6" s="4" t="s">
        <v>79</v>
      </c>
      <c r="B6" s="5" t="n">
        <v>39842</v>
      </c>
      <c r="C6" s="5" t="n">
        <v>34161</v>
      </c>
      <c r="D6" s="5" t="n">
        <v>28215</v>
      </c>
    </row>
    <row r="7" spans="1:4">
      <c r="A7" s="4" t="s">
        <v>80</v>
      </c>
      <c r="B7" s="5" t="n">
        <v>991875</v>
      </c>
      <c r="C7" s="5" t="n">
        <v>782270</v>
      </c>
      <c r="D7" s="5" t="n">
        <v>647155</v>
      </c>
    </row>
    <row r="8" spans="1:4">
      <c r="A8" s="3" t="s">
        <v>81</v>
      </c>
    </row>
    <row r="9" spans="1:4">
      <c r="A9" s="4" t="s">
        <v>82</v>
      </c>
      <c r="B9" s="5" t="n">
        <v>250005</v>
      </c>
      <c r="C9" s="5" t="n">
        <v>203965</v>
      </c>
      <c r="D9" s="5" t="n">
        <v>172416</v>
      </c>
    </row>
    <row r="10" spans="1:4">
      <c r="A10" s="4" t="s">
        <v>78</v>
      </c>
      <c r="B10" s="5" t="n">
        <v>15555</v>
      </c>
      <c r="C10" s="5" t="n">
        <v>13033</v>
      </c>
      <c r="D10" s="5" t="n">
        <v>10427</v>
      </c>
    </row>
    <row r="11" spans="1:4">
      <c r="A11" s="4" t="s">
        <v>83</v>
      </c>
      <c r="B11" s="5" t="n">
        <v>12111</v>
      </c>
      <c r="C11" s="5" t="n">
        <v>69401</v>
      </c>
      <c r="D11" s="5" t="n">
        <v>9826</v>
      </c>
    </row>
    <row r="12" spans="1:4">
      <c r="A12" s="4" t="s">
        <v>84</v>
      </c>
      <c r="B12" s="5" t="n">
        <v>81806</v>
      </c>
      <c r="C12" s="5" t="n">
        <v>67758</v>
      </c>
      <c r="D12" s="5" t="n">
        <v>60942</v>
      </c>
    </row>
    <row r="13" spans="1:4">
      <c r="A13" s="4" t="s">
        <v>85</v>
      </c>
      <c r="B13" s="5" t="n">
        <v>182560</v>
      </c>
      <c r="C13" s="5" t="n">
        <v>133457</v>
      </c>
      <c r="D13" s="5" t="n">
        <v>115076</v>
      </c>
    </row>
    <row r="14" spans="1:4">
      <c r="A14" s="4" t="s">
        <v>86</v>
      </c>
      <c r="B14" s="5" t="n">
        <v>542037</v>
      </c>
      <c r="C14" s="5" t="n">
        <v>487614</v>
      </c>
      <c r="D14" s="5" t="n">
        <v>368687</v>
      </c>
    </row>
    <row r="15" spans="1:4">
      <c r="A15" s="4" t="s">
        <v>87</v>
      </c>
      <c r="B15" s="5" t="n">
        <v>449838</v>
      </c>
      <c r="C15" s="5" t="n">
        <v>294656</v>
      </c>
      <c r="D15" s="5" t="n">
        <v>278468</v>
      </c>
    </row>
    <row r="16" spans="1:4">
      <c r="A16" s="4" t="s">
        <v>88</v>
      </c>
      <c r="B16" s="5" t="n">
        <v>8465</v>
      </c>
      <c r="C16" s="5" t="n">
        <v>1501</v>
      </c>
      <c r="D16" s="5" t="n">
        <v>-10285</v>
      </c>
    </row>
    <row r="17" spans="1:4">
      <c r="A17" s="4" t="s">
        <v>89</v>
      </c>
      <c r="B17" s="5" t="n">
        <v>0</v>
      </c>
      <c r="C17" s="5" t="n">
        <v>0</v>
      </c>
      <c r="D17" s="5" t="n">
        <v>-1724</v>
      </c>
    </row>
    <row r="18" spans="1:4">
      <c r="A18" s="4" t="s">
        <v>90</v>
      </c>
      <c r="B18" s="5" t="n">
        <v>-133479</v>
      </c>
      <c r="C18" s="5" t="n">
        <v>-95682</v>
      </c>
      <c r="D18" s="5" t="n">
        <v>-81330</v>
      </c>
    </row>
    <row r="19" spans="1:4">
      <c r="A19" s="4" t="s">
        <v>91</v>
      </c>
      <c r="B19" s="5" t="n">
        <v>-4980</v>
      </c>
      <c r="C19" s="5" t="n">
        <v>-3310</v>
      </c>
      <c r="D19" s="5" t="n">
        <v>-2683</v>
      </c>
    </row>
    <row r="20" spans="1:4">
      <c r="A20" s="4" t="s">
        <v>92</v>
      </c>
      <c r="B20" s="5" t="n">
        <v>6148</v>
      </c>
      <c r="C20" s="5" t="n">
        <v>3461</v>
      </c>
      <c r="D20" s="5" t="n">
        <v>1607</v>
      </c>
    </row>
    <row r="21" spans="1:4">
      <c r="A21" s="4" t="s">
        <v>93</v>
      </c>
      <c r="B21" s="5" t="n">
        <v>4850</v>
      </c>
      <c r="C21" s="5" t="n">
        <v>4850</v>
      </c>
      <c r="D21" s="5" t="n">
        <v>4850</v>
      </c>
    </row>
    <row r="22" spans="1:4">
      <c r="A22" s="4" t="s">
        <v>94</v>
      </c>
      <c r="B22" s="5" t="n">
        <v>330842</v>
      </c>
      <c r="C22" s="5" t="n">
        <v>205476</v>
      </c>
      <c r="D22" s="5" t="n">
        <v>188903</v>
      </c>
    </row>
    <row r="23" spans="1:4">
      <c r="A23" s="4" t="s">
        <v>95</v>
      </c>
      <c r="B23" s="5" t="n">
        <v>12895</v>
      </c>
      <c r="C23" s="5" t="n">
        <v>12351</v>
      </c>
      <c r="D23" s="5" t="n">
        <v>10541</v>
      </c>
    </row>
    <row r="24" spans="1:4">
      <c r="A24" s="4" t="s">
        <v>96</v>
      </c>
      <c r="B24" s="5" t="n">
        <v>69199</v>
      </c>
      <c r="C24" s="5" t="n">
        <v>2857</v>
      </c>
      <c r="D24" s="5" t="n">
        <v>4022</v>
      </c>
    </row>
    <row r="25" spans="1:4">
      <c r="A25" s="4" t="s">
        <v>97</v>
      </c>
      <c r="B25" s="5" t="n">
        <v>-15847</v>
      </c>
      <c r="C25" s="5" t="n">
        <v>-11148</v>
      </c>
      <c r="D25" s="5" t="n">
        <v>-7570</v>
      </c>
    </row>
    <row r="26" spans="1:4">
      <c r="A26" s="4" t="s">
        <v>98</v>
      </c>
      <c r="B26" s="5" t="n">
        <v>397089</v>
      </c>
      <c r="C26" s="5" t="n">
        <v>209536</v>
      </c>
      <c r="D26" s="5" t="n">
        <v>195896</v>
      </c>
    </row>
    <row r="27" spans="1:4">
      <c r="A27" s="4" t="s">
        <v>99</v>
      </c>
      <c r="B27" s="5" t="n">
        <v>-14700</v>
      </c>
      <c r="C27" s="5" t="n">
        <v>-11718</v>
      </c>
      <c r="D27" s="5" t="n">
        <v>-10991</v>
      </c>
    </row>
    <row r="28" spans="1:4">
      <c r="A28" s="4" t="s">
        <v>100</v>
      </c>
      <c r="B28" s="5" t="n">
        <v>-16262</v>
      </c>
      <c r="C28" s="5" t="n">
        <v>-8344</v>
      </c>
      <c r="D28" s="5" t="n">
        <v>-6550</v>
      </c>
    </row>
    <row r="29" spans="1:4">
      <c r="A29" s="4" t="s">
        <v>101</v>
      </c>
      <c r="B29" s="6" t="n">
        <v>366127</v>
      </c>
      <c r="C29" s="6" t="n">
        <v>189474</v>
      </c>
      <c r="D29" s="6" t="n">
        <v>178355</v>
      </c>
    </row>
    <row r="30" spans="1:4">
      <c r="A30" s="3" t="s">
        <v>102</v>
      </c>
    </row>
    <row r="31" spans="1:4">
      <c r="A31" s="4" t="s">
        <v>103</v>
      </c>
      <c r="B31" s="7" t="n">
        <v>2.92</v>
      </c>
      <c r="C31" s="7" t="n">
        <v>1.58</v>
      </c>
      <c r="D31" s="7" t="n">
        <v>1.54</v>
      </c>
    </row>
    <row r="32" spans="1:4">
      <c r="A32" s="4" t="s">
        <v>104</v>
      </c>
      <c r="B32" s="7" t="n">
        <v>2.91</v>
      </c>
      <c r="C32" s="7" t="n">
        <v>1.56</v>
      </c>
      <c r="D32" s="7" t="n">
        <v>1.53</v>
      </c>
    </row>
    <row r="33" spans="1:4">
      <c r="A33" s="3" t="s">
        <v>105</v>
      </c>
    </row>
    <row r="34" spans="1:4">
      <c r="A34" s="4" t="s">
        <v>106</v>
      </c>
      <c r="B34" s="5" t="n">
        <v>125087554</v>
      </c>
      <c r="C34" s="5" t="n">
        <v>119816743</v>
      </c>
      <c r="D34" s="5" t="n">
        <v>115713807</v>
      </c>
    </row>
    <row r="35" spans="1:4">
      <c r="A35" s="4" t="s">
        <v>107</v>
      </c>
      <c r="B35" s="5" t="n">
        <v>125948076</v>
      </c>
      <c r="C35" s="5" t="n">
        <v>126918869</v>
      </c>
      <c r="D35" s="5" t="n">
        <v>121435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77</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0</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83</v>
      </c>
    </row>
    <row r="4" spans="1:2">
      <c r="A4" s="4" t="s">
        <v>419</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420</v>
      </c>
      <c r="B1" s="2" t="s">
        <v>1</v>
      </c>
    </row>
    <row r="2" spans="1:2">
      <c r="B2" s="2" t="s">
        <v>421</v>
      </c>
    </row>
    <row r="3" spans="1:2">
      <c r="A3" s="3" t="s">
        <v>422</v>
      </c>
    </row>
    <row r="4" spans="1:2">
      <c r="A4" s="4" t="s">
        <v>423</v>
      </c>
      <c r="B4" s="5" t="n">
        <v>1016</v>
      </c>
    </row>
    <row r="5" spans="1:2">
      <c r="A5" s="4" t="s">
        <v>424</v>
      </c>
      <c r="B5" s="5" t="n">
        <v>411</v>
      </c>
    </row>
    <row r="6" spans="1:2">
      <c r="A6" s="4" t="s">
        <v>425</v>
      </c>
      <c r="B6" s="5" t="n">
        <v>1427</v>
      </c>
    </row>
    <row r="7" spans="1:2">
      <c r="A7" s="4" t="s">
        <v>426</v>
      </c>
      <c r="B7" s="5" t="n">
        <v>38</v>
      </c>
    </row>
    <row r="8" spans="1:2">
      <c r="A8" s="4" t="s">
        <v>427</v>
      </c>
      <c r="B8" s="5" t="n">
        <v>3</v>
      </c>
    </row>
    <row r="9" spans="1:2">
      <c r="A9" s="4" t="s">
        <v>428</v>
      </c>
    </row>
    <row r="10" spans="1:2">
      <c r="A10" s="3" t="s">
        <v>422</v>
      </c>
    </row>
    <row r="11" spans="1:2">
      <c r="A11" s="4" t="s">
        <v>429</v>
      </c>
      <c r="B11"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75</v>
      </c>
    </row>
    <row r="3" spans="1:4">
      <c r="A3" s="3" t="s">
        <v>432</v>
      </c>
    </row>
    <row r="4" spans="1:4">
      <c r="A4" s="4" t="s">
        <v>96</v>
      </c>
      <c r="B4" s="6" t="n">
        <v>69199</v>
      </c>
      <c r="C4" s="6" t="n">
        <v>2857</v>
      </c>
      <c r="D4" s="6" t="n">
        <v>4022</v>
      </c>
    </row>
    <row r="5" spans="1:4">
      <c r="A5" s="4" t="s">
        <v>433</v>
      </c>
    </row>
    <row r="6" spans="1:4">
      <c r="A6" s="3" t="s">
        <v>432</v>
      </c>
    </row>
    <row r="7" spans="1:4">
      <c r="A7" s="4" t="s">
        <v>96</v>
      </c>
      <c r="D7" s="5" t="n">
        <v>-4022</v>
      </c>
    </row>
    <row r="8" spans="1:4">
      <c r="A8" s="4" t="s">
        <v>434</v>
      </c>
    </row>
    <row r="9" spans="1:4">
      <c r="A9" s="3" t="s">
        <v>432</v>
      </c>
    </row>
    <row r="10" spans="1:4">
      <c r="A10" s="4" t="s">
        <v>96</v>
      </c>
      <c r="B10" s="6" t="n">
        <v>69199</v>
      </c>
      <c r="C10" s="5" t="n">
        <v>2857</v>
      </c>
      <c r="D10" s="6" t="n">
        <v>4022</v>
      </c>
    </row>
    <row r="11" spans="1:4">
      <c r="A11" s="4" t="s">
        <v>435</v>
      </c>
    </row>
    <row r="12" spans="1:4">
      <c r="A12" s="3" t="s">
        <v>432</v>
      </c>
    </row>
    <row r="13" spans="1:4">
      <c r="A13" s="4" t="s">
        <v>96</v>
      </c>
      <c r="C13" s="5" t="n">
        <v>-2857</v>
      </c>
    </row>
    <row r="14" spans="1:4">
      <c r="A14" s="4" t="s">
        <v>436</v>
      </c>
    </row>
    <row r="15" spans="1:4">
      <c r="A15" s="3" t="s">
        <v>432</v>
      </c>
    </row>
    <row r="16" spans="1:4">
      <c r="A16" s="4" t="s">
        <v>96</v>
      </c>
      <c r="C16" s="6" t="n">
        <v>28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75</v>
      </c>
    </row>
    <row r="3" spans="1:4">
      <c r="A3" s="3" t="s">
        <v>109</v>
      </c>
    </row>
    <row r="4" spans="1:4">
      <c r="A4" s="4" t="s">
        <v>98</v>
      </c>
      <c r="B4" s="6" t="n">
        <v>397089</v>
      </c>
      <c r="C4" s="6" t="n">
        <v>209536</v>
      </c>
      <c r="D4" s="6" t="n">
        <v>195896</v>
      </c>
    </row>
    <row r="5" spans="1:4">
      <c r="A5" s="3" t="s">
        <v>110</v>
      </c>
    </row>
    <row r="6" spans="1:4">
      <c r="A6" s="4" t="s">
        <v>111</v>
      </c>
      <c r="B6" s="5" t="n">
        <v>24598</v>
      </c>
      <c r="C6" s="5" t="n">
        <v>-4929</v>
      </c>
      <c r="D6" s="5" t="n">
        <v>-12061</v>
      </c>
    </row>
    <row r="7" spans="1:4">
      <c r="A7" s="4" t="s">
        <v>112</v>
      </c>
      <c r="B7" s="5" t="n">
        <v>421687</v>
      </c>
      <c r="C7" s="5" t="n">
        <v>204607</v>
      </c>
      <c r="D7" s="5" t="n">
        <v>183835</v>
      </c>
    </row>
    <row r="8" spans="1:4">
      <c r="A8" s="4" t="s">
        <v>113</v>
      </c>
      <c r="B8" s="5" t="n">
        <v>32438</v>
      </c>
      <c r="C8" s="5" t="n">
        <v>20001</v>
      </c>
      <c r="D8" s="5" t="n">
        <v>17120</v>
      </c>
    </row>
    <row r="9" spans="1:4">
      <c r="A9" s="4" t="s">
        <v>114</v>
      </c>
      <c r="B9" s="6" t="n">
        <v>389249</v>
      </c>
      <c r="C9" s="6" t="n">
        <v>184606</v>
      </c>
      <c r="D9" s="6" t="n">
        <v>1667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438</v>
      </c>
    </row>
    <row r="2" spans="1:2">
      <c r="A2" s="3" t="s">
        <v>229</v>
      </c>
    </row>
    <row r="3" spans="1:2">
      <c r="A3" s="4" t="s">
        <v>439</v>
      </c>
      <c r="B3"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2"/>
  </cols>
  <sheetData>
    <row r="1" spans="1:2">
      <c r="A1" s="1" t="s">
        <v>440</v>
      </c>
      <c r="B1" s="2" t="s">
        <v>441</v>
      </c>
    </row>
    <row r="2" spans="1:2">
      <c r="A2" s="3" t="s">
        <v>442</v>
      </c>
    </row>
    <row r="3" spans="1:2">
      <c r="A3" s="4" t="s">
        <v>443</v>
      </c>
      <c r="B3" s="6" t="n">
        <v>0</v>
      </c>
    </row>
    <row r="4" spans="1:2">
      <c r="A4" s="4" t="s">
        <v>444</v>
      </c>
      <c r="B4" s="5" t="n">
        <v>2</v>
      </c>
    </row>
    <row r="5" spans="1:2">
      <c r="A5" s="4" t="s">
        <v>445</v>
      </c>
    </row>
    <row r="6" spans="1:2">
      <c r="A6" s="3" t="s">
        <v>442</v>
      </c>
    </row>
    <row r="7" spans="1:2">
      <c r="A7" s="4" t="s">
        <v>446</v>
      </c>
      <c r="B7" s="6" t="n">
        <v>23844000</v>
      </c>
    </row>
    <row r="8" spans="1:2">
      <c r="A8" s="4" t="s">
        <v>447</v>
      </c>
      <c r="B8" s="5" t="n">
        <v>-2447000</v>
      </c>
    </row>
    <row r="9" spans="1:2">
      <c r="A9" s="4" t="s">
        <v>448</v>
      </c>
    </row>
    <row r="10" spans="1:2">
      <c r="A10" s="3" t="s">
        <v>442</v>
      </c>
    </row>
    <row r="11" spans="1:2">
      <c r="A11" s="4" t="s">
        <v>446</v>
      </c>
      <c r="B11" s="5" t="n">
        <v>0</v>
      </c>
    </row>
    <row r="12" spans="1:2">
      <c r="A12" s="4" t="s">
        <v>447</v>
      </c>
      <c r="B12" s="5" t="n">
        <v>0</v>
      </c>
    </row>
    <row r="13" spans="1:2">
      <c r="A13" s="4" t="s">
        <v>449</v>
      </c>
    </row>
    <row r="14" spans="1:2">
      <c r="A14" s="3" t="s">
        <v>442</v>
      </c>
    </row>
    <row r="15" spans="1:2">
      <c r="A15" s="4" t="s">
        <v>446</v>
      </c>
      <c r="B15" s="5" t="n">
        <v>23844000</v>
      </c>
    </row>
    <row r="16" spans="1:2">
      <c r="A16" s="4" t="s">
        <v>447</v>
      </c>
      <c r="B16" s="5" t="n">
        <v>-2447000</v>
      </c>
    </row>
    <row r="17" spans="1:2">
      <c r="A17" s="4" t="s">
        <v>450</v>
      </c>
    </row>
    <row r="18" spans="1:2">
      <c r="A18" s="3" t="s">
        <v>442</v>
      </c>
    </row>
    <row r="19" spans="1:2">
      <c r="A19" s="4" t="s">
        <v>446</v>
      </c>
      <c r="B19" s="5" t="n">
        <v>0</v>
      </c>
    </row>
    <row r="20" spans="1:2">
      <c r="A20" s="4" t="s">
        <v>447</v>
      </c>
      <c r="B2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6" t="n">
        <v>120230</v>
      </c>
      <c r="C3" s="6" t="n">
        <v>120230</v>
      </c>
    </row>
    <row r="4" spans="1:3">
      <c r="A4" s="4" t="s">
        <v>454</v>
      </c>
      <c r="B4" s="5" t="n">
        <v>3213588</v>
      </c>
      <c r="C4" s="5" t="n">
        <v>2758567</v>
      </c>
    </row>
    <row r="5" spans="1:3">
      <c r="A5" s="4" t="s">
        <v>455</v>
      </c>
      <c r="B5" s="5" t="n">
        <v>610314</v>
      </c>
      <c r="C5" s="5" t="n">
        <v>623863</v>
      </c>
    </row>
    <row r="6" spans="1:3">
      <c r="A6" s="4" t="s">
        <v>456</v>
      </c>
    </row>
    <row r="7" spans="1:3">
      <c r="A7" s="3" t="s">
        <v>452</v>
      </c>
    </row>
    <row r="8" spans="1:3">
      <c r="A8" s="4" t="s">
        <v>453</v>
      </c>
      <c r="B8" s="5" t="n">
        <v>125642</v>
      </c>
      <c r="C8" s="5" t="n">
        <v>128216</v>
      </c>
    </row>
    <row r="9" spans="1:3">
      <c r="A9" s="4" t="s">
        <v>457</v>
      </c>
      <c r="B9" s="5" t="n">
        <v>53450</v>
      </c>
      <c r="C9" s="5" t="n">
        <v>86814</v>
      </c>
    </row>
    <row r="10" spans="1:3">
      <c r="A10" s="4" t="s">
        <v>454</v>
      </c>
      <c r="B10" s="5" t="n">
        <v>2404996</v>
      </c>
      <c r="C10" s="5" t="n">
        <v>1828486</v>
      </c>
    </row>
    <row r="11" spans="1:3">
      <c r="A11" s="4" t="s">
        <v>458</v>
      </c>
      <c r="B11" s="5" t="n">
        <v>706827</v>
      </c>
      <c r="C11" s="5" t="n">
        <v>770523</v>
      </c>
    </row>
    <row r="12" spans="1:3">
      <c r="A12" s="4" t="s">
        <v>459</v>
      </c>
    </row>
    <row r="13" spans="1:3">
      <c r="A13" s="3" t="s">
        <v>452</v>
      </c>
    </row>
    <row r="14" spans="1:3">
      <c r="A14" s="4" t="s">
        <v>453</v>
      </c>
      <c r="B14" s="5" t="n">
        <v>120230</v>
      </c>
      <c r="C14" s="5" t="n">
        <v>120230</v>
      </c>
    </row>
    <row r="15" spans="1:3">
      <c r="A15" s="4" t="s">
        <v>457</v>
      </c>
      <c r="B15" s="5" t="n">
        <v>52201</v>
      </c>
      <c r="C15" s="5" t="n">
        <v>84331</v>
      </c>
    </row>
    <row r="16" spans="1:3">
      <c r="A16" s="4" t="s">
        <v>454</v>
      </c>
      <c r="B16" s="5" t="n">
        <v>2417558</v>
      </c>
      <c r="C16" s="5" t="n">
        <v>1806904</v>
      </c>
    </row>
    <row r="17" spans="1:3">
      <c r="A17" s="4" t="s">
        <v>455</v>
      </c>
      <c r="B17" s="6" t="n">
        <v>638170</v>
      </c>
      <c r="C17" s="6" t="n">
        <v>660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60</v>
      </c>
      <c r="B1" s="2" t="s">
        <v>1</v>
      </c>
    </row>
    <row r="2" spans="1:2">
      <c r="B2" s="2" t="s">
        <v>461</v>
      </c>
    </row>
    <row r="3" spans="1:2">
      <c r="A3" s="3" t="s">
        <v>462</v>
      </c>
    </row>
    <row r="4" spans="1:2">
      <c r="A4" s="4" t="s">
        <v>463</v>
      </c>
      <c r="B4" s="5" t="n">
        <v>3</v>
      </c>
    </row>
    <row r="5" spans="1:2">
      <c r="A5" s="4" t="s">
        <v>464</v>
      </c>
      <c r="B5" s="5" t="n">
        <v>8</v>
      </c>
    </row>
    <row r="6" spans="1:2">
      <c r="A6" s="4" t="s">
        <v>465</v>
      </c>
    </row>
    <row r="7" spans="1:2">
      <c r="A7" s="3" t="s">
        <v>462</v>
      </c>
    </row>
    <row r="8" spans="1:2">
      <c r="A8" s="4" t="s">
        <v>466</v>
      </c>
      <c r="B8" s="4" t="s">
        <v>467</v>
      </c>
    </row>
    <row r="9" spans="1:2">
      <c r="A9" s="4" t="s">
        <v>468</v>
      </c>
    </row>
    <row r="10" spans="1:2">
      <c r="A10" s="3" t="s">
        <v>462</v>
      </c>
    </row>
    <row r="11" spans="1:2">
      <c r="A11" s="4" t="s">
        <v>466</v>
      </c>
      <c r="B11"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62</v>
      </c>
    </row>
    <row r="5" spans="1:2">
      <c r="A5" s="4" t="s">
        <v>466</v>
      </c>
      <c r="B5" s="4" t="s">
        <v>472</v>
      </c>
    </row>
    <row r="6" spans="1:2">
      <c r="A6" s="4" t="s">
        <v>473</v>
      </c>
    </row>
    <row r="7" spans="1:2">
      <c r="A7" s="3" t="s">
        <v>462</v>
      </c>
    </row>
    <row r="8" spans="1:2">
      <c r="A8" s="4" t="s">
        <v>466</v>
      </c>
      <c r="B8"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74</v>
      </c>
      <c r="B1" s="2" t="s">
        <v>1</v>
      </c>
    </row>
    <row r="2" spans="1:2">
      <c r="B2" s="2" t="s">
        <v>475</v>
      </c>
    </row>
    <row r="3" spans="1:2">
      <c r="A3" s="3" t="s">
        <v>229</v>
      </c>
    </row>
    <row r="4" spans="1:2">
      <c r="A4" s="4" t="s">
        <v>476</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229</v>
      </c>
    </row>
    <row r="3" spans="1:2">
      <c r="A3" s="4" t="s">
        <v>479</v>
      </c>
      <c r="B3" s="6" t="n">
        <v>2000</v>
      </c>
    </row>
    <row r="4" spans="1:2">
      <c r="A4" s="4" t="s">
        <v>480</v>
      </c>
      <c r="B4" s="5" t="n">
        <v>10000</v>
      </c>
    </row>
    <row r="5" spans="1:2">
      <c r="A5" s="4" t="s">
        <v>481</v>
      </c>
      <c r="B5" s="5" t="n">
        <v>2800</v>
      </c>
    </row>
    <row r="6" spans="1:2">
      <c r="A6" s="4" t="s">
        <v>482</v>
      </c>
      <c r="B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5</v>
      </c>
    </row>
    <row r="3" spans="1:4">
      <c r="A3" s="3" t="s">
        <v>229</v>
      </c>
    </row>
    <row r="4" spans="1:4">
      <c r="A4" s="4" t="s">
        <v>484</v>
      </c>
      <c r="B4" s="6" t="n">
        <v>12867</v>
      </c>
      <c r="C4" s="6" t="n">
        <v>10528</v>
      </c>
      <c r="D4" s="6" t="n">
        <v>88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229</v>
      </c>
    </row>
    <row r="4" spans="1:3">
      <c r="A4" s="4" t="s">
        <v>486</v>
      </c>
      <c r="B4" s="4" t="s">
        <v>487</v>
      </c>
    </row>
    <row r="5" spans="1:3">
      <c r="A5" s="4" t="s">
        <v>488</v>
      </c>
      <c r="B5" s="4" t="s">
        <v>489</v>
      </c>
    </row>
    <row r="6" spans="1:3">
      <c r="A6" s="4" t="s">
        <v>490</v>
      </c>
      <c r="B6" s="6" t="n">
        <v>0</v>
      </c>
      <c r="C6" s="6" t="n">
        <v>0</v>
      </c>
    </row>
    <row r="7" spans="1:3">
      <c r="A7" s="4" t="s">
        <v>491</v>
      </c>
      <c r="B7" s="6" t="n">
        <v>0</v>
      </c>
      <c r="C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2</v>
      </c>
      <c r="B1" s="2" t="s">
        <v>493</v>
      </c>
      <c r="C1" s="2" t="s">
        <v>1</v>
      </c>
    </row>
    <row r="2" spans="1:10">
      <c r="B2" s="2" t="s">
        <v>2</v>
      </c>
      <c r="C2" s="2" t="s">
        <v>2</v>
      </c>
      <c r="D2" s="2" t="s">
        <v>32</v>
      </c>
      <c r="E2" s="2" t="s">
        <v>75</v>
      </c>
      <c r="F2" s="2" t="s">
        <v>494</v>
      </c>
      <c r="G2" s="2" t="s">
        <v>495</v>
      </c>
      <c r="H2" s="2" t="s">
        <v>496</v>
      </c>
      <c r="I2" s="2" t="s">
        <v>497</v>
      </c>
      <c r="J2" s="2" t="s">
        <v>498</v>
      </c>
    </row>
    <row r="3" spans="1:10">
      <c r="A3" s="3" t="s">
        <v>499</v>
      </c>
    </row>
    <row r="4" spans="1:10">
      <c r="A4" s="4" t="s">
        <v>500</v>
      </c>
      <c r="C4" s="7" t="n">
        <v>83.81</v>
      </c>
    </row>
    <row r="5" spans="1:10">
      <c r="A5" s="4" t="s">
        <v>501</v>
      </c>
      <c r="C5" s="5" t="n">
        <v>10673407</v>
      </c>
      <c r="D5" s="5" t="n">
        <v>2928493</v>
      </c>
      <c r="E5" s="5" t="n">
        <v>2210840</v>
      </c>
    </row>
    <row r="6" spans="1:10">
      <c r="A6" s="4" t="s">
        <v>502</v>
      </c>
      <c r="C6" s="5" t="n">
        <v>7846519</v>
      </c>
      <c r="D6" s="5" t="n">
        <v>1179291</v>
      </c>
      <c r="E6" s="5" t="n">
        <v>1260243</v>
      </c>
    </row>
    <row r="7" spans="1:10">
      <c r="A7" s="4" t="s">
        <v>503</v>
      </c>
      <c r="B7" s="6" t="n">
        <v>610314000</v>
      </c>
      <c r="C7" s="6" t="n">
        <v>610314000</v>
      </c>
      <c r="D7" s="6" t="n">
        <v>623863000</v>
      </c>
    </row>
    <row r="8" spans="1:10">
      <c r="A8" s="4" t="s">
        <v>504</v>
      </c>
    </row>
    <row r="9" spans="1:10">
      <c r="A9" s="3" t="s">
        <v>499</v>
      </c>
    </row>
    <row r="10" spans="1:10">
      <c r="A10" s="4" t="s">
        <v>501</v>
      </c>
      <c r="C10" s="5" t="n">
        <v>5564631</v>
      </c>
      <c r="D10" s="5" t="n">
        <v>0</v>
      </c>
      <c r="E10" s="5" t="n">
        <v>0</v>
      </c>
    </row>
    <row r="11" spans="1:10">
      <c r="A11" s="4" t="s">
        <v>502</v>
      </c>
      <c r="C11" s="5" t="n">
        <v>5564631</v>
      </c>
      <c r="D11" s="5" t="n">
        <v>0</v>
      </c>
      <c r="E11" s="5" t="n">
        <v>0</v>
      </c>
    </row>
    <row r="12" spans="1:10">
      <c r="A12" s="4" t="s">
        <v>505</v>
      </c>
    </row>
    <row r="13" spans="1:10">
      <c r="A13" s="3" t="s">
        <v>499</v>
      </c>
    </row>
    <row r="14" spans="1:10">
      <c r="A14" s="4" t="s">
        <v>501</v>
      </c>
      <c r="C14" s="5" t="n">
        <v>875480</v>
      </c>
      <c r="D14" s="5" t="n">
        <v>0</v>
      </c>
      <c r="E14" s="5" t="n">
        <v>0</v>
      </c>
    </row>
    <row r="15" spans="1:10">
      <c r="A15" s="4" t="s">
        <v>502</v>
      </c>
      <c r="C15" s="5" t="n">
        <v>875480</v>
      </c>
      <c r="D15" s="5" t="n">
        <v>0</v>
      </c>
      <c r="E15" s="5" t="n">
        <v>0</v>
      </c>
    </row>
    <row r="16" spans="1:10">
      <c r="A16" s="4" t="s">
        <v>506</v>
      </c>
      <c r="B16" s="5" t="n">
        <v>115000000</v>
      </c>
      <c r="C16" s="6" t="n">
        <v>115000000</v>
      </c>
    </row>
    <row r="17" spans="1:10">
      <c r="A17" s="4" t="s">
        <v>507</v>
      </c>
    </row>
    <row r="18" spans="1:10">
      <c r="A18" s="3" t="s">
        <v>499</v>
      </c>
    </row>
    <row r="19" spans="1:10">
      <c r="A19" s="4" t="s">
        <v>501</v>
      </c>
      <c r="C19" s="5" t="n">
        <v>1676087</v>
      </c>
      <c r="D19" s="5" t="n">
        <v>1676087</v>
      </c>
      <c r="E19" s="5" t="n">
        <v>1592062</v>
      </c>
    </row>
    <row r="20" spans="1:10">
      <c r="A20" s="4" t="s">
        <v>502</v>
      </c>
      <c r="C20" s="5" t="n">
        <v>499966</v>
      </c>
      <c r="D20" s="5" t="n">
        <v>579640</v>
      </c>
      <c r="E20" s="5" t="n">
        <v>764385</v>
      </c>
    </row>
    <row r="21" spans="1:10">
      <c r="A21" s="4" t="s">
        <v>508</v>
      </c>
    </row>
    <row r="22" spans="1:10">
      <c r="A22" s="3" t="s">
        <v>499</v>
      </c>
    </row>
    <row r="23" spans="1:10">
      <c r="A23" s="4" t="s">
        <v>501</v>
      </c>
      <c r="C23" s="5" t="n">
        <v>704016</v>
      </c>
      <c r="D23" s="5" t="n">
        <v>704016</v>
      </c>
      <c r="E23" s="5" t="n">
        <v>605256</v>
      </c>
    </row>
    <row r="24" spans="1:10">
      <c r="A24" s="4" t="s">
        <v>502</v>
      </c>
      <c r="C24" s="5" t="n">
        <v>353646</v>
      </c>
      <c r="D24" s="5" t="n">
        <v>410002</v>
      </c>
      <c r="E24" s="5" t="n">
        <v>489366</v>
      </c>
    </row>
    <row r="25" spans="1:10">
      <c r="A25" s="4" t="s">
        <v>509</v>
      </c>
    </row>
    <row r="26" spans="1:10">
      <c r="A26" s="3" t="s">
        <v>499</v>
      </c>
    </row>
    <row r="27" spans="1:10">
      <c r="A27" s="4" t="s">
        <v>501</v>
      </c>
      <c r="C27" s="5" t="n">
        <v>1853193</v>
      </c>
      <c r="D27" s="5" t="n">
        <v>548390</v>
      </c>
      <c r="E27" s="5" t="n">
        <v>13522</v>
      </c>
    </row>
    <row r="28" spans="1:10">
      <c r="A28" s="4" t="s">
        <v>502</v>
      </c>
      <c r="C28" s="5" t="n">
        <v>552796</v>
      </c>
      <c r="D28" s="5" t="n">
        <v>189649</v>
      </c>
      <c r="E28" s="5" t="n">
        <v>6492</v>
      </c>
    </row>
    <row r="29" spans="1:10">
      <c r="A29" s="4" t="s">
        <v>510</v>
      </c>
    </row>
    <row r="30" spans="1:10">
      <c r="A30" s="3" t="s">
        <v>499</v>
      </c>
    </row>
    <row r="31" spans="1:10">
      <c r="A31" s="4" t="s">
        <v>511</v>
      </c>
      <c r="C31" s="5" t="n">
        <v>88552</v>
      </c>
      <c r="D31" s="5" t="n">
        <v>62254</v>
      </c>
      <c r="E31" s="5" t="n">
        <v>27374</v>
      </c>
    </row>
    <row r="32" spans="1:10">
      <c r="A32" s="4" t="s">
        <v>512</v>
      </c>
    </row>
    <row r="33" spans="1:10">
      <c r="A33" s="3" t="s">
        <v>499</v>
      </c>
    </row>
    <row r="34" spans="1:10">
      <c r="A34" s="4" t="s">
        <v>503</v>
      </c>
      <c r="B34" s="6" t="n">
        <v>63170000</v>
      </c>
      <c r="C34" s="6" t="n">
        <v>63170000</v>
      </c>
      <c r="D34" s="6" t="n">
        <v>85364000</v>
      </c>
      <c r="F34" s="6" t="n">
        <v>2555000</v>
      </c>
      <c r="G34" s="6" t="n">
        <v>19639000</v>
      </c>
      <c r="I34" s="6" t="n">
        <v>164636000</v>
      </c>
    </row>
    <row r="35" spans="1:10">
      <c r="A35" s="4" t="s">
        <v>513</v>
      </c>
      <c r="B35" s="4" t="s">
        <v>514</v>
      </c>
      <c r="C35" s="4" t="s">
        <v>514</v>
      </c>
      <c r="J35" s="4" t="s">
        <v>514</v>
      </c>
    </row>
    <row r="36" spans="1:10">
      <c r="A36" s="4" t="s">
        <v>515</v>
      </c>
      <c r="B36" s="7" t="n">
        <v>54.09</v>
      </c>
      <c r="C36" s="7" t="n">
        <v>54.09</v>
      </c>
    </row>
    <row r="37" spans="1:10">
      <c r="A37" s="4" t="s">
        <v>516</v>
      </c>
      <c r="B37" s="5" t="n">
        <v>309730</v>
      </c>
      <c r="D37" s="5" t="n">
        <v>513040</v>
      </c>
      <c r="E37" s="5" t="n">
        <v>130883</v>
      </c>
    </row>
    <row r="38" spans="1:10">
      <c r="A38" s="4" t="s">
        <v>517</v>
      </c>
    </row>
    <row r="39" spans="1:10">
      <c r="A39" s="3" t="s">
        <v>499</v>
      </c>
    </row>
    <row r="40" spans="1:10">
      <c r="A40" s="4" t="s">
        <v>503</v>
      </c>
      <c r="B40" s="6" t="n">
        <v>575000000</v>
      </c>
      <c r="C40" s="6" t="n">
        <v>575000000</v>
      </c>
      <c r="D40" s="6" t="n">
        <v>575000000</v>
      </c>
    </row>
    <row r="41" spans="1:10">
      <c r="A41" s="4" t="s">
        <v>513</v>
      </c>
      <c r="B41" s="4" t="s">
        <v>518</v>
      </c>
      <c r="C41" s="4" t="s">
        <v>518</v>
      </c>
      <c r="H41" s="4" t="s">
        <v>518</v>
      </c>
    </row>
    <row r="42" spans="1:10">
      <c r="A42" s="4" t="s">
        <v>515</v>
      </c>
      <c r="B42" s="7" t="n">
        <v>94.70999999999999</v>
      </c>
      <c r="C42" s="7" t="n">
        <v>94.70999999999999</v>
      </c>
    </row>
    <row r="43" spans="1:10">
      <c r="A43" s="4" t="s">
        <v>516</v>
      </c>
      <c r="C43" s="5" t="n">
        <v>0</v>
      </c>
      <c r="D43" s="5" t="n">
        <v>0</v>
      </c>
      <c r="E43" s="5"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50"/>
    <col customWidth="1" max="5" min="5" width="50"/>
    <col customWidth="1" max="6" min="6" width="50"/>
    <col customWidth="1" max="7" min="7" width="38"/>
    <col customWidth="1" max="8" min="8" width="15"/>
    <col customWidth="1" max="9" min="9" width="22"/>
    <col customWidth="1" max="10" min="10" width="36"/>
    <col customWidth="1" max="11" min="11" width="46"/>
    <col customWidth="1" max="12" min="12" width="29"/>
    <col customWidth="1" max="13" min="13" width="60"/>
    <col customWidth="1" max="14" min="14" width="80"/>
    <col customWidth="1" max="15" min="15" width="80"/>
  </cols>
  <sheetData>
    <row r="1" spans="1:15">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row>
    <row r="2" spans="1:15">
      <c r="A2" s="4" t="s">
        <v>130</v>
      </c>
      <c r="B2" s="6" t="n">
        <v>1931895</v>
      </c>
      <c r="C2" s="6" t="n">
        <v>30202</v>
      </c>
      <c r="D2" s="6" t="n">
        <v>33568</v>
      </c>
      <c r="E2" s="6" t="n">
        <v>17177</v>
      </c>
      <c r="F2" s="6" t="n">
        <v>0</v>
      </c>
      <c r="G2" s="6" t="n">
        <v>91453</v>
      </c>
      <c r="H2" s="6" t="n">
        <v>1025</v>
      </c>
      <c r="I2" s="6" t="n">
        <v>1157</v>
      </c>
      <c r="J2" s="6" t="n">
        <v>1973159</v>
      </c>
      <c r="K2" s="6" t="n">
        <v>10156</v>
      </c>
      <c r="L2" s="6" t="n">
        <v>-226002</v>
      </c>
    </row>
    <row r="3" spans="1:15">
      <c r="A3" s="4" t="s">
        <v>131</v>
      </c>
      <c r="I3" s="5" t="n">
        <v>115755527</v>
      </c>
    </row>
    <row r="4" spans="1:15">
      <c r="A4" s="4" t="s">
        <v>132</v>
      </c>
      <c r="B4" s="6" t="n">
        <v>3095</v>
      </c>
      <c r="I4" s="6" t="n">
        <v>2</v>
      </c>
      <c r="J4" s="5" t="n">
        <v>3093</v>
      </c>
    </row>
    <row r="5" spans="1:15">
      <c r="A5" s="4" t="s">
        <v>133</v>
      </c>
      <c r="B5" s="5" t="n">
        <v>211747</v>
      </c>
      <c r="I5" s="5" t="n">
        <v>211747</v>
      </c>
    </row>
    <row r="6" spans="1:15">
      <c r="A6" s="4" t="s">
        <v>134</v>
      </c>
      <c r="B6" s="6" t="n">
        <v>1</v>
      </c>
      <c r="I6" s="6" t="n">
        <v>1</v>
      </c>
    </row>
    <row r="7" spans="1:15">
      <c r="A7" s="4" t="s">
        <v>135</v>
      </c>
      <c r="I7" s="5" t="n">
        <v>117370</v>
      </c>
    </row>
    <row r="8" spans="1:15">
      <c r="A8" s="4" t="s">
        <v>136</v>
      </c>
      <c r="I8" s="5" t="n">
        <v>-23595</v>
      </c>
    </row>
    <row r="9" spans="1:15">
      <c r="A9" s="4" t="s">
        <v>137</v>
      </c>
      <c r="B9" s="5" t="n">
        <v>4984</v>
      </c>
      <c r="J9" s="5" t="n">
        <v>4984</v>
      </c>
    </row>
    <row r="10" spans="1:15">
      <c r="A10" s="4" t="s">
        <v>138</v>
      </c>
      <c r="B10" s="5" t="n">
        <v>38809</v>
      </c>
      <c r="D10" s="5" t="n">
        <v>8334</v>
      </c>
      <c r="E10" s="5" t="n">
        <v>13783</v>
      </c>
      <c r="F10" s="5" t="n">
        <v>13710</v>
      </c>
      <c r="G10" s="5" t="n">
        <v>2982</v>
      </c>
      <c r="J10" s="5" t="n">
        <v>0</v>
      </c>
    </row>
    <row r="11" spans="1:15">
      <c r="A11" s="4" t="s">
        <v>139</v>
      </c>
      <c r="M11" s="6" t="n">
        <v>-4794</v>
      </c>
      <c r="N11" s="6" t="n">
        <v>0</v>
      </c>
    </row>
    <row r="12" spans="1:15">
      <c r="A12" s="4" t="s">
        <v>140</v>
      </c>
      <c r="B12" s="5" t="n">
        <v>0</v>
      </c>
      <c r="C12" s="5" t="n">
        <v>-10240</v>
      </c>
      <c r="G12" s="5" t="n">
        <v>-398</v>
      </c>
      <c r="H12" s="5" t="n">
        <v>0</v>
      </c>
      <c r="I12" s="6" t="n">
        <v>3</v>
      </c>
      <c r="J12" s="5" t="n">
        <v>10635</v>
      </c>
    </row>
    <row r="13" spans="1:15">
      <c r="A13" s="4" t="s">
        <v>141</v>
      </c>
      <c r="I13" s="5" t="n">
        <v>299190</v>
      </c>
    </row>
    <row r="14" spans="1:15">
      <c r="A14" s="4" t="s">
        <v>142</v>
      </c>
      <c r="I14" s="6" t="n">
        <v>0</v>
      </c>
    </row>
    <row r="15" spans="1:15">
      <c r="A15" s="4" t="s">
        <v>143</v>
      </c>
      <c r="I15" s="5" t="n">
        <v>0</v>
      </c>
    </row>
    <row r="16" spans="1:15">
      <c r="A16" s="4" t="s">
        <v>144</v>
      </c>
      <c r="C16" s="5" t="n">
        <v>-4794</v>
      </c>
    </row>
    <row r="17" spans="1:15">
      <c r="A17" s="4" t="s">
        <v>145</v>
      </c>
      <c r="B17" s="5" t="n">
        <v>-20230</v>
      </c>
      <c r="E17" s="5" t="n">
        <v>-20230</v>
      </c>
    </row>
    <row r="18" spans="1:15">
      <c r="A18" s="4" t="s">
        <v>98</v>
      </c>
      <c r="B18" s="5" t="n">
        <v>195896</v>
      </c>
      <c r="C18" s="5" t="n">
        <v>7036</v>
      </c>
      <c r="D18" s="5" t="n">
        <v>2387</v>
      </c>
      <c r="E18" s="5" t="n">
        <v>1551</v>
      </c>
      <c r="F18" s="5" t="n">
        <v>17</v>
      </c>
      <c r="G18" s="5" t="n">
        <v>6538</v>
      </c>
      <c r="H18" s="5" t="n">
        <v>12</v>
      </c>
      <c r="L18" s="5" t="n">
        <v>178355</v>
      </c>
    </row>
    <row r="19" spans="1:15">
      <c r="A19" s="4" t="s">
        <v>146</v>
      </c>
      <c r="B19" s="5" t="n">
        <v>-12061</v>
      </c>
      <c r="C19" s="5" t="n">
        <v>-74</v>
      </c>
      <c r="G19" s="5" t="n">
        <v>-347</v>
      </c>
      <c r="K19" s="5" t="n">
        <v>-11640</v>
      </c>
    </row>
    <row r="20" spans="1:15">
      <c r="A20" s="4" t="s">
        <v>147</v>
      </c>
      <c r="B20" s="5" t="n">
        <v>3613</v>
      </c>
      <c r="J20" s="5" t="n">
        <v>3613</v>
      </c>
    </row>
    <row r="21" spans="1:15">
      <c r="A21" s="4" t="s">
        <v>148</v>
      </c>
      <c r="B21" s="5" t="n">
        <v>-19081</v>
      </c>
      <c r="C21" s="5" t="n">
        <v>-7321</v>
      </c>
      <c r="D21" s="5" t="n">
        <v>-2386</v>
      </c>
      <c r="E21" s="5" t="n">
        <v>-1551</v>
      </c>
      <c r="F21" s="5" t="n">
        <v>-17</v>
      </c>
      <c r="G21" s="5" t="n">
        <v>-7806</v>
      </c>
    </row>
    <row r="22" spans="1:15">
      <c r="A22" s="4" t="s">
        <v>149</v>
      </c>
      <c r="B22" s="5" t="n">
        <v>-53</v>
      </c>
      <c r="H22" s="5" t="n">
        <v>-53</v>
      </c>
    </row>
    <row r="23" spans="1:15">
      <c r="A23" s="4" t="s">
        <v>150</v>
      </c>
      <c r="B23" s="5" t="n">
        <v>-210091</v>
      </c>
      <c r="L23" s="5" t="n">
        <v>-210091</v>
      </c>
    </row>
    <row r="24" spans="1:15">
      <c r="A24" s="4" t="s">
        <v>151</v>
      </c>
      <c r="B24" s="5" t="n">
        <v>1911983</v>
      </c>
      <c r="C24" s="5" t="n">
        <v>14809</v>
      </c>
      <c r="D24" s="5" t="n">
        <v>41903</v>
      </c>
      <c r="E24" s="5" t="n">
        <v>10730</v>
      </c>
      <c r="F24" s="5" t="n">
        <v>13710</v>
      </c>
      <c r="G24" s="5" t="n">
        <v>92422</v>
      </c>
      <c r="H24" s="5" t="n">
        <v>984</v>
      </c>
      <c r="I24" s="6" t="n">
        <v>1163</v>
      </c>
      <c r="J24" s="5" t="n">
        <v>1995484</v>
      </c>
      <c r="K24" s="5" t="n">
        <v>-1484</v>
      </c>
      <c r="L24" s="5" t="n">
        <v>-257738</v>
      </c>
    </row>
    <row r="25" spans="1:15">
      <c r="A25" s="4" t="s">
        <v>152</v>
      </c>
      <c r="I25" s="5" t="n">
        <v>116360239</v>
      </c>
    </row>
    <row r="26" spans="1:15">
      <c r="A26" s="4" t="s">
        <v>132</v>
      </c>
      <c r="B26" s="6" t="n">
        <v>1542</v>
      </c>
      <c r="I26" s="6" t="n">
        <v>1</v>
      </c>
      <c r="J26" s="5" t="n">
        <v>1541</v>
      </c>
    </row>
    <row r="27" spans="1:15">
      <c r="A27" s="4" t="s">
        <v>133</v>
      </c>
      <c r="B27" s="5" t="n">
        <v>79974</v>
      </c>
      <c r="I27" s="5" t="n">
        <v>79974</v>
      </c>
    </row>
    <row r="28" spans="1:15">
      <c r="A28" s="4" t="s">
        <v>134</v>
      </c>
      <c r="B28" s="6" t="n">
        <v>2</v>
      </c>
      <c r="I28" s="6" t="n">
        <v>2</v>
      </c>
    </row>
    <row r="29" spans="1:15">
      <c r="A29" s="4" t="s">
        <v>135</v>
      </c>
      <c r="I29" s="5" t="n">
        <v>174558</v>
      </c>
    </row>
    <row r="30" spans="1:15">
      <c r="A30" s="4" t="s">
        <v>136</v>
      </c>
      <c r="I30" s="5" t="n">
        <v>-18090</v>
      </c>
    </row>
    <row r="31" spans="1:15">
      <c r="A31" s="4" t="s">
        <v>137</v>
      </c>
      <c r="B31" s="5" t="n">
        <v>6055</v>
      </c>
      <c r="J31" s="5" t="n">
        <v>6055</v>
      </c>
    </row>
    <row r="32" spans="1:15">
      <c r="A32" s="4" t="s">
        <v>138</v>
      </c>
      <c r="B32" s="5" t="n">
        <v>142399</v>
      </c>
      <c r="G32" s="5" t="n">
        <v>142399</v>
      </c>
    </row>
    <row r="33" spans="1:15">
      <c r="A33" s="4" t="s">
        <v>140</v>
      </c>
      <c r="G33" s="5" t="n">
        <v>-28106</v>
      </c>
      <c r="I33" s="6" t="n">
        <v>8</v>
      </c>
      <c r="J33" s="5" t="n">
        <v>28098</v>
      </c>
    </row>
    <row r="34" spans="1:15">
      <c r="A34" s="4" t="s">
        <v>141</v>
      </c>
      <c r="I34" s="5" t="n">
        <v>787850</v>
      </c>
    </row>
    <row r="35" spans="1:15">
      <c r="A35" s="4" t="s">
        <v>153</v>
      </c>
      <c r="B35" s="5" t="n">
        <v>-1268</v>
      </c>
      <c r="H35" s="5" t="n">
        <v>-822</v>
      </c>
      <c r="J35" s="5" t="n">
        <v>-446</v>
      </c>
    </row>
    <row r="36" spans="1:15">
      <c r="A36" s="4" t="s">
        <v>142</v>
      </c>
      <c r="B36" s="5" t="n">
        <v>446877</v>
      </c>
      <c r="I36" s="6" t="n">
        <v>67</v>
      </c>
      <c r="J36" s="5" t="n">
        <v>446810</v>
      </c>
    </row>
    <row r="37" spans="1:15">
      <c r="A37" s="4" t="s">
        <v>143</v>
      </c>
      <c r="I37" s="5" t="n">
        <v>6735000</v>
      </c>
    </row>
    <row r="38" spans="1:15">
      <c r="A38" s="4" t="s">
        <v>154</v>
      </c>
      <c r="B38" s="5" t="n">
        <v>22597</v>
      </c>
      <c r="J38" s="5" t="n">
        <v>22597</v>
      </c>
    </row>
    <row r="39" spans="1:15">
      <c r="A39" s="4" t="s">
        <v>155</v>
      </c>
      <c r="B39" s="5" t="n">
        <v>-70112</v>
      </c>
      <c r="J39" s="5" t="n">
        <v>-70112</v>
      </c>
    </row>
    <row r="40" spans="1:15">
      <c r="A40" s="4" t="s">
        <v>98</v>
      </c>
      <c r="B40" s="5" t="n">
        <v>209536</v>
      </c>
      <c r="C40" s="5" t="n">
        <v>6445</v>
      </c>
      <c r="D40" s="5" t="n">
        <v>2514</v>
      </c>
      <c r="E40" s="5" t="n">
        <v>2074</v>
      </c>
      <c r="F40" s="5" t="n">
        <v>685</v>
      </c>
      <c r="G40" s="5" t="n">
        <v>8344</v>
      </c>
      <c r="L40" s="5" t="n">
        <v>189474</v>
      </c>
    </row>
    <row r="41" spans="1:15">
      <c r="A41" s="4" t="s">
        <v>146</v>
      </c>
      <c r="B41" s="5" t="n">
        <v>-4929</v>
      </c>
      <c r="C41" s="5" t="n">
        <v>-15</v>
      </c>
      <c r="G41" s="5" t="n">
        <v>-46</v>
      </c>
      <c r="K41" s="5" t="n">
        <v>-4868</v>
      </c>
    </row>
    <row r="42" spans="1:15">
      <c r="A42" s="4" t="s">
        <v>147</v>
      </c>
      <c r="B42" s="5" t="n">
        <v>1727</v>
      </c>
      <c r="J42" s="5" t="n">
        <v>1727</v>
      </c>
    </row>
    <row r="43" spans="1:15">
      <c r="A43" s="4" t="s">
        <v>148</v>
      </c>
      <c r="B43" s="5" t="n">
        <v>-24503</v>
      </c>
      <c r="C43" s="5" t="n">
        <v>-7050</v>
      </c>
      <c r="D43" s="5" t="n">
        <v>-2515</v>
      </c>
      <c r="E43" s="5" t="n">
        <v>-2074</v>
      </c>
      <c r="F43" s="5" t="n">
        <v>-685</v>
      </c>
      <c r="G43" s="5" t="n">
        <v>-12179</v>
      </c>
    </row>
    <row r="44" spans="1:15">
      <c r="A44" s="4" t="s">
        <v>150</v>
      </c>
      <c r="B44" s="5" t="n">
        <v>-269302</v>
      </c>
      <c r="L44" s="5" t="n">
        <v>-269302</v>
      </c>
    </row>
    <row r="45" spans="1:15">
      <c r="A45" s="4" t="s">
        <v>156</v>
      </c>
      <c r="B45" s="6" t="n">
        <v>2372604</v>
      </c>
      <c r="C45" s="5" t="n">
        <v>14189</v>
      </c>
      <c r="D45" s="5" t="n">
        <v>41902</v>
      </c>
      <c r="E45" s="5" t="n">
        <v>10730</v>
      </c>
      <c r="F45" s="5" t="n">
        <v>13710</v>
      </c>
      <c r="G45" s="5" t="n">
        <v>202834</v>
      </c>
      <c r="H45" s="5" t="n">
        <v>162</v>
      </c>
      <c r="I45" s="6" t="n">
        <v>1241</v>
      </c>
      <c r="J45" s="5" t="n">
        <v>2431754</v>
      </c>
      <c r="K45" s="5" t="n">
        <v>-6352</v>
      </c>
      <c r="L45" s="5" t="n">
        <v>-337566</v>
      </c>
    </row>
    <row r="46" spans="1:15">
      <c r="A46" s="4" t="s">
        <v>157</v>
      </c>
      <c r="B46" s="5" t="n">
        <v>124119531</v>
      </c>
      <c r="I46" s="5" t="n">
        <v>124119531</v>
      </c>
    </row>
    <row r="47" spans="1:15">
      <c r="A47" s="4" t="s">
        <v>132</v>
      </c>
      <c r="B47" s="6" t="n">
        <v>1444</v>
      </c>
      <c r="I47" s="6" t="n">
        <v>0</v>
      </c>
      <c r="J47" s="5" t="n">
        <v>1444</v>
      </c>
    </row>
    <row r="48" spans="1:15">
      <c r="A48" s="4" t="s">
        <v>133</v>
      </c>
      <c r="B48" s="5" t="n">
        <v>97855</v>
      </c>
      <c r="I48" s="5" t="n">
        <v>97855</v>
      </c>
    </row>
    <row r="49" spans="1:15">
      <c r="A49" s="4" t="s">
        <v>134</v>
      </c>
      <c r="B49" s="6" t="n">
        <v>2</v>
      </c>
      <c r="I49" s="6" t="n">
        <v>2</v>
      </c>
    </row>
    <row r="50" spans="1:15">
      <c r="A50" s="4" t="s">
        <v>135</v>
      </c>
      <c r="I50" s="5" t="n">
        <v>119931</v>
      </c>
    </row>
    <row r="51" spans="1:15">
      <c r="A51" s="4" t="s">
        <v>136</v>
      </c>
      <c r="I51" s="5" t="n">
        <v>-9947</v>
      </c>
    </row>
    <row r="52" spans="1:15">
      <c r="A52" s="4" t="s">
        <v>137</v>
      </c>
      <c r="B52" s="5" t="n">
        <v>8045</v>
      </c>
      <c r="J52" s="5" t="n">
        <v>8045</v>
      </c>
    </row>
    <row r="53" spans="1:15">
      <c r="A53" s="4" t="s">
        <v>138</v>
      </c>
      <c r="B53" s="5" t="n">
        <v>7247</v>
      </c>
      <c r="G53" s="5" t="n">
        <v>7247</v>
      </c>
    </row>
    <row r="54" spans="1:15">
      <c r="A54" s="4" t="s">
        <v>158</v>
      </c>
      <c r="B54" s="5" t="n">
        <v>-7689</v>
      </c>
      <c r="G54" s="5" t="n">
        <v>-7689</v>
      </c>
    </row>
    <row r="55" spans="1:15">
      <c r="A55" s="4" t="s">
        <v>139</v>
      </c>
      <c r="O55" s="6" t="n">
        <v>67193</v>
      </c>
    </row>
    <row r="56" spans="1:15">
      <c r="A56" s="4" t="s">
        <v>140</v>
      </c>
      <c r="B56" s="5" t="n">
        <v>-506</v>
      </c>
      <c r="G56" s="5" t="n">
        <v>-1083</v>
      </c>
      <c r="J56" s="5" t="n">
        <v>577</v>
      </c>
    </row>
    <row r="57" spans="1:15">
      <c r="A57" s="4" t="s">
        <v>141</v>
      </c>
      <c r="I57" s="5" t="n">
        <v>23850</v>
      </c>
    </row>
    <row r="58" spans="1:15">
      <c r="A58" s="4" t="s">
        <v>153</v>
      </c>
      <c r="B58" s="5" t="n">
        <v>0</v>
      </c>
      <c r="G58" s="5" t="n">
        <v>800</v>
      </c>
      <c r="H58" s="5" t="n">
        <v>-162</v>
      </c>
      <c r="J58" s="5" t="n">
        <v>-638</v>
      </c>
    </row>
    <row r="59" spans="1:15">
      <c r="A59" s="4" t="s">
        <v>142</v>
      </c>
      <c r="B59" s="5" t="n">
        <v>123422</v>
      </c>
      <c r="I59" s="6" t="n">
        <v>14</v>
      </c>
      <c r="J59" s="5" t="n">
        <v>123408</v>
      </c>
    </row>
    <row r="60" spans="1:15">
      <c r="A60" s="4" t="s">
        <v>143</v>
      </c>
      <c r="I60" s="5" t="n">
        <v>1381300</v>
      </c>
    </row>
    <row r="61" spans="1:15">
      <c r="A61" s="4" t="s">
        <v>155</v>
      </c>
      <c r="B61" s="5" t="n">
        <v>-872</v>
      </c>
      <c r="I61" s="6" t="n">
        <v>2</v>
      </c>
      <c r="J61" s="5" t="n">
        <v>-874</v>
      </c>
    </row>
    <row r="62" spans="1:15">
      <c r="A62" s="4" t="s">
        <v>159</v>
      </c>
      <c r="I62" s="5" t="n">
        <v>148940</v>
      </c>
    </row>
    <row r="63" spans="1:15">
      <c r="A63" s="4" t="s">
        <v>98</v>
      </c>
      <c r="B63" s="5" t="n">
        <v>397089</v>
      </c>
      <c r="C63" s="5" t="n">
        <v>7645</v>
      </c>
      <c r="D63" s="5" t="n">
        <v>2514</v>
      </c>
      <c r="E63" s="5" t="n">
        <v>2570</v>
      </c>
      <c r="F63" s="5" t="n">
        <v>1971</v>
      </c>
      <c r="G63" s="5" t="n">
        <v>16262</v>
      </c>
      <c r="H63" s="5" t="n">
        <v>0</v>
      </c>
      <c r="L63" s="5" t="n">
        <v>366127</v>
      </c>
    </row>
    <row r="64" spans="1:15">
      <c r="A64" s="4" t="s">
        <v>146</v>
      </c>
      <c r="B64" s="5" t="n">
        <v>24598</v>
      </c>
      <c r="C64" s="5" t="n">
        <v>201</v>
      </c>
      <c r="G64" s="5" t="n">
        <v>1275</v>
      </c>
      <c r="K64" s="5" t="n">
        <v>23122</v>
      </c>
    </row>
    <row r="65" spans="1:15">
      <c r="A65" s="4" t="s">
        <v>147</v>
      </c>
      <c r="B65" s="5" t="n">
        <v>2404</v>
      </c>
      <c r="J65" s="5" t="n">
        <v>2404</v>
      </c>
    </row>
    <row r="66" spans="1:15">
      <c r="A66" s="4" t="s">
        <v>148</v>
      </c>
      <c r="B66" s="5" t="n">
        <v>-30997</v>
      </c>
      <c r="C66" s="5" t="n">
        <v>-7650</v>
      </c>
      <c r="D66" s="5" t="n">
        <v>-2514</v>
      </c>
      <c r="E66" s="5" t="n">
        <v>-2570</v>
      </c>
      <c r="F66" s="5" t="n">
        <v>-1971</v>
      </c>
      <c r="G66" s="5" t="n">
        <v>-16292</v>
      </c>
    </row>
    <row r="67" spans="1:15">
      <c r="A67" s="4" t="s">
        <v>150</v>
      </c>
      <c r="B67" s="5" t="n">
        <v>-367818</v>
      </c>
      <c r="L67" s="5" t="n">
        <v>-367818</v>
      </c>
    </row>
    <row r="68" spans="1:15">
      <c r="A68" s="4" t="s">
        <v>160</v>
      </c>
      <c r="B68" s="6" t="n">
        <v>2596166</v>
      </c>
      <c r="C68" s="6" t="n">
        <v>14385</v>
      </c>
      <c r="D68" s="6" t="n">
        <v>41902</v>
      </c>
      <c r="E68" s="6" t="n">
        <v>10730</v>
      </c>
      <c r="F68" s="6" t="n">
        <v>80903</v>
      </c>
      <c r="G68" s="6" t="n">
        <v>203354</v>
      </c>
      <c r="H68" s="6" t="n">
        <v>0</v>
      </c>
      <c r="I68" s="6" t="n">
        <v>1259</v>
      </c>
      <c r="J68" s="6" t="n">
        <v>2566120</v>
      </c>
      <c r="K68" s="6" t="n">
        <v>16770</v>
      </c>
      <c r="L68" s="6" t="n">
        <v>-339257</v>
      </c>
    </row>
    <row r="69" spans="1:15">
      <c r="A69" s="4" t="s">
        <v>161</v>
      </c>
      <c r="B69" s="5" t="n">
        <v>125881460</v>
      </c>
      <c r="I69" s="5" t="n">
        <v>1258814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493</v>
      </c>
      <c r="J1" s="2" t="s">
        <v>1</v>
      </c>
    </row>
    <row r="2" spans="1:12">
      <c r="B2" s="2" t="s">
        <v>2</v>
      </c>
      <c r="C2" s="2" t="s">
        <v>520</v>
      </c>
      <c r="D2" s="2" t="s">
        <v>4</v>
      </c>
      <c r="E2" s="2" t="s">
        <v>521</v>
      </c>
      <c r="F2" s="2" t="s">
        <v>32</v>
      </c>
      <c r="G2" s="2" t="s">
        <v>496</v>
      </c>
      <c r="H2" s="2" t="s">
        <v>522</v>
      </c>
      <c r="I2" s="2" t="s">
        <v>523</v>
      </c>
      <c r="J2" s="2" t="s">
        <v>2</v>
      </c>
      <c r="K2" s="2" t="s">
        <v>32</v>
      </c>
      <c r="L2" s="2" t="s">
        <v>75</v>
      </c>
    </row>
    <row r="3" spans="1:12">
      <c r="A3" s="3" t="s">
        <v>229</v>
      </c>
    </row>
    <row r="4" spans="1:12">
      <c r="A4" s="4" t="s">
        <v>101</v>
      </c>
      <c r="B4" s="6" t="n">
        <v>82403</v>
      </c>
      <c r="C4" s="6" t="n">
        <v>118088</v>
      </c>
      <c r="D4" s="6" t="n">
        <v>83044</v>
      </c>
      <c r="E4" s="6" t="n">
        <v>82592</v>
      </c>
      <c r="F4" s="6" t="n">
        <v>8675</v>
      </c>
      <c r="G4" s="6" t="n">
        <v>71718</v>
      </c>
      <c r="H4" s="6" t="n">
        <v>55339</v>
      </c>
      <c r="I4" s="6" t="n">
        <v>53742</v>
      </c>
      <c r="J4" s="6" t="n">
        <v>366127</v>
      </c>
      <c r="K4" s="6" t="n">
        <v>189474</v>
      </c>
      <c r="L4" s="6" t="n">
        <v>178355</v>
      </c>
    </row>
    <row r="5" spans="1:12">
      <c r="A5" s="4" t="s">
        <v>524</v>
      </c>
      <c r="J5" s="5" t="n">
        <v>-792</v>
      </c>
      <c r="K5" s="5" t="n">
        <v>-601</v>
      </c>
      <c r="L5" s="5" t="n">
        <v>-490</v>
      </c>
    </row>
    <row r="6" spans="1:12">
      <c r="A6" s="4" t="s">
        <v>525</v>
      </c>
      <c r="J6" s="5" t="n">
        <v>365335</v>
      </c>
      <c r="K6" s="5" t="n">
        <v>188873</v>
      </c>
      <c r="L6" s="5" t="n">
        <v>177865</v>
      </c>
    </row>
    <row r="7" spans="1:12">
      <c r="A7" s="4" t="s">
        <v>524</v>
      </c>
      <c r="J7" s="5" t="n">
        <v>792</v>
      </c>
      <c r="K7" s="5" t="n">
        <v>0</v>
      </c>
      <c r="L7" s="5" t="n">
        <v>0</v>
      </c>
    </row>
    <row r="8" spans="1:12">
      <c r="A8" s="4" t="s">
        <v>526</v>
      </c>
      <c r="J8" s="5" t="n">
        <v>0</v>
      </c>
      <c r="K8" s="5" t="n">
        <v>14790</v>
      </c>
      <c r="L8" s="5" t="n">
        <v>13575</v>
      </c>
    </row>
    <row r="9" spans="1:12">
      <c r="A9" s="4" t="s">
        <v>527</v>
      </c>
      <c r="J9" s="5" t="n">
        <v>0</v>
      </c>
      <c r="K9" s="5" t="n">
        <v>-5088</v>
      </c>
      <c r="L9" s="5" t="n">
        <v>-5586</v>
      </c>
    </row>
    <row r="10" spans="1:12">
      <c r="A10" s="4" t="s">
        <v>528</v>
      </c>
      <c r="J10" s="6" t="n">
        <v>366127</v>
      </c>
      <c r="K10" s="6" t="n">
        <v>198575</v>
      </c>
      <c r="L10" s="6" t="n">
        <v>185854</v>
      </c>
    </row>
    <row r="11" spans="1:12">
      <c r="A11" s="3" t="s">
        <v>529</v>
      </c>
    </row>
    <row r="12" spans="1:12">
      <c r="A12" s="4" t="s">
        <v>530</v>
      </c>
      <c r="J12" s="5" t="n">
        <v>125087554</v>
      </c>
      <c r="K12" s="5" t="n">
        <v>119816743</v>
      </c>
      <c r="L12" s="5" t="n">
        <v>115713807</v>
      </c>
    </row>
    <row r="13" spans="1:12">
      <c r="A13" s="4" t="s">
        <v>531</v>
      </c>
      <c r="J13" s="5" t="n">
        <v>0</v>
      </c>
      <c r="K13" s="5" t="n">
        <v>5451357</v>
      </c>
      <c r="L13" s="5" t="n">
        <v>4335837</v>
      </c>
    </row>
    <row r="14" spans="1:12">
      <c r="A14" s="4" t="s">
        <v>532</v>
      </c>
      <c r="J14" s="5" t="n">
        <v>0</v>
      </c>
      <c r="K14" s="5" t="n">
        <v>875480</v>
      </c>
      <c r="L14" s="5" t="n">
        <v>961747</v>
      </c>
    </row>
    <row r="15" spans="1:12">
      <c r="A15" s="4" t="s">
        <v>533</v>
      </c>
      <c r="J15" s="5" t="n">
        <v>299585</v>
      </c>
      <c r="K15" s="5" t="n">
        <v>0</v>
      </c>
      <c r="L15" s="5" t="n">
        <v>0</v>
      </c>
    </row>
    <row r="16" spans="1:12">
      <c r="A16" s="4" t="s">
        <v>534</v>
      </c>
      <c r="J16" s="5" t="n">
        <v>560937</v>
      </c>
      <c r="K16" s="5" t="n">
        <v>775289</v>
      </c>
      <c r="L16" s="5" t="n">
        <v>423876</v>
      </c>
    </row>
    <row r="17" spans="1:12">
      <c r="A17" s="4" t="s">
        <v>535</v>
      </c>
      <c r="J17" s="5" t="n">
        <v>125948076</v>
      </c>
      <c r="K17" s="5" t="n">
        <v>126918869</v>
      </c>
      <c r="L17" s="5" t="n">
        <v>121435267</v>
      </c>
    </row>
    <row r="18" spans="1:12">
      <c r="A18" s="3" t="s">
        <v>102</v>
      </c>
    </row>
    <row r="19" spans="1:12">
      <c r="A19" s="4" t="s">
        <v>103</v>
      </c>
      <c r="B19" s="7" t="n">
        <v>0.65</v>
      </c>
      <c r="C19" s="7" t="n">
        <v>0.9399999999999999</v>
      </c>
      <c r="D19" s="7" t="n">
        <v>0.66</v>
      </c>
      <c r="E19" s="7" t="n">
        <v>0.66</v>
      </c>
      <c r="F19" s="7" t="n">
        <v>0.07000000000000001</v>
      </c>
      <c r="G19" s="7" t="n">
        <v>0.58</v>
      </c>
      <c r="H19" s="7" t="n">
        <v>0.47</v>
      </c>
      <c r="I19" s="7" t="n">
        <v>0.46</v>
      </c>
      <c r="J19" s="7" t="n">
        <v>2.92</v>
      </c>
      <c r="K19" s="7" t="n">
        <v>1.58</v>
      </c>
      <c r="L19" s="7" t="n">
        <v>1.54</v>
      </c>
    </row>
    <row r="20" spans="1:12">
      <c r="A20" s="4" t="s">
        <v>104</v>
      </c>
      <c r="B20" s="7" t="n">
        <v>0.65</v>
      </c>
      <c r="C20" s="7" t="n">
        <v>0.93</v>
      </c>
      <c r="D20" s="7" t="n">
        <v>0.66</v>
      </c>
      <c r="E20" s="7" t="n">
        <v>0.66</v>
      </c>
      <c r="F20" s="7" t="n">
        <v>0.07000000000000001</v>
      </c>
      <c r="G20" s="7" t="n">
        <v>0.58</v>
      </c>
      <c r="H20" s="7" t="n">
        <v>0.47</v>
      </c>
      <c r="I20" s="7" t="n">
        <v>0.46</v>
      </c>
      <c r="J20" s="7" t="n">
        <v>2.91</v>
      </c>
      <c r="K20" s="7" t="n">
        <v>1.56</v>
      </c>
      <c r="L20" s="7" t="n">
        <v>1.5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40"/>
    <col customWidth="1" max="3" min="3" width="29"/>
    <col customWidth="1" max="4" min="4" width="21"/>
  </cols>
  <sheetData>
    <row r="1" spans="1:4">
      <c r="A1" s="1" t="s">
        <v>536</v>
      </c>
      <c r="B1" s="2" t="s">
        <v>1</v>
      </c>
    </row>
    <row r="2" spans="1:4">
      <c r="B2" s="2" t="s">
        <v>537</v>
      </c>
      <c r="C2" s="2" t="s">
        <v>538</v>
      </c>
      <c r="D2" s="2" t="s">
        <v>539</v>
      </c>
    </row>
    <row r="3" spans="1:4">
      <c r="A3" s="3" t="s">
        <v>540</v>
      </c>
    </row>
    <row r="4" spans="1:4">
      <c r="A4" s="4" t="s">
        <v>444</v>
      </c>
      <c r="B4" s="5" t="n">
        <v>2</v>
      </c>
    </row>
    <row r="5" spans="1:4">
      <c r="A5" s="4" t="s">
        <v>541</v>
      </c>
      <c r="B5" s="5" t="n">
        <v>99</v>
      </c>
      <c r="C5" s="5" t="n">
        <v>171</v>
      </c>
    </row>
    <row r="6" spans="1:4">
      <c r="A6" s="4" t="s">
        <v>542</v>
      </c>
      <c r="B6" s="4" t="s">
        <v>543</v>
      </c>
    </row>
    <row r="7" spans="1:4">
      <c r="A7" s="4" t="s">
        <v>544</v>
      </c>
      <c r="B7" s="6" t="n">
        <v>21133</v>
      </c>
      <c r="C7" s="6" t="n">
        <v>11695</v>
      </c>
      <c r="D7" s="6" t="n">
        <v>12996</v>
      </c>
    </row>
    <row r="8" spans="1:4">
      <c r="A8" s="4" t="s">
        <v>471</v>
      </c>
    </row>
    <row r="9" spans="1:4">
      <c r="A9" s="3" t="s">
        <v>540</v>
      </c>
    </row>
    <row r="10" spans="1:4">
      <c r="A10" s="4" t="s">
        <v>545</v>
      </c>
      <c r="B10" s="4" t="s">
        <v>546</v>
      </c>
    </row>
    <row r="11" spans="1:4">
      <c r="A11" s="4" t="s">
        <v>473</v>
      </c>
    </row>
    <row r="12" spans="1:4">
      <c r="A12" s="3" t="s">
        <v>540</v>
      </c>
    </row>
    <row r="13" spans="1:4">
      <c r="A13" s="4" t="s">
        <v>545</v>
      </c>
      <c r="B13" s="4" t="s">
        <v>5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2</v>
      </c>
      <c r="D1" s="2" t="s">
        <v>75</v>
      </c>
    </row>
    <row r="2" spans="1:4">
      <c r="A2" s="3" t="s">
        <v>540</v>
      </c>
    </row>
    <row r="3" spans="1:4">
      <c r="A3" s="4" t="s">
        <v>549</v>
      </c>
      <c r="B3" s="6" t="n">
        <v>7649448</v>
      </c>
      <c r="C3" s="6" t="n">
        <v>6392487</v>
      </c>
    </row>
    <row r="4" spans="1:4">
      <c r="A4" s="4" t="s">
        <v>550</v>
      </c>
      <c r="B4" s="5" t="n">
        <v>-900861</v>
      </c>
      <c r="C4" s="5" t="n">
        <v>-728087</v>
      </c>
    </row>
    <row r="5" spans="1:4">
      <c r="A5" s="4" t="s">
        <v>551</v>
      </c>
      <c r="B5" s="5" t="n">
        <v>6748587</v>
      </c>
      <c r="C5" s="5" t="n">
        <v>5664400</v>
      </c>
    </row>
    <row r="6" spans="1:4">
      <c r="A6" s="4" t="s">
        <v>552</v>
      </c>
      <c r="B6" s="5" t="n">
        <v>21860</v>
      </c>
      <c r="C6" s="5" t="n">
        <v>24909</v>
      </c>
    </row>
    <row r="7" spans="1:4">
      <c r="A7" s="4" t="s">
        <v>553</v>
      </c>
      <c r="B7" s="5" t="n">
        <v>6770447</v>
      </c>
      <c r="C7" s="5" t="n">
        <v>5689309</v>
      </c>
      <c r="D7" s="6" t="n">
        <v>4135696</v>
      </c>
    </row>
    <row r="8" spans="1:4">
      <c r="A8" s="4" t="s">
        <v>554</v>
      </c>
      <c r="B8" s="5" t="n">
        <v>1970</v>
      </c>
      <c r="C8" s="5" t="n">
        <v>10774</v>
      </c>
    </row>
    <row r="9" spans="1:4">
      <c r="A9" s="4" t="s">
        <v>555</v>
      </c>
    </row>
    <row r="10" spans="1:4">
      <c r="A10" s="3" t="s">
        <v>540</v>
      </c>
    </row>
    <row r="11" spans="1:4">
      <c r="A11" s="4" t="s">
        <v>549</v>
      </c>
      <c r="B11" s="5" t="n">
        <v>1664659</v>
      </c>
      <c r="C11" s="5" t="n">
        <v>1384009</v>
      </c>
    </row>
    <row r="12" spans="1:4">
      <c r="A12" s="4" t="s">
        <v>556</v>
      </c>
    </row>
    <row r="13" spans="1:4">
      <c r="A13" s="3" t="s">
        <v>540</v>
      </c>
    </row>
    <row r="14" spans="1:4">
      <c r="A14" s="4" t="s">
        <v>549</v>
      </c>
      <c r="B14" s="5" t="n">
        <v>26982</v>
      </c>
      <c r="C14" s="5" t="n">
        <v>17313</v>
      </c>
    </row>
    <row r="15" spans="1:4">
      <c r="A15" s="4" t="s">
        <v>557</v>
      </c>
    </row>
    <row r="16" spans="1:4">
      <c r="A16" s="3" t="s">
        <v>540</v>
      </c>
    </row>
    <row r="17" spans="1:4">
      <c r="A17" s="4" t="s">
        <v>549</v>
      </c>
      <c r="B17" s="5" t="n">
        <v>5833836</v>
      </c>
      <c r="C17" s="5" t="n">
        <v>4886397</v>
      </c>
    </row>
    <row r="18" spans="1:4">
      <c r="A18" s="4" t="s">
        <v>558</v>
      </c>
    </row>
    <row r="19" spans="1:4">
      <c r="A19" s="3" t="s">
        <v>540</v>
      </c>
    </row>
    <row r="20" spans="1:4">
      <c r="A20" s="4" t="s">
        <v>549</v>
      </c>
      <c r="B20" s="5" t="n">
        <v>111528</v>
      </c>
      <c r="C20" s="5" t="n">
        <v>95891</v>
      </c>
    </row>
    <row r="21" spans="1:4">
      <c r="A21" s="4" t="s">
        <v>559</v>
      </c>
    </row>
    <row r="22" spans="1:4">
      <c r="A22" s="3" t="s">
        <v>540</v>
      </c>
    </row>
    <row r="23" spans="1:4">
      <c r="A23" s="4" t="s">
        <v>549</v>
      </c>
      <c r="B23" s="6" t="n">
        <v>12443</v>
      </c>
      <c r="C23" s="6" t="n">
        <v>88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36"/>
    <col customWidth="1" max="6" min="6" width="26"/>
    <col customWidth="1" max="7" min="7" width="34"/>
    <col customWidth="1" max="8" min="8" width="29"/>
    <col customWidth="1" max="9" min="9" width="21"/>
    <col customWidth="1" max="10" min="10" width="19"/>
    <col customWidth="1" max="11" min="11" width="21"/>
    <col customWidth="1" max="12" min="12" width="21"/>
  </cols>
  <sheetData>
    <row r="1" spans="1:12">
      <c r="A1" s="1" t="s">
        <v>560</v>
      </c>
      <c r="B1" s="2" t="s">
        <v>561</v>
      </c>
      <c r="C1" s="2" t="s">
        <v>562</v>
      </c>
      <c r="D1" s="2" t="s">
        <v>563</v>
      </c>
      <c r="E1" s="2" t="s">
        <v>564</v>
      </c>
      <c r="F1" s="2" t="s">
        <v>565</v>
      </c>
      <c r="G1" s="2" t="s">
        <v>566</v>
      </c>
      <c r="H1" s="2" t="s">
        <v>538</v>
      </c>
      <c r="I1" s="2" t="s">
        <v>539</v>
      </c>
      <c r="J1" s="2" t="s">
        <v>567</v>
      </c>
      <c r="K1" s="2" t="s">
        <v>568</v>
      </c>
      <c r="L1" s="2" t="s">
        <v>569</v>
      </c>
    </row>
    <row r="2" spans="1:12">
      <c r="A2" s="3" t="s">
        <v>570</v>
      </c>
    </row>
    <row r="3" spans="1:12">
      <c r="A3" s="4" t="s">
        <v>571</v>
      </c>
      <c r="G3" s="5" t="n">
        <v>66</v>
      </c>
    </row>
    <row r="4" spans="1:12">
      <c r="A4" s="4" t="s">
        <v>572</v>
      </c>
      <c r="G4" s="5" t="n">
        <v>33</v>
      </c>
    </row>
    <row r="5" spans="1:12">
      <c r="A5" s="4" t="s">
        <v>541</v>
      </c>
      <c r="G5" s="5" t="n">
        <v>99</v>
      </c>
      <c r="H5" s="5" t="n">
        <v>171</v>
      </c>
    </row>
    <row r="6" spans="1:12">
      <c r="A6" s="4" t="s">
        <v>199</v>
      </c>
      <c r="G6" s="6" t="n">
        <v>4600000</v>
      </c>
      <c r="H6" s="6" t="n">
        <v>0</v>
      </c>
      <c r="I6" s="6" t="n">
        <v>0</v>
      </c>
    </row>
    <row r="7" spans="1:12">
      <c r="A7" s="4" t="s">
        <v>573</v>
      </c>
      <c r="G7" s="5" t="n">
        <v>5184000</v>
      </c>
      <c r="H7" s="5" t="n">
        <v>5510000</v>
      </c>
    </row>
    <row r="8" spans="1:12">
      <c r="A8" s="4" t="s">
        <v>574</v>
      </c>
    </row>
    <row r="9" spans="1:12">
      <c r="A9" s="3" t="s">
        <v>570</v>
      </c>
    </row>
    <row r="10" spans="1:12">
      <c r="A10" s="4" t="s">
        <v>575</v>
      </c>
      <c r="E10" s="6" t="n">
        <v>84331000</v>
      </c>
      <c r="G10" s="5" t="n">
        <v>52201000</v>
      </c>
    </row>
    <row r="11" spans="1:12">
      <c r="A11" s="4" t="s">
        <v>576</v>
      </c>
      <c r="E11" s="4" t="s">
        <v>577</v>
      </c>
    </row>
    <row r="12" spans="1:12">
      <c r="A12" s="4" t="s">
        <v>578</v>
      </c>
    </row>
    <row r="13" spans="1:12">
      <c r="A13" s="3" t="s">
        <v>570</v>
      </c>
    </row>
    <row r="14" spans="1:12">
      <c r="A14" s="4" t="s">
        <v>579</v>
      </c>
      <c r="E14" s="7" t="n">
        <v>13.75</v>
      </c>
    </row>
    <row r="15" spans="1:12">
      <c r="A15" s="4" t="s">
        <v>580</v>
      </c>
      <c r="E15" s="6" t="n">
        <v>1391272000</v>
      </c>
    </row>
    <row r="16" spans="1:12">
      <c r="A16" s="4" t="s">
        <v>581</v>
      </c>
      <c r="E16" s="5" t="n">
        <v>38360000</v>
      </c>
    </row>
    <row r="17" spans="1:12">
      <c r="A17" s="4" t="s">
        <v>582</v>
      </c>
      <c r="E17" s="5" t="n">
        <v>8053000</v>
      </c>
    </row>
    <row r="18" spans="1:12">
      <c r="A18" s="4" t="s">
        <v>583</v>
      </c>
      <c r="E18" s="5" t="n">
        <v>6338000</v>
      </c>
    </row>
    <row r="19" spans="1:12">
      <c r="A19" s="4" t="s">
        <v>584</v>
      </c>
      <c r="E19" s="5" t="n">
        <v>1327000</v>
      </c>
    </row>
    <row r="20" spans="1:12">
      <c r="A20" s="4" t="s">
        <v>585</v>
      </c>
      <c r="E20" s="5" t="n">
        <v>54078000</v>
      </c>
    </row>
    <row r="21" spans="1:12">
      <c r="A21" s="4" t="s">
        <v>586</v>
      </c>
      <c r="E21" s="5" t="n">
        <v>9043000</v>
      </c>
    </row>
    <row r="22" spans="1:12">
      <c r="A22" s="4" t="s">
        <v>587</v>
      </c>
      <c r="E22" s="6" t="n">
        <v>63121000</v>
      </c>
    </row>
    <row r="23" spans="1:12">
      <c r="A23" s="4" t="s">
        <v>588</v>
      </c>
    </row>
    <row r="24" spans="1:12">
      <c r="A24" s="3" t="s">
        <v>570</v>
      </c>
    </row>
    <row r="25" spans="1:12">
      <c r="A25" s="4" t="s">
        <v>589</v>
      </c>
      <c r="E25" s="5" t="n">
        <v>5</v>
      </c>
    </row>
    <row r="26" spans="1:12">
      <c r="A26" s="4" t="s">
        <v>590</v>
      </c>
    </row>
    <row r="27" spans="1:12">
      <c r="A27" s="3" t="s">
        <v>570</v>
      </c>
    </row>
    <row r="28" spans="1:12">
      <c r="A28" s="4" t="s">
        <v>591</v>
      </c>
      <c r="G28" s="6" t="n">
        <v>4284000</v>
      </c>
    </row>
    <row r="29" spans="1:12">
      <c r="A29" s="4" t="s">
        <v>571</v>
      </c>
      <c r="F29" s="5" t="n">
        <v>5</v>
      </c>
    </row>
    <row r="30" spans="1:12">
      <c r="A30" s="4" t="s">
        <v>592</v>
      </c>
    </row>
    <row r="31" spans="1:12">
      <c r="A31" s="3" t="s">
        <v>570</v>
      </c>
    </row>
    <row r="32" spans="1:12">
      <c r="A32" s="4" t="s">
        <v>571</v>
      </c>
      <c r="J32" s="5" t="n">
        <v>10</v>
      </c>
    </row>
    <row r="33" spans="1:12">
      <c r="A33" s="4" t="s">
        <v>593</v>
      </c>
      <c r="J33" s="4" t="s">
        <v>546</v>
      </c>
    </row>
    <row r="34" spans="1:12">
      <c r="A34" s="4" t="s">
        <v>199</v>
      </c>
      <c r="I34" s="5" t="n">
        <v>7785000</v>
      </c>
    </row>
    <row r="35" spans="1:12">
      <c r="A35" s="4" t="s">
        <v>594</v>
      </c>
    </row>
    <row r="36" spans="1:12">
      <c r="A36" s="3" t="s">
        <v>570</v>
      </c>
    </row>
    <row r="37" spans="1:12">
      <c r="A37" s="4" t="s">
        <v>573</v>
      </c>
      <c r="F37" s="6" t="n">
        <v>2500000</v>
      </c>
      <c r="I37" s="6" t="n">
        <v>2500000</v>
      </c>
      <c r="L37" s="6" t="n">
        <v>133000</v>
      </c>
    </row>
    <row r="38" spans="1:12">
      <c r="A38" s="4" t="s">
        <v>595</v>
      </c>
      <c r="H38" s="6" t="n">
        <v>400000</v>
      </c>
    </row>
    <row r="39" spans="1:12">
      <c r="A39" s="4" t="s">
        <v>596</v>
      </c>
    </row>
    <row r="40" spans="1:12">
      <c r="A40" s="3" t="s">
        <v>570</v>
      </c>
    </row>
    <row r="41" spans="1:12">
      <c r="A41" s="4" t="s">
        <v>597</v>
      </c>
      <c r="B41" s="6" t="n">
        <v>4447000</v>
      </c>
    </row>
    <row r="42" spans="1:12">
      <c r="A42" s="4" t="s">
        <v>598</v>
      </c>
      <c r="B42" s="6" t="n">
        <v>0</v>
      </c>
    </row>
    <row r="43" spans="1:12">
      <c r="A43" s="4" t="s">
        <v>599</v>
      </c>
    </row>
    <row r="44" spans="1:12">
      <c r="A44" s="3" t="s">
        <v>570</v>
      </c>
    </row>
    <row r="45" spans="1:12">
      <c r="A45" s="4" t="s">
        <v>597</v>
      </c>
      <c r="C45" s="6" t="n">
        <v>17555000</v>
      </c>
    </row>
    <row r="46" spans="1:12">
      <c r="A46" s="4" t="s">
        <v>600</v>
      </c>
      <c r="C46" s="5" t="n">
        <v>7</v>
      </c>
    </row>
    <row r="47" spans="1:12">
      <c r="A47" s="4" t="s">
        <v>598</v>
      </c>
      <c r="C47" s="6" t="n">
        <v>11265000</v>
      </c>
    </row>
    <row r="48" spans="1:12">
      <c r="A48" s="4" t="s">
        <v>601</v>
      </c>
    </row>
    <row r="49" spans="1:12">
      <c r="A49" s="3" t="s">
        <v>570</v>
      </c>
    </row>
    <row r="50" spans="1:12">
      <c r="A50" s="4" t="s">
        <v>598</v>
      </c>
      <c r="D50" s="6" t="n">
        <v>93000</v>
      </c>
    </row>
    <row r="51" spans="1:12">
      <c r="A51" s="4" t="s">
        <v>602</v>
      </c>
      <c r="D51" s="5" t="n">
        <v>85452</v>
      </c>
    </row>
    <row r="52" spans="1:12">
      <c r="A52" s="4" t="s">
        <v>603</v>
      </c>
      <c r="D52" s="6" t="n">
        <v>7689000</v>
      </c>
    </row>
    <row r="53" spans="1:12">
      <c r="A53" s="4" t="s">
        <v>604</v>
      </c>
    </row>
    <row r="54" spans="1:12">
      <c r="A54" s="3" t="s">
        <v>570</v>
      </c>
    </row>
    <row r="55" spans="1:12">
      <c r="A55" s="4" t="s">
        <v>576</v>
      </c>
      <c r="K55" s="4" t="s">
        <v>605</v>
      </c>
    </row>
    <row r="56" spans="1:12">
      <c r="A56" s="4" t="s">
        <v>606</v>
      </c>
    </row>
    <row r="57" spans="1:12">
      <c r="A57" s="3" t="s">
        <v>570</v>
      </c>
    </row>
    <row r="58" spans="1:12">
      <c r="A58" s="4" t="s">
        <v>575</v>
      </c>
      <c r="K58" s="6" t="n">
        <v>2060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33"/>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26"/>
    <col customWidth="1" max="5" min="5" width="18"/>
    <col customWidth="1" max="6" min="6" width="26"/>
    <col customWidth="1" max="7" min="7" width="35"/>
    <col customWidth="1" max="8" min="8" width="35"/>
    <col customWidth="1" max="9" min="9" width="35"/>
    <col customWidth="1" max="10" min="10" width="35"/>
    <col customWidth="1" max="11" min="11" width="35"/>
  </cols>
  <sheetData>
    <row r="1" spans="1:11">
      <c r="A1" s="1" t="s">
        <v>607</v>
      </c>
      <c r="B1" s="2" t="s">
        <v>608</v>
      </c>
      <c r="C1" s="2" t="s">
        <v>609</v>
      </c>
      <c r="D1" s="2" t="s">
        <v>610</v>
      </c>
      <c r="E1" s="2" t="s">
        <v>611</v>
      </c>
      <c r="F1" s="2" t="s">
        <v>612</v>
      </c>
      <c r="G1" s="2" t="s">
        <v>613</v>
      </c>
      <c r="H1" s="2" t="s">
        <v>614</v>
      </c>
      <c r="I1" s="2" t="s">
        <v>615</v>
      </c>
      <c r="J1" s="2" t="s">
        <v>616</v>
      </c>
      <c r="K1" s="2" t="s">
        <v>617</v>
      </c>
    </row>
    <row r="2" spans="1:11">
      <c r="A2" s="3" t="s">
        <v>618</v>
      </c>
    </row>
    <row r="3" spans="1:11">
      <c r="A3" s="4" t="s">
        <v>541</v>
      </c>
      <c r="J3" s="5" t="n">
        <v>99</v>
      </c>
      <c r="K3" s="5" t="n">
        <v>171</v>
      </c>
    </row>
    <row r="4" spans="1:11">
      <c r="A4" s="4" t="s">
        <v>116</v>
      </c>
      <c r="J4" s="6" t="n">
        <v>1086645</v>
      </c>
      <c r="K4" s="6" t="n">
        <v>1606509</v>
      </c>
    </row>
    <row r="5" spans="1:11">
      <c r="A5" s="4" t="s">
        <v>619</v>
      </c>
      <c r="J5" s="5" t="n">
        <v>995759</v>
      </c>
      <c r="K5" s="5" t="n">
        <v>1517196</v>
      </c>
    </row>
    <row r="6" spans="1:11">
      <c r="A6" s="4" t="s">
        <v>215</v>
      </c>
      <c r="J6" s="5" t="n">
        <v>9723</v>
      </c>
      <c r="K6" s="5" t="n">
        <v>0</v>
      </c>
    </row>
    <row r="7" spans="1:11">
      <c r="A7" s="4" t="s">
        <v>620</v>
      </c>
      <c r="K7" s="5" t="n">
        <v>15610</v>
      </c>
    </row>
    <row r="8" spans="1:11">
      <c r="A8" s="4" t="s">
        <v>621</v>
      </c>
      <c r="J8" s="5" t="n">
        <v>6928</v>
      </c>
      <c r="K8" s="5" t="n">
        <v>-68696</v>
      </c>
    </row>
    <row r="9" spans="1:11">
      <c r="A9" s="4" t="s">
        <v>622</v>
      </c>
      <c r="J9" s="6" t="n">
        <v>74235</v>
      </c>
      <c r="K9" s="6" t="n">
        <v>142399</v>
      </c>
    </row>
    <row r="10" spans="1:11">
      <c r="A10" s="4" t="s">
        <v>623</v>
      </c>
      <c r="J10" s="5" t="n">
        <v>2779050</v>
      </c>
      <c r="K10" s="5" t="n">
        <v>2043613000</v>
      </c>
    </row>
    <row r="11" spans="1:11">
      <c r="A11" s="4" t="s">
        <v>624</v>
      </c>
      <c r="J11" s="6" t="n">
        <v>1149936</v>
      </c>
      <c r="K11" s="6" t="n">
        <v>1607979</v>
      </c>
    </row>
    <row r="12" spans="1:11">
      <c r="A12" s="4" t="s">
        <v>625</v>
      </c>
    </row>
    <row r="13" spans="1:11">
      <c r="A13" s="3" t="s">
        <v>618</v>
      </c>
    </row>
    <row r="14" spans="1:11">
      <c r="A14" s="4" t="s">
        <v>541</v>
      </c>
      <c r="J14" s="5" t="n">
        <v>1</v>
      </c>
    </row>
    <row r="15" spans="1:11">
      <c r="A15" s="4" t="s">
        <v>116</v>
      </c>
      <c r="J15" s="6" t="n">
        <v>9513</v>
      </c>
    </row>
    <row r="16" spans="1:11">
      <c r="A16" s="4" t="s">
        <v>619</v>
      </c>
      <c r="J16" s="5" t="n">
        <v>9500</v>
      </c>
    </row>
    <row r="17" spans="1:11">
      <c r="A17" s="4" t="s">
        <v>215</v>
      </c>
      <c r="J17" s="5" t="n">
        <v>0</v>
      </c>
    </row>
    <row r="18" spans="1:11">
      <c r="A18" s="4" t="s">
        <v>621</v>
      </c>
      <c r="J18" s="5" t="n">
        <v>13</v>
      </c>
    </row>
    <row r="19" spans="1:11">
      <c r="A19" s="4" t="s">
        <v>622</v>
      </c>
      <c r="J19" s="6" t="n">
        <v>0</v>
      </c>
    </row>
    <row r="20" spans="1:11">
      <c r="A20" s="4" t="s">
        <v>623</v>
      </c>
      <c r="J20" s="5" t="n">
        <v>0</v>
      </c>
    </row>
    <row r="21" spans="1:11">
      <c r="A21" s="4" t="s">
        <v>624</v>
      </c>
      <c r="J21" s="6" t="n">
        <v>9513</v>
      </c>
    </row>
    <row r="22" spans="1:11">
      <c r="A22" s="4" t="s">
        <v>626</v>
      </c>
    </row>
    <row r="23" spans="1:11">
      <c r="A23" s="3" t="s">
        <v>618</v>
      </c>
    </row>
    <row r="24" spans="1:11">
      <c r="A24" s="4" t="s">
        <v>541</v>
      </c>
      <c r="J24" s="5" t="n">
        <v>1</v>
      </c>
    </row>
    <row r="25" spans="1:11">
      <c r="A25" s="4" t="s">
        <v>116</v>
      </c>
      <c r="J25" s="6" t="n">
        <v>12743</v>
      </c>
    </row>
    <row r="26" spans="1:11">
      <c r="A26" s="4" t="s">
        <v>619</v>
      </c>
      <c r="J26" s="5" t="n">
        <v>12726</v>
      </c>
    </row>
    <row r="27" spans="1:11">
      <c r="A27" s="4" t="s">
        <v>215</v>
      </c>
      <c r="J27" s="5" t="n">
        <v>0</v>
      </c>
    </row>
    <row r="28" spans="1:11">
      <c r="A28" s="4" t="s">
        <v>621</v>
      </c>
      <c r="J28" s="5" t="n">
        <v>17</v>
      </c>
    </row>
    <row r="29" spans="1:11">
      <c r="A29" s="4" t="s">
        <v>622</v>
      </c>
      <c r="J29" s="6" t="n">
        <v>0</v>
      </c>
    </row>
    <row r="30" spans="1:11">
      <c r="A30" s="4" t="s">
        <v>623</v>
      </c>
      <c r="J30" s="5" t="n">
        <v>0</v>
      </c>
    </row>
    <row r="31" spans="1:11">
      <c r="A31" s="4" t="s">
        <v>624</v>
      </c>
      <c r="J31" s="6" t="n">
        <v>12743</v>
      </c>
    </row>
    <row r="32" spans="1:11">
      <c r="A32" s="4" t="s">
        <v>627</v>
      </c>
    </row>
    <row r="33" spans="1:11">
      <c r="A33" s="3" t="s">
        <v>618</v>
      </c>
    </row>
    <row r="34" spans="1:11">
      <c r="A34" s="4" t="s">
        <v>541</v>
      </c>
      <c r="J34" s="5" t="n">
        <v>2</v>
      </c>
    </row>
    <row r="35" spans="1:11">
      <c r="A35" s="4" t="s">
        <v>116</v>
      </c>
      <c r="J35" s="6" t="n">
        <v>15394</v>
      </c>
    </row>
    <row r="36" spans="1:11">
      <c r="A36" s="4" t="s">
        <v>619</v>
      </c>
      <c r="J36" s="5" t="n">
        <v>15356</v>
      </c>
    </row>
    <row r="37" spans="1:11">
      <c r="A37" s="4" t="s">
        <v>215</v>
      </c>
      <c r="J37" s="5" t="n">
        <v>0</v>
      </c>
    </row>
    <row r="38" spans="1:11">
      <c r="A38" s="4" t="s">
        <v>621</v>
      </c>
      <c r="J38" s="5" t="n">
        <v>38</v>
      </c>
    </row>
    <row r="39" spans="1:11">
      <c r="A39" s="4" t="s">
        <v>622</v>
      </c>
      <c r="J39" s="6" t="n">
        <v>0</v>
      </c>
    </row>
    <row r="40" spans="1:11">
      <c r="A40" s="4" t="s">
        <v>623</v>
      </c>
      <c r="J40" s="5" t="n">
        <v>0</v>
      </c>
    </row>
    <row r="41" spans="1:11">
      <c r="A41" s="4" t="s">
        <v>624</v>
      </c>
      <c r="J41" s="6" t="n">
        <v>15394</v>
      </c>
    </row>
    <row r="42" spans="1:11">
      <c r="A42" s="4" t="s">
        <v>628</v>
      </c>
    </row>
    <row r="43" spans="1:11">
      <c r="A43" s="3" t="s">
        <v>618</v>
      </c>
    </row>
    <row r="44" spans="1:11">
      <c r="A44" s="4" t="s">
        <v>541</v>
      </c>
      <c r="J44" s="5" t="n">
        <v>1</v>
      </c>
    </row>
    <row r="45" spans="1:11">
      <c r="A45" s="4" t="s">
        <v>116</v>
      </c>
      <c r="J45" s="6" t="n">
        <v>7998</v>
      </c>
    </row>
    <row r="46" spans="1:11">
      <c r="A46" s="4" t="s">
        <v>619</v>
      </c>
      <c r="J46" s="5" t="n">
        <v>8009</v>
      </c>
    </row>
    <row r="47" spans="1:11">
      <c r="A47" s="4" t="s">
        <v>215</v>
      </c>
      <c r="J47" s="5" t="n">
        <v>0</v>
      </c>
    </row>
    <row r="48" spans="1:11">
      <c r="A48" s="4" t="s">
        <v>621</v>
      </c>
      <c r="J48" s="5" t="n">
        <v>-11</v>
      </c>
    </row>
    <row r="49" spans="1:11">
      <c r="A49" s="4" t="s">
        <v>622</v>
      </c>
      <c r="J49" s="6" t="n">
        <v>0</v>
      </c>
    </row>
    <row r="50" spans="1:11">
      <c r="A50" s="4" t="s">
        <v>623</v>
      </c>
      <c r="J50" s="5" t="n">
        <v>0</v>
      </c>
    </row>
    <row r="51" spans="1:11">
      <c r="A51" s="4" t="s">
        <v>624</v>
      </c>
      <c r="J51" s="6" t="n">
        <v>7998</v>
      </c>
    </row>
    <row r="52" spans="1:11">
      <c r="A52" s="4" t="s">
        <v>629</v>
      </c>
    </row>
    <row r="53" spans="1:11">
      <c r="A53" s="3" t="s">
        <v>618</v>
      </c>
    </row>
    <row r="54" spans="1:11">
      <c r="A54" s="4" t="s">
        <v>541</v>
      </c>
      <c r="J54" s="5" t="n">
        <v>11</v>
      </c>
    </row>
    <row r="55" spans="1:11">
      <c r="A55" s="4" t="s">
        <v>116</v>
      </c>
      <c r="J55" s="6" t="n">
        <v>152953</v>
      </c>
    </row>
    <row r="56" spans="1:11">
      <c r="A56" s="4" t="s">
        <v>619</v>
      </c>
      <c r="J56" s="5" t="n">
        <v>153017</v>
      </c>
    </row>
    <row r="57" spans="1:11">
      <c r="A57" s="4" t="s">
        <v>215</v>
      </c>
      <c r="J57" s="5" t="n">
        <v>0</v>
      </c>
    </row>
    <row r="58" spans="1:11">
      <c r="A58" s="4" t="s">
        <v>621</v>
      </c>
      <c r="J58" s="5" t="n">
        <v>-64</v>
      </c>
    </row>
    <row r="59" spans="1:11">
      <c r="A59" s="4" t="s">
        <v>622</v>
      </c>
      <c r="J59" s="6" t="n">
        <v>0</v>
      </c>
    </row>
    <row r="60" spans="1:11">
      <c r="A60" s="4" t="s">
        <v>623</v>
      </c>
      <c r="J60" s="5" t="n">
        <v>0</v>
      </c>
    </row>
    <row r="61" spans="1:11">
      <c r="A61" s="4" t="s">
        <v>624</v>
      </c>
      <c r="J61" s="6" t="n">
        <v>161072</v>
      </c>
    </row>
    <row r="62" spans="1:11">
      <c r="A62" s="4" t="s">
        <v>630</v>
      </c>
    </row>
    <row r="63" spans="1:11">
      <c r="A63" s="3" t="s">
        <v>618</v>
      </c>
    </row>
    <row r="64" spans="1:11">
      <c r="A64" s="4" t="s">
        <v>541</v>
      </c>
      <c r="J64" s="5" t="n">
        <v>1</v>
      </c>
    </row>
    <row r="65" spans="1:11">
      <c r="A65" s="4" t="s">
        <v>116</v>
      </c>
      <c r="J65" s="6" t="n">
        <v>17892</v>
      </c>
    </row>
    <row r="66" spans="1:11">
      <c r="A66" s="4" t="s">
        <v>619</v>
      </c>
      <c r="J66" s="5" t="n">
        <v>17860</v>
      </c>
    </row>
    <row r="67" spans="1:11">
      <c r="A67" s="4" t="s">
        <v>215</v>
      </c>
      <c r="J67" s="5" t="n">
        <v>0</v>
      </c>
    </row>
    <row r="68" spans="1:11">
      <c r="A68" s="4" t="s">
        <v>621</v>
      </c>
      <c r="J68" s="5" t="n">
        <v>32</v>
      </c>
    </row>
    <row r="69" spans="1:11">
      <c r="A69" s="4" t="s">
        <v>622</v>
      </c>
      <c r="J69" s="6" t="n">
        <v>0</v>
      </c>
    </row>
    <row r="70" spans="1:11">
      <c r="A70" s="4" t="s">
        <v>623</v>
      </c>
      <c r="J70" s="5" t="n">
        <v>0</v>
      </c>
    </row>
    <row r="71" spans="1:11">
      <c r="A71" s="4" t="s">
        <v>624</v>
      </c>
      <c r="J71" s="6" t="n">
        <v>17892</v>
      </c>
    </row>
    <row r="72" spans="1:11">
      <c r="A72" s="4" t="s">
        <v>631</v>
      </c>
    </row>
    <row r="73" spans="1:11">
      <c r="A73" s="3" t="s">
        <v>618</v>
      </c>
    </row>
    <row r="74" spans="1:11">
      <c r="A74" s="4" t="s">
        <v>541</v>
      </c>
      <c r="J74" s="5" t="n">
        <v>1</v>
      </c>
    </row>
    <row r="75" spans="1:11">
      <c r="A75" s="4" t="s">
        <v>116</v>
      </c>
      <c r="J75" s="6" t="n">
        <v>13242</v>
      </c>
    </row>
    <row r="76" spans="1:11">
      <c r="A76" s="4" t="s">
        <v>619</v>
      </c>
      <c r="J76" s="5" t="n">
        <v>13241</v>
      </c>
    </row>
    <row r="77" spans="1:11">
      <c r="A77" s="4" t="s">
        <v>215</v>
      </c>
      <c r="J77" s="5" t="n">
        <v>0</v>
      </c>
    </row>
    <row r="78" spans="1:11">
      <c r="A78" s="4" t="s">
        <v>621</v>
      </c>
      <c r="J78" s="5" t="n">
        <v>1</v>
      </c>
    </row>
    <row r="79" spans="1:11">
      <c r="A79" s="4" t="s">
        <v>622</v>
      </c>
      <c r="J79" s="6" t="n">
        <v>0</v>
      </c>
    </row>
    <row r="80" spans="1:11">
      <c r="A80" s="4" t="s">
        <v>623</v>
      </c>
      <c r="J80" s="5" t="n">
        <v>0</v>
      </c>
    </row>
    <row r="81" spans="1:11">
      <c r="A81" s="4" t="s">
        <v>624</v>
      </c>
      <c r="J81" s="6" t="n">
        <v>13242</v>
      </c>
    </row>
    <row r="82" spans="1:11">
      <c r="A82" s="4" t="s">
        <v>632</v>
      </c>
    </row>
    <row r="83" spans="1:11">
      <c r="A83" s="3" t="s">
        <v>618</v>
      </c>
    </row>
    <row r="84" spans="1:11">
      <c r="A84" s="4" t="s">
        <v>541</v>
      </c>
      <c r="J84" s="5" t="n">
        <v>1</v>
      </c>
    </row>
    <row r="85" spans="1:11">
      <c r="A85" s="4" t="s">
        <v>116</v>
      </c>
      <c r="J85" s="6" t="n">
        <v>12304</v>
      </c>
    </row>
    <row r="86" spans="1:11">
      <c r="A86" s="4" t="s">
        <v>619</v>
      </c>
      <c r="J86" s="5" t="n">
        <v>9</v>
      </c>
    </row>
    <row r="87" spans="1:11">
      <c r="A87" s="4" t="s">
        <v>215</v>
      </c>
      <c r="J87" s="5" t="n">
        <v>0</v>
      </c>
    </row>
    <row r="88" spans="1:11">
      <c r="A88" s="4" t="s">
        <v>621</v>
      </c>
      <c r="J88" s="5" t="n">
        <v>139</v>
      </c>
    </row>
    <row r="89" spans="1:11">
      <c r="A89" s="4" t="s">
        <v>622</v>
      </c>
      <c r="J89" s="6" t="n">
        <v>12156</v>
      </c>
    </row>
    <row r="90" spans="1:11">
      <c r="A90" s="4" t="s">
        <v>623</v>
      </c>
      <c r="J90" s="5" t="n">
        <v>486244</v>
      </c>
    </row>
    <row r="91" spans="1:11">
      <c r="A91" s="4" t="s">
        <v>624</v>
      </c>
      <c r="J91" s="6" t="n">
        <v>12304</v>
      </c>
    </row>
    <row r="92" spans="1:11">
      <c r="A92" s="4" t="s">
        <v>633</v>
      </c>
    </row>
    <row r="93" spans="1:11">
      <c r="A93" s="3" t="s">
        <v>618</v>
      </c>
    </row>
    <row r="94" spans="1:11">
      <c r="A94" s="4" t="s">
        <v>541</v>
      </c>
      <c r="C94" s="5" t="n">
        <v>1</v>
      </c>
    </row>
    <row r="95" spans="1:11">
      <c r="A95" s="4" t="s">
        <v>116</v>
      </c>
      <c r="J95" s="5" t="n">
        <v>14807</v>
      </c>
    </row>
    <row r="96" spans="1:11">
      <c r="A96" s="4" t="s">
        <v>619</v>
      </c>
      <c r="J96" s="5" t="n">
        <v>9040</v>
      </c>
    </row>
    <row r="97" spans="1:11">
      <c r="A97" s="4" t="s">
        <v>215</v>
      </c>
      <c r="J97" s="5" t="n">
        <v>0</v>
      </c>
    </row>
    <row r="98" spans="1:11">
      <c r="A98" s="4" t="s">
        <v>621</v>
      </c>
      <c r="J98" s="5" t="n">
        <v>-75</v>
      </c>
    </row>
    <row r="99" spans="1:11">
      <c r="A99" s="4" t="s">
        <v>622</v>
      </c>
      <c r="C99" s="6" t="n">
        <v>5842</v>
      </c>
    </row>
    <row r="100" spans="1:11">
      <c r="A100" s="4" t="s">
        <v>623</v>
      </c>
      <c r="C100" s="5" t="n">
        <v>77575000</v>
      </c>
    </row>
    <row r="101" spans="1:11">
      <c r="A101" s="4" t="s">
        <v>624</v>
      </c>
      <c r="J101" s="6" t="n">
        <v>14807</v>
      </c>
    </row>
    <row r="102" spans="1:11">
      <c r="A102" s="4" t="s">
        <v>634</v>
      </c>
    </row>
    <row r="103" spans="1:11">
      <c r="A103" s="3" t="s">
        <v>618</v>
      </c>
    </row>
    <row r="104" spans="1:11">
      <c r="A104" s="4" t="s">
        <v>541</v>
      </c>
      <c r="J104" s="5" t="n">
        <v>1</v>
      </c>
    </row>
    <row r="105" spans="1:11">
      <c r="A105" s="4" t="s">
        <v>116</v>
      </c>
      <c r="J105" s="6" t="n">
        <v>6743</v>
      </c>
    </row>
    <row r="106" spans="1:11">
      <c r="A106" s="4" t="s">
        <v>619</v>
      </c>
      <c r="J106" s="5" t="n">
        <v>6685</v>
      </c>
    </row>
    <row r="107" spans="1:11">
      <c r="A107" s="4" t="s">
        <v>215</v>
      </c>
      <c r="J107" s="5" t="n">
        <v>0</v>
      </c>
    </row>
    <row r="108" spans="1:11">
      <c r="A108" s="4" t="s">
        <v>621</v>
      </c>
      <c r="J108" s="5" t="n">
        <v>58</v>
      </c>
    </row>
    <row r="109" spans="1:11">
      <c r="A109" s="4" t="s">
        <v>622</v>
      </c>
      <c r="J109" s="6" t="n">
        <v>0</v>
      </c>
    </row>
    <row r="110" spans="1:11">
      <c r="A110" s="4" t="s">
        <v>623</v>
      </c>
      <c r="J110" s="5" t="n">
        <v>0</v>
      </c>
    </row>
    <row r="111" spans="1:11">
      <c r="A111" s="4" t="s">
        <v>624</v>
      </c>
      <c r="J111" s="6" t="n">
        <v>6743</v>
      </c>
    </row>
    <row r="112" spans="1:11">
      <c r="A112" s="4" t="s">
        <v>635</v>
      </c>
    </row>
    <row r="113" spans="1:11">
      <c r="A113" s="3" t="s">
        <v>618</v>
      </c>
    </row>
    <row r="114" spans="1:11">
      <c r="A114" s="4" t="s">
        <v>541</v>
      </c>
      <c r="J114" s="5" t="n">
        <v>1</v>
      </c>
    </row>
    <row r="115" spans="1:11">
      <c r="A115" s="4" t="s">
        <v>116</v>
      </c>
      <c r="J115" s="6" t="n">
        <v>17744</v>
      </c>
    </row>
    <row r="116" spans="1:11">
      <c r="A116" s="4" t="s">
        <v>619</v>
      </c>
      <c r="J116" s="5" t="n">
        <v>17729</v>
      </c>
    </row>
    <row r="117" spans="1:11">
      <c r="A117" s="4" t="s">
        <v>215</v>
      </c>
      <c r="J117" s="5" t="n">
        <v>0</v>
      </c>
    </row>
    <row r="118" spans="1:11">
      <c r="A118" s="4" t="s">
        <v>621</v>
      </c>
      <c r="J118" s="5" t="n">
        <v>15</v>
      </c>
    </row>
    <row r="119" spans="1:11">
      <c r="A119" s="4" t="s">
        <v>622</v>
      </c>
      <c r="J119" s="6" t="n">
        <v>0</v>
      </c>
    </row>
    <row r="120" spans="1:11">
      <c r="A120" s="4" t="s">
        <v>623</v>
      </c>
      <c r="J120" s="5" t="n">
        <v>0</v>
      </c>
    </row>
    <row r="121" spans="1:11">
      <c r="A121" s="4" t="s">
        <v>624</v>
      </c>
      <c r="J121" s="6" t="n">
        <v>17744</v>
      </c>
    </row>
    <row r="122" spans="1:11">
      <c r="A122" s="4" t="s">
        <v>636</v>
      </c>
    </row>
    <row r="123" spans="1:11">
      <c r="A123" s="3" t="s">
        <v>618</v>
      </c>
    </row>
    <row r="124" spans="1:11">
      <c r="A124" s="4" t="s">
        <v>541</v>
      </c>
      <c r="J124" s="5" t="n">
        <v>3</v>
      </c>
    </row>
    <row r="125" spans="1:11">
      <c r="A125" s="4" t="s">
        <v>116</v>
      </c>
      <c r="J125" s="6" t="n">
        <v>22302</v>
      </c>
    </row>
    <row r="126" spans="1:11">
      <c r="A126" s="4" t="s">
        <v>619</v>
      </c>
      <c r="J126" s="5" t="n">
        <v>22131</v>
      </c>
    </row>
    <row r="127" spans="1:11">
      <c r="A127" s="4" t="s">
        <v>215</v>
      </c>
      <c r="J127" s="5" t="n">
        <v>0</v>
      </c>
    </row>
    <row r="128" spans="1:11">
      <c r="A128" s="4" t="s">
        <v>621</v>
      </c>
      <c r="J128" s="5" t="n">
        <v>171</v>
      </c>
    </row>
    <row r="129" spans="1:11">
      <c r="A129" s="4" t="s">
        <v>622</v>
      </c>
      <c r="J129" s="6" t="n">
        <v>0</v>
      </c>
    </row>
    <row r="130" spans="1:11">
      <c r="A130" s="4" t="s">
        <v>623</v>
      </c>
      <c r="J130" s="5" t="n">
        <v>0</v>
      </c>
    </row>
    <row r="131" spans="1:11">
      <c r="A131" s="4" t="s">
        <v>624</v>
      </c>
      <c r="J131" s="6" t="n">
        <v>22302</v>
      </c>
    </row>
    <row r="132" spans="1:11">
      <c r="A132" s="4" t="s">
        <v>637</v>
      </c>
    </row>
    <row r="133" spans="1:11">
      <c r="A133" s="3" t="s">
        <v>618</v>
      </c>
    </row>
    <row r="134" spans="1:11">
      <c r="A134" s="4" t="s">
        <v>541</v>
      </c>
      <c r="J134" s="5" t="n">
        <v>1</v>
      </c>
    </row>
    <row r="135" spans="1:11">
      <c r="A135" s="4" t="s">
        <v>116</v>
      </c>
      <c r="J135" s="6" t="n">
        <v>8429</v>
      </c>
    </row>
    <row r="136" spans="1:11">
      <c r="A136" s="4" t="s">
        <v>619</v>
      </c>
      <c r="J136" s="5" t="n">
        <v>3750</v>
      </c>
    </row>
    <row r="137" spans="1:11">
      <c r="A137" s="4" t="s">
        <v>215</v>
      </c>
      <c r="J137" s="5" t="n">
        <v>0</v>
      </c>
    </row>
    <row r="138" spans="1:11">
      <c r="A138" s="4" t="s">
        <v>621</v>
      </c>
      <c r="J138" s="5" t="n">
        <v>4679</v>
      </c>
    </row>
    <row r="139" spans="1:11">
      <c r="A139" s="4" t="s">
        <v>622</v>
      </c>
      <c r="J139" s="6" t="n">
        <v>0</v>
      </c>
    </row>
    <row r="140" spans="1:11">
      <c r="A140" s="4" t="s">
        <v>623</v>
      </c>
      <c r="J140" s="5" t="n">
        <v>0</v>
      </c>
    </row>
    <row r="141" spans="1:11">
      <c r="A141" s="4" t="s">
        <v>624</v>
      </c>
      <c r="J141" s="6" t="n">
        <v>8429</v>
      </c>
    </row>
    <row r="142" spans="1:11">
      <c r="A142" s="4" t="s">
        <v>638</v>
      </c>
    </row>
    <row r="143" spans="1:11">
      <c r="A143" s="3" t="s">
        <v>618</v>
      </c>
    </row>
    <row r="144" spans="1:11">
      <c r="A144" s="4" t="s">
        <v>541</v>
      </c>
      <c r="J144" s="5" t="n">
        <v>1</v>
      </c>
    </row>
    <row r="145" spans="1:11">
      <c r="A145" s="4" t="s">
        <v>116</v>
      </c>
      <c r="J145" s="6" t="n">
        <v>8500</v>
      </c>
    </row>
    <row r="146" spans="1:11">
      <c r="A146" s="4" t="s">
        <v>619</v>
      </c>
      <c r="J146" s="5" t="n">
        <v>8516</v>
      </c>
    </row>
    <row r="147" spans="1:11">
      <c r="A147" s="4" t="s">
        <v>215</v>
      </c>
      <c r="J147" s="5" t="n">
        <v>0</v>
      </c>
    </row>
    <row r="148" spans="1:11">
      <c r="A148" s="4" t="s">
        <v>621</v>
      </c>
      <c r="J148" s="5" t="n">
        <v>-16</v>
      </c>
    </row>
    <row r="149" spans="1:11">
      <c r="A149" s="4" t="s">
        <v>622</v>
      </c>
      <c r="J149" s="6" t="n">
        <v>0</v>
      </c>
    </row>
    <row r="150" spans="1:11">
      <c r="A150" s="4" t="s">
        <v>623</v>
      </c>
      <c r="J150" s="5" t="n">
        <v>0</v>
      </c>
    </row>
    <row r="151" spans="1:11">
      <c r="A151" s="4" t="s">
        <v>624</v>
      </c>
      <c r="J151" s="6" t="n">
        <v>8500</v>
      </c>
    </row>
    <row r="152" spans="1:11">
      <c r="A152" s="4" t="s">
        <v>639</v>
      </c>
    </row>
    <row r="153" spans="1:11">
      <c r="A153" s="3" t="s">
        <v>618</v>
      </c>
    </row>
    <row r="154" spans="1:11">
      <c r="A154" s="4" t="s">
        <v>541</v>
      </c>
      <c r="J154" s="5" t="n">
        <v>1</v>
      </c>
    </row>
    <row r="155" spans="1:11">
      <c r="A155" s="4" t="s">
        <v>116</v>
      </c>
      <c r="J155" s="6" t="n">
        <v>13800</v>
      </c>
    </row>
    <row r="156" spans="1:11">
      <c r="A156" s="4" t="s">
        <v>619</v>
      </c>
      <c r="J156" s="5" t="n">
        <v>13782</v>
      </c>
    </row>
    <row r="157" spans="1:11">
      <c r="A157" s="4" t="s">
        <v>215</v>
      </c>
      <c r="J157" s="5" t="n">
        <v>0</v>
      </c>
    </row>
    <row r="158" spans="1:11">
      <c r="A158" s="4" t="s">
        <v>621</v>
      </c>
      <c r="J158" s="5" t="n">
        <v>18</v>
      </c>
    </row>
    <row r="159" spans="1:11">
      <c r="A159" s="4" t="s">
        <v>622</v>
      </c>
      <c r="J159" s="6" t="n">
        <v>0</v>
      </c>
    </row>
    <row r="160" spans="1:11">
      <c r="A160" s="4" t="s">
        <v>623</v>
      </c>
      <c r="J160" s="5" t="n">
        <v>0</v>
      </c>
    </row>
    <row r="161" spans="1:11">
      <c r="A161" s="4" t="s">
        <v>624</v>
      </c>
      <c r="J161" s="6" t="n">
        <v>13800</v>
      </c>
    </row>
    <row r="162" spans="1:11">
      <c r="A162" s="4" t="s">
        <v>640</v>
      </c>
    </row>
    <row r="163" spans="1:11">
      <c r="A163" s="3" t="s">
        <v>618</v>
      </c>
    </row>
    <row r="164" spans="1:11">
      <c r="A164" s="4" t="s">
        <v>541</v>
      </c>
      <c r="J164" s="5" t="n">
        <v>23</v>
      </c>
    </row>
    <row r="165" spans="1:11">
      <c r="A165" s="4" t="s">
        <v>116</v>
      </c>
      <c r="J165" s="6" t="n">
        <v>237542</v>
      </c>
    </row>
    <row r="166" spans="1:11">
      <c r="A166" s="4" t="s">
        <v>619</v>
      </c>
      <c r="J166" s="5" t="n">
        <v>237800</v>
      </c>
    </row>
    <row r="167" spans="1:11">
      <c r="A167" s="4" t="s">
        <v>215</v>
      </c>
      <c r="J167" s="5" t="n">
        <v>0</v>
      </c>
    </row>
    <row r="168" spans="1:11">
      <c r="A168" s="4" t="s">
        <v>621</v>
      </c>
      <c r="J168" s="5" t="n">
        <v>-258</v>
      </c>
    </row>
    <row r="169" spans="1:11">
      <c r="A169" s="4" t="s">
        <v>622</v>
      </c>
      <c r="J169" s="6" t="n">
        <v>0</v>
      </c>
    </row>
    <row r="170" spans="1:11">
      <c r="A170" s="4" t="s">
        <v>623</v>
      </c>
      <c r="J170" s="5" t="n">
        <v>0</v>
      </c>
    </row>
    <row r="171" spans="1:11">
      <c r="A171" s="4" t="s">
        <v>624</v>
      </c>
      <c r="J171" s="6" t="n">
        <v>248530</v>
      </c>
    </row>
    <row r="172" spans="1:11">
      <c r="A172" s="4" t="s">
        <v>641</v>
      </c>
    </row>
    <row r="173" spans="1:11">
      <c r="A173" s="3" t="s">
        <v>618</v>
      </c>
    </row>
    <row r="174" spans="1:11">
      <c r="A174" s="4" t="s">
        <v>541</v>
      </c>
      <c r="J174" s="5" t="n">
        <v>1</v>
      </c>
    </row>
    <row r="175" spans="1:11">
      <c r="A175" s="4" t="s">
        <v>116</v>
      </c>
      <c r="J175" s="6" t="n">
        <v>3990</v>
      </c>
    </row>
    <row r="176" spans="1:11">
      <c r="A176" s="4" t="s">
        <v>619</v>
      </c>
      <c r="J176" s="5" t="n">
        <v>3998</v>
      </c>
    </row>
    <row r="177" spans="1:11">
      <c r="A177" s="4" t="s">
        <v>215</v>
      </c>
      <c r="J177" s="5" t="n">
        <v>0</v>
      </c>
    </row>
    <row r="178" spans="1:11">
      <c r="A178" s="4" t="s">
        <v>621</v>
      </c>
      <c r="J178" s="5" t="n">
        <v>-8</v>
      </c>
    </row>
    <row r="179" spans="1:11">
      <c r="A179" s="4" t="s">
        <v>622</v>
      </c>
      <c r="J179" s="6" t="n">
        <v>0</v>
      </c>
    </row>
    <row r="180" spans="1:11">
      <c r="A180" s="4" t="s">
        <v>623</v>
      </c>
      <c r="J180" s="5" t="n">
        <v>0</v>
      </c>
    </row>
    <row r="181" spans="1:11">
      <c r="A181" s="4" t="s">
        <v>624</v>
      </c>
      <c r="J181" s="6" t="n">
        <v>3990</v>
      </c>
    </row>
    <row r="182" spans="1:11">
      <c r="A182" s="4" t="s">
        <v>642</v>
      </c>
    </row>
    <row r="183" spans="1:11">
      <c r="A183" s="3" t="s">
        <v>618</v>
      </c>
    </row>
    <row r="184" spans="1:11">
      <c r="A184" s="4" t="s">
        <v>541</v>
      </c>
      <c r="J184" s="5" t="n">
        <v>1</v>
      </c>
    </row>
    <row r="185" spans="1:11">
      <c r="A185" s="4" t="s">
        <v>116</v>
      </c>
      <c r="J185" s="6" t="n">
        <v>9993</v>
      </c>
    </row>
    <row r="186" spans="1:11">
      <c r="A186" s="4" t="s">
        <v>619</v>
      </c>
      <c r="J186" s="5" t="n">
        <v>9915</v>
      </c>
    </row>
    <row r="187" spans="1:11">
      <c r="A187" s="4" t="s">
        <v>215</v>
      </c>
      <c r="J187" s="5" t="n">
        <v>0</v>
      </c>
    </row>
    <row r="188" spans="1:11">
      <c r="A188" s="4" t="s">
        <v>621</v>
      </c>
      <c r="J188" s="5" t="n">
        <v>78</v>
      </c>
    </row>
    <row r="189" spans="1:11">
      <c r="A189" s="4" t="s">
        <v>622</v>
      </c>
      <c r="J189" s="6" t="n">
        <v>0</v>
      </c>
    </row>
    <row r="190" spans="1:11">
      <c r="A190" s="4" t="s">
        <v>623</v>
      </c>
      <c r="J190" s="5" t="n">
        <v>0</v>
      </c>
    </row>
    <row r="191" spans="1:11">
      <c r="A191" s="4" t="s">
        <v>624</v>
      </c>
      <c r="J191" s="6" t="n">
        <v>9993</v>
      </c>
    </row>
    <row r="192" spans="1:11">
      <c r="A192" s="4" t="s">
        <v>643</v>
      </c>
    </row>
    <row r="193" spans="1:11">
      <c r="A193" s="3" t="s">
        <v>618</v>
      </c>
    </row>
    <row r="194" spans="1:11">
      <c r="A194" s="4" t="s">
        <v>541</v>
      </c>
      <c r="J194" s="5" t="n">
        <v>1</v>
      </c>
    </row>
    <row r="195" spans="1:11">
      <c r="A195" s="4" t="s">
        <v>116</v>
      </c>
      <c r="J195" s="6" t="n">
        <v>30955</v>
      </c>
    </row>
    <row r="196" spans="1:11">
      <c r="A196" s="4" t="s">
        <v>619</v>
      </c>
      <c r="J196" s="5" t="n">
        <v>30850</v>
      </c>
    </row>
    <row r="197" spans="1:11">
      <c r="A197" s="4" t="s">
        <v>215</v>
      </c>
      <c r="J197" s="5" t="n">
        <v>0</v>
      </c>
    </row>
    <row r="198" spans="1:11">
      <c r="A198" s="4" t="s">
        <v>621</v>
      </c>
      <c r="J198" s="5" t="n">
        <v>105</v>
      </c>
    </row>
    <row r="199" spans="1:11">
      <c r="A199" s="4" t="s">
        <v>622</v>
      </c>
      <c r="J199" s="6" t="n">
        <v>0</v>
      </c>
    </row>
    <row r="200" spans="1:11">
      <c r="A200" s="4" t="s">
        <v>623</v>
      </c>
      <c r="J200" s="5" t="n">
        <v>0</v>
      </c>
    </row>
    <row r="201" spans="1:11">
      <c r="A201" s="4" t="s">
        <v>624</v>
      </c>
      <c r="J201" s="6" t="n">
        <v>30955</v>
      </c>
    </row>
    <row r="202" spans="1:11">
      <c r="A202" s="4" t="s">
        <v>644</v>
      </c>
    </row>
    <row r="203" spans="1:11">
      <c r="A203" s="3" t="s">
        <v>618</v>
      </c>
    </row>
    <row r="204" spans="1:11">
      <c r="A204" s="4" t="s">
        <v>541</v>
      </c>
      <c r="J204" s="5" t="n">
        <v>1</v>
      </c>
    </row>
    <row r="205" spans="1:11">
      <c r="A205" s="4" t="s">
        <v>116</v>
      </c>
      <c r="J205" s="6" t="n">
        <v>13807</v>
      </c>
    </row>
    <row r="206" spans="1:11">
      <c r="A206" s="4" t="s">
        <v>619</v>
      </c>
      <c r="J206" s="5" t="n">
        <v>13751</v>
      </c>
    </row>
    <row r="207" spans="1:11">
      <c r="A207" s="4" t="s">
        <v>215</v>
      </c>
      <c r="J207" s="5" t="n">
        <v>0</v>
      </c>
    </row>
    <row r="208" spans="1:11">
      <c r="A208" s="4" t="s">
        <v>621</v>
      </c>
      <c r="J208" s="5" t="n">
        <v>56</v>
      </c>
    </row>
    <row r="209" spans="1:11">
      <c r="A209" s="4" t="s">
        <v>622</v>
      </c>
      <c r="J209" s="6" t="n">
        <v>0</v>
      </c>
    </row>
    <row r="210" spans="1:11">
      <c r="A210" s="4" t="s">
        <v>623</v>
      </c>
      <c r="J210" s="5" t="n">
        <v>0</v>
      </c>
    </row>
    <row r="211" spans="1:11">
      <c r="A211" s="4" t="s">
        <v>624</v>
      </c>
      <c r="J211" s="6" t="n">
        <v>13807</v>
      </c>
    </row>
    <row r="212" spans="1:11">
      <c r="A212" s="4" t="s">
        <v>645</v>
      </c>
    </row>
    <row r="213" spans="1:11">
      <c r="A213" s="3" t="s">
        <v>618</v>
      </c>
    </row>
    <row r="214" spans="1:11">
      <c r="A214" s="4" t="s">
        <v>541</v>
      </c>
      <c r="I214" s="5" t="n">
        <v>1</v>
      </c>
    </row>
    <row r="215" spans="1:11">
      <c r="A215" s="4" t="s">
        <v>116</v>
      </c>
      <c r="J215" s="5" t="n">
        <v>7900</v>
      </c>
    </row>
    <row r="216" spans="1:11">
      <c r="A216" s="4" t="s">
        <v>619</v>
      </c>
      <c r="J216" s="5" t="n">
        <v>6696</v>
      </c>
    </row>
    <row r="217" spans="1:11">
      <c r="A217" s="4" t="s">
        <v>215</v>
      </c>
      <c r="J217" s="5" t="n">
        <v>0</v>
      </c>
    </row>
    <row r="218" spans="1:11">
      <c r="A218" s="4" t="s">
        <v>621</v>
      </c>
      <c r="J218" s="5" t="n">
        <v>4</v>
      </c>
    </row>
    <row r="219" spans="1:11">
      <c r="A219" s="4" t="s">
        <v>622</v>
      </c>
      <c r="I219" s="6" t="n">
        <v>1200</v>
      </c>
    </row>
    <row r="220" spans="1:11">
      <c r="A220" s="4" t="s">
        <v>623</v>
      </c>
      <c r="I220" s="5" t="n">
        <v>13764</v>
      </c>
    </row>
    <row r="221" spans="1:11">
      <c r="A221" s="4" t="s">
        <v>624</v>
      </c>
      <c r="J221" s="5" t="n">
        <v>7900</v>
      </c>
    </row>
    <row r="222" spans="1:11">
      <c r="A222" s="4" t="s">
        <v>646</v>
      </c>
    </row>
    <row r="223" spans="1:11">
      <c r="A223" s="3" t="s">
        <v>618</v>
      </c>
    </row>
    <row r="224" spans="1:11">
      <c r="A224" s="4" t="s">
        <v>647</v>
      </c>
      <c r="E224" s="5" t="n">
        <v>4</v>
      </c>
    </row>
    <row r="225" spans="1:11">
      <c r="A225" s="4" t="s">
        <v>116</v>
      </c>
      <c r="J225" s="5" t="n">
        <v>55851</v>
      </c>
    </row>
    <row r="226" spans="1:11">
      <c r="A226" s="4" t="s">
        <v>619</v>
      </c>
      <c r="J226" s="5" t="n">
        <v>0</v>
      </c>
    </row>
    <row r="227" spans="1:11">
      <c r="A227" s="4" t="s">
        <v>215</v>
      </c>
      <c r="J227" s="5" t="n">
        <v>0</v>
      </c>
    </row>
    <row r="228" spans="1:11">
      <c r="A228" s="4" t="s">
        <v>621</v>
      </c>
      <c r="J228" s="5" t="n">
        <v>814</v>
      </c>
    </row>
    <row r="229" spans="1:11">
      <c r="A229" s="4" t="s">
        <v>622</v>
      </c>
      <c r="J229" s="6" t="n">
        <v>55037</v>
      </c>
    </row>
    <row r="230" spans="1:11">
      <c r="A230" s="4" t="s">
        <v>623</v>
      </c>
      <c r="J230" s="5" t="n">
        <v>2201467</v>
      </c>
    </row>
    <row r="231" spans="1:11">
      <c r="A231" s="4" t="s">
        <v>624</v>
      </c>
      <c r="J231" s="6" t="n">
        <v>55851</v>
      </c>
    </row>
    <row r="232" spans="1:11">
      <c r="A232" s="4" t="s">
        <v>648</v>
      </c>
    </row>
    <row r="233" spans="1:11">
      <c r="A233" s="3" t="s">
        <v>618</v>
      </c>
    </row>
    <row r="234" spans="1:11">
      <c r="A234" s="4" t="s">
        <v>541</v>
      </c>
      <c r="J234" s="5" t="n">
        <v>4</v>
      </c>
    </row>
    <row r="235" spans="1:11">
      <c r="A235" s="4" t="s">
        <v>116</v>
      </c>
      <c r="J235" s="6" t="n">
        <v>37478</v>
      </c>
    </row>
    <row r="236" spans="1:11">
      <c r="A236" s="4" t="s">
        <v>619</v>
      </c>
      <c r="J236" s="5" t="n">
        <v>37246</v>
      </c>
    </row>
    <row r="237" spans="1:11">
      <c r="A237" s="4" t="s">
        <v>215</v>
      </c>
      <c r="J237" s="5" t="n">
        <v>0</v>
      </c>
    </row>
    <row r="238" spans="1:11">
      <c r="A238" s="4" t="s">
        <v>621</v>
      </c>
      <c r="J238" s="5" t="n">
        <v>232</v>
      </c>
    </row>
    <row r="239" spans="1:11">
      <c r="A239" s="4" t="s">
        <v>622</v>
      </c>
      <c r="J239" s="6" t="n">
        <v>0</v>
      </c>
    </row>
    <row r="240" spans="1:11">
      <c r="A240" s="4" t="s">
        <v>623</v>
      </c>
      <c r="J240" s="5" t="n">
        <v>0</v>
      </c>
    </row>
    <row r="241" spans="1:11">
      <c r="A241" s="4" t="s">
        <v>624</v>
      </c>
      <c r="J241" s="6" t="n">
        <v>37478</v>
      </c>
    </row>
    <row r="242" spans="1:11">
      <c r="A242" s="4" t="s">
        <v>649</v>
      </c>
    </row>
    <row r="243" spans="1:11">
      <c r="A243" s="3" t="s">
        <v>618</v>
      </c>
    </row>
    <row r="244" spans="1:11">
      <c r="A244" s="4" t="s">
        <v>541</v>
      </c>
      <c r="J244" s="5" t="n">
        <v>1</v>
      </c>
    </row>
    <row r="245" spans="1:11">
      <c r="A245" s="4" t="s">
        <v>116</v>
      </c>
      <c r="J245" s="6" t="n">
        <v>8249</v>
      </c>
    </row>
    <row r="246" spans="1:11">
      <c r="A246" s="4" t="s">
        <v>619</v>
      </c>
      <c r="J246" s="5" t="n">
        <v>8230</v>
      </c>
    </row>
    <row r="247" spans="1:11">
      <c r="A247" s="4" t="s">
        <v>215</v>
      </c>
      <c r="J247" s="5" t="n">
        <v>0</v>
      </c>
    </row>
    <row r="248" spans="1:11">
      <c r="A248" s="4" t="s">
        <v>621</v>
      </c>
      <c r="J248" s="5" t="n">
        <v>19</v>
      </c>
    </row>
    <row r="249" spans="1:11">
      <c r="A249" s="4" t="s">
        <v>622</v>
      </c>
      <c r="J249" s="6" t="n">
        <v>0</v>
      </c>
    </row>
    <row r="250" spans="1:11">
      <c r="A250" s="4" t="s">
        <v>623</v>
      </c>
      <c r="J250" s="5" t="n">
        <v>0</v>
      </c>
    </row>
    <row r="251" spans="1:11">
      <c r="A251" s="4" t="s">
        <v>624</v>
      </c>
      <c r="J251" s="6" t="n">
        <v>8249</v>
      </c>
    </row>
    <row r="252" spans="1:11">
      <c r="A252" s="4" t="s">
        <v>650</v>
      </c>
    </row>
    <row r="253" spans="1:11">
      <c r="A253" s="3" t="s">
        <v>618</v>
      </c>
    </row>
    <row r="254" spans="1:11">
      <c r="A254" s="4" t="s">
        <v>541</v>
      </c>
      <c r="J254" s="5" t="n">
        <v>1</v>
      </c>
    </row>
    <row r="255" spans="1:11">
      <c r="A255" s="4" t="s">
        <v>116</v>
      </c>
      <c r="J255" s="6" t="n">
        <v>32968</v>
      </c>
    </row>
    <row r="256" spans="1:11">
      <c r="A256" s="4" t="s">
        <v>619</v>
      </c>
      <c r="J256" s="5" t="n">
        <v>23163</v>
      </c>
    </row>
    <row r="257" spans="1:11">
      <c r="A257" s="4" t="s">
        <v>215</v>
      </c>
      <c r="J257" s="5" t="n">
        <v>9723</v>
      </c>
    </row>
    <row r="258" spans="1:11">
      <c r="A258" s="4" t="s">
        <v>621</v>
      </c>
      <c r="J258" s="5" t="n">
        <v>82</v>
      </c>
    </row>
    <row r="259" spans="1:11">
      <c r="A259" s="4" t="s">
        <v>622</v>
      </c>
      <c r="J259" s="6" t="n">
        <v>0</v>
      </c>
    </row>
    <row r="260" spans="1:11">
      <c r="A260" s="4" t="s">
        <v>623</v>
      </c>
      <c r="J260" s="5" t="n">
        <v>0</v>
      </c>
    </row>
    <row r="261" spans="1:11">
      <c r="A261" s="4" t="s">
        <v>624</v>
      </c>
      <c r="J261" s="6" t="n">
        <v>32968</v>
      </c>
    </row>
    <row r="262" spans="1:11">
      <c r="A262" s="4" t="s">
        <v>651</v>
      </c>
    </row>
    <row r="263" spans="1:11">
      <c r="A263" s="3" t="s">
        <v>618</v>
      </c>
    </row>
    <row r="264" spans="1:11">
      <c r="A264" s="4" t="s">
        <v>541</v>
      </c>
      <c r="J264" s="5" t="n">
        <v>5</v>
      </c>
    </row>
    <row r="265" spans="1:11">
      <c r="A265" s="4" t="s">
        <v>116</v>
      </c>
      <c r="J265" s="6" t="n">
        <v>26983</v>
      </c>
    </row>
    <row r="266" spans="1:11">
      <c r="A266" s="4" t="s">
        <v>619</v>
      </c>
      <c r="J266" s="5" t="n">
        <v>26849</v>
      </c>
    </row>
    <row r="267" spans="1:11">
      <c r="A267" s="4" t="s">
        <v>215</v>
      </c>
      <c r="J267" s="5" t="n">
        <v>0</v>
      </c>
    </row>
    <row r="268" spans="1:11">
      <c r="A268" s="4" t="s">
        <v>621</v>
      </c>
      <c r="J268" s="5" t="n">
        <v>134</v>
      </c>
    </row>
    <row r="269" spans="1:11">
      <c r="A269" s="4" t="s">
        <v>622</v>
      </c>
      <c r="J269" s="6" t="n">
        <v>0</v>
      </c>
    </row>
    <row r="270" spans="1:11">
      <c r="A270" s="4" t="s">
        <v>623</v>
      </c>
      <c r="J270" s="5" t="n">
        <v>0</v>
      </c>
    </row>
    <row r="271" spans="1:11">
      <c r="A271" s="4" t="s">
        <v>624</v>
      </c>
      <c r="J271" s="6" t="n">
        <v>26983</v>
      </c>
    </row>
    <row r="272" spans="1:11">
      <c r="A272" s="4" t="s">
        <v>652</v>
      </c>
    </row>
    <row r="273" spans="1:11">
      <c r="A273" s="3" t="s">
        <v>618</v>
      </c>
    </row>
    <row r="274" spans="1:11">
      <c r="A274" s="4" t="s">
        <v>541</v>
      </c>
      <c r="J274" s="5" t="n">
        <v>1</v>
      </c>
    </row>
    <row r="275" spans="1:11">
      <c r="A275" s="4" t="s">
        <v>116</v>
      </c>
      <c r="J275" s="6" t="n">
        <v>7904</v>
      </c>
    </row>
    <row r="276" spans="1:11">
      <c r="A276" s="4" t="s">
        <v>619</v>
      </c>
      <c r="J276" s="5" t="n">
        <v>7869</v>
      </c>
    </row>
    <row r="277" spans="1:11">
      <c r="A277" s="4" t="s">
        <v>215</v>
      </c>
      <c r="J277" s="5" t="n">
        <v>0</v>
      </c>
    </row>
    <row r="278" spans="1:11">
      <c r="A278" s="4" t="s">
        <v>621</v>
      </c>
      <c r="J278" s="5" t="n">
        <v>35</v>
      </c>
    </row>
    <row r="279" spans="1:11">
      <c r="A279" s="4" t="s">
        <v>622</v>
      </c>
      <c r="J279" s="6" t="n">
        <v>0</v>
      </c>
    </row>
    <row r="280" spans="1:11">
      <c r="A280" s="4" t="s">
        <v>623</v>
      </c>
      <c r="J280" s="5" t="n">
        <v>0</v>
      </c>
    </row>
    <row r="281" spans="1:11">
      <c r="A281" s="4" t="s">
        <v>624</v>
      </c>
      <c r="J281" s="6" t="n">
        <v>7904</v>
      </c>
    </row>
    <row r="282" spans="1:11">
      <c r="A282" s="4" t="s">
        <v>653</v>
      </c>
    </row>
    <row r="283" spans="1:11">
      <c r="A283" s="3" t="s">
        <v>618</v>
      </c>
    </row>
    <row r="284" spans="1:11">
      <c r="A284" s="4" t="s">
        <v>541</v>
      </c>
      <c r="J284" s="5" t="n">
        <v>1</v>
      </c>
    </row>
    <row r="285" spans="1:11">
      <c r="A285" s="4" t="s">
        <v>116</v>
      </c>
      <c r="J285" s="6" t="n">
        <v>8154</v>
      </c>
    </row>
    <row r="286" spans="1:11">
      <c r="A286" s="4" t="s">
        <v>619</v>
      </c>
      <c r="J286" s="5" t="n">
        <v>8029</v>
      </c>
    </row>
    <row r="287" spans="1:11">
      <c r="A287" s="4" t="s">
        <v>215</v>
      </c>
      <c r="J287" s="5" t="n">
        <v>0</v>
      </c>
    </row>
    <row r="288" spans="1:11">
      <c r="A288" s="4" t="s">
        <v>621</v>
      </c>
      <c r="J288" s="5" t="n">
        <v>125</v>
      </c>
    </row>
    <row r="289" spans="1:11">
      <c r="A289" s="4" t="s">
        <v>622</v>
      </c>
      <c r="J289" s="6" t="n">
        <v>0</v>
      </c>
    </row>
    <row r="290" spans="1:11">
      <c r="A290" s="4" t="s">
        <v>623</v>
      </c>
      <c r="J290" s="5" t="n">
        <v>0</v>
      </c>
    </row>
    <row r="291" spans="1:11">
      <c r="A291" s="4" t="s">
        <v>624</v>
      </c>
      <c r="J291" s="6" t="n">
        <v>8154</v>
      </c>
    </row>
    <row r="292" spans="1:11">
      <c r="A292" s="4" t="s">
        <v>654</v>
      </c>
    </row>
    <row r="293" spans="1:11">
      <c r="A293" s="3" t="s">
        <v>618</v>
      </c>
    </row>
    <row r="294" spans="1:11">
      <c r="A294" s="4" t="s">
        <v>541</v>
      </c>
      <c r="J294" s="5" t="n">
        <v>1</v>
      </c>
    </row>
    <row r="295" spans="1:11">
      <c r="A295" s="4" t="s">
        <v>116</v>
      </c>
      <c r="J295" s="6" t="n">
        <v>10978</v>
      </c>
    </row>
    <row r="296" spans="1:11">
      <c r="A296" s="4" t="s">
        <v>619</v>
      </c>
      <c r="J296" s="5" t="n">
        <v>10922</v>
      </c>
    </row>
    <row r="297" spans="1:11">
      <c r="A297" s="4" t="s">
        <v>215</v>
      </c>
      <c r="J297" s="5" t="n">
        <v>0</v>
      </c>
    </row>
    <row r="298" spans="1:11">
      <c r="A298" s="4" t="s">
        <v>621</v>
      </c>
      <c r="J298" s="5" t="n">
        <v>56</v>
      </c>
    </row>
    <row r="299" spans="1:11">
      <c r="A299" s="4" t="s">
        <v>622</v>
      </c>
      <c r="J299" s="6" t="n">
        <v>0</v>
      </c>
    </row>
    <row r="300" spans="1:11">
      <c r="A300" s="4" t="s">
        <v>623</v>
      </c>
      <c r="J300" s="5" t="n">
        <v>0</v>
      </c>
    </row>
    <row r="301" spans="1:11">
      <c r="A301" s="4" t="s">
        <v>624</v>
      </c>
      <c r="J301" s="6" t="n">
        <v>10978</v>
      </c>
    </row>
    <row r="302" spans="1:11">
      <c r="A302" s="4" t="s">
        <v>655</v>
      </c>
    </row>
    <row r="303" spans="1:11">
      <c r="A303" s="3" t="s">
        <v>618</v>
      </c>
    </row>
    <row r="304" spans="1:11">
      <c r="A304" s="4" t="s">
        <v>541</v>
      </c>
      <c r="J304" s="5" t="n">
        <v>1</v>
      </c>
    </row>
    <row r="305" spans="1:11">
      <c r="A305" s="4" t="s">
        <v>116</v>
      </c>
      <c r="J305" s="6" t="n">
        <v>5000</v>
      </c>
    </row>
    <row r="306" spans="1:11">
      <c r="A306" s="4" t="s">
        <v>619</v>
      </c>
      <c r="J306" s="5" t="n">
        <v>4999</v>
      </c>
    </row>
    <row r="307" spans="1:11">
      <c r="A307" s="4" t="s">
        <v>215</v>
      </c>
      <c r="J307" s="5" t="n">
        <v>0</v>
      </c>
    </row>
    <row r="308" spans="1:11">
      <c r="A308" s="4" t="s">
        <v>621</v>
      </c>
      <c r="J308" s="5" t="n">
        <v>1</v>
      </c>
    </row>
    <row r="309" spans="1:11">
      <c r="A309" s="4" t="s">
        <v>622</v>
      </c>
      <c r="J309" s="6" t="n">
        <v>0</v>
      </c>
    </row>
    <row r="310" spans="1:11">
      <c r="A310" s="4" t="s">
        <v>623</v>
      </c>
      <c r="J310" s="5" t="n">
        <v>0</v>
      </c>
    </row>
    <row r="311" spans="1:11">
      <c r="A311" s="4" t="s">
        <v>624</v>
      </c>
      <c r="J311" s="6" t="n">
        <v>5000</v>
      </c>
    </row>
    <row r="312" spans="1:11">
      <c r="A312" s="4" t="s">
        <v>656</v>
      </c>
    </row>
    <row r="313" spans="1:11">
      <c r="A313" s="3" t="s">
        <v>618</v>
      </c>
    </row>
    <row r="314" spans="1:11">
      <c r="A314" s="4" t="s">
        <v>541</v>
      </c>
      <c r="J314" s="5" t="n">
        <v>1</v>
      </c>
    </row>
    <row r="315" spans="1:11">
      <c r="A315" s="4" t="s">
        <v>116</v>
      </c>
      <c r="J315" s="6" t="n">
        <v>28992</v>
      </c>
    </row>
    <row r="316" spans="1:11">
      <c r="A316" s="4" t="s">
        <v>619</v>
      </c>
      <c r="J316" s="5" t="n">
        <v>28935</v>
      </c>
    </row>
    <row r="317" spans="1:11">
      <c r="A317" s="4" t="s">
        <v>215</v>
      </c>
      <c r="J317" s="5" t="n">
        <v>0</v>
      </c>
    </row>
    <row r="318" spans="1:11">
      <c r="A318" s="4" t="s">
        <v>621</v>
      </c>
      <c r="J318" s="5" t="n">
        <v>57</v>
      </c>
    </row>
    <row r="319" spans="1:11">
      <c r="A319" s="4" t="s">
        <v>622</v>
      </c>
      <c r="J319" s="6" t="n">
        <v>0</v>
      </c>
    </row>
    <row r="320" spans="1:11">
      <c r="A320" s="4" t="s">
        <v>623</v>
      </c>
      <c r="J320" s="5" t="n">
        <v>0</v>
      </c>
    </row>
    <row r="321" spans="1:11">
      <c r="A321" s="4" t="s">
        <v>624</v>
      </c>
      <c r="J321" s="6" t="n">
        <v>28992</v>
      </c>
    </row>
    <row r="322" spans="1:11">
      <c r="A322" s="4" t="s">
        <v>657</v>
      </c>
    </row>
    <row r="323" spans="1:11">
      <c r="A323" s="3" t="s">
        <v>618</v>
      </c>
    </row>
    <row r="324" spans="1:11">
      <c r="A324" s="4" t="s">
        <v>541</v>
      </c>
      <c r="J324" s="5" t="n">
        <v>1</v>
      </c>
    </row>
    <row r="325" spans="1:11">
      <c r="A325" s="4" t="s">
        <v>116</v>
      </c>
      <c r="J325" s="6" t="n">
        <v>10958</v>
      </c>
    </row>
    <row r="326" spans="1:11">
      <c r="A326" s="4" t="s">
        <v>619</v>
      </c>
      <c r="J326" s="5" t="n">
        <v>10928</v>
      </c>
    </row>
    <row r="327" spans="1:11">
      <c r="A327" s="4" t="s">
        <v>215</v>
      </c>
      <c r="J327" s="5" t="n">
        <v>0</v>
      </c>
    </row>
    <row r="328" spans="1:11">
      <c r="A328" s="4" t="s">
        <v>621</v>
      </c>
      <c r="J328" s="5" t="n">
        <v>30</v>
      </c>
    </row>
    <row r="329" spans="1:11">
      <c r="A329" s="4" t="s">
        <v>622</v>
      </c>
      <c r="J329" s="6" t="n">
        <v>0</v>
      </c>
    </row>
    <row r="330" spans="1:11">
      <c r="A330" s="4" t="s">
        <v>623</v>
      </c>
      <c r="J330" s="5" t="n">
        <v>0</v>
      </c>
    </row>
    <row r="331" spans="1:11">
      <c r="A331" s="4" t="s">
        <v>624</v>
      </c>
      <c r="J331" s="6" t="n">
        <v>10958</v>
      </c>
    </row>
    <row r="332" spans="1:11">
      <c r="A332" s="4" t="s">
        <v>657</v>
      </c>
    </row>
    <row r="333" spans="1:11">
      <c r="A333" s="3" t="s">
        <v>618</v>
      </c>
    </row>
    <row r="334" spans="1:11">
      <c r="A334" s="4" t="s">
        <v>541</v>
      </c>
      <c r="J334" s="5" t="n">
        <v>1</v>
      </c>
    </row>
    <row r="335" spans="1:11">
      <c r="A335" s="4" t="s">
        <v>116</v>
      </c>
      <c r="J335" s="6" t="n">
        <v>17940</v>
      </c>
    </row>
    <row r="336" spans="1:11">
      <c r="A336" s="4" t="s">
        <v>619</v>
      </c>
      <c r="J336" s="5" t="n">
        <v>17905</v>
      </c>
    </row>
    <row r="337" spans="1:11">
      <c r="A337" s="4" t="s">
        <v>215</v>
      </c>
      <c r="J337" s="5" t="n">
        <v>0</v>
      </c>
    </row>
    <row r="338" spans="1:11">
      <c r="A338" s="4" t="s">
        <v>621</v>
      </c>
      <c r="J338" s="5" t="n">
        <v>35</v>
      </c>
    </row>
    <row r="339" spans="1:11">
      <c r="A339" s="4" t="s">
        <v>622</v>
      </c>
      <c r="J339" s="6" t="n">
        <v>0</v>
      </c>
    </row>
    <row r="340" spans="1:11">
      <c r="A340" s="4" t="s">
        <v>623</v>
      </c>
      <c r="J340" s="5" t="n">
        <v>0</v>
      </c>
    </row>
    <row r="341" spans="1:11">
      <c r="A341" s="4" t="s">
        <v>624</v>
      </c>
      <c r="J341" s="6" t="n">
        <v>17940</v>
      </c>
    </row>
    <row r="342" spans="1:11">
      <c r="A342" s="4" t="s">
        <v>658</v>
      </c>
    </row>
    <row r="343" spans="1:11">
      <c r="A343" s="3" t="s">
        <v>618</v>
      </c>
    </row>
    <row r="344" spans="1:11">
      <c r="A344" s="4" t="s">
        <v>541</v>
      </c>
      <c r="J344" s="5" t="n">
        <v>3</v>
      </c>
    </row>
    <row r="345" spans="1:11">
      <c r="A345" s="4" t="s">
        <v>116</v>
      </c>
      <c r="J345" s="6" t="n">
        <v>25087</v>
      </c>
    </row>
    <row r="346" spans="1:11">
      <c r="A346" s="4" t="s">
        <v>619</v>
      </c>
      <c r="J346" s="5" t="n">
        <v>25069</v>
      </c>
    </row>
    <row r="347" spans="1:11">
      <c r="A347" s="4" t="s">
        <v>215</v>
      </c>
      <c r="J347" s="5" t="n">
        <v>0</v>
      </c>
    </row>
    <row r="348" spans="1:11">
      <c r="A348" s="4" t="s">
        <v>621</v>
      </c>
      <c r="J348" s="5" t="n">
        <v>18</v>
      </c>
    </row>
    <row r="349" spans="1:11">
      <c r="A349" s="4" t="s">
        <v>622</v>
      </c>
      <c r="J349" s="6" t="n">
        <v>0</v>
      </c>
    </row>
    <row r="350" spans="1:11">
      <c r="A350" s="4" t="s">
        <v>623</v>
      </c>
      <c r="J350" s="5" t="n">
        <v>0</v>
      </c>
    </row>
    <row r="351" spans="1:11">
      <c r="A351" s="4" t="s">
        <v>624</v>
      </c>
      <c r="J351" s="6" t="n">
        <v>25087</v>
      </c>
    </row>
    <row r="352" spans="1:11">
      <c r="A352" s="4" t="s">
        <v>659</v>
      </c>
    </row>
    <row r="353" spans="1:11">
      <c r="A353" s="3" t="s">
        <v>618</v>
      </c>
    </row>
    <row r="354" spans="1:11">
      <c r="A354" s="4" t="s">
        <v>541</v>
      </c>
      <c r="J354" s="5" t="n">
        <v>1</v>
      </c>
    </row>
    <row r="355" spans="1:11">
      <c r="A355" s="4" t="s">
        <v>116</v>
      </c>
      <c r="J355" s="6" t="n">
        <v>9994</v>
      </c>
    </row>
    <row r="356" spans="1:11">
      <c r="A356" s="4" t="s">
        <v>619</v>
      </c>
      <c r="J356" s="5" t="n">
        <v>9969</v>
      </c>
    </row>
    <row r="357" spans="1:11">
      <c r="A357" s="4" t="s">
        <v>215</v>
      </c>
      <c r="J357" s="5" t="n">
        <v>0</v>
      </c>
    </row>
    <row r="358" spans="1:11">
      <c r="A358" s="4" t="s">
        <v>621</v>
      </c>
      <c r="J358" s="5" t="n">
        <v>25</v>
      </c>
    </row>
    <row r="359" spans="1:11">
      <c r="A359" s="4" t="s">
        <v>622</v>
      </c>
      <c r="J359" s="6" t="n">
        <v>0</v>
      </c>
    </row>
    <row r="360" spans="1:11">
      <c r="A360" s="4" t="s">
        <v>623</v>
      </c>
      <c r="J360" s="5" t="n">
        <v>0</v>
      </c>
    </row>
    <row r="361" spans="1:11">
      <c r="A361" s="4" t="s">
        <v>624</v>
      </c>
      <c r="J361" s="6" t="n">
        <v>9994</v>
      </c>
    </row>
    <row r="362" spans="1:11">
      <c r="A362" s="4" t="s">
        <v>660</v>
      </c>
    </row>
    <row r="363" spans="1:11">
      <c r="A363" s="3" t="s">
        <v>618</v>
      </c>
    </row>
    <row r="364" spans="1:11">
      <c r="A364" s="4" t="s">
        <v>541</v>
      </c>
      <c r="J364" s="5" t="n">
        <v>1</v>
      </c>
    </row>
    <row r="365" spans="1:11">
      <c r="A365" s="4" t="s">
        <v>116</v>
      </c>
      <c r="J365" s="6" t="n">
        <v>16721</v>
      </c>
    </row>
    <row r="366" spans="1:11">
      <c r="A366" s="4" t="s">
        <v>619</v>
      </c>
      <c r="J366" s="5" t="n">
        <v>16738</v>
      </c>
    </row>
    <row r="367" spans="1:11">
      <c r="A367" s="4" t="s">
        <v>215</v>
      </c>
      <c r="J367" s="5" t="n">
        <v>0</v>
      </c>
    </row>
    <row r="368" spans="1:11">
      <c r="A368" s="4" t="s">
        <v>621</v>
      </c>
      <c r="J368" s="5" t="n">
        <v>-17</v>
      </c>
    </row>
    <row r="369" spans="1:11">
      <c r="A369" s="4" t="s">
        <v>622</v>
      </c>
      <c r="J369" s="6" t="n">
        <v>0</v>
      </c>
    </row>
    <row r="370" spans="1:11">
      <c r="A370" s="4" t="s">
        <v>623</v>
      </c>
      <c r="J370" s="5" t="n">
        <v>0</v>
      </c>
    </row>
    <row r="371" spans="1:11">
      <c r="A371" s="4" t="s">
        <v>624</v>
      </c>
      <c r="J371" s="6" t="n">
        <v>16721</v>
      </c>
    </row>
    <row r="372" spans="1:11">
      <c r="A372" s="4" t="s">
        <v>661</v>
      </c>
    </row>
    <row r="373" spans="1:11">
      <c r="A373" s="3" t="s">
        <v>618</v>
      </c>
    </row>
    <row r="374" spans="1:11">
      <c r="A374" s="4" t="s">
        <v>541</v>
      </c>
      <c r="J374" s="5" t="n">
        <v>1</v>
      </c>
    </row>
    <row r="375" spans="1:11">
      <c r="A375" s="4" t="s">
        <v>116</v>
      </c>
      <c r="J375" s="6" t="n">
        <v>16169</v>
      </c>
    </row>
    <row r="376" spans="1:11">
      <c r="A376" s="4" t="s">
        <v>619</v>
      </c>
      <c r="J376" s="5" t="n">
        <v>16174</v>
      </c>
    </row>
    <row r="377" spans="1:11">
      <c r="A377" s="4" t="s">
        <v>215</v>
      </c>
      <c r="J377" s="5" t="n">
        <v>0</v>
      </c>
    </row>
    <row r="378" spans="1:11">
      <c r="A378" s="4" t="s">
        <v>621</v>
      </c>
      <c r="J378" s="5" t="n">
        <v>-5</v>
      </c>
    </row>
    <row r="379" spans="1:11">
      <c r="A379" s="4" t="s">
        <v>622</v>
      </c>
      <c r="J379" s="6" t="n">
        <v>0</v>
      </c>
    </row>
    <row r="380" spans="1:11">
      <c r="A380" s="4" t="s">
        <v>623</v>
      </c>
      <c r="J380" s="5" t="n">
        <v>0</v>
      </c>
    </row>
    <row r="381" spans="1:11">
      <c r="A381" s="4" t="s">
        <v>624</v>
      </c>
      <c r="J381" s="6" t="n">
        <v>16169</v>
      </c>
    </row>
    <row r="382" spans="1:11">
      <c r="A382" s="4" t="s">
        <v>662</v>
      </c>
    </row>
    <row r="383" spans="1:11">
      <c r="A383" s="3" t="s">
        <v>618</v>
      </c>
    </row>
    <row r="384" spans="1:11">
      <c r="A384" s="4" t="s">
        <v>541</v>
      </c>
      <c r="J384" s="5" t="n">
        <v>6</v>
      </c>
    </row>
    <row r="385" spans="1:11">
      <c r="A385" s="4" t="s">
        <v>116</v>
      </c>
      <c r="J385" s="6" t="n">
        <v>53898</v>
      </c>
    </row>
    <row r="386" spans="1:11">
      <c r="A386" s="4" t="s">
        <v>619</v>
      </c>
      <c r="J386" s="5" t="n">
        <v>53940</v>
      </c>
    </row>
    <row r="387" spans="1:11">
      <c r="A387" s="4" t="s">
        <v>215</v>
      </c>
      <c r="J387" s="5" t="n">
        <v>0</v>
      </c>
    </row>
    <row r="388" spans="1:11">
      <c r="A388" s="4" t="s">
        <v>621</v>
      </c>
      <c r="J388" s="5" t="n">
        <v>-42</v>
      </c>
    </row>
    <row r="389" spans="1:11">
      <c r="A389" s="4" t="s">
        <v>622</v>
      </c>
      <c r="J389" s="6" t="n">
        <v>0</v>
      </c>
    </row>
    <row r="390" spans="1:11">
      <c r="A390" s="4" t="s">
        <v>623</v>
      </c>
      <c r="J390" s="5" t="n">
        <v>0</v>
      </c>
    </row>
    <row r="391" spans="1:11">
      <c r="A391" s="4" t="s">
        <v>624</v>
      </c>
      <c r="F391" s="6" t="n">
        <v>98082</v>
      </c>
    </row>
    <row r="392" spans="1:11">
      <c r="A392" s="4" t="s">
        <v>663</v>
      </c>
    </row>
    <row r="393" spans="1:11">
      <c r="A393" s="3" t="s">
        <v>618</v>
      </c>
    </row>
    <row r="394" spans="1:11">
      <c r="A394" s="4" t="s">
        <v>664</v>
      </c>
      <c r="J394" s="6" t="n">
        <v>1100</v>
      </c>
    </row>
    <row r="395" spans="1:11">
      <c r="A395" s="4" t="s">
        <v>665</v>
      </c>
    </row>
    <row r="396" spans="1:11">
      <c r="A396" s="3" t="s">
        <v>618</v>
      </c>
    </row>
    <row r="397" spans="1:11">
      <c r="A397" s="4" t="s">
        <v>541</v>
      </c>
      <c r="J397" s="5" t="n">
        <v>3</v>
      </c>
    </row>
    <row r="398" spans="1:11">
      <c r="A398" s="4" t="s">
        <v>116</v>
      </c>
      <c r="J398" s="6" t="n">
        <v>22625</v>
      </c>
    </row>
    <row r="399" spans="1:11">
      <c r="A399" s="4" t="s">
        <v>619</v>
      </c>
      <c r="J399" s="5" t="n">
        <v>22523</v>
      </c>
    </row>
    <row r="400" spans="1:11">
      <c r="A400" s="4" t="s">
        <v>215</v>
      </c>
      <c r="J400" s="5" t="n">
        <v>0</v>
      </c>
    </row>
    <row r="401" spans="1:11">
      <c r="A401" s="4" t="s">
        <v>621</v>
      </c>
      <c r="J401" s="5" t="n">
        <v>102</v>
      </c>
    </row>
    <row r="402" spans="1:11">
      <c r="A402" s="4" t="s">
        <v>622</v>
      </c>
      <c r="J402" s="6" t="n">
        <v>0</v>
      </c>
    </row>
    <row r="403" spans="1:11">
      <c r="A403" s="4" t="s">
        <v>623</v>
      </c>
      <c r="J403" s="5" t="n">
        <v>0</v>
      </c>
    </row>
    <row r="404" spans="1:11">
      <c r="A404" s="4" t="s">
        <v>624</v>
      </c>
      <c r="J404" s="6" t="n">
        <v>22625</v>
      </c>
    </row>
    <row r="405" spans="1:11">
      <c r="A405" s="4" t="s">
        <v>666</v>
      </c>
    </row>
    <row r="406" spans="1:11">
      <c r="A406" s="3" t="s">
        <v>618</v>
      </c>
    </row>
    <row r="407" spans="1:11">
      <c r="A407" s="4" t="s">
        <v>541</v>
      </c>
      <c r="J407" s="5" t="n">
        <v>1</v>
      </c>
    </row>
    <row r="408" spans="1:11">
      <c r="A408" s="4" t="s">
        <v>116</v>
      </c>
      <c r="J408" s="6" t="n">
        <v>9001</v>
      </c>
    </row>
    <row r="409" spans="1:11">
      <c r="A409" s="4" t="s">
        <v>619</v>
      </c>
      <c r="J409" s="5" t="n">
        <v>8980</v>
      </c>
    </row>
    <row r="410" spans="1:11">
      <c r="A410" s="4" t="s">
        <v>215</v>
      </c>
      <c r="J410" s="5" t="n">
        <v>0</v>
      </c>
    </row>
    <row r="411" spans="1:11">
      <c r="A411" s="4" t="s">
        <v>621</v>
      </c>
      <c r="J411" s="5" t="n">
        <v>21</v>
      </c>
    </row>
    <row r="412" spans="1:11">
      <c r="A412" s="4" t="s">
        <v>622</v>
      </c>
      <c r="J412" s="6" t="n">
        <v>0</v>
      </c>
    </row>
    <row r="413" spans="1:11">
      <c r="A413" s="4" t="s">
        <v>623</v>
      </c>
      <c r="J413" s="5" t="n">
        <v>0</v>
      </c>
    </row>
    <row r="414" spans="1:11">
      <c r="A414" s="4" t="s">
        <v>624</v>
      </c>
      <c r="J414" s="6" t="n">
        <v>9001</v>
      </c>
    </row>
    <row r="415" spans="1:11">
      <c r="A415" s="4" t="s">
        <v>667</v>
      </c>
    </row>
    <row r="416" spans="1:11">
      <c r="A416" s="3" t="s">
        <v>618</v>
      </c>
    </row>
    <row r="417" spans="1:11">
      <c r="A417" s="4" t="s">
        <v>541</v>
      </c>
      <c r="J417" s="5" t="n">
        <v>3</v>
      </c>
    </row>
    <row r="418" spans="1:11">
      <c r="A418" s="4" t="s">
        <v>116</v>
      </c>
      <c r="J418" s="6" t="n">
        <v>27537</v>
      </c>
    </row>
    <row r="419" spans="1:11">
      <c r="A419" s="4" t="s">
        <v>619</v>
      </c>
      <c r="J419" s="5" t="n">
        <v>27435</v>
      </c>
    </row>
    <row r="420" spans="1:11">
      <c r="A420" s="4" t="s">
        <v>215</v>
      </c>
      <c r="J420" s="5" t="n">
        <v>0</v>
      </c>
    </row>
    <row r="421" spans="1:11">
      <c r="A421" s="4" t="s">
        <v>621</v>
      </c>
      <c r="J421" s="5" t="n">
        <v>102</v>
      </c>
    </row>
    <row r="422" spans="1:11">
      <c r="A422" s="4" t="s">
        <v>622</v>
      </c>
      <c r="J422" s="6" t="n">
        <v>0</v>
      </c>
    </row>
    <row r="423" spans="1:11">
      <c r="A423" s="4" t="s">
        <v>623</v>
      </c>
      <c r="J423" s="5" t="n">
        <v>0</v>
      </c>
    </row>
    <row r="424" spans="1:11">
      <c r="A424" s="4" t="s">
        <v>624</v>
      </c>
      <c r="J424" s="6" t="n">
        <v>27537</v>
      </c>
    </row>
    <row r="425" spans="1:11">
      <c r="A425" s="4" t="s">
        <v>668</v>
      </c>
    </row>
    <row r="426" spans="1:11">
      <c r="A426" s="3" t="s">
        <v>618</v>
      </c>
    </row>
    <row r="427" spans="1:11">
      <c r="A427" s="4" t="s">
        <v>541</v>
      </c>
      <c r="J427" s="5" t="n">
        <v>2</v>
      </c>
    </row>
    <row r="428" spans="1:11">
      <c r="A428" s="4" t="s">
        <v>116</v>
      </c>
      <c r="J428" s="6" t="n">
        <v>15607</v>
      </c>
    </row>
    <row r="429" spans="1:11">
      <c r="A429" s="4" t="s">
        <v>619</v>
      </c>
      <c r="J429" s="5" t="n">
        <v>15495</v>
      </c>
    </row>
    <row r="430" spans="1:11">
      <c r="A430" s="4" t="s">
        <v>215</v>
      </c>
      <c r="J430" s="5" t="n">
        <v>0</v>
      </c>
    </row>
    <row r="431" spans="1:11">
      <c r="A431" s="4" t="s">
        <v>621</v>
      </c>
      <c r="J431" s="5" t="n">
        <v>112</v>
      </c>
    </row>
    <row r="432" spans="1:11">
      <c r="A432" s="4" t="s">
        <v>622</v>
      </c>
      <c r="J432" s="6" t="n">
        <v>0</v>
      </c>
    </row>
    <row r="433" spans="1:11">
      <c r="A433" s="4" t="s">
        <v>623</v>
      </c>
      <c r="J433" s="5" t="n">
        <v>0</v>
      </c>
    </row>
    <row r="434" spans="1:11">
      <c r="A434" s="4" t="s">
        <v>624</v>
      </c>
      <c r="J434" s="6" t="n">
        <v>15607</v>
      </c>
    </row>
    <row r="435" spans="1:11">
      <c r="A435" s="4" t="s">
        <v>669</v>
      </c>
    </row>
    <row r="436" spans="1:11">
      <c r="A436" s="3" t="s">
        <v>618</v>
      </c>
    </row>
    <row r="437" spans="1:11">
      <c r="A437" s="4" t="s">
        <v>541</v>
      </c>
      <c r="K437" s="5" t="n">
        <v>1000</v>
      </c>
    </row>
    <row r="438" spans="1:11">
      <c r="A438" s="4" t="s">
        <v>116</v>
      </c>
      <c r="K438" s="6" t="n">
        <v>9708</v>
      </c>
    </row>
    <row r="439" spans="1:11">
      <c r="A439" s="4" t="s">
        <v>619</v>
      </c>
      <c r="K439" s="5" t="n">
        <v>9712</v>
      </c>
    </row>
    <row r="440" spans="1:11">
      <c r="A440" s="4" t="s">
        <v>215</v>
      </c>
      <c r="K440" s="5" t="n">
        <v>0</v>
      </c>
    </row>
    <row r="441" spans="1:11">
      <c r="A441" s="4" t="s">
        <v>621</v>
      </c>
      <c r="K441" s="5" t="n">
        <v>-4</v>
      </c>
    </row>
    <row r="442" spans="1:11">
      <c r="A442" s="4" t="s">
        <v>622</v>
      </c>
      <c r="K442" s="6" t="n">
        <v>0</v>
      </c>
    </row>
    <row r="443" spans="1:11">
      <c r="A443" s="4" t="s">
        <v>623</v>
      </c>
      <c r="K443" s="5" t="n">
        <v>0</v>
      </c>
    </row>
    <row r="444" spans="1:11">
      <c r="A444" s="4" t="s">
        <v>624</v>
      </c>
      <c r="K444" s="6" t="n">
        <v>9708</v>
      </c>
    </row>
    <row r="445" spans="1:11">
      <c r="A445" s="4" t="s">
        <v>670</v>
      </c>
    </row>
    <row r="446" spans="1:11">
      <c r="A446" s="3" t="s">
        <v>618</v>
      </c>
    </row>
    <row r="447" spans="1:11">
      <c r="A447" s="4" t="s">
        <v>541</v>
      </c>
      <c r="K447" s="5" t="n">
        <v>1000</v>
      </c>
    </row>
    <row r="448" spans="1:11">
      <c r="A448" s="4" t="s">
        <v>116</v>
      </c>
      <c r="K448" s="6" t="n">
        <v>5301</v>
      </c>
    </row>
    <row r="449" spans="1:11">
      <c r="A449" s="4" t="s">
        <v>619</v>
      </c>
      <c r="K449" s="5" t="n">
        <v>5327</v>
      </c>
    </row>
    <row r="450" spans="1:11">
      <c r="A450" s="4" t="s">
        <v>215</v>
      </c>
      <c r="K450" s="5" t="n">
        <v>0</v>
      </c>
    </row>
    <row r="451" spans="1:11">
      <c r="A451" s="4" t="s">
        <v>621</v>
      </c>
      <c r="K451" s="5" t="n">
        <v>-26</v>
      </c>
    </row>
    <row r="452" spans="1:11">
      <c r="A452" s="4" t="s">
        <v>622</v>
      </c>
      <c r="K452" s="6" t="n">
        <v>0</v>
      </c>
    </row>
    <row r="453" spans="1:11">
      <c r="A453" s="4" t="s">
        <v>623</v>
      </c>
      <c r="K453" s="5" t="n">
        <v>0</v>
      </c>
    </row>
    <row r="454" spans="1:11">
      <c r="A454" s="4" t="s">
        <v>624</v>
      </c>
      <c r="K454" s="6" t="n">
        <v>5301</v>
      </c>
    </row>
    <row r="455" spans="1:11">
      <c r="A455" s="4" t="s">
        <v>671</v>
      </c>
    </row>
    <row r="456" spans="1:11">
      <c r="A456" s="3" t="s">
        <v>618</v>
      </c>
    </row>
    <row r="457" spans="1:11">
      <c r="A457" s="4" t="s">
        <v>541</v>
      </c>
      <c r="K457" s="5" t="n">
        <v>1000</v>
      </c>
    </row>
    <row r="458" spans="1:11">
      <c r="A458" s="4" t="s">
        <v>116</v>
      </c>
      <c r="K458" s="6" t="n">
        <v>9992</v>
      </c>
    </row>
    <row r="459" spans="1:11">
      <c r="A459" s="4" t="s">
        <v>619</v>
      </c>
      <c r="K459" s="5" t="n">
        <v>9994</v>
      </c>
    </row>
    <row r="460" spans="1:11">
      <c r="A460" s="4" t="s">
        <v>215</v>
      </c>
      <c r="K460" s="5" t="n">
        <v>0</v>
      </c>
    </row>
    <row r="461" spans="1:11">
      <c r="A461" s="4" t="s">
        <v>621</v>
      </c>
      <c r="K461" s="5" t="n">
        <v>-2</v>
      </c>
    </row>
    <row r="462" spans="1:11">
      <c r="A462" s="4" t="s">
        <v>622</v>
      </c>
      <c r="K462" s="6" t="n">
        <v>0</v>
      </c>
    </row>
    <row r="463" spans="1:11">
      <c r="A463" s="4" t="s">
        <v>623</v>
      </c>
      <c r="K463" s="5" t="n">
        <v>0</v>
      </c>
    </row>
    <row r="464" spans="1:11">
      <c r="A464" s="4" t="s">
        <v>624</v>
      </c>
      <c r="K464" s="6" t="n">
        <v>9992</v>
      </c>
    </row>
    <row r="465" spans="1:11">
      <c r="A465" s="4" t="s">
        <v>672</v>
      </c>
    </row>
    <row r="466" spans="1:11">
      <c r="A466" s="3" t="s">
        <v>618</v>
      </c>
    </row>
    <row r="467" spans="1:11">
      <c r="A467" s="4" t="s">
        <v>541</v>
      </c>
      <c r="K467" s="5" t="n">
        <v>3000</v>
      </c>
    </row>
    <row r="468" spans="1:11">
      <c r="A468" s="4" t="s">
        <v>116</v>
      </c>
      <c r="K468" s="6" t="n">
        <v>20003</v>
      </c>
    </row>
    <row r="469" spans="1:11">
      <c r="A469" s="4" t="s">
        <v>619</v>
      </c>
      <c r="K469" s="5" t="n">
        <v>19951</v>
      </c>
    </row>
    <row r="470" spans="1:11">
      <c r="A470" s="4" t="s">
        <v>215</v>
      </c>
      <c r="K470" s="5" t="n">
        <v>0</v>
      </c>
    </row>
    <row r="471" spans="1:11">
      <c r="A471" s="4" t="s">
        <v>621</v>
      </c>
      <c r="K471" s="5" t="n">
        <v>52</v>
      </c>
    </row>
    <row r="472" spans="1:11">
      <c r="A472" s="4" t="s">
        <v>622</v>
      </c>
      <c r="K472" s="6" t="n">
        <v>0</v>
      </c>
    </row>
    <row r="473" spans="1:11">
      <c r="A473" s="4" t="s">
        <v>623</v>
      </c>
      <c r="K473" s="5" t="n">
        <v>0</v>
      </c>
    </row>
    <row r="474" spans="1:11">
      <c r="A474" s="4" t="s">
        <v>624</v>
      </c>
      <c r="K474" s="6" t="n">
        <v>20003</v>
      </c>
    </row>
    <row r="475" spans="1:11">
      <c r="A475" s="4" t="s">
        <v>673</v>
      </c>
    </row>
    <row r="476" spans="1:11">
      <c r="A476" s="3" t="s">
        <v>618</v>
      </c>
    </row>
    <row r="477" spans="1:11">
      <c r="A477" s="4" t="s">
        <v>541</v>
      </c>
      <c r="K477" s="5" t="n">
        <v>1000</v>
      </c>
    </row>
    <row r="478" spans="1:11">
      <c r="A478" s="4" t="s">
        <v>116</v>
      </c>
      <c r="K478" s="6" t="n">
        <v>14396</v>
      </c>
    </row>
    <row r="479" spans="1:11">
      <c r="A479" s="4" t="s">
        <v>619</v>
      </c>
      <c r="K479" s="5" t="n">
        <v>7115</v>
      </c>
    </row>
    <row r="480" spans="1:11">
      <c r="A480" s="4" t="s">
        <v>215</v>
      </c>
      <c r="K480" s="5" t="n">
        <v>0</v>
      </c>
    </row>
    <row r="481" spans="1:11">
      <c r="A481" s="4" t="s">
        <v>621</v>
      </c>
      <c r="K481" s="5" t="n">
        <v>60</v>
      </c>
    </row>
    <row r="482" spans="1:11">
      <c r="A482" s="4" t="s">
        <v>622</v>
      </c>
      <c r="K482" s="6" t="n">
        <v>7221</v>
      </c>
    </row>
    <row r="483" spans="1:11">
      <c r="A483" s="4" t="s">
        <v>623</v>
      </c>
      <c r="K483" s="5" t="n">
        <v>91434000</v>
      </c>
    </row>
    <row r="484" spans="1:11">
      <c r="A484" s="4" t="s">
        <v>624</v>
      </c>
      <c r="K484" s="6" t="n">
        <v>14396</v>
      </c>
    </row>
    <row r="485" spans="1:11">
      <c r="A485" s="4" t="s">
        <v>674</v>
      </c>
    </row>
    <row r="486" spans="1:11">
      <c r="A486" s="3" t="s">
        <v>618</v>
      </c>
    </row>
    <row r="487" spans="1:11">
      <c r="A487" s="4" t="s">
        <v>541</v>
      </c>
      <c r="K487" s="5" t="n">
        <v>1000</v>
      </c>
    </row>
    <row r="488" spans="1:11">
      <c r="A488" s="4" t="s">
        <v>116</v>
      </c>
      <c r="K488" s="6" t="n">
        <v>8700</v>
      </c>
    </row>
    <row r="489" spans="1:11">
      <c r="A489" s="4" t="s">
        <v>619</v>
      </c>
      <c r="K489" s="5" t="n">
        <v>8678</v>
      </c>
    </row>
    <row r="490" spans="1:11">
      <c r="A490" s="4" t="s">
        <v>215</v>
      </c>
      <c r="K490" s="5" t="n">
        <v>0</v>
      </c>
    </row>
    <row r="491" spans="1:11">
      <c r="A491" s="4" t="s">
        <v>621</v>
      </c>
      <c r="K491" s="5" t="n">
        <v>22</v>
      </c>
    </row>
    <row r="492" spans="1:11">
      <c r="A492" s="4" t="s">
        <v>622</v>
      </c>
      <c r="K492" s="6" t="n">
        <v>0</v>
      </c>
    </row>
    <row r="493" spans="1:11">
      <c r="A493" s="4" t="s">
        <v>623</v>
      </c>
      <c r="K493" s="5" t="n">
        <v>0</v>
      </c>
    </row>
    <row r="494" spans="1:11">
      <c r="A494" s="4" t="s">
        <v>624</v>
      </c>
      <c r="K494" s="6" t="n">
        <v>8700</v>
      </c>
    </row>
    <row r="495" spans="1:11">
      <c r="A495" s="4" t="s">
        <v>675</v>
      </c>
    </row>
    <row r="496" spans="1:11">
      <c r="A496" s="3" t="s">
        <v>618</v>
      </c>
    </row>
    <row r="497" spans="1:11">
      <c r="A497" s="4" t="s">
        <v>541</v>
      </c>
      <c r="K497" s="5" t="n">
        <v>1000</v>
      </c>
    </row>
    <row r="498" spans="1:11">
      <c r="A498" s="4" t="s">
        <v>116</v>
      </c>
      <c r="K498" s="6" t="n">
        <v>7240</v>
      </c>
    </row>
    <row r="499" spans="1:11">
      <c r="A499" s="4" t="s">
        <v>619</v>
      </c>
      <c r="K499" s="5" t="n">
        <v>7204</v>
      </c>
    </row>
    <row r="500" spans="1:11">
      <c r="A500" s="4" t="s">
        <v>215</v>
      </c>
      <c r="K500" s="5" t="n">
        <v>0</v>
      </c>
    </row>
    <row r="501" spans="1:11">
      <c r="A501" s="4" t="s">
        <v>621</v>
      </c>
      <c r="K501" s="5" t="n">
        <v>36</v>
      </c>
    </row>
    <row r="502" spans="1:11">
      <c r="A502" s="4" t="s">
        <v>622</v>
      </c>
      <c r="K502" s="6" t="n">
        <v>0</v>
      </c>
    </row>
    <row r="503" spans="1:11">
      <c r="A503" s="4" t="s">
        <v>623</v>
      </c>
      <c r="K503" s="5" t="n">
        <v>0</v>
      </c>
    </row>
    <row r="504" spans="1:11">
      <c r="A504" s="4" t="s">
        <v>624</v>
      </c>
      <c r="K504" s="6" t="n">
        <v>7240</v>
      </c>
    </row>
    <row r="505" spans="1:11">
      <c r="A505" s="4" t="s">
        <v>676</v>
      </c>
    </row>
    <row r="506" spans="1:11">
      <c r="A506" s="3" t="s">
        <v>618</v>
      </c>
    </row>
    <row r="507" spans="1:11">
      <c r="A507" s="4" t="s">
        <v>541</v>
      </c>
      <c r="K507" s="5" t="n">
        <v>122000</v>
      </c>
    </row>
    <row r="508" spans="1:11">
      <c r="A508" s="4" t="s">
        <v>116</v>
      </c>
      <c r="K508" s="6" t="n">
        <v>1176893</v>
      </c>
    </row>
    <row r="509" spans="1:11">
      <c r="A509" s="4" t="s">
        <v>619</v>
      </c>
      <c r="K509" s="5" t="n">
        <v>1218173</v>
      </c>
    </row>
    <row r="510" spans="1:11">
      <c r="A510" s="4" t="s">
        <v>215</v>
      </c>
      <c r="K510" s="5" t="n">
        <v>0</v>
      </c>
    </row>
    <row r="511" spans="1:11">
      <c r="A511" s="4" t="s">
        <v>621</v>
      </c>
      <c r="K511" s="5" t="n">
        <v>-69936</v>
      </c>
    </row>
    <row r="512" spans="1:11">
      <c r="A512" s="4" t="s">
        <v>622</v>
      </c>
      <c r="K512" s="6" t="n">
        <v>28656</v>
      </c>
    </row>
    <row r="513" spans="1:11">
      <c r="A513" s="4" t="s">
        <v>623</v>
      </c>
      <c r="K513" s="5" t="n">
        <v>376848000</v>
      </c>
    </row>
    <row r="514" spans="1:11">
      <c r="A514" s="4" t="s">
        <v>624</v>
      </c>
      <c r="K514" s="6" t="n">
        <v>1176898</v>
      </c>
    </row>
    <row r="515" spans="1:11">
      <c r="A515" s="4" t="s">
        <v>677</v>
      </c>
    </row>
    <row r="516" spans="1:11">
      <c r="A516" s="3" t="s">
        <v>618</v>
      </c>
    </row>
    <row r="517" spans="1:11">
      <c r="A517" s="4" t="s">
        <v>541</v>
      </c>
      <c r="K517" s="5" t="n">
        <v>1000</v>
      </c>
    </row>
    <row r="518" spans="1:11">
      <c r="A518" s="4" t="s">
        <v>116</v>
      </c>
      <c r="K518" s="6" t="n">
        <v>6091</v>
      </c>
    </row>
    <row r="519" spans="1:11">
      <c r="A519" s="4" t="s">
        <v>619</v>
      </c>
      <c r="K519" s="5" t="n">
        <v>6109</v>
      </c>
    </row>
    <row r="520" spans="1:11">
      <c r="A520" s="4" t="s">
        <v>215</v>
      </c>
      <c r="K520" s="5" t="n">
        <v>0</v>
      </c>
    </row>
    <row r="521" spans="1:11">
      <c r="A521" s="4" t="s">
        <v>621</v>
      </c>
      <c r="K521" s="5" t="n">
        <v>-18</v>
      </c>
    </row>
    <row r="522" spans="1:11">
      <c r="A522" s="4" t="s">
        <v>622</v>
      </c>
      <c r="K522" s="6" t="n">
        <v>0</v>
      </c>
    </row>
    <row r="523" spans="1:11">
      <c r="A523" s="4" t="s">
        <v>623</v>
      </c>
      <c r="K523" s="5" t="n">
        <v>0</v>
      </c>
    </row>
    <row r="524" spans="1:11">
      <c r="A524" s="4" t="s">
        <v>624</v>
      </c>
      <c r="K524" s="6" t="n">
        <v>6091</v>
      </c>
    </row>
    <row r="525" spans="1:11">
      <c r="A525" s="4" t="s">
        <v>678</v>
      </c>
    </row>
    <row r="526" spans="1:11">
      <c r="A526" s="3" t="s">
        <v>618</v>
      </c>
    </row>
    <row r="527" spans="1:11">
      <c r="A527" s="4" t="s">
        <v>541</v>
      </c>
      <c r="K527" s="5" t="n">
        <v>1000</v>
      </c>
    </row>
    <row r="528" spans="1:11">
      <c r="A528" s="4" t="s">
        <v>116</v>
      </c>
      <c r="K528" s="6" t="n">
        <v>6976</v>
      </c>
    </row>
    <row r="529" spans="1:11">
      <c r="A529" s="4" t="s">
        <v>619</v>
      </c>
      <c r="K529" s="5" t="n">
        <v>6915</v>
      </c>
    </row>
    <row r="530" spans="1:11">
      <c r="A530" s="4" t="s">
        <v>215</v>
      </c>
      <c r="K530" s="5" t="n">
        <v>0</v>
      </c>
    </row>
    <row r="531" spans="1:11">
      <c r="A531" s="4" t="s">
        <v>621</v>
      </c>
      <c r="K531" s="5" t="n">
        <v>61</v>
      </c>
    </row>
    <row r="532" spans="1:11">
      <c r="A532" s="4" t="s">
        <v>622</v>
      </c>
      <c r="K532" s="6" t="n">
        <v>0</v>
      </c>
    </row>
    <row r="533" spans="1:11">
      <c r="A533" s="4" t="s">
        <v>623</v>
      </c>
      <c r="K533" s="5" t="n">
        <v>0</v>
      </c>
    </row>
    <row r="534" spans="1:11">
      <c r="A534" s="4" t="s">
        <v>624</v>
      </c>
      <c r="K534" s="6" t="n">
        <v>6976</v>
      </c>
    </row>
    <row r="535" spans="1:11">
      <c r="A535" s="4" t="s">
        <v>679</v>
      </c>
    </row>
    <row r="536" spans="1:11">
      <c r="A536" s="3" t="s">
        <v>618</v>
      </c>
    </row>
    <row r="537" spans="1:11">
      <c r="A537" s="4" t="s">
        <v>680</v>
      </c>
      <c r="G537" s="5" t="n">
        <v>1</v>
      </c>
      <c r="K537" s="5" t="n">
        <v>1000</v>
      </c>
    </row>
    <row r="538" spans="1:11">
      <c r="A538" s="4" t="s">
        <v>116</v>
      </c>
      <c r="K538" s="6" t="n">
        <v>17547</v>
      </c>
    </row>
    <row r="539" spans="1:11">
      <c r="A539" s="4" t="s">
        <v>619</v>
      </c>
      <c r="K539" s="5" t="n">
        <v>12567</v>
      </c>
    </row>
    <row r="540" spans="1:11">
      <c r="A540" s="4" t="s">
        <v>215</v>
      </c>
      <c r="K540" s="5" t="n">
        <v>0</v>
      </c>
    </row>
    <row r="541" spans="1:11">
      <c r="A541" s="4" t="s">
        <v>621</v>
      </c>
      <c r="K541" s="5" t="n">
        <v>207</v>
      </c>
    </row>
    <row r="542" spans="1:11">
      <c r="A542" s="4" t="s">
        <v>622</v>
      </c>
      <c r="G542" s="6" t="n">
        <v>4773</v>
      </c>
      <c r="K542" s="6" t="n">
        <v>4773</v>
      </c>
    </row>
    <row r="543" spans="1:11">
      <c r="A543" s="4" t="s">
        <v>623</v>
      </c>
      <c r="G543" s="5" t="n">
        <v>71054</v>
      </c>
      <c r="K543" s="5" t="n">
        <v>71054000</v>
      </c>
    </row>
    <row r="544" spans="1:11">
      <c r="A544" s="4" t="s">
        <v>624</v>
      </c>
      <c r="K544" s="6" t="n">
        <v>17547</v>
      </c>
    </row>
    <row r="545" spans="1:11">
      <c r="A545" s="4" t="s">
        <v>681</v>
      </c>
    </row>
    <row r="546" spans="1:11">
      <c r="A546" s="3" t="s">
        <v>618</v>
      </c>
    </row>
    <row r="547" spans="1:11">
      <c r="A547" s="4" t="s">
        <v>541</v>
      </c>
      <c r="K547" s="5" t="n">
        <v>1000</v>
      </c>
    </row>
    <row r="548" spans="1:11">
      <c r="A548" s="4" t="s">
        <v>116</v>
      </c>
      <c r="K548" s="6" t="n">
        <v>4923</v>
      </c>
    </row>
    <row r="549" spans="1:11">
      <c r="A549" s="4" t="s">
        <v>619</v>
      </c>
      <c r="K549" s="5" t="n">
        <v>359</v>
      </c>
    </row>
    <row r="550" spans="1:11">
      <c r="A550" s="4" t="s">
        <v>215</v>
      </c>
      <c r="K550" s="5" t="n">
        <v>0</v>
      </c>
    </row>
    <row r="551" spans="1:11">
      <c r="A551" s="4" t="s">
        <v>620</v>
      </c>
      <c r="K551" s="5" t="n">
        <v>4601</v>
      </c>
    </row>
    <row r="552" spans="1:11">
      <c r="A552" s="4" t="s">
        <v>621</v>
      </c>
      <c r="K552" s="5" t="n">
        <v>-37</v>
      </c>
    </row>
    <row r="553" spans="1:11">
      <c r="A553" s="4" t="s">
        <v>622</v>
      </c>
      <c r="K553" s="6" t="n">
        <v>0</v>
      </c>
    </row>
    <row r="554" spans="1:11">
      <c r="A554" s="4" t="s">
        <v>623</v>
      </c>
      <c r="K554" s="5" t="n">
        <v>0</v>
      </c>
    </row>
    <row r="555" spans="1:11">
      <c r="A555" s="4" t="s">
        <v>624</v>
      </c>
      <c r="K555" s="6" t="n">
        <v>6023</v>
      </c>
    </row>
    <row r="556" spans="1:11">
      <c r="A556" s="4" t="s">
        <v>682</v>
      </c>
    </row>
    <row r="557" spans="1:11">
      <c r="A557" s="3" t="s">
        <v>618</v>
      </c>
    </row>
    <row r="558" spans="1:11">
      <c r="A558" s="4" t="s">
        <v>541</v>
      </c>
      <c r="K558" s="5" t="n">
        <v>1000</v>
      </c>
    </row>
    <row r="559" spans="1:11">
      <c r="A559" s="4" t="s">
        <v>116</v>
      </c>
      <c r="K559" s="6" t="n">
        <v>10049</v>
      </c>
    </row>
    <row r="560" spans="1:11">
      <c r="A560" s="4" t="s">
        <v>619</v>
      </c>
      <c r="K560" s="5" t="n">
        <v>9973</v>
      </c>
    </row>
    <row r="561" spans="1:11">
      <c r="A561" s="4" t="s">
        <v>215</v>
      </c>
      <c r="K561" s="5" t="n">
        <v>0</v>
      </c>
    </row>
    <row r="562" spans="1:11">
      <c r="A562" s="4" t="s">
        <v>621</v>
      </c>
      <c r="K562" s="5" t="n">
        <v>76</v>
      </c>
    </row>
    <row r="563" spans="1:11">
      <c r="A563" s="4" t="s">
        <v>622</v>
      </c>
      <c r="K563" s="6" t="n">
        <v>0</v>
      </c>
    </row>
    <row r="564" spans="1:11">
      <c r="A564" s="4" t="s">
        <v>623</v>
      </c>
      <c r="K564" s="5" t="n">
        <v>0</v>
      </c>
    </row>
    <row r="565" spans="1:11">
      <c r="A565" s="4" t="s">
        <v>624</v>
      </c>
      <c r="K565" s="6" t="n">
        <v>10049</v>
      </c>
    </row>
    <row r="566" spans="1:11">
      <c r="A566" s="4" t="s">
        <v>683</v>
      </c>
    </row>
    <row r="567" spans="1:11">
      <c r="A567" s="3" t="s">
        <v>618</v>
      </c>
    </row>
    <row r="568" spans="1:11">
      <c r="A568" s="4" t="s">
        <v>541</v>
      </c>
      <c r="K568" s="5" t="n">
        <v>1000</v>
      </c>
    </row>
    <row r="569" spans="1:11">
      <c r="A569" s="4" t="s">
        <v>116</v>
      </c>
      <c r="K569" s="6" t="n">
        <v>12500</v>
      </c>
    </row>
    <row r="570" spans="1:11">
      <c r="A570" s="4" t="s">
        <v>619</v>
      </c>
      <c r="K570" s="5" t="n">
        <v>12503</v>
      </c>
    </row>
    <row r="571" spans="1:11">
      <c r="A571" s="4" t="s">
        <v>215</v>
      </c>
      <c r="K571" s="5" t="n">
        <v>0</v>
      </c>
    </row>
    <row r="572" spans="1:11">
      <c r="A572" s="4" t="s">
        <v>621</v>
      </c>
      <c r="K572" s="5" t="n">
        <v>-3</v>
      </c>
    </row>
    <row r="573" spans="1:11">
      <c r="A573" s="4" t="s">
        <v>622</v>
      </c>
      <c r="K573" s="6" t="n">
        <v>0</v>
      </c>
    </row>
    <row r="574" spans="1:11">
      <c r="A574" s="4" t="s">
        <v>623</v>
      </c>
      <c r="K574" s="5" t="n">
        <v>0</v>
      </c>
    </row>
    <row r="575" spans="1:11">
      <c r="A575" s="4" t="s">
        <v>624</v>
      </c>
      <c r="K575" s="6" t="n">
        <v>12500</v>
      </c>
    </row>
    <row r="576" spans="1:11">
      <c r="A576" s="4" t="s">
        <v>684</v>
      </c>
    </row>
    <row r="577" spans="1:11">
      <c r="A577" s="3" t="s">
        <v>618</v>
      </c>
    </row>
    <row r="578" spans="1:11">
      <c r="A578" s="4" t="s">
        <v>541</v>
      </c>
      <c r="K578" s="5" t="n">
        <v>1000</v>
      </c>
    </row>
    <row r="579" spans="1:11">
      <c r="A579" s="4" t="s">
        <v>116</v>
      </c>
      <c r="K579" s="6" t="n">
        <v>6496</v>
      </c>
    </row>
    <row r="580" spans="1:11">
      <c r="A580" s="4" t="s">
        <v>619</v>
      </c>
      <c r="K580" s="5" t="n">
        <v>6456</v>
      </c>
    </row>
    <row r="581" spans="1:11">
      <c r="A581" s="4" t="s">
        <v>215</v>
      </c>
      <c r="K581" s="5" t="n">
        <v>0</v>
      </c>
    </row>
    <row r="582" spans="1:11">
      <c r="A582" s="4" t="s">
        <v>621</v>
      </c>
      <c r="K582" s="5" t="n">
        <v>40</v>
      </c>
    </row>
    <row r="583" spans="1:11">
      <c r="A583" s="4" t="s">
        <v>622</v>
      </c>
      <c r="K583" s="6" t="n">
        <v>0</v>
      </c>
    </row>
    <row r="584" spans="1:11">
      <c r="A584" s="4" t="s">
        <v>623</v>
      </c>
      <c r="K584" s="5" t="n">
        <v>0</v>
      </c>
    </row>
    <row r="585" spans="1:11">
      <c r="A585" s="4" t="s">
        <v>624</v>
      </c>
      <c r="K585" s="6" t="n">
        <v>6496</v>
      </c>
    </row>
    <row r="586" spans="1:11">
      <c r="A586" s="4" t="s">
        <v>685</v>
      </c>
    </row>
    <row r="587" spans="1:11">
      <c r="A587" s="3" t="s">
        <v>618</v>
      </c>
    </row>
    <row r="588" spans="1:11">
      <c r="A588" s="4" t="s">
        <v>541</v>
      </c>
      <c r="K588" s="5" t="n">
        <v>1000</v>
      </c>
    </row>
    <row r="589" spans="1:11">
      <c r="A589" s="4" t="s">
        <v>116</v>
      </c>
      <c r="K589" s="6" t="n">
        <v>10994</v>
      </c>
    </row>
    <row r="590" spans="1:11">
      <c r="A590" s="4" t="s">
        <v>619</v>
      </c>
      <c r="K590" s="5" t="n">
        <v>10963</v>
      </c>
    </row>
    <row r="591" spans="1:11">
      <c r="A591" s="4" t="s">
        <v>215</v>
      </c>
      <c r="K591" s="5" t="n">
        <v>0</v>
      </c>
    </row>
    <row r="592" spans="1:11">
      <c r="A592" s="4" t="s">
        <v>621</v>
      </c>
      <c r="K592" s="5" t="n">
        <v>31</v>
      </c>
    </row>
    <row r="593" spans="1:11">
      <c r="A593" s="4" t="s">
        <v>622</v>
      </c>
      <c r="K593" s="6" t="n">
        <v>0</v>
      </c>
    </row>
    <row r="594" spans="1:11">
      <c r="A594" s="4" t="s">
        <v>623</v>
      </c>
      <c r="K594" s="5" t="n">
        <v>0</v>
      </c>
    </row>
    <row r="595" spans="1:11">
      <c r="A595" s="4" t="s">
        <v>624</v>
      </c>
      <c r="K595" s="6" t="n">
        <v>10994</v>
      </c>
    </row>
    <row r="596" spans="1:11">
      <c r="A596" s="4" t="s">
        <v>686</v>
      </c>
    </row>
    <row r="597" spans="1:11">
      <c r="A597" s="3" t="s">
        <v>618</v>
      </c>
    </row>
    <row r="598" spans="1:11">
      <c r="A598" s="4" t="s">
        <v>541</v>
      </c>
      <c r="K598" s="5" t="n">
        <v>1000</v>
      </c>
    </row>
    <row r="599" spans="1:11">
      <c r="A599" s="4" t="s">
        <v>116</v>
      </c>
      <c r="K599" s="6" t="n">
        <v>6498</v>
      </c>
    </row>
    <row r="600" spans="1:11">
      <c r="A600" s="4" t="s">
        <v>619</v>
      </c>
      <c r="K600" s="5" t="n">
        <v>6449</v>
      </c>
    </row>
    <row r="601" spans="1:11">
      <c r="A601" s="4" t="s">
        <v>215</v>
      </c>
      <c r="K601" s="5" t="n">
        <v>0</v>
      </c>
    </row>
    <row r="602" spans="1:11">
      <c r="A602" s="4" t="s">
        <v>621</v>
      </c>
      <c r="K602" s="5" t="n">
        <v>49</v>
      </c>
    </row>
    <row r="603" spans="1:11">
      <c r="A603" s="4" t="s">
        <v>622</v>
      </c>
      <c r="K603" s="6" t="n">
        <v>0</v>
      </c>
    </row>
    <row r="604" spans="1:11">
      <c r="A604" s="4" t="s">
        <v>623</v>
      </c>
      <c r="K604" s="5" t="n">
        <v>0</v>
      </c>
    </row>
    <row r="605" spans="1:11">
      <c r="A605" s="4" t="s">
        <v>624</v>
      </c>
      <c r="K605" s="6" t="n">
        <v>6498</v>
      </c>
    </row>
    <row r="606" spans="1:11">
      <c r="A606" s="4" t="s">
        <v>687</v>
      </c>
    </row>
    <row r="607" spans="1:11">
      <c r="A607" s="3" t="s">
        <v>618</v>
      </c>
    </row>
    <row r="608" spans="1:11">
      <c r="A608" s="4" t="s">
        <v>680</v>
      </c>
      <c r="H608" s="5" t="n">
        <v>22</v>
      </c>
      <c r="K608" s="5" t="n">
        <v>22000</v>
      </c>
    </row>
    <row r="609" spans="1:11">
      <c r="A609" s="4" t="s">
        <v>116</v>
      </c>
      <c r="K609" s="6" t="n">
        <v>177673</v>
      </c>
    </row>
    <row r="610" spans="1:11">
      <c r="A610" s="4" t="s">
        <v>619</v>
      </c>
      <c r="K610" s="5" t="n">
        <v>75102</v>
      </c>
    </row>
    <row r="611" spans="1:11">
      <c r="A611" s="4" t="s">
        <v>215</v>
      </c>
      <c r="K611" s="5" t="n">
        <v>0</v>
      </c>
    </row>
    <row r="612" spans="1:11">
      <c r="A612" s="4" t="s">
        <v>621</v>
      </c>
      <c r="K612" s="5" t="n">
        <v>822</v>
      </c>
    </row>
    <row r="613" spans="1:11">
      <c r="A613" s="4" t="s">
        <v>622</v>
      </c>
      <c r="H613" s="6" t="n">
        <v>101749</v>
      </c>
      <c r="K613" s="6" t="n">
        <v>101749</v>
      </c>
    </row>
    <row r="614" spans="1:11">
      <c r="A614" s="4" t="s">
        <v>623</v>
      </c>
      <c r="H614" s="5" t="n">
        <v>1504277</v>
      </c>
      <c r="K614" s="5" t="n">
        <v>1504277000</v>
      </c>
    </row>
    <row r="615" spans="1:11">
      <c r="A615" s="4" t="s">
        <v>624</v>
      </c>
      <c r="K615" s="6" t="n">
        <v>177673</v>
      </c>
    </row>
    <row r="616" spans="1:11">
      <c r="A616" s="4" t="s">
        <v>688</v>
      </c>
    </row>
    <row r="617" spans="1:11">
      <c r="A617" s="3" t="s">
        <v>618</v>
      </c>
    </row>
    <row r="618" spans="1:11">
      <c r="A618" s="4" t="s">
        <v>541</v>
      </c>
      <c r="K618" s="5" t="n">
        <v>1000</v>
      </c>
    </row>
    <row r="619" spans="1:11">
      <c r="A619" s="4" t="s">
        <v>116</v>
      </c>
      <c r="K619" s="6" t="n">
        <v>8640</v>
      </c>
    </row>
    <row r="620" spans="1:11">
      <c r="A620" s="4" t="s">
        <v>619</v>
      </c>
      <c r="K620" s="5" t="n">
        <v>8570</v>
      </c>
    </row>
    <row r="621" spans="1:11">
      <c r="A621" s="4" t="s">
        <v>215</v>
      </c>
      <c r="K621" s="5" t="n">
        <v>0</v>
      </c>
    </row>
    <row r="622" spans="1:11">
      <c r="A622" s="4" t="s">
        <v>621</v>
      </c>
      <c r="K622" s="5" t="n">
        <v>70</v>
      </c>
    </row>
    <row r="623" spans="1:11">
      <c r="A623" s="4" t="s">
        <v>622</v>
      </c>
      <c r="K623" s="6" t="n">
        <v>0</v>
      </c>
    </row>
    <row r="624" spans="1:11">
      <c r="A624" s="4" t="s">
        <v>623</v>
      </c>
      <c r="K624" s="5" t="n">
        <v>0</v>
      </c>
    </row>
    <row r="625" spans="1:11">
      <c r="A625" s="4" t="s">
        <v>624</v>
      </c>
      <c r="K625" s="6" t="n">
        <v>8640</v>
      </c>
    </row>
    <row r="626" spans="1:11">
      <c r="A626" s="4" t="s">
        <v>689</v>
      </c>
    </row>
    <row r="627" spans="1:11">
      <c r="A627" s="3" t="s">
        <v>618</v>
      </c>
    </row>
    <row r="628" spans="1:11">
      <c r="A628" s="4" t="s">
        <v>541</v>
      </c>
      <c r="K628" s="5" t="n">
        <v>1000</v>
      </c>
    </row>
    <row r="629" spans="1:11">
      <c r="A629" s="4" t="s">
        <v>116</v>
      </c>
      <c r="K629" s="6" t="n">
        <v>12334</v>
      </c>
    </row>
    <row r="630" spans="1:11">
      <c r="A630" s="4" t="s">
        <v>619</v>
      </c>
      <c r="K630" s="5" t="n">
        <v>1700</v>
      </c>
    </row>
    <row r="631" spans="1:11">
      <c r="A631" s="4" t="s">
        <v>215</v>
      </c>
      <c r="K631" s="5" t="n">
        <v>0</v>
      </c>
    </row>
    <row r="632" spans="1:11">
      <c r="A632" s="4" t="s">
        <v>620</v>
      </c>
      <c r="K632" s="5" t="n">
        <v>11009</v>
      </c>
    </row>
    <row r="633" spans="1:11">
      <c r="A633" s="4" t="s">
        <v>621</v>
      </c>
      <c r="K633" s="5" t="n">
        <v>-375</v>
      </c>
    </row>
    <row r="634" spans="1:11">
      <c r="A634" s="4" t="s">
        <v>622</v>
      </c>
      <c r="K634" s="6" t="n">
        <v>0</v>
      </c>
    </row>
    <row r="635" spans="1:11">
      <c r="A635" s="4" t="s">
        <v>623</v>
      </c>
      <c r="K635" s="5" t="n">
        <v>0</v>
      </c>
    </row>
    <row r="636" spans="1:11">
      <c r="A636" s="4" t="s">
        <v>624</v>
      </c>
      <c r="K636" s="6" t="n">
        <v>12699</v>
      </c>
    </row>
    <row r="637" spans="1:11">
      <c r="A637" s="4" t="s">
        <v>690</v>
      </c>
      <c r="J637" s="4" t="s">
        <v>691</v>
      </c>
    </row>
    <row r="638" spans="1:11">
      <c r="A638" s="4" t="s">
        <v>692</v>
      </c>
      <c r="J638" s="6" t="n">
        <v>1700</v>
      </c>
    </row>
    <row r="639" spans="1:11">
      <c r="A639" s="4" t="s">
        <v>693</v>
      </c>
      <c r="J639" s="5" t="n">
        <v>11009</v>
      </c>
    </row>
    <row r="640" spans="1:11">
      <c r="A640" s="4" t="s">
        <v>694</v>
      </c>
      <c r="J640" s="5" t="n">
        <v>365</v>
      </c>
    </row>
    <row r="641" spans="1:11">
      <c r="A641" s="4" t="s">
        <v>695</v>
      </c>
      <c r="J641" s="6" t="n">
        <v>1629</v>
      </c>
    </row>
    <row r="642" spans="1:11">
      <c r="A642" s="4" t="s">
        <v>696</v>
      </c>
    </row>
    <row r="643" spans="1:11">
      <c r="A643" s="3" t="s">
        <v>618</v>
      </c>
    </row>
    <row r="644" spans="1:11">
      <c r="A644" s="4" t="s">
        <v>541</v>
      </c>
      <c r="K644" s="5" t="n">
        <v>2000</v>
      </c>
    </row>
    <row r="645" spans="1:11">
      <c r="A645" s="4" t="s">
        <v>116</v>
      </c>
      <c r="K645" s="6" t="n">
        <v>13136</v>
      </c>
    </row>
    <row r="646" spans="1:11">
      <c r="A646" s="4" t="s">
        <v>619</v>
      </c>
      <c r="K646" s="5" t="n">
        <v>13114</v>
      </c>
    </row>
    <row r="647" spans="1:11">
      <c r="A647" s="4" t="s">
        <v>215</v>
      </c>
      <c r="K647" s="5" t="n">
        <v>0</v>
      </c>
    </row>
    <row r="648" spans="1:11">
      <c r="A648" s="4" t="s">
        <v>621</v>
      </c>
      <c r="K648" s="5" t="n">
        <v>22</v>
      </c>
    </row>
    <row r="649" spans="1:11">
      <c r="A649" s="4" t="s">
        <v>622</v>
      </c>
      <c r="K649" s="6" t="n">
        <v>0</v>
      </c>
    </row>
    <row r="650" spans="1:11">
      <c r="A650" s="4" t="s">
        <v>623</v>
      </c>
      <c r="K650" s="5" t="n">
        <v>0</v>
      </c>
    </row>
    <row r="651" spans="1:11">
      <c r="A651" s="4" t="s">
        <v>624</v>
      </c>
      <c r="K651" s="6" t="n">
        <v>13136</v>
      </c>
    </row>
    <row r="652" spans="1:11">
      <c r="A652" s="4" t="s">
        <v>697</v>
      </c>
    </row>
    <row r="653" spans="1:11">
      <c r="A653" s="3" t="s">
        <v>618</v>
      </c>
    </row>
    <row r="654" spans="1:11">
      <c r="A654" s="4" t="s">
        <v>541</v>
      </c>
      <c r="K654" s="5" t="n">
        <v>1000</v>
      </c>
    </row>
    <row r="655" spans="1:11">
      <c r="A655" s="4" t="s">
        <v>116</v>
      </c>
      <c r="K655" s="6" t="n">
        <v>4996</v>
      </c>
    </row>
    <row r="656" spans="1:11">
      <c r="A656" s="4" t="s">
        <v>619</v>
      </c>
      <c r="K656" s="5" t="n">
        <v>4988</v>
      </c>
    </row>
    <row r="657" spans="1:11">
      <c r="A657" s="4" t="s">
        <v>215</v>
      </c>
      <c r="K657" s="5" t="n">
        <v>0</v>
      </c>
    </row>
    <row r="658" spans="1:11">
      <c r="A658" s="4" t="s">
        <v>621</v>
      </c>
      <c r="K658" s="5" t="n">
        <v>8</v>
      </c>
    </row>
    <row r="659" spans="1:11">
      <c r="A659" s="4" t="s">
        <v>622</v>
      </c>
      <c r="K659" s="6" t="n">
        <v>0</v>
      </c>
    </row>
    <row r="660" spans="1:11">
      <c r="A660" s="4" t="s">
        <v>623</v>
      </c>
      <c r="K660" s="5" t="n">
        <v>0</v>
      </c>
    </row>
    <row r="661" spans="1:11">
      <c r="A661" s="4" t="s">
        <v>624</v>
      </c>
      <c r="K661" s="6" t="n">
        <v>4996</v>
      </c>
    </row>
    <row r="662" spans="1:11">
      <c r="A662" s="4" t="s">
        <v>698</v>
      </c>
    </row>
    <row r="663" spans="1:11">
      <c r="A663" s="3" t="s">
        <v>618</v>
      </c>
    </row>
    <row r="664" spans="1:11">
      <c r="A664" s="4" t="s">
        <v>541</v>
      </c>
      <c r="K664" s="5" t="n">
        <v>1000</v>
      </c>
    </row>
    <row r="665" spans="1:11">
      <c r="A665" s="4" t="s">
        <v>116</v>
      </c>
      <c r="K665" s="6" t="n">
        <v>13554</v>
      </c>
    </row>
    <row r="666" spans="1:11">
      <c r="A666" s="4" t="s">
        <v>619</v>
      </c>
      <c r="K666" s="5" t="n">
        <v>13503</v>
      </c>
    </row>
    <row r="667" spans="1:11">
      <c r="A667" s="4" t="s">
        <v>215</v>
      </c>
      <c r="K667" s="5" t="n">
        <v>0</v>
      </c>
    </row>
    <row r="668" spans="1:11">
      <c r="A668" s="4" t="s">
        <v>621</v>
      </c>
      <c r="K668" s="5" t="n">
        <v>51</v>
      </c>
    </row>
    <row r="669" spans="1:11">
      <c r="A669" s="4" t="s">
        <v>622</v>
      </c>
      <c r="K669" s="6" t="n">
        <v>0</v>
      </c>
    </row>
    <row r="670" spans="1:11">
      <c r="A670" s="4" t="s">
        <v>623</v>
      </c>
      <c r="K670" s="5" t="n">
        <v>0</v>
      </c>
    </row>
    <row r="671" spans="1:11">
      <c r="A671" s="4" t="s">
        <v>624</v>
      </c>
      <c r="K671" s="6" t="n">
        <v>13554</v>
      </c>
    </row>
    <row r="672" spans="1:11">
      <c r="A672" s="4" t="s">
        <v>699</v>
      </c>
    </row>
    <row r="673" spans="1:11">
      <c r="A673" s="3" t="s">
        <v>618</v>
      </c>
    </row>
    <row r="674" spans="1:11">
      <c r="A674" s="4" t="s">
        <v>541</v>
      </c>
      <c r="K674" s="5" t="n">
        <v>3000</v>
      </c>
    </row>
    <row r="675" spans="1:11">
      <c r="A675" s="4" t="s">
        <v>116</v>
      </c>
      <c r="K675" s="6" t="n">
        <v>41869</v>
      </c>
    </row>
    <row r="676" spans="1:11">
      <c r="A676" s="4" t="s">
        <v>619</v>
      </c>
      <c r="K676" s="5" t="n">
        <v>41771</v>
      </c>
    </row>
    <row r="677" spans="1:11">
      <c r="A677" s="4" t="s">
        <v>215</v>
      </c>
      <c r="K677" s="5" t="n">
        <v>0</v>
      </c>
    </row>
    <row r="678" spans="1:11">
      <c r="A678" s="4" t="s">
        <v>621</v>
      </c>
      <c r="K678" s="5" t="n">
        <v>98</v>
      </c>
    </row>
    <row r="679" spans="1:11">
      <c r="A679" s="4" t="s">
        <v>622</v>
      </c>
      <c r="K679" s="6" t="n">
        <v>0</v>
      </c>
    </row>
    <row r="680" spans="1:11">
      <c r="A680" s="4" t="s">
        <v>623</v>
      </c>
      <c r="K680" s="5" t="n">
        <v>0</v>
      </c>
    </row>
    <row r="681" spans="1:11">
      <c r="A681" s="4" t="s">
        <v>624</v>
      </c>
      <c r="K681" s="6" t="n">
        <v>41869</v>
      </c>
    </row>
    <row r="682" spans="1:11">
      <c r="A682" s="4" t="s">
        <v>700</v>
      </c>
    </row>
    <row r="683" spans="1:11">
      <c r="A683" s="3" t="s">
        <v>618</v>
      </c>
    </row>
    <row r="684" spans="1:11">
      <c r="A684" s="4" t="s">
        <v>701</v>
      </c>
      <c r="D684" s="5" t="n">
        <v>23</v>
      </c>
    </row>
    <row r="685" spans="1:11">
      <c r="A685" s="4" t="s">
        <v>702</v>
      </c>
      <c r="D685" s="4" t="s">
        <v>703</v>
      </c>
    </row>
    <row r="686" spans="1:11">
      <c r="A686" s="4" t="s">
        <v>704</v>
      </c>
    </row>
    <row r="687" spans="1:11">
      <c r="A687" s="3" t="s">
        <v>618</v>
      </c>
    </row>
    <row r="688" spans="1:11">
      <c r="A688" s="4" t="s">
        <v>624</v>
      </c>
      <c r="D688" s="6" t="n">
        <v>248530</v>
      </c>
    </row>
    <row r="689" spans="1:11">
      <c r="A689" s="4" t="s">
        <v>690</v>
      </c>
      <c r="D689" s="4" t="s">
        <v>691</v>
      </c>
    </row>
    <row r="690" spans="1:11">
      <c r="A690" s="4" t="s">
        <v>705</v>
      </c>
      <c r="D690" s="6" t="n">
        <v>4326</v>
      </c>
    </row>
    <row r="691" spans="1:11">
      <c r="A691" s="4" t="s">
        <v>706</v>
      </c>
      <c r="D691" s="5" t="n">
        <v>10988</v>
      </c>
    </row>
    <row r="692" spans="1:11">
      <c r="A692" s="4" t="s">
        <v>707</v>
      </c>
      <c r="D692" s="6" t="n">
        <v>6778</v>
      </c>
    </row>
    <row r="693" spans="1:11">
      <c r="A693" s="4" t="s">
        <v>708</v>
      </c>
      <c r="D693" s="5" t="n">
        <v>23</v>
      </c>
    </row>
    <row r="694" spans="1:11">
      <c r="A694" s="4" t="s">
        <v>709</v>
      </c>
    </row>
    <row r="695" spans="1:11">
      <c r="A695" s="3" t="s">
        <v>618</v>
      </c>
    </row>
    <row r="696" spans="1:11">
      <c r="A696" s="4" t="s">
        <v>701</v>
      </c>
      <c r="F696" s="5" t="n">
        <v>6</v>
      </c>
    </row>
    <row r="697" spans="1:11">
      <c r="A697" s="4" t="s">
        <v>702</v>
      </c>
      <c r="F697" s="4" t="s">
        <v>710</v>
      </c>
    </row>
    <row r="698" spans="1:11">
      <c r="A698" s="4" t="s">
        <v>711</v>
      </c>
    </row>
    <row r="699" spans="1:11">
      <c r="A699" s="3" t="s">
        <v>618</v>
      </c>
    </row>
    <row r="700" spans="1:11">
      <c r="A700" s="4" t="s">
        <v>701</v>
      </c>
      <c r="F700" s="5" t="n">
        <v>6</v>
      </c>
    </row>
    <row r="701" spans="1:11">
      <c r="A701" s="4" t="s">
        <v>690</v>
      </c>
      <c r="F701" s="4" t="s">
        <v>691</v>
      </c>
    </row>
    <row r="702" spans="1:11">
      <c r="A702" s="4" t="s">
        <v>705</v>
      </c>
      <c r="F702" s="6" t="n">
        <v>17261</v>
      </c>
    </row>
    <row r="703" spans="1:11">
      <c r="A703" s="4" t="s">
        <v>706</v>
      </c>
      <c r="F703" s="5" t="n">
        <v>44184</v>
      </c>
    </row>
    <row r="704" spans="1:11">
      <c r="A704" s="4" t="s">
        <v>707</v>
      </c>
      <c r="F704" s="6" t="n">
        <v>26923</v>
      </c>
    </row>
    <row r="705" spans="1:11">
      <c r="A705" s="4" t="s">
        <v>708</v>
      </c>
      <c r="F705" s="5" t="n">
        <v>6</v>
      </c>
    </row>
    <row r="706" spans="1:11">
      <c r="A706" s="4" t="s">
        <v>712</v>
      </c>
    </row>
    <row r="707" spans="1:11">
      <c r="A707" s="3" t="s">
        <v>618</v>
      </c>
    </row>
    <row r="708" spans="1:11">
      <c r="A708" s="4" t="s">
        <v>624</v>
      </c>
      <c r="B708" s="6" t="n">
        <v>161072</v>
      </c>
    </row>
    <row r="709" spans="1:11">
      <c r="A709" s="4" t="s">
        <v>701</v>
      </c>
      <c r="B709" s="5" t="n">
        <v>11</v>
      </c>
    </row>
    <row r="710" spans="1:11">
      <c r="A710" s="4" t="s">
        <v>702</v>
      </c>
      <c r="B710" s="4" t="s">
        <v>430</v>
      </c>
    </row>
    <row r="711" spans="1:11">
      <c r="A711" s="4" t="s">
        <v>690</v>
      </c>
      <c r="B711" s="4" t="s">
        <v>691</v>
      </c>
    </row>
    <row r="712" spans="1:11">
      <c r="A712" s="4" t="s">
        <v>705</v>
      </c>
      <c r="B712" s="6" t="n">
        <v>68814</v>
      </c>
    </row>
    <row r="713" spans="1:11">
      <c r="A713" s="4" t="s">
        <v>713</v>
      </c>
      <c r="B713" s="6" t="n">
        <v>153304</v>
      </c>
    </row>
    <row r="714" spans="1:11">
      <c r="A714" s="4" t="s">
        <v>714</v>
      </c>
      <c r="B714" s="4" t="s">
        <v>715</v>
      </c>
    </row>
    <row r="715" spans="1:11">
      <c r="A715" s="4" t="s">
        <v>706</v>
      </c>
      <c r="B715" s="6" t="n">
        <v>8119</v>
      </c>
    </row>
    <row r="716" spans="1:11">
      <c r="A716" s="4" t="s">
        <v>707</v>
      </c>
      <c r="B716" s="6" t="n">
        <v>4651</v>
      </c>
    </row>
    <row r="717" spans="1:11">
      <c r="A717" s="4" t="s">
        <v>716</v>
      </c>
    </row>
    <row r="718" spans="1:11">
      <c r="A718" s="3" t="s">
        <v>618</v>
      </c>
    </row>
    <row r="719" spans="1:11">
      <c r="A719" s="4" t="s">
        <v>690</v>
      </c>
      <c r="D719" s="4" t="s">
        <v>717</v>
      </c>
    </row>
    <row r="720" spans="1:11">
      <c r="A720" s="4" t="s">
        <v>718</v>
      </c>
    </row>
    <row r="721" spans="1:11">
      <c r="A721" s="3" t="s">
        <v>618</v>
      </c>
    </row>
    <row r="722" spans="1:11">
      <c r="A722" s="4" t="s">
        <v>690</v>
      </c>
      <c r="D722" s="4" t="s">
        <v>717</v>
      </c>
    </row>
    <row r="723" spans="1:11">
      <c r="A723" s="4" t="s">
        <v>713</v>
      </c>
      <c r="D723" s="6" t="n">
        <v>238679</v>
      </c>
    </row>
    <row r="724" spans="1:11">
      <c r="A724" s="4" t="s">
        <v>719</v>
      </c>
    </row>
    <row r="725" spans="1:11">
      <c r="A725" s="3" t="s">
        <v>618</v>
      </c>
    </row>
    <row r="726" spans="1:11">
      <c r="A726" s="4" t="s">
        <v>714</v>
      </c>
      <c r="F726" s="4" t="s">
        <v>720</v>
      </c>
    </row>
    <row r="727" spans="1:11">
      <c r="A727" s="4" t="s">
        <v>721</v>
      </c>
    </row>
    <row r="728" spans="1:11">
      <c r="A728" s="3" t="s">
        <v>618</v>
      </c>
    </row>
    <row r="729" spans="1:11">
      <c r="A729" s="4" t="s">
        <v>713</v>
      </c>
      <c r="F729" s="6" t="n">
        <v>53940</v>
      </c>
    </row>
    <row r="730" spans="1:11">
      <c r="A730" s="4" t="s">
        <v>714</v>
      </c>
      <c r="F730" s="4" t="s">
        <v>720</v>
      </c>
    </row>
    <row r="731" spans="1:11">
      <c r="A731" s="4" t="s">
        <v>722</v>
      </c>
    </row>
    <row r="732" spans="1:11">
      <c r="A732" s="3" t="s">
        <v>618</v>
      </c>
    </row>
    <row r="733" spans="1:11">
      <c r="A733" s="4" t="s">
        <v>647</v>
      </c>
      <c r="D733" s="5"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724</v>
      </c>
      <c r="C1" s="2" t="s">
        <v>2</v>
      </c>
      <c r="D1" s="2" t="s">
        <v>32</v>
      </c>
    </row>
    <row r="2" spans="1:4">
      <c r="A2" s="3" t="s">
        <v>725</v>
      </c>
    </row>
    <row r="3" spans="1:4">
      <c r="A3" s="4" t="s">
        <v>726</v>
      </c>
      <c r="C3" s="6" t="n">
        <v>74235</v>
      </c>
      <c r="D3" s="6" t="n">
        <v>142399</v>
      </c>
    </row>
    <row r="4" spans="1:4">
      <c r="A4" s="4" t="s">
        <v>619</v>
      </c>
      <c r="C4" s="6" t="n">
        <v>995759</v>
      </c>
      <c r="D4" s="6" t="n">
        <v>1517196</v>
      </c>
    </row>
    <row r="5" spans="1:4">
      <c r="A5" s="4" t="s">
        <v>578</v>
      </c>
    </row>
    <row r="6" spans="1:4">
      <c r="A6" s="3" t="s">
        <v>725</v>
      </c>
    </row>
    <row r="7" spans="1:4">
      <c r="A7" s="4" t="s">
        <v>580</v>
      </c>
      <c r="B7" s="6" t="n">
        <v>1391272</v>
      </c>
    </row>
    <row r="8" spans="1:4">
      <c r="A8" s="4" t="s">
        <v>727</v>
      </c>
      <c r="B8" s="5" t="n">
        <v>-90360</v>
      </c>
    </row>
    <row r="9" spans="1:4">
      <c r="A9" s="4" t="s">
        <v>726</v>
      </c>
      <c r="B9" s="5" t="n">
        <v>1300912</v>
      </c>
    </row>
    <row r="10" spans="1:4">
      <c r="A10" s="4" t="s">
        <v>619</v>
      </c>
      <c r="B10" s="5" t="n">
        <v>1272256</v>
      </c>
    </row>
    <row r="11" spans="1:4">
      <c r="A11" s="4" t="s">
        <v>728</v>
      </c>
      <c r="B11" s="5" t="n">
        <v>28656</v>
      </c>
    </row>
    <row r="12" spans="1:4">
      <c r="A12" s="4" t="s">
        <v>729</v>
      </c>
      <c r="B12" s="5" t="n">
        <v>8053</v>
      </c>
    </row>
    <row r="13" spans="1:4">
      <c r="A13" s="4" t="s">
        <v>730</v>
      </c>
      <c r="B13" s="5" t="n">
        <v>38360</v>
      </c>
    </row>
    <row r="14" spans="1:4">
      <c r="A14" s="4" t="s">
        <v>731</v>
      </c>
      <c r="B14" s="5" t="n">
        <v>7665</v>
      </c>
    </row>
    <row r="15" spans="1:4">
      <c r="A15" s="4" t="s">
        <v>732</v>
      </c>
      <c r="B15" s="6" t="n">
        <v>12468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2</v>
      </c>
      <c r="D1" s="2" t="s">
        <v>724</v>
      </c>
    </row>
    <row r="2" spans="1:4">
      <c r="A2" s="3" t="s">
        <v>725</v>
      </c>
    </row>
    <row r="3" spans="1:4">
      <c r="A3" s="4" t="s">
        <v>35</v>
      </c>
      <c r="B3" s="6" t="n">
        <v>79570</v>
      </c>
      <c r="C3" s="6" t="n">
        <v>103007</v>
      </c>
    </row>
    <row r="4" spans="1:4">
      <c r="A4" s="4" t="s">
        <v>578</v>
      </c>
    </row>
    <row r="5" spans="1:4">
      <c r="A5" s="3" t="s">
        <v>725</v>
      </c>
    </row>
    <row r="6" spans="1:4">
      <c r="A6" s="4" t="s">
        <v>734</v>
      </c>
      <c r="D6" s="6" t="n">
        <v>179700</v>
      </c>
    </row>
    <row r="7" spans="1:4">
      <c r="A7" s="4" t="s">
        <v>735</v>
      </c>
      <c r="D7" s="5" t="n">
        <v>978368</v>
      </c>
    </row>
    <row r="8" spans="1:4">
      <c r="A8" s="4" t="s">
        <v>736</v>
      </c>
      <c r="D8" s="5" t="n">
        <v>18830</v>
      </c>
    </row>
    <row r="9" spans="1:4">
      <c r="A9" s="4" t="s">
        <v>35</v>
      </c>
      <c r="D9" s="5" t="n">
        <v>60981</v>
      </c>
    </row>
    <row r="10" spans="1:4">
      <c r="A10" s="4" t="s">
        <v>175</v>
      </c>
      <c r="D10" s="5" t="n">
        <v>34500</v>
      </c>
    </row>
    <row r="11" spans="1:4">
      <c r="A11" s="4" t="s">
        <v>737</v>
      </c>
      <c r="D11" s="5" t="n">
        <v>1272379</v>
      </c>
    </row>
    <row r="12" spans="1:4">
      <c r="A12" s="4" t="s">
        <v>738</v>
      </c>
      <c r="D12" s="5" t="n">
        <v>17064</v>
      </c>
    </row>
    <row r="13" spans="1:4">
      <c r="A13" s="4" t="s">
        <v>739</v>
      </c>
      <c r="D13" s="5" t="n">
        <v>8481</v>
      </c>
    </row>
    <row r="14" spans="1:4">
      <c r="A14" s="4" t="s">
        <v>740</v>
      </c>
      <c r="D14" s="6" t="n">
        <v>12468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742</v>
      </c>
    </row>
    <row r="4" spans="1:3">
      <c r="A4" s="4" t="s">
        <v>80</v>
      </c>
      <c r="B4" s="6" t="n">
        <v>1025639</v>
      </c>
      <c r="C4" s="6" t="n">
        <v>831730</v>
      </c>
    </row>
    <row r="5" spans="1:3">
      <c r="A5" s="4" t="s">
        <v>101</v>
      </c>
      <c r="B5" s="6" t="n">
        <v>381883</v>
      </c>
      <c r="C5" s="6" t="n">
        <v>2123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78</v>
      </c>
    </row>
    <row r="3" spans="1:2">
      <c r="A3" s="3" t="s">
        <v>742</v>
      </c>
    </row>
    <row r="4" spans="1:2">
      <c r="A4" s="4" t="s">
        <v>80</v>
      </c>
      <c r="B4" s="6" t="n">
        <v>44712</v>
      </c>
    </row>
    <row r="5" spans="1:2">
      <c r="A5" s="4" t="s">
        <v>101</v>
      </c>
      <c r="B5" s="6" t="n">
        <v>125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18"/>
    <col customWidth="1" max="5" min="5" width="31"/>
    <col customWidth="1" max="6" min="6" width="26"/>
    <col customWidth="1" max="7" min="7" width="21"/>
    <col customWidth="1" max="8" min="8" width="21"/>
    <col customWidth="1" max="9" min="9" width="14"/>
  </cols>
  <sheetData>
    <row r="1" spans="1:9">
      <c r="A1" s="1" t="s">
        <v>744</v>
      </c>
      <c r="B1" s="2" t="s">
        <v>610</v>
      </c>
      <c r="C1" s="2" t="s">
        <v>745</v>
      </c>
      <c r="D1" s="2" t="s">
        <v>746</v>
      </c>
      <c r="E1" s="2" t="s">
        <v>747</v>
      </c>
      <c r="F1" s="2" t="s">
        <v>748</v>
      </c>
      <c r="G1" s="2" t="s">
        <v>749</v>
      </c>
      <c r="H1" s="2" t="s">
        <v>539</v>
      </c>
      <c r="I1" s="2" t="s">
        <v>750</v>
      </c>
    </row>
    <row r="2" spans="1:9">
      <c r="A2" s="3" t="s">
        <v>751</v>
      </c>
    </row>
    <row r="3" spans="1:9">
      <c r="A3" s="4" t="s">
        <v>752</v>
      </c>
      <c r="F3" s="5" t="n">
        <v>66</v>
      </c>
    </row>
    <row r="4" spans="1:9">
      <c r="A4" s="4" t="s">
        <v>753</v>
      </c>
      <c r="F4" s="6" t="n">
        <v>26806</v>
      </c>
    </row>
    <row r="5" spans="1:9">
      <c r="A5" s="4" t="s">
        <v>754</v>
      </c>
      <c r="F5" s="4" t="s">
        <v>755</v>
      </c>
    </row>
    <row r="6" spans="1:9">
      <c r="A6" s="4" t="s">
        <v>756</v>
      </c>
      <c r="C6" s="6" t="n">
        <v>60495</v>
      </c>
      <c r="F6" s="6" t="n">
        <v>0</v>
      </c>
      <c r="G6" s="6" t="n">
        <v>60495</v>
      </c>
      <c r="H6" s="6" t="n">
        <v>0</v>
      </c>
    </row>
    <row r="7" spans="1:9">
      <c r="A7" s="4" t="s">
        <v>757</v>
      </c>
    </row>
    <row r="8" spans="1:9">
      <c r="A8" s="3" t="s">
        <v>751</v>
      </c>
    </row>
    <row r="9" spans="1:9">
      <c r="A9" s="4" t="s">
        <v>752</v>
      </c>
      <c r="D9" s="5" t="n">
        <v>12</v>
      </c>
      <c r="E9" s="5" t="n">
        <v>12</v>
      </c>
    </row>
    <row r="10" spans="1:9">
      <c r="A10" s="4" t="s">
        <v>758</v>
      </c>
      <c r="D10" s="5" t="n">
        <v>6</v>
      </c>
    </row>
    <row r="11" spans="1:9">
      <c r="A11" s="4" t="s">
        <v>695</v>
      </c>
      <c r="H11" s="5" t="n">
        <v>3438</v>
      </c>
    </row>
    <row r="12" spans="1:9">
      <c r="A12" s="4" t="s">
        <v>759</v>
      </c>
      <c r="H12" s="6" t="n">
        <v>584</v>
      </c>
    </row>
    <row r="13" spans="1:9">
      <c r="A13" s="4" t="s">
        <v>760</v>
      </c>
      <c r="E13" s="5" t="n">
        <v>5</v>
      </c>
    </row>
    <row r="14" spans="1:9">
      <c r="A14" s="4" t="s">
        <v>700</v>
      </c>
    </row>
    <row r="15" spans="1:9">
      <c r="A15" s="3" t="s">
        <v>751</v>
      </c>
    </row>
    <row r="16" spans="1:9">
      <c r="A16" s="4" t="s">
        <v>701</v>
      </c>
      <c r="B16" s="5" t="n">
        <v>23</v>
      </c>
    </row>
    <row r="17" spans="1:9">
      <c r="A17" s="4" t="s">
        <v>761</v>
      </c>
      <c r="B17" s="4" t="s">
        <v>762</v>
      </c>
    </row>
    <row r="18" spans="1:9">
      <c r="A18" s="4" t="s">
        <v>763</v>
      </c>
      <c r="B18" s="6" t="n">
        <v>34758</v>
      </c>
    </row>
    <row r="19" spans="1:9">
      <c r="A19" s="4" t="s">
        <v>764</v>
      </c>
      <c r="B19" s="5" t="n">
        <v>3912</v>
      </c>
    </row>
    <row r="20" spans="1:9">
      <c r="A20" s="4" t="s">
        <v>765</v>
      </c>
      <c r="B20" s="6" t="n">
        <v>30846</v>
      </c>
    </row>
    <row r="21" spans="1:9">
      <c r="A21" s="4" t="s">
        <v>702</v>
      </c>
      <c r="B21" s="4" t="s">
        <v>703</v>
      </c>
    </row>
    <row r="22" spans="1:9">
      <c r="A22" s="4" t="s">
        <v>766</v>
      </c>
    </row>
    <row r="23" spans="1:9">
      <c r="A23" s="3" t="s">
        <v>751</v>
      </c>
    </row>
    <row r="24" spans="1:9">
      <c r="A24" s="4" t="s">
        <v>767</v>
      </c>
      <c r="I24" s="4" t="s">
        <v>768</v>
      </c>
    </row>
    <row r="25" spans="1:9">
      <c r="A25" s="4" t="s">
        <v>769</v>
      </c>
    </row>
    <row r="26" spans="1:9">
      <c r="A26" s="3" t="s">
        <v>751</v>
      </c>
    </row>
    <row r="27" spans="1:9">
      <c r="A27" s="4" t="s">
        <v>702</v>
      </c>
      <c r="C27" s="4" t="s">
        <v>770</v>
      </c>
      <c r="I27" s="4" t="s">
        <v>771</v>
      </c>
    </row>
    <row r="28" spans="1:9">
      <c r="A28" s="4" t="s">
        <v>722</v>
      </c>
    </row>
    <row r="29" spans="1:9">
      <c r="A29" s="3" t="s">
        <v>751</v>
      </c>
    </row>
    <row r="30" spans="1:9">
      <c r="A30" s="4" t="s">
        <v>702</v>
      </c>
      <c r="C30" s="4" t="s">
        <v>770</v>
      </c>
      <c r="I30" s="4" t="s">
        <v>703</v>
      </c>
    </row>
    <row r="31" spans="1:9">
      <c r="A31" s="4" t="s">
        <v>772</v>
      </c>
    </row>
    <row r="32" spans="1:9">
      <c r="A32" s="3" t="s">
        <v>751</v>
      </c>
    </row>
    <row r="33" spans="1:9">
      <c r="A33" s="4" t="s">
        <v>714</v>
      </c>
      <c r="D33" s="4" t="s">
        <v>773</v>
      </c>
    </row>
    <row r="34" spans="1:9">
      <c r="A34" s="4" t="s">
        <v>774</v>
      </c>
      <c r="D34" s="4" t="s">
        <v>775</v>
      </c>
    </row>
    <row r="35" spans="1:9">
      <c r="A35" s="4" t="s">
        <v>776</v>
      </c>
    </row>
    <row r="36" spans="1:9">
      <c r="A36" s="3" t="s">
        <v>751</v>
      </c>
    </row>
    <row r="37" spans="1:9">
      <c r="A37" s="4" t="s">
        <v>714</v>
      </c>
      <c r="D37" s="4" t="s">
        <v>777</v>
      </c>
    </row>
    <row r="38" spans="1:9">
      <c r="A38" s="4" t="s">
        <v>774</v>
      </c>
      <c r="D38" s="4" t="s">
        <v>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v>
      </c>
      <c r="B1" s="2" t="s">
        <v>1</v>
      </c>
    </row>
    <row r="2" spans="1:4">
      <c r="B2" s="2" t="s">
        <v>2</v>
      </c>
      <c r="C2" s="2" t="s">
        <v>32</v>
      </c>
      <c r="D2" s="2" t="s">
        <v>75</v>
      </c>
    </row>
    <row r="3" spans="1:4">
      <c r="A3" s="3" t="s">
        <v>163</v>
      </c>
    </row>
    <row r="4" spans="1:4">
      <c r="A4" s="4" t="s">
        <v>164</v>
      </c>
      <c r="B4" s="7" t="n">
        <v>2.93</v>
      </c>
      <c r="C4" s="7" t="n">
        <v>2.24</v>
      </c>
      <c r="D4" s="7" t="n">
        <v>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780</v>
      </c>
      <c r="D1" s="2" t="s">
        <v>32</v>
      </c>
    </row>
    <row r="2" spans="1:4">
      <c r="A2" s="3" t="s">
        <v>751</v>
      </c>
    </row>
    <row r="3" spans="1:4">
      <c r="A3" s="4" t="s">
        <v>781</v>
      </c>
      <c r="B3" s="6" t="n">
        <v>79570</v>
      </c>
      <c r="D3" s="6" t="n">
        <v>103007</v>
      </c>
    </row>
    <row r="4" spans="1:4">
      <c r="A4" s="4" t="s">
        <v>782</v>
      </c>
    </row>
    <row r="5" spans="1:4">
      <c r="A5" s="3" t="s">
        <v>751</v>
      </c>
    </row>
    <row r="6" spans="1:4">
      <c r="A6" s="4" t="s">
        <v>702</v>
      </c>
      <c r="B6" s="4" t="s">
        <v>710</v>
      </c>
    </row>
    <row r="7" spans="1:4">
      <c r="A7" s="4" t="s">
        <v>783</v>
      </c>
      <c r="B7" s="4" t="s">
        <v>784</v>
      </c>
    </row>
    <row r="8" spans="1:4">
      <c r="A8" s="4" t="s">
        <v>781</v>
      </c>
      <c r="B8" s="6" t="n">
        <v>20433</v>
      </c>
      <c r="D8" s="5" t="n">
        <v>39091</v>
      </c>
    </row>
    <row r="9" spans="1:4">
      <c r="A9" s="4" t="s">
        <v>785</v>
      </c>
    </row>
    <row r="10" spans="1:4">
      <c r="A10" s="3" t="s">
        <v>751</v>
      </c>
    </row>
    <row r="11" spans="1:4">
      <c r="A11" s="4" t="s">
        <v>702</v>
      </c>
      <c r="B11" s="4" t="s">
        <v>786</v>
      </c>
      <c r="C11" s="4" t="s">
        <v>786</v>
      </c>
    </row>
    <row r="12" spans="1:4">
      <c r="A12" s="4" t="s">
        <v>783</v>
      </c>
      <c r="B12" s="4" t="s">
        <v>778</v>
      </c>
    </row>
    <row r="13" spans="1:4">
      <c r="A13" s="4" t="s">
        <v>781</v>
      </c>
      <c r="B13" s="6" t="n">
        <v>12430</v>
      </c>
      <c r="D13" s="5" t="n">
        <v>0</v>
      </c>
    </row>
    <row r="14" spans="1:4">
      <c r="A14" s="4" t="s">
        <v>787</v>
      </c>
    </row>
    <row r="15" spans="1:4">
      <c r="A15" s="3" t="s">
        <v>751</v>
      </c>
    </row>
    <row r="16" spans="1:4">
      <c r="A16" s="4" t="s">
        <v>702</v>
      </c>
      <c r="B16" s="4" t="s">
        <v>786</v>
      </c>
    </row>
    <row r="17" spans="1:4">
      <c r="A17" s="4" t="s">
        <v>781</v>
      </c>
      <c r="B17" s="6" t="n">
        <v>11782</v>
      </c>
      <c r="D17" s="5" t="n">
        <v>11813</v>
      </c>
    </row>
    <row r="18" spans="1:4">
      <c r="A18" s="4" t="s">
        <v>788</v>
      </c>
    </row>
    <row r="19" spans="1:4">
      <c r="A19" s="3" t="s">
        <v>751</v>
      </c>
    </row>
    <row r="20" spans="1:4">
      <c r="A20" s="4" t="s">
        <v>783</v>
      </c>
      <c r="B20" s="4" t="s">
        <v>786</v>
      </c>
    </row>
    <row r="21" spans="1:4">
      <c r="A21" s="4" t="s">
        <v>789</v>
      </c>
    </row>
    <row r="22" spans="1:4">
      <c r="A22" s="3" t="s">
        <v>751</v>
      </c>
    </row>
    <row r="23" spans="1:4">
      <c r="A23" s="4" t="s">
        <v>783</v>
      </c>
      <c r="B23" s="4" t="s">
        <v>778</v>
      </c>
    </row>
    <row r="24" spans="1:4">
      <c r="A24" s="4" t="s">
        <v>790</v>
      </c>
    </row>
    <row r="25" spans="1:4">
      <c r="A25" s="3" t="s">
        <v>751</v>
      </c>
    </row>
    <row r="26" spans="1:4">
      <c r="A26" s="4" t="s">
        <v>702</v>
      </c>
      <c r="B26" s="4" t="s">
        <v>771</v>
      </c>
    </row>
    <row r="27" spans="1:4">
      <c r="A27" s="4" t="s">
        <v>783</v>
      </c>
      <c r="B27" s="4" t="s">
        <v>771</v>
      </c>
    </row>
    <row r="28" spans="1:4">
      <c r="A28" s="4" t="s">
        <v>781</v>
      </c>
      <c r="B28" s="6" t="n">
        <v>10152</v>
      </c>
      <c r="D28" s="5" t="n">
        <v>10309</v>
      </c>
    </row>
    <row r="29" spans="1:4">
      <c r="A29" s="4" t="s">
        <v>791</v>
      </c>
    </row>
    <row r="30" spans="1:4">
      <c r="A30" s="3" t="s">
        <v>751</v>
      </c>
    </row>
    <row r="31" spans="1:4">
      <c r="A31" s="4" t="s">
        <v>702</v>
      </c>
      <c r="B31" s="4" t="s">
        <v>430</v>
      </c>
    </row>
    <row r="32" spans="1:4">
      <c r="A32" s="4" t="s">
        <v>783</v>
      </c>
      <c r="B32" s="4" t="s">
        <v>778</v>
      </c>
    </row>
    <row r="33" spans="1:4">
      <c r="A33" s="4" t="s">
        <v>781</v>
      </c>
      <c r="B33" s="6" t="n">
        <v>4048</v>
      </c>
      <c r="D33" s="5" t="n">
        <v>4122</v>
      </c>
    </row>
    <row r="34" spans="1:4">
      <c r="A34" s="4" t="s">
        <v>792</v>
      </c>
    </row>
    <row r="35" spans="1:4">
      <c r="A35" s="3" t="s">
        <v>751</v>
      </c>
    </row>
    <row r="36" spans="1:4">
      <c r="A36" s="4" t="s">
        <v>702</v>
      </c>
      <c r="B36" s="4" t="s">
        <v>489</v>
      </c>
    </row>
    <row r="37" spans="1:4">
      <c r="A37" s="4" t="s">
        <v>783</v>
      </c>
      <c r="B37" s="4" t="s">
        <v>489</v>
      </c>
    </row>
    <row r="38" spans="1:4">
      <c r="A38" s="4" t="s">
        <v>781</v>
      </c>
      <c r="B38" s="6" t="n">
        <v>0</v>
      </c>
      <c r="D38" s="5" t="n">
        <v>8323</v>
      </c>
    </row>
    <row r="39" spans="1:4">
      <c r="A39" s="4" t="s">
        <v>793</v>
      </c>
    </row>
    <row r="40" spans="1:4">
      <c r="A40" s="3" t="s">
        <v>751</v>
      </c>
    </row>
    <row r="41" spans="1:4">
      <c r="A41" s="4" t="s">
        <v>702</v>
      </c>
      <c r="B41" s="4" t="s">
        <v>430</v>
      </c>
    </row>
    <row r="42" spans="1:4">
      <c r="A42" s="4" t="s">
        <v>783</v>
      </c>
      <c r="B42" s="4" t="s">
        <v>794</v>
      </c>
    </row>
    <row r="43" spans="1:4">
      <c r="A43" s="4" t="s">
        <v>781</v>
      </c>
      <c r="B43" s="6" t="n">
        <v>160</v>
      </c>
      <c r="D43" s="5" t="n">
        <v>3783</v>
      </c>
    </row>
    <row r="44" spans="1:4">
      <c r="A44" s="4" t="s">
        <v>795</v>
      </c>
    </row>
    <row r="45" spans="1:4">
      <c r="A45" s="3" t="s">
        <v>751</v>
      </c>
    </row>
    <row r="46" spans="1:4">
      <c r="A46" s="4" t="s">
        <v>702</v>
      </c>
      <c r="B46" s="4" t="s">
        <v>796</v>
      </c>
    </row>
    <row r="47" spans="1:4">
      <c r="A47" s="4" t="s">
        <v>783</v>
      </c>
      <c r="B47" s="4" t="s">
        <v>796</v>
      </c>
    </row>
    <row r="48" spans="1:4">
      <c r="A48" s="4" t="s">
        <v>781</v>
      </c>
      <c r="B48" s="6" t="n">
        <v>3111</v>
      </c>
      <c r="D48" s="5" t="n">
        <v>3131</v>
      </c>
    </row>
    <row r="49" spans="1:4">
      <c r="A49" s="4" t="s">
        <v>797</v>
      </c>
    </row>
    <row r="50" spans="1:4">
      <c r="A50" s="3" t="s">
        <v>751</v>
      </c>
    </row>
    <row r="51" spans="1:4">
      <c r="A51" s="4" t="s">
        <v>702</v>
      </c>
      <c r="B51" s="4" t="s">
        <v>798</v>
      </c>
    </row>
    <row r="52" spans="1:4">
      <c r="A52" s="4" t="s">
        <v>783</v>
      </c>
      <c r="B52" s="4" t="s">
        <v>798</v>
      </c>
    </row>
    <row r="53" spans="1:4">
      <c r="A53" s="4" t="s">
        <v>781</v>
      </c>
      <c r="B53" s="6" t="n">
        <v>1202</v>
      </c>
      <c r="D53" s="5" t="n">
        <v>1200</v>
      </c>
    </row>
    <row r="54" spans="1:4">
      <c r="A54" s="4" t="s">
        <v>799</v>
      </c>
    </row>
    <row r="55" spans="1:4">
      <c r="A55" s="3" t="s">
        <v>751</v>
      </c>
    </row>
    <row r="56" spans="1:4">
      <c r="A56" s="4" t="s">
        <v>702</v>
      </c>
      <c r="B56" s="4" t="s">
        <v>430</v>
      </c>
    </row>
    <row r="57" spans="1:4">
      <c r="A57" s="4" t="s">
        <v>783</v>
      </c>
      <c r="B57" s="4" t="s">
        <v>778</v>
      </c>
    </row>
    <row r="58" spans="1:4">
      <c r="A58" s="4" t="s">
        <v>781</v>
      </c>
      <c r="B58" s="6" t="n">
        <v>-546</v>
      </c>
      <c r="D58" s="5" t="n">
        <v>-405</v>
      </c>
    </row>
    <row r="59" spans="1:4">
      <c r="A59" s="4" t="s">
        <v>800</v>
      </c>
    </row>
    <row r="60" spans="1:4">
      <c r="A60" s="3" t="s">
        <v>751</v>
      </c>
    </row>
    <row r="61" spans="1:4">
      <c r="A61" s="4" t="s">
        <v>702</v>
      </c>
      <c r="B61" s="4" t="s">
        <v>801</v>
      </c>
    </row>
    <row r="62" spans="1:4">
      <c r="A62" s="4" t="s">
        <v>783</v>
      </c>
      <c r="B62" s="4" t="s">
        <v>775</v>
      </c>
    </row>
    <row r="63" spans="1:4">
      <c r="A63" s="4" t="s">
        <v>781</v>
      </c>
      <c r="B63" s="6" t="n">
        <v>-905</v>
      </c>
      <c r="D63" s="5" t="n">
        <v>-470</v>
      </c>
    </row>
    <row r="64" spans="1:4">
      <c r="A64" s="4" t="s">
        <v>802</v>
      </c>
    </row>
    <row r="65" spans="1:4">
      <c r="A65" s="3" t="s">
        <v>751</v>
      </c>
    </row>
    <row r="66" spans="1:4">
      <c r="A66" s="4" t="s">
        <v>781</v>
      </c>
      <c r="B66" s="6" t="n">
        <v>17703</v>
      </c>
      <c r="D66" s="5" t="n">
        <v>6148</v>
      </c>
    </row>
    <row r="67" spans="1:4">
      <c r="A67" s="4" t="s">
        <v>803</v>
      </c>
    </row>
    <row r="68" spans="1:4">
      <c r="A68" s="3" t="s">
        <v>751</v>
      </c>
    </row>
    <row r="69" spans="1:4">
      <c r="A69" s="4" t="s">
        <v>702</v>
      </c>
      <c r="B69" s="4" t="s">
        <v>801</v>
      </c>
    </row>
    <row r="70" spans="1:4">
      <c r="A70" s="4" t="s">
        <v>783</v>
      </c>
      <c r="B70" s="4" t="s">
        <v>804</v>
      </c>
    </row>
    <row r="71" spans="1:4">
      <c r="A71" s="4" t="s">
        <v>805</v>
      </c>
    </row>
    <row r="72" spans="1:4">
      <c r="A72" s="3" t="s">
        <v>751</v>
      </c>
    </row>
    <row r="73" spans="1:4">
      <c r="A73" s="4" t="s">
        <v>702</v>
      </c>
      <c r="B73" s="4" t="s">
        <v>796</v>
      </c>
    </row>
    <row r="74" spans="1:4">
      <c r="A74" s="4" t="s">
        <v>783</v>
      </c>
      <c r="B74" s="4" t="s">
        <v>796</v>
      </c>
    </row>
    <row r="75" spans="1:4">
      <c r="A75" s="4" t="s">
        <v>806</v>
      </c>
    </row>
    <row r="76" spans="1:4">
      <c r="A76" s="3" t="s">
        <v>751</v>
      </c>
    </row>
    <row r="77" spans="1:4">
      <c r="A77" s="4" t="s">
        <v>781</v>
      </c>
      <c r="B77" s="6" t="n">
        <v>79570</v>
      </c>
      <c r="D77" s="5" t="n">
        <v>87045</v>
      </c>
    </row>
    <row r="78" spans="1:4">
      <c r="A78" s="4" t="s">
        <v>807</v>
      </c>
    </row>
    <row r="79" spans="1:4">
      <c r="A79" s="3" t="s">
        <v>751</v>
      </c>
    </row>
    <row r="80" spans="1:4">
      <c r="A80" s="4" t="s">
        <v>781</v>
      </c>
      <c r="B80" s="6" t="n">
        <v>0</v>
      </c>
      <c r="D80" s="6" t="n">
        <v>159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6"/>
    <col customWidth="1" max="6" min="6" width="26"/>
    <col customWidth="1" max="7" min="7" width="26"/>
    <col customWidth="1" max="8" min="8" width="25"/>
    <col customWidth="1" max="9" min="9" width="26"/>
    <col customWidth="1" max="10" min="10" width="26"/>
    <col customWidth="1" max="11" min="11" width="26"/>
  </cols>
  <sheetData>
    <row r="1" spans="1:11">
      <c r="A1" s="1" t="s">
        <v>808</v>
      </c>
      <c r="B1" s="2" t="s">
        <v>2</v>
      </c>
      <c r="C1" s="2" t="s">
        <v>809</v>
      </c>
      <c r="D1" s="2" t="s">
        <v>810</v>
      </c>
      <c r="E1" s="2" t="s">
        <v>811</v>
      </c>
      <c r="F1" s="2" t="s">
        <v>812</v>
      </c>
      <c r="G1" s="2" t="s">
        <v>813</v>
      </c>
      <c r="H1" s="2" t="s">
        <v>814</v>
      </c>
      <c r="I1" s="2" t="s">
        <v>815</v>
      </c>
      <c r="J1" s="2" t="s">
        <v>816</v>
      </c>
      <c r="K1" s="2" t="s">
        <v>817</v>
      </c>
    </row>
    <row r="2" spans="1:11">
      <c r="A2" s="4" t="s">
        <v>818</v>
      </c>
    </row>
    <row r="3" spans="1:11">
      <c r="A3" s="3" t="s">
        <v>751</v>
      </c>
    </row>
    <row r="4" spans="1:11">
      <c r="A4" s="4" t="s">
        <v>819</v>
      </c>
      <c r="C4" s="6" t="n">
        <v>1301</v>
      </c>
    </row>
    <row r="5" spans="1:11">
      <c r="A5" s="4" t="s">
        <v>702</v>
      </c>
      <c r="C5" s="4" t="s">
        <v>794</v>
      </c>
    </row>
    <row r="6" spans="1:11">
      <c r="A6" s="4" t="s">
        <v>820</v>
      </c>
      <c r="C6" s="5" t="n">
        <v>1</v>
      </c>
    </row>
    <row r="7" spans="1:11">
      <c r="A7" s="4" t="s">
        <v>821</v>
      </c>
    </row>
    <row r="8" spans="1:11">
      <c r="A8" s="3" t="s">
        <v>751</v>
      </c>
    </row>
    <row r="9" spans="1:11">
      <c r="A9" s="4" t="s">
        <v>819</v>
      </c>
      <c r="D9" s="6" t="n">
        <v>1250</v>
      </c>
    </row>
    <row r="10" spans="1:11">
      <c r="A10" s="4" t="s">
        <v>702</v>
      </c>
      <c r="D10" s="4" t="s">
        <v>786</v>
      </c>
    </row>
    <row r="11" spans="1:11">
      <c r="A11" s="4" t="s">
        <v>820</v>
      </c>
      <c r="D11" s="5" t="n">
        <v>1</v>
      </c>
    </row>
    <row r="12" spans="1:11">
      <c r="A12" s="4" t="s">
        <v>822</v>
      </c>
    </row>
    <row r="13" spans="1:11">
      <c r="A13" s="3" t="s">
        <v>751</v>
      </c>
    </row>
    <row r="14" spans="1:11">
      <c r="A14" s="4" t="s">
        <v>819</v>
      </c>
      <c r="E14" s="6" t="n">
        <v>806</v>
      </c>
    </row>
    <row r="15" spans="1:11">
      <c r="A15" s="4" t="s">
        <v>702</v>
      </c>
      <c r="E15" s="4" t="s">
        <v>786</v>
      </c>
    </row>
    <row r="16" spans="1:11">
      <c r="A16" s="4" t="s">
        <v>820</v>
      </c>
      <c r="E16" s="5" t="n">
        <v>1</v>
      </c>
    </row>
    <row r="17" spans="1:11">
      <c r="A17" s="4" t="s">
        <v>823</v>
      </c>
    </row>
    <row r="18" spans="1:11">
      <c r="A18" s="3" t="s">
        <v>751</v>
      </c>
    </row>
    <row r="19" spans="1:11">
      <c r="A19" s="4" t="s">
        <v>819</v>
      </c>
      <c r="F19" s="6" t="n">
        <v>4712</v>
      </c>
    </row>
    <row r="20" spans="1:11">
      <c r="A20" s="4" t="s">
        <v>702</v>
      </c>
      <c r="F20" s="4" t="s">
        <v>796</v>
      </c>
    </row>
    <row r="21" spans="1:11">
      <c r="A21" s="4" t="s">
        <v>820</v>
      </c>
      <c r="F21" s="5" t="n">
        <v>1</v>
      </c>
    </row>
    <row r="22" spans="1:11">
      <c r="A22" s="4" t="s">
        <v>824</v>
      </c>
    </row>
    <row r="23" spans="1:11">
      <c r="A23" s="3" t="s">
        <v>751</v>
      </c>
    </row>
    <row r="24" spans="1:11">
      <c r="A24" s="4" t="s">
        <v>819</v>
      </c>
      <c r="G24" s="6" t="n">
        <v>376</v>
      </c>
    </row>
    <row r="25" spans="1:11">
      <c r="A25" s="4" t="s">
        <v>702</v>
      </c>
      <c r="G25" s="4" t="s">
        <v>786</v>
      </c>
    </row>
    <row r="26" spans="1:11">
      <c r="A26" s="4" t="s">
        <v>820</v>
      </c>
      <c r="G26" s="5" t="n">
        <v>1</v>
      </c>
    </row>
    <row r="27" spans="1:11">
      <c r="A27" s="4" t="s">
        <v>825</v>
      </c>
    </row>
    <row r="28" spans="1:11">
      <c r="A28" s="3" t="s">
        <v>751</v>
      </c>
    </row>
    <row r="29" spans="1:11">
      <c r="A29" s="4" t="s">
        <v>819</v>
      </c>
      <c r="H29" s="6" t="n">
        <v>1034</v>
      </c>
    </row>
    <row r="30" spans="1:11">
      <c r="A30" s="4" t="s">
        <v>702</v>
      </c>
      <c r="H30" s="4" t="s">
        <v>794</v>
      </c>
    </row>
    <row r="31" spans="1:11">
      <c r="A31" s="4" t="s">
        <v>820</v>
      </c>
      <c r="H31" s="5" t="n">
        <v>1</v>
      </c>
    </row>
    <row r="32" spans="1:11">
      <c r="A32" s="4" t="s">
        <v>785</v>
      </c>
    </row>
    <row r="33" spans="1:11">
      <c r="A33" s="3" t="s">
        <v>751</v>
      </c>
    </row>
    <row r="34" spans="1:11">
      <c r="A34" s="4" t="s">
        <v>819</v>
      </c>
      <c r="I34" s="6" t="n">
        <v>12114</v>
      </c>
    </row>
    <row r="35" spans="1:11">
      <c r="A35" s="4" t="s">
        <v>702</v>
      </c>
      <c r="B35" s="4" t="s">
        <v>786</v>
      </c>
      <c r="I35" s="4" t="s">
        <v>786</v>
      </c>
    </row>
    <row r="36" spans="1:11">
      <c r="A36" s="4" t="s">
        <v>820</v>
      </c>
      <c r="I36" s="5" t="n">
        <v>1</v>
      </c>
    </row>
    <row r="37" spans="1:11">
      <c r="A37" s="4" t="s">
        <v>826</v>
      </c>
    </row>
    <row r="38" spans="1:11">
      <c r="A38" s="3" t="s">
        <v>751</v>
      </c>
    </row>
    <row r="39" spans="1:11">
      <c r="A39" s="4" t="s">
        <v>819</v>
      </c>
      <c r="J39" s="6" t="n">
        <v>4794</v>
      </c>
    </row>
    <row r="40" spans="1:11">
      <c r="A40" s="4" t="s">
        <v>702</v>
      </c>
      <c r="J40" s="4" t="s">
        <v>827</v>
      </c>
    </row>
    <row r="41" spans="1:11">
      <c r="A41" s="4" t="s">
        <v>820</v>
      </c>
      <c r="J41" s="5" t="n">
        <v>1</v>
      </c>
    </row>
    <row r="42" spans="1:11">
      <c r="A42" s="4" t="s">
        <v>828</v>
      </c>
    </row>
    <row r="43" spans="1:11">
      <c r="A43" s="3" t="s">
        <v>751</v>
      </c>
    </row>
    <row r="44" spans="1:11">
      <c r="A44" s="4" t="s">
        <v>819</v>
      </c>
      <c r="K44" s="6" t="n">
        <v>2885</v>
      </c>
    </row>
    <row r="45" spans="1:11">
      <c r="A45" s="4" t="s">
        <v>702</v>
      </c>
      <c r="K45" s="4" t="s">
        <v>796</v>
      </c>
    </row>
    <row r="46" spans="1:11">
      <c r="A46" s="4" t="s">
        <v>820</v>
      </c>
      <c r="K46"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5</v>
      </c>
    </row>
    <row r="3" spans="1:4">
      <c r="A3" s="3" t="s">
        <v>751</v>
      </c>
    </row>
    <row r="4" spans="1:4">
      <c r="A4" s="4" t="s">
        <v>830</v>
      </c>
      <c r="B4" s="6" t="n">
        <v>12895</v>
      </c>
      <c r="C4" s="6" t="n">
        <v>12351</v>
      </c>
      <c r="D4" s="6" t="n">
        <v>10541</v>
      </c>
    </row>
    <row r="5" spans="1:4">
      <c r="A5" s="4" t="s">
        <v>782</v>
      </c>
    </row>
    <row r="6" spans="1:4">
      <c r="A6" s="3" t="s">
        <v>751</v>
      </c>
    </row>
    <row r="7" spans="1:4">
      <c r="A7" s="4" t="s">
        <v>830</v>
      </c>
      <c r="B7" s="5" t="n">
        <v>2919</v>
      </c>
      <c r="C7" s="5" t="n">
        <v>4041</v>
      </c>
      <c r="D7" s="5" t="n">
        <v>3510</v>
      </c>
    </row>
    <row r="8" spans="1:4">
      <c r="A8" s="4" t="s">
        <v>785</v>
      </c>
    </row>
    <row r="9" spans="1:4">
      <c r="A9" s="3" t="s">
        <v>751</v>
      </c>
    </row>
    <row r="10" spans="1:4">
      <c r="A10" s="4" t="s">
        <v>830</v>
      </c>
      <c r="B10" s="5" t="n">
        <v>-172</v>
      </c>
      <c r="C10" s="5" t="n">
        <v>0</v>
      </c>
      <c r="D10" s="5" t="n">
        <v>0</v>
      </c>
    </row>
    <row r="11" spans="1:4">
      <c r="A11" s="4" t="s">
        <v>787</v>
      </c>
    </row>
    <row r="12" spans="1:4">
      <c r="A12" s="3" t="s">
        <v>751</v>
      </c>
    </row>
    <row r="13" spans="1:4">
      <c r="A13" s="4" t="s">
        <v>830</v>
      </c>
      <c r="B13" s="5" t="n">
        <v>2380</v>
      </c>
      <c r="C13" s="5" t="n">
        <v>1951</v>
      </c>
      <c r="D13" s="5" t="n">
        <v>1541</v>
      </c>
    </row>
    <row r="14" spans="1:4">
      <c r="A14" s="4" t="s">
        <v>790</v>
      </c>
    </row>
    <row r="15" spans="1:4">
      <c r="A15" s="3" t="s">
        <v>751</v>
      </c>
    </row>
    <row r="16" spans="1:4">
      <c r="A16" s="4" t="s">
        <v>830</v>
      </c>
      <c r="B16" s="5" t="n">
        <v>1912</v>
      </c>
      <c r="C16" s="5" t="n">
        <v>1013</v>
      </c>
      <c r="D16" s="5" t="n">
        <v>929</v>
      </c>
    </row>
    <row r="17" spans="1:4">
      <c r="A17" s="4" t="s">
        <v>791</v>
      </c>
    </row>
    <row r="18" spans="1:4">
      <c r="A18" s="3" t="s">
        <v>751</v>
      </c>
    </row>
    <row r="19" spans="1:4">
      <c r="A19" s="4" t="s">
        <v>830</v>
      </c>
      <c r="B19" s="5" t="n">
        <v>174</v>
      </c>
      <c r="C19" s="5" t="n">
        <v>145</v>
      </c>
      <c r="D19" s="5" t="n">
        <v>102</v>
      </c>
    </row>
    <row r="20" spans="1:4">
      <c r="A20" s="4" t="s">
        <v>795</v>
      </c>
    </row>
    <row r="21" spans="1:4">
      <c r="A21" s="3" t="s">
        <v>751</v>
      </c>
    </row>
    <row r="22" spans="1:4">
      <c r="A22" s="4" t="s">
        <v>830</v>
      </c>
      <c r="B22" s="5" t="n">
        <v>620</v>
      </c>
      <c r="C22" s="5" t="n">
        <v>581</v>
      </c>
      <c r="D22" s="5" t="n">
        <v>551</v>
      </c>
    </row>
    <row r="23" spans="1:4">
      <c r="A23" s="4" t="s">
        <v>797</v>
      </c>
    </row>
    <row r="24" spans="1:4">
      <c r="A24" s="3" t="s">
        <v>751</v>
      </c>
    </row>
    <row r="25" spans="1:4">
      <c r="A25" s="4" t="s">
        <v>830</v>
      </c>
      <c r="B25" s="5" t="n">
        <v>596</v>
      </c>
      <c r="C25" s="5" t="n">
        <v>493</v>
      </c>
      <c r="D25" s="5" t="n">
        <v>424</v>
      </c>
    </row>
    <row r="26" spans="1:4">
      <c r="A26" s="4" t="s">
        <v>793</v>
      </c>
    </row>
    <row r="27" spans="1:4">
      <c r="A27" s="3" t="s">
        <v>751</v>
      </c>
    </row>
    <row r="28" spans="1:4">
      <c r="A28" s="4" t="s">
        <v>830</v>
      </c>
      <c r="B28" s="5" t="n">
        <v>614</v>
      </c>
      <c r="C28" s="5" t="n">
        <v>569</v>
      </c>
      <c r="D28" s="5" t="n">
        <v>498</v>
      </c>
    </row>
    <row r="29" spans="1:4">
      <c r="A29" s="4" t="s">
        <v>700</v>
      </c>
    </row>
    <row r="30" spans="1:4">
      <c r="A30" s="3" t="s">
        <v>751</v>
      </c>
    </row>
    <row r="31" spans="1:4">
      <c r="A31" s="4" t="s">
        <v>830</v>
      </c>
      <c r="B31" s="5" t="n">
        <v>1016</v>
      </c>
      <c r="C31" s="5" t="n">
        <v>793</v>
      </c>
      <c r="D31" s="5" t="n">
        <v>764</v>
      </c>
    </row>
    <row r="32" spans="1:4">
      <c r="A32" s="4" t="s">
        <v>799</v>
      </c>
    </row>
    <row r="33" spans="1:4">
      <c r="A33" s="3" t="s">
        <v>751</v>
      </c>
    </row>
    <row r="34" spans="1:4">
      <c r="A34" s="4" t="s">
        <v>830</v>
      </c>
      <c r="B34" s="5" t="n">
        <v>2269</v>
      </c>
      <c r="C34" s="5" t="n">
        <v>1875</v>
      </c>
      <c r="D34" s="5" t="n">
        <v>1571</v>
      </c>
    </row>
    <row r="35" spans="1:4">
      <c r="A35" s="4" t="s">
        <v>800</v>
      </c>
    </row>
    <row r="36" spans="1:4">
      <c r="A36" s="3" t="s">
        <v>751</v>
      </c>
    </row>
    <row r="37" spans="1:4">
      <c r="A37" s="4" t="s">
        <v>830</v>
      </c>
      <c r="B37" s="5" t="n">
        <v>823</v>
      </c>
      <c r="C37" s="5" t="n">
        <v>633</v>
      </c>
      <c r="D37" s="5" t="n">
        <v>513</v>
      </c>
    </row>
    <row r="38" spans="1:4">
      <c r="A38" s="4" t="s">
        <v>802</v>
      </c>
    </row>
    <row r="39" spans="1:4">
      <c r="A39" s="3" t="s">
        <v>751</v>
      </c>
    </row>
    <row r="40" spans="1:4">
      <c r="A40" s="4" t="s">
        <v>830</v>
      </c>
      <c r="B40" s="6" t="n">
        <v>-256</v>
      </c>
      <c r="C40" s="6" t="n">
        <v>257</v>
      </c>
      <c r="D40" s="6" t="n">
        <v>1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478</v>
      </c>
    </row>
    <row r="3" spans="1:2">
      <c r="A3" s="4" t="s">
        <v>782</v>
      </c>
    </row>
    <row r="4" spans="1:2">
      <c r="A4" s="3" t="s">
        <v>751</v>
      </c>
    </row>
    <row r="5" spans="1:2">
      <c r="A5" s="4" t="s">
        <v>832</v>
      </c>
      <c r="B5" s="6" t="n">
        <v>52100</v>
      </c>
    </row>
    <row r="6" spans="1:2">
      <c r="A6" s="4" t="s">
        <v>833</v>
      </c>
      <c r="B6" s="4" t="s">
        <v>834</v>
      </c>
    </row>
    <row r="7" spans="1:2">
      <c r="A7" s="4" t="s">
        <v>835</v>
      </c>
      <c r="B7" s="8" t="n">
        <v>2020</v>
      </c>
    </row>
    <row r="8" spans="1:2">
      <c r="A8" s="4" t="s">
        <v>785</v>
      </c>
    </row>
    <row r="9" spans="1:2">
      <c r="A9" s="3" t="s">
        <v>751</v>
      </c>
    </row>
    <row r="10" spans="1:2">
      <c r="A10" s="4" t="s">
        <v>832</v>
      </c>
      <c r="B10" s="6" t="n">
        <v>0</v>
      </c>
    </row>
    <row r="11" spans="1:2">
      <c r="A11" s="4" t="s">
        <v>833</v>
      </c>
      <c r="B11" s="4" t="s">
        <v>489</v>
      </c>
    </row>
    <row r="12" spans="1:2">
      <c r="A12" s="4" t="s">
        <v>835</v>
      </c>
      <c r="B12" s="4" t="s">
        <v>836</v>
      </c>
    </row>
    <row r="13" spans="1:2">
      <c r="A13" s="4" t="s">
        <v>787</v>
      </c>
    </row>
    <row r="14" spans="1:2">
      <c r="A14" s="3" t="s">
        <v>751</v>
      </c>
    </row>
    <row r="15" spans="1:2">
      <c r="A15" s="4" t="s">
        <v>832</v>
      </c>
      <c r="B15" s="6" t="n">
        <v>86285</v>
      </c>
    </row>
    <row r="16" spans="1:2">
      <c r="A16" s="4" t="s">
        <v>833</v>
      </c>
      <c r="B16" s="4" t="s">
        <v>837</v>
      </c>
    </row>
    <row r="17" spans="1:2">
      <c r="A17" s="4" t="s">
        <v>835</v>
      </c>
      <c r="B17" s="9" t="n">
        <v>2018</v>
      </c>
    </row>
    <row r="18" spans="1:2">
      <c r="A18" s="4" t="s">
        <v>790</v>
      </c>
    </row>
    <row r="19" spans="1:2">
      <c r="A19" s="3" t="s">
        <v>751</v>
      </c>
    </row>
    <row r="20" spans="1:2">
      <c r="A20" s="4" t="s">
        <v>832</v>
      </c>
      <c r="B20" s="6" t="n">
        <v>0</v>
      </c>
    </row>
    <row r="21" spans="1:2">
      <c r="A21" s="4" t="s">
        <v>833</v>
      </c>
      <c r="B21" s="4" t="s">
        <v>489</v>
      </c>
    </row>
    <row r="22" spans="1:2">
      <c r="A22" s="4" t="s">
        <v>835</v>
      </c>
      <c r="B22" s="4" t="s">
        <v>836</v>
      </c>
    </row>
    <row r="23" spans="1:2">
      <c r="A23" s="4" t="s">
        <v>791</v>
      </c>
    </row>
    <row r="24" spans="1:2">
      <c r="A24" s="3" t="s">
        <v>751</v>
      </c>
    </row>
    <row r="25" spans="1:2">
      <c r="A25" s="4" t="s">
        <v>832</v>
      </c>
      <c r="B25" s="6" t="n">
        <v>18072</v>
      </c>
    </row>
    <row r="26" spans="1:2">
      <c r="A26" s="4" t="s">
        <v>833</v>
      </c>
      <c r="B26" s="4" t="s">
        <v>838</v>
      </c>
    </row>
    <row r="27" spans="1:2">
      <c r="A27" s="4" t="s">
        <v>835</v>
      </c>
      <c r="B27" s="10" t="n">
        <v>2019</v>
      </c>
    </row>
    <row r="28" spans="1:2">
      <c r="A28" s="4" t="s">
        <v>795</v>
      </c>
    </row>
    <row r="29" spans="1:2">
      <c r="A29" s="3" t="s">
        <v>751</v>
      </c>
    </row>
    <row r="30" spans="1:2">
      <c r="A30" s="4" t="s">
        <v>832</v>
      </c>
      <c r="B30" s="6" t="n">
        <v>7596</v>
      </c>
    </row>
    <row r="31" spans="1:2">
      <c r="A31" s="4" t="s">
        <v>833</v>
      </c>
      <c r="B31" s="4" t="s">
        <v>839</v>
      </c>
    </row>
    <row r="32" spans="1:2">
      <c r="A32" s="4" t="s">
        <v>835</v>
      </c>
      <c r="B32" s="11" t="n">
        <v>2018</v>
      </c>
    </row>
    <row r="33" spans="1:2">
      <c r="A33" s="4" t="s">
        <v>797</v>
      </c>
    </row>
    <row r="34" spans="1:2">
      <c r="A34" s="3" t="s">
        <v>751</v>
      </c>
    </row>
    <row r="35" spans="1:2">
      <c r="A35" s="4" t="s">
        <v>832</v>
      </c>
      <c r="B35" s="6" t="n">
        <v>13374</v>
      </c>
    </row>
    <row r="36" spans="1:2">
      <c r="A36" s="4" t="s">
        <v>833</v>
      </c>
      <c r="B36" s="4" t="s">
        <v>840</v>
      </c>
    </row>
    <row r="37" spans="1:2">
      <c r="A37" s="4" t="s">
        <v>835</v>
      </c>
      <c r="B37" s="12" t="n">
        <v>2021</v>
      </c>
    </row>
    <row r="38" spans="1:2">
      <c r="A38" s="4" t="s">
        <v>793</v>
      </c>
    </row>
    <row r="39" spans="1:2">
      <c r="A39" s="3" t="s">
        <v>751</v>
      </c>
    </row>
    <row r="40" spans="1:2">
      <c r="A40" s="4" t="s">
        <v>832</v>
      </c>
      <c r="B40" s="6" t="n">
        <v>87500</v>
      </c>
    </row>
    <row r="41" spans="1:2">
      <c r="A41" s="4" t="s">
        <v>833</v>
      </c>
      <c r="B41" s="4" t="s">
        <v>841</v>
      </c>
    </row>
    <row r="42" spans="1:2">
      <c r="A42" s="4" t="s">
        <v>835</v>
      </c>
      <c r="B42" s="13" t="n">
        <v>2019</v>
      </c>
    </row>
    <row r="43" spans="1:2">
      <c r="A43" s="4" t="s">
        <v>799</v>
      </c>
    </row>
    <row r="44" spans="1:2">
      <c r="A44" s="3" t="s">
        <v>751</v>
      </c>
    </row>
    <row r="45" spans="1:2">
      <c r="A45" s="4" t="s">
        <v>832</v>
      </c>
      <c r="B45" s="6" t="n">
        <v>17150</v>
      </c>
    </row>
    <row r="46" spans="1:2">
      <c r="A46" s="4" t="s">
        <v>833</v>
      </c>
      <c r="B46" s="4" t="s">
        <v>842</v>
      </c>
    </row>
    <row r="47" spans="1:2">
      <c r="A47" s="4" t="s">
        <v>835</v>
      </c>
      <c r="B47" s="13" t="n">
        <v>2020</v>
      </c>
    </row>
    <row r="48" spans="1:2">
      <c r="A48" s="4" t="s">
        <v>800</v>
      </c>
    </row>
    <row r="49" spans="1:2">
      <c r="A49" s="3" t="s">
        <v>751</v>
      </c>
    </row>
    <row r="50" spans="1:2">
      <c r="A50" s="4" t="s">
        <v>832</v>
      </c>
      <c r="B50" s="6" t="n">
        <v>35500</v>
      </c>
    </row>
    <row r="51" spans="1:2">
      <c r="A51" s="4" t="s">
        <v>833</v>
      </c>
      <c r="B51" s="4" t="s">
        <v>843</v>
      </c>
    </row>
    <row r="52" spans="1:2">
      <c r="A52" s="4" t="s">
        <v>835</v>
      </c>
      <c r="B52" s="14" t="n">
        <v>2025</v>
      </c>
    </row>
    <row r="53" spans="1:2">
      <c r="A53" s="4" t="s">
        <v>802</v>
      </c>
    </row>
    <row r="54" spans="1:2">
      <c r="A54" s="3" t="s">
        <v>751</v>
      </c>
    </row>
    <row r="55" spans="1:2">
      <c r="A55" s="4" t="s">
        <v>832</v>
      </c>
      <c r="B55" s="6" t="n">
        <v>67087</v>
      </c>
    </row>
    <row r="56" spans="1:2">
      <c r="A56" s="4" t="s">
        <v>835</v>
      </c>
      <c r="B56" s="4" t="s">
        <v>8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5</v>
      </c>
      <c r="B1" s="2" t="s">
        <v>846</v>
      </c>
      <c r="C1" s="2" t="s">
        <v>1</v>
      </c>
    </row>
    <row r="2" spans="1:5">
      <c r="B2" s="2" t="s">
        <v>523</v>
      </c>
      <c r="C2" s="2" t="s">
        <v>2</v>
      </c>
      <c r="D2" s="2" t="s">
        <v>32</v>
      </c>
      <c r="E2" s="2" t="s">
        <v>75</v>
      </c>
    </row>
    <row r="3" spans="1:5">
      <c r="A3" s="3" t="s">
        <v>33</v>
      </c>
    </row>
    <row r="4" spans="1:5">
      <c r="A4" s="4" t="s">
        <v>553</v>
      </c>
      <c r="C4" s="6" t="n">
        <v>906637</v>
      </c>
      <c r="D4" s="6" t="n">
        <v>1389974</v>
      </c>
    </row>
    <row r="5" spans="1:5">
      <c r="A5" s="4" t="s">
        <v>847</v>
      </c>
      <c r="C5" s="5" t="n">
        <v>34116</v>
      </c>
      <c r="D5" s="5" t="n">
        <v>33703</v>
      </c>
    </row>
    <row r="6" spans="1:5">
      <c r="A6" s="4" t="s">
        <v>116</v>
      </c>
      <c r="C6" s="5" t="n">
        <v>940753</v>
      </c>
      <c r="D6" s="5" t="n">
        <v>1423677</v>
      </c>
    </row>
    <row r="7" spans="1:5">
      <c r="A7" s="3" t="s">
        <v>848</v>
      </c>
    </row>
    <row r="8" spans="1:5">
      <c r="A8" s="4" t="s">
        <v>849</v>
      </c>
      <c r="C8" s="5" t="n">
        <v>296607</v>
      </c>
      <c r="D8" s="5" t="n">
        <v>299730</v>
      </c>
    </row>
    <row r="9" spans="1:5">
      <c r="A9" s="4" t="s">
        <v>47</v>
      </c>
      <c r="C9" s="5" t="n">
        <v>19878</v>
      </c>
      <c r="D9" s="5" t="n">
        <v>25715</v>
      </c>
    </row>
    <row r="10" spans="1:5">
      <c r="A10" s="4" t="s">
        <v>850</v>
      </c>
      <c r="C10" s="5" t="n">
        <v>624268</v>
      </c>
      <c r="D10" s="5" t="n">
        <v>1098232</v>
      </c>
    </row>
    <row r="11" spans="1:5">
      <c r="A11" s="4" t="s">
        <v>116</v>
      </c>
      <c r="C11" s="5" t="n">
        <v>940753</v>
      </c>
      <c r="D11" s="5" t="n">
        <v>1423677</v>
      </c>
    </row>
    <row r="12" spans="1:5">
      <c r="A12" s="3" t="s">
        <v>851</v>
      </c>
    </row>
    <row r="13" spans="1:5">
      <c r="A13" s="4" t="s">
        <v>852</v>
      </c>
      <c r="C13" s="5" t="n">
        <v>269858</v>
      </c>
      <c r="D13" s="5" t="n">
        <v>286857</v>
      </c>
      <c r="E13" s="6" t="n">
        <v>273231</v>
      </c>
    </row>
    <row r="14" spans="1:5">
      <c r="A14" s="4" t="s">
        <v>853</v>
      </c>
      <c r="C14" s="5" t="n">
        <v>-143805</v>
      </c>
      <c r="D14" s="5" t="n">
        <v>-155851</v>
      </c>
      <c r="E14" s="5" t="n">
        <v>-153973</v>
      </c>
    </row>
    <row r="15" spans="1:5">
      <c r="A15" s="4" t="s">
        <v>756</v>
      </c>
      <c r="B15" s="6" t="n">
        <v>60495</v>
      </c>
      <c r="C15" s="5" t="n">
        <v>0</v>
      </c>
      <c r="D15" s="5" t="n">
        <v>60495</v>
      </c>
      <c r="E15" s="5" t="n">
        <v>0</v>
      </c>
    </row>
    <row r="16" spans="1:5">
      <c r="A16" s="4" t="s">
        <v>98</v>
      </c>
      <c r="C16" s="6" t="n">
        <v>126053</v>
      </c>
      <c r="D16" s="6" t="n">
        <v>191501</v>
      </c>
      <c r="E16" s="6" t="n">
        <v>11925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854</v>
      </c>
      <c r="B1" s="2" t="s">
        <v>855</v>
      </c>
      <c r="C1" s="2" t="s">
        <v>478</v>
      </c>
      <c r="D1" s="2" t="s">
        <v>749</v>
      </c>
    </row>
    <row r="2" spans="1:4">
      <c r="A2" s="3" t="s">
        <v>856</v>
      </c>
    </row>
    <row r="3" spans="1:4">
      <c r="A3" s="4" t="s">
        <v>857</v>
      </c>
      <c r="C3" s="6" t="n">
        <v>600000000</v>
      </c>
    </row>
    <row r="4" spans="1:4">
      <c r="A4" s="4" t="s">
        <v>858</v>
      </c>
      <c r="C4" s="5" t="n">
        <v>3240938000</v>
      </c>
    </row>
    <row r="5" spans="1:4">
      <c r="A5" s="4" t="s">
        <v>859</v>
      </c>
    </row>
    <row r="6" spans="1:4">
      <c r="A6" s="3" t="s">
        <v>856</v>
      </c>
    </row>
    <row r="7" spans="1:4">
      <c r="A7" s="4" t="s">
        <v>858</v>
      </c>
      <c r="C7" s="5" t="n">
        <v>3240938000</v>
      </c>
      <c r="D7" s="6" t="n">
        <v>2782300000</v>
      </c>
    </row>
    <row r="8" spans="1:4">
      <c r="A8" s="4" t="s">
        <v>860</v>
      </c>
      <c r="C8" s="6" t="n">
        <v>2660814000</v>
      </c>
    </row>
    <row r="9" spans="1:4">
      <c r="A9" s="4" t="s">
        <v>861</v>
      </c>
    </row>
    <row r="10" spans="1:4">
      <c r="A10" s="3" t="s">
        <v>856</v>
      </c>
    </row>
    <row r="11" spans="1:4">
      <c r="A11" s="4" t="s">
        <v>862</v>
      </c>
      <c r="B11" s="5" t="n">
        <v>2</v>
      </c>
    </row>
    <row r="12" spans="1:4">
      <c r="A12" s="4" t="s">
        <v>863</v>
      </c>
      <c r="B12" s="6" t="n">
        <v>8000000</v>
      </c>
    </row>
    <row r="13" spans="1:4">
      <c r="A13" s="4" t="s">
        <v>864</v>
      </c>
    </row>
    <row r="14" spans="1:4">
      <c r="A14" s="3" t="s">
        <v>856</v>
      </c>
    </row>
    <row r="15" spans="1:4">
      <c r="A15" s="4" t="s">
        <v>857</v>
      </c>
      <c r="B15" s="5" t="n">
        <v>1150000000</v>
      </c>
    </row>
    <row r="16" spans="1:4">
      <c r="A16" s="4" t="s">
        <v>865</v>
      </c>
      <c r="B16" s="6" t="n">
        <v>1500000000</v>
      </c>
    </row>
    <row r="17" spans="1:4">
      <c r="A17" s="4" t="s">
        <v>866</v>
      </c>
    </row>
    <row r="18" spans="1:4">
      <c r="A18" s="3" t="s">
        <v>856</v>
      </c>
    </row>
    <row r="19" spans="1:4">
      <c r="A19" s="4" t="s">
        <v>867</v>
      </c>
      <c r="B19" s="4" t="s">
        <v>489</v>
      </c>
    </row>
    <row r="20" spans="1:4">
      <c r="A20" s="4" t="s">
        <v>868</v>
      </c>
      <c r="B20" s="5" t="n">
        <v>2</v>
      </c>
    </row>
    <row r="21" spans="1:4">
      <c r="A21" s="4" t="s">
        <v>869</v>
      </c>
    </row>
    <row r="22" spans="1:4">
      <c r="A22" s="3" t="s">
        <v>856</v>
      </c>
    </row>
    <row r="23" spans="1:4">
      <c r="A23" s="4" t="s">
        <v>857</v>
      </c>
      <c r="B23" s="6" t="n">
        <v>500000000</v>
      </c>
    </row>
    <row r="24" spans="1:4">
      <c r="A24" s="4" t="s">
        <v>870</v>
      </c>
    </row>
    <row r="25" spans="1:4">
      <c r="A25" s="3" t="s">
        <v>856</v>
      </c>
    </row>
    <row r="26" spans="1:4">
      <c r="A26" s="4" t="s">
        <v>857</v>
      </c>
      <c r="B26" s="5" t="n">
        <v>430000000</v>
      </c>
    </row>
    <row r="27" spans="1:4">
      <c r="A27" s="4" t="s">
        <v>871</v>
      </c>
    </row>
    <row r="28" spans="1:4">
      <c r="A28" s="3" t="s">
        <v>856</v>
      </c>
    </row>
    <row r="29" spans="1:4">
      <c r="A29" s="4" t="s">
        <v>857</v>
      </c>
      <c r="B29" s="6" t="n">
        <v>220000000</v>
      </c>
    </row>
    <row r="30" spans="1:4">
      <c r="A30" s="4" t="s">
        <v>872</v>
      </c>
    </row>
    <row r="31" spans="1:4">
      <c r="A31" s="3" t="s">
        <v>856</v>
      </c>
    </row>
    <row r="32" spans="1:4">
      <c r="A32" s="4" t="s">
        <v>867</v>
      </c>
      <c r="B32" s="4" t="s">
        <v>873</v>
      </c>
    </row>
    <row r="33" spans="1:4">
      <c r="A33" s="4" t="s">
        <v>874</v>
      </c>
    </row>
    <row r="34" spans="1:4">
      <c r="A34" s="3" t="s">
        <v>856</v>
      </c>
    </row>
    <row r="35" spans="1:4">
      <c r="A35" s="4" t="s">
        <v>867</v>
      </c>
      <c r="B35" s="4" t="s">
        <v>875</v>
      </c>
    </row>
    <row r="36" spans="1:4">
      <c r="A36" s="4" t="s">
        <v>876</v>
      </c>
    </row>
    <row r="37" spans="1:4">
      <c r="A37" s="3" t="s">
        <v>856</v>
      </c>
    </row>
    <row r="38" spans="1:4">
      <c r="A38" s="4" t="s">
        <v>867</v>
      </c>
      <c r="B38" s="4" t="s">
        <v>877</v>
      </c>
    </row>
    <row r="39" spans="1:4">
      <c r="A39" s="4" t="s">
        <v>878</v>
      </c>
      <c r="B39" s="15" t="n">
        <v>0.008500000000000001</v>
      </c>
    </row>
    <row r="40" spans="1:4">
      <c r="A40" s="4" t="s">
        <v>879</v>
      </c>
    </row>
    <row r="41" spans="1:4">
      <c r="A41" s="3" t="s">
        <v>856</v>
      </c>
    </row>
    <row r="42" spans="1:4">
      <c r="A42" s="4" t="s">
        <v>867</v>
      </c>
      <c r="B42" s="4" t="s">
        <v>880</v>
      </c>
    </row>
    <row r="43" spans="1:4">
      <c r="A43" s="4" t="s">
        <v>878</v>
      </c>
      <c r="B43" s="5" t="n">
        <v>0</v>
      </c>
    </row>
    <row r="44" spans="1:4">
      <c r="A44" s="4" t="s">
        <v>881</v>
      </c>
    </row>
    <row r="45" spans="1:4">
      <c r="A45" s="3" t="s">
        <v>856</v>
      </c>
    </row>
    <row r="46" spans="1:4">
      <c r="A46" s="4" t="s">
        <v>867</v>
      </c>
      <c r="B46" s="4" t="s">
        <v>882</v>
      </c>
    </row>
    <row r="47" spans="1:4">
      <c r="A47" s="4" t="s">
        <v>878</v>
      </c>
      <c r="B47" s="15" t="n">
        <v>0.0245</v>
      </c>
    </row>
    <row r="48" spans="1:4">
      <c r="A48" s="4" t="s">
        <v>883</v>
      </c>
    </row>
    <row r="49" spans="1:4">
      <c r="A49" s="3" t="s">
        <v>856</v>
      </c>
    </row>
    <row r="50" spans="1:4">
      <c r="A50" s="4" t="s">
        <v>867</v>
      </c>
      <c r="B50" s="4" t="s">
        <v>884</v>
      </c>
    </row>
    <row r="51" spans="1:4">
      <c r="A51" s="4" t="s">
        <v>878</v>
      </c>
      <c r="B51" s="15" t="n">
        <v>0.01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2</v>
      </c>
    </row>
    <row r="3" spans="1:3">
      <c r="A3" s="3" t="s">
        <v>886</v>
      </c>
    </row>
    <row r="4" spans="1:3">
      <c r="A4" s="4" t="s">
        <v>887</v>
      </c>
      <c r="B4" s="6" t="n">
        <v>3240938</v>
      </c>
    </row>
    <row r="5" spans="1:3">
      <c r="A5" s="4" t="s">
        <v>42</v>
      </c>
      <c r="B5" s="5" t="n">
        <v>3213588</v>
      </c>
      <c r="C5" s="6" t="n">
        <v>2758567</v>
      </c>
    </row>
    <row r="6" spans="1:3">
      <c r="A6" s="4" t="s">
        <v>859</v>
      </c>
    </row>
    <row r="7" spans="1:3">
      <c r="A7" s="3" t="s">
        <v>888</v>
      </c>
    </row>
    <row r="8" spans="1:3">
      <c r="A8" s="4" t="s">
        <v>889</v>
      </c>
      <c r="B8" s="5" t="n">
        <v>2297968</v>
      </c>
      <c r="C8" s="5" t="n">
        <v>1613490</v>
      </c>
    </row>
    <row r="9" spans="1:3">
      <c r="A9" s="3" t="s">
        <v>886</v>
      </c>
    </row>
    <row r="10" spans="1:3">
      <c r="A10" s="4" t="s">
        <v>890</v>
      </c>
      <c r="B10" s="5" t="n">
        <v>642970</v>
      </c>
      <c r="C10" s="5" t="n">
        <v>1094985</v>
      </c>
    </row>
    <row r="11" spans="1:3">
      <c r="A11" s="4" t="s">
        <v>887</v>
      </c>
      <c r="B11" s="5" t="n">
        <v>3240938</v>
      </c>
      <c r="C11" s="5" t="n">
        <v>2782300</v>
      </c>
    </row>
    <row r="12" spans="1:3">
      <c r="A12" s="4" t="s">
        <v>891</v>
      </c>
      <c r="B12" s="5" t="n">
        <v>0</v>
      </c>
      <c r="C12" s="5" t="n">
        <v>872</v>
      </c>
    </row>
    <row r="13" spans="1:3">
      <c r="A13" s="4" t="s">
        <v>892</v>
      </c>
      <c r="B13" s="5" t="n">
        <v>-27350</v>
      </c>
      <c r="C13" s="5" t="n">
        <v>-24605</v>
      </c>
    </row>
    <row r="14" spans="1:3">
      <c r="A14" s="4" t="s">
        <v>42</v>
      </c>
      <c r="B14" s="6" t="n">
        <v>3213588</v>
      </c>
      <c r="C14" s="6" t="n">
        <v>2758567</v>
      </c>
    </row>
    <row r="15" spans="1:3">
      <c r="A15" s="4" t="s">
        <v>893</v>
      </c>
      <c r="B15" s="4" t="s">
        <v>894</v>
      </c>
      <c r="C15" s="4" t="s">
        <v>895</v>
      </c>
    </row>
    <row r="16" spans="1:3">
      <c r="A16" s="4" t="s">
        <v>896</v>
      </c>
      <c r="B16" s="4" t="s">
        <v>897</v>
      </c>
      <c r="C16" s="4" t="s">
        <v>898</v>
      </c>
    </row>
    <row r="17" spans="1:3">
      <c r="A17" s="4" t="s">
        <v>899</v>
      </c>
      <c r="B17" s="4" t="s">
        <v>900</v>
      </c>
      <c r="C17" s="4" t="s">
        <v>901</v>
      </c>
    </row>
    <row r="18" spans="1:3">
      <c r="A18" s="4" t="s">
        <v>902</v>
      </c>
      <c r="B18" s="4" t="s">
        <v>903</v>
      </c>
      <c r="C18" s="4" t="s">
        <v>904</v>
      </c>
    </row>
    <row r="19" spans="1:3">
      <c r="A19" s="4" t="s">
        <v>905</v>
      </c>
    </row>
    <row r="20" spans="1:3">
      <c r="A20" s="3" t="s">
        <v>888</v>
      </c>
    </row>
    <row r="21" spans="1:3">
      <c r="A21" s="4" t="s">
        <v>889</v>
      </c>
      <c r="B21" s="6" t="n">
        <v>0</v>
      </c>
      <c r="C21" s="6" t="n">
        <v>73825</v>
      </c>
    </row>
    <row r="22" spans="1:3">
      <c r="A22" s="3" t="s">
        <v>886</v>
      </c>
    </row>
    <row r="23" spans="1:3">
      <c r="A23" s="4" t="s">
        <v>890</v>
      </c>
      <c r="B23" s="6" t="n">
        <v>300000</v>
      </c>
      <c r="C23" s="6" t="n">
        <v>0</v>
      </c>
    </row>
    <row r="24" spans="1:3">
      <c r="A24" s="4" t="s">
        <v>513</v>
      </c>
      <c r="C24" s="4" t="s">
        <v>906</v>
      </c>
    </row>
    <row r="25" spans="1:3">
      <c r="A25" s="4" t="s">
        <v>899</v>
      </c>
      <c r="B25" s="4" t="s">
        <v>907</v>
      </c>
      <c r="C25" s="4" t="s">
        <v>907</v>
      </c>
    </row>
    <row r="26" spans="1:3">
      <c r="A26" s="4" t="s">
        <v>902</v>
      </c>
      <c r="B26" s="4" t="s">
        <v>903</v>
      </c>
      <c r="C26" s="4" t="s">
        <v>903</v>
      </c>
    </row>
    <row r="27" spans="1:3">
      <c r="A27" s="4" t="s">
        <v>908</v>
      </c>
      <c r="B27" s="4" t="s">
        <v>909</v>
      </c>
      <c r="C27" s="4" t="s">
        <v>909</v>
      </c>
    </row>
    <row r="28" spans="1:3">
      <c r="A28" s="4" t="s">
        <v>910</v>
      </c>
    </row>
    <row r="29" spans="1:3">
      <c r="A29" s="3" t="s">
        <v>886</v>
      </c>
    </row>
    <row r="30" spans="1:3">
      <c r="A30" s="4" t="s">
        <v>513</v>
      </c>
      <c r="C30" s="4" t="s">
        <v>911</v>
      </c>
    </row>
    <row r="31" spans="1:3">
      <c r="A31" s="4" t="s">
        <v>912</v>
      </c>
      <c r="C31" s="4" t="s">
        <v>913</v>
      </c>
    </row>
    <row r="32" spans="1:3">
      <c r="A32" s="4" t="s">
        <v>914</v>
      </c>
    </row>
    <row r="33" spans="1:3">
      <c r="A33" s="3" t="s">
        <v>886</v>
      </c>
    </row>
    <row r="34" spans="1:3">
      <c r="A34" s="4" t="s">
        <v>513</v>
      </c>
      <c r="B34" s="4" t="s">
        <v>915</v>
      </c>
      <c r="C34" s="4" t="s">
        <v>915</v>
      </c>
    </row>
    <row r="35" spans="1:3">
      <c r="A35" s="4" t="s">
        <v>916</v>
      </c>
      <c r="B35" s="4" t="s">
        <v>917</v>
      </c>
      <c r="C35" s="4" t="s">
        <v>770</v>
      </c>
    </row>
    <row r="36" spans="1:3">
      <c r="A36" s="4" t="s">
        <v>918</v>
      </c>
    </row>
    <row r="37" spans="1:3">
      <c r="A37" s="3" t="s">
        <v>886</v>
      </c>
    </row>
    <row r="38" spans="1:3">
      <c r="A38" s="4" t="s">
        <v>513</v>
      </c>
      <c r="B38" s="4" t="s">
        <v>919</v>
      </c>
      <c r="C38" s="4" t="s">
        <v>920</v>
      </c>
    </row>
    <row r="39" spans="1:3">
      <c r="A39" s="4" t="s">
        <v>916</v>
      </c>
      <c r="B39" s="4" t="s">
        <v>915</v>
      </c>
      <c r="C39" s="4" t="s">
        <v>917</v>
      </c>
    </row>
    <row r="40" spans="1:3">
      <c r="A40" s="4" t="s">
        <v>921</v>
      </c>
    </row>
    <row r="41" spans="1:3">
      <c r="A41" s="3" t="s">
        <v>886</v>
      </c>
    </row>
    <row r="42" spans="1:3">
      <c r="A42" s="4" t="s">
        <v>908</v>
      </c>
      <c r="B42" s="4" t="s">
        <v>922</v>
      </c>
      <c r="C42" s="4" t="s">
        <v>922</v>
      </c>
    </row>
    <row r="43" spans="1:3">
      <c r="A43" s="4" t="s">
        <v>923</v>
      </c>
    </row>
    <row r="44" spans="1:3">
      <c r="A44" s="3" t="s">
        <v>886</v>
      </c>
    </row>
    <row r="45" spans="1:3">
      <c r="A45" s="4" t="s">
        <v>908</v>
      </c>
      <c r="B45" s="4" t="s">
        <v>770</v>
      </c>
      <c r="C45" s="4" t="s">
        <v>7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78</v>
      </c>
    </row>
    <row r="2" spans="1:2">
      <c r="A2" s="3" t="s">
        <v>241</v>
      </c>
    </row>
    <row r="3" spans="1:2">
      <c r="A3" s="5" t="n">
        <v>2017</v>
      </c>
      <c r="B3" s="6" t="n">
        <v>311075</v>
      </c>
    </row>
    <row r="4" spans="1:2">
      <c r="A4" s="5" t="n">
        <v>2018</v>
      </c>
      <c r="B4" s="5" t="n">
        <v>356018</v>
      </c>
    </row>
    <row r="5" spans="1:2">
      <c r="A5" s="5" t="n">
        <v>2019</v>
      </c>
      <c r="B5" s="5" t="n">
        <v>514121</v>
      </c>
    </row>
    <row r="6" spans="1:2">
      <c r="A6" s="5" t="n">
        <v>2020</v>
      </c>
      <c r="B6" s="5" t="n">
        <v>831289</v>
      </c>
    </row>
    <row r="7" spans="1:2">
      <c r="A7" s="5" t="n">
        <v>2021</v>
      </c>
      <c r="B7" s="5" t="n">
        <v>664064</v>
      </c>
    </row>
    <row r="8" spans="1:2">
      <c r="A8" s="4" t="s">
        <v>925</v>
      </c>
      <c r="B8" s="5" t="n">
        <v>564371</v>
      </c>
    </row>
    <row r="9" spans="1:2">
      <c r="A9" s="4" t="s">
        <v>116</v>
      </c>
      <c r="B9" s="6" t="n">
        <v>32409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26</v>
      </c>
      <c r="B1" s="2" t="s">
        <v>1</v>
      </c>
    </row>
    <row r="2" spans="1:3">
      <c r="B2" s="2" t="s">
        <v>927</v>
      </c>
      <c r="C2" s="2" t="s">
        <v>749</v>
      </c>
    </row>
    <row r="3" spans="1:3">
      <c r="A3" s="3" t="s">
        <v>856</v>
      </c>
    </row>
    <row r="4" spans="1:3">
      <c r="A4" s="4" t="s">
        <v>928</v>
      </c>
      <c r="B4" s="6" t="n">
        <v>365000</v>
      </c>
      <c r="C4" s="6" t="n">
        <v>36000</v>
      </c>
    </row>
    <row r="5" spans="1:3">
      <c r="A5" s="4" t="s">
        <v>929</v>
      </c>
      <c r="B5" s="6" t="n">
        <v>600000</v>
      </c>
    </row>
    <row r="6" spans="1:3">
      <c r="A6" s="4" t="s">
        <v>930</v>
      </c>
    </row>
    <row r="7" spans="1:3">
      <c r="A7" s="3" t="s">
        <v>856</v>
      </c>
    </row>
    <row r="8" spans="1:3">
      <c r="A8" s="4" t="s">
        <v>931</v>
      </c>
      <c r="B8" s="4" t="s">
        <v>546</v>
      </c>
    </row>
    <row r="9" spans="1:3">
      <c r="A9" s="4" t="s">
        <v>928</v>
      </c>
      <c r="B9" s="6" t="n">
        <v>3000</v>
      </c>
    </row>
    <row r="10" spans="1:3">
      <c r="A10" s="4" t="s">
        <v>929</v>
      </c>
      <c r="B10" s="6" t="n">
        <v>100000</v>
      </c>
    </row>
    <row r="11" spans="1:3">
      <c r="A11" s="4" t="s">
        <v>932</v>
      </c>
      <c r="B11" s="4" t="s">
        <v>917</v>
      </c>
    </row>
    <row r="12" spans="1:3">
      <c r="A12" s="4" t="s">
        <v>933</v>
      </c>
      <c r="B12" s="4" t="s">
        <v>934</v>
      </c>
    </row>
    <row r="13" spans="1:3">
      <c r="A13" s="4" t="s">
        <v>935</v>
      </c>
      <c r="B13" s="4" t="s">
        <v>936</v>
      </c>
    </row>
    <row r="14" spans="1:3">
      <c r="A14" s="4" t="s">
        <v>937</v>
      </c>
      <c r="B14" s="4" t="s">
        <v>938</v>
      </c>
    </row>
    <row r="15" spans="1:3">
      <c r="A15" s="4" t="s">
        <v>867</v>
      </c>
      <c r="B15" s="4" t="s">
        <v>939</v>
      </c>
    </row>
    <row r="16" spans="1:3">
      <c r="A16" s="4" t="s">
        <v>940</v>
      </c>
      <c r="B16" s="5" t="n">
        <v>1</v>
      </c>
    </row>
    <row r="17" spans="1:3">
      <c r="A17" s="4" t="s">
        <v>941</v>
      </c>
      <c r="B17" s="4" t="s">
        <v>942</v>
      </c>
    </row>
    <row r="18" spans="1:3">
      <c r="A18" s="4" t="s">
        <v>943</v>
      </c>
    </row>
    <row r="19" spans="1:3">
      <c r="A19" s="3" t="s">
        <v>856</v>
      </c>
    </row>
    <row r="20" spans="1:3">
      <c r="A20" s="4" t="s">
        <v>928</v>
      </c>
      <c r="B20" s="6" t="n">
        <v>362000</v>
      </c>
    </row>
    <row r="21" spans="1:3">
      <c r="A21" s="4" t="s">
        <v>929</v>
      </c>
      <c r="B21" s="6" t="n">
        <v>500000</v>
      </c>
    </row>
    <row r="22" spans="1:3">
      <c r="A22" s="4" t="s">
        <v>932</v>
      </c>
      <c r="B22" s="4" t="s">
        <v>944</v>
      </c>
    </row>
    <row r="23" spans="1:3">
      <c r="A23" s="4" t="s">
        <v>933</v>
      </c>
      <c r="B23" s="4" t="s">
        <v>945</v>
      </c>
    </row>
    <row r="24" spans="1:3">
      <c r="A24" s="4" t="s">
        <v>935</v>
      </c>
      <c r="B24" s="4" t="s">
        <v>946</v>
      </c>
    </row>
    <row r="25" spans="1:3">
      <c r="A25" s="4" t="s">
        <v>937</v>
      </c>
      <c r="B25" s="4" t="s">
        <v>938</v>
      </c>
    </row>
    <row r="26" spans="1:3">
      <c r="A26" s="4" t="s">
        <v>867</v>
      </c>
      <c r="B26" s="4" t="s">
        <v>9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947</v>
      </c>
      <c r="B1" s="2" t="s">
        <v>948</v>
      </c>
    </row>
    <row r="2" spans="1:2">
      <c r="A2" s="3" t="s">
        <v>244</v>
      </c>
    </row>
    <row r="3" spans="1:2">
      <c r="A3" s="4" t="s">
        <v>949</v>
      </c>
      <c r="B3" s="6" t="n">
        <v>9244</v>
      </c>
    </row>
    <row r="4" spans="1:2">
      <c r="A4" s="4" t="s">
        <v>950</v>
      </c>
      <c r="B4" s="5" t="n">
        <v>31</v>
      </c>
    </row>
    <row r="5" spans="1:2">
      <c r="A5" s="4" t="s">
        <v>951</v>
      </c>
      <c r="B5" s="6" t="n">
        <v>2109486</v>
      </c>
    </row>
    <row r="6" spans="1:2">
      <c r="A6" s="4" t="s">
        <v>952</v>
      </c>
      <c r="B6" s="5" t="n">
        <v>2836</v>
      </c>
    </row>
    <row r="7" spans="1:2">
      <c r="A7" s="4" t="s">
        <v>953</v>
      </c>
      <c r="B7" s="6" t="n">
        <v>2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5</v>
      </c>
    </row>
    <row r="3" spans="1:4">
      <c r="A3" s="3" t="s">
        <v>166</v>
      </c>
    </row>
    <row r="4" spans="1:4">
      <c r="A4" s="4" t="s">
        <v>98</v>
      </c>
      <c r="B4" s="6" t="n">
        <v>397089</v>
      </c>
      <c r="C4" s="6" t="n">
        <v>209536</v>
      </c>
      <c r="D4" s="6" t="n">
        <v>195896</v>
      </c>
    </row>
    <row r="5" spans="1:4">
      <c r="A5" s="3" t="s">
        <v>167</v>
      </c>
    </row>
    <row r="6" spans="1:4">
      <c r="A6" s="4" t="s">
        <v>85</v>
      </c>
      <c r="B6" s="5" t="n">
        <v>182560</v>
      </c>
      <c r="C6" s="5" t="n">
        <v>133457</v>
      </c>
      <c r="D6" s="5" t="n">
        <v>115076</v>
      </c>
    </row>
    <row r="7" spans="1:4">
      <c r="A7" s="4" t="s">
        <v>168</v>
      </c>
      <c r="B7" s="5" t="n">
        <v>12922</v>
      </c>
      <c r="C7" s="5" t="n">
        <v>7779</v>
      </c>
      <c r="D7" s="5" t="n">
        <v>6592</v>
      </c>
    </row>
    <row r="8" spans="1:4">
      <c r="A8" s="4" t="s">
        <v>91</v>
      </c>
      <c r="B8" s="5" t="n">
        <v>4980</v>
      </c>
      <c r="C8" s="5" t="n">
        <v>3310</v>
      </c>
      <c r="D8" s="5" t="n">
        <v>2683</v>
      </c>
    </row>
    <row r="9" spans="1:4">
      <c r="A9" s="4" t="s">
        <v>169</v>
      </c>
      <c r="B9" s="5" t="n">
        <v>-872</v>
      </c>
      <c r="C9" s="5" t="n">
        <v>-2409</v>
      </c>
      <c r="D9" s="5" t="n">
        <v>-3079</v>
      </c>
    </row>
    <row r="10" spans="1:4">
      <c r="A10" s="4" t="s">
        <v>137</v>
      </c>
      <c r="B10" s="5" t="n">
        <v>8045</v>
      </c>
      <c r="C10" s="5" t="n">
        <v>6055</v>
      </c>
      <c r="D10" s="5" t="n">
        <v>4984</v>
      </c>
    </row>
    <row r="11" spans="1:4">
      <c r="A11" s="4" t="s">
        <v>170</v>
      </c>
      <c r="B11" s="5" t="n">
        <v>-69199</v>
      </c>
      <c r="C11" s="5" t="n">
        <v>-2857</v>
      </c>
      <c r="D11" s="5" t="n">
        <v>-3438</v>
      </c>
    </row>
    <row r="12" spans="1:4">
      <c r="A12" s="4" t="s">
        <v>171</v>
      </c>
      <c r="B12" s="5" t="n">
        <v>-8465</v>
      </c>
      <c r="C12" s="5" t="n">
        <v>-1501</v>
      </c>
      <c r="D12" s="5" t="n">
        <v>2500</v>
      </c>
    </row>
    <row r="13" spans="1:4">
      <c r="A13" s="4" t="s">
        <v>172</v>
      </c>
      <c r="B13" s="5" t="n">
        <v>0</v>
      </c>
      <c r="C13" s="5" t="n">
        <v>0</v>
      </c>
      <c r="D13" s="5" t="n">
        <v>1724</v>
      </c>
    </row>
    <row r="14" spans="1:4">
      <c r="A14" s="4" t="s">
        <v>173</v>
      </c>
      <c r="B14" s="5" t="n">
        <v>3534</v>
      </c>
      <c r="C14" s="5" t="n">
        <v>4531</v>
      </c>
      <c r="D14" s="5" t="n">
        <v>4510</v>
      </c>
    </row>
    <row r="15" spans="1:4">
      <c r="A15" s="3" t="s">
        <v>174</v>
      </c>
    </row>
    <row r="16" spans="1:4">
      <c r="A16" s="4" t="s">
        <v>38</v>
      </c>
      <c r="B16" s="5" t="n">
        <v>1367</v>
      </c>
      <c r="C16" s="5" t="n">
        <v>-1436</v>
      </c>
      <c r="D16" s="5" t="n">
        <v>71</v>
      </c>
    </row>
    <row r="17" spans="1:4">
      <c r="A17" s="4" t="s">
        <v>175</v>
      </c>
      <c r="B17" s="5" t="n">
        <v>-2981</v>
      </c>
      <c r="C17" s="5" t="n">
        <v>-1172</v>
      </c>
      <c r="D17" s="5" t="n">
        <v>-1498</v>
      </c>
    </row>
    <row r="18" spans="1:4">
      <c r="A18" s="4" t="s">
        <v>46</v>
      </c>
      <c r="B18" s="5" t="n">
        <v>10075</v>
      </c>
      <c r="C18" s="5" t="n">
        <v>108</v>
      </c>
      <c r="D18" s="5" t="n">
        <v>4920</v>
      </c>
    </row>
    <row r="19" spans="1:4">
      <c r="A19" s="4" t="s">
        <v>47</v>
      </c>
      <c r="B19" s="5" t="n">
        <v>208</v>
      </c>
      <c r="C19" s="5" t="n">
        <v>11928</v>
      </c>
      <c r="D19" s="5" t="n">
        <v>6640</v>
      </c>
    </row>
    <row r="20" spans="1:4">
      <c r="A20" s="4" t="s">
        <v>176</v>
      </c>
      <c r="B20" s="5" t="n">
        <v>539263</v>
      </c>
      <c r="C20" s="5" t="n">
        <v>367329</v>
      </c>
      <c r="D20" s="5" t="n">
        <v>337581</v>
      </c>
    </row>
    <row r="21" spans="1:4">
      <c r="A21" s="3" t="s">
        <v>177</v>
      </c>
    </row>
    <row r="22" spans="1:4">
      <c r="A22" s="4" t="s">
        <v>178</v>
      </c>
      <c r="B22" s="5" t="n">
        <v>0</v>
      </c>
      <c r="C22" s="5" t="n">
        <v>-1200853</v>
      </c>
      <c r="D22" s="5" t="n">
        <v>0</v>
      </c>
    </row>
    <row r="23" spans="1:4">
      <c r="A23" s="4" t="s">
        <v>179</v>
      </c>
      <c r="B23" s="5" t="n">
        <v>-1086523</v>
      </c>
      <c r="C23" s="5" t="n">
        <v>-349897</v>
      </c>
      <c r="D23" s="5" t="n">
        <v>-503538</v>
      </c>
    </row>
    <row r="24" spans="1:4">
      <c r="A24" s="4" t="s">
        <v>180</v>
      </c>
      <c r="B24" s="5" t="n">
        <v>-23279</v>
      </c>
      <c r="C24" s="5" t="n">
        <v>-26931</v>
      </c>
      <c r="D24" s="5" t="n">
        <v>-23528</v>
      </c>
    </row>
    <row r="25" spans="1:4">
      <c r="A25" s="4" t="s">
        <v>181</v>
      </c>
      <c r="B25" s="5" t="n">
        <v>60813</v>
      </c>
      <c r="C25" s="5" t="n">
        <v>800</v>
      </c>
      <c r="D25" s="5" t="n">
        <v>0</v>
      </c>
    </row>
    <row r="26" spans="1:4">
      <c r="A26" s="4" t="s">
        <v>182</v>
      </c>
      <c r="B26" s="5" t="n">
        <v>16854</v>
      </c>
      <c r="C26" s="5" t="n">
        <v>1282</v>
      </c>
      <c r="D26" s="5" t="n">
        <v>-3794</v>
      </c>
    </row>
    <row r="27" spans="1:4">
      <c r="A27" s="4" t="s">
        <v>183</v>
      </c>
      <c r="B27" s="5" t="n">
        <v>-28241</v>
      </c>
      <c r="C27" s="5" t="n">
        <v>-3434</v>
      </c>
      <c r="D27" s="5" t="n">
        <v>0</v>
      </c>
    </row>
    <row r="28" spans="1:4">
      <c r="A28" s="4" t="s">
        <v>184</v>
      </c>
      <c r="B28" s="5" t="n">
        <v>16953</v>
      </c>
      <c r="C28" s="5" t="n">
        <v>45080</v>
      </c>
      <c r="D28" s="5" t="n">
        <v>0</v>
      </c>
    </row>
    <row r="29" spans="1:4">
      <c r="A29" s="4" t="s">
        <v>185</v>
      </c>
      <c r="B29" s="5" t="n">
        <v>-26429</v>
      </c>
      <c r="C29" s="5" t="n">
        <v>-84331</v>
      </c>
      <c r="D29" s="5" t="n">
        <v>-29258</v>
      </c>
    </row>
    <row r="30" spans="1:4">
      <c r="A30" s="4" t="s">
        <v>186</v>
      </c>
      <c r="B30" s="5" t="n">
        <v>42785</v>
      </c>
      <c r="C30" s="5" t="n">
        <v>0</v>
      </c>
      <c r="D30" s="5" t="n">
        <v>0</v>
      </c>
    </row>
    <row r="31" spans="1:4">
      <c r="A31" s="4" t="s">
        <v>187</v>
      </c>
      <c r="B31" s="5" t="n">
        <v>-4968</v>
      </c>
      <c r="C31" s="5" t="n">
        <v>-7380</v>
      </c>
      <c r="D31" s="5" t="n">
        <v>-4830</v>
      </c>
    </row>
    <row r="32" spans="1:4">
      <c r="A32" s="4" t="s">
        <v>188</v>
      </c>
      <c r="B32" s="5" t="n">
        <v>-1032035</v>
      </c>
      <c r="C32" s="5" t="n">
        <v>-1625664</v>
      </c>
      <c r="D32" s="5" t="n">
        <v>-564948</v>
      </c>
    </row>
    <row r="33" spans="1:4">
      <c r="A33" s="3" t="s">
        <v>189</v>
      </c>
    </row>
    <row r="34" spans="1:4">
      <c r="A34" s="4" t="s">
        <v>190</v>
      </c>
      <c r="B34" s="5" t="n">
        <v>123424</v>
      </c>
      <c r="C34" s="5" t="n">
        <v>446877</v>
      </c>
      <c r="D34" s="5" t="n">
        <v>0</v>
      </c>
    </row>
    <row r="35" spans="1:4">
      <c r="A35" s="4" t="s">
        <v>191</v>
      </c>
      <c r="B35" s="5" t="n">
        <v>0</v>
      </c>
      <c r="C35" s="5" t="n">
        <v>563500</v>
      </c>
      <c r="D35" s="5" t="n">
        <v>0</v>
      </c>
    </row>
    <row r="36" spans="1:4">
      <c r="A36" s="4" t="s">
        <v>192</v>
      </c>
      <c r="B36" s="5" t="n">
        <v>-22195</v>
      </c>
      <c r="C36" s="5" t="n">
        <v>-227212</v>
      </c>
      <c r="D36" s="5" t="n">
        <v>0</v>
      </c>
    </row>
    <row r="37" spans="1:4">
      <c r="A37" s="4" t="s">
        <v>193</v>
      </c>
      <c r="B37" s="5" t="n">
        <v>1900357</v>
      </c>
      <c r="C37" s="5" t="n">
        <v>2121802</v>
      </c>
      <c r="D37" s="5" t="n">
        <v>917664</v>
      </c>
    </row>
    <row r="38" spans="1:4">
      <c r="A38" s="4" t="s">
        <v>194</v>
      </c>
      <c r="B38" s="5" t="n">
        <v>-1122442</v>
      </c>
      <c r="C38" s="5" t="n">
        <v>-1313570</v>
      </c>
      <c r="D38" s="5" t="n">
        <v>-533128</v>
      </c>
    </row>
    <row r="39" spans="1:4">
      <c r="A39" s="4" t="s">
        <v>195</v>
      </c>
      <c r="B39" s="5" t="n">
        <v>-17486</v>
      </c>
      <c r="C39" s="5" t="n">
        <v>-9779</v>
      </c>
      <c r="D39" s="5" t="n">
        <v>-5305</v>
      </c>
    </row>
    <row r="40" spans="1:4">
      <c r="A40" s="4" t="s">
        <v>196</v>
      </c>
      <c r="B40" s="5" t="n">
        <v>1444</v>
      </c>
      <c r="C40" s="5" t="n">
        <v>1542</v>
      </c>
      <c r="D40" s="5" t="n">
        <v>3095</v>
      </c>
    </row>
    <row r="41" spans="1:4">
      <c r="A41" s="4" t="s">
        <v>197</v>
      </c>
      <c r="B41" s="5" t="n">
        <v>1650</v>
      </c>
      <c r="C41" s="5" t="n">
        <v>0</v>
      </c>
      <c r="D41" s="5" t="n">
        <v>0</v>
      </c>
    </row>
    <row r="42" spans="1:4">
      <c r="A42" s="4" t="s">
        <v>198</v>
      </c>
      <c r="B42" s="5" t="n">
        <v>0</v>
      </c>
      <c r="C42" s="5" t="n">
        <v>-2884</v>
      </c>
      <c r="D42" s="5" t="n">
        <v>0</v>
      </c>
    </row>
    <row r="43" spans="1:4">
      <c r="A43" s="4" t="s">
        <v>199</v>
      </c>
      <c r="B43" s="5" t="n">
        <v>-4600</v>
      </c>
      <c r="C43" s="5" t="n">
        <v>0</v>
      </c>
      <c r="D43" s="5" t="n">
        <v>0</v>
      </c>
    </row>
    <row r="44" spans="1:4">
      <c r="A44" s="4" t="s">
        <v>200</v>
      </c>
      <c r="B44" s="5" t="n">
        <v>-506</v>
      </c>
      <c r="C44" s="5" t="n">
        <v>0</v>
      </c>
      <c r="D44" s="5" t="n">
        <v>-4794</v>
      </c>
    </row>
    <row r="45" spans="1:4">
      <c r="A45" s="4" t="s">
        <v>201</v>
      </c>
      <c r="B45" s="5" t="n">
        <v>-367818</v>
      </c>
      <c r="C45" s="5" t="n">
        <v>-269302</v>
      </c>
      <c r="D45" s="5" t="n">
        <v>-210091</v>
      </c>
    </row>
    <row r="46" spans="1:4">
      <c r="A46" s="4" t="s">
        <v>202</v>
      </c>
      <c r="B46" s="5" t="n">
        <v>-30997</v>
      </c>
      <c r="C46" s="5" t="n">
        <v>-24503</v>
      </c>
      <c r="D46" s="5" t="n">
        <v>-19134</v>
      </c>
    </row>
    <row r="47" spans="1:4">
      <c r="A47" s="4" t="s">
        <v>203</v>
      </c>
      <c r="B47" s="5" t="n">
        <v>460831</v>
      </c>
      <c r="C47" s="5" t="n">
        <v>1286471</v>
      </c>
      <c r="D47" s="5" t="n">
        <v>148307</v>
      </c>
    </row>
    <row r="48" spans="1:4">
      <c r="A48" s="4" t="s">
        <v>204</v>
      </c>
      <c r="B48" s="5" t="n">
        <v>-31941</v>
      </c>
      <c r="C48" s="5" t="n">
        <v>28136</v>
      </c>
      <c r="D48" s="5" t="n">
        <v>-79060</v>
      </c>
    </row>
    <row r="49" spans="1:4">
      <c r="A49" s="4" t="s">
        <v>205</v>
      </c>
      <c r="B49" s="5" t="n">
        <v>75799</v>
      </c>
      <c r="C49" s="5" t="n">
        <v>47663</v>
      </c>
      <c r="D49" s="5" t="n">
        <v>126723</v>
      </c>
    </row>
    <row r="50" spans="1:4">
      <c r="A50" s="4" t="s">
        <v>206</v>
      </c>
      <c r="B50" s="5" t="n">
        <v>43858</v>
      </c>
      <c r="C50" s="5" t="n">
        <v>75799</v>
      </c>
      <c r="D50" s="5" t="n">
        <v>47663</v>
      </c>
    </row>
    <row r="51" spans="1:4">
      <c r="A51" s="3" t="s">
        <v>207</v>
      </c>
    </row>
    <row r="52" spans="1:4">
      <c r="A52" s="4" t="s">
        <v>208</v>
      </c>
      <c r="B52" s="5" t="n">
        <v>122265</v>
      </c>
      <c r="C52" s="5" t="n">
        <v>89507</v>
      </c>
      <c r="D52" s="5" t="n">
        <v>75218</v>
      </c>
    </row>
    <row r="53" spans="1:4">
      <c r="A53" s="4" t="s">
        <v>209</v>
      </c>
      <c r="B53" s="5" t="n">
        <v>14864</v>
      </c>
      <c r="C53" s="5" t="n">
        <v>1782</v>
      </c>
      <c r="D53" s="5" t="n">
        <v>3418</v>
      </c>
    </row>
    <row r="54" spans="1:4">
      <c r="A54" s="3" t="s">
        <v>210</v>
      </c>
    </row>
    <row r="55" spans="1:4">
      <c r="A55" s="4" t="s">
        <v>59</v>
      </c>
      <c r="B55" s="5" t="n">
        <v>-577</v>
      </c>
      <c r="C55" s="5" t="n">
        <v>-28106</v>
      </c>
      <c r="D55" s="5" t="n">
        <v>-10638</v>
      </c>
    </row>
    <row r="56" spans="1:4">
      <c r="A56" s="4" t="s">
        <v>211</v>
      </c>
      <c r="B56" s="5" t="n">
        <v>577</v>
      </c>
      <c r="C56" s="5" t="n">
        <v>28106</v>
      </c>
      <c r="D56" s="5" t="n">
        <v>10638</v>
      </c>
    </row>
    <row r="57" spans="1:4">
      <c r="A57" s="3" t="s">
        <v>212</v>
      </c>
    </row>
    <row r="58" spans="1:4">
      <c r="A58" s="4" t="s">
        <v>175</v>
      </c>
      <c r="B58" s="5" t="n">
        <v>2404</v>
      </c>
      <c r="C58" s="5" t="n">
        <v>1727</v>
      </c>
      <c r="D58" s="5" t="n">
        <v>3613</v>
      </c>
    </row>
    <row r="59" spans="1:4">
      <c r="A59" s="4" t="s">
        <v>54</v>
      </c>
      <c r="B59" s="5" t="n">
        <v>-2404</v>
      </c>
      <c r="C59" s="5" t="n">
        <v>-1727</v>
      </c>
      <c r="D59" s="5" t="n">
        <v>-3613</v>
      </c>
    </row>
    <row r="60" spans="1:4">
      <c r="A60" s="3" t="s">
        <v>213</v>
      </c>
    </row>
    <row r="61" spans="1:4">
      <c r="A61" s="4" t="s">
        <v>214</v>
      </c>
      <c r="B61" s="5" t="n">
        <v>-74235</v>
      </c>
      <c r="C61" s="5" t="n">
        <v>-142399</v>
      </c>
    </row>
    <row r="62" spans="1:4">
      <c r="A62" s="4" t="s">
        <v>215</v>
      </c>
      <c r="B62" s="5" t="n">
        <v>-9723</v>
      </c>
      <c r="C62" s="5" t="n">
        <v>0</v>
      </c>
    </row>
    <row r="63" spans="1:4">
      <c r="A63" s="3" t="s">
        <v>216</v>
      </c>
    </row>
    <row r="64" spans="1:4">
      <c r="A64" s="4" t="s">
        <v>179</v>
      </c>
      <c r="B64" s="5" t="n">
        <v>8497</v>
      </c>
      <c r="C64" s="5" t="n">
        <v>2332</v>
      </c>
      <c r="D64" s="5" t="n">
        <v>2799</v>
      </c>
    </row>
    <row r="65" spans="1:4">
      <c r="A65" s="4" t="s">
        <v>180</v>
      </c>
      <c r="B65" s="5" t="n">
        <v>125</v>
      </c>
      <c r="C65" s="5" t="n">
        <v>0</v>
      </c>
      <c r="D65" s="5" t="n">
        <v>0</v>
      </c>
    </row>
    <row r="66" spans="1:4">
      <c r="A66" s="4" t="s">
        <v>47</v>
      </c>
      <c r="B66" s="5" t="n">
        <v>-8622</v>
      </c>
      <c r="C66" s="5" t="n">
        <v>-2332</v>
      </c>
      <c r="D66" s="5" t="n">
        <v>-2799</v>
      </c>
    </row>
    <row r="67" spans="1:4">
      <c r="A67" s="3" t="s">
        <v>217</v>
      </c>
    </row>
    <row r="68" spans="1:4">
      <c r="A68" s="4" t="s">
        <v>34</v>
      </c>
      <c r="B68" s="5" t="n">
        <v>25055</v>
      </c>
      <c r="C68" s="5" t="n">
        <v>0</v>
      </c>
      <c r="D68" s="5" t="n">
        <v>0</v>
      </c>
    </row>
    <row r="69" spans="1:4">
      <c r="A69" s="4" t="s">
        <v>35</v>
      </c>
      <c r="B69" s="5" t="n">
        <v>-25055</v>
      </c>
      <c r="C69" s="5" t="n">
        <v>0</v>
      </c>
      <c r="D69" s="5" t="n">
        <v>0</v>
      </c>
    </row>
    <row r="70" spans="1:4">
      <c r="A70" s="3" t="s">
        <v>218</v>
      </c>
    </row>
    <row r="71" spans="1:4">
      <c r="A71" s="4" t="s">
        <v>34</v>
      </c>
      <c r="B71" s="5" t="n">
        <v>-7689</v>
      </c>
      <c r="C71" s="5" t="n">
        <v>0</v>
      </c>
      <c r="D71" s="5" t="n">
        <v>0</v>
      </c>
    </row>
    <row r="72" spans="1:4">
      <c r="A72" s="4" t="s">
        <v>219</v>
      </c>
    </row>
    <row r="73" spans="1:4">
      <c r="A73" s="3" t="s">
        <v>213</v>
      </c>
    </row>
    <row r="74" spans="1:4">
      <c r="A74" s="4" t="s">
        <v>34</v>
      </c>
      <c r="B74" s="5" t="n">
        <v>84163</v>
      </c>
      <c r="C74" s="5" t="n">
        <v>158009</v>
      </c>
      <c r="D74" s="5" t="n">
        <v>77158</v>
      </c>
    </row>
    <row r="75" spans="1:4">
      <c r="A75" s="4" t="s">
        <v>214</v>
      </c>
      <c r="B75" s="5" t="n">
        <v>-74440</v>
      </c>
      <c r="C75" s="5" t="n">
        <v>-142399</v>
      </c>
      <c r="D75" s="5" t="n">
        <v>-38811</v>
      </c>
    </row>
    <row r="76" spans="1:4">
      <c r="A76" s="4" t="s">
        <v>215</v>
      </c>
      <c r="B76" s="5" t="n">
        <v>-9723</v>
      </c>
      <c r="C76" s="5" t="n">
        <v>0</v>
      </c>
      <c r="D76" s="5" t="n">
        <v>-38347</v>
      </c>
    </row>
    <row r="77" spans="1:4">
      <c r="A77" s="4" t="s">
        <v>38</v>
      </c>
      <c r="B77" s="5" t="n">
        <v>0</v>
      </c>
      <c r="C77" s="5" t="n">
        <v>-15610</v>
      </c>
      <c r="D77" s="5" t="n">
        <v>0</v>
      </c>
    </row>
    <row r="78" spans="1:4">
      <c r="A78" s="4" t="s">
        <v>220</v>
      </c>
    </row>
    <row r="79" spans="1:4">
      <c r="A79" s="3" t="s">
        <v>218</v>
      </c>
    </row>
    <row r="80" spans="1:4">
      <c r="A80" s="4" t="s">
        <v>221</v>
      </c>
      <c r="B80" s="5" t="n">
        <v>7689</v>
      </c>
      <c r="C80" s="5" t="n">
        <v>0</v>
      </c>
      <c r="D80" s="5" t="n">
        <v>0</v>
      </c>
    </row>
    <row r="81" spans="1:4">
      <c r="A81" s="4" t="s">
        <v>222</v>
      </c>
    </row>
    <row r="82" spans="1:4">
      <c r="A82" s="3" t="s">
        <v>223</v>
      </c>
    </row>
    <row r="83" spans="1:4">
      <c r="A83" s="4" t="s">
        <v>224</v>
      </c>
      <c r="B83" s="5" t="n">
        <v>-800</v>
      </c>
      <c r="C83" s="5" t="n">
        <v>0</v>
      </c>
      <c r="D83" s="5" t="n">
        <v>0</v>
      </c>
    </row>
    <row r="84" spans="1:4">
      <c r="A84" s="4" t="s">
        <v>60</v>
      </c>
      <c r="B84" s="5" t="n">
        <v>162</v>
      </c>
      <c r="C84" s="5" t="n">
        <v>0</v>
      </c>
      <c r="D84" s="5" t="n">
        <v>0</v>
      </c>
    </row>
    <row r="85" spans="1:4">
      <c r="A85" s="4" t="s">
        <v>54</v>
      </c>
      <c r="B85" s="6" t="n">
        <v>638</v>
      </c>
      <c r="C85" s="6" t="n">
        <v>0</v>
      </c>
      <c r="D8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478</v>
      </c>
    </row>
    <row r="3" spans="1:2">
      <c r="A3" s="3" t="s">
        <v>955</v>
      </c>
    </row>
    <row r="4" spans="1:2">
      <c r="A4" s="4" t="s">
        <v>956</v>
      </c>
      <c r="B4" s="6" t="n">
        <v>2109486000</v>
      </c>
    </row>
    <row r="5" spans="1:2">
      <c r="A5" s="4" t="s">
        <v>957</v>
      </c>
    </row>
    <row r="6" spans="1:2">
      <c r="A6" s="3" t="s">
        <v>955</v>
      </c>
    </row>
    <row r="7" spans="1:2">
      <c r="A7" s="4" t="s">
        <v>956</v>
      </c>
      <c r="B7" s="6" t="n">
        <v>4873000</v>
      </c>
    </row>
    <row r="8" spans="1:2">
      <c r="A8" s="4" t="s">
        <v>958</v>
      </c>
      <c r="B8" s="4" t="s">
        <v>959</v>
      </c>
    </row>
    <row r="9" spans="1:2">
      <c r="A9" s="4" t="s">
        <v>960</v>
      </c>
      <c r="B9" s="4" t="s">
        <v>961</v>
      </c>
    </row>
    <row r="10" spans="1:2">
      <c r="A10" s="4" t="s">
        <v>962</v>
      </c>
      <c r="B10" s="4" t="s">
        <v>963</v>
      </c>
    </row>
    <row r="11" spans="1:2">
      <c r="A11" s="4" t="s">
        <v>964</v>
      </c>
    </row>
    <row r="12" spans="1:2">
      <c r="A12" s="3" t="s">
        <v>955</v>
      </c>
    </row>
    <row r="13" spans="1:2">
      <c r="A13" s="4" t="s">
        <v>956</v>
      </c>
      <c r="B13" s="6" t="n">
        <v>267431000</v>
      </c>
    </row>
    <row r="14" spans="1:2">
      <c r="A14" s="4" t="s">
        <v>958</v>
      </c>
      <c r="B14" s="4" t="s">
        <v>965</v>
      </c>
    </row>
    <row r="15" spans="1:2">
      <c r="A15" s="4" t="s">
        <v>960</v>
      </c>
      <c r="B15" s="4" t="s">
        <v>966</v>
      </c>
    </row>
    <row r="16" spans="1:2">
      <c r="A16" s="4" t="s">
        <v>962</v>
      </c>
      <c r="B16" s="4" t="s">
        <v>9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4" t="s">
        <v>969</v>
      </c>
    </row>
    <row r="3" spans="1:3">
      <c r="A3" s="3" t="s">
        <v>955</v>
      </c>
    </row>
    <row r="4" spans="1:3">
      <c r="A4" s="4" t="s">
        <v>175</v>
      </c>
      <c r="B4" s="6" t="n">
        <v>23844</v>
      </c>
      <c r="C4" s="6" t="n">
        <v>4996</v>
      </c>
    </row>
    <row r="5" spans="1:3">
      <c r="A5" s="4" t="s">
        <v>970</v>
      </c>
    </row>
    <row r="6" spans="1:3">
      <c r="A6" s="3" t="s">
        <v>955</v>
      </c>
    </row>
    <row r="7" spans="1:3">
      <c r="A7" s="4" t="s">
        <v>47</v>
      </c>
      <c r="B7" s="6" t="n">
        <v>-2447</v>
      </c>
      <c r="C7" s="6" t="n">
        <v>-69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5</v>
      </c>
    </row>
    <row r="3" spans="1:4">
      <c r="A3" s="3" t="s">
        <v>972</v>
      </c>
    </row>
    <row r="4" spans="1:4">
      <c r="A4" s="4" t="s">
        <v>973</v>
      </c>
      <c r="B4" s="6" t="n">
        <v>6388</v>
      </c>
      <c r="C4" s="6" t="n">
        <v>-17669</v>
      </c>
    </row>
    <row r="5" spans="1:4">
      <c r="A5" s="4" t="s">
        <v>974</v>
      </c>
      <c r="B5" s="6" t="n">
        <v>-18800</v>
      </c>
      <c r="C5" s="6" t="n">
        <v>-12487</v>
      </c>
      <c r="D5" s="6" t="n">
        <v>-87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1"/>
    <col customWidth="1" max="6" min="6" width="16"/>
    <col customWidth="1" max="7" min="7" width="16"/>
    <col customWidth="1" max="8" min="8" width="21"/>
  </cols>
  <sheetData>
    <row r="1" spans="1:8">
      <c r="A1" s="1" t="s">
        <v>975</v>
      </c>
      <c r="B1" s="2" t="s">
        <v>846</v>
      </c>
      <c r="E1" s="2" t="s">
        <v>1</v>
      </c>
      <c r="F1" s="2" t="s">
        <v>976</v>
      </c>
      <c r="G1" s="2" t="s">
        <v>977</v>
      </c>
    </row>
    <row r="2" spans="1:8">
      <c r="B2" s="2" t="s">
        <v>978</v>
      </c>
      <c r="C2" s="2" t="s">
        <v>979</v>
      </c>
      <c r="D2" s="2" t="s">
        <v>980</v>
      </c>
      <c r="E2" s="2" t="s">
        <v>478</v>
      </c>
      <c r="F2" s="2" t="s">
        <v>981</v>
      </c>
      <c r="G2" s="2" t="s">
        <v>982</v>
      </c>
      <c r="H2" s="2" t="s">
        <v>749</v>
      </c>
    </row>
    <row r="3" spans="1:8">
      <c r="A3" s="3" t="s">
        <v>983</v>
      </c>
    </row>
    <row r="4" spans="1:8">
      <c r="A4" s="4" t="s">
        <v>984</v>
      </c>
      <c r="E4" s="6" t="n">
        <v>2269000</v>
      </c>
      <c r="H4" s="6" t="n">
        <v>2399000</v>
      </c>
    </row>
    <row r="5" spans="1:8">
      <c r="A5" s="4" t="s">
        <v>985</v>
      </c>
    </row>
    <row r="6" spans="1:8">
      <c r="A6" s="3" t="s">
        <v>983</v>
      </c>
    </row>
    <row r="7" spans="1:8">
      <c r="A7" s="4" t="s">
        <v>986</v>
      </c>
      <c r="B7" s="6" t="n">
        <v>41238000</v>
      </c>
    </row>
    <row r="8" spans="1:8">
      <c r="A8" s="4" t="s">
        <v>987</v>
      </c>
    </row>
    <row r="9" spans="1:8">
      <c r="A9" s="3" t="s">
        <v>983</v>
      </c>
    </row>
    <row r="10" spans="1:8">
      <c r="A10" s="4" t="s">
        <v>988</v>
      </c>
      <c r="B10" s="4" t="s">
        <v>989</v>
      </c>
    </row>
    <row r="11" spans="1:8">
      <c r="A11" s="4" t="s">
        <v>990</v>
      </c>
      <c r="B11" s="6" t="n">
        <v>40000000</v>
      </c>
    </row>
    <row r="12" spans="1:8">
      <c r="A12" s="4" t="s">
        <v>991</v>
      </c>
    </row>
    <row r="13" spans="1:8">
      <c r="A13" s="3" t="s">
        <v>983</v>
      </c>
    </row>
    <row r="14" spans="1:8">
      <c r="A14" s="4" t="s">
        <v>992</v>
      </c>
      <c r="B14" s="5" t="n">
        <v>1238</v>
      </c>
    </row>
    <row r="15" spans="1:8">
      <c r="A15" s="4" t="s">
        <v>990</v>
      </c>
      <c r="B15" s="6" t="n">
        <v>1238000</v>
      </c>
    </row>
    <row r="16" spans="1:8">
      <c r="A16" s="4" t="s">
        <v>993</v>
      </c>
    </row>
    <row r="17" spans="1:8">
      <c r="A17" s="3" t="s">
        <v>983</v>
      </c>
    </row>
    <row r="18" spans="1:8">
      <c r="A18" s="4" t="s">
        <v>986</v>
      </c>
      <c r="C18" s="6" t="n">
        <v>42269000</v>
      </c>
    </row>
    <row r="19" spans="1:8">
      <c r="A19" s="4" t="s">
        <v>994</v>
      </c>
    </row>
    <row r="20" spans="1:8">
      <c r="A20" s="3" t="s">
        <v>983</v>
      </c>
    </row>
    <row r="21" spans="1:8">
      <c r="A21" s="4" t="s">
        <v>988</v>
      </c>
      <c r="C21" s="4" t="s">
        <v>995</v>
      </c>
    </row>
    <row r="22" spans="1:8">
      <c r="A22" s="4" t="s">
        <v>990</v>
      </c>
      <c r="C22" s="6" t="n">
        <v>41000000</v>
      </c>
    </row>
    <row r="23" spans="1:8">
      <c r="A23" s="4" t="s">
        <v>996</v>
      </c>
    </row>
    <row r="24" spans="1:8">
      <c r="A24" s="3" t="s">
        <v>983</v>
      </c>
    </row>
    <row r="25" spans="1:8">
      <c r="A25" s="4" t="s">
        <v>992</v>
      </c>
      <c r="C25" s="5" t="n">
        <v>1269</v>
      </c>
    </row>
    <row r="26" spans="1:8">
      <c r="A26" s="4" t="s">
        <v>990</v>
      </c>
      <c r="C26" s="6" t="n">
        <v>1269000</v>
      </c>
    </row>
    <row r="27" spans="1:8">
      <c r="A27" s="4" t="s">
        <v>997</v>
      </c>
    </row>
    <row r="28" spans="1:8">
      <c r="A28" s="3" t="s">
        <v>983</v>
      </c>
    </row>
    <row r="29" spans="1:8">
      <c r="A29" s="4" t="s">
        <v>986</v>
      </c>
      <c r="D29" s="6" t="n">
        <v>36083000</v>
      </c>
    </row>
    <row r="30" spans="1:8">
      <c r="A30" s="4" t="s">
        <v>998</v>
      </c>
    </row>
    <row r="31" spans="1:8">
      <c r="A31" s="3" t="s">
        <v>983</v>
      </c>
    </row>
    <row r="32" spans="1:8">
      <c r="A32" s="4" t="s">
        <v>988</v>
      </c>
      <c r="D32" s="4" t="s">
        <v>995</v>
      </c>
    </row>
    <row r="33" spans="1:8">
      <c r="A33" s="4" t="s">
        <v>990</v>
      </c>
      <c r="D33" s="6" t="n">
        <v>35000000</v>
      </c>
    </row>
    <row r="34" spans="1:8">
      <c r="A34" s="4" t="s">
        <v>999</v>
      </c>
    </row>
    <row r="35" spans="1:8">
      <c r="A35" s="3" t="s">
        <v>983</v>
      </c>
    </row>
    <row r="36" spans="1:8">
      <c r="A36" s="4" t="s">
        <v>992</v>
      </c>
      <c r="D36" s="5" t="n">
        <v>1083</v>
      </c>
    </row>
    <row r="37" spans="1:8">
      <c r="A37" s="4" t="s">
        <v>990</v>
      </c>
      <c r="D37" s="6" t="n">
        <v>1083000</v>
      </c>
    </row>
    <row r="38" spans="1:8">
      <c r="A38" s="4" t="s">
        <v>1000</v>
      </c>
    </row>
    <row r="39" spans="1:8">
      <c r="A39" s="3" t="s">
        <v>983</v>
      </c>
    </row>
    <row r="40" spans="1:8">
      <c r="A40" s="4" t="s">
        <v>988</v>
      </c>
      <c r="E40" s="4" t="s">
        <v>1001</v>
      </c>
    </row>
    <row r="41" spans="1:8">
      <c r="A41" s="4" t="s">
        <v>1002</v>
      </c>
      <c r="G41" s="4" t="s">
        <v>1003</v>
      </c>
    </row>
    <row r="42" spans="1:8">
      <c r="A42" s="4" t="s">
        <v>1004</v>
      </c>
      <c r="E42" s="4" t="s">
        <v>1005</v>
      </c>
    </row>
    <row r="43" spans="1:8">
      <c r="A43" s="4" t="s">
        <v>1006</v>
      </c>
      <c r="E43" s="4" t="s">
        <v>1007</v>
      </c>
    </row>
    <row r="44" spans="1:8">
      <c r="A44" s="4" t="s">
        <v>1008</v>
      </c>
    </row>
    <row r="45" spans="1:8">
      <c r="A45" s="3" t="s">
        <v>983</v>
      </c>
    </row>
    <row r="46" spans="1:8">
      <c r="A46" s="4" t="s">
        <v>1009</v>
      </c>
      <c r="E46" s="4" t="s">
        <v>1010</v>
      </c>
    </row>
    <row r="47" spans="1:8">
      <c r="A47" s="4" t="s">
        <v>1011</v>
      </c>
      <c r="E47" s="4" t="s">
        <v>917</v>
      </c>
    </row>
    <row r="48" spans="1:8">
      <c r="A48" s="4" t="s">
        <v>1012</v>
      </c>
    </row>
    <row r="49" spans="1:8">
      <c r="A49" s="3" t="s">
        <v>983</v>
      </c>
    </row>
    <row r="50" spans="1:8">
      <c r="A50" s="4" t="s">
        <v>988</v>
      </c>
      <c r="E50" s="4" t="s">
        <v>1001</v>
      </c>
    </row>
    <row r="51" spans="1:8">
      <c r="A51" s="4" t="s">
        <v>1002</v>
      </c>
      <c r="F51" s="4" t="s">
        <v>1013</v>
      </c>
    </row>
    <row r="52" spans="1:8">
      <c r="A52" s="4" t="s">
        <v>1004</v>
      </c>
      <c r="E52" s="4" t="s">
        <v>1005</v>
      </c>
    </row>
    <row r="53" spans="1:8">
      <c r="A53" s="4" t="s">
        <v>1006</v>
      </c>
      <c r="E53" s="4" t="s">
        <v>1014</v>
      </c>
    </row>
    <row r="54" spans="1:8">
      <c r="A54" s="4" t="s">
        <v>1015</v>
      </c>
      <c r="E54" s="6" t="n">
        <v>0</v>
      </c>
    </row>
    <row r="55" spans="1:8">
      <c r="A55" s="4" t="s">
        <v>1016</v>
      </c>
    </row>
    <row r="56" spans="1:8">
      <c r="A56" s="3" t="s">
        <v>983</v>
      </c>
    </row>
    <row r="57" spans="1:8">
      <c r="A57" s="4" t="s">
        <v>1009</v>
      </c>
      <c r="E57" s="4" t="s">
        <v>1010</v>
      </c>
    </row>
    <row r="58" spans="1:8">
      <c r="A58" s="4" t="s">
        <v>1011</v>
      </c>
      <c r="E58" s="4" t="s">
        <v>917</v>
      </c>
    </row>
    <row r="59" spans="1:8">
      <c r="A59" s="4" t="s">
        <v>1017</v>
      </c>
    </row>
    <row r="60" spans="1:8">
      <c r="A60" s="3" t="s">
        <v>983</v>
      </c>
    </row>
    <row r="61" spans="1:8">
      <c r="A61" s="4" t="s">
        <v>988</v>
      </c>
      <c r="E61" s="4" t="s">
        <v>936</v>
      </c>
    </row>
    <row r="62" spans="1:8">
      <c r="A62" s="4" t="s">
        <v>1004</v>
      </c>
      <c r="E62" s="4" t="s">
        <v>1018</v>
      </c>
    </row>
    <row r="63" spans="1:8">
      <c r="A63" s="4" t="s">
        <v>1015</v>
      </c>
      <c r="E63" s="6" t="n">
        <v>0</v>
      </c>
    </row>
    <row r="64" spans="1:8">
      <c r="A64" s="4" t="s">
        <v>1019</v>
      </c>
    </row>
    <row r="65" spans="1:8">
      <c r="A65" s="3" t="s">
        <v>983</v>
      </c>
    </row>
    <row r="66" spans="1:8">
      <c r="A66" s="4" t="s">
        <v>1009</v>
      </c>
      <c r="E66" s="4" t="s">
        <v>1010</v>
      </c>
    </row>
    <row r="67" spans="1:8">
      <c r="A67" s="4" t="s">
        <v>1011</v>
      </c>
      <c r="E67" s="4" t="s">
        <v>10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2</v>
      </c>
      <c r="C1" s="2" t="s">
        <v>32</v>
      </c>
    </row>
    <row r="2" spans="1:3">
      <c r="A2" s="3" t="s">
        <v>983</v>
      </c>
    </row>
    <row r="3" spans="1:3">
      <c r="A3" s="4" t="s">
        <v>887</v>
      </c>
      <c r="B3" s="6" t="n">
        <v>3240938000</v>
      </c>
    </row>
    <row r="4" spans="1:3">
      <c r="A4" s="4" t="s">
        <v>1022</v>
      </c>
    </row>
    <row r="5" spans="1:3">
      <c r="A5" s="3" t="s">
        <v>983</v>
      </c>
    </row>
    <row r="6" spans="1:3">
      <c r="A6" s="4" t="s">
        <v>892</v>
      </c>
      <c r="B6" s="5" t="n">
        <v>-9033000</v>
      </c>
      <c r="C6" s="6" t="n">
        <v>-11698000</v>
      </c>
    </row>
    <row r="7" spans="1:3">
      <c r="A7" s="4" t="s">
        <v>832</v>
      </c>
      <c r="B7" s="5" t="n">
        <v>610314000</v>
      </c>
      <c r="C7" s="6" t="n">
        <v>623863000</v>
      </c>
    </row>
    <row r="8" spans="1:3">
      <c r="A8" s="4" t="s">
        <v>1023</v>
      </c>
    </row>
    <row r="9" spans="1:3">
      <c r="A9" s="3" t="s">
        <v>983</v>
      </c>
    </row>
    <row r="10" spans="1:3">
      <c r="A10" s="4" t="s">
        <v>1024</v>
      </c>
      <c r="B10" s="5" t="n">
        <v>3590000</v>
      </c>
    </row>
    <row r="11" spans="1:3">
      <c r="A11" s="4" t="s">
        <v>1025</v>
      </c>
      <c r="B11" s="5" t="n">
        <v>116000000</v>
      </c>
    </row>
    <row r="12" spans="1:3">
      <c r="A12" s="4" t="s">
        <v>1026</v>
      </c>
      <c r="B12" s="5" t="n">
        <v>0</v>
      </c>
    </row>
    <row r="13" spans="1:3">
      <c r="A13" s="4" t="s">
        <v>1017</v>
      </c>
    </row>
    <row r="14" spans="1:3">
      <c r="A14" s="3" t="s">
        <v>983</v>
      </c>
    </row>
    <row r="15" spans="1:3">
      <c r="A15" s="4" t="s">
        <v>1024</v>
      </c>
      <c r="B15" s="5" t="n">
        <v>1083000</v>
      </c>
    </row>
    <row r="16" spans="1:3">
      <c r="A16" s="4" t="s">
        <v>1025</v>
      </c>
      <c r="B16" s="5" t="n">
        <v>35000000</v>
      </c>
    </row>
    <row r="17" spans="1:3">
      <c r="A17" s="4" t="s">
        <v>1026</v>
      </c>
      <c r="B17" s="5" t="n">
        <v>0</v>
      </c>
    </row>
    <row r="18" spans="1:3">
      <c r="A18" s="4" t="s">
        <v>1012</v>
      </c>
    </row>
    <row r="19" spans="1:3">
      <c r="A19" s="3" t="s">
        <v>983</v>
      </c>
    </row>
    <row r="20" spans="1:3">
      <c r="A20" s="4" t="s">
        <v>1024</v>
      </c>
      <c r="B20" s="5" t="n">
        <v>1269000</v>
      </c>
    </row>
    <row r="21" spans="1:3">
      <c r="A21" s="4" t="s">
        <v>1025</v>
      </c>
      <c r="B21" s="5" t="n">
        <v>41000000</v>
      </c>
    </row>
    <row r="22" spans="1:3">
      <c r="A22" s="4" t="s">
        <v>1026</v>
      </c>
      <c r="B22" s="5" t="n">
        <v>0</v>
      </c>
    </row>
    <row r="23" spans="1:3">
      <c r="A23" s="4" t="s">
        <v>1000</v>
      </c>
    </row>
    <row r="24" spans="1:3">
      <c r="A24" s="3" t="s">
        <v>983</v>
      </c>
    </row>
    <row r="25" spans="1:3">
      <c r="A25" s="4" t="s">
        <v>1024</v>
      </c>
      <c r="B25" s="5" t="n">
        <v>1238000</v>
      </c>
    </row>
    <row r="26" spans="1:3">
      <c r="A26" s="4" t="s">
        <v>1025</v>
      </c>
      <c r="B26" s="5" t="n">
        <v>40000000</v>
      </c>
    </row>
    <row r="27" spans="1:3">
      <c r="A27" s="4" t="s">
        <v>1026</v>
      </c>
      <c r="B27" s="5" t="n">
        <v>0</v>
      </c>
    </row>
    <row r="28" spans="1:3">
      <c r="A28" s="4" t="s">
        <v>1027</v>
      </c>
    </row>
    <row r="29" spans="1:3">
      <c r="A29" s="3" t="s">
        <v>983</v>
      </c>
    </row>
    <row r="30" spans="1:3">
      <c r="A30" s="4" t="s">
        <v>1024</v>
      </c>
      <c r="B30" s="5" t="n">
        <v>3590000</v>
      </c>
    </row>
    <row r="31" spans="1:3">
      <c r="A31" s="4" t="s">
        <v>1025</v>
      </c>
      <c r="B31" s="5" t="n">
        <v>116000000</v>
      </c>
    </row>
    <row r="32" spans="1:3">
      <c r="A32" s="4" t="s">
        <v>1026</v>
      </c>
      <c r="B32" s="5" t="n">
        <v>0</v>
      </c>
    </row>
    <row r="33" spans="1:3">
      <c r="A33" s="4" t="s">
        <v>1028</v>
      </c>
    </row>
    <row r="34" spans="1:3">
      <c r="A34" s="3" t="s">
        <v>983</v>
      </c>
    </row>
    <row r="35" spans="1:3">
      <c r="A35" s="4" t="s">
        <v>1026</v>
      </c>
      <c r="B35" s="5" t="n">
        <v>0</v>
      </c>
    </row>
    <row r="36" spans="1:3">
      <c r="A36" s="4" t="s">
        <v>1029</v>
      </c>
    </row>
    <row r="37" spans="1:3">
      <c r="A37" s="3" t="s">
        <v>983</v>
      </c>
    </row>
    <row r="38" spans="1:3">
      <c r="A38" s="4" t="s">
        <v>832</v>
      </c>
      <c r="B38" s="5" t="n">
        <v>117321000</v>
      </c>
    </row>
    <row r="39" spans="1:3">
      <c r="A39" s="4" t="s">
        <v>1030</v>
      </c>
    </row>
    <row r="40" spans="1:3">
      <c r="A40" s="3" t="s">
        <v>983</v>
      </c>
    </row>
    <row r="41" spans="1:3">
      <c r="A41" s="4" t="s">
        <v>887</v>
      </c>
      <c r="B41" s="5" t="n">
        <v>36083000</v>
      </c>
    </row>
    <row r="42" spans="1:3">
      <c r="A42" s="4" t="s">
        <v>1031</v>
      </c>
    </row>
    <row r="43" spans="1:3">
      <c r="A43" s="3" t="s">
        <v>983</v>
      </c>
    </row>
    <row r="44" spans="1:3">
      <c r="A44" s="4" t="s">
        <v>887</v>
      </c>
      <c r="B44" s="5" t="n">
        <v>42269000</v>
      </c>
    </row>
    <row r="45" spans="1:3">
      <c r="A45" s="4" t="s">
        <v>1032</v>
      </c>
    </row>
    <row r="46" spans="1:3">
      <c r="A46" s="3" t="s">
        <v>983</v>
      </c>
    </row>
    <row r="47" spans="1:3">
      <c r="A47" s="4" t="s">
        <v>887</v>
      </c>
      <c r="B47" s="5" t="n">
        <v>41238000</v>
      </c>
    </row>
    <row r="48" spans="1:3">
      <c r="A48" s="4" t="s">
        <v>1033</v>
      </c>
    </row>
    <row r="49" spans="1:3">
      <c r="A49" s="3" t="s">
        <v>983</v>
      </c>
    </row>
    <row r="50" spans="1:3">
      <c r="A50" s="4" t="s">
        <v>887</v>
      </c>
      <c r="B50" s="5" t="n">
        <v>119590000</v>
      </c>
    </row>
    <row r="51" spans="1:3">
      <c r="A51" s="4" t="s">
        <v>1034</v>
      </c>
    </row>
    <row r="52" spans="1:3">
      <c r="A52" s="3" t="s">
        <v>983</v>
      </c>
    </row>
    <row r="53" spans="1:3">
      <c r="A53" s="4" t="s">
        <v>892</v>
      </c>
      <c r="B53" s="6" t="n">
        <v>-226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2"/>
    <col customWidth="1" max="7" min="7" width="21"/>
    <col customWidth="1" max="8" min="8" width="21"/>
  </cols>
  <sheetData>
    <row r="1" spans="1:8">
      <c r="A1" s="1" t="s">
        <v>1035</v>
      </c>
      <c r="B1" s="2" t="s">
        <v>1036</v>
      </c>
      <c r="C1" s="2" t="s">
        <v>1037</v>
      </c>
      <c r="D1" s="2" t="s">
        <v>1038</v>
      </c>
      <c r="E1" s="2" t="s">
        <v>1039</v>
      </c>
      <c r="F1" s="2" t="s">
        <v>1040</v>
      </c>
      <c r="G1" s="2" t="s">
        <v>749</v>
      </c>
      <c r="H1" s="2" t="s">
        <v>1041</v>
      </c>
    </row>
    <row r="2" spans="1:8">
      <c r="A2" s="4" t="s">
        <v>1042</v>
      </c>
    </row>
    <row r="3" spans="1:8">
      <c r="A3" s="3" t="s">
        <v>856</v>
      </c>
    </row>
    <row r="4" spans="1:8">
      <c r="A4" s="4" t="s">
        <v>1043</v>
      </c>
      <c r="F4" s="4" t="s">
        <v>1044</v>
      </c>
    </row>
    <row r="5" spans="1:8">
      <c r="A5" s="4" t="s">
        <v>1045</v>
      </c>
      <c r="F5" s="5" t="n">
        <v>20</v>
      </c>
    </row>
    <row r="6" spans="1:8">
      <c r="A6" s="4" t="s">
        <v>1046</v>
      </c>
      <c r="F6" s="4" t="s">
        <v>1047</v>
      </c>
    </row>
    <row r="7" spans="1:8">
      <c r="A7" s="4" t="s">
        <v>916</v>
      </c>
      <c r="F7" s="4" t="s">
        <v>771</v>
      </c>
    </row>
    <row r="8" spans="1:8">
      <c r="A8" s="4" t="s">
        <v>1022</v>
      </c>
    </row>
    <row r="9" spans="1:8">
      <c r="A9" s="3" t="s">
        <v>856</v>
      </c>
    </row>
    <row r="10" spans="1:8">
      <c r="A10" s="4" t="s">
        <v>1048</v>
      </c>
      <c r="F10" s="6" t="n">
        <v>9033000</v>
      </c>
      <c r="G10" s="6" t="n">
        <v>11698000</v>
      </c>
    </row>
    <row r="11" spans="1:8">
      <c r="A11" s="4" t="s">
        <v>1049</v>
      </c>
    </row>
    <row r="12" spans="1:8">
      <c r="A12" s="3" t="s">
        <v>856</v>
      </c>
    </row>
    <row r="13" spans="1:8">
      <c r="A13" s="4" t="s">
        <v>1050</v>
      </c>
      <c r="E13" s="6" t="n">
        <v>575000000</v>
      </c>
    </row>
    <row r="14" spans="1:8">
      <c r="A14" s="4" t="s">
        <v>513</v>
      </c>
      <c r="E14" s="4" t="s">
        <v>518</v>
      </c>
      <c r="F14" s="4" t="s">
        <v>518</v>
      </c>
    </row>
    <row r="15" spans="1:8">
      <c r="A15" s="4" t="s">
        <v>1048</v>
      </c>
      <c r="E15" s="6" t="n">
        <v>11992000</v>
      </c>
    </row>
    <row r="16" spans="1:8">
      <c r="A16" s="4" t="s">
        <v>1051</v>
      </c>
      <c r="E16" s="4" t="s">
        <v>770</v>
      </c>
    </row>
    <row r="17" spans="1:8">
      <c r="A17" s="4" t="s">
        <v>1052</v>
      </c>
      <c r="E17" s="4" t="s">
        <v>467</v>
      </c>
    </row>
    <row r="18" spans="1:8">
      <c r="A18" s="4" t="s">
        <v>1053</v>
      </c>
      <c r="F18" s="16" t="n">
        <v>10.56</v>
      </c>
    </row>
    <row r="19" spans="1:8">
      <c r="A19" s="4" t="s">
        <v>1054</v>
      </c>
      <c r="F19" s="6" t="n">
        <v>1000</v>
      </c>
    </row>
    <row r="20" spans="1:8">
      <c r="A20" s="4" t="s">
        <v>1055</v>
      </c>
      <c r="E20" s="4" t="s">
        <v>691</v>
      </c>
    </row>
    <row r="21" spans="1:8">
      <c r="A21" s="4" t="s">
        <v>1056</v>
      </c>
      <c r="E21" s="4" t="s">
        <v>691</v>
      </c>
    </row>
    <row r="22" spans="1:8">
      <c r="A22" s="4" t="s">
        <v>1057</v>
      </c>
    </row>
    <row r="23" spans="1:8">
      <c r="A23" s="3" t="s">
        <v>856</v>
      </c>
    </row>
    <row r="24" spans="1:8">
      <c r="A24" s="4" t="s">
        <v>1058</v>
      </c>
      <c r="E24" s="4" t="s">
        <v>1047</v>
      </c>
    </row>
    <row r="25" spans="1:8">
      <c r="A25" s="4" t="s">
        <v>1059</v>
      </c>
    </row>
    <row r="26" spans="1:8">
      <c r="A26" s="3" t="s">
        <v>856</v>
      </c>
    </row>
    <row r="27" spans="1:8">
      <c r="A27" s="4" t="s">
        <v>1058</v>
      </c>
      <c r="E27" s="4" t="s">
        <v>1060</v>
      </c>
    </row>
    <row r="28" spans="1:8">
      <c r="A28" s="4" t="s">
        <v>1061</v>
      </c>
    </row>
    <row r="29" spans="1:8">
      <c r="A29" s="3" t="s">
        <v>856</v>
      </c>
    </row>
    <row r="30" spans="1:8">
      <c r="A30" s="4" t="s">
        <v>1050</v>
      </c>
      <c r="B30" s="6" t="n">
        <v>250000000</v>
      </c>
    </row>
    <row r="31" spans="1:8">
      <c r="A31" s="4" t="s">
        <v>513</v>
      </c>
      <c r="B31" s="4" t="s">
        <v>514</v>
      </c>
      <c r="F31" s="4" t="s">
        <v>514</v>
      </c>
    </row>
    <row r="32" spans="1:8">
      <c r="A32" s="4" t="s">
        <v>1048</v>
      </c>
      <c r="B32" s="6" t="n">
        <v>1672000</v>
      </c>
      <c r="C32" s="6" t="n">
        <v>7000</v>
      </c>
      <c r="D32" s="6" t="n">
        <v>36000</v>
      </c>
      <c r="H32" s="6" t="n">
        <v>605000</v>
      </c>
    </row>
    <row r="33" spans="1:8">
      <c r="A33" s="4" t="s">
        <v>1053</v>
      </c>
      <c r="F33" s="16" t="n">
        <v>18.49</v>
      </c>
    </row>
    <row r="34" spans="1:8">
      <c r="A34" s="4" t="s">
        <v>1054</v>
      </c>
      <c r="F34" s="6" t="n">
        <v>1000</v>
      </c>
    </row>
    <row r="35" spans="1:8">
      <c r="A35" s="4" t="s">
        <v>1055</v>
      </c>
      <c r="B35" s="4" t="s">
        <v>691</v>
      </c>
    </row>
    <row r="36" spans="1:8">
      <c r="A36" s="4" t="s">
        <v>1056</v>
      </c>
      <c r="B36" s="4" t="s">
        <v>691</v>
      </c>
    </row>
    <row r="37" spans="1:8">
      <c r="A37" s="4" t="s">
        <v>1062</v>
      </c>
      <c r="B37" s="4" t="s">
        <v>884</v>
      </c>
    </row>
    <row r="38" spans="1:8">
      <c r="A38" s="4" t="s">
        <v>1063</v>
      </c>
      <c r="B38" s="6" t="n">
        <v>3750000</v>
      </c>
      <c r="C38" s="5" t="n">
        <v>72000</v>
      </c>
      <c r="D38" s="5" t="n">
        <v>716000</v>
      </c>
      <c r="F38" s="6" t="n">
        <v>281000</v>
      </c>
      <c r="G38" s="6" t="n">
        <v>633000</v>
      </c>
      <c r="H38" s="5" t="n">
        <v>6931000</v>
      </c>
    </row>
    <row r="39" spans="1:8">
      <c r="A39" s="4" t="s">
        <v>1052</v>
      </c>
      <c r="B39" s="4" t="s">
        <v>467</v>
      </c>
    </row>
    <row r="40" spans="1:8">
      <c r="A40" s="4" t="s">
        <v>1064</v>
      </c>
      <c r="C40" s="5" t="n">
        <v>2555000</v>
      </c>
      <c r="D40" s="5" t="n">
        <v>19639000</v>
      </c>
      <c r="H40" s="5" t="n">
        <v>164636000</v>
      </c>
    </row>
    <row r="41" spans="1:8">
      <c r="A41" s="4" t="s">
        <v>1065</v>
      </c>
      <c r="C41" s="6" t="n">
        <v>4242000</v>
      </c>
      <c r="D41" s="6" t="n">
        <v>31019000</v>
      </c>
      <c r="H41" s="6" t="n">
        <v>227212000</v>
      </c>
    </row>
    <row r="42" spans="1:8">
      <c r="A42" s="4" t="s">
        <v>1066</v>
      </c>
    </row>
    <row r="43" spans="1:8">
      <c r="A43" s="3" t="s">
        <v>856</v>
      </c>
    </row>
    <row r="44" spans="1:8">
      <c r="A44" s="4" t="s">
        <v>1058</v>
      </c>
      <c r="B44" s="4" t="s">
        <v>1047</v>
      </c>
    </row>
    <row r="45" spans="1:8">
      <c r="A45" s="4" t="s">
        <v>1067</v>
      </c>
    </row>
    <row r="46" spans="1:8">
      <c r="A46" s="3" t="s">
        <v>856</v>
      </c>
    </row>
    <row r="47" spans="1:8">
      <c r="A47" s="4" t="s">
        <v>1058</v>
      </c>
      <c r="B47" s="4" t="s">
        <v>1060</v>
      </c>
    </row>
    <row r="48" spans="1:8">
      <c r="A48" s="4" t="s">
        <v>123</v>
      </c>
    </row>
    <row r="49" spans="1:8">
      <c r="A49" s="3" t="s">
        <v>856</v>
      </c>
    </row>
    <row r="50" spans="1:8">
      <c r="A50" s="4" t="s">
        <v>1068</v>
      </c>
      <c r="C50" s="5" t="n">
        <v>18031</v>
      </c>
      <c r="D50" s="5" t="n">
        <v>130909</v>
      </c>
    </row>
    <row r="51" spans="1:8">
      <c r="A51" s="4" t="s">
        <v>1069</v>
      </c>
      <c r="C51" s="6" t="n">
        <v>1686000</v>
      </c>
      <c r="D51" s="6" t="n">
        <v>1138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0</v>
      </c>
      <c r="B1" s="2" t="s">
        <v>2</v>
      </c>
      <c r="C1" s="2" t="s">
        <v>494</v>
      </c>
      <c r="D1" s="2" t="s">
        <v>495</v>
      </c>
      <c r="E1" s="2" t="s">
        <v>32</v>
      </c>
      <c r="F1" s="2" t="s">
        <v>496</v>
      </c>
      <c r="G1" s="2" t="s">
        <v>497</v>
      </c>
      <c r="H1" s="2" t="s">
        <v>498</v>
      </c>
    </row>
    <row r="2" spans="1:8">
      <c r="A2" s="3" t="s">
        <v>856</v>
      </c>
    </row>
    <row r="3" spans="1:8">
      <c r="A3" s="4" t="s">
        <v>503</v>
      </c>
      <c r="B3" s="6" t="n">
        <v>610314</v>
      </c>
      <c r="E3" s="6" t="n">
        <v>623863</v>
      </c>
    </row>
    <row r="4" spans="1:8">
      <c r="A4" s="4" t="s">
        <v>1022</v>
      </c>
    </row>
    <row r="5" spans="1:8">
      <c r="A5" s="3" t="s">
        <v>856</v>
      </c>
    </row>
    <row r="6" spans="1:8">
      <c r="A6" s="4" t="s">
        <v>1071</v>
      </c>
      <c r="B6" s="5" t="n">
        <v>22597</v>
      </c>
      <c r="E6" s="5" t="n">
        <v>22597</v>
      </c>
    </row>
    <row r="7" spans="1:8">
      <c r="A7" s="4" t="s">
        <v>892</v>
      </c>
      <c r="B7" s="5" t="n">
        <v>-9033</v>
      </c>
      <c r="E7" s="5" t="n">
        <v>-11698</v>
      </c>
    </row>
    <row r="8" spans="1:8">
      <c r="A8" s="4" t="s">
        <v>1072</v>
      </c>
      <c r="B8" s="5" t="n">
        <v>610314</v>
      </c>
      <c r="E8" s="5" t="n">
        <v>623863</v>
      </c>
    </row>
    <row r="9" spans="1:8">
      <c r="A9" s="4" t="s">
        <v>1061</v>
      </c>
    </row>
    <row r="10" spans="1:8">
      <c r="A10" s="3" t="s">
        <v>856</v>
      </c>
    </row>
    <row r="11" spans="1:8">
      <c r="A11" s="4" t="s">
        <v>1071</v>
      </c>
      <c r="B11" s="5" t="n">
        <v>0</v>
      </c>
      <c r="E11" s="5" t="n">
        <v>0</v>
      </c>
    </row>
    <row r="12" spans="1:8">
      <c r="A12" s="4" t="s">
        <v>503</v>
      </c>
      <c r="B12" s="5" t="n">
        <v>63170</v>
      </c>
      <c r="C12" s="6" t="n">
        <v>2555</v>
      </c>
      <c r="D12" s="6" t="n">
        <v>19639</v>
      </c>
      <c r="E12" s="5" t="n">
        <v>85364</v>
      </c>
      <c r="G12" s="6" t="n">
        <v>164636</v>
      </c>
    </row>
    <row r="13" spans="1:8">
      <c r="A13" s="4" t="s">
        <v>1073</v>
      </c>
      <c r="B13" s="5" t="n">
        <v>-1187</v>
      </c>
      <c r="E13" s="5" t="n">
        <v>-2605</v>
      </c>
    </row>
    <row r="14" spans="1:8">
      <c r="A14" s="4" t="s">
        <v>1063</v>
      </c>
      <c r="B14" s="5" t="n">
        <v>281</v>
      </c>
      <c r="C14" s="5" t="n">
        <v>72</v>
      </c>
      <c r="D14" s="5" t="n">
        <v>716</v>
      </c>
      <c r="E14" s="5" t="n">
        <v>633</v>
      </c>
      <c r="G14" s="5" t="n">
        <v>6931</v>
      </c>
      <c r="H14" s="6" t="n">
        <v>3750</v>
      </c>
    </row>
    <row r="15" spans="1:8">
      <c r="A15" s="4" t="s">
        <v>892</v>
      </c>
      <c r="C15" s="6" t="n">
        <v>-7</v>
      </c>
      <c r="D15" s="6" t="n">
        <v>-36</v>
      </c>
      <c r="G15" s="6" t="n">
        <v>-605</v>
      </c>
      <c r="H15" s="6" t="n">
        <v>-1672</v>
      </c>
    </row>
    <row r="16" spans="1:8">
      <c r="A16" s="4" t="s">
        <v>1049</v>
      </c>
    </row>
    <row r="17" spans="1:8">
      <c r="A17" s="3" t="s">
        <v>856</v>
      </c>
    </row>
    <row r="18" spans="1:8">
      <c r="A18" s="4" t="s">
        <v>1071</v>
      </c>
      <c r="B18" s="5" t="n">
        <v>22597</v>
      </c>
      <c r="E18" s="5" t="n">
        <v>22597</v>
      </c>
    </row>
    <row r="19" spans="1:8">
      <c r="A19" s="4" t="s">
        <v>503</v>
      </c>
      <c r="B19" s="5" t="n">
        <v>575000</v>
      </c>
      <c r="E19" s="5" t="n">
        <v>575000</v>
      </c>
    </row>
    <row r="20" spans="1:8">
      <c r="A20" s="4" t="s">
        <v>1073</v>
      </c>
      <c r="B20" s="6" t="n">
        <v>-17355</v>
      </c>
      <c r="E20" s="6" t="n">
        <v>-21565</v>
      </c>
    </row>
    <row r="21" spans="1:8">
      <c r="A21" s="4" t="s">
        <v>892</v>
      </c>
      <c r="F21" s="6" t="n">
        <v>-119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75</v>
      </c>
    </row>
    <row r="3" spans="1:4">
      <c r="A3" s="3" t="s">
        <v>241</v>
      </c>
    </row>
    <row r="4" spans="1:4">
      <c r="A4" s="4" t="s">
        <v>1075</v>
      </c>
      <c r="B4" s="6" t="n">
        <v>19483</v>
      </c>
      <c r="C4" s="6" t="n">
        <v>9939</v>
      </c>
      <c r="D4" s="6" t="n">
        <v>5936</v>
      </c>
    </row>
    <row r="5" spans="1:4">
      <c r="A5" s="4" t="s">
        <v>1076</v>
      </c>
      <c r="B5" s="5" t="n">
        <v>4980</v>
      </c>
      <c r="C5" s="5" t="n">
        <v>3310</v>
      </c>
      <c r="D5" s="5" t="n">
        <v>2683</v>
      </c>
    </row>
    <row r="6" spans="1:4">
      <c r="A6" s="4" t="s">
        <v>1077</v>
      </c>
      <c r="B6" s="6" t="n">
        <v>24463</v>
      </c>
      <c r="C6" s="6" t="n">
        <v>13249</v>
      </c>
      <c r="D6" s="6" t="n">
        <v>86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8</v>
      </c>
      <c r="B1" s="2" t="s">
        <v>494</v>
      </c>
      <c r="C1" s="2" t="s">
        <v>495</v>
      </c>
      <c r="D1" s="2" t="s">
        <v>497</v>
      </c>
      <c r="E1" s="2" t="s">
        <v>2</v>
      </c>
      <c r="F1" s="2" t="s">
        <v>32</v>
      </c>
      <c r="G1" s="2" t="s">
        <v>498</v>
      </c>
    </row>
    <row r="2" spans="1:7">
      <c r="A2" s="3" t="s">
        <v>856</v>
      </c>
    </row>
    <row r="3" spans="1:7">
      <c r="A3" s="4" t="s">
        <v>503</v>
      </c>
      <c r="E3" s="6" t="n">
        <v>610314</v>
      </c>
      <c r="F3" s="6" t="n">
        <v>623863</v>
      </c>
    </row>
    <row r="4" spans="1:7">
      <c r="A4" s="4" t="s">
        <v>1022</v>
      </c>
    </row>
    <row r="5" spans="1:7">
      <c r="A5" s="3" t="s">
        <v>856</v>
      </c>
    </row>
    <row r="6" spans="1:7">
      <c r="A6" s="4" t="s">
        <v>1048</v>
      </c>
      <c r="E6" s="5" t="n">
        <v>-9033</v>
      </c>
      <c r="F6" s="5" t="n">
        <v>-11698</v>
      </c>
    </row>
    <row r="7" spans="1:7">
      <c r="A7" s="4" t="s">
        <v>1061</v>
      </c>
    </row>
    <row r="8" spans="1:7">
      <c r="A8" s="3" t="s">
        <v>856</v>
      </c>
    </row>
    <row r="9" spans="1:7">
      <c r="A9" s="4" t="s">
        <v>1064</v>
      </c>
      <c r="B9" s="6" t="n">
        <v>2555</v>
      </c>
      <c r="C9" s="6" t="n">
        <v>19639</v>
      </c>
      <c r="D9" s="6" t="n">
        <v>164636</v>
      </c>
    </row>
    <row r="10" spans="1:7">
      <c r="A10" s="4" t="s">
        <v>1079</v>
      </c>
      <c r="B10" s="5" t="n">
        <v>2476</v>
      </c>
      <c r="C10" s="5" t="n">
        <v>18887</v>
      </c>
      <c r="D10" s="5" t="n">
        <v>157100</v>
      </c>
    </row>
    <row r="11" spans="1:7">
      <c r="A11" s="4" t="s">
        <v>1080</v>
      </c>
      <c r="B11" s="5" t="n">
        <v>1766</v>
      </c>
      <c r="C11" s="5" t="n">
        <v>12132</v>
      </c>
      <c r="D11" s="5" t="n">
        <v>70112</v>
      </c>
    </row>
    <row r="12" spans="1:7">
      <c r="A12" s="4" t="s">
        <v>1065</v>
      </c>
      <c r="B12" s="5" t="n">
        <v>4242</v>
      </c>
      <c r="C12" s="5" t="n">
        <v>31019</v>
      </c>
      <c r="D12" s="5" t="n">
        <v>227212</v>
      </c>
    </row>
    <row r="13" spans="1:7">
      <c r="A13" s="4" t="s">
        <v>503</v>
      </c>
      <c r="B13" s="5" t="n">
        <v>2555</v>
      </c>
      <c r="C13" s="5" t="n">
        <v>19639</v>
      </c>
      <c r="D13" s="5" t="n">
        <v>164636</v>
      </c>
      <c r="E13" s="5" t="n">
        <v>63170</v>
      </c>
      <c r="F13" s="5" t="n">
        <v>85364</v>
      </c>
    </row>
    <row r="14" spans="1:7">
      <c r="A14" s="4" t="s">
        <v>1081</v>
      </c>
      <c r="B14" s="5" t="n">
        <v>-72</v>
      </c>
      <c r="C14" s="5" t="n">
        <v>-716</v>
      </c>
      <c r="D14" s="5" t="n">
        <v>-6931</v>
      </c>
      <c r="E14" s="6" t="n">
        <v>-281</v>
      </c>
      <c r="F14" s="6" t="n">
        <v>-633</v>
      </c>
      <c r="G14" s="6" t="n">
        <v>-3750</v>
      </c>
    </row>
    <row r="15" spans="1:7">
      <c r="A15" s="4" t="s">
        <v>1048</v>
      </c>
      <c r="B15" s="5" t="n">
        <v>-7</v>
      </c>
      <c r="C15" s="5" t="n">
        <v>-36</v>
      </c>
      <c r="D15" s="5" t="n">
        <v>-605</v>
      </c>
      <c r="G15" s="6" t="n">
        <v>-1672</v>
      </c>
    </row>
    <row r="16" spans="1:7">
      <c r="A16" s="4" t="s">
        <v>1082</v>
      </c>
      <c r="B16" s="6" t="n">
        <v>0</v>
      </c>
      <c r="C16" s="6" t="n">
        <v>0</v>
      </c>
      <c r="D1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083</v>
      </c>
      <c r="B1" s="2" t="s">
        <v>1</v>
      </c>
    </row>
    <row r="2" spans="1:4">
      <c r="B2" s="2" t="s">
        <v>2</v>
      </c>
      <c r="C2" s="2" t="s">
        <v>32</v>
      </c>
      <c r="D2" s="2" t="s">
        <v>75</v>
      </c>
    </row>
    <row r="3" spans="1:4">
      <c r="A3" s="3" t="s">
        <v>251</v>
      </c>
    </row>
    <row r="4" spans="1:4">
      <c r="A4" s="4" t="s">
        <v>1084</v>
      </c>
      <c r="B4" s="5" t="n">
        <v>4055</v>
      </c>
      <c r="C4" s="5" t="n">
        <v>3959</v>
      </c>
      <c r="D4" s="5" t="n">
        <v>29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251</v>
      </c>
    </row>
    <row r="3" spans="1:3">
      <c r="A3" s="4" t="s">
        <v>1086</v>
      </c>
      <c r="B3" s="6" t="n">
        <v>43923</v>
      </c>
      <c r="C3" s="6" t="n">
        <v>35904</v>
      </c>
    </row>
    <row r="4" spans="1:3">
      <c r="A4" s="4" t="s">
        <v>1087</v>
      </c>
      <c r="B4" s="5" t="n">
        <v>2447</v>
      </c>
      <c r="C4" s="5" t="n">
        <v>6991</v>
      </c>
    </row>
    <row r="5" spans="1:3">
      <c r="A5" s="4" t="s">
        <v>1088</v>
      </c>
      <c r="B5" s="5" t="n">
        <v>1695</v>
      </c>
      <c r="C5" s="5" t="n">
        <v>2223</v>
      </c>
    </row>
    <row r="6" spans="1:3">
      <c r="A6" s="4" t="s">
        <v>1089</v>
      </c>
      <c r="B6" s="5" t="n">
        <v>9838</v>
      </c>
      <c r="C6" s="5" t="n">
        <v>10728</v>
      </c>
    </row>
    <row r="7" spans="1:3">
      <c r="A7" s="4" t="s">
        <v>1090</v>
      </c>
      <c r="B7" s="5" t="n">
        <v>5184</v>
      </c>
      <c r="C7" s="5" t="n">
        <v>5510</v>
      </c>
    </row>
    <row r="8" spans="1:3">
      <c r="A8" s="4" t="s">
        <v>1091</v>
      </c>
      <c r="B8" s="5" t="n">
        <v>10134</v>
      </c>
      <c r="C8" s="5" t="n">
        <v>11313</v>
      </c>
    </row>
    <row r="9" spans="1:3">
      <c r="A9" s="4" t="s">
        <v>1092</v>
      </c>
      <c r="B9" s="5" t="n">
        <v>14448</v>
      </c>
      <c r="C9" s="5" t="n">
        <v>7820</v>
      </c>
    </row>
    <row r="10" spans="1:3">
      <c r="A10" s="4" t="s">
        <v>1093</v>
      </c>
      <c r="B10" s="6" t="n">
        <v>87669</v>
      </c>
      <c r="C10" s="6" t="n">
        <v>804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75</v>
      </c>
    </row>
    <row r="3" spans="1:4">
      <c r="A3" s="3" t="s">
        <v>1095</v>
      </c>
    </row>
    <row r="4" spans="1:4">
      <c r="A4" s="4" t="s">
        <v>1096</v>
      </c>
      <c r="B4" s="6" t="n">
        <v>11313</v>
      </c>
    </row>
    <row r="5" spans="1:4">
      <c r="A5" s="4" t="s">
        <v>1097</v>
      </c>
      <c r="B5" s="5" t="n">
        <v>10134</v>
      </c>
      <c r="C5" s="6" t="n">
        <v>11313</v>
      </c>
    </row>
    <row r="6" spans="1:4">
      <c r="A6" s="4" t="s">
        <v>1098</v>
      </c>
    </row>
    <row r="7" spans="1:4">
      <c r="A7" s="3" t="s">
        <v>1095</v>
      </c>
    </row>
    <row r="8" spans="1:4">
      <c r="A8" s="4" t="s">
        <v>1096</v>
      </c>
      <c r="B8" s="5" t="n">
        <v>3908</v>
      </c>
      <c r="C8" s="5" t="n">
        <v>3121</v>
      </c>
      <c r="D8" s="6" t="n">
        <v>2112</v>
      </c>
    </row>
    <row r="9" spans="1:4">
      <c r="A9" s="4" t="s">
        <v>1099</v>
      </c>
      <c r="B9" s="5" t="n">
        <v>7250</v>
      </c>
      <c r="C9" s="5" t="n">
        <v>6421</v>
      </c>
      <c r="D9" s="5" t="n">
        <v>5126</v>
      </c>
    </row>
    <row r="10" spans="1:4">
      <c r="A10" s="4" t="s">
        <v>1100</v>
      </c>
      <c r="B10" s="5" t="n">
        <v>-87</v>
      </c>
      <c r="C10" s="5" t="n">
        <v>0</v>
      </c>
      <c r="D10" s="5" t="n">
        <v>345</v>
      </c>
    </row>
    <row r="11" spans="1:4">
      <c r="A11" s="4" t="s">
        <v>1101</v>
      </c>
      <c r="B11" s="5" t="n">
        <v>-5423</v>
      </c>
      <c r="C11" s="5" t="n">
        <v>-4283</v>
      </c>
      <c r="D11" s="5" t="n">
        <v>-2954</v>
      </c>
    </row>
    <row r="12" spans="1:4">
      <c r="A12" s="4" t="s">
        <v>1102</v>
      </c>
      <c r="B12" s="5" t="n">
        <v>-1926</v>
      </c>
      <c r="C12" s="5" t="n">
        <v>-1351</v>
      </c>
      <c r="D12" s="5" t="n">
        <v>-818</v>
      </c>
    </row>
    <row r="13" spans="1:4">
      <c r="A13" s="4" t="s">
        <v>1097</v>
      </c>
      <c r="B13" s="6" t="n">
        <v>3896</v>
      </c>
      <c r="C13" s="6" t="n">
        <v>3908</v>
      </c>
      <c r="D13" s="6" t="n">
        <v>31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3</v>
      </c>
      <c r="B1" s="2" t="s">
        <v>1</v>
      </c>
    </row>
    <row r="2" spans="1:4">
      <c r="B2" s="2" t="s">
        <v>478</v>
      </c>
      <c r="C2" s="2" t="s">
        <v>749</v>
      </c>
      <c r="D2" s="2" t="s">
        <v>539</v>
      </c>
    </row>
    <row r="3" spans="1:4">
      <c r="A3" s="3" t="s">
        <v>1104</v>
      </c>
    </row>
    <row r="4" spans="1:4">
      <c r="A4" s="4" t="s">
        <v>1105</v>
      </c>
      <c r="B4" s="4" t="s">
        <v>1106</v>
      </c>
    </row>
    <row r="5" spans="1:4">
      <c r="A5" s="4" t="s">
        <v>1107</v>
      </c>
      <c r="B5" s="5" t="n">
        <v>1</v>
      </c>
    </row>
    <row r="6" spans="1:4">
      <c r="A6" s="4" t="s">
        <v>787</v>
      </c>
    </row>
    <row r="7" spans="1:4">
      <c r="A7" s="3" t="s">
        <v>1104</v>
      </c>
    </row>
    <row r="8" spans="1:4">
      <c r="A8" s="4" t="s">
        <v>1108</v>
      </c>
      <c r="B8" s="4" t="s">
        <v>873</v>
      </c>
    </row>
    <row r="9" spans="1:4">
      <c r="A9" s="4" t="s">
        <v>1109</v>
      </c>
    </row>
    <row r="10" spans="1:4">
      <c r="A10" s="3" t="s">
        <v>1104</v>
      </c>
    </row>
    <row r="11" spans="1:4">
      <c r="A11" s="4" t="s">
        <v>1110</v>
      </c>
      <c r="B11" s="6" t="n">
        <v>1180</v>
      </c>
      <c r="C11" s="6" t="n">
        <v>1163</v>
      </c>
      <c r="D11" s="6" t="n">
        <v>10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75</v>
      </c>
    </row>
    <row r="3" spans="1:4">
      <c r="A3" s="3" t="s">
        <v>1112</v>
      </c>
    </row>
    <row r="4" spans="1:4">
      <c r="A4" s="4" t="s">
        <v>1113</v>
      </c>
      <c r="B4" s="6" t="n">
        <v>39842</v>
      </c>
      <c r="C4" s="6" t="n">
        <v>34161</v>
      </c>
      <c r="D4" s="6" t="n">
        <v>28215</v>
      </c>
    </row>
    <row r="5" spans="1:4">
      <c r="A5" s="4" t="s">
        <v>709</v>
      </c>
    </row>
    <row r="6" spans="1:4">
      <c r="A6" s="3" t="s">
        <v>1112</v>
      </c>
    </row>
    <row r="7" spans="1:4">
      <c r="A7" s="4" t="s">
        <v>1113</v>
      </c>
      <c r="B7" s="5" t="n">
        <v>1053</v>
      </c>
      <c r="C7" s="5" t="n">
        <v>1398</v>
      </c>
      <c r="D7" s="5" t="n">
        <v>1326</v>
      </c>
    </row>
    <row r="8" spans="1:4">
      <c r="A8" s="4" t="s">
        <v>785</v>
      </c>
    </row>
    <row r="9" spans="1:4">
      <c r="A9" s="3" t="s">
        <v>1112</v>
      </c>
    </row>
    <row r="10" spans="1:4">
      <c r="A10" s="4" t="s">
        <v>1113</v>
      </c>
      <c r="B10" s="5" t="n">
        <v>20</v>
      </c>
      <c r="C10" s="5" t="n">
        <v>0</v>
      </c>
      <c r="D10" s="5" t="n">
        <v>0</v>
      </c>
    </row>
    <row r="11" spans="1:4">
      <c r="A11" s="4" t="s">
        <v>787</v>
      </c>
    </row>
    <row r="12" spans="1:4">
      <c r="A12" s="3" t="s">
        <v>1112</v>
      </c>
    </row>
    <row r="13" spans="1:4">
      <c r="A13" s="4" t="s">
        <v>1113</v>
      </c>
      <c r="B13" s="5" t="n">
        <v>2160</v>
      </c>
      <c r="C13" s="5" t="n">
        <v>2075</v>
      </c>
      <c r="D13" s="5" t="n">
        <v>1999</v>
      </c>
    </row>
    <row r="14" spans="1:4">
      <c r="A14" s="4" t="s">
        <v>790</v>
      </c>
    </row>
    <row r="15" spans="1:4">
      <c r="A15" s="3" t="s">
        <v>1112</v>
      </c>
    </row>
    <row r="16" spans="1:4">
      <c r="A16" s="4" t="s">
        <v>1113</v>
      </c>
      <c r="B16" s="5" t="n">
        <v>6117</v>
      </c>
      <c r="C16" s="5" t="n">
        <v>5809</v>
      </c>
      <c r="D16" s="5" t="n">
        <v>5466</v>
      </c>
    </row>
    <row r="17" spans="1:4">
      <c r="A17" s="4" t="s">
        <v>791</v>
      </c>
    </row>
    <row r="18" spans="1:4">
      <c r="A18" s="3" t="s">
        <v>1112</v>
      </c>
    </row>
    <row r="19" spans="1:4">
      <c r="A19" s="4" t="s">
        <v>1113</v>
      </c>
      <c r="B19" s="5" t="n">
        <v>482</v>
      </c>
      <c r="C19" s="5" t="n">
        <v>452</v>
      </c>
      <c r="D19" s="5" t="n">
        <v>410</v>
      </c>
    </row>
    <row r="20" spans="1:4">
      <c r="A20" s="4" t="s">
        <v>797</v>
      </c>
    </row>
    <row r="21" spans="1:4">
      <c r="A21" s="3" t="s">
        <v>1112</v>
      </c>
    </row>
    <row r="22" spans="1:4">
      <c r="A22" s="4" t="s">
        <v>1113</v>
      </c>
      <c r="B22" s="5" t="n">
        <v>162</v>
      </c>
      <c r="C22" s="5" t="n">
        <v>152</v>
      </c>
      <c r="D22" s="5" t="n">
        <v>132</v>
      </c>
    </row>
    <row r="23" spans="1:4">
      <c r="A23" s="4" t="s">
        <v>793</v>
      </c>
    </row>
    <row r="24" spans="1:4">
      <c r="A24" s="3" t="s">
        <v>1112</v>
      </c>
    </row>
    <row r="25" spans="1:4">
      <c r="A25" s="4" t="s">
        <v>1113</v>
      </c>
      <c r="B25" s="5" t="n">
        <v>1819</v>
      </c>
      <c r="C25" s="5" t="n">
        <v>1799</v>
      </c>
      <c r="D25" s="5" t="n">
        <v>1680</v>
      </c>
    </row>
    <row r="26" spans="1:4">
      <c r="A26" s="4" t="s">
        <v>792</v>
      </c>
    </row>
    <row r="27" spans="1:4">
      <c r="A27" s="3" t="s">
        <v>1112</v>
      </c>
    </row>
    <row r="28" spans="1:4">
      <c r="A28" s="4" t="s">
        <v>1113</v>
      </c>
      <c r="B28" s="5" t="n">
        <v>3469</v>
      </c>
      <c r="C28" s="5" t="n">
        <v>4703</v>
      </c>
      <c r="D28" s="5" t="n">
        <v>4635</v>
      </c>
    </row>
    <row r="29" spans="1:4">
      <c r="A29" s="4" t="s">
        <v>799</v>
      </c>
    </row>
    <row r="30" spans="1:4">
      <c r="A30" s="3" t="s">
        <v>1112</v>
      </c>
    </row>
    <row r="31" spans="1:4">
      <c r="A31" s="4" t="s">
        <v>1113</v>
      </c>
      <c r="B31" s="5" t="n">
        <v>555</v>
      </c>
      <c r="C31" s="5" t="n">
        <v>515</v>
      </c>
      <c r="D31" s="5" t="n">
        <v>480</v>
      </c>
    </row>
    <row r="32" spans="1:4">
      <c r="A32" s="4" t="s">
        <v>800</v>
      </c>
    </row>
    <row r="33" spans="1:4">
      <c r="A33" s="3" t="s">
        <v>1112</v>
      </c>
    </row>
    <row r="34" spans="1:4">
      <c r="A34" s="4" t="s">
        <v>1113</v>
      </c>
      <c r="B34" s="5" t="n">
        <v>620</v>
      </c>
      <c r="C34" s="5" t="n">
        <v>584</v>
      </c>
      <c r="D34" s="5" t="n">
        <v>550</v>
      </c>
    </row>
    <row r="35" spans="1:4">
      <c r="A35" s="4" t="s">
        <v>1114</v>
      </c>
    </row>
    <row r="36" spans="1:4">
      <c r="A36" s="3" t="s">
        <v>1112</v>
      </c>
    </row>
    <row r="37" spans="1:4">
      <c r="A37" s="4" t="s">
        <v>1113</v>
      </c>
      <c r="B37" s="5" t="n">
        <v>0</v>
      </c>
      <c r="C37" s="5" t="n">
        <v>0</v>
      </c>
      <c r="D37" s="5" t="n">
        <v>1201</v>
      </c>
    </row>
    <row r="38" spans="1:4">
      <c r="A38" s="4" t="s">
        <v>122</v>
      </c>
    </row>
    <row r="39" spans="1:4">
      <c r="A39" s="3" t="s">
        <v>1112</v>
      </c>
    </row>
    <row r="40" spans="1:4">
      <c r="A40" s="4" t="s">
        <v>1113</v>
      </c>
      <c r="B40" s="6" t="n">
        <v>23385</v>
      </c>
      <c r="C40" s="6" t="n">
        <v>16674</v>
      </c>
      <c r="D40" s="6" t="n">
        <v>103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1117</v>
      </c>
      <c r="B3" s="6" t="n">
        <v>16611</v>
      </c>
      <c r="C3" s="6" t="n">
        <v>2205</v>
      </c>
    </row>
    <row r="4" spans="1:3">
      <c r="A4" s="4" t="s">
        <v>1118</v>
      </c>
    </row>
    <row r="5" spans="1:3">
      <c r="A5" s="3" t="s">
        <v>1116</v>
      </c>
    </row>
    <row r="6" spans="1:3">
      <c r="A6" s="4" t="s">
        <v>1117</v>
      </c>
      <c r="B6" s="5" t="n">
        <v>15860</v>
      </c>
      <c r="C6" s="5" t="n">
        <v>0</v>
      </c>
    </row>
    <row r="7" spans="1:3">
      <c r="A7" s="4" t="s">
        <v>1119</v>
      </c>
    </row>
    <row r="8" spans="1:3">
      <c r="A8" s="3" t="s">
        <v>1116</v>
      </c>
    </row>
    <row r="9" spans="1:3">
      <c r="A9" s="4" t="s">
        <v>1117</v>
      </c>
      <c r="B9" s="6" t="n">
        <v>751</v>
      </c>
      <c r="C9" s="6" t="n">
        <v>22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 customWidth="1" max="6" min="6" width="36"/>
    <col customWidth="1" max="7" min="7" width="80"/>
    <col customWidth="1" max="8" min="8" width="37"/>
    <col customWidth="1" max="9" min="9" width="21"/>
  </cols>
  <sheetData>
    <row r="1" spans="1:9">
      <c r="A1" s="1" t="s">
        <v>1120</v>
      </c>
      <c r="B1" s="2" t="s">
        <v>1121</v>
      </c>
      <c r="C1" s="2" t="s">
        <v>1122</v>
      </c>
      <c r="D1" s="2" t="s">
        <v>1123</v>
      </c>
      <c r="E1" s="2" t="s">
        <v>1124</v>
      </c>
      <c r="F1" s="2" t="s">
        <v>1125</v>
      </c>
      <c r="G1" s="2" t="s">
        <v>1126</v>
      </c>
      <c r="H1" s="2" t="s">
        <v>1127</v>
      </c>
      <c r="I1" s="2" t="s">
        <v>539</v>
      </c>
    </row>
    <row r="2" spans="1:9">
      <c r="A2" s="3" t="s">
        <v>1128</v>
      </c>
    </row>
    <row r="3" spans="1:9">
      <c r="A3" s="4" t="s">
        <v>1129</v>
      </c>
      <c r="G3" s="5" t="n">
        <v>500000000</v>
      </c>
      <c r="H3" s="5" t="n">
        <v>500000000</v>
      </c>
    </row>
    <row r="4" spans="1:9">
      <c r="A4" s="4" t="s">
        <v>1130</v>
      </c>
      <c r="G4" s="7" t="n">
        <v>0.01</v>
      </c>
      <c r="H4" s="7" t="n">
        <v>0.01</v>
      </c>
    </row>
    <row r="5" spans="1:9">
      <c r="A5" s="4" t="s">
        <v>1131</v>
      </c>
      <c r="G5" s="5" t="n">
        <v>50000000</v>
      </c>
      <c r="H5" s="5" t="n">
        <v>50000000</v>
      </c>
    </row>
    <row r="6" spans="1:9">
      <c r="A6" s="4" t="s">
        <v>1132</v>
      </c>
      <c r="G6" s="7" t="n">
        <v>0.01</v>
      </c>
      <c r="H6" s="7" t="n">
        <v>0.01</v>
      </c>
    </row>
    <row r="7" spans="1:9">
      <c r="A7" s="4" t="s">
        <v>1133</v>
      </c>
      <c r="G7" s="5" t="n">
        <v>125881460</v>
      </c>
      <c r="H7" s="5" t="n">
        <v>124119531</v>
      </c>
    </row>
    <row r="8" spans="1:9">
      <c r="A8" s="4" t="s">
        <v>1134</v>
      </c>
      <c r="G8" s="5" t="n">
        <v>1</v>
      </c>
    </row>
    <row r="9" spans="1:9">
      <c r="A9" s="4" t="s">
        <v>1135</v>
      </c>
      <c r="C9" s="6" t="n">
        <v>416611</v>
      </c>
      <c r="G9" s="6" t="n">
        <v>123424</v>
      </c>
      <c r="H9" s="6" t="n">
        <v>446877</v>
      </c>
      <c r="I9" s="6" t="n">
        <v>0</v>
      </c>
    </row>
    <row r="10" spans="1:9">
      <c r="A10" s="4" t="s">
        <v>1136</v>
      </c>
      <c r="G10" s="6" t="n">
        <v>349375</v>
      </c>
    </row>
    <row r="11" spans="1:9">
      <c r="A11" s="4" t="s">
        <v>1137</v>
      </c>
      <c r="C11" s="7" t="n">
        <v>68.15000000000001</v>
      </c>
    </row>
    <row r="12" spans="1:9">
      <c r="A12" s="4" t="s">
        <v>1138</v>
      </c>
      <c r="C12" s="6" t="n">
        <v>431049</v>
      </c>
    </row>
    <row r="13" spans="1:9">
      <c r="A13" s="4" t="s">
        <v>1139</v>
      </c>
      <c r="C13" s="6" t="n">
        <v>14438</v>
      </c>
    </row>
    <row r="14" spans="1:9">
      <c r="A14" s="4" t="s">
        <v>1140</v>
      </c>
      <c r="G14" s="4" t="s">
        <v>1141</v>
      </c>
    </row>
    <row r="15" spans="1:9">
      <c r="A15" s="4" t="s">
        <v>1142</v>
      </c>
    </row>
    <row r="16" spans="1:9">
      <c r="A16" s="3" t="s">
        <v>1128</v>
      </c>
    </row>
    <row r="17" spans="1:9">
      <c r="A17" s="4" t="s">
        <v>1143</v>
      </c>
      <c r="B17" s="6" t="n">
        <v>400000</v>
      </c>
    </row>
    <row r="18" spans="1:9">
      <c r="A18" s="4" t="s">
        <v>1144</v>
      </c>
      <c r="B18" s="5" t="n">
        <v>5</v>
      </c>
    </row>
    <row r="19" spans="1:9">
      <c r="A19" s="4" t="s">
        <v>1145</v>
      </c>
      <c r="D19" s="5" t="n">
        <v>550000</v>
      </c>
      <c r="E19" s="5" t="n">
        <v>410000</v>
      </c>
      <c r="F19" s="5" t="n">
        <v>831300</v>
      </c>
    </row>
    <row r="20" spans="1:9">
      <c r="A20" s="4" t="s">
        <v>1146</v>
      </c>
      <c r="B20" s="7" t="n">
        <v>89.66</v>
      </c>
      <c r="D20" s="7" t="n">
        <v>92.04000000000001</v>
      </c>
      <c r="E20" s="7" t="n">
        <v>75.17</v>
      </c>
      <c r="F20" s="7" t="n">
        <v>89.66</v>
      </c>
    </row>
    <row r="21" spans="1:9">
      <c r="A21" s="4" t="s">
        <v>1135</v>
      </c>
      <c r="D21" s="6" t="n">
        <v>50062</v>
      </c>
      <c r="E21" s="6" t="n">
        <v>30266</v>
      </c>
      <c r="F21" s="6" t="n">
        <v>73360</v>
      </c>
    </row>
    <row r="22" spans="1:9">
      <c r="A22" s="4" t="s">
        <v>1147</v>
      </c>
    </row>
    <row r="23" spans="1:9">
      <c r="A23" s="3" t="s">
        <v>1128</v>
      </c>
    </row>
    <row r="24" spans="1:9">
      <c r="A24" s="4" t="s">
        <v>1145</v>
      </c>
      <c r="C24" s="5" t="n">
        <v>632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27"/>
    <col customWidth="1" max="6" min="6" width="32"/>
    <col customWidth="1" max="7" min="7" width="19"/>
    <col customWidth="1" max="8" min="8" width="27"/>
    <col customWidth="1" max="9" min="9" width="19"/>
    <col customWidth="1" max="10" min="10" width="27"/>
    <col customWidth="1" max="11" min="11" width="25"/>
    <col customWidth="1" max="12" min="12" width="27"/>
    <col customWidth="1" max="13" min="13" width="31"/>
    <col customWidth="1" max="14" min="14" width="45"/>
    <col customWidth="1" max="15" min="15" width="35"/>
    <col customWidth="1" max="16" min="16" width="21"/>
  </cols>
  <sheetData>
    <row r="1" spans="1:16">
      <c r="A1" s="1" t="s">
        <v>1148</v>
      </c>
      <c r="B1" s="2" t="s">
        <v>1149</v>
      </c>
      <c r="C1" s="2" t="s">
        <v>1150</v>
      </c>
      <c r="D1" s="2" t="s">
        <v>1151</v>
      </c>
      <c r="E1" s="2" t="s">
        <v>1152</v>
      </c>
      <c r="F1" s="2" t="s">
        <v>1153</v>
      </c>
      <c r="G1" s="2" t="s">
        <v>1154</v>
      </c>
      <c r="H1" s="2" t="s">
        <v>1155</v>
      </c>
      <c r="I1" s="2" t="s">
        <v>1156</v>
      </c>
      <c r="J1" s="2" t="s">
        <v>1157</v>
      </c>
      <c r="K1" s="2" t="s">
        <v>1158</v>
      </c>
      <c r="L1" s="2" t="s">
        <v>1159</v>
      </c>
      <c r="M1" s="2" t="s">
        <v>1160</v>
      </c>
      <c r="N1" s="2" t="s">
        <v>1161</v>
      </c>
      <c r="O1" s="2" t="s">
        <v>617</v>
      </c>
      <c r="P1" s="2" t="s">
        <v>1162</v>
      </c>
    </row>
    <row r="2" spans="1:16">
      <c r="A2" s="3" t="s">
        <v>263</v>
      </c>
    </row>
    <row r="3" spans="1:16">
      <c r="A3" s="4" t="s">
        <v>1163</v>
      </c>
      <c r="N3" s="6" t="n">
        <v>120230</v>
      </c>
      <c r="O3" s="6" t="n">
        <v>120230</v>
      </c>
    </row>
    <row r="4" spans="1:16">
      <c r="A4" s="4" t="s">
        <v>541</v>
      </c>
      <c r="N4" s="5" t="n">
        <v>99</v>
      </c>
      <c r="O4" s="5" t="n">
        <v>171</v>
      </c>
    </row>
    <row r="5" spans="1:16">
      <c r="A5" s="4" t="s">
        <v>623</v>
      </c>
      <c r="N5" s="5" t="n">
        <v>2779050</v>
      </c>
      <c r="O5" s="5" t="n">
        <v>2043613000</v>
      </c>
    </row>
    <row r="6" spans="1:16">
      <c r="A6" s="4" t="s">
        <v>622</v>
      </c>
      <c r="N6" s="6" t="n">
        <v>74235</v>
      </c>
      <c r="O6" s="6" t="n">
        <v>142399</v>
      </c>
    </row>
    <row r="7" spans="1:16">
      <c r="A7" s="4" t="s">
        <v>1164</v>
      </c>
      <c r="N7" s="6" t="n">
        <v>9723</v>
      </c>
      <c r="O7" s="6" t="n">
        <v>0</v>
      </c>
    </row>
    <row r="8" spans="1:16">
      <c r="A8" s="4" t="s">
        <v>1022</v>
      </c>
    </row>
    <row r="9" spans="1:16">
      <c r="A9" s="3" t="s">
        <v>263</v>
      </c>
    </row>
    <row r="10" spans="1:16">
      <c r="A10" s="4" t="s">
        <v>622</v>
      </c>
      <c r="C10" s="6" t="n">
        <v>205</v>
      </c>
    </row>
    <row r="11" spans="1:16">
      <c r="A11" s="4" t="s">
        <v>1165</v>
      </c>
    </row>
    <row r="12" spans="1:16">
      <c r="A12" s="3" t="s">
        <v>263</v>
      </c>
    </row>
    <row r="13" spans="1:16">
      <c r="A13" s="4" t="s">
        <v>752</v>
      </c>
      <c r="K13" s="5" t="n">
        <v>10</v>
      </c>
    </row>
    <row r="14" spans="1:16">
      <c r="A14" s="4" t="s">
        <v>1166</v>
      </c>
    </row>
    <row r="15" spans="1:16">
      <c r="A15" s="3" t="s">
        <v>263</v>
      </c>
    </row>
    <row r="16" spans="1:16">
      <c r="A16" s="4" t="s">
        <v>1163</v>
      </c>
      <c r="J16" s="6" t="n">
        <v>100000</v>
      </c>
    </row>
    <row r="17" spans="1:16">
      <c r="A17" s="4" t="s">
        <v>1167</v>
      </c>
      <c r="J17" s="4" t="s">
        <v>1168</v>
      </c>
    </row>
    <row r="18" spans="1:16">
      <c r="A18" s="4" t="s">
        <v>1169</v>
      </c>
      <c r="J18" s="5" t="n">
        <v>114500</v>
      </c>
    </row>
    <row r="19" spans="1:16">
      <c r="A19" s="4" t="s">
        <v>1170</v>
      </c>
      <c r="E19" s="5" t="n">
        <v>114500</v>
      </c>
    </row>
    <row r="20" spans="1:16">
      <c r="A20" s="4" t="s">
        <v>1171</v>
      </c>
      <c r="E20" s="6" t="n">
        <v>4794</v>
      </c>
    </row>
    <row r="21" spans="1:16">
      <c r="A21" s="4" t="s">
        <v>1172</v>
      </c>
      <c r="E21" s="5" t="n">
        <v>280331</v>
      </c>
    </row>
    <row r="22" spans="1:16">
      <c r="A22" s="4" t="s">
        <v>1173</v>
      </c>
      <c r="E22" s="5" t="n">
        <v>0</v>
      </c>
    </row>
    <row r="23" spans="1:16">
      <c r="A23" s="4" t="s">
        <v>1174</v>
      </c>
    </row>
    <row r="24" spans="1:16">
      <c r="A24" s="3" t="s">
        <v>263</v>
      </c>
    </row>
    <row r="25" spans="1:16">
      <c r="A25" s="4" t="s">
        <v>1175</v>
      </c>
      <c r="K25" s="5" t="n">
        <v>989980</v>
      </c>
    </row>
    <row r="26" spans="1:16">
      <c r="A26" s="4" t="s">
        <v>1176</v>
      </c>
      <c r="P26" s="6" t="n">
        <v>115000</v>
      </c>
    </row>
    <row r="27" spans="1:16">
      <c r="A27" s="4" t="s">
        <v>1177</v>
      </c>
      <c r="N27" s="4" t="s">
        <v>430</v>
      </c>
    </row>
    <row r="28" spans="1:16">
      <c r="A28" s="4" t="s">
        <v>1178</v>
      </c>
      <c r="N28" s="6" t="n">
        <v>115000</v>
      </c>
    </row>
    <row r="29" spans="1:16">
      <c r="A29" s="4" t="s">
        <v>1179</v>
      </c>
    </row>
    <row r="30" spans="1:16">
      <c r="A30" s="3" t="s">
        <v>263</v>
      </c>
    </row>
    <row r="31" spans="1:16">
      <c r="A31" s="4" t="s">
        <v>1180</v>
      </c>
      <c r="N31" s="6" t="n">
        <v>25</v>
      </c>
    </row>
    <row r="32" spans="1:16">
      <c r="A32" s="4" t="s">
        <v>1181</v>
      </c>
      <c r="N32" s="6" t="n">
        <v>41903</v>
      </c>
    </row>
    <row r="33" spans="1:16">
      <c r="A33" s="4" t="s">
        <v>1182</v>
      </c>
      <c r="N33" s="4" t="s">
        <v>1106</v>
      </c>
    </row>
    <row r="34" spans="1:16">
      <c r="A34" s="4" t="s">
        <v>1183</v>
      </c>
    </row>
    <row r="35" spans="1:16">
      <c r="A35" s="3" t="s">
        <v>263</v>
      </c>
    </row>
    <row r="36" spans="1:16">
      <c r="A36" s="4" t="s">
        <v>1163</v>
      </c>
      <c r="L36" s="6" t="n">
        <v>20230</v>
      </c>
    </row>
    <row r="37" spans="1:16">
      <c r="A37" s="4" t="s">
        <v>1167</v>
      </c>
      <c r="L37" s="4" t="s">
        <v>430</v>
      </c>
    </row>
    <row r="38" spans="1:16">
      <c r="A38" s="4" t="s">
        <v>1180</v>
      </c>
      <c r="N38" s="7" t="n">
        <v>42.1</v>
      </c>
    </row>
    <row r="39" spans="1:16">
      <c r="A39" s="4" t="s">
        <v>1181</v>
      </c>
      <c r="N39" s="6" t="n">
        <v>29639</v>
      </c>
    </row>
    <row r="40" spans="1:16">
      <c r="A40" s="4" t="s">
        <v>1184</v>
      </c>
      <c r="N40" s="7" t="n">
        <v>0.18</v>
      </c>
    </row>
    <row r="41" spans="1:16">
      <c r="A41" s="4" t="s">
        <v>1185</v>
      </c>
      <c r="N41" s="4" t="s">
        <v>1186</v>
      </c>
    </row>
    <row r="42" spans="1:16">
      <c r="A42" s="4" t="s">
        <v>1187</v>
      </c>
      <c r="N42" s="4" t="s">
        <v>1188</v>
      </c>
    </row>
    <row r="43" spans="1:16">
      <c r="A43" s="4" t="s">
        <v>1189</v>
      </c>
      <c r="N43" s="4" t="s">
        <v>1188</v>
      </c>
    </row>
    <row r="44" spans="1:16">
      <c r="A44" s="4" t="s">
        <v>1190</v>
      </c>
      <c r="N44" s="15" t="n">
        <v>0.9145</v>
      </c>
    </row>
    <row r="45" spans="1:16">
      <c r="A45" s="4" t="s">
        <v>1191</v>
      </c>
    </row>
    <row r="46" spans="1:16">
      <c r="A46" s="3" t="s">
        <v>263</v>
      </c>
    </row>
    <row r="47" spans="1:16">
      <c r="A47" s="4" t="s">
        <v>1180</v>
      </c>
      <c r="N47" s="6" t="n">
        <v>25</v>
      </c>
    </row>
    <row r="48" spans="1:16">
      <c r="A48" s="4" t="s">
        <v>1181</v>
      </c>
      <c r="N48" s="6" t="n">
        <v>80903</v>
      </c>
    </row>
    <row r="49" spans="1:16">
      <c r="A49" s="4" t="s">
        <v>1192</v>
      </c>
    </row>
    <row r="50" spans="1:16">
      <c r="A50" s="3" t="s">
        <v>263</v>
      </c>
    </row>
    <row r="51" spans="1:16">
      <c r="A51" s="4" t="s">
        <v>752</v>
      </c>
      <c r="F51" s="5" t="n">
        <v>1</v>
      </c>
    </row>
    <row r="52" spans="1:16">
      <c r="A52" s="4" t="s">
        <v>692</v>
      </c>
      <c r="F52" s="6" t="n">
        <v>15158</v>
      </c>
    </row>
    <row r="53" spans="1:16">
      <c r="A53" s="4" t="s">
        <v>1193</v>
      </c>
    </row>
    <row r="54" spans="1:16">
      <c r="A54" s="3" t="s">
        <v>263</v>
      </c>
    </row>
    <row r="55" spans="1:16">
      <c r="A55" s="4" t="s">
        <v>1175</v>
      </c>
      <c r="F55" s="5" t="n">
        <v>333360</v>
      </c>
    </row>
    <row r="56" spans="1:16">
      <c r="A56" s="4" t="s">
        <v>1194</v>
      </c>
      <c r="F56" s="6" t="n">
        <v>8334</v>
      </c>
    </row>
    <row r="57" spans="1:16">
      <c r="A57" s="4" t="s">
        <v>1195</v>
      </c>
    </row>
    <row r="58" spans="1:16">
      <c r="A58" s="3" t="s">
        <v>263</v>
      </c>
    </row>
    <row r="59" spans="1:16">
      <c r="A59" s="4" t="s">
        <v>752</v>
      </c>
      <c r="I59" s="5" t="n">
        <v>19</v>
      </c>
    </row>
    <row r="60" spans="1:16">
      <c r="A60" s="4" t="s">
        <v>692</v>
      </c>
      <c r="H60" s="6" t="n">
        <v>100876</v>
      </c>
    </row>
    <row r="61" spans="1:16">
      <c r="A61" s="4" t="s">
        <v>1196</v>
      </c>
      <c r="I61" s="5" t="n">
        <v>20</v>
      </c>
    </row>
    <row r="62" spans="1:16">
      <c r="A62" s="4" t="s">
        <v>1164</v>
      </c>
      <c r="H62" s="6" t="n">
        <v>98960</v>
      </c>
    </row>
    <row r="63" spans="1:16">
      <c r="A63" s="4" t="s">
        <v>1197</v>
      </c>
      <c r="H63" s="5" t="n">
        <v>1448108</v>
      </c>
    </row>
    <row r="64" spans="1:16">
      <c r="A64" s="4" t="s">
        <v>1198</v>
      </c>
      <c r="H64" s="6" t="n">
        <v>62341</v>
      </c>
    </row>
    <row r="65" spans="1:16">
      <c r="A65" s="4" t="s">
        <v>1199</v>
      </c>
    </row>
    <row r="66" spans="1:16">
      <c r="A66" s="3" t="s">
        <v>263</v>
      </c>
    </row>
    <row r="67" spans="1:16">
      <c r="A67" s="4" t="s">
        <v>1175</v>
      </c>
      <c r="H67" s="5" t="n">
        <v>1342727</v>
      </c>
    </row>
    <row r="68" spans="1:16">
      <c r="A68" s="4" t="s">
        <v>1194</v>
      </c>
      <c r="H68" s="6" t="n">
        <v>33568</v>
      </c>
    </row>
    <row r="69" spans="1:16">
      <c r="A69" s="4" t="s">
        <v>1200</v>
      </c>
    </row>
    <row r="70" spans="1:16">
      <c r="A70" s="3" t="s">
        <v>263</v>
      </c>
    </row>
    <row r="71" spans="1:16">
      <c r="A71" s="4" t="s">
        <v>752</v>
      </c>
      <c r="G71" s="5" t="n">
        <v>12</v>
      </c>
    </row>
    <row r="72" spans="1:16">
      <c r="A72" s="4" t="s">
        <v>1201</v>
      </c>
      <c r="M72" s="4" t="s">
        <v>775</v>
      </c>
    </row>
    <row r="73" spans="1:16">
      <c r="A73" s="4" t="s">
        <v>1202</v>
      </c>
      <c r="M73" s="5" t="n">
        <v>5</v>
      </c>
    </row>
    <row r="74" spans="1:16">
      <c r="A74" s="4" t="s">
        <v>1203</v>
      </c>
      <c r="M74" s="4" t="s">
        <v>778</v>
      </c>
    </row>
    <row r="75" spans="1:16">
      <c r="A75" s="4" t="s">
        <v>1204</v>
      </c>
      <c r="M75" s="5" t="n">
        <v>1</v>
      </c>
    </row>
    <row r="76" spans="1:16">
      <c r="A76" s="4" t="s">
        <v>1205</v>
      </c>
    </row>
    <row r="77" spans="1:16">
      <c r="A77" s="3" t="s">
        <v>263</v>
      </c>
    </row>
    <row r="78" spans="1:16">
      <c r="A78" s="4" t="s">
        <v>692</v>
      </c>
      <c r="M78" s="6" t="n">
        <v>45722</v>
      </c>
    </row>
    <row r="79" spans="1:16">
      <c r="A79" s="4" t="s">
        <v>1164</v>
      </c>
      <c r="M79" s="6" t="n">
        <v>37532</v>
      </c>
    </row>
    <row r="80" spans="1:16">
      <c r="A80" s="4" t="s">
        <v>752</v>
      </c>
      <c r="M80" s="5" t="n">
        <v>6</v>
      </c>
    </row>
    <row r="81" spans="1:16">
      <c r="A81" s="4" t="s">
        <v>1206</v>
      </c>
    </row>
    <row r="82" spans="1:16">
      <c r="A82" s="3" t="s">
        <v>263</v>
      </c>
    </row>
    <row r="83" spans="1:16">
      <c r="A83" s="4" t="s">
        <v>1175</v>
      </c>
      <c r="M83" s="5" t="n">
        <v>704016</v>
      </c>
    </row>
    <row r="84" spans="1:16">
      <c r="A84" s="4" t="s">
        <v>1194</v>
      </c>
      <c r="M84" s="6" t="n">
        <v>30960</v>
      </c>
    </row>
    <row r="85" spans="1:16">
      <c r="A85" s="4" t="s">
        <v>1207</v>
      </c>
    </row>
    <row r="86" spans="1:16">
      <c r="A86" s="3" t="s">
        <v>263</v>
      </c>
    </row>
    <row r="87" spans="1:16">
      <c r="A87" s="4" t="s">
        <v>692</v>
      </c>
      <c r="L87" s="6" t="n">
        <v>5621</v>
      </c>
    </row>
    <row r="88" spans="1:16">
      <c r="A88" s="4" t="s">
        <v>1208</v>
      </c>
    </row>
    <row r="89" spans="1:16">
      <c r="A89" s="3" t="s">
        <v>263</v>
      </c>
    </row>
    <row r="90" spans="1:16">
      <c r="A90" s="4" t="s">
        <v>1175</v>
      </c>
      <c r="L90" s="5" t="n">
        <v>548390</v>
      </c>
    </row>
    <row r="91" spans="1:16">
      <c r="A91" s="4" t="s">
        <v>1194</v>
      </c>
      <c r="L91" s="6" t="n">
        <v>13710</v>
      </c>
    </row>
    <row r="92" spans="1:16">
      <c r="A92" s="4" t="s">
        <v>646</v>
      </c>
    </row>
    <row r="93" spans="1:16">
      <c r="A93" s="3" t="s">
        <v>263</v>
      </c>
    </row>
    <row r="94" spans="1:16">
      <c r="A94" s="4" t="s">
        <v>647</v>
      </c>
      <c r="D94" s="5" t="n">
        <v>4</v>
      </c>
    </row>
    <row r="95" spans="1:16">
      <c r="A95" s="4" t="s">
        <v>623</v>
      </c>
      <c r="N95" s="5" t="n">
        <v>2201467</v>
      </c>
    </row>
    <row r="96" spans="1:16">
      <c r="A96" s="4" t="s">
        <v>622</v>
      </c>
      <c r="N96" s="6" t="n">
        <v>55037</v>
      </c>
    </row>
    <row r="97" spans="1:16">
      <c r="A97" s="4" t="s">
        <v>1164</v>
      </c>
      <c r="N97" s="6" t="n">
        <v>0</v>
      </c>
    </row>
    <row r="98" spans="1:16">
      <c r="A98" s="4" t="s">
        <v>1209</v>
      </c>
    </row>
    <row r="99" spans="1:16">
      <c r="A99" s="3" t="s">
        <v>263</v>
      </c>
    </row>
    <row r="100" spans="1:16">
      <c r="A100" s="4" t="s">
        <v>623</v>
      </c>
      <c r="D100" s="5" t="n">
        <v>2201467</v>
      </c>
    </row>
    <row r="101" spans="1:16">
      <c r="A101" s="4" t="s">
        <v>622</v>
      </c>
      <c r="D101" s="6" t="n">
        <v>55037</v>
      </c>
    </row>
    <row r="102" spans="1:16">
      <c r="A102" s="4" t="s">
        <v>1210</v>
      </c>
    </row>
    <row r="103" spans="1:16">
      <c r="A103" s="3" t="s">
        <v>263</v>
      </c>
    </row>
    <row r="104" spans="1:16">
      <c r="A104" s="4" t="s">
        <v>623</v>
      </c>
      <c r="B104" s="5" t="n">
        <v>486244000</v>
      </c>
    </row>
    <row r="105" spans="1:16">
      <c r="A105" s="4" t="s">
        <v>622</v>
      </c>
      <c r="B105" s="6" t="n">
        <v>12156</v>
      </c>
    </row>
    <row r="106" spans="1:16">
      <c r="A106" s="4" t="s">
        <v>1211</v>
      </c>
    </row>
    <row r="107" spans="1:16">
      <c r="A107" s="3" t="s">
        <v>263</v>
      </c>
    </row>
    <row r="108" spans="1:16">
      <c r="A108" s="4" t="s">
        <v>1182</v>
      </c>
      <c r="N108" s="4" t="s">
        <v>1212</v>
      </c>
    </row>
    <row r="109" spans="1:16">
      <c r="A109" s="4" t="s">
        <v>1213</v>
      </c>
    </row>
    <row r="110" spans="1:16">
      <c r="A110" s="3" t="s">
        <v>263</v>
      </c>
    </row>
    <row r="111" spans="1:16">
      <c r="A111" s="4" t="s">
        <v>1182</v>
      </c>
      <c r="N111" s="4" t="s">
        <v>4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7"/>
    <col customWidth="1" max="5" min="5" width="27"/>
    <col customWidth="1" max="6" min="6" width="35"/>
    <col customWidth="1" max="7" min="7" width="35"/>
    <col customWidth="1" max="8" min="8" width="27"/>
    <col customWidth="1" max="9" min="9" width="35"/>
    <col customWidth="1" max="10" min="10" width="45"/>
    <col customWidth="1" max="11" min="11" width="35"/>
    <col customWidth="1" max="12" min="12" width="20"/>
  </cols>
  <sheetData>
    <row r="1" spans="1:12">
      <c r="A1" s="1" t="s">
        <v>1214</v>
      </c>
      <c r="B1" s="2" t="s">
        <v>609</v>
      </c>
      <c r="C1" s="2" t="s">
        <v>1215</v>
      </c>
      <c r="D1" s="2" t="s">
        <v>1216</v>
      </c>
      <c r="E1" s="2" t="s">
        <v>1217</v>
      </c>
      <c r="F1" s="2" t="s">
        <v>613</v>
      </c>
      <c r="G1" s="2" t="s">
        <v>614</v>
      </c>
      <c r="H1" s="2" t="s">
        <v>1218</v>
      </c>
      <c r="I1" s="2" t="s">
        <v>615</v>
      </c>
      <c r="J1" s="2" t="s">
        <v>1219</v>
      </c>
      <c r="K1" s="2" t="s">
        <v>617</v>
      </c>
      <c r="L1" s="2" t="s">
        <v>1220</v>
      </c>
    </row>
    <row r="2" spans="1:12">
      <c r="A2" s="3" t="s">
        <v>263</v>
      </c>
    </row>
    <row r="3" spans="1:12">
      <c r="A3" s="4" t="s">
        <v>1221</v>
      </c>
      <c r="J3" s="4" t="s">
        <v>1222</v>
      </c>
    </row>
    <row r="4" spans="1:12">
      <c r="A4" s="4" t="s">
        <v>1223</v>
      </c>
      <c r="J4" s="7" t="n">
        <v>74.87</v>
      </c>
    </row>
    <row r="5" spans="1:12">
      <c r="A5" s="4" t="s">
        <v>1224</v>
      </c>
      <c r="J5" s="6" t="n">
        <v>419874</v>
      </c>
    </row>
    <row r="6" spans="1:12">
      <c r="A6" s="4" t="s">
        <v>541</v>
      </c>
      <c r="J6" s="5" t="n">
        <v>99</v>
      </c>
      <c r="K6" s="5" t="n">
        <v>171</v>
      </c>
    </row>
    <row r="7" spans="1:12">
      <c r="A7" s="4" t="s">
        <v>623</v>
      </c>
      <c r="J7" s="5" t="n">
        <v>2779050</v>
      </c>
      <c r="K7" s="5" t="n">
        <v>2043613000</v>
      </c>
    </row>
    <row r="8" spans="1:12">
      <c r="A8" s="4" t="s">
        <v>726</v>
      </c>
      <c r="J8" s="6" t="n">
        <v>74235</v>
      </c>
      <c r="K8" s="6" t="n">
        <v>142399</v>
      </c>
    </row>
    <row r="9" spans="1:12">
      <c r="A9" s="4" t="s">
        <v>1022</v>
      </c>
    </row>
    <row r="10" spans="1:12">
      <c r="A10" s="3" t="s">
        <v>263</v>
      </c>
    </row>
    <row r="11" spans="1:12">
      <c r="A11" s="4" t="s">
        <v>1225</v>
      </c>
      <c r="C11" s="4" t="s">
        <v>796</v>
      </c>
      <c r="J11" s="4" t="s">
        <v>1226</v>
      </c>
    </row>
    <row r="12" spans="1:12">
      <c r="A12" s="4" t="s">
        <v>1227</v>
      </c>
      <c r="J12" s="4" t="s">
        <v>1228</v>
      </c>
    </row>
    <row r="13" spans="1:12">
      <c r="A13" s="4" t="s">
        <v>1229</v>
      </c>
      <c r="J13" s="5" t="n">
        <v>5608038</v>
      </c>
    </row>
    <row r="14" spans="1:12">
      <c r="A14" s="4" t="s">
        <v>1224</v>
      </c>
      <c r="H14" s="6" t="n">
        <v>506</v>
      </c>
    </row>
    <row r="15" spans="1:12">
      <c r="A15" s="4" t="s">
        <v>1230</v>
      </c>
      <c r="C15" s="5" t="n">
        <v>2230</v>
      </c>
      <c r="H15" s="5" t="n">
        <v>6760</v>
      </c>
      <c r="J15" s="5" t="n">
        <v>23850</v>
      </c>
      <c r="K15" s="5" t="n">
        <v>787850</v>
      </c>
      <c r="L15" s="5" t="n">
        <v>18859</v>
      </c>
    </row>
    <row r="16" spans="1:12">
      <c r="A16" s="4" t="s">
        <v>726</v>
      </c>
      <c r="C16" s="6" t="n">
        <v>205</v>
      </c>
    </row>
    <row r="17" spans="1:12">
      <c r="A17" s="4" t="s">
        <v>633</v>
      </c>
    </row>
    <row r="18" spans="1:12">
      <c r="A18" s="3" t="s">
        <v>263</v>
      </c>
    </row>
    <row r="19" spans="1:12">
      <c r="A19" s="4" t="s">
        <v>541</v>
      </c>
      <c r="B19" s="5" t="n">
        <v>1</v>
      </c>
    </row>
    <row r="20" spans="1:12">
      <c r="A20" s="4" t="s">
        <v>623</v>
      </c>
      <c r="B20" s="5" t="n">
        <v>77575000</v>
      </c>
    </row>
    <row r="21" spans="1:12">
      <c r="A21" s="4" t="s">
        <v>726</v>
      </c>
      <c r="B21" s="6" t="n">
        <v>5842</v>
      </c>
    </row>
    <row r="22" spans="1:12">
      <c r="A22" s="4" t="s">
        <v>645</v>
      </c>
    </row>
    <row r="23" spans="1:12">
      <c r="A23" s="3" t="s">
        <v>263</v>
      </c>
    </row>
    <row r="24" spans="1:12">
      <c r="A24" s="4" t="s">
        <v>541</v>
      </c>
      <c r="I24" s="5" t="n">
        <v>1</v>
      </c>
    </row>
    <row r="25" spans="1:12">
      <c r="A25" s="4" t="s">
        <v>623</v>
      </c>
      <c r="I25" s="5" t="n">
        <v>13764</v>
      </c>
    </row>
    <row r="26" spans="1:12">
      <c r="A26" s="4" t="s">
        <v>726</v>
      </c>
      <c r="I26" s="6" t="n">
        <v>1200</v>
      </c>
    </row>
    <row r="27" spans="1:12">
      <c r="A27" s="4" t="s">
        <v>1231</v>
      </c>
    </row>
    <row r="28" spans="1:12">
      <c r="A28" s="3" t="s">
        <v>263</v>
      </c>
    </row>
    <row r="29" spans="1:12">
      <c r="A29" s="4" t="s">
        <v>541</v>
      </c>
      <c r="I29" s="5" t="n">
        <v>1</v>
      </c>
    </row>
    <row r="30" spans="1:12">
      <c r="A30" s="4" t="s">
        <v>623</v>
      </c>
      <c r="D30" s="5" t="n">
        <v>91434</v>
      </c>
    </row>
    <row r="31" spans="1:12">
      <c r="A31" s="4" t="s">
        <v>728</v>
      </c>
      <c r="D31" s="6" t="n">
        <v>7221</v>
      </c>
    </row>
    <row r="32" spans="1:12">
      <c r="A32" s="4" t="s">
        <v>679</v>
      </c>
    </row>
    <row r="33" spans="1:12">
      <c r="A33" s="3" t="s">
        <v>263</v>
      </c>
    </row>
    <row r="34" spans="1:12">
      <c r="A34" s="4" t="s">
        <v>680</v>
      </c>
      <c r="F34" s="5" t="n">
        <v>1</v>
      </c>
      <c r="K34" s="5" t="n">
        <v>1000</v>
      </c>
    </row>
    <row r="35" spans="1:12">
      <c r="A35" s="4" t="s">
        <v>623</v>
      </c>
      <c r="F35" s="5" t="n">
        <v>71054</v>
      </c>
      <c r="K35" s="5" t="n">
        <v>71054000</v>
      </c>
    </row>
    <row r="36" spans="1:12">
      <c r="A36" s="4" t="s">
        <v>726</v>
      </c>
      <c r="F36" s="6" t="n">
        <v>4773</v>
      </c>
      <c r="K36" s="6" t="n">
        <v>4773</v>
      </c>
    </row>
    <row r="37" spans="1:12">
      <c r="A37" s="4" t="s">
        <v>687</v>
      </c>
    </row>
    <row r="38" spans="1:12">
      <c r="A38" s="3" t="s">
        <v>263</v>
      </c>
    </row>
    <row r="39" spans="1:12">
      <c r="A39" s="4" t="s">
        <v>680</v>
      </c>
      <c r="G39" s="5" t="n">
        <v>22</v>
      </c>
      <c r="K39" s="5" t="n">
        <v>22000</v>
      </c>
    </row>
    <row r="40" spans="1:12">
      <c r="A40" s="4" t="s">
        <v>623</v>
      </c>
      <c r="G40" s="5" t="n">
        <v>1504277</v>
      </c>
      <c r="K40" s="5" t="n">
        <v>1504277000</v>
      </c>
    </row>
    <row r="41" spans="1:12">
      <c r="A41" s="4" t="s">
        <v>726</v>
      </c>
      <c r="G41" s="6" t="n">
        <v>101749</v>
      </c>
      <c r="K41" s="6" t="n">
        <v>101749</v>
      </c>
    </row>
    <row r="42" spans="1:12">
      <c r="A42" s="4" t="s">
        <v>578</v>
      </c>
    </row>
    <row r="43" spans="1:12">
      <c r="A43" s="3" t="s">
        <v>263</v>
      </c>
    </row>
    <row r="44" spans="1:12">
      <c r="A44" s="4" t="s">
        <v>728</v>
      </c>
      <c r="E44" s="6" t="n">
        <v>28656</v>
      </c>
    </row>
    <row r="45" spans="1:12">
      <c r="A45" s="4" t="s">
        <v>726</v>
      </c>
      <c r="E45" s="6" t="n">
        <v>1300912</v>
      </c>
    </row>
    <row r="46" spans="1:12">
      <c r="A46" s="4" t="s">
        <v>1232</v>
      </c>
    </row>
    <row r="47" spans="1:12">
      <c r="A47" s="3" t="s">
        <v>263</v>
      </c>
    </row>
    <row r="48" spans="1:12">
      <c r="A48" s="4" t="s">
        <v>623</v>
      </c>
      <c r="E48" s="5" t="n">
        <v>376848</v>
      </c>
    </row>
    <row r="49" spans="1:12">
      <c r="A49" s="4" t="s">
        <v>728</v>
      </c>
      <c r="E49" s="6" t="n">
        <v>286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6"/>
  </cols>
  <sheetData>
    <row r="1" spans="1:4">
      <c r="A1" s="1" t="s">
        <v>1233</v>
      </c>
      <c r="B1" s="2" t="s">
        <v>1234</v>
      </c>
      <c r="C1" s="2" t="s">
        <v>1235</v>
      </c>
      <c r="D1" s="2" t="s">
        <v>1236</v>
      </c>
    </row>
    <row r="2" spans="1:4">
      <c r="A2" s="3" t="s">
        <v>263</v>
      </c>
    </row>
    <row r="3" spans="1:4">
      <c r="A3" s="4" t="s">
        <v>1237</v>
      </c>
      <c r="B3" s="4" t="s">
        <v>1238</v>
      </c>
    </row>
    <row r="4" spans="1:4">
      <c r="A4" s="4" t="s">
        <v>1239</v>
      </c>
      <c r="B4" s="5" t="n">
        <v>8889</v>
      </c>
    </row>
    <row r="5" spans="1:4">
      <c r="A5" s="4" t="s">
        <v>1240</v>
      </c>
      <c r="B5" s="6" t="n">
        <v>800000</v>
      </c>
    </row>
    <row r="6" spans="1:4">
      <c r="A6" s="4" t="s">
        <v>1241</v>
      </c>
      <c r="B6" s="5" t="n">
        <v>1</v>
      </c>
    </row>
    <row r="7" spans="1:4">
      <c r="A7" s="4" t="s">
        <v>1242</v>
      </c>
      <c r="B7" s="6" t="n">
        <v>0</v>
      </c>
    </row>
    <row r="8" spans="1:4">
      <c r="A8" s="4" t="s">
        <v>1243</v>
      </c>
    </row>
    <row r="9" spans="1:4">
      <c r="A9" s="3" t="s">
        <v>263</v>
      </c>
    </row>
    <row r="10" spans="1:4">
      <c r="A10" s="4" t="s">
        <v>1244</v>
      </c>
      <c r="D10" s="5" t="n">
        <v>1</v>
      </c>
    </row>
    <row r="11" spans="1:4">
      <c r="A11" s="4" t="s">
        <v>1245</v>
      </c>
    </row>
    <row r="12" spans="1:4">
      <c r="A12" s="3" t="s">
        <v>263</v>
      </c>
    </row>
    <row r="13" spans="1:4">
      <c r="A13" s="4" t="s">
        <v>1246</v>
      </c>
      <c r="D13" s="4" t="s">
        <v>794</v>
      </c>
    </row>
    <row r="14" spans="1:4">
      <c r="A14" s="4" t="s">
        <v>1114</v>
      </c>
    </row>
    <row r="15" spans="1:4">
      <c r="A15" s="3" t="s">
        <v>263</v>
      </c>
    </row>
    <row r="16" spans="1:4">
      <c r="A16" s="4" t="s">
        <v>1237</v>
      </c>
      <c r="C16" s="4" t="s">
        <v>875</v>
      </c>
    </row>
    <row r="17" spans="1:4">
      <c r="A17" s="4" t="s">
        <v>1247</v>
      </c>
      <c r="C17" s="6" t="n">
        <v>1267000</v>
      </c>
    </row>
    <row r="18" spans="1:4">
      <c r="A18" s="4" t="s">
        <v>1248</v>
      </c>
      <c r="C18" s="5" t="n">
        <v>19</v>
      </c>
    </row>
    <row r="19" spans="1:4">
      <c r="A19" s="4" t="s">
        <v>1242</v>
      </c>
      <c r="C1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49</v>
      </c>
      <c r="B1" s="2" t="s">
        <v>1</v>
      </c>
    </row>
    <row r="2" spans="1:4">
      <c r="B2" s="2" t="s">
        <v>2</v>
      </c>
      <c r="C2" s="2" t="s">
        <v>32</v>
      </c>
      <c r="D2" s="2" t="s">
        <v>75</v>
      </c>
    </row>
    <row r="3" spans="1:4">
      <c r="A3" s="3" t="s">
        <v>1250</v>
      </c>
    </row>
    <row r="4" spans="1:4">
      <c r="A4" s="4" t="s">
        <v>1251</v>
      </c>
      <c r="B4" s="5" t="n">
        <v>1934735</v>
      </c>
    </row>
    <row r="5" spans="1:4">
      <c r="A5" s="4" t="s">
        <v>1252</v>
      </c>
      <c r="B5" s="7" t="n">
        <v>20.3</v>
      </c>
      <c r="C5" s="7" t="n">
        <v>16.89</v>
      </c>
      <c r="D5" s="7" t="n">
        <v>12.03</v>
      </c>
    </row>
    <row r="6" spans="1:4">
      <c r="A6" s="4" t="s">
        <v>1253</v>
      </c>
      <c r="B6" s="4" t="s">
        <v>430</v>
      </c>
    </row>
    <row r="7" spans="1:4">
      <c r="A7" s="4" t="s">
        <v>196</v>
      </c>
      <c r="B7" s="6" t="n">
        <v>1444</v>
      </c>
      <c r="C7" s="6" t="n">
        <v>1542</v>
      </c>
      <c r="D7" s="6" t="n">
        <v>3095</v>
      </c>
    </row>
    <row r="8" spans="1:4">
      <c r="A8" s="4" t="s">
        <v>510</v>
      </c>
    </row>
    <row r="9" spans="1:4">
      <c r="A9" s="3" t="s">
        <v>1250</v>
      </c>
    </row>
    <row r="10" spans="1:4">
      <c r="A10" s="4" t="s">
        <v>1254</v>
      </c>
      <c r="B10" s="4" t="s">
        <v>1255</v>
      </c>
    </row>
    <row r="11" spans="1:4">
      <c r="A11" s="4" t="s">
        <v>1256</v>
      </c>
      <c r="B11" s="4" t="s">
        <v>1257</v>
      </c>
    </row>
    <row r="12" spans="1:4">
      <c r="A12" s="4" t="s">
        <v>1258</v>
      </c>
      <c r="B12" s="6" t="n">
        <v>729</v>
      </c>
      <c r="C12" s="5" t="n">
        <v>510</v>
      </c>
      <c r="D12" s="5" t="n">
        <v>456</v>
      </c>
    </row>
    <row r="13" spans="1:4">
      <c r="A13" s="4" t="s">
        <v>196</v>
      </c>
      <c r="B13" s="5" t="n">
        <v>1444</v>
      </c>
      <c r="C13" s="5" t="n">
        <v>1542</v>
      </c>
      <c r="D13" s="5" t="n">
        <v>3095</v>
      </c>
    </row>
    <row r="14" spans="1:4">
      <c r="A14" s="4" t="s">
        <v>1259</v>
      </c>
      <c r="B14" s="6" t="n">
        <v>1442</v>
      </c>
    </row>
    <row r="15" spans="1:4">
      <c r="A15" s="4" t="s">
        <v>1260</v>
      </c>
      <c r="B15" s="4" t="s">
        <v>1261</v>
      </c>
    </row>
    <row r="16" spans="1:4">
      <c r="A16" s="4" t="s">
        <v>1262</v>
      </c>
    </row>
    <row r="17" spans="1:4">
      <c r="A17" s="3" t="s">
        <v>1250</v>
      </c>
    </row>
    <row r="18" spans="1:4">
      <c r="A18" s="4" t="s">
        <v>1254</v>
      </c>
      <c r="B18" s="4" t="s">
        <v>1255</v>
      </c>
    </row>
    <row r="19" spans="1:4">
      <c r="A19" s="4" t="s">
        <v>1253</v>
      </c>
      <c r="B19" s="4" t="s">
        <v>1263</v>
      </c>
    </row>
    <row r="20" spans="1:4">
      <c r="A20" s="4" t="s">
        <v>1258</v>
      </c>
      <c r="B20" s="6" t="n">
        <v>7316</v>
      </c>
      <c r="C20" s="6" t="n">
        <v>5545</v>
      </c>
      <c r="D20" s="6" t="n">
        <v>4528</v>
      </c>
    </row>
    <row r="21" spans="1:4">
      <c r="A21" s="4" t="s">
        <v>1259</v>
      </c>
      <c r="B21" s="6" t="n">
        <v>14141</v>
      </c>
    </row>
    <row r="22" spans="1:4">
      <c r="A22" s="4" t="s">
        <v>1260</v>
      </c>
      <c r="B22" s="4" t="s">
        <v>12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35:17Z</dcterms:created>
  <dcterms:modified xmlns:dcterms="http://purl.org/dc/terms/" xmlns:xsi="http://www.w3.org/2001/XMLSchema-instance" xsi:type="dcterms:W3CDTF">2017-02-27T17:35:17Z</dcterms:modified>
</cp:coreProperties>
</file>